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20" r:id="rId6"/>
    <sheet name="CONSOLIDATED_BALANCE_SHEETS_Pa" sheetId="121" r:id="rId7"/>
    <sheet name="CONSOLIDATED_STATEMENTS_OF_CAS" sheetId="8" r:id="rId8"/>
    <sheet name="CONSOLIDATED_STATEMENTS_OF_CHA" sheetId="122" r:id="rId9"/>
    <sheet name="Description_of_Business_Basis_" sheetId="123" r:id="rId10"/>
    <sheet name="Recent_Accounting_Pronouncemen" sheetId="124" r:id="rId11"/>
    <sheet name="Segment_Information" sheetId="125" r:id="rId12"/>
    <sheet name="Restructuring_Actions" sheetId="126" r:id="rId13"/>
    <sheet name="Income_Taxes" sheetId="127" r:id="rId14"/>
    <sheet name="Earnings_Per_Share" sheetId="128" r:id="rId15"/>
    <sheet name="Receivables_Net" sheetId="129" r:id="rId16"/>
    <sheet name="Inventories_Net" sheetId="130" r:id="rId17"/>
    <sheet name="Other_Current_and_NonCurrent_A" sheetId="131" r:id="rId18"/>
    <sheet name="Plant_Property_and_Equipment_N" sheetId="132" r:id="rId19"/>
    <sheet name="Goodwill_and_Other_Intangible_" sheetId="133" r:id="rId20"/>
    <sheet name="Accrued_Liabilities_and_Other_" sheetId="134" r:id="rId21"/>
    <sheet name="Leases_and_Rentals" sheetId="135" r:id="rId22"/>
    <sheet name="Debt" sheetId="136" r:id="rId23"/>
    <sheet name="Postretirement_Benefit_Plans" sheetId="137" r:id="rId24"/>
    <sheet name="LongTerm_Incentive_Employee_Co" sheetId="138" r:id="rId25"/>
    <sheet name="Capital_Stock" sheetId="139" r:id="rId26"/>
    <sheet name="Commitments_and_Contingencies" sheetId="140" r:id="rId27"/>
    <sheet name="Guarantees_Indemnities_and_War" sheetId="141" r:id="rId28"/>
    <sheet name="Discontinued_Operations" sheetId="142" r:id="rId29"/>
    <sheet name="Acquisitions" sheetId="143" r:id="rId30"/>
    <sheet name="Description_of_Business_Basis_1" sheetId="144" r:id="rId31"/>
    <sheet name="Segment_Information_Tables" sheetId="145" r:id="rId32"/>
    <sheet name="Restructuring_Actions_Tables" sheetId="146" r:id="rId33"/>
    <sheet name="Income_Taxes_Tables" sheetId="147" r:id="rId34"/>
    <sheet name="Earnings_Per_Share_Tables" sheetId="148" r:id="rId35"/>
    <sheet name="Receivables_Net_Tables" sheetId="149" r:id="rId36"/>
    <sheet name="Inventories_Net_Tables" sheetId="150" r:id="rId37"/>
    <sheet name="Other_Current_and_NonCurrent_A1" sheetId="151" r:id="rId38"/>
    <sheet name="Plant_Property_and_Equipment_N1" sheetId="152" r:id="rId39"/>
    <sheet name="Goodwill_and_Other_Intangible_1" sheetId="153" r:id="rId40"/>
    <sheet name="Accrued_Liabilities_and_Other_1" sheetId="154" r:id="rId41"/>
    <sheet name="Leases_and_Rentals_Tables" sheetId="155" r:id="rId42"/>
    <sheet name="Debt_Tables" sheetId="156" r:id="rId43"/>
    <sheet name="Postretirement_Benefit_Plans_T" sheetId="157" r:id="rId44"/>
    <sheet name="LongTerm_Incentive_Employee_Co1" sheetId="158" r:id="rId45"/>
    <sheet name="Commitments_and_Contingencies_" sheetId="159" r:id="rId46"/>
    <sheet name="Guarantees_Indemnities_and_War1" sheetId="160" r:id="rId47"/>
    <sheet name="Discontinued_Operations_Tables" sheetId="161" r:id="rId48"/>
    <sheet name="Acquisitions_Tables" sheetId="162" r:id="rId49"/>
    <sheet name="Description_of_Business_Basis_2" sheetId="50" r:id="rId50"/>
    <sheet name="Segment_Information_Additional" sheetId="163" r:id="rId51"/>
    <sheet name="Segment_Information_Schedule_o" sheetId="52" r:id="rId52"/>
    <sheet name="Segment_Information_Schedule_o1" sheetId="53" r:id="rId53"/>
    <sheet name="Segment_Information_Business_S" sheetId="54" r:id="rId54"/>
    <sheet name="Segment_Information_Revenue_by" sheetId="55" r:id="rId55"/>
    <sheet name="Restructuring_Actions_Schedule" sheetId="56" r:id="rId56"/>
    <sheet name="Restructuring_Actions_Addition" sheetId="164" r:id="rId57"/>
    <sheet name="Restructuring_Actions_Schedule1" sheetId="165" r:id="rId58"/>
    <sheet name="Restructuring_Actions_Schedule2" sheetId="59" r:id="rId59"/>
    <sheet name="Income_Taxes_Income_Tax_Data_f" sheetId="60" r:id="rId60"/>
    <sheet name="Income_Taxes_Reconciliation_of" sheetId="61" r:id="rId61"/>
    <sheet name="Income_Taxes_Additional_Inform" sheetId="62" r:id="rId62"/>
    <sheet name="Income_Taxes_Deferred_Tax_Asse" sheetId="166" r:id="rId63"/>
    <sheet name="Income_Taxes_Deferred_Taxes_in" sheetId="167" r:id="rId64"/>
    <sheet name="Income_Taxes_Attributes_Availa" sheetId="65" r:id="rId65"/>
    <sheet name="Income_Taxes_Reconciliation_of1" sheetId="66" r:id="rId66"/>
    <sheet name="Income_Taxes_Open_Tax_Years_by" sheetId="67" r:id="rId67"/>
    <sheet name="Income_Taxes_Rollforward_of_De" sheetId="68" r:id="rId68"/>
    <sheet name="Earnings_Per_Share_Basic_and_D" sheetId="69" r:id="rId69"/>
    <sheet name="Earnings_Per_Share_Number_of_S" sheetId="70" r:id="rId70"/>
    <sheet name="Receivables_Net_Receivables_Ne" sheetId="168" r:id="rId71"/>
    <sheet name="Receivables_Net_Rollforward_of" sheetId="72" r:id="rId72"/>
    <sheet name="Inventories_Net_Components_of_" sheetId="169" r:id="rId73"/>
    <sheet name="Other_Current_and_NonCurrent_A2" sheetId="170" r:id="rId74"/>
    <sheet name="Plant_Property_and_Equipment_N2" sheetId="171" r:id="rId75"/>
    <sheet name="Plant_Property_and_Equipment_N3" sheetId="76" r:id="rId76"/>
    <sheet name="Goodwill_and_Other_Intangible_2" sheetId="77" r:id="rId77"/>
    <sheet name="Goodwill_and_Other_Intangible_3" sheetId="78" r:id="rId78"/>
    <sheet name="Goodwill_and_Other_Intangible_4" sheetId="172" r:id="rId79"/>
    <sheet name="Goodwill_and_Other_Intangible_5" sheetId="173" r:id="rId80"/>
    <sheet name="Accrued_Liabilities_and_Other_2" sheetId="174" r:id="rId81"/>
    <sheet name="Leases_and_Rentals_Additional_" sheetId="82" r:id="rId82"/>
    <sheet name="Leases_and_Rentals_Future_Mini" sheetId="175" r:id="rId83"/>
    <sheet name="Debt_Outstanding_Debt_Detail" sheetId="176" r:id="rId84"/>
    <sheet name="Debt_Additional_Information_De" sheetId="85" r:id="rId85"/>
    <sheet name="Postretirement_Benefit_Plans_A" sheetId="177" r:id="rId86"/>
    <sheet name="Postretirement_Benefit_Plans_S" sheetId="178" r:id="rId87"/>
    <sheet name="Postretirement_Benefit_Plans_A1" sheetId="179" r:id="rId88"/>
    <sheet name="Postretirement_Benefit_Plans_C" sheetId="89" r:id="rId89"/>
    <sheet name="Postretirement_Benefit_Plans_C1" sheetId="90" r:id="rId90"/>
    <sheet name="Postretirement_Benefit_Plans_P" sheetId="180" r:id="rId91"/>
    <sheet name="Postretirement_Benefit_Plans_O" sheetId="92" r:id="rId92"/>
    <sheet name="Postretirement_Benefit_Plans_N" sheetId="93" r:id="rId93"/>
    <sheet name="Postretirement_Benefit_Plans_W" sheetId="94" r:id="rId94"/>
    <sheet name="Postretirement_Benefit_Plans_W1" sheetId="95" r:id="rId95"/>
    <sheet name="Postretirement_Benefit_Plans_A2" sheetId="96" r:id="rId96"/>
    <sheet name="Postretirement_Benefit_Plans_A3" sheetId="97" r:id="rId97"/>
    <sheet name="Postretirement_Benefit_Plans_F" sheetId="181" r:id="rId98"/>
    <sheet name="Postretirement_Benefit_Plans_E" sheetId="182" r:id="rId99"/>
    <sheet name="LongTerm_Incentive_Employee_Co2" sheetId="100" r:id="rId100"/>
    <sheet name="LongTerm_Incentive_Employee_Co3" sheetId="101" r:id="rId101"/>
    <sheet name="LongTerm_Incentive_Employee_Co4" sheetId="102" r:id="rId102"/>
    <sheet name="LongTerm_Incentive_Employee_Co5" sheetId="103" r:id="rId103"/>
    <sheet name="LongTerm_Incentive_Employee_Co6" sheetId="104" r:id="rId104"/>
    <sheet name="LongTerm_Incentive_Employee_Co7" sheetId="105" r:id="rId105"/>
    <sheet name="LongTerm_Incentive_Employee_Co8" sheetId="183" r:id="rId106"/>
    <sheet name="Capital_Stock_Additional_Infor" sheetId="107" r:id="rId107"/>
    <sheet name="Commitments_and_Contingencies_1" sheetId="184" r:id="rId108"/>
    <sheet name="Commitments_and_Contingencies_2" sheetId="185" r:id="rId109"/>
    <sheet name="Commitments_and_Contingencies_3" sheetId="110" r:id="rId110"/>
    <sheet name="Commitments_and_Contingencies_4" sheetId="111" r:id="rId111"/>
    <sheet name="Commitments_and_Contingencies_5" sheetId="112" r:id="rId112"/>
    <sheet name="Commitments_and_Contingencies_6" sheetId="186" r:id="rId113"/>
    <sheet name="Guarantees_Indemnities_and_War2" sheetId="187" r:id="rId114"/>
    <sheet name="Guarantees_Indemnities_and_War3" sheetId="115" r:id="rId115"/>
    <sheet name="Discontinued_Operations_Additi" sheetId="116" r:id="rId116"/>
    <sheet name="Discontinued_Operations_Result" sheetId="117" r:id="rId117"/>
    <sheet name="Acquisitions_Additional_Inform" sheetId="188" r:id="rId118"/>
    <sheet name="Acquisitions_Schedule_of_Purch" sheetId="189" r:id="rId1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435" uniqueCount="1763">
  <si>
    <t>Document and Entity Information (USD $)</t>
  </si>
  <si>
    <t>In Billions, except Share data in Millions, unless otherwise specified</t>
  </si>
  <si>
    <t>12 Months Ended</t>
  </si>
  <si>
    <t>Dec. 31, 2014</t>
  </si>
  <si>
    <t>Feb. 16, 2015</t>
  </si>
  <si>
    <t>Jun. 30, 2014</t>
  </si>
  <si>
    <t>Document Documentand Entity Information [Abstract]</t>
  </si>
  <si>
    <t>Entity Registrant Name</t>
  </si>
  <si>
    <t>ITT Corporation</t>
  </si>
  <si>
    <t>Trading Symbol</t>
  </si>
  <si>
    <t>ITT</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STATEMENTS OF OPERATIONS (USD $)</t>
  </si>
  <si>
    <t>In Millions, except Per Share data, unless otherwise specified</t>
  </si>
  <si>
    <t>Dec. 31, 2013</t>
  </si>
  <si>
    <t>Dec. 31, 2012</t>
  </si>
  <si>
    <t>Income Statement [Abstract]</t>
  </si>
  <si>
    <t>Revenue</t>
  </si>
  <si>
    <t>Costs of revenue</t>
  </si>
  <si>
    <t>Gross profit</t>
  </si>
  <si>
    <t>Sales and marketing expenses</t>
  </si>
  <si>
    <t>General and administrative expenses</t>
  </si>
  <si>
    <t>Research and development expenses</t>
  </si>
  <si>
    <t>Asbestos-related costs, net</t>
  </si>
  <si>
    <t>Operating income</t>
  </si>
  <si>
    <t>Interest expense</t>
  </si>
  <si>
    <t>Interest income</t>
  </si>
  <si>
    <t>Miscellaneous expense (income), net</t>
  </si>
  <si>
    <t>Income from continuing operations before income tax</t>
  </si>
  <si>
    <t>Income tax expense (benefit)</t>
  </si>
  <si>
    <t>Income from continuing operations</t>
  </si>
  <si>
    <t>(Loss) income from discontinued operations, including tax benefit of $4.8, $0.2, and $5.9, respectively</t>
  </si>
  <si>
    <t>Net income</t>
  </si>
  <si>
    <t>Less: Income attributable to noncontrolling interests</t>
  </si>
  <si>
    <t>Net income attributable to ITT Corporation</t>
  </si>
  <si>
    <t>Amounts attributable to ITT Corporation:</t>
  </si>
  <si>
    <t>Income from continuing operations, net of tax</t>
  </si>
  <si>
    <t>Basic Earnings Per Share:</t>
  </si>
  <si>
    <t>Continuing operations</t>
  </si>
  <si>
    <t>Discontinued operations</t>
  </si>
  <si>
    <t>Diluted Earnings Per Share:</t>
  </si>
  <si>
    <t>Weighted average common shares â€“ basic</t>
  </si>
  <si>
    <t>Weighted average common shares â€“ diluted</t>
  </si>
  <si>
    <t>Cash dividends declared per common share</t>
  </si>
  <si>
    <t>CONSOLIDATED STATEMENTS OF OPERATIONS CONSOLIDATED STATEMENTS OF OPERATIONS (PARENTHETICAL) (USD $)</t>
  </si>
  <si>
    <t>In Millions, unless otherwise specified</t>
  </si>
  <si>
    <t>Income Tax (Expense) Benefit from Discontinued Operations [Abstract]</t>
  </si>
  <si>
    <t>Discontinued Operation, Tax Effect of Discontinued Operation</t>
  </si>
  <si>
    <t>CONSOLIDATED STATEMENTS OF COMPREHENSIVE INCOME (USD $)</t>
  </si>
  <si>
    <t>Statement of Comprehensive Income [Abstract]</t>
  </si>
  <si>
    <t>Other comprehensive income (loss):</t>
  </si>
  <si>
    <t>Net foreign currency translation adjustment</t>
  </si>
  <si>
    <t>Net change in postretirement benefit plans, net of tax impacts of $2.6, ($38.8), and $0, respectively</t>
  </si>
  <si>
    <t>Net change in unrealized loss on investment securities, net of tax impacts of $0, $0, and $1.0, respectively</t>
  </si>
  <si>
    <t>Other comprehensive (loss) income</t>
  </si>
  <si>
    <t>Comprehensive income</t>
  </si>
  <si>
    <t>Less: Comprehensive income attributable to noncontrolling interests</t>
  </si>
  <si>
    <t>Comprehensive income attributable to ITT Corporation</t>
  </si>
  <si>
    <t>Disclosure of reclassification adjustments and other adjustments to postretirement benefit plans</t>
  </si>
  <si>
    <t>Amortization of prior service (benefit) costs, net of tax expense (benefit) of $2.2, $(0.1), and $0, respectively (See Note 15)</t>
  </si>
  <si>
    <t>Amortization of net actuarial loss, net of tax benefit of $(3.1), $(4.8), and $0, respectively (See Note 15)</t>
  </si>
  <si>
    <t>Prior service credit, net of tax expense of $(19.7), $(7.1), and $0, respectively</t>
  </si>
  <si>
    <t>Net actuarial (loss) gain, net of tax benefit (expense) of $23.2, $(26.8), and $0, respectively</t>
  </si>
  <si>
    <t>Unrealized change from foreign currency translation</t>
  </si>
  <si>
    <t>Disclosure of reclassification adjustments and other adjustments to unrealized loss on investment securities</t>
  </si>
  <si>
    <t>Realized losses arising during the period, net of tax expense of $0, $0, and $1.0, respectively</t>
  </si>
  <si>
    <t>[1]</t>
  </si>
  <si>
    <t>{F|ahBzfndlYmZpbGluZ3MtaHJkcmoLEgZYTUxEb2MiXlhCUkxEb2NHZW5JbmZvOmE4NzgyNTc5NjkxNTQ5MjI4MDQ0MGY3N2NmNzRhMTU2fFRleHRTZWxlY3Rpb246M0M3RUU1QTZDMEIxNkUxMUQyQzQxQjNBNDA5NDREQ0QM}</t>
  </si>
  <si>
    <t>CONSOLIDATED STATEMENTS OF COMPREHENSIVE INCOME (Parenthetical) (USD $)</t>
  </si>
  <si>
    <t>Statement of Partners' Capital [Abstract]</t>
  </si>
  <si>
    <t>Tax benefit (expense) on net change in postretirement benefit plans</t>
  </si>
  <si>
    <t>Tax expense on net change in unrealized loss on investment securities</t>
  </si>
  <si>
    <t>Tax expense (benefit) on amortization of prior service costs</t>
  </si>
  <si>
    <t>Tax (benefit) on amortization of net actuarial loss</t>
  </si>
  <si>
    <t>Tax (expense) on prior service credit from plan amendment</t>
  </si>
  <si>
    <t>Tax (expense) benefit on net actuarial loss arising during the period</t>
  </si>
  <si>
    <t>Tax expense on realized losses on investment securities</t>
  </si>
  <si>
    <t>CONSOLIDATED BALANCE SHEETS (USD $)</t>
  </si>
  <si>
    <t>Current assets:</t>
  </si>
  <si>
    <t>Cash and cash equivalents</t>
  </si>
  <si>
    <t>Receivables, net</t>
  </si>
  <si>
    <t>Inventories, net</t>
  </si>
  <si>
    <t>Other current assets</t>
  </si>
  <si>
    <t>Total current assets</t>
  </si>
  <si>
    <t>Plant, property and equipment, net</t>
  </si>
  <si>
    <t>Goodwill</t>
  </si>
  <si>
    <t>Other intangible assets, net</t>
  </si>
  <si>
    <t>Asbestos-related assets</t>
  </si>
  <si>
    <t>Deferred income taxes</t>
  </si>
  <si>
    <t>Other non-current assets</t>
  </si>
  <si>
    <t>Total non-current assets</t>
  </si>
  <si>
    <t>Total assets</t>
  </si>
  <si>
    <t>Current liabilities:</t>
  </si>
  <si>
    <t>Accounts payable</t>
  </si>
  <si>
    <t>Accrued liabilities</t>
  </si>
  <si>
    <t>Total current liabilities</t>
  </si>
  <si>
    <t>Asbestos-related liabilities</t>
  </si>
  <si>
    <t>Postretirement benefits</t>
  </si>
  <si>
    <t>Other non-current liabilities</t>
  </si>
  <si>
    <t>Total non-current liabilities</t>
  </si>
  <si>
    <t>Total liabilities</t>
  </si>
  <si>
    <t>Shareholdersâ€™ Equity:</t>
  </si>
  <si>
    <t>Common stock: authorized â€“ 250 shares, $1 par value per share; issued 104.3 and 104.0, respectively; outstanding 91.0</t>
  </si>
  <si>
    <t>Retained earnings</t>
  </si>
  <si>
    <t>Accumulated other comprehensive loss:</t>
  </si>
  <si>
    <t>Postretirement benefit plans</t>
  </si>
  <si>
    <t>Cumulative translation adjustments</t>
  </si>
  <si>
    <t>Unrealized loss on investment securities</t>
  </si>
  <si>
    <t>Total ITT Corporation shareholders' equity</t>
  </si>
  <si>
    <t>Noncontrolling interests</t>
  </si>
  <si>
    <t>Total shareholdersâ€™ equity</t>
  </si>
  <si>
    <t>Total liabilities and shareholdersâ€™ equity</t>
  </si>
  <si>
    <t>Retained Earnings [Member]</t>
  </si>
  <si>
    <t>Noncontrolling Interest [Member]</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S OF CASH FLOWS (USD $)</t>
  </si>
  <si>
    <t>Operating Activities</t>
  </si>
  <si>
    <t>Less: (Loss) income from discontinued operations</t>
  </si>
  <si>
    <t>Adjustments to income from continuing operations</t>
  </si>
  <si>
    <t>Depreciation and amortization</t>
  </si>
  <si>
    <t>Stock-based compensation</t>
  </si>
  <si>
    <t>Asbestos-related payments, net</t>
  </si>
  <si>
    <t>Contributions to postretirement plans</t>
  </si>
  <si>
    <t>Changes in assets and liabilities (net of acquisitions):</t>
  </si>
  <si>
    <t>Change in receivables</t>
  </si>
  <si>
    <t>Change in inventories</t>
  </si>
  <si>
    <t>Change in accounts payable</t>
  </si>
  <si>
    <t>Change in accrued expenses</t>
  </si>
  <si>
    <t>Change in accrued income taxes</t>
  </si>
  <si>
    <t>Other, net</t>
  </si>
  <si>
    <t>Net Cash â€“ Operating activities</t>
  </si>
  <si>
    <t>Investing Activities</t>
  </si>
  <si>
    <t>Capital expenditures</t>
  </si>
  <si>
    <t>Purchases of investments</t>
  </si>
  <si>
    <t>Maturities of investments</t>
  </si>
  <si>
    <t>Acquisitions, net of cash acquired</t>
  </si>
  <si>
    <t>Proceeds from sale of discontinued operations and other assets</t>
  </si>
  <si>
    <t>Net Cash â€“ Investing activities</t>
  </si>
  <si>
    <t>Financing Activities</t>
  </si>
  <si>
    <t>Short-term debt, net</t>
  </si>
  <si>
    <t>Long-term debt repaid</t>
  </si>
  <si>
    <t>Long-term debt issued</t>
  </si>
  <si>
    <t>Proceeds from issuance of common stock</t>
  </si>
  <si>
    <t>Repurchase of common stock</t>
  </si>
  <si>
    <t>Excess tax benefit from equity compensation activity</t>
  </si>
  <si>
    <t>Dividends paid</t>
  </si>
  <si>
    <t>Net Cash â€“ Financing activities</t>
  </si>
  <si>
    <t>Exchange rate effects on cash and cash equivalents</t>
  </si>
  <si>
    <t>Discontinued operations:</t>
  </si>
  <si>
    <t>Operating activities</t>
  </si>
  <si>
    <t>Investing activities</t>
  </si>
  <si>
    <t>Financing activities</t>
  </si>
  <si>
    <t>Net Cash â€“ Discontinued operations</t>
  </si>
  <si>
    <t>Net change in cash and cash equivalents</t>
  </si>
  <si>
    <t>Cash and cash equivalents â€“ beginning of year</t>
  </si>
  <si>
    <t>Cash paid (received) during the year for:</t>
  </si>
  <si>
    <t>Interest</t>
  </si>
  <si>
    <t>Income taxes, net of refunds received</t>
  </si>
  <si>
    <t>CONSOLIDATED STATEMENTS OF CHANGES IN SHAREHOLDER'S EQUITY (USD $)</t>
  </si>
  <si>
    <t>Total</t>
  </si>
  <si>
    <t>Common Stock [Member]</t>
  </si>
  <si>
    <t>Exelis and Xylem [Member]</t>
  </si>
  <si>
    <t>Accumulated Other Comprehensive Loss [Member]</t>
  </si>
  <si>
    <t>Cumulative translation adjustment, beginning balance at Dec. 31, 2011</t>
  </si>
  <si>
    <t>Unrealized (loss) gain on investment securities, beginning balance at Dec. 31, 2011</t>
  </si>
  <si>
    <t>Noncontrolling interests, beginning balance at Dec. 31, 2011</t>
  </si>
  <si>
    <t>Total shareholdersâ€™ equity, beginning balance at Dec. 31, 2011</t>
  </si>
  <si>
    <t>Postretirement benefit plans, beginning balance at Dec. 31, 2011</t>
  </si>
  <si>
    <t>Common stock, beginning balance at Dec. 31, 2011</t>
  </si>
  <si>
    <t>Retained earnings, beginning balance at Dec. 31, 2011</t>
  </si>
  <si>
    <t>Increase (Decrease) in Stockholders' Equity [Roll Forward]</t>
  </si>
  <si>
    <t>Share repurchases</t>
  </si>
  <si>
    <t>Activity from stock incentive plans</t>
  </si>
  <si>
    <t>Cash dividends declared on common stock</t>
  </si>
  <si>
    <t>Distribution of Exelis and Xylem</t>
  </si>
  <si>
    <t>Net change in postretirement benefit plans</t>
  </si>
  <si>
    <t>Net cumulative translation adjustment</t>
  </si>
  <si>
    <t>Net change in unrealized gain (loss) on investment securities</t>
  </si>
  <si>
    <t>Total accumulated other comprehensive loss</t>
  </si>
  <si>
    <t>Reclassification of noncontrolling interests</t>
  </si>
  <si>
    <t>Net Income (Loss) Attributable to Noncontrolling Interest</t>
  </si>
  <si>
    <t>Purchase of noncontrolling interests</t>
  </si>
  <si>
    <t>Other</t>
  </si>
  <si>
    <t>Net change in common stock</t>
  </si>
  <si>
    <t>Net change in retained earnings</t>
  </si>
  <si>
    <t>Net change in accumulated other comprehensive loss</t>
  </si>
  <si>
    <t>Net change in noncontrolling interests</t>
  </si>
  <si>
    <t>Cumulative translation adjustments, ending balance at Dec. 31, 2012</t>
  </si>
  <si>
    <t>Unrealized (loss) gain on investment securities, ending balance at Dec. 31, 2012</t>
  </si>
  <si>
    <t>Noncontrolling interests, ending balance at Dec. 31, 2012</t>
  </si>
  <si>
    <t>Total shareholdersâ€™ equity, ending balance at Dec. 31, 2012</t>
  </si>
  <si>
    <t>Postretirement benefit plans, ending balance at Dec. 31, 2012</t>
  </si>
  <si>
    <t>Common stock, ending balance at Dec. 31, 2012</t>
  </si>
  <si>
    <t>Retained earnings, ending balance at Dec. 31, 2012</t>
  </si>
  <si>
    <t>Cumulative translation adjustments, ending balance at Dec. 31, 2013</t>
  </si>
  <si>
    <t>Unrealized (loss) gain on investment securities, ending balance at Dec. 31, 2013</t>
  </si>
  <si>
    <t>Noncontrolling interests, ending balance at Dec. 31, 2013</t>
  </si>
  <si>
    <t>Total shareholdersâ€™ equity, ending balance at Dec. 31, 2013</t>
  </si>
  <si>
    <t>Postretirement benefit plans, ending balance at Dec. 31, 2013</t>
  </si>
  <si>
    <t>Common stock, ending balance at Dec. 31, 2013</t>
  </si>
  <si>
    <t>Retained earnings, ending balance at Dec. 31, 2013</t>
  </si>
  <si>
    <t>Cumulative translation adjustments, ending balance at Dec. 31, 2014</t>
  </si>
  <si>
    <t>Unrealized (loss) gain on investment securities, ending balance at Dec. 31, 2014</t>
  </si>
  <si>
    <t>Noncontrolling interests, ending balance at Dec. 31, 2014</t>
  </si>
  <si>
    <t>Total shareholdersâ€™ equity, ending balance at Dec. 31, 2014</t>
  </si>
  <si>
    <t>Postretirement benefit plans, ending balance at Dec. 31, 2014</t>
  </si>
  <si>
    <t>Common stock, ending balance at Dec. 31, 2014</t>
  </si>
  <si>
    <t>Retained earnings, ending balance at Dec. 31, 2014</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t>
  </si>
  <si>
    <t>Description of Business</t>
  </si>
  <si>
    <r>
      <t xml:space="preserve">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vibration and shock isolation products. Financial information for our segments is presented in Note </t>
    </r>
    <r>
      <rPr>
        <sz val="10"/>
        <color rgb="FF000000"/>
        <rFont val="Arial"/>
        <family val="2"/>
      </rPr>
      <t>3</t>
    </r>
    <r>
      <rPr>
        <sz val="10"/>
        <color theme="1"/>
        <rFont val="Arial"/>
        <family val="2"/>
      </rPr>
      <t>, “Segment Information.”</t>
    </r>
  </si>
  <si>
    <t>On October 31, 2011, ITT completed the tax-free spin-off (referred to herein as the Distribution)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Portions of this Annual Report on Form 10-K refer to agreements, transactions, and costs related to the Distribution.</t>
  </si>
  <si>
    <t>Basis of Presentation</t>
  </si>
  <si>
    <t>The Consolidated Financial Statements and Notes thereto were prepared in conformity with accounting principles generally accepted in the United States of America (GAAP).</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t>
  </si>
  <si>
    <t xml:space="preserve">Certain prior year amounts have been reclassified to conform to the current year presentation. </t>
  </si>
  <si>
    <t>Significant Accounting Policies</t>
  </si>
  <si>
    <t>Principles of Consolidation</t>
  </si>
  <si>
    <t>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or distribution. All intercompany transactions have been eliminated.</t>
  </si>
  <si>
    <t>Revenue Recognition</t>
  </si>
  <si>
    <t>Revenue is derived from the sale of products and services to customers. The following revenue recognition policies describe the manner in which we account for different classes of revenue transactions.</t>
  </si>
  <si>
    <t>Revenue is recognized when persuasive evidence of an arrangement exists, the sales price is fixed or determinable, collectability is reasonably assured and delivery has occurred or services have been rendered. For product sales, other than long-term construction and production-type contracts (referred to as design and build arrangements), we recognize revenue at the time title and risks and rewards of ownership pass to the customer, which is generally when products are shipped, and the contractual terms have been fulfilled. Certain contracts with customers require delivery, installation, testing, certification or other acceptance provisions to be satisfied before revenue is recognized. In instances where contractual terms include a provision for customer acceptance, revenue is recognized when either (i) we have previously demonstrated that the product meets the specified criteria based on either seller or customer-specified objective criteria or (ii) on formal acceptance received from the customer where the product has not been previously demonstrated to meet customer-specified objective criteria.</t>
  </si>
  <si>
    <t>We recognize revenue on product sales to channel partners, including resellers, distributors or value-added solution providers at the time of sale when the channel partners have economic substance apart from ITT and ITT has completed its obligations related to the sale. Revenue on service and repair contracts is recognized after services have been agreed to by the customer and rendered or over the service period.</t>
  </si>
  <si>
    <t>For multiple deliverable arrangement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BESP), if neither VSOE nor TPE is available.</t>
  </si>
  <si>
    <t>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 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t>
  </si>
  <si>
    <t xml:space="preserve">We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quarterly and revisions are made as required and recorded in income in the period in which they are determined. </t>
  </si>
  <si>
    <t>We continue to apply the completed-contract method of accounting for smaller design and build contracts, including those of short-term duration. Amounts invoiced to customers in excess of revenue recognized are recorded as a reduction of inventory to the extent project costs have accumulated within inventory or as deferred revenue, within accrued liabilities, until the revenue recognition criteria are satisfied. Our results of operations and financial position would not vary materially had we used the percentage-of-completion method for these types of contracts.</t>
  </si>
  <si>
    <t>Provisions for estimated losses on uncompleted design and build arrangements are recognized in the period in which such losses are determined. Provisions for estimated losses are recorded as a component of costs of revenue.</t>
  </si>
  <si>
    <t>We record a reduction in revenue at the time of sale for estimated product returns, rebates and other allowances, based on historical experience and known trends.</t>
  </si>
  <si>
    <t>Revenue is reported net of any required taxes collected from customers and remitted to government authorities, with the collected taxes recorded as current liabilities until remitted to the relevant government authority.</t>
  </si>
  <si>
    <t>Shipping and Handling Costs</t>
  </si>
  <si>
    <t>Shipping and handling costs are recorded as a component of costs of revenue.</t>
  </si>
  <si>
    <t>Product Warranties</t>
  </si>
  <si>
    <t>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si>
  <si>
    <t>Asbestos-Related Liabilities and Assets</t>
  </si>
  <si>
    <t>ITT has been named as a defendant in numerous product liability lawsuits alleging personal injury due to asbestos exposure. We accrue the estimated value of pending claims and unasserted claims estimated to be filed over the next 10 years, including legal fees, on an undiscounted basis, due to the inability to reliably forecast the timing of future cash flows. Assumptions utilized in estimating the liability for both pending and unasserted claims include: disease type, average settlement costs, percentage of claims settled or dismissed, the number of claims estimated to be filed against the Company in the future and the costs to defend such claims.</t>
  </si>
  <si>
    <t>The Company has also recorded an asbestos-related asset, composed of insurance receivables. The asbestos-related asset represents our best estimate of probable recoveries from third parties for pending claims, as well as unasserted claims estimated to be filed over the next 10 years. In developing this estimate, the Company considers coverage-in-place and other settlement agreements with its insurers, as well as a review of expected levels of future cost recovery, the financial viability of the insurance companies, the method by which losses will be allocated to the various insurance policies and the years covered by those policies, and interpretation of the various policy and contract terms and limits and their interrelationships. Consistent with the asbestos liability, the asbestos-related asset has not been discounted to present value due to the inability to reliably forecast the timing of future cash flows.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t>
  </si>
  <si>
    <t xml:space="preserve">In the third quarter each year we conduct an asbestos remeasurement with the assistance of outside consultants to review and update, as appropriate, the underlying assumptions used to estimate our asbestos liability and related assets, including a reassessment of the time horizon over which a reasonable estimate of unasserted claims can be projected. In addition, as part of our ongoing review of our net asbestos exposure, each quarter we assess the most recent data available for the key inputs and assumptions, comparing the data to the expectations on which the most recent annual liability and asset estimates were based. Provided the quarterly review does not indicate a more detailed evaluation of our asbestos exposure is required, each quarter we record a net asbestos expense to maintain a rolling 10-year time horizon. </t>
  </si>
  <si>
    <t>Postretirement Benefit Plans</t>
  </si>
  <si>
    <t>ITT sponsors pension and other employee-related defined benefit plans (collectively, postretirement benefit plans) for employees around the world.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t>
  </si>
  <si>
    <t>The fair value of plan assets is estimated based on market prices or estimated fair value at the measurement date.</t>
  </si>
  <si>
    <t>The funded status of each plan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t>
  </si>
  <si>
    <t>Research &amp; Development</t>
  </si>
  <si>
    <t>Research and development (R&amp;D) activities are charged to expense as incurred and are reported as a component of operating income within the R&amp;D expense line.</t>
  </si>
  <si>
    <t>Stock-Based Compensation</t>
  </si>
  <si>
    <r>
      <t xml:space="preserve">Stock-based awards issued to employees include non-qualified stock options (NQOs), restricted stock units (RSUs), and performance units (PSUs). In 2013, the granting of PSUs replaced the cash-settled total shareholder return award in our long-term incentive plan. Stock-based awards issued to non-employee directors typically are in the form of RSUs. We account for NQOs, PSUs, and equity settled RSUs as equity-based compensation awards while cash-settled total shareholder return awards granted prior to 2013 and cash-settled RSUs are accounted for as liability-based awards. Compensation costs resulting from share-based payment transactions are recognized primarily within general and administrative expenses, at fair value over the requisite service period (typically </t>
    </r>
    <r>
      <rPr>
        <sz val="10"/>
        <color rgb="FF000000"/>
        <rFont val="Arial"/>
        <family val="2"/>
      </rPr>
      <t>three years</t>
    </r>
    <r>
      <rPr>
        <sz val="10"/>
        <color theme="1"/>
        <rFont val="Arial"/>
        <family val="2"/>
      </rPr>
      <t xml:space="preserve">) on a straight-line basis. The amount of compensation recognized includes an adjustment based on an estimate of awards ultimately expected to vest. </t>
    </r>
  </si>
  <si>
    <t>The fair value of NQOs is determined on the date of grant using a binomial lattice pricing model incorporating multiple and variable assumptions over time, including assumptions such as employee exercise patterns, stock price volatility and changes in dividends. See Note 16, Long-Term Incentive Employee Compensation, for additional information regarding the assumptions utilized to determine the grant date fair value.</t>
  </si>
  <si>
    <t xml:space="preserve">The fair value of restricted stock units is determined using the closing price of the Company’s common stock on the date of grant. The majority of RSUs settle in shares; however RSUs granted to non-U.S. employees are typically settled in cash. The fair value of cash-settled RSUs is remeasured using the closing price of the Company's common stock at the end of each reporting period. Recipients do not have voting rights and do not receive cash dividends during the restriction period. Dividend equivalents on RSUs, which are subject to forfeiture, are accrued and paid in cash upon vesting of the RSU, which typically occurs three years from the date of grant. If an employee retires or is terminated other than for cause, a pro rata portion of the RSU may vest. </t>
  </si>
  <si>
    <t xml:space="preserve">PSU awards are based on both a relative total shareholder return (TSR) metric as well as a return on invested capital (ROIC) metric, equally weighted, providing a balance between relative and absolute long-term performance. The PSU awards will settle in shares, dependent upon performance, following a three-year performance period. The PSU awards are accounted for as two distinct awards, an ROIC award and a TSR award. The fair value of TSR awards is measured at grant date using a Monte Carlo simulation, measuring potential total shareholder return for ITT relative to the other companies in the S&amp;P 400 Capital Goods Index. The fair value of the ROIC awards is based on the closing price of ITT common stock on the date of grant less the present value of expected dividend payments during the vesting period. </t>
  </si>
  <si>
    <t xml:space="preserve">The fair value of cash-settled total shareholder return awards granted prior to 2013 was remeasured using a Monte Carlo simulation at the end of each reporting period, except for the final measurement which reflects the actual fair value on the December 31, 2014 vesting date. </t>
  </si>
  <si>
    <t>Restructuring</t>
  </si>
  <si>
    <t xml:space="preserve">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Restructuring costs are presented within general and administrative expenses. </t>
  </si>
  <si>
    <t>Income Taxes</t>
  </si>
  <si>
    <t>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t>
  </si>
  <si>
    <t>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t>
  </si>
  <si>
    <t>We have not provided deferred tax liabilities for the impact of U.S. income taxes on undistributed foreign earnings which we plan to reinvest indefinitely outside the U.S. We plan foreign earnings remittance amounts based on projected cash flow needs, as well as the working capital and long-term investment requirements of foreign subsidiaries and our domestic operations.</t>
  </si>
  <si>
    <t>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t>
  </si>
  <si>
    <t>Earnings Per Share</t>
  </si>
  <si>
    <t>Basic earnings per common share considers the weighted average number of common shares outstanding, as well as outstanding unvested share-based payment awards that contain rights to nonforfeitable dividends.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t>
  </si>
  <si>
    <t>Cash and Cash Equivalents</t>
  </si>
  <si>
    <t>ITT considers all highly liquid investments purchased with an original maturity or remaining maturity at the time of purchase of three months or less to be cash equivalents. Cash equivalents primarily include fixed-maturity time deposits and money market investments. We record the fixed maturity time deposits at amortized cost and accrue interest during the maturity period.</t>
  </si>
  <si>
    <t>Concentrations of Credit Risk</t>
  </si>
  <si>
    <t>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t>
  </si>
  <si>
    <t>Credit risk with respect to accounts receivable is generally diversified due to the large number of entities comprising ITT’s customer base and their dispersion across many different industries and geographic regions. However, our largest customer represents approximately 10% of the December 31, 2014 outstanding trade accounts receivable balance. ITT performs ongoing credit evaluations of the financial condition of its third-party distributors, resellers and other customers and requires collateral, such as letters of credit and bank guarantees, in certain circumstances.</t>
  </si>
  <si>
    <t>Allowance for Doubtful Accounts</t>
  </si>
  <si>
    <t>We determine our allowance for doubtful accounts using a combination of factors to reduce our trade receivables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our customers.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si>
  <si>
    <t>Inventories</t>
  </si>
  <si>
    <t>Inventories, which include the costs of material, labor and overhead, are stated at the lower of cost or market, with cost generally computed on a first-in, first-out (FIFO) basis.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5.1% and 15.3% of total 2014 and 2013 inventories, respectively. We have a LIFO reserve of $9.3 and $9.2 recorded as of December 31, 2014 and 2013, respectively.</t>
  </si>
  <si>
    <t>Cost of sales is generally reported using standard cost techniques with full overhead absorption that approximates actual cost.</t>
  </si>
  <si>
    <t>Plant, Property and Equipment</t>
  </si>
  <si>
    <r>
      <t xml:space="preserve">Plant, property and equipment, including capitalized interest applicable to major project expenditures, are recorded at cost. Depreciation is computed on a straight-line basis over the estimated useful lives of the assets as follows: buildings and improvements – </t>
    </r>
    <r>
      <rPr>
        <sz val="10"/>
        <color rgb="FF000000"/>
        <rFont val="Arial"/>
        <family val="2"/>
      </rPr>
      <t>five</t>
    </r>
    <r>
      <rPr>
        <sz val="10"/>
        <color theme="1"/>
        <rFont val="Arial"/>
        <family val="2"/>
      </rPr>
      <t xml:space="preserve"> to </t>
    </r>
    <r>
      <rPr>
        <sz val="10"/>
        <color rgb="FF000000"/>
        <rFont val="Arial"/>
        <family val="2"/>
      </rPr>
      <t>40 years</t>
    </r>
    <r>
      <rPr>
        <sz val="10"/>
        <color theme="1"/>
        <rFont val="Arial"/>
        <family val="2"/>
      </rPr>
      <t xml:space="preserve">, machinery and equipment – </t>
    </r>
    <r>
      <rPr>
        <sz val="10"/>
        <color rgb="FF000000"/>
        <rFont val="Arial"/>
        <family val="2"/>
      </rPr>
      <t>two</t>
    </r>
    <r>
      <rPr>
        <sz val="10"/>
        <color theme="1"/>
        <rFont val="Arial"/>
        <family val="2"/>
      </rPr>
      <t xml:space="preserve"> to </t>
    </r>
    <r>
      <rPr>
        <sz val="10"/>
        <color rgb="FF000000"/>
        <rFont val="Arial"/>
        <family val="2"/>
      </rPr>
      <t>10 years</t>
    </r>
    <r>
      <rPr>
        <sz val="10"/>
        <color theme="1"/>
        <rFont val="Arial"/>
        <family val="2"/>
      </rPr>
      <t xml:space="preserve">, furniture and office equipment –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and other – </t>
    </r>
    <r>
      <rPr>
        <sz val="10"/>
        <color rgb="FF000000"/>
        <rFont val="Arial"/>
        <family val="2"/>
      </rPr>
      <t>five</t>
    </r>
    <r>
      <rPr>
        <sz val="10"/>
        <color theme="1"/>
        <rFont val="Arial"/>
        <family val="2"/>
      </rPr>
      <t xml:space="preserve"> to </t>
    </r>
    <r>
      <rPr>
        <sz val="10"/>
        <color rgb="FF000000"/>
        <rFont val="Arial"/>
        <family val="2"/>
      </rPr>
      <t>40 years</t>
    </r>
    <r>
      <rPr>
        <sz val="10"/>
        <color theme="1"/>
        <rFont val="Arial"/>
        <family val="2"/>
      </rPr>
      <t>. Leasehold improvements are depreciated over the life of the lease or the asset, whichever is shorter. Fully depreciated assets are retained in property and accumulated depreciation accounts until disposal. Repairs and maintenance costs are expensed as incurred.</t>
    </r>
  </si>
  <si>
    <t>The Company enters into operating and capital leases for the use of premises and equipment. Rent expense related to operating lease agreements are recorded on a straight line basis, considering lease incentives and escalating rental payments.</t>
  </si>
  <si>
    <t>Capitalized Internal Use Software</t>
  </si>
  <si>
    <r>
      <t xml:space="preserve">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t>
    </r>
    <r>
      <rPr>
        <sz val="10"/>
        <color rgb="FF000000"/>
        <rFont val="Arial"/>
        <family val="2"/>
      </rPr>
      <t>three</t>
    </r>
    <r>
      <rPr>
        <sz val="10"/>
        <color theme="1"/>
        <rFont val="Arial"/>
        <family val="2"/>
      </rPr>
      <t xml:space="preserve"> to </t>
    </r>
    <r>
      <rPr>
        <sz val="10"/>
        <color rgb="FF000000"/>
        <rFont val="Arial"/>
        <family val="2"/>
      </rPr>
      <t>seven years</t>
    </r>
    <r>
      <rPr>
        <sz val="10"/>
        <color theme="1"/>
        <rFont val="Arial"/>
        <family val="2"/>
      </rPr>
      <t>.</t>
    </r>
  </si>
  <si>
    <t>Investments</t>
  </si>
  <si>
    <r>
      <t xml:space="preserve">As of December 31, 2014 and 2013, we held investments in time deposits with a cost of $5.4 and $112.9, respectively, having an </t>
    </r>
    <r>
      <rPr>
        <sz val="10"/>
        <color rgb="FF000000"/>
        <rFont val="Arial"/>
        <family val="2"/>
      </rPr>
      <t>original maturity exceeding three months at the time of purchase. These investments mature within four months of the balance sheet date and have been presented in other current assets as short-term investments on the Consolidated Balance Sheet</t>
    </r>
    <r>
      <rPr>
        <sz val="10"/>
        <color theme="1"/>
        <rFont val="Arial"/>
        <family val="2"/>
      </rPr>
      <t>. These investments have been classified as held-to-maturity and are recorded at amortized cost, which approximates fair value at December 31, 2014 and 2013. We did not realize any gains or losses from the maturity of our investments during 2014 or 2013. Interest income recognized from these investments during 2014 or 2013 was not material to our results of operations.</t>
    </r>
  </si>
  <si>
    <t>Investments in corporate-owned life insurance (COLI) policies are recorded at their cash surrender values as of the balance sheet date. The Company’s investments in COLI policies are included in other non-current assets in the consolidated balance sheets and were $93.0 and $93.6 at December 31, 2014 and 2013, respectively. Changes in the cash surrender value during the period generally reflect gains or losses in the fair value of assets, premium payments, and policy redemptions. Gains from COLI investments of $4.6, $3.7, and $1.3 were recorded within operating expenses during years ended December 31, 2014, 2013 and 2012, respectively. These investments were made with the intention of utilizing them as a long-term funding source for deferred compensation obligations, which as of December 31, 2014 and 2013 were approximately $14.4 and $14.9, respectively, however, the COLI policies do not represent a committed funding source for these obligations and as such they are subject to claims from creditors, and we can designate them for another purpose at any time.</t>
  </si>
  <si>
    <t>Long-Lived Asset Impairment</t>
  </si>
  <si>
    <t>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si>
  <si>
    <t>Goodwill and Intangible Assets</t>
  </si>
  <si>
    <r>
      <t>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10-</t>
    </r>
    <r>
      <rPr>
        <sz val="10"/>
        <color rgb="FF000000"/>
        <rFont val="Arial"/>
        <family val="2"/>
      </rPr>
      <t>20</t>
    </r>
    <r>
      <rPr>
        <sz val="10"/>
        <color theme="1"/>
        <rFont val="Arial"/>
        <family val="2"/>
      </rPr>
      <t> years, and are tested for impairment if indicators of impairment are identified. Certain of our intangible assets have an indefinite life, namely certain brands and trademarks.</t>
    </r>
  </si>
  <si>
    <t>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hen reviewing for impairment, we may opt to make an initial qualitative evaluation which considers present events and circumstances, to determine the likelihood of impairment. If the likelihood of impairment is not considered to be more likely than not, then no further testing is performed. For goodwill, if it is considered to be more likely than not that the asset is impaired, then a two-step quantitative impairment test is performed. In the first step, the estimated fair value of each reporting unit is compared to the carrying value of the net assets assigned to that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t>
  </si>
  <si>
    <t>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t>
  </si>
  <si>
    <t>Business Combinations</t>
  </si>
  <si>
    <t>ITT allocates the purchase price of its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t>
  </si>
  <si>
    <t>Commitments and Contingencies</t>
  </si>
  <si>
    <t>We record accruals for commitments and loss contingencies for those which are both probable and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t>
  </si>
  <si>
    <t>Environmental-Related Liabilities and Assets</t>
  </si>
  <si>
    <t>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ccruals for environmental liabilities are primarily included in other non-current liabilities at undiscounted amounts and exclude claims for recoveries from insurance companies or other third parties.</t>
  </si>
  <si>
    <t>The Company records an asset related to its environmental exposures for insurance and other-related parties. The environmental-related asset represents our best estimate of probable recoveries from third parties for costs incurred in past periods, as well as costs estimated to be incurred in future periods. In developing this estimate, the Company reviews the expected levels of future cost recovery, the financial viability of the insurance companies, the sites and claims covered by those policies, and our interpretation of the various policy and contract terms and limits.</t>
  </si>
  <si>
    <t>Environmental costs and related recoveries are recorded within general and administrative expenses in the Consolidated Statements of Operations.</t>
  </si>
  <si>
    <t>Foreign Currency Translation</t>
  </si>
  <si>
    <t>The national currencies of our foreign subsidiaries are generally the functional currencies. Balance sheet accounts are translated at the exchange rate in effect at the end of each period, except for equity which is translated at historical rates; income statement accounts are translated at the average rates of exchange prevailing during the period. Gains and losses resulting from foreign currency translation are reflected in the cumulative translation adjustments component of shareholders’ equity.</t>
  </si>
  <si>
    <t>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t>
  </si>
  <si>
    <t>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t>
  </si>
  <si>
    <t>Fair Value Measurements</t>
  </si>
  <si>
    <t>We determine fair value as the price that would be received to sell an asset or paid to transfer a liability in an orderly transaction between market participants at the measurement date. We prioritize the inputs to valuation techniques used to measure fair value into three broad levels based on the observability of the lowest level input that is significant to the fair value measure. The fair value hierarchy gives the highest priority to quoted prices in active markets for identical assets or liabilities (Level 1), then to quoted market prices for similar assets or liabilities in active markets or quoted market prices of identical assets in less active markets (Level 2) and gives the lowest priority to unobservable inputs (Level 3).</t>
  </si>
  <si>
    <t>Derivative Financial Instruments</t>
  </si>
  <si>
    <r>
      <t xml:space="preserve">ITT may use derivative financial instruments, primarily foreign currency forward contracts, to mitigate exposure from foreign currency exchange rate fluctuations as it pertains to receipts from customers, payments to suppliers and intercompany transactions. In connection with the Bornemann acquisition, we assumed certain foreign currency contracts related to forecasted transactions with third-parties. We record derivatives at their fair value as either an asset or liability and include adjustments to reflect changes in the fair value of our derivatives in earnings as the contracts are not designated as hedges. The differentials paid or received on interest rate swap agreements are recognized as adjustments to interest expense. As of </t>
    </r>
    <r>
      <rPr>
        <sz val="10"/>
        <color rgb="FF000000"/>
        <rFont val="Arial"/>
        <family val="2"/>
      </rPr>
      <t>December 31, 2014</t>
    </r>
    <r>
      <rPr>
        <sz val="10"/>
        <color theme="1"/>
        <rFont val="Arial"/>
        <family val="2"/>
      </rPr>
      <t xml:space="preserve"> and 2013, the notional amount of our foreign currency derivatives was $5.4 and $13.1, respectively, and our interest rate swaps was $3.3 and $11.9, respectively. The amount of gains and losses recorded related to our foreign currency contracts and interest rate swaps, and the net fair value of our outstanding derivative contracts was not material as of and for the years ended December 31, 2014, 2013 and 2012.</t>
    </r>
  </si>
  <si>
    <t>Derivative contracts involve the risk of non-performance by the counterparty. The fair value of our foreign currency contracts has been determined using the net position of the contracts and the applicable spot rates and forward rates as of the reporting date.</t>
  </si>
  <si>
    <t>Recent Accounting Pronouncements</t>
  </si>
  <si>
    <t>Accounting Changes and Error Corrections [Abstract]</t>
  </si>
  <si>
    <t>RECENT ACCOUNTING PRONOUNCEMENTS</t>
  </si>
  <si>
    <t>Recently Adopted Accounting Pronouncements</t>
  </si>
  <si>
    <t>In July 2013, the Financial Accounting Standards Board (FASB) issued guidance eliminating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doption of this amendment on January 1, 2014 did not have a material effect on ITT's financial statements.</t>
  </si>
  <si>
    <t>In March 2013, the FASB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doption of these amendments on January 1, 2014 did not have a material impact to ITT's financial statements.</t>
  </si>
  <si>
    <t>In February 2013, the FASB issued guidance requiring an entity to measure obligations resulting from joint and several liability arrangements for which the total amount of the obligation is fixed at the reporting date as the amount the entity agreed to pay for the arrangement between them and the other entities that are also obligated to the liability and any additional amount the entity expects to pay on behalf of the other entities. The adoption of this guidance on January 1, 2014 did not have a material impact to ITT's financial statements.</t>
  </si>
  <si>
    <t>Accounting Pronouncements Not Yet Adopted</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Adoption of the amendments is required in the first quarter of fiscal 2017. Early adoption is not permitted. The amendments may be applied retrospectively to each prior period presented or with the cumulative effect recognized as of the date of initial application. ITT is currently evaluating the impact of these amendments and the transition alternatives on ITT's financial statements.</t>
  </si>
  <si>
    <t>In April 2014, the FASB issued guidance that raises the threshold for a disposal to qualify as a discontinued operation and requires new disclosures of both discontinued operations and other disposals that do not meet the definition of a discontinued operation. The new guidance defines a discontinued operation as a disposal of a component or group of components that is disposed of or is classified as held for sale and represents a strategic shift that has (or will have) a major effect on an entity's operations and financial results. The new guidance will become effective on January 1, 2015, with early adoption permitted. While we do not expect a material impact on ITT’s financial statements upon adoption, the effects on future periods will depend upon the nature and significance of future disposals.</t>
  </si>
  <si>
    <t>Segment Information</t>
  </si>
  <si>
    <t>Segment Reporting [Abstract]</t>
  </si>
  <si>
    <t>SEGMENT INFORMATION</t>
  </si>
  <si>
    <r>
      <t xml:space="preserve">The Company’s segments are reported on the same basis used internally for evaluating performance and for allocating resources. Our </t>
    </r>
    <r>
      <rPr>
        <sz val="10"/>
        <color rgb="FF000000"/>
        <rFont val="Arial"/>
        <family val="2"/>
      </rPr>
      <t>four</t>
    </r>
    <r>
      <rPr>
        <sz val="10"/>
        <color theme="1"/>
        <rFont val="Arial"/>
        <family val="2"/>
      </rPr>
      <t xml:space="preserve"> reportable segments are referred to as: Industrial Process, Motion Technologies, Interconnect Solutions and Control Technologies.</t>
    </r>
  </si>
  <si>
    <r>
      <t>Industrial Process</t>
    </r>
    <r>
      <rPr>
        <sz val="10"/>
        <color theme="1"/>
        <rFont val="Arial"/>
        <family val="2"/>
      </rPr>
      <t xml:space="preserve"> manufactures engineered fluid process equipment serving a diversified mix of customers in global infrastructure industries such as chemical, oil and gas, mining, and other industrial process markets and is a provider of plant optimization and efficiency solutions and aftermarket services and parts.</t>
    </r>
  </si>
  <si>
    <r>
      <t>Motion Technologies</t>
    </r>
    <r>
      <rPr>
        <sz val="10"/>
        <color theme="1"/>
        <rFont val="Arial"/>
        <family val="2"/>
      </rPr>
      <t xml:space="preserve"> manufactures brake components, shock absorbers and damping technologies for the global automotive, truck and trailer, public bus and rail transportation markets.</t>
    </r>
  </si>
  <si>
    <r>
      <t>Interconnect Solutions</t>
    </r>
    <r>
      <rPr>
        <sz val="10"/>
        <color theme="1"/>
        <rFont val="Arial"/>
        <family val="2"/>
      </rPr>
      <t xml:space="preserve"> manufactures and designs a wide range of highly engineered harsh environment connector solutions that make it possible to transfer signal and power between electronic devices which service global customers for the aerospace and defense, industrial and transportation, oil and gas, and medical markets.</t>
    </r>
  </si>
  <si>
    <r>
      <t>Control Technologies</t>
    </r>
    <r>
      <rPr>
        <sz val="10"/>
        <color theme="1"/>
        <rFont val="Arial"/>
        <family val="2"/>
      </rPr>
      <t xml:space="preserve"> manufactures specialized equipment, including actuation, valves, and noise and energy absorption components for the aerospace and defense, and industrial markets.</t>
    </r>
  </si>
  <si>
    <t>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and certain property, plant and equipment.</t>
  </si>
  <si>
    <t>Operating Income (Loss)</t>
  </si>
  <si>
    <t>Operating Margin</t>
  </si>
  <si>
    <t>Industrial Process</t>
  </si>
  <si>
    <t>$</t>
  </si>
  <si>
    <t>%</t>
  </si>
  <si>
    <t>Motion Technologies</t>
  </si>
  <si>
    <t>Interconnect Solutions</t>
  </si>
  <si>
    <t>Control Technologies</t>
  </si>
  <si>
    <t>Total segment results</t>
  </si>
  <si>
    <t>—</t>
  </si>
  <si>
    <t>(3.9</t>
  </si>
  <si>
    <t>)</t>
  </si>
  <si>
    <t>(32.8</t>
  </si>
  <si>
    <t>(50.9</t>
  </si>
  <si>
    <t>Eliminations / Other corporate costs</t>
  </si>
  <si>
    <t>(6.4</t>
  </si>
  <si>
    <t>(6.0</t>
  </si>
  <si>
    <t>(7.0</t>
  </si>
  <si>
    <t>(70.2</t>
  </si>
  <si>
    <t>(65.4</t>
  </si>
  <si>
    <t>(45.2</t>
  </si>
  <si>
    <t>Total Eliminations / Corporate and Other costs</t>
  </si>
  <si>
    <t>(74.1</t>
  </si>
  <si>
    <t>(98.2</t>
  </si>
  <si>
    <t>(96.1</t>
  </si>
  <si>
    <t>Assets</t>
  </si>
  <si>
    <t>Capital</t>
  </si>
  <si>
    <t>Expenditures</t>
  </si>
  <si>
    <t>Depreciation</t>
  </si>
  <si>
    <t>and Amortization</t>
  </si>
  <si>
    <t>Corporate and Other</t>
  </si>
  <si>
    <r>
      <t>Revenue</t>
    </r>
    <r>
      <rPr>
        <sz val="6"/>
        <color theme="1"/>
        <rFont val="Arial"/>
        <family val="2"/>
      </rPr>
      <t>(a)</t>
    </r>
  </si>
  <si>
    <t>Geographic Information</t>
  </si>
  <si>
    <t>United States</t>
  </si>
  <si>
    <t>Germany</t>
  </si>
  <si>
    <t>Other developed markets</t>
  </si>
  <si>
    <t>Other emerging growth markets</t>
  </si>
  <si>
    <t>(a)</t>
  </si>
  <si>
    <t xml:space="preserve">Revenue to external customers is attributed to individual regions based upon the destination of product or service delivery. </t>
  </si>
  <si>
    <t>Plant, Property &amp;</t>
  </si>
  <si>
    <t>Equipment, Net</t>
  </si>
  <si>
    <t>Italy</t>
  </si>
  <si>
    <t>South Korea</t>
  </si>
  <si>
    <t>China</t>
  </si>
  <si>
    <t>The following table provides revenue by product category, net of intercompany balances.</t>
  </si>
  <si>
    <t>Pumps and complementary products</t>
  </si>
  <si>
    <t>Pump support and maintenance services</t>
  </si>
  <si>
    <t>Friction products</t>
  </si>
  <si>
    <t>Shock absorber equipment</t>
  </si>
  <si>
    <t>Connectors equipment</t>
  </si>
  <si>
    <t>CT Aerospace products</t>
  </si>
  <si>
    <t>CT Industrial products</t>
  </si>
  <si>
    <r>
      <t xml:space="preserve">During 2014, 2013, and 2012, a single customer accounted for 9.2%, </t>
    </r>
    <r>
      <rPr>
        <sz val="10"/>
        <color rgb="FF000000"/>
        <rFont val="Arial"/>
        <family val="2"/>
      </rPr>
      <t>10.1%</t>
    </r>
    <r>
      <rPr>
        <sz val="10"/>
        <color theme="1"/>
        <rFont val="Arial"/>
        <family val="2"/>
      </rPr>
      <t>, and 13.4% of consolidated ITT revenue, respectively.</t>
    </r>
  </si>
  <si>
    <t>Restructuring Actions</t>
  </si>
  <si>
    <t>Restructuring and Related Activities [Abstract]</t>
  </si>
  <si>
    <t>RESTRUCTURING ACTIONS</t>
  </si>
  <si>
    <t>We have initiated various restructuring activities throughout the business during the past three years, of which only the Interconnect Solutions turnaround activities is considered to be individually significant. See further discussion on this plan below. Other less significant restructuring actions during 2014 and 2013 included reduction in force initiatives, geographic sales presence realignment, and the exit of a non-core construction pump business. We also undertook various restructuring actions during 2012 primarily focused on reducing operating costs through reduction in force initiatives. The components of all restructuring costs incurred during each of the previous three years ended are presented in the table below.</t>
  </si>
  <si>
    <t>By component:</t>
  </si>
  <si>
    <t>Severance costs</t>
  </si>
  <si>
    <t>Asset write-offs</t>
  </si>
  <si>
    <t>Other restructuring costs</t>
  </si>
  <si>
    <t>Total restructuring costs</t>
  </si>
  <si>
    <t>By segment:</t>
  </si>
  <si>
    <t>The following table displays a rollforward of the restructuring accruals, presented on our Consolidated Balance Sheet within accrued liabilities, for each of the previous two years ended December 31st.</t>
  </si>
  <si>
    <t>Restructuring accruals - beginning balance</t>
  </si>
  <si>
    <t>Restructuring costs</t>
  </si>
  <si>
    <t>Cash payments</t>
  </si>
  <si>
    <t>(18.6</t>
  </si>
  <si>
    <t>(17.1</t>
  </si>
  <si>
    <t>(1.5</t>
  </si>
  <si>
    <t>Foreign exchange translation and other</t>
  </si>
  <si>
    <t>(0.8</t>
  </si>
  <si>
    <t>(0.5</t>
  </si>
  <si>
    <t>Restructuring accrual - ending balance</t>
  </si>
  <si>
    <t>By accrual type:</t>
  </si>
  <si>
    <t>Severance accrual</t>
  </si>
  <si>
    <t>Facility carrying and other costs accrual</t>
  </si>
  <si>
    <t>The following is a rollforward of employee position eliminations associated with restructuring activities through 2014:</t>
  </si>
  <si>
    <t>Planned reductions - beginning balance</t>
  </si>
  <si>
    <t>Additional planned reductions</t>
  </si>
  <si>
    <t>Actual reductions</t>
  </si>
  <si>
    <t>(420</t>
  </si>
  <si>
    <t>(178</t>
  </si>
  <si>
    <t>Planned reductions - ending balance</t>
  </si>
  <si>
    <t>Interconnect Solutions Turnaround Activities</t>
  </si>
  <si>
    <t>During 2013, we initiated a comprehensive restructuring action to improve the overall cost structure of our Interconnect Solutions segment. The charges incurred during 2014 under this action primarily related to the employee severance for approximately 320 planned headcount reductions, approximately 75% of which were factory workers, associated with an action to move certain production lines from one location to another existing lower cost manufacturing site. The charges incurred during 2013 under this action primarily related to employee severance for 180 planned headcount reductions, and to a lesser extent, asset write-offs. We do not expect to incur further restructuring costs under this plan. The following table provides a rollforward of the restructuring accrual associated with the Interconnect Solutions turnaround activities.</t>
  </si>
  <si>
    <t>(9.9</t>
  </si>
  <si>
    <t>(6.1</t>
  </si>
  <si>
    <t>Asset Write-Offs</t>
  </si>
  <si>
    <t>(1.3</t>
  </si>
  <si>
    <t>(0.2</t>
  </si>
  <si>
    <t>(0.1</t>
  </si>
  <si>
    <t>Restructuring accruals - ending balance</t>
  </si>
  <si>
    <t>Income Tax Disclosure [Abstract]</t>
  </si>
  <si>
    <t>INCOME TAXES</t>
  </si>
  <si>
    <t>For each of the years ended December 31, 2014, 2013, and 2012 the tax data related to continuing operations is as follows:</t>
  </si>
  <si>
    <t>Income components:</t>
  </si>
  <si>
    <t>International</t>
  </si>
  <si>
    <t>Income tax expense (benefit) components:</t>
  </si>
  <si>
    <t>Current income tax expense (benefit):</t>
  </si>
  <si>
    <t>United States – federal</t>
  </si>
  <si>
    <t>(32.6</t>
  </si>
  <si>
    <t>United States – state and local</t>
  </si>
  <si>
    <t>(8.7</t>
  </si>
  <si>
    <t>Total current income tax expense</t>
  </si>
  <si>
    <t>Deferred income tax expense (benefit) components:</t>
  </si>
  <si>
    <t>(0.6</t>
  </si>
  <si>
    <t>(331.2</t>
  </si>
  <si>
    <t>(36.7</t>
  </si>
  <si>
    <t>(4.7</t>
  </si>
  <si>
    <t>(15.9</t>
  </si>
  <si>
    <t>Total deferred income tax (benefit) expense</t>
  </si>
  <si>
    <t>(364.0</t>
  </si>
  <si>
    <t>(309.6</t>
  </si>
  <si>
    <t>Effective income tax rate</t>
  </si>
  <si>
    <t>(171.5</t>
  </si>
  <si>
    <t>)%</t>
  </si>
  <si>
    <t>A reconciliation of the income tax expense (benefit) for continuing operations from the U.S. statutory income tax rate to the effective income tax rate is as follows for each of the years ended December 31, 2014, 2013, and 2012:</t>
  </si>
  <si>
    <t>Tax provision at U.S. statutory rate</t>
  </si>
  <si>
    <t> %</t>
  </si>
  <si>
    <t>Tax exempt interest</t>
  </si>
  <si>
    <t>(10.3</t>
  </si>
  <si>
    <t>(17.5</t>
  </si>
  <si>
    <t>(19.7</t>
  </si>
  <si>
    <t>U.S. tax on foreign earnings</t>
  </si>
  <si>
    <t>(0.7</t>
  </si>
  <si>
    <t>Valuation allowance on deferred tax assets</t>
  </si>
  <si>
    <t>(191.1</t>
  </si>
  <si>
    <t>Tax on undistributed foreign earnings</t>
  </si>
  <si>
    <t>(8.1</t>
  </si>
  <si>
    <t>Foreign tax rate differential</t>
  </si>
  <si>
    <t>(6.2</t>
  </si>
  <si>
    <t>(4.8</t>
  </si>
  <si>
    <t>(3.0</t>
  </si>
  <si>
    <t>State and local income tax</t>
  </si>
  <si>
    <t>Other adjustments</t>
  </si>
  <si>
    <t>Foreign Tax Holiday</t>
  </si>
  <si>
    <t>(1.0</t>
  </si>
  <si>
    <t>U.S. permanent items</t>
  </si>
  <si>
    <t>Audit settlements &amp; unrecognized tax benefits</t>
  </si>
  <si>
    <t>(13.2</t>
  </si>
  <si>
    <t xml:space="preserve">Our effective tax rate in 2014 was affected by changes in unrecognized tax benefits of approximately $1.6 and includes the completion of tax examinations and lapses in the statute of limitations. </t>
  </si>
  <si>
    <t>As a result of investment opportunities and other factors, and their impact on the Company’s expected liquidity, certain earnings generated in Hong Kong, Japan, Luxembourg, and South Korea may be repatriated in the future and are therefore not considered to be indefinitely reinvested outside of the U.S. In 2014, the Company repatriated certain foreign earnings and subsequently reversed the deferred tax liability on the undistributed foreign earnings by $21.1. We have not provided for deferred taxes on the remaining excess of financial reporting over tax bases of investments in foreign subsidiaries in the amount of $508.4 because we plan to reinvest such earnings indefinitely outside of the U.S. While the amount of U.S. federal income taxes, if such earnings are distributed in the future, cannot be determined, such taxes may be reduced by tax credits and other tax deductions. As of December 31, 2014, the amount of cash, cash equivalents and marketable securities held by foreign subsidiaries was $555.2. Our intent is to permanently reinvest these funds outside of the U.S., and current plans do not anticipate that we will need funds generated from foreign operations to fund our domestic operations. In the event funds from foreign operations are needed to fund operations in the U.S. and if U.S. tax has not already been previously provided, we would be required to accrue and pay additional U.S. taxes to repatriate these funds.</t>
  </si>
  <si>
    <t>We operate under tax holidays in China and Korea, which are effective until December 31, 2014 and 2019, respectively. The tax holidays are conditional upon our meeting certain research, employment and/or investment thresholds. The impact of these holidays decreased foreign taxes by $3.5, or $0.04, per diluted share in 2014.</t>
  </si>
  <si>
    <t>Deferred tax assets and liabilities include the following:</t>
  </si>
  <si>
    <t>Deferred Tax Assets:</t>
  </si>
  <si>
    <t>Accruals</t>
  </si>
  <si>
    <t>Asbestos</t>
  </si>
  <si>
    <t>Employee benefits</t>
  </si>
  <si>
    <t>Credit carryforwards</t>
  </si>
  <si>
    <t>Loss carryforwards</t>
  </si>
  <si>
    <t>Gross deferred tax assets</t>
  </si>
  <si>
    <t>Less: Valuation allowance</t>
  </si>
  <si>
    <t>Net deferred tax assets</t>
  </si>
  <si>
    <t>Deferred Tax Liabilities:</t>
  </si>
  <si>
    <t>Undistributed earnings</t>
  </si>
  <si>
    <t>(61.2</t>
  </si>
  <si>
    <t>(82.3</t>
  </si>
  <si>
    <t>Intangibles</t>
  </si>
  <si>
    <t>(58.7</t>
  </si>
  <si>
    <t>(58.8</t>
  </si>
  <si>
    <t>Accelerated depreciation</t>
  </si>
  <si>
    <t>(26.0</t>
  </si>
  <si>
    <t>(25.8</t>
  </si>
  <si>
    <t>Investment</t>
  </si>
  <si>
    <t>(0.4</t>
  </si>
  <si>
    <t>Total deferred tax liabilities</t>
  </si>
  <si>
    <t>(146.3</t>
  </si>
  <si>
    <t>(167.3</t>
  </si>
  <si>
    <t>Deferred taxes are presented in the Consolidated Balance Sheets as follows:</t>
  </si>
  <si>
    <t>Current assets</t>
  </si>
  <si>
    <t>Non-current assets</t>
  </si>
  <si>
    <t>Current liabilities</t>
  </si>
  <si>
    <t>(9.4</t>
  </si>
  <si>
    <t>(15.1</t>
  </si>
  <si>
    <t>The table included below provides a rollforward of our valuation allowance on net deferred income tax assets from December 31, 2011 to December 31, 2014.</t>
  </si>
  <si>
    <t>Federal</t>
  </si>
  <si>
    <t>State</t>
  </si>
  <si>
    <t>Foreign</t>
  </si>
  <si>
    <t>DTA valuation allowance - December 31, 2011</t>
  </si>
  <si>
    <t>  Change in assessment</t>
  </si>
  <si>
    <t>(6.5</t>
  </si>
  <si>
    <t>  Current year operations</t>
  </si>
  <si>
    <t>(5.1</t>
  </si>
  <si>
    <t>DTA valuation allowance - December 31, 2012</t>
  </si>
  <si>
    <t>(339.6</t>
  </si>
  <si>
    <t>(35.0</t>
  </si>
  <si>
    <t>(370.9</t>
  </si>
  <si>
    <t>(42.7</t>
  </si>
  <si>
    <t>(30.5</t>
  </si>
  <si>
    <t>DTA valuation allowance - December 31, 2013</t>
  </si>
  <si>
    <t>DTA valuation allowance - December 31, 2014</t>
  </si>
  <si>
    <t xml:space="preserve">In the third quarter of 2013, the Company moved from a three-year adjusted cumulative domestic pretax loss position to a three-year adjusted cumulative domestic pretax income position. In measuring adjusted cumulative pretax income (loss), the Company adjusted pretax U.S. income (loss) for nonrecurring items and recurring permanent differences. The recurring permanent differences included excess stock option deductions which represented the amount of tax deductions in excess of book deductions, ultimately reducing book income on the tax return, and foreign earnings, the indefinite reinvestment of which was not asserted, and was not expected to be asserted in the foreseeable future, and dividends paid or expected to be paid. Each of these items was recurring in nature and representative of our book taxable income. In addition, we included adjustments for certain non-recurring costs directly attributable to the Distribution as these were not indicative of future taxable income. The three-year cumulative income position was strong positive evidence in evaluating the realizability of our deferred tax assets as of September 30, 2013. However, the Company considered all available evidence, both positive and negative, in its evaluation to reverse the valuation allowance at that time, including future earnings, industry trends, and certain contingencies, such as asbestos-related costs. Further, we considered future reversals of existing taxable temporary differences as a source of income available to recover a portion of existing deferred tax assets, future taxable income exclusive of reversing taxable temporary differences and carryforwards, and available tax-planning strategies in assessing the realizability of the deferred tax assets. Based on positive evidence, including the three-year cumulative positive income and the absence of any significant negative evidence, management determined that it was more likely than not that the Company's U.S. deferred tax assets would be realized except for certain deferred tax assets attributable to state net operating losses and tax credits. </t>
  </si>
  <si>
    <t xml:space="preserve">After considering all available evidence, including a cumulative loss and the absence of any significant positive evidence, the Company recorded a valuation allowance against certain foreign net deferred tax assets in Germany and Venezuela. In addition, a portion of the deferred tax assets in Italy are no longer realizable. The Company continues to maintain a valuation allowance against certain deferred tax assets attributable to state net operating losses, state tax credits and certain foreign net deferred tax assets, primarily in Luxembourg, Germany, India and China which are not expected to be realized. Overall, the increase in the valuation allowance of $11.8 is primarily attributable to foreign net operating loss carryforwards in Luxembourg. </t>
  </si>
  <si>
    <t>We have the following tax attributes available for utilization at December 31, 2014:</t>
  </si>
  <si>
    <t>Attribute</t>
  </si>
  <si>
    <t>Amount</t>
  </si>
  <si>
    <t>First Year of Expiration</t>
  </si>
  <si>
    <t>U.S. federal net operating losses</t>
  </si>
  <si>
    <t>U.S. state net operating losses</t>
  </si>
  <si>
    <t>U.S. federal tax credits</t>
  </si>
  <si>
    <t>U.S. state tax credits</t>
  </si>
  <si>
    <t>Foreign net operating losses</t>
  </si>
  <si>
    <t>We have approximately $182.0 of net operating loss carryforwards in Luxembourg as of December 31, 2014 that do not expire.</t>
  </si>
  <si>
    <t>Shareholders’ equity at December 31, 2014 and 2013 includes excess income tax benefits related to stock-based compensation in 2014 and 2013 of approximately $10.4 and $8.7, respectively.</t>
  </si>
  <si>
    <t>Uncertain Tax Positions</t>
  </si>
  <si>
    <r>
      <t xml:space="preserve">We recognize income tax benefits from uncertain tax positions only if, based on the technical merits of the position, it is more likely than not that the tax position will be sustained on examination by the taxing authorities. </t>
    </r>
    <r>
      <rPr>
        <sz val="10"/>
        <color rgb="FF000000"/>
        <rFont val="Arial"/>
        <family val="2"/>
      </rPr>
      <t>The tax benefits recognized in the Consolidated Financial Statements from such positions are measured based on the largest benefit that has a greater than 50% likelihood of being realized upon ultimate settlement.</t>
    </r>
    <r>
      <rPr>
        <sz val="10"/>
        <color theme="1"/>
        <rFont val="Arial"/>
        <family val="2"/>
      </rPr>
      <t xml:space="preserve"> </t>
    </r>
  </si>
  <si>
    <t>A reconciliation of the beginning and ending amount of unrecognized tax benefits for each of the years ended December 31, 2014, 2013, and 2012 is as follows:</t>
  </si>
  <si>
    <t xml:space="preserve"> Unrecognized tax benefits – January 1 </t>
  </si>
  <si>
    <t xml:space="preserve"> Additions for: </t>
  </si>
  <si>
    <t xml:space="preserve"> Prior year tax positions </t>
  </si>
  <si>
    <t xml:space="preserve"> Current year tax positions </t>
  </si>
  <si>
    <t>Assumed in Acquisition</t>
  </si>
  <si>
    <t xml:space="preserve"> Reductions for: </t>
  </si>
  <si>
    <t>(2.8</t>
  </si>
  <si>
    <t>(55.4</t>
  </si>
  <si>
    <t xml:space="preserve"> Settlements </t>
  </si>
  <si>
    <t>(33.6</t>
  </si>
  <si>
    <t xml:space="preserve"> Expiration of Statute of Limitations </t>
  </si>
  <si>
    <t>(2.5</t>
  </si>
  <si>
    <t>(4.5</t>
  </si>
  <si>
    <t xml:space="preserve"> Unrecognized tax benefits – December 31 </t>
  </si>
  <si>
    <t>As of December 31, 2014, $55.8 and $56.0 of the unrecognized tax benefits would affect the effective tax rate for continuing operations and discontinued operations respectively, if realized. The Company operates in various tax jurisdictions and is subject to examination by tax authorities in these jurisdictions. The Company is currently under examination in several jurisdictions including Germany, Italy, Korea, the United Kingdom, the U.S. and Venezuela. The U.S. federal income tax audit for the years 2009 through 2011 has received Joint Committee on Taxation review. We anticipate that we will receive the final audit report within the next 12 months.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twelve months, the net amount of the tax liability for unrecognized tax benefits in foreign and domestic jurisdictions could change by $86.5 due to changes in audit status, expiration of statutes of limitations and other events.</t>
  </si>
  <si>
    <t>The following table summarizes the earliest open tax years by major jurisdiction as of December 31, 2014:</t>
  </si>
  <si>
    <t>Jurisdiction</t>
  </si>
  <si>
    <t>Earliest Open Year</t>
  </si>
  <si>
    <t>Czech</t>
  </si>
  <si>
    <t>Japan</t>
  </si>
  <si>
    <t>Korea</t>
  </si>
  <si>
    <t>Luxembourg</t>
  </si>
  <si>
    <t>Mexico</t>
  </si>
  <si>
    <r>
      <t>We classify interest relating to tax matters as a component of interest expense and tax penalties as a component of income tax expense in our Consolidated Statements of Operations. During 2014 and 2013</t>
    </r>
    <r>
      <rPr>
        <sz val="10"/>
        <color theme="1"/>
        <rFont val="Inherit"/>
      </rPr>
      <t>,</t>
    </r>
    <r>
      <rPr>
        <sz val="10"/>
        <color theme="1"/>
        <rFont val="Arial"/>
        <family val="2"/>
      </rPr>
      <t xml:space="preserve"> we recognized $0.8 and $2.0 in net interest expense from continuing operations related to tax matters, respectively and tax penalties of $0.7 remain unchanged. We had $19.4 and $17.5 of interest expense accrued from continuing and discontinued operations related to tax matters as of December 31, 2014 and 2013, respectively.</t>
    </r>
  </si>
  <si>
    <t>Tax Matters Agreement</t>
  </si>
  <si>
    <t>On October 25, 2011, we entered into a Tax Matters Agreement with Exelis and Xylem that governs the respective rights, responsibilities and obligations of the companies after the Distribution with respect to tax liabilities and benefits, tax attributes, tax contests and other tax sharing regarding U.S. Federal, state, local and foreign income taxes, other tax matters and related tax returns. Exelis and Xylem have liability with ITT to the U.S. Internal Revenue Service (IRS) for the consolidated U.S. Federal income taxes of the ITT consolidated group relating to the taxable periods in which Exelis and Xylem were part of that group. However, the Tax Matters Agreement specifies the portion, if any, of this tax liability for which ITT, Exelis and Xylem will bear responsibility, and ITT, Exelis and Xylem agreed to indemnify each other against any amounts for which they are not responsible. The Tax Matters Agreement also provides special rules for allocating tax liabilities in the event that the Distribution is determined to not be tax-free. The Tax Matters Agreement provides for certain covenants that may restrict our ability to pursue strategic or other transactions that otherwise could maximize the value of our business and may discourage or delay a change of control that may be considered favorable. Though valid as between the parties, the Tax Matters Agreement is not binding on the IRS.</t>
  </si>
  <si>
    <t>Pursuant to the Tax Matters Agreement, as the shared income tax liabilities are settled, ITT will make payments up to certain specified thresholds, with payments in excess of those specified thresholds shared among ITT, Exelis, and Xylem. If payments to the taxing authorities are less than certain specified thresholds, ITT will make payments up to the remaining specified thresholds to Exelis and Xylem. Settlement is expected to occur as the audit process by applicable taxing authorities is completed for the impacted years and cash payments are made. Given the nature of the shared tax liabilities, the maximum amount of potential future payments is not determinable. Any such cash payments, when they occur, will reduce the liability for uncertain tax positions as such payments represent an equivalent reduction of risk. The settlement of an examination could result in changes in amounts attributable to us through the Tax Matters Agreement entered into with Exelis and Xylem. Currently, we cannot reasonably estimate the amount of such changes. At December 31, 2014, ITT’s accrual for uncertain tax positions includes amounts related to certain shared tax liabilities; however, no receivables from Exelis or Xylem have been recorded as our estimate of their portion of the shared tax liabilities is not more than the amounts currently accrued for the uncertain tax position. If our estimate of exposures to the shared tax liabilities increases above the specified threshold, a receivable would be recorded. Our financial statements as of December 31, 2014 and 2013 include net tax-related balances less than $1.0, in the aggregate, related to Exelis and Xylem.</t>
  </si>
  <si>
    <t>Adjustments in the future for the impact of filing final income tax returns in certain jurisdictions where those returns include a combination of ITT, Exelis and Xylem legal entities and for certain amended income tax returns for the periods prior to the Distribution may be recorded to either shareholders’ equity or the statement of operations depending on the specific item giving rise to the adjustment. During 2012, $7.0 was recorded directly to shareholders’ equity as part of the Distribution of Exelis and Xylem.</t>
  </si>
  <si>
    <t>Earnings Per Share [Abstract]</t>
  </si>
  <si>
    <t>EARNINGS PER SHARE</t>
  </si>
  <si>
    <t>The following table provides a reconciliation of the data used in the calculation of basic and diluted common shares outstanding for the three years ended December 31, 2014, 2013 and 2012.</t>
  </si>
  <si>
    <t>Weighted average common shares outstanding</t>
  </si>
  <si>
    <r>
      <t>Add: Weighted average restricted stock awards outstanding</t>
    </r>
    <r>
      <rPr>
        <sz val="6"/>
        <color theme="1"/>
        <rFont val="Arial"/>
        <family val="2"/>
      </rPr>
      <t>(a)</t>
    </r>
  </si>
  <si>
    <t>Basic weighted average common shares outstanding</t>
  </si>
  <si>
    <t>Add: Dilutive impact of stock options and restricted stock units</t>
  </si>
  <si>
    <t>Diluted weighted average common shares outstanding</t>
  </si>
  <si>
    <t>Restricted stock awards containing rights to non-forfeitable dividends which participate in undistributed earnings with common shareholders are considered participating securities for purposes of computing earnings per share.</t>
  </si>
  <si>
    <t>The following table provides the number of shares underlying stock options excluded from the computation of diluted earnings per share for the three years ended December 31, 2014, 2013 and 2012 because they were anti-dilutive.</t>
  </si>
  <si>
    <t>Anti-dilutive stock options</t>
  </si>
  <si>
    <t>Average exercise price</t>
  </si>
  <si>
    <t>Year(s) of expiration</t>
  </si>
  <si>
    <t xml:space="preserve"> 2014-2022 </t>
  </si>
  <si>
    <t>In addition, 0.1 of outstanding employee ROIC awards were excluded from the computation of diluted earnings per share for the year ended December 31, 2014, as the performance period related to ROIC awards has not been achieved.</t>
  </si>
  <si>
    <t>Receivables, Net</t>
  </si>
  <si>
    <t>Receivables [Abstract]</t>
  </si>
  <si>
    <t>RECEIVABLES, NET</t>
  </si>
  <si>
    <t>Trade accounts receivable</t>
  </si>
  <si>
    <t>Notes receivable</t>
  </si>
  <si>
    <t xml:space="preserve">Other </t>
  </si>
  <si>
    <t>Receivables, gross</t>
  </si>
  <si>
    <t>Less: allowance for doubtful accounts</t>
  </si>
  <si>
    <t>The following table displays a rollforward of the allowance for doubtful accounts for the years ended December 31, 2014, 2013, and 2012.</t>
  </si>
  <si>
    <t>Allowance for doubtful accounts – January 1</t>
  </si>
  <si>
    <t>Charges to income</t>
  </si>
  <si>
    <t>Write-offs</t>
  </si>
  <si>
    <t>(2.6</t>
  </si>
  <si>
    <t>(1.7</t>
  </si>
  <si>
    <t>(1.6</t>
  </si>
  <si>
    <t>Foreign currency and other</t>
  </si>
  <si>
    <t>Allowance for doubtful accounts – December 31</t>
  </si>
  <si>
    <t>Inventories, Net</t>
  </si>
  <si>
    <t>Inventory Disclosure [Abstract]</t>
  </si>
  <si>
    <t>INVENTORIES, NET</t>
  </si>
  <si>
    <t>Finished goods</t>
  </si>
  <si>
    <t>Work in process</t>
  </si>
  <si>
    <t>Raw materials</t>
  </si>
  <si>
    <t>Inventoried costs related to long-term contracts</t>
  </si>
  <si>
    <t>Total inventory before progress payments</t>
  </si>
  <si>
    <t>Less – progress payments</t>
  </si>
  <si>
    <t>(38.0</t>
  </si>
  <si>
    <t>(80.9</t>
  </si>
  <si>
    <t>Other Current and Non-Current Assets</t>
  </si>
  <si>
    <t>Deferred Costs, Capitalized, Prepaid, and Other Assets Disclosure [Abstract]</t>
  </si>
  <si>
    <t>OTHER CURRENT AND NON-CURRENT ASSETS</t>
  </si>
  <si>
    <t>Asbestos-related current assets</t>
  </si>
  <si>
    <t>Current deferred income taxes</t>
  </si>
  <si>
    <t>Prepaid income tax</t>
  </si>
  <si>
    <t>Short-term investments</t>
  </si>
  <si>
    <t>Other employee benefit-related assets</t>
  </si>
  <si>
    <t>Capitalized software costs</t>
  </si>
  <si>
    <t>Environmental related assets</t>
  </si>
  <si>
    <t>Equity method investments</t>
  </si>
  <si>
    <t>Plant, Property and Equipment, Net</t>
  </si>
  <si>
    <t>Property, Plant and Equipment [Abstract]</t>
  </si>
  <si>
    <t>PLANT, PROPERTY AND EQUIPMENT, NET</t>
  </si>
  <si>
    <t>Land and improvements</t>
  </si>
  <si>
    <t>Machinery and equipment</t>
  </si>
  <si>
    <t>Buildings and improvements</t>
  </si>
  <si>
    <t>Furniture, fixtures and office equipment</t>
  </si>
  <si>
    <t>Construction work in progress</t>
  </si>
  <si>
    <t>Plant, property and equipment, gross</t>
  </si>
  <si>
    <t>Less: accumulated depreciation</t>
  </si>
  <si>
    <t>(797.3</t>
  </si>
  <si>
    <t>(789.6</t>
  </si>
  <si>
    <t>Depreciation expense of $72.9, $63.4 and $54.6 was recognized in 2014, 2013 and 2012, respectively.</t>
  </si>
  <si>
    <t>Goodwill and Other Intangible Assets, Net</t>
  </si>
  <si>
    <t>Goodwill and Intangible Assets Disclosure [Abstract]</t>
  </si>
  <si>
    <t>GOODWILL AND OTHER INTANGIBLE ASSETS, NET</t>
  </si>
  <si>
    <t>Changes in the carrying amount of goodwill for the years ended December 31, 2014 and 2013 by segment are as follows:</t>
  </si>
  <si>
    <t>Industrial</t>
  </si>
  <si>
    <t>Process</t>
  </si>
  <si>
    <t>Motion</t>
  </si>
  <si>
    <t>Technologies</t>
  </si>
  <si>
    <t>Interconnect</t>
  </si>
  <si>
    <t>Solutions</t>
  </si>
  <si>
    <t>Control</t>
  </si>
  <si>
    <t>Goodwill - December 31, 2012</t>
  </si>
  <si>
    <t>Adjustments to purchase price allocations</t>
  </si>
  <si>
    <t>Foreign currency</t>
  </si>
  <si>
    <t>Goodwill - December 31, 2013</t>
  </si>
  <si>
    <t>Goodwill acquired</t>
  </si>
  <si>
    <t>(20.3</t>
  </si>
  <si>
    <t>(5.9</t>
  </si>
  <si>
    <t>(2.7</t>
  </si>
  <si>
    <t>(28.9</t>
  </si>
  <si>
    <t>Goodwill - December 31, 2014</t>
  </si>
  <si>
    <t>The purchase price allocation adjustment of $0.8 during 2013 relates to the Bornemann acquisition and is due to a fair value adjustment to certain environmental and royalty-related liabilities that existed at the acquisition date, partially offset by the receipt of $0.7 from the finalization of the Bornemann purchase price. As these amounts are not considered material, the adjustments were not retrospectively applied as if the accounting for the business combination had been completed at the acquisition date.</t>
  </si>
  <si>
    <r>
      <t xml:space="preserve">Based on the results of our annual impairment test, we determined that no impairment of goodwill existed as of the measurement date in </t>
    </r>
    <r>
      <rPr>
        <sz val="10"/>
        <color rgb="FF000000"/>
        <rFont val="Arial"/>
        <family val="2"/>
      </rPr>
      <t>2014</t>
    </r>
    <r>
      <rPr>
        <sz val="10"/>
        <color theme="1"/>
        <rFont val="Arial"/>
        <family val="2"/>
      </rPr>
      <t xml:space="preserve"> or 2013. In 2014, a qualitative assessment was performed for all reporting units and it was determined that it was not more likely than not that the fair value of each reporting unit was less than its carrying amount. However, future goodwill impairment tests could result in a charge to earnings. We will continue to evaluate goodwill on an annual basis as of the beginning of our fourth fiscal quarter and whenever events and changes in circumstances indicate there may be a potential impairment.</t>
    </r>
  </si>
  <si>
    <t>Other Intangible Assets</t>
  </si>
  <si>
    <t>Information regarding our other intangible assets is as follows:</t>
  </si>
  <si>
    <t>December 31, 2013</t>
  </si>
  <si>
    <t>Gross</t>
  </si>
  <si>
    <t>Carrying</t>
  </si>
  <si>
    <t>Accumulated</t>
  </si>
  <si>
    <t>Amortization</t>
  </si>
  <si>
    <t>Net</t>
  </si>
  <si>
    <t>Customer relationships</t>
  </si>
  <si>
    <t>(38.3</t>
  </si>
  <si>
    <t>(31.9</t>
  </si>
  <si>
    <t>Proprietary technology</t>
  </si>
  <si>
    <t>(7.6</t>
  </si>
  <si>
    <t>Patents and other</t>
  </si>
  <si>
    <t>(13.1</t>
  </si>
  <si>
    <t>(13.0</t>
  </si>
  <si>
    <t>Finite-lived intangible total</t>
  </si>
  <si>
    <t>(61.3</t>
  </si>
  <si>
    <t>(52.5</t>
  </si>
  <si>
    <t>Indefinite-lived intangibles</t>
  </si>
  <si>
    <t>Indefinite-lived intangibles primarily consist of brands and trademarks. Based on the results of its annual impairment tests, we determined that no impairment of the indefinite-lived intangibles existed as of the measurement date in 2014 or 2013. However, future impairment tests could result in a charge to earnings. We will continue to evaluate the indefinite-lived intangible assets on an annual basis as of the beginning of our fourth fiscal quarter and whenever events and changes in circumstances indicate there may be a potential impairment.</t>
  </si>
  <si>
    <t>Customer relationships, proprietary technology and patents and other intangible assets are amortized over weighted average lives of approximately 13.7 years, 12.5 years and 11.4 years, respectively.</t>
  </si>
  <si>
    <t>Amortization expense related to intangible assets for 2014, 2013 and 2012 was $11.1, $17.6 and $10.2, respectively. Estimated amortization expense for each of the five succeeding years is as follows:</t>
  </si>
  <si>
    <t>Year</t>
  </si>
  <si>
    <t>Estimated</t>
  </si>
  <si>
    <t>Expense</t>
  </si>
  <si>
    <t>Thereafter</t>
  </si>
  <si>
    <t>Accrued Liabilities and Other Non-Current Liabilities</t>
  </si>
  <si>
    <t>Payables and Accruals [Abstract]</t>
  </si>
  <si>
    <t>ACCRUED LIABILITIES AND OTHER NON-CURRENT LIABILITIES</t>
  </si>
  <si>
    <t>Compensation and other employee-related benefits</t>
  </si>
  <si>
    <t>Asbestos-related liability</t>
  </si>
  <si>
    <t>Customer-related liabilities</t>
  </si>
  <si>
    <t>Environmental and other legal matters</t>
  </si>
  <si>
    <t>Accrued warranty costs</t>
  </si>
  <si>
    <t>Accrued income taxes and other tax-related liabilities</t>
  </si>
  <si>
    <t>Short-term loans and current maturities of long-term debt</t>
  </si>
  <si>
    <t>Other accrued liabilities</t>
  </si>
  <si>
    <t>Accrued and other current liabilities</t>
  </si>
  <si>
    <t>Deferred income taxes and other tax-related accruals</t>
  </si>
  <si>
    <t>Environmental liabilities</t>
  </si>
  <si>
    <t>Leases and Rentals</t>
  </si>
  <si>
    <t>Leases [Abstract]</t>
  </si>
  <si>
    <t>LEASES AND RENTALS</t>
  </si>
  <si>
    <t>ITT leases certain offices, manufacturing buildings, land, machinery, automobiles, computers and other equipment. The majority of leases expire at various dates through 2027 and may include renewal and payment escalation clauses. ITT often pays maintenance, insurance and tax expense related to leased assets. Rental expenses under operating leases were $18.7, $14.7 and $14.3 for 2014, 2013 and 2012, respectively. Future minimum operating lease payments under non-cancellable operating leases with an initial term in excess of one year as of December 31, 2014 are shown below.</t>
  </si>
  <si>
    <t>2020 and thereafter</t>
  </si>
  <si>
    <t>Total minimum lease payments</t>
  </si>
  <si>
    <t>Debt</t>
  </si>
  <si>
    <t>Debt Disclosure [Abstract]</t>
  </si>
  <si>
    <t>DEBT</t>
  </si>
  <si>
    <t>Commercial Paper</t>
  </si>
  <si>
    <t>Current maturities of long-term debt</t>
  </si>
  <si>
    <t>Current capital leases</t>
  </si>
  <si>
    <t>Non-current maturities of long-term debt</t>
  </si>
  <si>
    <t>Non-current capital leases</t>
  </si>
  <si>
    <t>Long-term debt and capital leases</t>
  </si>
  <si>
    <t>Total debt and capital leases</t>
  </si>
  <si>
    <t>The fair value of long-term debt as of December 31, 2014 approximates the carrying value and carries an interest rate ranging from 4.20% to 5.25%. Principal plus interest payments will be within the range of $1 to $2 per year over the next five years. At December 31, 2014, assets of $1.1 were pledged as collateral.</t>
  </si>
  <si>
    <t>At December 31, 2014, we had two interest rate swaps outstanding, with an aggregate notional amount of $3.3 and fair value of $0.5. The interest rate swaps convert floating-rate debt to a fixed rate. Changes in the fair value of the interest rate swaps are recorded in earnings as the interest rate swaps do not qualify for hedge accounting.</t>
  </si>
  <si>
    <t>Revolving Credit Facility</t>
  </si>
  <si>
    <t xml:space="preserve">On November 25, 2014, we entered into a competitive advance and revolving credit facility agreement (2014 Revolving Credit Agreement) with a consortium of third party lenders including JP Morgan Chase Bank, N.A., as administrative agent, and Citibank, N.A. as syndication agent. Upon its effectiveness, this agreement replaced our existing $500 four-year revolving credit facility due October 2015. The 2014 Revolving Credit Agreement provides for a five-year maturity with a one-year extension option upon satisfaction of certain conditions, and comprises an aggregate principal amount of up to $500 of (i) revolving extensions of credit (the revolving loans) outstanding at any time, (ii) competitive advance borrowing option which will be provided on an uncommitted competitive advance basis through an auction mechanism (the competitive advances), and (iii) letters of credit in a face amount up to $100 at any time outstanding. Subject to certain conditions, we are permitted to terminate permanently the total commitments and reduce commitments in minimum amounts of $10. We are also permitted, subject to certain conditions, to request that lenders increase the commitments under the facility by up to $200 for a maximum aggregate principal amount of $700. Borrowings under the credit facility are available in U.S. dollars, Euro or Sterling. </t>
  </si>
  <si>
    <t>At our election, the interest rate per annum applicable to the competitive advances will be obtained from bids in accordance with competitive auction procedures. At our election,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federal funds effective rate plus one-half of 1% or (c) the 1-month LIBOR rate, adjusted for statutory reserve requirements, plus 1%, in each case, plus an applicable margin. We had no amounts outstanding under the revolving credit facility as of December 31, 2014.</t>
  </si>
  <si>
    <t>The credit facility contains customary affirmative and negative covenants that, among other things, will limit or restrict our ability to: incur additional debt or issue guarantees; create liens; enter into certain sale and lease-back transactions; merge or consolidate with another person; sell, transfer, lease or otherwise dispose of assets; liquidate or dissolve; and enter into restrictive covenants. Additionally, the 2014 Revolving Credit Agreement requires us not to permit the ratio of consolidated total indebtedness to consolidated earnings before interest, taxes, depreciation and amortization (EBITDA) (leverage ratio) to exceed 3.00 to 1.00 at any time, or the ratio of consolidated EBITDA to consolidated interest expense (interest coverage ratio) to be less than 3.00 to 1.00. At December 31, 2014, our interest coverage ratio and leverage ratio were within the prescribed thresholds. In the event of certain ratings downgrades, the direct and indirect significant U.S. subsidiaries of the Company would be required to guarantee the obligations under the credit facility.</t>
  </si>
  <si>
    <t>Postemployment Benefits [Abstract]</t>
  </si>
  <si>
    <t>POSTRETIREMENT BENEFIT PLANS</t>
  </si>
  <si>
    <t>Defined Contribution Plans</t>
  </si>
  <si>
    <t>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Several of the plans require us to match a percentage of the employee contributions up to certain limits. Company contributions charged to income amounted to $17.3, $15.3, and $13.5 for 2014, 2013 and 2012, respectively.</t>
  </si>
  <si>
    <r>
      <t xml:space="preserve">At the Distribution Date, the ITT Corporation Retirement Savings Plan for Salaried Employees was created, which increased Company contributions from a maximum of </t>
    </r>
    <r>
      <rPr>
        <sz val="10"/>
        <color rgb="FF000000"/>
        <rFont val="Arial"/>
        <family val="2"/>
      </rPr>
      <t>3.5%</t>
    </r>
    <r>
      <rPr>
        <sz val="10"/>
        <color theme="1"/>
        <rFont val="Arial"/>
        <family val="2"/>
      </rPr>
      <t xml:space="preserve"> of base pay to </t>
    </r>
    <r>
      <rPr>
        <sz val="10"/>
        <color rgb="FF000000"/>
        <rFont val="Arial"/>
        <family val="2"/>
      </rPr>
      <t>6%</t>
    </r>
    <r>
      <rPr>
        <sz val="10"/>
        <color theme="1"/>
        <rFont val="Arial"/>
        <family val="2"/>
      </rPr>
      <t xml:space="preserve"> or </t>
    </r>
    <r>
      <rPr>
        <sz val="10"/>
        <color rgb="FF000000"/>
        <rFont val="Arial"/>
        <family val="2"/>
      </rPr>
      <t>7%</t>
    </r>
    <r>
      <rPr>
        <sz val="10"/>
        <color theme="1"/>
        <rFont val="Arial"/>
        <family val="2"/>
      </rPr>
      <t xml:space="preserve">, depending on age and years of service, of total eligible pay which includes base pay, overtime and qualified bonuses. This plan was renamed the ITT Corporation Retirement Savings Plan in 2014. Additionally, for </t>
    </r>
    <r>
      <rPr>
        <sz val="10"/>
        <color rgb="FF000000"/>
        <rFont val="Arial"/>
        <family val="2"/>
      </rPr>
      <t>five years</t>
    </r>
    <r>
      <rPr>
        <sz val="10"/>
        <color theme="1"/>
        <rFont val="Arial"/>
        <family val="2"/>
      </rPr>
      <t xml:space="preserve"> subsequent to the Distribution Date, the Company will provide transition credits to certain employees up to </t>
    </r>
    <r>
      <rPr>
        <sz val="10"/>
        <color rgb="FF000000"/>
        <rFont val="Arial"/>
        <family val="2"/>
      </rPr>
      <t>5%</t>
    </r>
    <r>
      <rPr>
        <sz val="10"/>
        <color theme="1"/>
        <rFont val="Arial"/>
        <family val="2"/>
      </rPr>
      <t xml:space="preserve"> of eligible pay. During 2013, future defined contribution plan changes were approved increasing Company contributions for most U.S. hourly employees to a maximum of 6.0% or 7.0% of total eligible pay.</t>
    </r>
  </si>
  <si>
    <t xml:space="preserve">The ITT Stock Fund, an investment option under the ITT Corporation Retirement Savings Plan, is considered an employee stock ownership plan and, as a result, participants in the ITT Stock Fund may receive dividends in cash or may reinvest such dividends into the ITT Stock Fund. The ITT Stock Fund held approximately 0.2 shares of ITT common stock at December 31, 2014. </t>
  </si>
  <si>
    <t>Defined Benefit Plans</t>
  </si>
  <si>
    <t>ITT sponsors several defined benefit pension plans which have approximately 2,400 active participants; however, most of these plans have been closed to new participants for several years. As of December 31, 2014, of our total projected benefit obligation, the ITT Industrial Process Pension Plan represented 37%, the ITT Consolidated Hourly Pension Plan represented 38%, other U.S. plans represented 4% and international pension plans represented 21%. The U.S. plans are generally for hourly employees with a flat dollar benefit formula based on years of service. International plan benefits are primarily determined based on participant years of service, future compensation, and age at retirement or termination.</t>
  </si>
  <si>
    <t>ITT also provides health care and life insurance benefits for eligible U.S. employees upon retirement. In some cases, the plan is still open to certain union employees, but for the majority of our businesses these plans are closed to new participants. The majority of the liability pertains to retirees with postretirement medical insurance.</t>
  </si>
  <si>
    <t xml:space="preserve">During 2014, management approved changes to certain other employee-related defined benefit plans, reducing certain retiree medical benefits, resulting in a decrease to ITT's other employee-related defined benefit liability of $58.7. During 2013, management approved changes to certain of our defined benefit pension and postretirement plans, including the merging of plans and the elimination of future benefit accruals for plan participants as of December 31, 2013. These changes resulted in a decrease to ITT's net postretirement liability of $23.3 and a curtailment loss of $1.2. </t>
  </si>
  <si>
    <t>Balance Sheet Information</t>
  </si>
  <si>
    <t>Amounts recognized as assets or liabilities in the Consolidated Balance Sheets for postretirement benefit plans reflect the funded status. The following table provides a summary of the funded status of our postretirement benefit plans and the presentation of the funded status within our Consolidated Balance Sheet as of December 31, 2014 and 2013.</t>
  </si>
  <si>
    <t>Pension</t>
  </si>
  <si>
    <t>Benefits</t>
  </si>
  <si>
    <t>Fair value of plan assets</t>
  </si>
  <si>
    <t>Projected benefit obligation</t>
  </si>
  <si>
    <t>Funded status</t>
  </si>
  <si>
    <t>(137.7</t>
  </si>
  <si>
    <t>(125.0</t>
  </si>
  <si>
    <t>(262.7</t>
  </si>
  <si>
    <t>(97.2</t>
  </si>
  <si>
    <t>(157.4</t>
  </si>
  <si>
    <t>(254.6</t>
  </si>
  <si>
    <t>Amounts reported within:</t>
  </si>
  <si>
    <t>(4.4</t>
  </si>
  <si>
    <t>(8.6</t>
  </si>
  <si>
    <t>(8.4</t>
  </si>
  <si>
    <t>Non-current liabilities</t>
  </si>
  <si>
    <t>(133.3</t>
  </si>
  <si>
    <t>(116.4</t>
  </si>
  <si>
    <t>(249.7</t>
  </si>
  <si>
    <t>(94.3</t>
  </si>
  <si>
    <t>(149.0</t>
  </si>
  <si>
    <t>(243.3</t>
  </si>
  <si>
    <t>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at December 31, 2014 and 2013.</t>
  </si>
  <si>
    <t>Net actuarial loss</t>
  </si>
  <si>
    <t>Prior service cost (benefit)</t>
  </si>
  <si>
    <t>(74.2</t>
  </si>
  <si>
    <t>(67.6</t>
  </si>
  <si>
    <t>(22.2</t>
  </si>
  <si>
    <t>(19.4</t>
  </si>
  <si>
    <t>(11.2</t>
  </si>
  <si>
    <t>The following table provides a rollforward of the projected benefit obligations for our U.S. and international pension plans and our other employee-related defined benefit plans for the years ended December 31, 2014 and 2013.</t>
  </si>
  <si>
    <t>U.S.</t>
  </si>
  <si>
    <t>Int’l</t>
  </si>
  <si>
    <t>Other Benefits</t>
  </si>
  <si>
    <t>Change in benefit obligation</t>
  </si>
  <si>
    <t>Benefit obligation – January 1</t>
  </si>
  <si>
    <t>Service cost</t>
  </si>
  <si>
    <t>Interest cost</t>
  </si>
  <si>
    <t>Amendments</t>
  </si>
  <si>
    <t>(54.2</t>
  </si>
  <si>
    <t>(19.0</t>
  </si>
  <si>
    <t>(18.9</t>
  </si>
  <si>
    <t>Actuarial (gain) loss</t>
  </si>
  <si>
    <t>(22.9</t>
  </si>
  <si>
    <t>(1.8</t>
  </si>
  <si>
    <t>(30.4</t>
  </si>
  <si>
    <t>(55.1</t>
  </si>
  <si>
    <t>Benefits and expenses paid</t>
  </si>
  <si>
    <t>(16.9</t>
  </si>
  <si>
    <t>(8.2</t>
  </si>
  <si>
    <t>(28.1</t>
  </si>
  <si>
    <t>(16.6</t>
  </si>
  <si>
    <t>(3.2</t>
  </si>
  <si>
    <t>(28.0</t>
  </si>
  <si>
    <t>Settlement</t>
  </si>
  <si>
    <t>Foreign currency translation</t>
  </si>
  <si>
    <t>(10.4</t>
  </si>
  <si>
    <t>Benefit obligation – December 31</t>
  </si>
  <si>
    <t>The following table provides a rollforward of our U.S. and international pension plan and other employee-related defined benefit plan assets and the funded status as of and for the years ended December 31, 2014 and 2013.</t>
  </si>
  <si>
    <t>Change in plan assets</t>
  </si>
  <si>
    <t>Plan assets – January 1</t>
  </si>
  <si>
    <t>Actual return on plan assets</t>
  </si>
  <si>
    <t>Employer contributions</t>
  </si>
  <si>
    <t>(2.9</t>
  </si>
  <si>
    <t>(27.7</t>
  </si>
  <si>
    <t>Plan assets – December 31</t>
  </si>
  <si>
    <t>Funded status at end of year</t>
  </si>
  <si>
    <t>(51.2</t>
  </si>
  <si>
    <t>(86.5</t>
  </si>
  <si>
    <t>(14.4</t>
  </si>
  <si>
    <t>(82.8</t>
  </si>
  <si>
    <t>The accumulated benefit obligation for all defined benefit pension plans was $408.3 and $363.0 at December 31, 2014 and 2013, respectively. The following table provides information for pension plans with an accumulated benefit obligation in excess of plan assets.</t>
  </si>
  <si>
    <t>Accumulated benefit obligation</t>
  </si>
  <si>
    <t>Income Statement Information</t>
  </si>
  <si>
    <t>The following table provides the components of net periodic postretirement cost and other amounts recognized in other comprehensive loss for each of the years ended December 31, 2014, 2013 and 2012 as they pertain to our defined benefit pension plans.</t>
  </si>
  <si>
    <t>Net periodic postretirement cost</t>
  </si>
  <si>
    <t>Expected return on plan assets</t>
  </si>
  <si>
    <t>(20.0</t>
  </si>
  <si>
    <t>(20.1</t>
  </si>
  <si>
    <t>(19.5</t>
  </si>
  <si>
    <t>(19.6</t>
  </si>
  <si>
    <t>(18.2</t>
  </si>
  <si>
    <t>(18.3</t>
  </si>
  <si>
    <t>Amortization of net actuarial loss (gain)</t>
  </si>
  <si>
    <t>Amortization of prior service cost</t>
  </si>
  <si>
    <t>Effect of curtailment / Special termination benefit</t>
  </si>
  <si>
    <t>Total net periodic postretirement cost</t>
  </si>
  <si>
    <t>Other changes in plan assets and benefit obligations recognized in other comprehensive loss</t>
  </si>
  <si>
    <t>Net actuarial (gain) loss</t>
  </si>
  <si>
    <t>(40.0</t>
  </si>
  <si>
    <t>(41.8</t>
  </si>
  <si>
    <t>Prior service cost</t>
  </si>
  <si>
    <t>Amortization of net actuarial (loss) gain</t>
  </si>
  <si>
    <t>(5.8</t>
  </si>
  <si>
    <t>(0.9</t>
  </si>
  <si>
    <t>(6.7</t>
  </si>
  <si>
    <t>(8.3</t>
  </si>
  <si>
    <t>(8.9</t>
  </si>
  <si>
    <t>(6.3</t>
  </si>
  <si>
    <t>Total change recognized in other comprehensive loss</t>
  </si>
  <si>
    <t>(49.1</t>
  </si>
  <si>
    <t>(1.9</t>
  </si>
  <si>
    <t>(51.0</t>
  </si>
  <si>
    <t>Total impact from net periodic postretirement cost and changes in other comprehensive loss</t>
  </si>
  <si>
    <t>(41.3</t>
  </si>
  <si>
    <t>(38.5</t>
  </si>
  <si>
    <t>The following table provides the components of net periodic postretirement cost and other amounts recognized in other comprehensive loss for each of the years ended December 31, 2014, 2013 and 2012 as they pertain to other employee-related defined benefit plans.</t>
  </si>
  <si>
    <t>Amortization of net actuarial loss</t>
  </si>
  <si>
    <t>Amortization of prior service credit</t>
  </si>
  <si>
    <t>(6.6</t>
  </si>
  <si>
    <t>(31.1</t>
  </si>
  <si>
    <t>Prior service credit</t>
  </si>
  <si>
    <t>(3.1</t>
  </si>
  <si>
    <t>(4.3</t>
  </si>
  <si>
    <t>(4.6</t>
  </si>
  <si>
    <t>Total changes recognized in other comprehensive loss</t>
  </si>
  <si>
    <t>(28.5</t>
  </si>
  <si>
    <t>(54.0</t>
  </si>
  <si>
    <t>(24.2</t>
  </si>
  <si>
    <t>(39.5</t>
  </si>
  <si>
    <t>The following table provides the estimated net actuarial loss and prior service cost that is expected to be amortized from accumulated other comprehensive income into net periodic postretirement cost during 2015.</t>
  </si>
  <si>
    <t>Prior service cost (credit)</t>
  </si>
  <si>
    <t>(11.0</t>
  </si>
  <si>
    <t>(10.0</t>
  </si>
  <si>
    <t>Postretirement Plan Assumptions</t>
  </si>
  <si>
    <t>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Assumptions are reviewed annually and adjusted as necessary. The actuarial assumptions are based on the provisions of the applicable accounting pronouncements, review of various market data and discussion with our external advisors. Changes in these assumptions could materially affect our financial statements.</t>
  </si>
  <si>
    <t>The following table provides the weighted-average assumptions used to determine projected benefit obligations and net periodic postretirement cost, as they pertain to our U.S. and non-U.S. defined benefit pension plans and other employee-related defined benefit plans.</t>
  </si>
  <si>
    <t>Obligation Assumptions:</t>
  </si>
  <si>
    <t>Discount rate</t>
  </si>
  <si>
    <t>Rate of future compensation increase</t>
  </si>
  <si>
    <t xml:space="preserve">N/A </t>
  </si>
  <si>
    <t>N/A</t>
  </si>
  <si>
    <t>Cost Assumptions:</t>
  </si>
  <si>
    <t>The assumed discount rates reflect our expectation of the present value of expected future cash payments for benefits at the measurement date. We base the discount rate assumption on investment yields of high-quality fixed income securities at the measurement date during the expected benefits payment period. The discount rates were determined by considering an interest rate yield curve comprised of high quality corporate bonds, with maturities generally between zero and thirty years. Annual benefit payments are then discounted to present value using this yield curve to develop a single-point discount rate matching the plan’s payment characteristics.</t>
  </si>
  <si>
    <t>The rate of future compensation increase assumption for foreign plans reflects our long-term actual experience and future and near-term outlook. The rate of future compensation increase assumption is not applicable for U.S. plans because the benefit formula is based on a years of service approach.</t>
  </si>
  <si>
    <t>The expected long-term rate of return on assets reflects the expected returns for each major asset class in which the plans invest, the weight of each asset class in the target mix, the correlations among asset classes, and their expected volatilities. Our expected return on plan assets is estimated by evaluating both historical returns and estimates of future returns based on our target asset allocation. Specifically, we estimate future returns based on independent estimates of asset class returns weighted by the target investment allocation.</t>
  </si>
  <si>
    <t>The chart below shows actual returns compared to the expected long-term returns for our postretirement plans that were utilized in the calculation of the net periodic postretirement cost for each respective year.</t>
  </si>
  <si>
    <t>Expected rate of return on plan assets</t>
  </si>
  <si>
    <t>Actual rate of return on plan assets</t>
  </si>
  <si>
    <t>For the recognition of net periodic postretirement cost, the calculation of the expected return on plan assets is generally derived using a market-related value of plan assets based on average asset values at the measurement date over the last five years. The use of fair value, rather than a market-related value, of plan assets could materially affect net periodic postretirement cost.</t>
  </si>
  <si>
    <t xml:space="preserve">During 2014, the Company adopted a revised mortality table, to reflect improved mortality, which increased the Company’s projected benefit obligation by approximately $19 for its US pension and other employee related benefit plans. </t>
  </si>
  <si>
    <t>The assumed rate of future increases in the per capita cost of health care (the health care trend rate) is 8.0% for pre-age 65 retirees and 6.3% for post-age 65 retirees for 2015, decreasing ratably to 4.5% in 2021. Increasing the health care trend rates by one percent per year would have the effect of increasing the benefit obligation by $5.5 and the aggregate annual service and interest cost components by $0.5. A decrease of one percent in the health care trend rate would reduce the benefit obligation by $4.7 and the aggregate annual service and interest cost components by $0.4. To the extent that actual experience differs from these assumptions, the effect will be amortized over the average future working life or life expectancy of the plan participants.</t>
  </si>
  <si>
    <t>Investment Policy</t>
  </si>
  <si>
    <t>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t>
  </si>
  <si>
    <t>Substantially all of the postretirement benefit plan assets are managed on a commingled basis in a master investment trust. With respect to the master investment trust, the Company allows itself broad discretion to invest tactically to respond to changing market conditions, while staying reasonably within the target asset allocation ranges prescribed by its investment guidelines. In making these asset allocation decisions, the Company takes into account recent and expected returns and volatility of returns for each asset class, the expected correlation of returns among the different investments, as well as anticipated funding and cash flows. To enhance returns and mitigate risk, the Company diversifies its investments by strategy, asset class, geography and sector.</t>
  </si>
  <si>
    <t>The following table provides the allocation of plan assets held in the master investment trust by asset category, as of December 31, 2014 and 2013, and the related targeted asset allocation ranges by asset category.</t>
  </si>
  <si>
    <t>Target Allocation</t>
  </si>
  <si>
    <t>Range</t>
  </si>
  <si>
    <t>U.S. equities</t>
  </si>
  <si>
    <t>30-40 %</t>
  </si>
  <si>
    <t>International equities</t>
  </si>
  <si>
    <t>20-40 %</t>
  </si>
  <si>
    <t>Fixed income</t>
  </si>
  <si>
    <t>25-45 %</t>
  </si>
  <si>
    <t>Cash and other</t>
  </si>
  <si>
    <t>0-5 %</t>
  </si>
  <si>
    <t>The strategies and allocations of plan assets outside of the U.S. are managed locally and may differ significantly from those in the U.S. In general and as of December 31, 2014, non-U.S. plan assets of approximately $1.0 are managed closely to their strategic allocations.</t>
  </si>
  <si>
    <t>Fair Value of Plan Assets</t>
  </si>
  <si>
    <t>In measuring plan assets at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 three levels of the fair value hierarchy are defined as follows:</t>
  </si>
  <si>
    <t>•</t>
  </si>
  <si>
    <t>Level 1 inputs are quoted prices (unadjusted) in active markets for identical assets or liabilities.</t>
  </si>
  <si>
    <t>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t>
  </si>
  <si>
    <t>Level 3 inputs are unobservable inputs for the assets or liabilities.</t>
  </si>
  <si>
    <t>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NAV). Additionally, in certain circumstances, the Company may adjust NAV reported by an asset manager when sufficient evidence indicates NAV is not representative of fair value.</t>
  </si>
  <si>
    <t>The following is a description of the valuation methodologies and inputs used to measure fair value for major categories of investments.</t>
  </si>
  <si>
    <t>Equities – Open ended mutual funds, collective trusts and commingled funds are measured at NAV. These funds are classified within either Level 1 or 2 of the fair value hierarchy.</t>
  </si>
  <si>
    <t xml:space="preserve">Fixed income – U.S. government securities are generally valued using quoted prices of securities with similar characteristics. Corporate bonds and notes are generally valued by using pricing models (e.g., discounted cash flows), quoted prices of securities with similar characteristics or broker quotes. Fixed income securities are classified in Level 1 or 2 of the fair value hierarchy. </t>
  </si>
  <si>
    <t>The following table provides the fair value of plan assets held by our postretirement benefit plans, at December 31, 2014 and 2013, by asset class.</t>
  </si>
  <si>
    <t>Level 2</t>
  </si>
  <si>
    <t>Level 1</t>
  </si>
  <si>
    <t>Equities:</t>
  </si>
  <si>
    <t>Emerging Markets</t>
  </si>
  <si>
    <t>Other Benefits</t>
  </si>
  <si>
    <t>Level 3</t>
  </si>
  <si>
    <r>
      <t>Fixed income</t>
    </r>
    <r>
      <rPr>
        <sz val="6"/>
        <color theme="1"/>
        <rFont val="Arial"/>
        <family val="2"/>
      </rPr>
      <t>(a)</t>
    </r>
  </si>
  <si>
    <t>Other employee benefit plan assets as of December 31, 2013 included an investment in a structured security valued using broker quotes and classified within Level 3 of the fair value hierarchy due to the significance of unobservable inputs involved in the broker quote. This Level 3 investment was liquidated during 2014 and the proceeds were invested in Level 1 securities.</t>
  </si>
  <si>
    <t>Contributions</t>
  </si>
  <si>
    <t>While we make contributions to our postretirement benefit plans when considered necessary or advantageous to do so, the minimum funding requirements established by local government funding or taxing authorities, or established by other agreements, may influence future contributions. Funding requirements under IRS rules are a major consideration in making contributions to our post-retirement plans. In addition, we fund certain of our international pension plans in countries where funding is allowable and tax-efficient. During 2014 and 2013, we contributed $4.4 and $3.7 to our global pension plans, respectively. We anticipate making contributions to our global pension plans of $5.0 during 2015.</t>
  </si>
  <si>
    <t>We contributed $8.2 to our other employee-related defined benefit plans during both 2014 and 2013. We currently estimate that the 2015 contributions to our other employee-related defined benefit plans will be approximately $11.0.</t>
  </si>
  <si>
    <t>Estimated Future Benefit Payments</t>
  </si>
  <si>
    <t>The following table provides the projected timing of payments for benefits earned to date and the expectation that certain future service will be earned by current active employees for our pension and other employee-related benefit plans.</t>
  </si>
  <si>
    <t>2020 – 2024</t>
  </si>
  <si>
    <t>Long-Term Incentive Employee Compensation</t>
  </si>
  <si>
    <t>Disclosure of Compensation Related Costs, Share-based Payments [Abstract]</t>
  </si>
  <si>
    <t>LONG-TERM INCENTIVE EMPLOYEE COMPENSATION</t>
  </si>
  <si>
    <t>The 2011 Omnibus Incentive Plan (2011 Incentive Plan) was approved by shareholders and established in May of 2011 to provide for the awarding of options on common shares and full value restricted common shares or units to employees and non-employee directors. The number of shares initially available for issuance to participants under the 2011 Incentive Plan was 4.6. The 2011 Incentive Plan replaced the ITT Amended and Restated 2003 Equity Incentive Plan (2003 Incentive Plan) on a prospective basis and no future grants will be made under the 2003 Incentive Plan. However, any shares remaining available for issuance under the 2003 Incentive Plan became available for grant under the 2011 Incentive Plan as of the date the 2011 Incentive Plan was approved by shareholders. In connection with the Distribution, and per the terms of the 2011 Incentive Plan, an equitable adjustment which preserved the intrinsic value of the awards after giving effect to the distribution of Exelis and Xylem was made (referred to as the Equitable Adjustment). As of December 31, 2014, 39.9 shares were available for future grants under the 2011 Incentive Plan. ITT makes shares available for the exercise of stock options or vesting of restricted shares or units by purchasing shares in the open market or by issuing shares from treasury stock.</t>
  </si>
  <si>
    <t>Prior to 2013, our long-term incentive plan (LTIP) was comprised of three components: non-qualified stock options (NQOs), restricted stock units (RSUs), and a Total Shareholder Return (TSR) award. The majority of RSUs settle in shares; however RSUs granted to international employees are settled in cash. We account for NQOs and equity settled RSUs as equity-based compensation awards while cash-settled TSR awards granted prior to 2013 and cash settled RSUs are accounted for as liability-based awards. Beginning in 2013, we replaced the TSR component of our LTIP with a Performance Unit award component. Performance Unit (PSU) awards are based on both a relative total shareholder return metric as well as an ROIC metric, equally weighted, providing a balance between relative and absolute long-term performance. The PSU awards will settle in shares, dependent upon performance, following a three-year performance period to further align payouts with stock price performance. The PSU awards are accounted for as two distinct awards, an ROIC award and a TSR award. We account for NQOs, RSUs, ROIC awards, and share-settled TSR awards granted after 2012 as equity-based compensation awards.</t>
  </si>
  <si>
    <t>Long-term incentive employee compensation costs are primarily recorded within general and administrative expenses, and are reduced by an estimated forfeiture rate. These costs impacted our consolidated results of operations as follows:</t>
  </si>
  <si>
    <t>Share-based compensation expense, equity-based awards</t>
  </si>
  <si>
    <t>Share-based compensation expense, liability-based awards</t>
  </si>
  <si>
    <t xml:space="preserve">Total share-based compensation expense in operating income </t>
  </si>
  <si>
    <t>At December 31, 2014, there was $18.5 of total unrecognized compensation cost related to non-vested equity awards. This cost is expected to be recognized ratably over a weighted-average period of 1.9 years. Additionally, unrecognized compensation cost related to liability-based awards was $2.3, which is expected to be recognized ratably over a weighted-average period of 1.8 years.</t>
  </si>
  <si>
    <t>Non-Qualified Stock Options</t>
  </si>
  <si>
    <r>
      <t xml:space="preserve">Options generally vest over or at the conclusion of a three-year period and are exercisable in </t>
    </r>
    <r>
      <rPr>
        <sz val="10"/>
        <color rgb="FF000000"/>
        <rFont val="Arial"/>
        <family val="2"/>
      </rPr>
      <t>seven</t>
    </r>
    <r>
      <rPr>
        <sz val="10"/>
        <color theme="1"/>
        <rFont val="Arial"/>
        <family val="2"/>
      </rPr>
      <t xml:space="preserve"> or </t>
    </r>
    <r>
      <rPr>
        <sz val="10"/>
        <color rgb="FF000000"/>
        <rFont val="Arial"/>
        <family val="2"/>
      </rPr>
      <t>ten</t>
    </r>
    <r>
      <rPr>
        <sz val="10"/>
        <color theme="1"/>
        <rFont val="Arial"/>
        <family val="2"/>
      </rPr>
      <t>-year periods, except in certain instances of death, retirement or disability. Options granted between 2004 and 2009 were awarded with a contractual term of seven years. Options granted prior to 2004 and after 2009 were awarded with a contractual term of ten years. The exercise price per share is the fair market value of the underlying common stock on the date each option is granted.</t>
    </r>
  </si>
  <si>
    <t>A summary of the status of our NQOs as of December 31, 2014, 2013 and 2012 and changes during the years then ended is presented below.</t>
  </si>
  <si>
    <t>Stock Options</t>
  </si>
  <si>
    <t>Shares</t>
  </si>
  <si>
    <t>Weighted</t>
  </si>
  <si>
    <t>Average</t>
  </si>
  <si>
    <t>Exercise</t>
  </si>
  <si>
    <t>Price</t>
  </si>
  <si>
    <t>Outstanding – January 1</t>
  </si>
  <si>
    <t>Granted</t>
  </si>
  <si>
    <t>Exercised</t>
  </si>
  <si>
    <t>(3.8</t>
  </si>
  <si>
    <t>Cancelled or expired</t>
  </si>
  <si>
    <t>(0.3</t>
  </si>
  <si>
    <t>Outstanding – December 31</t>
  </si>
  <si>
    <t>Options exercisable – December 31</t>
  </si>
  <si>
    <t>The aggregate intrinsic value of options exercised (which is the amount by which the stock price exceeded the exercise price of the options on the date of exercise) during 2014, 2013 and 2012 was $22.5, $26.3 and $24.7, respectively.</t>
  </si>
  <si>
    <t xml:space="preserve">The amount of cash received from the exercise of stock options was $15.1, $34.8 and $58.0 for 2014, 2013 and 2012, respectively. The income tax benefit realized during 2014, 2013 and 2012 associated with stock option exercises and lapses of restricted stock was $15.1, $13.4 and $11.0, respectively. We classify the cash flows attributable to excess tax benefits arising from stock option exercises and restricted stock lapses as a financing activity. Excess tax benefits arising from stock option exercises and restricted stock lapses were $10.4, $8.7 and $6.4 for 2014, 2013 and 2012, respectively. </t>
  </si>
  <si>
    <t>The following table summarizes information about ITT’s stock options at December 31, 2014:</t>
  </si>
  <si>
    <t>Options Outstanding</t>
  </si>
  <si>
    <t>Options Exercisable</t>
  </si>
  <si>
    <t>Exercise Prices</t>
  </si>
  <si>
    <t>Number</t>
  </si>
  <si>
    <t>Remaining</t>
  </si>
  <si>
    <t>Contractual Life</t>
  </si>
  <si>
    <t>(in years)</t>
  </si>
  <si>
    <t>Aggregate</t>
  </si>
  <si>
    <t>Intrinsic</t>
  </si>
  <si>
    <t>Value</t>
  </si>
  <si>
    <t>The aggregate intrinsic value in the preceding table represents the total pre-tax intrinsic value, based on ITT’s closing stock price of $40.46 as of December 31, 2014, which would have been received by the option holders had all option holders exercised their options as of that date. There was 0.2 options “out-of-the-money” as of December 31, 2014.</t>
  </si>
  <si>
    <t>As of December 31, 2014, the total number of stock options expected to vest (including those that have already vested) was 1.8. These stock options have a weighted-average exercise price of $23.94, an aggregate intrinsic value of $30.7 and a weighted-average remaining contractual life of 6.7 years.</t>
  </si>
  <si>
    <t>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4, 2013 and 2012:</t>
  </si>
  <si>
    <t>Dividend yield</t>
  </si>
  <si>
    <t>Expected volatility</t>
  </si>
  <si>
    <t>Expected life (in years)</t>
  </si>
  <si>
    <t>Risk-free rates</t>
  </si>
  <si>
    <t>Weighted-average grant date fair value</t>
  </si>
  <si>
    <t>Expected volatilities for option grants prior to the Distribution were based on ITT’s stock price history, including implied volatilities from traded options on our stock. Expected volatilities for option grants subsequent to the Distribution were based on a peer average of historical and implied volatility. ITT uses historical data to estimate option exercise and employee termination behavior within the valuation model. Option characteristics are considered separately for valuation purposes. We utilized two employee groups for option grant valuation purposes for periods prior to the distribution and have utilized one group for all subsequent option grant valuations. The expected life represents an estimate of the period of time options are expected to remain outstanding. The expected life provided above represents the weighted average of expected behavior for certain groups of employees who have historically exhibited different behavior. The risk-free rate is based on the U.S. Treasury yield curve in effect at the time of option grant.</t>
  </si>
  <si>
    <t>Restricted Stock Units and Performance Units</t>
  </si>
  <si>
    <t xml:space="preserve">The fair value of restricted stock awards and restricted stock units is determined using the closing price of the Company’s common stock on date of grant. Recipients do not have voting rights and do not receive cash dividends during the restriction period. Dividend equivalents on RSUs, which are subject to forfeiture, are accrued and paid in cash upon vesting of the RSU, which typically occurs three years from the date of grant. If an employee retires or is terminated other than for cause, a pro rata portion of the RSU may vest. </t>
  </si>
  <si>
    <t xml:space="preserve">The fair value of the ROIC awards was based on the closing price of ITT common stock on the date of grant less the present value of expected dividend payments during the vesting period. A dividend yield of 1.00% was assumed based on ITT's annualized dividend payment of $0.44 per share and the March 4, 2014 closing stock price of $43.52. The fair value of the ROIC award is fixed on the grant date; however, a probability assessment is performed each reporting period to estimate the likelihood of achieving the ROIC targets and the amount of compensation to be recognized. The ROIC award payout is subject to a payout factor which includes a maximum and minimum payout. </t>
  </si>
  <si>
    <t xml:space="preserve">The fair value of the TSR award was measured using a Monte Carlo simulation on the date of grant, measuring potential total shareholder return for ITT relative to the other companies in the S&amp;P 400 Capital Goods Index (the TSR Performance Group). The expected volatility of ITT's stock price was based on the historical volatility of a peer group while expected volatility for the other companies in the TSR Performance Group was based on their own stock price history. All volatility and correlation measures were based on three years of daily historical price data through March 4, 2014, corresponding to the three-year performance period of the award. The TSR award payout is subject to a multiplier which includes a maximum and minimum payout. As the grant date occurs after the beginning of the performance period, actual TSR performance between the beginning of the performance period (December average closing stock price) and the grant date was reflected in the valuation. A dividend yield of 1.00% was assumed based on ITT's annualized dividend payment of $0.44 per share and the March 4, 2014 closing stock price of $43.52 </t>
  </si>
  <si>
    <t>The table below provides a rollforward of outstanding RSUs, PSUs, and RSAs for each of the years ended December 31, 2014, 2013 and 2012.</t>
  </si>
  <si>
    <t xml:space="preserve">Restricted Stock and </t>
  </si>
  <si>
    <t>Performance Units</t>
  </si>
  <si>
    <t>Average Grant</t>
  </si>
  <si>
    <t>Date Fair Value</t>
  </si>
  <si>
    <t>Date Fair</t>
  </si>
  <si>
    <t>Grant Date</t>
  </si>
  <si>
    <t>Fair Value</t>
  </si>
  <si>
    <t>Lapsed</t>
  </si>
  <si>
    <t>Canceled</t>
  </si>
  <si>
    <t>The table below provides the number of the outstanding equity settled RSUs, ROIC awards, TSR awards, and cash settled RSUs as of December 31, 2014, 2013 and 2012.</t>
  </si>
  <si>
    <r>
      <t xml:space="preserve">Equity settled RSUs </t>
    </r>
    <r>
      <rPr>
        <sz val="6"/>
        <color theme="1"/>
        <rFont val="Arial"/>
        <family val="2"/>
      </rPr>
      <t>(a)</t>
    </r>
  </si>
  <si>
    <t>Cash settled RSUs</t>
  </si>
  <si>
    <t>TSR Awards</t>
  </si>
  <si>
    <t>ROIC Awards</t>
  </si>
  <si>
    <t>Included in the 2012 equity settled RSU's are 0.2 of Restricted Stock Awards that vested and were issued during March of 2013.</t>
  </si>
  <si>
    <t>As of December 31, 2014, the total number of RSUs and PSUs expected to vest was 0.7 and 0.3, respectively. The number of PSUs expected to vest is based on current performance estimates.</t>
  </si>
  <si>
    <t>Total Shareholder Return Awards</t>
  </si>
  <si>
    <r>
      <t xml:space="preserve">Prior to 2013, our LTIP included a performance-based, cash-settled TSR incentive program. TSR awards granted under this program were accounted for as liability-based awards. The fair value of outstanding awards on December 31, 2014 of $5.4 was determined at the conclusion of the </t>
    </r>
    <r>
      <rPr>
        <sz val="10"/>
        <color rgb="FF000000"/>
        <rFont val="Arial"/>
        <family val="2"/>
      </rPr>
      <t>three</t>
    </r>
    <r>
      <rPr>
        <sz val="10"/>
        <color theme="1"/>
        <rFont val="Arial"/>
        <family val="2"/>
      </rPr>
      <t>-year performance period by measuring ITT’s total shareholder return percentage against the total shareholder return performance of other stocks generally comprising the S&amp;P 400 Capital Goods Index and is expected to be paid in the first quarter of 2015. In addition, throughout the vesting period, we remeasured the fair value of the TSR awards at the end of each reporting period using the actual total shareholder return data through the measurement date and utilized a Monte Carlo simulation to project the potential future returns for any remaining period. No payments were made during either 2014, 2013, or 2012 under the TSR award program.</t>
    </r>
  </si>
  <si>
    <t>Capital Stock</t>
  </si>
  <si>
    <t>Equity [Abstract]</t>
  </si>
  <si>
    <t>CAPITAL STOCK</t>
  </si>
  <si>
    <r>
      <t xml:space="preserve">ITT has authority to issue an aggregate of </t>
    </r>
    <r>
      <rPr>
        <sz val="10"/>
        <color rgb="FF000000"/>
        <rFont val="Arial"/>
        <family val="2"/>
      </rPr>
      <t>300</t>
    </r>
    <r>
      <rPr>
        <sz val="10"/>
        <color theme="1"/>
        <rFont val="Arial"/>
        <family val="2"/>
      </rPr>
      <t xml:space="preserve"> shares of capital stock, of which </t>
    </r>
    <r>
      <rPr>
        <sz val="10"/>
        <color rgb="FF000000"/>
        <rFont val="Arial"/>
        <family val="2"/>
      </rPr>
      <t>250</t>
    </r>
    <r>
      <rPr>
        <sz val="10"/>
        <color theme="1"/>
        <rFont val="Arial"/>
        <family val="2"/>
      </rPr>
      <t xml:space="preserve"> shares have been designated as Common Stock having a par value of </t>
    </r>
    <r>
      <rPr>
        <sz val="10"/>
        <color rgb="FF000000"/>
        <rFont val="Arial"/>
        <family val="2"/>
      </rPr>
      <t>$1</t>
    </r>
    <r>
      <rPr>
        <sz val="10"/>
        <color theme="1"/>
        <rFont val="Arial"/>
        <family val="2"/>
      </rPr>
      <t xml:space="preserve"> per share and </t>
    </r>
    <r>
      <rPr>
        <sz val="10"/>
        <color rgb="FF000000"/>
        <rFont val="Arial"/>
        <family val="2"/>
      </rPr>
      <t>50</t>
    </r>
    <r>
      <rPr>
        <sz val="10"/>
        <color theme="1"/>
        <rFont val="Arial"/>
        <family val="2"/>
      </rPr>
      <t> shares have been designated as Preferred Stock not having any par or stated value. There was no Preferred Stock outstanding as of December 31, 2014 and 2013.</t>
    </r>
  </si>
  <si>
    <t>The stockholders of ITT common stock are entitled to receive dividends when and as declared by ITT’s Board of Directors. Dividends are paid quarterly. Dividends declared were $0.44, $0.40 and $0.364 per common share in 2014, 2013, and 2012, respectively.</t>
  </si>
  <si>
    <r>
      <t xml:space="preserve">On October 27, 2006, a </t>
    </r>
    <r>
      <rPr>
        <sz val="10"/>
        <color rgb="FF000000"/>
        <rFont val="Arial"/>
        <family val="2"/>
      </rPr>
      <t>three</t>
    </r>
    <r>
      <rPr>
        <sz val="10"/>
        <color theme="1"/>
        <rFont val="Arial"/>
        <family val="2"/>
      </rPr>
      <t xml:space="preserve">-year </t>
    </r>
    <r>
      <rPr>
        <sz val="10"/>
        <color rgb="FF000000"/>
        <rFont val="Arial"/>
        <family val="2"/>
      </rPr>
      <t>$1 billion</t>
    </r>
    <r>
      <rPr>
        <sz val="10"/>
        <color theme="1"/>
        <rFont val="Arial"/>
        <family val="2"/>
      </rPr>
      <t xml:space="preserve"> share repurchase program (2006 Share Repurchase Program) was approved by our Board of Directors. On December 16, 2008, the provisions of the share repurchase program were modified by our Board of Directors to replace the original three-year term with an indefinite term. During 2014 and 2013, we repurchased </t>
    </r>
    <r>
      <rPr>
        <sz val="10"/>
        <color rgb="FF000000"/>
        <rFont val="Arial"/>
        <family val="2"/>
      </rPr>
      <t>1.1</t>
    </r>
    <r>
      <rPr>
        <sz val="10"/>
        <color theme="1"/>
        <rFont val="Arial"/>
        <family val="2"/>
      </rPr>
      <t xml:space="preserve"> and 3.1 shares of common stock for $50.0 and $85.2, respectively. Through December 2014, we had repurchased 16.4 shares for $679.3, including commissions, under the $1 billion share repurchase program.</t>
    </r>
  </si>
  <si>
    <t>Separate from the 2006 Share Repurchase Program, the Company repurchased 0.2 shares, 0.1 shares, and 0.1 shares for an aggregate price of $10.2, $2.7, and $3.4, during 2014, 2013 and 2012, respectively, in settlement of employee tax withholding obligations due upon the vesting of restricted stock or stock units.</t>
  </si>
  <si>
    <t>We make shares available for the exercise of stock options and vesting of restricted stock by purchasing shares in the open market or by issuing shares from treasury stock. During 2014, 2013, and 2012, we issued 1.4 shares, 2.3 shares, and 4.0 shares, respectively, related to equity compensation arrangements. As of December 31, 2014 and 2013, 13.3 shares and 13.0 shares of Common Stock were held in our treasury account, respectively.</t>
  </si>
  <si>
    <t>Commitments and Contingencies Disclosure [Abstract]</t>
  </si>
  <si>
    <t>COMMITMENTS AND CONTINGENCIES</t>
  </si>
  <si>
    <t>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sometimes related to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t>
  </si>
  <si>
    <t>Asbestos Matters</t>
  </si>
  <si>
    <t>ITT, including its subsidiary Goulds Pumps, Inc., has been sued, along with many other companies in product liability lawsuits alleging personal injury due to asbestos exposure. These claims generally allege that certain products sold by us or our subsidiaries prior to 1985 contained a part manufactured by a third party (e.g., a gasket) which contained asbestos. To the extent these third-party parts may have contained asbestos, it was encapsulated in the gasket (or other) material and was non-friable. As of December 31, 2014, there were 49 thousand pending active claims against ITT, including Goulds Pumps, filed in various state and federal courts alleging injury as a result of exposure to asbestos. Activity related to these asserted asbestos claims during the period was as follows:</t>
  </si>
  <si>
    <t>(in thousands)</t>
  </si>
  <si>
    <t>Pending claims – Beginning</t>
  </si>
  <si>
    <t>New claims</t>
  </si>
  <si>
    <t>Settlements</t>
  </si>
  <si>
    <t>(2</t>
  </si>
  <si>
    <t>(3</t>
  </si>
  <si>
    <t>(1</t>
  </si>
  <si>
    <r>
      <t>Dismissals</t>
    </r>
    <r>
      <rPr>
        <sz val="6"/>
        <color theme="1"/>
        <rFont val="Arial"/>
        <family val="2"/>
      </rPr>
      <t>(a)</t>
    </r>
  </si>
  <si>
    <t>(19</t>
  </si>
  <si>
    <t>(12</t>
  </si>
  <si>
    <t>Pending claims – Ending</t>
  </si>
  <si>
    <r>
      <t>Pending inactive claims</t>
    </r>
    <r>
      <rPr>
        <sz val="6"/>
        <color theme="1"/>
        <rFont val="Arial"/>
        <family val="2"/>
      </rPr>
      <t>(a)</t>
    </r>
  </si>
  <si>
    <t>Pending active claims</t>
  </si>
  <si>
    <t>Dismissals reported in the table above include the dismissal of approximately 16 thousand claims in 2013 and 12 thousand in 2012, which were considered pending inactive claims. There were no inactive claims dismissed during 2014. Inactive claims represent pending claims in Mississippi filed in 2004 or prior, which have been excluded from our asbestos measurement because the plaintiffs cannot demonstrate a significant compensable loss. As such, management believes these claims have little to no value.</t>
  </si>
  <si>
    <t>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as well as the number of open claims, can fluctuate significantly from period to period. ITT expects more asbestos-related suits will be filed in the future, and ITT will aggressively defend or seek a reasonable resolution, as appropriate.</t>
  </si>
  <si>
    <t>Estimating the Liability and Related Asset</t>
  </si>
  <si>
    <t>The Company records an asbestos liability, including legal fees, for costs estimated to be incurred to resolve all pending claims, as well as unasserted claims estimated to be filed against the Company over the next ten years. The asbestos liability has not been discounted to present value due to an inability to reliably forecast the timing of future cash flows. The methodology used to estimate our asbestos liability for pending claims and claims estimated to be filed over the next 10 years relies on and includes the following:</t>
  </si>
  <si>
    <t>interpretation of a widely accepted forecast of the population likely to have been exposed to asbestos in the workplace;</t>
  </si>
  <si>
    <t>widely accepted epidemiological studies estimating the number of people likely to develop mesothelioma and lung cancer from exposure to asbestos;</t>
  </si>
  <si>
    <t>the Company’s historical experience with the filing of non-malignant claims against it and the historical relationship between non-malignant and malignant claims filed against the Company;</t>
  </si>
  <si>
    <t>analysis of the number of likely asbestos personal injury claims to be filed against the Company based on such epidemiological and historical data and the Company’s recent claims experience;</t>
  </si>
  <si>
    <t>analysis of the Company’s pending cases, by disease type;</t>
  </si>
  <si>
    <t>analysis of the Company’s recent experience to determine the average settlement value of claims, by disease type;</t>
  </si>
  <si>
    <t>analysis of the Company's recent experience in the ratio of settled claims to total resolved claims, by disease type;</t>
  </si>
  <si>
    <t>analysis of the Company’s defense costs in relation to its indemnity costs;</t>
  </si>
  <si>
    <t>adjustment for inflation in the average settlement value of claims and defense costs estimated to be paid in the future; and</t>
  </si>
  <si>
    <t>analysis of the Company’s recent experience with regard to the length of time to resolve asbestos claims.</t>
  </si>
  <si>
    <t>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the Company is unable to estimate the maximum potential exposure to pending claims and claims estimated to be filed over the next 10 years.</t>
  </si>
  <si>
    <t>The forecast period used to estimate our potential liability to pending and projected asbestos claims is a judgment based on a number of factors, including the number and type of claims filed, recent experience with pending claims activity and whether that experience is expected to continue into the future, the jurisdictions where claims are filed, the effect of any legislative or judicial developments, and the likelihood of any comprehensive asbestos legislation at the federal level. These factors have both positive and negative effects on the dynamics of asbestos litigation in the tort system and, accordingly, our estimate of the asbestos exposure. Developments related to asbestos tend to be long-cycle, changing over multi-year periods. Accordingly, we monitor these and other factors and periodically assess whether an alternative forecast period is appropriate.</t>
  </si>
  <si>
    <t>The Company retains a consulting firm to assist management in estimating the potential liability for pending asbestos claims and for claims estimated to be filed over the next 10 years based on the methodology described above. Our methodology determines a point estimate based on our assessment of the value of each underlying assumption, rather than a range of reasonably possible outcomes. Projecting future asbestos costs is subject to numerous variables and uncertainties that are inherently difficult to predict. In addition to the uncertainties surrounding the key assumptions discussed above, additional uncertainty related to asbestos claims and estimated costs arises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t December 31, 2014, approximately 30% of the recorded asbestos liability relates to pending claims, with the remainder relating to claims estimated to be filed over the next 10 years.</t>
  </si>
  <si>
    <r>
      <t xml:space="preserve">We record a corresponding undiscounted asbestos-related asset that represents our best estimate of probable recoveries from our insurers for the estimated asbestos liabilities. In developing this estimate, the Company considers coverage-in-place and other agreements with its insurers, as well as a number of additional factors. These additional factors reviewed include the financial viability of our insurance carriers and any related solvency issues, the method by which losses will be allocated to the various insurance policies and the years covered by those policies, the extent to which settlement and defense costs will be reimbursed by the insurance policies and interpretation of the various policy and contract terms and limits and their interrelationships, and various judicial determinations relevant to our insurance programs. The timing and amount of reimbursements will vary due to a time lag between when ITT pays an amount to defend or settle a claim and when a reimbursement is received from an insurer, differing policy terms and certain gaps in our insurance coverage as a result of uninsured periods, insurer insolvencies, and prior insurance settlements. Approximately </t>
    </r>
    <r>
      <rPr>
        <sz val="10"/>
        <color rgb="FF000000"/>
        <rFont val="Arial"/>
        <family val="2"/>
      </rPr>
      <t>84%</t>
    </r>
    <r>
      <rPr>
        <sz val="10"/>
        <color theme="1"/>
        <rFont val="Arial"/>
        <family val="2"/>
      </rPr>
      <t xml:space="preserve"> of our estimated receivables are due from insurers that had credit ratings of A- or better from A.M. Best as of December 31, 2014. </t>
    </r>
  </si>
  <si>
    <t>In addition, the Company retains an insurance consulting firm to assist management in estimating probable recoveries for pending asbestos claims and for claims estimated to be filed over the next 10 years based on the analysis of policy terms, the likelihood of recovery provided by external legal counsel, and incorporating risk mitigation judgments where policy terms or other factors are not certain. The aggregate amount of insurance available to the Company for asbestos-related claims was acquired over many years and from many different carriers. Amounts deemed not recoverable generally are due from insurers that are insolvent, or result from disagreements with the insurers over policy terms, coverage limits or coverage disputes. Such limitations in our insurance coverage are expected to result in projected payments to claimants substantially exceeding the probable insurance recovery.</t>
  </si>
  <si>
    <t xml:space="preserve">The Company has negotiated with certain of its insurers to reimburse the Company for a portion of its indemnity and defense costs through “coverage-in-place” agreements or policy buyout agreements. The agreements are designed to facilitate the collection of ITT’s insurance portfolio, to mitigate issues that insurers may raise regarding their responsibility to respond to claims, and to promote an orderly exhaustion of the policies. As of December 31, 2014, approximately 55% of our asbestos-related assets were related to coverage-in-place agreements and buyout agreements with insurers. </t>
  </si>
  <si>
    <t>After reviewing our portfolio of insurance policies, with consideration given to applicable deductibles, retentions and policy limits, the solvency and historical payment experience of various insurance carriers, existing insurance settlements, and the advice of outside counsel with respect to the applicable insurance coverage law relating to the terms and conditions of its insurance policies, ITT believes that its recorded receivable for insurance recoveries is probable of collection.</t>
  </si>
  <si>
    <t>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could be material to the financial statements, we do not believe there is a reasonable basis for estimating those costs at this time.</t>
  </si>
  <si>
    <t>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not possible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t>
  </si>
  <si>
    <t>Settlement Agreements</t>
  </si>
  <si>
    <t>During 2014, ITT executed a final settlement agreement (the 2014 Settlement) with an insurer to settle responsibility for multiple insurance claims, resulting in a one-time lump sum payment to the Qualified Settlement Fund (QSF) of $2.2 in 2015. During 2013, ITT executed a final settlement agreement (the 2013 Settlement) with an insurer to settle responsibility for multiple categories of insured claims, including pending and future product liability claims. Under the terms of the 2013 Settlement, the insurer agreed to a specified series of payments over the course of the next five years, resulting in a one-time benefit of $31.0. In 2012, we executed an agreement (the 2012 Settlement) with the entity (the counterparty) that acquired a business disposed by ITT in 1986. The 2012 Settlement accelerated the cost sharing provisions of a previous agreement with the counterparty. Under the terms of the 2012 Settlement, the counterparty assumed full responsibility for all pending and future asbestos-related claims filed against the disposed business, whether they were served on ITT or the counterparty. ITT also agreed that certain insurance rights will remain with the pending and future claims filed against the disposed business, benefiting the counterparty. Income from continuing operations reflects a benefit of $5.8 from the 2012 Settlement, while income from discontinued operations reflects a benefit of $5.6 from the 2012 Settlement.</t>
  </si>
  <si>
    <t>Income Statement Charges</t>
  </si>
  <si>
    <t>The table below summarizes the total net asbestos charge for the years ended December 31, 2014, 2013, and 2012.</t>
  </si>
  <si>
    <t>Continuing operations:</t>
  </si>
  <si>
    <t>Asbestos provision</t>
  </si>
  <si>
    <t>Asbestos remeasurement, net</t>
  </si>
  <si>
    <t>Settlement Agreement</t>
  </si>
  <si>
    <t>(2.2</t>
  </si>
  <si>
    <t>(31.0</t>
  </si>
  <si>
    <t>Net asbestos charge - continuing operations</t>
  </si>
  <si>
    <t>Discontinued Operations:</t>
  </si>
  <si>
    <t>(5.6</t>
  </si>
  <si>
    <t>Net asbestos charge - discontinued operations</t>
  </si>
  <si>
    <t>Total net asbestos charge</t>
  </si>
  <si>
    <t>Changes in Financial Position</t>
  </si>
  <si>
    <t>The following table provides a rollforward of the estimated asbestos liability and related assets for the years ended December 31, 2014 and 2013.</t>
  </si>
  <si>
    <t>Liability</t>
  </si>
  <si>
    <t>Asset</t>
  </si>
  <si>
    <t>Balance as of January 1</t>
  </si>
  <si>
    <t>Changes in estimate</t>
  </si>
  <si>
    <t>(52.4</t>
  </si>
  <si>
    <t>Net cash activity and other</t>
  </si>
  <si>
    <t>(73.9</t>
  </si>
  <si>
    <t>(69.9</t>
  </si>
  <si>
    <t>(4.0</t>
  </si>
  <si>
    <t>(94.1</t>
  </si>
  <si>
    <t>(68.7</t>
  </si>
  <si>
    <t>(25.4</t>
  </si>
  <si>
    <t>Balance as of December 31</t>
  </si>
  <si>
    <t>Current portion</t>
  </si>
  <si>
    <t>Noncurrent portion</t>
  </si>
  <si>
    <t>Environmental</t>
  </si>
  <si>
    <t xml:space="preserve">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t>
  </si>
  <si>
    <t>The following table provides a rollforward of the estimated environmental liability and related assets for the years ended December 31, 2014 and 2013.</t>
  </si>
  <si>
    <t>Changes in estimates for pre-existing accruals:</t>
  </si>
  <si>
    <r>
      <t>Pre-existing accrual additions</t>
    </r>
    <r>
      <rPr>
        <sz val="6"/>
        <color theme="1"/>
        <rFont val="Arial"/>
        <family val="2"/>
      </rPr>
      <t>(a)</t>
    </r>
  </si>
  <si>
    <t>(3.7</t>
  </si>
  <si>
    <t>Pre-existing accrual reversals</t>
  </si>
  <si>
    <t>Accruals added during the period for new matters</t>
  </si>
  <si>
    <t>Net cash activity</t>
  </si>
  <si>
    <t>(12.6</t>
  </si>
  <si>
    <t>(12.3</t>
  </si>
  <si>
    <t>(12.1</t>
  </si>
  <si>
    <t>(11.6</t>
  </si>
  <si>
    <t>Changes in estimates for pre-existing accruals includes environmental-related costs of $2.7 and $1.5 reported within results of discontinued operations for the years ended December 31, 2014 and 2013, respectively.</t>
  </si>
  <si>
    <t>The following table illustrates the reasonably possible high range of estimated liability, and number of active sites for environmental matters.</t>
  </si>
  <si>
    <t>High end range</t>
  </si>
  <si>
    <t>Number of active environmental investigation and remediation sites</t>
  </si>
  <si>
    <t>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si>
  <si>
    <t>Guarantees, Indemnities and Warranties</t>
  </si>
  <si>
    <t>Guarantees [Abstract]</t>
  </si>
  <si>
    <t>GUARANTEES, INDEMNITIES AND WARRANTIES</t>
  </si>
  <si>
    <t>Indemnities</t>
  </si>
  <si>
    <t>As part of the Distribution, ITT provided certain indemnifications and cross-indemnifications among ITT, Exelis and Xylem, subject to limited exceptions with respect to certain employee claims and other liabilities and obligations. The indemnifications address a variety of subjects, including asserted and unasserted product liability matters (e.g., asbestos claims, product warranties) which relate to products manufactured, repaired and/or sold prior to the Distribution Date. The indemnifications are indefinite. ITT expects Exelis and Xylem to fully perform under the terms of the Distribution Agreement and therefore has not recorded a liability for matters for which we have been indemnified. In addition, both Exelis and Xylem have made asbestos indemnity claims that could give rise to material payments under the indemnity provided by ITT; such claims are included in our estimate of asbestos liabilities.</t>
  </si>
  <si>
    <t>Since ITT’s incorporation in 1920, we have acquired and disposed of numerous entities. The related acquisition and disposition agreements contain various representation and warranty clauses and may provide indemnities for a misrepresentation or breach of the representations and warranties by either party. The indemnities address a variety of subjects; the term and monetary amounts of each such indemnity are defined in the specific agreements and may be affected by various conditions and external factors. Many of the indemnities have expired either by operation of law or as a result of the terms of the agreement. We do not have a liability recorded for these indemnifications and are not aware of any claims or other information that would give rise to material payments under such indemnities.</t>
  </si>
  <si>
    <t>Guarantees</t>
  </si>
  <si>
    <t>We have $182.4 of guarantees, letters of credit and similar arrangements outstanding at December 31, 2014, primarily pertaining to commercial or performance guarantees and insurance matters. We have not recorded any material loss contingencies under these guarantees, letters of credit and similar arrangements as of December 31, 2014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financial statements on a consolidated basis.</t>
  </si>
  <si>
    <t>Warranties</t>
  </si>
  <si>
    <t>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included below provides changes in the product warranty accrual for December 31, 2014 and 2013.</t>
  </si>
  <si>
    <t>Warranty accrual – January 1</t>
  </si>
  <si>
    <t>Warranty expense</t>
  </si>
  <si>
    <t>Payments</t>
  </si>
  <si>
    <t>(12.2</t>
  </si>
  <si>
    <t>Warranty accrual – December 31</t>
  </si>
  <si>
    <t>Discontinued Operations</t>
  </si>
  <si>
    <t>Discontinued Operations and Disposal Groups [Abstract]</t>
  </si>
  <si>
    <t>DISCONTINUED OPERATIONS</t>
  </si>
  <si>
    <r>
      <t>Results from discontinued operations reflect a loss of $3.9 for the year ended December</t>
    </r>
    <r>
      <rPr>
        <sz val="10"/>
        <color theme="1"/>
        <rFont val="Inherit"/>
      </rPr>
      <t> </t>
    </r>
    <r>
      <rPr>
        <sz val="10"/>
        <color theme="1"/>
        <rFont val="Arial"/>
        <family val="2"/>
      </rPr>
      <t>31, 2014, primarily related to a settlement payment to a former ITT entity. Results from discontinued operations reflect income of $0.8 for the year ended December</t>
    </r>
    <r>
      <rPr>
        <sz val="10"/>
        <color theme="1"/>
        <rFont val="Inherit"/>
      </rPr>
      <t> </t>
    </r>
    <r>
      <rPr>
        <sz val="10"/>
        <color theme="1"/>
        <rFont val="Arial"/>
        <family val="2"/>
      </rPr>
      <t xml:space="preserve">31, 2013, primarily related to a reversal of warranty reserves and legal-related contingencies associated with previously disposed businesses, partially offset by a net loss of $1.3 related settlement of legacy receivables and payables with a former ITT entity. </t>
    </r>
  </si>
  <si>
    <t>During 2012, the Company completed the sale of its shape cutting product lines, including the Kaliburn and Burny brands as well as the web tension control products and custom engineered systems sold under the Cleveland Motion Controls brand (collectively referred to herein as the Shape Cutting Businesses). The sale was completed on November 13, 2012, resulting in net proceeds from the sale of $38.4 which is included in investing activities on our Consolidated Statement of Cash Flows. Subsequent to this divestiture, we do not have any significant continuing involvement in the operations of these businesses, nor do we expect significant continuing cash flows. Accordingly, the results of operations of the Shape Cutting Businesses are reported as a discontinued operation for 2012.</t>
  </si>
  <si>
    <t xml:space="preserve">Summarized operating results from the Shape Cutting Businesses presented within earnings from discontinued operations are provided in the tables below. Interest expense was not allocated to the divested businesses for any of the periods presented. Amounts presented in the “Other” column within the tables below relate to various divested ITT businesses accounted for as discontinued operations in the year of divestiture for which legacy liabilities remain, as well as certain transformation costs which were directly related to the Distribution and provided no future benefit to the Company. </t>
  </si>
  <si>
    <t>Year Ended 2012</t>
  </si>
  <si>
    <t>Shape</t>
  </si>
  <si>
    <t>Cutting</t>
  </si>
  <si>
    <t>Businesses</t>
  </si>
  <si>
    <t>Earnings from discontinued operations before income taxes</t>
  </si>
  <si>
    <t>Gain on sale before tax</t>
  </si>
  <si>
    <t>Income tax benefit</t>
  </si>
  <si>
    <t>Earnings from discontinued operations, net of tax</t>
  </si>
  <si>
    <t>Acquisitions</t>
  </si>
  <si>
    <t>Business Combinations [Abstract]</t>
  </si>
  <si>
    <t>ACQUISITIONS</t>
  </si>
  <si>
    <t xml:space="preserve">On November 28, 2012, we acquired all issued and outstanding stock of the privately held Joh. Heinr. Bornemann GmbH (Bornemann) for a final purchase price of $192.5, net of cash acquired. Bornemann, a supplier and servicer of multiphase pumping systems serving the global oil and gas, industrial, food and pharmaceutical markets, has more than 550 employees globally and is reported within the Industrial Process segment. The acquisition was funded with cash on hand. The final allocation of the purchase price, presented below, is based on the fair value of assets acquired, liabilities assumed and noncontrolling interests in Bornemann as of November 28, 2012. </t>
  </si>
  <si>
    <t>Cash</t>
  </si>
  <si>
    <t>Receivables</t>
  </si>
  <si>
    <t>Inventory</t>
  </si>
  <si>
    <t>Deferred tax assets</t>
  </si>
  <si>
    <t>Plant, property and equipment</t>
  </si>
  <si>
    <t>Other intangibles</t>
  </si>
  <si>
    <t>Other assets</t>
  </si>
  <si>
    <t>(9.6</t>
  </si>
  <si>
    <t>(30.1</t>
  </si>
  <si>
    <t>Deferred revenue</t>
  </si>
  <si>
    <t>(10.2</t>
  </si>
  <si>
    <t>Deferred tax liabilities</t>
  </si>
  <si>
    <t>(23.1</t>
  </si>
  <si>
    <t>Short and long-term debt and capital leases</t>
  </si>
  <si>
    <t>(44.4</t>
  </si>
  <si>
    <t>Postretirement obligations</t>
  </si>
  <si>
    <t>(15.0</t>
  </si>
  <si>
    <t>Other liabilities</t>
  </si>
  <si>
    <t>(9.3</t>
  </si>
  <si>
    <t>Net assets acquired</t>
  </si>
  <si>
    <t>The goodwill arising from the acquisition is primarily related to the planned geographic expansion of Bornemann operations and is not expected to be deductible for income tax purposes. All of the goodwill has been assigned to the Industrial Process segment. Other intangibles acquired include customer relationships, proprietary technology and trademarks.</t>
  </si>
  <si>
    <t>Our financial statements include the results of operations and cash flows from the Bornemann acquisition prospectively from the acquisition date. Pro forma results of operations have not been presented because the acquisition was not deemed material at the acquisition date.</t>
  </si>
  <si>
    <t>Description of Business, Basis of Presentation and Summary of Significant Accounting Policies (Policies)</t>
  </si>
  <si>
    <t>Research and Development</t>
  </si>
  <si>
    <t>The fair value of cash-settled total shareholder return awards granted prior to 2013 was remeasured using a Monte Carlo simulation at the end of each reporting period, except for the final measurement which reflects the actual fair value on the December 31, 2014 vesting date.</t>
  </si>
  <si>
    <t>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Restructuring costs are presented within general and administrative expenses.</t>
  </si>
  <si>
    <t>Description of New Accounting Pronouncements Not yet Adopted [Text Block]</t>
  </si>
  <si>
    <t>Segment Information (Tables)</t>
  </si>
  <si>
    <t>Schedule of Revenue by Reporting Segments</t>
  </si>
  <si>
    <t>Schedule of Segment Reporting Information</t>
  </si>
  <si>
    <t>Business Segment Information by Geographical Information</t>
  </si>
  <si>
    <t>Schedule of PP&amp;E by Geographic Region</t>
  </si>
  <si>
    <t>Revenue by Product Category, Net of Intercompany Balances</t>
  </si>
  <si>
    <t>Restructuring Actions (Tables)</t>
  </si>
  <si>
    <t>Schedule of Restructuring Costs</t>
  </si>
  <si>
    <t>The components of all restructuring costs incurred during each of the previous three years ended are presented in the table below.</t>
  </si>
  <si>
    <t>Restructuring Cost and Reserve [Line Items]</t>
  </si>
  <si>
    <t>Schedule of Restructuring Accruals</t>
  </si>
  <si>
    <t>Schedule of Positions Eliminated</t>
  </si>
  <si>
    <t>Interconnect Solutions [Member]</t>
  </si>
  <si>
    <t>The following table provides a rollforward of the restructuring accrual associated with the Interconnect Solutions turnaround activities.</t>
  </si>
  <si>
    <t>Income Taxes (Tables)</t>
  </si>
  <si>
    <t>Income Tax Data from Continuing Operations</t>
  </si>
  <si>
    <t>Reconciliation of Tax Provision for Continuing Operations</t>
  </si>
  <si>
    <t>Deferred Tax Assets and Liabilities</t>
  </si>
  <si>
    <t>Deferred Taxes in Consolidated Balance Sheets</t>
  </si>
  <si>
    <t>Deferred Tax Asset Valuation Allowance Rollforward [Table Text Block]</t>
  </si>
  <si>
    <t>Attributes Available for Utilization</t>
  </si>
  <si>
    <t>Reconciliation of Beginning and Ending Amount of Unrecognized Tax Benefits</t>
  </si>
  <si>
    <t>Open Tax Years by Major Jurisdiction</t>
  </si>
  <si>
    <t>Earnings Per Share (Tables)</t>
  </si>
  <si>
    <t>Basic and Diluted Loss Per Share</t>
  </si>
  <si>
    <t>Number of Shares Underlying Stock Options Excluded from Computation of Diluted Loss</t>
  </si>
  <si>
    <t>Receivables, Net (Tables)</t>
  </si>
  <si>
    <t>Rollforward of Allowance for Doubtful Accounts</t>
  </si>
  <si>
    <t>Inventories, Net (Tables)</t>
  </si>
  <si>
    <t>Components of Inventories, Net</t>
  </si>
  <si>
    <t>Other Current and Non-Current Assets (Tables)</t>
  </si>
  <si>
    <t>Components of Other Current and Non-Current Assets</t>
  </si>
  <si>
    <t>Plant, Property and Equipment, Net (Tables)</t>
  </si>
  <si>
    <t>Components of Plant, Property and Equipment, Net</t>
  </si>
  <si>
    <t>Goodwill and Other Intangible Assets, Net (Tables)</t>
  </si>
  <si>
    <t>Changes in Carrying Amount of Goodwill</t>
  </si>
  <si>
    <t>Estimated Amortization Expense Related to Intangible Assets</t>
  </si>
  <si>
    <t>Accrued Liabilities and Other Non-Current Liabilities (Tables)</t>
  </si>
  <si>
    <t>Accrued Liabilities and Other Non-Current Liabilities, Net</t>
  </si>
  <si>
    <t>Leases and Rentals (Tables)</t>
  </si>
  <si>
    <t>Future Minimum Operating Lease Payments Under Non-Cancellable Operating Leases</t>
  </si>
  <si>
    <t>Future minimum operating lease payments under non-cancellable operating leases with an initial term in excess of one year as of December 31, 2014 are shown below.</t>
  </si>
  <si>
    <t>Debt (Tables)</t>
  </si>
  <si>
    <t>Outstanding Debt</t>
  </si>
  <si>
    <t>Principal Payments of Debt</t>
  </si>
  <si>
    <t>Postretirement Benefit Plans (Tables)</t>
  </si>
  <si>
    <t>Defined Benefit Plans and Other Postretirement Benefit Plans Table Text Block [Line Items]</t>
  </si>
  <si>
    <t>Summary of Funded Status of Postretirement Benefit Plans and Presentation of Such Balances within Consolidated Balance Sheet</t>
  </si>
  <si>
    <t>The following table provides a summary of the funded status of our postretirement benefit plans and the presentation of the funded status within our Consolidated Balance Sheet as of December 31, 2014 and 2013.</t>
  </si>
  <si>
    <t>Amount Recognized in Accumulated Other Comprehensive Income Loss</t>
  </si>
  <si>
    <t>The following table provides a summary of amounts recorded within accumulated other comprehensive loss at December 31, 2014 and 2013.</t>
  </si>
  <si>
    <t>Changes in Projected Benefit Obligations of Pension and Other Employee-Related Defined Benefit Plans</t>
  </si>
  <si>
    <t>Changes in Fair Value of Plan Assets of Pension Plans</t>
  </si>
  <si>
    <t>Pension Plans with Accumulated Benefit Obligation in Excess of Plan Assets</t>
  </si>
  <si>
    <t>The following table provides information for pension plans with an accumulated benefit obligation in excess of plan assets.</t>
  </si>
  <si>
    <t>Other Changes in Plan Assets and Net Periodic Postretirement Cost Recognized in Other Comprehensive Income (Loss)</t>
  </si>
  <si>
    <t>Net Loss and Prior Service Cost that will be Amortized from Accumulated Other Comprehensive Income Loss</t>
  </si>
  <si>
    <t>Weighted Average Assumptions used to Determine Benefit Obligations</t>
  </si>
  <si>
    <t>Weighted Average Assumptions used to Determine Net Periodic Benefit Cost</t>
  </si>
  <si>
    <t>Actual Versus Expected Long Term Returns for Our Domestic Pension Plans</t>
  </si>
  <si>
    <t>Asset Allocation Range</t>
  </si>
  <si>
    <t>Fair Value of Plan Assets Held by Our Postretirement Benefits Plans</t>
  </si>
  <si>
    <t>Other Postretirement Benefit Plan, Defined Benefit [Member]</t>
  </si>
  <si>
    <t>Long-Term Incentive Employee Compensation (Tables)</t>
  </si>
  <si>
    <t>Long-Term Incentive Employee Compensation Costs</t>
  </si>
  <si>
    <t>Status of Stock Option and Restricted Stock Shares</t>
  </si>
  <si>
    <t>Share-Based Compensation Summary of Stock Options</t>
  </si>
  <si>
    <t>Weighted Average Assumptions</t>
  </si>
  <si>
    <t>The following are weighted-average assumptions for 2014, 2013 and 2012:</t>
  </si>
  <si>
    <t>Rollforward of Outstanding Restricted Stock</t>
  </si>
  <si>
    <t>Number of Outstanding Equity Settled RSUs, Cash Settled RSUs and RSAs</t>
  </si>
  <si>
    <t>Commitments and Contingencies (Tables)</t>
  </si>
  <si>
    <t>Activity Related to Asbestos Claims</t>
  </si>
  <si>
    <t>As of December 31, 2014, there were 49 thousand pending active claims against ITT, including Goulds Pumps, filed in various state and federal courts alleging injury as a result of exposure to asbestos. Activity related to these asserted asbestos claims during the period was as follows:</t>
  </si>
  <si>
    <t>Summary of Net Asbestos Charges</t>
  </si>
  <si>
    <t>Roll Forward of Asbestos Liability and Related Assets</t>
  </si>
  <si>
    <t>Rollforward of Environmental Liability and Related Assets Table</t>
  </si>
  <si>
    <t>Range of Environmental Liability and Number of Active Sites for Environmental Matters</t>
  </si>
  <si>
    <t>Guarantees, Indemnities and Warranties (Tables)</t>
  </si>
  <si>
    <t>Changes in Product Warranty Accrual</t>
  </si>
  <si>
    <t>The table included below provides changes in the product warranty accrual for December 31, 2014 and 2013.</t>
  </si>
  <si>
    <t>Discontinued Operations (Tables)</t>
  </si>
  <si>
    <t>Schedule of Disposal Groups, Including Discontinued Operations, Income Statement, Balance Sheet and Additional Disclosures [Table Text Block]</t>
  </si>
  <si>
    <t>Acquisitions (Tables)</t>
  </si>
  <si>
    <t>Schedule of Purchase Price Allocation</t>
  </si>
  <si>
    <t xml:space="preserve">The final allocation of the purchase price, presented below, is based on the fair value of assets acquired, liabilities assumed and noncontrolling interests in Bornemann as of November 28, 2012. </t>
  </si>
  <si>
    <t>Description of Business, Basis of Presentation and Summary of Significant Accounting Policies - Additional Information (Detail) (USD $)</t>
  </si>
  <si>
    <t>Organization And Summary Of Significant Accounting Policies [Line Items]</t>
  </si>
  <si>
    <t>Measurement period used to determine the long term expected return plan assets</t>
  </si>
  <si>
    <t>5 years</t>
  </si>
  <si>
    <t>Share-based compensation, vesting period</t>
  </si>
  <si>
    <t>3 years</t>
  </si>
  <si>
    <t>LIFO inventory, percentage of total</t>
  </si>
  <si>
    <t>LIFO inventory reserve amount recorded</t>
  </si>
  <si>
    <t>Maturities of time deposits, description</t>
  </si>
  <si>
    <t>original maturity exceeding three months at the time of purchase. These investments mature within four months of the balance sheet date and have been presented in other current assets as short-term investments on the Consolidated Balance Sheet</t>
  </si>
  <si>
    <t>Life Insurance, Corporate or Bank Owned, Change in Value</t>
  </si>
  <si>
    <t>Deferred Compensation Liability, Current and Noncurrent</t>
  </si>
  <si>
    <t>Acquisition measurement period</t>
  </si>
  <si>
    <t>12 months</t>
  </si>
  <si>
    <t>Minimum [Member] | Building and improvements [Member]</t>
  </si>
  <si>
    <t>Plant, property and equipment estimated useful life</t>
  </si>
  <si>
    <t>Minimum [Member] | Machinery and equipment [Member]</t>
  </si>
  <si>
    <t>2 years</t>
  </si>
  <si>
    <t>Minimum [Member] | Furniture and office equipment [Member]</t>
  </si>
  <si>
    <t>Minimum [Member] | Other plant, property and equipment [Member]</t>
  </si>
  <si>
    <t>Minimum [Member] | Software [Member]</t>
  </si>
  <si>
    <t>Capitalized Software Estimated Useful Life Range</t>
  </si>
  <si>
    <t>Minimum [Member] | Intangible assets with a finite life amortized on a straight-line basis [Member]</t>
  </si>
  <si>
    <t>10 years</t>
  </si>
  <si>
    <t>Maximum [Member] | Building and improvements [Member]</t>
  </si>
  <si>
    <t>40 years</t>
  </si>
  <si>
    <t>Maximum [Member] | Machinery and equipment [Member]</t>
  </si>
  <si>
    <t>Maximum [Member] | Furniture and office equipment [Member]</t>
  </si>
  <si>
    <t>7 years</t>
  </si>
  <si>
    <t>Maximum [Member] | Other plant, property and equipment [Member]</t>
  </si>
  <si>
    <t>Maximum [Member] | Software [Member]</t>
  </si>
  <si>
    <t>Maximum [Member] | Intangible assets with a finite life amortized on a straight-line basis [Member]</t>
  </si>
  <si>
    <t>20 years</t>
  </si>
  <si>
    <t>Foreign Exchange Contract [Member]</t>
  </si>
  <si>
    <t>Derivative, Notional Amount</t>
  </si>
  <si>
    <t>Interest Rate Swap [Member]</t>
  </si>
  <si>
    <t>Customer Concentration Risk [Member] | Accounts Receivable [Member]</t>
  </si>
  <si>
    <t>Concentration Risk, Percentage</t>
  </si>
  <si>
    <t>Segment Information - Additional Information (Detail)</t>
  </si>
  <si>
    <t>Segment</t>
  </si>
  <si>
    <t>Number of reportable segments</t>
  </si>
  <si>
    <t>Percentage of Revenue attributable to a Single Customer</t>
  </si>
  <si>
    <t>Segment Information - Schedule of Segment Reporting Information by Segment Revenue (Detail) (USD $)</t>
  </si>
  <si>
    <t>Segment Reporting Information [Line Items]</t>
  </si>
  <si>
    <t>Operating income (loss)</t>
  </si>
  <si>
    <t>Operating margin</t>
  </si>
  <si>
    <t>Industrial Process [Member]</t>
  </si>
  <si>
    <t>Motion Technologies [Member]</t>
  </si>
  <si>
    <t>Control Technologies [Member]</t>
  </si>
  <si>
    <t>Total Segment Results [Member]</t>
  </si>
  <si>
    <t>Asbestos Related Costs Net [Member]</t>
  </si>
  <si>
    <t>Eliminations / Other Corporate Costs [Member]</t>
  </si>
  <si>
    <t>Total Eliminations / Corporate and Other Costs [Member]</t>
  </si>
  <si>
    <t>Segment Information - Schedule of Segment Reporting Information by Segment Assets (Detail) (USD $)</t>
  </si>
  <si>
    <t>Capital Expenditures</t>
  </si>
  <si>
    <t>Corporate and Other [Member]</t>
  </si>
  <si>
    <t>Segment Information - Business Segment Information by Geographical Information (Detail) (USD $)</t>
  </si>
  <si>
    <t>Revenues from External Customers and Long-Lived Assets [Line Items]</t>
  </si>
  <si>
    <t>Revenues</t>
  </si>
  <si>
    <t>Plant, Property &amp; Equipment, Net</t>
  </si>
  <si>
    <t>Other Developed Markets [Member]</t>
  </si>
  <si>
    <t>Emerging Growth Markets [Member]</t>
  </si>
  <si>
    <t>Segment Information - Revenue by Product Category, Net of Intercompany Balances (Detail) (USD $)</t>
  </si>
  <si>
    <t>Revenue from External Customer [Line Items]</t>
  </si>
  <si>
    <t>Pumps and Complementary Products [Member]</t>
  </si>
  <si>
    <t>Pump Support and Maintenance Services [Member]</t>
  </si>
  <si>
    <t>Friction Products [Member]</t>
  </si>
  <si>
    <t>Shock Absorber Equipment [Member]</t>
  </si>
  <si>
    <t>Connectors Equipment [Member]</t>
  </si>
  <si>
    <t>CT Aerospace Products [Member]</t>
  </si>
  <si>
    <t>CT Industrial Products [Member]</t>
  </si>
  <si>
    <t>Restructuring Actions - Schedule of Restructuring Costs (Details) (USD $)</t>
  </si>
  <si>
    <t>Restructuring Actions - Additional Information (Details)</t>
  </si>
  <si>
    <t>Employees</t>
  </si>
  <si>
    <t>Number of positions eliminated</t>
  </si>
  <si>
    <t>Restructuring Actions - Schedule of Positions Eliminated (Details)</t>
  </si>
  <si>
    <t>Planned reductions, beginning balance</t>
  </si>
  <si>
    <t>Planned reductions, ending balance</t>
  </si>
  <si>
    <t>Restructuring Actions - Schedule of Restructuring Reserve (Details) (USD $)</t>
  </si>
  <si>
    <t>Restructuring Reserve [Roll Forward]</t>
  </si>
  <si>
    <t>Restructuring accrual, beginning balance</t>
  </si>
  <si>
    <t>Restructuring accrual, ending balance</t>
  </si>
  <si>
    <t>Severance accrual [Member]</t>
  </si>
  <si>
    <t>Facility carrying and other costs accrual [Member]</t>
  </si>
  <si>
    <t>Interconnect Solutions [Member] | Interconnect Solutions Turnaround Activities [Member]</t>
  </si>
  <si>
    <t>Income Taxes - Income Tax Data from Continuing Operations (Detail) (USD $)</t>
  </si>
  <si>
    <t>Income (loss) components:</t>
  </si>
  <si>
    <t>United States - federal</t>
  </si>
  <si>
    <t>United States - state and local</t>
  </si>
  <si>
    <t>Total current income tax expense (benefit)</t>
  </si>
  <si>
    <t>Total deferred income tax expense (benefit)</t>
  </si>
  <si>
    <t>Income Taxes - Reconciliation of Tax Provision for Continuing Operations (Detail)</t>
  </si>
  <si>
    <t>Effective Income Tax Rate Reconciliation, Tax Holiday, Amount</t>
  </si>
  <si>
    <t>Income Taxes - Additional Information (Detail) (USD $)</t>
  </si>
  <si>
    <t>Dec. 31, 2011</t>
  </si>
  <si>
    <t>Tax Credit Carryforward [Line Items]</t>
  </si>
  <si>
    <t>Unrecognized Tax Benefits Impact on Effective Tax Rate</t>
  </si>
  <si>
    <t>Additional deferred tax liability</t>
  </si>
  <si>
    <t>Deferred taxes not provided for excess of financial reporting over tax basis of investments in foreign subsidiaries</t>
  </si>
  <si>
    <t>Income Tax Holiday, Aggregate Dollar Amount</t>
  </si>
  <si>
    <t>Income Tax Holiday, Income Tax Benefits Per Share</t>
  </si>
  <si>
    <t>Deferred income tax benefit</t>
  </si>
  <si>
    <t>Net operating loss carryforwards in Luxembourg</t>
  </si>
  <si>
    <t>Excess income tax benefit from stock-based compensation</t>
  </si>
  <si>
    <t>The tax benefits recognized in the Consolidated Financial Statements from such positions are measured based on the largest benefit that has a greater than 50% likelihood of being realized upon ultimate settlement</t>
  </si>
  <si>
    <t>The tax benefits recognized in the Consolidated Financial Statements from such positions are measured based on the largest benefit that has a greater than 50% likelihood of being realized upon ultimate settlement.</t>
  </si>
  <si>
    <t>Estimated change in unrecognized tax benefits</t>
  </si>
  <si>
    <t>Interest (income) expense related to tax matters</t>
  </si>
  <si>
    <t>Unrecognized Tax Benefits, Income Tax Penalties Expense</t>
  </si>
  <si>
    <t>Interest accrued from income tax examinations</t>
  </si>
  <si>
    <t>Distribution Of Segment Retained Earnings Tax Filing Adjustment</t>
  </si>
  <si>
    <t>Continuing Operations [Member]</t>
  </si>
  <si>
    <t>Unrecognized Tax Benefits that Would Impact Effective Tax Rate</t>
  </si>
  <si>
    <t>Discontinuing Operations [Member]</t>
  </si>
  <si>
    <t>Foreign net operating losses [Member]</t>
  </si>
  <si>
    <t>Decrease in valuation allowance</t>
  </si>
  <si>
    <t>Non US Subsidiaries [Member]</t>
  </si>
  <si>
    <t>Income Taxes - Deferred Tax Assets and Liabilities (Detail) (USD $)</t>
  </si>
  <si>
    <t>Income Taxes - Deferred Taxes in Consolidated Balance Sheets (Detail) (USD $)</t>
  </si>
  <si>
    <t>Income Taxes - Attributes Available for Utilization (Detail) (USD $)</t>
  </si>
  <si>
    <t>U.S. federal net operating losses [Member]</t>
  </si>
  <si>
    <t>Operating Loss Carryforwards [Line Items]</t>
  </si>
  <si>
    <t>Attribute amount</t>
  </si>
  <si>
    <t>Deferred Tax Asset Attributes, First Year of Expiration</t>
  </si>
  <si>
    <t>U.S. state net operating losses [Member]</t>
  </si>
  <si>
    <t>U.S. federal tax credits [Member]</t>
  </si>
  <si>
    <t>U.S. state tax credits [Member]</t>
  </si>
  <si>
    <t>Income Taxes - Reconciliation of Beginning and Ending Amount of Unrecognized Tax Benefits (Detail) (USD $)</t>
  </si>
  <si>
    <t>Reconciliation of Unrecognized Tax Benefits, Excluding Amounts Pertaining to Examined Tax Returns [Roll Forward]</t>
  </si>
  <si>
    <t>Unrecognized tax benefits - January 1</t>
  </si>
  <si>
    <t>Additions for:</t>
  </si>
  <si>
    <t>Prior year tax positions</t>
  </si>
  <si>
    <t>Current year tax positions</t>
  </si>
  <si>
    <t>Assumed in acquisition</t>
  </si>
  <si>
    <t>Reductions for:</t>
  </si>
  <si>
    <t>Lapse of statute</t>
  </si>
  <si>
    <t>Unrecognized tax benefits - December 31</t>
  </si>
  <si>
    <t>Income Taxes - Open Tax Years by Major Jurisdiction (Detail)</t>
  </si>
  <si>
    <t>Open Tax Years By Major Jurisdiction [Line Items]</t>
  </si>
  <si>
    <t>Open tax years by major jurisdiction</t>
  </si>
  <si>
    <t>Income Taxes Rollforward of Deferred Tax Assets Valuation Allowance (Details) (USD $)</t>
  </si>
  <si>
    <t>Valuation Allowance [Line Items]</t>
  </si>
  <si>
    <t>Deferred Tax Assets, Valuation Allowance</t>
  </si>
  <si>
    <t>Deferred Tax Asset Valuation Allowance, Change in Assessment</t>
  </si>
  <si>
    <t>Deferred Tax Asset Valuation Allowance, Current Year Operations</t>
  </si>
  <si>
    <t>Domestic Tax Authority [Member]</t>
  </si>
  <si>
    <t>State and Local Jurisdiction [Member]</t>
  </si>
  <si>
    <t>Foreign Tax Authority [Member]</t>
  </si>
  <si>
    <t>Earnings Per Share - Basic and Diluted Loss Per Share (Detail)</t>
  </si>
  <si>
    <t>Add: Weighted average restricted stock awards outstanding(a)</t>
  </si>
  <si>
    <t>(a)Restricted stock awards containing rights to non-forfeitable dividends which participate in undistributed earnings with common shareholders are considered participating securities for purposes of computing earnings per share.</t>
  </si>
  <si>
    <t>Earnings Per Share - Number of Shares Underlying Stock Options Excluded from Computation of Diluted Loss (Detail) (USD $)</t>
  </si>
  <si>
    <t>Antidilutive Securities Excluded from Computation of Earnings Per Share [Line Items]</t>
  </si>
  <si>
    <t>Performance Shares [Member]</t>
  </si>
  <si>
    <t>Minimum [Member]</t>
  </si>
  <si>
    <t>Maximum [Member]</t>
  </si>
  <si>
    <t>Receivables, Net - Receivables, Net (Detail) (USD $)</t>
  </si>
  <si>
    <t>Receivables, Net - Rollforward of Allowance for Doubtful Accounts (Detail) (USD $)</t>
  </si>
  <si>
    <t>Allowance for Doubtful Accounts Receivable [Roll Forward]</t>
  </si>
  <si>
    <t>Allowance for doubtful accounts - January 1</t>
  </si>
  <si>
    <t>Allowance for doubtful accounts - December 31</t>
  </si>
  <si>
    <t>Inventories, Net - Components of Inventories, Net (Detail) (USD $)</t>
  </si>
  <si>
    <t>Less - progress payments</t>
  </si>
  <si>
    <t>Other Current and Non-Current Assets - Components of Other Current and Non-Current Assets (Detail) (USD $)</t>
  </si>
  <si>
    <t>Prepaid Taxes</t>
  </si>
  <si>
    <t>Plant, Property and Equipment, Net - Components of Plant, Property and Equipment, Net (Detail) (USD $)</t>
  </si>
  <si>
    <t>Less - accumulated depreciation</t>
  </si>
  <si>
    <t>Plant, Property and Equipment, Net - Additional Information (Detail) (USD $)</t>
  </si>
  <si>
    <t>Recognized depreciation expense</t>
  </si>
  <si>
    <t>Goodwill and Other Intangible Assets, Net - Changes in Carrying Amount of Goodwill (Detail) (USD $)</t>
  </si>
  <si>
    <t>Goodwill [Roll Forward]</t>
  </si>
  <si>
    <t>Goodwill , beginning balance</t>
  </si>
  <si>
    <t>Goodwill , ending Balance</t>
  </si>
  <si>
    <t>Goodwill and Other Intangible Assets, Net - Additional Information (Detail) (USD $)</t>
  </si>
  <si>
    <t>Finite-Lived Intangible Assets [Line Items]</t>
  </si>
  <si>
    <t>Impairment of Intangible Assets, Indefinite-lived (Excluding Goodwill)</t>
  </si>
  <si>
    <t>Amortization expense related to finite-lived intangible assets</t>
  </si>
  <si>
    <t>Customer relationships [Member]</t>
  </si>
  <si>
    <t>Weighted average period (in years)</t>
  </si>
  <si>
    <t>13 years 8 months 6 days</t>
  </si>
  <si>
    <t>Proprietary technology [Member]</t>
  </si>
  <si>
    <t>12 years 6 months 6 days</t>
  </si>
  <si>
    <t>Patents [Member]</t>
  </si>
  <si>
    <t>11 years 4 months 7 days</t>
  </si>
  <si>
    <t>Bornemann [Member]</t>
  </si>
  <si>
    <t>Proceeds from previous acquisition</t>
  </si>
  <si>
    <t>Goodwill and Other Intangible Assets, Net - Other Intangible Assets (Detail) (USD $)</t>
  </si>
  <si>
    <t>Finite-lived intangible assets, gross</t>
  </si>
  <si>
    <t>Accumulated amortization</t>
  </si>
  <si>
    <t>Finite-live intangible asset, net</t>
  </si>
  <si>
    <t>Indefinite-lived intangible assets, gross/net carrying amount</t>
  </si>
  <si>
    <t>Other intangible assets</t>
  </si>
  <si>
    <t>Patents and other [Member]</t>
  </si>
  <si>
    <t>Goodwill and Other Intangible Assets, Net - Estimated Amortization Expense Related to Intangible Assets (Detail) (USD $)</t>
  </si>
  <si>
    <t>Accrued Liabilities and Other Non-Current Liabilities - Accrued Liabilities and Other Non-Current Liabilities, Net (Detail) (USD $)</t>
  </si>
  <si>
    <t>Customer Related Liabilities</t>
  </si>
  <si>
    <t>Leases and Rentals - Additional Information (Detail) (USD $)</t>
  </si>
  <si>
    <t>Rental expenses under operating leases</t>
  </si>
  <si>
    <t>Leases and Rentals - Future Minimum Operating Lease Payments Under Non-Cancellable Operating Leases (Detail) (USD $)</t>
  </si>
  <si>
    <t>Debt - Outstanding Debt (Detail) (USD $)</t>
  </si>
  <si>
    <t>Debt - Additional Information (Detail) (USD $)</t>
  </si>
  <si>
    <t>0 Months Ended</t>
  </si>
  <si>
    <t>Nov. 25, 2014</t>
  </si>
  <si>
    <t>Oct. 26, 2011</t>
  </si>
  <si>
    <t>Debt Instrument [Line Items]</t>
  </si>
  <si>
    <t>Long term debt interest rate, minimum</t>
  </si>
  <si>
    <t>Long term debt interest rate, maximum</t>
  </si>
  <si>
    <t>Debt Instrument, Collateral Amount</t>
  </si>
  <si>
    <t>Revolving credit facility, amount outstanding</t>
  </si>
  <si>
    <t>ITT 2014 Revolving Credit Agreement [Member]</t>
  </si>
  <si>
    <t>Extension period of revolving credit facility</t>
  </si>
  <si>
    <t>1 year</t>
  </si>
  <si>
    <t>Revolving credit facility</t>
  </si>
  <si>
    <t>Maximum face amount outstanding on letters of credit</t>
  </si>
  <si>
    <t>Minimum amount of reduce commitments</t>
  </si>
  <si>
    <t>Maximum potential increase in credit facility</t>
  </si>
  <si>
    <t>Maximum potential credit facility outstanding</t>
  </si>
  <si>
    <t>Interest rate over federal funds effective rate</t>
  </si>
  <si>
    <t>Period of LIBOR Rate</t>
  </si>
  <si>
    <t>1 month</t>
  </si>
  <si>
    <t>Interest rate over statutory reserve requirement</t>
  </si>
  <si>
    <t>Maximum Leverage Ratio Under Credit Facility</t>
  </si>
  <si>
    <t>Minimum leverage ratio under credit facility</t>
  </si>
  <si>
    <t>Maximum interest coverage ratio under credit facility</t>
  </si>
  <si>
    <t>Minimum interest coverage ratio under credit facility</t>
  </si>
  <si>
    <t>Number of interest rate swaps outstanding</t>
  </si>
  <si>
    <t>Fair value of interest rate swaps</t>
  </si>
  <si>
    <t>Debt Instrument, Periodic Payment, Principal</t>
  </si>
  <si>
    <t>Postretirement Benefit Plans - Additional Information (Detail) (USD $)</t>
  </si>
  <si>
    <t>Participant</t>
  </si>
  <si>
    <t>Defined Benefit Plan Disclosure [Line Items]</t>
  </si>
  <si>
    <t>Contributions made to pension plans</t>
  </si>
  <si>
    <t>Active participants in numerous defined benefit pension plans</t>
  </si>
  <si>
    <t>Defined Benefit Plan, Reduction to Postretirement Liability from Plan Amendment and Curtailment</t>
  </si>
  <si>
    <t>Long-term annual rate of return for domestic pension plans</t>
  </si>
  <si>
    <t>Assumed rate of future decrease in per capita cost of health care for 2021</t>
  </si>
  <si>
    <t>Effect of one percent increase on benefit obligation</t>
  </si>
  <si>
    <t>Effect of one percent increase on annual service and interest cost components</t>
  </si>
  <si>
    <t>Effect of one percent decrease on benefit obligation</t>
  </si>
  <si>
    <t>Effect of one percent decrease on annual service and interest cost components</t>
  </si>
  <si>
    <t>Foreign government plan assets</t>
  </si>
  <si>
    <t>Consolidated Hourly Pension Plan [Member]</t>
  </si>
  <si>
    <t>Projected Benefit Obligation</t>
  </si>
  <si>
    <t>Other Non Qualified Us Plan [Member]</t>
  </si>
  <si>
    <t>Defined Contribution Plans [Member]</t>
  </si>
  <si>
    <t>Company contribution percentage of base pay prior to enhancement</t>
  </si>
  <si>
    <t>Period of distribution</t>
  </si>
  <si>
    <t>Stock fund held approximately</t>
  </si>
  <si>
    <t>Defined Contribution Plans [Member] | Maximum [Member]</t>
  </si>
  <si>
    <t>Company contribution percentage of base pay post enhancement</t>
  </si>
  <si>
    <t>Percentage of transition credit</t>
  </si>
  <si>
    <t>Defined Contribution Plans [Member] | Minimum [Member]</t>
  </si>
  <si>
    <t>Pension Plan For Bargaining Unit Employees Seneca Falls [Member]</t>
  </si>
  <si>
    <t>International Pension Plan [Member]</t>
  </si>
  <si>
    <t>Other Postretirement Benefit Plan [Member]</t>
  </si>
  <si>
    <t>Defined Benefit Plan, Expected Employer Contributions Next Fiscal Year</t>
  </si>
  <si>
    <t>U.S. Pension Plans [Member]</t>
  </si>
  <si>
    <t>Pre-age 65 retirees [Member]</t>
  </si>
  <si>
    <t>Assumed rate of future increase in per capita cost of health care for 2013</t>
  </si>
  <si>
    <t>Post-age 65 retirees [Member]</t>
  </si>
  <si>
    <t>Pension [Member]</t>
  </si>
  <si>
    <t>Postretirement Benefit Plans - Summary of Funded Status of Postretirement Benefit Plans and Presentation of Such Balances within Consolidated Balance Sheet (Detail) (USD $)</t>
  </si>
  <si>
    <t>Postretirement Benefit Plans - Amount Recognized in Accumulated Other Comprehensive Income Loss (Detail) (USD $)</t>
  </si>
  <si>
    <t>Postretirement Benefit Plans - Changes in Projected Benefit Obligations of Pension and Other Employee-Related Defined Benefit Plans (Detail) (USD $)</t>
  </si>
  <si>
    <t>Benefit obligation â€“ January 1</t>
  </si>
  <si>
    <t>Benefit obligation â€“ December 31</t>
  </si>
  <si>
    <t>Postretirement Benefit Plans - Changes in Fair Value of Plan Assets of Pension and Other Employee-Related Defined Benefit Plans (Detail) (USD $)</t>
  </si>
  <si>
    <t>Plan assets - January 1</t>
  </si>
  <si>
    <t>Plan assets - December 31</t>
  </si>
  <si>
    <t>Postretirement Benefit Plans - Pension Plans with Accumulated Benefit Obligation in Excess of Plan Assets (Detail) (USD $)</t>
  </si>
  <si>
    <t>Postretirement Benefit Plans - Other Changes in Plan Assets and Net Periodic Postretirement Cost Recognized in Other Comprehensive Income (Loss) (Detail) (USD $)</t>
  </si>
  <si>
    <t>Postretirement Benefit Plans - Net Loss and Prior Service Cost that will be Amortized from Accumulated Other Comprehensive Income Loss (Detail) (USD $)</t>
  </si>
  <si>
    <t>Postretirement Benefit Plans - Weighted-Average Assumptions used to Determine Benefit Obligations (Detail)</t>
  </si>
  <si>
    <t>Postretirement Benefit Plans - Weighted Average Assumptions used to Determine Net Periodic Benefit Cost (Detail)</t>
  </si>
  <si>
    <t>Postretirement Benefit Plans - Actual Versus Expected Long-Term Returns for Our Domestic Pension Plans (Detail)</t>
  </si>
  <si>
    <t>Postretirement Benefit Plans - Asset Allocation Range (Detail)</t>
  </si>
  <si>
    <t>U.S. equities [Member]</t>
  </si>
  <si>
    <t>Actual allocation</t>
  </si>
  <si>
    <t>Minimum range</t>
  </si>
  <si>
    <t>Maximum range</t>
  </si>
  <si>
    <t>International equities [Member]</t>
  </si>
  <si>
    <t>Fixed income [Member]</t>
  </si>
  <si>
    <t>Cash and other [Member]</t>
  </si>
  <si>
    <t>Postretirement Benefit Plans - Fair Value of Plan Assets Held by Our Postretirement Benefits Plans (Detail) (USD $)</t>
  </si>
  <si>
    <t>Fair value of plan asset</t>
  </si>
  <si>
    <t>Pension [Member] | U.S. [Member]</t>
  </si>
  <si>
    <t>Pension [Member] | International [Member]</t>
  </si>
  <si>
    <t>Pension [Member] | Emerging Markets [Member]</t>
  </si>
  <si>
    <t>Pension [Member] | Fixed income [Member]</t>
  </si>
  <si>
    <t>Pension [Member] | Cash and other [Member]</t>
  </si>
  <si>
    <t>Pension [Member] | Level 2 [Member]</t>
  </si>
  <si>
    <t>Pension [Member] | Level 2 [Member] | U.S. [Member]</t>
  </si>
  <si>
    <t>Pension [Member] | Level 2 [Member] | International [Member]</t>
  </si>
  <si>
    <t>Pension [Member] | Level 2 [Member] | Emerging Markets [Member]</t>
  </si>
  <si>
    <t>Pension [Member] | Level 2 [Member] | Fixed income [Member]</t>
  </si>
  <si>
    <t>Pension [Member] | Level 2 [Member] | Cash and other [Member]</t>
  </si>
  <si>
    <t>Other Postretirement Benefit Plan [Member] | U.S. [Member]</t>
  </si>
  <si>
    <t>Other Postretirement Benefit Plan [Member] | International [Member]</t>
  </si>
  <si>
    <t>Other Postretirement Benefit Plan [Member] | Emerging Markets [Member]</t>
  </si>
  <si>
    <t>Other Postretirement Benefit Plan [Member] | Fixed income [Member]</t>
  </si>
  <si>
    <t>Other Postretirement Benefit Plan [Member] | Cash and other [Member]</t>
  </si>
  <si>
    <t>Other Postretirement Benefit Plan [Member] | Level 1 [Member]</t>
  </si>
  <si>
    <t>Other Postretirement Benefit Plan [Member] | Level 1 [Member] | U.S. [Member]</t>
  </si>
  <si>
    <t>Other Postretirement Benefit Plan [Member] | Level 1 [Member] | International [Member]</t>
  </si>
  <si>
    <t>Other Postretirement Benefit Plan [Member] | Level 1 [Member] | Emerging Markets [Member]</t>
  </si>
  <si>
    <t>Other Postretirement Benefit Plan [Member] | Level 1 [Member] | Fixed income [Member]</t>
  </si>
  <si>
    <t>Other Postretirement Benefit Plan [Member] | Level 1 [Member] | Cash and other [Member]</t>
  </si>
  <si>
    <t>Other Postretirement Benefit Plan [Member] | Level 3 [Member]</t>
  </si>
  <si>
    <t>Other Postretirement Benefit Plan [Member] | Level 3 [Member] | U.S. [Member]</t>
  </si>
  <si>
    <t>Other Postretirement Benefit Plan [Member] | Level 3 [Member] | International [Member]</t>
  </si>
  <si>
    <t>Other Postretirement Benefit Plan [Member] | Level 3 [Member] | Emerging Markets [Member]</t>
  </si>
  <si>
    <t>Other Postretirement Benefit Plan [Member] | Level 3 [Member] | Fixed income [Member]</t>
  </si>
  <si>
    <t>Other Postretirement Benefit Plan [Member] | Level 3 [Member] | Cash and other [Member]</t>
  </si>
  <si>
    <t>Postretirement Benefit Plans - Estimated Future Benefit Payments (Detail) (USD $)</t>
  </si>
  <si>
    <t>2020 â€“ 2024</t>
  </si>
  <si>
    <t>Long-Term Incentive Employee Compensation - Additional Information (Detail) (USD $)</t>
  </si>
  <si>
    <t>Share data in Millions, except Per Share data, unless otherwise specified</t>
  </si>
  <si>
    <t>Mar. 04, 2014</t>
  </si>
  <si>
    <t>Share-based Compensation Arrangement by Share-based Payment Award [Line Items]</t>
  </si>
  <si>
    <t>Number of shares initially available for awards under this Stock Option plan</t>
  </si>
  <si>
    <t>Share available for future grant under stock option</t>
  </si>
  <si>
    <t>Intrinsic value of options exercised</t>
  </si>
  <si>
    <t>Cash received from the exercise of stock options</t>
  </si>
  <si>
    <t>Tax benefit realized from stock option exercises and restricted stock lapses</t>
  </si>
  <si>
    <t>Excess Tax benefit from stock activity</t>
  </si>
  <si>
    <t>Total number of stock option expected to vest</t>
  </si>
  <si>
    <t>Weighted average price of stock options expected to vest</t>
  </si>
  <si>
    <t>Aggregate intrinsic value of stock options expected to vest</t>
  </si>
  <si>
    <t>Weighted average remaining contractual life stock option expected to vest</t>
  </si>
  <si>
    <t>6 years 8 months 6 days</t>
  </si>
  <si>
    <t>Share Price</t>
  </si>
  <si>
    <t>Options Outstanding Number</t>
  </si>
  <si>
    <t>Performance period for measuring fair value of outstanding awards</t>
  </si>
  <si>
    <t>Equity Based Awards [Member]</t>
  </si>
  <si>
    <t>Unrecognized compensation cost related to unvested options and restricted stock</t>
  </si>
  <si>
    <t>Unrecognized compensation cost weighted average amortization period (years)</t>
  </si>
  <si>
    <t>1 year 10 months 24 days</t>
  </si>
  <si>
    <t>Liability Based Awards [Member]</t>
  </si>
  <si>
    <t>1 year 9 months 15 days</t>
  </si>
  <si>
    <t>Options granted between 2004 and 2009 [Member]</t>
  </si>
  <si>
    <t>RSUs [Member]</t>
  </si>
  <si>
    <t>Total number of shares expected to vest</t>
  </si>
  <si>
    <t>PSUs [Member]</t>
  </si>
  <si>
    <t>TSR Plan Awards [Member]</t>
  </si>
  <si>
    <t>Share-based Compensation Arrangement by Share-based Payment Award, Fair Value Assumptions, Expected Dividend</t>
  </si>
  <si>
    <t>Cash payments to settle awards</t>
  </si>
  <si>
    <t>Estimated equity award liability</t>
  </si>
  <si>
    <t>ROIC Award [Member]</t>
  </si>
  <si>
    <t>Contractual period</t>
  </si>
  <si>
    <t>Long-Term Incentive Employee Compensation - Long-Term Incentive Employee Compensation Costs (Detail) (USD $)</t>
  </si>
  <si>
    <t>Total share-based compensation expense in operating income (loss)</t>
  </si>
  <si>
    <t>Long-Term Incentive Employee Compensation - Rollforward of Outstanding Stock Options (Detail) (USD $)</t>
  </si>
  <si>
    <t>Beginning Balance, Shares</t>
  </si>
  <si>
    <t>Stock Options Granted, Shares</t>
  </si>
  <si>
    <t>Stock Options Exercised, Shares</t>
  </si>
  <si>
    <t>Stock Options Canceled or Expired, Shares</t>
  </si>
  <si>
    <t>Stock Options Outstanding at the end of Year, Shares</t>
  </si>
  <si>
    <t>Stock Options Exercisable at the end of year, Shares</t>
  </si>
  <si>
    <t>Weighted Average Exercise Price</t>
  </si>
  <si>
    <t>Beginning Balance, Weighted Average Exercise Price</t>
  </si>
  <si>
    <t>Stock Options Granted, Weighted Average Exercise Price</t>
  </si>
  <si>
    <t>Stock Options Exercised, Weighted Average Exercise Price</t>
  </si>
  <si>
    <t>Stock Options Canceled or Expired, Weighted Average Exercise Price</t>
  </si>
  <si>
    <t>Outstanding, Weighted Average Exercise Price</t>
  </si>
  <si>
    <t>Stock Options Exercisable at the end of year, Weighted Average Exercise Price</t>
  </si>
  <si>
    <t>Long-Term Incentive Employee Compensation - Summary of Stock Options by Exercise Price (Detail) (USD $)</t>
  </si>
  <si>
    <t>Share-based Compensation, Shares Authorized under Stock Option Plans, Exercise Price Range [Line Items]</t>
  </si>
  <si>
    <t>Options Outstanding Weighted-Average Remaining Contractual Life (In Years)</t>
  </si>
  <si>
    <t>6 years 8 months 12 days</t>
  </si>
  <si>
    <t>Options Outstanding Weighted-Average Exercise Price</t>
  </si>
  <si>
    <t>Options Outstanding Aggregate Intrinsic Value</t>
  </si>
  <si>
    <t>Options Exercisable Number</t>
  </si>
  <si>
    <t>Options Exercisable Weighted-Average Remaining Contractual Life (In Years)</t>
  </si>
  <si>
    <t>5 years 9 months 18 days</t>
  </si>
  <si>
    <t>Options Exercisable Weighted-Average Exercise Price</t>
  </si>
  <si>
    <t>Options Exercisable Aggregate Intrinsic Value</t>
  </si>
  <si>
    <t>$12.39 Exercise Price</t>
  </si>
  <si>
    <t>1 year 2 months 12 days</t>
  </si>
  <si>
    <t>$19.82 Exercise Price</t>
  </si>
  <si>
    <t>2 months 12 days</t>
  </si>
  <si>
    <t>$19.97 Exercise Price</t>
  </si>
  <si>
    <t>5 years 2 months 12 days</t>
  </si>
  <si>
    <t>$20.28 Exercise Price</t>
  </si>
  <si>
    <t>6 years 10 months 24 days</t>
  </si>
  <si>
    <t>$21.53 Exercise Price</t>
  </si>
  <si>
    <t>7 years 2 months 12 days</t>
  </si>
  <si>
    <t>$22.80 Exercise Price</t>
  </si>
  <si>
    <t>6 years 2 months 12 days</t>
  </si>
  <si>
    <t>$26.76 Exercise Price</t>
  </si>
  <si>
    <t>8 years 2 months 12 days</t>
  </si>
  <si>
    <t>$43.52 Exercise Price</t>
  </si>
  <si>
    <t>9 years 2 months 12 days</t>
  </si>
  <si>
    <t>Long-Term Incentive Employee Compensation - Stock Option Grant Date Fair Value Weighted Average Assumptions (Detail) (USD $)</t>
  </si>
  <si>
    <t>Expected life</t>
  </si>
  <si>
    <t>5 years 9 months 15 days</t>
  </si>
  <si>
    <t>6 years 4 months 24 days</t>
  </si>
  <si>
    <t>Long-Term Incentive Employee Compensation - Rollforward of Outstanding Restricted Stock (Detail) (RSUs, PSUs and RSAs [Member], USD $)</t>
  </si>
  <si>
    <t>RSUs, PSUs and RSAs [Member]</t>
  </si>
  <si>
    <t>Share-based Compensation Arrangement by Share-based Payment Award, Non-Option Equity Instruments, Outstanding [Roll Forward]</t>
  </si>
  <si>
    <t>Beginning Outstanding, shares</t>
  </si>
  <si>
    <t>Granted , shares</t>
  </si>
  <si>
    <t>Lapsed, shares</t>
  </si>
  <si>
    <t>Cancelled, shares</t>
  </si>
  <si>
    <t>Outstanding, shares</t>
  </si>
  <si>
    <t>Ending Outstanding, shares</t>
  </si>
  <si>
    <t>Outstanding, Weighted Average Grant Date Fair Value</t>
  </si>
  <si>
    <t>Granted, Weighted Average Grant Date Fair Value</t>
  </si>
  <si>
    <t>Lapsed, Weighted Average Grant Date Fair Value</t>
  </si>
  <si>
    <t>Canceled, Weighted Average Grant Date Fair Value</t>
  </si>
  <si>
    <t>Long-Term Incentive Employee Compensation - Outstanding RSUs, Cash Settled RSUs and PSUs (Detail)</t>
  </si>
  <si>
    <t>Equity settled RSUs [Member]</t>
  </si>
  <si>
    <t>Equity and Cash settled shares</t>
  </si>
  <si>
    <t>Cash settled RSUs [Member]</t>
  </si>
  <si>
    <t>(a)Included in the 2012 equity settled RSU's are 0.2 of Restricted Stock Awards that vested and were issued during March of 2013.</t>
  </si>
  <si>
    <t>Capital Stock - Additional Information (Detail) (USD $)</t>
  </si>
  <si>
    <t>1 Months Ended</t>
  </si>
  <si>
    <t>99 Months Ended</t>
  </si>
  <si>
    <t>Oct. 27, 2006</t>
  </si>
  <si>
    <t>Class of Stock [Line Items]</t>
  </si>
  <si>
    <t>Aggregate common stock and preferred stock authorized</t>
  </si>
  <si>
    <t>Common stock, authorized</t>
  </si>
  <si>
    <t>Preferred Stock, authorized</t>
  </si>
  <si>
    <t>Preferred Stock, outstanding</t>
  </si>
  <si>
    <t>Dividends declared per common share</t>
  </si>
  <si>
    <t>Term of repurchase program</t>
  </si>
  <si>
    <t>Share repurchase program</t>
  </si>
  <si>
    <t>Shares purchased under share repurchase program</t>
  </si>
  <si>
    <t>Cost of shares repurchased under share repurchase program</t>
  </si>
  <si>
    <t>Number of share repurchased under settlement of employee tax withholding obligations</t>
  </si>
  <si>
    <t>Shares repurchased aggregate value under settlement of employee tax withholding obligations</t>
  </si>
  <si>
    <t>Common Stock held in treasury account</t>
  </si>
  <si>
    <t>Issuance of shares from treasury account related to equity compensation arrangements</t>
  </si>
  <si>
    <t>Commitments and Contingencies - Additional Information (Detail) (USD $)</t>
  </si>
  <si>
    <t>Claim</t>
  </si>
  <si>
    <t>Other Commitments [Line Items]</t>
  </si>
  <si>
    <t>Asbestos-related liability and asset measurement period</t>
  </si>
  <si>
    <t>Asbestos Related Matters [Member]</t>
  </si>
  <si>
    <t>Outstanding Active Pending Asbestos Claims</t>
  </si>
  <si>
    <t>Inactive Asbestos Claim Dismissals</t>
  </si>
  <si>
    <t>Recorded asbestos liability related to pending claims</t>
  </si>
  <si>
    <t>Percentage of Insurers with A- or Better Credit Ratings</t>
  </si>
  <si>
    <t>Percentage of Asbestos Asset Related to Coverage in Place Agreements</t>
  </si>
  <si>
    <t>Benefit from Settlement Agreement, Continuing Operations</t>
  </si>
  <si>
    <t>Benefit from Settlement Agreement, Discontinued Operations</t>
  </si>
  <si>
    <t>(a)Dismissals reported in the table above include the dismissal of approximately 16 thousand claims in 2013 and 12 thousand in 2012, which were considered pending inactive claims. There were no inactive claims dismissed during 2014. Inactive claims represent pending claims in Mississippi filed in 2004 or prior, which have been excluded from our asbestos measurement because the plaintiffs cannot demonstrate a significant compensable loss. As such, management believes these claims have little to no value.</t>
  </si>
  <si>
    <t>Commitments and Contingencies - Activity Related to Asbestos Claims (Detail) (Asbestos Related Matters [Member])</t>
  </si>
  <si>
    <t>Number of Pending Claims [Roll Forward]</t>
  </si>
  <si>
    <t>Pending claims - Beginning</t>
  </si>
  <si>
    <t>Dismissals</t>
  </si>
  <si>
    <t>Pending claims - Ending</t>
  </si>
  <si>
    <t>Inactive [Member]</t>
  </si>
  <si>
    <t>Active [Member]</t>
  </si>
  <si>
    <t>Commitments and Contingencies - Summary of Net Asbestos Charges (Detail) (Asbestos Related Matters [Member], USD $)</t>
  </si>
  <si>
    <t>Asbestos Related Contingencies [Line Items]</t>
  </si>
  <si>
    <t>Net asbestos charge</t>
  </si>
  <si>
    <t>Discontinued Operations [Member]</t>
  </si>
  <si>
    <t>Commitments and Contingencies - Roll forward of Asbestos Liability and Related Assets (Detail) (USD $)</t>
  </si>
  <si>
    <t>Changes in estimate during the period:</t>
  </si>
  <si>
    <t>Liability for Asbestos and Environmental Claims, Net [Roll Forward]</t>
  </si>
  <si>
    <t>Net Balance, Beginning</t>
  </si>
  <si>
    <t>Reduction In Net Asbestos Liability Included In Continued Operation</t>
  </si>
  <si>
    <t>Balance, Ending</t>
  </si>
  <si>
    <t>Estimated asbestos exposure, net of expected recoveries from insurers and other responsible parties</t>
  </si>
  <si>
    <t>Asbestos Related Matters [Member] | Liability [Member]</t>
  </si>
  <si>
    <t>Balance, Beginning</t>
  </si>
  <si>
    <t>Asbestos Liability Gross Current Ending Balance</t>
  </si>
  <si>
    <t>Asbestos Related Matters [Member] | Asset [Member]</t>
  </si>
  <si>
    <t>Increase in asbestos related assets</t>
  </si>
  <si>
    <t>Commitments and Contingencies - Rollforward of Environmental Liability and Related Assets (Detail) (Environmental Related Matters [Member], USD $)</t>
  </si>
  <si>
    <t>Environmental Liability and Related Assets [Roll Forward]</t>
  </si>
  <si>
    <t>Environmental liability - Beginning balance</t>
  </si>
  <si>
    <t>Environmental liability - Ending balance</t>
  </si>
  <si>
    <t>Accruals added during the period for new matters, Net</t>
  </si>
  <si>
    <t>Net cash activity, Net</t>
  </si>
  <si>
    <t>Liability [Member]</t>
  </si>
  <si>
    <t>Accruals added during the period for new matters, Liability</t>
  </si>
  <si>
    <t>Net cash activity, Liability</t>
  </si>
  <si>
    <t>Foreign currency, Liability</t>
  </si>
  <si>
    <t>Asset [Member]</t>
  </si>
  <si>
    <t>Environmental liability - Asset, Beginning balance</t>
  </si>
  <si>
    <t>Accruals added during the period for new matters, Assets</t>
  </si>
  <si>
    <t>Net cash activity, Asset</t>
  </si>
  <si>
    <t>Foreign currency, Asset</t>
  </si>
  <si>
    <t>Environmental liability - Asset, Ending balance</t>
  </si>
  <si>
    <t>Additions [Member]</t>
  </si>
  <si>
    <t>Continuing Operation, Net</t>
  </si>
  <si>
    <t>Additions [Member] | Liability [Member]</t>
  </si>
  <si>
    <t>Continuing operations, Liability</t>
  </si>
  <si>
    <t>Additions [Member] | Asset [Member]</t>
  </si>
  <si>
    <t>Continuing operations, Asset</t>
  </si>
  <si>
    <t>Reversal [Member]</t>
  </si>
  <si>
    <t>Reversal [Member] | Liability [Member]</t>
  </si>
  <si>
    <t>Reversal [Member] | Asset [Member]</t>
  </si>
  <si>
    <t>(a)Changes in estimates for pre-existing accruals includes environmental-related costs of $2.7 and $1.5 reported within results of discontinued operations for the years ended December 31, 2014 and 2013, respectively.</t>
  </si>
  <si>
    <t>Commitments and Contingencies - Range of Environmental Liability and Number of Active Sites for Environmental Matters (Detail) (Environmental Related Matters [Member], USD $)</t>
  </si>
  <si>
    <t>site</t>
  </si>
  <si>
    <t>Environmental Related Matters [Member]</t>
  </si>
  <si>
    <t>Environmental Matters Range Of Estimated Liability And Active Sites Numbers [Line Items]</t>
  </si>
  <si>
    <t>Guarantees, Indemnities and Warranties - Additional Information (Detail) (USD $)</t>
  </si>
  <si>
    <t>Guarantees, letters of credit and similar arrangements outstanding</t>
  </si>
  <si>
    <t>Guarantees, Indemnities and Warranties - Changes in Product Warranty Accrual (Detail) (USD $)</t>
  </si>
  <si>
    <t>Movement in Standard and Extended Product Warranty, Increase (Decrease) [Roll Forward]</t>
  </si>
  <si>
    <t>Warranty accrual - January 1</t>
  </si>
  <si>
    <t>Warranty accrual - December 31</t>
  </si>
  <si>
    <t>Discontinued Operations - Additional Information (Detail) (USD $)</t>
  </si>
  <si>
    <t>Nov. 13, 2012</t>
  </si>
  <si>
    <t>Income Statement, Balance Sheet and Additional Disclosures by Disposal Groups, Including Discontinued Operations [Line Items]</t>
  </si>
  <si>
    <t>Loss due to settlement of a Legacy discontinued operations business</t>
  </si>
  <si>
    <t>Shape Cutting Businesses [Member]</t>
  </si>
  <si>
    <t>Proceeds from sale of segment</t>
  </si>
  <si>
    <t>Discontinued Operations - Results of Discontinued Operations (Detail) (USD $)</t>
  </si>
  <si>
    <t>Earnings (loss) from discontinued operations, net of tax</t>
  </si>
  <si>
    <t>Other [Member]</t>
  </si>
  <si>
    <t>Acquisitions - Additional Information (Detail) (Bornemann [Member], USD $)</t>
  </si>
  <si>
    <t>Nov. 28, 2012</t>
  </si>
  <si>
    <t>Business Acquisition [Line Items]</t>
  </si>
  <si>
    <t>Purchase price of issued and outstanding stock, net of cash acquired</t>
  </si>
  <si>
    <t>Number of employees</t>
  </si>
  <si>
    <t>Acquisition date</t>
  </si>
  <si>
    <t>Acquisitions - Schedule of Purchase Price Alloc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8"/>
      <color theme="1"/>
      <name val="Arial"/>
      <family val="2"/>
    </font>
    <font>
      <sz val="10"/>
      <color theme="1"/>
      <name val="Inherit"/>
    </font>
    <font>
      <b/>
      <sz val="8"/>
      <color theme="1"/>
      <name val="Arial"/>
      <family val="2"/>
    </font>
    <font>
      <sz val="9"/>
      <color theme="1"/>
      <name val="Arial"/>
      <family val="2"/>
    </font>
    <font>
      <b/>
      <sz val="9"/>
      <color theme="1"/>
      <name val="Arial"/>
      <family val="2"/>
    </font>
    <font>
      <sz val="6"/>
      <color theme="1"/>
      <name val="Arial"/>
      <family val="2"/>
    </font>
    <font>
      <b/>
      <sz val="10"/>
      <color theme="1"/>
      <name val="Arial"/>
      <family val="2"/>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5" fillId="0" borderId="0" xfId="0" applyFont="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right" wrapText="1"/>
    </xf>
    <xf numFmtId="0" fontId="28" fillId="0" borderId="0" xfId="0" applyFont="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0" fontId="26" fillId="33" borderId="10" xfId="0" applyFont="1" applyFill="1" applyBorder="1" applyAlignment="1">
      <alignment wrapText="1"/>
    </xf>
    <xf numFmtId="0" fontId="29" fillId="0" borderId="11" xfId="0" applyFont="1" applyBorder="1" applyAlignment="1">
      <alignment horizontal="left" wrapText="1"/>
    </xf>
    <xf numFmtId="0" fontId="26"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6" fillId="0" borderId="11" xfId="0" applyFont="1" applyBorder="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4" fontId="29" fillId="33" borderId="11" xfId="0" applyNumberFormat="1" applyFont="1" applyFill="1" applyBorder="1" applyAlignment="1">
      <alignment horizontal="right" wrapText="1"/>
    </xf>
    <xf numFmtId="4" fontId="29" fillId="33" borderId="0" xfId="0" applyNumberFormat="1"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8" fillId="0" borderId="0" xfId="0" applyFont="1" applyAlignment="1">
      <alignment horizontal="left" wrapText="1" indent="1"/>
    </xf>
    <xf numFmtId="0" fontId="29" fillId="0" borderId="0" xfId="0" applyFont="1" applyAlignment="1">
      <alignment horizontal="right" wrapText="1"/>
    </xf>
    <xf numFmtId="0" fontId="28" fillId="0" borderId="0" xfId="0" applyFont="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0" fontId="29" fillId="33" borderId="0" xfId="0" applyFont="1" applyFill="1" applyAlignment="1">
      <alignment horizontal="right" wrapText="1"/>
    </xf>
    <xf numFmtId="0" fontId="26" fillId="33" borderId="0" xfId="0" applyFont="1" applyFill="1" applyAlignment="1">
      <alignment wrapText="1"/>
    </xf>
    <xf numFmtId="0" fontId="28" fillId="33" borderId="0" xfId="0" applyFont="1" applyFill="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left" wrapText="1"/>
    </xf>
    <xf numFmtId="0" fontId="28" fillId="0" borderId="10" xfId="0" applyFont="1" applyBorder="1" applyAlignment="1">
      <alignment horizontal="left" wrapText="1" indent="1"/>
    </xf>
    <xf numFmtId="0" fontId="29" fillId="0" borderId="10" xfId="0" applyFont="1" applyBorder="1" applyAlignment="1">
      <alignment horizontal="right" wrapText="1"/>
    </xf>
    <xf numFmtId="0" fontId="28" fillId="0" borderId="10" xfId="0" applyFont="1" applyBorder="1" applyAlignment="1">
      <alignment horizontal="right" wrapText="1"/>
    </xf>
    <xf numFmtId="0" fontId="29" fillId="0" borderId="10" xfId="0" applyFont="1" applyBorder="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4" fontId="29" fillId="33" borderId="10" xfId="0" applyNumberFormat="1" applyFont="1" applyFill="1" applyBorder="1" applyAlignment="1">
      <alignment horizontal="right" wrapText="1"/>
    </xf>
    <xf numFmtId="0" fontId="26" fillId="33" borderId="10" xfId="0" applyFont="1" applyFill="1" applyBorder="1" applyAlignment="1">
      <alignment wrapText="1"/>
    </xf>
    <xf numFmtId="4" fontId="28" fillId="33" borderId="10" xfId="0" applyNumberFormat="1" applyFont="1" applyFill="1" applyBorder="1" applyAlignment="1">
      <alignment horizontal="right" wrapText="1"/>
    </xf>
    <xf numFmtId="0" fontId="28" fillId="33" borderId="11" xfId="0" applyFont="1" applyFill="1" applyBorder="1" applyAlignment="1">
      <alignment wrapText="1"/>
    </xf>
    <xf numFmtId="0" fontId="28" fillId="33" borderId="10" xfId="0" applyFont="1" applyFill="1" applyBorder="1" applyAlignment="1">
      <alignment wrapText="1"/>
    </xf>
    <xf numFmtId="0" fontId="29" fillId="33" borderId="10" xfId="0" applyFont="1" applyFill="1" applyBorder="1" applyAlignment="1">
      <alignment horizontal="right" wrapText="1"/>
    </xf>
    <xf numFmtId="0" fontId="28" fillId="33" borderId="10" xfId="0" applyFont="1" applyFill="1" applyBorder="1" applyAlignment="1">
      <alignment horizontal="right" wrapText="1"/>
    </xf>
    <xf numFmtId="0" fontId="29" fillId="33" borderId="10" xfId="0" applyFont="1" applyFill="1" applyBorder="1" applyAlignment="1">
      <alignment horizontal="left" wrapText="1"/>
    </xf>
    <xf numFmtId="0" fontId="28" fillId="0" borderId="11" xfId="0" applyFont="1" applyBorder="1" applyAlignment="1">
      <alignment horizontal="left" wrapText="1" indent="1"/>
    </xf>
    <xf numFmtId="0" fontId="29" fillId="0" borderId="11" xfId="0" applyFont="1" applyBorder="1" applyAlignment="1">
      <alignment horizontal="right" wrapText="1"/>
    </xf>
    <xf numFmtId="0" fontId="28" fillId="0" borderId="11" xfId="0" applyFont="1" applyBorder="1" applyAlignment="1">
      <alignment horizontal="right" wrapText="1"/>
    </xf>
    <xf numFmtId="0" fontId="29" fillId="0" borderId="11" xfId="0" applyFont="1" applyBorder="1" applyAlignment="1">
      <alignment horizontal="left" wrapText="1"/>
    </xf>
    <xf numFmtId="0" fontId="28" fillId="0" borderId="11" xfId="0" applyFont="1" applyBorder="1" applyAlignment="1">
      <alignment horizontal="left" wrapText="1"/>
    </xf>
    <xf numFmtId="0" fontId="28" fillId="33" borderId="10" xfId="0" applyFont="1" applyFill="1" applyBorder="1" applyAlignment="1">
      <alignment horizontal="left" wrapText="1" inden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6" fillId="0" borderId="10" xfId="0" applyFont="1" applyBorder="1" applyAlignment="1">
      <alignment wrapText="1"/>
    </xf>
    <xf numFmtId="0" fontId="19" fillId="0" borderId="11"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8" fillId="0" borderId="0" xfId="0" applyFont="1" applyAlignment="1">
      <alignment horizontal="left" vertical="top" wrapText="1"/>
    </xf>
    <xf numFmtId="0" fontId="28" fillId="33" borderId="10" xfId="0" applyFont="1" applyFill="1" applyBorder="1" applyAlignment="1">
      <alignment horizontal="left" vertical="top" wrapText="1"/>
    </xf>
    <xf numFmtId="4" fontId="29" fillId="33" borderId="0" xfId="0" applyNumberFormat="1" applyFont="1" applyFill="1" applyAlignment="1">
      <alignment horizontal="right" wrapText="1"/>
    </xf>
    <xf numFmtId="4" fontId="28" fillId="33" borderId="0" xfId="0" applyNumberFormat="1" applyFont="1" applyFill="1" applyAlignment="1">
      <alignment horizontal="right" wrapText="1"/>
    </xf>
    <xf numFmtId="0" fontId="28" fillId="0" borderId="11" xfId="0" applyFont="1" applyBorder="1" applyAlignment="1">
      <alignment horizontal="left" vertical="top" wrapText="1"/>
    </xf>
    <xf numFmtId="0" fontId="28" fillId="0" borderId="10" xfId="0" applyFont="1" applyBorder="1" applyAlignment="1">
      <alignment horizontal="left" vertical="top" wrapText="1"/>
    </xf>
    <xf numFmtId="4" fontId="29" fillId="0" borderId="11" xfId="0" applyNumberFormat="1" applyFont="1" applyBorder="1" applyAlignment="1">
      <alignment horizontal="right" wrapText="1"/>
    </xf>
    <xf numFmtId="4" fontId="29" fillId="0" borderId="10" xfId="0" applyNumberFormat="1" applyFont="1" applyBorder="1" applyAlignment="1">
      <alignment horizontal="right" wrapText="1"/>
    </xf>
    <xf numFmtId="4" fontId="28" fillId="0" borderId="11" xfId="0" applyNumberFormat="1" applyFont="1" applyBorder="1" applyAlignment="1">
      <alignment horizontal="right" wrapText="1"/>
    </xf>
    <xf numFmtId="4" fontId="28" fillId="0" borderId="10" xfId="0" applyNumberFormat="1"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2" fillId="33" borderId="0" xfId="0" applyFont="1" applyFill="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31" fillId="0" borderId="0" xfId="0" applyFont="1" applyAlignment="1">
      <alignment horizontal="right" wrapText="1"/>
    </xf>
    <xf numFmtId="0" fontId="22" fillId="0" borderId="0" xfId="0" applyFont="1" applyAlignment="1">
      <alignment horizontal="right" wrapText="1"/>
    </xf>
    <xf numFmtId="0" fontId="31" fillId="0" borderId="0" xfId="0" applyFont="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31" fillId="0" borderId="0" xfId="0" applyFont="1" applyAlignment="1">
      <alignment horizontal="right" wrapText="1"/>
    </xf>
    <xf numFmtId="0" fontId="22" fillId="0" borderId="0" xfId="0" applyFont="1" applyAlignment="1">
      <alignment horizontal="right" wrapText="1"/>
    </xf>
    <xf numFmtId="0" fontId="31" fillId="33" borderId="0" xfId="0"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31"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4" fontId="31" fillId="33" borderId="11" xfId="0" applyNumberFormat="1" applyFont="1" applyFill="1" applyBorder="1" applyAlignment="1">
      <alignment horizontal="right" wrapText="1"/>
    </xf>
    <xf numFmtId="4" fontId="31" fillId="33" borderId="0"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0" xfId="0" applyFont="1" applyBorder="1" applyAlignment="1">
      <alignment horizontal="left" vertical="top" wrapText="1"/>
    </xf>
    <xf numFmtId="0" fontId="31" fillId="0" borderId="0" xfId="0" applyFont="1" applyAlignment="1">
      <alignment horizontal="left" wrapText="1"/>
    </xf>
    <xf numFmtId="4" fontId="31" fillId="0" borderId="11" xfId="0" applyNumberFormat="1" applyFont="1" applyBorder="1" applyAlignment="1">
      <alignment horizontal="right" wrapText="1"/>
    </xf>
    <xf numFmtId="4" fontId="31" fillId="0" borderId="10" xfId="0" applyNumberFormat="1" applyFont="1" applyBorder="1" applyAlignment="1">
      <alignment horizontal="righ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8"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8" fillId="0" borderId="0" xfId="0" applyFont="1" applyAlignment="1">
      <alignment wrapText="1"/>
    </xf>
    <xf numFmtId="0" fontId="28" fillId="0" borderId="10" xfId="0" applyFont="1"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left" wrapText="1" indent="1"/>
    </xf>
    <xf numFmtId="0" fontId="22" fillId="0" borderId="10" xfId="0" applyFont="1" applyBorder="1" applyAlignment="1">
      <alignmen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wrapText="1"/>
    </xf>
    <xf numFmtId="0" fontId="22" fillId="33" borderId="10" xfId="0" applyFont="1" applyFill="1" applyBorder="1" applyAlignment="1">
      <alignment horizontal="left" wrapText="1" indent="1"/>
    </xf>
    <xf numFmtId="0" fontId="22" fillId="33" borderId="10" xfId="0" applyFont="1" applyFill="1" applyBorder="1" applyAlignment="1">
      <alignment horizontal="left" wrapText="1" indent="1"/>
    </xf>
    <xf numFmtId="0" fontId="22" fillId="0" borderId="11" xfId="0" applyFont="1" applyBorder="1" applyAlignment="1">
      <alignment horizontal="justify" wrapText="1"/>
    </xf>
    <xf numFmtId="0" fontId="21" fillId="0" borderId="0" xfId="0" applyFont="1" applyAlignment="1">
      <alignment horizontal="justify"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vertical="top" wrapText="1"/>
    </xf>
    <xf numFmtId="0" fontId="31"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left" vertical="top" wrapText="1" indent="3"/>
    </xf>
    <xf numFmtId="0" fontId="22" fillId="0" borderId="11" xfId="0" applyFont="1" applyBorder="1" applyAlignment="1">
      <alignment horizontal="left" vertical="top" wrapText="1" indent="1"/>
    </xf>
    <xf numFmtId="0" fontId="22" fillId="0" borderId="10" xfId="0" applyFont="1" applyBorder="1" applyAlignment="1">
      <alignment horizontal="left" vertical="top" wrapText="1" indent="1"/>
    </xf>
    <xf numFmtId="0" fontId="22" fillId="33" borderId="11" xfId="0" applyFont="1" applyFill="1" applyBorder="1" applyAlignment="1">
      <alignment horizontal="left" vertical="top" wrapText="1" indent="1"/>
    </xf>
    <xf numFmtId="0" fontId="22" fillId="0" borderId="10" xfId="0" applyFont="1" applyBorder="1" applyAlignment="1">
      <alignment horizontal="left" vertical="top" wrapText="1" indent="3"/>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12" xfId="0" applyFont="1" applyBorder="1" applyAlignment="1">
      <alignment horizontal="left" vertical="top" wrapText="1"/>
    </xf>
    <xf numFmtId="0" fontId="22" fillId="0" borderId="12" xfId="0" applyFont="1" applyBorder="1" applyAlignment="1">
      <alignment horizontal="right" vertical="top" wrapText="1"/>
    </xf>
    <xf numFmtId="0" fontId="26" fillId="0" borderId="12" xfId="0" applyFont="1" applyBorder="1" applyAlignment="1">
      <alignmen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6" fillId="0" borderId="0" xfId="0" applyFont="1" applyBorder="1" applyAlignment="1">
      <alignment wrapText="1"/>
    </xf>
    <xf numFmtId="14" fontId="22" fillId="33" borderId="11" xfId="0" applyNumberFormat="1" applyFont="1" applyFill="1" applyBorder="1" applyAlignment="1">
      <alignment horizontal="right" wrapText="1"/>
    </xf>
    <xf numFmtId="14" fontId="22" fillId="33" borderId="0" xfId="0" applyNumberFormat="1" applyFont="1" applyFill="1" applyBorder="1" applyAlignment="1">
      <alignment horizontal="right" wrapText="1"/>
    </xf>
    <xf numFmtId="14" fontId="22" fillId="0" borderId="0" xfId="0" applyNumberFormat="1" applyFont="1" applyAlignment="1">
      <alignment horizontal="right" wrapText="1"/>
    </xf>
    <xf numFmtId="14" fontId="22" fillId="33" borderId="0" xfId="0" applyNumberFormat="1" applyFont="1" applyFill="1" applyAlignment="1">
      <alignment horizontal="right" wrapText="1"/>
    </xf>
    <xf numFmtId="14" fontId="22" fillId="33" borderId="10" xfId="0" applyNumberFormat="1" applyFont="1" applyFill="1" applyBorder="1" applyAlignment="1">
      <alignment horizontal="right" wrapText="1"/>
    </xf>
    <xf numFmtId="0" fontId="22" fillId="33" borderId="0" xfId="0" applyFont="1" applyFill="1" applyBorder="1" applyAlignment="1">
      <alignment horizontal="left" vertical="top"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31" fillId="0" borderId="0" xfId="0" applyFont="1" applyBorder="1" applyAlignment="1">
      <alignment horizontal="right" wrapText="1"/>
    </xf>
    <xf numFmtId="0" fontId="22" fillId="0" borderId="10" xfId="0" applyFont="1" applyBorder="1" applyAlignment="1">
      <alignment horizontal="left" vertical="top" wrapText="1" indent="1"/>
    </xf>
    <xf numFmtId="0" fontId="31" fillId="0" borderId="10" xfId="0" applyFont="1" applyBorder="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left" wrapText="1" indent="1"/>
    </xf>
    <xf numFmtId="0" fontId="22" fillId="33" borderId="0" xfId="0" applyFont="1" applyFill="1" applyBorder="1" applyAlignment="1">
      <alignment horizontal="left" vertical="top" wrapText="1" indent="1"/>
    </xf>
    <xf numFmtId="0" fontId="22" fillId="0" borderId="0" xfId="0" applyFont="1" applyBorder="1" applyAlignment="1">
      <alignment horizontal="left" vertical="top" wrapText="1"/>
    </xf>
    <xf numFmtId="0" fontId="32" fillId="0" borderId="0" xfId="0" applyFont="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8" fillId="33" borderId="11" xfId="0" applyFont="1" applyFill="1" applyBorder="1" applyAlignment="1">
      <alignment horizontal="left" vertical="top" wrapText="1" indent="1"/>
    </xf>
    <xf numFmtId="0" fontId="28" fillId="33" borderId="0" xfId="0" applyFont="1" applyFill="1" applyBorder="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10" xfId="0" applyFont="1" applyFill="1" applyBorder="1" applyAlignment="1">
      <alignment horizontal="left" vertical="top" wrapText="1" inden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0" borderId="10" xfId="0" applyFont="1" applyBorder="1" applyAlignment="1">
      <alignment horizontal="left" vertical="center" wrapText="1"/>
    </xf>
    <xf numFmtId="0" fontId="22" fillId="0" borderId="10" xfId="0" applyFont="1" applyBorder="1" applyAlignment="1">
      <alignment horizontal="right" vertical="center" wrapText="1"/>
    </xf>
    <xf numFmtId="0" fontId="21" fillId="0" borderId="0" xfId="0" applyFont="1" applyAlignment="1">
      <alignment wrapText="1"/>
    </xf>
    <xf numFmtId="0" fontId="31" fillId="0" borderId="0" xfId="0" applyFont="1" applyBorder="1" applyAlignment="1">
      <alignment horizontal="left" wrapText="1"/>
    </xf>
    <xf numFmtId="0" fontId="24" fillId="0" borderId="0" xfId="0" applyFont="1" applyAlignment="1">
      <alignment wrapText="1"/>
    </xf>
    <xf numFmtId="0" fontId="31" fillId="33" borderId="0" xfId="0" applyFont="1" applyFill="1" applyAlignment="1">
      <alignment horizontal="left" vertical="center" wrapText="1"/>
    </xf>
    <xf numFmtId="0" fontId="31" fillId="33" borderId="0" xfId="0" applyFont="1" applyFill="1" applyAlignment="1">
      <alignment horizontal="right" vertical="center" wrapText="1"/>
    </xf>
    <xf numFmtId="0" fontId="22" fillId="0" borderId="11" xfId="0" applyFont="1" applyBorder="1" applyAlignment="1">
      <alignment horizontal="left" vertical="center" wrapText="1"/>
    </xf>
    <xf numFmtId="0" fontId="22" fillId="0" borderId="0" xfId="0" applyFont="1" applyAlignment="1">
      <alignment horizontal="left" vertical="center" wrapText="1" indent="1"/>
    </xf>
    <xf numFmtId="0" fontId="31" fillId="0" borderId="0" xfId="0" applyFont="1" applyAlignment="1">
      <alignment horizontal="left" vertical="center" wrapText="1"/>
    </xf>
    <xf numFmtId="0" fontId="22" fillId="33" borderId="10" xfId="0" applyFont="1" applyFill="1" applyBorder="1" applyAlignment="1">
      <alignment horizontal="left" vertical="center" wrapText="1" indent="1"/>
    </xf>
    <xf numFmtId="0" fontId="31" fillId="33" borderId="10"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9" fillId="0" borderId="10" xfId="0" applyFont="1" applyBorder="1" applyAlignment="1">
      <alignment horizontal="center" wrapText="1"/>
    </xf>
    <xf numFmtId="0" fontId="22" fillId="33" borderId="0" xfId="0" applyFont="1" applyFill="1" applyBorder="1" applyAlignment="1">
      <alignment horizontal="left" vertical="center" wrapText="1"/>
    </xf>
    <xf numFmtId="0" fontId="31" fillId="33" borderId="11" xfId="0" applyFont="1" applyFill="1" applyBorder="1" applyAlignment="1">
      <alignment horizontal="left" vertical="center" wrapText="1"/>
    </xf>
    <xf numFmtId="0" fontId="31" fillId="33" borderId="0" xfId="0" applyFont="1" applyFill="1" applyBorder="1" applyAlignment="1">
      <alignment horizontal="left" vertical="center" wrapText="1"/>
    </xf>
    <xf numFmtId="0" fontId="31" fillId="33" borderId="11" xfId="0" applyFont="1" applyFill="1" applyBorder="1" applyAlignment="1">
      <alignment horizontal="right" vertical="center" wrapText="1"/>
    </xf>
    <xf numFmtId="0" fontId="31" fillId="33" borderId="0"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31" fillId="0" borderId="0" xfId="0" applyFont="1" applyAlignment="1">
      <alignment horizontal="right" vertical="center" wrapText="1"/>
    </xf>
    <xf numFmtId="0" fontId="31" fillId="0" borderId="10" xfId="0" applyFont="1" applyBorder="1" applyAlignment="1">
      <alignment horizontal="right" vertical="center" wrapText="1"/>
    </xf>
    <xf numFmtId="0" fontId="22" fillId="33" borderId="0" xfId="0" applyFont="1" applyFill="1" applyAlignment="1">
      <alignment horizontal="left" vertical="center" wrapText="1" indent="1"/>
    </xf>
    <xf numFmtId="0" fontId="31" fillId="33" borderId="0" xfId="0" applyFont="1" applyFill="1" applyAlignment="1">
      <alignment horizontal="left" vertical="center" wrapText="1"/>
    </xf>
    <xf numFmtId="0" fontId="31" fillId="33" borderId="0" xfId="0" applyFont="1" applyFill="1" applyAlignment="1">
      <alignment horizontal="right" vertical="center" wrapText="1"/>
    </xf>
    <xf numFmtId="0" fontId="31" fillId="33" borderId="10" xfId="0" applyFont="1" applyFill="1" applyBorder="1" applyAlignment="1">
      <alignment horizontal="right" vertical="center" wrapText="1"/>
    </xf>
    <xf numFmtId="0" fontId="22" fillId="33" borderId="10" xfId="0" applyFont="1" applyFill="1" applyBorder="1" applyAlignment="1">
      <alignment horizontal="right" vertical="center" wrapText="1"/>
    </xf>
    <xf numFmtId="0" fontId="29" fillId="0" borderId="10" xfId="0" applyFont="1" applyBorder="1" applyAlignment="1">
      <alignment horizontal="right" wrapText="1"/>
    </xf>
    <xf numFmtId="0" fontId="31" fillId="0" borderId="0" xfId="0" applyFont="1" applyAlignment="1">
      <alignment horizontal="left" vertical="center" wrapText="1"/>
    </xf>
    <xf numFmtId="0" fontId="31" fillId="0" borderId="10" xfId="0" applyFont="1" applyBorder="1" applyAlignment="1">
      <alignment horizontal="left" vertical="center" wrapText="1"/>
    </xf>
    <xf numFmtId="0" fontId="22" fillId="33" borderId="10" xfId="0" applyFont="1" applyFill="1" applyBorder="1" applyAlignment="1">
      <alignment horizontal="left" vertical="center" wrapText="1"/>
    </xf>
    <xf numFmtId="0" fontId="31" fillId="33" borderId="10" xfId="0" applyFont="1" applyFill="1" applyBorder="1" applyAlignment="1">
      <alignment horizontal="left" vertical="center" wrapText="1"/>
    </xf>
    <xf numFmtId="0" fontId="29" fillId="33" borderId="0" xfId="0" applyFont="1" applyFill="1" applyAlignment="1">
      <alignment horizontal="left" vertical="center" wrapText="1"/>
    </xf>
    <xf numFmtId="0" fontId="28" fillId="0" borderId="0" xfId="0" applyFont="1" applyAlignment="1">
      <alignment horizontal="left" vertic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0" fontId="28" fillId="0" borderId="0" xfId="0" applyFont="1" applyAlignment="1">
      <alignment horizontal="right" vertical="center" wrapText="1"/>
    </xf>
    <xf numFmtId="0" fontId="28" fillId="33" borderId="0" xfId="0" applyFont="1" applyFill="1" applyAlignment="1">
      <alignment horizontal="left" vertical="center" wrapText="1" indent="1"/>
    </xf>
    <xf numFmtId="0" fontId="29" fillId="33" borderId="0" xfId="0" applyFont="1" applyFill="1" applyAlignment="1">
      <alignment horizontal="right" vertical="center" wrapText="1"/>
    </xf>
    <xf numFmtId="0" fontId="28" fillId="33" borderId="0" xfId="0" applyFont="1" applyFill="1" applyAlignment="1">
      <alignment horizontal="right" vertical="center" wrapText="1"/>
    </xf>
    <xf numFmtId="0" fontId="28" fillId="0" borderId="0" xfId="0" applyFont="1" applyAlignment="1">
      <alignment horizontal="left" vertical="center" wrapText="1" indent="1"/>
    </xf>
    <xf numFmtId="0" fontId="28" fillId="33" borderId="0" xfId="0" applyFont="1" applyFill="1" applyAlignment="1">
      <alignment horizontal="left" vertical="center" wrapText="1"/>
    </xf>
    <xf numFmtId="0" fontId="28" fillId="0" borderId="0" xfId="0" applyFont="1" applyAlignment="1">
      <alignment horizontal="left" vertic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0" fontId="28" fillId="0" borderId="0" xfId="0" applyFont="1" applyAlignment="1">
      <alignment horizontal="right" vertical="center" wrapText="1"/>
    </xf>
    <xf numFmtId="0" fontId="28" fillId="33" borderId="0" xfId="0" applyFont="1" applyFill="1" applyAlignment="1">
      <alignment horizontal="left" vertical="center" wrapText="1" indent="1"/>
    </xf>
    <xf numFmtId="0" fontId="29" fillId="33" borderId="0" xfId="0" applyFont="1" applyFill="1" applyAlignment="1">
      <alignment horizontal="right" vertical="center" wrapText="1"/>
    </xf>
    <xf numFmtId="0" fontId="28" fillId="33" borderId="0" xfId="0" applyFont="1" applyFill="1" applyAlignment="1">
      <alignment horizontal="right" vertical="center" wrapText="1"/>
    </xf>
    <xf numFmtId="0" fontId="28" fillId="0" borderId="0" xfId="0" applyFont="1" applyAlignment="1">
      <alignment horizontal="left" vertical="center" wrapText="1" indent="1"/>
    </xf>
    <xf numFmtId="0" fontId="29" fillId="33" borderId="0" xfId="0" applyFont="1" applyFill="1" applyAlignment="1">
      <alignment horizontal="left" vertical="center" wrapText="1"/>
    </xf>
    <xf numFmtId="0" fontId="28" fillId="33" borderId="0" xfId="0" applyFont="1" applyFill="1" applyAlignment="1">
      <alignment horizontal="left" vertical="center" wrapText="1"/>
    </xf>
    <xf numFmtId="0" fontId="28" fillId="33" borderId="10" xfId="0" applyFont="1" applyFill="1" applyBorder="1" applyAlignment="1">
      <alignment horizontal="left" vertical="center" wrapText="1" indent="1"/>
    </xf>
    <xf numFmtId="0" fontId="29" fillId="33" borderId="10" xfId="0" applyFont="1" applyFill="1" applyBorder="1" applyAlignment="1">
      <alignment horizontal="right" vertical="center" wrapText="1"/>
    </xf>
    <xf numFmtId="0" fontId="29" fillId="33" borderId="10" xfId="0" applyFont="1" applyFill="1" applyBorder="1" applyAlignment="1">
      <alignment horizontal="left" vertical="center" wrapText="1"/>
    </xf>
    <xf numFmtId="0" fontId="28" fillId="33" borderId="10" xfId="0" applyFont="1" applyFill="1" applyBorder="1" applyAlignment="1">
      <alignment horizontal="right" vertical="center" wrapText="1"/>
    </xf>
    <xf numFmtId="0" fontId="28" fillId="0" borderId="11" xfId="0" applyFont="1" applyBorder="1" applyAlignment="1">
      <alignment horizontal="left" vertical="center" wrapText="1"/>
    </xf>
    <xf numFmtId="0" fontId="28" fillId="0" borderId="10" xfId="0" applyFont="1" applyBorder="1" applyAlignment="1">
      <alignment horizontal="left" vertical="center" wrapText="1"/>
    </xf>
    <xf numFmtId="0" fontId="29" fillId="0" borderId="11" xfId="0" applyFont="1" applyBorder="1" applyAlignment="1">
      <alignment horizontal="left" vertical="center" wrapText="1"/>
    </xf>
    <xf numFmtId="0" fontId="29" fillId="0" borderId="10" xfId="0" applyFont="1" applyBorder="1" applyAlignment="1">
      <alignment horizontal="left" vertical="center" wrapText="1"/>
    </xf>
    <xf numFmtId="0" fontId="29" fillId="0" borderId="11" xfId="0" applyFont="1" applyBorder="1" applyAlignment="1">
      <alignment horizontal="right" vertical="center" wrapText="1"/>
    </xf>
    <xf numFmtId="0" fontId="29" fillId="0" borderId="10" xfId="0" applyFont="1" applyBorder="1" applyAlignment="1">
      <alignment horizontal="right" vertical="center" wrapText="1"/>
    </xf>
    <xf numFmtId="0" fontId="28" fillId="0" borderId="11" xfId="0" applyFont="1" applyBorder="1" applyAlignment="1">
      <alignment horizontal="right" vertical="center" wrapText="1"/>
    </xf>
    <xf numFmtId="0" fontId="28" fillId="0" borderId="10" xfId="0" applyFont="1" applyBorder="1" applyAlignment="1">
      <alignment horizontal="right" vertical="center" wrapText="1"/>
    </xf>
    <xf numFmtId="0" fontId="29" fillId="33" borderId="11" xfId="0" applyFont="1" applyFill="1" applyBorder="1" applyAlignment="1">
      <alignment horizontal="left" vertical="center" wrapText="1"/>
    </xf>
    <xf numFmtId="0" fontId="29" fillId="33" borderId="11" xfId="0" applyFont="1" applyFill="1" applyBorder="1" applyAlignment="1">
      <alignment horizontal="right" vertical="center" wrapText="1"/>
    </xf>
    <xf numFmtId="0" fontId="28" fillId="33" borderId="11" xfId="0" applyFont="1" applyFill="1" applyBorder="1" applyAlignment="1">
      <alignment horizontal="left" vertical="center" wrapText="1"/>
    </xf>
    <xf numFmtId="0" fontId="28" fillId="33" borderId="11" xfId="0" applyFont="1" applyFill="1" applyBorder="1" applyAlignment="1">
      <alignment horizontal="right" vertical="center" wrapText="1"/>
    </xf>
    <xf numFmtId="0" fontId="28" fillId="0" borderId="10" xfId="0" applyFont="1" applyBorder="1" applyAlignment="1">
      <alignment horizontal="left" vertical="center" wrapText="1"/>
    </xf>
    <xf numFmtId="0" fontId="29" fillId="0" borderId="12" xfId="0" applyFont="1" applyBorder="1" applyAlignment="1">
      <alignment horizontal="left" vertical="center" wrapText="1"/>
    </xf>
    <xf numFmtId="0" fontId="29" fillId="0" borderId="12" xfId="0" applyFont="1" applyBorder="1" applyAlignment="1">
      <alignment horizontal="right" vertical="center" wrapText="1"/>
    </xf>
    <xf numFmtId="0" fontId="28" fillId="0" borderId="12" xfId="0" applyFont="1" applyBorder="1" applyAlignment="1">
      <alignment horizontal="left" vertical="center" wrapText="1"/>
    </xf>
    <xf numFmtId="0" fontId="28" fillId="0" borderId="12" xfId="0" applyFont="1" applyBorder="1" applyAlignment="1">
      <alignment horizontal="right" vertical="center" wrapText="1"/>
    </xf>
    <xf numFmtId="0" fontId="28" fillId="0" borderId="10" xfId="0" applyFont="1" applyBorder="1" applyAlignment="1">
      <alignment horizontal="left" vertical="center" wrapText="1" indent="1"/>
    </xf>
    <xf numFmtId="0" fontId="28" fillId="33" borderId="11" xfId="0" applyFont="1" applyFill="1" applyBorder="1" applyAlignment="1">
      <alignment horizontal="left" vertical="center" wrapText="1"/>
    </xf>
    <xf numFmtId="0" fontId="28" fillId="33" borderId="10" xfId="0" applyFont="1" applyFill="1" applyBorder="1" applyAlignment="1">
      <alignment horizontal="left" vertical="center" wrapText="1"/>
    </xf>
    <xf numFmtId="0" fontId="29" fillId="33" borderId="11" xfId="0" applyFont="1" applyFill="1" applyBorder="1" applyAlignment="1">
      <alignment horizontal="left" vertical="center" wrapText="1"/>
    </xf>
    <xf numFmtId="0" fontId="29" fillId="33" borderId="11" xfId="0" applyFont="1" applyFill="1" applyBorder="1" applyAlignment="1">
      <alignment horizontal="right" vertical="center" wrapText="1"/>
    </xf>
    <xf numFmtId="0" fontId="28" fillId="33" borderId="11" xfId="0" applyFont="1" applyFill="1" applyBorder="1" applyAlignment="1">
      <alignment horizontal="right" vertical="center" wrapText="1"/>
    </xf>
    <xf numFmtId="0" fontId="28" fillId="33" borderId="11" xfId="0" applyFont="1" applyFill="1" applyBorder="1" applyAlignment="1">
      <alignment horizontal="left" vertical="top" wrapText="1"/>
    </xf>
    <xf numFmtId="0" fontId="29" fillId="33" borderId="11" xfId="0" applyFont="1" applyFill="1" applyBorder="1" applyAlignment="1">
      <alignment horizontal="left" vertical="top" wrapText="1"/>
    </xf>
    <xf numFmtId="0" fontId="28" fillId="33" borderId="0" xfId="0" applyFont="1" applyFill="1" applyBorder="1" applyAlignment="1">
      <alignment horizontal="left" vertical="center" wrapText="1"/>
    </xf>
    <xf numFmtId="0" fontId="28" fillId="33" borderId="0" xfId="0" applyFont="1" applyFill="1" applyBorder="1" applyAlignment="1">
      <alignment horizontal="right" vertical="center" wrapText="1"/>
    </xf>
    <xf numFmtId="0" fontId="28" fillId="0" borderId="10" xfId="0" applyFont="1" applyBorder="1" applyAlignment="1">
      <alignment horizontal="left" vertical="top" wrapText="1" indent="1"/>
    </xf>
    <xf numFmtId="0" fontId="29" fillId="0" borderId="10" xfId="0" applyFont="1" applyBorder="1" applyAlignment="1">
      <alignment horizontal="left" wrapText="1"/>
    </xf>
    <xf numFmtId="0" fontId="28" fillId="0" borderId="10" xfId="0" applyFont="1" applyBorder="1" applyAlignment="1">
      <alignment horizontal="left" vertical="top" wrapText="1"/>
    </xf>
    <xf numFmtId="0" fontId="29" fillId="0" borderId="10" xfId="0" applyFont="1" applyBorder="1" applyAlignment="1">
      <alignment horizontal="right" vertical="center" wrapText="1"/>
    </xf>
    <xf numFmtId="0" fontId="29" fillId="0" borderId="10" xfId="0" applyFont="1" applyBorder="1" applyAlignment="1">
      <alignment horizontal="left" vertical="center" wrapText="1"/>
    </xf>
    <xf numFmtId="0" fontId="28" fillId="0" borderId="10" xfId="0" applyFont="1" applyBorder="1" applyAlignment="1">
      <alignment horizontal="right" vertical="center" wrapText="1"/>
    </xf>
    <xf numFmtId="0" fontId="22" fillId="0" borderId="0" xfId="0" applyFont="1" applyAlignment="1">
      <alignment horizontal="left" vertical="top" wrapText="1" indent="2"/>
    </xf>
    <xf numFmtId="0" fontId="28" fillId="33" borderId="0" xfId="0" applyFont="1" applyFill="1" applyAlignment="1">
      <alignment vertical="top" wrapText="1"/>
    </xf>
    <xf numFmtId="0" fontId="33"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8" fontId="22" fillId="33" borderId="0" xfId="0" applyNumberFormat="1" applyFont="1" applyFill="1" applyAlignment="1">
      <alignment horizontal="left" vertical="top" wrapText="1"/>
    </xf>
    <xf numFmtId="8" fontId="22" fillId="33" borderId="11" xfId="0" applyNumberFormat="1" applyFont="1" applyFill="1" applyBorder="1" applyAlignment="1">
      <alignment horizontal="left" vertical="top" wrapText="1"/>
    </xf>
    <xf numFmtId="8" fontId="22" fillId="0" borderId="0" xfId="0" applyNumberFormat="1" applyFont="1" applyAlignment="1">
      <alignment horizontal="left" vertical="top" wrapText="1"/>
    </xf>
    <xf numFmtId="8" fontId="22" fillId="0" borderId="10" xfId="0" applyNumberFormat="1" applyFont="1" applyBorder="1" applyAlignment="1">
      <alignment horizontal="left" vertical="top" wrapText="1"/>
    </xf>
    <xf numFmtId="0" fontId="22" fillId="33" borderId="11" xfId="0" applyFont="1" applyFill="1" applyBorder="1" applyAlignment="1">
      <alignment vertical="top" wrapText="1"/>
    </xf>
    <xf numFmtId="0" fontId="22" fillId="33" borderId="0" xfId="0" applyFont="1" applyFill="1" applyBorder="1" applyAlignment="1">
      <alignment vertical="top" wrapText="1"/>
    </xf>
    <xf numFmtId="0" fontId="22" fillId="0" borderId="11" xfId="0" applyFont="1" applyBorder="1" applyAlignment="1">
      <alignment horizontal="left" wrapText="1" indent="1"/>
    </xf>
    <xf numFmtId="0" fontId="22" fillId="0" borderId="0" xfId="0" applyFont="1" applyBorder="1" applyAlignment="1">
      <alignment horizontal="left" wrapText="1" indent="1"/>
    </xf>
    <xf numFmtId="0" fontId="22" fillId="0" borderId="10" xfId="0" applyFont="1" applyBorder="1" applyAlignment="1">
      <alignment horizontal="left" vertical="top" wrapText="1" indent="3"/>
    </xf>
    <xf numFmtId="0" fontId="22" fillId="0" borderId="10" xfId="0" applyFont="1" applyBorder="1" applyAlignment="1">
      <alignment horizontal="left" wrapText="1" indent="1"/>
    </xf>
    <xf numFmtId="4" fontId="31" fillId="33" borderId="0" xfId="0" applyNumberFormat="1" applyFont="1" applyFill="1" applyAlignment="1">
      <alignment horizontal="right" wrapText="1"/>
    </xf>
    <xf numFmtId="4" fontId="31" fillId="33" borderId="10" xfId="0" applyNumberFormat="1" applyFont="1" applyFill="1" applyBorder="1" applyAlignment="1">
      <alignment horizontal="right" wrapText="1"/>
    </xf>
    <xf numFmtId="4" fontId="22" fillId="33" borderId="0" xfId="0" applyNumberFormat="1" applyFont="1" applyFill="1" applyAlignment="1">
      <alignment horizontal="right" wrapText="1"/>
    </xf>
    <xf numFmtId="4"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0" fontId="22" fillId="0" borderId="0" xfId="0" applyFont="1" applyAlignment="1">
      <alignment horizontal="left" vertical="center" wrapText="1" indent="1"/>
    </xf>
    <xf numFmtId="0" fontId="22" fillId="0" borderId="11" xfId="0" applyFont="1" applyBorder="1" applyAlignment="1">
      <alignment horizontal="left" vertical="center" wrapText="1"/>
    </xf>
    <xf numFmtId="0" fontId="31" fillId="0" borderId="11" xfId="0" applyFont="1" applyBorder="1" applyAlignment="1">
      <alignment horizontal="left" vertical="center" wrapText="1"/>
    </xf>
    <xf numFmtId="0" fontId="31" fillId="0" borderId="11" xfId="0" applyFont="1" applyBorder="1" applyAlignment="1">
      <alignment horizontal="right" vertical="center" wrapText="1"/>
    </xf>
    <xf numFmtId="0" fontId="22" fillId="0" borderId="11" xfId="0" applyFont="1" applyBorder="1" applyAlignment="1">
      <alignment horizontal="right" vertical="center" wrapText="1"/>
    </xf>
    <xf numFmtId="0" fontId="31" fillId="0" borderId="11" xfId="0" applyFont="1" applyBorder="1" applyAlignment="1">
      <alignment horizontal="justify" wrapText="1"/>
    </xf>
    <xf numFmtId="0" fontId="0" fillId="0" borderId="11" xfId="0" applyBorder="1" applyAlignment="1">
      <alignment wrapText="1"/>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216228</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ht="30">
      <c r="A17" s="2" t="s">
        <v>27</v>
      </c>
      <c r="B17" s="4"/>
      <c r="C17" s="4">
        <v>91</v>
      </c>
      <c r="D17" s="4"/>
    </row>
    <row r="18" spans="1:4">
      <c r="A18" s="2" t="s">
        <v>28</v>
      </c>
      <c r="B18" s="4"/>
      <c r="C18" s="4"/>
      <c r="D18" s="6">
        <v>4.4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30" customHeight="1">
      <c r="A1" s="8" t="s">
        <v>230</v>
      </c>
      <c r="B1" s="1" t="s">
        <v>2</v>
      </c>
    </row>
    <row r="2" spans="1:2">
      <c r="A2" s="8"/>
      <c r="B2" s="1" t="s">
        <v>3</v>
      </c>
    </row>
    <row r="3" spans="1:2" ht="45">
      <c r="A3" s="3" t="s">
        <v>231</v>
      </c>
      <c r="B3" s="4"/>
    </row>
    <row r="4" spans="1:2" ht="78.75">
      <c r="A4" s="12" t="s">
        <v>230</v>
      </c>
      <c r="B4" s="14" t="s">
        <v>232</v>
      </c>
    </row>
    <row r="5" spans="1:2">
      <c r="A5" s="12"/>
      <c r="B5" s="15" t="s">
        <v>233</v>
      </c>
    </row>
    <row r="6" spans="1:2" ht="268.5">
      <c r="A6" s="12"/>
      <c r="B6" s="16" t="s">
        <v>234</v>
      </c>
    </row>
    <row r="7" spans="1:2" ht="179.25">
      <c r="A7" s="12"/>
      <c r="B7" s="16" t="s">
        <v>235</v>
      </c>
    </row>
    <row r="8" spans="1:2">
      <c r="A8" s="12"/>
      <c r="B8" s="15" t="s">
        <v>236</v>
      </c>
    </row>
    <row r="9" spans="1:2" ht="64.5">
      <c r="A9" s="12"/>
      <c r="B9" s="16" t="s">
        <v>237</v>
      </c>
    </row>
    <row r="10" spans="1:2" ht="306.75">
      <c r="A10" s="12"/>
      <c r="B10" s="16" t="s">
        <v>238</v>
      </c>
    </row>
    <row r="11" spans="1:2" ht="39">
      <c r="A11" s="12"/>
      <c r="B11" s="16" t="s">
        <v>239</v>
      </c>
    </row>
    <row r="12" spans="1:2">
      <c r="A12" s="12"/>
      <c r="B12" s="15" t="s">
        <v>240</v>
      </c>
    </row>
    <row r="13" spans="1:2">
      <c r="A13" s="12"/>
      <c r="B13" s="17" t="s">
        <v>241</v>
      </c>
    </row>
    <row r="14" spans="1:2" ht="255.75">
      <c r="A14" s="12"/>
      <c r="B14" s="16" t="s">
        <v>242</v>
      </c>
    </row>
    <row r="15" spans="1:2">
      <c r="A15" s="12"/>
      <c r="B15" s="17" t="s">
        <v>243</v>
      </c>
    </row>
    <row r="16" spans="1:2" ht="77.25">
      <c r="A16" s="12"/>
      <c r="B16" s="16" t="s">
        <v>244</v>
      </c>
    </row>
    <row r="17" spans="1:2" ht="370.5">
      <c r="A17" s="12"/>
      <c r="B17" s="16" t="s">
        <v>245</v>
      </c>
    </row>
    <row r="18" spans="1:2" ht="141">
      <c r="A18" s="12"/>
      <c r="B18" s="16" t="s">
        <v>246</v>
      </c>
    </row>
    <row r="19" spans="1:2" ht="204.75">
      <c r="A19" s="12"/>
      <c r="B19" s="16" t="s">
        <v>247</v>
      </c>
    </row>
    <row r="20" spans="1:2" ht="332.25">
      <c r="A20" s="12"/>
      <c r="B20" s="16" t="s">
        <v>248</v>
      </c>
    </row>
    <row r="21" spans="1:2" ht="268.5">
      <c r="A21" s="12"/>
      <c r="B21" s="16" t="s">
        <v>249</v>
      </c>
    </row>
    <row r="22" spans="1:2" ht="192">
      <c r="A22" s="12"/>
      <c r="B22" s="16" t="s">
        <v>250</v>
      </c>
    </row>
    <row r="23" spans="1:2" ht="90">
      <c r="A23" s="12"/>
      <c r="B23" s="16" t="s">
        <v>251</v>
      </c>
    </row>
    <row r="24" spans="1:2" ht="51.75">
      <c r="A24" s="12"/>
      <c r="B24" s="16" t="s">
        <v>252</v>
      </c>
    </row>
    <row r="25" spans="1:2" ht="77.25">
      <c r="A25" s="12"/>
      <c r="B25" s="16" t="s">
        <v>253</v>
      </c>
    </row>
    <row r="26" spans="1:2">
      <c r="A26" s="12"/>
      <c r="B26" s="17" t="s">
        <v>254</v>
      </c>
    </row>
    <row r="27" spans="1:2" ht="26.25">
      <c r="A27" s="12"/>
      <c r="B27" s="16" t="s">
        <v>255</v>
      </c>
    </row>
    <row r="28" spans="1:2">
      <c r="A28" s="12"/>
      <c r="B28" s="17" t="s">
        <v>256</v>
      </c>
    </row>
    <row r="29" spans="1:2" ht="230.25">
      <c r="A29" s="12"/>
      <c r="B29" s="16" t="s">
        <v>257</v>
      </c>
    </row>
    <row r="30" spans="1:2">
      <c r="A30" s="12"/>
      <c r="B30" s="17" t="s">
        <v>258</v>
      </c>
    </row>
    <row r="31" spans="1:2" ht="217.5">
      <c r="A31" s="12"/>
      <c r="B31" s="16" t="s">
        <v>259</v>
      </c>
    </row>
    <row r="32" spans="1:2" ht="409.6">
      <c r="A32" s="12"/>
      <c r="B32" s="16" t="s">
        <v>260</v>
      </c>
    </row>
    <row r="33" spans="1:2" ht="268.5">
      <c r="A33" s="12"/>
      <c r="B33" s="16" t="s">
        <v>261</v>
      </c>
    </row>
    <row r="34" spans="1:2">
      <c r="A34" s="12"/>
      <c r="B34" s="17" t="s">
        <v>262</v>
      </c>
    </row>
    <row r="35" spans="1:2" ht="409.6">
      <c r="A35" s="12"/>
      <c r="B35" s="16" t="s">
        <v>263</v>
      </c>
    </row>
    <row r="36" spans="1:2" ht="39">
      <c r="A36" s="12"/>
      <c r="B36" s="16" t="s">
        <v>264</v>
      </c>
    </row>
    <row r="37" spans="1:2" ht="128.25">
      <c r="A37" s="12"/>
      <c r="B37" s="16" t="s">
        <v>265</v>
      </c>
    </row>
    <row r="38" spans="1:2">
      <c r="A38" s="12"/>
      <c r="B38" s="17" t="s">
        <v>266</v>
      </c>
    </row>
    <row r="39" spans="1:2" ht="64.5">
      <c r="A39" s="12"/>
      <c r="B39" s="16" t="s">
        <v>267</v>
      </c>
    </row>
    <row r="40" spans="1:2">
      <c r="A40" s="12"/>
      <c r="B40" s="17" t="s">
        <v>268</v>
      </c>
    </row>
    <row r="41" spans="1:2" ht="319.5">
      <c r="A41" s="12"/>
      <c r="B41" s="16" t="s">
        <v>269</v>
      </c>
    </row>
    <row r="42" spans="1:2" ht="141">
      <c r="A42" s="12"/>
      <c r="B42" s="16" t="s">
        <v>270</v>
      </c>
    </row>
    <row r="43" spans="1:2" ht="255.75">
      <c r="A43" s="12"/>
      <c r="B43" s="16" t="s">
        <v>271</v>
      </c>
    </row>
    <row r="44" spans="1:2" ht="268.5">
      <c r="A44" s="12"/>
      <c r="B44" s="16" t="s">
        <v>272</v>
      </c>
    </row>
    <row r="45" spans="1:2" ht="102.75">
      <c r="A45" s="12"/>
      <c r="B45" s="16" t="s">
        <v>273</v>
      </c>
    </row>
    <row r="46" spans="1:2">
      <c r="A46" s="12"/>
      <c r="B46" s="17" t="s">
        <v>274</v>
      </c>
    </row>
    <row r="47" spans="1:2" ht="370.5">
      <c r="A47" s="12"/>
      <c r="B47" s="16" t="s">
        <v>275</v>
      </c>
    </row>
    <row r="48" spans="1:2">
      <c r="A48" s="12"/>
      <c r="B48" s="17" t="s">
        <v>276</v>
      </c>
    </row>
    <row r="49" spans="1:2" ht="217.5">
      <c r="A49" s="12"/>
      <c r="B49" s="16" t="s">
        <v>277</v>
      </c>
    </row>
    <row r="50" spans="1:2" ht="255.75">
      <c r="A50" s="12"/>
      <c r="B50" s="16" t="s">
        <v>278</v>
      </c>
    </row>
    <row r="51" spans="1:2" ht="128.25">
      <c r="A51" s="12"/>
      <c r="B51" s="16" t="s">
        <v>279</v>
      </c>
    </row>
    <row r="52" spans="1:2" ht="192">
      <c r="A52" s="12"/>
      <c r="B52" s="16" t="s">
        <v>280</v>
      </c>
    </row>
    <row r="53" spans="1:2">
      <c r="A53" s="12"/>
      <c r="B53" s="17" t="s">
        <v>281</v>
      </c>
    </row>
    <row r="54" spans="1:2" ht="281.25">
      <c r="A54" s="12"/>
      <c r="B54" s="16" t="s">
        <v>282</v>
      </c>
    </row>
    <row r="55" spans="1:2">
      <c r="A55" s="12"/>
      <c r="B55" s="17" t="s">
        <v>283</v>
      </c>
    </row>
    <row r="56" spans="1:2" ht="128.25">
      <c r="A56" s="12"/>
      <c r="B56" s="16" t="s">
        <v>284</v>
      </c>
    </row>
    <row r="57" spans="1:2">
      <c r="A57" s="12"/>
      <c r="B57" s="17" t="s">
        <v>285</v>
      </c>
    </row>
    <row r="58" spans="1:2" ht="230.25">
      <c r="A58" s="12"/>
      <c r="B58" s="16" t="s">
        <v>286</v>
      </c>
    </row>
    <row r="59" spans="1:2" ht="192">
      <c r="A59" s="12"/>
      <c r="B59" s="16" t="s">
        <v>287</v>
      </c>
    </row>
    <row r="60" spans="1:2">
      <c r="A60" s="12"/>
      <c r="B60" s="17" t="s">
        <v>288</v>
      </c>
    </row>
    <row r="61" spans="1:2" ht="294">
      <c r="A61" s="12"/>
      <c r="B61" s="16" t="s">
        <v>289</v>
      </c>
    </row>
    <row r="62" spans="1:2">
      <c r="A62" s="12"/>
      <c r="B62" s="17" t="s">
        <v>290</v>
      </c>
    </row>
    <row r="63" spans="1:2" ht="255.75">
      <c r="A63" s="12"/>
      <c r="B63" s="16" t="s">
        <v>291</v>
      </c>
    </row>
    <row r="64" spans="1:2" ht="51.75">
      <c r="A64" s="12"/>
      <c r="B64" s="16" t="s">
        <v>292</v>
      </c>
    </row>
    <row r="65" spans="1:2">
      <c r="A65" s="12"/>
      <c r="B65" s="17" t="s">
        <v>293</v>
      </c>
    </row>
    <row r="66" spans="1:2" ht="230.25">
      <c r="A66" s="12"/>
      <c r="B66" s="16" t="s">
        <v>294</v>
      </c>
    </row>
    <row r="67" spans="1:2" ht="90">
      <c r="A67" s="12"/>
      <c r="B67" s="16" t="s">
        <v>295</v>
      </c>
    </row>
    <row r="68" spans="1:2">
      <c r="A68" s="12"/>
      <c r="B68" s="17" t="s">
        <v>296</v>
      </c>
    </row>
    <row r="69" spans="1:2" ht="230.25">
      <c r="A69" s="12"/>
      <c r="B69" s="16" t="s">
        <v>297</v>
      </c>
    </row>
    <row r="70" spans="1:2">
      <c r="A70" s="12"/>
      <c r="B70" s="17" t="s">
        <v>298</v>
      </c>
    </row>
    <row r="71" spans="1:2" ht="255.75">
      <c r="A71" s="12"/>
      <c r="B71" s="16" t="s">
        <v>299</v>
      </c>
    </row>
    <row r="72" spans="1:2" ht="370.5">
      <c r="A72" s="12"/>
      <c r="B72" s="16" t="s">
        <v>300</v>
      </c>
    </row>
    <row r="73" spans="1:2">
      <c r="A73" s="12"/>
      <c r="B73" s="17" t="s">
        <v>301</v>
      </c>
    </row>
    <row r="74" spans="1:2" ht="268.5">
      <c r="A74" s="12"/>
      <c r="B74" s="16" t="s">
        <v>302</v>
      </c>
    </row>
    <row r="75" spans="1:2">
      <c r="A75" s="12"/>
      <c r="B75" s="17" t="s">
        <v>303</v>
      </c>
    </row>
    <row r="76" spans="1:2" ht="204.75">
      <c r="A76" s="12"/>
      <c r="B76" s="16" t="s">
        <v>304</v>
      </c>
    </row>
    <row r="77" spans="1:2" ht="409.6">
      <c r="A77" s="12"/>
      <c r="B77" s="16" t="s">
        <v>305</v>
      </c>
    </row>
    <row r="78" spans="1:2" ht="179.25">
      <c r="A78" s="12"/>
      <c r="B78" s="16" t="s">
        <v>306</v>
      </c>
    </row>
    <row r="79" spans="1:2">
      <c r="A79" s="12"/>
      <c r="B79" s="17" t="s">
        <v>307</v>
      </c>
    </row>
    <row r="80" spans="1:2" ht="281.25">
      <c r="A80" s="12"/>
      <c r="B80" s="16" t="s">
        <v>308</v>
      </c>
    </row>
    <row r="81" spans="1:2">
      <c r="A81" s="12"/>
      <c r="B81" s="17" t="s">
        <v>309</v>
      </c>
    </row>
    <row r="82" spans="1:2" ht="179.25">
      <c r="A82" s="12"/>
      <c r="B82" s="16" t="s">
        <v>310</v>
      </c>
    </row>
    <row r="83" spans="1:2" ht="26.25">
      <c r="A83" s="12"/>
      <c r="B83" s="17" t="s">
        <v>311</v>
      </c>
    </row>
    <row r="84" spans="1:2" ht="230.25">
      <c r="A84" s="12"/>
      <c r="B84" s="16" t="s">
        <v>312</v>
      </c>
    </row>
    <row r="85" spans="1:2" ht="192">
      <c r="A85" s="12"/>
      <c r="B85" s="16" t="s">
        <v>313</v>
      </c>
    </row>
    <row r="86" spans="1:2" ht="51.75">
      <c r="A86" s="12"/>
      <c r="B86" s="16" t="s">
        <v>314</v>
      </c>
    </row>
    <row r="87" spans="1:2">
      <c r="A87" s="12"/>
      <c r="B87" s="17" t="s">
        <v>315</v>
      </c>
    </row>
    <row r="88" spans="1:2" ht="166.5">
      <c r="A88" s="12"/>
      <c r="B88" s="16" t="s">
        <v>316</v>
      </c>
    </row>
    <row r="89" spans="1:2" ht="115.5">
      <c r="A89" s="12"/>
      <c r="B89" s="16" t="s">
        <v>317</v>
      </c>
    </row>
    <row r="90" spans="1:2" ht="128.25">
      <c r="A90" s="12"/>
      <c r="B90" s="16" t="s">
        <v>318</v>
      </c>
    </row>
    <row r="91" spans="1:2">
      <c r="A91" s="12"/>
      <c r="B91" s="17" t="s">
        <v>319</v>
      </c>
    </row>
    <row r="92" spans="1:2" ht="230.25">
      <c r="A92" s="12"/>
      <c r="B92" s="16" t="s">
        <v>320</v>
      </c>
    </row>
    <row r="93" spans="1:2">
      <c r="A93" s="12"/>
      <c r="B93" s="17" t="s">
        <v>321</v>
      </c>
    </row>
    <row r="94" spans="1:2" ht="396">
      <c r="A94" s="12"/>
      <c r="B94" s="16" t="s">
        <v>322</v>
      </c>
    </row>
    <row r="95" spans="1:2" ht="90">
      <c r="A95" s="12"/>
      <c r="B95" s="16" t="s">
        <v>323</v>
      </c>
    </row>
  </sheetData>
  <mergeCells count="2">
    <mergeCell ref="A1:A2"/>
    <mergeCell ref="A4:A9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3.140625" bestFit="1" customWidth="1"/>
    <col min="3" max="4" width="12.28515625" bestFit="1" customWidth="1"/>
    <col min="5" max="5" width="12.5703125" bestFit="1" customWidth="1"/>
    <col min="6" max="6" width="12.28515625" bestFit="1" customWidth="1"/>
  </cols>
  <sheetData>
    <row r="1" spans="1:6" ht="15" customHeight="1">
      <c r="A1" s="1" t="s">
        <v>1558</v>
      </c>
      <c r="B1" s="8" t="s">
        <v>2</v>
      </c>
      <c r="C1" s="8"/>
      <c r="D1" s="8"/>
      <c r="E1" s="1"/>
      <c r="F1" s="1"/>
    </row>
    <row r="2" spans="1:6" ht="30">
      <c r="A2" s="1" t="s">
        <v>1559</v>
      </c>
      <c r="B2" s="1" t="s">
        <v>3</v>
      </c>
      <c r="C2" s="1" t="s">
        <v>31</v>
      </c>
      <c r="D2" s="1" t="s">
        <v>32</v>
      </c>
      <c r="E2" s="1" t="s">
        <v>1560</v>
      </c>
      <c r="F2" s="1" t="s">
        <v>1337</v>
      </c>
    </row>
    <row r="3" spans="1:6" ht="45">
      <c r="A3" s="3" t="s">
        <v>1561</v>
      </c>
      <c r="B3" s="4"/>
      <c r="C3" s="4"/>
      <c r="D3" s="4"/>
      <c r="E3" s="4"/>
      <c r="F3" s="4"/>
    </row>
    <row r="4" spans="1:6" ht="30">
      <c r="A4" s="2" t="s">
        <v>1562</v>
      </c>
      <c r="B4" s="4">
        <v>4.5999999999999996</v>
      </c>
      <c r="C4" s="4"/>
      <c r="D4" s="4"/>
      <c r="E4" s="4"/>
      <c r="F4" s="4"/>
    </row>
    <row r="5" spans="1:6" ht="30">
      <c r="A5" s="2" t="s">
        <v>1563</v>
      </c>
      <c r="B5" s="4">
        <v>39.9</v>
      </c>
      <c r="C5" s="4"/>
      <c r="D5" s="4"/>
      <c r="E5" s="4"/>
      <c r="F5" s="4"/>
    </row>
    <row r="6" spans="1:6" ht="30">
      <c r="A6" s="2" t="s">
        <v>1247</v>
      </c>
      <c r="B6" s="4" t="s">
        <v>1248</v>
      </c>
      <c r="C6" s="4"/>
      <c r="D6" s="4"/>
      <c r="E6" s="4"/>
      <c r="F6" s="4"/>
    </row>
    <row r="7" spans="1:6">
      <c r="A7" s="2" t="s">
        <v>1564</v>
      </c>
      <c r="B7" s="10">
        <v>22500000</v>
      </c>
      <c r="C7" s="10">
        <v>26300000</v>
      </c>
      <c r="D7" s="10">
        <v>24700000</v>
      </c>
      <c r="E7" s="4"/>
      <c r="F7" s="4"/>
    </row>
    <row r="8" spans="1:6" ht="30">
      <c r="A8" s="2" t="s">
        <v>1565</v>
      </c>
      <c r="B8" s="13">
        <v>15100000</v>
      </c>
      <c r="C8" s="13">
        <v>34800000</v>
      </c>
      <c r="D8" s="13">
        <v>58000000</v>
      </c>
      <c r="E8" s="4"/>
      <c r="F8" s="4"/>
    </row>
    <row r="9" spans="1:6" ht="30">
      <c r="A9" s="2" t="s">
        <v>1566</v>
      </c>
      <c r="B9" s="13">
        <v>15100000</v>
      </c>
      <c r="C9" s="13">
        <v>13400000</v>
      </c>
      <c r="D9" s="13">
        <v>11000000</v>
      </c>
      <c r="E9" s="4"/>
      <c r="F9" s="4"/>
    </row>
    <row r="10" spans="1:6">
      <c r="A10" s="2" t="s">
        <v>1567</v>
      </c>
      <c r="B10" s="13">
        <v>10400000</v>
      </c>
      <c r="C10" s="13">
        <v>8700000</v>
      </c>
      <c r="D10" s="13">
        <v>6400000</v>
      </c>
      <c r="E10" s="4"/>
      <c r="F10" s="4"/>
    </row>
    <row r="11" spans="1:6" ht="30">
      <c r="A11" s="2" t="s">
        <v>1568</v>
      </c>
      <c r="B11" s="4">
        <v>1.8</v>
      </c>
      <c r="C11" s="4"/>
      <c r="D11" s="4"/>
      <c r="E11" s="4"/>
      <c r="F11" s="4"/>
    </row>
    <row r="12" spans="1:6" ht="30">
      <c r="A12" s="2" t="s">
        <v>1569</v>
      </c>
      <c r="B12" s="6">
        <v>23.94</v>
      </c>
      <c r="C12" s="4"/>
      <c r="D12" s="4"/>
      <c r="E12" s="4"/>
      <c r="F12" s="4"/>
    </row>
    <row r="13" spans="1:6" ht="30">
      <c r="A13" s="2" t="s">
        <v>1570</v>
      </c>
      <c r="B13" s="13">
        <v>30700000</v>
      </c>
      <c r="C13" s="4"/>
      <c r="D13" s="4"/>
      <c r="E13" s="4"/>
      <c r="F13" s="4"/>
    </row>
    <row r="14" spans="1:6" ht="45">
      <c r="A14" s="2" t="s">
        <v>1571</v>
      </c>
      <c r="B14" s="4" t="s">
        <v>1572</v>
      </c>
      <c r="C14" s="4"/>
      <c r="D14" s="4"/>
      <c r="E14" s="4"/>
      <c r="F14" s="4"/>
    </row>
    <row r="15" spans="1:6">
      <c r="A15" s="2" t="s">
        <v>969</v>
      </c>
      <c r="B15" s="383">
        <v>0.01</v>
      </c>
      <c r="C15" s="383">
        <v>1.4999999999999999E-2</v>
      </c>
      <c r="D15" s="383">
        <v>1.6E-2</v>
      </c>
      <c r="E15" s="4"/>
      <c r="F15" s="4"/>
    </row>
    <row r="16" spans="1:6">
      <c r="A16" s="2" t="s">
        <v>1573</v>
      </c>
      <c r="B16" s="6">
        <v>40.46</v>
      </c>
      <c r="C16" s="4"/>
      <c r="D16" s="4"/>
      <c r="E16" s="6">
        <v>43.52</v>
      </c>
      <c r="F16" s="4"/>
    </row>
    <row r="17" spans="1:6">
      <c r="A17" s="2" t="s">
        <v>1574</v>
      </c>
      <c r="B17" s="4">
        <v>1.9</v>
      </c>
      <c r="C17" s="4">
        <v>2.7</v>
      </c>
      <c r="D17" s="4">
        <v>4.3</v>
      </c>
      <c r="E17" s="4"/>
      <c r="F17" s="4">
        <v>8</v>
      </c>
    </row>
    <row r="18" spans="1:6" ht="30">
      <c r="A18" s="2" t="s">
        <v>1575</v>
      </c>
      <c r="B18" s="4" t="s">
        <v>1248</v>
      </c>
      <c r="C18" s="4"/>
      <c r="D18" s="4"/>
      <c r="E18" s="4"/>
      <c r="F18" s="4"/>
    </row>
    <row r="19" spans="1:6">
      <c r="A19" s="2" t="s">
        <v>1576</v>
      </c>
      <c r="B19" s="4"/>
      <c r="C19" s="4"/>
      <c r="D19" s="4"/>
      <c r="E19" s="4"/>
      <c r="F19" s="4"/>
    </row>
    <row r="20" spans="1:6" ht="45">
      <c r="A20" s="3" t="s">
        <v>1561</v>
      </c>
      <c r="B20" s="4"/>
      <c r="C20" s="4"/>
      <c r="D20" s="4"/>
      <c r="E20" s="4"/>
      <c r="F20" s="4"/>
    </row>
    <row r="21" spans="1:6" ht="45">
      <c r="A21" s="2" t="s">
        <v>1577</v>
      </c>
      <c r="B21" s="13">
        <v>18500000</v>
      </c>
      <c r="C21" s="4"/>
      <c r="D21" s="4"/>
      <c r="E21" s="4"/>
      <c r="F21" s="4"/>
    </row>
    <row r="22" spans="1:6" ht="45">
      <c r="A22" s="2" t="s">
        <v>1578</v>
      </c>
      <c r="B22" s="4" t="s">
        <v>1579</v>
      </c>
      <c r="C22" s="4"/>
      <c r="D22" s="4"/>
      <c r="E22" s="4"/>
      <c r="F22" s="4"/>
    </row>
    <row r="23" spans="1:6">
      <c r="A23" s="2" t="s">
        <v>1580</v>
      </c>
      <c r="B23" s="4"/>
      <c r="C23" s="4"/>
      <c r="D23" s="4"/>
      <c r="E23" s="4"/>
      <c r="F23" s="4"/>
    </row>
    <row r="24" spans="1:6" ht="45">
      <c r="A24" s="3" t="s">
        <v>1561</v>
      </c>
      <c r="B24" s="4"/>
      <c r="C24" s="4"/>
      <c r="D24" s="4"/>
      <c r="E24" s="4"/>
      <c r="F24" s="4"/>
    </row>
    <row r="25" spans="1:6" ht="45">
      <c r="A25" s="2" t="s">
        <v>1577</v>
      </c>
      <c r="B25" s="13">
        <v>2300000</v>
      </c>
      <c r="C25" s="4"/>
      <c r="D25" s="4"/>
      <c r="E25" s="4"/>
      <c r="F25" s="4"/>
    </row>
    <row r="26" spans="1:6" ht="45">
      <c r="A26" s="2" t="s">
        <v>1578</v>
      </c>
      <c r="B26" s="4" t="s">
        <v>1581</v>
      </c>
      <c r="C26" s="4"/>
      <c r="D26" s="4"/>
      <c r="E26" s="4"/>
      <c r="F26" s="4"/>
    </row>
    <row r="27" spans="1:6" ht="30">
      <c r="A27" s="2" t="s">
        <v>1582</v>
      </c>
      <c r="B27" s="4"/>
      <c r="C27" s="4"/>
      <c r="D27" s="4"/>
      <c r="E27" s="4"/>
      <c r="F27" s="4"/>
    </row>
    <row r="28" spans="1:6" ht="45">
      <c r="A28" s="3" t="s">
        <v>1561</v>
      </c>
      <c r="B28" s="4"/>
      <c r="C28" s="4"/>
      <c r="D28" s="4"/>
      <c r="E28" s="4"/>
      <c r="F28" s="4"/>
    </row>
    <row r="29" spans="1:6" ht="30">
      <c r="A29" s="2" t="s">
        <v>1247</v>
      </c>
      <c r="B29" s="4" t="s">
        <v>1248</v>
      </c>
      <c r="C29" s="4"/>
      <c r="D29" s="4"/>
      <c r="E29" s="4"/>
      <c r="F29" s="4"/>
    </row>
    <row r="30" spans="1:6">
      <c r="A30" s="2" t="s">
        <v>1583</v>
      </c>
      <c r="B30" s="4"/>
      <c r="C30" s="4"/>
      <c r="D30" s="4"/>
      <c r="E30" s="4"/>
      <c r="F30" s="4"/>
    </row>
    <row r="31" spans="1:6" ht="45">
      <c r="A31" s="3" t="s">
        <v>1561</v>
      </c>
      <c r="B31" s="4"/>
      <c r="C31" s="4"/>
      <c r="D31" s="4"/>
      <c r="E31" s="4"/>
      <c r="F31" s="4"/>
    </row>
    <row r="32" spans="1:6" ht="30">
      <c r="A32" s="2" t="s">
        <v>1584</v>
      </c>
      <c r="B32" s="4">
        <v>0.7</v>
      </c>
      <c r="C32" s="4"/>
      <c r="D32" s="4"/>
      <c r="E32" s="4"/>
      <c r="F32" s="4"/>
    </row>
    <row r="33" spans="1:6">
      <c r="A33" s="2" t="s">
        <v>1585</v>
      </c>
      <c r="B33" s="4"/>
      <c r="C33" s="4"/>
      <c r="D33" s="4"/>
      <c r="E33" s="4"/>
      <c r="F33" s="4"/>
    </row>
    <row r="34" spans="1:6" ht="45">
      <c r="A34" s="3" t="s">
        <v>1561</v>
      </c>
      <c r="B34" s="4"/>
      <c r="C34" s="4"/>
      <c r="D34" s="4"/>
      <c r="E34" s="4"/>
      <c r="F34" s="4"/>
    </row>
    <row r="35" spans="1:6" ht="30">
      <c r="A35" s="2" t="s">
        <v>1584</v>
      </c>
      <c r="B35" s="4">
        <v>0.3</v>
      </c>
      <c r="C35" s="4"/>
      <c r="D35" s="4"/>
      <c r="E35" s="4"/>
      <c r="F35" s="4"/>
    </row>
    <row r="36" spans="1:6">
      <c r="A36" s="2" t="s">
        <v>1586</v>
      </c>
      <c r="B36" s="4"/>
      <c r="C36" s="4"/>
      <c r="D36" s="4"/>
      <c r="E36" s="4"/>
      <c r="F36" s="4"/>
    </row>
    <row r="37" spans="1:6" ht="45">
      <c r="A37" s="3" t="s">
        <v>1561</v>
      </c>
      <c r="B37" s="4"/>
      <c r="C37" s="4"/>
      <c r="D37" s="4"/>
      <c r="E37" s="4"/>
      <c r="F37" s="4"/>
    </row>
    <row r="38" spans="1:6">
      <c r="A38" s="2" t="s">
        <v>969</v>
      </c>
      <c r="B38" s="383">
        <v>0.01</v>
      </c>
      <c r="C38" s="4"/>
      <c r="D38" s="4"/>
      <c r="E38" s="4"/>
      <c r="F38" s="4"/>
    </row>
    <row r="39" spans="1:6" ht="60">
      <c r="A39" s="2" t="s">
        <v>1587</v>
      </c>
      <c r="B39" s="6">
        <v>0.44</v>
      </c>
      <c r="C39" s="4"/>
      <c r="D39" s="4"/>
      <c r="E39" s="4"/>
      <c r="F39" s="4"/>
    </row>
    <row r="40" spans="1:6">
      <c r="A40" s="2" t="s">
        <v>1588</v>
      </c>
      <c r="B40" s="4"/>
      <c r="C40" s="4">
        <v>0</v>
      </c>
      <c r="D40" s="4">
        <v>0</v>
      </c>
      <c r="E40" s="4"/>
      <c r="F40" s="4"/>
    </row>
    <row r="41" spans="1:6">
      <c r="A41" s="2" t="s">
        <v>1589</v>
      </c>
      <c r="B41" s="10">
        <v>5400000</v>
      </c>
      <c r="C41" s="4"/>
      <c r="D41" s="4"/>
      <c r="E41" s="4"/>
      <c r="F41" s="4"/>
    </row>
    <row r="42" spans="1:6">
      <c r="A42" s="2" t="s">
        <v>1590</v>
      </c>
      <c r="B42" s="4"/>
      <c r="C42" s="4"/>
      <c r="D42" s="4"/>
      <c r="E42" s="4"/>
      <c r="F42" s="4"/>
    </row>
    <row r="43" spans="1:6" ht="45">
      <c r="A43" s="3" t="s">
        <v>1561</v>
      </c>
      <c r="B43" s="4"/>
      <c r="C43" s="4"/>
      <c r="D43" s="4"/>
      <c r="E43" s="4"/>
      <c r="F43" s="4"/>
    </row>
    <row r="44" spans="1:6">
      <c r="A44" s="2" t="s">
        <v>969</v>
      </c>
      <c r="B44" s="383">
        <v>0.01</v>
      </c>
      <c r="C44" s="4"/>
      <c r="D44" s="4"/>
      <c r="E44" s="4"/>
      <c r="F44" s="4"/>
    </row>
    <row r="45" spans="1:6" ht="60">
      <c r="A45" s="2" t="s">
        <v>1587</v>
      </c>
      <c r="B45" s="6">
        <v>0.44</v>
      </c>
      <c r="C45" s="4"/>
      <c r="D45" s="4"/>
      <c r="E45" s="4"/>
      <c r="F45" s="4"/>
    </row>
    <row r="46" spans="1:6">
      <c r="A46" s="2" t="s">
        <v>1397</v>
      </c>
      <c r="B46" s="4"/>
      <c r="C46" s="4"/>
      <c r="D46" s="4"/>
      <c r="E46" s="4"/>
      <c r="F46" s="4"/>
    </row>
    <row r="47" spans="1:6" ht="45">
      <c r="A47" s="3" t="s">
        <v>1561</v>
      </c>
      <c r="B47" s="4"/>
      <c r="C47" s="4"/>
      <c r="D47" s="4"/>
      <c r="E47" s="4"/>
      <c r="F47" s="4"/>
    </row>
    <row r="48" spans="1:6">
      <c r="A48" s="2" t="s">
        <v>1591</v>
      </c>
      <c r="B48" s="4" t="s">
        <v>1271</v>
      </c>
      <c r="C48" s="4"/>
      <c r="D48" s="4"/>
      <c r="E48" s="4"/>
      <c r="F48" s="4"/>
    </row>
    <row r="49" spans="1:6">
      <c r="A49" s="2" t="s">
        <v>1398</v>
      </c>
      <c r="B49" s="4"/>
      <c r="C49" s="4"/>
      <c r="D49" s="4"/>
      <c r="E49" s="4"/>
      <c r="F49" s="4"/>
    </row>
    <row r="50" spans="1:6" ht="45">
      <c r="A50" s="3" t="s">
        <v>1561</v>
      </c>
      <c r="B50" s="4"/>
      <c r="C50" s="4"/>
      <c r="D50" s="4"/>
      <c r="E50" s="4"/>
      <c r="F50" s="4"/>
    </row>
    <row r="51" spans="1:6">
      <c r="A51" s="2" t="s">
        <v>1591</v>
      </c>
      <c r="B51" s="4" t="s">
        <v>1266</v>
      </c>
      <c r="C51" s="4"/>
      <c r="D51" s="4"/>
      <c r="E51" s="4"/>
      <c r="F51"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2</v>
      </c>
      <c r="C1" s="8"/>
      <c r="D1" s="8"/>
    </row>
    <row r="2" spans="1:4">
      <c r="A2" s="1" t="s">
        <v>62</v>
      </c>
      <c r="B2" s="1" t="s">
        <v>3</v>
      </c>
      <c r="C2" s="1" t="s">
        <v>31</v>
      </c>
      <c r="D2" s="1" t="s">
        <v>32</v>
      </c>
    </row>
    <row r="3" spans="1:4" ht="45">
      <c r="A3" s="3" t="s">
        <v>927</v>
      </c>
      <c r="B3" s="4"/>
      <c r="C3" s="4"/>
      <c r="D3" s="4"/>
    </row>
    <row r="4" spans="1:4" ht="30">
      <c r="A4" s="2" t="s">
        <v>932</v>
      </c>
      <c r="B4" s="10">
        <v>14</v>
      </c>
      <c r="C4" s="6">
        <v>13.3</v>
      </c>
      <c r="D4" s="6">
        <v>12.9</v>
      </c>
    </row>
    <row r="5" spans="1:4" ht="30">
      <c r="A5" s="2" t="s">
        <v>933</v>
      </c>
      <c r="B5" s="4">
        <v>3.1</v>
      </c>
      <c r="C5" s="4">
        <v>3.8</v>
      </c>
      <c r="D5" s="4">
        <v>1.9</v>
      </c>
    </row>
    <row r="6" spans="1:4" ht="30">
      <c r="A6" s="2" t="s">
        <v>1593</v>
      </c>
      <c r="B6" s="6">
        <v>17.100000000000001</v>
      </c>
      <c r="C6" s="6">
        <v>17.100000000000001</v>
      </c>
      <c r="D6" s="6">
        <v>14.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2</v>
      </c>
      <c r="C1" s="8"/>
      <c r="D1" s="8"/>
    </row>
    <row r="2" spans="1:4" ht="30">
      <c r="A2" s="1" t="s">
        <v>30</v>
      </c>
      <c r="B2" s="1" t="s">
        <v>3</v>
      </c>
      <c r="C2" s="1" t="s">
        <v>31</v>
      </c>
      <c r="D2" s="1" t="s">
        <v>32</v>
      </c>
    </row>
    <row r="3" spans="1:4">
      <c r="A3" s="3" t="s">
        <v>940</v>
      </c>
      <c r="B3" s="4"/>
      <c r="C3" s="4"/>
      <c r="D3" s="4"/>
    </row>
    <row r="4" spans="1:4">
      <c r="A4" s="2" t="s">
        <v>1595</v>
      </c>
      <c r="B4" s="4">
        <v>2.7</v>
      </c>
      <c r="C4" s="4">
        <v>4.3</v>
      </c>
      <c r="D4" s="4">
        <v>8</v>
      </c>
    </row>
    <row r="5" spans="1:4">
      <c r="A5" s="2" t="s">
        <v>1596</v>
      </c>
      <c r="B5" s="4">
        <v>0.2</v>
      </c>
      <c r="C5" s="4">
        <v>0.4</v>
      </c>
      <c r="D5" s="4">
        <v>0.4</v>
      </c>
    </row>
    <row r="6" spans="1:4">
      <c r="A6" s="2" t="s">
        <v>1597</v>
      </c>
      <c r="B6" s="4">
        <v>-0.8</v>
      </c>
      <c r="C6" s="4">
        <v>-1.9</v>
      </c>
      <c r="D6" s="4">
        <v>-3.8</v>
      </c>
    </row>
    <row r="7" spans="1:4" ht="30">
      <c r="A7" s="2" t="s">
        <v>1598</v>
      </c>
      <c r="B7" s="4">
        <v>-0.2</v>
      </c>
      <c r="C7" s="4">
        <v>-0.1</v>
      </c>
      <c r="D7" s="4">
        <v>-0.3</v>
      </c>
    </row>
    <row r="8" spans="1:4" ht="30">
      <c r="A8" s="2" t="s">
        <v>1599</v>
      </c>
      <c r="B8" s="4">
        <v>1.9</v>
      </c>
      <c r="C8" s="4">
        <v>2.7</v>
      </c>
      <c r="D8" s="4">
        <v>4.3</v>
      </c>
    </row>
    <row r="9" spans="1:4" ht="30">
      <c r="A9" s="2" t="s">
        <v>1600</v>
      </c>
      <c r="B9" s="4">
        <v>1.1000000000000001</v>
      </c>
      <c r="C9" s="4">
        <v>1.5</v>
      </c>
      <c r="D9" s="4">
        <v>2.9</v>
      </c>
    </row>
    <row r="10" spans="1:4">
      <c r="A10" s="3" t="s">
        <v>1601</v>
      </c>
      <c r="B10" s="4"/>
      <c r="C10" s="4"/>
      <c r="D10" s="4"/>
    </row>
    <row r="11" spans="1:4" ht="30">
      <c r="A11" s="2" t="s">
        <v>1602</v>
      </c>
      <c r="B11" s="6">
        <v>20.46</v>
      </c>
      <c r="C11" s="6">
        <v>18.46</v>
      </c>
      <c r="D11" s="6">
        <v>16.7</v>
      </c>
    </row>
    <row r="12" spans="1:4" ht="30">
      <c r="A12" s="2" t="s">
        <v>1603</v>
      </c>
      <c r="B12" s="6">
        <v>43.52</v>
      </c>
      <c r="C12" s="6">
        <v>26.82</v>
      </c>
      <c r="D12" s="6">
        <v>22.8</v>
      </c>
    </row>
    <row r="13" spans="1:4" ht="30">
      <c r="A13" s="2" t="s">
        <v>1604</v>
      </c>
      <c r="B13" s="6">
        <v>17.670000000000002</v>
      </c>
      <c r="C13" s="6">
        <v>17.37</v>
      </c>
      <c r="D13" s="6">
        <v>15.35</v>
      </c>
    </row>
    <row r="14" spans="1:4" ht="30">
      <c r="A14" s="2" t="s">
        <v>1605</v>
      </c>
      <c r="B14" s="6">
        <v>24.46</v>
      </c>
      <c r="C14" s="6">
        <v>16.149999999999999</v>
      </c>
      <c r="D14" s="6">
        <v>17.21</v>
      </c>
    </row>
    <row r="15" spans="1:4" ht="30">
      <c r="A15" s="2" t="s">
        <v>1606</v>
      </c>
      <c r="B15" s="6">
        <v>24.2</v>
      </c>
      <c r="C15" s="6">
        <v>20.46</v>
      </c>
      <c r="D15" s="6">
        <v>18.46</v>
      </c>
    </row>
    <row r="16" spans="1:4" ht="30">
      <c r="A16" s="2" t="s">
        <v>1607</v>
      </c>
      <c r="B16" s="6">
        <v>20.260000000000002</v>
      </c>
      <c r="C16" s="6">
        <v>18.34</v>
      </c>
      <c r="D16" s="6">
        <v>17.1000000000000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60">
      <c r="A1" s="1" t="s">
        <v>1608</v>
      </c>
      <c r="B1" s="1" t="s">
        <v>2</v>
      </c>
      <c r="C1" s="1"/>
      <c r="D1" s="1"/>
      <c r="E1" s="1"/>
    </row>
    <row r="2" spans="1:5" ht="30">
      <c r="A2" s="1" t="s">
        <v>30</v>
      </c>
      <c r="B2" s="1" t="s">
        <v>3</v>
      </c>
      <c r="C2" s="1" t="s">
        <v>31</v>
      </c>
      <c r="D2" s="1" t="s">
        <v>32</v>
      </c>
      <c r="E2" s="1" t="s">
        <v>1337</v>
      </c>
    </row>
    <row r="3" spans="1:5" ht="45">
      <c r="A3" s="3" t="s">
        <v>1609</v>
      </c>
      <c r="B3" s="4"/>
      <c r="C3" s="4"/>
      <c r="D3" s="4"/>
      <c r="E3" s="4"/>
    </row>
    <row r="4" spans="1:5">
      <c r="A4" s="2" t="s">
        <v>1574</v>
      </c>
      <c r="B4" s="4">
        <v>1.9</v>
      </c>
      <c r="C4" s="4">
        <v>2.7</v>
      </c>
      <c r="D4" s="4">
        <v>4.3</v>
      </c>
      <c r="E4" s="4">
        <v>8</v>
      </c>
    </row>
    <row r="5" spans="1:5" ht="45">
      <c r="A5" s="2" t="s">
        <v>1610</v>
      </c>
      <c r="B5" s="4" t="s">
        <v>1611</v>
      </c>
      <c r="C5" s="4"/>
      <c r="D5" s="4"/>
      <c r="E5" s="4"/>
    </row>
    <row r="6" spans="1:5" ht="30">
      <c r="A6" s="2" t="s">
        <v>1612</v>
      </c>
      <c r="B6" s="6">
        <v>24.2</v>
      </c>
      <c r="C6" s="6">
        <v>20.46</v>
      </c>
      <c r="D6" s="6">
        <v>18.46</v>
      </c>
      <c r="E6" s="6">
        <v>16.7</v>
      </c>
    </row>
    <row r="7" spans="1:5" ht="30">
      <c r="A7" s="2" t="s">
        <v>1613</v>
      </c>
      <c r="B7" s="10">
        <v>31</v>
      </c>
      <c r="C7" s="4"/>
      <c r="D7" s="4"/>
      <c r="E7" s="4"/>
    </row>
    <row r="8" spans="1:5">
      <c r="A8" s="2" t="s">
        <v>1614</v>
      </c>
      <c r="B8" s="4">
        <v>1.1000000000000001</v>
      </c>
      <c r="C8" s="4">
        <v>1.5</v>
      </c>
      <c r="D8" s="4">
        <v>2.9</v>
      </c>
      <c r="E8" s="4"/>
    </row>
    <row r="9" spans="1:5" ht="30">
      <c r="A9" s="2" t="s">
        <v>1615</v>
      </c>
      <c r="B9" s="4" t="s">
        <v>1616</v>
      </c>
      <c r="C9" s="4"/>
      <c r="D9" s="4"/>
      <c r="E9" s="4"/>
    </row>
    <row r="10" spans="1:5" ht="30">
      <c r="A10" s="2" t="s">
        <v>1617</v>
      </c>
      <c r="B10" s="6">
        <v>20.260000000000002</v>
      </c>
      <c r="C10" s="6">
        <v>18.34</v>
      </c>
      <c r="D10" s="6">
        <v>17.100000000000001</v>
      </c>
      <c r="E10" s="4"/>
    </row>
    <row r="11" spans="1:5" ht="30">
      <c r="A11" s="2" t="s">
        <v>1618</v>
      </c>
      <c r="B11" s="4">
        <v>22</v>
      </c>
      <c r="C11" s="4"/>
      <c r="D11" s="4"/>
      <c r="E11" s="4"/>
    </row>
    <row r="12" spans="1:5">
      <c r="A12" s="2" t="s">
        <v>1619</v>
      </c>
      <c r="B12" s="4"/>
      <c r="C12" s="4"/>
      <c r="D12" s="4"/>
      <c r="E12" s="4"/>
    </row>
    <row r="13" spans="1:5" ht="45">
      <c r="A13" s="3" t="s">
        <v>1609</v>
      </c>
      <c r="B13" s="4"/>
      <c r="C13" s="4"/>
      <c r="D13" s="4"/>
      <c r="E13" s="4"/>
    </row>
    <row r="14" spans="1:5">
      <c r="A14" s="2" t="s">
        <v>1574</v>
      </c>
      <c r="B14" s="4">
        <v>0.1</v>
      </c>
      <c r="C14" s="4"/>
      <c r="D14" s="4"/>
      <c r="E14" s="4"/>
    </row>
    <row r="15" spans="1:5" ht="45">
      <c r="A15" s="2" t="s">
        <v>1610</v>
      </c>
      <c r="B15" s="4" t="s">
        <v>1620</v>
      </c>
      <c r="C15" s="4"/>
      <c r="D15" s="4"/>
      <c r="E15" s="4"/>
    </row>
    <row r="16" spans="1:5" ht="30">
      <c r="A16" s="2" t="s">
        <v>1613</v>
      </c>
      <c r="B16" s="4">
        <v>2.2999999999999998</v>
      </c>
      <c r="C16" s="4"/>
      <c r="D16" s="4"/>
      <c r="E16" s="4"/>
    </row>
    <row r="17" spans="1:5">
      <c r="A17" s="2" t="s">
        <v>1614</v>
      </c>
      <c r="B17" s="4">
        <v>0.1</v>
      </c>
      <c r="C17" s="4"/>
      <c r="D17" s="4"/>
      <c r="E17" s="4"/>
    </row>
    <row r="18" spans="1:5" ht="30">
      <c r="A18" s="2" t="s">
        <v>1615</v>
      </c>
      <c r="B18" s="4" t="s">
        <v>1620</v>
      </c>
      <c r="C18" s="4"/>
      <c r="D18" s="4"/>
      <c r="E18" s="4"/>
    </row>
    <row r="19" spans="1:5" ht="30">
      <c r="A19" s="2" t="s">
        <v>1618</v>
      </c>
      <c r="B19" s="4">
        <v>2.2999999999999998</v>
      </c>
      <c r="C19" s="4"/>
      <c r="D19" s="4"/>
      <c r="E19" s="4"/>
    </row>
    <row r="20" spans="1:5">
      <c r="A20" s="2" t="s">
        <v>1621</v>
      </c>
      <c r="B20" s="4"/>
      <c r="C20" s="4"/>
      <c r="D20" s="4"/>
      <c r="E20" s="4"/>
    </row>
    <row r="21" spans="1:5" ht="45">
      <c r="A21" s="3" t="s">
        <v>1609</v>
      </c>
      <c r="B21" s="4"/>
      <c r="C21" s="4"/>
      <c r="D21" s="4"/>
      <c r="E21" s="4"/>
    </row>
    <row r="22" spans="1:5">
      <c r="A22" s="2" t="s">
        <v>1574</v>
      </c>
      <c r="B22" s="4">
        <v>0.1</v>
      </c>
      <c r="C22" s="4"/>
      <c r="D22" s="4"/>
      <c r="E22" s="4"/>
    </row>
    <row r="23" spans="1:5" ht="45">
      <c r="A23" s="2" t="s">
        <v>1610</v>
      </c>
      <c r="B23" s="4" t="s">
        <v>1622</v>
      </c>
      <c r="C23" s="4"/>
      <c r="D23" s="4"/>
      <c r="E23" s="4"/>
    </row>
    <row r="24" spans="1:5" ht="30">
      <c r="A24" s="2" t="s">
        <v>1613</v>
      </c>
      <c r="B24" s="4">
        <v>1</v>
      </c>
      <c r="C24" s="4"/>
      <c r="D24" s="4"/>
      <c r="E24" s="4"/>
    </row>
    <row r="25" spans="1:5">
      <c r="A25" s="2" t="s">
        <v>1614</v>
      </c>
      <c r="B25" s="4">
        <v>0.1</v>
      </c>
      <c r="C25" s="4"/>
      <c r="D25" s="4"/>
      <c r="E25" s="4"/>
    </row>
    <row r="26" spans="1:5" ht="30">
      <c r="A26" s="2" t="s">
        <v>1615</v>
      </c>
      <c r="B26" s="4" t="s">
        <v>1622</v>
      </c>
      <c r="C26" s="4"/>
      <c r="D26" s="4"/>
      <c r="E26" s="4"/>
    </row>
    <row r="27" spans="1:5" ht="30">
      <c r="A27" s="2" t="s">
        <v>1618</v>
      </c>
      <c r="B27" s="4">
        <v>1</v>
      </c>
      <c r="C27" s="4"/>
      <c r="D27" s="4"/>
      <c r="E27" s="4"/>
    </row>
    <row r="28" spans="1:5">
      <c r="A28" s="2" t="s">
        <v>1623</v>
      </c>
      <c r="B28" s="4"/>
      <c r="C28" s="4"/>
      <c r="D28" s="4"/>
      <c r="E28" s="4"/>
    </row>
    <row r="29" spans="1:5" ht="45">
      <c r="A29" s="3" t="s">
        <v>1609</v>
      </c>
      <c r="B29" s="4"/>
      <c r="C29" s="4"/>
      <c r="D29" s="4"/>
      <c r="E29" s="4"/>
    </row>
    <row r="30" spans="1:5">
      <c r="A30" s="2" t="s">
        <v>1574</v>
      </c>
      <c r="B30" s="4">
        <v>0.1</v>
      </c>
      <c r="C30" s="4"/>
      <c r="D30" s="4"/>
      <c r="E30" s="4"/>
    </row>
    <row r="31" spans="1:5" ht="45">
      <c r="A31" s="2" t="s">
        <v>1610</v>
      </c>
      <c r="B31" s="4" t="s">
        <v>1624</v>
      </c>
      <c r="C31" s="4"/>
      <c r="D31" s="4"/>
      <c r="E31" s="4"/>
    </row>
    <row r="32" spans="1:5" ht="30">
      <c r="A32" s="2" t="s">
        <v>1613</v>
      </c>
      <c r="B32" s="4">
        <v>3.3</v>
      </c>
      <c r="C32" s="4"/>
      <c r="D32" s="4"/>
      <c r="E32" s="4"/>
    </row>
    <row r="33" spans="1:5">
      <c r="A33" s="2" t="s">
        <v>1614</v>
      </c>
      <c r="B33" s="4">
        <v>0.1</v>
      </c>
      <c r="C33" s="4"/>
      <c r="D33" s="4"/>
      <c r="E33" s="4"/>
    </row>
    <row r="34" spans="1:5" ht="30">
      <c r="A34" s="2" t="s">
        <v>1615</v>
      </c>
      <c r="B34" s="4" t="s">
        <v>1624</v>
      </c>
      <c r="C34" s="4"/>
      <c r="D34" s="4"/>
      <c r="E34" s="4"/>
    </row>
    <row r="35" spans="1:5" ht="30">
      <c r="A35" s="2" t="s">
        <v>1618</v>
      </c>
      <c r="B35" s="4">
        <v>3.3</v>
      </c>
      <c r="C35" s="4"/>
      <c r="D35" s="4"/>
      <c r="E35" s="4"/>
    </row>
    <row r="36" spans="1:5">
      <c r="A36" s="2" t="s">
        <v>1625</v>
      </c>
      <c r="B36" s="4"/>
      <c r="C36" s="4"/>
      <c r="D36" s="4"/>
      <c r="E36" s="4"/>
    </row>
    <row r="37" spans="1:5" ht="45">
      <c r="A37" s="3" t="s">
        <v>1609</v>
      </c>
      <c r="B37" s="4"/>
      <c r="C37" s="4"/>
      <c r="D37" s="4"/>
      <c r="E37" s="4"/>
    </row>
    <row r="38" spans="1:5">
      <c r="A38" s="2" t="s">
        <v>1574</v>
      </c>
      <c r="B38" s="4">
        <v>0.5</v>
      </c>
      <c r="C38" s="4"/>
      <c r="D38" s="4"/>
      <c r="E38" s="4"/>
    </row>
    <row r="39" spans="1:5" ht="45">
      <c r="A39" s="2" t="s">
        <v>1610</v>
      </c>
      <c r="B39" s="4" t="s">
        <v>1626</v>
      </c>
      <c r="C39" s="4"/>
      <c r="D39" s="4"/>
      <c r="E39" s="4"/>
    </row>
    <row r="40" spans="1:5" ht="30">
      <c r="A40" s="2" t="s">
        <v>1613</v>
      </c>
      <c r="B40" s="4">
        <v>9.5</v>
      </c>
      <c r="C40" s="4"/>
      <c r="D40" s="4"/>
      <c r="E40" s="4"/>
    </row>
    <row r="41" spans="1:5">
      <c r="A41" s="2" t="s">
        <v>1614</v>
      </c>
      <c r="B41" s="4">
        <v>0.5</v>
      </c>
      <c r="C41" s="4"/>
      <c r="D41" s="4"/>
      <c r="E41" s="4"/>
    </row>
    <row r="42" spans="1:5" ht="30">
      <c r="A42" s="2" t="s">
        <v>1615</v>
      </c>
      <c r="B42" s="4" t="s">
        <v>1626</v>
      </c>
      <c r="C42" s="4"/>
      <c r="D42" s="4"/>
      <c r="E42" s="4"/>
    </row>
    <row r="43" spans="1:5" ht="30">
      <c r="A43" s="2" t="s">
        <v>1618</v>
      </c>
      <c r="B43" s="4">
        <v>9.5</v>
      </c>
      <c r="C43" s="4"/>
      <c r="D43" s="4"/>
      <c r="E43" s="4"/>
    </row>
    <row r="44" spans="1:5">
      <c r="A44" s="2" t="s">
        <v>1627</v>
      </c>
      <c r="B44" s="4"/>
      <c r="C44" s="4"/>
      <c r="D44" s="4"/>
      <c r="E44" s="4"/>
    </row>
    <row r="45" spans="1:5" ht="45">
      <c r="A45" s="3" t="s">
        <v>1609</v>
      </c>
      <c r="B45" s="4"/>
      <c r="C45" s="4"/>
      <c r="D45" s="4"/>
      <c r="E45" s="4"/>
    </row>
    <row r="46" spans="1:5">
      <c r="A46" s="2" t="s">
        <v>1574</v>
      </c>
      <c r="B46" s="4">
        <v>0.3</v>
      </c>
      <c r="C46" s="4"/>
      <c r="D46" s="4"/>
      <c r="E46" s="4"/>
    </row>
    <row r="47" spans="1:5" ht="45">
      <c r="A47" s="2" t="s">
        <v>1610</v>
      </c>
      <c r="B47" s="4" t="s">
        <v>1628</v>
      </c>
      <c r="C47" s="4"/>
      <c r="D47" s="4"/>
      <c r="E47" s="4"/>
    </row>
    <row r="48" spans="1:5" ht="30">
      <c r="A48" s="2" t="s">
        <v>1613</v>
      </c>
      <c r="B48" s="4">
        <v>5.9</v>
      </c>
      <c r="C48" s="4"/>
      <c r="D48" s="4"/>
      <c r="E48" s="4"/>
    </row>
    <row r="49" spans="1:5">
      <c r="A49" s="2" t="s">
        <v>1614</v>
      </c>
      <c r="B49" s="4">
        <v>0.1</v>
      </c>
      <c r="C49" s="4"/>
      <c r="D49" s="4"/>
      <c r="E49" s="4"/>
    </row>
    <row r="50" spans="1:5" ht="30">
      <c r="A50" s="2" t="s">
        <v>1615</v>
      </c>
      <c r="B50" s="4" t="s">
        <v>1628</v>
      </c>
      <c r="C50" s="4"/>
      <c r="D50" s="4"/>
      <c r="E50" s="4"/>
    </row>
    <row r="51" spans="1:5" ht="30">
      <c r="A51" s="2" t="s">
        <v>1618</v>
      </c>
      <c r="B51" s="4">
        <v>1</v>
      </c>
      <c r="C51" s="4"/>
      <c r="D51" s="4"/>
      <c r="E51" s="4"/>
    </row>
    <row r="52" spans="1:5">
      <c r="A52" s="2" t="s">
        <v>1629</v>
      </c>
      <c r="B52" s="4"/>
      <c r="C52" s="4"/>
      <c r="D52" s="4"/>
      <c r="E52" s="4"/>
    </row>
    <row r="53" spans="1:5" ht="45">
      <c r="A53" s="3" t="s">
        <v>1609</v>
      </c>
      <c r="B53" s="4"/>
      <c r="C53" s="4"/>
      <c r="D53" s="4"/>
      <c r="E53" s="4"/>
    </row>
    <row r="54" spans="1:5">
      <c r="A54" s="2" t="s">
        <v>1574</v>
      </c>
      <c r="B54" s="4">
        <v>0.3</v>
      </c>
      <c r="C54" s="4"/>
      <c r="D54" s="4"/>
      <c r="E54" s="4"/>
    </row>
    <row r="55" spans="1:5" ht="45">
      <c r="A55" s="2" t="s">
        <v>1610</v>
      </c>
      <c r="B55" s="4" t="s">
        <v>1630</v>
      </c>
      <c r="C55" s="4"/>
      <c r="D55" s="4"/>
      <c r="E55" s="4"/>
    </row>
    <row r="56" spans="1:5" ht="30">
      <c r="A56" s="2" t="s">
        <v>1613</v>
      </c>
      <c r="B56" s="4">
        <v>4.9000000000000004</v>
      </c>
      <c r="C56" s="4"/>
      <c r="D56" s="4"/>
      <c r="E56" s="4"/>
    </row>
    <row r="57" spans="1:5">
      <c r="A57" s="2" t="s">
        <v>1614</v>
      </c>
      <c r="B57" s="4">
        <v>0.2</v>
      </c>
      <c r="C57" s="4"/>
      <c r="D57" s="4"/>
      <c r="E57" s="4"/>
    </row>
    <row r="58" spans="1:5" ht="30">
      <c r="A58" s="2" t="s">
        <v>1615</v>
      </c>
      <c r="B58" s="4" t="s">
        <v>1630</v>
      </c>
      <c r="C58" s="4"/>
      <c r="D58" s="4"/>
      <c r="E58" s="4"/>
    </row>
    <row r="59" spans="1:5" ht="30">
      <c r="A59" s="2" t="s">
        <v>1618</v>
      </c>
      <c r="B59" s="4">
        <v>4.9000000000000004</v>
      </c>
      <c r="C59" s="4"/>
      <c r="D59" s="4"/>
      <c r="E59" s="4"/>
    </row>
    <row r="60" spans="1:5">
      <c r="A60" s="2" t="s">
        <v>1631</v>
      </c>
      <c r="B60" s="4"/>
      <c r="C60" s="4"/>
      <c r="D60" s="4"/>
      <c r="E60" s="4"/>
    </row>
    <row r="61" spans="1:5" ht="45">
      <c r="A61" s="3" t="s">
        <v>1609</v>
      </c>
      <c r="B61" s="4"/>
      <c r="C61" s="4"/>
      <c r="D61" s="4"/>
      <c r="E61" s="4"/>
    </row>
    <row r="62" spans="1:5">
      <c r="A62" s="2" t="s">
        <v>1574</v>
      </c>
      <c r="B62" s="4">
        <v>0.3</v>
      </c>
      <c r="C62" s="4"/>
      <c r="D62" s="4"/>
      <c r="E62" s="4"/>
    </row>
    <row r="63" spans="1:5" ht="45">
      <c r="A63" s="2" t="s">
        <v>1610</v>
      </c>
      <c r="B63" s="4" t="s">
        <v>1632</v>
      </c>
      <c r="C63" s="4"/>
      <c r="D63" s="4"/>
      <c r="E63" s="4"/>
    </row>
    <row r="64" spans="1:5" ht="30">
      <c r="A64" s="2" t="s">
        <v>1613</v>
      </c>
      <c r="B64" s="4">
        <v>4.0999999999999996</v>
      </c>
      <c r="C64" s="4"/>
      <c r="D64" s="4"/>
      <c r="E64" s="4"/>
    </row>
    <row r="65" spans="1:5">
      <c r="A65" s="2" t="s">
        <v>1633</v>
      </c>
      <c r="B65" s="4"/>
      <c r="C65" s="4"/>
      <c r="D65" s="4"/>
      <c r="E65" s="4"/>
    </row>
    <row r="66" spans="1:5" ht="45">
      <c r="A66" s="3" t="s">
        <v>1609</v>
      </c>
      <c r="B66" s="4"/>
      <c r="C66" s="4"/>
      <c r="D66" s="4"/>
      <c r="E66" s="4"/>
    </row>
    <row r="67" spans="1:5">
      <c r="A67" s="2" t="s">
        <v>1574</v>
      </c>
      <c r="B67" s="4">
        <v>0.2</v>
      </c>
      <c r="C67" s="4"/>
      <c r="D67" s="4"/>
      <c r="E67" s="4"/>
    </row>
    <row r="68" spans="1:5" ht="45">
      <c r="A68" s="2" t="s">
        <v>1610</v>
      </c>
      <c r="B68" s="4" t="s">
        <v>1634</v>
      </c>
      <c r="C68" s="4"/>
      <c r="D68" s="4"/>
      <c r="E68" s="4"/>
    </row>
    <row r="69" spans="1:5" ht="30">
      <c r="A69" s="2" t="s">
        <v>1613</v>
      </c>
      <c r="B69" s="10">
        <v>0</v>
      </c>
      <c r="C69" s="4"/>
      <c r="D69" s="4"/>
      <c r="E69"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 bestFit="1" customWidth="1"/>
    <col min="4" max="4" width="24" bestFit="1" customWidth="1"/>
  </cols>
  <sheetData>
    <row r="1" spans="1:4" ht="45" customHeight="1">
      <c r="A1" s="8" t="s">
        <v>1635</v>
      </c>
      <c r="B1" s="8" t="s">
        <v>2</v>
      </c>
      <c r="C1" s="8"/>
      <c r="D1" s="8"/>
    </row>
    <row r="2" spans="1:4">
      <c r="A2" s="8"/>
      <c r="B2" s="1" t="s">
        <v>3</v>
      </c>
      <c r="C2" s="1" t="s">
        <v>31</v>
      </c>
      <c r="D2" s="1" t="s">
        <v>32</v>
      </c>
    </row>
    <row r="3" spans="1:4" ht="45">
      <c r="A3" s="3" t="s">
        <v>1561</v>
      </c>
      <c r="B3" s="4"/>
      <c r="C3" s="4"/>
      <c r="D3" s="4"/>
    </row>
    <row r="4" spans="1:4">
      <c r="A4" s="2" t="s">
        <v>969</v>
      </c>
      <c r="B4" s="383">
        <v>0.01</v>
      </c>
      <c r="C4" s="383">
        <v>1.4999999999999999E-2</v>
      </c>
      <c r="D4" s="383">
        <v>1.6E-2</v>
      </c>
    </row>
    <row r="5" spans="1:4">
      <c r="A5" s="2" t="s">
        <v>970</v>
      </c>
      <c r="B5" s="383">
        <v>0.29599999999999999</v>
      </c>
      <c r="C5" s="383">
        <v>0.29899999999999999</v>
      </c>
      <c r="D5" s="383">
        <v>0.34100000000000003</v>
      </c>
    </row>
    <row r="6" spans="1:4">
      <c r="A6" s="2" t="s">
        <v>1636</v>
      </c>
      <c r="B6" s="4" t="s">
        <v>1637</v>
      </c>
      <c r="C6" s="4" t="s">
        <v>1638</v>
      </c>
      <c r="D6" s="4" t="s">
        <v>1626</v>
      </c>
    </row>
    <row r="7" spans="1:4">
      <c r="A7" s="2" t="s">
        <v>972</v>
      </c>
      <c r="B7" s="383">
        <v>1.7999999999999999E-2</v>
      </c>
      <c r="C7" s="383">
        <v>1.0999999999999999E-2</v>
      </c>
      <c r="D7" s="383">
        <v>1.4E-2</v>
      </c>
    </row>
    <row r="8" spans="1:4">
      <c r="A8" s="2" t="s">
        <v>973</v>
      </c>
      <c r="B8" s="6">
        <v>11.93</v>
      </c>
      <c r="C8" s="6">
        <v>6.62</v>
      </c>
      <c r="D8" s="6">
        <v>6.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2</v>
      </c>
      <c r="C1" s="8"/>
      <c r="D1" s="8"/>
    </row>
    <row r="2" spans="1:4" ht="30">
      <c r="A2" s="1" t="s">
        <v>30</v>
      </c>
      <c r="B2" s="1" t="s">
        <v>3</v>
      </c>
      <c r="C2" s="1" t="s">
        <v>31</v>
      </c>
      <c r="D2" s="1" t="s">
        <v>32</v>
      </c>
    </row>
    <row r="3" spans="1:4">
      <c r="A3" s="2" t="s">
        <v>1640</v>
      </c>
      <c r="B3" s="4"/>
      <c r="C3" s="4"/>
      <c r="D3" s="4"/>
    </row>
    <row r="4" spans="1:4" ht="75">
      <c r="A4" s="3" t="s">
        <v>1641</v>
      </c>
      <c r="B4" s="4"/>
      <c r="C4" s="4"/>
      <c r="D4" s="4"/>
    </row>
    <row r="5" spans="1:4">
      <c r="A5" s="2" t="s">
        <v>1642</v>
      </c>
      <c r="B5" s="4">
        <v>1.3</v>
      </c>
      <c r="C5" s="4">
        <v>1.2</v>
      </c>
      <c r="D5" s="4">
        <v>1.4</v>
      </c>
    </row>
    <row r="6" spans="1:4">
      <c r="A6" s="2" t="s">
        <v>1643</v>
      </c>
      <c r="B6" s="4">
        <v>0.4</v>
      </c>
      <c r="C6" s="4">
        <v>0.6</v>
      </c>
      <c r="D6" s="4">
        <v>0.4</v>
      </c>
    </row>
    <row r="7" spans="1:4">
      <c r="A7" s="2" t="s">
        <v>1644</v>
      </c>
      <c r="B7" s="4">
        <v>-0.5</v>
      </c>
      <c r="C7" s="4">
        <v>-0.4</v>
      </c>
      <c r="D7" s="4">
        <v>-0.5</v>
      </c>
    </row>
    <row r="8" spans="1:4">
      <c r="A8" s="2" t="s">
        <v>1645</v>
      </c>
      <c r="B8" s="4">
        <v>-0.1</v>
      </c>
      <c r="C8" s="4">
        <v>-0.1</v>
      </c>
      <c r="D8" s="4">
        <v>-0.1</v>
      </c>
    </row>
    <row r="9" spans="1:4">
      <c r="A9" s="2" t="s">
        <v>1646</v>
      </c>
      <c r="B9" s="4">
        <v>1.1000000000000001</v>
      </c>
      <c r="C9" s="4">
        <v>1.3</v>
      </c>
      <c r="D9" s="4">
        <v>1.2</v>
      </c>
    </row>
    <row r="10" spans="1:4">
      <c r="A10" s="2" t="s">
        <v>1647</v>
      </c>
      <c r="B10" s="4">
        <v>1.1000000000000001</v>
      </c>
      <c r="C10" s="4">
        <v>1.3</v>
      </c>
      <c r="D10" s="4">
        <v>1.2</v>
      </c>
    </row>
    <row r="11" spans="1:4" ht="30">
      <c r="A11" s="2" t="s">
        <v>1648</v>
      </c>
      <c r="B11" s="6">
        <v>24.17</v>
      </c>
      <c r="C11" s="6">
        <v>21.06</v>
      </c>
      <c r="D11" s="6">
        <v>18.55</v>
      </c>
    </row>
    <row r="12" spans="1:4" ht="30">
      <c r="A12" s="2" t="s">
        <v>1649</v>
      </c>
      <c r="B12" s="6">
        <v>43.88</v>
      </c>
      <c r="C12" s="6">
        <v>28.16</v>
      </c>
      <c r="D12" s="6">
        <v>22.56</v>
      </c>
    </row>
    <row r="13" spans="1:4" ht="30">
      <c r="A13" s="2" t="s">
        <v>1650</v>
      </c>
      <c r="B13" s="6">
        <v>21.62</v>
      </c>
      <c r="C13" s="6">
        <v>20.25</v>
      </c>
      <c r="D13" s="6">
        <v>15.21</v>
      </c>
    </row>
    <row r="14" spans="1:4" ht="30">
      <c r="A14" s="2" t="s">
        <v>1651</v>
      </c>
      <c r="B14" s="6">
        <v>27.33</v>
      </c>
      <c r="C14" s="6">
        <v>22.68</v>
      </c>
      <c r="D14" s="6">
        <v>20.58</v>
      </c>
    </row>
    <row r="15" spans="1:4" ht="30">
      <c r="A15" s="2" t="s">
        <v>1648</v>
      </c>
      <c r="B15" s="6">
        <v>31.7</v>
      </c>
      <c r="C15" s="6">
        <v>24.17</v>
      </c>
      <c r="D15" s="6">
        <v>21.06</v>
      </c>
    </row>
    <row r="16" spans="1:4" ht="30">
      <c r="A16" s="2" t="s">
        <v>1648</v>
      </c>
      <c r="B16" s="6">
        <v>31.7</v>
      </c>
      <c r="C16" s="6">
        <v>24.17</v>
      </c>
      <c r="D16" s="6">
        <v>21.0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6.5703125" customWidth="1"/>
    <col min="4" max="4" width="21.85546875" customWidth="1"/>
    <col min="5" max="5" width="14.140625" customWidth="1"/>
  </cols>
  <sheetData>
    <row r="1" spans="1:5" ht="45">
      <c r="A1" s="1" t="s">
        <v>1652</v>
      </c>
      <c r="B1" s="8" t="s">
        <v>3</v>
      </c>
      <c r="C1" s="8" t="s">
        <v>31</v>
      </c>
      <c r="D1" s="8" t="s">
        <v>32</v>
      </c>
      <c r="E1" s="8"/>
    </row>
    <row r="2" spans="1:5">
      <c r="A2" s="1" t="s">
        <v>62</v>
      </c>
      <c r="B2" s="8"/>
      <c r="C2" s="8"/>
      <c r="D2" s="8"/>
      <c r="E2" s="8"/>
    </row>
    <row r="3" spans="1:5">
      <c r="A3" s="2" t="s">
        <v>1653</v>
      </c>
      <c r="B3" s="4"/>
      <c r="C3" s="4"/>
      <c r="D3" s="4"/>
      <c r="E3" s="4"/>
    </row>
    <row r="4" spans="1:5" ht="45">
      <c r="A4" s="3" t="s">
        <v>1561</v>
      </c>
      <c r="B4" s="4"/>
      <c r="C4" s="4"/>
      <c r="D4" s="4"/>
      <c r="E4" s="4"/>
    </row>
    <row r="5" spans="1:5" ht="17.25">
      <c r="A5" s="2" t="s">
        <v>1654</v>
      </c>
      <c r="B5" s="4">
        <v>0.7</v>
      </c>
      <c r="C5" s="4">
        <v>1</v>
      </c>
      <c r="D5" s="4">
        <v>1.1000000000000001</v>
      </c>
      <c r="E5" s="9" t="s">
        <v>83</v>
      </c>
    </row>
    <row r="6" spans="1:5">
      <c r="A6" s="2" t="s">
        <v>1655</v>
      </c>
      <c r="B6" s="4"/>
      <c r="C6" s="4"/>
      <c r="D6" s="4"/>
      <c r="E6" s="4"/>
    </row>
    <row r="7" spans="1:5" ht="45">
      <c r="A7" s="3" t="s">
        <v>1561</v>
      </c>
      <c r="B7" s="4"/>
      <c r="C7" s="4"/>
      <c r="D7" s="4"/>
      <c r="E7" s="4"/>
    </row>
    <row r="8" spans="1:5">
      <c r="A8" s="2" t="s">
        <v>1654</v>
      </c>
      <c r="B8" s="4">
        <v>0.1</v>
      </c>
      <c r="C8" s="4">
        <v>0.1</v>
      </c>
      <c r="D8" s="4">
        <v>0.1</v>
      </c>
      <c r="E8" s="4"/>
    </row>
    <row r="9" spans="1:5">
      <c r="A9" s="2" t="s">
        <v>1586</v>
      </c>
      <c r="B9" s="4"/>
      <c r="C9" s="4"/>
      <c r="D9" s="4"/>
      <c r="E9" s="4"/>
    </row>
    <row r="10" spans="1:5" ht="45">
      <c r="A10" s="3" t="s">
        <v>1561</v>
      </c>
      <c r="B10" s="4"/>
      <c r="C10" s="4"/>
      <c r="D10" s="4"/>
      <c r="E10" s="4"/>
    </row>
    <row r="11" spans="1:5">
      <c r="A11" s="2" t="s">
        <v>1654</v>
      </c>
      <c r="B11" s="4">
        <v>0.2</v>
      </c>
      <c r="C11" s="4">
        <v>0.1</v>
      </c>
      <c r="D11" s="4">
        <v>0</v>
      </c>
      <c r="E11" s="4"/>
    </row>
    <row r="12" spans="1:5">
      <c r="A12" s="2" t="s">
        <v>1590</v>
      </c>
      <c r="B12" s="4"/>
      <c r="C12" s="4"/>
      <c r="D12" s="4"/>
      <c r="E12" s="4"/>
    </row>
    <row r="13" spans="1:5" ht="45">
      <c r="A13" s="3" t="s">
        <v>1561</v>
      </c>
      <c r="B13" s="4"/>
      <c r="C13" s="4"/>
      <c r="D13" s="4"/>
      <c r="E13" s="4"/>
    </row>
    <row r="14" spans="1:5">
      <c r="A14" s="2" t="s">
        <v>1654</v>
      </c>
      <c r="B14" s="4">
        <v>0.1</v>
      </c>
      <c r="C14" s="4">
        <v>0.1</v>
      </c>
      <c r="D14" s="4">
        <v>0</v>
      </c>
      <c r="E14" s="4"/>
    </row>
    <row r="15" spans="1:5">
      <c r="A15" s="11"/>
      <c r="B15" s="11"/>
      <c r="C15" s="11"/>
      <c r="D15" s="11"/>
      <c r="E15" s="11"/>
    </row>
    <row r="16" spans="1:5" ht="30" customHeight="1">
      <c r="A16" s="2" t="s">
        <v>83</v>
      </c>
      <c r="B16" s="12" t="s">
        <v>1656</v>
      </c>
      <c r="C16" s="12"/>
      <c r="D16" s="12"/>
      <c r="E16" s="12"/>
    </row>
  </sheetData>
  <mergeCells count="5">
    <mergeCell ref="B1:B2"/>
    <mergeCell ref="C1:C2"/>
    <mergeCell ref="D1:E2"/>
    <mergeCell ref="A15:E15"/>
    <mergeCell ref="B16:E1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8" t="s">
        <v>1657</v>
      </c>
      <c r="B1" s="1" t="s">
        <v>1658</v>
      </c>
      <c r="C1" s="8" t="s">
        <v>2</v>
      </c>
      <c r="D1" s="8"/>
      <c r="E1" s="8"/>
      <c r="F1" s="1" t="s">
        <v>1659</v>
      </c>
    </row>
    <row r="2" spans="1:6">
      <c r="A2" s="8"/>
      <c r="B2" s="1" t="s">
        <v>1660</v>
      </c>
      <c r="C2" s="1" t="s">
        <v>3</v>
      </c>
      <c r="D2" s="1" t="s">
        <v>31</v>
      </c>
      <c r="E2" s="1" t="s">
        <v>32</v>
      </c>
      <c r="F2" s="1" t="s">
        <v>3</v>
      </c>
    </row>
    <row r="3" spans="1:6">
      <c r="A3" s="3" t="s">
        <v>1661</v>
      </c>
      <c r="B3" s="4"/>
      <c r="C3" s="4"/>
      <c r="D3" s="4"/>
      <c r="E3" s="4"/>
      <c r="F3" s="4"/>
    </row>
    <row r="4" spans="1:6" ht="30">
      <c r="A4" s="2" t="s">
        <v>1662</v>
      </c>
      <c r="B4" s="4"/>
      <c r="C4" s="13">
        <v>300000000</v>
      </c>
      <c r="D4" s="4"/>
      <c r="E4" s="4"/>
      <c r="F4" s="13">
        <v>300000000</v>
      </c>
    </row>
    <row r="5" spans="1:6">
      <c r="A5" s="2" t="s">
        <v>1663</v>
      </c>
      <c r="B5" s="4"/>
      <c r="C5" s="13">
        <v>250000000</v>
      </c>
      <c r="D5" s="13">
        <v>250000000</v>
      </c>
      <c r="E5" s="4"/>
      <c r="F5" s="13">
        <v>250000000</v>
      </c>
    </row>
    <row r="6" spans="1:6">
      <c r="A6" s="2" t="s">
        <v>134</v>
      </c>
      <c r="B6" s="4"/>
      <c r="C6" s="10">
        <v>1</v>
      </c>
      <c r="D6" s="10">
        <v>1</v>
      </c>
      <c r="E6" s="4"/>
      <c r="F6" s="10">
        <v>1</v>
      </c>
    </row>
    <row r="7" spans="1:6">
      <c r="A7" s="2" t="s">
        <v>1664</v>
      </c>
      <c r="B7" s="4"/>
      <c r="C7" s="13">
        <v>50000000</v>
      </c>
      <c r="D7" s="4"/>
      <c r="E7" s="4"/>
      <c r="F7" s="13">
        <v>50000000</v>
      </c>
    </row>
    <row r="8" spans="1:6">
      <c r="A8" s="2" t="s">
        <v>1665</v>
      </c>
      <c r="B8" s="4"/>
      <c r="C8" s="4">
        <v>0</v>
      </c>
      <c r="D8" s="4">
        <v>0</v>
      </c>
      <c r="E8" s="4"/>
      <c r="F8" s="4">
        <v>0</v>
      </c>
    </row>
    <row r="9" spans="1:6">
      <c r="A9" s="2" t="s">
        <v>1666</v>
      </c>
      <c r="B9" s="4"/>
      <c r="C9" s="6">
        <v>0.44</v>
      </c>
      <c r="D9" s="6">
        <v>0.4</v>
      </c>
      <c r="E9" s="6">
        <v>0.36399999999999999</v>
      </c>
      <c r="F9" s="4"/>
    </row>
    <row r="10" spans="1:6">
      <c r="A10" s="2" t="s">
        <v>1667</v>
      </c>
      <c r="B10" s="4" t="s">
        <v>1248</v>
      </c>
      <c r="C10" s="4"/>
      <c r="D10" s="4"/>
      <c r="E10" s="4"/>
      <c r="F10" s="4"/>
    </row>
    <row r="11" spans="1:6">
      <c r="A11" s="2" t="s">
        <v>1668</v>
      </c>
      <c r="B11" s="10">
        <v>1000000000</v>
      </c>
      <c r="C11" s="4"/>
      <c r="D11" s="4"/>
      <c r="E11" s="4"/>
      <c r="F11" s="4"/>
    </row>
    <row r="12" spans="1:6" ht="30">
      <c r="A12" s="2" t="s">
        <v>1669</v>
      </c>
      <c r="B12" s="4"/>
      <c r="C12" s="13">
        <v>1100000</v>
      </c>
      <c r="D12" s="13">
        <v>3100000</v>
      </c>
      <c r="E12" s="4"/>
      <c r="F12" s="13">
        <v>16400000</v>
      </c>
    </row>
    <row r="13" spans="1:6" ht="30">
      <c r="A13" s="2" t="s">
        <v>1670</v>
      </c>
      <c r="B13" s="4"/>
      <c r="C13" s="13">
        <v>50000000</v>
      </c>
      <c r="D13" s="13">
        <v>85200000</v>
      </c>
      <c r="E13" s="4"/>
      <c r="F13" s="13">
        <v>679300000</v>
      </c>
    </row>
    <row r="14" spans="1:6" ht="45">
      <c r="A14" s="2" t="s">
        <v>1671</v>
      </c>
      <c r="B14" s="4"/>
      <c r="C14" s="13">
        <v>200000</v>
      </c>
      <c r="D14" s="13">
        <v>100000</v>
      </c>
      <c r="E14" s="13">
        <v>100000</v>
      </c>
      <c r="F14" s="4"/>
    </row>
    <row r="15" spans="1:6" ht="45">
      <c r="A15" s="2" t="s">
        <v>1672</v>
      </c>
      <c r="B15" s="4"/>
      <c r="C15" s="13">
        <v>10200000</v>
      </c>
      <c r="D15" s="13">
        <v>2700000</v>
      </c>
      <c r="E15" s="13">
        <v>3400000</v>
      </c>
      <c r="F15" s="4"/>
    </row>
    <row r="16" spans="1:6">
      <c r="A16" s="2" t="s">
        <v>1673</v>
      </c>
      <c r="B16" s="4"/>
      <c r="C16" s="13">
        <v>13300000</v>
      </c>
      <c r="D16" s="13">
        <v>13000000</v>
      </c>
      <c r="E16" s="4"/>
      <c r="F16" s="13">
        <v>13300000</v>
      </c>
    </row>
    <row r="17" spans="1:6">
      <c r="A17" s="2" t="s">
        <v>182</v>
      </c>
      <c r="B17" s="4"/>
      <c r="C17" s="4"/>
      <c r="D17" s="4"/>
      <c r="E17" s="4"/>
      <c r="F17" s="4"/>
    </row>
    <row r="18" spans="1:6">
      <c r="A18" s="3" t="s">
        <v>1661</v>
      </c>
      <c r="B18" s="4"/>
      <c r="C18" s="4"/>
      <c r="D18" s="4"/>
      <c r="E18" s="4"/>
      <c r="F18" s="4"/>
    </row>
    <row r="19" spans="1:6" ht="30">
      <c r="A19" s="2" t="s">
        <v>1669</v>
      </c>
      <c r="B19" s="4"/>
      <c r="C19" s="13">
        <v>1400000</v>
      </c>
      <c r="D19" s="13">
        <v>3200000</v>
      </c>
      <c r="E19" s="13">
        <v>5200000</v>
      </c>
      <c r="F19" s="4"/>
    </row>
    <row r="20" spans="1:6" ht="30">
      <c r="A20" s="2" t="s">
        <v>1670</v>
      </c>
      <c r="B20" s="4"/>
      <c r="C20" s="10">
        <v>1400000</v>
      </c>
      <c r="D20" s="10">
        <v>3200000</v>
      </c>
      <c r="E20" s="10">
        <v>5200000</v>
      </c>
      <c r="F20" s="4"/>
    </row>
    <row r="21" spans="1:6" ht="45">
      <c r="A21" s="2" t="s">
        <v>1674</v>
      </c>
      <c r="B21" s="4"/>
      <c r="C21" s="13">
        <v>1400000</v>
      </c>
      <c r="D21" s="13">
        <v>2300000</v>
      </c>
      <c r="E21" s="13">
        <v>4000000</v>
      </c>
      <c r="F21" s="4"/>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4" customWidth="1"/>
    <col min="6" max="6" width="36.5703125" customWidth="1"/>
    <col min="7" max="7" width="14" customWidth="1"/>
    <col min="8" max="8" width="36.5703125" customWidth="1"/>
  </cols>
  <sheetData>
    <row r="1" spans="1:8" ht="15" customHeight="1">
      <c r="A1" s="1" t="s">
        <v>1675</v>
      </c>
      <c r="B1" s="8" t="s">
        <v>2</v>
      </c>
      <c r="C1" s="8"/>
      <c r="D1" s="8"/>
      <c r="E1" s="8"/>
      <c r="F1" s="8"/>
      <c r="G1" s="8"/>
      <c r="H1" s="1"/>
    </row>
    <row r="2" spans="1:8" ht="15" customHeight="1">
      <c r="A2" s="1" t="s">
        <v>62</v>
      </c>
      <c r="B2" s="8" t="s">
        <v>3</v>
      </c>
      <c r="C2" s="8"/>
      <c r="D2" s="8" t="s">
        <v>31</v>
      </c>
      <c r="E2" s="8"/>
      <c r="F2" s="8" t="s">
        <v>32</v>
      </c>
      <c r="G2" s="8"/>
      <c r="H2" s="1" t="s">
        <v>1337</v>
      </c>
    </row>
    <row r="3" spans="1:8" ht="15" customHeight="1">
      <c r="A3" s="1"/>
      <c r="B3" s="8" t="s">
        <v>1676</v>
      </c>
      <c r="C3" s="8"/>
      <c r="D3" s="8" t="s">
        <v>1676</v>
      </c>
      <c r="E3" s="8"/>
      <c r="F3" s="8" t="s">
        <v>1676</v>
      </c>
      <c r="G3" s="8"/>
      <c r="H3" s="1" t="s">
        <v>1676</v>
      </c>
    </row>
    <row r="4" spans="1:8">
      <c r="A4" s="3" t="s">
        <v>1677</v>
      </c>
      <c r="B4" s="4"/>
      <c r="C4" s="4"/>
      <c r="D4" s="4"/>
      <c r="E4" s="4"/>
      <c r="F4" s="4"/>
      <c r="G4" s="4"/>
      <c r="H4" s="4"/>
    </row>
    <row r="5" spans="1:8" ht="30">
      <c r="A5" s="2" t="s">
        <v>1678</v>
      </c>
      <c r="B5" s="4" t="s">
        <v>1266</v>
      </c>
      <c r="C5" s="4"/>
      <c r="D5" s="4"/>
      <c r="E5" s="4"/>
      <c r="F5" s="4"/>
      <c r="G5" s="4"/>
      <c r="H5" s="4"/>
    </row>
    <row r="6" spans="1:8">
      <c r="A6" s="2" t="s">
        <v>1679</v>
      </c>
      <c r="B6" s="4"/>
      <c r="C6" s="4"/>
      <c r="D6" s="4"/>
      <c r="E6" s="4"/>
      <c r="F6" s="4"/>
      <c r="G6" s="4"/>
      <c r="H6" s="4"/>
    </row>
    <row r="7" spans="1:8">
      <c r="A7" s="3" t="s">
        <v>1677</v>
      </c>
      <c r="B7" s="4"/>
      <c r="C7" s="4"/>
      <c r="D7" s="4"/>
      <c r="E7" s="4"/>
      <c r="F7" s="4"/>
      <c r="G7" s="4"/>
      <c r="H7" s="4"/>
    </row>
    <row r="8" spans="1:8" ht="30">
      <c r="A8" s="2" t="s">
        <v>1680</v>
      </c>
      <c r="B8" s="13">
        <v>62000</v>
      </c>
      <c r="C8" s="4"/>
      <c r="D8" s="13">
        <v>79000</v>
      </c>
      <c r="E8" s="4"/>
      <c r="F8" s="13">
        <v>96000</v>
      </c>
      <c r="G8" s="4"/>
      <c r="H8" s="13">
        <v>105000</v>
      </c>
    </row>
    <row r="9" spans="1:8" ht="17.25">
      <c r="A9" s="2" t="s">
        <v>1681</v>
      </c>
      <c r="B9" s="13">
        <v>19000</v>
      </c>
      <c r="C9" s="9" t="s">
        <v>83</v>
      </c>
      <c r="D9" s="13">
        <v>19000</v>
      </c>
      <c r="E9" s="9" t="s">
        <v>83</v>
      </c>
      <c r="F9" s="13">
        <v>12000</v>
      </c>
      <c r="G9" s="9" t="s">
        <v>83</v>
      </c>
      <c r="H9" s="4"/>
    </row>
    <row r="10" spans="1:8" ht="30">
      <c r="A10" s="2" t="s">
        <v>1682</v>
      </c>
      <c r="B10" s="383">
        <v>0.3</v>
      </c>
      <c r="C10" s="4"/>
      <c r="D10" s="4"/>
      <c r="E10" s="4"/>
      <c r="F10" s="4"/>
      <c r="G10" s="4"/>
      <c r="H10" s="4"/>
    </row>
    <row r="11" spans="1:8" ht="30">
      <c r="A11" s="2" t="s">
        <v>1683</v>
      </c>
      <c r="B11" s="383">
        <v>0.84</v>
      </c>
      <c r="C11" s="4"/>
      <c r="D11" s="4"/>
      <c r="E11" s="4"/>
      <c r="F11" s="4"/>
      <c r="G11" s="4"/>
      <c r="H11" s="4"/>
    </row>
    <row r="12" spans="1:8" ht="30">
      <c r="A12" s="2" t="s">
        <v>1684</v>
      </c>
      <c r="B12" s="383">
        <v>0.55000000000000004</v>
      </c>
      <c r="C12" s="4"/>
      <c r="D12" s="4"/>
      <c r="E12" s="4"/>
      <c r="F12" s="4"/>
      <c r="G12" s="4"/>
      <c r="H12" s="4"/>
    </row>
    <row r="13" spans="1:8" ht="30">
      <c r="A13" s="2" t="s">
        <v>1685</v>
      </c>
      <c r="B13" s="10">
        <v>0</v>
      </c>
      <c r="C13" s="4"/>
      <c r="D13" s="10">
        <v>31</v>
      </c>
      <c r="E13" s="4"/>
      <c r="F13" s="6">
        <v>5.8</v>
      </c>
      <c r="G13" s="4"/>
      <c r="H13" s="4"/>
    </row>
    <row r="14" spans="1:8" ht="30">
      <c r="A14" s="2" t="s">
        <v>1686</v>
      </c>
      <c r="B14" s="4"/>
      <c r="C14" s="4"/>
      <c r="D14" s="4"/>
      <c r="E14" s="4"/>
      <c r="F14" s="6">
        <v>5.6</v>
      </c>
      <c r="G14" s="4"/>
      <c r="H14" s="4"/>
    </row>
    <row r="15" spans="1:8">
      <c r="A15" s="11"/>
      <c r="B15" s="11"/>
      <c r="C15" s="11"/>
      <c r="D15" s="11"/>
      <c r="E15" s="11"/>
      <c r="F15" s="11"/>
      <c r="G15" s="11"/>
      <c r="H15" s="11"/>
    </row>
    <row r="16" spans="1:8" ht="45" customHeight="1">
      <c r="A16" s="2" t="s">
        <v>83</v>
      </c>
      <c r="B16" s="12" t="s">
        <v>1687</v>
      </c>
      <c r="C16" s="12"/>
      <c r="D16" s="12"/>
      <c r="E16" s="12"/>
      <c r="F16" s="12"/>
      <c r="G16" s="12"/>
      <c r="H16" s="12"/>
    </row>
  </sheetData>
  <mergeCells count="9">
    <mergeCell ref="A15:H15"/>
    <mergeCell ref="B16:H16"/>
    <mergeCell ref="B1:G1"/>
    <mergeCell ref="B2:C2"/>
    <mergeCell ref="B3:C3"/>
    <mergeCell ref="D2:E2"/>
    <mergeCell ref="D3:E3"/>
    <mergeCell ref="F2:G2"/>
    <mergeCell ref="F3:G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5.28515625" customWidth="1"/>
  </cols>
  <sheetData>
    <row r="1" spans="1:7" ht="30" customHeight="1">
      <c r="A1" s="8" t="s">
        <v>1688</v>
      </c>
      <c r="B1" s="8" t="s">
        <v>2</v>
      </c>
      <c r="C1" s="8"/>
      <c r="D1" s="8"/>
      <c r="E1" s="8"/>
      <c r="F1" s="8"/>
      <c r="G1" s="8"/>
    </row>
    <row r="2" spans="1:7" ht="15" customHeight="1">
      <c r="A2" s="8"/>
      <c r="B2" s="8" t="s">
        <v>3</v>
      </c>
      <c r="C2" s="8"/>
      <c r="D2" s="8" t="s">
        <v>31</v>
      </c>
      <c r="E2" s="8"/>
      <c r="F2" s="8" t="s">
        <v>32</v>
      </c>
      <c r="G2" s="8"/>
    </row>
    <row r="3" spans="1:7" ht="15" customHeight="1">
      <c r="A3" s="8"/>
      <c r="B3" s="8" t="s">
        <v>1676</v>
      </c>
      <c r="C3" s="8"/>
      <c r="D3" s="8" t="s">
        <v>1676</v>
      </c>
      <c r="E3" s="8"/>
      <c r="F3" s="8" t="s">
        <v>1676</v>
      </c>
      <c r="G3" s="8"/>
    </row>
    <row r="4" spans="1:7" ht="30">
      <c r="A4" s="3" t="s">
        <v>1689</v>
      </c>
      <c r="B4" s="4"/>
      <c r="C4" s="4"/>
      <c r="D4" s="4"/>
      <c r="E4" s="4"/>
      <c r="F4" s="4"/>
      <c r="G4" s="4"/>
    </row>
    <row r="5" spans="1:7">
      <c r="A5" s="2" t="s">
        <v>1690</v>
      </c>
      <c r="B5" s="13">
        <v>79000</v>
      </c>
      <c r="C5" s="4"/>
      <c r="D5" s="13">
        <v>96000</v>
      </c>
      <c r="E5" s="4"/>
      <c r="F5" s="13">
        <v>105000</v>
      </c>
      <c r="G5" s="4"/>
    </row>
    <row r="6" spans="1:7">
      <c r="A6" s="2" t="s">
        <v>1013</v>
      </c>
      <c r="B6" s="13">
        <v>4000</v>
      </c>
      <c r="C6" s="4"/>
      <c r="D6" s="13">
        <v>5000</v>
      </c>
      <c r="E6" s="4"/>
      <c r="F6" s="13">
        <v>4000</v>
      </c>
      <c r="G6" s="4"/>
    </row>
    <row r="7" spans="1:7">
      <c r="A7" s="2" t="s">
        <v>1014</v>
      </c>
      <c r="B7" s="13">
        <v>-2000</v>
      </c>
      <c r="C7" s="4"/>
      <c r="D7" s="13">
        <v>-3000</v>
      </c>
      <c r="E7" s="4"/>
      <c r="F7" s="13">
        <v>-1000</v>
      </c>
      <c r="G7" s="4"/>
    </row>
    <row r="8" spans="1:7" ht="17.25">
      <c r="A8" s="2" t="s">
        <v>1691</v>
      </c>
      <c r="B8" s="13">
        <v>-19000</v>
      </c>
      <c r="C8" s="9" t="s">
        <v>83</v>
      </c>
      <c r="D8" s="13">
        <v>-19000</v>
      </c>
      <c r="E8" s="9" t="s">
        <v>83</v>
      </c>
      <c r="F8" s="13">
        <v>-12000</v>
      </c>
      <c r="G8" s="9" t="s">
        <v>83</v>
      </c>
    </row>
    <row r="9" spans="1:7">
      <c r="A9" s="2" t="s">
        <v>1692</v>
      </c>
      <c r="B9" s="13">
        <v>62000</v>
      </c>
      <c r="C9" s="4"/>
      <c r="D9" s="13">
        <v>79000</v>
      </c>
      <c r="E9" s="4"/>
      <c r="F9" s="13">
        <v>96000</v>
      </c>
      <c r="G9" s="4"/>
    </row>
    <row r="10" spans="1:7">
      <c r="A10" s="2" t="s">
        <v>1693</v>
      </c>
      <c r="B10" s="4"/>
      <c r="C10" s="4"/>
      <c r="D10" s="4"/>
      <c r="E10" s="4"/>
      <c r="F10" s="4"/>
      <c r="G10" s="4"/>
    </row>
    <row r="11" spans="1:7" ht="30">
      <c r="A11" s="3" t="s">
        <v>1689</v>
      </c>
      <c r="B11" s="4"/>
      <c r="C11" s="4"/>
      <c r="D11" s="4"/>
      <c r="E11" s="4"/>
      <c r="F11" s="4"/>
      <c r="G11" s="4"/>
    </row>
    <row r="12" spans="1:7">
      <c r="A12" s="2" t="s">
        <v>1690</v>
      </c>
      <c r="B12" s="13">
        <v>13000</v>
      </c>
      <c r="C12" s="4"/>
      <c r="D12" s="13">
        <v>29000</v>
      </c>
      <c r="E12" s="4"/>
      <c r="F12" s="4"/>
      <c r="G12" s="4"/>
    </row>
    <row r="13" spans="1:7">
      <c r="A13" s="2" t="s">
        <v>1691</v>
      </c>
      <c r="B13" s="4">
        <v>0</v>
      </c>
      <c r="C13" s="4"/>
      <c r="D13" s="13">
        <v>-16000</v>
      </c>
      <c r="E13" s="4"/>
      <c r="F13" s="13">
        <v>-12000</v>
      </c>
      <c r="G13" s="4"/>
    </row>
    <row r="14" spans="1:7">
      <c r="A14" s="2" t="s">
        <v>1692</v>
      </c>
      <c r="B14" s="13">
        <v>13000</v>
      </c>
      <c r="C14" s="4"/>
      <c r="D14" s="13">
        <v>13000</v>
      </c>
      <c r="E14" s="4"/>
      <c r="F14" s="13">
        <v>29000</v>
      </c>
      <c r="G14" s="4"/>
    </row>
    <row r="15" spans="1:7">
      <c r="A15" s="2" t="s">
        <v>1694</v>
      </c>
      <c r="B15" s="4"/>
      <c r="C15" s="4"/>
      <c r="D15" s="4"/>
      <c r="E15" s="4"/>
      <c r="F15" s="4"/>
      <c r="G15" s="4"/>
    </row>
    <row r="16" spans="1:7" ht="30">
      <c r="A16" s="3" t="s">
        <v>1689</v>
      </c>
      <c r="B16" s="4"/>
      <c r="C16" s="4"/>
      <c r="D16" s="4"/>
      <c r="E16" s="4"/>
      <c r="F16" s="4"/>
      <c r="G16" s="4"/>
    </row>
    <row r="17" spans="1:7">
      <c r="A17" s="2" t="s">
        <v>1692</v>
      </c>
      <c r="B17" s="13">
        <v>49000</v>
      </c>
      <c r="C17" s="4"/>
      <c r="D17" s="13">
        <v>66000</v>
      </c>
      <c r="E17" s="4"/>
      <c r="F17" s="13">
        <v>67000</v>
      </c>
      <c r="G17" s="4"/>
    </row>
    <row r="18" spans="1:7">
      <c r="A18" s="11"/>
      <c r="B18" s="11"/>
      <c r="C18" s="11"/>
      <c r="D18" s="11"/>
      <c r="E18" s="11"/>
      <c r="F18" s="11"/>
      <c r="G18" s="11"/>
    </row>
    <row r="19" spans="1:7" ht="45" customHeight="1">
      <c r="A19" s="2" t="s">
        <v>83</v>
      </c>
      <c r="B19" s="12" t="s">
        <v>1687</v>
      </c>
      <c r="C19" s="12"/>
      <c r="D19" s="12"/>
      <c r="E19" s="12"/>
      <c r="F19" s="12"/>
      <c r="G19" s="12"/>
    </row>
  </sheetData>
  <mergeCells count="10">
    <mergeCell ref="A18:G18"/>
    <mergeCell ref="B19:G19"/>
    <mergeCell ref="A1:A3"/>
    <mergeCell ref="B1:G1"/>
    <mergeCell ref="B2:C2"/>
    <mergeCell ref="B3:C3"/>
    <mergeCell ref="D2:E2"/>
    <mergeCell ref="D3:E3"/>
    <mergeCell ref="F2:G2"/>
    <mergeCell ref="F3: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4</v>
      </c>
      <c r="B1" s="1" t="s">
        <v>2</v>
      </c>
    </row>
    <row r="2" spans="1:2">
      <c r="A2" s="8"/>
      <c r="B2" s="1" t="s">
        <v>3</v>
      </c>
    </row>
    <row r="3" spans="1:2" ht="30">
      <c r="A3" s="3" t="s">
        <v>325</v>
      </c>
      <c r="B3" s="4"/>
    </row>
    <row r="4" spans="1:2" ht="31.5">
      <c r="A4" s="12" t="s">
        <v>324</v>
      </c>
      <c r="B4" s="18" t="s">
        <v>326</v>
      </c>
    </row>
    <row r="5" spans="1:2" ht="26.25">
      <c r="A5" s="12"/>
      <c r="B5" s="15" t="s">
        <v>327</v>
      </c>
    </row>
    <row r="6" spans="1:2" ht="217.5">
      <c r="A6" s="12"/>
      <c r="B6" s="16" t="s">
        <v>328</v>
      </c>
    </row>
    <row r="7" spans="1:2" ht="345">
      <c r="A7" s="12"/>
      <c r="B7" s="16" t="s">
        <v>329</v>
      </c>
    </row>
    <row r="8" spans="1:2" ht="179.25">
      <c r="A8" s="12"/>
      <c r="B8" s="16" t="s">
        <v>330</v>
      </c>
    </row>
    <row r="9" spans="1:2" ht="26.25">
      <c r="A9" s="12"/>
      <c r="B9" s="15" t="s">
        <v>331</v>
      </c>
    </row>
    <row r="10" spans="1:2" ht="345">
      <c r="A10" s="12"/>
      <c r="B10" s="16" t="s">
        <v>332</v>
      </c>
    </row>
    <row r="11" spans="1:2" ht="255.75">
      <c r="A11" s="12"/>
      <c r="B11" s="16" t="s">
        <v>333</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2</v>
      </c>
      <c r="C1" s="8"/>
      <c r="D1" s="8"/>
    </row>
    <row r="2" spans="1:4">
      <c r="A2" s="1" t="s">
        <v>62</v>
      </c>
      <c r="B2" s="1" t="s">
        <v>3</v>
      </c>
      <c r="C2" s="1" t="s">
        <v>31</v>
      </c>
      <c r="D2" s="1" t="s">
        <v>32</v>
      </c>
    </row>
    <row r="3" spans="1:4" ht="30">
      <c r="A3" s="3" t="s">
        <v>1696</v>
      </c>
      <c r="B3" s="4"/>
      <c r="C3" s="4"/>
      <c r="D3" s="4"/>
    </row>
    <row r="4" spans="1:4">
      <c r="A4" s="2" t="s">
        <v>1697</v>
      </c>
      <c r="B4" s="6">
        <v>3.9</v>
      </c>
      <c r="C4" s="6">
        <v>32.799999999999997</v>
      </c>
      <c r="D4" s="6">
        <v>45.8</v>
      </c>
    </row>
    <row r="5" spans="1:4">
      <c r="A5" s="2" t="s">
        <v>1354</v>
      </c>
      <c r="B5" s="4"/>
      <c r="C5" s="4"/>
      <c r="D5" s="4"/>
    </row>
    <row r="6" spans="1:4" ht="30">
      <c r="A6" s="3" t="s">
        <v>1696</v>
      </c>
      <c r="B6" s="4"/>
      <c r="C6" s="4"/>
      <c r="D6" s="4"/>
    </row>
    <row r="7" spans="1:4">
      <c r="A7" s="2" t="s">
        <v>1052</v>
      </c>
      <c r="B7" s="4">
        <v>64.900000000000006</v>
      </c>
      <c r="C7" s="4">
        <v>63.3</v>
      </c>
      <c r="D7" s="4">
        <v>53.8</v>
      </c>
    </row>
    <row r="8" spans="1:4">
      <c r="A8" s="2" t="s">
        <v>1053</v>
      </c>
      <c r="B8" s="4">
        <v>-58.8</v>
      </c>
      <c r="C8" s="4">
        <v>0.5</v>
      </c>
      <c r="D8" s="4">
        <v>2.9</v>
      </c>
    </row>
    <row r="9" spans="1:4">
      <c r="A9" s="2" t="s">
        <v>1054</v>
      </c>
      <c r="B9" s="4">
        <v>-2.2000000000000002</v>
      </c>
      <c r="C9" s="4">
        <v>-31</v>
      </c>
      <c r="D9" s="4">
        <v>-5.8</v>
      </c>
    </row>
    <row r="10" spans="1:4">
      <c r="A10" s="2" t="s">
        <v>1697</v>
      </c>
      <c r="B10" s="4">
        <v>3.9</v>
      </c>
      <c r="C10" s="4">
        <v>32.799999999999997</v>
      </c>
      <c r="D10" s="4">
        <v>50.9</v>
      </c>
    </row>
    <row r="11" spans="1:4">
      <c r="A11" s="2" t="s">
        <v>1698</v>
      </c>
      <c r="B11" s="4"/>
      <c r="C11" s="4"/>
      <c r="D11" s="4"/>
    </row>
    <row r="12" spans="1:4" ht="30">
      <c r="A12" s="3" t="s">
        <v>1696</v>
      </c>
      <c r="B12" s="4"/>
      <c r="C12" s="4"/>
      <c r="D12" s="4"/>
    </row>
    <row r="13" spans="1:4">
      <c r="A13" s="2" t="s">
        <v>1052</v>
      </c>
      <c r="B13" s="4">
        <v>0</v>
      </c>
      <c r="C13" s="4">
        <v>0</v>
      </c>
      <c r="D13" s="4">
        <v>0.5</v>
      </c>
    </row>
    <row r="14" spans="1:4">
      <c r="A14" s="2" t="s">
        <v>1054</v>
      </c>
      <c r="B14" s="4">
        <v>0</v>
      </c>
      <c r="C14" s="4"/>
      <c r="D14" s="4">
        <v>-5.6</v>
      </c>
    </row>
    <row r="15" spans="1:4">
      <c r="A15" s="2" t="s">
        <v>1697</v>
      </c>
      <c r="B15" s="10">
        <v>0</v>
      </c>
      <c r="C15" s="10">
        <v>0</v>
      </c>
      <c r="D15" s="6">
        <v>-5.099999999999999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2</v>
      </c>
      <c r="C1" s="8"/>
      <c r="D1" s="8"/>
    </row>
    <row r="2" spans="1:4">
      <c r="A2" s="1" t="s">
        <v>62</v>
      </c>
      <c r="B2" s="1" t="s">
        <v>3</v>
      </c>
      <c r="C2" s="1" t="s">
        <v>31</v>
      </c>
      <c r="D2" s="1" t="s">
        <v>32</v>
      </c>
    </row>
    <row r="3" spans="1:4">
      <c r="A3" s="3" t="s">
        <v>1700</v>
      </c>
      <c r="B3" s="4"/>
      <c r="C3" s="4"/>
      <c r="D3" s="4"/>
    </row>
    <row r="4" spans="1:4">
      <c r="A4" s="2" t="s">
        <v>1078</v>
      </c>
      <c r="B4" s="6">
        <v>1116.5999999999999</v>
      </c>
      <c r="C4" s="6">
        <v>1179.5999999999999</v>
      </c>
      <c r="D4" s="4"/>
    </row>
    <row r="5" spans="1:4">
      <c r="A5" s="2" t="s">
        <v>1679</v>
      </c>
      <c r="B5" s="4"/>
      <c r="C5" s="4"/>
      <c r="D5" s="4"/>
    </row>
    <row r="6" spans="1:4" ht="45">
      <c r="A6" s="3" t="s">
        <v>1701</v>
      </c>
      <c r="B6" s="4"/>
      <c r="C6" s="4"/>
      <c r="D6" s="4"/>
    </row>
    <row r="7" spans="1:4">
      <c r="A7" s="2" t="s">
        <v>1702</v>
      </c>
      <c r="B7" s="4">
        <v>746.9</v>
      </c>
      <c r="C7" s="4">
        <v>739.5</v>
      </c>
      <c r="D7" s="4"/>
    </row>
    <row r="8" spans="1:4">
      <c r="A8" s="3" t="s">
        <v>1700</v>
      </c>
      <c r="B8" s="4"/>
      <c r="C8" s="4"/>
      <c r="D8" s="4"/>
    </row>
    <row r="9" spans="1:4">
      <c r="A9" s="2" t="s">
        <v>55</v>
      </c>
      <c r="B9" s="4">
        <v>6.1</v>
      </c>
      <c r="C9" s="4">
        <v>63.8</v>
      </c>
      <c r="D9" s="4"/>
    </row>
    <row r="10" spans="1:4">
      <c r="A10" s="2" t="s">
        <v>1054</v>
      </c>
      <c r="B10" s="4">
        <v>2.2000000000000002</v>
      </c>
      <c r="C10" s="4">
        <v>-31</v>
      </c>
      <c r="D10" s="4"/>
    </row>
    <row r="11" spans="1:4" ht="30">
      <c r="A11" s="2" t="s">
        <v>1703</v>
      </c>
      <c r="B11" s="4">
        <v>0</v>
      </c>
      <c r="C11" s="4">
        <v>31</v>
      </c>
      <c r="D11" s="4">
        <v>5.8</v>
      </c>
    </row>
    <row r="12" spans="1:4">
      <c r="A12" s="2" t="s">
        <v>1087</v>
      </c>
      <c r="B12" s="4">
        <v>-4</v>
      </c>
      <c r="C12" s="4">
        <v>-25.4</v>
      </c>
      <c r="D12" s="4"/>
    </row>
    <row r="13" spans="1:4">
      <c r="A13" s="2" t="s">
        <v>1704</v>
      </c>
      <c r="B13" s="4"/>
      <c r="C13" s="4">
        <v>746.9</v>
      </c>
      <c r="D13" s="4">
        <v>739.5</v>
      </c>
    </row>
    <row r="14" spans="1:4" ht="45">
      <c r="A14" s="2" t="s">
        <v>1705</v>
      </c>
      <c r="B14" s="4">
        <v>746.8</v>
      </c>
      <c r="C14" s="4">
        <v>746.9</v>
      </c>
      <c r="D14" s="4"/>
    </row>
    <row r="15" spans="1:4" ht="30">
      <c r="A15" s="2" t="s">
        <v>1706</v>
      </c>
      <c r="B15" s="4"/>
      <c r="C15" s="4"/>
      <c r="D15" s="4"/>
    </row>
    <row r="16" spans="1:4" ht="45">
      <c r="A16" s="3" t="s">
        <v>1701</v>
      </c>
      <c r="B16" s="4"/>
      <c r="C16" s="4"/>
      <c r="D16" s="4"/>
    </row>
    <row r="17" spans="1:4">
      <c r="A17" s="2" t="s">
        <v>1707</v>
      </c>
      <c r="B17" s="7">
        <v>1264.7</v>
      </c>
      <c r="C17" s="7">
        <v>1347.4</v>
      </c>
      <c r="D17" s="4"/>
    </row>
    <row r="18" spans="1:4">
      <c r="A18" s="3" t="s">
        <v>1700</v>
      </c>
      <c r="B18" s="4"/>
      <c r="C18" s="4"/>
      <c r="D18" s="4"/>
    </row>
    <row r="19" spans="1:4">
      <c r="A19" s="2" t="s">
        <v>55</v>
      </c>
      <c r="B19" s="4">
        <v>32.4</v>
      </c>
      <c r="C19" s="4">
        <v>11.4</v>
      </c>
      <c r="D19" s="4"/>
    </row>
    <row r="20" spans="1:4">
      <c r="A20" s="2" t="s">
        <v>1054</v>
      </c>
      <c r="B20" s="4">
        <v>0</v>
      </c>
      <c r="C20" s="4"/>
      <c r="D20" s="4"/>
    </row>
    <row r="21" spans="1:4">
      <c r="A21" s="2" t="s">
        <v>1087</v>
      </c>
      <c r="B21" s="4">
        <v>-73.900000000000006</v>
      </c>
      <c r="C21" s="4">
        <v>-94.1</v>
      </c>
      <c r="D21" s="4"/>
    </row>
    <row r="22" spans="1:4">
      <c r="A22" s="2" t="s">
        <v>1704</v>
      </c>
      <c r="B22" s="7">
        <v>1223.2</v>
      </c>
      <c r="C22" s="7">
        <v>1264.7</v>
      </c>
      <c r="D22" s="4"/>
    </row>
    <row r="23" spans="1:4" ht="30">
      <c r="A23" s="2" t="s">
        <v>1708</v>
      </c>
      <c r="B23" s="4">
        <v>106.6</v>
      </c>
      <c r="C23" s="4">
        <v>85.1</v>
      </c>
      <c r="D23" s="4"/>
    </row>
    <row r="24" spans="1:4">
      <c r="A24" s="2" t="s">
        <v>1078</v>
      </c>
      <c r="B24" s="7">
        <v>1116.5999999999999</v>
      </c>
      <c r="C24" s="7">
        <v>1179.5999999999999</v>
      </c>
      <c r="D24" s="4"/>
    </row>
    <row r="25" spans="1:4" ht="30">
      <c r="A25" s="2" t="s">
        <v>1709</v>
      </c>
      <c r="B25" s="4"/>
      <c r="C25" s="4"/>
      <c r="D25" s="4"/>
    </row>
    <row r="26" spans="1:4" ht="45">
      <c r="A26" s="3" t="s">
        <v>1701</v>
      </c>
      <c r="B26" s="4"/>
      <c r="C26" s="4"/>
      <c r="D26" s="4"/>
    </row>
    <row r="27" spans="1:4">
      <c r="A27" s="2" t="s">
        <v>1707</v>
      </c>
      <c r="B27" s="4">
        <v>517.79999999999995</v>
      </c>
      <c r="C27" s="4">
        <v>607.9</v>
      </c>
      <c r="D27" s="4"/>
    </row>
    <row r="28" spans="1:4">
      <c r="A28" s="3" t="s">
        <v>1700</v>
      </c>
      <c r="B28" s="4"/>
      <c r="C28" s="4"/>
      <c r="D28" s="4"/>
    </row>
    <row r="29" spans="1:4">
      <c r="A29" s="2" t="s">
        <v>55</v>
      </c>
      <c r="B29" s="4">
        <v>26.3</v>
      </c>
      <c r="C29" s="4">
        <v>-52.4</v>
      </c>
      <c r="D29" s="4"/>
    </row>
    <row r="30" spans="1:4">
      <c r="A30" s="2" t="s">
        <v>1710</v>
      </c>
      <c r="B30" s="4">
        <v>2.2000000000000002</v>
      </c>
      <c r="C30" s="4"/>
      <c r="D30" s="4"/>
    </row>
    <row r="31" spans="1:4">
      <c r="A31" s="2" t="s">
        <v>1087</v>
      </c>
      <c r="B31" s="4">
        <v>69.900000000000006</v>
      </c>
      <c r="C31" s="4">
        <v>68.7</v>
      </c>
      <c r="D31" s="4"/>
    </row>
    <row r="32" spans="1:4">
      <c r="A32" s="2" t="s">
        <v>1704</v>
      </c>
      <c r="B32" s="4">
        <v>476.4</v>
      </c>
      <c r="C32" s="4">
        <v>517.79999999999995</v>
      </c>
      <c r="D32" s="4"/>
    </row>
    <row r="33" spans="1:4">
      <c r="A33" s="2" t="s">
        <v>1077</v>
      </c>
      <c r="B33" s="4">
        <v>-102.4</v>
      </c>
      <c r="C33" s="4">
        <v>-84.5</v>
      </c>
      <c r="D33" s="4"/>
    </row>
    <row r="34" spans="1:4">
      <c r="A34" s="2" t="s">
        <v>1078</v>
      </c>
      <c r="B34" s="10">
        <v>374</v>
      </c>
      <c r="C34" s="6">
        <v>433.3</v>
      </c>
      <c r="D34"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711</v>
      </c>
      <c r="B1" s="8" t="s">
        <v>2</v>
      </c>
      <c r="C1" s="8"/>
      <c r="D1" s="8"/>
      <c r="E1" s="8"/>
    </row>
    <row r="2" spans="1:5" ht="15" customHeight="1">
      <c r="A2" s="1" t="s">
        <v>62</v>
      </c>
      <c r="B2" s="8" t="s">
        <v>3</v>
      </c>
      <c r="C2" s="8"/>
      <c r="D2" s="8" t="s">
        <v>31</v>
      </c>
      <c r="E2" s="8"/>
    </row>
    <row r="3" spans="1:5" ht="30">
      <c r="A3" s="3" t="s">
        <v>1712</v>
      </c>
      <c r="B3" s="4"/>
      <c r="C3" s="4"/>
      <c r="D3" s="4"/>
      <c r="E3" s="4"/>
    </row>
    <row r="4" spans="1:5" ht="30">
      <c r="A4" s="2" t="s">
        <v>1713</v>
      </c>
      <c r="B4" s="6">
        <v>82.9</v>
      </c>
      <c r="C4" s="4"/>
      <c r="D4" s="6">
        <v>83.8</v>
      </c>
      <c r="E4" s="4"/>
    </row>
    <row r="5" spans="1:5" ht="30">
      <c r="A5" s="2" t="s">
        <v>1714</v>
      </c>
      <c r="B5" s="4">
        <v>82.2</v>
      </c>
      <c r="C5" s="4"/>
      <c r="D5" s="4">
        <v>82.9</v>
      </c>
      <c r="E5" s="4"/>
    </row>
    <row r="6" spans="1:5" ht="30">
      <c r="A6" s="2" t="s">
        <v>1715</v>
      </c>
      <c r="B6" s="4">
        <v>0.1</v>
      </c>
      <c r="C6" s="4"/>
      <c r="D6" s="4">
        <v>0.5</v>
      </c>
      <c r="E6" s="4"/>
    </row>
    <row r="7" spans="1:5">
      <c r="A7" s="2" t="s">
        <v>1716</v>
      </c>
      <c r="B7" s="4">
        <v>-12.3</v>
      </c>
      <c r="C7" s="4"/>
      <c r="D7" s="4">
        <v>-11.6</v>
      </c>
      <c r="E7" s="4"/>
    </row>
    <row r="8" spans="1:5" ht="30">
      <c r="A8" s="2" t="s">
        <v>1715</v>
      </c>
      <c r="B8" s="4">
        <v>-0.5</v>
      </c>
      <c r="C8" s="4"/>
      <c r="D8" s="4">
        <v>0.1</v>
      </c>
      <c r="E8" s="4"/>
    </row>
    <row r="9" spans="1:5">
      <c r="A9" s="2" t="s">
        <v>1717</v>
      </c>
      <c r="B9" s="4"/>
      <c r="C9" s="4"/>
      <c r="D9" s="4"/>
      <c r="E9" s="4"/>
    </row>
    <row r="10" spans="1:5" ht="30">
      <c r="A10" s="3" t="s">
        <v>1712</v>
      </c>
      <c r="B10" s="4"/>
      <c r="C10" s="4"/>
      <c r="D10" s="4"/>
      <c r="E10" s="4"/>
    </row>
    <row r="11" spans="1:5" ht="30">
      <c r="A11" s="2" t="s">
        <v>1713</v>
      </c>
      <c r="B11" s="4">
        <v>94.6</v>
      </c>
      <c r="C11" s="4"/>
      <c r="D11" s="4">
        <v>96.1</v>
      </c>
      <c r="E11" s="4"/>
    </row>
    <row r="12" spans="1:5" ht="30">
      <c r="A12" s="2" t="s">
        <v>1718</v>
      </c>
      <c r="B12" s="4">
        <v>0.1</v>
      </c>
      <c r="C12" s="4"/>
      <c r="D12" s="4">
        <v>0.5</v>
      </c>
      <c r="E12" s="4"/>
    </row>
    <row r="13" spans="1:5">
      <c r="A13" s="2" t="s">
        <v>1719</v>
      </c>
      <c r="B13" s="4">
        <v>-12.6</v>
      </c>
      <c r="C13" s="4"/>
      <c r="D13" s="4">
        <v>-12.1</v>
      </c>
      <c r="E13" s="4"/>
    </row>
    <row r="14" spans="1:5">
      <c r="A14" s="2" t="s">
        <v>1720</v>
      </c>
      <c r="B14" s="4">
        <v>-0.5</v>
      </c>
      <c r="C14" s="4"/>
      <c r="D14" s="4">
        <v>0.1</v>
      </c>
      <c r="E14" s="4"/>
    </row>
    <row r="15" spans="1:5" ht="30">
      <c r="A15" s="2" t="s">
        <v>1714</v>
      </c>
      <c r="B15" s="4">
        <v>89.9</v>
      </c>
      <c r="C15" s="4"/>
      <c r="D15" s="4">
        <v>94.6</v>
      </c>
      <c r="E15" s="4"/>
    </row>
    <row r="16" spans="1:5">
      <c r="A16" s="2" t="s">
        <v>1721</v>
      </c>
      <c r="B16" s="4"/>
      <c r="C16" s="4"/>
      <c r="D16" s="4"/>
      <c r="E16" s="4"/>
    </row>
    <row r="17" spans="1:5" ht="30">
      <c r="A17" s="3" t="s">
        <v>1712</v>
      </c>
      <c r="B17" s="4"/>
      <c r="C17" s="4"/>
      <c r="D17" s="4"/>
      <c r="E17" s="4"/>
    </row>
    <row r="18" spans="1:5" ht="30">
      <c r="A18" s="2" t="s">
        <v>1722</v>
      </c>
      <c r="B18" s="4">
        <v>11.7</v>
      </c>
      <c r="C18" s="4"/>
      <c r="D18" s="4">
        <v>12.3</v>
      </c>
      <c r="E18" s="4"/>
    </row>
    <row r="19" spans="1:5" ht="30">
      <c r="A19" s="2" t="s">
        <v>1723</v>
      </c>
      <c r="B19" s="4">
        <v>0</v>
      </c>
      <c r="C19" s="4"/>
      <c r="D19" s="4">
        <v>0</v>
      </c>
      <c r="E19" s="4"/>
    </row>
    <row r="20" spans="1:5">
      <c r="A20" s="2" t="s">
        <v>1724</v>
      </c>
      <c r="B20" s="4">
        <v>-0.3</v>
      </c>
      <c r="C20" s="4"/>
      <c r="D20" s="4">
        <v>-0.5</v>
      </c>
      <c r="E20" s="4"/>
    </row>
    <row r="21" spans="1:5">
      <c r="A21" s="2" t="s">
        <v>1725</v>
      </c>
      <c r="B21" s="4">
        <v>0</v>
      </c>
      <c r="C21" s="4"/>
      <c r="D21" s="4">
        <v>0</v>
      </c>
      <c r="E21" s="4"/>
    </row>
    <row r="22" spans="1:5" ht="30">
      <c r="A22" s="2" t="s">
        <v>1726</v>
      </c>
      <c r="B22" s="4">
        <v>7.7</v>
      </c>
      <c r="C22" s="4"/>
      <c r="D22" s="4">
        <v>11.7</v>
      </c>
      <c r="E22" s="4"/>
    </row>
    <row r="23" spans="1:5">
      <c r="A23" s="2" t="s">
        <v>1727</v>
      </c>
      <c r="B23" s="4"/>
      <c r="C23" s="4"/>
      <c r="D23" s="4"/>
      <c r="E23" s="4"/>
    </row>
    <row r="24" spans="1:5" ht="30">
      <c r="A24" s="3" t="s">
        <v>1712</v>
      </c>
      <c r="B24" s="4"/>
      <c r="C24" s="4"/>
      <c r="D24" s="4"/>
      <c r="E24" s="4"/>
    </row>
    <row r="25" spans="1:5" ht="17.25">
      <c r="A25" s="2" t="s">
        <v>1728</v>
      </c>
      <c r="B25" s="4">
        <v>14.9</v>
      </c>
      <c r="C25" s="9" t="s">
        <v>83</v>
      </c>
      <c r="D25" s="4">
        <v>14.5</v>
      </c>
      <c r="E25" s="9" t="s">
        <v>83</v>
      </c>
    </row>
    <row r="26" spans="1:5" ht="30">
      <c r="A26" s="2" t="s">
        <v>1729</v>
      </c>
      <c r="B26" s="4"/>
      <c r="C26" s="4"/>
      <c r="D26" s="4"/>
      <c r="E26" s="4"/>
    </row>
    <row r="27" spans="1:5" ht="30">
      <c r="A27" s="3" t="s">
        <v>1712</v>
      </c>
      <c r="B27" s="4"/>
      <c r="C27" s="4"/>
      <c r="D27" s="4"/>
      <c r="E27" s="4"/>
    </row>
    <row r="28" spans="1:5">
      <c r="A28" s="2" t="s">
        <v>1730</v>
      </c>
      <c r="B28" s="4">
        <v>11.2</v>
      </c>
      <c r="C28" s="4"/>
      <c r="D28" s="4">
        <v>14.4</v>
      </c>
      <c r="E28" s="4"/>
    </row>
    <row r="29" spans="1:5">
      <c r="A29" s="2" t="s">
        <v>1731</v>
      </c>
      <c r="B29" s="4"/>
      <c r="C29" s="4"/>
      <c r="D29" s="4"/>
      <c r="E29" s="4"/>
    </row>
    <row r="30" spans="1:5" ht="30">
      <c r="A30" s="3" t="s">
        <v>1712</v>
      </c>
      <c r="B30" s="4"/>
      <c r="C30" s="4"/>
      <c r="D30" s="4"/>
      <c r="E30" s="4"/>
    </row>
    <row r="31" spans="1:5">
      <c r="A31" s="2" t="s">
        <v>1732</v>
      </c>
      <c r="B31" s="4">
        <v>-3.7</v>
      </c>
      <c r="C31" s="4"/>
      <c r="D31" s="4">
        <v>-0.1</v>
      </c>
      <c r="E31" s="4"/>
    </row>
    <row r="32" spans="1:5">
      <c r="A32" s="2" t="s">
        <v>1733</v>
      </c>
      <c r="B32" s="4"/>
      <c r="C32" s="4"/>
      <c r="D32" s="4"/>
      <c r="E32" s="4"/>
    </row>
    <row r="33" spans="1:5" ht="30">
      <c r="A33" s="3" t="s">
        <v>1712</v>
      </c>
      <c r="B33" s="4"/>
      <c r="C33" s="4"/>
      <c r="D33" s="4"/>
      <c r="E33" s="4"/>
    </row>
    <row r="34" spans="1:5" ht="17.25">
      <c r="A34" s="2" t="s">
        <v>1728</v>
      </c>
      <c r="B34" s="4">
        <v>-2.9</v>
      </c>
      <c r="C34" s="9" t="s">
        <v>83</v>
      </c>
      <c r="D34" s="4">
        <v>-4.4000000000000004</v>
      </c>
      <c r="E34" s="9" t="s">
        <v>83</v>
      </c>
    </row>
    <row r="35" spans="1:5" ht="30">
      <c r="A35" s="2" t="s">
        <v>1734</v>
      </c>
      <c r="B35" s="4"/>
      <c r="C35" s="4"/>
      <c r="D35" s="4"/>
      <c r="E35" s="4"/>
    </row>
    <row r="36" spans="1:5" ht="30">
      <c r="A36" s="3" t="s">
        <v>1712</v>
      </c>
      <c r="B36" s="4"/>
      <c r="C36" s="4"/>
      <c r="D36" s="4"/>
      <c r="E36" s="4"/>
    </row>
    <row r="37" spans="1:5">
      <c r="A37" s="2" t="s">
        <v>1730</v>
      </c>
      <c r="B37" s="4">
        <v>-2.9</v>
      </c>
      <c r="C37" s="4"/>
      <c r="D37" s="4">
        <v>-4.4000000000000004</v>
      </c>
      <c r="E37" s="4"/>
    </row>
    <row r="38" spans="1:5">
      <c r="A38" s="2" t="s">
        <v>1735</v>
      </c>
      <c r="B38" s="4"/>
      <c r="C38" s="4"/>
      <c r="D38" s="4"/>
      <c r="E38" s="4"/>
    </row>
    <row r="39" spans="1:5" ht="30">
      <c r="A39" s="3" t="s">
        <v>1712</v>
      </c>
      <c r="B39" s="4"/>
      <c r="C39" s="4"/>
      <c r="D39" s="4"/>
      <c r="E39" s="4"/>
    </row>
    <row r="40" spans="1:5">
      <c r="A40" s="2" t="s">
        <v>1732</v>
      </c>
      <c r="B40" s="10">
        <v>0</v>
      </c>
      <c r="C40" s="4"/>
      <c r="D40" s="4"/>
      <c r="E40" s="4"/>
    </row>
    <row r="41" spans="1:5">
      <c r="A41" s="11"/>
      <c r="B41" s="11"/>
      <c r="C41" s="11"/>
      <c r="D41" s="11"/>
      <c r="E41" s="11"/>
    </row>
    <row r="42" spans="1:5" ht="30" customHeight="1">
      <c r="A42" s="2" t="s">
        <v>83</v>
      </c>
      <c r="B42" s="12" t="s">
        <v>1736</v>
      </c>
      <c r="C42" s="12"/>
      <c r="D42" s="12"/>
      <c r="E42" s="12"/>
    </row>
  </sheetData>
  <mergeCells count="5">
    <mergeCell ref="B1:E1"/>
    <mergeCell ref="B2:C2"/>
    <mergeCell ref="D2:E2"/>
    <mergeCell ref="A41:E41"/>
    <mergeCell ref="B42:E4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737</v>
      </c>
      <c r="B1" s="1" t="s">
        <v>3</v>
      </c>
      <c r="C1" s="1" t="s">
        <v>31</v>
      </c>
    </row>
    <row r="2" spans="1:3">
      <c r="A2" s="1" t="s">
        <v>62</v>
      </c>
      <c r="B2" s="1" t="s">
        <v>1738</v>
      </c>
      <c r="C2" s="1" t="s">
        <v>1738</v>
      </c>
    </row>
    <row r="3" spans="1:3" ht="30">
      <c r="A3" s="2" t="s">
        <v>1739</v>
      </c>
      <c r="B3" s="4"/>
      <c r="C3" s="4"/>
    </row>
    <row r="4" spans="1:3" ht="45">
      <c r="A4" s="3" t="s">
        <v>1740</v>
      </c>
      <c r="B4" s="4"/>
      <c r="C4" s="4"/>
    </row>
    <row r="5" spans="1:3">
      <c r="A5" s="2" t="s">
        <v>1094</v>
      </c>
      <c r="B5" s="6">
        <v>160.30000000000001</v>
      </c>
      <c r="C5" s="10">
        <v>168</v>
      </c>
    </row>
    <row r="6" spans="1:3" ht="30">
      <c r="A6" s="2" t="s">
        <v>1095</v>
      </c>
      <c r="B6" s="4">
        <v>54</v>
      </c>
      <c r="C6" s="4">
        <v>6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741</v>
      </c>
      <c r="B1" s="8" t="s">
        <v>3</v>
      </c>
    </row>
    <row r="2" spans="1:2">
      <c r="A2" s="1" t="s">
        <v>62</v>
      </c>
      <c r="B2" s="8"/>
    </row>
    <row r="3" spans="1:2">
      <c r="A3" s="3" t="s">
        <v>1098</v>
      </c>
      <c r="B3" s="4"/>
    </row>
    <row r="4" spans="1:2" ht="30">
      <c r="A4" s="2" t="s">
        <v>1742</v>
      </c>
      <c r="B4" s="6">
        <v>182.4</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43</v>
      </c>
      <c r="B1" s="8" t="s">
        <v>2</v>
      </c>
      <c r="C1" s="8"/>
    </row>
    <row r="2" spans="1:3">
      <c r="A2" s="1" t="s">
        <v>62</v>
      </c>
      <c r="B2" s="1" t="s">
        <v>3</v>
      </c>
      <c r="C2" s="1" t="s">
        <v>31</v>
      </c>
    </row>
    <row r="3" spans="1:3" ht="45">
      <c r="A3" s="3" t="s">
        <v>1744</v>
      </c>
      <c r="B3" s="4"/>
      <c r="C3" s="4"/>
    </row>
    <row r="4" spans="1:3">
      <c r="A4" s="2" t="s">
        <v>1745</v>
      </c>
      <c r="B4" s="6">
        <v>28.6</v>
      </c>
      <c r="C4" s="6">
        <v>28.6</v>
      </c>
    </row>
    <row r="5" spans="1:3">
      <c r="A5" s="2" t="s">
        <v>1108</v>
      </c>
      <c r="B5" s="4">
        <v>14.7</v>
      </c>
      <c r="C5" s="4">
        <v>8.6</v>
      </c>
    </row>
    <row r="6" spans="1:3">
      <c r="A6" s="2" t="s">
        <v>1109</v>
      </c>
      <c r="B6" s="4">
        <v>-12.2</v>
      </c>
      <c r="C6" s="4">
        <v>-8.1</v>
      </c>
    </row>
    <row r="7" spans="1:3">
      <c r="A7" s="2" t="s">
        <v>609</v>
      </c>
      <c r="B7" s="4">
        <v>-1.7</v>
      </c>
      <c r="C7" s="4">
        <v>-0.5</v>
      </c>
    </row>
    <row r="8" spans="1:3">
      <c r="A8" s="2" t="s">
        <v>1746</v>
      </c>
      <c r="B8" s="6">
        <v>29.4</v>
      </c>
      <c r="C8" s="6">
        <v>28.6</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47</v>
      </c>
      <c r="B1" s="8" t="s">
        <v>2</v>
      </c>
      <c r="C1" s="8"/>
      <c r="D1" s="8"/>
      <c r="E1" s="1" t="s">
        <v>1444</v>
      </c>
    </row>
    <row r="2" spans="1:5">
      <c r="A2" s="1" t="s">
        <v>62</v>
      </c>
      <c r="B2" s="1" t="s">
        <v>3</v>
      </c>
      <c r="C2" s="1" t="s">
        <v>31</v>
      </c>
      <c r="D2" s="1" t="s">
        <v>32</v>
      </c>
      <c r="E2" s="1" t="s">
        <v>1748</v>
      </c>
    </row>
    <row r="3" spans="1:5" ht="60">
      <c r="A3" s="3" t="s">
        <v>1749</v>
      </c>
      <c r="B3" s="4"/>
      <c r="C3" s="4"/>
      <c r="D3" s="4"/>
      <c r="E3" s="4"/>
    </row>
    <row r="4" spans="1:5" ht="45">
      <c r="A4" s="2" t="s">
        <v>48</v>
      </c>
      <c r="B4" s="6">
        <v>-3.9</v>
      </c>
      <c r="C4" s="6">
        <v>0.8</v>
      </c>
      <c r="D4" s="6">
        <v>15.9</v>
      </c>
      <c r="E4" s="4"/>
    </row>
    <row r="5" spans="1:5" ht="30">
      <c r="A5" s="2" t="s">
        <v>1750</v>
      </c>
      <c r="B5" s="4">
        <v>1.3</v>
      </c>
      <c r="C5" s="4"/>
      <c r="D5" s="4"/>
      <c r="E5" s="4"/>
    </row>
    <row r="6" spans="1:5">
      <c r="A6" s="2" t="s">
        <v>1751</v>
      </c>
      <c r="B6" s="4"/>
      <c r="C6" s="4"/>
      <c r="D6" s="4"/>
      <c r="E6" s="4"/>
    </row>
    <row r="7" spans="1:5" ht="60">
      <c r="A7" s="3" t="s">
        <v>1749</v>
      </c>
      <c r="B7" s="4"/>
      <c r="C7" s="4"/>
      <c r="D7" s="4"/>
      <c r="E7" s="4"/>
    </row>
    <row r="8" spans="1:5" ht="45">
      <c r="A8" s="2" t="s">
        <v>48</v>
      </c>
      <c r="B8" s="4"/>
      <c r="C8" s="4"/>
      <c r="D8" s="4">
        <v>9.6</v>
      </c>
      <c r="E8" s="4"/>
    </row>
    <row r="9" spans="1:5">
      <c r="A9" s="2" t="s">
        <v>1752</v>
      </c>
      <c r="B9" s="4"/>
      <c r="C9" s="4"/>
      <c r="D9" s="4"/>
      <c r="E9" s="4">
        <v>38.4</v>
      </c>
    </row>
    <row r="10" spans="1:5" ht="30">
      <c r="A10" s="2" t="s">
        <v>1122</v>
      </c>
      <c r="B10" s="4"/>
      <c r="C10" s="4"/>
      <c r="D10" s="6">
        <v>0.6</v>
      </c>
      <c r="E10"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8" t="s">
        <v>2</v>
      </c>
      <c r="C1" s="8"/>
      <c r="D1" s="8"/>
    </row>
    <row r="2" spans="1:4">
      <c r="A2" s="1" t="s">
        <v>62</v>
      </c>
      <c r="B2" s="1" t="s">
        <v>3</v>
      </c>
      <c r="C2" s="1" t="s">
        <v>31</v>
      </c>
      <c r="D2" s="1" t="s">
        <v>32</v>
      </c>
    </row>
    <row r="3" spans="1:4" ht="60">
      <c r="A3" s="3" t="s">
        <v>1749</v>
      </c>
      <c r="B3" s="4"/>
      <c r="C3" s="4"/>
      <c r="D3" s="4"/>
    </row>
    <row r="4" spans="1:4">
      <c r="A4" s="2" t="s">
        <v>46</v>
      </c>
      <c r="B4" s="6">
        <v>-4.8</v>
      </c>
      <c r="C4" s="6">
        <v>-0.2</v>
      </c>
      <c r="D4" s="6">
        <v>-5.9</v>
      </c>
    </row>
    <row r="5" spans="1:4" ht="30">
      <c r="A5" s="2" t="s">
        <v>1754</v>
      </c>
      <c r="B5" s="4">
        <v>-3.9</v>
      </c>
      <c r="C5" s="4">
        <v>0.8</v>
      </c>
      <c r="D5" s="4">
        <v>15.9</v>
      </c>
    </row>
    <row r="6" spans="1:4">
      <c r="A6" s="2" t="s">
        <v>1751</v>
      </c>
      <c r="B6" s="4"/>
      <c r="C6" s="4"/>
      <c r="D6" s="4"/>
    </row>
    <row r="7" spans="1:4" ht="60">
      <c r="A7" s="3" t="s">
        <v>1749</v>
      </c>
      <c r="B7" s="4"/>
      <c r="C7" s="4"/>
      <c r="D7" s="4"/>
    </row>
    <row r="8" spans="1:4">
      <c r="A8" s="2" t="s">
        <v>34</v>
      </c>
      <c r="B8" s="4"/>
      <c r="C8" s="4"/>
      <c r="D8" s="4">
        <v>30.2</v>
      </c>
    </row>
    <row r="9" spans="1:4" ht="30">
      <c r="A9" s="2" t="s">
        <v>1122</v>
      </c>
      <c r="B9" s="4"/>
      <c r="C9" s="4"/>
      <c r="D9" s="4">
        <v>0.6</v>
      </c>
    </row>
    <row r="10" spans="1:4">
      <c r="A10" s="2" t="s">
        <v>1123</v>
      </c>
      <c r="B10" s="4"/>
      <c r="C10" s="4"/>
      <c r="D10" s="4">
        <v>9</v>
      </c>
    </row>
    <row r="11" spans="1:4">
      <c r="A11" s="2" t="s">
        <v>46</v>
      </c>
      <c r="B11" s="4"/>
      <c r="C11" s="4"/>
      <c r="D11" s="4">
        <v>0</v>
      </c>
    </row>
    <row r="12" spans="1:4" ht="30">
      <c r="A12" s="2" t="s">
        <v>1754</v>
      </c>
      <c r="B12" s="4"/>
      <c r="C12" s="4"/>
      <c r="D12" s="4">
        <v>9.6</v>
      </c>
    </row>
    <row r="13" spans="1:4">
      <c r="A13" s="2" t="s">
        <v>1755</v>
      </c>
      <c r="B13" s="4"/>
      <c r="C13" s="4"/>
      <c r="D13" s="4"/>
    </row>
    <row r="14" spans="1:4" ht="60">
      <c r="A14" s="3" t="s">
        <v>1749</v>
      </c>
      <c r="B14" s="4"/>
      <c r="C14" s="4"/>
      <c r="D14" s="4"/>
    </row>
    <row r="15" spans="1:4">
      <c r="A15" s="2" t="s">
        <v>34</v>
      </c>
      <c r="B15" s="4"/>
      <c r="C15" s="4"/>
      <c r="D15" s="4">
        <v>0</v>
      </c>
    </row>
    <row r="16" spans="1:4" ht="30">
      <c r="A16" s="2" t="s">
        <v>1122</v>
      </c>
      <c r="B16" s="4"/>
      <c r="C16" s="4"/>
      <c r="D16" s="4">
        <v>0.4</v>
      </c>
    </row>
    <row r="17" spans="1:4">
      <c r="A17" s="2" t="s">
        <v>1123</v>
      </c>
      <c r="B17" s="4"/>
      <c r="C17" s="4"/>
      <c r="D17" s="4">
        <v>0</v>
      </c>
    </row>
    <row r="18" spans="1:4">
      <c r="A18" s="2" t="s">
        <v>46</v>
      </c>
      <c r="B18" s="4"/>
      <c r="C18" s="4"/>
      <c r="D18" s="4">
        <v>-5.9</v>
      </c>
    </row>
    <row r="19" spans="1:4" ht="30">
      <c r="A19" s="2" t="s">
        <v>1754</v>
      </c>
      <c r="B19" s="4"/>
      <c r="C19" s="4"/>
      <c r="D19" s="4">
        <v>6.3</v>
      </c>
    </row>
    <row r="20" spans="1:4">
      <c r="A20" s="2" t="s">
        <v>1698</v>
      </c>
      <c r="B20" s="4"/>
      <c r="C20" s="4"/>
      <c r="D20" s="4"/>
    </row>
    <row r="21" spans="1:4" ht="60">
      <c r="A21" s="3" t="s">
        <v>1749</v>
      </c>
      <c r="B21" s="4"/>
      <c r="C21" s="4"/>
      <c r="D21" s="4"/>
    </row>
    <row r="22" spans="1:4">
      <c r="A22" s="2" t="s">
        <v>34</v>
      </c>
      <c r="B22" s="4"/>
      <c r="C22" s="4"/>
      <c r="D22" s="4">
        <v>30.2</v>
      </c>
    </row>
    <row r="23" spans="1:4" ht="30">
      <c r="A23" s="2" t="s">
        <v>1122</v>
      </c>
      <c r="B23" s="4"/>
      <c r="C23" s="4"/>
      <c r="D23" s="4">
        <v>1</v>
      </c>
    </row>
    <row r="24" spans="1:4">
      <c r="A24" s="2" t="s">
        <v>1123</v>
      </c>
      <c r="B24" s="4"/>
      <c r="C24" s="4"/>
      <c r="D24" s="4">
        <v>9</v>
      </c>
    </row>
    <row r="25" spans="1:4">
      <c r="A25" s="2" t="s">
        <v>46</v>
      </c>
      <c r="B25" s="4"/>
      <c r="C25" s="4"/>
      <c r="D25" s="4">
        <v>-5.9</v>
      </c>
    </row>
    <row r="26" spans="1:4" ht="30">
      <c r="A26" s="2" t="s">
        <v>1754</v>
      </c>
      <c r="B26" s="4"/>
      <c r="C26" s="4"/>
      <c r="D26" s="6">
        <v>15.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1756</v>
      </c>
      <c r="B1" s="1" t="s">
        <v>1444</v>
      </c>
      <c r="C1" s="1" t="s">
        <v>1658</v>
      </c>
    </row>
    <row r="2" spans="1:3">
      <c r="A2" s="1" t="s">
        <v>62</v>
      </c>
      <c r="B2" s="1" t="s">
        <v>1757</v>
      </c>
      <c r="C2" s="1" t="s">
        <v>1757</v>
      </c>
    </row>
    <row r="3" spans="1:3">
      <c r="A3" s="1"/>
      <c r="B3" s="1" t="s">
        <v>1316</v>
      </c>
      <c r="C3" s="1" t="s">
        <v>1316</v>
      </c>
    </row>
    <row r="4" spans="1:3">
      <c r="A4" s="2" t="s">
        <v>1427</v>
      </c>
      <c r="B4" s="4"/>
      <c r="C4" s="4"/>
    </row>
    <row r="5" spans="1:3">
      <c r="A5" s="3" t="s">
        <v>1758</v>
      </c>
      <c r="B5" s="4"/>
      <c r="C5" s="4"/>
    </row>
    <row r="6" spans="1:3" ht="30">
      <c r="A6" s="2" t="s">
        <v>1759</v>
      </c>
      <c r="B6" s="6">
        <v>192.5</v>
      </c>
      <c r="C6" s="4"/>
    </row>
    <row r="7" spans="1:3">
      <c r="A7" s="2" t="s">
        <v>1760</v>
      </c>
      <c r="B7" s="4">
        <v>550</v>
      </c>
      <c r="C7" s="4">
        <v>550</v>
      </c>
    </row>
    <row r="8" spans="1:3">
      <c r="A8" s="2" t="s">
        <v>1761</v>
      </c>
      <c r="B8" s="4"/>
      <c r="C8" s="5">
        <v>4124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762</v>
      </c>
      <c r="B1" s="8" t="s">
        <v>3</v>
      </c>
      <c r="C1" s="8" t="s">
        <v>31</v>
      </c>
      <c r="D1" s="8" t="s">
        <v>32</v>
      </c>
      <c r="E1" s="8" t="s">
        <v>1757</v>
      </c>
    </row>
    <row r="2" spans="1:5">
      <c r="A2" s="1" t="s">
        <v>62</v>
      </c>
      <c r="B2" s="8"/>
      <c r="C2" s="8"/>
      <c r="D2" s="8"/>
      <c r="E2" s="8"/>
    </row>
    <row r="3" spans="1:5">
      <c r="A3" s="3" t="s">
        <v>1758</v>
      </c>
      <c r="B3" s="4"/>
      <c r="C3" s="4"/>
      <c r="D3" s="4"/>
      <c r="E3" s="4"/>
    </row>
    <row r="4" spans="1:5">
      <c r="A4" s="2" t="s">
        <v>102</v>
      </c>
      <c r="B4" s="6">
        <v>632.1</v>
      </c>
      <c r="C4" s="6">
        <v>659.8</v>
      </c>
      <c r="D4" s="6">
        <v>651.4</v>
      </c>
      <c r="E4" s="4"/>
    </row>
    <row r="5" spans="1:5">
      <c r="A5" s="2" t="s">
        <v>1427</v>
      </c>
      <c r="B5" s="4"/>
      <c r="C5" s="4"/>
      <c r="D5" s="4"/>
      <c r="E5" s="4"/>
    </row>
    <row r="6" spans="1:5">
      <c r="A6" s="3" t="s">
        <v>1758</v>
      </c>
      <c r="B6" s="4"/>
      <c r="C6" s="4"/>
      <c r="D6" s="4"/>
      <c r="E6" s="4"/>
    </row>
    <row r="7" spans="1:5">
      <c r="A7" s="2" t="s">
        <v>1130</v>
      </c>
      <c r="B7" s="4"/>
      <c r="C7" s="4"/>
      <c r="D7" s="4"/>
      <c r="E7" s="4">
        <v>11.9</v>
      </c>
    </row>
    <row r="8" spans="1:5">
      <c r="A8" s="2" t="s">
        <v>1131</v>
      </c>
      <c r="B8" s="4"/>
      <c r="C8" s="4"/>
      <c r="D8" s="4"/>
      <c r="E8" s="4">
        <v>29.9</v>
      </c>
    </row>
    <row r="9" spans="1:5">
      <c r="A9" s="2" t="s">
        <v>1132</v>
      </c>
      <c r="B9" s="4"/>
      <c r="C9" s="4"/>
      <c r="D9" s="4"/>
      <c r="E9" s="4">
        <v>44.7</v>
      </c>
    </row>
    <row r="10" spans="1:5">
      <c r="A10" s="2" t="s">
        <v>1133</v>
      </c>
      <c r="B10" s="4"/>
      <c r="C10" s="4"/>
      <c r="D10" s="4"/>
      <c r="E10" s="4">
        <v>14.6</v>
      </c>
    </row>
    <row r="11" spans="1:5">
      <c r="A11" s="2" t="s">
        <v>1134</v>
      </c>
      <c r="B11" s="4"/>
      <c r="C11" s="4"/>
      <c r="D11" s="4"/>
      <c r="E11" s="4">
        <v>29.8</v>
      </c>
    </row>
    <row r="12" spans="1:5">
      <c r="A12" s="2" t="s">
        <v>102</v>
      </c>
      <c r="B12" s="4"/>
      <c r="C12" s="4"/>
      <c r="D12" s="4"/>
      <c r="E12" s="4">
        <v>147.30000000000001</v>
      </c>
    </row>
    <row r="13" spans="1:5">
      <c r="A13" s="2" t="s">
        <v>1135</v>
      </c>
      <c r="B13" s="4"/>
      <c r="C13" s="4"/>
      <c r="D13" s="4"/>
      <c r="E13" s="4">
        <v>58.7</v>
      </c>
    </row>
    <row r="14" spans="1:5">
      <c r="A14" s="2" t="s">
        <v>1136</v>
      </c>
      <c r="B14" s="4"/>
      <c r="C14" s="4"/>
      <c r="D14" s="4"/>
      <c r="E14" s="4">
        <v>9.1999999999999993</v>
      </c>
    </row>
    <row r="15" spans="1:5">
      <c r="A15" s="2" t="s">
        <v>110</v>
      </c>
      <c r="B15" s="4"/>
      <c r="C15" s="4"/>
      <c r="D15" s="4"/>
      <c r="E15" s="4">
        <v>-9.6</v>
      </c>
    </row>
    <row r="16" spans="1:5">
      <c r="A16" s="2" t="s">
        <v>111</v>
      </c>
      <c r="B16" s="4"/>
      <c r="C16" s="4"/>
      <c r="D16" s="4"/>
      <c r="E16" s="4">
        <v>-30.1</v>
      </c>
    </row>
    <row r="17" spans="1:5">
      <c r="A17" s="2" t="s">
        <v>1139</v>
      </c>
      <c r="B17" s="4"/>
      <c r="C17" s="4"/>
      <c r="D17" s="4"/>
      <c r="E17" s="4">
        <v>-10.199999999999999</v>
      </c>
    </row>
    <row r="18" spans="1:5">
      <c r="A18" s="2" t="s">
        <v>1141</v>
      </c>
      <c r="B18" s="4"/>
      <c r="C18" s="4"/>
      <c r="D18" s="4"/>
      <c r="E18" s="4">
        <v>-23.1</v>
      </c>
    </row>
    <row r="19" spans="1:5" ht="30">
      <c r="A19" s="2" t="s">
        <v>1143</v>
      </c>
      <c r="B19" s="4"/>
      <c r="C19" s="4"/>
      <c r="D19" s="4"/>
      <c r="E19" s="4">
        <v>-44.4</v>
      </c>
    </row>
    <row r="20" spans="1:5">
      <c r="A20" s="2" t="s">
        <v>1145</v>
      </c>
      <c r="B20" s="4"/>
      <c r="C20" s="4"/>
      <c r="D20" s="4"/>
      <c r="E20" s="4">
        <v>-15</v>
      </c>
    </row>
    <row r="21" spans="1:5">
      <c r="A21" s="2" t="s">
        <v>1147</v>
      </c>
      <c r="B21" s="4"/>
      <c r="C21" s="4"/>
      <c r="D21" s="4"/>
      <c r="E21" s="4">
        <v>-9.3000000000000007</v>
      </c>
    </row>
    <row r="22" spans="1:5">
      <c r="A22" s="2" t="s">
        <v>1149</v>
      </c>
      <c r="B22" s="4"/>
      <c r="C22" s="4"/>
      <c r="D22" s="4"/>
      <c r="E22" s="6">
        <v>204.4</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2"/>
  <sheetViews>
    <sheetView showGridLines="0" workbookViewId="0"/>
  </sheetViews>
  <sheetFormatPr defaultRowHeight="15"/>
  <cols>
    <col min="1" max="1" width="27.7109375" bestFit="1" customWidth="1"/>
    <col min="2" max="3" width="36.5703125" bestFit="1" customWidth="1"/>
    <col min="4" max="4" width="17.85546875" customWidth="1"/>
    <col min="5" max="5" width="3.140625" customWidth="1"/>
    <col min="6" max="6" width="20.28515625" customWidth="1"/>
    <col min="7" max="7" width="4.140625" customWidth="1"/>
    <col min="8" max="8" width="17.85546875" customWidth="1"/>
    <col min="9" max="9" width="3.140625" customWidth="1"/>
    <col min="10" max="10" width="20.28515625" customWidth="1"/>
    <col min="11" max="11" width="4.140625" customWidth="1"/>
    <col min="12" max="12" width="17.85546875" customWidth="1"/>
    <col min="13" max="13" width="3.140625" customWidth="1"/>
    <col min="14" max="14" width="20.28515625" customWidth="1"/>
    <col min="15" max="15" width="4.140625" customWidth="1"/>
    <col min="16" max="16" width="13.42578125" customWidth="1"/>
    <col min="17" max="17" width="3.140625" customWidth="1"/>
    <col min="18" max="18" width="20.28515625" customWidth="1"/>
    <col min="19" max="19" width="4.140625" customWidth="1"/>
    <col min="20" max="20" width="13.42578125" customWidth="1"/>
    <col min="21" max="21" width="3.140625" customWidth="1"/>
    <col min="22" max="22" width="20.28515625" customWidth="1"/>
    <col min="23" max="23" width="4.140625" customWidth="1"/>
    <col min="24" max="24" width="13.42578125" customWidth="1"/>
    <col min="25" max="25" width="3.140625" customWidth="1"/>
    <col min="26" max="26" width="20.28515625" customWidth="1"/>
    <col min="27" max="28" width="11.140625" customWidth="1"/>
    <col min="29" max="29" width="20.28515625" customWidth="1"/>
    <col min="30" max="30" width="11.140625" customWidth="1"/>
    <col min="31" max="31" width="5.7109375" customWidth="1"/>
    <col min="32" max="33" width="11.140625" customWidth="1"/>
    <col min="34" max="34" width="5.7109375" customWidth="1"/>
  </cols>
  <sheetData>
    <row r="1" spans="1:34" ht="15" customHeight="1">
      <c r="A1" s="8" t="s">
        <v>33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ustomHeight="1">
      <c r="A4" s="12" t="s">
        <v>334</v>
      </c>
      <c r="B4" s="169" t="s">
        <v>336</v>
      </c>
      <c r="C4" s="169"/>
      <c r="D4" s="169"/>
      <c r="E4" s="169"/>
      <c r="F4" s="169"/>
      <c r="G4" s="169"/>
      <c r="H4" s="169"/>
      <c r="I4" s="169"/>
      <c r="J4" s="169"/>
      <c r="K4" s="169"/>
      <c r="L4" s="169"/>
      <c r="M4" s="169"/>
      <c r="N4" s="169"/>
      <c r="O4" s="169"/>
      <c r="P4" s="169"/>
      <c r="Q4" s="169"/>
      <c r="R4" s="169"/>
      <c r="S4" s="169"/>
      <c r="T4" s="169"/>
      <c r="U4" s="169"/>
      <c r="V4" s="169"/>
      <c r="W4" s="169"/>
      <c r="X4" s="169"/>
      <c r="Y4" s="169"/>
      <c r="Z4" s="169"/>
      <c r="AA4" s="169"/>
      <c r="AB4" s="169"/>
      <c r="AC4" s="169"/>
      <c r="AD4" s="169"/>
      <c r="AE4" s="169"/>
      <c r="AF4" s="169"/>
      <c r="AG4" s="169"/>
      <c r="AH4" s="169"/>
    </row>
    <row r="5" spans="1:34">
      <c r="A5" s="12"/>
      <c r="B5" s="170" t="s">
        <v>337</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row>
    <row r="6" spans="1:34">
      <c r="A6" s="12"/>
      <c r="B6" s="171" t="s">
        <v>338</v>
      </c>
      <c r="C6" s="171"/>
      <c r="D6" s="171"/>
      <c r="E6" s="171"/>
      <c r="F6" s="171"/>
      <c r="G6" s="171"/>
      <c r="H6" s="171"/>
      <c r="I6" s="171"/>
      <c r="J6" s="171"/>
      <c r="K6" s="171"/>
      <c r="L6" s="171"/>
      <c r="M6" s="171"/>
      <c r="N6" s="171"/>
      <c r="O6" s="171"/>
      <c r="P6" s="171"/>
      <c r="Q6" s="171"/>
      <c r="R6" s="171"/>
      <c r="S6" s="171"/>
      <c r="T6" s="171"/>
      <c r="U6" s="171"/>
      <c r="V6" s="171"/>
      <c r="W6" s="171"/>
      <c r="X6" s="171"/>
      <c r="Y6" s="171"/>
      <c r="Z6" s="171"/>
      <c r="AA6" s="171"/>
      <c r="AB6" s="171"/>
      <c r="AC6" s="171"/>
      <c r="AD6" s="171"/>
      <c r="AE6" s="171"/>
      <c r="AF6" s="171"/>
      <c r="AG6" s="171"/>
      <c r="AH6" s="171"/>
    </row>
    <row r="7" spans="1:34">
      <c r="A7" s="12"/>
      <c r="B7" s="171" t="s">
        <v>339</v>
      </c>
      <c r="C7" s="171"/>
      <c r="D7" s="171"/>
      <c r="E7" s="171"/>
      <c r="F7" s="171"/>
      <c r="G7" s="171"/>
      <c r="H7" s="171"/>
      <c r="I7" s="171"/>
      <c r="J7" s="171"/>
      <c r="K7" s="171"/>
      <c r="L7" s="171"/>
      <c r="M7" s="171"/>
      <c r="N7" s="171"/>
      <c r="O7" s="171"/>
      <c r="P7" s="171"/>
      <c r="Q7" s="171"/>
      <c r="R7" s="171"/>
      <c r="S7" s="171"/>
      <c r="T7" s="171"/>
      <c r="U7" s="171"/>
      <c r="V7" s="171"/>
      <c r="W7" s="171"/>
      <c r="X7" s="171"/>
      <c r="Y7" s="171"/>
      <c r="Z7" s="171"/>
      <c r="AA7" s="171"/>
      <c r="AB7" s="171"/>
      <c r="AC7" s="171"/>
      <c r="AD7" s="171"/>
      <c r="AE7" s="171"/>
      <c r="AF7" s="171"/>
      <c r="AG7" s="171"/>
      <c r="AH7" s="171"/>
    </row>
    <row r="8" spans="1:34">
      <c r="A8" s="12"/>
      <c r="B8" s="171" t="s">
        <v>340</v>
      </c>
      <c r="C8" s="171"/>
      <c r="D8" s="171"/>
      <c r="E8" s="171"/>
      <c r="F8" s="171"/>
      <c r="G8" s="171"/>
      <c r="H8" s="171"/>
      <c r="I8" s="171"/>
      <c r="J8" s="171"/>
      <c r="K8" s="171"/>
      <c r="L8" s="171"/>
      <c r="M8" s="171"/>
      <c r="N8" s="171"/>
      <c r="O8" s="171"/>
      <c r="P8" s="171"/>
      <c r="Q8" s="171"/>
      <c r="R8" s="171"/>
      <c r="S8" s="171"/>
      <c r="T8" s="171"/>
      <c r="U8" s="171"/>
      <c r="V8" s="171"/>
      <c r="W8" s="171"/>
      <c r="X8" s="171"/>
      <c r="Y8" s="171"/>
      <c r="Z8" s="171"/>
      <c r="AA8" s="171"/>
      <c r="AB8" s="171"/>
      <c r="AC8" s="171"/>
      <c r="AD8" s="171"/>
      <c r="AE8" s="171"/>
      <c r="AF8" s="171"/>
      <c r="AG8" s="171"/>
      <c r="AH8" s="171"/>
    </row>
    <row r="9" spans="1:34">
      <c r="A9" s="12"/>
      <c r="B9" s="171" t="s">
        <v>341</v>
      </c>
      <c r="C9" s="171"/>
      <c r="D9" s="171"/>
      <c r="E9" s="171"/>
      <c r="F9" s="171"/>
      <c r="G9" s="171"/>
      <c r="H9" s="171"/>
      <c r="I9" s="171"/>
      <c r="J9" s="171"/>
      <c r="K9" s="171"/>
      <c r="L9" s="171"/>
      <c r="M9" s="171"/>
      <c r="N9" s="171"/>
      <c r="O9" s="171"/>
      <c r="P9" s="171"/>
      <c r="Q9" s="171"/>
      <c r="R9" s="171"/>
      <c r="S9" s="171"/>
      <c r="T9" s="171"/>
      <c r="U9" s="171"/>
      <c r="V9" s="171"/>
      <c r="W9" s="171"/>
      <c r="X9" s="171"/>
      <c r="Y9" s="171"/>
      <c r="Z9" s="171"/>
      <c r="AA9" s="171"/>
      <c r="AB9" s="171"/>
      <c r="AC9" s="171"/>
      <c r="AD9" s="171"/>
      <c r="AE9" s="171"/>
      <c r="AF9" s="171"/>
      <c r="AG9" s="171"/>
      <c r="AH9" s="171"/>
    </row>
    <row r="10" spans="1:34" ht="25.5" customHeight="1">
      <c r="A10" s="12"/>
      <c r="B10" s="170" t="s">
        <v>342</v>
      </c>
      <c r="C10" s="170"/>
      <c r="D10" s="170"/>
      <c r="E10" s="170"/>
      <c r="F10" s="170"/>
      <c r="G10" s="170"/>
      <c r="H10" s="170"/>
      <c r="I10" s="170"/>
      <c r="J10" s="170"/>
      <c r="K10" s="170"/>
      <c r="L10" s="170"/>
      <c r="M10" s="170"/>
      <c r="N10" s="170"/>
      <c r="O10" s="170"/>
      <c r="P10" s="170"/>
      <c r="Q10" s="170"/>
      <c r="R10" s="170"/>
      <c r="S10" s="170"/>
      <c r="T10" s="170"/>
      <c r="U10" s="170"/>
      <c r="V10" s="170"/>
      <c r="W10" s="170"/>
      <c r="X10" s="170"/>
      <c r="Y10" s="170"/>
      <c r="Z10" s="170"/>
      <c r="AA10" s="170"/>
      <c r="AB10" s="170"/>
      <c r="AC10" s="170"/>
      <c r="AD10" s="170"/>
      <c r="AE10" s="170"/>
      <c r="AF10" s="170"/>
      <c r="AG10" s="170"/>
      <c r="AH10" s="170"/>
    </row>
    <row r="11" spans="1:34">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ht="15.75" thickBot="1">
      <c r="A13" s="12"/>
      <c r="B13" s="20"/>
      <c r="C13" s="41" t="s">
        <v>34</v>
      </c>
      <c r="D13" s="41"/>
      <c r="E13" s="41"/>
      <c r="F13" s="41"/>
      <c r="G13" s="41"/>
      <c r="H13" s="41"/>
      <c r="I13" s="41"/>
      <c r="J13" s="41"/>
      <c r="K13" s="41"/>
      <c r="L13" s="41"/>
      <c r="M13" s="41"/>
      <c r="N13" s="21"/>
      <c r="O13" s="41" t="s">
        <v>343</v>
      </c>
      <c r="P13" s="41"/>
      <c r="Q13" s="41"/>
      <c r="R13" s="41"/>
      <c r="S13" s="41"/>
      <c r="T13" s="41"/>
      <c r="U13" s="41"/>
      <c r="V13" s="41"/>
      <c r="W13" s="41"/>
      <c r="X13" s="41"/>
      <c r="Y13" s="41"/>
      <c r="Z13" s="21"/>
      <c r="AA13" s="41" t="s">
        <v>344</v>
      </c>
      <c r="AB13" s="41"/>
      <c r="AC13" s="41"/>
      <c r="AD13" s="41"/>
      <c r="AE13" s="41"/>
      <c r="AF13" s="41"/>
      <c r="AG13" s="41"/>
      <c r="AH13" s="41"/>
    </row>
    <row r="14" spans="1:34">
      <c r="A14" s="12"/>
      <c r="B14" s="42"/>
      <c r="C14" s="44">
        <v>2014</v>
      </c>
      <c r="D14" s="44"/>
      <c r="E14" s="46"/>
      <c r="F14" s="46"/>
      <c r="G14" s="48">
        <v>2013</v>
      </c>
      <c r="H14" s="48"/>
      <c r="I14" s="46"/>
      <c r="J14" s="46"/>
      <c r="K14" s="48">
        <v>2012</v>
      </c>
      <c r="L14" s="48"/>
      <c r="M14" s="46"/>
      <c r="N14" s="42"/>
      <c r="O14" s="44">
        <v>2014</v>
      </c>
      <c r="P14" s="44"/>
      <c r="Q14" s="46"/>
      <c r="R14" s="46"/>
      <c r="S14" s="48">
        <v>2013</v>
      </c>
      <c r="T14" s="48"/>
      <c r="U14" s="46"/>
      <c r="V14" s="46"/>
      <c r="W14" s="48">
        <v>2012</v>
      </c>
      <c r="X14" s="48"/>
      <c r="Y14" s="46"/>
      <c r="Z14" s="42"/>
      <c r="AA14" s="44">
        <v>2014</v>
      </c>
      <c r="AB14" s="46"/>
      <c r="AC14" s="46"/>
      <c r="AD14" s="48">
        <v>2013</v>
      </c>
      <c r="AE14" s="46"/>
      <c r="AF14" s="46"/>
      <c r="AG14" s="48">
        <v>2012</v>
      </c>
      <c r="AH14" s="46"/>
    </row>
    <row r="15" spans="1:34" ht="15.75" thickBot="1">
      <c r="A15" s="12"/>
      <c r="B15" s="43"/>
      <c r="C15" s="45"/>
      <c r="D15" s="45"/>
      <c r="E15" s="43"/>
      <c r="F15" s="43"/>
      <c r="G15" s="49"/>
      <c r="H15" s="49"/>
      <c r="I15" s="43"/>
      <c r="J15" s="43"/>
      <c r="K15" s="49"/>
      <c r="L15" s="49"/>
      <c r="M15" s="43"/>
      <c r="N15" s="43"/>
      <c r="O15" s="45"/>
      <c r="P15" s="45"/>
      <c r="Q15" s="43"/>
      <c r="R15" s="43"/>
      <c r="S15" s="49"/>
      <c r="T15" s="49"/>
      <c r="U15" s="43"/>
      <c r="V15" s="43"/>
      <c r="W15" s="49"/>
      <c r="X15" s="49"/>
      <c r="Y15" s="43"/>
      <c r="Z15" s="43"/>
      <c r="AA15" s="45"/>
      <c r="AB15" s="43"/>
      <c r="AC15" s="43"/>
      <c r="AD15" s="49"/>
      <c r="AE15" s="43"/>
      <c r="AF15" s="43"/>
      <c r="AG15" s="49"/>
      <c r="AH15" s="43"/>
    </row>
    <row r="16" spans="1:34">
      <c r="A16" s="12"/>
      <c r="B16" s="51" t="s">
        <v>345</v>
      </c>
      <c r="C16" s="52" t="s">
        <v>346</v>
      </c>
      <c r="D16" s="54">
        <v>1208.3</v>
      </c>
      <c r="E16" s="56"/>
      <c r="F16" s="56"/>
      <c r="G16" s="58" t="s">
        <v>346</v>
      </c>
      <c r="H16" s="60">
        <v>1107.4000000000001</v>
      </c>
      <c r="I16" s="56"/>
      <c r="J16" s="56"/>
      <c r="K16" s="58" t="s">
        <v>346</v>
      </c>
      <c r="L16" s="62">
        <v>955.8</v>
      </c>
      <c r="M16" s="56"/>
      <c r="N16" s="56"/>
      <c r="O16" s="52" t="s">
        <v>346</v>
      </c>
      <c r="P16" s="64">
        <v>123.9</v>
      </c>
      <c r="Q16" s="56"/>
      <c r="R16" s="56"/>
      <c r="S16" s="58" t="s">
        <v>346</v>
      </c>
      <c r="T16" s="62">
        <v>112</v>
      </c>
      <c r="U16" s="56"/>
      <c r="V16" s="56"/>
      <c r="W16" s="58" t="s">
        <v>346</v>
      </c>
      <c r="X16" s="62">
        <v>99.3</v>
      </c>
      <c r="Y16" s="56"/>
      <c r="Z16" s="56"/>
      <c r="AA16" s="64">
        <v>10.3</v>
      </c>
      <c r="AB16" s="52" t="s">
        <v>347</v>
      </c>
      <c r="AC16" s="56"/>
      <c r="AD16" s="62">
        <v>10.1</v>
      </c>
      <c r="AE16" s="58" t="s">
        <v>347</v>
      </c>
      <c r="AF16" s="56"/>
      <c r="AG16" s="62">
        <v>10.4</v>
      </c>
      <c r="AH16" s="58" t="s">
        <v>347</v>
      </c>
    </row>
    <row r="17" spans="1:34">
      <c r="A17" s="12"/>
      <c r="B17" s="50"/>
      <c r="C17" s="53"/>
      <c r="D17" s="55"/>
      <c r="E17" s="57"/>
      <c r="F17" s="57"/>
      <c r="G17" s="59"/>
      <c r="H17" s="61"/>
      <c r="I17" s="57"/>
      <c r="J17" s="57"/>
      <c r="K17" s="59"/>
      <c r="L17" s="63"/>
      <c r="M17" s="57"/>
      <c r="N17" s="57"/>
      <c r="O17" s="53"/>
      <c r="P17" s="65"/>
      <c r="Q17" s="57"/>
      <c r="R17" s="57"/>
      <c r="S17" s="59"/>
      <c r="T17" s="63"/>
      <c r="U17" s="57"/>
      <c r="V17" s="57"/>
      <c r="W17" s="59"/>
      <c r="X17" s="63"/>
      <c r="Y17" s="57"/>
      <c r="Z17" s="57"/>
      <c r="AA17" s="65"/>
      <c r="AB17" s="53"/>
      <c r="AC17" s="57"/>
      <c r="AD17" s="63"/>
      <c r="AE17" s="59"/>
      <c r="AF17" s="57"/>
      <c r="AG17" s="63"/>
      <c r="AH17" s="59"/>
    </row>
    <row r="18" spans="1:34">
      <c r="A18" s="12"/>
      <c r="B18" s="66" t="s">
        <v>348</v>
      </c>
      <c r="C18" s="67">
        <v>769.4</v>
      </c>
      <c r="D18" s="67"/>
      <c r="E18" s="42"/>
      <c r="F18" s="42"/>
      <c r="G18" s="68">
        <v>721.8</v>
      </c>
      <c r="H18" s="68"/>
      <c r="I18" s="42"/>
      <c r="J18" s="42"/>
      <c r="K18" s="68">
        <v>626.20000000000005</v>
      </c>
      <c r="L18" s="68"/>
      <c r="M18" s="42"/>
      <c r="N18" s="42"/>
      <c r="O18" s="67">
        <v>130.9</v>
      </c>
      <c r="P18" s="67"/>
      <c r="Q18" s="42"/>
      <c r="R18" s="42"/>
      <c r="S18" s="68">
        <v>100.3</v>
      </c>
      <c r="T18" s="68"/>
      <c r="U18" s="42"/>
      <c r="V18" s="42"/>
      <c r="W18" s="68">
        <v>83.1</v>
      </c>
      <c r="X18" s="68"/>
      <c r="Y18" s="42"/>
      <c r="Z18" s="42"/>
      <c r="AA18" s="67">
        <v>17</v>
      </c>
      <c r="AB18" s="69" t="s">
        <v>347</v>
      </c>
      <c r="AC18" s="42"/>
      <c r="AD18" s="68">
        <v>13.9</v>
      </c>
      <c r="AE18" s="70" t="s">
        <v>347</v>
      </c>
      <c r="AF18" s="42"/>
      <c r="AG18" s="68">
        <v>13.3</v>
      </c>
      <c r="AH18" s="70" t="s">
        <v>347</v>
      </c>
    </row>
    <row r="19" spans="1:34">
      <c r="A19" s="12"/>
      <c r="B19" s="66"/>
      <c r="C19" s="67"/>
      <c r="D19" s="67"/>
      <c r="E19" s="42"/>
      <c r="F19" s="42"/>
      <c r="G19" s="68"/>
      <c r="H19" s="68"/>
      <c r="I19" s="42"/>
      <c r="J19" s="42"/>
      <c r="K19" s="68"/>
      <c r="L19" s="68"/>
      <c r="M19" s="42"/>
      <c r="N19" s="42"/>
      <c r="O19" s="67"/>
      <c r="P19" s="67"/>
      <c r="Q19" s="42"/>
      <c r="R19" s="42"/>
      <c r="S19" s="68"/>
      <c r="T19" s="68"/>
      <c r="U19" s="42"/>
      <c r="V19" s="42"/>
      <c r="W19" s="68"/>
      <c r="X19" s="68"/>
      <c r="Y19" s="42"/>
      <c r="Z19" s="42"/>
      <c r="AA19" s="67"/>
      <c r="AB19" s="69"/>
      <c r="AC19" s="42"/>
      <c r="AD19" s="68"/>
      <c r="AE19" s="70"/>
      <c r="AF19" s="42"/>
      <c r="AG19" s="68"/>
      <c r="AH19" s="70"/>
    </row>
    <row r="20" spans="1:34">
      <c r="A20" s="12"/>
      <c r="B20" s="50" t="s">
        <v>349</v>
      </c>
      <c r="C20" s="71">
        <v>392.8</v>
      </c>
      <c r="D20" s="71"/>
      <c r="E20" s="72"/>
      <c r="F20" s="72"/>
      <c r="G20" s="73">
        <v>395.5</v>
      </c>
      <c r="H20" s="73"/>
      <c r="I20" s="72"/>
      <c r="J20" s="72"/>
      <c r="K20" s="73">
        <v>375.7</v>
      </c>
      <c r="L20" s="73"/>
      <c r="M20" s="72"/>
      <c r="N20" s="72"/>
      <c r="O20" s="71">
        <v>22.2</v>
      </c>
      <c r="P20" s="71"/>
      <c r="Q20" s="72"/>
      <c r="R20" s="72"/>
      <c r="S20" s="73">
        <v>14.2</v>
      </c>
      <c r="T20" s="73"/>
      <c r="U20" s="72"/>
      <c r="V20" s="72"/>
      <c r="W20" s="73">
        <v>6.9</v>
      </c>
      <c r="X20" s="73"/>
      <c r="Y20" s="72"/>
      <c r="Z20" s="72"/>
      <c r="AA20" s="71">
        <v>5.7</v>
      </c>
      <c r="AB20" s="74" t="s">
        <v>347</v>
      </c>
      <c r="AC20" s="72"/>
      <c r="AD20" s="73">
        <v>3.6</v>
      </c>
      <c r="AE20" s="75" t="s">
        <v>347</v>
      </c>
      <c r="AF20" s="72"/>
      <c r="AG20" s="73">
        <v>1.8</v>
      </c>
      <c r="AH20" s="75" t="s">
        <v>347</v>
      </c>
    </row>
    <row r="21" spans="1:34">
      <c r="A21" s="12"/>
      <c r="B21" s="50"/>
      <c r="C21" s="71"/>
      <c r="D21" s="71"/>
      <c r="E21" s="72"/>
      <c r="F21" s="72"/>
      <c r="G21" s="73"/>
      <c r="H21" s="73"/>
      <c r="I21" s="72"/>
      <c r="J21" s="72"/>
      <c r="K21" s="73"/>
      <c r="L21" s="73"/>
      <c r="M21" s="72"/>
      <c r="N21" s="72"/>
      <c r="O21" s="71"/>
      <c r="P21" s="71"/>
      <c r="Q21" s="72"/>
      <c r="R21" s="72"/>
      <c r="S21" s="73"/>
      <c r="T21" s="73"/>
      <c r="U21" s="72"/>
      <c r="V21" s="72"/>
      <c r="W21" s="73"/>
      <c r="X21" s="73"/>
      <c r="Y21" s="72"/>
      <c r="Z21" s="72"/>
      <c r="AA21" s="71"/>
      <c r="AB21" s="74"/>
      <c r="AC21" s="72"/>
      <c r="AD21" s="73"/>
      <c r="AE21" s="75"/>
      <c r="AF21" s="72"/>
      <c r="AG21" s="73"/>
      <c r="AH21" s="75"/>
    </row>
    <row r="22" spans="1:34">
      <c r="A22" s="12"/>
      <c r="B22" s="66" t="s">
        <v>350</v>
      </c>
      <c r="C22" s="67">
        <v>290.5</v>
      </c>
      <c r="D22" s="67"/>
      <c r="E22" s="42"/>
      <c r="F22" s="42"/>
      <c r="G22" s="68">
        <v>278.2</v>
      </c>
      <c r="H22" s="68"/>
      <c r="I22" s="42"/>
      <c r="J22" s="42"/>
      <c r="K22" s="68">
        <v>277.10000000000002</v>
      </c>
      <c r="L22" s="68"/>
      <c r="M22" s="42"/>
      <c r="N22" s="42"/>
      <c r="O22" s="67">
        <v>63.5</v>
      </c>
      <c r="P22" s="67"/>
      <c r="Q22" s="42"/>
      <c r="R22" s="42"/>
      <c r="S22" s="68">
        <v>55.3</v>
      </c>
      <c r="T22" s="68"/>
      <c r="U22" s="42"/>
      <c r="V22" s="42"/>
      <c r="W22" s="68">
        <v>58.3</v>
      </c>
      <c r="X22" s="68"/>
      <c r="Y22" s="42"/>
      <c r="Z22" s="42"/>
      <c r="AA22" s="67">
        <v>21.9</v>
      </c>
      <c r="AB22" s="69" t="s">
        <v>347</v>
      </c>
      <c r="AC22" s="42"/>
      <c r="AD22" s="68">
        <v>19.899999999999999</v>
      </c>
      <c r="AE22" s="70" t="s">
        <v>347</v>
      </c>
      <c r="AF22" s="42"/>
      <c r="AG22" s="68">
        <v>21</v>
      </c>
      <c r="AH22" s="70" t="s">
        <v>347</v>
      </c>
    </row>
    <row r="23" spans="1:34" ht="15.75" thickBot="1">
      <c r="A23" s="12"/>
      <c r="B23" s="76"/>
      <c r="C23" s="77"/>
      <c r="D23" s="77"/>
      <c r="E23" s="43"/>
      <c r="F23" s="43"/>
      <c r="G23" s="78"/>
      <c r="H23" s="78"/>
      <c r="I23" s="43"/>
      <c r="J23" s="43"/>
      <c r="K23" s="78"/>
      <c r="L23" s="78"/>
      <c r="M23" s="43"/>
      <c r="N23" s="43"/>
      <c r="O23" s="77"/>
      <c r="P23" s="77"/>
      <c r="Q23" s="43"/>
      <c r="R23" s="43"/>
      <c r="S23" s="78"/>
      <c r="T23" s="78"/>
      <c r="U23" s="43"/>
      <c r="V23" s="43"/>
      <c r="W23" s="78"/>
      <c r="X23" s="78"/>
      <c r="Y23" s="43"/>
      <c r="Z23" s="43"/>
      <c r="AA23" s="77"/>
      <c r="AB23" s="79"/>
      <c r="AC23" s="43"/>
      <c r="AD23" s="78"/>
      <c r="AE23" s="80"/>
      <c r="AF23" s="43"/>
      <c r="AG23" s="78"/>
      <c r="AH23" s="80"/>
    </row>
    <row r="24" spans="1:34">
      <c r="A24" s="12"/>
      <c r="B24" s="58" t="s">
        <v>351</v>
      </c>
      <c r="C24" s="54">
        <v>2661</v>
      </c>
      <c r="D24" s="54"/>
      <c r="E24" s="56"/>
      <c r="F24" s="56"/>
      <c r="G24" s="60">
        <v>2502.9</v>
      </c>
      <c r="H24" s="60"/>
      <c r="I24" s="56"/>
      <c r="J24" s="85"/>
      <c r="K24" s="60">
        <v>2234.8000000000002</v>
      </c>
      <c r="L24" s="60"/>
      <c r="M24" s="56"/>
      <c r="N24" s="56"/>
      <c r="O24" s="64">
        <v>340.5</v>
      </c>
      <c r="P24" s="64"/>
      <c r="Q24" s="56"/>
      <c r="R24" s="56"/>
      <c r="S24" s="62">
        <v>281.8</v>
      </c>
      <c r="T24" s="62"/>
      <c r="U24" s="56"/>
      <c r="V24" s="56"/>
      <c r="W24" s="62">
        <v>247.6</v>
      </c>
      <c r="X24" s="62"/>
      <c r="Y24" s="56"/>
      <c r="Z24" s="56"/>
      <c r="AA24" s="64">
        <v>12.8</v>
      </c>
      <c r="AB24" s="52" t="s">
        <v>347</v>
      </c>
      <c r="AC24" s="56"/>
      <c r="AD24" s="62">
        <v>11.3</v>
      </c>
      <c r="AE24" s="58" t="s">
        <v>347</v>
      </c>
      <c r="AF24" s="56"/>
      <c r="AG24" s="62">
        <v>11.1</v>
      </c>
      <c r="AH24" s="58" t="s">
        <v>347</v>
      </c>
    </row>
    <row r="25" spans="1:34" ht="15.75" thickBot="1">
      <c r="A25" s="12"/>
      <c r="B25" s="81"/>
      <c r="C25" s="82"/>
      <c r="D25" s="82"/>
      <c r="E25" s="83"/>
      <c r="F25" s="83"/>
      <c r="G25" s="84"/>
      <c r="H25" s="84"/>
      <c r="I25" s="83"/>
      <c r="J25" s="86"/>
      <c r="K25" s="84"/>
      <c r="L25" s="84"/>
      <c r="M25" s="83"/>
      <c r="N25" s="83"/>
      <c r="O25" s="87"/>
      <c r="P25" s="87"/>
      <c r="Q25" s="83"/>
      <c r="R25" s="83"/>
      <c r="S25" s="88"/>
      <c r="T25" s="88"/>
      <c r="U25" s="83"/>
      <c r="V25" s="83"/>
      <c r="W25" s="88"/>
      <c r="X25" s="88"/>
      <c r="Y25" s="83"/>
      <c r="Z25" s="83"/>
      <c r="AA25" s="87"/>
      <c r="AB25" s="89"/>
      <c r="AC25" s="83"/>
      <c r="AD25" s="88"/>
      <c r="AE25" s="81"/>
      <c r="AF25" s="83"/>
      <c r="AG25" s="88"/>
      <c r="AH25" s="81"/>
    </row>
    <row r="26" spans="1:34">
      <c r="A26" s="12"/>
      <c r="B26" s="90" t="s">
        <v>40</v>
      </c>
      <c r="C26" s="91" t="s">
        <v>352</v>
      </c>
      <c r="D26" s="91"/>
      <c r="E26" s="46"/>
      <c r="F26" s="46"/>
      <c r="G26" s="92" t="s">
        <v>352</v>
      </c>
      <c r="H26" s="92"/>
      <c r="I26" s="46"/>
      <c r="J26" s="46"/>
      <c r="K26" s="92" t="s">
        <v>352</v>
      </c>
      <c r="L26" s="92"/>
      <c r="M26" s="46"/>
      <c r="N26" s="46"/>
      <c r="O26" s="91" t="s">
        <v>353</v>
      </c>
      <c r="P26" s="91"/>
      <c r="Q26" s="93" t="s">
        <v>354</v>
      </c>
      <c r="R26" s="46"/>
      <c r="S26" s="92" t="s">
        <v>355</v>
      </c>
      <c r="T26" s="92"/>
      <c r="U26" s="94" t="s">
        <v>354</v>
      </c>
      <c r="V26" s="46"/>
      <c r="W26" s="92" t="s">
        <v>356</v>
      </c>
      <c r="X26" s="92"/>
      <c r="Y26" s="94" t="s">
        <v>354</v>
      </c>
      <c r="Z26" s="46"/>
      <c r="AA26" s="91" t="s">
        <v>352</v>
      </c>
      <c r="AB26" s="46"/>
      <c r="AC26" s="46"/>
      <c r="AD26" s="92" t="s">
        <v>352</v>
      </c>
      <c r="AE26" s="46"/>
      <c r="AF26" s="46"/>
      <c r="AG26" s="92" t="s">
        <v>352</v>
      </c>
      <c r="AH26" s="46"/>
    </row>
    <row r="27" spans="1:34">
      <c r="A27" s="12"/>
      <c r="B27" s="66"/>
      <c r="C27" s="67"/>
      <c r="D27" s="67"/>
      <c r="E27" s="42"/>
      <c r="F27" s="42"/>
      <c r="G27" s="68"/>
      <c r="H27" s="68"/>
      <c r="I27" s="42"/>
      <c r="J27" s="42"/>
      <c r="K27" s="68"/>
      <c r="L27" s="68"/>
      <c r="M27" s="42"/>
      <c r="N27" s="42"/>
      <c r="O27" s="67"/>
      <c r="P27" s="67"/>
      <c r="Q27" s="69"/>
      <c r="R27" s="42"/>
      <c r="S27" s="68"/>
      <c r="T27" s="68"/>
      <c r="U27" s="70"/>
      <c r="V27" s="42"/>
      <c r="W27" s="68"/>
      <c r="X27" s="68"/>
      <c r="Y27" s="70"/>
      <c r="Z27" s="42"/>
      <c r="AA27" s="67"/>
      <c r="AB27" s="42"/>
      <c r="AC27" s="42"/>
      <c r="AD27" s="68"/>
      <c r="AE27" s="42"/>
      <c r="AF27" s="42"/>
      <c r="AG27" s="68"/>
      <c r="AH27" s="42"/>
    </row>
    <row r="28" spans="1:34">
      <c r="A28" s="12"/>
      <c r="B28" s="50" t="s">
        <v>357</v>
      </c>
      <c r="C28" s="71" t="s">
        <v>358</v>
      </c>
      <c r="D28" s="71"/>
      <c r="E28" s="74" t="s">
        <v>354</v>
      </c>
      <c r="F28" s="72"/>
      <c r="G28" s="73" t="s">
        <v>359</v>
      </c>
      <c r="H28" s="73"/>
      <c r="I28" s="75" t="s">
        <v>354</v>
      </c>
      <c r="J28" s="72"/>
      <c r="K28" s="73" t="s">
        <v>360</v>
      </c>
      <c r="L28" s="73"/>
      <c r="M28" s="75" t="s">
        <v>354</v>
      </c>
      <c r="N28" s="72"/>
      <c r="O28" s="71" t="s">
        <v>361</v>
      </c>
      <c r="P28" s="71"/>
      <c r="Q28" s="74" t="s">
        <v>354</v>
      </c>
      <c r="R28" s="72"/>
      <c r="S28" s="73" t="s">
        <v>362</v>
      </c>
      <c r="T28" s="73"/>
      <c r="U28" s="75" t="s">
        <v>354</v>
      </c>
      <c r="V28" s="72"/>
      <c r="W28" s="73" t="s">
        <v>363</v>
      </c>
      <c r="X28" s="73"/>
      <c r="Y28" s="75" t="s">
        <v>354</v>
      </c>
      <c r="Z28" s="72"/>
      <c r="AA28" s="71" t="s">
        <v>352</v>
      </c>
      <c r="AB28" s="72"/>
      <c r="AC28" s="72"/>
      <c r="AD28" s="73" t="s">
        <v>352</v>
      </c>
      <c r="AE28" s="72"/>
      <c r="AF28" s="72"/>
      <c r="AG28" s="73" t="s">
        <v>352</v>
      </c>
      <c r="AH28" s="72"/>
    </row>
    <row r="29" spans="1:34" ht="15.75" thickBot="1">
      <c r="A29" s="12"/>
      <c r="B29" s="95"/>
      <c r="C29" s="87"/>
      <c r="D29" s="87"/>
      <c r="E29" s="89"/>
      <c r="F29" s="83"/>
      <c r="G29" s="88"/>
      <c r="H29" s="88"/>
      <c r="I29" s="81"/>
      <c r="J29" s="83"/>
      <c r="K29" s="88"/>
      <c r="L29" s="88"/>
      <c r="M29" s="81"/>
      <c r="N29" s="83"/>
      <c r="O29" s="87"/>
      <c r="P29" s="87"/>
      <c r="Q29" s="89"/>
      <c r="R29" s="83"/>
      <c r="S29" s="88"/>
      <c r="T29" s="88"/>
      <c r="U29" s="81"/>
      <c r="V29" s="83"/>
      <c r="W29" s="88"/>
      <c r="X29" s="88"/>
      <c r="Y29" s="81"/>
      <c r="Z29" s="83"/>
      <c r="AA29" s="87"/>
      <c r="AB29" s="83"/>
      <c r="AC29" s="83"/>
      <c r="AD29" s="88"/>
      <c r="AE29" s="83"/>
      <c r="AF29" s="83"/>
      <c r="AG29" s="88"/>
      <c r="AH29" s="83"/>
    </row>
    <row r="30" spans="1:34">
      <c r="A30" s="12"/>
      <c r="B30" s="94" t="s">
        <v>364</v>
      </c>
      <c r="C30" s="91" t="s">
        <v>358</v>
      </c>
      <c r="D30" s="91"/>
      <c r="E30" s="93" t="s">
        <v>354</v>
      </c>
      <c r="F30" s="46"/>
      <c r="G30" s="92" t="s">
        <v>359</v>
      </c>
      <c r="H30" s="92"/>
      <c r="I30" s="94" t="s">
        <v>354</v>
      </c>
      <c r="J30" s="46"/>
      <c r="K30" s="92" t="s">
        <v>360</v>
      </c>
      <c r="L30" s="92"/>
      <c r="M30" s="94" t="s">
        <v>354</v>
      </c>
      <c r="N30" s="46"/>
      <c r="O30" s="91" t="s">
        <v>365</v>
      </c>
      <c r="P30" s="91"/>
      <c r="Q30" s="93" t="s">
        <v>354</v>
      </c>
      <c r="R30" s="46"/>
      <c r="S30" s="92" t="s">
        <v>366</v>
      </c>
      <c r="T30" s="92"/>
      <c r="U30" s="94" t="s">
        <v>354</v>
      </c>
      <c r="V30" s="46"/>
      <c r="W30" s="92" t="s">
        <v>367</v>
      </c>
      <c r="X30" s="92"/>
      <c r="Y30" s="94" t="s">
        <v>354</v>
      </c>
      <c r="Z30" s="46"/>
      <c r="AA30" s="91" t="s">
        <v>352</v>
      </c>
      <c r="AB30" s="46"/>
      <c r="AC30" s="46"/>
      <c r="AD30" s="92" t="s">
        <v>352</v>
      </c>
      <c r="AE30" s="46"/>
      <c r="AF30" s="46"/>
      <c r="AG30" s="92" t="s">
        <v>352</v>
      </c>
      <c r="AH30" s="46"/>
    </row>
    <row r="31" spans="1:34" ht="15.75" thickBot="1">
      <c r="A31" s="12"/>
      <c r="B31" s="80"/>
      <c r="C31" s="77"/>
      <c r="D31" s="77"/>
      <c r="E31" s="79"/>
      <c r="F31" s="43"/>
      <c r="G31" s="78"/>
      <c r="H31" s="78"/>
      <c r="I31" s="80"/>
      <c r="J31" s="43"/>
      <c r="K31" s="78"/>
      <c r="L31" s="78"/>
      <c r="M31" s="80"/>
      <c r="N31" s="43"/>
      <c r="O31" s="77"/>
      <c r="P31" s="77"/>
      <c r="Q31" s="79"/>
      <c r="R31" s="43"/>
      <c r="S31" s="78"/>
      <c r="T31" s="78"/>
      <c r="U31" s="80"/>
      <c r="V31" s="43"/>
      <c r="W31" s="78"/>
      <c r="X31" s="78"/>
      <c r="Y31" s="80"/>
      <c r="Z31" s="43"/>
      <c r="AA31" s="77"/>
      <c r="AB31" s="43"/>
      <c r="AC31" s="43"/>
      <c r="AD31" s="78"/>
      <c r="AE31" s="43"/>
      <c r="AF31" s="43"/>
      <c r="AG31" s="78"/>
      <c r="AH31" s="43"/>
    </row>
    <row r="32" spans="1:34">
      <c r="A32" s="12"/>
      <c r="B32" s="58" t="s">
        <v>181</v>
      </c>
      <c r="C32" s="52" t="s">
        <v>346</v>
      </c>
      <c r="D32" s="54">
        <v>2654.6</v>
      </c>
      <c r="E32" s="56"/>
      <c r="F32" s="56"/>
      <c r="G32" s="58" t="s">
        <v>346</v>
      </c>
      <c r="H32" s="60">
        <v>2496.9</v>
      </c>
      <c r="I32" s="56"/>
      <c r="J32" s="56"/>
      <c r="K32" s="58" t="s">
        <v>346</v>
      </c>
      <c r="L32" s="60">
        <v>2227.8000000000002</v>
      </c>
      <c r="M32" s="56"/>
      <c r="N32" s="56"/>
      <c r="O32" s="52" t="s">
        <v>346</v>
      </c>
      <c r="P32" s="64">
        <v>266.39999999999998</v>
      </c>
      <c r="Q32" s="56"/>
      <c r="R32" s="56"/>
      <c r="S32" s="58" t="s">
        <v>346</v>
      </c>
      <c r="T32" s="62">
        <v>183.6</v>
      </c>
      <c r="U32" s="56"/>
      <c r="V32" s="56"/>
      <c r="W32" s="58" t="s">
        <v>346</v>
      </c>
      <c r="X32" s="62">
        <v>151.5</v>
      </c>
      <c r="Y32" s="56"/>
      <c r="Z32" s="56"/>
      <c r="AA32" s="64">
        <v>10</v>
      </c>
      <c r="AB32" s="52" t="s">
        <v>347</v>
      </c>
      <c r="AC32" s="56"/>
      <c r="AD32" s="62">
        <v>7.4</v>
      </c>
      <c r="AE32" s="58" t="s">
        <v>347</v>
      </c>
      <c r="AF32" s="56"/>
      <c r="AG32" s="62">
        <v>6.8</v>
      </c>
      <c r="AH32" s="58" t="s">
        <v>347</v>
      </c>
    </row>
    <row r="33" spans="1:34" ht="15.75" thickBot="1">
      <c r="A33" s="12"/>
      <c r="B33" s="81"/>
      <c r="C33" s="89"/>
      <c r="D33" s="82"/>
      <c r="E33" s="83"/>
      <c r="F33" s="83"/>
      <c r="G33" s="81"/>
      <c r="H33" s="84"/>
      <c r="I33" s="83"/>
      <c r="J33" s="83"/>
      <c r="K33" s="81"/>
      <c r="L33" s="84"/>
      <c r="M33" s="83"/>
      <c r="N33" s="83"/>
      <c r="O33" s="89"/>
      <c r="P33" s="87"/>
      <c r="Q33" s="83"/>
      <c r="R33" s="83"/>
      <c r="S33" s="81"/>
      <c r="T33" s="88"/>
      <c r="U33" s="83"/>
      <c r="V33" s="83"/>
      <c r="W33" s="81"/>
      <c r="X33" s="88"/>
      <c r="Y33" s="83"/>
      <c r="Z33" s="83"/>
      <c r="AA33" s="87"/>
      <c r="AB33" s="89"/>
      <c r="AC33" s="83"/>
      <c r="AD33" s="88"/>
      <c r="AE33" s="81"/>
      <c r="AF33" s="83"/>
      <c r="AG33" s="88"/>
      <c r="AH33" s="81"/>
    </row>
    <row r="34" spans="1:34">
      <c r="A34" s="12"/>
      <c r="B34" s="99"/>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c r="AE34" s="99"/>
      <c r="AF34" s="99"/>
      <c r="AG34" s="99"/>
    </row>
    <row r="35" spans="1:34">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4">
      <c r="A36" s="12"/>
      <c r="B36" s="70"/>
      <c r="C36" s="100" t="s">
        <v>368</v>
      </c>
      <c r="D36" s="100"/>
      <c r="E36" s="100"/>
      <c r="F36" s="100"/>
      <c r="G36" s="100"/>
      <c r="H36" s="100"/>
      <c r="I36" s="100"/>
      <c r="J36" s="42"/>
      <c r="K36" s="100" t="s">
        <v>369</v>
      </c>
      <c r="L36" s="100"/>
      <c r="M36" s="100"/>
      <c r="N36" s="100"/>
      <c r="O36" s="100"/>
      <c r="P36" s="100"/>
      <c r="Q36" s="100"/>
      <c r="R36" s="100"/>
      <c r="S36" s="100"/>
      <c r="T36" s="100"/>
      <c r="U36" s="100"/>
      <c r="V36" s="42"/>
      <c r="W36" s="100" t="s">
        <v>371</v>
      </c>
      <c r="X36" s="100"/>
      <c r="Y36" s="100"/>
      <c r="Z36" s="100"/>
      <c r="AA36" s="100"/>
      <c r="AB36" s="100"/>
      <c r="AC36" s="100"/>
      <c r="AD36" s="100"/>
      <c r="AE36" s="100"/>
      <c r="AF36" s="100"/>
      <c r="AG36" s="100"/>
    </row>
    <row r="37" spans="1:34" ht="15.75" thickBot="1">
      <c r="A37" s="12"/>
      <c r="B37" s="70"/>
      <c r="C37" s="101"/>
      <c r="D37" s="101"/>
      <c r="E37" s="101"/>
      <c r="F37" s="101"/>
      <c r="G37" s="101"/>
      <c r="H37" s="101"/>
      <c r="I37" s="101"/>
      <c r="J37" s="42"/>
      <c r="K37" s="101" t="s">
        <v>370</v>
      </c>
      <c r="L37" s="101"/>
      <c r="M37" s="101"/>
      <c r="N37" s="101"/>
      <c r="O37" s="101"/>
      <c r="P37" s="101"/>
      <c r="Q37" s="101"/>
      <c r="R37" s="101"/>
      <c r="S37" s="101"/>
      <c r="T37" s="101"/>
      <c r="U37" s="101"/>
      <c r="V37" s="42"/>
      <c r="W37" s="101" t="s">
        <v>372</v>
      </c>
      <c r="X37" s="101"/>
      <c r="Y37" s="101"/>
      <c r="Z37" s="101"/>
      <c r="AA37" s="101"/>
      <c r="AB37" s="101"/>
      <c r="AC37" s="101"/>
      <c r="AD37" s="101"/>
      <c r="AE37" s="101"/>
      <c r="AF37" s="101"/>
      <c r="AG37" s="101"/>
    </row>
    <row r="38" spans="1:34">
      <c r="A38" s="12"/>
      <c r="B38" s="42"/>
      <c r="C38" s="91">
        <v>2014</v>
      </c>
      <c r="D38" s="91"/>
      <c r="E38" s="46"/>
      <c r="F38" s="46"/>
      <c r="G38" s="92">
        <v>2013</v>
      </c>
      <c r="H38" s="92"/>
      <c r="I38" s="46"/>
      <c r="J38" s="42"/>
      <c r="K38" s="91">
        <v>2014</v>
      </c>
      <c r="L38" s="91"/>
      <c r="M38" s="46"/>
      <c r="N38" s="46"/>
      <c r="O38" s="92">
        <v>2013</v>
      </c>
      <c r="P38" s="92"/>
      <c r="Q38" s="46"/>
      <c r="R38" s="46"/>
      <c r="S38" s="92">
        <v>2012</v>
      </c>
      <c r="T38" s="92"/>
      <c r="U38" s="46"/>
      <c r="V38" s="42"/>
      <c r="W38" s="91">
        <v>2014</v>
      </c>
      <c r="X38" s="91"/>
      <c r="Y38" s="46"/>
      <c r="Z38" s="46"/>
      <c r="AA38" s="92">
        <v>2013</v>
      </c>
      <c r="AB38" s="92"/>
      <c r="AC38" s="46"/>
      <c r="AD38" s="46"/>
      <c r="AE38" s="92">
        <v>2012</v>
      </c>
      <c r="AF38" s="92"/>
      <c r="AG38" s="46"/>
    </row>
    <row r="39" spans="1:34" ht="15.75" thickBot="1">
      <c r="A39" s="12"/>
      <c r="B39" s="43"/>
      <c r="C39" s="77"/>
      <c r="D39" s="77"/>
      <c r="E39" s="43"/>
      <c r="F39" s="43"/>
      <c r="G39" s="78"/>
      <c r="H39" s="78"/>
      <c r="I39" s="43"/>
      <c r="J39" s="43"/>
      <c r="K39" s="77"/>
      <c r="L39" s="77"/>
      <c r="M39" s="43"/>
      <c r="N39" s="43"/>
      <c r="O39" s="78"/>
      <c r="P39" s="78"/>
      <c r="Q39" s="43"/>
      <c r="R39" s="43"/>
      <c r="S39" s="78"/>
      <c r="T39" s="78"/>
      <c r="U39" s="43"/>
      <c r="V39" s="43"/>
      <c r="W39" s="77"/>
      <c r="X39" s="77"/>
      <c r="Y39" s="43"/>
      <c r="Z39" s="43"/>
      <c r="AA39" s="78"/>
      <c r="AB39" s="78"/>
      <c r="AC39" s="43"/>
      <c r="AD39" s="43"/>
      <c r="AE39" s="78"/>
      <c r="AF39" s="78"/>
      <c r="AG39" s="43"/>
    </row>
    <row r="40" spans="1:34">
      <c r="A40" s="12"/>
      <c r="B40" s="103" t="s">
        <v>345</v>
      </c>
      <c r="C40" s="52" t="s">
        <v>346</v>
      </c>
      <c r="D40" s="54">
        <v>1152.3</v>
      </c>
      <c r="E40" s="56"/>
      <c r="F40" s="56"/>
      <c r="G40" s="58" t="s">
        <v>346</v>
      </c>
      <c r="H40" s="60">
        <v>1132.7</v>
      </c>
      <c r="I40" s="56"/>
      <c r="J40" s="56"/>
      <c r="K40" s="52" t="s">
        <v>346</v>
      </c>
      <c r="L40" s="64">
        <v>40.4</v>
      </c>
      <c r="M40" s="56"/>
      <c r="N40" s="56"/>
      <c r="O40" s="58" t="s">
        <v>346</v>
      </c>
      <c r="P40" s="62">
        <v>63</v>
      </c>
      <c r="Q40" s="56"/>
      <c r="R40" s="56"/>
      <c r="S40" s="58" t="s">
        <v>346</v>
      </c>
      <c r="T40" s="62">
        <v>35</v>
      </c>
      <c r="U40" s="56"/>
      <c r="V40" s="56"/>
      <c r="W40" s="52" t="s">
        <v>346</v>
      </c>
      <c r="X40" s="64">
        <v>29.1</v>
      </c>
      <c r="Y40" s="56"/>
      <c r="Z40" s="56"/>
      <c r="AA40" s="58" t="s">
        <v>346</v>
      </c>
      <c r="AB40" s="62">
        <v>31</v>
      </c>
      <c r="AC40" s="56"/>
      <c r="AD40" s="56"/>
      <c r="AE40" s="58" t="s">
        <v>346</v>
      </c>
      <c r="AF40" s="62">
        <v>17.3</v>
      </c>
      <c r="AG40" s="56"/>
    </row>
    <row r="41" spans="1:34">
      <c r="A41" s="12"/>
      <c r="B41" s="102"/>
      <c r="C41" s="53"/>
      <c r="D41" s="55"/>
      <c r="E41" s="57"/>
      <c r="F41" s="57"/>
      <c r="G41" s="59"/>
      <c r="H41" s="61"/>
      <c r="I41" s="57"/>
      <c r="J41" s="57"/>
      <c r="K41" s="53"/>
      <c r="L41" s="65"/>
      <c r="M41" s="57"/>
      <c r="N41" s="57"/>
      <c r="O41" s="59"/>
      <c r="P41" s="63"/>
      <c r="Q41" s="57"/>
      <c r="R41" s="57"/>
      <c r="S41" s="59"/>
      <c r="T41" s="63"/>
      <c r="U41" s="57"/>
      <c r="V41" s="57"/>
      <c r="W41" s="53"/>
      <c r="X41" s="65"/>
      <c r="Y41" s="57"/>
      <c r="Z41" s="57"/>
      <c r="AA41" s="59"/>
      <c r="AB41" s="63"/>
      <c r="AC41" s="57"/>
      <c r="AD41" s="57"/>
      <c r="AE41" s="59"/>
      <c r="AF41" s="63"/>
      <c r="AG41" s="57"/>
    </row>
    <row r="42" spans="1:34">
      <c r="A42" s="12"/>
      <c r="B42" s="104" t="s">
        <v>348</v>
      </c>
      <c r="C42" s="67">
        <v>450.1</v>
      </c>
      <c r="D42" s="67"/>
      <c r="E42" s="42"/>
      <c r="F42" s="42"/>
      <c r="G42" s="68">
        <v>466.2</v>
      </c>
      <c r="H42" s="68"/>
      <c r="I42" s="42"/>
      <c r="J42" s="42"/>
      <c r="K42" s="67">
        <v>49.2</v>
      </c>
      <c r="L42" s="67"/>
      <c r="M42" s="42"/>
      <c r="N42" s="42"/>
      <c r="O42" s="68">
        <v>31.7</v>
      </c>
      <c r="P42" s="68"/>
      <c r="Q42" s="42"/>
      <c r="R42" s="42"/>
      <c r="S42" s="68">
        <v>27.1</v>
      </c>
      <c r="T42" s="68"/>
      <c r="U42" s="42"/>
      <c r="V42" s="42"/>
      <c r="W42" s="67">
        <v>30.3</v>
      </c>
      <c r="X42" s="67"/>
      <c r="Y42" s="42"/>
      <c r="Z42" s="42"/>
      <c r="AA42" s="68">
        <v>29.6</v>
      </c>
      <c r="AB42" s="68"/>
      <c r="AC42" s="42"/>
      <c r="AD42" s="42"/>
      <c r="AE42" s="68">
        <v>27.8</v>
      </c>
      <c r="AF42" s="68"/>
      <c r="AG42" s="42"/>
    </row>
    <row r="43" spans="1:34">
      <c r="A43" s="12"/>
      <c r="B43" s="104"/>
      <c r="C43" s="67"/>
      <c r="D43" s="67"/>
      <c r="E43" s="42"/>
      <c r="F43" s="42"/>
      <c r="G43" s="68"/>
      <c r="H43" s="68"/>
      <c r="I43" s="42"/>
      <c r="J43" s="42"/>
      <c r="K43" s="67"/>
      <c r="L43" s="67"/>
      <c r="M43" s="42"/>
      <c r="N43" s="42"/>
      <c r="O43" s="68"/>
      <c r="P43" s="68"/>
      <c r="Q43" s="42"/>
      <c r="R43" s="42"/>
      <c r="S43" s="68"/>
      <c r="T43" s="68"/>
      <c r="U43" s="42"/>
      <c r="V43" s="42"/>
      <c r="W43" s="67"/>
      <c r="X43" s="67"/>
      <c r="Y43" s="42"/>
      <c r="Z43" s="42"/>
      <c r="AA43" s="68"/>
      <c r="AB43" s="68"/>
      <c r="AC43" s="42"/>
      <c r="AD43" s="42"/>
      <c r="AE43" s="68"/>
      <c r="AF43" s="68"/>
      <c r="AG43" s="42"/>
    </row>
    <row r="44" spans="1:34">
      <c r="A44" s="12"/>
      <c r="B44" s="102" t="s">
        <v>349</v>
      </c>
      <c r="C44" s="71">
        <v>365.4</v>
      </c>
      <c r="D44" s="71"/>
      <c r="E44" s="72"/>
      <c r="F44" s="72"/>
      <c r="G44" s="73">
        <v>364.6</v>
      </c>
      <c r="H44" s="73"/>
      <c r="I44" s="72"/>
      <c r="J44" s="72"/>
      <c r="K44" s="71">
        <v>20.2</v>
      </c>
      <c r="L44" s="71"/>
      <c r="M44" s="72"/>
      <c r="N44" s="72"/>
      <c r="O44" s="73">
        <v>15.6</v>
      </c>
      <c r="P44" s="73"/>
      <c r="Q44" s="72"/>
      <c r="R44" s="72"/>
      <c r="S44" s="73">
        <v>11.2</v>
      </c>
      <c r="T44" s="73"/>
      <c r="U44" s="72"/>
      <c r="V44" s="72"/>
      <c r="W44" s="71">
        <v>12.8</v>
      </c>
      <c r="X44" s="71"/>
      <c r="Y44" s="72"/>
      <c r="Z44" s="72"/>
      <c r="AA44" s="73">
        <v>10.6</v>
      </c>
      <c r="AB44" s="73"/>
      <c r="AC44" s="72"/>
      <c r="AD44" s="72"/>
      <c r="AE44" s="73">
        <v>10</v>
      </c>
      <c r="AF44" s="73"/>
      <c r="AG44" s="72"/>
    </row>
    <row r="45" spans="1:34">
      <c r="A45" s="12"/>
      <c r="B45" s="102"/>
      <c r="C45" s="71"/>
      <c r="D45" s="71"/>
      <c r="E45" s="72"/>
      <c r="F45" s="72"/>
      <c r="G45" s="73"/>
      <c r="H45" s="73"/>
      <c r="I45" s="72"/>
      <c r="J45" s="72"/>
      <c r="K45" s="71"/>
      <c r="L45" s="71"/>
      <c r="M45" s="72"/>
      <c r="N45" s="72"/>
      <c r="O45" s="73"/>
      <c r="P45" s="73"/>
      <c r="Q45" s="72"/>
      <c r="R45" s="72"/>
      <c r="S45" s="73"/>
      <c r="T45" s="73"/>
      <c r="U45" s="72"/>
      <c r="V45" s="72"/>
      <c r="W45" s="71"/>
      <c r="X45" s="71"/>
      <c r="Y45" s="72"/>
      <c r="Z45" s="72"/>
      <c r="AA45" s="73"/>
      <c r="AB45" s="73"/>
      <c r="AC45" s="72"/>
      <c r="AD45" s="72"/>
      <c r="AE45" s="73"/>
      <c r="AF45" s="73"/>
      <c r="AG45" s="72"/>
    </row>
    <row r="46" spans="1:34">
      <c r="A46" s="12"/>
      <c r="B46" s="104" t="s">
        <v>350</v>
      </c>
      <c r="C46" s="67">
        <v>334.1</v>
      </c>
      <c r="D46" s="67"/>
      <c r="E46" s="42"/>
      <c r="F46" s="42"/>
      <c r="G46" s="68">
        <v>344.7</v>
      </c>
      <c r="H46" s="68"/>
      <c r="I46" s="42"/>
      <c r="J46" s="42"/>
      <c r="K46" s="67">
        <v>3.8</v>
      </c>
      <c r="L46" s="67"/>
      <c r="M46" s="42"/>
      <c r="N46" s="42"/>
      <c r="O46" s="68">
        <v>5.7</v>
      </c>
      <c r="P46" s="68"/>
      <c r="Q46" s="42"/>
      <c r="R46" s="42"/>
      <c r="S46" s="68">
        <v>6.1</v>
      </c>
      <c r="T46" s="68"/>
      <c r="U46" s="42"/>
      <c r="V46" s="42"/>
      <c r="W46" s="67">
        <v>10</v>
      </c>
      <c r="X46" s="67"/>
      <c r="Y46" s="42"/>
      <c r="Z46" s="42"/>
      <c r="AA46" s="68">
        <v>10</v>
      </c>
      <c r="AB46" s="68"/>
      <c r="AC46" s="42"/>
      <c r="AD46" s="42"/>
      <c r="AE46" s="68">
        <v>9.3000000000000007</v>
      </c>
      <c r="AF46" s="68"/>
      <c r="AG46" s="42"/>
    </row>
    <row r="47" spans="1:34">
      <c r="A47" s="12"/>
      <c r="B47" s="104"/>
      <c r="C47" s="67"/>
      <c r="D47" s="67"/>
      <c r="E47" s="42"/>
      <c r="F47" s="42"/>
      <c r="G47" s="68"/>
      <c r="H47" s="68"/>
      <c r="I47" s="42"/>
      <c r="J47" s="42"/>
      <c r="K47" s="67"/>
      <c r="L47" s="67"/>
      <c r="M47" s="42"/>
      <c r="N47" s="42"/>
      <c r="O47" s="68"/>
      <c r="P47" s="68"/>
      <c r="Q47" s="42"/>
      <c r="R47" s="42"/>
      <c r="S47" s="68"/>
      <c r="T47" s="68"/>
      <c r="U47" s="42"/>
      <c r="V47" s="42"/>
      <c r="W47" s="67"/>
      <c r="X47" s="67"/>
      <c r="Y47" s="42"/>
      <c r="Z47" s="42"/>
      <c r="AA47" s="68"/>
      <c r="AB47" s="68"/>
      <c r="AC47" s="42"/>
      <c r="AD47" s="42"/>
      <c r="AE47" s="68"/>
      <c r="AF47" s="68"/>
      <c r="AG47" s="42"/>
    </row>
    <row r="48" spans="1:34">
      <c r="A48" s="12"/>
      <c r="B48" s="102" t="s">
        <v>373</v>
      </c>
      <c r="C48" s="106">
        <v>1329.6</v>
      </c>
      <c r="D48" s="106"/>
      <c r="E48" s="72"/>
      <c r="F48" s="72"/>
      <c r="G48" s="107">
        <v>1432</v>
      </c>
      <c r="H48" s="107"/>
      <c r="I48" s="72"/>
      <c r="J48" s="72"/>
      <c r="K48" s="71">
        <v>5.2</v>
      </c>
      <c r="L48" s="71"/>
      <c r="M48" s="72"/>
      <c r="N48" s="72"/>
      <c r="O48" s="73">
        <v>6.9</v>
      </c>
      <c r="P48" s="73"/>
      <c r="Q48" s="72"/>
      <c r="R48" s="72"/>
      <c r="S48" s="73">
        <v>4.4000000000000004</v>
      </c>
      <c r="T48" s="73"/>
      <c r="U48" s="72"/>
      <c r="V48" s="72"/>
      <c r="W48" s="71">
        <v>6.1</v>
      </c>
      <c r="X48" s="71"/>
      <c r="Y48" s="72"/>
      <c r="Z48" s="72"/>
      <c r="AA48" s="73">
        <v>5.7</v>
      </c>
      <c r="AB48" s="73"/>
      <c r="AC48" s="72"/>
      <c r="AD48" s="72"/>
      <c r="AE48" s="73">
        <v>6.7</v>
      </c>
      <c r="AF48" s="73"/>
      <c r="AG48" s="72"/>
    </row>
    <row r="49" spans="1:33" ht="15.75" thickBot="1">
      <c r="A49" s="12"/>
      <c r="B49" s="105"/>
      <c r="C49" s="82"/>
      <c r="D49" s="82"/>
      <c r="E49" s="83"/>
      <c r="F49" s="83"/>
      <c r="G49" s="84"/>
      <c r="H49" s="84"/>
      <c r="I49" s="83"/>
      <c r="J49" s="83"/>
      <c r="K49" s="87"/>
      <c r="L49" s="87"/>
      <c r="M49" s="83"/>
      <c r="N49" s="83"/>
      <c r="O49" s="88"/>
      <c r="P49" s="88"/>
      <c r="Q49" s="83"/>
      <c r="R49" s="83"/>
      <c r="S49" s="88"/>
      <c r="T49" s="88"/>
      <c r="U49" s="83"/>
      <c r="V49" s="83"/>
      <c r="W49" s="87"/>
      <c r="X49" s="87"/>
      <c r="Y49" s="83"/>
      <c r="Z49" s="83"/>
      <c r="AA49" s="88"/>
      <c r="AB49" s="88"/>
      <c r="AC49" s="83"/>
      <c r="AD49" s="83"/>
      <c r="AE49" s="88"/>
      <c r="AF49" s="88"/>
      <c r="AG49" s="83"/>
    </row>
    <row r="50" spans="1:33">
      <c r="A50" s="12"/>
      <c r="B50" s="108" t="s">
        <v>181</v>
      </c>
      <c r="C50" s="93" t="s">
        <v>346</v>
      </c>
      <c r="D50" s="110">
        <v>3631.5</v>
      </c>
      <c r="E50" s="46"/>
      <c r="F50" s="46"/>
      <c r="G50" s="94" t="s">
        <v>346</v>
      </c>
      <c r="H50" s="112">
        <v>3740.2</v>
      </c>
      <c r="I50" s="46"/>
      <c r="J50" s="46"/>
      <c r="K50" s="93" t="s">
        <v>346</v>
      </c>
      <c r="L50" s="91">
        <v>118.8</v>
      </c>
      <c r="M50" s="46"/>
      <c r="N50" s="46"/>
      <c r="O50" s="94" t="s">
        <v>346</v>
      </c>
      <c r="P50" s="92">
        <v>122.9</v>
      </c>
      <c r="Q50" s="46"/>
      <c r="R50" s="46"/>
      <c r="S50" s="94" t="s">
        <v>346</v>
      </c>
      <c r="T50" s="92">
        <v>83.8</v>
      </c>
      <c r="U50" s="46"/>
      <c r="V50" s="46"/>
      <c r="W50" s="93" t="s">
        <v>346</v>
      </c>
      <c r="X50" s="91">
        <v>88.3</v>
      </c>
      <c r="Y50" s="46"/>
      <c r="Z50" s="46"/>
      <c r="AA50" s="94" t="s">
        <v>346</v>
      </c>
      <c r="AB50" s="92">
        <v>86.9</v>
      </c>
      <c r="AC50" s="46"/>
      <c r="AD50" s="46"/>
      <c r="AE50" s="94" t="s">
        <v>346</v>
      </c>
      <c r="AF50" s="92">
        <v>71.099999999999994</v>
      </c>
      <c r="AG50" s="46"/>
    </row>
    <row r="51" spans="1:33" ht="15.75" thickBot="1">
      <c r="A51" s="12"/>
      <c r="B51" s="109"/>
      <c r="C51" s="79"/>
      <c r="D51" s="111"/>
      <c r="E51" s="43"/>
      <c r="F51" s="43"/>
      <c r="G51" s="80"/>
      <c r="H51" s="113"/>
      <c r="I51" s="43"/>
      <c r="J51" s="43"/>
      <c r="K51" s="79"/>
      <c r="L51" s="77"/>
      <c r="M51" s="43"/>
      <c r="N51" s="43"/>
      <c r="O51" s="80"/>
      <c r="P51" s="78"/>
      <c r="Q51" s="43"/>
      <c r="R51" s="43"/>
      <c r="S51" s="80"/>
      <c r="T51" s="78"/>
      <c r="U51" s="43"/>
      <c r="V51" s="43"/>
      <c r="W51" s="79"/>
      <c r="X51" s="77"/>
      <c r="Y51" s="43"/>
      <c r="Z51" s="43"/>
      <c r="AA51" s="80"/>
      <c r="AB51" s="78"/>
      <c r="AC51" s="43"/>
      <c r="AD51" s="43"/>
      <c r="AE51" s="80"/>
      <c r="AF51" s="78"/>
      <c r="AG51" s="43"/>
    </row>
    <row r="52" spans="1:33">
      <c r="A52" s="12"/>
      <c r="B52" s="99"/>
      <c r="C52" s="99"/>
      <c r="D52" s="99"/>
      <c r="E52" s="99"/>
      <c r="F52" s="99"/>
      <c r="G52" s="99"/>
      <c r="H52" s="99"/>
      <c r="I52" s="99"/>
      <c r="J52" s="99"/>
      <c r="K52" s="99"/>
      <c r="L52" s="99"/>
      <c r="M52" s="99"/>
    </row>
    <row r="53" spans="1:33">
      <c r="A53" s="12"/>
      <c r="B53" s="19"/>
      <c r="C53" s="19"/>
      <c r="D53" s="19"/>
      <c r="E53" s="19"/>
      <c r="F53" s="19"/>
      <c r="G53" s="19"/>
      <c r="H53" s="19"/>
      <c r="I53" s="19"/>
      <c r="J53" s="19"/>
      <c r="K53" s="19"/>
      <c r="L53" s="19"/>
      <c r="M53" s="19"/>
    </row>
    <row r="54" spans="1:33" ht="15.75" thickBot="1">
      <c r="A54" s="12"/>
      <c r="B54" s="36"/>
      <c r="C54" s="101" t="s">
        <v>374</v>
      </c>
      <c r="D54" s="101"/>
      <c r="E54" s="101"/>
      <c r="F54" s="101"/>
      <c r="G54" s="101"/>
      <c r="H54" s="101"/>
      <c r="I54" s="101"/>
      <c r="J54" s="101"/>
      <c r="K54" s="101"/>
      <c r="L54" s="101"/>
      <c r="M54" s="101"/>
    </row>
    <row r="55" spans="1:33">
      <c r="A55" s="12"/>
      <c r="B55" s="70" t="s">
        <v>375</v>
      </c>
      <c r="C55" s="91">
        <v>2014</v>
      </c>
      <c r="D55" s="91"/>
      <c r="E55" s="46"/>
      <c r="F55" s="46"/>
      <c r="G55" s="92">
        <v>2013</v>
      </c>
      <c r="H55" s="92"/>
      <c r="I55" s="46"/>
      <c r="J55" s="46"/>
      <c r="K55" s="92">
        <v>2012</v>
      </c>
      <c r="L55" s="92"/>
      <c r="M55" s="46"/>
    </row>
    <row r="56" spans="1:33" ht="15.75" thickBot="1">
      <c r="A56" s="12"/>
      <c r="B56" s="80"/>
      <c r="C56" s="77"/>
      <c r="D56" s="77"/>
      <c r="E56" s="43"/>
      <c r="F56" s="43"/>
      <c r="G56" s="78"/>
      <c r="H56" s="78"/>
      <c r="I56" s="43"/>
      <c r="J56" s="43"/>
      <c r="K56" s="78"/>
      <c r="L56" s="78"/>
      <c r="M56" s="43"/>
    </row>
    <row r="57" spans="1:33">
      <c r="A57" s="12"/>
      <c r="B57" s="58" t="s">
        <v>376</v>
      </c>
      <c r="C57" s="52" t="s">
        <v>346</v>
      </c>
      <c r="D57" s="64">
        <v>927</v>
      </c>
      <c r="E57" s="56"/>
      <c r="F57" s="56"/>
      <c r="G57" s="58" t="s">
        <v>346</v>
      </c>
      <c r="H57" s="62">
        <v>896.2</v>
      </c>
      <c r="I57" s="56"/>
      <c r="J57" s="56"/>
      <c r="K57" s="58" t="s">
        <v>346</v>
      </c>
      <c r="L57" s="62">
        <v>869.3</v>
      </c>
      <c r="M57" s="56"/>
    </row>
    <row r="58" spans="1:33">
      <c r="A58" s="12"/>
      <c r="B58" s="75"/>
      <c r="C58" s="53"/>
      <c r="D58" s="65"/>
      <c r="E58" s="57"/>
      <c r="F58" s="57"/>
      <c r="G58" s="59"/>
      <c r="H58" s="63"/>
      <c r="I58" s="57"/>
      <c r="J58" s="57"/>
      <c r="K58" s="59"/>
      <c r="L58" s="63"/>
      <c r="M58" s="57"/>
    </row>
    <row r="59" spans="1:33">
      <c r="A59" s="12"/>
      <c r="B59" s="70" t="s">
        <v>377</v>
      </c>
      <c r="C59" s="67">
        <v>303.3</v>
      </c>
      <c r="D59" s="67"/>
      <c r="E59" s="42"/>
      <c r="F59" s="42"/>
      <c r="G59" s="68">
        <v>266.7</v>
      </c>
      <c r="H59" s="68"/>
      <c r="I59" s="42"/>
      <c r="J59" s="42"/>
      <c r="K59" s="68">
        <v>200.5</v>
      </c>
      <c r="L59" s="68"/>
      <c r="M59" s="42"/>
    </row>
    <row r="60" spans="1:33">
      <c r="A60" s="12"/>
      <c r="B60" s="70"/>
      <c r="C60" s="67"/>
      <c r="D60" s="67"/>
      <c r="E60" s="42"/>
      <c r="F60" s="42"/>
      <c r="G60" s="68"/>
      <c r="H60" s="68"/>
      <c r="I60" s="42"/>
      <c r="J60" s="42"/>
      <c r="K60" s="68"/>
      <c r="L60" s="68"/>
      <c r="M60" s="42"/>
    </row>
    <row r="61" spans="1:33">
      <c r="A61" s="12"/>
      <c r="B61" s="75" t="s">
        <v>378</v>
      </c>
      <c r="C61" s="71">
        <v>588.29999999999995</v>
      </c>
      <c r="D61" s="71"/>
      <c r="E61" s="72"/>
      <c r="F61" s="72"/>
      <c r="G61" s="73">
        <v>583.4</v>
      </c>
      <c r="H61" s="73"/>
      <c r="I61" s="72"/>
      <c r="J61" s="72"/>
      <c r="K61" s="73">
        <v>519.29999999999995</v>
      </c>
      <c r="L61" s="73"/>
      <c r="M61" s="72"/>
    </row>
    <row r="62" spans="1:33">
      <c r="A62" s="12"/>
      <c r="B62" s="75"/>
      <c r="C62" s="71"/>
      <c r="D62" s="71"/>
      <c r="E62" s="72"/>
      <c r="F62" s="72"/>
      <c r="G62" s="73"/>
      <c r="H62" s="73"/>
      <c r="I62" s="72"/>
      <c r="J62" s="72"/>
      <c r="K62" s="73"/>
      <c r="L62" s="73"/>
      <c r="M62" s="72"/>
    </row>
    <row r="63" spans="1:33">
      <c r="A63" s="12"/>
      <c r="B63" s="70" t="s">
        <v>379</v>
      </c>
      <c r="C63" s="67">
        <v>836</v>
      </c>
      <c r="D63" s="67"/>
      <c r="E63" s="42"/>
      <c r="F63" s="42"/>
      <c r="G63" s="68">
        <v>750.6</v>
      </c>
      <c r="H63" s="68"/>
      <c r="I63" s="42"/>
      <c r="J63" s="42"/>
      <c r="K63" s="68">
        <v>638.70000000000005</v>
      </c>
      <c r="L63" s="68"/>
      <c r="M63" s="42"/>
    </row>
    <row r="64" spans="1:33" ht="15.75" thickBot="1">
      <c r="A64" s="12"/>
      <c r="B64" s="80"/>
      <c r="C64" s="77"/>
      <c r="D64" s="77"/>
      <c r="E64" s="43"/>
      <c r="F64" s="43"/>
      <c r="G64" s="78"/>
      <c r="H64" s="78"/>
      <c r="I64" s="43"/>
      <c r="J64" s="43"/>
      <c r="K64" s="78"/>
      <c r="L64" s="78"/>
      <c r="M64" s="43"/>
    </row>
    <row r="65" spans="1:13">
      <c r="A65" s="12"/>
      <c r="B65" s="58" t="s">
        <v>181</v>
      </c>
      <c r="C65" s="52" t="s">
        <v>346</v>
      </c>
      <c r="D65" s="54">
        <v>2654.6</v>
      </c>
      <c r="E65" s="56"/>
      <c r="F65" s="56"/>
      <c r="G65" s="58" t="s">
        <v>346</v>
      </c>
      <c r="H65" s="60">
        <v>2496.9</v>
      </c>
      <c r="I65" s="56"/>
      <c r="J65" s="56"/>
      <c r="K65" s="58" t="s">
        <v>346</v>
      </c>
      <c r="L65" s="60">
        <v>2227.8000000000002</v>
      </c>
      <c r="M65" s="56"/>
    </row>
    <row r="66" spans="1:13" ht="15.75" thickBot="1">
      <c r="A66" s="12"/>
      <c r="B66" s="81"/>
      <c r="C66" s="89"/>
      <c r="D66" s="82"/>
      <c r="E66" s="83"/>
      <c r="F66" s="83"/>
      <c r="G66" s="81"/>
      <c r="H66" s="84"/>
      <c r="I66" s="83"/>
      <c r="J66" s="83"/>
      <c r="K66" s="81"/>
      <c r="L66" s="84"/>
      <c r="M66" s="83"/>
    </row>
    <row r="67" spans="1:13">
      <c r="A67" s="12"/>
      <c r="B67" s="19"/>
      <c r="C67" s="19"/>
    </row>
    <row r="68" spans="1:13" ht="51">
      <c r="A68" s="12"/>
      <c r="B68" s="114" t="s">
        <v>380</v>
      </c>
      <c r="C68" s="115" t="s">
        <v>381</v>
      </c>
    </row>
    <row r="69" spans="1:13">
      <c r="A69" s="12"/>
      <c r="B69" s="40"/>
      <c r="C69" s="40"/>
      <c r="D69" s="40"/>
      <c r="E69" s="40"/>
      <c r="F69" s="40"/>
      <c r="G69" s="40"/>
      <c r="H69" s="40"/>
      <c r="I69" s="40"/>
    </row>
    <row r="70" spans="1:13">
      <c r="A70" s="12"/>
      <c r="B70" s="19"/>
      <c r="C70" s="19"/>
      <c r="D70" s="19"/>
      <c r="E70" s="19"/>
      <c r="F70" s="19"/>
      <c r="G70" s="19"/>
      <c r="H70" s="19"/>
      <c r="I70" s="19"/>
    </row>
    <row r="71" spans="1:13">
      <c r="A71" s="12"/>
      <c r="B71" s="70"/>
      <c r="C71" s="100" t="s">
        <v>382</v>
      </c>
      <c r="D71" s="100"/>
      <c r="E71" s="100"/>
      <c r="F71" s="100"/>
      <c r="G71" s="100"/>
      <c r="H71" s="100"/>
      <c r="I71" s="100"/>
    </row>
    <row r="72" spans="1:13" ht="15.75" thickBot="1">
      <c r="A72" s="12"/>
      <c r="B72" s="70"/>
      <c r="C72" s="101" t="s">
        <v>383</v>
      </c>
      <c r="D72" s="101"/>
      <c r="E72" s="101"/>
      <c r="F72" s="101"/>
      <c r="G72" s="101"/>
      <c r="H72" s="101"/>
      <c r="I72" s="101"/>
    </row>
    <row r="73" spans="1:13">
      <c r="A73" s="12"/>
      <c r="B73" s="70" t="s">
        <v>375</v>
      </c>
      <c r="C73" s="91">
        <v>2014</v>
      </c>
      <c r="D73" s="91"/>
      <c r="E73" s="46"/>
      <c r="F73" s="46"/>
      <c r="G73" s="92">
        <v>2013</v>
      </c>
      <c r="H73" s="92"/>
      <c r="I73" s="46"/>
    </row>
    <row r="74" spans="1:13" ht="15.75" thickBot="1">
      <c r="A74" s="12"/>
      <c r="B74" s="80"/>
      <c r="C74" s="77"/>
      <c r="D74" s="77"/>
      <c r="E74" s="43"/>
      <c r="F74" s="43"/>
      <c r="G74" s="78"/>
      <c r="H74" s="78"/>
      <c r="I74" s="43"/>
    </row>
    <row r="75" spans="1:13">
      <c r="A75" s="12"/>
      <c r="B75" s="127" t="s">
        <v>376</v>
      </c>
      <c r="C75" s="128" t="s">
        <v>346</v>
      </c>
      <c r="D75" s="130">
        <v>169.4</v>
      </c>
      <c r="E75" s="56"/>
      <c r="F75" s="56"/>
      <c r="G75" s="127" t="s">
        <v>346</v>
      </c>
      <c r="H75" s="133">
        <v>151</v>
      </c>
      <c r="I75" s="56"/>
    </row>
    <row r="76" spans="1:13">
      <c r="A76" s="12"/>
      <c r="B76" s="126"/>
      <c r="C76" s="129"/>
      <c r="D76" s="131"/>
      <c r="E76" s="57"/>
      <c r="F76" s="57"/>
      <c r="G76" s="132"/>
      <c r="H76" s="134"/>
      <c r="I76" s="57"/>
    </row>
    <row r="77" spans="1:13">
      <c r="A77" s="12"/>
      <c r="B77" s="135" t="s">
        <v>384</v>
      </c>
      <c r="C77" s="136">
        <v>89.3</v>
      </c>
      <c r="D77" s="136"/>
      <c r="E77" s="42"/>
      <c r="F77" s="42"/>
      <c r="G77" s="137">
        <v>78.7</v>
      </c>
      <c r="H77" s="137"/>
      <c r="I77" s="42"/>
    </row>
    <row r="78" spans="1:13">
      <c r="A78" s="12"/>
      <c r="B78" s="135"/>
      <c r="C78" s="136"/>
      <c r="D78" s="136"/>
      <c r="E78" s="42"/>
      <c r="F78" s="42"/>
      <c r="G78" s="137"/>
      <c r="H78" s="137"/>
      <c r="I78" s="42"/>
    </row>
    <row r="79" spans="1:13">
      <c r="A79" s="12"/>
      <c r="B79" s="126" t="s">
        <v>377</v>
      </c>
      <c r="C79" s="138">
        <v>44.9</v>
      </c>
      <c r="D79" s="138"/>
      <c r="E79" s="72"/>
      <c r="F79" s="72"/>
      <c r="G79" s="139">
        <v>51.8</v>
      </c>
      <c r="H79" s="139"/>
      <c r="I79" s="72"/>
    </row>
    <row r="80" spans="1:13">
      <c r="A80" s="12"/>
      <c r="B80" s="126"/>
      <c r="C80" s="138"/>
      <c r="D80" s="138"/>
      <c r="E80" s="72"/>
      <c r="F80" s="72"/>
      <c r="G80" s="139"/>
      <c r="H80" s="139"/>
      <c r="I80" s="72"/>
    </row>
    <row r="81" spans="1:34">
      <c r="A81" s="12"/>
      <c r="B81" s="135" t="s">
        <v>385</v>
      </c>
      <c r="C81" s="136">
        <v>37.1</v>
      </c>
      <c r="D81" s="136"/>
      <c r="E81" s="42"/>
      <c r="F81" s="42"/>
      <c r="G81" s="137">
        <v>40.5</v>
      </c>
      <c r="H81" s="137"/>
      <c r="I81" s="42"/>
    </row>
    <row r="82" spans="1:34">
      <c r="A82" s="12"/>
      <c r="B82" s="135"/>
      <c r="C82" s="136"/>
      <c r="D82" s="136"/>
      <c r="E82" s="42"/>
      <c r="F82" s="42"/>
      <c r="G82" s="137"/>
      <c r="H82" s="137"/>
      <c r="I82" s="42"/>
    </row>
    <row r="83" spans="1:34">
      <c r="A83" s="12"/>
      <c r="B83" s="126" t="s">
        <v>386</v>
      </c>
      <c r="C83" s="138">
        <v>36.1</v>
      </c>
      <c r="D83" s="138"/>
      <c r="E83" s="72"/>
      <c r="F83" s="72"/>
      <c r="G83" s="139">
        <v>31.3</v>
      </c>
      <c r="H83" s="139"/>
      <c r="I83" s="72"/>
    </row>
    <row r="84" spans="1:34">
      <c r="A84" s="12"/>
      <c r="B84" s="126"/>
      <c r="C84" s="138"/>
      <c r="D84" s="138"/>
      <c r="E84" s="72"/>
      <c r="F84" s="72"/>
      <c r="G84" s="139"/>
      <c r="H84" s="139"/>
      <c r="I84" s="72"/>
    </row>
    <row r="85" spans="1:34">
      <c r="A85" s="12"/>
      <c r="B85" s="135" t="s">
        <v>378</v>
      </c>
      <c r="C85" s="136">
        <v>20.9</v>
      </c>
      <c r="D85" s="136"/>
      <c r="E85" s="42"/>
      <c r="F85" s="42"/>
      <c r="G85" s="137">
        <v>22</v>
      </c>
      <c r="H85" s="137"/>
      <c r="I85" s="42"/>
    </row>
    <row r="86" spans="1:34">
      <c r="A86" s="12"/>
      <c r="B86" s="135"/>
      <c r="C86" s="136"/>
      <c r="D86" s="136"/>
      <c r="E86" s="42"/>
      <c r="F86" s="42"/>
      <c r="G86" s="137"/>
      <c r="H86" s="137"/>
      <c r="I86" s="42"/>
    </row>
    <row r="87" spans="1:34">
      <c r="A87" s="12"/>
      <c r="B87" s="126" t="s">
        <v>379</v>
      </c>
      <c r="C87" s="138">
        <v>46.2</v>
      </c>
      <c r="D87" s="138"/>
      <c r="E87" s="72"/>
      <c r="F87" s="72"/>
      <c r="G87" s="139">
        <v>50.9</v>
      </c>
      <c r="H87" s="139"/>
      <c r="I87" s="72"/>
    </row>
    <row r="88" spans="1:34" ht="15.75" thickBot="1">
      <c r="A88" s="12"/>
      <c r="B88" s="140"/>
      <c r="C88" s="141"/>
      <c r="D88" s="141"/>
      <c r="E88" s="83"/>
      <c r="F88" s="83"/>
      <c r="G88" s="142"/>
      <c r="H88" s="142"/>
      <c r="I88" s="83"/>
    </row>
    <row r="89" spans="1:34">
      <c r="A89" s="12"/>
      <c r="B89" s="143" t="s">
        <v>181</v>
      </c>
      <c r="C89" s="145" t="s">
        <v>346</v>
      </c>
      <c r="D89" s="147">
        <v>443.9</v>
      </c>
      <c r="E89" s="46"/>
      <c r="F89" s="46"/>
      <c r="G89" s="143" t="s">
        <v>346</v>
      </c>
      <c r="H89" s="149">
        <v>426.2</v>
      </c>
      <c r="I89" s="46"/>
    </row>
    <row r="90" spans="1:34" ht="15.75" thickBot="1">
      <c r="A90" s="12"/>
      <c r="B90" s="144"/>
      <c r="C90" s="146"/>
      <c r="D90" s="148"/>
      <c r="E90" s="43"/>
      <c r="F90" s="43"/>
      <c r="G90" s="144"/>
      <c r="H90" s="150"/>
      <c r="I90" s="43"/>
    </row>
    <row r="91" spans="1:34">
      <c r="A91" s="12"/>
      <c r="B91" s="172" t="s">
        <v>387</v>
      </c>
      <c r="C91" s="172"/>
      <c r="D91" s="172"/>
      <c r="E91" s="172"/>
      <c r="F91" s="172"/>
      <c r="G91" s="172"/>
      <c r="H91" s="172"/>
      <c r="I91" s="172"/>
      <c r="J91" s="172"/>
      <c r="K91" s="172"/>
      <c r="L91" s="172"/>
      <c r="M91" s="172"/>
      <c r="N91" s="172"/>
      <c r="O91" s="172"/>
      <c r="P91" s="172"/>
      <c r="Q91" s="172"/>
      <c r="R91" s="172"/>
      <c r="S91" s="172"/>
      <c r="T91" s="172"/>
      <c r="U91" s="172"/>
      <c r="V91" s="172"/>
      <c r="W91" s="172"/>
      <c r="X91" s="172"/>
      <c r="Y91" s="172"/>
      <c r="Z91" s="172"/>
      <c r="AA91" s="172"/>
      <c r="AB91" s="172"/>
      <c r="AC91" s="172"/>
      <c r="AD91" s="172"/>
      <c r="AE91" s="172"/>
      <c r="AF91" s="172"/>
      <c r="AG91" s="172"/>
      <c r="AH91" s="172"/>
    </row>
    <row r="92" spans="1:34">
      <c r="A92" s="12"/>
      <c r="B92" s="40"/>
      <c r="C92" s="40"/>
      <c r="D92" s="40"/>
      <c r="E92" s="40"/>
      <c r="F92" s="40"/>
      <c r="G92" s="40"/>
      <c r="H92" s="40"/>
      <c r="I92" s="40"/>
      <c r="J92" s="40"/>
      <c r="K92" s="40"/>
      <c r="L92" s="40"/>
      <c r="M92" s="40"/>
    </row>
    <row r="93" spans="1:34">
      <c r="A93" s="12"/>
      <c r="B93" s="19"/>
      <c r="C93" s="19"/>
      <c r="D93" s="19"/>
      <c r="E93" s="19"/>
      <c r="F93" s="19"/>
      <c r="G93" s="19"/>
      <c r="H93" s="19"/>
      <c r="I93" s="19"/>
      <c r="J93" s="19"/>
      <c r="K93" s="19"/>
      <c r="L93" s="19"/>
      <c r="M93" s="19"/>
    </row>
    <row r="94" spans="1:34">
      <c r="A94" s="12"/>
      <c r="B94" s="42"/>
      <c r="C94" s="67">
        <v>2014</v>
      </c>
      <c r="D94" s="67"/>
      <c r="E94" s="42"/>
      <c r="F94" s="42"/>
      <c r="G94" s="68">
        <v>2013</v>
      </c>
      <c r="H94" s="68"/>
      <c r="I94" s="42"/>
      <c r="J94" s="42"/>
      <c r="K94" s="68">
        <v>2012</v>
      </c>
      <c r="L94" s="68"/>
      <c r="M94" s="42"/>
    </row>
    <row r="95" spans="1:34" ht="15.75" thickBot="1">
      <c r="A95" s="12"/>
      <c r="B95" s="43"/>
      <c r="C95" s="77"/>
      <c r="D95" s="77"/>
      <c r="E95" s="43"/>
      <c r="F95" s="43"/>
      <c r="G95" s="78"/>
      <c r="H95" s="78"/>
      <c r="I95" s="43"/>
      <c r="J95" s="43"/>
      <c r="K95" s="78"/>
      <c r="L95" s="78"/>
      <c r="M95" s="43"/>
    </row>
    <row r="96" spans="1:34">
      <c r="A96" s="12"/>
      <c r="B96" s="154" t="s">
        <v>388</v>
      </c>
      <c r="C96" s="128" t="s">
        <v>346</v>
      </c>
      <c r="D96" s="155">
        <v>1112.3</v>
      </c>
      <c r="E96" s="56"/>
      <c r="F96" s="56"/>
      <c r="G96" s="127" t="s">
        <v>346</v>
      </c>
      <c r="H96" s="157">
        <v>1010.8</v>
      </c>
      <c r="I96" s="56"/>
      <c r="J96" s="56"/>
      <c r="K96" s="127" t="s">
        <v>346</v>
      </c>
      <c r="L96" s="133">
        <v>879</v>
      </c>
      <c r="M96" s="56"/>
    </row>
    <row r="97" spans="1:34">
      <c r="A97" s="12"/>
      <c r="B97" s="153"/>
      <c r="C97" s="129"/>
      <c r="D97" s="156"/>
      <c r="E97" s="57"/>
      <c r="F97" s="57"/>
      <c r="G97" s="132"/>
      <c r="H97" s="158"/>
      <c r="I97" s="57"/>
      <c r="J97" s="57"/>
      <c r="K97" s="132"/>
      <c r="L97" s="134"/>
      <c r="M97" s="57"/>
    </row>
    <row r="98" spans="1:34">
      <c r="A98" s="12"/>
      <c r="B98" s="159" t="s">
        <v>389</v>
      </c>
      <c r="C98" s="136">
        <v>96</v>
      </c>
      <c r="D98" s="136"/>
      <c r="E98" s="42"/>
      <c r="F98" s="42"/>
      <c r="G98" s="137">
        <v>96.6</v>
      </c>
      <c r="H98" s="137"/>
      <c r="I98" s="42"/>
      <c r="J98" s="42"/>
      <c r="K98" s="137">
        <v>76.8</v>
      </c>
      <c r="L98" s="137"/>
      <c r="M98" s="42"/>
    </row>
    <row r="99" spans="1:34">
      <c r="A99" s="12"/>
      <c r="B99" s="159"/>
      <c r="C99" s="136"/>
      <c r="D99" s="136"/>
      <c r="E99" s="42"/>
      <c r="F99" s="42"/>
      <c r="G99" s="137"/>
      <c r="H99" s="137"/>
      <c r="I99" s="42"/>
      <c r="J99" s="42"/>
      <c r="K99" s="137"/>
      <c r="L99" s="137"/>
      <c r="M99" s="42"/>
    </row>
    <row r="100" spans="1:34">
      <c r="A100" s="12"/>
      <c r="B100" s="153" t="s">
        <v>390</v>
      </c>
      <c r="C100" s="138">
        <v>647.9</v>
      </c>
      <c r="D100" s="138"/>
      <c r="E100" s="72"/>
      <c r="F100" s="72"/>
      <c r="G100" s="139">
        <v>619.6</v>
      </c>
      <c r="H100" s="139"/>
      <c r="I100" s="72"/>
      <c r="J100" s="72"/>
      <c r="K100" s="139">
        <v>517.6</v>
      </c>
      <c r="L100" s="139"/>
      <c r="M100" s="72"/>
    </row>
    <row r="101" spans="1:34">
      <c r="A101" s="12"/>
      <c r="B101" s="153"/>
      <c r="C101" s="138"/>
      <c r="D101" s="138"/>
      <c r="E101" s="72"/>
      <c r="F101" s="72"/>
      <c r="G101" s="139"/>
      <c r="H101" s="139"/>
      <c r="I101" s="72"/>
      <c r="J101" s="72"/>
      <c r="K101" s="139"/>
      <c r="L101" s="139"/>
      <c r="M101" s="72"/>
    </row>
    <row r="102" spans="1:34">
      <c r="A102" s="12"/>
      <c r="B102" s="159" t="s">
        <v>391</v>
      </c>
      <c r="C102" s="136">
        <v>121.3</v>
      </c>
      <c r="D102" s="136"/>
      <c r="E102" s="42"/>
      <c r="F102" s="42"/>
      <c r="G102" s="137">
        <v>102</v>
      </c>
      <c r="H102" s="137"/>
      <c r="I102" s="42"/>
      <c r="J102" s="42"/>
      <c r="K102" s="137">
        <v>107</v>
      </c>
      <c r="L102" s="137"/>
      <c r="M102" s="42"/>
    </row>
    <row r="103" spans="1:34">
      <c r="A103" s="12"/>
      <c r="B103" s="159"/>
      <c r="C103" s="136"/>
      <c r="D103" s="136"/>
      <c r="E103" s="42"/>
      <c r="F103" s="42"/>
      <c r="G103" s="137"/>
      <c r="H103" s="137"/>
      <c r="I103" s="42"/>
      <c r="J103" s="42"/>
      <c r="K103" s="137"/>
      <c r="L103" s="137"/>
      <c r="M103" s="42"/>
    </row>
    <row r="104" spans="1:34">
      <c r="A104" s="12"/>
      <c r="B104" s="153" t="s">
        <v>392</v>
      </c>
      <c r="C104" s="138">
        <v>392.3</v>
      </c>
      <c r="D104" s="138"/>
      <c r="E104" s="72"/>
      <c r="F104" s="72"/>
      <c r="G104" s="139">
        <v>394.9</v>
      </c>
      <c r="H104" s="139"/>
      <c r="I104" s="72"/>
      <c r="J104" s="72"/>
      <c r="K104" s="139">
        <v>375.4</v>
      </c>
      <c r="L104" s="139"/>
      <c r="M104" s="72"/>
    </row>
    <row r="105" spans="1:34">
      <c r="A105" s="12"/>
      <c r="B105" s="153"/>
      <c r="C105" s="138"/>
      <c r="D105" s="138"/>
      <c r="E105" s="72"/>
      <c r="F105" s="72"/>
      <c r="G105" s="139"/>
      <c r="H105" s="139"/>
      <c r="I105" s="72"/>
      <c r="J105" s="72"/>
      <c r="K105" s="139"/>
      <c r="L105" s="139"/>
      <c r="M105" s="72"/>
    </row>
    <row r="106" spans="1:34">
      <c r="A106" s="12"/>
      <c r="B106" s="159" t="s">
        <v>393</v>
      </c>
      <c r="C106" s="136">
        <v>199.5</v>
      </c>
      <c r="D106" s="136"/>
      <c r="E106" s="42"/>
      <c r="F106" s="42"/>
      <c r="G106" s="137">
        <v>192.6</v>
      </c>
      <c r="H106" s="137"/>
      <c r="I106" s="42"/>
      <c r="J106" s="42"/>
      <c r="K106" s="137">
        <v>185.4</v>
      </c>
      <c r="L106" s="137"/>
      <c r="M106" s="42"/>
    </row>
    <row r="107" spans="1:34">
      <c r="A107" s="12"/>
      <c r="B107" s="159"/>
      <c r="C107" s="136"/>
      <c r="D107" s="136"/>
      <c r="E107" s="42"/>
      <c r="F107" s="42"/>
      <c r="G107" s="137"/>
      <c r="H107" s="137"/>
      <c r="I107" s="42"/>
      <c r="J107" s="42"/>
      <c r="K107" s="137"/>
      <c r="L107" s="137"/>
      <c r="M107" s="42"/>
    </row>
    <row r="108" spans="1:34">
      <c r="A108" s="12"/>
      <c r="B108" s="153" t="s">
        <v>394</v>
      </c>
      <c r="C108" s="138">
        <v>85.3</v>
      </c>
      <c r="D108" s="138"/>
      <c r="E108" s="72"/>
      <c r="F108" s="72"/>
      <c r="G108" s="139">
        <v>80.400000000000006</v>
      </c>
      <c r="H108" s="139"/>
      <c r="I108" s="72"/>
      <c r="J108" s="72"/>
      <c r="K108" s="139">
        <v>86.6</v>
      </c>
      <c r="L108" s="139"/>
      <c r="M108" s="72"/>
    </row>
    <row r="109" spans="1:34" ht="15.75" thickBot="1">
      <c r="A109" s="12"/>
      <c r="B109" s="160"/>
      <c r="C109" s="141"/>
      <c r="D109" s="141"/>
      <c r="E109" s="83"/>
      <c r="F109" s="83"/>
      <c r="G109" s="142"/>
      <c r="H109" s="142"/>
      <c r="I109" s="83"/>
      <c r="J109" s="83"/>
      <c r="K109" s="142"/>
      <c r="L109" s="142"/>
      <c r="M109" s="83"/>
    </row>
    <row r="110" spans="1:34">
      <c r="A110" s="12"/>
      <c r="B110" s="161" t="s">
        <v>181</v>
      </c>
      <c r="C110" s="145" t="s">
        <v>346</v>
      </c>
      <c r="D110" s="164">
        <v>2654.6</v>
      </c>
      <c r="E110" s="46"/>
      <c r="F110" s="46"/>
      <c r="G110" s="143" t="s">
        <v>346</v>
      </c>
      <c r="H110" s="167">
        <v>2496.9</v>
      </c>
      <c r="I110" s="46"/>
      <c r="J110" s="46"/>
      <c r="K110" s="143" t="s">
        <v>346</v>
      </c>
      <c r="L110" s="167">
        <v>2227.8000000000002</v>
      </c>
      <c r="M110" s="46"/>
    </row>
    <row r="111" spans="1:34" ht="15.75" thickBot="1">
      <c r="A111" s="12"/>
      <c r="B111" s="162"/>
      <c r="C111" s="146"/>
      <c r="D111" s="165"/>
      <c r="E111" s="43"/>
      <c r="F111" s="43"/>
      <c r="G111" s="144"/>
      <c r="H111" s="168"/>
      <c r="I111" s="43"/>
      <c r="J111" s="43"/>
      <c r="K111" s="144"/>
      <c r="L111" s="168"/>
      <c r="M111" s="43"/>
    </row>
    <row r="112" spans="1:34">
      <c r="A112" s="12"/>
      <c r="B112" s="170" t="s">
        <v>395</v>
      </c>
      <c r="C112" s="170"/>
      <c r="D112" s="170"/>
      <c r="E112" s="170"/>
      <c r="F112" s="170"/>
      <c r="G112" s="170"/>
      <c r="H112" s="170"/>
      <c r="I112" s="170"/>
      <c r="J112" s="170"/>
      <c r="K112" s="170"/>
      <c r="L112" s="170"/>
      <c r="M112" s="170"/>
      <c r="N112" s="170"/>
      <c r="O112" s="170"/>
      <c r="P112" s="170"/>
      <c r="Q112" s="170"/>
      <c r="R112" s="170"/>
      <c r="S112" s="170"/>
      <c r="T112" s="170"/>
      <c r="U112" s="170"/>
      <c r="V112" s="170"/>
      <c r="W112" s="170"/>
      <c r="X112" s="170"/>
      <c r="Y112" s="170"/>
      <c r="Z112" s="170"/>
      <c r="AA112" s="170"/>
      <c r="AB112" s="170"/>
      <c r="AC112" s="170"/>
      <c r="AD112" s="170"/>
      <c r="AE112" s="170"/>
      <c r="AF112" s="170"/>
      <c r="AG112" s="170"/>
      <c r="AH112" s="170"/>
    </row>
  </sheetData>
  <mergeCells count="705">
    <mergeCell ref="B91:AH91"/>
    <mergeCell ref="B112:AH112"/>
    <mergeCell ref="B5:AH5"/>
    <mergeCell ref="B6:AH6"/>
    <mergeCell ref="B7:AH7"/>
    <mergeCell ref="B8:AH8"/>
    <mergeCell ref="B9:AH9"/>
    <mergeCell ref="B10:AH10"/>
    <mergeCell ref="J110:J111"/>
    <mergeCell ref="K110:K111"/>
    <mergeCell ref="L110:L111"/>
    <mergeCell ref="M110:M111"/>
    <mergeCell ref="A1:A2"/>
    <mergeCell ref="B1:AH1"/>
    <mergeCell ref="B2:AH2"/>
    <mergeCell ref="B3:AH3"/>
    <mergeCell ref="A4:A112"/>
    <mergeCell ref="B4:AH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J96:J97"/>
    <mergeCell ref="K96:K97"/>
    <mergeCell ref="L96:L97"/>
    <mergeCell ref="M96:M97"/>
    <mergeCell ref="B98:B99"/>
    <mergeCell ref="C98:D99"/>
    <mergeCell ref="E98:E99"/>
    <mergeCell ref="F98:F99"/>
    <mergeCell ref="G98:H99"/>
    <mergeCell ref="I98:I99"/>
    <mergeCell ref="K94:L95"/>
    <mergeCell ref="M94:M95"/>
    <mergeCell ref="B96:B97"/>
    <mergeCell ref="C96:C97"/>
    <mergeCell ref="D96:D97"/>
    <mergeCell ref="E96:E97"/>
    <mergeCell ref="F96:F97"/>
    <mergeCell ref="G96:G97"/>
    <mergeCell ref="H96:H97"/>
    <mergeCell ref="I96:I97"/>
    <mergeCell ref="H89:H90"/>
    <mergeCell ref="I89:I90"/>
    <mergeCell ref="B92:M92"/>
    <mergeCell ref="B94:B95"/>
    <mergeCell ref="C94:D95"/>
    <mergeCell ref="E94:E95"/>
    <mergeCell ref="F94:F95"/>
    <mergeCell ref="G94:H95"/>
    <mergeCell ref="I94:I95"/>
    <mergeCell ref="J94:J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K65:K66"/>
    <mergeCell ref="L65:L66"/>
    <mergeCell ref="M65:M66"/>
    <mergeCell ref="B69:I69"/>
    <mergeCell ref="B71:B72"/>
    <mergeCell ref="C71:I71"/>
    <mergeCell ref="C72:I72"/>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J57:J58"/>
    <mergeCell ref="K57:K58"/>
    <mergeCell ref="L57:L58"/>
    <mergeCell ref="M57:M58"/>
    <mergeCell ref="B59:B60"/>
    <mergeCell ref="C59:D60"/>
    <mergeCell ref="E59:E60"/>
    <mergeCell ref="F59:F60"/>
    <mergeCell ref="G59:H60"/>
    <mergeCell ref="I59:I60"/>
    <mergeCell ref="K55:L56"/>
    <mergeCell ref="M55:M56"/>
    <mergeCell ref="B57:B58"/>
    <mergeCell ref="C57:C58"/>
    <mergeCell ref="D57:D58"/>
    <mergeCell ref="E57:E58"/>
    <mergeCell ref="F57:F58"/>
    <mergeCell ref="G57:G58"/>
    <mergeCell ref="H57:H58"/>
    <mergeCell ref="I57:I58"/>
    <mergeCell ref="AG50:AG51"/>
    <mergeCell ref="B52:M52"/>
    <mergeCell ref="C54:M54"/>
    <mergeCell ref="B55:B56"/>
    <mergeCell ref="C55:D56"/>
    <mergeCell ref="E55:E56"/>
    <mergeCell ref="F55:F56"/>
    <mergeCell ref="G55:H56"/>
    <mergeCell ref="I55:I56"/>
    <mergeCell ref="J55:J56"/>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D48:AD49"/>
    <mergeCell ref="AE48:AF49"/>
    <mergeCell ref="AG48:AG49"/>
    <mergeCell ref="B50:B51"/>
    <mergeCell ref="C50:C51"/>
    <mergeCell ref="D50:D51"/>
    <mergeCell ref="E50:E51"/>
    <mergeCell ref="F50:F51"/>
    <mergeCell ref="G50:G51"/>
    <mergeCell ref="H50:H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D38:AD39"/>
    <mergeCell ref="AE38:AF39"/>
    <mergeCell ref="AG38:AG39"/>
    <mergeCell ref="B40:B41"/>
    <mergeCell ref="C40:C41"/>
    <mergeCell ref="D40:D41"/>
    <mergeCell ref="E40:E41"/>
    <mergeCell ref="F40:F41"/>
    <mergeCell ref="G40:G41"/>
    <mergeCell ref="H40:H41"/>
    <mergeCell ref="V38:V39"/>
    <mergeCell ref="W38:X39"/>
    <mergeCell ref="Y38:Y39"/>
    <mergeCell ref="Z38:Z39"/>
    <mergeCell ref="AA38:AB39"/>
    <mergeCell ref="AC38:AC39"/>
    <mergeCell ref="N38:N39"/>
    <mergeCell ref="O38:P39"/>
    <mergeCell ref="Q38:Q39"/>
    <mergeCell ref="R38:R39"/>
    <mergeCell ref="S38:T39"/>
    <mergeCell ref="U38:U39"/>
    <mergeCell ref="W37:AG37"/>
    <mergeCell ref="B38:B39"/>
    <mergeCell ref="C38:D39"/>
    <mergeCell ref="E38:E39"/>
    <mergeCell ref="F38:F39"/>
    <mergeCell ref="G38:H39"/>
    <mergeCell ref="I38:I39"/>
    <mergeCell ref="J38:J39"/>
    <mergeCell ref="K38:L39"/>
    <mergeCell ref="M38:M39"/>
    <mergeCell ref="AG32:AG33"/>
    <mergeCell ref="AH32:AH33"/>
    <mergeCell ref="B34:AG34"/>
    <mergeCell ref="B36:B37"/>
    <mergeCell ref="C36:I37"/>
    <mergeCell ref="J36:J37"/>
    <mergeCell ref="K36:U36"/>
    <mergeCell ref="K37:U37"/>
    <mergeCell ref="V36:V37"/>
    <mergeCell ref="W36:AG36"/>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F30:AF31"/>
    <mergeCell ref="AG30:AG31"/>
    <mergeCell ref="AH30:AH31"/>
    <mergeCell ref="B32:B33"/>
    <mergeCell ref="C32:C33"/>
    <mergeCell ref="D32:D33"/>
    <mergeCell ref="E32:E33"/>
    <mergeCell ref="F32:F33"/>
    <mergeCell ref="G32:G33"/>
    <mergeCell ref="H32:H33"/>
    <mergeCell ref="Z30:Z31"/>
    <mergeCell ref="AA30:AA31"/>
    <mergeCell ref="AB30:AB31"/>
    <mergeCell ref="AC30:AC31"/>
    <mergeCell ref="AD30:AD31"/>
    <mergeCell ref="AE30:AE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C28:AC29"/>
    <mergeCell ref="AD28:AD29"/>
    <mergeCell ref="AE28:AE29"/>
    <mergeCell ref="AF28:AF29"/>
    <mergeCell ref="AG28:AG29"/>
    <mergeCell ref="AH28:AH29"/>
    <mergeCell ref="V28:V29"/>
    <mergeCell ref="W28:X29"/>
    <mergeCell ref="Y28:Y29"/>
    <mergeCell ref="Z28:Z29"/>
    <mergeCell ref="AA28:AA29"/>
    <mergeCell ref="AB28:AB29"/>
    <mergeCell ref="N28:N29"/>
    <mergeCell ref="O28:P29"/>
    <mergeCell ref="Q28:Q29"/>
    <mergeCell ref="R28:R29"/>
    <mergeCell ref="S28:T29"/>
    <mergeCell ref="U28:U29"/>
    <mergeCell ref="AH26:AH27"/>
    <mergeCell ref="B28:B29"/>
    <mergeCell ref="C28:D29"/>
    <mergeCell ref="E28:E29"/>
    <mergeCell ref="F28:F29"/>
    <mergeCell ref="G28:H29"/>
    <mergeCell ref="I28:I29"/>
    <mergeCell ref="J28:J29"/>
    <mergeCell ref="K28:L29"/>
    <mergeCell ref="M28:M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G24:AG25"/>
    <mergeCell ref="AH24:AH25"/>
    <mergeCell ref="B26:B27"/>
    <mergeCell ref="C26:D27"/>
    <mergeCell ref="E26:E27"/>
    <mergeCell ref="F26:F27"/>
    <mergeCell ref="G26:H27"/>
    <mergeCell ref="I26:I27"/>
    <mergeCell ref="J26:J27"/>
    <mergeCell ref="K26:L27"/>
    <mergeCell ref="AA24:AA25"/>
    <mergeCell ref="AB24:AB25"/>
    <mergeCell ref="AC24:AC25"/>
    <mergeCell ref="AD24:AD25"/>
    <mergeCell ref="AE24:AE25"/>
    <mergeCell ref="AF24:AF25"/>
    <mergeCell ref="S24:T25"/>
    <mergeCell ref="U24:U25"/>
    <mergeCell ref="V24:V25"/>
    <mergeCell ref="W24:X25"/>
    <mergeCell ref="Y24:Y25"/>
    <mergeCell ref="Z24:Z25"/>
    <mergeCell ref="K24:L25"/>
    <mergeCell ref="M24:M25"/>
    <mergeCell ref="N24:N25"/>
    <mergeCell ref="O24:P25"/>
    <mergeCell ref="Q24:Q25"/>
    <mergeCell ref="R24:R25"/>
    <mergeCell ref="AF22:AF23"/>
    <mergeCell ref="AG22:AG23"/>
    <mergeCell ref="AH22:AH23"/>
    <mergeCell ref="B24:B25"/>
    <mergeCell ref="C24:D25"/>
    <mergeCell ref="E24:E25"/>
    <mergeCell ref="F24:F25"/>
    <mergeCell ref="G24:H25"/>
    <mergeCell ref="I24:I25"/>
    <mergeCell ref="J24:J25"/>
    <mergeCell ref="Z22:Z23"/>
    <mergeCell ref="AA22:AA23"/>
    <mergeCell ref="AB22:AB23"/>
    <mergeCell ref="AC22:AC23"/>
    <mergeCell ref="AD22:AD23"/>
    <mergeCell ref="AE22:AE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20:AC21"/>
    <mergeCell ref="AD20:AD21"/>
    <mergeCell ref="AE20:AE21"/>
    <mergeCell ref="AF20:AF21"/>
    <mergeCell ref="AG20:AG21"/>
    <mergeCell ref="AH20:AH21"/>
    <mergeCell ref="V20:V21"/>
    <mergeCell ref="W20:X21"/>
    <mergeCell ref="Y20:Y21"/>
    <mergeCell ref="Z20:Z21"/>
    <mergeCell ref="AA20:AA21"/>
    <mergeCell ref="AB20:AB21"/>
    <mergeCell ref="N20:N21"/>
    <mergeCell ref="O20:P21"/>
    <mergeCell ref="Q20:Q21"/>
    <mergeCell ref="R20:R21"/>
    <mergeCell ref="S20:T21"/>
    <mergeCell ref="U20:U21"/>
    <mergeCell ref="AH18:AH19"/>
    <mergeCell ref="B20:B21"/>
    <mergeCell ref="C20:D21"/>
    <mergeCell ref="E20:E21"/>
    <mergeCell ref="F20:F21"/>
    <mergeCell ref="G20:H21"/>
    <mergeCell ref="I20:I21"/>
    <mergeCell ref="J20:J21"/>
    <mergeCell ref="K20:L21"/>
    <mergeCell ref="M20:M21"/>
    <mergeCell ref="AB18:AB19"/>
    <mergeCell ref="AC18:AC19"/>
    <mergeCell ref="AD18:AD19"/>
    <mergeCell ref="AE18:AE19"/>
    <mergeCell ref="AF18:AF19"/>
    <mergeCell ref="AG18:AG19"/>
    <mergeCell ref="U18:U19"/>
    <mergeCell ref="V18:V19"/>
    <mergeCell ref="W18:X19"/>
    <mergeCell ref="Y18:Y19"/>
    <mergeCell ref="Z18:Z19"/>
    <mergeCell ref="AA18:AA19"/>
    <mergeCell ref="M18:M19"/>
    <mergeCell ref="N18:N19"/>
    <mergeCell ref="O18:P19"/>
    <mergeCell ref="Q18:Q19"/>
    <mergeCell ref="R18:R19"/>
    <mergeCell ref="S18:T19"/>
    <mergeCell ref="AG16:AG17"/>
    <mergeCell ref="AH16:AH17"/>
    <mergeCell ref="B18:B19"/>
    <mergeCell ref="C18:D19"/>
    <mergeCell ref="E18:E19"/>
    <mergeCell ref="F18:F19"/>
    <mergeCell ref="G18:H19"/>
    <mergeCell ref="I18:I19"/>
    <mergeCell ref="J18:J19"/>
    <mergeCell ref="K18:L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F14:AF15"/>
    <mergeCell ref="AG14:AG15"/>
    <mergeCell ref="AH14:AH15"/>
    <mergeCell ref="B16:B17"/>
    <mergeCell ref="C16:C17"/>
    <mergeCell ref="D16:D17"/>
    <mergeCell ref="E16:E17"/>
    <mergeCell ref="F16:F17"/>
    <mergeCell ref="G16:G17"/>
    <mergeCell ref="H16:H17"/>
    <mergeCell ref="Z14:Z15"/>
    <mergeCell ref="AA14:AA15"/>
    <mergeCell ref="AB14:AB15"/>
    <mergeCell ref="AC14:AC15"/>
    <mergeCell ref="AD14:AD15"/>
    <mergeCell ref="AE14:AE15"/>
    <mergeCell ref="R14:R15"/>
    <mergeCell ref="S14:T15"/>
    <mergeCell ref="U14:U15"/>
    <mergeCell ref="V14:V15"/>
    <mergeCell ref="W14:X15"/>
    <mergeCell ref="Y14:Y15"/>
    <mergeCell ref="J14:J15"/>
    <mergeCell ref="K14:L15"/>
    <mergeCell ref="M14:M15"/>
    <mergeCell ref="N14:N15"/>
    <mergeCell ref="O14:P15"/>
    <mergeCell ref="Q14:Q15"/>
    <mergeCell ref="B11:AH11"/>
    <mergeCell ref="C13:M13"/>
    <mergeCell ref="O13:Y13"/>
    <mergeCell ref="AA13:AH13"/>
    <mergeCell ref="B14:B15"/>
    <mergeCell ref="C14:D15"/>
    <mergeCell ref="E14:E15"/>
    <mergeCell ref="F14:F15"/>
    <mergeCell ref="G14: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4" width="20.140625" customWidth="1"/>
    <col min="5" max="5" width="6.28515625" customWidth="1"/>
    <col min="6" max="6" width="20.140625" customWidth="1"/>
    <col min="7" max="7" width="8" customWidth="1"/>
    <col min="8" max="8" width="20.140625" customWidth="1"/>
    <col min="9" max="9" width="6.28515625" customWidth="1"/>
    <col min="10" max="10" width="36.5703125" customWidth="1"/>
    <col min="11" max="11" width="8" customWidth="1"/>
    <col min="12" max="12" width="20.140625" customWidth="1"/>
    <col min="13" max="13" width="36.5703125" customWidth="1"/>
  </cols>
  <sheetData>
    <row r="1" spans="1:13" ht="15" customHeight="1">
      <c r="A1" s="8" t="s">
        <v>3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97</v>
      </c>
      <c r="B3" s="11"/>
      <c r="C3" s="11"/>
      <c r="D3" s="11"/>
      <c r="E3" s="11"/>
      <c r="F3" s="11"/>
      <c r="G3" s="11"/>
      <c r="H3" s="11"/>
      <c r="I3" s="11"/>
      <c r="J3" s="11"/>
      <c r="K3" s="11"/>
      <c r="L3" s="11"/>
      <c r="M3" s="11"/>
    </row>
    <row r="4" spans="1:13" ht="15.75" customHeight="1">
      <c r="A4" s="12" t="s">
        <v>396</v>
      </c>
      <c r="B4" s="169" t="s">
        <v>398</v>
      </c>
      <c r="C4" s="169"/>
      <c r="D4" s="169"/>
      <c r="E4" s="169"/>
      <c r="F4" s="169"/>
      <c r="G4" s="169"/>
      <c r="H4" s="169"/>
      <c r="I4" s="169"/>
      <c r="J4" s="169"/>
      <c r="K4" s="169"/>
      <c r="L4" s="169"/>
      <c r="M4" s="169"/>
    </row>
    <row r="5" spans="1:13" ht="38.25" customHeight="1">
      <c r="A5" s="12"/>
      <c r="B5" s="170" t="s">
        <v>399</v>
      </c>
      <c r="C5" s="170"/>
      <c r="D5" s="170"/>
      <c r="E5" s="170"/>
      <c r="F5" s="170"/>
      <c r="G5" s="170"/>
      <c r="H5" s="170"/>
      <c r="I5" s="170"/>
      <c r="J5" s="170"/>
      <c r="K5" s="170"/>
      <c r="L5" s="170"/>
      <c r="M5" s="170"/>
    </row>
    <row r="6" spans="1:13">
      <c r="A6" s="12"/>
      <c r="B6" s="40"/>
      <c r="C6" s="40"/>
      <c r="D6" s="40"/>
      <c r="E6" s="40"/>
      <c r="F6" s="40"/>
      <c r="G6" s="40"/>
      <c r="H6" s="40"/>
      <c r="I6" s="40"/>
      <c r="J6" s="40"/>
      <c r="K6" s="40"/>
      <c r="L6" s="40"/>
      <c r="M6" s="40"/>
    </row>
    <row r="7" spans="1:13">
      <c r="A7" s="12"/>
      <c r="B7" s="19"/>
      <c r="C7" s="19"/>
      <c r="D7" s="19"/>
      <c r="E7" s="19"/>
      <c r="F7" s="19"/>
      <c r="G7" s="19"/>
      <c r="H7" s="19"/>
      <c r="I7" s="19"/>
      <c r="J7" s="19"/>
      <c r="K7" s="19"/>
      <c r="L7" s="19"/>
      <c r="M7" s="19"/>
    </row>
    <row r="8" spans="1:13">
      <c r="A8" s="12"/>
      <c r="B8" s="176"/>
      <c r="C8" s="67">
        <v>2014</v>
      </c>
      <c r="D8" s="67"/>
      <c r="E8" s="42"/>
      <c r="F8" s="176"/>
      <c r="G8" s="68">
        <v>2013</v>
      </c>
      <c r="H8" s="68"/>
      <c r="I8" s="42"/>
      <c r="J8" s="176"/>
      <c r="K8" s="68">
        <v>2012</v>
      </c>
      <c r="L8" s="68"/>
      <c r="M8" s="42"/>
    </row>
    <row r="9" spans="1:13" ht="15.75" thickBot="1">
      <c r="A9" s="12"/>
      <c r="B9" s="177"/>
      <c r="C9" s="77"/>
      <c r="D9" s="77"/>
      <c r="E9" s="43"/>
      <c r="F9" s="177"/>
      <c r="G9" s="78"/>
      <c r="H9" s="78"/>
      <c r="I9" s="43"/>
      <c r="J9" s="177"/>
      <c r="K9" s="78"/>
      <c r="L9" s="78"/>
      <c r="M9" s="43"/>
    </row>
    <row r="10" spans="1:13">
      <c r="A10" s="12"/>
      <c r="B10" s="127" t="s">
        <v>400</v>
      </c>
      <c r="C10" s="179"/>
      <c r="D10" s="179"/>
      <c r="E10" s="179"/>
      <c r="F10" s="179"/>
      <c r="G10" s="179"/>
      <c r="H10" s="179"/>
      <c r="I10" s="179"/>
      <c r="J10" s="179"/>
      <c r="K10" s="179"/>
      <c r="L10" s="179"/>
      <c r="M10" s="179"/>
    </row>
    <row r="11" spans="1:13">
      <c r="A11" s="12"/>
      <c r="B11" s="126"/>
      <c r="C11" s="178"/>
      <c r="D11" s="178"/>
      <c r="E11" s="178"/>
      <c r="F11" s="178"/>
      <c r="G11" s="178"/>
      <c r="H11" s="178"/>
      <c r="I11" s="178"/>
      <c r="J11" s="178"/>
      <c r="K11" s="178"/>
      <c r="L11" s="178"/>
      <c r="M11" s="178"/>
    </row>
    <row r="12" spans="1:13">
      <c r="A12" s="12"/>
      <c r="B12" s="180" t="s">
        <v>401</v>
      </c>
      <c r="C12" s="163" t="s">
        <v>346</v>
      </c>
      <c r="D12" s="136">
        <v>23.2</v>
      </c>
      <c r="E12" s="42"/>
      <c r="F12" s="172"/>
      <c r="G12" s="135" t="s">
        <v>346</v>
      </c>
      <c r="H12" s="137">
        <v>22.3</v>
      </c>
      <c r="I12" s="42"/>
      <c r="J12" s="172"/>
      <c r="K12" s="135" t="s">
        <v>346</v>
      </c>
      <c r="L12" s="137">
        <v>10.9</v>
      </c>
      <c r="M12" s="42"/>
    </row>
    <row r="13" spans="1:13">
      <c r="A13" s="12"/>
      <c r="B13" s="180"/>
      <c r="C13" s="163"/>
      <c r="D13" s="136"/>
      <c r="E13" s="42"/>
      <c r="F13" s="172"/>
      <c r="G13" s="135"/>
      <c r="H13" s="137"/>
      <c r="I13" s="42"/>
      <c r="J13" s="172"/>
      <c r="K13" s="135"/>
      <c r="L13" s="137"/>
      <c r="M13" s="42"/>
    </row>
    <row r="14" spans="1:13">
      <c r="A14" s="12"/>
      <c r="B14" s="181" t="s">
        <v>402</v>
      </c>
      <c r="C14" s="138">
        <v>1.5</v>
      </c>
      <c r="D14" s="138"/>
      <c r="E14" s="72"/>
      <c r="F14" s="72"/>
      <c r="G14" s="139">
        <v>3.9</v>
      </c>
      <c r="H14" s="139"/>
      <c r="I14" s="72"/>
      <c r="J14" s="72"/>
      <c r="K14" s="139">
        <v>0.2</v>
      </c>
      <c r="L14" s="139"/>
      <c r="M14" s="72"/>
    </row>
    <row r="15" spans="1:13">
      <c r="A15" s="12"/>
      <c r="B15" s="181"/>
      <c r="C15" s="138"/>
      <c r="D15" s="138"/>
      <c r="E15" s="72"/>
      <c r="F15" s="72"/>
      <c r="G15" s="139"/>
      <c r="H15" s="139"/>
      <c r="I15" s="72"/>
      <c r="J15" s="72"/>
      <c r="K15" s="139"/>
      <c r="L15" s="139"/>
      <c r="M15" s="72"/>
    </row>
    <row r="16" spans="1:13">
      <c r="A16" s="12"/>
      <c r="B16" s="180" t="s">
        <v>403</v>
      </c>
      <c r="C16" s="136">
        <v>3.4</v>
      </c>
      <c r="D16" s="136"/>
      <c r="E16" s="42"/>
      <c r="F16" s="172"/>
      <c r="G16" s="137">
        <v>2.2000000000000002</v>
      </c>
      <c r="H16" s="137"/>
      <c r="I16" s="42"/>
      <c r="J16" s="172"/>
      <c r="K16" s="137">
        <v>2.9</v>
      </c>
      <c r="L16" s="137"/>
      <c r="M16" s="42"/>
    </row>
    <row r="17" spans="1:13" ht="15.75" thickBot="1">
      <c r="A17" s="12"/>
      <c r="B17" s="182"/>
      <c r="C17" s="148"/>
      <c r="D17" s="148"/>
      <c r="E17" s="43"/>
      <c r="F17" s="183"/>
      <c r="G17" s="150"/>
      <c r="H17" s="150"/>
      <c r="I17" s="43"/>
      <c r="J17" s="183"/>
      <c r="K17" s="150"/>
      <c r="L17" s="150"/>
      <c r="M17" s="43"/>
    </row>
    <row r="18" spans="1:13">
      <c r="A18" s="12"/>
      <c r="B18" s="127" t="s">
        <v>404</v>
      </c>
      <c r="C18" s="128" t="s">
        <v>346</v>
      </c>
      <c r="D18" s="130">
        <v>28.1</v>
      </c>
      <c r="E18" s="56"/>
      <c r="F18" s="179"/>
      <c r="G18" s="127" t="s">
        <v>346</v>
      </c>
      <c r="H18" s="133">
        <v>28.4</v>
      </c>
      <c r="I18" s="56"/>
      <c r="J18" s="179"/>
      <c r="K18" s="127" t="s">
        <v>346</v>
      </c>
      <c r="L18" s="133">
        <v>14</v>
      </c>
      <c r="M18" s="56"/>
    </row>
    <row r="19" spans="1:13" ht="15.75" thickBot="1">
      <c r="A19" s="12"/>
      <c r="B19" s="140"/>
      <c r="C19" s="185"/>
      <c r="D19" s="141"/>
      <c r="E19" s="83"/>
      <c r="F19" s="186"/>
      <c r="G19" s="140"/>
      <c r="H19" s="142"/>
      <c r="I19" s="83"/>
      <c r="J19" s="186"/>
      <c r="K19" s="140"/>
      <c r="L19" s="142"/>
      <c r="M19" s="83"/>
    </row>
    <row r="20" spans="1:13">
      <c r="A20" s="12"/>
      <c r="B20" s="143" t="s">
        <v>405</v>
      </c>
      <c r="C20" s="187"/>
      <c r="D20" s="187"/>
      <c r="E20" s="187"/>
      <c r="F20" s="187"/>
      <c r="G20" s="187"/>
      <c r="H20" s="187"/>
      <c r="I20" s="187"/>
      <c r="J20" s="187"/>
      <c r="K20" s="187"/>
      <c r="L20" s="187"/>
      <c r="M20" s="187"/>
    </row>
    <row r="21" spans="1:13">
      <c r="A21" s="12"/>
      <c r="B21" s="135"/>
      <c r="C21" s="172"/>
      <c r="D21" s="172"/>
      <c r="E21" s="172"/>
      <c r="F21" s="172"/>
      <c r="G21" s="172"/>
      <c r="H21" s="172"/>
      <c r="I21" s="172"/>
      <c r="J21" s="172"/>
      <c r="K21" s="172"/>
      <c r="L21" s="172"/>
      <c r="M21" s="172"/>
    </row>
    <row r="22" spans="1:13">
      <c r="A22" s="12"/>
      <c r="B22" s="181" t="s">
        <v>345</v>
      </c>
      <c r="C22" s="184" t="s">
        <v>346</v>
      </c>
      <c r="D22" s="138">
        <v>4.2</v>
      </c>
      <c r="E22" s="72"/>
      <c r="F22" s="178"/>
      <c r="G22" s="126" t="s">
        <v>346</v>
      </c>
      <c r="H22" s="139">
        <v>4.5</v>
      </c>
      <c r="I22" s="72"/>
      <c r="J22" s="178"/>
      <c r="K22" s="126" t="s">
        <v>346</v>
      </c>
      <c r="L22" s="139">
        <v>0.3</v>
      </c>
      <c r="M22" s="72"/>
    </row>
    <row r="23" spans="1:13">
      <c r="A23" s="12"/>
      <c r="B23" s="181"/>
      <c r="C23" s="184"/>
      <c r="D23" s="138"/>
      <c r="E23" s="72"/>
      <c r="F23" s="178"/>
      <c r="G23" s="126"/>
      <c r="H23" s="139"/>
      <c r="I23" s="72"/>
      <c r="J23" s="178"/>
      <c r="K23" s="126"/>
      <c r="L23" s="139"/>
      <c r="M23" s="72"/>
    </row>
    <row r="24" spans="1:13">
      <c r="A24" s="12"/>
      <c r="B24" s="180" t="s">
        <v>348</v>
      </c>
      <c r="C24" s="136">
        <v>2.1</v>
      </c>
      <c r="D24" s="136"/>
      <c r="E24" s="42"/>
      <c r="F24" s="172"/>
      <c r="G24" s="137">
        <v>5.0999999999999996</v>
      </c>
      <c r="H24" s="137"/>
      <c r="I24" s="42"/>
      <c r="J24" s="172"/>
      <c r="K24" s="137">
        <v>2.2000000000000002</v>
      </c>
      <c r="L24" s="137"/>
      <c r="M24" s="42"/>
    </row>
    <row r="25" spans="1:13">
      <c r="A25" s="12"/>
      <c r="B25" s="180"/>
      <c r="C25" s="136"/>
      <c r="D25" s="136"/>
      <c r="E25" s="42"/>
      <c r="F25" s="172"/>
      <c r="G25" s="137"/>
      <c r="H25" s="137"/>
      <c r="I25" s="42"/>
      <c r="J25" s="172"/>
      <c r="K25" s="137"/>
      <c r="L25" s="137"/>
      <c r="M25" s="42"/>
    </row>
    <row r="26" spans="1:13">
      <c r="A26" s="12"/>
      <c r="B26" s="181" t="s">
        <v>349</v>
      </c>
      <c r="C26" s="138">
        <v>20.5</v>
      </c>
      <c r="D26" s="138"/>
      <c r="E26" s="72"/>
      <c r="F26" s="178"/>
      <c r="G26" s="139">
        <v>17.2</v>
      </c>
      <c r="H26" s="139"/>
      <c r="I26" s="72"/>
      <c r="J26" s="178"/>
      <c r="K26" s="139">
        <v>7.2</v>
      </c>
      <c r="L26" s="139"/>
      <c r="M26" s="72"/>
    </row>
    <row r="27" spans="1:13">
      <c r="A27" s="12"/>
      <c r="B27" s="181"/>
      <c r="C27" s="138"/>
      <c r="D27" s="138"/>
      <c r="E27" s="72"/>
      <c r="F27" s="178"/>
      <c r="G27" s="139"/>
      <c r="H27" s="139"/>
      <c r="I27" s="72"/>
      <c r="J27" s="178"/>
      <c r="K27" s="139"/>
      <c r="L27" s="139"/>
      <c r="M27" s="72"/>
    </row>
    <row r="28" spans="1:13">
      <c r="A28" s="12"/>
      <c r="B28" s="180" t="s">
        <v>350</v>
      </c>
      <c r="C28" s="136" t="s">
        <v>352</v>
      </c>
      <c r="D28" s="136"/>
      <c r="E28" s="42"/>
      <c r="F28" s="172"/>
      <c r="G28" s="137">
        <v>0.4</v>
      </c>
      <c r="H28" s="137"/>
      <c r="I28" s="42"/>
      <c r="J28" s="172"/>
      <c r="K28" s="137">
        <v>0.8</v>
      </c>
      <c r="L28" s="137"/>
      <c r="M28" s="42"/>
    </row>
    <row r="29" spans="1:13">
      <c r="A29" s="12"/>
      <c r="B29" s="180"/>
      <c r="C29" s="136"/>
      <c r="D29" s="136"/>
      <c r="E29" s="42"/>
      <c r="F29" s="172"/>
      <c r="G29" s="137"/>
      <c r="H29" s="137"/>
      <c r="I29" s="42"/>
      <c r="J29" s="172"/>
      <c r="K29" s="137"/>
      <c r="L29" s="137"/>
      <c r="M29" s="42"/>
    </row>
    <row r="30" spans="1:13">
      <c r="A30" s="12"/>
      <c r="B30" s="181" t="s">
        <v>373</v>
      </c>
      <c r="C30" s="138">
        <v>1.3</v>
      </c>
      <c r="D30" s="138"/>
      <c r="E30" s="72"/>
      <c r="F30" s="178"/>
      <c r="G30" s="139">
        <v>1.2</v>
      </c>
      <c r="H30" s="139"/>
      <c r="I30" s="72"/>
      <c r="J30" s="178"/>
      <c r="K30" s="139">
        <v>3.5</v>
      </c>
      <c r="L30" s="139"/>
      <c r="M30" s="72"/>
    </row>
    <row r="31" spans="1:13" ht="15.75" thickBot="1">
      <c r="A31" s="12"/>
      <c r="B31" s="188"/>
      <c r="C31" s="141"/>
      <c r="D31" s="141"/>
      <c r="E31" s="83"/>
      <c r="F31" s="186"/>
      <c r="G31" s="142"/>
      <c r="H31" s="142"/>
      <c r="I31" s="83"/>
      <c r="J31" s="186"/>
      <c r="K31" s="142"/>
      <c r="L31" s="142"/>
      <c r="M31" s="83"/>
    </row>
    <row r="32" spans="1:13">
      <c r="A32" s="12"/>
      <c r="B32" s="190" t="s">
        <v>406</v>
      </c>
      <c r="C32" s="190"/>
      <c r="D32" s="190"/>
      <c r="E32" s="190"/>
      <c r="F32" s="190"/>
      <c r="G32" s="190"/>
      <c r="H32" s="190"/>
      <c r="I32" s="190"/>
      <c r="J32" s="190"/>
      <c r="K32" s="190"/>
      <c r="L32" s="190"/>
      <c r="M32" s="190"/>
    </row>
    <row r="33" spans="1:9">
      <c r="A33" s="12"/>
      <c r="B33" s="40"/>
      <c r="C33" s="40"/>
      <c r="D33" s="40"/>
      <c r="E33" s="40"/>
      <c r="F33" s="40"/>
      <c r="G33" s="40"/>
      <c r="H33" s="40"/>
      <c r="I33" s="40"/>
    </row>
    <row r="34" spans="1:9">
      <c r="A34" s="12"/>
      <c r="B34" s="19"/>
      <c r="C34" s="19"/>
      <c r="D34" s="19"/>
      <c r="E34" s="19"/>
      <c r="F34" s="19"/>
      <c r="G34" s="19"/>
      <c r="H34" s="19"/>
      <c r="I34" s="19"/>
    </row>
    <row r="35" spans="1:9">
      <c r="A35" s="12"/>
      <c r="B35" s="176"/>
      <c r="C35" s="67">
        <v>2014</v>
      </c>
      <c r="D35" s="67"/>
      <c r="E35" s="42"/>
      <c r="F35" s="176"/>
      <c r="G35" s="68">
        <v>2013</v>
      </c>
      <c r="H35" s="68"/>
      <c r="I35" s="42"/>
    </row>
    <row r="36" spans="1:9" ht="15.75" thickBot="1">
      <c r="A36" s="12"/>
      <c r="B36" s="177"/>
      <c r="C36" s="77"/>
      <c r="D36" s="77"/>
      <c r="E36" s="43"/>
      <c r="F36" s="177"/>
      <c r="G36" s="78"/>
      <c r="H36" s="78"/>
      <c r="I36" s="43"/>
    </row>
    <row r="37" spans="1:9">
      <c r="A37" s="12"/>
      <c r="B37" s="127" t="s">
        <v>407</v>
      </c>
      <c r="C37" s="128" t="s">
        <v>346</v>
      </c>
      <c r="D37" s="130">
        <v>14.7</v>
      </c>
      <c r="E37" s="56"/>
      <c r="F37" s="179"/>
      <c r="G37" s="127" t="s">
        <v>346</v>
      </c>
      <c r="H37" s="133">
        <v>7.8</v>
      </c>
      <c r="I37" s="56"/>
    </row>
    <row r="38" spans="1:9">
      <c r="A38" s="12"/>
      <c r="B38" s="126"/>
      <c r="C38" s="184"/>
      <c r="D38" s="138"/>
      <c r="E38" s="72"/>
      <c r="F38" s="178"/>
      <c r="G38" s="126"/>
      <c r="H38" s="139"/>
      <c r="I38" s="72"/>
    </row>
    <row r="39" spans="1:9">
      <c r="A39" s="12"/>
      <c r="B39" s="180" t="s">
        <v>408</v>
      </c>
      <c r="C39" s="136">
        <v>28.1</v>
      </c>
      <c r="D39" s="136"/>
      <c r="E39" s="42"/>
      <c r="F39" s="172"/>
      <c r="G39" s="137">
        <v>28.4</v>
      </c>
      <c r="H39" s="137"/>
      <c r="I39" s="42"/>
    </row>
    <row r="40" spans="1:9">
      <c r="A40" s="12"/>
      <c r="B40" s="180"/>
      <c r="C40" s="136"/>
      <c r="D40" s="136"/>
      <c r="E40" s="42"/>
      <c r="F40" s="172"/>
      <c r="G40" s="137"/>
      <c r="H40" s="137"/>
      <c r="I40" s="42"/>
    </row>
    <row r="41" spans="1:9">
      <c r="A41" s="12"/>
      <c r="B41" s="181" t="s">
        <v>409</v>
      </c>
      <c r="C41" s="138" t="s">
        <v>410</v>
      </c>
      <c r="D41" s="138"/>
      <c r="E41" s="184" t="s">
        <v>354</v>
      </c>
      <c r="F41" s="178"/>
      <c r="G41" s="139" t="s">
        <v>411</v>
      </c>
      <c r="H41" s="139"/>
      <c r="I41" s="126" t="s">
        <v>354</v>
      </c>
    </row>
    <row r="42" spans="1:9">
      <c r="A42" s="12"/>
      <c r="B42" s="181"/>
      <c r="C42" s="138"/>
      <c r="D42" s="138"/>
      <c r="E42" s="184"/>
      <c r="F42" s="178"/>
      <c r="G42" s="139"/>
      <c r="H42" s="139"/>
      <c r="I42" s="126"/>
    </row>
    <row r="43" spans="1:9">
      <c r="A43" s="12"/>
      <c r="B43" s="180" t="s">
        <v>402</v>
      </c>
      <c r="C43" s="136" t="s">
        <v>412</v>
      </c>
      <c r="D43" s="136"/>
      <c r="E43" s="163" t="s">
        <v>354</v>
      </c>
      <c r="F43" s="172"/>
      <c r="G43" s="137" t="s">
        <v>353</v>
      </c>
      <c r="H43" s="137"/>
      <c r="I43" s="135" t="s">
        <v>354</v>
      </c>
    </row>
    <row r="44" spans="1:9">
      <c r="A44" s="12"/>
      <c r="B44" s="180"/>
      <c r="C44" s="136"/>
      <c r="D44" s="136"/>
      <c r="E44" s="163"/>
      <c r="F44" s="172"/>
      <c r="G44" s="137"/>
      <c r="H44" s="137"/>
      <c r="I44" s="135"/>
    </row>
    <row r="45" spans="1:9">
      <c r="A45" s="12"/>
      <c r="B45" s="181" t="s">
        <v>413</v>
      </c>
      <c r="C45" s="138" t="s">
        <v>414</v>
      </c>
      <c r="D45" s="138"/>
      <c r="E45" s="184" t="s">
        <v>354</v>
      </c>
      <c r="F45" s="178"/>
      <c r="G45" s="139" t="s">
        <v>415</v>
      </c>
      <c r="H45" s="139"/>
      <c r="I45" s="126" t="s">
        <v>354</v>
      </c>
    </row>
    <row r="46" spans="1:9" ht="15.75" thickBot="1">
      <c r="A46" s="12"/>
      <c r="B46" s="188"/>
      <c r="C46" s="141"/>
      <c r="D46" s="141"/>
      <c r="E46" s="185"/>
      <c r="F46" s="186"/>
      <c r="G46" s="142"/>
      <c r="H46" s="142"/>
      <c r="I46" s="140"/>
    </row>
    <row r="47" spans="1:9">
      <c r="A47" s="12"/>
      <c r="B47" s="143" t="s">
        <v>416</v>
      </c>
      <c r="C47" s="145" t="s">
        <v>346</v>
      </c>
      <c r="D47" s="147">
        <v>21.9</v>
      </c>
      <c r="E47" s="46"/>
      <c r="F47" s="187"/>
      <c r="G47" s="143" t="s">
        <v>346</v>
      </c>
      <c r="H47" s="149">
        <v>14.7</v>
      </c>
      <c r="I47" s="46"/>
    </row>
    <row r="48" spans="1:9" ht="15.75" thickBot="1">
      <c r="A48" s="12"/>
      <c r="B48" s="144"/>
      <c r="C48" s="146"/>
      <c r="D48" s="148"/>
      <c r="E48" s="43"/>
      <c r="F48" s="183"/>
      <c r="G48" s="144"/>
      <c r="H48" s="150"/>
      <c r="I48" s="43"/>
    </row>
    <row r="49" spans="1:13">
      <c r="A49" s="12"/>
      <c r="B49" s="127" t="s">
        <v>417</v>
      </c>
      <c r="C49" s="179"/>
      <c r="D49" s="179"/>
      <c r="E49" s="179"/>
      <c r="F49" s="179"/>
      <c r="G49" s="179"/>
      <c r="H49" s="179"/>
      <c r="I49" s="179"/>
    </row>
    <row r="50" spans="1:13">
      <c r="A50" s="12"/>
      <c r="B50" s="126"/>
      <c r="C50" s="178"/>
      <c r="D50" s="178"/>
      <c r="E50" s="178"/>
      <c r="F50" s="178"/>
      <c r="G50" s="178"/>
      <c r="H50" s="178"/>
      <c r="I50" s="178"/>
    </row>
    <row r="51" spans="1:13">
      <c r="A51" s="12"/>
      <c r="B51" s="180" t="s">
        <v>418</v>
      </c>
      <c r="C51" s="163" t="s">
        <v>346</v>
      </c>
      <c r="D51" s="136">
        <v>19.600000000000001</v>
      </c>
      <c r="E51" s="42"/>
      <c r="F51" s="172"/>
      <c r="G51" s="135" t="s">
        <v>346</v>
      </c>
      <c r="H51" s="137">
        <v>13</v>
      </c>
      <c r="I51" s="42"/>
    </row>
    <row r="52" spans="1:13">
      <c r="A52" s="12"/>
      <c r="B52" s="180"/>
      <c r="C52" s="163"/>
      <c r="D52" s="136"/>
      <c r="E52" s="42"/>
      <c r="F52" s="172"/>
      <c r="G52" s="135"/>
      <c r="H52" s="137"/>
      <c r="I52" s="42"/>
    </row>
    <row r="53" spans="1:13">
      <c r="A53" s="12"/>
      <c r="B53" s="181" t="s">
        <v>419</v>
      </c>
      <c r="C53" s="138">
        <v>2.2999999999999998</v>
      </c>
      <c r="D53" s="138"/>
      <c r="E53" s="72"/>
      <c r="F53" s="178"/>
      <c r="G53" s="139">
        <v>1.7</v>
      </c>
      <c r="H53" s="139"/>
      <c r="I53" s="72"/>
    </row>
    <row r="54" spans="1:13" ht="15.75" thickBot="1">
      <c r="A54" s="12"/>
      <c r="B54" s="188"/>
      <c r="C54" s="141"/>
      <c r="D54" s="141"/>
      <c r="E54" s="83"/>
      <c r="F54" s="186"/>
      <c r="G54" s="142"/>
      <c r="H54" s="142"/>
      <c r="I54" s="83"/>
    </row>
    <row r="55" spans="1:13">
      <c r="A55" s="12"/>
      <c r="B55" s="170" t="s">
        <v>420</v>
      </c>
      <c r="C55" s="170"/>
      <c r="D55" s="170"/>
      <c r="E55" s="170"/>
      <c r="F55" s="170"/>
      <c r="G55" s="170"/>
      <c r="H55" s="170"/>
      <c r="I55" s="170"/>
      <c r="J55" s="170"/>
      <c r="K55" s="170"/>
      <c r="L55" s="170"/>
      <c r="M55" s="170"/>
    </row>
    <row r="56" spans="1:13">
      <c r="A56" s="12"/>
      <c r="B56" s="40"/>
      <c r="C56" s="40"/>
      <c r="D56" s="40"/>
      <c r="E56" s="40"/>
      <c r="F56" s="40"/>
      <c r="G56" s="40"/>
    </row>
    <row r="57" spans="1:13">
      <c r="A57" s="12"/>
      <c r="B57" s="19"/>
      <c r="C57" s="19"/>
      <c r="D57" s="19"/>
      <c r="E57" s="19"/>
      <c r="F57" s="19"/>
      <c r="G57" s="19"/>
    </row>
    <row r="58" spans="1:13">
      <c r="A58" s="12"/>
      <c r="B58" s="176"/>
      <c r="C58" s="67">
        <v>2014</v>
      </c>
      <c r="D58" s="42"/>
      <c r="E58" s="176"/>
      <c r="F58" s="68">
        <v>2013</v>
      </c>
      <c r="G58" s="42"/>
    </row>
    <row r="59" spans="1:13" ht="15.75" thickBot="1">
      <c r="A59" s="12"/>
      <c r="B59" s="177"/>
      <c r="C59" s="77"/>
      <c r="D59" s="43"/>
      <c r="E59" s="177"/>
      <c r="F59" s="78"/>
      <c r="G59" s="43"/>
    </row>
    <row r="60" spans="1:13">
      <c r="A60" s="12"/>
      <c r="B60" s="127" t="s">
        <v>421</v>
      </c>
      <c r="C60" s="130">
        <v>107</v>
      </c>
      <c r="D60" s="56"/>
      <c r="E60" s="179"/>
      <c r="F60" s="133">
        <v>10</v>
      </c>
      <c r="G60" s="56"/>
    </row>
    <row r="61" spans="1:13">
      <c r="A61" s="12"/>
      <c r="B61" s="126"/>
      <c r="C61" s="138"/>
      <c r="D61" s="72"/>
      <c r="E61" s="178"/>
      <c r="F61" s="139"/>
      <c r="G61" s="72"/>
    </row>
    <row r="62" spans="1:13">
      <c r="A62" s="12"/>
      <c r="B62" s="135" t="s">
        <v>422</v>
      </c>
      <c r="C62" s="136">
        <v>441</v>
      </c>
      <c r="D62" s="42"/>
      <c r="E62" s="172"/>
      <c r="F62" s="137">
        <v>275</v>
      </c>
      <c r="G62" s="42"/>
    </row>
    <row r="63" spans="1:13">
      <c r="A63" s="12"/>
      <c r="B63" s="135"/>
      <c r="C63" s="136"/>
      <c r="D63" s="42"/>
      <c r="E63" s="172"/>
      <c r="F63" s="137"/>
      <c r="G63" s="42"/>
    </row>
    <row r="64" spans="1:13">
      <c r="A64" s="12"/>
      <c r="B64" s="181" t="s">
        <v>423</v>
      </c>
      <c r="C64" s="138" t="s">
        <v>424</v>
      </c>
      <c r="D64" s="184" t="s">
        <v>354</v>
      </c>
      <c r="E64" s="178"/>
      <c r="F64" s="139" t="s">
        <v>425</v>
      </c>
      <c r="G64" s="126" t="s">
        <v>354</v>
      </c>
    </row>
    <row r="65" spans="1:13" ht="15.75" thickBot="1">
      <c r="A65" s="12"/>
      <c r="B65" s="188"/>
      <c r="C65" s="141"/>
      <c r="D65" s="185"/>
      <c r="E65" s="186"/>
      <c r="F65" s="142"/>
      <c r="G65" s="140"/>
    </row>
    <row r="66" spans="1:13">
      <c r="A66" s="12"/>
      <c r="B66" s="143" t="s">
        <v>426</v>
      </c>
      <c r="C66" s="147">
        <v>128</v>
      </c>
      <c r="D66" s="46"/>
      <c r="E66" s="187"/>
      <c r="F66" s="149">
        <v>107</v>
      </c>
      <c r="G66" s="46"/>
    </row>
    <row r="67" spans="1:13" ht="15.75" thickBot="1">
      <c r="A67" s="12"/>
      <c r="B67" s="144"/>
      <c r="C67" s="148"/>
      <c r="D67" s="43"/>
      <c r="E67" s="183"/>
      <c r="F67" s="150"/>
      <c r="G67" s="43"/>
    </row>
    <row r="68" spans="1:13">
      <c r="A68" s="12"/>
      <c r="B68" s="191" t="s">
        <v>427</v>
      </c>
      <c r="C68" s="191"/>
      <c r="D68" s="191"/>
      <c r="E68" s="191"/>
      <c r="F68" s="191"/>
      <c r="G68" s="191"/>
      <c r="H68" s="191"/>
      <c r="I68" s="191"/>
      <c r="J68" s="191"/>
      <c r="K68" s="191"/>
      <c r="L68" s="191"/>
      <c r="M68" s="191"/>
    </row>
    <row r="69" spans="1:13" ht="38.25" customHeight="1">
      <c r="A69" s="12"/>
      <c r="B69" s="170" t="s">
        <v>428</v>
      </c>
      <c r="C69" s="170"/>
      <c r="D69" s="170"/>
      <c r="E69" s="170"/>
      <c r="F69" s="170"/>
      <c r="G69" s="170"/>
      <c r="H69" s="170"/>
      <c r="I69" s="170"/>
      <c r="J69" s="170"/>
      <c r="K69" s="170"/>
      <c r="L69" s="170"/>
      <c r="M69" s="170"/>
    </row>
    <row r="70" spans="1:13">
      <c r="A70" s="12"/>
      <c r="B70" s="40"/>
      <c r="C70" s="40"/>
      <c r="D70" s="40"/>
      <c r="E70" s="40"/>
      <c r="F70" s="40"/>
      <c r="G70" s="40"/>
      <c r="H70" s="40"/>
      <c r="I70" s="40"/>
    </row>
    <row r="71" spans="1:13">
      <c r="A71" s="12"/>
      <c r="B71" s="19"/>
      <c r="C71" s="19"/>
      <c r="D71" s="19"/>
      <c r="E71" s="19"/>
      <c r="F71" s="19"/>
      <c r="G71" s="19"/>
      <c r="H71" s="19"/>
      <c r="I71" s="19"/>
    </row>
    <row r="72" spans="1:13">
      <c r="A72" s="12"/>
      <c r="B72" s="42"/>
      <c r="C72" s="67">
        <v>2014</v>
      </c>
      <c r="D72" s="67"/>
      <c r="E72" s="42"/>
      <c r="F72" s="42"/>
      <c r="G72" s="68">
        <v>2013</v>
      </c>
      <c r="H72" s="68"/>
      <c r="I72" s="42"/>
    </row>
    <row r="73" spans="1:13" ht="15.75" thickBot="1">
      <c r="A73" s="12"/>
      <c r="B73" s="43"/>
      <c r="C73" s="77"/>
      <c r="D73" s="77"/>
      <c r="E73" s="43"/>
      <c r="F73" s="43"/>
      <c r="G73" s="78"/>
      <c r="H73" s="78"/>
      <c r="I73" s="43"/>
    </row>
    <row r="74" spans="1:13">
      <c r="A74" s="12"/>
      <c r="B74" s="127" t="s">
        <v>407</v>
      </c>
      <c r="C74" s="128" t="s">
        <v>346</v>
      </c>
      <c r="D74" s="130">
        <v>8</v>
      </c>
      <c r="E74" s="56"/>
      <c r="F74" s="56"/>
      <c r="G74" s="127" t="s">
        <v>346</v>
      </c>
      <c r="H74" s="133" t="s">
        <v>352</v>
      </c>
      <c r="I74" s="56"/>
    </row>
    <row r="75" spans="1:13">
      <c r="A75" s="12"/>
      <c r="B75" s="126"/>
      <c r="C75" s="129"/>
      <c r="D75" s="131"/>
      <c r="E75" s="57"/>
      <c r="F75" s="57"/>
      <c r="G75" s="132"/>
      <c r="H75" s="134"/>
      <c r="I75" s="57"/>
    </row>
    <row r="76" spans="1:13">
      <c r="A76" s="12"/>
      <c r="B76" s="135" t="s">
        <v>408</v>
      </c>
      <c r="C76" s="136">
        <v>20.5</v>
      </c>
      <c r="D76" s="136"/>
      <c r="E76" s="42"/>
      <c r="F76" s="42"/>
      <c r="G76" s="137">
        <v>18.100000000000001</v>
      </c>
      <c r="H76" s="137"/>
      <c r="I76" s="42"/>
    </row>
    <row r="77" spans="1:13">
      <c r="A77" s="12"/>
      <c r="B77" s="135"/>
      <c r="C77" s="136"/>
      <c r="D77" s="136"/>
      <c r="E77" s="42"/>
      <c r="F77" s="42"/>
      <c r="G77" s="137"/>
      <c r="H77" s="137"/>
      <c r="I77" s="42"/>
    </row>
    <row r="78" spans="1:13">
      <c r="A78" s="12"/>
      <c r="B78" s="175" t="s">
        <v>409</v>
      </c>
      <c r="C78" s="138" t="s">
        <v>429</v>
      </c>
      <c r="D78" s="138"/>
      <c r="E78" s="117" t="s">
        <v>354</v>
      </c>
      <c r="F78" s="25"/>
      <c r="G78" s="139" t="s">
        <v>430</v>
      </c>
      <c r="H78" s="139"/>
      <c r="I78" s="116" t="s">
        <v>354</v>
      </c>
    </row>
    <row r="79" spans="1:13">
      <c r="A79" s="12"/>
      <c r="B79" s="174" t="s">
        <v>431</v>
      </c>
      <c r="C79" s="136" t="s">
        <v>432</v>
      </c>
      <c r="D79" s="136"/>
      <c r="E79" s="125" t="s">
        <v>354</v>
      </c>
      <c r="F79" s="21"/>
      <c r="G79" s="137" t="s">
        <v>353</v>
      </c>
      <c r="H79" s="137"/>
      <c r="I79" s="122" t="s">
        <v>354</v>
      </c>
    </row>
    <row r="80" spans="1:13" ht="15.75" thickBot="1">
      <c r="A80" s="12"/>
      <c r="B80" s="189" t="s">
        <v>413</v>
      </c>
      <c r="C80" s="141" t="s">
        <v>433</v>
      </c>
      <c r="D80" s="141"/>
      <c r="E80" s="117" t="s">
        <v>354</v>
      </c>
      <c r="F80" s="25"/>
      <c r="G80" s="142" t="s">
        <v>434</v>
      </c>
      <c r="H80" s="142"/>
      <c r="I80" s="116" t="s">
        <v>354</v>
      </c>
    </row>
    <row r="81" spans="1:9">
      <c r="A81" s="12"/>
      <c r="B81" s="143" t="s">
        <v>435</v>
      </c>
      <c r="C81" s="145" t="s">
        <v>346</v>
      </c>
      <c r="D81" s="147">
        <v>17.100000000000001</v>
      </c>
      <c r="E81" s="46"/>
      <c r="F81" s="46"/>
      <c r="G81" s="143" t="s">
        <v>346</v>
      </c>
      <c r="H81" s="149">
        <v>8</v>
      </c>
      <c r="I81" s="46"/>
    </row>
    <row r="82" spans="1:9" ht="15.75" thickBot="1">
      <c r="A82" s="12"/>
      <c r="B82" s="144"/>
      <c r="C82" s="146"/>
      <c r="D82" s="148"/>
      <c r="E82" s="43"/>
      <c r="F82" s="43"/>
      <c r="G82" s="144"/>
      <c r="H82" s="150"/>
      <c r="I82" s="43"/>
    </row>
  </sheetData>
  <mergeCells count="254">
    <mergeCell ref="B55:M55"/>
    <mergeCell ref="B68:M68"/>
    <mergeCell ref="B69:M69"/>
    <mergeCell ref="H81:H82"/>
    <mergeCell ref="I81:I82"/>
    <mergeCell ref="A1:A2"/>
    <mergeCell ref="B1:M1"/>
    <mergeCell ref="B2:M2"/>
    <mergeCell ref="B3:M3"/>
    <mergeCell ref="A4:A82"/>
    <mergeCell ref="B4:M4"/>
    <mergeCell ref="B5:M5"/>
    <mergeCell ref="B32:M32"/>
    <mergeCell ref="B81:B82"/>
    <mergeCell ref="C81:C82"/>
    <mergeCell ref="D81:D82"/>
    <mergeCell ref="E81:E82"/>
    <mergeCell ref="F81:F82"/>
    <mergeCell ref="G81:G82"/>
    <mergeCell ref="C78:D78"/>
    <mergeCell ref="G78:H78"/>
    <mergeCell ref="C79:D79"/>
    <mergeCell ref="G79:H79"/>
    <mergeCell ref="C80:D80"/>
    <mergeCell ref="G80: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0:I70"/>
    <mergeCell ref="B72:B73"/>
    <mergeCell ref="C72:D73"/>
    <mergeCell ref="E72:E73"/>
    <mergeCell ref="F72:F73"/>
    <mergeCell ref="G72:H73"/>
    <mergeCell ref="I72:I73"/>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6:G56"/>
    <mergeCell ref="B58:B59"/>
    <mergeCell ref="C58:C59"/>
    <mergeCell ref="D58:D59"/>
    <mergeCell ref="E58:E59"/>
    <mergeCell ref="F58:F59"/>
    <mergeCell ref="G58:G59"/>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E50"/>
    <mergeCell ref="F49:F50"/>
    <mergeCell ref="G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3:I33"/>
    <mergeCell ref="B35:B36"/>
    <mergeCell ref="C35:D36"/>
    <mergeCell ref="E35:E36"/>
    <mergeCell ref="F35:F36"/>
    <mergeCell ref="G35:H36"/>
    <mergeCell ref="I35:I36"/>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8:J19"/>
    <mergeCell ref="K18:K19"/>
    <mergeCell ref="L18:L19"/>
    <mergeCell ref="M18:M19"/>
    <mergeCell ref="B20:B21"/>
    <mergeCell ref="C20:E21"/>
    <mergeCell ref="F20:F21"/>
    <mergeCell ref="G20:I21"/>
    <mergeCell ref="J20:J21"/>
    <mergeCell ref="K20: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1" width="30.42578125" bestFit="1" customWidth="1"/>
    <col min="2" max="2" width="36.5703125" bestFit="1" customWidth="1"/>
    <col min="3" max="3" width="36.5703125" customWidth="1"/>
    <col min="4" max="4" width="27.5703125" customWidth="1"/>
    <col min="5" max="5" width="8" customWidth="1"/>
    <col min="6" max="6" width="21" customWidth="1"/>
    <col min="7" max="7" width="36.5703125" customWidth="1"/>
    <col min="8" max="8" width="21" customWidth="1"/>
    <col min="9" max="9" width="17.28515625" customWidth="1"/>
    <col min="10" max="10" width="11" customWidth="1"/>
    <col min="11" max="11" width="6.5703125" customWidth="1"/>
    <col min="12" max="12" width="20.28515625" customWidth="1"/>
    <col min="13" max="13" width="9" customWidth="1"/>
    <col min="14" max="14" width="31.28515625" customWidth="1"/>
    <col min="15" max="15" width="6.5703125" customWidth="1"/>
    <col min="16" max="16" width="20.28515625" customWidth="1"/>
    <col min="17" max="17" width="5.28515625" customWidth="1"/>
  </cols>
  <sheetData>
    <row r="1" spans="1:17" ht="15" customHeight="1">
      <c r="A1" s="8" t="s">
        <v>2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36</v>
      </c>
      <c r="B3" s="11"/>
      <c r="C3" s="11"/>
      <c r="D3" s="11"/>
      <c r="E3" s="11"/>
      <c r="F3" s="11"/>
      <c r="G3" s="11"/>
      <c r="H3" s="11"/>
      <c r="I3" s="11"/>
      <c r="J3" s="11"/>
      <c r="K3" s="11"/>
      <c r="L3" s="11"/>
      <c r="M3" s="11"/>
      <c r="N3" s="11"/>
      <c r="O3" s="11"/>
      <c r="P3" s="11"/>
      <c r="Q3" s="11"/>
    </row>
    <row r="4" spans="1:17" ht="15.75" customHeight="1">
      <c r="A4" s="12" t="s">
        <v>276</v>
      </c>
      <c r="B4" s="169" t="s">
        <v>437</v>
      </c>
      <c r="C4" s="169"/>
      <c r="D4" s="169"/>
      <c r="E4" s="169"/>
      <c r="F4" s="169"/>
      <c r="G4" s="169"/>
      <c r="H4" s="169"/>
      <c r="I4" s="169"/>
      <c r="J4" s="169"/>
      <c r="K4" s="169"/>
      <c r="L4" s="169"/>
      <c r="M4" s="169"/>
      <c r="N4" s="169"/>
      <c r="O4" s="169"/>
      <c r="P4" s="169"/>
      <c r="Q4" s="169"/>
    </row>
    <row r="5" spans="1:17">
      <c r="A5" s="12"/>
      <c r="B5" s="170" t="s">
        <v>438</v>
      </c>
      <c r="C5" s="170"/>
      <c r="D5" s="170"/>
      <c r="E5" s="170"/>
      <c r="F5" s="170"/>
      <c r="G5" s="170"/>
      <c r="H5" s="170"/>
      <c r="I5" s="170"/>
      <c r="J5" s="170"/>
      <c r="K5" s="170"/>
      <c r="L5" s="170"/>
      <c r="M5" s="170"/>
      <c r="N5" s="170"/>
      <c r="O5" s="170"/>
      <c r="P5" s="170"/>
      <c r="Q5" s="170"/>
    </row>
    <row r="6" spans="1:17">
      <c r="A6" s="12"/>
      <c r="B6" s="40"/>
      <c r="C6" s="40"/>
      <c r="D6" s="40"/>
      <c r="E6" s="40"/>
      <c r="F6" s="40"/>
      <c r="G6" s="40"/>
      <c r="H6" s="40"/>
      <c r="I6" s="40"/>
      <c r="J6" s="40"/>
      <c r="K6" s="40"/>
      <c r="L6" s="40"/>
      <c r="M6" s="40"/>
    </row>
    <row r="7" spans="1:17">
      <c r="A7" s="12"/>
      <c r="B7" s="19"/>
      <c r="C7" s="19"/>
      <c r="D7" s="19"/>
      <c r="E7" s="19"/>
      <c r="F7" s="19"/>
      <c r="G7" s="19"/>
      <c r="H7" s="19"/>
      <c r="I7" s="19"/>
      <c r="J7" s="19"/>
      <c r="K7" s="19"/>
      <c r="L7" s="19"/>
      <c r="M7" s="19"/>
    </row>
    <row r="8" spans="1:17">
      <c r="A8" s="12"/>
      <c r="B8" s="42"/>
      <c r="C8" s="67">
        <v>2014</v>
      </c>
      <c r="D8" s="67"/>
      <c r="E8" s="42"/>
      <c r="F8" s="42"/>
      <c r="G8" s="68">
        <v>2013</v>
      </c>
      <c r="H8" s="68"/>
      <c r="I8" s="42"/>
      <c r="J8" s="42"/>
      <c r="K8" s="68">
        <v>2012</v>
      </c>
      <c r="L8" s="68"/>
      <c r="M8" s="42"/>
    </row>
    <row r="9" spans="1:17" ht="15.75" thickBot="1">
      <c r="A9" s="12"/>
      <c r="B9" s="43"/>
      <c r="C9" s="77"/>
      <c r="D9" s="77"/>
      <c r="E9" s="43"/>
      <c r="F9" s="43"/>
      <c r="G9" s="78"/>
      <c r="H9" s="78"/>
      <c r="I9" s="43"/>
      <c r="J9" s="43"/>
      <c r="K9" s="78"/>
      <c r="L9" s="78"/>
      <c r="M9" s="43"/>
    </row>
    <row r="10" spans="1:17">
      <c r="A10" s="12"/>
      <c r="B10" s="151" t="s">
        <v>439</v>
      </c>
      <c r="C10" s="56"/>
      <c r="D10" s="56"/>
      <c r="E10" s="56"/>
      <c r="F10" s="25"/>
      <c r="G10" s="56"/>
      <c r="H10" s="56"/>
      <c r="I10" s="56"/>
      <c r="J10" s="25"/>
      <c r="K10" s="56"/>
      <c r="L10" s="56"/>
      <c r="M10" s="56"/>
    </row>
    <row r="11" spans="1:17">
      <c r="A11" s="12"/>
      <c r="B11" s="196" t="s">
        <v>376</v>
      </c>
      <c r="C11" s="163" t="s">
        <v>346</v>
      </c>
      <c r="D11" s="136">
        <v>44.5</v>
      </c>
      <c r="E11" s="42"/>
      <c r="F11" s="42"/>
      <c r="G11" s="135" t="s">
        <v>346</v>
      </c>
      <c r="H11" s="137">
        <v>28.5</v>
      </c>
      <c r="I11" s="42"/>
      <c r="J11" s="42"/>
      <c r="K11" s="135" t="s">
        <v>346</v>
      </c>
      <c r="L11" s="137">
        <v>33</v>
      </c>
      <c r="M11" s="42"/>
    </row>
    <row r="12" spans="1:17">
      <c r="A12" s="12"/>
      <c r="B12" s="196"/>
      <c r="C12" s="163"/>
      <c r="D12" s="136"/>
      <c r="E12" s="42"/>
      <c r="F12" s="42"/>
      <c r="G12" s="135"/>
      <c r="H12" s="137"/>
      <c r="I12" s="42"/>
      <c r="J12" s="42"/>
      <c r="K12" s="135"/>
      <c r="L12" s="137"/>
      <c r="M12" s="42"/>
    </row>
    <row r="13" spans="1:17">
      <c r="A13" s="12"/>
      <c r="B13" s="197" t="s">
        <v>440</v>
      </c>
      <c r="C13" s="138">
        <v>217.5</v>
      </c>
      <c r="D13" s="138"/>
      <c r="E13" s="72"/>
      <c r="F13" s="72"/>
      <c r="G13" s="139">
        <v>152</v>
      </c>
      <c r="H13" s="139"/>
      <c r="I13" s="72"/>
      <c r="J13" s="72"/>
      <c r="K13" s="139">
        <v>116.1</v>
      </c>
      <c r="L13" s="139"/>
      <c r="M13" s="72"/>
    </row>
    <row r="14" spans="1:17" ht="15.75" thickBot="1">
      <c r="A14" s="12"/>
      <c r="B14" s="198"/>
      <c r="C14" s="141"/>
      <c r="D14" s="141"/>
      <c r="E14" s="83"/>
      <c r="F14" s="83"/>
      <c r="G14" s="142"/>
      <c r="H14" s="142"/>
      <c r="I14" s="83"/>
      <c r="J14" s="83"/>
      <c r="K14" s="142"/>
      <c r="L14" s="142"/>
      <c r="M14" s="83"/>
    </row>
    <row r="15" spans="1:17">
      <c r="A15" s="12"/>
      <c r="B15" s="161" t="s">
        <v>45</v>
      </c>
      <c r="C15" s="147">
        <v>262</v>
      </c>
      <c r="D15" s="147"/>
      <c r="E15" s="46"/>
      <c r="F15" s="46"/>
      <c r="G15" s="149">
        <v>180.5</v>
      </c>
      <c r="H15" s="149"/>
      <c r="I15" s="46"/>
      <c r="J15" s="46"/>
      <c r="K15" s="149">
        <v>149.1</v>
      </c>
      <c r="L15" s="149"/>
      <c r="M15" s="46"/>
    </row>
    <row r="16" spans="1:17" ht="15.75" thickBot="1">
      <c r="A16" s="12"/>
      <c r="B16" s="162"/>
      <c r="C16" s="148"/>
      <c r="D16" s="148"/>
      <c r="E16" s="43"/>
      <c r="F16" s="43"/>
      <c r="G16" s="150"/>
      <c r="H16" s="150"/>
      <c r="I16" s="43"/>
      <c r="J16" s="43"/>
      <c r="K16" s="150"/>
      <c r="L16" s="150"/>
      <c r="M16" s="43"/>
    </row>
    <row r="17" spans="1:13" ht="25.5">
      <c r="A17" s="12"/>
      <c r="B17" s="151" t="s">
        <v>441</v>
      </c>
      <c r="C17" s="56"/>
      <c r="D17" s="56"/>
      <c r="E17" s="56"/>
      <c r="F17" s="25"/>
      <c r="G17" s="56"/>
      <c r="H17" s="56"/>
      <c r="I17" s="56"/>
      <c r="J17" s="25"/>
      <c r="K17" s="56"/>
      <c r="L17" s="56"/>
      <c r="M17" s="56"/>
    </row>
    <row r="18" spans="1:13">
      <c r="A18" s="12"/>
      <c r="B18" s="114" t="s">
        <v>442</v>
      </c>
      <c r="C18" s="42"/>
      <c r="D18" s="42"/>
      <c r="E18" s="42"/>
      <c r="F18" s="21"/>
      <c r="G18" s="42"/>
      <c r="H18" s="42"/>
      <c r="I18" s="42"/>
      <c r="J18" s="21"/>
      <c r="K18" s="42"/>
      <c r="L18" s="42"/>
      <c r="M18" s="42"/>
    </row>
    <row r="19" spans="1:13">
      <c r="A19" s="12"/>
      <c r="B19" s="199" t="s">
        <v>443</v>
      </c>
      <c r="C19" s="138">
        <v>16.2</v>
      </c>
      <c r="D19" s="138"/>
      <c r="E19" s="72"/>
      <c r="F19" s="72"/>
      <c r="G19" s="139">
        <v>10.6</v>
      </c>
      <c r="H19" s="139"/>
      <c r="I19" s="72"/>
      <c r="J19" s="72"/>
      <c r="K19" s="139" t="s">
        <v>444</v>
      </c>
      <c r="L19" s="139"/>
      <c r="M19" s="126" t="s">
        <v>354</v>
      </c>
    </row>
    <row r="20" spans="1:13">
      <c r="A20" s="12"/>
      <c r="B20" s="199"/>
      <c r="C20" s="138"/>
      <c r="D20" s="138"/>
      <c r="E20" s="72"/>
      <c r="F20" s="72"/>
      <c r="G20" s="139"/>
      <c r="H20" s="139"/>
      <c r="I20" s="72"/>
      <c r="J20" s="72"/>
      <c r="K20" s="139"/>
      <c r="L20" s="139"/>
      <c r="M20" s="126"/>
    </row>
    <row r="21" spans="1:13">
      <c r="A21" s="12"/>
      <c r="B21" s="200" t="s">
        <v>445</v>
      </c>
      <c r="C21" s="136">
        <v>0.7</v>
      </c>
      <c r="D21" s="136"/>
      <c r="E21" s="42"/>
      <c r="F21" s="42"/>
      <c r="G21" s="137">
        <v>4.2</v>
      </c>
      <c r="H21" s="137"/>
      <c r="I21" s="42"/>
      <c r="J21" s="42"/>
      <c r="K21" s="137" t="s">
        <v>446</v>
      </c>
      <c r="L21" s="137"/>
      <c r="M21" s="135" t="s">
        <v>354</v>
      </c>
    </row>
    <row r="22" spans="1:13">
      <c r="A22" s="12"/>
      <c r="B22" s="200"/>
      <c r="C22" s="136"/>
      <c r="D22" s="136"/>
      <c r="E22" s="42"/>
      <c r="F22" s="42"/>
      <c r="G22" s="137"/>
      <c r="H22" s="137"/>
      <c r="I22" s="42"/>
      <c r="J22" s="42"/>
      <c r="K22" s="137"/>
      <c r="L22" s="137"/>
      <c r="M22" s="135"/>
    </row>
    <row r="23" spans="1:13">
      <c r="A23" s="12"/>
      <c r="B23" s="199" t="s">
        <v>440</v>
      </c>
      <c r="C23" s="138">
        <v>54.6</v>
      </c>
      <c r="D23" s="138"/>
      <c r="E23" s="72"/>
      <c r="F23" s="72"/>
      <c r="G23" s="139">
        <v>39.6</v>
      </c>
      <c r="H23" s="139"/>
      <c r="I23" s="72"/>
      <c r="J23" s="72"/>
      <c r="K23" s="139">
        <v>46.8</v>
      </c>
      <c r="L23" s="139"/>
      <c r="M23" s="72"/>
    </row>
    <row r="24" spans="1:13" ht="15.75" thickBot="1">
      <c r="A24" s="12"/>
      <c r="B24" s="201"/>
      <c r="C24" s="141"/>
      <c r="D24" s="141"/>
      <c r="E24" s="83"/>
      <c r="F24" s="83"/>
      <c r="G24" s="142"/>
      <c r="H24" s="142"/>
      <c r="I24" s="83"/>
      <c r="J24" s="83"/>
      <c r="K24" s="142"/>
      <c r="L24" s="142"/>
      <c r="M24" s="83"/>
    </row>
    <row r="25" spans="1:13">
      <c r="A25" s="12"/>
      <c r="B25" s="202" t="s">
        <v>447</v>
      </c>
      <c r="C25" s="147">
        <v>71.5</v>
      </c>
      <c r="D25" s="147"/>
      <c r="E25" s="46"/>
      <c r="F25" s="187"/>
      <c r="G25" s="149">
        <v>54.4</v>
      </c>
      <c r="H25" s="149"/>
      <c r="I25" s="46"/>
      <c r="J25" s="187"/>
      <c r="K25" s="149">
        <v>5.5</v>
      </c>
      <c r="L25" s="149"/>
      <c r="M25" s="46"/>
    </row>
    <row r="26" spans="1:13" ht="15.75" thickBot="1">
      <c r="A26" s="12"/>
      <c r="B26" s="203"/>
      <c r="C26" s="148"/>
      <c r="D26" s="148"/>
      <c r="E26" s="43"/>
      <c r="F26" s="183"/>
      <c r="G26" s="150"/>
      <c r="H26" s="150"/>
      <c r="I26" s="43"/>
      <c r="J26" s="183"/>
      <c r="K26" s="150"/>
      <c r="L26" s="150"/>
      <c r="M26" s="43"/>
    </row>
    <row r="27" spans="1:13">
      <c r="A27" s="12"/>
      <c r="B27" s="204" t="s">
        <v>448</v>
      </c>
      <c r="C27" s="179"/>
      <c r="D27" s="179"/>
      <c r="E27" s="179"/>
      <c r="F27" s="56"/>
      <c r="G27" s="56"/>
      <c r="H27" s="56"/>
      <c r="I27" s="56"/>
      <c r="J27" s="56"/>
      <c r="K27" s="56"/>
      <c r="L27" s="56"/>
      <c r="M27" s="56"/>
    </row>
    <row r="28" spans="1:13">
      <c r="A28" s="12"/>
      <c r="B28" s="197"/>
      <c r="C28" s="178"/>
      <c r="D28" s="178"/>
      <c r="E28" s="178"/>
      <c r="F28" s="72"/>
      <c r="G28" s="72"/>
      <c r="H28" s="72"/>
      <c r="I28" s="72"/>
      <c r="J28" s="72"/>
      <c r="K28" s="72"/>
      <c r="L28" s="72"/>
      <c r="M28" s="72"/>
    </row>
    <row r="29" spans="1:13">
      <c r="A29" s="12"/>
      <c r="B29" s="200" t="s">
        <v>443</v>
      </c>
      <c r="C29" s="136" t="s">
        <v>449</v>
      </c>
      <c r="D29" s="136"/>
      <c r="E29" s="163" t="s">
        <v>354</v>
      </c>
      <c r="F29" s="42"/>
      <c r="G29" s="137" t="s">
        <v>450</v>
      </c>
      <c r="H29" s="137"/>
      <c r="I29" s="135" t="s">
        <v>354</v>
      </c>
      <c r="J29" s="42"/>
      <c r="K29" s="137">
        <v>40.1</v>
      </c>
      <c r="L29" s="137"/>
      <c r="M29" s="42"/>
    </row>
    <row r="30" spans="1:13">
      <c r="A30" s="12"/>
      <c r="B30" s="200"/>
      <c r="C30" s="136"/>
      <c r="D30" s="136"/>
      <c r="E30" s="163"/>
      <c r="F30" s="42"/>
      <c r="G30" s="137"/>
      <c r="H30" s="137"/>
      <c r="I30" s="135"/>
      <c r="J30" s="42"/>
      <c r="K30" s="137"/>
      <c r="L30" s="137"/>
      <c r="M30" s="42"/>
    </row>
    <row r="31" spans="1:13">
      <c r="A31" s="12"/>
      <c r="B31" s="199" t="s">
        <v>445</v>
      </c>
      <c r="C31" s="138">
        <v>5.0999999999999996</v>
      </c>
      <c r="D31" s="138"/>
      <c r="E31" s="72"/>
      <c r="F31" s="72"/>
      <c r="G31" s="139" t="s">
        <v>451</v>
      </c>
      <c r="H31" s="139"/>
      <c r="I31" s="126" t="s">
        <v>354</v>
      </c>
      <c r="J31" s="72"/>
      <c r="K31" s="139">
        <v>9.9</v>
      </c>
      <c r="L31" s="139"/>
      <c r="M31" s="72"/>
    </row>
    <row r="32" spans="1:13">
      <c r="A32" s="12"/>
      <c r="B32" s="199"/>
      <c r="C32" s="138"/>
      <c r="D32" s="138"/>
      <c r="E32" s="72"/>
      <c r="F32" s="72"/>
      <c r="G32" s="139"/>
      <c r="H32" s="139"/>
      <c r="I32" s="126"/>
      <c r="J32" s="72"/>
      <c r="K32" s="139"/>
      <c r="L32" s="139"/>
      <c r="M32" s="72"/>
    </row>
    <row r="33" spans="1:17">
      <c r="A33" s="12"/>
      <c r="B33" s="200" t="s">
        <v>440</v>
      </c>
      <c r="C33" s="136" t="s">
        <v>452</v>
      </c>
      <c r="D33" s="136"/>
      <c r="E33" s="163" t="s">
        <v>354</v>
      </c>
      <c r="F33" s="42"/>
      <c r="G33" s="137">
        <v>3.9</v>
      </c>
      <c r="H33" s="137"/>
      <c r="I33" s="42"/>
      <c r="J33" s="42"/>
      <c r="K33" s="137" t="s">
        <v>453</v>
      </c>
      <c r="L33" s="137"/>
      <c r="M33" s="135" t="s">
        <v>354</v>
      </c>
    </row>
    <row r="34" spans="1:17" ht="15.75" thickBot="1">
      <c r="A34" s="12"/>
      <c r="B34" s="205"/>
      <c r="C34" s="148"/>
      <c r="D34" s="148"/>
      <c r="E34" s="146"/>
      <c r="F34" s="43"/>
      <c r="G34" s="150"/>
      <c r="H34" s="150"/>
      <c r="I34" s="43"/>
      <c r="J34" s="43"/>
      <c r="K34" s="150"/>
      <c r="L34" s="150"/>
      <c r="M34" s="144"/>
    </row>
    <row r="35" spans="1:17">
      <c r="A35" s="12"/>
      <c r="B35" s="204" t="s">
        <v>454</v>
      </c>
      <c r="C35" s="130" t="s">
        <v>433</v>
      </c>
      <c r="D35" s="130"/>
      <c r="E35" s="128" t="s">
        <v>354</v>
      </c>
      <c r="F35" s="179"/>
      <c r="G35" s="133" t="s">
        <v>455</v>
      </c>
      <c r="H35" s="133"/>
      <c r="I35" s="127" t="s">
        <v>354</v>
      </c>
      <c r="J35" s="179"/>
      <c r="K35" s="133">
        <v>34.1</v>
      </c>
      <c r="L35" s="133"/>
      <c r="M35" s="56"/>
    </row>
    <row r="36" spans="1:17" ht="15.75" thickBot="1">
      <c r="A36" s="12"/>
      <c r="B36" s="198"/>
      <c r="C36" s="141"/>
      <c r="D36" s="141"/>
      <c r="E36" s="185"/>
      <c r="F36" s="186"/>
      <c r="G36" s="142"/>
      <c r="H36" s="142"/>
      <c r="I36" s="140"/>
      <c r="J36" s="186"/>
      <c r="K36" s="142"/>
      <c r="L36" s="142"/>
      <c r="M36" s="83"/>
    </row>
    <row r="37" spans="1:17">
      <c r="A37" s="12"/>
      <c r="B37" s="161" t="s">
        <v>46</v>
      </c>
      <c r="C37" s="145" t="s">
        <v>346</v>
      </c>
      <c r="D37" s="147">
        <v>71.3</v>
      </c>
      <c r="E37" s="46"/>
      <c r="F37" s="46"/>
      <c r="G37" s="143" t="s">
        <v>346</v>
      </c>
      <c r="H37" s="149" t="s">
        <v>456</v>
      </c>
      <c r="I37" s="143" t="s">
        <v>354</v>
      </c>
      <c r="J37" s="46"/>
      <c r="K37" s="143" t="s">
        <v>346</v>
      </c>
      <c r="L37" s="149">
        <v>39.6</v>
      </c>
      <c r="M37" s="46"/>
    </row>
    <row r="38" spans="1:17">
      <c r="A38" s="12"/>
      <c r="B38" s="159"/>
      <c r="C38" s="163"/>
      <c r="D38" s="136"/>
      <c r="E38" s="42"/>
      <c r="F38" s="42"/>
      <c r="G38" s="135"/>
      <c r="H38" s="137"/>
      <c r="I38" s="135"/>
      <c r="J38" s="42"/>
      <c r="K38" s="135"/>
      <c r="L38" s="137"/>
      <c r="M38" s="42"/>
    </row>
    <row r="39" spans="1:17" ht="15.75" thickBot="1">
      <c r="A39" s="12"/>
      <c r="B39" s="193" t="s">
        <v>457</v>
      </c>
      <c r="C39" s="141">
        <v>27.2</v>
      </c>
      <c r="D39" s="141"/>
      <c r="E39" s="194" t="s">
        <v>347</v>
      </c>
      <c r="F39" s="37"/>
      <c r="G39" s="142" t="s">
        <v>458</v>
      </c>
      <c r="H39" s="142"/>
      <c r="I39" s="195" t="s">
        <v>459</v>
      </c>
      <c r="J39" s="37"/>
      <c r="K39" s="142">
        <v>26.6</v>
      </c>
      <c r="L39" s="142"/>
      <c r="M39" s="195" t="s">
        <v>347</v>
      </c>
    </row>
    <row r="40" spans="1:17">
      <c r="A40" s="12"/>
      <c r="B40" s="170" t="s">
        <v>460</v>
      </c>
      <c r="C40" s="170"/>
      <c r="D40" s="170"/>
      <c r="E40" s="170"/>
      <c r="F40" s="170"/>
      <c r="G40" s="170"/>
      <c r="H40" s="170"/>
      <c r="I40" s="170"/>
      <c r="J40" s="170"/>
      <c r="K40" s="170"/>
      <c r="L40" s="170"/>
      <c r="M40" s="170"/>
      <c r="N40" s="170"/>
      <c r="O40" s="170"/>
      <c r="P40" s="170"/>
      <c r="Q40" s="170"/>
    </row>
    <row r="41" spans="1:17">
      <c r="A41" s="12"/>
      <c r="B41" s="40"/>
      <c r="C41" s="40"/>
      <c r="D41" s="40"/>
      <c r="E41" s="40"/>
      <c r="F41" s="40"/>
      <c r="G41" s="40"/>
      <c r="H41" s="40"/>
      <c r="I41" s="40"/>
      <c r="J41" s="40"/>
    </row>
    <row r="42" spans="1:17">
      <c r="A42" s="12"/>
      <c r="B42" s="19"/>
      <c r="C42" s="19"/>
      <c r="D42" s="19"/>
      <c r="E42" s="19"/>
      <c r="F42" s="19"/>
      <c r="G42" s="19"/>
      <c r="H42" s="19"/>
      <c r="I42" s="19"/>
      <c r="J42" s="19"/>
    </row>
    <row r="43" spans="1:17">
      <c r="A43" s="12"/>
      <c r="B43" s="42"/>
      <c r="C43" s="67">
        <v>2014</v>
      </c>
      <c r="D43" s="42"/>
      <c r="E43" s="42"/>
      <c r="F43" s="68">
        <v>2013</v>
      </c>
      <c r="G43" s="42"/>
      <c r="H43" s="42"/>
      <c r="I43" s="68">
        <v>2012</v>
      </c>
      <c r="J43" s="42"/>
    </row>
    <row r="44" spans="1:17" ht="15.75" thickBot="1">
      <c r="A44" s="12"/>
      <c r="B44" s="43"/>
      <c r="C44" s="77"/>
      <c r="D44" s="43"/>
      <c r="E44" s="43"/>
      <c r="F44" s="78"/>
      <c r="G44" s="43"/>
      <c r="H44" s="43"/>
      <c r="I44" s="78"/>
      <c r="J44" s="43"/>
    </row>
    <row r="45" spans="1:17">
      <c r="A45" s="12"/>
      <c r="B45" s="151" t="s">
        <v>461</v>
      </c>
      <c r="C45" s="206">
        <v>35</v>
      </c>
      <c r="D45" s="207" t="s">
        <v>462</v>
      </c>
      <c r="E45" s="26"/>
      <c r="F45" s="206">
        <v>35</v>
      </c>
      <c r="G45" s="207" t="s">
        <v>462</v>
      </c>
      <c r="H45" s="26"/>
      <c r="I45" s="206">
        <v>35</v>
      </c>
      <c r="J45" s="207" t="s">
        <v>462</v>
      </c>
    </row>
    <row r="46" spans="1:17">
      <c r="A46" s="12"/>
      <c r="B46" s="114" t="s">
        <v>463</v>
      </c>
      <c r="C46" s="208" t="s">
        <v>464</v>
      </c>
      <c r="D46" s="152" t="s">
        <v>459</v>
      </c>
      <c r="E46" s="21"/>
      <c r="F46" s="208" t="s">
        <v>465</v>
      </c>
      <c r="G46" s="152" t="s">
        <v>459</v>
      </c>
      <c r="H46" s="21"/>
      <c r="I46" s="208" t="s">
        <v>466</v>
      </c>
      <c r="J46" s="152" t="s">
        <v>459</v>
      </c>
    </row>
    <row r="47" spans="1:17">
      <c r="A47" s="12"/>
      <c r="B47" s="192" t="s">
        <v>467</v>
      </c>
      <c r="C47" s="209">
        <v>9.3000000000000007</v>
      </c>
      <c r="D47" s="151" t="s">
        <v>462</v>
      </c>
      <c r="E47" s="25"/>
      <c r="F47" s="209" t="s">
        <v>468</v>
      </c>
      <c r="G47" s="151" t="s">
        <v>459</v>
      </c>
      <c r="H47" s="25"/>
      <c r="I47" s="209">
        <v>0.5</v>
      </c>
      <c r="J47" s="151" t="s">
        <v>462</v>
      </c>
    </row>
    <row r="48" spans="1:17" ht="25.5">
      <c r="A48" s="12"/>
      <c r="B48" s="114" t="s">
        <v>469</v>
      </c>
      <c r="C48" s="208">
        <v>8.6</v>
      </c>
      <c r="D48" s="152" t="s">
        <v>462</v>
      </c>
      <c r="E48" s="21"/>
      <c r="F48" s="208" t="s">
        <v>470</v>
      </c>
      <c r="G48" s="152" t="s">
        <v>459</v>
      </c>
      <c r="H48" s="21"/>
      <c r="I48" s="208">
        <v>27.7</v>
      </c>
      <c r="J48" s="152" t="s">
        <v>462</v>
      </c>
    </row>
    <row r="49" spans="1:17">
      <c r="A49" s="12"/>
      <c r="B49" s="192" t="s">
        <v>471</v>
      </c>
      <c r="C49" s="209" t="s">
        <v>472</v>
      </c>
      <c r="D49" s="151" t="s">
        <v>459</v>
      </c>
      <c r="E49" s="25"/>
      <c r="F49" s="209">
        <v>6.1</v>
      </c>
      <c r="G49" s="151" t="s">
        <v>462</v>
      </c>
      <c r="H49" s="25"/>
      <c r="I49" s="209">
        <v>1.3</v>
      </c>
      <c r="J49" s="151" t="s">
        <v>462</v>
      </c>
    </row>
    <row r="50" spans="1:17">
      <c r="A50" s="12"/>
      <c r="B50" s="114" t="s">
        <v>473</v>
      </c>
      <c r="C50" s="208" t="s">
        <v>474</v>
      </c>
      <c r="D50" s="152" t="s">
        <v>459</v>
      </c>
      <c r="E50" s="21"/>
      <c r="F50" s="208" t="s">
        <v>475</v>
      </c>
      <c r="G50" s="152" t="s">
        <v>459</v>
      </c>
      <c r="H50" s="21"/>
      <c r="I50" s="208" t="s">
        <v>476</v>
      </c>
      <c r="J50" s="152" t="s">
        <v>459</v>
      </c>
    </row>
    <row r="51" spans="1:17">
      <c r="A51" s="12"/>
      <c r="B51" s="192" t="s">
        <v>477</v>
      </c>
      <c r="C51" s="209">
        <v>1.6</v>
      </c>
      <c r="D51" s="151" t="s">
        <v>462</v>
      </c>
      <c r="E51" s="25"/>
      <c r="F51" s="209">
        <v>0.6</v>
      </c>
      <c r="G51" s="151" t="s">
        <v>462</v>
      </c>
      <c r="H51" s="25"/>
      <c r="I51" s="209">
        <v>1.4</v>
      </c>
      <c r="J51" s="151" t="s">
        <v>462</v>
      </c>
    </row>
    <row r="52" spans="1:17">
      <c r="A52" s="12"/>
      <c r="B52" s="114" t="s">
        <v>478</v>
      </c>
      <c r="C52" s="208" t="s">
        <v>432</v>
      </c>
      <c r="D52" s="152" t="s">
        <v>459</v>
      </c>
      <c r="E52" s="21"/>
      <c r="F52" s="208" t="s">
        <v>449</v>
      </c>
      <c r="G52" s="152" t="s">
        <v>459</v>
      </c>
      <c r="H52" s="21"/>
      <c r="I52" s="208" t="s">
        <v>353</v>
      </c>
      <c r="J52" s="152" t="s">
        <v>459</v>
      </c>
    </row>
    <row r="53" spans="1:17">
      <c r="A53" s="12"/>
      <c r="B53" s="192" t="s">
        <v>479</v>
      </c>
      <c r="C53" s="209" t="s">
        <v>432</v>
      </c>
      <c r="D53" s="151" t="s">
        <v>459</v>
      </c>
      <c r="E53" s="25"/>
      <c r="F53" s="209" t="s">
        <v>480</v>
      </c>
      <c r="G53" s="151" t="s">
        <v>459</v>
      </c>
      <c r="H53" s="25"/>
      <c r="I53" s="209" t="s">
        <v>352</v>
      </c>
      <c r="J53" s="151" t="s">
        <v>462</v>
      </c>
    </row>
    <row r="54" spans="1:17">
      <c r="A54" s="12"/>
      <c r="B54" s="114" t="s">
        <v>481</v>
      </c>
      <c r="C54" s="208" t="s">
        <v>480</v>
      </c>
      <c r="D54" s="152" t="s">
        <v>459</v>
      </c>
      <c r="E54" s="21"/>
      <c r="F54" s="208" t="s">
        <v>432</v>
      </c>
      <c r="G54" s="152" t="s">
        <v>459</v>
      </c>
      <c r="H54" s="21"/>
      <c r="I54" s="208">
        <v>0.5</v>
      </c>
      <c r="J54" s="152" t="s">
        <v>462</v>
      </c>
    </row>
    <row r="55" spans="1:17" ht="26.25" thickBot="1">
      <c r="A55" s="12"/>
      <c r="B55" s="192" t="s">
        <v>482</v>
      </c>
      <c r="C55" s="209">
        <v>0.9</v>
      </c>
      <c r="D55" s="151" t="s">
        <v>462</v>
      </c>
      <c r="E55" s="25"/>
      <c r="F55" s="209">
        <v>3.8</v>
      </c>
      <c r="G55" s="151" t="s">
        <v>462</v>
      </c>
      <c r="H55" s="25"/>
      <c r="I55" s="209" t="s">
        <v>483</v>
      </c>
      <c r="J55" s="151" t="s">
        <v>459</v>
      </c>
    </row>
    <row r="56" spans="1:17" ht="15.75" thickBot="1">
      <c r="A56" s="12"/>
      <c r="B56" s="210" t="s">
        <v>457</v>
      </c>
      <c r="C56" s="211">
        <v>27.2</v>
      </c>
      <c r="D56" s="210" t="s">
        <v>462</v>
      </c>
      <c r="E56" s="212"/>
      <c r="F56" s="211" t="s">
        <v>458</v>
      </c>
      <c r="G56" s="210" t="s">
        <v>459</v>
      </c>
      <c r="H56" s="212"/>
      <c r="I56" s="211">
        <v>26.6</v>
      </c>
      <c r="J56" s="210" t="s">
        <v>462</v>
      </c>
    </row>
    <row r="57" spans="1:17">
      <c r="A57" s="12"/>
      <c r="B57" s="170" t="s">
        <v>484</v>
      </c>
      <c r="C57" s="170"/>
      <c r="D57" s="170"/>
      <c r="E57" s="170"/>
      <c r="F57" s="170"/>
      <c r="G57" s="170"/>
      <c r="H57" s="170"/>
      <c r="I57" s="170"/>
      <c r="J57" s="170"/>
      <c r="K57" s="170"/>
      <c r="L57" s="170"/>
      <c r="M57" s="170"/>
      <c r="N57" s="170"/>
      <c r="O57" s="170"/>
      <c r="P57" s="170"/>
      <c r="Q57" s="170"/>
    </row>
    <row r="58" spans="1:17" ht="51" customHeight="1">
      <c r="A58" s="12"/>
      <c r="B58" s="170" t="s">
        <v>485</v>
      </c>
      <c r="C58" s="170"/>
      <c r="D58" s="170"/>
      <c r="E58" s="170"/>
      <c r="F58" s="170"/>
      <c r="G58" s="170"/>
      <c r="H58" s="170"/>
      <c r="I58" s="170"/>
      <c r="J58" s="170"/>
      <c r="K58" s="170"/>
      <c r="L58" s="170"/>
      <c r="M58" s="170"/>
      <c r="N58" s="170"/>
      <c r="O58" s="170"/>
      <c r="P58" s="170"/>
      <c r="Q58" s="170"/>
    </row>
    <row r="59" spans="1:17">
      <c r="A59" s="12"/>
      <c r="B59" s="170" t="s">
        <v>486</v>
      </c>
      <c r="C59" s="170"/>
      <c r="D59" s="170"/>
      <c r="E59" s="170"/>
      <c r="F59" s="170"/>
      <c r="G59" s="170"/>
      <c r="H59" s="170"/>
      <c r="I59" s="170"/>
      <c r="J59" s="170"/>
      <c r="K59" s="170"/>
      <c r="L59" s="170"/>
      <c r="M59" s="170"/>
      <c r="N59" s="170"/>
      <c r="O59" s="170"/>
      <c r="P59" s="170"/>
      <c r="Q59" s="170"/>
    </row>
    <row r="60" spans="1:17">
      <c r="A60" s="12"/>
      <c r="B60" s="170" t="s">
        <v>487</v>
      </c>
      <c r="C60" s="170"/>
      <c r="D60" s="170"/>
      <c r="E60" s="170"/>
      <c r="F60" s="170"/>
      <c r="G60" s="170"/>
      <c r="H60" s="170"/>
      <c r="I60" s="170"/>
      <c r="J60" s="170"/>
      <c r="K60" s="170"/>
      <c r="L60" s="170"/>
      <c r="M60" s="170"/>
      <c r="N60" s="170"/>
      <c r="O60" s="170"/>
      <c r="P60" s="170"/>
      <c r="Q60" s="170"/>
    </row>
    <row r="61" spans="1:17">
      <c r="A61" s="12"/>
      <c r="B61" s="40"/>
      <c r="C61" s="40"/>
      <c r="D61" s="40"/>
      <c r="E61" s="40"/>
      <c r="F61" s="40"/>
      <c r="G61" s="40"/>
      <c r="H61" s="40"/>
      <c r="I61" s="40"/>
    </row>
    <row r="62" spans="1:17">
      <c r="A62" s="12"/>
      <c r="B62" s="19"/>
      <c r="C62" s="19"/>
      <c r="D62" s="19"/>
      <c r="E62" s="19"/>
      <c r="F62" s="19"/>
      <c r="G62" s="19"/>
      <c r="H62" s="19"/>
      <c r="I62" s="19"/>
    </row>
    <row r="63" spans="1:17">
      <c r="A63" s="12"/>
      <c r="B63" s="42"/>
      <c r="C63" s="67">
        <v>2014</v>
      </c>
      <c r="D63" s="67"/>
      <c r="E63" s="42"/>
      <c r="F63" s="42"/>
      <c r="G63" s="68">
        <v>2013</v>
      </c>
      <c r="H63" s="68"/>
      <c r="I63" s="42"/>
    </row>
    <row r="64" spans="1:17" ht="15.75" thickBot="1">
      <c r="A64" s="12"/>
      <c r="B64" s="43"/>
      <c r="C64" s="77"/>
      <c r="D64" s="77"/>
      <c r="E64" s="43"/>
      <c r="F64" s="43"/>
      <c r="G64" s="78"/>
      <c r="H64" s="78"/>
      <c r="I64" s="43"/>
    </row>
    <row r="65" spans="1:9">
      <c r="A65" s="12"/>
      <c r="B65" s="151" t="s">
        <v>488</v>
      </c>
      <c r="C65" s="56"/>
      <c r="D65" s="56"/>
      <c r="E65" s="56"/>
      <c r="F65" s="26"/>
      <c r="G65" s="56"/>
      <c r="H65" s="56"/>
      <c r="I65" s="56"/>
    </row>
    <row r="66" spans="1:9">
      <c r="A66" s="12"/>
      <c r="B66" s="196" t="s">
        <v>489</v>
      </c>
      <c r="C66" s="163" t="s">
        <v>346</v>
      </c>
      <c r="D66" s="136">
        <v>69</v>
      </c>
      <c r="E66" s="42"/>
      <c r="F66" s="42"/>
      <c r="G66" s="135" t="s">
        <v>346</v>
      </c>
      <c r="H66" s="137">
        <v>64.5</v>
      </c>
      <c r="I66" s="42"/>
    </row>
    <row r="67" spans="1:9">
      <c r="A67" s="12"/>
      <c r="B67" s="196"/>
      <c r="C67" s="163"/>
      <c r="D67" s="136"/>
      <c r="E67" s="42"/>
      <c r="F67" s="42"/>
      <c r="G67" s="135"/>
      <c r="H67" s="137"/>
      <c r="I67" s="42"/>
    </row>
    <row r="68" spans="1:9">
      <c r="A68" s="12"/>
      <c r="B68" s="197" t="s">
        <v>490</v>
      </c>
      <c r="C68" s="138">
        <v>272.60000000000002</v>
      </c>
      <c r="D68" s="138"/>
      <c r="E68" s="72"/>
      <c r="F68" s="72"/>
      <c r="G68" s="139">
        <v>272.7</v>
      </c>
      <c r="H68" s="139"/>
      <c r="I68" s="72"/>
    </row>
    <row r="69" spans="1:9">
      <c r="A69" s="12"/>
      <c r="B69" s="197"/>
      <c r="C69" s="138"/>
      <c r="D69" s="138"/>
      <c r="E69" s="72"/>
      <c r="F69" s="72"/>
      <c r="G69" s="139"/>
      <c r="H69" s="139"/>
      <c r="I69" s="72"/>
    </row>
    <row r="70" spans="1:9">
      <c r="A70" s="12"/>
      <c r="B70" s="196" t="s">
        <v>491</v>
      </c>
      <c r="C70" s="136">
        <v>109.4</v>
      </c>
      <c r="D70" s="136"/>
      <c r="E70" s="42"/>
      <c r="F70" s="42"/>
      <c r="G70" s="137">
        <v>106.6</v>
      </c>
      <c r="H70" s="137"/>
      <c r="I70" s="42"/>
    </row>
    <row r="71" spans="1:9">
      <c r="A71" s="12"/>
      <c r="B71" s="196"/>
      <c r="C71" s="136"/>
      <c r="D71" s="136"/>
      <c r="E71" s="42"/>
      <c r="F71" s="42"/>
      <c r="G71" s="137"/>
      <c r="H71" s="137"/>
      <c r="I71" s="42"/>
    </row>
    <row r="72" spans="1:9">
      <c r="A72" s="12"/>
      <c r="B72" s="197" t="s">
        <v>492</v>
      </c>
      <c r="C72" s="138">
        <v>29.3</v>
      </c>
      <c r="D72" s="138"/>
      <c r="E72" s="72"/>
      <c r="F72" s="72"/>
      <c r="G72" s="139">
        <v>47.2</v>
      </c>
      <c r="H72" s="139"/>
      <c r="I72" s="72"/>
    </row>
    <row r="73" spans="1:9">
      <c r="A73" s="12"/>
      <c r="B73" s="197"/>
      <c r="C73" s="138"/>
      <c r="D73" s="138"/>
      <c r="E73" s="72"/>
      <c r="F73" s="72"/>
      <c r="G73" s="139"/>
      <c r="H73" s="139"/>
      <c r="I73" s="72"/>
    </row>
    <row r="74" spans="1:9">
      <c r="A74" s="12"/>
      <c r="B74" s="196" t="s">
        <v>493</v>
      </c>
      <c r="C74" s="136">
        <v>128</v>
      </c>
      <c r="D74" s="136"/>
      <c r="E74" s="42"/>
      <c r="F74" s="42"/>
      <c r="G74" s="137">
        <v>125.2</v>
      </c>
      <c r="H74" s="137"/>
      <c r="I74" s="42"/>
    </row>
    <row r="75" spans="1:9">
      <c r="A75" s="12"/>
      <c r="B75" s="196"/>
      <c r="C75" s="136"/>
      <c r="D75" s="136"/>
      <c r="E75" s="42"/>
      <c r="F75" s="42"/>
      <c r="G75" s="137"/>
      <c r="H75" s="137"/>
      <c r="I75" s="42"/>
    </row>
    <row r="76" spans="1:9">
      <c r="A76" s="12"/>
      <c r="B76" s="197" t="s">
        <v>204</v>
      </c>
      <c r="C76" s="138">
        <v>36</v>
      </c>
      <c r="D76" s="138"/>
      <c r="E76" s="72"/>
      <c r="F76" s="72"/>
      <c r="G76" s="139">
        <v>34.4</v>
      </c>
      <c r="H76" s="139"/>
      <c r="I76" s="72"/>
    </row>
    <row r="77" spans="1:9" ht="15.75" thickBot="1">
      <c r="A77" s="12"/>
      <c r="B77" s="198"/>
      <c r="C77" s="141"/>
      <c r="D77" s="141"/>
      <c r="E77" s="83"/>
      <c r="F77" s="83"/>
      <c r="G77" s="142"/>
      <c r="H77" s="142"/>
      <c r="I77" s="83"/>
    </row>
    <row r="78" spans="1:9">
      <c r="A78" s="12"/>
      <c r="B78" s="161" t="s">
        <v>494</v>
      </c>
      <c r="C78" s="147">
        <v>644.29999999999995</v>
      </c>
      <c r="D78" s="147"/>
      <c r="E78" s="46"/>
      <c r="F78" s="46"/>
      <c r="G78" s="149">
        <v>650.6</v>
      </c>
      <c r="H78" s="149"/>
      <c r="I78" s="46"/>
    </row>
    <row r="79" spans="1:9">
      <c r="A79" s="12"/>
      <c r="B79" s="159"/>
      <c r="C79" s="136"/>
      <c r="D79" s="136"/>
      <c r="E79" s="42"/>
      <c r="F79" s="42"/>
      <c r="G79" s="137"/>
      <c r="H79" s="137"/>
      <c r="I79" s="42"/>
    </row>
    <row r="80" spans="1:9">
      <c r="A80" s="12"/>
      <c r="B80" s="197" t="s">
        <v>495</v>
      </c>
      <c r="C80" s="138">
        <v>147.1</v>
      </c>
      <c r="D80" s="138"/>
      <c r="E80" s="72"/>
      <c r="F80" s="72"/>
      <c r="G80" s="139">
        <v>135.30000000000001</v>
      </c>
      <c r="H80" s="139"/>
      <c r="I80" s="72"/>
    </row>
    <row r="81" spans="1:17" ht="15.75" thickBot="1">
      <c r="A81" s="12"/>
      <c r="B81" s="198"/>
      <c r="C81" s="141"/>
      <c r="D81" s="141"/>
      <c r="E81" s="83"/>
      <c r="F81" s="83"/>
      <c r="G81" s="142"/>
      <c r="H81" s="142"/>
      <c r="I81" s="83"/>
    </row>
    <row r="82" spans="1:17">
      <c r="A82" s="12"/>
      <c r="B82" s="161" t="s">
        <v>496</v>
      </c>
      <c r="C82" s="145" t="s">
        <v>346</v>
      </c>
      <c r="D82" s="147">
        <v>497.2</v>
      </c>
      <c r="E82" s="46"/>
      <c r="F82" s="46"/>
      <c r="G82" s="143" t="s">
        <v>346</v>
      </c>
      <c r="H82" s="149">
        <v>515.29999999999995</v>
      </c>
      <c r="I82" s="46"/>
    </row>
    <row r="83" spans="1:17" ht="15.75" thickBot="1">
      <c r="A83" s="12"/>
      <c r="B83" s="162"/>
      <c r="C83" s="146"/>
      <c r="D83" s="148"/>
      <c r="E83" s="43"/>
      <c r="F83" s="43"/>
      <c r="G83" s="144"/>
      <c r="H83" s="150"/>
      <c r="I83" s="43"/>
    </row>
    <row r="84" spans="1:17">
      <c r="A84" s="12"/>
      <c r="B84" s="192" t="s">
        <v>497</v>
      </c>
      <c r="C84" s="56"/>
      <c r="D84" s="56"/>
      <c r="E84" s="56"/>
      <c r="F84" s="25"/>
      <c r="G84" s="56"/>
      <c r="H84" s="56"/>
      <c r="I84" s="56"/>
    </row>
    <row r="85" spans="1:17">
      <c r="A85" s="12"/>
      <c r="B85" s="114" t="s">
        <v>498</v>
      </c>
      <c r="C85" s="125" t="s">
        <v>346</v>
      </c>
      <c r="D85" s="123" t="s">
        <v>499</v>
      </c>
      <c r="E85" s="125" t="s">
        <v>354</v>
      </c>
      <c r="F85" s="21"/>
      <c r="G85" s="122" t="s">
        <v>346</v>
      </c>
      <c r="H85" s="124" t="s">
        <v>500</v>
      </c>
      <c r="I85" s="122" t="s">
        <v>354</v>
      </c>
    </row>
    <row r="86" spans="1:17">
      <c r="A86" s="12"/>
      <c r="B86" s="192" t="s">
        <v>501</v>
      </c>
      <c r="C86" s="138" t="s">
        <v>502</v>
      </c>
      <c r="D86" s="138"/>
      <c r="E86" s="117" t="s">
        <v>354</v>
      </c>
      <c r="F86" s="25"/>
      <c r="G86" s="139" t="s">
        <v>503</v>
      </c>
      <c r="H86" s="139"/>
      <c r="I86" s="116" t="s">
        <v>354</v>
      </c>
    </row>
    <row r="87" spans="1:17">
      <c r="A87" s="12"/>
      <c r="B87" s="114" t="s">
        <v>504</v>
      </c>
      <c r="C87" s="136" t="s">
        <v>505</v>
      </c>
      <c r="D87" s="136"/>
      <c r="E87" s="125" t="s">
        <v>354</v>
      </c>
      <c r="F87" s="21"/>
      <c r="G87" s="137" t="s">
        <v>506</v>
      </c>
      <c r="H87" s="137"/>
      <c r="I87" s="122" t="s">
        <v>354</v>
      </c>
    </row>
    <row r="88" spans="1:17" ht="15.75" thickBot="1">
      <c r="A88" s="12"/>
      <c r="B88" s="192" t="s">
        <v>507</v>
      </c>
      <c r="C88" s="141" t="s">
        <v>508</v>
      </c>
      <c r="D88" s="141"/>
      <c r="E88" s="117" t="s">
        <v>354</v>
      </c>
      <c r="F88" s="25"/>
      <c r="G88" s="142" t="s">
        <v>508</v>
      </c>
      <c r="H88" s="142"/>
      <c r="I88" s="116" t="s">
        <v>354</v>
      </c>
    </row>
    <row r="89" spans="1:17" ht="15.75" thickBot="1">
      <c r="A89" s="12"/>
      <c r="B89" s="210" t="s">
        <v>509</v>
      </c>
      <c r="C89" s="213" t="s">
        <v>346</v>
      </c>
      <c r="D89" s="214" t="s">
        <v>510</v>
      </c>
      <c r="E89" s="213" t="s">
        <v>354</v>
      </c>
      <c r="F89" s="212"/>
      <c r="G89" s="215" t="s">
        <v>346</v>
      </c>
      <c r="H89" s="216" t="s">
        <v>511</v>
      </c>
      <c r="I89" s="215" t="s">
        <v>354</v>
      </c>
    </row>
    <row r="90" spans="1:17">
      <c r="A90" s="12"/>
      <c r="B90" s="154" t="s">
        <v>496</v>
      </c>
      <c r="C90" s="128" t="s">
        <v>346</v>
      </c>
      <c r="D90" s="130">
        <v>350.9</v>
      </c>
      <c r="E90" s="56"/>
      <c r="F90" s="56"/>
      <c r="G90" s="127" t="s">
        <v>346</v>
      </c>
      <c r="H90" s="133">
        <v>348</v>
      </c>
      <c r="I90" s="56"/>
    </row>
    <row r="91" spans="1:17" ht="15.75" thickBot="1">
      <c r="A91" s="12"/>
      <c r="B91" s="160"/>
      <c r="C91" s="185"/>
      <c r="D91" s="141"/>
      <c r="E91" s="83"/>
      <c r="F91" s="83"/>
      <c r="G91" s="140"/>
      <c r="H91" s="142"/>
      <c r="I91" s="83"/>
    </row>
    <row r="92" spans="1:17">
      <c r="A92" s="12"/>
      <c r="B92" s="170" t="s">
        <v>512</v>
      </c>
      <c r="C92" s="170"/>
      <c r="D92" s="170"/>
      <c r="E92" s="170"/>
      <c r="F92" s="170"/>
      <c r="G92" s="170"/>
      <c r="H92" s="170"/>
      <c r="I92" s="170"/>
      <c r="J92" s="170"/>
      <c r="K92" s="170"/>
      <c r="L92" s="170"/>
      <c r="M92" s="170"/>
      <c r="N92" s="170"/>
      <c r="O92" s="170"/>
      <c r="P92" s="170"/>
      <c r="Q92" s="170"/>
    </row>
    <row r="93" spans="1:17">
      <c r="A93" s="12"/>
      <c r="B93" s="40"/>
      <c r="C93" s="40"/>
      <c r="D93" s="40"/>
      <c r="E93" s="40"/>
      <c r="F93" s="40"/>
      <c r="G93" s="40"/>
      <c r="H93" s="40"/>
      <c r="I93" s="40"/>
    </row>
    <row r="94" spans="1:17">
      <c r="A94" s="12"/>
      <c r="B94" s="19"/>
      <c r="C94" s="19"/>
      <c r="D94" s="19"/>
      <c r="E94" s="19"/>
      <c r="F94" s="19"/>
      <c r="G94" s="19"/>
      <c r="H94" s="19"/>
      <c r="I94" s="19"/>
    </row>
    <row r="95" spans="1:17">
      <c r="A95" s="12"/>
      <c r="B95" s="42"/>
      <c r="C95" s="67">
        <v>2014</v>
      </c>
      <c r="D95" s="67"/>
      <c r="E95" s="42"/>
      <c r="F95" s="42"/>
      <c r="G95" s="68">
        <v>2013</v>
      </c>
      <c r="H95" s="68"/>
      <c r="I95" s="42"/>
    </row>
    <row r="96" spans="1:17" ht="15.75" thickBot="1">
      <c r="A96" s="12"/>
      <c r="B96" s="43"/>
      <c r="C96" s="77"/>
      <c r="D96" s="77"/>
      <c r="E96" s="43"/>
      <c r="F96" s="43"/>
      <c r="G96" s="78"/>
      <c r="H96" s="78"/>
      <c r="I96" s="43"/>
    </row>
    <row r="97" spans="1:17">
      <c r="A97" s="12"/>
      <c r="B97" s="154" t="s">
        <v>513</v>
      </c>
      <c r="C97" s="128" t="s">
        <v>346</v>
      </c>
      <c r="D97" s="130">
        <v>56.2</v>
      </c>
      <c r="E97" s="56"/>
      <c r="F97" s="56"/>
      <c r="G97" s="127" t="s">
        <v>346</v>
      </c>
      <c r="H97" s="133">
        <v>59.5</v>
      </c>
      <c r="I97" s="56"/>
    </row>
    <row r="98" spans="1:17">
      <c r="A98" s="12"/>
      <c r="B98" s="153"/>
      <c r="C98" s="129"/>
      <c r="D98" s="131"/>
      <c r="E98" s="57"/>
      <c r="F98" s="57"/>
      <c r="G98" s="132"/>
      <c r="H98" s="134"/>
      <c r="I98" s="57"/>
    </row>
    <row r="99" spans="1:17">
      <c r="A99" s="12"/>
      <c r="B99" s="159" t="s">
        <v>514</v>
      </c>
      <c r="C99" s="136">
        <v>304.10000000000002</v>
      </c>
      <c r="D99" s="136"/>
      <c r="E99" s="42"/>
      <c r="F99" s="42"/>
      <c r="G99" s="137">
        <v>303.60000000000002</v>
      </c>
      <c r="H99" s="137"/>
      <c r="I99" s="42"/>
    </row>
    <row r="100" spans="1:17">
      <c r="A100" s="12"/>
      <c r="B100" s="159"/>
      <c r="C100" s="136"/>
      <c r="D100" s="136"/>
      <c r="E100" s="42"/>
      <c r="F100" s="42"/>
      <c r="G100" s="137"/>
      <c r="H100" s="137"/>
      <c r="I100" s="42"/>
    </row>
    <row r="101" spans="1:17">
      <c r="A101" s="12"/>
      <c r="B101" s="153" t="s">
        <v>515</v>
      </c>
      <c r="C101" s="138" t="s">
        <v>352</v>
      </c>
      <c r="D101" s="138"/>
      <c r="E101" s="72"/>
      <c r="F101" s="72"/>
      <c r="G101" s="139" t="s">
        <v>352</v>
      </c>
      <c r="H101" s="139"/>
      <c r="I101" s="72"/>
    </row>
    <row r="102" spans="1:17">
      <c r="A102" s="12"/>
      <c r="B102" s="153"/>
      <c r="C102" s="138"/>
      <c r="D102" s="138"/>
      <c r="E102" s="72"/>
      <c r="F102" s="72"/>
      <c r="G102" s="139"/>
      <c r="H102" s="139"/>
      <c r="I102" s="72"/>
    </row>
    <row r="103" spans="1:17" ht="15.75" thickBot="1">
      <c r="A103" s="12"/>
      <c r="B103" s="217" t="s">
        <v>115</v>
      </c>
      <c r="C103" s="148" t="s">
        <v>516</v>
      </c>
      <c r="D103" s="148"/>
      <c r="E103" s="125" t="s">
        <v>354</v>
      </c>
      <c r="F103" s="21"/>
      <c r="G103" s="150" t="s">
        <v>517</v>
      </c>
      <c r="H103" s="150"/>
      <c r="I103" s="122" t="s">
        <v>354</v>
      </c>
    </row>
    <row r="104" spans="1:17">
      <c r="A104" s="12"/>
      <c r="B104" s="154" t="s">
        <v>496</v>
      </c>
      <c r="C104" s="128" t="s">
        <v>346</v>
      </c>
      <c r="D104" s="130">
        <v>350.9</v>
      </c>
      <c r="E104" s="56"/>
      <c r="F104" s="56"/>
      <c r="G104" s="127" t="s">
        <v>346</v>
      </c>
      <c r="H104" s="133">
        <v>348</v>
      </c>
      <c r="I104" s="56"/>
    </row>
    <row r="105" spans="1:17" ht="15.75" thickBot="1">
      <c r="A105" s="12"/>
      <c r="B105" s="160"/>
      <c r="C105" s="185"/>
      <c r="D105" s="141"/>
      <c r="E105" s="83"/>
      <c r="F105" s="83"/>
      <c r="G105" s="140"/>
      <c r="H105" s="142"/>
      <c r="I105" s="83"/>
    </row>
    <row r="106" spans="1:17">
      <c r="A106" s="12"/>
      <c r="B106" s="170" t="s">
        <v>518</v>
      </c>
      <c r="C106" s="170"/>
      <c r="D106" s="170"/>
      <c r="E106" s="170"/>
      <c r="F106" s="170"/>
      <c r="G106" s="170"/>
      <c r="H106" s="170"/>
      <c r="I106" s="170"/>
      <c r="J106" s="170"/>
      <c r="K106" s="170"/>
      <c r="L106" s="170"/>
      <c r="M106" s="170"/>
      <c r="N106" s="170"/>
      <c r="O106" s="170"/>
      <c r="P106" s="170"/>
      <c r="Q106" s="170"/>
    </row>
    <row r="107" spans="1:17">
      <c r="A107" s="12"/>
      <c r="B107" s="40"/>
      <c r="C107" s="40"/>
      <c r="D107" s="40"/>
      <c r="E107" s="40"/>
      <c r="F107" s="40"/>
      <c r="G107" s="40"/>
      <c r="H107" s="40"/>
      <c r="I107" s="40"/>
      <c r="J107" s="40"/>
      <c r="K107" s="40"/>
      <c r="L107" s="40"/>
      <c r="M107" s="40"/>
      <c r="N107" s="40"/>
      <c r="O107" s="40"/>
      <c r="P107" s="40"/>
      <c r="Q107" s="40"/>
    </row>
    <row r="108" spans="1:17">
      <c r="A108" s="12"/>
      <c r="B108" s="19"/>
      <c r="C108" s="19"/>
      <c r="D108" s="19"/>
      <c r="E108" s="19"/>
      <c r="F108" s="19"/>
      <c r="G108" s="19"/>
      <c r="H108" s="19"/>
      <c r="I108" s="19"/>
      <c r="J108" s="19"/>
      <c r="K108" s="19"/>
      <c r="L108" s="19"/>
      <c r="M108" s="19"/>
      <c r="N108" s="19"/>
      <c r="O108" s="19"/>
      <c r="P108" s="19"/>
      <c r="Q108" s="19"/>
    </row>
    <row r="109" spans="1:17">
      <c r="A109" s="12"/>
      <c r="B109" s="42"/>
      <c r="C109" s="137" t="s">
        <v>519</v>
      </c>
      <c r="D109" s="137"/>
      <c r="E109" s="42"/>
      <c r="F109" s="42"/>
      <c r="G109" s="137" t="s">
        <v>520</v>
      </c>
      <c r="H109" s="137"/>
      <c r="I109" s="42"/>
      <c r="J109" s="42"/>
      <c r="K109" s="137" t="s">
        <v>521</v>
      </c>
      <c r="L109" s="137"/>
      <c r="M109" s="42"/>
      <c r="N109" s="42"/>
      <c r="O109" s="137" t="s">
        <v>181</v>
      </c>
      <c r="P109" s="137"/>
      <c r="Q109" s="42"/>
    </row>
    <row r="110" spans="1:17" ht="15.75" thickBot="1">
      <c r="A110" s="12"/>
      <c r="B110" s="43"/>
      <c r="C110" s="150"/>
      <c r="D110" s="150"/>
      <c r="E110" s="43"/>
      <c r="F110" s="43"/>
      <c r="G110" s="150"/>
      <c r="H110" s="150"/>
      <c r="I110" s="43"/>
      <c r="J110" s="43"/>
      <c r="K110" s="150"/>
      <c r="L110" s="150"/>
      <c r="M110" s="43"/>
      <c r="N110" s="43"/>
      <c r="O110" s="150"/>
      <c r="P110" s="150"/>
      <c r="Q110" s="43"/>
    </row>
    <row r="111" spans="1:17">
      <c r="A111" s="12"/>
      <c r="B111" s="127" t="s">
        <v>522</v>
      </c>
      <c r="C111" s="127" t="s">
        <v>346</v>
      </c>
      <c r="D111" s="133">
        <v>327</v>
      </c>
      <c r="E111" s="56"/>
      <c r="F111" s="56"/>
      <c r="G111" s="127" t="s">
        <v>346</v>
      </c>
      <c r="H111" s="133">
        <v>127.5</v>
      </c>
      <c r="I111" s="56"/>
      <c r="J111" s="56"/>
      <c r="K111" s="127" t="s">
        <v>346</v>
      </c>
      <c r="L111" s="133">
        <v>25.9</v>
      </c>
      <c r="M111" s="56"/>
      <c r="N111" s="56"/>
      <c r="O111" s="127" t="s">
        <v>346</v>
      </c>
      <c r="P111" s="133">
        <v>480.4</v>
      </c>
      <c r="Q111" s="56"/>
    </row>
    <row r="112" spans="1:17">
      <c r="A112" s="12"/>
      <c r="B112" s="132"/>
      <c r="C112" s="132"/>
      <c r="D112" s="134"/>
      <c r="E112" s="57"/>
      <c r="F112" s="57"/>
      <c r="G112" s="132"/>
      <c r="H112" s="134"/>
      <c r="I112" s="57"/>
      <c r="J112" s="57"/>
      <c r="K112" s="132"/>
      <c r="L112" s="134"/>
      <c r="M112" s="57"/>
      <c r="N112" s="57"/>
      <c r="O112" s="132"/>
      <c r="P112" s="134"/>
      <c r="Q112" s="57"/>
    </row>
    <row r="113" spans="1:17">
      <c r="A113" s="12"/>
      <c r="B113" s="135" t="s">
        <v>523</v>
      </c>
      <c r="C113" s="137" t="s">
        <v>352</v>
      </c>
      <c r="D113" s="137"/>
      <c r="E113" s="42"/>
      <c r="F113" s="42"/>
      <c r="G113" s="137" t="s">
        <v>352</v>
      </c>
      <c r="H113" s="137"/>
      <c r="I113" s="42"/>
      <c r="J113" s="42"/>
      <c r="K113" s="137" t="s">
        <v>524</v>
      </c>
      <c r="L113" s="137"/>
      <c r="M113" s="135" t="s">
        <v>354</v>
      </c>
      <c r="N113" s="42"/>
      <c r="O113" s="137" t="s">
        <v>524</v>
      </c>
      <c r="P113" s="137"/>
      <c r="Q113" s="135" t="s">
        <v>354</v>
      </c>
    </row>
    <row r="114" spans="1:17">
      <c r="A114" s="12"/>
      <c r="B114" s="135"/>
      <c r="C114" s="137"/>
      <c r="D114" s="137"/>
      <c r="E114" s="42"/>
      <c r="F114" s="42"/>
      <c r="G114" s="137"/>
      <c r="H114" s="137"/>
      <c r="I114" s="42"/>
      <c r="J114" s="42"/>
      <c r="K114" s="137"/>
      <c r="L114" s="137"/>
      <c r="M114" s="135"/>
      <c r="N114" s="42"/>
      <c r="O114" s="137"/>
      <c r="P114" s="137"/>
      <c r="Q114" s="135"/>
    </row>
    <row r="115" spans="1:17">
      <c r="A115" s="12"/>
      <c r="B115" s="126" t="s">
        <v>525</v>
      </c>
      <c r="C115" s="139">
        <v>25.8</v>
      </c>
      <c r="D115" s="139"/>
      <c r="E115" s="72"/>
      <c r="F115" s="72"/>
      <c r="G115" s="139" t="s">
        <v>526</v>
      </c>
      <c r="H115" s="139"/>
      <c r="I115" s="126" t="s">
        <v>354</v>
      </c>
      <c r="J115" s="72"/>
      <c r="K115" s="139">
        <v>42.1</v>
      </c>
      <c r="L115" s="139"/>
      <c r="M115" s="72"/>
      <c r="N115" s="72"/>
      <c r="O115" s="139">
        <v>62.8</v>
      </c>
      <c r="P115" s="139"/>
      <c r="Q115" s="72"/>
    </row>
    <row r="116" spans="1:17" ht="15.75" thickBot="1">
      <c r="A116" s="12"/>
      <c r="B116" s="140"/>
      <c r="C116" s="142"/>
      <c r="D116" s="142"/>
      <c r="E116" s="83"/>
      <c r="F116" s="83"/>
      <c r="G116" s="142"/>
      <c r="H116" s="142"/>
      <c r="I116" s="140"/>
      <c r="J116" s="83"/>
      <c r="K116" s="142"/>
      <c r="L116" s="142"/>
      <c r="M116" s="83"/>
      <c r="N116" s="83"/>
      <c r="O116" s="142"/>
      <c r="P116" s="142"/>
      <c r="Q116" s="83"/>
    </row>
    <row r="117" spans="1:17">
      <c r="A117" s="12"/>
      <c r="B117" s="143" t="s">
        <v>527</v>
      </c>
      <c r="C117" s="149">
        <v>352.8</v>
      </c>
      <c r="D117" s="149"/>
      <c r="E117" s="46"/>
      <c r="F117" s="46"/>
      <c r="G117" s="149">
        <v>122.4</v>
      </c>
      <c r="H117" s="149"/>
      <c r="I117" s="46"/>
      <c r="J117" s="46"/>
      <c r="K117" s="149">
        <v>61.5</v>
      </c>
      <c r="L117" s="149"/>
      <c r="M117" s="46"/>
      <c r="N117" s="46"/>
      <c r="O117" s="149">
        <v>536.70000000000005</v>
      </c>
      <c r="P117" s="149"/>
      <c r="Q117" s="46"/>
    </row>
    <row r="118" spans="1:17">
      <c r="A118" s="12"/>
      <c r="B118" s="218"/>
      <c r="C118" s="219"/>
      <c r="D118" s="219"/>
      <c r="E118" s="220"/>
      <c r="F118" s="220"/>
      <c r="G118" s="219"/>
      <c r="H118" s="219"/>
      <c r="I118" s="220"/>
      <c r="J118" s="220"/>
      <c r="K118" s="219"/>
      <c r="L118" s="219"/>
      <c r="M118" s="220"/>
      <c r="N118" s="220"/>
      <c r="O118" s="219"/>
      <c r="P118" s="219"/>
      <c r="Q118" s="220"/>
    </row>
    <row r="119" spans="1:17">
      <c r="A119" s="12"/>
      <c r="B119" s="126" t="s">
        <v>523</v>
      </c>
      <c r="C119" s="139" t="s">
        <v>528</v>
      </c>
      <c r="D119" s="139"/>
      <c r="E119" s="126" t="s">
        <v>354</v>
      </c>
      <c r="F119" s="72"/>
      <c r="G119" s="139" t="s">
        <v>529</v>
      </c>
      <c r="H119" s="139"/>
      <c r="I119" s="126" t="s">
        <v>354</v>
      </c>
      <c r="J119" s="72"/>
      <c r="K119" s="139">
        <v>3.7</v>
      </c>
      <c r="L119" s="139"/>
      <c r="M119" s="72"/>
      <c r="N119" s="72"/>
      <c r="O119" s="139" t="s">
        <v>530</v>
      </c>
      <c r="P119" s="139"/>
      <c r="Q119" s="126" t="s">
        <v>354</v>
      </c>
    </row>
    <row r="120" spans="1:17">
      <c r="A120" s="12"/>
      <c r="B120" s="126"/>
      <c r="C120" s="139"/>
      <c r="D120" s="139"/>
      <c r="E120" s="126"/>
      <c r="F120" s="72"/>
      <c r="G120" s="139"/>
      <c r="H120" s="139"/>
      <c r="I120" s="126"/>
      <c r="J120" s="72"/>
      <c r="K120" s="139"/>
      <c r="L120" s="139"/>
      <c r="M120" s="72"/>
      <c r="N120" s="72"/>
      <c r="O120" s="139"/>
      <c r="P120" s="139"/>
      <c r="Q120" s="126"/>
    </row>
    <row r="121" spans="1:17">
      <c r="A121" s="12"/>
      <c r="B121" s="135" t="s">
        <v>525</v>
      </c>
      <c r="C121" s="137" t="s">
        <v>483</v>
      </c>
      <c r="D121" s="137"/>
      <c r="E121" s="135" t="s">
        <v>354</v>
      </c>
      <c r="F121" s="42"/>
      <c r="G121" s="137" t="s">
        <v>531</v>
      </c>
      <c r="H121" s="137"/>
      <c r="I121" s="135" t="s">
        <v>354</v>
      </c>
      <c r="J121" s="42"/>
      <c r="K121" s="137">
        <v>25.4</v>
      </c>
      <c r="L121" s="137"/>
      <c r="M121" s="42"/>
      <c r="N121" s="42"/>
      <c r="O121" s="137" t="s">
        <v>532</v>
      </c>
      <c r="P121" s="137"/>
      <c r="Q121" s="135" t="s">
        <v>354</v>
      </c>
    </row>
    <row r="122" spans="1:17" ht="15.75" thickBot="1">
      <c r="A122" s="12"/>
      <c r="B122" s="144"/>
      <c r="C122" s="150"/>
      <c r="D122" s="150"/>
      <c r="E122" s="144"/>
      <c r="F122" s="43"/>
      <c r="G122" s="150"/>
      <c r="H122" s="150"/>
      <c r="I122" s="144"/>
      <c r="J122" s="43"/>
      <c r="K122" s="150"/>
      <c r="L122" s="150"/>
      <c r="M122" s="43"/>
      <c r="N122" s="43"/>
      <c r="O122" s="150"/>
      <c r="P122" s="150"/>
      <c r="Q122" s="144"/>
    </row>
    <row r="123" spans="1:17">
      <c r="A123" s="12"/>
      <c r="B123" s="127" t="s">
        <v>533</v>
      </c>
      <c r="C123" s="133" t="s">
        <v>352</v>
      </c>
      <c r="D123" s="133"/>
      <c r="E123" s="56"/>
      <c r="F123" s="56"/>
      <c r="G123" s="133">
        <v>44.7</v>
      </c>
      <c r="H123" s="133"/>
      <c r="I123" s="56"/>
      <c r="J123" s="56"/>
      <c r="K123" s="133">
        <v>90.6</v>
      </c>
      <c r="L123" s="133"/>
      <c r="M123" s="56"/>
      <c r="N123" s="56"/>
      <c r="O123" s="133">
        <v>135.30000000000001</v>
      </c>
      <c r="P123" s="133"/>
      <c r="Q123" s="56"/>
    </row>
    <row r="124" spans="1:17">
      <c r="A124" s="12"/>
      <c r="B124" s="126"/>
      <c r="C124" s="139"/>
      <c r="D124" s="139"/>
      <c r="E124" s="72"/>
      <c r="F124" s="72"/>
      <c r="G124" s="139"/>
      <c r="H124" s="139"/>
      <c r="I124" s="72"/>
      <c r="J124" s="72"/>
      <c r="K124" s="139"/>
      <c r="L124" s="139"/>
      <c r="M124" s="72"/>
      <c r="N124" s="72"/>
      <c r="O124" s="139"/>
      <c r="P124" s="139"/>
      <c r="Q124" s="72"/>
    </row>
    <row r="125" spans="1:17">
      <c r="A125" s="12"/>
      <c r="B125" s="135" t="s">
        <v>523</v>
      </c>
      <c r="C125" s="137" t="s">
        <v>352</v>
      </c>
      <c r="D125" s="137"/>
      <c r="E125" s="42"/>
      <c r="F125" s="42"/>
      <c r="G125" s="137" t="s">
        <v>352</v>
      </c>
      <c r="H125" s="137"/>
      <c r="I125" s="42"/>
      <c r="J125" s="42"/>
      <c r="K125" s="137">
        <v>2.5</v>
      </c>
      <c r="L125" s="137"/>
      <c r="M125" s="42"/>
      <c r="N125" s="42"/>
      <c r="O125" s="137">
        <v>2.5</v>
      </c>
      <c r="P125" s="137"/>
      <c r="Q125" s="42"/>
    </row>
    <row r="126" spans="1:17">
      <c r="A126" s="12"/>
      <c r="B126" s="135"/>
      <c r="C126" s="137"/>
      <c r="D126" s="137"/>
      <c r="E126" s="42"/>
      <c r="F126" s="42"/>
      <c r="G126" s="137"/>
      <c r="H126" s="137"/>
      <c r="I126" s="42"/>
      <c r="J126" s="42"/>
      <c r="K126" s="137"/>
      <c r="L126" s="137"/>
      <c r="M126" s="42"/>
      <c r="N126" s="42"/>
      <c r="O126" s="137"/>
      <c r="P126" s="137"/>
      <c r="Q126" s="42"/>
    </row>
    <row r="127" spans="1:17">
      <c r="A127" s="12"/>
      <c r="B127" s="126" t="s">
        <v>525</v>
      </c>
      <c r="C127" s="139" t="s">
        <v>352</v>
      </c>
      <c r="D127" s="139"/>
      <c r="E127" s="72"/>
      <c r="F127" s="72"/>
      <c r="G127" s="139">
        <v>0.3</v>
      </c>
      <c r="H127" s="139"/>
      <c r="I127" s="72"/>
      <c r="J127" s="72"/>
      <c r="K127" s="139">
        <v>9</v>
      </c>
      <c r="L127" s="139"/>
      <c r="M127" s="72"/>
      <c r="N127" s="72"/>
      <c r="O127" s="139">
        <v>9.3000000000000007</v>
      </c>
      <c r="P127" s="139"/>
      <c r="Q127" s="72"/>
    </row>
    <row r="128" spans="1:17" ht="15.75" thickBot="1">
      <c r="A128" s="12"/>
      <c r="B128" s="140"/>
      <c r="C128" s="142"/>
      <c r="D128" s="142"/>
      <c r="E128" s="83"/>
      <c r="F128" s="83"/>
      <c r="G128" s="142"/>
      <c r="H128" s="142"/>
      <c r="I128" s="83"/>
      <c r="J128" s="83"/>
      <c r="K128" s="142"/>
      <c r="L128" s="142"/>
      <c r="M128" s="83"/>
      <c r="N128" s="83"/>
      <c r="O128" s="142"/>
      <c r="P128" s="142"/>
      <c r="Q128" s="83"/>
    </row>
    <row r="129" spans="1:17">
      <c r="A129" s="12"/>
      <c r="B129" s="143" t="s">
        <v>534</v>
      </c>
      <c r="C129" s="143" t="s">
        <v>346</v>
      </c>
      <c r="D129" s="149" t="s">
        <v>352</v>
      </c>
      <c r="E129" s="46"/>
      <c r="F129" s="46"/>
      <c r="G129" s="143" t="s">
        <v>346</v>
      </c>
      <c r="H129" s="149">
        <v>45</v>
      </c>
      <c r="I129" s="46"/>
      <c r="J129" s="46"/>
      <c r="K129" s="143" t="s">
        <v>346</v>
      </c>
      <c r="L129" s="149">
        <v>102.1</v>
      </c>
      <c r="M129" s="46"/>
      <c r="N129" s="46"/>
      <c r="O129" s="143" t="s">
        <v>346</v>
      </c>
      <c r="P129" s="149">
        <v>147.1</v>
      </c>
      <c r="Q129" s="46"/>
    </row>
    <row r="130" spans="1:17" ht="15.75" thickBot="1">
      <c r="A130" s="12"/>
      <c r="B130" s="144"/>
      <c r="C130" s="144"/>
      <c r="D130" s="150"/>
      <c r="E130" s="43"/>
      <c r="F130" s="43"/>
      <c r="G130" s="144"/>
      <c r="H130" s="150"/>
      <c r="I130" s="43"/>
      <c r="J130" s="43"/>
      <c r="K130" s="144"/>
      <c r="L130" s="150"/>
      <c r="M130" s="43"/>
      <c r="N130" s="43"/>
      <c r="O130" s="144"/>
      <c r="P130" s="150"/>
      <c r="Q130" s="43"/>
    </row>
    <row r="131" spans="1:17" ht="76.5" customHeight="1">
      <c r="A131" s="12"/>
      <c r="B131" s="190" t="s">
        <v>535</v>
      </c>
      <c r="C131" s="190"/>
      <c r="D131" s="190"/>
      <c r="E131" s="190"/>
      <c r="F131" s="190"/>
      <c r="G131" s="190"/>
      <c r="H131" s="190"/>
      <c r="I131" s="190"/>
      <c r="J131" s="190"/>
      <c r="K131" s="190"/>
      <c r="L131" s="190"/>
      <c r="M131" s="190"/>
      <c r="N131" s="190"/>
      <c r="O131" s="190"/>
      <c r="P131" s="190"/>
      <c r="Q131" s="190"/>
    </row>
    <row r="132" spans="1:17" ht="25.5" customHeight="1">
      <c r="A132" s="12"/>
      <c r="B132" s="170" t="s">
        <v>536</v>
      </c>
      <c r="C132" s="170"/>
      <c r="D132" s="170"/>
      <c r="E132" s="170"/>
      <c r="F132" s="170"/>
      <c r="G132" s="170"/>
      <c r="H132" s="170"/>
      <c r="I132" s="170"/>
      <c r="J132" s="170"/>
      <c r="K132" s="170"/>
      <c r="L132" s="170"/>
      <c r="M132" s="170"/>
      <c r="N132" s="170"/>
      <c r="O132" s="170"/>
      <c r="P132" s="170"/>
      <c r="Q132" s="170"/>
    </row>
    <row r="133" spans="1:17">
      <c r="A133" s="12"/>
      <c r="B133" s="135" t="s">
        <v>537</v>
      </c>
      <c r="C133" s="135"/>
      <c r="D133" s="135"/>
      <c r="E133" s="135"/>
      <c r="F133" s="135"/>
      <c r="G133" s="135"/>
      <c r="H133" s="135"/>
      <c r="I133" s="135"/>
      <c r="J133" s="135"/>
      <c r="K133" s="135"/>
      <c r="L133" s="135"/>
      <c r="M133" s="135"/>
      <c r="N133" s="135"/>
      <c r="O133" s="135"/>
      <c r="P133" s="135"/>
      <c r="Q133" s="135"/>
    </row>
    <row r="134" spans="1:17">
      <c r="A134" s="12"/>
      <c r="B134" s="40"/>
      <c r="C134" s="40"/>
      <c r="D134" s="40"/>
      <c r="E134" s="40"/>
      <c r="F134" s="40"/>
      <c r="G134" s="40"/>
    </row>
    <row r="135" spans="1:17">
      <c r="A135" s="12"/>
      <c r="B135" s="19"/>
      <c r="C135" s="19"/>
      <c r="D135" s="19"/>
      <c r="E135" s="19"/>
      <c r="F135" s="19"/>
      <c r="G135" s="19"/>
    </row>
    <row r="136" spans="1:17">
      <c r="A136" s="12"/>
      <c r="B136" s="70" t="s">
        <v>538</v>
      </c>
      <c r="C136" s="68" t="s">
        <v>539</v>
      </c>
      <c r="D136" s="68"/>
      <c r="E136" s="42"/>
      <c r="F136" s="42"/>
      <c r="G136" s="68" t="s">
        <v>540</v>
      </c>
    </row>
    <row r="137" spans="1:17" ht="15.75" thickBot="1">
      <c r="A137" s="12"/>
      <c r="B137" s="80"/>
      <c r="C137" s="78"/>
      <c r="D137" s="78"/>
      <c r="E137" s="43"/>
      <c r="F137" s="43"/>
      <c r="G137" s="78"/>
    </row>
    <row r="138" spans="1:17">
      <c r="A138" s="12"/>
      <c r="B138" s="154" t="s">
        <v>541</v>
      </c>
      <c r="C138" s="127" t="s">
        <v>346</v>
      </c>
      <c r="D138" s="133">
        <v>1.9</v>
      </c>
      <c r="E138" s="56"/>
      <c r="F138" s="56"/>
      <c r="G138" s="221">
        <v>45291</v>
      </c>
    </row>
    <row r="139" spans="1:17">
      <c r="A139" s="12"/>
      <c r="B139" s="153"/>
      <c r="C139" s="132"/>
      <c r="D139" s="134"/>
      <c r="E139" s="57"/>
      <c r="F139" s="57"/>
      <c r="G139" s="222"/>
    </row>
    <row r="140" spans="1:17">
      <c r="A140" s="12"/>
      <c r="B140" s="159" t="s">
        <v>542</v>
      </c>
      <c r="C140" s="135" t="s">
        <v>346</v>
      </c>
      <c r="D140" s="166">
        <v>1355.6</v>
      </c>
      <c r="E140" s="42"/>
      <c r="F140" s="42"/>
      <c r="G140" s="223">
        <v>42369</v>
      </c>
    </row>
    <row r="141" spans="1:17">
      <c r="A141" s="12"/>
      <c r="B141" s="159"/>
      <c r="C141" s="135"/>
      <c r="D141" s="166"/>
      <c r="E141" s="42"/>
      <c r="F141" s="42"/>
      <c r="G141" s="223"/>
    </row>
    <row r="142" spans="1:17">
      <c r="A142" s="12"/>
      <c r="B142" s="153" t="s">
        <v>543</v>
      </c>
      <c r="C142" s="126" t="s">
        <v>346</v>
      </c>
      <c r="D142" s="139">
        <v>23.4</v>
      </c>
      <c r="E142" s="72"/>
      <c r="F142" s="72"/>
      <c r="G142" s="224">
        <v>44561</v>
      </c>
    </row>
    <row r="143" spans="1:17">
      <c r="A143" s="12"/>
      <c r="B143" s="153"/>
      <c r="C143" s="126"/>
      <c r="D143" s="139"/>
      <c r="E143" s="72"/>
      <c r="F143" s="72"/>
      <c r="G143" s="224"/>
    </row>
    <row r="144" spans="1:17">
      <c r="A144" s="12"/>
      <c r="B144" s="159" t="s">
        <v>544</v>
      </c>
      <c r="C144" s="135" t="s">
        <v>346</v>
      </c>
      <c r="D144" s="137">
        <v>5.9</v>
      </c>
      <c r="E144" s="42"/>
      <c r="F144" s="42"/>
      <c r="G144" s="223">
        <v>46752</v>
      </c>
    </row>
    <row r="145" spans="1:17">
      <c r="A145" s="12"/>
      <c r="B145" s="159"/>
      <c r="C145" s="135"/>
      <c r="D145" s="137"/>
      <c r="E145" s="42"/>
      <c r="F145" s="42"/>
      <c r="G145" s="223"/>
    </row>
    <row r="146" spans="1:17">
      <c r="A146" s="12"/>
      <c r="B146" s="153" t="s">
        <v>545</v>
      </c>
      <c r="C146" s="126" t="s">
        <v>346</v>
      </c>
      <c r="D146" s="139">
        <v>297</v>
      </c>
      <c r="E146" s="72"/>
      <c r="F146" s="72"/>
      <c r="G146" s="224">
        <v>42369</v>
      </c>
    </row>
    <row r="147" spans="1:17" ht="15.75" thickBot="1">
      <c r="A147" s="12"/>
      <c r="B147" s="160"/>
      <c r="C147" s="140"/>
      <c r="D147" s="142"/>
      <c r="E147" s="83"/>
      <c r="F147" s="83"/>
      <c r="G147" s="225"/>
    </row>
    <row r="148" spans="1:17">
      <c r="A148" s="12"/>
      <c r="B148" s="170" t="s">
        <v>546</v>
      </c>
      <c r="C148" s="170"/>
      <c r="D148" s="170"/>
      <c r="E148" s="170"/>
      <c r="F148" s="170"/>
      <c r="G148" s="170"/>
      <c r="H148" s="170"/>
      <c r="I148" s="170"/>
      <c r="J148" s="170"/>
      <c r="K148" s="170"/>
      <c r="L148" s="170"/>
      <c r="M148" s="170"/>
      <c r="N148" s="170"/>
      <c r="O148" s="170"/>
      <c r="P148" s="170"/>
      <c r="Q148" s="170"/>
    </row>
    <row r="149" spans="1:17">
      <c r="A149" s="12"/>
      <c r="B149" s="170" t="s">
        <v>547</v>
      </c>
      <c r="C149" s="170"/>
      <c r="D149" s="170"/>
      <c r="E149" s="170"/>
      <c r="F149" s="170"/>
      <c r="G149" s="170"/>
      <c r="H149" s="170"/>
      <c r="I149" s="170"/>
      <c r="J149" s="170"/>
      <c r="K149" s="170"/>
      <c r="L149" s="170"/>
      <c r="M149" s="170"/>
      <c r="N149" s="170"/>
      <c r="O149" s="170"/>
      <c r="P149" s="170"/>
      <c r="Q149" s="170"/>
    </row>
    <row r="150" spans="1:17">
      <c r="A150" s="12"/>
      <c r="B150" s="191" t="s">
        <v>548</v>
      </c>
      <c r="C150" s="191"/>
      <c r="D150" s="191"/>
      <c r="E150" s="191"/>
      <c r="F150" s="191"/>
      <c r="G150" s="191"/>
      <c r="H150" s="191"/>
      <c r="I150" s="191"/>
      <c r="J150" s="191"/>
      <c r="K150" s="191"/>
      <c r="L150" s="191"/>
      <c r="M150" s="191"/>
      <c r="N150" s="191"/>
      <c r="O150" s="191"/>
      <c r="P150" s="191"/>
      <c r="Q150" s="191"/>
    </row>
    <row r="151" spans="1:17" ht="25.5" customHeight="1">
      <c r="A151" s="12"/>
      <c r="B151" s="170" t="s">
        <v>549</v>
      </c>
      <c r="C151" s="170"/>
      <c r="D151" s="170"/>
      <c r="E151" s="170"/>
      <c r="F151" s="170"/>
      <c r="G151" s="170"/>
      <c r="H151" s="170"/>
      <c r="I151" s="170"/>
      <c r="J151" s="170"/>
      <c r="K151" s="170"/>
      <c r="L151" s="170"/>
      <c r="M151" s="170"/>
      <c r="N151" s="170"/>
      <c r="O151" s="170"/>
      <c r="P151" s="170"/>
      <c r="Q151" s="170"/>
    </row>
    <row r="152" spans="1:17">
      <c r="A152" s="12"/>
      <c r="B152" s="170" t="s">
        <v>550</v>
      </c>
      <c r="C152" s="170"/>
      <c r="D152" s="170"/>
      <c r="E152" s="170"/>
      <c r="F152" s="170"/>
      <c r="G152" s="170"/>
      <c r="H152" s="170"/>
      <c r="I152" s="170"/>
      <c r="J152" s="170"/>
      <c r="K152" s="170"/>
      <c r="L152" s="170"/>
      <c r="M152" s="170"/>
      <c r="N152" s="170"/>
      <c r="O152" s="170"/>
      <c r="P152" s="170"/>
      <c r="Q152" s="170"/>
    </row>
    <row r="153" spans="1:17">
      <c r="A153" s="12"/>
      <c r="B153" s="40"/>
      <c r="C153" s="40"/>
      <c r="D153" s="40"/>
      <c r="E153" s="40"/>
      <c r="F153" s="40"/>
      <c r="G153" s="40"/>
      <c r="H153" s="40"/>
      <c r="I153" s="40"/>
      <c r="J153" s="40"/>
      <c r="K153" s="40"/>
      <c r="L153" s="40"/>
      <c r="M153" s="40"/>
    </row>
    <row r="154" spans="1:17">
      <c r="A154" s="12"/>
      <c r="B154" s="19"/>
      <c r="C154" s="19"/>
      <c r="D154" s="19"/>
      <c r="E154" s="19"/>
      <c r="F154" s="19"/>
      <c r="G154" s="19"/>
      <c r="H154" s="19"/>
      <c r="I154" s="19"/>
      <c r="J154" s="19"/>
      <c r="K154" s="19"/>
      <c r="L154" s="19"/>
      <c r="M154" s="19"/>
    </row>
    <row r="155" spans="1:17">
      <c r="A155" s="12"/>
      <c r="B155" s="42"/>
      <c r="C155" s="67">
        <v>2014</v>
      </c>
      <c r="D155" s="67"/>
      <c r="E155" s="42"/>
      <c r="F155" s="42"/>
      <c r="G155" s="68">
        <v>2013</v>
      </c>
      <c r="H155" s="68"/>
      <c r="I155" s="42"/>
      <c r="J155" s="42"/>
      <c r="K155" s="68">
        <v>2012</v>
      </c>
      <c r="L155" s="68"/>
      <c r="M155" s="42"/>
    </row>
    <row r="156" spans="1:17" ht="15.75" thickBot="1">
      <c r="A156" s="12"/>
      <c r="B156" s="43"/>
      <c r="C156" s="77"/>
      <c r="D156" s="77"/>
      <c r="E156" s="43"/>
      <c r="F156" s="43"/>
      <c r="G156" s="78"/>
      <c r="H156" s="78"/>
      <c r="I156" s="43"/>
      <c r="J156" s="43"/>
      <c r="K156" s="78"/>
      <c r="L156" s="78"/>
      <c r="M156" s="43"/>
    </row>
    <row r="157" spans="1:17">
      <c r="A157" s="12"/>
      <c r="B157" s="154" t="s">
        <v>551</v>
      </c>
      <c r="C157" s="128" t="s">
        <v>346</v>
      </c>
      <c r="D157" s="130">
        <v>161.19999999999999</v>
      </c>
      <c r="E157" s="56"/>
      <c r="F157" s="56"/>
      <c r="G157" s="127" t="s">
        <v>346</v>
      </c>
      <c r="H157" s="133">
        <v>208.8</v>
      </c>
      <c r="I157" s="56"/>
      <c r="J157" s="56"/>
      <c r="K157" s="127" t="s">
        <v>346</v>
      </c>
      <c r="L157" s="133">
        <v>198.7</v>
      </c>
      <c r="M157" s="56"/>
    </row>
    <row r="158" spans="1:17">
      <c r="A158" s="12"/>
      <c r="B158" s="226"/>
      <c r="C158" s="129"/>
      <c r="D158" s="131"/>
      <c r="E158" s="57"/>
      <c r="F158" s="57"/>
      <c r="G158" s="132"/>
      <c r="H158" s="134"/>
      <c r="I158" s="57"/>
      <c r="J158" s="57"/>
      <c r="K158" s="132"/>
      <c r="L158" s="134"/>
      <c r="M158" s="57"/>
    </row>
    <row r="159" spans="1:17">
      <c r="A159" s="12"/>
      <c r="B159" s="152" t="s">
        <v>552</v>
      </c>
      <c r="C159" s="42"/>
      <c r="D159" s="42"/>
      <c r="E159" s="42"/>
      <c r="F159" s="21"/>
      <c r="G159" s="42"/>
      <c r="H159" s="42"/>
      <c r="I159" s="42"/>
      <c r="J159" s="21"/>
      <c r="K159" s="42"/>
      <c r="L159" s="42"/>
      <c r="M159" s="42"/>
    </row>
    <row r="160" spans="1:17">
      <c r="A160" s="12"/>
      <c r="B160" s="197" t="s">
        <v>553</v>
      </c>
      <c r="C160" s="138">
        <v>2.4</v>
      </c>
      <c r="D160" s="138"/>
      <c r="E160" s="72"/>
      <c r="F160" s="72"/>
      <c r="G160" s="139">
        <v>1.6</v>
      </c>
      <c r="H160" s="139"/>
      <c r="I160" s="72"/>
      <c r="J160" s="72"/>
      <c r="K160" s="139">
        <v>48.4</v>
      </c>
      <c r="L160" s="139"/>
      <c r="M160" s="72"/>
    </row>
    <row r="161" spans="1:17">
      <c r="A161" s="12"/>
      <c r="B161" s="197"/>
      <c r="C161" s="138"/>
      <c r="D161" s="138"/>
      <c r="E161" s="72"/>
      <c r="F161" s="72"/>
      <c r="G161" s="139"/>
      <c r="H161" s="139"/>
      <c r="I161" s="72"/>
      <c r="J161" s="72"/>
      <c r="K161" s="139"/>
      <c r="L161" s="139"/>
      <c r="M161" s="72"/>
    </row>
    <row r="162" spans="1:17">
      <c r="A162" s="12"/>
      <c r="B162" s="196" t="s">
        <v>554</v>
      </c>
      <c r="C162" s="136">
        <v>2.8</v>
      </c>
      <c r="D162" s="136"/>
      <c r="E162" s="42"/>
      <c r="F162" s="42"/>
      <c r="G162" s="137">
        <v>8</v>
      </c>
      <c r="H162" s="137"/>
      <c r="I162" s="42"/>
      <c r="J162" s="42"/>
      <c r="K162" s="137">
        <v>0.8</v>
      </c>
      <c r="L162" s="137"/>
      <c r="M162" s="42"/>
    </row>
    <row r="163" spans="1:17">
      <c r="A163" s="12"/>
      <c r="B163" s="196"/>
      <c r="C163" s="136"/>
      <c r="D163" s="136"/>
      <c r="E163" s="42"/>
      <c r="F163" s="42"/>
      <c r="G163" s="137"/>
      <c r="H163" s="137"/>
      <c r="I163" s="42"/>
      <c r="J163" s="42"/>
      <c r="K163" s="137"/>
      <c r="L163" s="137"/>
      <c r="M163" s="42"/>
    </row>
    <row r="164" spans="1:17">
      <c r="A164" s="12"/>
      <c r="B164" s="197" t="s">
        <v>555</v>
      </c>
      <c r="C164" s="138" t="s">
        <v>352</v>
      </c>
      <c r="D164" s="138"/>
      <c r="E164" s="72"/>
      <c r="F164" s="72"/>
      <c r="G164" s="139" t="s">
        <v>352</v>
      </c>
      <c r="H164" s="139"/>
      <c r="I164" s="72"/>
      <c r="J164" s="72"/>
      <c r="K164" s="139">
        <v>3.8</v>
      </c>
      <c r="L164" s="139"/>
      <c r="M164" s="72"/>
    </row>
    <row r="165" spans="1:17">
      <c r="A165" s="12"/>
      <c r="B165" s="197"/>
      <c r="C165" s="138"/>
      <c r="D165" s="138"/>
      <c r="E165" s="72"/>
      <c r="F165" s="72"/>
      <c r="G165" s="139"/>
      <c r="H165" s="139"/>
      <c r="I165" s="72"/>
      <c r="J165" s="72"/>
      <c r="K165" s="139"/>
      <c r="L165" s="139"/>
      <c r="M165" s="72"/>
    </row>
    <row r="166" spans="1:17">
      <c r="A166" s="12"/>
      <c r="B166" s="152" t="s">
        <v>556</v>
      </c>
      <c r="C166" s="42"/>
      <c r="D166" s="42"/>
      <c r="E166" s="42"/>
      <c r="F166" s="21"/>
      <c r="G166" s="42"/>
      <c r="H166" s="42"/>
      <c r="I166" s="42"/>
      <c r="J166" s="21"/>
      <c r="K166" s="42"/>
      <c r="L166" s="42"/>
      <c r="M166" s="42"/>
    </row>
    <row r="167" spans="1:17">
      <c r="A167" s="12"/>
      <c r="B167" s="192" t="s">
        <v>553</v>
      </c>
      <c r="C167" s="138" t="s">
        <v>557</v>
      </c>
      <c r="D167" s="138"/>
      <c r="E167" s="117" t="s">
        <v>354</v>
      </c>
      <c r="F167" s="25"/>
      <c r="G167" s="139" t="s">
        <v>558</v>
      </c>
      <c r="H167" s="139"/>
      <c r="I167" s="116" t="s">
        <v>354</v>
      </c>
      <c r="J167" s="25"/>
      <c r="K167" s="139" t="s">
        <v>475</v>
      </c>
      <c r="L167" s="139"/>
      <c r="M167" s="116" t="s">
        <v>354</v>
      </c>
    </row>
    <row r="168" spans="1:17">
      <c r="A168" s="12"/>
      <c r="B168" s="114" t="s">
        <v>559</v>
      </c>
      <c r="C168" s="136" t="s">
        <v>480</v>
      </c>
      <c r="D168" s="136"/>
      <c r="E168" s="125" t="s">
        <v>354</v>
      </c>
      <c r="F168" s="21"/>
      <c r="G168" s="137" t="s">
        <v>480</v>
      </c>
      <c r="H168" s="137"/>
      <c r="I168" s="122" t="s">
        <v>354</v>
      </c>
      <c r="J168" s="21"/>
      <c r="K168" s="137" t="s">
        <v>560</v>
      </c>
      <c r="L168" s="137"/>
      <c r="M168" s="122" t="s">
        <v>354</v>
      </c>
    </row>
    <row r="169" spans="1:17" ht="15.75" thickBot="1">
      <c r="A169" s="12"/>
      <c r="B169" s="192" t="s">
        <v>561</v>
      </c>
      <c r="C169" s="141" t="s">
        <v>562</v>
      </c>
      <c r="D169" s="141"/>
      <c r="E169" s="117" t="s">
        <v>354</v>
      </c>
      <c r="F169" s="25"/>
      <c r="G169" s="142" t="s">
        <v>414</v>
      </c>
      <c r="H169" s="142"/>
      <c r="I169" s="116" t="s">
        <v>354</v>
      </c>
      <c r="J169" s="25"/>
      <c r="K169" s="142" t="s">
        <v>563</v>
      </c>
      <c r="L169" s="142"/>
      <c r="M169" s="116" t="s">
        <v>354</v>
      </c>
    </row>
    <row r="170" spans="1:17">
      <c r="A170" s="12"/>
      <c r="B170" s="161" t="s">
        <v>564</v>
      </c>
      <c r="C170" s="145" t="s">
        <v>346</v>
      </c>
      <c r="D170" s="147">
        <v>160.1</v>
      </c>
      <c r="E170" s="46"/>
      <c r="F170" s="46"/>
      <c r="G170" s="143" t="s">
        <v>346</v>
      </c>
      <c r="H170" s="149">
        <v>161.19999999999999</v>
      </c>
      <c r="I170" s="46"/>
      <c r="J170" s="46"/>
      <c r="K170" s="143" t="s">
        <v>346</v>
      </c>
      <c r="L170" s="149">
        <v>208.8</v>
      </c>
      <c r="M170" s="46"/>
    </row>
    <row r="171" spans="1:17" ht="15.75" thickBot="1">
      <c r="A171" s="12"/>
      <c r="B171" s="162"/>
      <c r="C171" s="146"/>
      <c r="D171" s="148"/>
      <c r="E171" s="43"/>
      <c r="F171" s="43"/>
      <c r="G171" s="144"/>
      <c r="H171" s="150"/>
      <c r="I171" s="43"/>
      <c r="J171" s="43"/>
      <c r="K171" s="144"/>
      <c r="L171" s="150"/>
      <c r="M171" s="43"/>
    </row>
    <row r="172" spans="1:17" ht="51" customHeight="1">
      <c r="A172" s="12"/>
      <c r="B172" s="170" t="s">
        <v>565</v>
      </c>
      <c r="C172" s="170"/>
      <c r="D172" s="170"/>
      <c r="E172" s="170"/>
      <c r="F172" s="170"/>
      <c r="G172" s="170"/>
      <c r="H172" s="170"/>
      <c r="I172" s="170"/>
      <c r="J172" s="170"/>
      <c r="K172" s="170"/>
      <c r="L172" s="170"/>
      <c r="M172" s="170"/>
      <c r="N172" s="170"/>
      <c r="O172" s="170"/>
      <c r="P172" s="170"/>
      <c r="Q172" s="170"/>
    </row>
    <row r="173" spans="1:17">
      <c r="A173" s="12"/>
      <c r="B173" s="170" t="s">
        <v>566</v>
      </c>
      <c r="C173" s="170"/>
      <c r="D173" s="170"/>
      <c r="E173" s="170"/>
      <c r="F173" s="170"/>
      <c r="G173" s="170"/>
      <c r="H173" s="170"/>
      <c r="I173" s="170"/>
      <c r="J173" s="170"/>
      <c r="K173" s="170"/>
      <c r="L173" s="170"/>
      <c r="M173" s="170"/>
      <c r="N173" s="170"/>
      <c r="O173" s="170"/>
      <c r="P173" s="170"/>
      <c r="Q173" s="170"/>
    </row>
    <row r="174" spans="1:17">
      <c r="A174" s="12"/>
      <c r="B174" s="40"/>
      <c r="C174" s="40"/>
    </row>
    <row r="175" spans="1:17">
      <c r="A175" s="12"/>
      <c r="B175" s="19"/>
      <c r="C175" s="19"/>
    </row>
    <row r="176" spans="1:17" ht="15.75" thickBot="1">
      <c r="A176" s="12"/>
      <c r="B176" s="227" t="s">
        <v>567</v>
      </c>
      <c r="C176" s="228" t="s">
        <v>568</v>
      </c>
    </row>
    <row r="177" spans="1:17">
      <c r="A177" s="12"/>
      <c r="B177" s="207" t="s">
        <v>386</v>
      </c>
      <c r="C177" s="229">
        <v>2009</v>
      </c>
    </row>
    <row r="178" spans="1:17">
      <c r="A178" s="12"/>
      <c r="B178" s="152" t="s">
        <v>569</v>
      </c>
      <c r="C178" s="230">
        <v>2013</v>
      </c>
    </row>
    <row r="179" spans="1:17">
      <c r="A179" s="12"/>
      <c r="B179" s="151" t="s">
        <v>377</v>
      </c>
      <c r="C179" s="229">
        <v>2006</v>
      </c>
    </row>
    <row r="180" spans="1:17">
      <c r="A180" s="12"/>
      <c r="B180" s="152" t="s">
        <v>384</v>
      </c>
      <c r="C180" s="230">
        <v>2005</v>
      </c>
    </row>
    <row r="181" spans="1:17">
      <c r="A181" s="12"/>
      <c r="B181" s="151" t="s">
        <v>570</v>
      </c>
      <c r="C181" s="229">
        <v>2010</v>
      </c>
    </row>
    <row r="182" spans="1:17">
      <c r="A182" s="12"/>
      <c r="B182" s="152" t="s">
        <v>571</v>
      </c>
      <c r="C182" s="230">
        <v>2006</v>
      </c>
    </row>
    <row r="183" spans="1:17">
      <c r="A183" s="12"/>
      <c r="B183" s="151" t="s">
        <v>572</v>
      </c>
      <c r="C183" s="229">
        <v>2011</v>
      </c>
    </row>
    <row r="184" spans="1:17">
      <c r="A184" s="12"/>
      <c r="B184" s="152" t="s">
        <v>573</v>
      </c>
      <c r="C184" s="230">
        <v>2009</v>
      </c>
    </row>
    <row r="185" spans="1:17" ht="15.75" thickBot="1">
      <c r="A185" s="12"/>
      <c r="B185" s="193" t="s">
        <v>376</v>
      </c>
      <c r="C185" s="231">
        <v>2009</v>
      </c>
    </row>
    <row r="186" spans="1:17" ht="25.5" customHeight="1">
      <c r="A186" s="12"/>
      <c r="B186" s="170" t="s">
        <v>574</v>
      </c>
      <c r="C186" s="170"/>
      <c r="D186" s="170"/>
      <c r="E186" s="170"/>
      <c r="F186" s="170"/>
      <c r="G186" s="170"/>
      <c r="H186" s="170"/>
      <c r="I186" s="170"/>
      <c r="J186" s="170"/>
      <c r="K186" s="170"/>
      <c r="L186" s="170"/>
      <c r="M186" s="170"/>
      <c r="N186" s="170"/>
      <c r="O186" s="170"/>
      <c r="P186" s="170"/>
      <c r="Q186" s="170"/>
    </row>
    <row r="187" spans="1:17">
      <c r="A187" s="12"/>
      <c r="B187" s="191" t="s">
        <v>575</v>
      </c>
      <c r="C187" s="191"/>
      <c r="D187" s="191"/>
      <c r="E187" s="191"/>
      <c r="F187" s="191"/>
      <c r="G187" s="191"/>
      <c r="H187" s="191"/>
      <c r="I187" s="191"/>
      <c r="J187" s="191"/>
      <c r="K187" s="191"/>
      <c r="L187" s="191"/>
      <c r="M187" s="191"/>
      <c r="N187" s="191"/>
      <c r="O187" s="191"/>
      <c r="P187" s="191"/>
      <c r="Q187" s="191"/>
    </row>
    <row r="188" spans="1:17" ht="51" customHeight="1">
      <c r="A188" s="12"/>
      <c r="B188" s="170" t="s">
        <v>576</v>
      </c>
      <c r="C188" s="170"/>
      <c r="D188" s="170"/>
      <c r="E188" s="170"/>
      <c r="F188" s="170"/>
      <c r="G188" s="170"/>
      <c r="H188" s="170"/>
      <c r="I188" s="170"/>
      <c r="J188" s="170"/>
      <c r="K188" s="170"/>
      <c r="L188" s="170"/>
      <c r="M188" s="170"/>
      <c r="N188" s="170"/>
      <c r="O188" s="170"/>
      <c r="P188" s="170"/>
      <c r="Q188" s="170"/>
    </row>
    <row r="189" spans="1:17" ht="63.75" customHeight="1">
      <c r="A189" s="12"/>
      <c r="B189" s="170" t="s">
        <v>577</v>
      </c>
      <c r="C189" s="170"/>
      <c r="D189" s="170"/>
      <c r="E189" s="170"/>
      <c r="F189" s="170"/>
      <c r="G189" s="170"/>
      <c r="H189" s="170"/>
      <c r="I189" s="170"/>
      <c r="J189" s="170"/>
      <c r="K189" s="170"/>
      <c r="L189" s="170"/>
      <c r="M189" s="170"/>
      <c r="N189" s="170"/>
      <c r="O189" s="170"/>
      <c r="P189" s="170"/>
      <c r="Q189" s="170"/>
    </row>
    <row r="190" spans="1:17" ht="25.5" customHeight="1">
      <c r="A190" s="12"/>
      <c r="B190" s="170" t="s">
        <v>578</v>
      </c>
      <c r="C190" s="170"/>
      <c r="D190" s="170"/>
      <c r="E190" s="170"/>
      <c r="F190" s="170"/>
      <c r="G190" s="170"/>
      <c r="H190" s="170"/>
      <c r="I190" s="170"/>
      <c r="J190" s="170"/>
      <c r="K190" s="170"/>
      <c r="L190" s="170"/>
      <c r="M190" s="170"/>
      <c r="N190" s="170"/>
      <c r="O190" s="170"/>
      <c r="P190" s="170"/>
      <c r="Q190" s="170"/>
    </row>
  </sheetData>
  <mergeCells count="555">
    <mergeCell ref="B189:Q189"/>
    <mergeCell ref="B190:Q190"/>
    <mergeCell ref="B152:Q152"/>
    <mergeCell ref="B172:Q172"/>
    <mergeCell ref="B173:Q173"/>
    <mergeCell ref="B186:Q186"/>
    <mergeCell ref="B187:Q187"/>
    <mergeCell ref="B188:Q188"/>
    <mergeCell ref="B132:Q132"/>
    <mergeCell ref="B133:Q133"/>
    <mergeCell ref="B148:Q148"/>
    <mergeCell ref="B149:Q149"/>
    <mergeCell ref="B150:Q150"/>
    <mergeCell ref="B151:Q151"/>
    <mergeCell ref="B58:Q58"/>
    <mergeCell ref="B59:Q59"/>
    <mergeCell ref="B60:Q60"/>
    <mergeCell ref="B92:Q92"/>
    <mergeCell ref="B106:Q106"/>
    <mergeCell ref="B131:Q131"/>
    <mergeCell ref="B174:C174"/>
    <mergeCell ref="A1:A2"/>
    <mergeCell ref="B1:Q1"/>
    <mergeCell ref="B2:Q2"/>
    <mergeCell ref="B3:Q3"/>
    <mergeCell ref="A4:A190"/>
    <mergeCell ref="B4:Q4"/>
    <mergeCell ref="B5:Q5"/>
    <mergeCell ref="B40:Q40"/>
    <mergeCell ref="B57:Q57"/>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D168"/>
    <mergeCell ref="G168:H168"/>
    <mergeCell ref="K168:L168"/>
    <mergeCell ref="C169:D169"/>
    <mergeCell ref="G169:H169"/>
    <mergeCell ref="K169:L169"/>
    <mergeCell ref="C166:E166"/>
    <mergeCell ref="G166:I166"/>
    <mergeCell ref="K166:M166"/>
    <mergeCell ref="C167:D167"/>
    <mergeCell ref="G167:H167"/>
    <mergeCell ref="K167:L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C159:E159"/>
    <mergeCell ref="G159:I159"/>
    <mergeCell ref="K159:M159"/>
    <mergeCell ref="B160:B161"/>
    <mergeCell ref="C160:D161"/>
    <mergeCell ref="E160:E161"/>
    <mergeCell ref="F160:F161"/>
    <mergeCell ref="G160:H161"/>
    <mergeCell ref="I160:I161"/>
    <mergeCell ref="J160:J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M153"/>
    <mergeCell ref="B155:B156"/>
    <mergeCell ref="C155:D156"/>
    <mergeCell ref="E155:E156"/>
    <mergeCell ref="F155:F156"/>
    <mergeCell ref="G155:H156"/>
    <mergeCell ref="I155:I156"/>
    <mergeCell ref="J155:J156"/>
    <mergeCell ref="K155:L156"/>
    <mergeCell ref="M155:M156"/>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N129:N130"/>
    <mergeCell ref="O129:O130"/>
    <mergeCell ref="P129:P130"/>
    <mergeCell ref="Q129:Q130"/>
    <mergeCell ref="B134:G134"/>
    <mergeCell ref="B136:B137"/>
    <mergeCell ref="C136:D137"/>
    <mergeCell ref="E136:E137"/>
    <mergeCell ref="F136:F137"/>
    <mergeCell ref="G136:G1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M109:M110"/>
    <mergeCell ref="N109:N110"/>
    <mergeCell ref="O109:P110"/>
    <mergeCell ref="Q109:Q110"/>
    <mergeCell ref="B111:B112"/>
    <mergeCell ref="C111:C112"/>
    <mergeCell ref="D111:D112"/>
    <mergeCell ref="E111:E112"/>
    <mergeCell ref="F111:F112"/>
    <mergeCell ref="G111:G112"/>
    <mergeCell ref="I104:I105"/>
    <mergeCell ref="B107:Q107"/>
    <mergeCell ref="B109:B110"/>
    <mergeCell ref="C109:D110"/>
    <mergeCell ref="E109:E110"/>
    <mergeCell ref="F109:F110"/>
    <mergeCell ref="G109:H110"/>
    <mergeCell ref="I109:I110"/>
    <mergeCell ref="J109:J110"/>
    <mergeCell ref="K109:L110"/>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0:H91"/>
    <mergeCell ref="I90:I91"/>
    <mergeCell ref="B93:I93"/>
    <mergeCell ref="B95:B96"/>
    <mergeCell ref="C95:D96"/>
    <mergeCell ref="E95:E96"/>
    <mergeCell ref="F95:F96"/>
    <mergeCell ref="G95:H96"/>
    <mergeCell ref="I95:I96"/>
    <mergeCell ref="C87:D87"/>
    <mergeCell ref="G87:H87"/>
    <mergeCell ref="C88:D88"/>
    <mergeCell ref="G88:H88"/>
    <mergeCell ref="B90:B91"/>
    <mergeCell ref="C90:C91"/>
    <mergeCell ref="D90:D91"/>
    <mergeCell ref="E90:E91"/>
    <mergeCell ref="F90:F91"/>
    <mergeCell ref="G90:G91"/>
    <mergeCell ref="H82:H83"/>
    <mergeCell ref="I82:I83"/>
    <mergeCell ref="C84:E84"/>
    <mergeCell ref="G84:I84"/>
    <mergeCell ref="C86:D86"/>
    <mergeCell ref="G86:H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43:H44"/>
    <mergeCell ref="I43:I44"/>
    <mergeCell ref="J43:J44"/>
    <mergeCell ref="B61:I61"/>
    <mergeCell ref="B63:B64"/>
    <mergeCell ref="C63:D64"/>
    <mergeCell ref="E63:E64"/>
    <mergeCell ref="F63:F64"/>
    <mergeCell ref="G63:H64"/>
    <mergeCell ref="I63:I64"/>
    <mergeCell ref="C39:D39"/>
    <mergeCell ref="G39:H39"/>
    <mergeCell ref="K39:L39"/>
    <mergeCell ref="B41:J41"/>
    <mergeCell ref="B43:B44"/>
    <mergeCell ref="C43:C44"/>
    <mergeCell ref="D43:D44"/>
    <mergeCell ref="E43:E44"/>
    <mergeCell ref="F43:F44"/>
    <mergeCell ref="G43:G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K25:L26"/>
    <mergeCell ref="M25:M26"/>
    <mergeCell ref="B27:B28"/>
    <mergeCell ref="C27:E28"/>
    <mergeCell ref="F27:F28"/>
    <mergeCell ref="G27:I28"/>
    <mergeCell ref="J27:J28"/>
    <mergeCell ref="K27:M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3" width="36.5703125" bestFit="1" customWidth="1"/>
    <col min="4" max="4" width="11.42578125" customWidth="1"/>
    <col min="5" max="5" width="17.5703125" customWidth="1"/>
    <col min="6" max="6" width="9.42578125" customWidth="1"/>
    <col min="7" max="7" width="3.5703125" customWidth="1"/>
    <col min="8" max="8" width="11.42578125" customWidth="1"/>
    <col min="9" max="9" width="9.42578125" customWidth="1"/>
    <col min="10" max="10" width="17.5703125" customWidth="1"/>
    <col min="11" max="11" width="3.5703125" customWidth="1"/>
    <col min="12" max="12" width="11.42578125" customWidth="1"/>
    <col min="13" max="13" width="17.5703125" customWidth="1"/>
  </cols>
  <sheetData>
    <row r="1" spans="1:13" ht="15" customHeight="1">
      <c r="A1" s="8" t="s">
        <v>2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ht="15.75" customHeight="1">
      <c r="A4" s="12" t="s">
        <v>281</v>
      </c>
      <c r="B4" s="169" t="s">
        <v>580</v>
      </c>
      <c r="C4" s="169"/>
      <c r="D4" s="169"/>
      <c r="E4" s="169"/>
      <c r="F4" s="169"/>
      <c r="G4" s="169"/>
      <c r="H4" s="169"/>
      <c r="I4" s="169"/>
      <c r="J4" s="169"/>
      <c r="K4" s="169"/>
      <c r="L4" s="169"/>
      <c r="M4" s="169"/>
    </row>
    <row r="5" spans="1:13">
      <c r="A5" s="12"/>
      <c r="B5" s="170" t="s">
        <v>581</v>
      </c>
      <c r="C5" s="170"/>
      <c r="D5" s="170"/>
      <c r="E5" s="170"/>
      <c r="F5" s="170"/>
      <c r="G5" s="170"/>
      <c r="H5" s="170"/>
      <c r="I5" s="170"/>
      <c r="J5" s="170"/>
      <c r="K5" s="170"/>
      <c r="L5" s="170"/>
      <c r="M5" s="170"/>
    </row>
    <row r="6" spans="1:13">
      <c r="A6" s="12"/>
      <c r="B6" s="40"/>
      <c r="C6" s="40"/>
      <c r="D6" s="40"/>
      <c r="E6" s="40"/>
      <c r="F6" s="40"/>
      <c r="G6" s="40"/>
      <c r="H6" s="40"/>
      <c r="I6" s="40"/>
      <c r="J6" s="40"/>
    </row>
    <row r="7" spans="1:13">
      <c r="A7" s="12"/>
      <c r="B7" s="19"/>
      <c r="C7" s="19"/>
      <c r="D7" s="19"/>
      <c r="E7" s="19"/>
      <c r="F7" s="19"/>
      <c r="G7" s="19"/>
      <c r="H7" s="19"/>
      <c r="I7" s="19"/>
      <c r="J7" s="19"/>
    </row>
    <row r="8" spans="1:13">
      <c r="A8" s="12"/>
      <c r="B8" s="42"/>
      <c r="C8" s="67">
        <v>2014</v>
      </c>
      <c r="D8" s="42"/>
      <c r="E8" s="42"/>
      <c r="F8" s="68">
        <v>2013</v>
      </c>
      <c r="G8" s="42"/>
      <c r="H8" s="42"/>
      <c r="I8" s="68">
        <v>2012</v>
      </c>
      <c r="J8" s="42"/>
    </row>
    <row r="9" spans="1:13" ht="15.75" thickBot="1">
      <c r="A9" s="12"/>
      <c r="B9" s="43"/>
      <c r="C9" s="77"/>
      <c r="D9" s="43"/>
      <c r="E9" s="43"/>
      <c r="F9" s="78"/>
      <c r="G9" s="43"/>
      <c r="H9" s="43"/>
      <c r="I9" s="78"/>
      <c r="J9" s="43"/>
    </row>
    <row r="10" spans="1:13">
      <c r="A10" s="12"/>
      <c r="B10" s="202" t="s">
        <v>582</v>
      </c>
      <c r="C10" s="147">
        <v>91.5</v>
      </c>
      <c r="D10" s="46"/>
      <c r="E10" s="46"/>
      <c r="F10" s="149">
        <v>90.9</v>
      </c>
      <c r="G10" s="46"/>
      <c r="H10" s="46"/>
      <c r="I10" s="149">
        <v>92.7</v>
      </c>
      <c r="J10" s="46"/>
    </row>
    <row r="11" spans="1:13">
      <c r="A11" s="12"/>
      <c r="B11" s="196"/>
      <c r="C11" s="136"/>
      <c r="D11" s="42"/>
      <c r="E11" s="42"/>
      <c r="F11" s="137"/>
      <c r="G11" s="42"/>
      <c r="H11" s="42"/>
      <c r="I11" s="137"/>
      <c r="J11" s="42"/>
    </row>
    <row r="12" spans="1:13">
      <c r="A12" s="12"/>
      <c r="B12" s="181" t="s">
        <v>583</v>
      </c>
      <c r="C12" s="138" t="s">
        <v>352</v>
      </c>
      <c r="D12" s="72"/>
      <c r="E12" s="72"/>
      <c r="F12" s="139">
        <v>0.1</v>
      </c>
      <c r="G12" s="72"/>
      <c r="H12" s="72"/>
      <c r="I12" s="139">
        <v>0.3</v>
      </c>
      <c r="J12" s="72"/>
    </row>
    <row r="13" spans="1:13" ht="15.75" thickBot="1">
      <c r="A13" s="12"/>
      <c r="B13" s="188"/>
      <c r="C13" s="141"/>
      <c r="D13" s="83"/>
      <c r="E13" s="83"/>
      <c r="F13" s="142"/>
      <c r="G13" s="83"/>
      <c r="H13" s="83"/>
      <c r="I13" s="142"/>
      <c r="J13" s="83"/>
    </row>
    <row r="14" spans="1:13">
      <c r="A14" s="12"/>
      <c r="B14" s="161" t="s">
        <v>584</v>
      </c>
      <c r="C14" s="147">
        <v>91.5</v>
      </c>
      <c r="D14" s="46"/>
      <c r="E14" s="46"/>
      <c r="F14" s="149">
        <v>91</v>
      </c>
      <c r="G14" s="46"/>
      <c r="H14" s="46"/>
      <c r="I14" s="149">
        <v>93</v>
      </c>
      <c r="J14" s="46"/>
    </row>
    <row r="15" spans="1:13">
      <c r="A15" s="12"/>
      <c r="B15" s="159"/>
      <c r="C15" s="232"/>
      <c r="D15" s="220"/>
      <c r="E15" s="220"/>
      <c r="F15" s="219"/>
      <c r="G15" s="220"/>
      <c r="H15" s="220"/>
      <c r="I15" s="219"/>
      <c r="J15" s="220"/>
    </row>
    <row r="16" spans="1:13">
      <c r="A16" s="12"/>
      <c r="B16" s="197" t="s">
        <v>585</v>
      </c>
      <c r="C16" s="138">
        <v>1.3</v>
      </c>
      <c r="D16" s="72"/>
      <c r="E16" s="72"/>
      <c r="F16" s="139">
        <v>1.3</v>
      </c>
      <c r="G16" s="72"/>
      <c r="H16" s="72"/>
      <c r="I16" s="139">
        <v>1.1000000000000001</v>
      </c>
      <c r="J16" s="72"/>
    </row>
    <row r="17" spans="1:13" ht="15.75" thickBot="1">
      <c r="A17" s="12"/>
      <c r="B17" s="198"/>
      <c r="C17" s="141"/>
      <c r="D17" s="83"/>
      <c r="E17" s="83"/>
      <c r="F17" s="142"/>
      <c r="G17" s="83"/>
      <c r="H17" s="83"/>
      <c r="I17" s="142"/>
      <c r="J17" s="83"/>
    </row>
    <row r="18" spans="1:13">
      <c r="A18" s="12"/>
      <c r="B18" s="161" t="s">
        <v>586</v>
      </c>
      <c r="C18" s="147">
        <v>92.8</v>
      </c>
      <c r="D18" s="46"/>
      <c r="E18" s="46"/>
      <c r="F18" s="149">
        <v>92.3</v>
      </c>
      <c r="G18" s="46"/>
      <c r="H18" s="46"/>
      <c r="I18" s="149">
        <v>94.1</v>
      </c>
      <c r="J18" s="46"/>
    </row>
    <row r="19" spans="1:13" ht="15.75" thickBot="1">
      <c r="A19" s="12"/>
      <c r="B19" s="162"/>
      <c r="C19" s="148"/>
      <c r="D19" s="43"/>
      <c r="E19" s="43"/>
      <c r="F19" s="150"/>
      <c r="G19" s="43"/>
      <c r="H19" s="43"/>
      <c r="I19" s="150"/>
      <c r="J19" s="43"/>
    </row>
    <row r="20" spans="1:13">
      <c r="A20" s="12"/>
      <c r="B20" s="19"/>
      <c r="C20" s="19"/>
    </row>
    <row r="21" spans="1:13" ht="76.5">
      <c r="A21" s="12"/>
      <c r="B21" s="114" t="s">
        <v>380</v>
      </c>
      <c r="C21" s="115" t="s">
        <v>587</v>
      </c>
    </row>
    <row r="22" spans="1:13" ht="25.5" customHeight="1">
      <c r="A22" s="12"/>
      <c r="B22" s="170" t="s">
        <v>588</v>
      </c>
      <c r="C22" s="170"/>
      <c r="D22" s="170"/>
      <c r="E22" s="170"/>
      <c r="F22" s="170"/>
      <c r="G22" s="170"/>
      <c r="H22" s="170"/>
      <c r="I22" s="170"/>
      <c r="J22" s="170"/>
      <c r="K22" s="170"/>
      <c r="L22" s="170"/>
      <c r="M22" s="170"/>
    </row>
    <row r="23" spans="1:13">
      <c r="A23" s="12"/>
      <c r="B23" s="40"/>
      <c r="C23" s="40"/>
      <c r="D23" s="40"/>
      <c r="E23" s="40"/>
      <c r="F23" s="40"/>
      <c r="G23" s="40"/>
      <c r="H23" s="40"/>
      <c r="I23" s="40"/>
      <c r="J23" s="40"/>
      <c r="K23" s="40"/>
      <c r="L23" s="40"/>
      <c r="M23" s="40"/>
    </row>
    <row r="24" spans="1:13">
      <c r="A24" s="12"/>
      <c r="B24" s="19"/>
      <c r="C24" s="19"/>
      <c r="D24" s="19"/>
      <c r="E24" s="19"/>
      <c r="F24" s="19"/>
      <c r="G24" s="19"/>
      <c r="H24" s="19"/>
      <c r="I24" s="19"/>
      <c r="J24" s="19"/>
      <c r="K24" s="19"/>
      <c r="L24" s="19"/>
      <c r="M24" s="19"/>
    </row>
    <row r="25" spans="1:13">
      <c r="A25" s="12"/>
      <c r="B25" s="42"/>
      <c r="C25" s="67">
        <v>2014</v>
      </c>
      <c r="D25" s="67"/>
      <c r="E25" s="42"/>
      <c r="F25" s="42"/>
      <c r="G25" s="68">
        <v>2013</v>
      </c>
      <c r="H25" s="68"/>
      <c r="I25" s="42"/>
      <c r="J25" s="42"/>
      <c r="K25" s="68">
        <v>2012</v>
      </c>
      <c r="L25" s="68"/>
      <c r="M25" s="42"/>
    </row>
    <row r="26" spans="1:13" ht="15.75" thickBot="1">
      <c r="A26" s="12"/>
      <c r="B26" s="43"/>
      <c r="C26" s="77"/>
      <c r="D26" s="77"/>
      <c r="E26" s="43"/>
      <c r="F26" s="43"/>
      <c r="G26" s="78"/>
      <c r="H26" s="78"/>
      <c r="I26" s="43"/>
      <c r="J26" s="43"/>
      <c r="K26" s="78"/>
      <c r="L26" s="78"/>
      <c r="M26" s="43"/>
    </row>
    <row r="27" spans="1:13">
      <c r="A27" s="12"/>
      <c r="B27" s="154" t="s">
        <v>589</v>
      </c>
      <c r="C27" s="130">
        <v>0.2</v>
      </c>
      <c r="D27" s="130"/>
      <c r="E27" s="56"/>
      <c r="F27" s="56"/>
      <c r="G27" s="133">
        <v>0.2</v>
      </c>
      <c r="H27" s="133"/>
      <c r="I27" s="56"/>
      <c r="J27" s="56"/>
      <c r="K27" s="133">
        <v>2</v>
      </c>
      <c r="L27" s="133"/>
      <c r="M27" s="56"/>
    </row>
    <row r="28" spans="1:13">
      <c r="A28" s="12"/>
      <c r="B28" s="153"/>
      <c r="C28" s="131"/>
      <c r="D28" s="131"/>
      <c r="E28" s="57"/>
      <c r="F28" s="57"/>
      <c r="G28" s="134"/>
      <c r="H28" s="134"/>
      <c r="I28" s="57"/>
      <c r="J28" s="57"/>
      <c r="K28" s="134"/>
      <c r="L28" s="134"/>
      <c r="M28" s="57"/>
    </row>
    <row r="29" spans="1:13">
      <c r="A29" s="12"/>
      <c r="B29" s="135" t="s">
        <v>590</v>
      </c>
      <c r="C29" s="163" t="s">
        <v>346</v>
      </c>
      <c r="D29" s="136">
        <v>43.51</v>
      </c>
      <c r="E29" s="42"/>
      <c r="F29" s="42"/>
      <c r="G29" s="135" t="s">
        <v>346</v>
      </c>
      <c r="H29" s="137">
        <v>26.83</v>
      </c>
      <c r="I29" s="42"/>
      <c r="J29" s="42"/>
      <c r="K29" s="135" t="s">
        <v>346</v>
      </c>
      <c r="L29" s="137">
        <v>21.47</v>
      </c>
      <c r="M29" s="42"/>
    </row>
    <row r="30" spans="1:13" ht="15.75" thickBot="1">
      <c r="A30" s="12"/>
      <c r="B30" s="144"/>
      <c r="C30" s="146"/>
      <c r="D30" s="148"/>
      <c r="E30" s="43"/>
      <c r="F30" s="43"/>
      <c r="G30" s="144"/>
      <c r="H30" s="150"/>
      <c r="I30" s="43"/>
      <c r="J30" s="43"/>
      <c r="K30" s="144"/>
      <c r="L30" s="150"/>
      <c r="M30" s="43"/>
    </row>
    <row r="31" spans="1:13">
      <c r="A31" s="12"/>
      <c r="B31" s="154" t="s">
        <v>591</v>
      </c>
      <c r="C31" s="130">
        <v>2024</v>
      </c>
      <c r="D31" s="130"/>
      <c r="E31" s="56"/>
      <c r="F31" s="56"/>
      <c r="G31" s="133">
        <v>2023</v>
      </c>
      <c r="H31" s="133"/>
      <c r="I31" s="56"/>
      <c r="J31" s="56"/>
      <c r="K31" s="133" t="s">
        <v>592</v>
      </c>
      <c r="L31" s="133"/>
      <c r="M31" s="56"/>
    </row>
    <row r="32" spans="1:13" ht="15.75" thickBot="1">
      <c r="A32" s="12"/>
      <c r="B32" s="160"/>
      <c r="C32" s="141"/>
      <c r="D32" s="141"/>
      <c r="E32" s="83"/>
      <c r="F32" s="83"/>
      <c r="G32" s="142"/>
      <c r="H32" s="142"/>
      <c r="I32" s="83"/>
      <c r="J32" s="83"/>
      <c r="K32" s="142"/>
      <c r="L32" s="142"/>
      <c r="M32" s="83"/>
    </row>
    <row r="33" spans="1:13" ht="25.5" customHeight="1">
      <c r="A33" s="12"/>
      <c r="B33" s="190" t="s">
        <v>593</v>
      </c>
      <c r="C33" s="190"/>
      <c r="D33" s="190"/>
      <c r="E33" s="190"/>
      <c r="F33" s="190"/>
      <c r="G33" s="190"/>
      <c r="H33" s="190"/>
      <c r="I33" s="190"/>
      <c r="J33" s="190"/>
      <c r="K33" s="190"/>
      <c r="L33" s="190"/>
      <c r="M33" s="190"/>
    </row>
  </sheetData>
  <mergeCells count="104">
    <mergeCell ref="B22:M22"/>
    <mergeCell ref="B33:M33"/>
    <mergeCell ref="J31:J32"/>
    <mergeCell ref="K31:L32"/>
    <mergeCell ref="M31:M32"/>
    <mergeCell ref="A1:A2"/>
    <mergeCell ref="B1:M1"/>
    <mergeCell ref="B2:M2"/>
    <mergeCell ref="B3:M3"/>
    <mergeCell ref="A4:A33"/>
    <mergeCell ref="B4:M4"/>
    <mergeCell ref="B5:M5"/>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H18:H19"/>
    <mergeCell ref="I18:I19"/>
    <mergeCell ref="J18:J19"/>
    <mergeCell ref="B23:M23"/>
    <mergeCell ref="B25:B26"/>
    <mergeCell ref="C25:D26"/>
    <mergeCell ref="E25:E26"/>
    <mergeCell ref="F25:F26"/>
    <mergeCell ref="G25:H26"/>
    <mergeCell ref="I25:I26"/>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1" bestFit="1" customWidth="1"/>
    <col min="2"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7" customWidth="1"/>
    <col min="13" max="13" width="2.140625" customWidth="1"/>
  </cols>
  <sheetData>
    <row r="1" spans="1:13" ht="15" customHeight="1">
      <c r="A1" s="8" t="s">
        <v>5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5</v>
      </c>
      <c r="B3" s="11"/>
      <c r="C3" s="11"/>
      <c r="D3" s="11"/>
      <c r="E3" s="11"/>
      <c r="F3" s="11"/>
      <c r="G3" s="11"/>
      <c r="H3" s="11"/>
      <c r="I3" s="11"/>
      <c r="J3" s="11"/>
      <c r="K3" s="11"/>
      <c r="L3" s="11"/>
      <c r="M3" s="11"/>
    </row>
    <row r="4" spans="1:13" ht="15.75" customHeight="1">
      <c r="A4" s="12" t="s">
        <v>594</v>
      </c>
      <c r="B4" s="169" t="s">
        <v>596</v>
      </c>
      <c r="C4" s="169"/>
      <c r="D4" s="169"/>
      <c r="E4" s="169"/>
      <c r="F4" s="169"/>
      <c r="G4" s="169"/>
      <c r="H4" s="169"/>
      <c r="I4" s="169"/>
      <c r="J4" s="169"/>
      <c r="K4" s="169"/>
      <c r="L4" s="169"/>
      <c r="M4" s="169"/>
    </row>
    <row r="5" spans="1:13">
      <c r="A5" s="12"/>
      <c r="B5" s="40"/>
      <c r="C5" s="40"/>
      <c r="D5" s="40"/>
      <c r="E5" s="40"/>
      <c r="F5" s="40"/>
      <c r="G5" s="40"/>
      <c r="H5" s="40"/>
      <c r="I5" s="40"/>
    </row>
    <row r="6" spans="1:13">
      <c r="A6" s="12"/>
      <c r="B6" s="19"/>
      <c r="C6" s="19"/>
      <c r="D6" s="19"/>
      <c r="E6" s="19"/>
      <c r="F6" s="19"/>
      <c r="G6" s="19"/>
      <c r="H6" s="19"/>
      <c r="I6" s="19"/>
    </row>
    <row r="7" spans="1:13">
      <c r="A7" s="12"/>
      <c r="B7" s="42"/>
      <c r="C7" s="67">
        <v>2014</v>
      </c>
      <c r="D7" s="67"/>
      <c r="E7" s="42"/>
      <c r="F7" s="42"/>
      <c r="G7" s="68">
        <v>2013</v>
      </c>
      <c r="H7" s="68"/>
      <c r="I7" s="42"/>
    </row>
    <row r="8" spans="1:13" ht="15.75" thickBot="1">
      <c r="A8" s="12"/>
      <c r="B8" s="43"/>
      <c r="C8" s="77"/>
      <c r="D8" s="77"/>
      <c r="E8" s="43"/>
      <c r="F8" s="43"/>
      <c r="G8" s="78"/>
      <c r="H8" s="78"/>
      <c r="I8" s="43"/>
    </row>
    <row r="9" spans="1:13">
      <c r="A9" s="12"/>
      <c r="B9" s="204" t="s">
        <v>597</v>
      </c>
      <c r="C9" s="128" t="s">
        <v>346</v>
      </c>
      <c r="D9" s="130">
        <v>476.8</v>
      </c>
      <c r="E9" s="56"/>
      <c r="F9" s="56"/>
      <c r="G9" s="127" t="s">
        <v>346</v>
      </c>
      <c r="H9" s="133">
        <v>463.9</v>
      </c>
      <c r="I9" s="56"/>
    </row>
    <row r="10" spans="1:13">
      <c r="A10" s="12"/>
      <c r="B10" s="197"/>
      <c r="C10" s="129"/>
      <c r="D10" s="131"/>
      <c r="E10" s="57"/>
      <c r="F10" s="57"/>
      <c r="G10" s="132"/>
      <c r="H10" s="134"/>
      <c r="I10" s="57"/>
    </row>
    <row r="11" spans="1:13">
      <c r="A11" s="12"/>
      <c r="B11" s="196" t="s">
        <v>598</v>
      </c>
      <c r="C11" s="136">
        <v>6.1</v>
      </c>
      <c r="D11" s="136"/>
      <c r="E11" s="42"/>
      <c r="F11" s="42"/>
      <c r="G11" s="137">
        <v>6.3</v>
      </c>
      <c r="H11" s="137"/>
      <c r="I11" s="42"/>
    </row>
    <row r="12" spans="1:13">
      <c r="A12" s="12"/>
      <c r="B12" s="196"/>
      <c r="C12" s="136"/>
      <c r="D12" s="136"/>
      <c r="E12" s="42"/>
      <c r="F12" s="42"/>
      <c r="G12" s="137"/>
      <c r="H12" s="137"/>
      <c r="I12" s="42"/>
    </row>
    <row r="13" spans="1:13">
      <c r="A13" s="12"/>
      <c r="B13" s="197" t="s">
        <v>599</v>
      </c>
      <c r="C13" s="138">
        <v>30.5</v>
      </c>
      <c r="D13" s="138"/>
      <c r="E13" s="72"/>
      <c r="F13" s="72"/>
      <c r="G13" s="139">
        <v>39.1</v>
      </c>
      <c r="H13" s="139"/>
      <c r="I13" s="72"/>
    </row>
    <row r="14" spans="1:13" ht="15.75" thickBot="1">
      <c r="A14" s="12"/>
      <c r="B14" s="198"/>
      <c r="C14" s="141"/>
      <c r="D14" s="141"/>
      <c r="E14" s="83"/>
      <c r="F14" s="83"/>
      <c r="G14" s="142"/>
      <c r="H14" s="142"/>
      <c r="I14" s="83"/>
    </row>
    <row r="15" spans="1:13">
      <c r="A15" s="12"/>
      <c r="B15" s="161" t="s">
        <v>600</v>
      </c>
      <c r="C15" s="147">
        <v>513.4</v>
      </c>
      <c r="D15" s="147"/>
      <c r="E15" s="46"/>
      <c r="F15" s="46"/>
      <c r="G15" s="149">
        <v>509.3</v>
      </c>
      <c r="H15" s="149"/>
      <c r="I15" s="46"/>
    </row>
    <row r="16" spans="1:13">
      <c r="A16" s="12"/>
      <c r="B16" s="159"/>
      <c r="C16" s="136"/>
      <c r="D16" s="136"/>
      <c r="E16" s="42"/>
      <c r="F16" s="42"/>
      <c r="G16" s="137"/>
      <c r="H16" s="137"/>
      <c r="I16" s="42"/>
    </row>
    <row r="17" spans="1:13">
      <c r="A17" s="12"/>
      <c r="B17" s="197" t="s">
        <v>601</v>
      </c>
      <c r="C17" s="138">
        <v>13.3</v>
      </c>
      <c r="D17" s="138"/>
      <c r="E17" s="72"/>
      <c r="F17" s="72"/>
      <c r="G17" s="139">
        <v>12.6</v>
      </c>
      <c r="H17" s="139"/>
      <c r="I17" s="72"/>
    </row>
    <row r="18" spans="1:13" ht="15.75" thickBot="1">
      <c r="A18" s="12"/>
      <c r="B18" s="198"/>
      <c r="C18" s="141"/>
      <c r="D18" s="141"/>
      <c r="E18" s="83"/>
      <c r="F18" s="83"/>
      <c r="G18" s="142"/>
      <c r="H18" s="142"/>
      <c r="I18" s="83"/>
    </row>
    <row r="19" spans="1:13">
      <c r="A19" s="12"/>
      <c r="B19" s="161" t="s">
        <v>97</v>
      </c>
      <c r="C19" s="145" t="s">
        <v>346</v>
      </c>
      <c r="D19" s="147">
        <v>500.1</v>
      </c>
      <c r="E19" s="46"/>
      <c r="F19" s="46"/>
      <c r="G19" s="143" t="s">
        <v>346</v>
      </c>
      <c r="H19" s="149">
        <v>496.7</v>
      </c>
      <c r="I19" s="46"/>
    </row>
    <row r="20" spans="1:13" ht="15.75" thickBot="1">
      <c r="A20" s="12"/>
      <c r="B20" s="162"/>
      <c r="C20" s="146"/>
      <c r="D20" s="148"/>
      <c r="E20" s="43"/>
      <c r="F20" s="43"/>
      <c r="G20" s="144"/>
      <c r="H20" s="150"/>
      <c r="I20" s="43"/>
    </row>
    <row r="21" spans="1:13" ht="25.5" customHeight="1">
      <c r="A21" s="12"/>
      <c r="B21" s="170" t="s">
        <v>602</v>
      </c>
      <c r="C21" s="170"/>
      <c r="D21" s="170"/>
      <c r="E21" s="170"/>
      <c r="F21" s="170"/>
      <c r="G21" s="170"/>
      <c r="H21" s="170"/>
      <c r="I21" s="170"/>
      <c r="J21" s="170"/>
      <c r="K21" s="170"/>
      <c r="L21" s="170"/>
      <c r="M21" s="170"/>
    </row>
    <row r="22" spans="1:13">
      <c r="A22" s="12"/>
      <c r="B22" s="40"/>
      <c r="C22" s="40"/>
      <c r="D22" s="40"/>
      <c r="E22" s="40"/>
      <c r="F22" s="40"/>
      <c r="G22" s="40"/>
      <c r="H22" s="40"/>
      <c r="I22" s="40"/>
      <c r="J22" s="40"/>
      <c r="K22" s="40"/>
      <c r="L22" s="40"/>
      <c r="M22" s="40"/>
    </row>
    <row r="23" spans="1:13">
      <c r="A23" s="12"/>
      <c r="B23" s="19"/>
      <c r="C23" s="19"/>
      <c r="D23" s="19"/>
      <c r="E23" s="19"/>
      <c r="F23" s="19"/>
      <c r="G23" s="19"/>
      <c r="H23" s="19"/>
      <c r="I23" s="19"/>
      <c r="J23" s="19"/>
      <c r="K23" s="19"/>
      <c r="L23" s="19"/>
      <c r="M23" s="19"/>
    </row>
    <row r="24" spans="1:13">
      <c r="A24" s="12"/>
      <c r="B24" s="42"/>
      <c r="C24" s="67">
        <v>2014</v>
      </c>
      <c r="D24" s="67"/>
      <c r="E24" s="42"/>
      <c r="F24" s="42"/>
      <c r="G24" s="68">
        <v>2013</v>
      </c>
      <c r="H24" s="68"/>
      <c r="I24" s="42"/>
      <c r="J24" s="42"/>
      <c r="K24" s="68">
        <v>2012</v>
      </c>
      <c r="L24" s="68"/>
      <c r="M24" s="42"/>
    </row>
    <row r="25" spans="1:13" ht="15.75" thickBot="1">
      <c r="A25" s="12"/>
      <c r="B25" s="43"/>
      <c r="C25" s="77"/>
      <c r="D25" s="77"/>
      <c r="E25" s="43"/>
      <c r="F25" s="43"/>
      <c r="G25" s="78"/>
      <c r="H25" s="78"/>
      <c r="I25" s="43"/>
      <c r="J25" s="43"/>
      <c r="K25" s="78"/>
      <c r="L25" s="78"/>
      <c r="M25" s="43"/>
    </row>
    <row r="26" spans="1:13">
      <c r="A26" s="12"/>
      <c r="B26" s="154" t="s">
        <v>603</v>
      </c>
      <c r="C26" s="128" t="s">
        <v>346</v>
      </c>
      <c r="D26" s="130">
        <v>12.6</v>
      </c>
      <c r="E26" s="56"/>
      <c r="F26" s="56"/>
      <c r="G26" s="127" t="s">
        <v>346</v>
      </c>
      <c r="H26" s="133">
        <v>12.9</v>
      </c>
      <c r="I26" s="56"/>
      <c r="J26" s="56"/>
      <c r="K26" s="127" t="s">
        <v>346</v>
      </c>
      <c r="L26" s="133">
        <v>12.9</v>
      </c>
      <c r="M26" s="56"/>
    </row>
    <row r="27" spans="1:13">
      <c r="A27" s="12"/>
      <c r="B27" s="153"/>
      <c r="C27" s="129"/>
      <c r="D27" s="131"/>
      <c r="E27" s="57"/>
      <c r="F27" s="57"/>
      <c r="G27" s="132"/>
      <c r="H27" s="134"/>
      <c r="I27" s="57"/>
      <c r="J27" s="57"/>
      <c r="K27" s="132"/>
      <c r="L27" s="134"/>
      <c r="M27" s="57"/>
    </row>
    <row r="28" spans="1:13">
      <c r="A28" s="12"/>
      <c r="B28" s="196" t="s">
        <v>604</v>
      </c>
      <c r="C28" s="136">
        <v>4</v>
      </c>
      <c r="D28" s="136"/>
      <c r="E28" s="42"/>
      <c r="F28" s="42"/>
      <c r="G28" s="137">
        <v>1.8</v>
      </c>
      <c r="H28" s="137"/>
      <c r="I28" s="42"/>
      <c r="J28" s="42"/>
      <c r="K28" s="137">
        <v>1.6</v>
      </c>
      <c r="L28" s="137"/>
      <c r="M28" s="42"/>
    </row>
    <row r="29" spans="1:13">
      <c r="A29" s="12"/>
      <c r="B29" s="196"/>
      <c r="C29" s="136"/>
      <c r="D29" s="136"/>
      <c r="E29" s="42"/>
      <c r="F29" s="42"/>
      <c r="G29" s="137"/>
      <c r="H29" s="137"/>
      <c r="I29" s="42"/>
      <c r="J29" s="42"/>
      <c r="K29" s="137"/>
      <c r="L29" s="137"/>
      <c r="M29" s="42"/>
    </row>
    <row r="30" spans="1:13">
      <c r="A30" s="12"/>
      <c r="B30" s="192" t="s">
        <v>605</v>
      </c>
      <c r="C30" s="138" t="s">
        <v>606</v>
      </c>
      <c r="D30" s="138"/>
      <c r="E30" s="117" t="s">
        <v>354</v>
      </c>
      <c r="F30" s="25"/>
      <c r="G30" s="139" t="s">
        <v>607</v>
      </c>
      <c r="H30" s="139"/>
      <c r="I30" s="116" t="s">
        <v>354</v>
      </c>
      <c r="J30" s="25"/>
      <c r="K30" s="139" t="s">
        <v>608</v>
      </c>
      <c r="L30" s="139"/>
      <c r="M30" s="116" t="s">
        <v>354</v>
      </c>
    </row>
    <row r="31" spans="1:13">
      <c r="A31" s="12"/>
      <c r="B31" s="196" t="s">
        <v>609</v>
      </c>
      <c r="C31" s="136" t="s">
        <v>468</v>
      </c>
      <c r="D31" s="136"/>
      <c r="E31" s="163" t="s">
        <v>354</v>
      </c>
      <c r="F31" s="42"/>
      <c r="G31" s="137" t="s">
        <v>508</v>
      </c>
      <c r="H31" s="137"/>
      <c r="I31" s="135" t="s">
        <v>354</v>
      </c>
      <c r="J31" s="42"/>
      <c r="K31" s="137" t="s">
        <v>352</v>
      </c>
      <c r="L31" s="137"/>
      <c r="M31" s="42"/>
    </row>
    <row r="32" spans="1:13" ht="15.75" thickBot="1">
      <c r="A32" s="12"/>
      <c r="B32" s="203"/>
      <c r="C32" s="148"/>
      <c r="D32" s="148"/>
      <c r="E32" s="146"/>
      <c r="F32" s="43"/>
      <c r="G32" s="150"/>
      <c r="H32" s="150"/>
      <c r="I32" s="144"/>
      <c r="J32" s="43"/>
      <c r="K32" s="150"/>
      <c r="L32" s="150"/>
      <c r="M32" s="43"/>
    </row>
    <row r="33" spans="1:13">
      <c r="A33" s="12"/>
      <c r="B33" s="154" t="s">
        <v>610</v>
      </c>
      <c r="C33" s="128" t="s">
        <v>346</v>
      </c>
      <c r="D33" s="130">
        <v>13.3</v>
      </c>
      <c r="E33" s="56"/>
      <c r="F33" s="56"/>
      <c r="G33" s="127" t="s">
        <v>346</v>
      </c>
      <c r="H33" s="133">
        <v>12.6</v>
      </c>
      <c r="I33" s="56"/>
      <c r="J33" s="56"/>
      <c r="K33" s="127" t="s">
        <v>346</v>
      </c>
      <c r="L33" s="133">
        <v>12.9</v>
      </c>
      <c r="M33" s="56"/>
    </row>
    <row r="34" spans="1:13" ht="15.75" thickBot="1">
      <c r="A34" s="12"/>
      <c r="B34" s="160"/>
      <c r="C34" s="185"/>
      <c r="D34" s="141"/>
      <c r="E34" s="83"/>
      <c r="F34" s="83"/>
      <c r="G34" s="140"/>
      <c r="H34" s="142"/>
      <c r="I34" s="83"/>
      <c r="J34" s="83"/>
      <c r="K34" s="140"/>
      <c r="L34" s="142"/>
      <c r="M34" s="83"/>
    </row>
  </sheetData>
  <mergeCells count="109">
    <mergeCell ref="B4:M4"/>
    <mergeCell ref="B21:M21"/>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H19:H20"/>
    <mergeCell ref="I19:I20"/>
    <mergeCell ref="B22:M22"/>
    <mergeCell ref="B24:B25"/>
    <mergeCell ref="C24:D25"/>
    <mergeCell ref="E24:E25"/>
    <mergeCell ref="F24:F25"/>
    <mergeCell ref="G24:H25"/>
    <mergeCell ref="I24:I25"/>
    <mergeCell ref="J24:J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611</v>
      </c>
      <c r="B1" s="8" t="s">
        <v>2</v>
      </c>
      <c r="C1" s="8"/>
      <c r="D1" s="8"/>
      <c r="E1" s="8"/>
      <c r="F1" s="8"/>
      <c r="G1" s="8"/>
      <c r="H1" s="8"/>
      <c r="I1" s="8"/>
    </row>
    <row r="2" spans="1:9" ht="15" customHeight="1">
      <c r="A2" s="8"/>
      <c r="B2" s="8" t="s">
        <v>3</v>
      </c>
      <c r="C2" s="8"/>
      <c r="D2" s="8"/>
      <c r="E2" s="8"/>
      <c r="F2" s="8"/>
      <c r="G2" s="8"/>
      <c r="H2" s="8"/>
      <c r="I2" s="8"/>
    </row>
    <row r="3" spans="1:9">
      <c r="A3" s="3" t="s">
        <v>612</v>
      </c>
      <c r="B3" s="11"/>
      <c r="C3" s="11"/>
      <c r="D3" s="11"/>
      <c r="E3" s="11"/>
      <c r="F3" s="11"/>
      <c r="G3" s="11"/>
      <c r="H3" s="11"/>
      <c r="I3" s="11"/>
    </row>
    <row r="4" spans="1:9" ht="15.75" customHeight="1">
      <c r="A4" s="12" t="s">
        <v>611</v>
      </c>
      <c r="B4" s="169" t="s">
        <v>613</v>
      </c>
      <c r="C4" s="169"/>
      <c r="D4" s="169"/>
      <c r="E4" s="169"/>
      <c r="F4" s="169"/>
      <c r="G4" s="169"/>
      <c r="H4" s="169"/>
      <c r="I4" s="169"/>
    </row>
    <row r="5" spans="1:9">
      <c r="A5" s="12"/>
      <c r="B5" s="40"/>
      <c r="C5" s="40"/>
      <c r="D5" s="40"/>
      <c r="E5" s="40"/>
      <c r="F5" s="40"/>
      <c r="G5" s="40"/>
      <c r="H5" s="40"/>
      <c r="I5" s="40"/>
    </row>
    <row r="6" spans="1:9">
      <c r="A6" s="12"/>
      <c r="B6" s="19"/>
      <c r="C6" s="19"/>
      <c r="D6" s="19"/>
      <c r="E6" s="19"/>
      <c r="F6" s="19"/>
      <c r="G6" s="19"/>
      <c r="H6" s="19"/>
      <c r="I6" s="19"/>
    </row>
    <row r="7" spans="1:9">
      <c r="A7" s="12"/>
      <c r="B7" s="42"/>
      <c r="C7" s="67">
        <v>2014</v>
      </c>
      <c r="D7" s="67"/>
      <c r="E7" s="42"/>
      <c r="F7" s="42"/>
      <c r="G7" s="68">
        <v>2013</v>
      </c>
      <c r="H7" s="68"/>
      <c r="I7" s="42"/>
    </row>
    <row r="8" spans="1:9" ht="15.75" thickBot="1">
      <c r="A8" s="12"/>
      <c r="B8" s="43"/>
      <c r="C8" s="77"/>
      <c r="D8" s="77"/>
      <c r="E8" s="43"/>
      <c r="F8" s="43"/>
      <c r="G8" s="78"/>
      <c r="H8" s="78"/>
      <c r="I8" s="43"/>
    </row>
    <row r="9" spans="1:9">
      <c r="A9" s="12"/>
      <c r="B9" s="204" t="s">
        <v>614</v>
      </c>
      <c r="C9" s="128" t="s">
        <v>346</v>
      </c>
      <c r="D9" s="130">
        <v>70.5</v>
      </c>
      <c r="E9" s="56"/>
      <c r="F9" s="56"/>
      <c r="G9" s="127" t="s">
        <v>346</v>
      </c>
      <c r="H9" s="133">
        <v>49.9</v>
      </c>
      <c r="I9" s="56"/>
    </row>
    <row r="10" spans="1:9">
      <c r="A10" s="12"/>
      <c r="B10" s="197"/>
      <c r="C10" s="129"/>
      <c r="D10" s="131"/>
      <c r="E10" s="57"/>
      <c r="F10" s="57"/>
      <c r="G10" s="132"/>
      <c r="H10" s="134"/>
      <c r="I10" s="57"/>
    </row>
    <row r="11" spans="1:9">
      <c r="A11" s="12"/>
      <c r="B11" s="196" t="s">
        <v>615</v>
      </c>
      <c r="C11" s="136">
        <v>59.9</v>
      </c>
      <c r="D11" s="136"/>
      <c r="E11" s="42"/>
      <c r="F11" s="42"/>
      <c r="G11" s="137">
        <v>94.8</v>
      </c>
      <c r="H11" s="137"/>
      <c r="I11" s="42"/>
    </row>
    <row r="12" spans="1:9">
      <c r="A12" s="12"/>
      <c r="B12" s="196"/>
      <c r="C12" s="136"/>
      <c r="D12" s="136"/>
      <c r="E12" s="42"/>
      <c r="F12" s="42"/>
      <c r="G12" s="137"/>
      <c r="H12" s="137"/>
      <c r="I12" s="42"/>
    </row>
    <row r="13" spans="1:9">
      <c r="A13" s="12"/>
      <c r="B13" s="197" t="s">
        <v>616</v>
      </c>
      <c r="C13" s="138">
        <v>148.5</v>
      </c>
      <c r="D13" s="138"/>
      <c r="E13" s="72"/>
      <c r="F13" s="72"/>
      <c r="G13" s="139">
        <v>166.7</v>
      </c>
      <c r="H13" s="139"/>
      <c r="I13" s="72"/>
    </row>
    <row r="14" spans="1:9">
      <c r="A14" s="12"/>
      <c r="B14" s="197"/>
      <c r="C14" s="138"/>
      <c r="D14" s="138"/>
      <c r="E14" s="72"/>
      <c r="F14" s="72"/>
      <c r="G14" s="139"/>
      <c r="H14" s="139"/>
      <c r="I14" s="72"/>
    </row>
    <row r="15" spans="1:9">
      <c r="A15" s="12"/>
      <c r="B15" s="196" t="s">
        <v>617</v>
      </c>
      <c r="C15" s="136">
        <v>61.4</v>
      </c>
      <c r="D15" s="136"/>
      <c r="E15" s="42"/>
      <c r="F15" s="42"/>
      <c r="G15" s="137">
        <v>85.4</v>
      </c>
      <c r="H15" s="137"/>
      <c r="I15" s="42"/>
    </row>
    <row r="16" spans="1:9" ht="15.75" thickBot="1">
      <c r="A16" s="12"/>
      <c r="B16" s="203"/>
      <c r="C16" s="148"/>
      <c r="D16" s="148"/>
      <c r="E16" s="43"/>
      <c r="F16" s="43"/>
      <c r="G16" s="150"/>
      <c r="H16" s="150"/>
      <c r="I16" s="43"/>
    </row>
    <row r="17" spans="1:9">
      <c r="A17" s="12"/>
      <c r="B17" s="154" t="s">
        <v>618</v>
      </c>
      <c r="C17" s="130">
        <v>340.3</v>
      </c>
      <c r="D17" s="130"/>
      <c r="E17" s="56"/>
      <c r="F17" s="56"/>
      <c r="G17" s="133">
        <v>396.8</v>
      </c>
      <c r="H17" s="133"/>
      <c r="I17" s="56"/>
    </row>
    <row r="18" spans="1:9">
      <c r="A18" s="12"/>
      <c r="B18" s="153"/>
      <c r="C18" s="138"/>
      <c r="D18" s="138"/>
      <c r="E18" s="72"/>
      <c r="F18" s="72"/>
      <c r="G18" s="139"/>
      <c r="H18" s="139"/>
      <c r="I18" s="72"/>
    </row>
    <row r="19" spans="1:9" ht="15.75" thickBot="1">
      <c r="A19" s="12"/>
      <c r="B19" s="233" t="s">
        <v>619</v>
      </c>
      <c r="C19" s="148" t="s">
        <v>620</v>
      </c>
      <c r="D19" s="148"/>
      <c r="E19" s="234" t="s">
        <v>354</v>
      </c>
      <c r="F19" s="98"/>
      <c r="G19" s="150" t="s">
        <v>621</v>
      </c>
      <c r="H19" s="150"/>
      <c r="I19" s="235" t="s">
        <v>354</v>
      </c>
    </row>
    <row r="20" spans="1:9">
      <c r="A20" s="12"/>
      <c r="B20" s="154" t="s">
        <v>98</v>
      </c>
      <c r="C20" s="128" t="s">
        <v>346</v>
      </c>
      <c r="D20" s="130">
        <v>302.3</v>
      </c>
      <c r="E20" s="56"/>
      <c r="F20" s="56"/>
      <c r="G20" s="127" t="s">
        <v>346</v>
      </c>
      <c r="H20" s="133">
        <v>315.89999999999998</v>
      </c>
      <c r="I20" s="56"/>
    </row>
    <row r="21" spans="1:9" ht="15.75" thickBot="1">
      <c r="A21" s="12"/>
      <c r="B21" s="160"/>
      <c r="C21" s="185"/>
      <c r="D21" s="141"/>
      <c r="E21" s="83"/>
      <c r="F21" s="83"/>
      <c r="G21" s="140"/>
      <c r="H21" s="142"/>
      <c r="I21" s="83"/>
    </row>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4.5703125" bestFit="1" customWidth="1"/>
    <col min="3" max="3" width="2" bestFit="1" customWidth="1"/>
    <col min="4" max="4" width="6" bestFit="1" customWidth="1"/>
    <col min="7" max="7" width="2" bestFit="1" customWidth="1"/>
    <col min="8" max="8" width="6" bestFit="1" customWidth="1"/>
  </cols>
  <sheetData>
    <row r="1" spans="1:9" ht="15" customHeight="1">
      <c r="A1" s="8" t="s">
        <v>622</v>
      </c>
      <c r="B1" s="8" t="s">
        <v>2</v>
      </c>
      <c r="C1" s="8"/>
      <c r="D1" s="8"/>
      <c r="E1" s="8"/>
      <c r="F1" s="8"/>
      <c r="G1" s="8"/>
      <c r="H1" s="8"/>
      <c r="I1" s="8"/>
    </row>
    <row r="2" spans="1:9" ht="15" customHeight="1">
      <c r="A2" s="8"/>
      <c r="B2" s="8" t="s">
        <v>3</v>
      </c>
      <c r="C2" s="8"/>
      <c r="D2" s="8"/>
      <c r="E2" s="8"/>
      <c r="F2" s="8"/>
      <c r="G2" s="8"/>
      <c r="H2" s="8"/>
      <c r="I2" s="8"/>
    </row>
    <row r="3" spans="1:9" ht="30">
      <c r="A3" s="3" t="s">
        <v>623</v>
      </c>
      <c r="B3" s="11"/>
      <c r="C3" s="11"/>
      <c r="D3" s="11"/>
      <c r="E3" s="11"/>
      <c r="F3" s="11"/>
      <c r="G3" s="11"/>
      <c r="H3" s="11"/>
      <c r="I3" s="11"/>
    </row>
    <row r="4" spans="1:9" ht="15.75" customHeight="1">
      <c r="A4" s="12" t="s">
        <v>622</v>
      </c>
      <c r="B4" s="169" t="s">
        <v>624</v>
      </c>
      <c r="C4" s="169"/>
      <c r="D4" s="169"/>
      <c r="E4" s="169"/>
      <c r="F4" s="169"/>
      <c r="G4" s="169"/>
      <c r="H4" s="169"/>
      <c r="I4" s="169"/>
    </row>
    <row r="5" spans="1:9">
      <c r="A5" s="12"/>
      <c r="B5" s="40"/>
      <c r="C5" s="40"/>
      <c r="D5" s="40"/>
      <c r="E5" s="40"/>
      <c r="F5" s="40"/>
      <c r="G5" s="40"/>
      <c r="H5" s="40"/>
      <c r="I5" s="40"/>
    </row>
    <row r="6" spans="1:9">
      <c r="A6" s="12"/>
      <c r="B6" s="19"/>
      <c r="C6" s="19"/>
      <c r="D6" s="19"/>
      <c r="E6" s="19"/>
      <c r="F6" s="19"/>
      <c r="G6" s="19"/>
      <c r="H6" s="19"/>
      <c r="I6" s="19"/>
    </row>
    <row r="7" spans="1:9">
      <c r="A7" s="12"/>
      <c r="B7" s="42"/>
      <c r="C7" s="67">
        <v>2014</v>
      </c>
      <c r="D7" s="67"/>
      <c r="E7" s="42"/>
      <c r="F7" s="42"/>
      <c r="G7" s="68">
        <v>2013</v>
      </c>
      <c r="H7" s="68"/>
      <c r="I7" s="42"/>
    </row>
    <row r="8" spans="1:9" ht="15.75" thickBot="1">
      <c r="A8" s="12"/>
      <c r="B8" s="43"/>
      <c r="C8" s="77"/>
      <c r="D8" s="77"/>
      <c r="E8" s="43"/>
      <c r="F8" s="43"/>
      <c r="G8" s="78"/>
      <c r="H8" s="78"/>
      <c r="I8" s="43"/>
    </row>
    <row r="9" spans="1:9">
      <c r="A9" s="12"/>
      <c r="B9" s="236" t="s">
        <v>625</v>
      </c>
      <c r="C9" s="128" t="s">
        <v>346</v>
      </c>
      <c r="D9" s="130">
        <v>102.4</v>
      </c>
      <c r="E9" s="56"/>
      <c r="F9" s="56"/>
      <c r="G9" s="127" t="s">
        <v>346</v>
      </c>
      <c r="H9" s="133">
        <v>84.5</v>
      </c>
      <c r="I9" s="56"/>
    </row>
    <row r="10" spans="1:9">
      <c r="A10" s="12"/>
      <c r="B10" s="181"/>
      <c r="C10" s="184"/>
      <c r="D10" s="138"/>
      <c r="E10" s="72"/>
      <c r="F10" s="72"/>
      <c r="G10" s="126"/>
      <c r="H10" s="139"/>
      <c r="I10" s="72"/>
    </row>
    <row r="11" spans="1:9">
      <c r="A11" s="12"/>
      <c r="B11" s="180" t="s">
        <v>626</v>
      </c>
      <c r="C11" s="136">
        <v>56.2</v>
      </c>
      <c r="D11" s="136"/>
      <c r="E11" s="42"/>
      <c r="F11" s="42"/>
      <c r="G11" s="137">
        <v>59.5</v>
      </c>
      <c r="H11" s="137"/>
      <c r="I11" s="42"/>
    </row>
    <row r="12" spans="1:9">
      <c r="A12" s="12"/>
      <c r="B12" s="180"/>
      <c r="C12" s="136"/>
      <c r="D12" s="136"/>
      <c r="E12" s="42"/>
      <c r="F12" s="42"/>
      <c r="G12" s="137"/>
      <c r="H12" s="137"/>
      <c r="I12" s="42"/>
    </row>
    <row r="13" spans="1:9">
      <c r="A13" s="12"/>
      <c r="B13" s="181" t="s">
        <v>627</v>
      </c>
      <c r="C13" s="138">
        <v>25.9</v>
      </c>
      <c r="D13" s="138"/>
      <c r="E13" s="72"/>
      <c r="F13" s="72"/>
      <c r="G13" s="139">
        <v>23.6</v>
      </c>
      <c r="H13" s="139"/>
      <c r="I13" s="72"/>
    </row>
    <row r="14" spans="1:9">
      <c r="A14" s="12"/>
      <c r="B14" s="181"/>
      <c r="C14" s="138"/>
      <c r="D14" s="138"/>
      <c r="E14" s="72"/>
      <c r="F14" s="72"/>
      <c r="G14" s="139"/>
      <c r="H14" s="139"/>
      <c r="I14" s="72"/>
    </row>
    <row r="15" spans="1:9">
      <c r="A15" s="12"/>
      <c r="B15" s="180" t="s">
        <v>628</v>
      </c>
      <c r="C15" s="136">
        <v>5.4</v>
      </c>
      <c r="D15" s="136"/>
      <c r="E15" s="42"/>
      <c r="F15" s="42"/>
      <c r="G15" s="137">
        <v>112.9</v>
      </c>
      <c r="H15" s="137"/>
      <c r="I15" s="42"/>
    </row>
    <row r="16" spans="1:9">
      <c r="A16" s="12"/>
      <c r="B16" s="180"/>
      <c r="C16" s="136"/>
      <c r="D16" s="136"/>
      <c r="E16" s="42"/>
      <c r="F16" s="42"/>
      <c r="G16" s="137"/>
      <c r="H16" s="137"/>
      <c r="I16" s="42"/>
    </row>
    <row r="17" spans="1:9">
      <c r="A17" s="12"/>
      <c r="B17" s="181" t="s">
        <v>204</v>
      </c>
      <c r="C17" s="138">
        <v>59.9</v>
      </c>
      <c r="D17" s="138"/>
      <c r="E17" s="72"/>
      <c r="F17" s="72"/>
      <c r="G17" s="139">
        <v>65.099999999999994</v>
      </c>
      <c r="H17" s="139"/>
      <c r="I17" s="72"/>
    </row>
    <row r="18" spans="1:9" ht="15.75" thickBot="1">
      <c r="A18" s="12"/>
      <c r="B18" s="188"/>
      <c r="C18" s="141"/>
      <c r="D18" s="141"/>
      <c r="E18" s="83"/>
      <c r="F18" s="83"/>
      <c r="G18" s="142"/>
      <c r="H18" s="142"/>
      <c r="I18" s="83"/>
    </row>
    <row r="19" spans="1:9">
      <c r="A19" s="12"/>
      <c r="B19" s="143" t="s">
        <v>99</v>
      </c>
      <c r="C19" s="145" t="s">
        <v>346</v>
      </c>
      <c r="D19" s="147">
        <v>249.8</v>
      </c>
      <c r="E19" s="46"/>
      <c r="F19" s="46"/>
      <c r="G19" s="143" t="s">
        <v>346</v>
      </c>
      <c r="H19" s="149">
        <v>345.6</v>
      </c>
      <c r="I19" s="46"/>
    </row>
    <row r="20" spans="1:9" ht="15.75" thickBot="1">
      <c r="A20" s="12"/>
      <c r="B20" s="144"/>
      <c r="C20" s="146"/>
      <c r="D20" s="148"/>
      <c r="E20" s="43"/>
      <c r="F20" s="43"/>
      <c r="G20" s="144"/>
      <c r="H20" s="150"/>
      <c r="I20" s="43"/>
    </row>
    <row r="21" spans="1:9">
      <c r="A21" s="12"/>
      <c r="B21" s="236" t="s">
        <v>629</v>
      </c>
      <c r="C21" s="128" t="s">
        <v>346</v>
      </c>
      <c r="D21" s="130">
        <v>93</v>
      </c>
      <c r="E21" s="56"/>
      <c r="F21" s="56"/>
      <c r="G21" s="127" t="s">
        <v>346</v>
      </c>
      <c r="H21" s="133">
        <v>95.5</v>
      </c>
      <c r="I21" s="56"/>
    </row>
    <row r="22" spans="1:9">
      <c r="A22" s="12"/>
      <c r="B22" s="181"/>
      <c r="C22" s="129"/>
      <c r="D22" s="131"/>
      <c r="E22" s="57"/>
      <c r="F22" s="57"/>
      <c r="G22" s="132"/>
      <c r="H22" s="134"/>
      <c r="I22" s="57"/>
    </row>
    <row r="23" spans="1:9">
      <c r="A23" s="12"/>
      <c r="B23" s="180" t="s">
        <v>630</v>
      </c>
      <c r="C23" s="136">
        <v>26.8</v>
      </c>
      <c r="D23" s="136"/>
      <c r="E23" s="42"/>
      <c r="F23" s="42"/>
      <c r="G23" s="137">
        <v>14.6</v>
      </c>
      <c r="H23" s="137"/>
      <c r="I23" s="42"/>
    </row>
    <row r="24" spans="1:9">
      <c r="A24" s="12"/>
      <c r="B24" s="180"/>
      <c r="C24" s="136"/>
      <c r="D24" s="136"/>
      <c r="E24" s="42"/>
      <c r="F24" s="42"/>
      <c r="G24" s="137"/>
      <c r="H24" s="137"/>
      <c r="I24" s="42"/>
    </row>
    <row r="25" spans="1:9">
      <c r="A25" s="12"/>
      <c r="B25" s="181" t="s">
        <v>631</v>
      </c>
      <c r="C25" s="138">
        <v>7.7</v>
      </c>
      <c r="D25" s="138"/>
      <c r="E25" s="72"/>
      <c r="F25" s="72"/>
      <c r="G25" s="139">
        <v>11.7</v>
      </c>
      <c r="H25" s="139"/>
      <c r="I25" s="72"/>
    </row>
    <row r="26" spans="1:9">
      <c r="A26" s="12"/>
      <c r="B26" s="181"/>
      <c r="C26" s="138"/>
      <c r="D26" s="138"/>
      <c r="E26" s="72"/>
      <c r="F26" s="72"/>
      <c r="G26" s="139"/>
      <c r="H26" s="139"/>
      <c r="I26" s="72"/>
    </row>
    <row r="27" spans="1:9">
      <c r="A27" s="12"/>
      <c r="B27" s="180" t="s">
        <v>632</v>
      </c>
      <c r="C27" s="136">
        <v>3.9</v>
      </c>
      <c r="D27" s="136"/>
      <c r="E27" s="42"/>
      <c r="F27" s="42"/>
      <c r="G27" s="137">
        <v>4.7</v>
      </c>
      <c r="H27" s="137"/>
      <c r="I27" s="42"/>
    </row>
    <row r="28" spans="1:9">
      <c r="A28" s="12"/>
      <c r="B28" s="180"/>
      <c r="C28" s="136"/>
      <c r="D28" s="136"/>
      <c r="E28" s="42"/>
      <c r="F28" s="42"/>
      <c r="G28" s="137"/>
      <c r="H28" s="137"/>
      <c r="I28" s="42"/>
    </row>
    <row r="29" spans="1:9">
      <c r="A29" s="12"/>
      <c r="B29" s="181" t="s">
        <v>204</v>
      </c>
      <c r="C29" s="138">
        <v>18.399999999999999</v>
      </c>
      <c r="D29" s="138"/>
      <c r="E29" s="72"/>
      <c r="F29" s="72"/>
      <c r="G29" s="139">
        <v>18.399999999999999</v>
      </c>
      <c r="H29" s="139"/>
      <c r="I29" s="72"/>
    </row>
    <row r="30" spans="1:9" ht="15.75" thickBot="1">
      <c r="A30" s="12"/>
      <c r="B30" s="188"/>
      <c r="C30" s="141"/>
      <c r="D30" s="141"/>
      <c r="E30" s="83"/>
      <c r="F30" s="83"/>
      <c r="G30" s="142"/>
      <c r="H30" s="142"/>
      <c r="I30" s="83"/>
    </row>
    <row r="31" spans="1:9">
      <c r="A31" s="12"/>
      <c r="B31" s="143" t="s">
        <v>106</v>
      </c>
      <c r="C31" s="145" t="s">
        <v>346</v>
      </c>
      <c r="D31" s="147">
        <v>149.80000000000001</v>
      </c>
      <c r="E31" s="46"/>
      <c r="F31" s="46"/>
      <c r="G31" s="143" t="s">
        <v>346</v>
      </c>
      <c r="H31" s="149">
        <v>144.9</v>
      </c>
      <c r="I31" s="46"/>
    </row>
    <row r="32" spans="1:9" ht="15.75" thickBot="1">
      <c r="A32" s="12"/>
      <c r="B32" s="144"/>
      <c r="C32" s="146"/>
      <c r="D32" s="148"/>
      <c r="E32" s="43"/>
      <c r="F32" s="43"/>
      <c r="G32" s="144"/>
      <c r="H32" s="150"/>
      <c r="I32" s="43"/>
    </row>
  </sheetData>
  <mergeCells count="93">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7109375" customWidth="1"/>
    <col min="4" max="4" width="8.28515625" customWidth="1"/>
    <col min="5" max="5" width="2.140625" customWidth="1"/>
    <col min="6" max="6" width="12.5703125" customWidth="1"/>
    <col min="7" max="7" width="2.7109375" customWidth="1"/>
    <col min="8" max="8" width="8.28515625" customWidth="1"/>
    <col min="9" max="9" width="2.140625" customWidth="1"/>
  </cols>
  <sheetData>
    <row r="1" spans="1:9" ht="15" customHeight="1">
      <c r="A1" s="8" t="s">
        <v>633</v>
      </c>
      <c r="B1" s="8" t="s">
        <v>2</v>
      </c>
      <c r="C1" s="8"/>
      <c r="D1" s="8"/>
      <c r="E1" s="8"/>
      <c r="F1" s="8"/>
      <c r="G1" s="8"/>
      <c r="H1" s="8"/>
      <c r="I1" s="8"/>
    </row>
    <row r="2" spans="1:9" ht="15" customHeight="1">
      <c r="A2" s="8"/>
      <c r="B2" s="8" t="s">
        <v>3</v>
      </c>
      <c r="C2" s="8"/>
      <c r="D2" s="8"/>
      <c r="E2" s="8"/>
      <c r="F2" s="8"/>
      <c r="G2" s="8"/>
      <c r="H2" s="8"/>
      <c r="I2" s="8"/>
    </row>
    <row r="3" spans="1:9" ht="30">
      <c r="A3" s="3" t="s">
        <v>634</v>
      </c>
      <c r="B3" s="11"/>
      <c r="C3" s="11"/>
      <c r="D3" s="11"/>
      <c r="E3" s="11"/>
      <c r="F3" s="11"/>
      <c r="G3" s="11"/>
      <c r="H3" s="11"/>
      <c r="I3" s="11"/>
    </row>
    <row r="4" spans="1:9" ht="15.75" customHeight="1">
      <c r="A4" s="12" t="s">
        <v>633</v>
      </c>
      <c r="B4" s="169" t="s">
        <v>635</v>
      </c>
      <c r="C4" s="169"/>
      <c r="D4" s="169"/>
      <c r="E4" s="169"/>
      <c r="F4" s="169"/>
      <c r="G4" s="169"/>
      <c r="H4" s="169"/>
      <c r="I4" s="169"/>
    </row>
    <row r="5" spans="1:9">
      <c r="A5" s="12"/>
      <c r="B5" s="40"/>
      <c r="C5" s="40"/>
      <c r="D5" s="40"/>
      <c r="E5" s="40"/>
      <c r="F5" s="40"/>
      <c r="G5" s="40"/>
      <c r="H5" s="40"/>
      <c r="I5" s="40"/>
    </row>
    <row r="6" spans="1:9">
      <c r="A6" s="12"/>
      <c r="B6" s="19"/>
      <c r="C6" s="19"/>
      <c r="D6" s="19"/>
      <c r="E6" s="19"/>
      <c r="F6" s="19"/>
      <c r="G6" s="19"/>
      <c r="H6" s="19"/>
      <c r="I6" s="19"/>
    </row>
    <row r="7" spans="1:9">
      <c r="A7" s="12"/>
      <c r="B7" s="42"/>
      <c r="C7" s="67">
        <v>2014</v>
      </c>
      <c r="D7" s="67"/>
      <c r="E7" s="42"/>
      <c r="F7" s="42"/>
      <c r="G7" s="68">
        <v>2013</v>
      </c>
      <c r="H7" s="68"/>
      <c r="I7" s="42"/>
    </row>
    <row r="8" spans="1:9" ht="15.75" thickBot="1">
      <c r="A8" s="12"/>
      <c r="B8" s="43"/>
      <c r="C8" s="77"/>
      <c r="D8" s="77"/>
      <c r="E8" s="43"/>
      <c r="F8" s="43"/>
      <c r="G8" s="78"/>
      <c r="H8" s="78"/>
      <c r="I8" s="43"/>
    </row>
    <row r="9" spans="1:9">
      <c r="A9" s="12"/>
      <c r="B9" s="204" t="s">
        <v>636</v>
      </c>
      <c r="C9" s="128" t="s">
        <v>346</v>
      </c>
      <c r="D9" s="130">
        <v>24</v>
      </c>
      <c r="E9" s="56"/>
      <c r="F9" s="56"/>
      <c r="G9" s="127" t="s">
        <v>346</v>
      </c>
      <c r="H9" s="133">
        <v>26.8</v>
      </c>
      <c r="I9" s="56"/>
    </row>
    <row r="10" spans="1:9">
      <c r="A10" s="12"/>
      <c r="B10" s="237"/>
      <c r="C10" s="129"/>
      <c r="D10" s="131"/>
      <c r="E10" s="57"/>
      <c r="F10" s="57"/>
      <c r="G10" s="132"/>
      <c r="H10" s="134"/>
      <c r="I10" s="57"/>
    </row>
    <row r="11" spans="1:9">
      <c r="A11" s="12"/>
      <c r="B11" s="196" t="s">
        <v>637</v>
      </c>
      <c r="C11" s="136">
        <v>870.3</v>
      </c>
      <c r="D11" s="136"/>
      <c r="E11" s="42"/>
      <c r="F11" s="42"/>
      <c r="G11" s="137">
        <v>834.5</v>
      </c>
      <c r="H11" s="137"/>
      <c r="I11" s="42"/>
    </row>
    <row r="12" spans="1:9">
      <c r="A12" s="12"/>
      <c r="B12" s="196"/>
      <c r="C12" s="136"/>
      <c r="D12" s="136"/>
      <c r="E12" s="42"/>
      <c r="F12" s="42"/>
      <c r="G12" s="137"/>
      <c r="H12" s="137"/>
      <c r="I12" s="42"/>
    </row>
    <row r="13" spans="1:9">
      <c r="A13" s="12"/>
      <c r="B13" s="197" t="s">
        <v>638</v>
      </c>
      <c r="C13" s="138">
        <v>228.8</v>
      </c>
      <c r="D13" s="138"/>
      <c r="E13" s="72"/>
      <c r="F13" s="72"/>
      <c r="G13" s="139">
        <v>211.6</v>
      </c>
      <c r="H13" s="139"/>
      <c r="I13" s="72"/>
    </row>
    <row r="14" spans="1:9">
      <c r="A14" s="12"/>
      <c r="B14" s="197"/>
      <c r="C14" s="138"/>
      <c r="D14" s="138"/>
      <c r="E14" s="72"/>
      <c r="F14" s="72"/>
      <c r="G14" s="139"/>
      <c r="H14" s="139"/>
      <c r="I14" s="72"/>
    </row>
    <row r="15" spans="1:9">
      <c r="A15" s="12"/>
      <c r="B15" s="196" t="s">
        <v>639</v>
      </c>
      <c r="C15" s="136">
        <v>65.8</v>
      </c>
      <c r="D15" s="136"/>
      <c r="E15" s="42"/>
      <c r="F15" s="42"/>
      <c r="G15" s="137">
        <v>74.599999999999994</v>
      </c>
      <c r="H15" s="137"/>
      <c r="I15" s="42"/>
    </row>
    <row r="16" spans="1:9">
      <c r="A16" s="12"/>
      <c r="B16" s="196"/>
      <c r="C16" s="136"/>
      <c r="D16" s="136"/>
      <c r="E16" s="42"/>
      <c r="F16" s="42"/>
      <c r="G16" s="137"/>
      <c r="H16" s="137"/>
      <c r="I16" s="42"/>
    </row>
    <row r="17" spans="1:9">
      <c r="A17" s="12"/>
      <c r="B17" s="197" t="s">
        <v>640</v>
      </c>
      <c r="C17" s="138">
        <v>44.5</v>
      </c>
      <c r="D17" s="138"/>
      <c r="E17" s="72"/>
      <c r="F17" s="72"/>
      <c r="G17" s="139">
        <v>59.8</v>
      </c>
      <c r="H17" s="139"/>
      <c r="I17" s="72"/>
    </row>
    <row r="18" spans="1:9">
      <c r="A18" s="12"/>
      <c r="B18" s="197"/>
      <c r="C18" s="138"/>
      <c r="D18" s="138"/>
      <c r="E18" s="72"/>
      <c r="F18" s="72"/>
      <c r="G18" s="139"/>
      <c r="H18" s="139"/>
      <c r="I18" s="72"/>
    </row>
    <row r="19" spans="1:9">
      <c r="A19" s="12"/>
      <c r="B19" s="196" t="s">
        <v>204</v>
      </c>
      <c r="C19" s="136">
        <v>7.8</v>
      </c>
      <c r="D19" s="136"/>
      <c r="E19" s="42"/>
      <c r="F19" s="42"/>
      <c r="G19" s="137">
        <v>8.5</v>
      </c>
      <c r="H19" s="137"/>
      <c r="I19" s="42"/>
    </row>
    <row r="20" spans="1:9" ht="15.75" thickBot="1">
      <c r="A20" s="12"/>
      <c r="B20" s="203"/>
      <c r="C20" s="148"/>
      <c r="D20" s="148"/>
      <c r="E20" s="43"/>
      <c r="F20" s="43"/>
      <c r="G20" s="150"/>
      <c r="H20" s="150"/>
      <c r="I20" s="43"/>
    </row>
    <row r="21" spans="1:9">
      <c r="A21" s="12"/>
      <c r="B21" s="154" t="s">
        <v>641</v>
      </c>
      <c r="C21" s="155">
        <v>1241.2</v>
      </c>
      <c r="D21" s="155"/>
      <c r="E21" s="56"/>
      <c r="F21" s="56"/>
      <c r="G21" s="157">
        <v>1215.8</v>
      </c>
      <c r="H21" s="157"/>
      <c r="I21" s="56"/>
    </row>
    <row r="22" spans="1:9">
      <c r="A22" s="12"/>
      <c r="B22" s="226"/>
      <c r="C22" s="156"/>
      <c r="D22" s="156"/>
      <c r="E22" s="57"/>
      <c r="F22" s="57"/>
      <c r="G22" s="158"/>
      <c r="H22" s="158"/>
      <c r="I22" s="57"/>
    </row>
    <row r="23" spans="1:9" ht="15.75" thickBot="1">
      <c r="A23" s="12"/>
      <c r="B23" s="114" t="s">
        <v>642</v>
      </c>
      <c r="C23" s="148" t="s">
        <v>643</v>
      </c>
      <c r="D23" s="148"/>
      <c r="E23" s="125" t="s">
        <v>354</v>
      </c>
      <c r="F23" s="21"/>
      <c r="G23" s="150" t="s">
        <v>644</v>
      </c>
      <c r="H23" s="150"/>
      <c r="I23" s="122" t="s">
        <v>354</v>
      </c>
    </row>
    <row r="24" spans="1:9">
      <c r="A24" s="12"/>
      <c r="B24" s="154" t="s">
        <v>101</v>
      </c>
      <c r="C24" s="128" t="s">
        <v>346</v>
      </c>
      <c r="D24" s="130">
        <v>443.9</v>
      </c>
      <c r="E24" s="56"/>
      <c r="F24" s="56"/>
      <c r="G24" s="127" t="s">
        <v>346</v>
      </c>
      <c r="H24" s="133">
        <v>426.2</v>
      </c>
      <c r="I24" s="56"/>
    </row>
    <row r="25" spans="1:9" ht="15.75" thickBot="1">
      <c r="A25" s="12"/>
      <c r="B25" s="160"/>
      <c r="C25" s="185"/>
      <c r="D25" s="141"/>
      <c r="E25" s="83"/>
      <c r="F25" s="83"/>
      <c r="G25" s="140"/>
      <c r="H25" s="142"/>
      <c r="I25" s="83"/>
    </row>
    <row r="26" spans="1:9" ht="25.5" customHeight="1">
      <c r="A26" s="12"/>
      <c r="B26" s="190" t="s">
        <v>645</v>
      </c>
      <c r="C26" s="190"/>
      <c r="D26" s="190"/>
      <c r="E26" s="190"/>
      <c r="F26" s="190"/>
      <c r="G26" s="190"/>
      <c r="H26" s="190"/>
      <c r="I26" s="190"/>
    </row>
  </sheetData>
  <mergeCells count="68">
    <mergeCell ref="I24:I25"/>
    <mergeCell ref="A1:A2"/>
    <mergeCell ref="B1:I1"/>
    <mergeCell ref="B2:I2"/>
    <mergeCell ref="B3:I3"/>
    <mergeCell ref="A4:A26"/>
    <mergeCell ref="B4:I4"/>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2</v>
      </c>
      <c r="C1" s="8"/>
      <c r="D1" s="8"/>
    </row>
    <row r="2" spans="1:4" ht="30">
      <c r="A2" s="1" t="s">
        <v>30</v>
      </c>
      <c r="B2" s="1" t="s">
        <v>3</v>
      </c>
      <c r="C2" s="1" t="s">
        <v>31</v>
      </c>
      <c r="D2" s="1" t="s">
        <v>32</v>
      </c>
    </row>
    <row r="3" spans="1:4">
      <c r="A3" s="3" t="s">
        <v>33</v>
      </c>
      <c r="B3" s="4"/>
      <c r="C3" s="4"/>
      <c r="D3" s="4"/>
    </row>
    <row r="4" spans="1:4">
      <c r="A4" s="2" t="s">
        <v>34</v>
      </c>
      <c r="B4" s="6">
        <v>2654.6</v>
      </c>
      <c r="C4" s="6">
        <v>2496.9</v>
      </c>
      <c r="D4" s="6">
        <v>2227.8000000000002</v>
      </c>
    </row>
    <row r="5" spans="1:4">
      <c r="A5" s="2" t="s">
        <v>35</v>
      </c>
      <c r="B5" s="7">
        <v>1788.2</v>
      </c>
      <c r="C5" s="7">
        <v>1697.1</v>
      </c>
      <c r="D5" s="7">
        <v>1547.6</v>
      </c>
    </row>
    <row r="6" spans="1:4">
      <c r="A6" s="2" t="s">
        <v>36</v>
      </c>
      <c r="B6" s="4">
        <v>866.4</v>
      </c>
      <c r="C6" s="4">
        <v>799.8</v>
      </c>
      <c r="D6" s="4">
        <v>680.2</v>
      </c>
    </row>
    <row r="7" spans="1:4">
      <c r="A7" s="2" t="s">
        <v>37</v>
      </c>
      <c r="B7" s="4">
        <v>219.4</v>
      </c>
      <c r="C7" s="4">
        <v>216.2</v>
      </c>
      <c r="D7" s="4">
        <v>180.4</v>
      </c>
    </row>
    <row r="8" spans="1:4">
      <c r="A8" s="2" t="s">
        <v>38</v>
      </c>
      <c r="B8" s="4">
        <v>300.10000000000002</v>
      </c>
      <c r="C8" s="4">
        <v>299.89999999999998</v>
      </c>
      <c r="D8" s="4">
        <v>234.7</v>
      </c>
    </row>
    <row r="9" spans="1:4">
      <c r="A9" s="2" t="s">
        <v>39</v>
      </c>
      <c r="B9" s="4">
        <v>76.599999999999994</v>
      </c>
      <c r="C9" s="4">
        <v>67.3</v>
      </c>
      <c r="D9" s="4">
        <v>62.7</v>
      </c>
    </row>
    <row r="10" spans="1:4">
      <c r="A10" s="2" t="s">
        <v>40</v>
      </c>
      <c r="B10" s="4">
        <v>3.9</v>
      </c>
      <c r="C10" s="4">
        <v>32.799999999999997</v>
      </c>
      <c r="D10" s="4">
        <v>50.9</v>
      </c>
    </row>
    <row r="11" spans="1:4">
      <c r="A11" s="2" t="s">
        <v>41</v>
      </c>
      <c r="B11" s="4">
        <v>266.39999999999998</v>
      </c>
      <c r="C11" s="4">
        <v>183.6</v>
      </c>
      <c r="D11" s="4">
        <v>151.5</v>
      </c>
    </row>
    <row r="12" spans="1:4">
      <c r="A12" s="2" t="s">
        <v>42</v>
      </c>
      <c r="B12" s="4">
        <v>4</v>
      </c>
      <c r="C12" s="4">
        <v>6.3</v>
      </c>
      <c r="D12" s="4">
        <v>0.1</v>
      </c>
    </row>
    <row r="13" spans="1:4">
      <c r="A13" s="2" t="s">
        <v>43</v>
      </c>
      <c r="B13" s="4">
        <v>2.5</v>
      </c>
      <c r="C13" s="4">
        <v>5</v>
      </c>
      <c r="D13" s="4">
        <v>2.8</v>
      </c>
    </row>
    <row r="14" spans="1:4">
      <c r="A14" s="2" t="s">
        <v>44</v>
      </c>
      <c r="B14" s="4">
        <v>2.9</v>
      </c>
      <c r="C14" s="4">
        <v>1.8</v>
      </c>
      <c r="D14" s="4">
        <v>5.0999999999999996</v>
      </c>
    </row>
    <row r="15" spans="1:4" ht="30">
      <c r="A15" s="2" t="s">
        <v>45</v>
      </c>
      <c r="B15" s="4">
        <v>262</v>
      </c>
      <c r="C15" s="4">
        <v>180.5</v>
      </c>
      <c r="D15" s="4">
        <v>149.1</v>
      </c>
    </row>
    <row r="16" spans="1:4">
      <c r="A16" s="2" t="s">
        <v>46</v>
      </c>
      <c r="B16" s="4">
        <v>71.3</v>
      </c>
      <c r="C16" s="4">
        <v>-309.60000000000002</v>
      </c>
      <c r="D16" s="4">
        <v>39.6</v>
      </c>
    </row>
    <row r="17" spans="1:4">
      <c r="A17" s="2" t="s">
        <v>47</v>
      </c>
      <c r="B17" s="4">
        <v>190.7</v>
      </c>
      <c r="C17" s="4">
        <v>490.1</v>
      </c>
      <c r="D17" s="4">
        <v>109.5</v>
      </c>
    </row>
    <row r="18" spans="1:4" ht="45">
      <c r="A18" s="2" t="s">
        <v>48</v>
      </c>
      <c r="B18" s="4">
        <v>-3.9</v>
      </c>
      <c r="C18" s="4">
        <v>0.8</v>
      </c>
      <c r="D18" s="4">
        <v>15.9</v>
      </c>
    </row>
    <row r="19" spans="1:4">
      <c r="A19" s="2" t="s">
        <v>49</v>
      </c>
      <c r="B19" s="4">
        <v>186.8</v>
      </c>
      <c r="C19" s="4">
        <v>490.9</v>
      </c>
      <c r="D19" s="4">
        <v>125.4</v>
      </c>
    </row>
    <row r="20" spans="1:4" ht="30">
      <c r="A20" s="2" t="s">
        <v>50</v>
      </c>
      <c r="B20" s="4">
        <v>2.2999999999999998</v>
      </c>
      <c r="C20" s="4">
        <v>2.4</v>
      </c>
      <c r="D20" s="4">
        <v>0</v>
      </c>
    </row>
    <row r="21" spans="1:4" ht="30">
      <c r="A21" s="2" t="s">
        <v>51</v>
      </c>
      <c r="B21" s="4"/>
      <c r="C21" s="4">
        <v>488.5</v>
      </c>
      <c r="D21" s="4">
        <v>125.4</v>
      </c>
    </row>
    <row r="22" spans="1:4" ht="30">
      <c r="A22" s="3" t="s">
        <v>52</v>
      </c>
      <c r="B22" s="4"/>
      <c r="C22" s="4"/>
      <c r="D22" s="4"/>
    </row>
    <row r="23" spans="1:4" ht="30">
      <c r="A23" s="2" t="s">
        <v>53</v>
      </c>
      <c r="B23" s="4">
        <v>188.4</v>
      </c>
      <c r="C23" s="4">
        <v>487.7</v>
      </c>
      <c r="D23" s="4">
        <v>109.5</v>
      </c>
    </row>
    <row r="24" spans="1:4" ht="45">
      <c r="A24" s="2" t="s">
        <v>48</v>
      </c>
      <c r="B24" s="4">
        <v>-3.9</v>
      </c>
      <c r="C24" s="4">
        <v>0.8</v>
      </c>
      <c r="D24" s="4">
        <v>15.9</v>
      </c>
    </row>
    <row r="25" spans="1:4" ht="30">
      <c r="A25" s="2" t="s">
        <v>51</v>
      </c>
      <c r="B25" s="4"/>
      <c r="C25" s="6">
        <v>488.5</v>
      </c>
      <c r="D25" s="6">
        <v>125.4</v>
      </c>
    </row>
    <row r="26" spans="1:4">
      <c r="A26" s="3" t="s">
        <v>54</v>
      </c>
      <c r="B26" s="4"/>
      <c r="C26" s="4"/>
      <c r="D26" s="4"/>
    </row>
    <row r="27" spans="1:4">
      <c r="A27" s="2" t="s">
        <v>55</v>
      </c>
      <c r="B27" s="6">
        <v>2.06</v>
      </c>
      <c r="C27" s="6">
        <v>5.36</v>
      </c>
      <c r="D27" s="6">
        <v>1.18</v>
      </c>
    </row>
    <row r="28" spans="1:4">
      <c r="A28" s="2" t="s">
        <v>56</v>
      </c>
      <c r="B28" s="6">
        <v>-0.04</v>
      </c>
      <c r="C28" s="6">
        <v>0.01</v>
      </c>
      <c r="D28" s="6">
        <v>0.17</v>
      </c>
    </row>
    <row r="29" spans="1:4">
      <c r="A29" s="2" t="s">
        <v>49</v>
      </c>
      <c r="B29" s="6">
        <v>2.02</v>
      </c>
      <c r="C29" s="6">
        <v>5.37</v>
      </c>
      <c r="D29" s="6">
        <v>1.35</v>
      </c>
    </row>
    <row r="30" spans="1:4">
      <c r="A30" s="3" t="s">
        <v>57</v>
      </c>
      <c r="B30" s="4"/>
      <c r="C30" s="4"/>
      <c r="D30" s="4"/>
    </row>
    <row r="31" spans="1:4">
      <c r="A31" s="2" t="s">
        <v>55</v>
      </c>
      <c r="B31" s="6">
        <v>2.0299999999999998</v>
      </c>
      <c r="C31" s="6">
        <v>5.28</v>
      </c>
      <c r="D31" s="6">
        <v>1.1599999999999999</v>
      </c>
    </row>
    <row r="32" spans="1:4">
      <c r="A32" s="2" t="s">
        <v>56</v>
      </c>
      <c r="B32" s="6">
        <v>-0.04</v>
      </c>
      <c r="C32" s="6">
        <v>0.01</v>
      </c>
      <c r="D32" s="6">
        <v>0.17</v>
      </c>
    </row>
    <row r="33" spans="1:4">
      <c r="A33" s="2" t="s">
        <v>49</v>
      </c>
      <c r="B33" s="6">
        <v>1.99</v>
      </c>
      <c r="C33" s="6">
        <v>5.29</v>
      </c>
      <c r="D33" s="6">
        <v>1.33</v>
      </c>
    </row>
    <row r="34" spans="1:4" ht="30">
      <c r="A34" s="2" t="s">
        <v>58</v>
      </c>
      <c r="B34" s="4">
        <v>91.5</v>
      </c>
      <c r="C34" s="4">
        <v>91</v>
      </c>
      <c r="D34" s="4">
        <v>93</v>
      </c>
    </row>
    <row r="35" spans="1:4" ht="30">
      <c r="A35" s="2" t="s">
        <v>59</v>
      </c>
      <c r="B35" s="4">
        <v>92.8</v>
      </c>
      <c r="C35" s="4">
        <v>92.3</v>
      </c>
      <c r="D35" s="4">
        <v>94.1</v>
      </c>
    </row>
    <row r="36" spans="1:4" ht="30">
      <c r="A36" s="2" t="s">
        <v>60</v>
      </c>
      <c r="B36" s="6">
        <v>0.44</v>
      </c>
      <c r="C36" s="6">
        <v>0.4</v>
      </c>
      <c r="D36" s="6">
        <v>0.363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7.7109375" customWidth="1"/>
    <col min="4" max="4" width="23.7109375" customWidth="1"/>
    <col min="5" max="5" width="6.140625" customWidth="1"/>
    <col min="6" max="6" width="36.28515625" customWidth="1"/>
    <col min="7" max="7" width="7.7109375" customWidth="1"/>
    <col min="8" max="8" width="19.85546875" customWidth="1"/>
    <col min="9" max="9" width="6.140625" customWidth="1"/>
    <col min="10" max="10" width="36.28515625" customWidth="1"/>
    <col min="11" max="11" width="7.7109375" customWidth="1"/>
    <col min="12" max="12" width="19.85546875" customWidth="1"/>
    <col min="13" max="13" width="6.140625" customWidth="1"/>
    <col min="14" max="14" width="36.28515625" customWidth="1"/>
    <col min="15" max="15" width="7.7109375" customWidth="1"/>
    <col min="16" max="16" width="23.7109375" customWidth="1"/>
    <col min="17" max="18" width="36.28515625" customWidth="1"/>
    <col min="19" max="19" width="7.7109375" customWidth="1"/>
    <col min="20" max="20" width="23.7109375" customWidth="1"/>
    <col min="21" max="21" width="6.140625" customWidth="1"/>
    <col min="22" max="22" width="36.28515625" customWidth="1"/>
    <col min="23" max="23" width="7.7109375" customWidth="1"/>
    <col min="24" max="24" width="23.7109375" customWidth="1"/>
    <col min="25" max="25" width="36.28515625" customWidth="1"/>
  </cols>
  <sheetData>
    <row r="1" spans="1:25" ht="15" customHeight="1">
      <c r="A1" s="8" t="s">
        <v>64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47</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646</v>
      </c>
      <c r="B4" s="169" t="s">
        <v>648</v>
      </c>
      <c r="C4" s="169"/>
      <c r="D4" s="169"/>
      <c r="E4" s="169"/>
      <c r="F4" s="169"/>
      <c r="G4" s="169"/>
      <c r="H4" s="169"/>
      <c r="I4" s="169"/>
      <c r="J4" s="169"/>
      <c r="K4" s="169"/>
      <c r="L4" s="169"/>
      <c r="M4" s="169"/>
      <c r="N4" s="169"/>
      <c r="O4" s="169"/>
      <c r="P4" s="169"/>
      <c r="Q4" s="169"/>
      <c r="R4" s="169"/>
      <c r="S4" s="169"/>
      <c r="T4" s="169"/>
      <c r="U4" s="169"/>
      <c r="V4" s="169"/>
      <c r="W4" s="169"/>
      <c r="X4" s="169"/>
      <c r="Y4" s="169"/>
    </row>
    <row r="5" spans="1:25">
      <c r="A5" s="12"/>
      <c r="B5" s="265" t="s">
        <v>102</v>
      </c>
      <c r="C5" s="265"/>
      <c r="D5" s="265"/>
      <c r="E5" s="265"/>
      <c r="F5" s="265"/>
      <c r="G5" s="265"/>
      <c r="H5" s="265"/>
      <c r="I5" s="265"/>
      <c r="J5" s="265"/>
      <c r="K5" s="265"/>
      <c r="L5" s="265"/>
      <c r="M5" s="265"/>
      <c r="N5" s="265"/>
      <c r="O5" s="265"/>
      <c r="P5" s="265"/>
      <c r="Q5" s="265"/>
      <c r="R5" s="265"/>
      <c r="S5" s="265"/>
      <c r="T5" s="265"/>
      <c r="U5" s="265"/>
      <c r="V5" s="265"/>
      <c r="W5" s="265"/>
      <c r="X5" s="265"/>
      <c r="Y5" s="265"/>
    </row>
    <row r="6" spans="1:25">
      <c r="A6" s="12"/>
      <c r="B6" s="170" t="s">
        <v>649</v>
      </c>
      <c r="C6" s="170"/>
      <c r="D6" s="170"/>
      <c r="E6" s="170"/>
      <c r="F6" s="170"/>
      <c r="G6" s="170"/>
      <c r="H6" s="170"/>
      <c r="I6" s="170"/>
      <c r="J6" s="170"/>
      <c r="K6" s="170"/>
      <c r="L6" s="170"/>
      <c r="M6" s="170"/>
      <c r="N6" s="170"/>
      <c r="O6" s="170"/>
      <c r="P6" s="170"/>
      <c r="Q6" s="170"/>
      <c r="R6" s="170"/>
      <c r="S6" s="170"/>
      <c r="T6" s="170"/>
      <c r="U6" s="170"/>
      <c r="V6" s="170"/>
      <c r="W6" s="170"/>
      <c r="X6" s="170"/>
      <c r="Y6" s="170"/>
    </row>
    <row r="7" spans="1:25">
      <c r="A7" s="12"/>
      <c r="B7" s="40"/>
      <c r="C7" s="40"/>
      <c r="D7" s="40"/>
      <c r="E7" s="40"/>
      <c r="F7" s="40"/>
      <c r="G7" s="40"/>
      <c r="H7" s="40"/>
      <c r="I7" s="40"/>
      <c r="J7" s="40"/>
      <c r="K7" s="40"/>
      <c r="L7" s="40"/>
      <c r="M7" s="40"/>
      <c r="N7" s="40"/>
      <c r="O7" s="40"/>
      <c r="P7" s="40"/>
      <c r="Q7" s="40"/>
      <c r="R7" s="40"/>
      <c r="S7" s="40"/>
      <c r="T7" s="40"/>
      <c r="U7" s="40"/>
    </row>
    <row r="8" spans="1:25">
      <c r="A8" s="12"/>
      <c r="B8" s="19"/>
      <c r="C8" s="19"/>
      <c r="D8" s="19"/>
      <c r="E8" s="19"/>
      <c r="F8" s="19"/>
      <c r="G8" s="19"/>
      <c r="H8" s="19"/>
      <c r="I8" s="19"/>
      <c r="J8" s="19"/>
      <c r="K8" s="19"/>
      <c r="L8" s="19"/>
      <c r="M8" s="19"/>
      <c r="N8" s="19"/>
      <c r="O8" s="19"/>
      <c r="P8" s="19"/>
      <c r="Q8" s="19"/>
      <c r="R8" s="19"/>
      <c r="S8" s="19"/>
      <c r="T8" s="19"/>
      <c r="U8" s="19"/>
    </row>
    <row r="9" spans="1:25">
      <c r="A9" s="12"/>
      <c r="B9" s="42"/>
      <c r="C9" s="68" t="s">
        <v>650</v>
      </c>
      <c r="D9" s="68"/>
      <c r="E9" s="42"/>
      <c r="F9" s="42"/>
      <c r="G9" s="68" t="s">
        <v>652</v>
      </c>
      <c r="H9" s="68"/>
      <c r="I9" s="42"/>
      <c r="J9" s="42"/>
      <c r="K9" s="68" t="s">
        <v>654</v>
      </c>
      <c r="L9" s="68"/>
      <c r="M9" s="42"/>
      <c r="N9" s="42"/>
      <c r="O9" s="68" t="s">
        <v>656</v>
      </c>
      <c r="P9" s="68"/>
      <c r="Q9" s="42"/>
      <c r="R9" s="42"/>
      <c r="S9" s="68" t="s">
        <v>181</v>
      </c>
      <c r="T9" s="68"/>
      <c r="U9" s="42"/>
    </row>
    <row r="10" spans="1:25" ht="15.75" thickBot="1">
      <c r="A10" s="12"/>
      <c r="B10" s="43"/>
      <c r="C10" s="78" t="s">
        <v>651</v>
      </c>
      <c r="D10" s="78"/>
      <c r="E10" s="43"/>
      <c r="F10" s="43"/>
      <c r="G10" s="78" t="s">
        <v>653</v>
      </c>
      <c r="H10" s="78"/>
      <c r="I10" s="43"/>
      <c r="J10" s="43"/>
      <c r="K10" s="78" t="s">
        <v>655</v>
      </c>
      <c r="L10" s="78"/>
      <c r="M10" s="43"/>
      <c r="N10" s="43"/>
      <c r="O10" s="78" t="s">
        <v>653</v>
      </c>
      <c r="P10" s="78"/>
      <c r="Q10" s="43"/>
      <c r="R10" s="43"/>
      <c r="S10" s="78"/>
      <c r="T10" s="78"/>
      <c r="U10" s="43"/>
    </row>
    <row r="11" spans="1:25">
      <c r="A11" s="12"/>
      <c r="B11" s="154" t="s">
        <v>657</v>
      </c>
      <c r="C11" s="127" t="s">
        <v>346</v>
      </c>
      <c r="D11" s="133">
        <v>345.5</v>
      </c>
      <c r="E11" s="56"/>
      <c r="F11" s="56"/>
      <c r="G11" s="127" t="s">
        <v>346</v>
      </c>
      <c r="H11" s="133">
        <v>47.8</v>
      </c>
      <c r="I11" s="56"/>
      <c r="J11" s="56"/>
      <c r="K11" s="127" t="s">
        <v>346</v>
      </c>
      <c r="L11" s="133">
        <v>73</v>
      </c>
      <c r="M11" s="56"/>
      <c r="N11" s="56"/>
      <c r="O11" s="127" t="s">
        <v>346</v>
      </c>
      <c r="P11" s="133">
        <v>185.1</v>
      </c>
      <c r="Q11" s="56"/>
      <c r="R11" s="56"/>
      <c r="S11" s="127" t="s">
        <v>346</v>
      </c>
      <c r="T11" s="133">
        <v>651.4</v>
      </c>
      <c r="U11" s="56"/>
    </row>
    <row r="12" spans="1:25">
      <c r="A12" s="12"/>
      <c r="B12" s="226"/>
      <c r="C12" s="132"/>
      <c r="D12" s="134"/>
      <c r="E12" s="57"/>
      <c r="F12" s="57"/>
      <c r="G12" s="132"/>
      <c r="H12" s="134"/>
      <c r="I12" s="57"/>
      <c r="J12" s="57"/>
      <c r="K12" s="132"/>
      <c r="L12" s="134"/>
      <c r="M12" s="57"/>
      <c r="N12" s="57"/>
      <c r="O12" s="132"/>
      <c r="P12" s="134"/>
      <c r="Q12" s="57"/>
      <c r="R12" s="57"/>
      <c r="S12" s="132"/>
      <c r="T12" s="134"/>
      <c r="U12" s="57"/>
    </row>
    <row r="13" spans="1:25">
      <c r="A13" s="12"/>
      <c r="B13" s="196" t="s">
        <v>658</v>
      </c>
      <c r="C13" s="137">
        <v>0.8</v>
      </c>
      <c r="D13" s="137"/>
      <c r="E13" s="42"/>
      <c r="F13" s="42"/>
      <c r="G13" s="137" t="s">
        <v>352</v>
      </c>
      <c r="H13" s="137"/>
      <c r="I13" s="42"/>
      <c r="J13" s="42"/>
      <c r="K13" s="137" t="s">
        <v>352</v>
      </c>
      <c r="L13" s="137"/>
      <c r="M13" s="42"/>
      <c r="N13" s="42"/>
      <c r="O13" s="137" t="s">
        <v>352</v>
      </c>
      <c r="P13" s="137"/>
      <c r="Q13" s="42"/>
      <c r="R13" s="42"/>
      <c r="S13" s="137">
        <v>0.8</v>
      </c>
      <c r="T13" s="137"/>
      <c r="U13" s="42"/>
    </row>
    <row r="14" spans="1:25">
      <c r="A14" s="12"/>
      <c r="B14" s="196"/>
      <c r="C14" s="137"/>
      <c r="D14" s="137"/>
      <c r="E14" s="42"/>
      <c r="F14" s="42"/>
      <c r="G14" s="137"/>
      <c r="H14" s="137"/>
      <c r="I14" s="42"/>
      <c r="J14" s="42"/>
      <c r="K14" s="137"/>
      <c r="L14" s="137"/>
      <c r="M14" s="42"/>
      <c r="N14" s="42"/>
      <c r="O14" s="137"/>
      <c r="P14" s="137"/>
      <c r="Q14" s="42"/>
      <c r="R14" s="42"/>
      <c r="S14" s="137"/>
      <c r="T14" s="137"/>
      <c r="U14" s="42"/>
    </row>
    <row r="15" spans="1:25">
      <c r="A15" s="12"/>
      <c r="B15" s="197" t="s">
        <v>659</v>
      </c>
      <c r="C15" s="139">
        <v>4.7</v>
      </c>
      <c r="D15" s="139"/>
      <c r="E15" s="72"/>
      <c r="F15" s="72"/>
      <c r="G15" s="139">
        <v>2</v>
      </c>
      <c r="H15" s="139"/>
      <c r="I15" s="72"/>
      <c r="J15" s="72"/>
      <c r="K15" s="139">
        <v>0.9</v>
      </c>
      <c r="L15" s="139"/>
      <c r="M15" s="72"/>
      <c r="N15" s="72"/>
      <c r="O15" s="139" t="s">
        <v>352</v>
      </c>
      <c r="P15" s="139"/>
      <c r="Q15" s="72"/>
      <c r="R15" s="72"/>
      <c r="S15" s="139">
        <v>7.6</v>
      </c>
      <c r="T15" s="139"/>
      <c r="U15" s="72"/>
    </row>
    <row r="16" spans="1:25" ht="15.75" thickBot="1">
      <c r="A16" s="12"/>
      <c r="B16" s="198"/>
      <c r="C16" s="142"/>
      <c r="D16" s="142"/>
      <c r="E16" s="83"/>
      <c r="F16" s="83"/>
      <c r="G16" s="142"/>
      <c r="H16" s="142"/>
      <c r="I16" s="83"/>
      <c r="J16" s="83"/>
      <c r="K16" s="142"/>
      <c r="L16" s="142"/>
      <c r="M16" s="83"/>
      <c r="N16" s="83"/>
      <c r="O16" s="142"/>
      <c r="P16" s="142"/>
      <c r="Q16" s="83"/>
      <c r="R16" s="83"/>
      <c r="S16" s="142"/>
      <c r="T16" s="142"/>
      <c r="U16" s="83"/>
    </row>
    <row r="17" spans="1:25">
      <c r="A17" s="12"/>
      <c r="B17" s="161" t="s">
        <v>660</v>
      </c>
      <c r="C17" s="143" t="s">
        <v>346</v>
      </c>
      <c r="D17" s="149">
        <v>351</v>
      </c>
      <c r="E17" s="46"/>
      <c r="F17" s="46"/>
      <c r="G17" s="143" t="s">
        <v>346</v>
      </c>
      <c r="H17" s="149">
        <v>49.8</v>
      </c>
      <c r="I17" s="46"/>
      <c r="J17" s="46"/>
      <c r="K17" s="143" t="s">
        <v>346</v>
      </c>
      <c r="L17" s="149">
        <v>73.900000000000006</v>
      </c>
      <c r="M17" s="46"/>
      <c r="N17" s="46"/>
      <c r="O17" s="143" t="s">
        <v>346</v>
      </c>
      <c r="P17" s="149">
        <v>185.1</v>
      </c>
      <c r="Q17" s="46"/>
      <c r="R17" s="46"/>
      <c r="S17" s="143" t="s">
        <v>346</v>
      </c>
      <c r="T17" s="149">
        <v>659.8</v>
      </c>
      <c r="U17" s="46"/>
    </row>
    <row r="18" spans="1:25">
      <c r="A18" s="12"/>
      <c r="B18" s="238"/>
      <c r="C18" s="218"/>
      <c r="D18" s="219"/>
      <c r="E18" s="220"/>
      <c r="F18" s="220"/>
      <c r="G18" s="218"/>
      <c r="H18" s="219"/>
      <c r="I18" s="220"/>
      <c r="J18" s="220"/>
      <c r="K18" s="218"/>
      <c r="L18" s="219"/>
      <c r="M18" s="220"/>
      <c r="N18" s="220"/>
      <c r="O18" s="218"/>
      <c r="P18" s="219"/>
      <c r="Q18" s="220"/>
      <c r="R18" s="220"/>
      <c r="S18" s="218"/>
      <c r="T18" s="219"/>
      <c r="U18" s="220"/>
    </row>
    <row r="19" spans="1:25">
      <c r="A19" s="12"/>
      <c r="B19" s="197" t="s">
        <v>661</v>
      </c>
      <c r="C19" s="139">
        <v>1.2</v>
      </c>
      <c r="D19" s="139"/>
      <c r="E19" s="72"/>
      <c r="F19" s="72"/>
      <c r="G19" s="139" t="s">
        <v>352</v>
      </c>
      <c r="H19" s="139"/>
      <c r="I19" s="72"/>
      <c r="J19" s="72"/>
      <c r="K19" s="139" t="s">
        <v>352</v>
      </c>
      <c r="L19" s="139"/>
      <c r="M19" s="72"/>
      <c r="N19" s="72"/>
      <c r="O19" s="139" t="s">
        <v>352</v>
      </c>
      <c r="P19" s="139"/>
      <c r="Q19" s="72"/>
      <c r="R19" s="72"/>
      <c r="S19" s="139">
        <v>1.2</v>
      </c>
      <c r="T19" s="139"/>
      <c r="U19" s="72"/>
    </row>
    <row r="20" spans="1:25">
      <c r="A20" s="12"/>
      <c r="B20" s="197"/>
      <c r="C20" s="139"/>
      <c r="D20" s="139"/>
      <c r="E20" s="72"/>
      <c r="F20" s="72"/>
      <c r="G20" s="139"/>
      <c r="H20" s="139"/>
      <c r="I20" s="72"/>
      <c r="J20" s="72"/>
      <c r="K20" s="139"/>
      <c r="L20" s="139"/>
      <c r="M20" s="72"/>
      <c r="N20" s="72"/>
      <c r="O20" s="139"/>
      <c r="P20" s="139"/>
      <c r="Q20" s="72"/>
      <c r="R20" s="72"/>
      <c r="S20" s="139"/>
      <c r="T20" s="139"/>
      <c r="U20" s="72"/>
    </row>
    <row r="21" spans="1:25">
      <c r="A21" s="12"/>
      <c r="B21" s="196" t="s">
        <v>659</v>
      </c>
      <c r="C21" s="137" t="s">
        <v>662</v>
      </c>
      <c r="D21" s="137"/>
      <c r="E21" s="135" t="s">
        <v>354</v>
      </c>
      <c r="F21" s="42"/>
      <c r="G21" s="137" t="s">
        <v>663</v>
      </c>
      <c r="H21" s="137"/>
      <c r="I21" s="135" t="s">
        <v>354</v>
      </c>
      <c r="J21" s="42"/>
      <c r="K21" s="137" t="s">
        <v>664</v>
      </c>
      <c r="L21" s="137"/>
      <c r="M21" s="135" t="s">
        <v>354</v>
      </c>
      <c r="N21" s="42"/>
      <c r="O21" s="137" t="s">
        <v>352</v>
      </c>
      <c r="P21" s="137"/>
      <c r="Q21" s="42"/>
      <c r="R21" s="42"/>
      <c r="S21" s="137" t="s">
        <v>665</v>
      </c>
      <c r="T21" s="137"/>
      <c r="U21" s="135" t="s">
        <v>354</v>
      </c>
    </row>
    <row r="22" spans="1:25" ht="15.75" thickBot="1">
      <c r="A22" s="12"/>
      <c r="B22" s="203"/>
      <c r="C22" s="150"/>
      <c r="D22" s="150"/>
      <c r="E22" s="144"/>
      <c r="F22" s="43"/>
      <c r="G22" s="150"/>
      <c r="H22" s="150"/>
      <c r="I22" s="144"/>
      <c r="J22" s="43"/>
      <c r="K22" s="150"/>
      <c r="L22" s="150"/>
      <c r="M22" s="144"/>
      <c r="N22" s="43"/>
      <c r="O22" s="150"/>
      <c r="P22" s="150"/>
      <c r="Q22" s="43"/>
      <c r="R22" s="43"/>
      <c r="S22" s="150"/>
      <c r="T22" s="150"/>
      <c r="U22" s="144"/>
    </row>
    <row r="23" spans="1:25">
      <c r="A23" s="12"/>
      <c r="B23" s="154" t="s">
        <v>666</v>
      </c>
      <c r="C23" s="127" t="s">
        <v>346</v>
      </c>
      <c r="D23" s="133">
        <v>331.9</v>
      </c>
      <c r="E23" s="56"/>
      <c r="F23" s="56"/>
      <c r="G23" s="127" t="s">
        <v>346</v>
      </c>
      <c r="H23" s="133">
        <v>43.9</v>
      </c>
      <c r="I23" s="56"/>
      <c r="J23" s="56"/>
      <c r="K23" s="127" t="s">
        <v>346</v>
      </c>
      <c r="L23" s="133">
        <v>71.2</v>
      </c>
      <c r="M23" s="56"/>
      <c r="N23" s="56"/>
      <c r="O23" s="127" t="s">
        <v>346</v>
      </c>
      <c r="P23" s="133">
        <v>185.1</v>
      </c>
      <c r="Q23" s="56"/>
      <c r="R23" s="56"/>
      <c r="S23" s="127" t="s">
        <v>346</v>
      </c>
      <c r="T23" s="133">
        <v>632.1</v>
      </c>
      <c r="U23" s="56"/>
    </row>
    <row r="24" spans="1:25" ht="15.75" thickBot="1">
      <c r="A24" s="12"/>
      <c r="B24" s="160"/>
      <c r="C24" s="140"/>
      <c r="D24" s="142"/>
      <c r="E24" s="83"/>
      <c r="F24" s="83"/>
      <c r="G24" s="140"/>
      <c r="H24" s="142"/>
      <c r="I24" s="83"/>
      <c r="J24" s="83"/>
      <c r="K24" s="140"/>
      <c r="L24" s="142"/>
      <c r="M24" s="83"/>
      <c r="N24" s="83"/>
      <c r="O24" s="140"/>
      <c r="P24" s="142"/>
      <c r="Q24" s="83"/>
      <c r="R24" s="83"/>
      <c r="S24" s="140"/>
      <c r="T24" s="142"/>
      <c r="U24" s="83"/>
    </row>
    <row r="25" spans="1:25">
      <c r="A25" s="12"/>
      <c r="B25" s="170" t="s">
        <v>667</v>
      </c>
      <c r="C25" s="170"/>
      <c r="D25" s="170"/>
      <c r="E25" s="170"/>
      <c r="F25" s="170"/>
      <c r="G25" s="170"/>
      <c r="H25" s="170"/>
      <c r="I25" s="170"/>
      <c r="J25" s="170"/>
      <c r="K25" s="170"/>
      <c r="L25" s="170"/>
      <c r="M25" s="170"/>
      <c r="N25" s="170"/>
      <c r="O25" s="170"/>
      <c r="P25" s="170"/>
      <c r="Q25" s="170"/>
      <c r="R25" s="170"/>
      <c r="S25" s="170"/>
      <c r="T25" s="170"/>
      <c r="U25" s="170"/>
      <c r="V25" s="170"/>
      <c r="W25" s="170"/>
      <c r="X25" s="170"/>
      <c r="Y25" s="170"/>
    </row>
    <row r="26" spans="1:25" ht="25.5" customHeight="1">
      <c r="A26" s="12"/>
      <c r="B26" s="170" t="s">
        <v>668</v>
      </c>
      <c r="C26" s="170"/>
      <c r="D26" s="170"/>
      <c r="E26" s="170"/>
      <c r="F26" s="170"/>
      <c r="G26" s="170"/>
      <c r="H26" s="170"/>
      <c r="I26" s="170"/>
      <c r="J26" s="170"/>
      <c r="K26" s="170"/>
      <c r="L26" s="170"/>
      <c r="M26" s="170"/>
      <c r="N26" s="170"/>
      <c r="O26" s="170"/>
      <c r="P26" s="170"/>
      <c r="Q26" s="170"/>
      <c r="R26" s="170"/>
      <c r="S26" s="170"/>
      <c r="T26" s="170"/>
      <c r="U26" s="170"/>
      <c r="V26" s="170"/>
      <c r="W26" s="170"/>
      <c r="X26" s="170"/>
      <c r="Y26" s="170"/>
    </row>
    <row r="27" spans="1:25">
      <c r="A27" s="12"/>
      <c r="B27" s="191" t="s">
        <v>669</v>
      </c>
      <c r="C27" s="191"/>
      <c r="D27" s="191"/>
      <c r="E27" s="191"/>
      <c r="F27" s="191"/>
      <c r="G27" s="191"/>
      <c r="H27" s="191"/>
      <c r="I27" s="191"/>
      <c r="J27" s="191"/>
      <c r="K27" s="191"/>
      <c r="L27" s="191"/>
      <c r="M27" s="191"/>
      <c r="N27" s="191"/>
      <c r="O27" s="191"/>
      <c r="P27" s="191"/>
      <c r="Q27" s="191"/>
      <c r="R27" s="191"/>
      <c r="S27" s="191"/>
      <c r="T27" s="191"/>
      <c r="U27" s="191"/>
      <c r="V27" s="191"/>
      <c r="W27" s="191"/>
      <c r="X27" s="191"/>
      <c r="Y27" s="191"/>
    </row>
    <row r="28" spans="1:25">
      <c r="A28" s="12"/>
      <c r="B28" s="170" t="s">
        <v>670</v>
      </c>
      <c r="C28" s="170"/>
      <c r="D28" s="170"/>
      <c r="E28" s="170"/>
      <c r="F28" s="170"/>
      <c r="G28" s="170"/>
      <c r="H28" s="170"/>
      <c r="I28" s="170"/>
      <c r="J28" s="170"/>
      <c r="K28" s="170"/>
      <c r="L28" s="170"/>
      <c r="M28" s="170"/>
      <c r="N28" s="170"/>
      <c r="O28" s="170"/>
      <c r="P28" s="170"/>
      <c r="Q28" s="170"/>
      <c r="R28" s="170"/>
      <c r="S28" s="170"/>
      <c r="T28" s="170"/>
      <c r="U28" s="170"/>
      <c r="V28" s="170"/>
      <c r="W28" s="170"/>
      <c r="X28" s="170"/>
      <c r="Y28" s="170"/>
    </row>
    <row r="29" spans="1:25">
      <c r="A29" s="12"/>
      <c r="B29" s="40"/>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15.75" thickBot="1">
      <c r="A31" s="12"/>
      <c r="B31" s="239"/>
      <c r="C31" s="242">
        <v>42004</v>
      </c>
      <c r="D31" s="242"/>
      <c r="E31" s="242"/>
      <c r="F31" s="242"/>
      <c r="G31" s="242"/>
      <c r="H31" s="242"/>
      <c r="I31" s="242"/>
      <c r="J31" s="242"/>
      <c r="K31" s="242"/>
      <c r="L31" s="242"/>
      <c r="M31" s="242"/>
      <c r="N31" s="21"/>
      <c r="O31" s="41" t="s">
        <v>671</v>
      </c>
      <c r="P31" s="41"/>
      <c r="Q31" s="41"/>
      <c r="R31" s="41"/>
      <c r="S31" s="41"/>
      <c r="T31" s="41"/>
      <c r="U31" s="41"/>
      <c r="V31" s="41"/>
      <c r="W31" s="41"/>
      <c r="X31" s="41"/>
      <c r="Y31" s="41"/>
    </row>
    <row r="32" spans="1:25">
      <c r="A32" s="12"/>
      <c r="B32" s="42"/>
      <c r="C32" s="244" t="s">
        <v>672</v>
      </c>
      <c r="D32" s="244"/>
      <c r="E32" s="244"/>
      <c r="F32" s="46"/>
      <c r="G32" s="244" t="s">
        <v>674</v>
      </c>
      <c r="H32" s="244"/>
      <c r="I32" s="244"/>
      <c r="J32" s="46"/>
      <c r="K32" s="244" t="s">
        <v>676</v>
      </c>
      <c r="L32" s="244"/>
      <c r="M32" s="244"/>
      <c r="N32" s="42"/>
      <c r="O32" s="248" t="s">
        <v>672</v>
      </c>
      <c r="P32" s="248"/>
      <c r="Q32" s="248"/>
      <c r="R32" s="46"/>
      <c r="S32" s="248" t="s">
        <v>674</v>
      </c>
      <c r="T32" s="248"/>
      <c r="U32" s="248"/>
      <c r="V32" s="46"/>
      <c r="W32" s="248" t="s">
        <v>676</v>
      </c>
      <c r="X32" s="248"/>
      <c r="Y32" s="248"/>
    </row>
    <row r="33" spans="1:25">
      <c r="A33" s="12"/>
      <c r="B33" s="42"/>
      <c r="C33" s="243" t="s">
        <v>673</v>
      </c>
      <c r="D33" s="243"/>
      <c r="E33" s="243"/>
      <c r="F33" s="42"/>
      <c r="G33" s="243" t="s">
        <v>675</v>
      </c>
      <c r="H33" s="243"/>
      <c r="I33" s="243"/>
      <c r="J33" s="42"/>
      <c r="K33" s="243" t="s">
        <v>501</v>
      </c>
      <c r="L33" s="243"/>
      <c r="M33" s="243"/>
      <c r="N33" s="42"/>
      <c r="O33" s="247" t="s">
        <v>673</v>
      </c>
      <c r="P33" s="247"/>
      <c r="Q33" s="247"/>
      <c r="R33" s="42"/>
      <c r="S33" s="247" t="s">
        <v>675</v>
      </c>
      <c r="T33" s="247"/>
      <c r="U33" s="247"/>
      <c r="V33" s="42"/>
      <c r="W33" s="247" t="s">
        <v>501</v>
      </c>
      <c r="X33" s="247"/>
      <c r="Y33" s="247"/>
    </row>
    <row r="34" spans="1:25" ht="15.75" thickBot="1">
      <c r="A34" s="12"/>
      <c r="B34" s="43"/>
      <c r="C34" s="245" t="s">
        <v>539</v>
      </c>
      <c r="D34" s="245"/>
      <c r="E34" s="245"/>
      <c r="F34" s="43"/>
      <c r="G34" s="246"/>
      <c r="H34" s="246"/>
      <c r="I34" s="246"/>
      <c r="J34" s="43"/>
      <c r="K34" s="246"/>
      <c r="L34" s="246"/>
      <c r="M34" s="246"/>
      <c r="N34" s="43"/>
      <c r="O34" s="41" t="s">
        <v>539</v>
      </c>
      <c r="P34" s="41"/>
      <c r="Q34" s="41"/>
      <c r="R34" s="43"/>
      <c r="S34" s="246"/>
      <c r="T34" s="246"/>
      <c r="U34" s="246"/>
      <c r="V34" s="43"/>
      <c r="W34" s="246"/>
      <c r="X34" s="246"/>
      <c r="Y34" s="246"/>
    </row>
    <row r="35" spans="1:25">
      <c r="A35" s="12"/>
      <c r="B35" s="249" t="s">
        <v>677</v>
      </c>
      <c r="C35" s="52" t="s">
        <v>346</v>
      </c>
      <c r="D35" s="64">
        <v>83.1</v>
      </c>
      <c r="E35" s="56"/>
      <c r="F35" s="56"/>
      <c r="G35" s="52" t="s">
        <v>346</v>
      </c>
      <c r="H35" s="64" t="s">
        <v>678</v>
      </c>
      <c r="I35" s="52" t="s">
        <v>354</v>
      </c>
      <c r="J35" s="56"/>
      <c r="K35" s="52" t="s">
        <v>346</v>
      </c>
      <c r="L35" s="64">
        <v>44.8</v>
      </c>
      <c r="M35" s="56"/>
      <c r="N35" s="56"/>
      <c r="O35" s="58" t="s">
        <v>346</v>
      </c>
      <c r="P35" s="62">
        <v>84.9</v>
      </c>
      <c r="Q35" s="56"/>
      <c r="R35" s="56"/>
      <c r="S35" s="58" t="s">
        <v>346</v>
      </c>
      <c r="T35" s="62" t="s">
        <v>679</v>
      </c>
      <c r="U35" s="58" t="s">
        <v>354</v>
      </c>
      <c r="V35" s="56"/>
      <c r="W35" s="58" t="s">
        <v>346</v>
      </c>
      <c r="X35" s="62">
        <v>53</v>
      </c>
      <c r="Y35" s="56"/>
    </row>
    <row r="36" spans="1:25">
      <c r="A36" s="12"/>
      <c r="B36" s="250"/>
      <c r="C36" s="53"/>
      <c r="D36" s="65"/>
      <c r="E36" s="57"/>
      <c r="F36" s="57"/>
      <c r="G36" s="53"/>
      <c r="H36" s="65"/>
      <c r="I36" s="53"/>
      <c r="J36" s="57"/>
      <c r="K36" s="53"/>
      <c r="L36" s="65"/>
      <c r="M36" s="57"/>
      <c r="N36" s="57"/>
      <c r="O36" s="59"/>
      <c r="P36" s="63"/>
      <c r="Q36" s="57"/>
      <c r="R36" s="57"/>
      <c r="S36" s="59"/>
      <c r="T36" s="63"/>
      <c r="U36" s="59"/>
      <c r="V36" s="57"/>
      <c r="W36" s="59"/>
      <c r="X36" s="63"/>
      <c r="Y36" s="57"/>
    </row>
    <row r="37" spans="1:25">
      <c r="A37" s="12"/>
      <c r="B37" s="251" t="s">
        <v>680</v>
      </c>
      <c r="C37" s="67">
        <v>28.1</v>
      </c>
      <c r="D37" s="67"/>
      <c r="E37" s="42"/>
      <c r="F37" s="42"/>
      <c r="G37" s="67" t="s">
        <v>429</v>
      </c>
      <c r="H37" s="67"/>
      <c r="I37" s="69" t="s">
        <v>354</v>
      </c>
      <c r="J37" s="42"/>
      <c r="K37" s="67">
        <v>18.2</v>
      </c>
      <c r="L37" s="67"/>
      <c r="M37" s="42"/>
      <c r="N37" s="42"/>
      <c r="O37" s="68">
        <v>30.3</v>
      </c>
      <c r="P37" s="68"/>
      <c r="Q37" s="42"/>
      <c r="R37" s="42"/>
      <c r="S37" s="68" t="s">
        <v>681</v>
      </c>
      <c r="T37" s="68"/>
      <c r="U37" s="70" t="s">
        <v>354</v>
      </c>
      <c r="V37" s="42"/>
      <c r="W37" s="68">
        <v>22.7</v>
      </c>
      <c r="X37" s="68"/>
      <c r="Y37" s="42"/>
    </row>
    <row r="38" spans="1:25">
      <c r="A38" s="12"/>
      <c r="B38" s="251"/>
      <c r="C38" s="67"/>
      <c r="D38" s="67"/>
      <c r="E38" s="42"/>
      <c r="F38" s="42"/>
      <c r="G38" s="67"/>
      <c r="H38" s="67"/>
      <c r="I38" s="69"/>
      <c r="J38" s="42"/>
      <c r="K38" s="67"/>
      <c r="L38" s="67"/>
      <c r="M38" s="42"/>
      <c r="N38" s="42"/>
      <c r="O38" s="68"/>
      <c r="P38" s="68"/>
      <c r="Q38" s="42"/>
      <c r="R38" s="42"/>
      <c r="S38" s="68"/>
      <c r="T38" s="68"/>
      <c r="U38" s="70"/>
      <c r="V38" s="42"/>
      <c r="W38" s="68"/>
      <c r="X38" s="68"/>
      <c r="Y38" s="42"/>
    </row>
    <row r="39" spans="1:25">
      <c r="A39" s="12"/>
      <c r="B39" s="252" t="s">
        <v>682</v>
      </c>
      <c r="C39" s="71">
        <v>15.2</v>
      </c>
      <c r="D39" s="71"/>
      <c r="E39" s="72"/>
      <c r="F39" s="72"/>
      <c r="G39" s="71" t="s">
        <v>683</v>
      </c>
      <c r="H39" s="71"/>
      <c r="I39" s="74" t="s">
        <v>354</v>
      </c>
      <c r="J39" s="72"/>
      <c r="K39" s="71">
        <v>2.1</v>
      </c>
      <c r="L39" s="71"/>
      <c r="M39" s="72"/>
      <c r="N39" s="72"/>
      <c r="O39" s="73">
        <v>16.399999999999999</v>
      </c>
      <c r="P39" s="73"/>
      <c r="Q39" s="72"/>
      <c r="R39" s="72"/>
      <c r="S39" s="73" t="s">
        <v>684</v>
      </c>
      <c r="T39" s="73"/>
      <c r="U39" s="75" t="s">
        <v>354</v>
      </c>
      <c r="V39" s="72"/>
      <c r="W39" s="73">
        <v>3.4</v>
      </c>
      <c r="X39" s="73"/>
      <c r="Y39" s="72"/>
    </row>
    <row r="40" spans="1:25" ht="15.75" thickBot="1">
      <c r="A40" s="12"/>
      <c r="B40" s="253"/>
      <c r="C40" s="87"/>
      <c r="D40" s="87"/>
      <c r="E40" s="83"/>
      <c r="F40" s="83"/>
      <c r="G40" s="87"/>
      <c r="H40" s="87"/>
      <c r="I40" s="89"/>
      <c r="J40" s="83"/>
      <c r="K40" s="87"/>
      <c r="L40" s="87"/>
      <c r="M40" s="83"/>
      <c r="N40" s="83"/>
      <c r="O40" s="88"/>
      <c r="P40" s="88"/>
      <c r="Q40" s="83"/>
      <c r="R40" s="83"/>
      <c r="S40" s="88"/>
      <c r="T40" s="88"/>
      <c r="U40" s="81"/>
      <c r="V40" s="83"/>
      <c r="W40" s="88"/>
      <c r="X40" s="88"/>
      <c r="Y40" s="83"/>
    </row>
    <row r="41" spans="1:25">
      <c r="A41" s="12"/>
      <c r="B41" s="108" t="s">
        <v>685</v>
      </c>
      <c r="C41" s="91">
        <v>126.4</v>
      </c>
      <c r="D41" s="91"/>
      <c r="E41" s="46"/>
      <c r="F41" s="46"/>
      <c r="G41" s="91" t="s">
        <v>686</v>
      </c>
      <c r="H41" s="91"/>
      <c r="I41" s="93" t="s">
        <v>354</v>
      </c>
      <c r="J41" s="46"/>
      <c r="K41" s="91">
        <v>65.099999999999994</v>
      </c>
      <c r="L41" s="91"/>
      <c r="M41" s="46"/>
      <c r="N41" s="46"/>
      <c r="O41" s="92">
        <v>131.6</v>
      </c>
      <c r="P41" s="92"/>
      <c r="Q41" s="46"/>
      <c r="R41" s="46"/>
      <c r="S41" s="92" t="s">
        <v>687</v>
      </c>
      <c r="T41" s="92"/>
      <c r="U41" s="94" t="s">
        <v>354</v>
      </c>
      <c r="V41" s="46"/>
      <c r="W41" s="92">
        <v>79.099999999999994</v>
      </c>
      <c r="X41" s="92"/>
      <c r="Y41" s="46"/>
    </row>
    <row r="42" spans="1:25">
      <c r="A42" s="12"/>
      <c r="B42" s="104"/>
      <c r="C42" s="67"/>
      <c r="D42" s="67"/>
      <c r="E42" s="42"/>
      <c r="F42" s="42"/>
      <c r="G42" s="67"/>
      <c r="H42" s="67"/>
      <c r="I42" s="69"/>
      <c r="J42" s="42"/>
      <c r="K42" s="67"/>
      <c r="L42" s="67"/>
      <c r="M42" s="42"/>
      <c r="N42" s="42"/>
      <c r="O42" s="68"/>
      <c r="P42" s="68"/>
      <c r="Q42" s="42"/>
      <c r="R42" s="42"/>
      <c r="S42" s="68"/>
      <c r="T42" s="68"/>
      <c r="U42" s="70"/>
      <c r="V42" s="42"/>
      <c r="W42" s="68"/>
      <c r="X42" s="68"/>
      <c r="Y42" s="42"/>
    </row>
    <row r="43" spans="1:25">
      <c r="A43" s="12"/>
      <c r="B43" s="252" t="s">
        <v>688</v>
      </c>
      <c r="C43" s="71">
        <v>26.3</v>
      </c>
      <c r="D43" s="71"/>
      <c r="E43" s="72"/>
      <c r="F43" s="72"/>
      <c r="G43" s="71" t="s">
        <v>352</v>
      </c>
      <c r="H43" s="71"/>
      <c r="I43" s="72"/>
      <c r="J43" s="72"/>
      <c r="K43" s="71">
        <v>26.3</v>
      </c>
      <c r="L43" s="71"/>
      <c r="M43" s="72"/>
      <c r="N43" s="72"/>
      <c r="O43" s="73">
        <v>27.8</v>
      </c>
      <c r="P43" s="73"/>
      <c r="Q43" s="72"/>
      <c r="R43" s="72"/>
      <c r="S43" s="73" t="s">
        <v>352</v>
      </c>
      <c r="T43" s="73"/>
      <c r="U43" s="72"/>
      <c r="V43" s="72"/>
      <c r="W43" s="73">
        <v>27.8</v>
      </c>
      <c r="X43" s="73"/>
      <c r="Y43" s="72"/>
    </row>
    <row r="44" spans="1:25" ht="15.75" thickBot="1">
      <c r="A44" s="12"/>
      <c r="B44" s="253"/>
      <c r="C44" s="87"/>
      <c r="D44" s="87"/>
      <c r="E44" s="83"/>
      <c r="F44" s="83"/>
      <c r="G44" s="87"/>
      <c r="H44" s="87"/>
      <c r="I44" s="83"/>
      <c r="J44" s="83"/>
      <c r="K44" s="87"/>
      <c r="L44" s="87"/>
      <c r="M44" s="83"/>
      <c r="N44" s="83"/>
      <c r="O44" s="88"/>
      <c r="P44" s="88"/>
      <c r="Q44" s="83"/>
      <c r="R44" s="83"/>
      <c r="S44" s="88"/>
      <c r="T44" s="88"/>
      <c r="U44" s="83"/>
      <c r="V44" s="83"/>
      <c r="W44" s="88"/>
      <c r="X44" s="88"/>
      <c r="Y44" s="83"/>
    </row>
    <row r="45" spans="1:25">
      <c r="A45" s="12"/>
      <c r="B45" s="108" t="s">
        <v>669</v>
      </c>
      <c r="C45" s="93" t="s">
        <v>346</v>
      </c>
      <c r="D45" s="91">
        <v>152.69999999999999</v>
      </c>
      <c r="E45" s="46"/>
      <c r="F45" s="46"/>
      <c r="G45" s="93" t="s">
        <v>346</v>
      </c>
      <c r="H45" s="91" t="s">
        <v>686</v>
      </c>
      <c r="I45" s="93" t="s">
        <v>354</v>
      </c>
      <c r="J45" s="46"/>
      <c r="K45" s="93" t="s">
        <v>346</v>
      </c>
      <c r="L45" s="91">
        <v>91.4</v>
      </c>
      <c r="M45" s="46"/>
      <c r="N45" s="46"/>
      <c r="O45" s="94" t="s">
        <v>346</v>
      </c>
      <c r="P45" s="92">
        <v>159.4</v>
      </c>
      <c r="Q45" s="46"/>
      <c r="R45" s="46"/>
      <c r="S45" s="94" t="s">
        <v>346</v>
      </c>
      <c r="T45" s="92" t="s">
        <v>687</v>
      </c>
      <c r="U45" s="94" t="s">
        <v>354</v>
      </c>
      <c r="V45" s="46"/>
      <c r="W45" s="94" t="s">
        <v>346</v>
      </c>
      <c r="X45" s="92">
        <v>106.9</v>
      </c>
      <c r="Y45" s="46"/>
    </row>
    <row r="46" spans="1:25" ht="15.75" thickBot="1">
      <c r="A46" s="12"/>
      <c r="B46" s="109"/>
      <c r="C46" s="79"/>
      <c r="D46" s="77"/>
      <c r="E46" s="43"/>
      <c r="F46" s="43"/>
      <c r="G46" s="79"/>
      <c r="H46" s="77"/>
      <c r="I46" s="79"/>
      <c r="J46" s="43"/>
      <c r="K46" s="79"/>
      <c r="L46" s="77"/>
      <c r="M46" s="43"/>
      <c r="N46" s="43"/>
      <c r="O46" s="80"/>
      <c r="P46" s="78"/>
      <c r="Q46" s="43"/>
      <c r="R46" s="43"/>
      <c r="S46" s="80"/>
      <c r="T46" s="78"/>
      <c r="U46" s="80"/>
      <c r="V46" s="43"/>
      <c r="W46" s="80"/>
      <c r="X46" s="78"/>
      <c r="Y46" s="43"/>
    </row>
    <row r="47" spans="1:25">
      <c r="A47" s="12"/>
      <c r="B47" s="190" t="s">
        <v>689</v>
      </c>
      <c r="C47" s="190"/>
      <c r="D47" s="190"/>
      <c r="E47" s="190"/>
      <c r="F47" s="190"/>
      <c r="G47" s="190"/>
      <c r="H47" s="190"/>
      <c r="I47" s="190"/>
      <c r="J47" s="190"/>
      <c r="K47" s="190"/>
      <c r="L47" s="190"/>
      <c r="M47" s="190"/>
      <c r="N47" s="190"/>
      <c r="O47" s="190"/>
      <c r="P47" s="190"/>
      <c r="Q47" s="190"/>
      <c r="R47" s="190"/>
      <c r="S47" s="190"/>
      <c r="T47" s="190"/>
      <c r="U47" s="190"/>
      <c r="V47" s="190"/>
      <c r="W47" s="190"/>
      <c r="X47" s="190"/>
      <c r="Y47" s="190"/>
    </row>
    <row r="48" spans="1:25">
      <c r="A48" s="12"/>
      <c r="B48" s="170" t="s">
        <v>690</v>
      </c>
      <c r="C48" s="170"/>
      <c r="D48" s="170"/>
      <c r="E48" s="170"/>
      <c r="F48" s="170"/>
      <c r="G48" s="170"/>
      <c r="H48" s="170"/>
      <c r="I48" s="170"/>
      <c r="J48" s="170"/>
      <c r="K48" s="170"/>
      <c r="L48" s="170"/>
      <c r="M48" s="170"/>
      <c r="N48" s="170"/>
      <c r="O48" s="170"/>
      <c r="P48" s="170"/>
      <c r="Q48" s="170"/>
      <c r="R48" s="170"/>
      <c r="S48" s="170"/>
      <c r="T48" s="170"/>
      <c r="U48" s="170"/>
      <c r="V48" s="170"/>
      <c r="W48" s="170"/>
      <c r="X48" s="170"/>
      <c r="Y48" s="170"/>
    </row>
    <row r="49" spans="1:25">
      <c r="A49" s="12"/>
      <c r="B49" s="170" t="s">
        <v>691</v>
      </c>
      <c r="C49" s="170"/>
      <c r="D49" s="170"/>
      <c r="E49" s="170"/>
      <c r="F49" s="170"/>
      <c r="G49" s="170"/>
      <c r="H49" s="170"/>
      <c r="I49" s="170"/>
      <c r="J49" s="170"/>
      <c r="K49" s="170"/>
      <c r="L49" s="170"/>
      <c r="M49" s="170"/>
      <c r="N49" s="170"/>
      <c r="O49" s="170"/>
      <c r="P49" s="170"/>
      <c r="Q49" s="170"/>
      <c r="R49" s="170"/>
      <c r="S49" s="170"/>
      <c r="T49" s="170"/>
      <c r="U49" s="170"/>
      <c r="V49" s="170"/>
      <c r="W49" s="170"/>
      <c r="X49" s="170"/>
      <c r="Y49" s="170"/>
    </row>
    <row r="50" spans="1:25">
      <c r="A50" s="12"/>
      <c r="B50" s="40"/>
      <c r="C50" s="40"/>
      <c r="D50" s="40"/>
      <c r="E50" s="40"/>
    </row>
    <row r="51" spans="1:25">
      <c r="A51" s="12"/>
      <c r="B51" s="19"/>
      <c r="C51" s="19"/>
      <c r="D51" s="19"/>
      <c r="E51" s="19"/>
    </row>
    <row r="52" spans="1:25">
      <c r="A52" s="12"/>
      <c r="B52" s="70" t="s">
        <v>692</v>
      </c>
      <c r="C52" s="68" t="s">
        <v>693</v>
      </c>
      <c r="D52" s="68"/>
      <c r="E52" s="42"/>
    </row>
    <row r="53" spans="1:25">
      <c r="A53" s="12"/>
      <c r="B53" s="70"/>
      <c r="C53" s="68" t="s">
        <v>675</v>
      </c>
      <c r="D53" s="68"/>
      <c r="E53" s="42"/>
    </row>
    <row r="54" spans="1:25" ht="15.75" thickBot="1">
      <c r="A54" s="12"/>
      <c r="B54" s="80"/>
      <c r="C54" s="78" t="s">
        <v>694</v>
      </c>
      <c r="D54" s="78"/>
      <c r="E54" s="43"/>
    </row>
    <row r="55" spans="1:25">
      <c r="A55" s="12"/>
      <c r="B55" s="258">
        <v>2015</v>
      </c>
      <c r="C55" s="258" t="s">
        <v>346</v>
      </c>
      <c r="D55" s="260">
        <v>10.1</v>
      </c>
      <c r="E55" s="56"/>
    </row>
    <row r="56" spans="1:25">
      <c r="A56" s="12"/>
      <c r="B56" s="257"/>
      <c r="C56" s="257"/>
      <c r="D56" s="259"/>
      <c r="E56" s="72"/>
    </row>
    <row r="57" spans="1:25">
      <c r="A57" s="12"/>
      <c r="B57" s="261">
        <v>2016</v>
      </c>
      <c r="C57" s="262">
        <v>9.8000000000000007</v>
      </c>
      <c r="D57" s="262"/>
      <c r="E57" s="42"/>
    </row>
    <row r="58" spans="1:25">
      <c r="A58" s="12"/>
      <c r="B58" s="261"/>
      <c r="C58" s="262"/>
      <c r="D58" s="262"/>
      <c r="E58" s="42"/>
    </row>
    <row r="59" spans="1:25">
      <c r="A59" s="12"/>
      <c r="B59" s="257">
        <v>2017</v>
      </c>
      <c r="C59" s="259">
        <v>8.8000000000000007</v>
      </c>
      <c r="D59" s="259"/>
      <c r="E59" s="72"/>
    </row>
    <row r="60" spans="1:25">
      <c r="A60" s="12"/>
      <c r="B60" s="257"/>
      <c r="C60" s="259"/>
      <c r="D60" s="259"/>
      <c r="E60" s="72"/>
    </row>
    <row r="61" spans="1:25">
      <c r="A61" s="12"/>
      <c r="B61" s="261">
        <v>2018</v>
      </c>
      <c r="C61" s="262">
        <v>7.2</v>
      </c>
      <c r="D61" s="262"/>
      <c r="E61" s="42"/>
    </row>
    <row r="62" spans="1:25">
      <c r="A62" s="12"/>
      <c r="B62" s="261"/>
      <c r="C62" s="262"/>
      <c r="D62" s="262"/>
      <c r="E62" s="42"/>
    </row>
    <row r="63" spans="1:25">
      <c r="A63" s="12"/>
      <c r="B63" s="257">
        <v>2019</v>
      </c>
      <c r="C63" s="259">
        <v>7</v>
      </c>
      <c r="D63" s="259"/>
      <c r="E63" s="72"/>
    </row>
    <row r="64" spans="1:25">
      <c r="A64" s="12"/>
      <c r="B64" s="257"/>
      <c r="C64" s="259"/>
      <c r="D64" s="259"/>
      <c r="E64" s="72"/>
    </row>
    <row r="65" spans="1:5">
      <c r="A65" s="12"/>
      <c r="B65" s="261" t="s">
        <v>695</v>
      </c>
      <c r="C65" s="262">
        <v>22.2</v>
      </c>
      <c r="D65" s="262"/>
      <c r="E65" s="42"/>
    </row>
    <row r="66" spans="1:5" ht="15.75" thickBot="1">
      <c r="A66" s="12"/>
      <c r="B66" s="263"/>
      <c r="C66" s="264"/>
      <c r="D66" s="264"/>
      <c r="E66" s="43"/>
    </row>
  </sheetData>
  <mergeCells count="327">
    <mergeCell ref="B27:Y27"/>
    <mergeCell ref="B28:Y28"/>
    <mergeCell ref="B47:Y47"/>
    <mergeCell ref="B48:Y48"/>
    <mergeCell ref="B49:Y49"/>
    <mergeCell ref="A1:A2"/>
    <mergeCell ref="B1:Y1"/>
    <mergeCell ref="B2:Y2"/>
    <mergeCell ref="B3:Y3"/>
    <mergeCell ref="A4:A66"/>
    <mergeCell ref="B4:Y4"/>
    <mergeCell ref="B5:Y5"/>
    <mergeCell ref="B6:Y6"/>
    <mergeCell ref="B25:Y25"/>
    <mergeCell ref="B26:Y26"/>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50:E50"/>
    <mergeCell ref="B52:B54"/>
    <mergeCell ref="C52:D52"/>
    <mergeCell ref="C53:D53"/>
    <mergeCell ref="C54:D54"/>
    <mergeCell ref="E52:E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2:V34"/>
    <mergeCell ref="W32:Y32"/>
    <mergeCell ref="W33:Y33"/>
    <mergeCell ref="W34:Y34"/>
    <mergeCell ref="B35:B36"/>
    <mergeCell ref="C35:C36"/>
    <mergeCell ref="D35:D36"/>
    <mergeCell ref="E35:E36"/>
    <mergeCell ref="F35:F36"/>
    <mergeCell ref="G35:G36"/>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T23:T24"/>
    <mergeCell ref="U23:U24"/>
    <mergeCell ref="B29:Y29"/>
    <mergeCell ref="C31:M31"/>
    <mergeCell ref="O31:Y31"/>
    <mergeCell ref="B32:B34"/>
    <mergeCell ref="C32:E32"/>
    <mergeCell ref="C33:E33"/>
    <mergeCell ref="C34:E34"/>
    <mergeCell ref="F32:F3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Q9:Q10"/>
    <mergeCell ref="R9:R10"/>
    <mergeCell ref="S9:T10"/>
    <mergeCell ref="U9:U10"/>
    <mergeCell ref="B11:B12"/>
    <mergeCell ref="C11:C12"/>
    <mergeCell ref="D11:D12"/>
    <mergeCell ref="E11:E12"/>
    <mergeCell ref="F11:F12"/>
    <mergeCell ref="G11:G12"/>
    <mergeCell ref="K9:L9"/>
    <mergeCell ref="K10:L10"/>
    <mergeCell ref="M9:M10"/>
    <mergeCell ref="N9:N10"/>
    <mergeCell ref="O9:P9"/>
    <mergeCell ref="O10:P10"/>
    <mergeCell ref="B7:U7"/>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8" t="s">
        <v>696</v>
      </c>
      <c r="B1" s="8" t="s">
        <v>2</v>
      </c>
      <c r="C1" s="8"/>
      <c r="D1" s="8"/>
      <c r="E1" s="8"/>
      <c r="F1" s="8"/>
      <c r="G1" s="8"/>
      <c r="H1" s="8"/>
      <c r="I1" s="8"/>
    </row>
    <row r="2" spans="1:9" ht="15" customHeight="1">
      <c r="A2" s="8"/>
      <c r="B2" s="8" t="s">
        <v>3</v>
      </c>
      <c r="C2" s="8"/>
      <c r="D2" s="8"/>
      <c r="E2" s="8"/>
      <c r="F2" s="8"/>
      <c r="G2" s="8"/>
      <c r="H2" s="8"/>
      <c r="I2" s="8"/>
    </row>
    <row r="3" spans="1:9">
      <c r="A3" s="3" t="s">
        <v>697</v>
      </c>
      <c r="B3" s="11"/>
      <c r="C3" s="11"/>
      <c r="D3" s="11"/>
      <c r="E3" s="11"/>
      <c r="F3" s="11"/>
      <c r="G3" s="11"/>
      <c r="H3" s="11"/>
      <c r="I3" s="11"/>
    </row>
    <row r="4" spans="1:9" ht="15.75" customHeight="1">
      <c r="A4" s="12" t="s">
        <v>696</v>
      </c>
      <c r="B4" s="169" t="s">
        <v>698</v>
      </c>
      <c r="C4" s="169"/>
      <c r="D4" s="169"/>
      <c r="E4" s="169"/>
      <c r="F4" s="169"/>
      <c r="G4" s="169"/>
      <c r="H4" s="169"/>
      <c r="I4" s="169"/>
    </row>
    <row r="5" spans="1:9">
      <c r="A5" s="12"/>
      <c r="B5" s="40"/>
      <c r="C5" s="40"/>
      <c r="D5" s="40"/>
      <c r="E5" s="40"/>
      <c r="F5" s="40"/>
      <c r="G5" s="40"/>
      <c r="H5" s="40"/>
      <c r="I5" s="40"/>
    </row>
    <row r="6" spans="1:9">
      <c r="A6" s="12"/>
      <c r="B6" s="19"/>
      <c r="C6" s="19"/>
      <c r="D6" s="19"/>
      <c r="E6" s="19"/>
      <c r="F6" s="19"/>
      <c r="G6" s="19"/>
      <c r="H6" s="19"/>
      <c r="I6" s="19"/>
    </row>
    <row r="7" spans="1:9">
      <c r="A7" s="12"/>
      <c r="B7" s="42"/>
      <c r="C7" s="67">
        <v>2014</v>
      </c>
      <c r="D7" s="67"/>
      <c r="E7" s="42"/>
      <c r="F7" s="42"/>
      <c r="G7" s="68">
        <v>2013</v>
      </c>
      <c r="H7" s="68"/>
      <c r="I7" s="42"/>
    </row>
    <row r="8" spans="1:9" ht="15.75" thickBot="1">
      <c r="A8" s="12"/>
      <c r="B8" s="43"/>
      <c r="C8" s="77"/>
      <c r="D8" s="77"/>
      <c r="E8" s="43"/>
      <c r="F8" s="43"/>
      <c r="G8" s="78"/>
      <c r="H8" s="78"/>
      <c r="I8" s="43"/>
    </row>
    <row r="9" spans="1:9">
      <c r="A9" s="12"/>
      <c r="B9" s="154" t="s">
        <v>699</v>
      </c>
      <c r="C9" s="128" t="s">
        <v>346</v>
      </c>
      <c r="D9" s="130">
        <v>176.5</v>
      </c>
      <c r="E9" s="56"/>
      <c r="F9" s="56"/>
      <c r="G9" s="127" t="s">
        <v>346</v>
      </c>
      <c r="H9" s="133">
        <v>178.5</v>
      </c>
      <c r="I9" s="56"/>
    </row>
    <row r="10" spans="1:9">
      <c r="A10" s="12"/>
      <c r="B10" s="226"/>
      <c r="C10" s="129"/>
      <c r="D10" s="131"/>
      <c r="E10" s="57"/>
      <c r="F10" s="57"/>
      <c r="G10" s="132"/>
      <c r="H10" s="134"/>
      <c r="I10" s="57"/>
    </row>
    <row r="11" spans="1:9">
      <c r="A11" s="12"/>
      <c r="B11" s="159" t="s">
        <v>700</v>
      </c>
      <c r="C11" s="136">
        <v>106.6</v>
      </c>
      <c r="D11" s="136"/>
      <c r="E11" s="42"/>
      <c r="F11" s="42"/>
      <c r="G11" s="137">
        <v>85.1</v>
      </c>
      <c r="H11" s="137"/>
      <c r="I11" s="42"/>
    </row>
    <row r="12" spans="1:9">
      <c r="A12" s="12"/>
      <c r="B12" s="159"/>
      <c r="C12" s="136"/>
      <c r="D12" s="136"/>
      <c r="E12" s="42"/>
      <c r="F12" s="42"/>
      <c r="G12" s="137"/>
      <c r="H12" s="137"/>
      <c r="I12" s="42"/>
    </row>
    <row r="13" spans="1:9">
      <c r="A13" s="12"/>
      <c r="B13" s="153" t="s">
        <v>701</v>
      </c>
      <c r="C13" s="138">
        <v>41.3</v>
      </c>
      <c r="D13" s="138"/>
      <c r="E13" s="72"/>
      <c r="F13" s="72"/>
      <c r="G13" s="139">
        <v>55.6</v>
      </c>
      <c r="H13" s="139"/>
      <c r="I13" s="72"/>
    </row>
    <row r="14" spans="1:9">
      <c r="A14" s="12"/>
      <c r="B14" s="153"/>
      <c r="C14" s="138"/>
      <c r="D14" s="138"/>
      <c r="E14" s="72"/>
      <c r="F14" s="72"/>
      <c r="G14" s="139"/>
      <c r="H14" s="139"/>
      <c r="I14" s="72"/>
    </row>
    <row r="15" spans="1:9">
      <c r="A15" s="12"/>
      <c r="B15" s="159" t="s">
        <v>702</v>
      </c>
      <c r="C15" s="136">
        <v>31.6</v>
      </c>
      <c r="D15" s="136"/>
      <c r="E15" s="42"/>
      <c r="F15" s="42"/>
      <c r="G15" s="137">
        <v>38.5</v>
      </c>
      <c r="H15" s="137"/>
      <c r="I15" s="42"/>
    </row>
    <row r="16" spans="1:9">
      <c r="A16" s="12"/>
      <c r="B16" s="159"/>
      <c r="C16" s="136"/>
      <c r="D16" s="136"/>
      <c r="E16" s="42"/>
      <c r="F16" s="42"/>
      <c r="G16" s="137"/>
      <c r="H16" s="137"/>
      <c r="I16" s="42"/>
    </row>
    <row r="17" spans="1:9">
      <c r="A17" s="12"/>
      <c r="B17" s="153" t="s">
        <v>703</v>
      </c>
      <c r="C17" s="138">
        <v>29.4</v>
      </c>
      <c r="D17" s="138"/>
      <c r="E17" s="72"/>
      <c r="F17" s="72"/>
      <c r="G17" s="139">
        <v>28.6</v>
      </c>
      <c r="H17" s="139"/>
      <c r="I17" s="72"/>
    </row>
    <row r="18" spans="1:9">
      <c r="A18" s="12"/>
      <c r="B18" s="153"/>
      <c r="C18" s="138"/>
      <c r="D18" s="138"/>
      <c r="E18" s="72"/>
      <c r="F18" s="72"/>
      <c r="G18" s="139"/>
      <c r="H18" s="139"/>
      <c r="I18" s="72"/>
    </row>
    <row r="19" spans="1:9">
      <c r="A19" s="12"/>
      <c r="B19" s="159" t="s">
        <v>704</v>
      </c>
      <c r="C19" s="136">
        <v>28</v>
      </c>
      <c r="D19" s="136"/>
      <c r="E19" s="42"/>
      <c r="F19" s="42"/>
      <c r="G19" s="137">
        <v>29.8</v>
      </c>
      <c r="H19" s="137"/>
      <c r="I19" s="42"/>
    </row>
    <row r="20" spans="1:9">
      <c r="A20" s="12"/>
      <c r="B20" s="159"/>
      <c r="C20" s="136"/>
      <c r="D20" s="136"/>
      <c r="E20" s="42"/>
      <c r="F20" s="42"/>
      <c r="G20" s="137"/>
      <c r="H20" s="137"/>
      <c r="I20" s="42"/>
    </row>
    <row r="21" spans="1:9">
      <c r="A21" s="12"/>
      <c r="B21" s="153" t="s">
        <v>705</v>
      </c>
      <c r="C21" s="138">
        <v>1.5</v>
      </c>
      <c r="D21" s="138"/>
      <c r="E21" s="72"/>
      <c r="F21" s="72"/>
      <c r="G21" s="139">
        <v>39.799999999999997</v>
      </c>
      <c r="H21" s="139"/>
      <c r="I21" s="72"/>
    </row>
    <row r="22" spans="1:9">
      <c r="A22" s="12"/>
      <c r="B22" s="153"/>
      <c r="C22" s="138"/>
      <c r="D22" s="138"/>
      <c r="E22" s="72"/>
      <c r="F22" s="72"/>
      <c r="G22" s="139"/>
      <c r="H22" s="139"/>
      <c r="I22" s="72"/>
    </row>
    <row r="23" spans="1:9">
      <c r="A23" s="12"/>
      <c r="B23" s="159" t="s">
        <v>706</v>
      </c>
      <c r="C23" s="136">
        <v>50.9</v>
      </c>
      <c r="D23" s="136"/>
      <c r="E23" s="42"/>
      <c r="F23" s="42"/>
      <c r="G23" s="137">
        <v>44</v>
      </c>
      <c r="H23" s="137"/>
      <c r="I23" s="42"/>
    </row>
    <row r="24" spans="1:9" ht="15.75" thickBot="1">
      <c r="A24" s="12"/>
      <c r="B24" s="162"/>
      <c r="C24" s="148"/>
      <c r="D24" s="148"/>
      <c r="E24" s="43"/>
      <c r="F24" s="43"/>
      <c r="G24" s="150"/>
      <c r="H24" s="150"/>
      <c r="I24" s="43"/>
    </row>
    <row r="25" spans="1:9">
      <c r="A25" s="12"/>
      <c r="B25" s="154" t="s">
        <v>707</v>
      </c>
      <c r="C25" s="128" t="s">
        <v>346</v>
      </c>
      <c r="D25" s="130">
        <v>465.8</v>
      </c>
      <c r="E25" s="56"/>
      <c r="F25" s="56"/>
      <c r="G25" s="127" t="s">
        <v>346</v>
      </c>
      <c r="H25" s="133">
        <v>499.9</v>
      </c>
      <c r="I25" s="56"/>
    </row>
    <row r="26" spans="1:9" ht="15.75" thickBot="1">
      <c r="A26" s="12"/>
      <c r="B26" s="160"/>
      <c r="C26" s="185"/>
      <c r="D26" s="141"/>
      <c r="E26" s="83"/>
      <c r="F26" s="83"/>
      <c r="G26" s="140"/>
      <c r="H26" s="142"/>
      <c r="I26" s="83"/>
    </row>
    <row r="27" spans="1:9">
      <c r="A27" s="12"/>
      <c r="B27" s="161" t="s">
        <v>708</v>
      </c>
      <c r="C27" s="145" t="s">
        <v>346</v>
      </c>
      <c r="D27" s="147">
        <v>112.2</v>
      </c>
      <c r="E27" s="46"/>
      <c r="F27" s="46"/>
      <c r="G27" s="143" t="s">
        <v>346</v>
      </c>
      <c r="H27" s="149">
        <v>116.2</v>
      </c>
      <c r="I27" s="46"/>
    </row>
    <row r="28" spans="1:9">
      <c r="A28" s="12"/>
      <c r="B28" s="238"/>
      <c r="C28" s="266"/>
      <c r="D28" s="232"/>
      <c r="E28" s="220"/>
      <c r="F28" s="220"/>
      <c r="G28" s="218"/>
      <c r="H28" s="219"/>
      <c r="I28" s="220"/>
    </row>
    <row r="29" spans="1:9">
      <c r="A29" s="12"/>
      <c r="B29" s="153" t="s">
        <v>709</v>
      </c>
      <c r="C29" s="138">
        <v>80.2</v>
      </c>
      <c r="D29" s="138"/>
      <c r="E29" s="72"/>
      <c r="F29" s="72"/>
      <c r="G29" s="139">
        <v>85.1</v>
      </c>
      <c r="H29" s="139"/>
      <c r="I29" s="72"/>
    </row>
    <row r="30" spans="1:9">
      <c r="A30" s="12"/>
      <c r="B30" s="153"/>
      <c r="C30" s="138"/>
      <c r="D30" s="138"/>
      <c r="E30" s="72"/>
      <c r="F30" s="72"/>
      <c r="G30" s="139"/>
      <c r="H30" s="139"/>
      <c r="I30" s="72"/>
    </row>
    <row r="31" spans="1:9">
      <c r="A31" s="12"/>
      <c r="B31" s="159" t="s">
        <v>699</v>
      </c>
      <c r="C31" s="136">
        <v>38.6</v>
      </c>
      <c r="D31" s="136"/>
      <c r="E31" s="42"/>
      <c r="F31" s="42"/>
      <c r="G31" s="137">
        <v>43.8</v>
      </c>
      <c r="H31" s="137"/>
      <c r="I31" s="42"/>
    </row>
    <row r="32" spans="1:9">
      <c r="A32" s="12"/>
      <c r="B32" s="159"/>
      <c r="C32" s="136"/>
      <c r="D32" s="136"/>
      <c r="E32" s="42"/>
      <c r="F32" s="42"/>
      <c r="G32" s="137"/>
      <c r="H32" s="137"/>
      <c r="I32" s="42"/>
    </row>
    <row r="33" spans="1:9">
      <c r="A33" s="12"/>
      <c r="B33" s="153" t="s">
        <v>204</v>
      </c>
      <c r="C33" s="138">
        <v>38.5</v>
      </c>
      <c r="D33" s="138"/>
      <c r="E33" s="72"/>
      <c r="F33" s="72"/>
      <c r="G33" s="139">
        <v>32.700000000000003</v>
      </c>
      <c r="H33" s="139"/>
      <c r="I33" s="72"/>
    </row>
    <row r="34" spans="1:9" ht="15.75" thickBot="1">
      <c r="A34" s="12"/>
      <c r="B34" s="160"/>
      <c r="C34" s="141"/>
      <c r="D34" s="141"/>
      <c r="E34" s="83"/>
      <c r="F34" s="83"/>
      <c r="G34" s="142"/>
      <c r="H34" s="142"/>
      <c r="I34" s="83"/>
    </row>
    <row r="35" spans="1:9">
      <c r="A35" s="12"/>
      <c r="B35" s="161" t="s">
        <v>115</v>
      </c>
      <c r="C35" s="145" t="s">
        <v>346</v>
      </c>
      <c r="D35" s="147">
        <v>269.5</v>
      </c>
      <c r="E35" s="46"/>
      <c r="F35" s="46"/>
      <c r="G35" s="143" t="s">
        <v>346</v>
      </c>
      <c r="H35" s="149">
        <v>277.8</v>
      </c>
      <c r="I35" s="46"/>
    </row>
    <row r="36" spans="1:9" ht="15.75" thickBot="1">
      <c r="A36" s="12"/>
      <c r="B36" s="162"/>
      <c r="C36" s="146"/>
      <c r="D36" s="148"/>
      <c r="E36" s="43"/>
      <c r="F36" s="43"/>
      <c r="G36" s="144"/>
      <c r="H36" s="150"/>
      <c r="I36" s="43"/>
    </row>
  </sheetData>
  <mergeCells count="105">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7.85546875" bestFit="1" customWidth="1"/>
    <col min="2" max="2" width="36.5703125" customWidth="1"/>
    <col min="3" max="3" width="4.42578125" customWidth="1"/>
    <col min="4" max="4" width="13.5703125" customWidth="1"/>
    <col min="5" max="5" width="20.85546875" customWidth="1"/>
  </cols>
  <sheetData>
    <row r="1" spans="1:5" ht="15" customHeight="1">
      <c r="A1" s="8" t="s">
        <v>710</v>
      </c>
      <c r="B1" s="8" t="s">
        <v>2</v>
      </c>
      <c r="C1" s="8"/>
      <c r="D1" s="8"/>
      <c r="E1" s="8"/>
    </row>
    <row r="2" spans="1:5" ht="15" customHeight="1">
      <c r="A2" s="8"/>
      <c r="B2" s="8" t="s">
        <v>3</v>
      </c>
      <c r="C2" s="8"/>
      <c r="D2" s="8"/>
      <c r="E2" s="8"/>
    </row>
    <row r="3" spans="1:5">
      <c r="A3" s="3" t="s">
        <v>711</v>
      </c>
      <c r="B3" s="11"/>
      <c r="C3" s="11"/>
      <c r="D3" s="11"/>
      <c r="E3" s="11"/>
    </row>
    <row r="4" spans="1:5" ht="15.75" customHeight="1">
      <c r="A4" s="12" t="s">
        <v>710</v>
      </c>
      <c r="B4" s="169" t="s">
        <v>712</v>
      </c>
      <c r="C4" s="169"/>
      <c r="D4" s="169"/>
      <c r="E4" s="169"/>
    </row>
    <row r="5" spans="1:5" ht="89.25" customHeight="1">
      <c r="A5" s="12"/>
      <c r="B5" s="170" t="s">
        <v>713</v>
      </c>
      <c r="C5" s="170"/>
      <c r="D5" s="170"/>
      <c r="E5" s="170"/>
    </row>
    <row r="6" spans="1:5">
      <c r="A6" s="12"/>
      <c r="B6" s="40"/>
      <c r="C6" s="40"/>
      <c r="D6" s="40"/>
      <c r="E6" s="40"/>
    </row>
    <row r="7" spans="1:5" ht="15.75" thickBot="1">
      <c r="A7" s="12"/>
      <c r="B7" s="19"/>
      <c r="C7" s="19"/>
      <c r="D7" s="19"/>
      <c r="E7" s="19"/>
    </row>
    <row r="8" spans="1:5">
      <c r="A8" s="12"/>
      <c r="B8" s="154">
        <v>2015</v>
      </c>
      <c r="C8" s="127" t="s">
        <v>346</v>
      </c>
      <c r="D8" s="133">
        <v>20.399999999999999</v>
      </c>
      <c r="E8" s="56"/>
    </row>
    <row r="9" spans="1:5">
      <c r="A9" s="12"/>
      <c r="B9" s="226"/>
      <c r="C9" s="132"/>
      <c r="D9" s="134"/>
      <c r="E9" s="57"/>
    </row>
    <row r="10" spans="1:5">
      <c r="A10" s="12"/>
      <c r="B10" s="159">
        <v>2016</v>
      </c>
      <c r="C10" s="137">
        <v>17.5</v>
      </c>
      <c r="D10" s="137"/>
      <c r="E10" s="42"/>
    </row>
    <row r="11" spans="1:5">
      <c r="A11" s="12"/>
      <c r="B11" s="159"/>
      <c r="C11" s="137"/>
      <c r="D11" s="137"/>
      <c r="E11" s="42"/>
    </row>
    <row r="12" spans="1:5">
      <c r="A12" s="12"/>
      <c r="B12" s="153">
        <v>2017</v>
      </c>
      <c r="C12" s="139">
        <v>14.2</v>
      </c>
      <c r="D12" s="139"/>
      <c r="E12" s="72"/>
    </row>
    <row r="13" spans="1:5">
      <c r="A13" s="12"/>
      <c r="B13" s="153"/>
      <c r="C13" s="139"/>
      <c r="D13" s="139"/>
      <c r="E13" s="72"/>
    </row>
    <row r="14" spans="1:5">
      <c r="A14" s="12"/>
      <c r="B14" s="159">
        <v>2018</v>
      </c>
      <c r="C14" s="137">
        <v>13.4</v>
      </c>
      <c r="D14" s="137"/>
      <c r="E14" s="42"/>
    </row>
    <row r="15" spans="1:5">
      <c r="A15" s="12"/>
      <c r="B15" s="159"/>
      <c r="C15" s="137"/>
      <c r="D15" s="137"/>
      <c r="E15" s="42"/>
    </row>
    <row r="16" spans="1:5">
      <c r="A16" s="12"/>
      <c r="B16" s="153">
        <v>2019</v>
      </c>
      <c r="C16" s="139">
        <v>11.4</v>
      </c>
      <c r="D16" s="139"/>
      <c r="E16" s="72"/>
    </row>
    <row r="17" spans="1:5">
      <c r="A17" s="12"/>
      <c r="B17" s="153"/>
      <c r="C17" s="139"/>
      <c r="D17" s="139"/>
      <c r="E17" s="72"/>
    </row>
    <row r="18" spans="1:5">
      <c r="A18" s="12"/>
      <c r="B18" s="159" t="s">
        <v>714</v>
      </c>
      <c r="C18" s="137">
        <v>70.5</v>
      </c>
      <c r="D18" s="137"/>
      <c r="E18" s="42"/>
    </row>
    <row r="19" spans="1:5" ht="15.75" thickBot="1">
      <c r="A19" s="12"/>
      <c r="B19" s="162"/>
      <c r="C19" s="150"/>
      <c r="D19" s="150"/>
      <c r="E19" s="43"/>
    </row>
    <row r="20" spans="1:5">
      <c r="A20" s="12"/>
      <c r="B20" s="154" t="s">
        <v>715</v>
      </c>
      <c r="C20" s="127" t="s">
        <v>346</v>
      </c>
      <c r="D20" s="133">
        <v>147.4</v>
      </c>
      <c r="E20" s="56"/>
    </row>
    <row r="21" spans="1:5" ht="15.75" thickBot="1">
      <c r="A21" s="12"/>
      <c r="B21" s="160"/>
      <c r="C21" s="140"/>
      <c r="D21" s="142"/>
      <c r="E21" s="83"/>
    </row>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5.5703125" customWidth="1"/>
    <col min="4" max="4" width="11.140625" customWidth="1"/>
    <col min="5" max="6" width="25.5703125" customWidth="1"/>
    <col min="7" max="7" width="5.5703125" customWidth="1"/>
    <col min="8" max="8" width="13.85546875" customWidth="1"/>
    <col min="9" max="9" width="25.5703125" customWidth="1"/>
  </cols>
  <sheetData>
    <row r="1" spans="1:9" ht="15" customHeight="1">
      <c r="A1" s="8" t="s">
        <v>716</v>
      </c>
      <c r="B1" s="8" t="s">
        <v>2</v>
      </c>
      <c r="C1" s="8"/>
      <c r="D1" s="8"/>
      <c r="E1" s="8"/>
      <c r="F1" s="8"/>
      <c r="G1" s="8"/>
      <c r="H1" s="8"/>
      <c r="I1" s="8"/>
    </row>
    <row r="2" spans="1:9" ht="15" customHeight="1">
      <c r="A2" s="8"/>
      <c r="B2" s="8" t="s">
        <v>3</v>
      </c>
      <c r="C2" s="8"/>
      <c r="D2" s="8"/>
      <c r="E2" s="8"/>
      <c r="F2" s="8"/>
      <c r="G2" s="8"/>
      <c r="H2" s="8"/>
      <c r="I2" s="8"/>
    </row>
    <row r="3" spans="1:9">
      <c r="A3" s="3" t="s">
        <v>717</v>
      </c>
      <c r="B3" s="11"/>
      <c r="C3" s="11"/>
      <c r="D3" s="11"/>
      <c r="E3" s="11"/>
      <c r="F3" s="11"/>
      <c r="G3" s="11"/>
      <c r="H3" s="11"/>
      <c r="I3" s="11"/>
    </row>
    <row r="4" spans="1:9" ht="15.75" customHeight="1">
      <c r="A4" s="12" t="s">
        <v>716</v>
      </c>
      <c r="B4" s="169" t="s">
        <v>718</v>
      </c>
      <c r="C4" s="169"/>
      <c r="D4" s="169"/>
      <c r="E4" s="169"/>
      <c r="F4" s="169"/>
      <c r="G4" s="169"/>
      <c r="H4" s="169"/>
      <c r="I4" s="169"/>
    </row>
    <row r="5" spans="1:9">
      <c r="A5" s="12"/>
      <c r="B5" s="40"/>
      <c r="C5" s="40"/>
      <c r="D5" s="40"/>
      <c r="E5" s="40"/>
      <c r="F5" s="40"/>
      <c r="G5" s="40"/>
      <c r="H5" s="40"/>
      <c r="I5" s="40"/>
    </row>
    <row r="6" spans="1:9">
      <c r="A6" s="12"/>
      <c r="B6" s="19"/>
      <c r="C6" s="19"/>
      <c r="D6" s="19"/>
      <c r="E6" s="19"/>
      <c r="F6" s="19"/>
      <c r="G6" s="19"/>
      <c r="H6" s="19"/>
      <c r="I6" s="19"/>
    </row>
    <row r="7" spans="1:9">
      <c r="A7" s="12"/>
      <c r="B7" s="42"/>
      <c r="C7" s="67">
        <v>2014</v>
      </c>
      <c r="D7" s="67"/>
      <c r="E7" s="42"/>
      <c r="F7" s="42"/>
      <c r="G7" s="68">
        <v>2013</v>
      </c>
      <c r="H7" s="68"/>
      <c r="I7" s="42"/>
    </row>
    <row r="8" spans="1:9" ht="15.75" thickBot="1">
      <c r="A8" s="12"/>
      <c r="B8" s="43"/>
      <c r="C8" s="77"/>
      <c r="D8" s="77"/>
      <c r="E8" s="43"/>
      <c r="F8" s="43"/>
      <c r="G8" s="78"/>
      <c r="H8" s="78"/>
      <c r="I8" s="43"/>
    </row>
    <row r="9" spans="1:9">
      <c r="A9" s="12"/>
      <c r="B9" s="154" t="s">
        <v>719</v>
      </c>
      <c r="C9" s="128" t="s">
        <v>346</v>
      </c>
      <c r="D9" s="130" t="s">
        <v>352</v>
      </c>
      <c r="E9" s="56"/>
      <c r="F9" s="56"/>
      <c r="G9" s="127" t="s">
        <v>346</v>
      </c>
      <c r="H9" s="133">
        <v>38</v>
      </c>
      <c r="I9" s="56"/>
    </row>
    <row r="10" spans="1:9">
      <c r="A10" s="12"/>
      <c r="B10" s="153"/>
      <c r="C10" s="129"/>
      <c r="D10" s="131"/>
      <c r="E10" s="57"/>
      <c r="F10" s="57"/>
      <c r="G10" s="132"/>
      <c r="H10" s="134"/>
      <c r="I10" s="57"/>
    </row>
    <row r="11" spans="1:9">
      <c r="A11" s="12"/>
      <c r="B11" s="159" t="s">
        <v>720</v>
      </c>
      <c r="C11" s="136">
        <v>1.1000000000000001</v>
      </c>
      <c r="D11" s="136"/>
      <c r="E11" s="42"/>
      <c r="F11" s="42"/>
      <c r="G11" s="137">
        <v>1.3</v>
      </c>
      <c r="H11" s="137"/>
      <c r="I11" s="42"/>
    </row>
    <row r="12" spans="1:9">
      <c r="A12" s="12"/>
      <c r="B12" s="159"/>
      <c r="C12" s="136"/>
      <c r="D12" s="136"/>
      <c r="E12" s="42"/>
      <c r="F12" s="42"/>
      <c r="G12" s="137"/>
      <c r="H12" s="137"/>
      <c r="I12" s="42"/>
    </row>
    <row r="13" spans="1:9">
      <c r="A13" s="12"/>
      <c r="B13" s="153" t="s">
        <v>721</v>
      </c>
      <c r="C13" s="138">
        <v>0.4</v>
      </c>
      <c r="D13" s="138"/>
      <c r="E13" s="72"/>
      <c r="F13" s="72"/>
      <c r="G13" s="139">
        <v>0.5</v>
      </c>
      <c r="H13" s="139"/>
      <c r="I13" s="72"/>
    </row>
    <row r="14" spans="1:9" ht="15.75" thickBot="1">
      <c r="A14" s="12"/>
      <c r="B14" s="160"/>
      <c r="C14" s="141"/>
      <c r="D14" s="141"/>
      <c r="E14" s="83"/>
      <c r="F14" s="83"/>
      <c r="G14" s="142"/>
      <c r="H14" s="142"/>
      <c r="I14" s="83"/>
    </row>
    <row r="15" spans="1:9">
      <c r="A15" s="12"/>
      <c r="B15" s="161" t="s">
        <v>705</v>
      </c>
      <c r="C15" s="147">
        <v>1.5</v>
      </c>
      <c r="D15" s="147"/>
      <c r="E15" s="46"/>
      <c r="F15" s="46"/>
      <c r="G15" s="149">
        <v>39.799999999999997</v>
      </c>
      <c r="H15" s="149"/>
      <c r="I15" s="46"/>
    </row>
    <row r="16" spans="1:9">
      <c r="A16" s="12"/>
      <c r="B16" s="159"/>
      <c r="C16" s="136"/>
      <c r="D16" s="136"/>
      <c r="E16" s="42"/>
      <c r="F16" s="42"/>
      <c r="G16" s="137"/>
      <c r="H16" s="137"/>
      <c r="I16" s="42"/>
    </row>
    <row r="17" spans="1:9">
      <c r="A17" s="12"/>
      <c r="B17" s="153" t="s">
        <v>722</v>
      </c>
      <c r="C17" s="138">
        <v>6</v>
      </c>
      <c r="D17" s="138"/>
      <c r="E17" s="72"/>
      <c r="F17" s="72"/>
      <c r="G17" s="139">
        <v>7.6</v>
      </c>
      <c r="H17" s="139"/>
      <c r="I17" s="72"/>
    </row>
    <row r="18" spans="1:9">
      <c r="A18" s="12"/>
      <c r="B18" s="153"/>
      <c r="C18" s="138"/>
      <c r="D18" s="138"/>
      <c r="E18" s="72"/>
      <c r="F18" s="72"/>
      <c r="G18" s="139"/>
      <c r="H18" s="139"/>
      <c r="I18" s="72"/>
    </row>
    <row r="19" spans="1:9">
      <c r="A19" s="12"/>
      <c r="B19" s="159" t="s">
        <v>723</v>
      </c>
      <c r="C19" s="136">
        <v>1</v>
      </c>
      <c r="D19" s="136"/>
      <c r="E19" s="42"/>
      <c r="F19" s="42"/>
      <c r="G19" s="137">
        <v>1.5</v>
      </c>
      <c r="H19" s="137"/>
      <c r="I19" s="42"/>
    </row>
    <row r="20" spans="1:9" ht="15.75" thickBot="1">
      <c r="A20" s="12"/>
      <c r="B20" s="162"/>
      <c r="C20" s="148"/>
      <c r="D20" s="148"/>
      <c r="E20" s="43"/>
      <c r="F20" s="43"/>
      <c r="G20" s="150"/>
      <c r="H20" s="150"/>
      <c r="I20" s="43"/>
    </row>
    <row r="21" spans="1:9">
      <c r="A21" s="12"/>
      <c r="B21" s="154" t="s">
        <v>724</v>
      </c>
      <c r="C21" s="130">
        <v>7</v>
      </c>
      <c r="D21" s="130"/>
      <c r="E21" s="56"/>
      <c r="F21" s="56"/>
      <c r="G21" s="133">
        <v>9.1</v>
      </c>
      <c r="H21" s="133"/>
      <c r="I21" s="56"/>
    </row>
    <row r="22" spans="1:9" ht="15.75" thickBot="1">
      <c r="A22" s="12"/>
      <c r="B22" s="160"/>
      <c r="C22" s="141"/>
      <c r="D22" s="141"/>
      <c r="E22" s="83"/>
      <c r="F22" s="83"/>
      <c r="G22" s="142"/>
      <c r="H22" s="142"/>
      <c r="I22" s="83"/>
    </row>
    <row r="23" spans="1:9">
      <c r="A23" s="12"/>
      <c r="B23" s="161" t="s">
        <v>725</v>
      </c>
      <c r="C23" s="145" t="s">
        <v>346</v>
      </c>
      <c r="D23" s="147">
        <v>8.5</v>
      </c>
      <c r="E23" s="46"/>
      <c r="F23" s="46"/>
      <c r="G23" s="143" t="s">
        <v>346</v>
      </c>
      <c r="H23" s="149">
        <v>48.9</v>
      </c>
      <c r="I23" s="46"/>
    </row>
    <row r="24" spans="1:9" ht="15.75" thickBot="1">
      <c r="A24" s="12"/>
      <c r="B24" s="162"/>
      <c r="C24" s="146"/>
      <c r="D24" s="148"/>
      <c r="E24" s="43"/>
      <c r="F24" s="43"/>
      <c r="G24" s="144"/>
      <c r="H24" s="150"/>
      <c r="I24" s="43"/>
    </row>
    <row r="25" spans="1:9" ht="25.5" customHeight="1">
      <c r="A25" s="12"/>
      <c r="B25" s="190" t="s">
        <v>726</v>
      </c>
      <c r="C25" s="190"/>
      <c r="D25" s="190"/>
      <c r="E25" s="190"/>
      <c r="F25" s="190"/>
      <c r="G25" s="190"/>
      <c r="H25" s="190"/>
      <c r="I25" s="190"/>
    </row>
    <row r="26" spans="1:9" ht="25.5" customHeight="1">
      <c r="A26" s="12"/>
      <c r="B26" s="170" t="s">
        <v>727</v>
      </c>
      <c r="C26" s="170"/>
      <c r="D26" s="170"/>
      <c r="E26" s="170"/>
      <c r="F26" s="170"/>
      <c r="G26" s="170"/>
      <c r="H26" s="170"/>
      <c r="I26" s="170"/>
    </row>
    <row r="27" spans="1:9">
      <c r="A27" s="12"/>
      <c r="B27" s="267" t="s">
        <v>728</v>
      </c>
      <c r="C27" s="267"/>
      <c r="D27" s="267"/>
      <c r="E27" s="267"/>
      <c r="F27" s="267"/>
      <c r="G27" s="267"/>
      <c r="H27" s="267"/>
      <c r="I27" s="267"/>
    </row>
    <row r="28" spans="1:9" ht="102" customHeight="1">
      <c r="A28" s="12"/>
      <c r="B28" s="170" t="s">
        <v>729</v>
      </c>
      <c r="C28" s="170"/>
      <c r="D28" s="170"/>
      <c r="E28" s="170"/>
      <c r="F28" s="170"/>
      <c r="G28" s="170"/>
      <c r="H28" s="170"/>
      <c r="I28" s="170"/>
    </row>
    <row r="29" spans="1:9" ht="63.75" customHeight="1">
      <c r="A29" s="12"/>
      <c r="B29" s="170" t="s">
        <v>730</v>
      </c>
      <c r="C29" s="170"/>
      <c r="D29" s="170"/>
      <c r="E29" s="170"/>
      <c r="F29" s="170"/>
      <c r="G29" s="170"/>
      <c r="H29" s="170"/>
      <c r="I29" s="170"/>
    </row>
    <row r="30" spans="1:9" ht="76.5" customHeight="1">
      <c r="A30" s="12"/>
      <c r="B30" s="170" t="s">
        <v>731</v>
      </c>
      <c r="C30" s="170"/>
      <c r="D30" s="170"/>
      <c r="E30" s="170"/>
      <c r="F30" s="170"/>
      <c r="G30" s="170"/>
      <c r="H30" s="170"/>
      <c r="I30" s="170"/>
    </row>
  </sheetData>
  <mergeCells count="71">
    <mergeCell ref="B27:I27"/>
    <mergeCell ref="B28:I28"/>
    <mergeCell ref="B29:I29"/>
    <mergeCell ref="B30:I30"/>
    <mergeCell ref="H23:H24"/>
    <mergeCell ref="I23:I24"/>
    <mergeCell ref="A1:A2"/>
    <mergeCell ref="B1:I1"/>
    <mergeCell ref="B2:I2"/>
    <mergeCell ref="B3:I3"/>
    <mergeCell ref="A4:A30"/>
    <mergeCell ref="B4:I4"/>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6"/>
  <sheetViews>
    <sheetView showGridLines="0" workbookViewId="0"/>
  </sheetViews>
  <sheetFormatPr defaultRowHeight="15"/>
  <cols>
    <col min="1" max="1" width="34.140625" bestFit="1" customWidth="1"/>
    <col min="2" max="3" width="36.5703125" bestFit="1" customWidth="1"/>
    <col min="4" max="4" width="22.5703125" customWidth="1"/>
    <col min="5" max="5" width="5.42578125" customWidth="1"/>
    <col min="6" max="6" width="18.140625" customWidth="1"/>
    <col min="7" max="7" width="8.85546875" customWidth="1"/>
    <col min="8" max="8" width="22.5703125" customWidth="1"/>
    <col min="9" max="9" width="36.5703125" customWidth="1"/>
    <col min="10" max="10" width="8.85546875" customWidth="1"/>
    <col min="11" max="11" width="6.85546875" customWidth="1"/>
    <col min="12" max="12" width="22.5703125" customWidth="1"/>
    <col min="13" max="13" width="8.85546875" customWidth="1"/>
    <col min="14" max="14" width="33.42578125" customWidth="1"/>
    <col min="15" max="15" width="14.140625" customWidth="1"/>
    <col min="16" max="16" width="22" customWidth="1"/>
    <col min="17" max="17" width="5.42578125" customWidth="1"/>
    <col min="18" max="18" width="36.5703125" customWidth="1"/>
    <col min="19" max="19" width="8.85546875" customWidth="1"/>
    <col min="20" max="20" width="22.5703125" customWidth="1"/>
    <col min="21" max="21" width="5.42578125" customWidth="1"/>
    <col min="22" max="22" width="33.42578125" customWidth="1"/>
    <col min="23" max="23" width="6.85546875" customWidth="1"/>
    <col min="24" max="24" width="22.5703125" customWidth="1"/>
    <col min="25" max="25" width="5.42578125" customWidth="1"/>
    <col min="26" max="26" width="33.42578125" customWidth="1"/>
    <col min="27" max="27" width="6.85546875" customWidth="1"/>
    <col min="28" max="28" width="22" customWidth="1"/>
    <col min="29" max="29" width="5.42578125" customWidth="1"/>
    <col min="30" max="30" width="33.42578125" customWidth="1"/>
    <col min="31" max="31" width="6.85546875" customWidth="1"/>
    <col min="32" max="32" width="22" customWidth="1"/>
    <col min="33" max="33" width="5.42578125" customWidth="1"/>
    <col min="34" max="34" width="33.42578125" customWidth="1"/>
    <col min="35" max="35" width="6.85546875" customWidth="1"/>
    <col min="36" max="36" width="18.140625" customWidth="1"/>
    <col min="37" max="37" width="5.42578125" customWidth="1"/>
  </cols>
  <sheetData>
    <row r="1" spans="1:37" ht="15" customHeight="1">
      <c r="A1" s="8" t="s">
        <v>26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7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75" customHeight="1">
      <c r="A4" s="12" t="s">
        <v>262</v>
      </c>
      <c r="B4" s="169" t="s">
        <v>733</v>
      </c>
      <c r="C4" s="169"/>
      <c r="D4" s="169"/>
      <c r="E4" s="169"/>
      <c r="F4" s="169"/>
      <c r="G4" s="169"/>
      <c r="H4" s="169"/>
      <c r="I4" s="169"/>
      <c r="J4" s="169"/>
      <c r="K4" s="169"/>
      <c r="L4" s="169"/>
      <c r="M4" s="169"/>
      <c r="N4" s="169"/>
      <c r="O4" s="169"/>
      <c r="P4" s="169"/>
      <c r="Q4" s="169"/>
      <c r="R4" s="169"/>
      <c r="S4" s="169"/>
      <c r="T4" s="169"/>
      <c r="U4" s="169"/>
      <c r="V4" s="169"/>
      <c r="W4" s="169"/>
      <c r="X4" s="169"/>
      <c r="Y4" s="169"/>
      <c r="Z4" s="169"/>
      <c r="AA4" s="169"/>
      <c r="AB4" s="169"/>
      <c r="AC4" s="169"/>
      <c r="AD4" s="169"/>
      <c r="AE4" s="169"/>
      <c r="AF4" s="169"/>
      <c r="AG4" s="169"/>
      <c r="AH4" s="169"/>
      <c r="AI4" s="169"/>
      <c r="AJ4" s="169"/>
      <c r="AK4" s="169"/>
    </row>
    <row r="5" spans="1:37">
      <c r="A5" s="12"/>
      <c r="B5" s="171" t="s">
        <v>734</v>
      </c>
      <c r="C5" s="171"/>
      <c r="D5" s="171"/>
      <c r="E5" s="171"/>
      <c r="F5" s="171"/>
      <c r="G5" s="171"/>
      <c r="H5" s="171"/>
      <c r="I5" s="171"/>
      <c r="J5" s="171"/>
      <c r="K5" s="171"/>
      <c r="L5" s="171"/>
      <c r="M5" s="171"/>
      <c r="N5" s="171"/>
      <c r="O5" s="171"/>
      <c r="P5" s="171"/>
      <c r="Q5" s="171"/>
      <c r="R5" s="171"/>
      <c r="S5" s="171"/>
      <c r="T5" s="171"/>
      <c r="U5" s="171"/>
      <c r="V5" s="171"/>
      <c r="W5" s="171"/>
      <c r="X5" s="171"/>
      <c r="Y5" s="171"/>
      <c r="Z5" s="171"/>
      <c r="AA5" s="171"/>
      <c r="AB5" s="171"/>
      <c r="AC5" s="171"/>
      <c r="AD5" s="171"/>
      <c r="AE5" s="171"/>
      <c r="AF5" s="171"/>
      <c r="AG5" s="171"/>
      <c r="AH5" s="171"/>
      <c r="AI5" s="171"/>
      <c r="AJ5" s="171"/>
      <c r="AK5" s="171"/>
    </row>
    <row r="6" spans="1:37">
      <c r="A6" s="12"/>
      <c r="B6" s="170" t="s">
        <v>735</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row>
    <row r="7" spans="1:37">
      <c r="A7" s="12"/>
      <c r="B7" s="170" t="s">
        <v>736</v>
      </c>
      <c r="C7" s="170"/>
      <c r="D7" s="170"/>
      <c r="E7" s="170"/>
      <c r="F7" s="170"/>
      <c r="G7" s="170"/>
      <c r="H7" s="170"/>
      <c r="I7" s="170"/>
      <c r="J7" s="170"/>
      <c r="K7" s="170"/>
      <c r="L7" s="170"/>
      <c r="M7" s="170"/>
      <c r="N7" s="170"/>
      <c r="O7" s="170"/>
      <c r="P7" s="170"/>
      <c r="Q7" s="170"/>
      <c r="R7" s="170"/>
      <c r="S7" s="170"/>
      <c r="T7" s="170"/>
      <c r="U7" s="170"/>
      <c r="V7" s="170"/>
      <c r="W7" s="170"/>
      <c r="X7" s="170"/>
      <c r="Y7" s="170"/>
      <c r="Z7" s="170"/>
      <c r="AA7" s="170"/>
      <c r="AB7" s="170"/>
      <c r="AC7" s="170"/>
      <c r="AD7" s="170"/>
      <c r="AE7" s="170"/>
      <c r="AF7" s="170"/>
      <c r="AG7" s="170"/>
      <c r="AH7" s="170"/>
      <c r="AI7" s="170"/>
      <c r="AJ7" s="170"/>
      <c r="AK7" s="170"/>
    </row>
    <row r="8" spans="1:37">
      <c r="A8" s="12"/>
      <c r="B8" s="170" t="s">
        <v>737</v>
      </c>
      <c r="C8" s="170"/>
      <c r="D8" s="170"/>
      <c r="E8" s="170"/>
      <c r="F8" s="170"/>
      <c r="G8" s="170"/>
      <c r="H8" s="170"/>
      <c r="I8" s="170"/>
      <c r="J8" s="170"/>
      <c r="K8" s="170"/>
      <c r="L8" s="170"/>
      <c r="M8" s="170"/>
      <c r="N8" s="170"/>
      <c r="O8" s="170"/>
      <c r="P8" s="170"/>
      <c r="Q8" s="170"/>
      <c r="R8" s="170"/>
      <c r="S8" s="170"/>
      <c r="T8" s="170"/>
      <c r="U8" s="170"/>
      <c r="V8" s="170"/>
      <c r="W8" s="170"/>
      <c r="X8" s="170"/>
      <c r="Y8" s="170"/>
      <c r="Z8" s="170"/>
      <c r="AA8" s="170"/>
      <c r="AB8" s="170"/>
      <c r="AC8" s="170"/>
      <c r="AD8" s="170"/>
      <c r="AE8" s="170"/>
      <c r="AF8" s="170"/>
      <c r="AG8" s="170"/>
      <c r="AH8" s="170"/>
      <c r="AI8" s="170"/>
      <c r="AJ8" s="170"/>
      <c r="AK8" s="170"/>
    </row>
    <row r="9" spans="1:37">
      <c r="A9" s="12"/>
      <c r="B9" s="171" t="s">
        <v>738</v>
      </c>
      <c r="C9" s="171"/>
      <c r="D9" s="171"/>
      <c r="E9" s="171"/>
      <c r="F9" s="171"/>
      <c r="G9" s="171"/>
      <c r="H9" s="171"/>
      <c r="I9" s="171"/>
      <c r="J9" s="171"/>
      <c r="K9" s="171"/>
      <c r="L9" s="171"/>
      <c r="M9" s="171"/>
      <c r="N9" s="171"/>
      <c r="O9" s="171"/>
      <c r="P9" s="171"/>
      <c r="Q9" s="171"/>
      <c r="R9" s="171"/>
      <c r="S9" s="171"/>
      <c r="T9" s="171"/>
      <c r="U9" s="171"/>
      <c r="V9" s="171"/>
      <c r="W9" s="171"/>
      <c r="X9" s="171"/>
      <c r="Y9" s="171"/>
      <c r="Z9" s="171"/>
      <c r="AA9" s="171"/>
      <c r="AB9" s="171"/>
      <c r="AC9" s="171"/>
      <c r="AD9" s="171"/>
      <c r="AE9" s="171"/>
      <c r="AF9" s="171"/>
      <c r="AG9" s="171"/>
      <c r="AH9" s="171"/>
      <c r="AI9" s="171"/>
      <c r="AJ9" s="171"/>
      <c r="AK9" s="171"/>
    </row>
    <row r="10" spans="1:37">
      <c r="A10" s="12"/>
      <c r="B10" s="170" t="s">
        <v>739</v>
      </c>
      <c r="C10" s="170"/>
      <c r="D10" s="170"/>
      <c r="E10" s="170"/>
      <c r="F10" s="170"/>
      <c r="G10" s="170"/>
      <c r="H10" s="170"/>
      <c r="I10" s="170"/>
      <c r="J10" s="170"/>
      <c r="K10" s="170"/>
      <c r="L10" s="170"/>
      <c r="M10" s="170"/>
      <c r="N10" s="170"/>
      <c r="O10" s="170"/>
      <c r="P10" s="170"/>
      <c r="Q10" s="170"/>
      <c r="R10" s="170"/>
      <c r="S10" s="170"/>
      <c r="T10" s="170"/>
      <c r="U10" s="170"/>
      <c r="V10" s="170"/>
      <c r="W10" s="170"/>
      <c r="X10" s="170"/>
      <c r="Y10" s="170"/>
      <c r="Z10" s="170"/>
      <c r="AA10" s="170"/>
      <c r="AB10" s="170"/>
      <c r="AC10" s="170"/>
      <c r="AD10" s="170"/>
      <c r="AE10" s="170"/>
      <c r="AF10" s="170"/>
      <c r="AG10" s="170"/>
      <c r="AH10" s="170"/>
      <c r="AI10" s="170"/>
      <c r="AJ10" s="170"/>
      <c r="AK10" s="170"/>
    </row>
    <row r="11" spans="1:37">
      <c r="A11" s="12"/>
      <c r="B11" s="170" t="s">
        <v>740</v>
      </c>
      <c r="C11" s="170"/>
      <c r="D11" s="170"/>
      <c r="E11" s="170"/>
      <c r="F11" s="170"/>
      <c r="G11" s="170"/>
      <c r="H11" s="170"/>
      <c r="I11" s="170"/>
      <c r="J11" s="170"/>
      <c r="K11" s="170"/>
      <c r="L11" s="170"/>
      <c r="M11" s="170"/>
      <c r="N11" s="170"/>
      <c r="O11" s="170"/>
      <c r="P11" s="170"/>
      <c r="Q11" s="170"/>
      <c r="R11" s="170"/>
      <c r="S11" s="170"/>
      <c r="T11" s="170"/>
      <c r="U11" s="170"/>
      <c r="V11" s="170"/>
      <c r="W11" s="170"/>
      <c r="X11" s="170"/>
      <c r="Y11" s="170"/>
      <c r="Z11" s="170"/>
      <c r="AA11" s="170"/>
      <c r="AB11" s="170"/>
      <c r="AC11" s="170"/>
      <c r="AD11" s="170"/>
      <c r="AE11" s="170"/>
      <c r="AF11" s="170"/>
      <c r="AG11" s="170"/>
      <c r="AH11" s="170"/>
      <c r="AI11" s="170"/>
      <c r="AJ11" s="170"/>
      <c r="AK11" s="170"/>
    </row>
    <row r="12" spans="1:37">
      <c r="A12" s="12"/>
      <c r="B12" s="170" t="s">
        <v>741</v>
      </c>
      <c r="C12" s="170"/>
      <c r="D12" s="170"/>
      <c r="E12" s="170"/>
      <c r="F12" s="170"/>
      <c r="G12" s="170"/>
      <c r="H12" s="170"/>
      <c r="I12" s="170"/>
      <c r="J12" s="170"/>
      <c r="K12" s="170"/>
      <c r="L12" s="170"/>
      <c r="M12" s="170"/>
      <c r="N12" s="170"/>
      <c r="O12" s="170"/>
      <c r="P12" s="170"/>
      <c r="Q12" s="170"/>
      <c r="R12" s="170"/>
      <c r="S12" s="170"/>
      <c r="T12" s="170"/>
      <c r="U12" s="170"/>
      <c r="V12" s="170"/>
      <c r="W12" s="170"/>
      <c r="X12" s="170"/>
      <c r="Y12" s="170"/>
      <c r="Z12" s="170"/>
      <c r="AA12" s="170"/>
      <c r="AB12" s="170"/>
      <c r="AC12" s="170"/>
      <c r="AD12" s="170"/>
      <c r="AE12" s="170"/>
      <c r="AF12" s="170"/>
      <c r="AG12" s="170"/>
      <c r="AH12" s="170"/>
      <c r="AI12" s="170"/>
      <c r="AJ12" s="170"/>
      <c r="AK12" s="170"/>
    </row>
    <row r="13" spans="1:37">
      <c r="A13" s="12"/>
      <c r="B13" s="171" t="s">
        <v>742</v>
      </c>
      <c r="C13" s="171"/>
      <c r="D13" s="171"/>
      <c r="E13" s="171"/>
      <c r="F13" s="171"/>
      <c r="G13" s="171"/>
      <c r="H13" s="171"/>
      <c r="I13" s="171"/>
      <c r="J13" s="171"/>
      <c r="K13" s="171"/>
      <c r="L13" s="171"/>
      <c r="M13" s="171"/>
      <c r="N13" s="171"/>
      <c r="O13" s="171"/>
      <c r="P13" s="171"/>
      <c r="Q13" s="171"/>
      <c r="R13" s="171"/>
      <c r="S13" s="171"/>
      <c r="T13" s="171"/>
      <c r="U13" s="171"/>
      <c r="V13" s="171"/>
      <c r="W13" s="171"/>
      <c r="X13" s="171"/>
      <c r="Y13" s="171"/>
      <c r="Z13" s="171"/>
      <c r="AA13" s="171"/>
      <c r="AB13" s="171"/>
      <c r="AC13" s="171"/>
      <c r="AD13" s="171"/>
      <c r="AE13" s="171"/>
      <c r="AF13" s="171"/>
      <c r="AG13" s="171"/>
      <c r="AH13" s="171"/>
      <c r="AI13" s="171"/>
      <c r="AJ13" s="171"/>
      <c r="AK13" s="171"/>
    </row>
    <row r="14" spans="1:37">
      <c r="A14" s="12"/>
      <c r="B14" s="170" t="s">
        <v>743</v>
      </c>
      <c r="C14" s="170"/>
      <c r="D14" s="170"/>
      <c r="E14" s="170"/>
      <c r="F14" s="170"/>
      <c r="G14" s="170"/>
      <c r="H14" s="170"/>
      <c r="I14" s="170"/>
      <c r="J14" s="170"/>
      <c r="K14" s="170"/>
      <c r="L14" s="170"/>
      <c r="M14" s="170"/>
      <c r="N14" s="170"/>
      <c r="O14" s="170"/>
      <c r="P14" s="170"/>
      <c r="Q14" s="170"/>
      <c r="R14" s="170"/>
      <c r="S14" s="170"/>
      <c r="T14" s="170"/>
      <c r="U14" s="170"/>
      <c r="V14" s="170"/>
      <c r="W14" s="170"/>
      <c r="X14" s="170"/>
      <c r="Y14" s="170"/>
      <c r="Z14" s="170"/>
      <c r="AA14" s="170"/>
      <c r="AB14" s="170"/>
      <c r="AC14" s="170"/>
      <c r="AD14" s="170"/>
      <c r="AE14" s="170"/>
      <c r="AF14" s="170"/>
      <c r="AG14" s="170"/>
      <c r="AH14" s="170"/>
      <c r="AI14" s="170"/>
      <c r="AJ14" s="170"/>
      <c r="AK14" s="170"/>
    </row>
    <row r="15" spans="1:37">
      <c r="A15" s="12"/>
      <c r="B15" s="40"/>
      <c r="C15" s="40"/>
      <c r="D15" s="40"/>
      <c r="E15" s="40"/>
      <c r="F15" s="40"/>
      <c r="G15" s="40"/>
      <c r="H15" s="40"/>
      <c r="I15" s="40"/>
      <c r="J15" s="40"/>
      <c r="K15" s="40"/>
      <c r="L15" s="40"/>
      <c r="M15" s="40"/>
      <c r="N15" s="40"/>
      <c r="O15" s="40"/>
      <c r="P15" s="40"/>
      <c r="Q15" s="40"/>
      <c r="R15" s="40"/>
      <c r="S15" s="40"/>
      <c r="T15" s="40"/>
      <c r="U15" s="40"/>
      <c r="V15" s="40"/>
      <c r="W15" s="40"/>
      <c r="X15" s="40"/>
      <c r="Y15" s="40"/>
    </row>
    <row r="16" spans="1:37">
      <c r="A16" s="12"/>
      <c r="B16" s="19"/>
      <c r="C16" s="19"/>
      <c r="D16" s="19"/>
      <c r="E16" s="19"/>
      <c r="F16" s="19"/>
      <c r="G16" s="19"/>
      <c r="H16" s="19"/>
      <c r="I16" s="19"/>
      <c r="J16" s="19"/>
      <c r="K16" s="19"/>
      <c r="L16" s="19"/>
      <c r="M16" s="19"/>
      <c r="N16" s="19"/>
      <c r="O16" s="19"/>
      <c r="P16" s="19"/>
      <c r="Q16" s="19"/>
      <c r="R16" s="19"/>
      <c r="S16" s="19"/>
      <c r="T16" s="19"/>
      <c r="U16" s="19"/>
      <c r="V16" s="19"/>
      <c r="W16" s="19"/>
      <c r="X16" s="19"/>
      <c r="Y16" s="19"/>
    </row>
    <row r="17" spans="1:37" ht="15.75" thickBot="1">
      <c r="A17" s="12"/>
      <c r="B17" s="122"/>
      <c r="C17" s="276">
        <v>2014</v>
      </c>
      <c r="D17" s="276"/>
      <c r="E17" s="276"/>
      <c r="F17" s="276"/>
      <c r="G17" s="276"/>
      <c r="H17" s="276"/>
      <c r="I17" s="276"/>
      <c r="J17" s="276"/>
      <c r="K17" s="276"/>
      <c r="L17" s="276"/>
      <c r="M17" s="276"/>
      <c r="N17" s="21"/>
      <c r="O17" s="101">
        <v>2013</v>
      </c>
      <c r="P17" s="101"/>
      <c r="Q17" s="101"/>
      <c r="R17" s="101"/>
      <c r="S17" s="101"/>
      <c r="T17" s="101"/>
      <c r="U17" s="101"/>
      <c r="V17" s="101"/>
      <c r="W17" s="101"/>
      <c r="X17" s="101"/>
      <c r="Y17" s="101"/>
    </row>
    <row r="18" spans="1:37">
      <c r="A18" s="12"/>
      <c r="B18" s="42"/>
      <c r="C18" s="91" t="s">
        <v>744</v>
      </c>
      <c r="D18" s="91"/>
      <c r="E18" s="46"/>
      <c r="F18" s="46"/>
      <c r="G18" s="91" t="s">
        <v>204</v>
      </c>
      <c r="H18" s="91"/>
      <c r="I18" s="46"/>
      <c r="J18" s="46"/>
      <c r="K18" s="91" t="s">
        <v>181</v>
      </c>
      <c r="L18" s="91"/>
      <c r="M18" s="46"/>
      <c r="N18" s="42"/>
      <c r="O18" s="92" t="s">
        <v>744</v>
      </c>
      <c r="P18" s="92"/>
      <c r="Q18" s="46"/>
      <c r="R18" s="46"/>
      <c r="S18" s="92" t="s">
        <v>204</v>
      </c>
      <c r="T18" s="92"/>
      <c r="U18" s="46"/>
      <c r="V18" s="46"/>
      <c r="W18" s="92" t="s">
        <v>181</v>
      </c>
      <c r="X18" s="92"/>
      <c r="Y18" s="46"/>
    </row>
    <row r="19" spans="1:37" ht="15.75" thickBot="1">
      <c r="A19" s="12"/>
      <c r="B19" s="43"/>
      <c r="C19" s="77"/>
      <c r="D19" s="77"/>
      <c r="E19" s="43"/>
      <c r="F19" s="43"/>
      <c r="G19" s="77" t="s">
        <v>745</v>
      </c>
      <c r="H19" s="77"/>
      <c r="I19" s="43"/>
      <c r="J19" s="43"/>
      <c r="K19" s="77"/>
      <c r="L19" s="77"/>
      <c r="M19" s="43"/>
      <c r="N19" s="43"/>
      <c r="O19" s="78"/>
      <c r="P19" s="78"/>
      <c r="Q19" s="43"/>
      <c r="R19" s="43"/>
      <c r="S19" s="78" t="s">
        <v>745</v>
      </c>
      <c r="T19" s="78"/>
      <c r="U19" s="43"/>
      <c r="V19" s="43"/>
      <c r="W19" s="78"/>
      <c r="X19" s="78"/>
      <c r="Y19" s="43"/>
    </row>
    <row r="20" spans="1:37">
      <c r="A20" s="12"/>
      <c r="B20" s="258" t="s">
        <v>746</v>
      </c>
      <c r="C20" s="278" t="s">
        <v>346</v>
      </c>
      <c r="D20" s="280">
        <v>273.89999999999998</v>
      </c>
      <c r="E20" s="56"/>
      <c r="F20" s="56"/>
      <c r="G20" s="278" t="s">
        <v>346</v>
      </c>
      <c r="H20" s="280">
        <v>9.5</v>
      </c>
      <c r="I20" s="56"/>
      <c r="J20" s="56"/>
      <c r="K20" s="278" t="s">
        <v>346</v>
      </c>
      <c r="L20" s="280">
        <v>283.39999999999998</v>
      </c>
      <c r="M20" s="56"/>
      <c r="N20" s="56"/>
      <c r="O20" s="258" t="s">
        <v>346</v>
      </c>
      <c r="P20" s="260">
        <v>268.8</v>
      </c>
      <c r="Q20" s="56"/>
      <c r="R20" s="56"/>
      <c r="S20" s="258" t="s">
        <v>346</v>
      </c>
      <c r="T20" s="260">
        <v>9.1999999999999993</v>
      </c>
      <c r="U20" s="56"/>
      <c r="V20" s="56"/>
      <c r="W20" s="258" t="s">
        <v>346</v>
      </c>
      <c r="X20" s="260">
        <v>278</v>
      </c>
      <c r="Y20" s="56"/>
    </row>
    <row r="21" spans="1:37">
      <c r="A21" s="12"/>
      <c r="B21" s="277"/>
      <c r="C21" s="279"/>
      <c r="D21" s="281"/>
      <c r="E21" s="57"/>
      <c r="F21" s="57"/>
      <c r="G21" s="279"/>
      <c r="H21" s="281"/>
      <c r="I21" s="57"/>
      <c r="J21" s="57"/>
      <c r="K21" s="279"/>
      <c r="L21" s="281"/>
      <c r="M21" s="57"/>
      <c r="N21" s="57"/>
      <c r="O21" s="277"/>
      <c r="P21" s="282"/>
      <c r="Q21" s="57"/>
      <c r="R21" s="57"/>
      <c r="S21" s="277"/>
      <c r="T21" s="282"/>
      <c r="U21" s="57"/>
      <c r="V21" s="57"/>
      <c r="W21" s="277"/>
      <c r="X21" s="282"/>
      <c r="Y21" s="57"/>
    </row>
    <row r="22" spans="1:37">
      <c r="A22" s="12"/>
      <c r="B22" s="261" t="s">
        <v>747</v>
      </c>
      <c r="C22" s="283">
        <v>411.6</v>
      </c>
      <c r="D22" s="283"/>
      <c r="E22" s="42"/>
      <c r="F22" s="42"/>
      <c r="G22" s="283">
        <v>134.5</v>
      </c>
      <c r="H22" s="283"/>
      <c r="I22" s="42"/>
      <c r="J22" s="42"/>
      <c r="K22" s="283">
        <v>546.1</v>
      </c>
      <c r="L22" s="283"/>
      <c r="M22" s="42"/>
      <c r="N22" s="42"/>
      <c r="O22" s="262">
        <v>366</v>
      </c>
      <c r="P22" s="262"/>
      <c r="Q22" s="42"/>
      <c r="R22" s="42"/>
      <c r="S22" s="262">
        <v>166.6</v>
      </c>
      <c r="T22" s="262"/>
      <c r="U22" s="42"/>
      <c r="V22" s="42"/>
      <c r="W22" s="262">
        <v>532.6</v>
      </c>
      <c r="X22" s="262"/>
      <c r="Y22" s="42"/>
    </row>
    <row r="23" spans="1:37" ht="15.75" thickBot="1">
      <c r="A23" s="12"/>
      <c r="B23" s="263"/>
      <c r="C23" s="284"/>
      <c r="D23" s="284"/>
      <c r="E23" s="43"/>
      <c r="F23" s="43"/>
      <c r="G23" s="284"/>
      <c r="H23" s="284"/>
      <c r="I23" s="43"/>
      <c r="J23" s="43"/>
      <c r="K23" s="284"/>
      <c r="L23" s="284"/>
      <c r="M23" s="43"/>
      <c r="N23" s="43"/>
      <c r="O23" s="264"/>
      <c r="P23" s="264"/>
      <c r="Q23" s="43"/>
      <c r="R23" s="43"/>
      <c r="S23" s="264"/>
      <c r="T23" s="264"/>
      <c r="U23" s="43"/>
      <c r="V23" s="43"/>
      <c r="W23" s="264"/>
      <c r="X23" s="264"/>
      <c r="Y23" s="43"/>
    </row>
    <row r="24" spans="1:37" ht="15.75" thickBot="1">
      <c r="A24" s="12"/>
      <c r="B24" s="254" t="s">
        <v>748</v>
      </c>
      <c r="C24" s="268" t="s">
        <v>346</v>
      </c>
      <c r="D24" s="269" t="s">
        <v>749</v>
      </c>
      <c r="E24" s="268" t="s">
        <v>354</v>
      </c>
      <c r="F24" s="25"/>
      <c r="G24" s="268" t="s">
        <v>346</v>
      </c>
      <c r="H24" s="269" t="s">
        <v>750</v>
      </c>
      <c r="I24" s="268" t="s">
        <v>354</v>
      </c>
      <c r="J24" s="25"/>
      <c r="K24" s="268" t="s">
        <v>346</v>
      </c>
      <c r="L24" s="269" t="s">
        <v>751</v>
      </c>
      <c r="M24" s="268" t="s">
        <v>354</v>
      </c>
      <c r="N24" s="25"/>
      <c r="O24" s="254" t="s">
        <v>346</v>
      </c>
      <c r="P24" s="255" t="s">
        <v>752</v>
      </c>
      <c r="Q24" s="254" t="s">
        <v>354</v>
      </c>
      <c r="R24" s="25"/>
      <c r="S24" s="254" t="s">
        <v>346</v>
      </c>
      <c r="T24" s="255" t="s">
        <v>753</v>
      </c>
      <c r="U24" s="254" t="s">
        <v>354</v>
      </c>
      <c r="V24" s="25"/>
      <c r="W24" s="254" t="s">
        <v>346</v>
      </c>
      <c r="X24" s="255" t="s">
        <v>754</v>
      </c>
      <c r="Y24" s="254" t="s">
        <v>354</v>
      </c>
    </row>
    <row r="25" spans="1:37">
      <c r="A25" s="12"/>
      <c r="B25" s="270" t="s">
        <v>755</v>
      </c>
      <c r="C25" s="46"/>
      <c r="D25" s="46"/>
      <c r="E25" s="46"/>
      <c r="F25" s="39"/>
      <c r="G25" s="46"/>
      <c r="H25" s="46"/>
      <c r="I25" s="46"/>
      <c r="J25" s="39"/>
      <c r="K25" s="46"/>
      <c r="L25" s="46"/>
      <c r="M25" s="46"/>
      <c r="N25" s="39"/>
      <c r="O25" s="46"/>
      <c r="P25" s="46"/>
      <c r="Q25" s="46"/>
      <c r="R25" s="39"/>
      <c r="S25" s="46"/>
      <c r="T25" s="46"/>
      <c r="U25" s="46"/>
      <c r="V25" s="39"/>
      <c r="W25" s="46"/>
      <c r="X25" s="46"/>
      <c r="Y25" s="46"/>
    </row>
    <row r="26" spans="1:37">
      <c r="A26" s="12"/>
      <c r="B26" s="285" t="s">
        <v>514</v>
      </c>
      <c r="C26" s="286" t="s">
        <v>346</v>
      </c>
      <c r="D26" s="287" t="s">
        <v>352</v>
      </c>
      <c r="E26" s="72"/>
      <c r="F26" s="72"/>
      <c r="G26" s="286" t="s">
        <v>346</v>
      </c>
      <c r="H26" s="287" t="s">
        <v>352</v>
      </c>
      <c r="I26" s="72"/>
      <c r="J26" s="72"/>
      <c r="K26" s="286" t="s">
        <v>346</v>
      </c>
      <c r="L26" s="287" t="s">
        <v>352</v>
      </c>
      <c r="M26" s="72"/>
      <c r="N26" s="72"/>
      <c r="O26" s="257" t="s">
        <v>346</v>
      </c>
      <c r="P26" s="259">
        <v>1.9</v>
      </c>
      <c r="Q26" s="72"/>
      <c r="R26" s="72"/>
      <c r="S26" s="257" t="s">
        <v>346</v>
      </c>
      <c r="T26" s="259" t="s">
        <v>352</v>
      </c>
      <c r="U26" s="72"/>
      <c r="V26" s="72"/>
      <c r="W26" s="257" t="s">
        <v>346</v>
      </c>
      <c r="X26" s="259">
        <v>1.9</v>
      </c>
      <c r="Y26" s="72"/>
    </row>
    <row r="27" spans="1:37">
      <c r="A27" s="12"/>
      <c r="B27" s="285"/>
      <c r="C27" s="286"/>
      <c r="D27" s="287"/>
      <c r="E27" s="72"/>
      <c r="F27" s="72"/>
      <c r="G27" s="286"/>
      <c r="H27" s="287"/>
      <c r="I27" s="72"/>
      <c r="J27" s="72"/>
      <c r="K27" s="286"/>
      <c r="L27" s="287"/>
      <c r="M27" s="72"/>
      <c r="N27" s="72"/>
      <c r="O27" s="257"/>
      <c r="P27" s="259"/>
      <c r="Q27" s="72"/>
      <c r="R27" s="72"/>
      <c r="S27" s="257"/>
      <c r="T27" s="259"/>
      <c r="U27" s="72"/>
      <c r="V27" s="72"/>
      <c r="W27" s="257"/>
      <c r="X27" s="259"/>
      <c r="Y27" s="72"/>
    </row>
    <row r="28" spans="1:37">
      <c r="A28" s="12"/>
      <c r="B28" s="271" t="s">
        <v>111</v>
      </c>
      <c r="C28" s="283" t="s">
        <v>756</v>
      </c>
      <c r="D28" s="283"/>
      <c r="E28" s="272" t="s">
        <v>354</v>
      </c>
      <c r="F28" s="21"/>
      <c r="G28" s="283" t="s">
        <v>757</v>
      </c>
      <c r="H28" s="283"/>
      <c r="I28" s="272" t="s">
        <v>354</v>
      </c>
      <c r="J28" s="21"/>
      <c r="K28" s="283" t="s">
        <v>684</v>
      </c>
      <c r="L28" s="283"/>
      <c r="M28" s="272" t="s">
        <v>354</v>
      </c>
      <c r="N28" s="21"/>
      <c r="O28" s="262" t="s">
        <v>475</v>
      </c>
      <c r="P28" s="262"/>
      <c r="Q28" s="256" t="s">
        <v>354</v>
      </c>
      <c r="R28" s="21"/>
      <c r="S28" s="262" t="s">
        <v>758</v>
      </c>
      <c r="T28" s="262"/>
      <c r="U28" s="256" t="s">
        <v>354</v>
      </c>
      <c r="V28" s="21"/>
      <c r="W28" s="262" t="s">
        <v>483</v>
      </c>
      <c r="X28" s="262"/>
      <c r="Y28" s="256" t="s">
        <v>354</v>
      </c>
    </row>
    <row r="29" spans="1:37" ht="15.75" thickBot="1">
      <c r="A29" s="12"/>
      <c r="B29" s="273" t="s">
        <v>759</v>
      </c>
      <c r="C29" s="288" t="s">
        <v>760</v>
      </c>
      <c r="D29" s="288"/>
      <c r="E29" s="274" t="s">
        <v>354</v>
      </c>
      <c r="F29" s="37"/>
      <c r="G29" s="288" t="s">
        <v>761</v>
      </c>
      <c r="H29" s="288"/>
      <c r="I29" s="274" t="s">
        <v>354</v>
      </c>
      <c r="J29" s="37"/>
      <c r="K29" s="288" t="s">
        <v>762</v>
      </c>
      <c r="L29" s="288"/>
      <c r="M29" s="274" t="s">
        <v>354</v>
      </c>
      <c r="N29" s="37"/>
      <c r="O29" s="289" t="s">
        <v>763</v>
      </c>
      <c r="P29" s="289"/>
      <c r="Q29" s="275" t="s">
        <v>354</v>
      </c>
      <c r="R29" s="37"/>
      <c r="S29" s="289" t="s">
        <v>764</v>
      </c>
      <c r="T29" s="289"/>
      <c r="U29" s="275" t="s">
        <v>354</v>
      </c>
      <c r="V29" s="37"/>
      <c r="W29" s="289" t="s">
        <v>765</v>
      </c>
      <c r="X29" s="289"/>
      <c r="Y29" s="275" t="s">
        <v>354</v>
      </c>
    </row>
    <row r="30" spans="1:37">
      <c r="A30" s="12"/>
      <c r="B30" s="170" t="s">
        <v>766</v>
      </c>
      <c r="C30" s="170"/>
      <c r="D30" s="170"/>
      <c r="E30" s="170"/>
      <c r="F30" s="170"/>
      <c r="G30" s="170"/>
      <c r="H30" s="170"/>
      <c r="I30" s="170"/>
      <c r="J30" s="170"/>
      <c r="K30" s="170"/>
      <c r="L30" s="170"/>
      <c r="M30" s="170"/>
      <c r="N30" s="170"/>
      <c r="O30" s="170"/>
      <c r="P30" s="170"/>
      <c r="Q30" s="170"/>
      <c r="R30" s="170"/>
      <c r="S30" s="170"/>
      <c r="T30" s="170"/>
      <c r="U30" s="170"/>
      <c r="V30" s="170"/>
      <c r="W30" s="170"/>
      <c r="X30" s="170"/>
      <c r="Y30" s="170"/>
      <c r="Z30" s="170"/>
      <c r="AA30" s="170"/>
      <c r="AB30" s="170"/>
      <c r="AC30" s="170"/>
      <c r="AD30" s="170"/>
      <c r="AE30" s="170"/>
      <c r="AF30" s="170"/>
      <c r="AG30" s="170"/>
      <c r="AH30" s="170"/>
      <c r="AI30" s="170"/>
      <c r="AJ30" s="170"/>
      <c r="AK30" s="170"/>
    </row>
    <row r="31" spans="1:37">
      <c r="A31" s="12"/>
      <c r="B31" s="40"/>
      <c r="C31" s="40"/>
      <c r="D31" s="40"/>
      <c r="E31" s="40"/>
      <c r="F31" s="40"/>
      <c r="G31" s="40"/>
      <c r="H31" s="40"/>
      <c r="I31" s="40"/>
      <c r="J31" s="40"/>
      <c r="K31" s="40"/>
      <c r="L31" s="40"/>
      <c r="M31" s="40"/>
      <c r="N31" s="40"/>
      <c r="O31" s="40"/>
      <c r="P31" s="40"/>
      <c r="Q31" s="40"/>
      <c r="R31" s="40"/>
      <c r="S31" s="40"/>
      <c r="T31" s="40"/>
      <c r="U31" s="40"/>
      <c r="V31" s="40"/>
      <c r="W31" s="40"/>
      <c r="X31" s="40"/>
      <c r="Y31" s="40"/>
    </row>
    <row r="32" spans="1:37">
      <c r="A32" s="12"/>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37" ht="15.75" thickBot="1">
      <c r="A33" s="12"/>
      <c r="B33" s="36"/>
      <c r="C33" s="276">
        <v>2014</v>
      </c>
      <c r="D33" s="276"/>
      <c r="E33" s="276"/>
      <c r="F33" s="276"/>
      <c r="G33" s="276"/>
      <c r="H33" s="276"/>
      <c r="I33" s="276"/>
      <c r="J33" s="276"/>
      <c r="K33" s="276"/>
      <c r="L33" s="276"/>
      <c r="M33" s="276"/>
      <c r="N33" s="21"/>
      <c r="O33" s="101">
        <v>2013</v>
      </c>
      <c r="P33" s="101"/>
      <c r="Q33" s="101"/>
      <c r="R33" s="101"/>
      <c r="S33" s="101"/>
      <c r="T33" s="101"/>
      <c r="U33" s="101"/>
      <c r="V33" s="101"/>
      <c r="W33" s="101"/>
      <c r="X33" s="101"/>
      <c r="Y33" s="101"/>
    </row>
    <row r="34" spans="1:37">
      <c r="A34" s="12"/>
      <c r="B34" s="42"/>
      <c r="C34" s="91" t="s">
        <v>744</v>
      </c>
      <c r="D34" s="91"/>
      <c r="E34" s="46"/>
      <c r="F34" s="46"/>
      <c r="G34" s="91" t="s">
        <v>204</v>
      </c>
      <c r="H34" s="91"/>
      <c r="I34" s="46"/>
      <c r="J34" s="46"/>
      <c r="K34" s="91" t="s">
        <v>181</v>
      </c>
      <c r="L34" s="91"/>
      <c r="M34" s="46"/>
      <c r="N34" s="42"/>
      <c r="O34" s="92" t="s">
        <v>744</v>
      </c>
      <c r="P34" s="92"/>
      <c r="Q34" s="46"/>
      <c r="R34" s="46"/>
      <c r="S34" s="92" t="s">
        <v>204</v>
      </c>
      <c r="T34" s="92"/>
      <c r="U34" s="46"/>
      <c r="V34" s="46"/>
      <c r="W34" s="92" t="s">
        <v>181</v>
      </c>
      <c r="X34" s="92"/>
      <c r="Y34" s="46"/>
    </row>
    <row r="35" spans="1:37" ht="15.75" thickBot="1">
      <c r="A35" s="12"/>
      <c r="B35" s="43"/>
      <c r="C35" s="77"/>
      <c r="D35" s="77"/>
      <c r="E35" s="43"/>
      <c r="F35" s="43"/>
      <c r="G35" s="77" t="s">
        <v>745</v>
      </c>
      <c r="H35" s="77"/>
      <c r="I35" s="43"/>
      <c r="J35" s="43"/>
      <c r="K35" s="77"/>
      <c r="L35" s="77"/>
      <c r="M35" s="43"/>
      <c r="N35" s="43"/>
      <c r="O35" s="78"/>
      <c r="P35" s="78"/>
      <c r="Q35" s="43"/>
      <c r="R35" s="43"/>
      <c r="S35" s="78" t="s">
        <v>745</v>
      </c>
      <c r="T35" s="78"/>
      <c r="U35" s="43"/>
      <c r="V35" s="43"/>
      <c r="W35" s="78"/>
      <c r="X35" s="78"/>
      <c r="Y35" s="43"/>
    </row>
    <row r="36" spans="1:37">
      <c r="A36" s="12"/>
      <c r="B36" s="258" t="s">
        <v>767</v>
      </c>
      <c r="C36" s="278" t="s">
        <v>346</v>
      </c>
      <c r="D36" s="280">
        <v>169.1</v>
      </c>
      <c r="E36" s="56"/>
      <c r="F36" s="56"/>
      <c r="G36" s="278" t="s">
        <v>346</v>
      </c>
      <c r="H36" s="280">
        <v>63</v>
      </c>
      <c r="I36" s="56"/>
      <c r="J36" s="56"/>
      <c r="K36" s="278" t="s">
        <v>346</v>
      </c>
      <c r="L36" s="280">
        <v>232.1</v>
      </c>
      <c r="M36" s="56"/>
      <c r="N36" s="56"/>
      <c r="O36" s="258" t="s">
        <v>346</v>
      </c>
      <c r="P36" s="260">
        <v>126.9</v>
      </c>
      <c r="Q36" s="56"/>
      <c r="R36" s="56"/>
      <c r="S36" s="258" t="s">
        <v>346</v>
      </c>
      <c r="T36" s="260">
        <v>39.4</v>
      </c>
      <c r="U36" s="56"/>
      <c r="V36" s="56"/>
      <c r="W36" s="258" t="s">
        <v>346</v>
      </c>
      <c r="X36" s="260">
        <v>166.3</v>
      </c>
      <c r="Y36" s="56"/>
    </row>
    <row r="37" spans="1:37">
      <c r="A37" s="12"/>
      <c r="B37" s="257"/>
      <c r="C37" s="286"/>
      <c r="D37" s="287"/>
      <c r="E37" s="72"/>
      <c r="F37" s="72"/>
      <c r="G37" s="286"/>
      <c r="H37" s="287"/>
      <c r="I37" s="72"/>
      <c r="J37" s="72"/>
      <c r="K37" s="286"/>
      <c r="L37" s="287"/>
      <c r="M37" s="72"/>
      <c r="N37" s="72"/>
      <c r="O37" s="277"/>
      <c r="P37" s="282"/>
      <c r="Q37" s="57"/>
      <c r="R37" s="57"/>
      <c r="S37" s="277"/>
      <c r="T37" s="282"/>
      <c r="U37" s="57"/>
      <c r="V37" s="57"/>
      <c r="W37" s="277"/>
      <c r="X37" s="282"/>
      <c r="Y37" s="57"/>
    </row>
    <row r="38" spans="1:37">
      <c r="A38" s="12"/>
      <c r="B38" s="261" t="s">
        <v>768</v>
      </c>
      <c r="C38" s="283">
        <v>6.6</v>
      </c>
      <c r="D38" s="283"/>
      <c r="E38" s="42"/>
      <c r="F38" s="42"/>
      <c r="G38" s="283" t="s">
        <v>769</v>
      </c>
      <c r="H38" s="283"/>
      <c r="I38" s="291" t="s">
        <v>354</v>
      </c>
      <c r="J38" s="42"/>
      <c r="K38" s="283" t="s">
        <v>770</v>
      </c>
      <c r="L38" s="283"/>
      <c r="M38" s="291" t="s">
        <v>354</v>
      </c>
      <c r="N38" s="42"/>
      <c r="O38" s="262">
        <v>2.8</v>
      </c>
      <c r="P38" s="262"/>
      <c r="Q38" s="42"/>
      <c r="R38" s="42"/>
      <c r="S38" s="262" t="s">
        <v>771</v>
      </c>
      <c r="T38" s="262"/>
      <c r="U38" s="261" t="s">
        <v>354</v>
      </c>
      <c r="V38" s="42"/>
      <c r="W38" s="262" t="s">
        <v>772</v>
      </c>
      <c r="X38" s="262"/>
      <c r="Y38" s="261" t="s">
        <v>354</v>
      </c>
    </row>
    <row r="39" spans="1:37" ht="15.75" thickBot="1">
      <c r="A39" s="12"/>
      <c r="B39" s="263"/>
      <c r="C39" s="284"/>
      <c r="D39" s="284"/>
      <c r="E39" s="43"/>
      <c r="F39" s="43"/>
      <c r="G39" s="284"/>
      <c r="H39" s="284"/>
      <c r="I39" s="292"/>
      <c r="J39" s="43"/>
      <c r="K39" s="284"/>
      <c r="L39" s="284"/>
      <c r="M39" s="292"/>
      <c r="N39" s="43"/>
      <c r="O39" s="264"/>
      <c r="P39" s="264"/>
      <c r="Q39" s="43"/>
      <c r="R39" s="43"/>
      <c r="S39" s="264"/>
      <c r="T39" s="264"/>
      <c r="U39" s="263"/>
      <c r="V39" s="43"/>
      <c r="W39" s="264"/>
      <c r="X39" s="264"/>
      <c r="Y39" s="263"/>
    </row>
    <row r="40" spans="1:37">
      <c r="A40" s="12"/>
      <c r="B40" s="258" t="s">
        <v>181</v>
      </c>
      <c r="C40" s="278" t="s">
        <v>346</v>
      </c>
      <c r="D40" s="280">
        <v>175.7</v>
      </c>
      <c r="E40" s="56"/>
      <c r="F40" s="56"/>
      <c r="G40" s="278" t="s">
        <v>346</v>
      </c>
      <c r="H40" s="280" t="s">
        <v>773</v>
      </c>
      <c r="I40" s="278" t="s">
        <v>354</v>
      </c>
      <c r="J40" s="56"/>
      <c r="K40" s="278" t="s">
        <v>346</v>
      </c>
      <c r="L40" s="280">
        <v>164.5</v>
      </c>
      <c r="M40" s="56"/>
      <c r="N40" s="56"/>
      <c r="O40" s="258" t="s">
        <v>346</v>
      </c>
      <c r="P40" s="260">
        <v>129.69999999999999</v>
      </c>
      <c r="Q40" s="56"/>
      <c r="R40" s="56"/>
      <c r="S40" s="258" t="s">
        <v>346</v>
      </c>
      <c r="T40" s="260">
        <v>17.2</v>
      </c>
      <c r="U40" s="56"/>
      <c r="V40" s="56"/>
      <c r="W40" s="258" t="s">
        <v>346</v>
      </c>
      <c r="X40" s="260">
        <v>146.9</v>
      </c>
      <c r="Y40" s="56"/>
    </row>
    <row r="41" spans="1:37" ht="15.75" thickBot="1">
      <c r="A41" s="12"/>
      <c r="B41" s="293"/>
      <c r="C41" s="294"/>
      <c r="D41" s="288"/>
      <c r="E41" s="83"/>
      <c r="F41" s="83"/>
      <c r="G41" s="294"/>
      <c r="H41" s="288"/>
      <c r="I41" s="294"/>
      <c r="J41" s="83"/>
      <c r="K41" s="294"/>
      <c r="L41" s="288"/>
      <c r="M41" s="83"/>
      <c r="N41" s="83"/>
      <c r="O41" s="293"/>
      <c r="P41" s="289"/>
      <c r="Q41" s="83"/>
      <c r="R41" s="83"/>
      <c r="S41" s="293"/>
      <c r="T41" s="289"/>
      <c r="U41" s="83"/>
      <c r="V41" s="83"/>
      <c r="W41" s="293"/>
      <c r="X41" s="289"/>
      <c r="Y41" s="83"/>
    </row>
    <row r="42" spans="1:37">
      <c r="A42" s="12"/>
      <c r="B42" s="170" t="s">
        <v>774</v>
      </c>
      <c r="C42" s="170"/>
      <c r="D42" s="170"/>
      <c r="E42" s="170"/>
      <c r="F42" s="170"/>
      <c r="G42" s="170"/>
      <c r="H42" s="170"/>
      <c r="I42" s="170"/>
      <c r="J42" s="170"/>
      <c r="K42" s="170"/>
      <c r="L42" s="170"/>
      <c r="M42" s="170"/>
      <c r="N42" s="170"/>
      <c r="O42" s="170"/>
      <c r="P42" s="170"/>
      <c r="Q42" s="170"/>
      <c r="R42" s="170"/>
      <c r="S42" s="170"/>
      <c r="T42" s="170"/>
      <c r="U42" s="170"/>
      <c r="V42" s="170"/>
      <c r="W42" s="170"/>
      <c r="X42" s="170"/>
      <c r="Y42" s="170"/>
      <c r="Z42" s="170"/>
      <c r="AA42" s="170"/>
      <c r="AB42" s="170"/>
      <c r="AC42" s="170"/>
      <c r="AD42" s="170"/>
      <c r="AE42" s="170"/>
      <c r="AF42" s="170"/>
      <c r="AG42" s="170"/>
      <c r="AH42" s="170"/>
      <c r="AI42" s="170"/>
      <c r="AJ42" s="170"/>
      <c r="AK42" s="170"/>
    </row>
    <row r="43" spans="1:37">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7">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row>
    <row r="45" spans="1:37" ht="15.75" thickBot="1">
      <c r="A45" s="12"/>
      <c r="B45" s="20"/>
      <c r="C45" s="245">
        <v>2014</v>
      </c>
      <c r="D45" s="245"/>
      <c r="E45" s="245"/>
      <c r="F45" s="245"/>
      <c r="G45" s="245"/>
      <c r="H45" s="245"/>
      <c r="I45" s="245"/>
      <c r="J45" s="245"/>
      <c r="K45" s="245"/>
      <c r="L45" s="245"/>
      <c r="M45" s="245"/>
      <c r="N45" s="245"/>
      <c r="O45" s="245"/>
      <c r="P45" s="245"/>
      <c r="Q45" s="245"/>
      <c r="R45" s="21"/>
      <c r="S45" s="41">
        <v>2013</v>
      </c>
      <c r="T45" s="41"/>
      <c r="U45" s="41"/>
      <c r="V45" s="41"/>
      <c r="W45" s="41"/>
      <c r="X45" s="41"/>
      <c r="Y45" s="41"/>
      <c r="Z45" s="41"/>
      <c r="AA45" s="41"/>
      <c r="AB45" s="41"/>
      <c r="AC45" s="41"/>
      <c r="AD45" s="41"/>
      <c r="AE45" s="41"/>
      <c r="AF45" s="41"/>
      <c r="AG45" s="41"/>
    </row>
    <row r="46" spans="1:37">
      <c r="A46" s="12"/>
      <c r="B46" s="42"/>
      <c r="C46" s="44" t="s">
        <v>775</v>
      </c>
      <c r="D46" s="44"/>
      <c r="E46" s="46"/>
      <c r="F46" s="46"/>
      <c r="G46" s="44" t="s">
        <v>776</v>
      </c>
      <c r="H46" s="44"/>
      <c r="I46" s="46"/>
      <c r="J46" s="46"/>
      <c r="K46" s="44" t="s">
        <v>777</v>
      </c>
      <c r="L46" s="44"/>
      <c r="M46" s="46"/>
      <c r="N46" s="46"/>
      <c r="O46" s="44" t="s">
        <v>181</v>
      </c>
      <c r="P46" s="44"/>
      <c r="Q46" s="46"/>
      <c r="R46" s="42"/>
      <c r="S46" s="48" t="s">
        <v>775</v>
      </c>
      <c r="T46" s="48"/>
      <c r="U46" s="46"/>
      <c r="V46" s="46"/>
      <c r="W46" s="48" t="s">
        <v>776</v>
      </c>
      <c r="X46" s="48"/>
      <c r="Y46" s="46"/>
      <c r="Z46" s="46"/>
      <c r="AA46" s="48" t="s">
        <v>777</v>
      </c>
      <c r="AB46" s="48"/>
      <c r="AC46" s="46"/>
      <c r="AD46" s="46"/>
      <c r="AE46" s="48" t="s">
        <v>181</v>
      </c>
      <c r="AF46" s="48"/>
      <c r="AG46" s="46"/>
    </row>
    <row r="47" spans="1:37" ht="15.75" thickBot="1">
      <c r="A47" s="12"/>
      <c r="B47" s="43"/>
      <c r="C47" s="45"/>
      <c r="D47" s="45"/>
      <c r="E47" s="43"/>
      <c r="F47" s="43"/>
      <c r="G47" s="45"/>
      <c r="H47" s="45"/>
      <c r="I47" s="43"/>
      <c r="J47" s="43"/>
      <c r="K47" s="45"/>
      <c r="L47" s="45"/>
      <c r="M47" s="43"/>
      <c r="N47" s="43"/>
      <c r="O47" s="45"/>
      <c r="P47" s="45"/>
      <c r="Q47" s="43"/>
      <c r="R47" s="43"/>
      <c r="S47" s="49"/>
      <c r="T47" s="49"/>
      <c r="U47" s="43"/>
      <c r="V47" s="43"/>
      <c r="W47" s="49"/>
      <c r="X47" s="49"/>
      <c r="Y47" s="43"/>
      <c r="Z47" s="43"/>
      <c r="AA47" s="49"/>
      <c r="AB47" s="49"/>
      <c r="AC47" s="43"/>
      <c r="AD47" s="43"/>
      <c r="AE47" s="49"/>
      <c r="AF47" s="49"/>
      <c r="AG47" s="43"/>
    </row>
    <row r="48" spans="1:37">
      <c r="A48" s="12"/>
      <c r="B48" s="295" t="s">
        <v>778</v>
      </c>
      <c r="C48" s="56"/>
      <c r="D48" s="56"/>
      <c r="E48" s="56"/>
      <c r="F48" s="25"/>
      <c r="G48" s="56"/>
      <c r="H48" s="56"/>
      <c r="I48" s="56"/>
      <c r="J48" s="25"/>
      <c r="K48" s="56"/>
      <c r="L48" s="56"/>
      <c r="M48" s="56"/>
      <c r="N48" s="25"/>
      <c r="O48" s="56"/>
      <c r="P48" s="56"/>
      <c r="Q48" s="56"/>
      <c r="R48" s="25"/>
      <c r="S48" s="56"/>
      <c r="T48" s="56"/>
      <c r="U48" s="56"/>
      <c r="V48" s="25"/>
      <c r="W48" s="56"/>
      <c r="X48" s="56"/>
      <c r="Y48" s="56"/>
      <c r="Z48" s="25"/>
      <c r="AA48" s="56"/>
      <c r="AB48" s="56"/>
      <c r="AC48" s="56"/>
      <c r="AD48" s="25"/>
      <c r="AE48" s="56"/>
      <c r="AF48" s="56"/>
      <c r="AG48" s="56"/>
    </row>
    <row r="49" spans="1:33">
      <c r="A49" s="12"/>
      <c r="B49" s="305" t="s">
        <v>779</v>
      </c>
      <c r="C49" s="306" t="s">
        <v>346</v>
      </c>
      <c r="D49" s="307">
        <v>281.2</v>
      </c>
      <c r="E49" s="42"/>
      <c r="F49" s="42"/>
      <c r="G49" s="306" t="s">
        <v>346</v>
      </c>
      <c r="H49" s="307">
        <v>84.8</v>
      </c>
      <c r="I49" s="42"/>
      <c r="J49" s="42"/>
      <c r="K49" s="306" t="s">
        <v>346</v>
      </c>
      <c r="L49" s="307">
        <v>166.6</v>
      </c>
      <c r="M49" s="42"/>
      <c r="N49" s="42"/>
      <c r="O49" s="306" t="s">
        <v>346</v>
      </c>
      <c r="P49" s="307">
        <v>532.6</v>
      </c>
      <c r="Q49" s="42"/>
      <c r="R49" s="42"/>
      <c r="S49" s="305" t="s">
        <v>346</v>
      </c>
      <c r="T49" s="308">
        <v>303.60000000000002</v>
      </c>
      <c r="U49" s="42"/>
      <c r="V49" s="42"/>
      <c r="W49" s="305" t="s">
        <v>346</v>
      </c>
      <c r="X49" s="308">
        <v>83.4</v>
      </c>
      <c r="Y49" s="42"/>
      <c r="Z49" s="42"/>
      <c r="AA49" s="305" t="s">
        <v>346</v>
      </c>
      <c r="AB49" s="308">
        <v>213</v>
      </c>
      <c r="AC49" s="42"/>
      <c r="AD49" s="42"/>
      <c r="AE49" s="305" t="s">
        <v>346</v>
      </c>
      <c r="AF49" s="308">
        <v>600</v>
      </c>
      <c r="AG49" s="42"/>
    </row>
    <row r="50" spans="1:33">
      <c r="A50" s="12"/>
      <c r="B50" s="305"/>
      <c r="C50" s="306"/>
      <c r="D50" s="307"/>
      <c r="E50" s="42"/>
      <c r="F50" s="42"/>
      <c r="G50" s="306"/>
      <c r="H50" s="307"/>
      <c r="I50" s="42"/>
      <c r="J50" s="42"/>
      <c r="K50" s="306"/>
      <c r="L50" s="307"/>
      <c r="M50" s="42"/>
      <c r="N50" s="42"/>
      <c r="O50" s="306"/>
      <c r="P50" s="307"/>
      <c r="Q50" s="42"/>
      <c r="R50" s="42"/>
      <c r="S50" s="305"/>
      <c r="T50" s="308"/>
      <c r="U50" s="42"/>
      <c r="V50" s="42"/>
      <c r="W50" s="305"/>
      <c r="X50" s="308"/>
      <c r="Y50" s="42"/>
      <c r="Z50" s="42"/>
      <c r="AA50" s="305"/>
      <c r="AB50" s="308"/>
      <c r="AC50" s="42"/>
      <c r="AD50" s="42"/>
      <c r="AE50" s="305"/>
      <c r="AF50" s="308"/>
      <c r="AG50" s="42"/>
    </row>
    <row r="51" spans="1:33">
      <c r="A51" s="12"/>
      <c r="B51" s="309" t="s">
        <v>780</v>
      </c>
      <c r="C51" s="310">
        <v>3.2</v>
      </c>
      <c r="D51" s="310"/>
      <c r="E51" s="72"/>
      <c r="F51" s="72"/>
      <c r="G51" s="310">
        <v>1.6</v>
      </c>
      <c r="H51" s="310"/>
      <c r="I51" s="72"/>
      <c r="J51" s="72"/>
      <c r="K51" s="310">
        <v>1.5</v>
      </c>
      <c r="L51" s="310"/>
      <c r="M51" s="72"/>
      <c r="N51" s="72"/>
      <c r="O51" s="310">
        <v>6.3</v>
      </c>
      <c r="P51" s="310"/>
      <c r="Q51" s="72"/>
      <c r="R51" s="72"/>
      <c r="S51" s="311">
        <v>4.9000000000000004</v>
      </c>
      <c r="T51" s="311"/>
      <c r="U51" s="72"/>
      <c r="V51" s="72"/>
      <c r="W51" s="311">
        <v>1.7</v>
      </c>
      <c r="X51" s="311"/>
      <c r="Y51" s="72"/>
      <c r="Z51" s="72"/>
      <c r="AA51" s="311">
        <v>2.9</v>
      </c>
      <c r="AB51" s="311"/>
      <c r="AC51" s="72"/>
      <c r="AD51" s="72"/>
      <c r="AE51" s="311">
        <v>9.5</v>
      </c>
      <c r="AF51" s="311"/>
      <c r="AG51" s="72"/>
    </row>
    <row r="52" spans="1:33">
      <c r="A52" s="12"/>
      <c r="B52" s="309"/>
      <c r="C52" s="310"/>
      <c r="D52" s="310"/>
      <c r="E52" s="72"/>
      <c r="F52" s="72"/>
      <c r="G52" s="310"/>
      <c r="H52" s="310"/>
      <c r="I52" s="72"/>
      <c r="J52" s="72"/>
      <c r="K52" s="310"/>
      <c r="L52" s="310"/>
      <c r="M52" s="72"/>
      <c r="N52" s="72"/>
      <c r="O52" s="310"/>
      <c r="P52" s="310"/>
      <c r="Q52" s="72"/>
      <c r="R52" s="72"/>
      <c r="S52" s="311"/>
      <c r="T52" s="311"/>
      <c r="U52" s="72"/>
      <c r="V52" s="72"/>
      <c r="W52" s="311"/>
      <c r="X52" s="311"/>
      <c r="Y52" s="72"/>
      <c r="Z52" s="72"/>
      <c r="AA52" s="311"/>
      <c r="AB52" s="311"/>
      <c r="AC52" s="72"/>
      <c r="AD52" s="72"/>
      <c r="AE52" s="311"/>
      <c r="AF52" s="311"/>
      <c r="AG52" s="72"/>
    </row>
    <row r="53" spans="1:33">
      <c r="A53" s="12"/>
      <c r="B53" s="312" t="s">
        <v>781</v>
      </c>
      <c r="C53" s="307">
        <v>13.1</v>
      </c>
      <c r="D53" s="307"/>
      <c r="E53" s="42"/>
      <c r="F53" s="42"/>
      <c r="G53" s="307">
        <v>2.4</v>
      </c>
      <c r="H53" s="307"/>
      <c r="I53" s="42"/>
      <c r="J53" s="42"/>
      <c r="K53" s="307">
        <v>7.4</v>
      </c>
      <c r="L53" s="307"/>
      <c r="M53" s="42"/>
      <c r="N53" s="42"/>
      <c r="O53" s="307">
        <v>22.9</v>
      </c>
      <c r="P53" s="307"/>
      <c r="Q53" s="42"/>
      <c r="R53" s="42"/>
      <c r="S53" s="308">
        <v>12.1</v>
      </c>
      <c r="T53" s="308"/>
      <c r="U53" s="42"/>
      <c r="V53" s="42"/>
      <c r="W53" s="308">
        <v>2.5</v>
      </c>
      <c r="X53" s="308"/>
      <c r="Y53" s="42"/>
      <c r="Z53" s="42"/>
      <c r="AA53" s="308">
        <v>8.3000000000000007</v>
      </c>
      <c r="AB53" s="308"/>
      <c r="AC53" s="42"/>
      <c r="AD53" s="42"/>
      <c r="AE53" s="308">
        <v>22.9</v>
      </c>
      <c r="AF53" s="308"/>
      <c r="AG53" s="42"/>
    </row>
    <row r="54" spans="1:33">
      <c r="A54" s="12"/>
      <c r="B54" s="312"/>
      <c r="C54" s="307"/>
      <c r="D54" s="307"/>
      <c r="E54" s="42"/>
      <c r="F54" s="42"/>
      <c r="G54" s="307"/>
      <c r="H54" s="307"/>
      <c r="I54" s="42"/>
      <c r="J54" s="42"/>
      <c r="K54" s="307"/>
      <c r="L54" s="307"/>
      <c r="M54" s="42"/>
      <c r="N54" s="42"/>
      <c r="O54" s="307"/>
      <c r="P54" s="307"/>
      <c r="Q54" s="42"/>
      <c r="R54" s="42"/>
      <c r="S54" s="308"/>
      <c r="T54" s="308"/>
      <c r="U54" s="42"/>
      <c r="V54" s="42"/>
      <c r="W54" s="308"/>
      <c r="X54" s="308"/>
      <c r="Y54" s="42"/>
      <c r="Z54" s="42"/>
      <c r="AA54" s="308"/>
      <c r="AB54" s="308"/>
      <c r="AC54" s="42"/>
      <c r="AD54" s="42"/>
      <c r="AE54" s="308"/>
      <c r="AF54" s="308"/>
      <c r="AG54" s="42"/>
    </row>
    <row r="55" spans="1:33">
      <c r="A55" s="12"/>
      <c r="B55" s="309" t="s">
        <v>782</v>
      </c>
      <c r="C55" s="310">
        <v>4.5</v>
      </c>
      <c r="D55" s="310"/>
      <c r="E55" s="72"/>
      <c r="F55" s="72"/>
      <c r="G55" s="310" t="s">
        <v>352</v>
      </c>
      <c r="H55" s="310"/>
      <c r="I55" s="72"/>
      <c r="J55" s="72"/>
      <c r="K55" s="310" t="s">
        <v>502</v>
      </c>
      <c r="L55" s="310"/>
      <c r="M55" s="313" t="s">
        <v>354</v>
      </c>
      <c r="N55" s="72"/>
      <c r="O55" s="310" t="s">
        <v>783</v>
      </c>
      <c r="P55" s="310"/>
      <c r="Q55" s="313" t="s">
        <v>354</v>
      </c>
      <c r="R55" s="72"/>
      <c r="S55" s="311">
        <v>0.1</v>
      </c>
      <c r="T55" s="311"/>
      <c r="U55" s="72"/>
      <c r="V55" s="72"/>
      <c r="W55" s="311" t="s">
        <v>352</v>
      </c>
      <c r="X55" s="311"/>
      <c r="Y55" s="72"/>
      <c r="Z55" s="72"/>
      <c r="AA55" s="311" t="s">
        <v>784</v>
      </c>
      <c r="AB55" s="311"/>
      <c r="AC55" s="314" t="s">
        <v>354</v>
      </c>
      <c r="AD55" s="72"/>
      <c r="AE55" s="311" t="s">
        <v>785</v>
      </c>
      <c r="AF55" s="311"/>
      <c r="AG55" s="314" t="s">
        <v>354</v>
      </c>
    </row>
    <row r="56" spans="1:33">
      <c r="A56" s="12"/>
      <c r="B56" s="309"/>
      <c r="C56" s="310"/>
      <c r="D56" s="310"/>
      <c r="E56" s="72"/>
      <c r="F56" s="72"/>
      <c r="G56" s="310"/>
      <c r="H56" s="310"/>
      <c r="I56" s="72"/>
      <c r="J56" s="72"/>
      <c r="K56" s="310"/>
      <c r="L56" s="310"/>
      <c r="M56" s="313"/>
      <c r="N56" s="72"/>
      <c r="O56" s="310"/>
      <c r="P56" s="310"/>
      <c r="Q56" s="313"/>
      <c r="R56" s="72"/>
      <c r="S56" s="311"/>
      <c r="T56" s="311"/>
      <c r="U56" s="72"/>
      <c r="V56" s="72"/>
      <c r="W56" s="311"/>
      <c r="X56" s="311"/>
      <c r="Y56" s="72"/>
      <c r="Z56" s="72"/>
      <c r="AA56" s="311"/>
      <c r="AB56" s="311"/>
      <c r="AC56" s="314"/>
      <c r="AD56" s="72"/>
      <c r="AE56" s="311"/>
      <c r="AF56" s="311"/>
      <c r="AG56" s="314"/>
    </row>
    <row r="57" spans="1:33">
      <c r="A57" s="12"/>
      <c r="B57" s="312" t="s">
        <v>786</v>
      </c>
      <c r="C57" s="307">
        <v>39</v>
      </c>
      <c r="D57" s="307"/>
      <c r="E57" s="42"/>
      <c r="F57" s="42"/>
      <c r="G57" s="307">
        <v>13.7</v>
      </c>
      <c r="H57" s="307"/>
      <c r="I57" s="42"/>
      <c r="J57" s="42"/>
      <c r="K57" s="307">
        <v>25.9</v>
      </c>
      <c r="L57" s="307"/>
      <c r="M57" s="42"/>
      <c r="N57" s="42"/>
      <c r="O57" s="307">
        <v>78.599999999999994</v>
      </c>
      <c r="P57" s="307"/>
      <c r="Q57" s="42"/>
      <c r="R57" s="42"/>
      <c r="S57" s="308" t="s">
        <v>787</v>
      </c>
      <c r="T57" s="308"/>
      <c r="U57" s="305" t="s">
        <v>354</v>
      </c>
      <c r="V57" s="42"/>
      <c r="W57" s="308" t="s">
        <v>788</v>
      </c>
      <c r="X57" s="308"/>
      <c r="Y57" s="305" t="s">
        <v>354</v>
      </c>
      <c r="Z57" s="42"/>
      <c r="AA57" s="308" t="s">
        <v>789</v>
      </c>
      <c r="AB57" s="308"/>
      <c r="AC57" s="305" t="s">
        <v>354</v>
      </c>
      <c r="AD57" s="42"/>
      <c r="AE57" s="308" t="s">
        <v>790</v>
      </c>
      <c r="AF57" s="308"/>
      <c r="AG57" s="305" t="s">
        <v>354</v>
      </c>
    </row>
    <row r="58" spans="1:33">
      <c r="A58" s="12"/>
      <c r="B58" s="312"/>
      <c r="C58" s="307"/>
      <c r="D58" s="307"/>
      <c r="E58" s="42"/>
      <c r="F58" s="42"/>
      <c r="G58" s="307"/>
      <c r="H58" s="307"/>
      <c r="I58" s="42"/>
      <c r="J58" s="42"/>
      <c r="K58" s="307"/>
      <c r="L58" s="307"/>
      <c r="M58" s="42"/>
      <c r="N58" s="42"/>
      <c r="O58" s="307"/>
      <c r="P58" s="307"/>
      <c r="Q58" s="42"/>
      <c r="R58" s="42"/>
      <c r="S58" s="308"/>
      <c r="T58" s="308"/>
      <c r="U58" s="305"/>
      <c r="V58" s="42"/>
      <c r="W58" s="308"/>
      <c r="X58" s="308"/>
      <c r="Y58" s="305"/>
      <c r="Z58" s="42"/>
      <c r="AA58" s="308"/>
      <c r="AB58" s="308"/>
      <c r="AC58" s="305"/>
      <c r="AD58" s="42"/>
      <c r="AE58" s="308"/>
      <c r="AF58" s="308"/>
      <c r="AG58" s="305"/>
    </row>
    <row r="59" spans="1:33">
      <c r="A59" s="12"/>
      <c r="B59" s="300" t="s">
        <v>791</v>
      </c>
      <c r="C59" s="310" t="s">
        <v>792</v>
      </c>
      <c r="D59" s="310"/>
      <c r="E59" s="295" t="s">
        <v>354</v>
      </c>
      <c r="F59" s="25"/>
      <c r="G59" s="310" t="s">
        <v>476</v>
      </c>
      <c r="H59" s="310"/>
      <c r="I59" s="295" t="s">
        <v>354</v>
      </c>
      <c r="J59" s="25"/>
      <c r="K59" s="310" t="s">
        <v>793</v>
      </c>
      <c r="L59" s="310"/>
      <c r="M59" s="295" t="s">
        <v>354</v>
      </c>
      <c r="N59" s="25"/>
      <c r="O59" s="310" t="s">
        <v>794</v>
      </c>
      <c r="P59" s="310"/>
      <c r="Q59" s="295" t="s">
        <v>354</v>
      </c>
      <c r="R59" s="25"/>
      <c r="S59" s="311" t="s">
        <v>795</v>
      </c>
      <c r="T59" s="311"/>
      <c r="U59" s="304" t="s">
        <v>354</v>
      </c>
      <c r="V59" s="25"/>
      <c r="W59" s="311" t="s">
        <v>796</v>
      </c>
      <c r="X59" s="311"/>
      <c r="Y59" s="304" t="s">
        <v>354</v>
      </c>
      <c r="Z59" s="25"/>
      <c r="AA59" s="311" t="s">
        <v>793</v>
      </c>
      <c r="AB59" s="311"/>
      <c r="AC59" s="304" t="s">
        <v>354</v>
      </c>
      <c r="AD59" s="25"/>
      <c r="AE59" s="311" t="s">
        <v>797</v>
      </c>
      <c r="AF59" s="311"/>
      <c r="AG59" s="304" t="s">
        <v>354</v>
      </c>
    </row>
    <row r="60" spans="1:33">
      <c r="A60" s="12"/>
      <c r="B60" s="312" t="s">
        <v>798</v>
      </c>
      <c r="C60" s="307" t="s">
        <v>352</v>
      </c>
      <c r="D60" s="307"/>
      <c r="E60" s="42"/>
      <c r="F60" s="42"/>
      <c r="G60" s="307" t="s">
        <v>608</v>
      </c>
      <c r="H60" s="307"/>
      <c r="I60" s="306" t="s">
        <v>354</v>
      </c>
      <c r="J60" s="42"/>
      <c r="K60" s="307" t="s">
        <v>352</v>
      </c>
      <c r="L60" s="307"/>
      <c r="M60" s="42"/>
      <c r="N60" s="42"/>
      <c r="O60" s="307" t="s">
        <v>608</v>
      </c>
      <c r="P60" s="307"/>
      <c r="Q60" s="306" t="s">
        <v>354</v>
      </c>
      <c r="R60" s="42"/>
      <c r="S60" s="308" t="s">
        <v>352</v>
      </c>
      <c r="T60" s="308"/>
      <c r="U60" s="42"/>
      <c r="V60" s="42"/>
      <c r="W60" s="308" t="s">
        <v>352</v>
      </c>
      <c r="X60" s="308"/>
      <c r="Y60" s="42"/>
      <c r="Z60" s="42"/>
      <c r="AA60" s="308" t="s">
        <v>352</v>
      </c>
      <c r="AB60" s="308"/>
      <c r="AC60" s="42"/>
      <c r="AD60" s="42"/>
      <c r="AE60" s="308" t="s">
        <v>352</v>
      </c>
      <c r="AF60" s="308"/>
      <c r="AG60" s="42"/>
    </row>
    <row r="61" spans="1:33">
      <c r="A61" s="12"/>
      <c r="B61" s="312"/>
      <c r="C61" s="307"/>
      <c r="D61" s="307"/>
      <c r="E61" s="42"/>
      <c r="F61" s="42"/>
      <c r="G61" s="307"/>
      <c r="H61" s="307"/>
      <c r="I61" s="306"/>
      <c r="J61" s="42"/>
      <c r="K61" s="307"/>
      <c r="L61" s="307"/>
      <c r="M61" s="42"/>
      <c r="N61" s="42"/>
      <c r="O61" s="307"/>
      <c r="P61" s="307"/>
      <c r="Q61" s="306"/>
      <c r="R61" s="42"/>
      <c r="S61" s="308"/>
      <c r="T61" s="308"/>
      <c r="U61" s="42"/>
      <c r="V61" s="42"/>
      <c r="W61" s="308"/>
      <c r="X61" s="308"/>
      <c r="Y61" s="42"/>
      <c r="Z61" s="42"/>
      <c r="AA61" s="308"/>
      <c r="AB61" s="308"/>
      <c r="AC61" s="42"/>
      <c r="AD61" s="42"/>
      <c r="AE61" s="308"/>
      <c r="AF61" s="308"/>
      <c r="AG61" s="42"/>
    </row>
    <row r="62" spans="1:33">
      <c r="A62" s="12"/>
      <c r="B62" s="309" t="s">
        <v>799</v>
      </c>
      <c r="C62" s="310" t="s">
        <v>352</v>
      </c>
      <c r="D62" s="310"/>
      <c r="E62" s="72"/>
      <c r="F62" s="72"/>
      <c r="G62" s="310" t="s">
        <v>800</v>
      </c>
      <c r="H62" s="310"/>
      <c r="I62" s="313" t="s">
        <v>354</v>
      </c>
      <c r="J62" s="72"/>
      <c r="K62" s="310" t="s">
        <v>352</v>
      </c>
      <c r="L62" s="310"/>
      <c r="M62" s="72"/>
      <c r="N62" s="72"/>
      <c r="O62" s="310" t="s">
        <v>800</v>
      </c>
      <c r="P62" s="310"/>
      <c r="Q62" s="313" t="s">
        <v>354</v>
      </c>
      <c r="R62" s="72"/>
      <c r="S62" s="311" t="s">
        <v>352</v>
      </c>
      <c r="T62" s="311"/>
      <c r="U62" s="72"/>
      <c r="V62" s="72"/>
      <c r="W62" s="311">
        <v>2.2000000000000002</v>
      </c>
      <c r="X62" s="311"/>
      <c r="Y62" s="72"/>
      <c r="Z62" s="72"/>
      <c r="AA62" s="311" t="s">
        <v>352</v>
      </c>
      <c r="AB62" s="311"/>
      <c r="AC62" s="72"/>
      <c r="AD62" s="72"/>
      <c r="AE62" s="311">
        <v>2.2000000000000002</v>
      </c>
      <c r="AF62" s="311"/>
      <c r="AG62" s="72"/>
    </row>
    <row r="63" spans="1:33" ht="15.75" thickBot="1">
      <c r="A63" s="12"/>
      <c r="B63" s="315"/>
      <c r="C63" s="316"/>
      <c r="D63" s="316"/>
      <c r="E63" s="83"/>
      <c r="F63" s="83"/>
      <c r="G63" s="316"/>
      <c r="H63" s="316"/>
      <c r="I63" s="317"/>
      <c r="J63" s="83"/>
      <c r="K63" s="316"/>
      <c r="L63" s="316"/>
      <c r="M63" s="83"/>
      <c r="N63" s="83"/>
      <c r="O63" s="316"/>
      <c r="P63" s="316"/>
      <c r="Q63" s="317"/>
      <c r="R63" s="83"/>
      <c r="S63" s="318"/>
      <c r="T63" s="318"/>
      <c r="U63" s="83"/>
      <c r="V63" s="83"/>
      <c r="W63" s="318"/>
      <c r="X63" s="318"/>
      <c r="Y63" s="83"/>
      <c r="Z63" s="83"/>
      <c r="AA63" s="318"/>
      <c r="AB63" s="318"/>
      <c r="AC63" s="83"/>
      <c r="AD63" s="83"/>
      <c r="AE63" s="318"/>
      <c r="AF63" s="318"/>
      <c r="AG63" s="83"/>
    </row>
    <row r="64" spans="1:33">
      <c r="A64" s="12"/>
      <c r="B64" s="319" t="s">
        <v>801</v>
      </c>
      <c r="C64" s="321" t="s">
        <v>346</v>
      </c>
      <c r="D64" s="323">
        <v>324.10000000000002</v>
      </c>
      <c r="E64" s="46"/>
      <c r="F64" s="46"/>
      <c r="G64" s="321" t="s">
        <v>346</v>
      </c>
      <c r="H64" s="323">
        <v>87.5</v>
      </c>
      <c r="I64" s="46"/>
      <c r="J64" s="46"/>
      <c r="K64" s="321" t="s">
        <v>346</v>
      </c>
      <c r="L64" s="323">
        <v>134.5</v>
      </c>
      <c r="M64" s="46"/>
      <c r="N64" s="46"/>
      <c r="O64" s="321" t="s">
        <v>346</v>
      </c>
      <c r="P64" s="323">
        <v>546.1</v>
      </c>
      <c r="Q64" s="46"/>
      <c r="R64" s="46"/>
      <c r="S64" s="319" t="s">
        <v>346</v>
      </c>
      <c r="T64" s="325">
        <v>281.2</v>
      </c>
      <c r="U64" s="46"/>
      <c r="V64" s="46"/>
      <c r="W64" s="319" t="s">
        <v>346</v>
      </c>
      <c r="X64" s="325">
        <v>84.8</v>
      </c>
      <c r="Y64" s="46"/>
      <c r="Z64" s="46"/>
      <c r="AA64" s="319" t="s">
        <v>346</v>
      </c>
      <c r="AB64" s="325">
        <v>166.6</v>
      </c>
      <c r="AC64" s="46"/>
      <c r="AD64" s="46"/>
      <c r="AE64" s="319" t="s">
        <v>346</v>
      </c>
      <c r="AF64" s="325">
        <v>532.6</v>
      </c>
      <c r="AG64" s="46"/>
    </row>
    <row r="65" spans="1:37" ht="15.75" thickBot="1">
      <c r="A65" s="12"/>
      <c r="B65" s="320"/>
      <c r="C65" s="322"/>
      <c r="D65" s="324"/>
      <c r="E65" s="43"/>
      <c r="F65" s="43"/>
      <c r="G65" s="322"/>
      <c r="H65" s="324"/>
      <c r="I65" s="43"/>
      <c r="J65" s="43"/>
      <c r="K65" s="322"/>
      <c r="L65" s="324"/>
      <c r="M65" s="43"/>
      <c r="N65" s="43"/>
      <c r="O65" s="322"/>
      <c r="P65" s="324"/>
      <c r="Q65" s="43"/>
      <c r="R65" s="43"/>
      <c r="S65" s="320"/>
      <c r="T65" s="326"/>
      <c r="U65" s="43"/>
      <c r="V65" s="43"/>
      <c r="W65" s="320"/>
      <c r="X65" s="326"/>
      <c r="Y65" s="43"/>
      <c r="Z65" s="43"/>
      <c r="AA65" s="320"/>
      <c r="AB65" s="326"/>
      <c r="AC65" s="43"/>
      <c r="AD65" s="43"/>
      <c r="AE65" s="320"/>
      <c r="AF65" s="326"/>
      <c r="AG65" s="43"/>
    </row>
    <row r="66" spans="1:37">
      <c r="A66" s="12"/>
      <c r="B66" s="170" t="s">
        <v>802</v>
      </c>
      <c r="C66" s="170"/>
      <c r="D66" s="170"/>
      <c r="E66" s="170"/>
      <c r="F66" s="170"/>
      <c r="G66" s="170"/>
      <c r="H66" s="170"/>
      <c r="I66" s="170"/>
      <c r="J66" s="170"/>
      <c r="K66" s="170"/>
      <c r="L66" s="170"/>
      <c r="M66" s="170"/>
      <c r="N66" s="170"/>
      <c r="O66" s="170"/>
      <c r="P66" s="170"/>
      <c r="Q66" s="170"/>
      <c r="R66" s="170"/>
      <c r="S66" s="170"/>
      <c r="T66" s="170"/>
      <c r="U66" s="170"/>
      <c r="V66" s="170"/>
      <c r="W66" s="170"/>
      <c r="X66" s="170"/>
      <c r="Y66" s="170"/>
      <c r="Z66" s="170"/>
      <c r="AA66" s="170"/>
      <c r="AB66" s="170"/>
      <c r="AC66" s="170"/>
      <c r="AD66" s="170"/>
      <c r="AE66" s="170"/>
      <c r="AF66" s="170"/>
      <c r="AG66" s="170"/>
      <c r="AH66" s="170"/>
      <c r="AI66" s="170"/>
      <c r="AJ66" s="170"/>
      <c r="AK66" s="170"/>
    </row>
    <row r="67" spans="1:37">
      <c r="A67" s="12"/>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row>
    <row r="68" spans="1:37">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row>
    <row r="69" spans="1:37" ht="15.75" thickBot="1">
      <c r="A69" s="12"/>
      <c r="B69" s="20"/>
      <c r="C69" s="245">
        <v>2014</v>
      </c>
      <c r="D69" s="245"/>
      <c r="E69" s="245"/>
      <c r="F69" s="245"/>
      <c r="G69" s="245"/>
      <c r="H69" s="245"/>
      <c r="I69" s="245"/>
      <c r="J69" s="245"/>
      <c r="K69" s="245"/>
      <c r="L69" s="245"/>
      <c r="M69" s="245"/>
      <c r="N69" s="245"/>
      <c r="O69" s="245"/>
      <c r="P69" s="245"/>
      <c r="Q69" s="245"/>
      <c r="R69" s="21"/>
      <c r="S69" s="41">
        <v>2013</v>
      </c>
      <c r="T69" s="41"/>
      <c r="U69" s="41"/>
      <c r="V69" s="41"/>
      <c r="W69" s="41"/>
      <c r="X69" s="41"/>
      <c r="Y69" s="41"/>
      <c r="Z69" s="41"/>
      <c r="AA69" s="41"/>
      <c r="AB69" s="41"/>
      <c r="AC69" s="41"/>
      <c r="AD69" s="41"/>
      <c r="AE69" s="41"/>
      <c r="AF69" s="41"/>
      <c r="AG69" s="41"/>
    </row>
    <row r="70" spans="1:37">
      <c r="A70" s="12"/>
      <c r="B70" s="42"/>
      <c r="C70" s="44" t="s">
        <v>775</v>
      </c>
      <c r="D70" s="44"/>
      <c r="E70" s="46"/>
      <c r="F70" s="46"/>
      <c r="G70" s="44" t="s">
        <v>776</v>
      </c>
      <c r="H70" s="44"/>
      <c r="I70" s="46"/>
      <c r="J70" s="46"/>
      <c r="K70" s="44" t="s">
        <v>777</v>
      </c>
      <c r="L70" s="44"/>
      <c r="M70" s="46"/>
      <c r="N70" s="46"/>
      <c r="O70" s="44" t="s">
        <v>181</v>
      </c>
      <c r="P70" s="44"/>
      <c r="Q70" s="46"/>
      <c r="R70" s="42"/>
      <c r="S70" s="48" t="s">
        <v>775</v>
      </c>
      <c r="T70" s="48"/>
      <c r="U70" s="46"/>
      <c r="V70" s="46"/>
      <c r="W70" s="48" t="s">
        <v>776</v>
      </c>
      <c r="X70" s="48"/>
      <c r="Y70" s="46"/>
      <c r="Z70" s="46"/>
      <c r="AA70" s="48" t="s">
        <v>777</v>
      </c>
      <c r="AB70" s="48"/>
      <c r="AC70" s="46"/>
      <c r="AD70" s="46"/>
      <c r="AE70" s="48" t="s">
        <v>181</v>
      </c>
      <c r="AF70" s="48"/>
      <c r="AG70" s="46"/>
    </row>
    <row r="71" spans="1:37" ht="15.75" thickBot="1">
      <c r="A71" s="12"/>
      <c r="B71" s="43"/>
      <c r="C71" s="45"/>
      <c r="D71" s="45"/>
      <c r="E71" s="43"/>
      <c r="F71" s="43"/>
      <c r="G71" s="45"/>
      <c r="H71" s="45"/>
      <c r="I71" s="43"/>
      <c r="J71" s="43"/>
      <c r="K71" s="45"/>
      <c r="L71" s="45"/>
      <c r="M71" s="43"/>
      <c r="N71" s="43"/>
      <c r="O71" s="45"/>
      <c r="P71" s="45"/>
      <c r="Q71" s="43"/>
      <c r="R71" s="43"/>
      <c r="S71" s="49"/>
      <c r="T71" s="49"/>
      <c r="U71" s="43"/>
      <c r="V71" s="43"/>
      <c r="W71" s="49"/>
      <c r="X71" s="49"/>
      <c r="Y71" s="43"/>
      <c r="Z71" s="43"/>
      <c r="AA71" s="49"/>
      <c r="AB71" s="49"/>
      <c r="AC71" s="43"/>
      <c r="AD71" s="43"/>
      <c r="AE71" s="49"/>
      <c r="AF71" s="49"/>
      <c r="AG71" s="43"/>
    </row>
    <row r="72" spans="1:37">
      <c r="A72" s="12"/>
      <c r="B72" s="295" t="s">
        <v>803</v>
      </c>
      <c r="C72" s="56"/>
      <c r="D72" s="56"/>
      <c r="E72" s="56"/>
      <c r="F72" s="26"/>
      <c r="G72" s="56"/>
      <c r="H72" s="56"/>
      <c r="I72" s="56"/>
      <c r="J72" s="26"/>
      <c r="K72" s="56"/>
      <c r="L72" s="56"/>
      <c r="M72" s="56"/>
      <c r="N72" s="26"/>
      <c r="O72" s="56"/>
      <c r="P72" s="56"/>
      <c r="Q72" s="56"/>
      <c r="R72" s="26"/>
      <c r="S72" s="56"/>
      <c r="T72" s="56"/>
      <c r="U72" s="56"/>
      <c r="V72" s="26"/>
      <c r="W72" s="56"/>
      <c r="X72" s="56"/>
      <c r="Y72" s="56"/>
      <c r="Z72" s="26"/>
      <c r="AA72" s="56"/>
      <c r="AB72" s="56"/>
      <c r="AC72" s="56"/>
      <c r="AD72" s="26"/>
      <c r="AE72" s="56"/>
      <c r="AF72" s="56"/>
      <c r="AG72" s="56"/>
    </row>
    <row r="73" spans="1:37">
      <c r="A73" s="12"/>
      <c r="B73" s="305" t="s">
        <v>804</v>
      </c>
      <c r="C73" s="306" t="s">
        <v>346</v>
      </c>
      <c r="D73" s="307">
        <v>266.8</v>
      </c>
      <c r="E73" s="42"/>
      <c r="F73" s="42"/>
      <c r="G73" s="306" t="s">
        <v>346</v>
      </c>
      <c r="H73" s="307">
        <v>2</v>
      </c>
      <c r="I73" s="42"/>
      <c r="J73" s="42"/>
      <c r="K73" s="306" t="s">
        <v>346</v>
      </c>
      <c r="L73" s="307">
        <v>9.1999999999999993</v>
      </c>
      <c r="M73" s="42"/>
      <c r="N73" s="42"/>
      <c r="O73" s="306" t="s">
        <v>346</v>
      </c>
      <c r="P73" s="307">
        <v>278</v>
      </c>
      <c r="Q73" s="42"/>
      <c r="R73" s="42"/>
      <c r="S73" s="305" t="s">
        <v>346</v>
      </c>
      <c r="T73" s="308">
        <v>247.1</v>
      </c>
      <c r="U73" s="42"/>
      <c r="V73" s="42"/>
      <c r="W73" s="305" t="s">
        <v>346</v>
      </c>
      <c r="X73" s="308">
        <v>2</v>
      </c>
      <c r="Y73" s="42"/>
      <c r="Z73" s="42"/>
      <c r="AA73" s="305" t="s">
        <v>346</v>
      </c>
      <c r="AB73" s="308">
        <v>7.9</v>
      </c>
      <c r="AC73" s="42"/>
      <c r="AD73" s="42"/>
      <c r="AE73" s="305" t="s">
        <v>346</v>
      </c>
      <c r="AF73" s="308">
        <v>257</v>
      </c>
      <c r="AG73" s="42"/>
    </row>
    <row r="74" spans="1:37">
      <c r="A74" s="12"/>
      <c r="B74" s="305"/>
      <c r="C74" s="306"/>
      <c r="D74" s="307"/>
      <c r="E74" s="42"/>
      <c r="F74" s="42"/>
      <c r="G74" s="306"/>
      <c r="H74" s="307"/>
      <c r="I74" s="42"/>
      <c r="J74" s="42"/>
      <c r="K74" s="306"/>
      <c r="L74" s="307"/>
      <c r="M74" s="42"/>
      <c r="N74" s="42"/>
      <c r="O74" s="306"/>
      <c r="P74" s="307"/>
      <c r="Q74" s="42"/>
      <c r="R74" s="42"/>
      <c r="S74" s="305"/>
      <c r="T74" s="308"/>
      <c r="U74" s="42"/>
      <c r="V74" s="42"/>
      <c r="W74" s="305"/>
      <c r="X74" s="308"/>
      <c r="Y74" s="42"/>
      <c r="Z74" s="42"/>
      <c r="AA74" s="305"/>
      <c r="AB74" s="308"/>
      <c r="AC74" s="42"/>
      <c r="AD74" s="42"/>
      <c r="AE74" s="305"/>
      <c r="AF74" s="308"/>
      <c r="AG74" s="42"/>
    </row>
    <row r="75" spans="1:37">
      <c r="A75" s="12"/>
      <c r="B75" s="309" t="s">
        <v>805</v>
      </c>
      <c r="C75" s="310">
        <v>22.1</v>
      </c>
      <c r="D75" s="310"/>
      <c r="E75" s="72"/>
      <c r="F75" s="72"/>
      <c r="G75" s="310">
        <v>0.1</v>
      </c>
      <c r="H75" s="310"/>
      <c r="I75" s="72"/>
      <c r="J75" s="72"/>
      <c r="K75" s="310">
        <v>0.3</v>
      </c>
      <c r="L75" s="310"/>
      <c r="M75" s="72"/>
      <c r="N75" s="72"/>
      <c r="O75" s="310">
        <v>22.5</v>
      </c>
      <c r="P75" s="310"/>
      <c r="Q75" s="72"/>
      <c r="R75" s="72"/>
      <c r="S75" s="311">
        <v>35.4</v>
      </c>
      <c r="T75" s="311"/>
      <c r="U75" s="72"/>
      <c r="V75" s="72"/>
      <c r="W75" s="311">
        <v>0.1</v>
      </c>
      <c r="X75" s="311"/>
      <c r="Y75" s="72"/>
      <c r="Z75" s="72"/>
      <c r="AA75" s="311">
        <v>1.3</v>
      </c>
      <c r="AB75" s="311"/>
      <c r="AC75" s="72"/>
      <c r="AD75" s="72"/>
      <c r="AE75" s="311">
        <v>36.799999999999997</v>
      </c>
      <c r="AF75" s="311"/>
      <c r="AG75" s="72"/>
    </row>
    <row r="76" spans="1:37">
      <c r="A76" s="12"/>
      <c r="B76" s="309"/>
      <c r="C76" s="310"/>
      <c r="D76" s="310"/>
      <c r="E76" s="72"/>
      <c r="F76" s="72"/>
      <c r="G76" s="310"/>
      <c r="H76" s="310"/>
      <c r="I76" s="72"/>
      <c r="J76" s="72"/>
      <c r="K76" s="310"/>
      <c r="L76" s="310"/>
      <c r="M76" s="72"/>
      <c r="N76" s="72"/>
      <c r="O76" s="310"/>
      <c r="P76" s="310"/>
      <c r="Q76" s="72"/>
      <c r="R76" s="72"/>
      <c r="S76" s="311"/>
      <c r="T76" s="311"/>
      <c r="U76" s="72"/>
      <c r="V76" s="72"/>
      <c r="W76" s="311"/>
      <c r="X76" s="311"/>
      <c r="Y76" s="72"/>
      <c r="Z76" s="72"/>
      <c r="AA76" s="311"/>
      <c r="AB76" s="311"/>
      <c r="AC76" s="72"/>
      <c r="AD76" s="72"/>
      <c r="AE76" s="311"/>
      <c r="AF76" s="311"/>
      <c r="AG76" s="72"/>
    </row>
    <row r="77" spans="1:37">
      <c r="A77" s="12"/>
      <c r="B77" s="312" t="s">
        <v>806</v>
      </c>
      <c r="C77" s="307">
        <v>0.9</v>
      </c>
      <c r="D77" s="307"/>
      <c r="E77" s="42"/>
      <c r="F77" s="42"/>
      <c r="G77" s="307">
        <v>3.5</v>
      </c>
      <c r="H77" s="307"/>
      <c r="I77" s="42"/>
      <c r="J77" s="42"/>
      <c r="K77" s="307">
        <v>8.1999999999999993</v>
      </c>
      <c r="L77" s="307"/>
      <c r="M77" s="42"/>
      <c r="N77" s="42"/>
      <c r="O77" s="307">
        <v>12.6</v>
      </c>
      <c r="P77" s="307"/>
      <c r="Q77" s="42"/>
      <c r="R77" s="42"/>
      <c r="S77" s="308">
        <v>0.9</v>
      </c>
      <c r="T77" s="308"/>
      <c r="U77" s="42"/>
      <c r="V77" s="42"/>
      <c r="W77" s="308">
        <v>2.8</v>
      </c>
      <c r="X77" s="308"/>
      <c r="Y77" s="42"/>
      <c r="Z77" s="42"/>
      <c r="AA77" s="308">
        <v>8.1999999999999993</v>
      </c>
      <c r="AB77" s="308"/>
      <c r="AC77" s="42"/>
      <c r="AD77" s="42"/>
      <c r="AE77" s="308">
        <v>11.9</v>
      </c>
      <c r="AF77" s="308"/>
      <c r="AG77" s="42"/>
    </row>
    <row r="78" spans="1:37">
      <c r="A78" s="12"/>
      <c r="B78" s="312"/>
      <c r="C78" s="307"/>
      <c r="D78" s="307"/>
      <c r="E78" s="42"/>
      <c r="F78" s="42"/>
      <c r="G78" s="307"/>
      <c r="H78" s="307"/>
      <c r="I78" s="42"/>
      <c r="J78" s="42"/>
      <c r="K78" s="307"/>
      <c r="L78" s="307"/>
      <c r="M78" s="42"/>
      <c r="N78" s="42"/>
      <c r="O78" s="307"/>
      <c r="P78" s="307"/>
      <c r="Q78" s="42"/>
      <c r="R78" s="42"/>
      <c r="S78" s="308"/>
      <c r="T78" s="308"/>
      <c r="U78" s="42"/>
      <c r="V78" s="42"/>
      <c r="W78" s="308"/>
      <c r="X78" s="308"/>
      <c r="Y78" s="42"/>
      <c r="Z78" s="42"/>
      <c r="AA78" s="308"/>
      <c r="AB78" s="308"/>
      <c r="AC78" s="42"/>
      <c r="AD78" s="42"/>
      <c r="AE78" s="308"/>
      <c r="AF78" s="308"/>
      <c r="AG78" s="42"/>
    </row>
    <row r="79" spans="1:37">
      <c r="A79" s="12"/>
      <c r="B79" s="300" t="s">
        <v>791</v>
      </c>
      <c r="C79" s="310" t="s">
        <v>792</v>
      </c>
      <c r="D79" s="310"/>
      <c r="E79" s="295" t="s">
        <v>354</v>
      </c>
      <c r="F79" s="25"/>
      <c r="G79" s="310" t="s">
        <v>476</v>
      </c>
      <c r="H79" s="310"/>
      <c r="I79" s="295" t="s">
        <v>354</v>
      </c>
      <c r="J79" s="25"/>
      <c r="K79" s="310" t="s">
        <v>793</v>
      </c>
      <c r="L79" s="310"/>
      <c r="M79" s="295" t="s">
        <v>354</v>
      </c>
      <c r="N79" s="25"/>
      <c r="O79" s="310" t="s">
        <v>794</v>
      </c>
      <c r="P79" s="310"/>
      <c r="Q79" s="295" t="s">
        <v>354</v>
      </c>
      <c r="R79" s="25"/>
      <c r="S79" s="311" t="s">
        <v>795</v>
      </c>
      <c r="T79" s="311"/>
      <c r="U79" s="304" t="s">
        <v>354</v>
      </c>
      <c r="V79" s="25"/>
      <c r="W79" s="311" t="s">
        <v>807</v>
      </c>
      <c r="X79" s="311"/>
      <c r="Y79" s="304" t="s">
        <v>354</v>
      </c>
      <c r="Z79" s="25"/>
      <c r="AA79" s="311" t="s">
        <v>793</v>
      </c>
      <c r="AB79" s="311"/>
      <c r="AC79" s="304" t="s">
        <v>354</v>
      </c>
      <c r="AD79" s="25"/>
      <c r="AE79" s="311" t="s">
        <v>808</v>
      </c>
      <c r="AF79" s="311"/>
      <c r="AG79" s="304" t="s">
        <v>354</v>
      </c>
    </row>
    <row r="80" spans="1:37">
      <c r="A80" s="12"/>
      <c r="B80" s="312" t="s">
        <v>798</v>
      </c>
      <c r="C80" s="307" t="s">
        <v>352</v>
      </c>
      <c r="D80" s="307"/>
      <c r="E80" s="42"/>
      <c r="F80" s="42"/>
      <c r="G80" s="307" t="s">
        <v>608</v>
      </c>
      <c r="H80" s="307"/>
      <c r="I80" s="306" t="s">
        <v>354</v>
      </c>
      <c r="J80" s="42"/>
      <c r="K80" s="307" t="s">
        <v>352</v>
      </c>
      <c r="L80" s="307"/>
      <c r="M80" s="42"/>
      <c r="N80" s="42"/>
      <c r="O80" s="307" t="s">
        <v>608</v>
      </c>
      <c r="P80" s="307"/>
      <c r="Q80" s="306" t="s">
        <v>354</v>
      </c>
      <c r="R80" s="42"/>
      <c r="S80" s="308" t="s">
        <v>352</v>
      </c>
      <c r="T80" s="308"/>
      <c r="U80" s="42"/>
      <c r="V80" s="42"/>
      <c r="W80" s="308" t="s">
        <v>352</v>
      </c>
      <c r="X80" s="308"/>
      <c r="Y80" s="42"/>
      <c r="Z80" s="42"/>
      <c r="AA80" s="308" t="s">
        <v>352</v>
      </c>
      <c r="AB80" s="308"/>
      <c r="AC80" s="42"/>
      <c r="AD80" s="42"/>
      <c r="AE80" s="308" t="s">
        <v>352</v>
      </c>
      <c r="AF80" s="308"/>
      <c r="AG80" s="42"/>
    </row>
    <row r="81" spans="1:37" ht="15.75" thickBot="1">
      <c r="A81" s="12"/>
      <c r="B81" s="336"/>
      <c r="C81" s="324"/>
      <c r="D81" s="324"/>
      <c r="E81" s="43"/>
      <c r="F81" s="43"/>
      <c r="G81" s="324"/>
      <c r="H81" s="324"/>
      <c r="I81" s="322"/>
      <c r="J81" s="43"/>
      <c r="K81" s="324"/>
      <c r="L81" s="324"/>
      <c r="M81" s="43"/>
      <c r="N81" s="43"/>
      <c r="O81" s="324"/>
      <c r="P81" s="324"/>
      <c r="Q81" s="322"/>
      <c r="R81" s="43"/>
      <c r="S81" s="326"/>
      <c r="T81" s="326"/>
      <c r="U81" s="43"/>
      <c r="V81" s="43"/>
      <c r="W81" s="326"/>
      <c r="X81" s="326"/>
      <c r="Y81" s="43"/>
      <c r="Z81" s="43"/>
      <c r="AA81" s="326"/>
      <c r="AB81" s="326"/>
      <c r="AC81" s="43"/>
      <c r="AD81" s="43"/>
      <c r="AE81" s="326"/>
      <c r="AF81" s="326"/>
      <c r="AG81" s="43"/>
    </row>
    <row r="82" spans="1:37">
      <c r="A82" s="12"/>
      <c r="B82" s="337" t="s">
        <v>809</v>
      </c>
      <c r="C82" s="339" t="s">
        <v>346</v>
      </c>
      <c r="D82" s="340">
        <v>272.89999999999998</v>
      </c>
      <c r="E82" s="56"/>
      <c r="F82" s="56"/>
      <c r="G82" s="339" t="s">
        <v>346</v>
      </c>
      <c r="H82" s="340">
        <v>1</v>
      </c>
      <c r="I82" s="56"/>
      <c r="J82" s="56"/>
      <c r="K82" s="339" t="s">
        <v>346</v>
      </c>
      <c r="L82" s="340">
        <v>9.5</v>
      </c>
      <c r="M82" s="56"/>
      <c r="N82" s="56"/>
      <c r="O82" s="339" t="s">
        <v>346</v>
      </c>
      <c r="P82" s="340">
        <v>283.39999999999998</v>
      </c>
      <c r="Q82" s="56"/>
      <c r="R82" s="56"/>
      <c r="S82" s="337" t="s">
        <v>346</v>
      </c>
      <c r="T82" s="341">
        <v>266.8</v>
      </c>
      <c r="U82" s="56"/>
      <c r="V82" s="56"/>
      <c r="W82" s="337" t="s">
        <v>346</v>
      </c>
      <c r="X82" s="341">
        <v>2</v>
      </c>
      <c r="Y82" s="56"/>
      <c r="Z82" s="56"/>
      <c r="AA82" s="337" t="s">
        <v>346</v>
      </c>
      <c r="AB82" s="341">
        <v>9.1999999999999993</v>
      </c>
      <c r="AC82" s="56"/>
      <c r="AD82" s="56"/>
      <c r="AE82" s="337" t="s">
        <v>346</v>
      </c>
      <c r="AF82" s="341">
        <v>278</v>
      </c>
      <c r="AG82" s="56"/>
    </row>
    <row r="83" spans="1:37" ht="15.75" thickBot="1">
      <c r="A83" s="12"/>
      <c r="B83" s="338"/>
      <c r="C83" s="317"/>
      <c r="D83" s="316"/>
      <c r="E83" s="83"/>
      <c r="F83" s="83"/>
      <c r="G83" s="317"/>
      <c r="H83" s="316"/>
      <c r="I83" s="83"/>
      <c r="J83" s="83"/>
      <c r="K83" s="317"/>
      <c r="L83" s="316"/>
      <c r="M83" s="83"/>
      <c r="N83" s="83"/>
      <c r="O83" s="317"/>
      <c r="P83" s="316"/>
      <c r="Q83" s="83"/>
      <c r="R83" s="83"/>
      <c r="S83" s="338"/>
      <c r="T83" s="318"/>
      <c r="U83" s="83"/>
      <c r="V83" s="83"/>
      <c r="W83" s="338"/>
      <c r="X83" s="318"/>
      <c r="Y83" s="83"/>
      <c r="Z83" s="83"/>
      <c r="AA83" s="338"/>
      <c r="AB83" s="318"/>
      <c r="AC83" s="83"/>
      <c r="AD83" s="83"/>
      <c r="AE83" s="338"/>
      <c r="AF83" s="318"/>
      <c r="AG83" s="83"/>
    </row>
    <row r="84" spans="1:37" ht="15.75" thickBot="1">
      <c r="A84" s="12"/>
      <c r="B84" s="331" t="s">
        <v>810</v>
      </c>
      <c r="C84" s="332" t="s">
        <v>346</v>
      </c>
      <c r="D84" s="333" t="s">
        <v>811</v>
      </c>
      <c r="E84" s="332" t="s">
        <v>354</v>
      </c>
      <c r="F84" s="212"/>
      <c r="G84" s="332" t="s">
        <v>346</v>
      </c>
      <c r="H84" s="333" t="s">
        <v>812</v>
      </c>
      <c r="I84" s="332" t="s">
        <v>354</v>
      </c>
      <c r="J84" s="212"/>
      <c r="K84" s="332" t="s">
        <v>346</v>
      </c>
      <c r="L84" s="333" t="s">
        <v>750</v>
      </c>
      <c r="M84" s="332" t="s">
        <v>354</v>
      </c>
      <c r="N84" s="212"/>
      <c r="O84" s="332" t="s">
        <v>346</v>
      </c>
      <c r="P84" s="333" t="s">
        <v>751</v>
      </c>
      <c r="Q84" s="332" t="s">
        <v>354</v>
      </c>
      <c r="R84" s="212"/>
      <c r="S84" s="334" t="s">
        <v>346</v>
      </c>
      <c r="T84" s="335" t="s">
        <v>813</v>
      </c>
      <c r="U84" s="334" t="s">
        <v>354</v>
      </c>
      <c r="V84" s="212"/>
      <c r="W84" s="334" t="s">
        <v>346</v>
      </c>
      <c r="X84" s="335" t="s">
        <v>814</v>
      </c>
      <c r="Y84" s="334" t="s">
        <v>354</v>
      </c>
      <c r="Z84" s="212"/>
      <c r="AA84" s="334" t="s">
        <v>346</v>
      </c>
      <c r="AB84" s="335" t="s">
        <v>753</v>
      </c>
      <c r="AC84" s="334" t="s">
        <v>354</v>
      </c>
      <c r="AD84" s="212"/>
      <c r="AE84" s="334" t="s">
        <v>346</v>
      </c>
      <c r="AF84" s="335" t="s">
        <v>754</v>
      </c>
      <c r="AG84" s="334" t="s">
        <v>354</v>
      </c>
    </row>
    <row r="85" spans="1:37">
      <c r="A85" s="12"/>
      <c r="B85" s="170" t="s">
        <v>815</v>
      </c>
      <c r="C85" s="170"/>
      <c r="D85" s="170"/>
      <c r="E85" s="170"/>
      <c r="F85" s="170"/>
      <c r="G85" s="170"/>
      <c r="H85" s="170"/>
      <c r="I85" s="170"/>
      <c r="J85" s="170"/>
      <c r="K85" s="170"/>
      <c r="L85" s="170"/>
      <c r="M85" s="170"/>
      <c r="N85" s="170"/>
      <c r="O85" s="170"/>
      <c r="P85" s="170"/>
      <c r="Q85" s="170"/>
      <c r="R85" s="170"/>
      <c r="S85" s="170"/>
      <c r="T85" s="170"/>
      <c r="U85" s="170"/>
      <c r="V85" s="170"/>
      <c r="W85" s="170"/>
      <c r="X85" s="170"/>
      <c r="Y85" s="170"/>
      <c r="Z85" s="170"/>
      <c r="AA85" s="170"/>
      <c r="AB85" s="170"/>
      <c r="AC85" s="170"/>
      <c r="AD85" s="170"/>
      <c r="AE85" s="170"/>
      <c r="AF85" s="170"/>
      <c r="AG85" s="170"/>
      <c r="AH85" s="170"/>
      <c r="AI85" s="170"/>
      <c r="AJ85" s="170"/>
      <c r="AK85" s="170"/>
    </row>
    <row r="86" spans="1:37">
      <c r="A86" s="12"/>
      <c r="B86" s="40"/>
      <c r="C86" s="40"/>
      <c r="D86" s="40"/>
      <c r="E86" s="40"/>
      <c r="F86" s="40"/>
      <c r="G86" s="40"/>
      <c r="H86" s="40"/>
      <c r="I86" s="40"/>
    </row>
    <row r="87" spans="1:37">
      <c r="A87" s="12"/>
      <c r="B87" s="19"/>
      <c r="C87" s="19"/>
      <c r="D87" s="19"/>
      <c r="E87" s="19"/>
      <c r="F87" s="19"/>
      <c r="G87" s="19"/>
      <c r="H87" s="19"/>
      <c r="I87" s="19"/>
    </row>
    <row r="88" spans="1:37">
      <c r="A88" s="12"/>
      <c r="B88" s="42"/>
      <c r="C88" s="67">
        <v>2014</v>
      </c>
      <c r="D88" s="67"/>
      <c r="E88" s="42"/>
      <c r="F88" s="42"/>
      <c r="G88" s="68">
        <v>2013</v>
      </c>
      <c r="H88" s="68"/>
      <c r="I88" s="42"/>
    </row>
    <row r="89" spans="1:37" ht="15.75" thickBot="1">
      <c r="A89" s="12"/>
      <c r="B89" s="43"/>
      <c r="C89" s="77"/>
      <c r="D89" s="77"/>
      <c r="E89" s="43"/>
      <c r="F89" s="43"/>
      <c r="G89" s="78"/>
      <c r="H89" s="78"/>
      <c r="I89" s="43"/>
    </row>
    <row r="90" spans="1:37">
      <c r="A90" s="12"/>
      <c r="B90" s="258" t="s">
        <v>747</v>
      </c>
      <c r="C90" s="278" t="s">
        <v>346</v>
      </c>
      <c r="D90" s="280">
        <v>411.6</v>
      </c>
      <c r="E90" s="56"/>
      <c r="F90" s="56"/>
      <c r="G90" s="258" t="s">
        <v>346</v>
      </c>
      <c r="H90" s="260">
        <v>237.7</v>
      </c>
      <c r="I90" s="56"/>
    </row>
    <row r="91" spans="1:37">
      <c r="A91" s="12"/>
      <c r="B91" s="277"/>
      <c r="C91" s="279"/>
      <c r="D91" s="281"/>
      <c r="E91" s="57"/>
      <c r="F91" s="57"/>
      <c r="G91" s="277"/>
      <c r="H91" s="282"/>
      <c r="I91" s="57"/>
    </row>
    <row r="92" spans="1:37">
      <c r="A92" s="12"/>
      <c r="B92" s="261" t="s">
        <v>816</v>
      </c>
      <c r="C92" s="283">
        <v>408.3</v>
      </c>
      <c r="D92" s="283"/>
      <c r="E92" s="42"/>
      <c r="F92" s="42"/>
      <c r="G92" s="262">
        <v>234.6</v>
      </c>
      <c r="H92" s="262"/>
      <c r="I92" s="42"/>
    </row>
    <row r="93" spans="1:37">
      <c r="A93" s="12"/>
      <c r="B93" s="261"/>
      <c r="C93" s="283"/>
      <c r="D93" s="283"/>
      <c r="E93" s="42"/>
      <c r="F93" s="42"/>
      <c r="G93" s="262"/>
      <c r="H93" s="262"/>
      <c r="I93" s="42"/>
    </row>
    <row r="94" spans="1:37">
      <c r="A94" s="12"/>
      <c r="B94" s="257" t="s">
        <v>746</v>
      </c>
      <c r="C94" s="287">
        <v>273.89999999999998</v>
      </c>
      <c r="D94" s="287"/>
      <c r="E94" s="72"/>
      <c r="F94" s="72"/>
      <c r="G94" s="259">
        <v>138.6</v>
      </c>
      <c r="H94" s="259"/>
      <c r="I94" s="72"/>
    </row>
    <row r="95" spans="1:37" ht="15.75" thickBot="1">
      <c r="A95" s="12"/>
      <c r="B95" s="293"/>
      <c r="C95" s="288"/>
      <c r="D95" s="288"/>
      <c r="E95" s="83"/>
      <c r="F95" s="83"/>
      <c r="G95" s="289"/>
      <c r="H95" s="289"/>
      <c r="I95" s="83"/>
    </row>
    <row r="96" spans="1:37">
      <c r="A96" s="12"/>
      <c r="B96" s="171" t="s">
        <v>817</v>
      </c>
      <c r="C96" s="171"/>
      <c r="D96" s="171"/>
      <c r="E96" s="171"/>
      <c r="F96" s="171"/>
      <c r="G96" s="171"/>
      <c r="H96" s="171"/>
      <c r="I96" s="171"/>
      <c r="J96" s="171"/>
      <c r="K96" s="171"/>
      <c r="L96" s="171"/>
      <c r="M96" s="171"/>
      <c r="N96" s="171"/>
      <c r="O96" s="171"/>
      <c r="P96" s="171"/>
      <c r="Q96" s="171"/>
      <c r="R96" s="171"/>
      <c r="S96" s="171"/>
      <c r="T96" s="171"/>
      <c r="U96" s="171"/>
      <c r="V96" s="171"/>
      <c r="W96" s="171"/>
      <c r="X96" s="171"/>
      <c r="Y96" s="171"/>
      <c r="Z96" s="171"/>
      <c r="AA96" s="171"/>
      <c r="AB96" s="171"/>
      <c r="AC96" s="171"/>
      <c r="AD96" s="171"/>
      <c r="AE96" s="171"/>
      <c r="AF96" s="171"/>
      <c r="AG96" s="171"/>
      <c r="AH96" s="171"/>
      <c r="AI96" s="171"/>
      <c r="AJ96" s="171"/>
      <c r="AK96" s="171"/>
    </row>
    <row r="97" spans="1:37">
      <c r="A97" s="12"/>
      <c r="B97" s="170" t="s">
        <v>818</v>
      </c>
      <c r="C97" s="170"/>
      <c r="D97" s="170"/>
      <c r="E97" s="170"/>
      <c r="F97" s="170"/>
      <c r="G97" s="170"/>
      <c r="H97" s="170"/>
      <c r="I97" s="170"/>
      <c r="J97" s="170"/>
      <c r="K97" s="170"/>
      <c r="L97" s="170"/>
      <c r="M97" s="170"/>
      <c r="N97" s="170"/>
      <c r="O97" s="170"/>
      <c r="P97" s="170"/>
      <c r="Q97" s="170"/>
      <c r="R97" s="170"/>
      <c r="S97" s="170"/>
      <c r="T97" s="170"/>
      <c r="U97" s="170"/>
      <c r="V97" s="170"/>
      <c r="W97" s="170"/>
      <c r="X97" s="170"/>
      <c r="Y97" s="170"/>
      <c r="Z97" s="170"/>
      <c r="AA97" s="170"/>
      <c r="AB97" s="170"/>
      <c r="AC97" s="170"/>
      <c r="AD97" s="170"/>
      <c r="AE97" s="170"/>
      <c r="AF97" s="170"/>
      <c r="AG97" s="170"/>
      <c r="AH97" s="170"/>
      <c r="AI97" s="170"/>
      <c r="AJ97" s="170"/>
      <c r="AK97" s="170"/>
    </row>
    <row r="98" spans="1:37">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row>
    <row r="99" spans="1:37">
      <c r="A99" s="12"/>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row>
    <row r="100" spans="1:37" ht="15.75" thickBot="1">
      <c r="A100" s="12"/>
      <c r="B100" s="20"/>
      <c r="C100" s="245">
        <v>2014</v>
      </c>
      <c r="D100" s="245"/>
      <c r="E100" s="245"/>
      <c r="F100" s="245"/>
      <c r="G100" s="245"/>
      <c r="H100" s="245"/>
      <c r="I100" s="245"/>
      <c r="J100" s="245"/>
      <c r="K100" s="245"/>
      <c r="L100" s="245"/>
      <c r="M100" s="245"/>
      <c r="N100" s="21"/>
      <c r="O100" s="41">
        <v>2013</v>
      </c>
      <c r="P100" s="41"/>
      <c r="Q100" s="41"/>
      <c r="R100" s="41"/>
      <c r="S100" s="41"/>
      <c r="T100" s="41"/>
      <c r="U100" s="41"/>
      <c r="V100" s="41"/>
      <c r="W100" s="41"/>
      <c r="X100" s="41"/>
      <c r="Y100" s="41"/>
      <c r="Z100" s="21"/>
      <c r="AA100" s="41">
        <v>2012</v>
      </c>
      <c r="AB100" s="41"/>
      <c r="AC100" s="41"/>
      <c r="AD100" s="41"/>
      <c r="AE100" s="41"/>
      <c r="AF100" s="41"/>
      <c r="AG100" s="41"/>
      <c r="AH100" s="41"/>
      <c r="AI100" s="41"/>
      <c r="AJ100" s="41"/>
      <c r="AK100" s="41"/>
    </row>
    <row r="101" spans="1:37">
      <c r="A101" s="12"/>
      <c r="B101" s="42"/>
      <c r="C101" s="44" t="s">
        <v>775</v>
      </c>
      <c r="D101" s="44"/>
      <c r="E101" s="46"/>
      <c r="F101" s="46"/>
      <c r="G101" s="44" t="s">
        <v>776</v>
      </c>
      <c r="H101" s="44"/>
      <c r="I101" s="46"/>
      <c r="J101" s="46"/>
      <c r="K101" s="44" t="s">
        <v>181</v>
      </c>
      <c r="L101" s="44"/>
      <c r="M101" s="46"/>
      <c r="N101" s="42"/>
      <c r="O101" s="48" t="s">
        <v>775</v>
      </c>
      <c r="P101" s="48"/>
      <c r="Q101" s="46"/>
      <c r="R101" s="46"/>
      <c r="S101" s="48" t="s">
        <v>776</v>
      </c>
      <c r="T101" s="48"/>
      <c r="U101" s="46"/>
      <c r="V101" s="46"/>
      <c r="W101" s="48" t="s">
        <v>181</v>
      </c>
      <c r="X101" s="48"/>
      <c r="Y101" s="46"/>
      <c r="Z101" s="42"/>
      <c r="AA101" s="48" t="s">
        <v>775</v>
      </c>
      <c r="AB101" s="48"/>
      <c r="AC101" s="46"/>
      <c r="AD101" s="46"/>
      <c r="AE101" s="48" t="s">
        <v>776</v>
      </c>
      <c r="AF101" s="48"/>
      <c r="AG101" s="46"/>
      <c r="AH101" s="46"/>
      <c r="AI101" s="48" t="s">
        <v>181</v>
      </c>
      <c r="AJ101" s="48"/>
      <c r="AK101" s="46"/>
    </row>
    <row r="102" spans="1:37" ht="15.75" thickBot="1">
      <c r="A102" s="12"/>
      <c r="B102" s="43"/>
      <c r="C102" s="45"/>
      <c r="D102" s="45"/>
      <c r="E102" s="43"/>
      <c r="F102" s="43"/>
      <c r="G102" s="45"/>
      <c r="H102" s="45"/>
      <c r="I102" s="43"/>
      <c r="J102" s="43"/>
      <c r="K102" s="45"/>
      <c r="L102" s="45"/>
      <c r="M102" s="43"/>
      <c r="N102" s="43"/>
      <c r="O102" s="49"/>
      <c r="P102" s="49"/>
      <c r="Q102" s="43"/>
      <c r="R102" s="43"/>
      <c r="S102" s="49"/>
      <c r="T102" s="49"/>
      <c r="U102" s="43"/>
      <c r="V102" s="43"/>
      <c r="W102" s="49"/>
      <c r="X102" s="49"/>
      <c r="Y102" s="43"/>
      <c r="Z102" s="43"/>
      <c r="AA102" s="49"/>
      <c r="AB102" s="49"/>
      <c r="AC102" s="43"/>
      <c r="AD102" s="43"/>
      <c r="AE102" s="49"/>
      <c r="AF102" s="49"/>
      <c r="AG102" s="43"/>
      <c r="AH102" s="43"/>
      <c r="AI102" s="49"/>
      <c r="AJ102" s="49"/>
      <c r="AK102" s="43"/>
    </row>
    <row r="103" spans="1:37">
      <c r="A103" s="12"/>
      <c r="B103" s="327" t="s">
        <v>819</v>
      </c>
      <c r="C103" s="56"/>
      <c r="D103" s="56"/>
      <c r="E103" s="56"/>
      <c r="F103" s="26"/>
      <c r="G103" s="56"/>
      <c r="H103" s="56"/>
      <c r="I103" s="56"/>
      <c r="J103" s="26"/>
      <c r="K103" s="56"/>
      <c r="L103" s="56"/>
      <c r="M103" s="56"/>
      <c r="N103" s="26"/>
      <c r="O103" s="56"/>
      <c r="P103" s="56"/>
      <c r="Q103" s="56"/>
      <c r="R103" s="26"/>
      <c r="S103" s="56"/>
      <c r="T103" s="56"/>
      <c r="U103" s="56"/>
      <c r="V103" s="26"/>
      <c r="W103" s="56"/>
      <c r="X103" s="56"/>
      <c r="Y103" s="56"/>
      <c r="Z103" s="26"/>
      <c r="AA103" s="56"/>
      <c r="AB103" s="56"/>
      <c r="AC103" s="56"/>
      <c r="AD103" s="26"/>
      <c r="AE103" s="56"/>
      <c r="AF103" s="56"/>
      <c r="AG103" s="56"/>
      <c r="AH103" s="26"/>
      <c r="AI103" s="56"/>
      <c r="AJ103" s="56"/>
      <c r="AK103" s="56"/>
    </row>
    <row r="104" spans="1:37">
      <c r="A104" s="12"/>
      <c r="B104" s="312" t="s">
        <v>780</v>
      </c>
      <c r="C104" s="306" t="s">
        <v>346</v>
      </c>
      <c r="D104" s="307">
        <v>3.2</v>
      </c>
      <c r="E104" s="42"/>
      <c r="F104" s="42"/>
      <c r="G104" s="306" t="s">
        <v>346</v>
      </c>
      <c r="H104" s="307">
        <v>1.6</v>
      </c>
      <c r="I104" s="42"/>
      <c r="J104" s="42"/>
      <c r="K104" s="306" t="s">
        <v>346</v>
      </c>
      <c r="L104" s="307">
        <v>4.8</v>
      </c>
      <c r="M104" s="42"/>
      <c r="N104" s="42"/>
      <c r="O104" s="305" t="s">
        <v>346</v>
      </c>
      <c r="P104" s="308">
        <v>4.9000000000000004</v>
      </c>
      <c r="Q104" s="42"/>
      <c r="R104" s="42"/>
      <c r="S104" s="305" t="s">
        <v>346</v>
      </c>
      <c r="T104" s="308">
        <v>1.7</v>
      </c>
      <c r="U104" s="42"/>
      <c r="V104" s="42"/>
      <c r="W104" s="305" t="s">
        <v>346</v>
      </c>
      <c r="X104" s="308">
        <v>6.6</v>
      </c>
      <c r="Y104" s="42"/>
      <c r="Z104" s="42"/>
      <c r="AA104" s="305" t="s">
        <v>346</v>
      </c>
      <c r="AB104" s="308">
        <v>4.8</v>
      </c>
      <c r="AC104" s="42"/>
      <c r="AD104" s="42"/>
      <c r="AE104" s="305" t="s">
        <v>346</v>
      </c>
      <c r="AF104" s="308">
        <v>1</v>
      </c>
      <c r="AG104" s="42"/>
      <c r="AH104" s="42"/>
      <c r="AI104" s="305" t="s">
        <v>346</v>
      </c>
      <c r="AJ104" s="308">
        <v>5.8</v>
      </c>
      <c r="AK104" s="42"/>
    </row>
    <row r="105" spans="1:37">
      <c r="A105" s="12"/>
      <c r="B105" s="312"/>
      <c r="C105" s="306"/>
      <c r="D105" s="307"/>
      <c r="E105" s="42"/>
      <c r="F105" s="42"/>
      <c r="G105" s="306"/>
      <c r="H105" s="307"/>
      <c r="I105" s="42"/>
      <c r="J105" s="42"/>
      <c r="K105" s="306"/>
      <c r="L105" s="307"/>
      <c r="M105" s="42"/>
      <c r="N105" s="42"/>
      <c r="O105" s="305"/>
      <c r="P105" s="308"/>
      <c r="Q105" s="42"/>
      <c r="R105" s="42"/>
      <c r="S105" s="305"/>
      <c r="T105" s="308"/>
      <c r="U105" s="42"/>
      <c r="V105" s="42"/>
      <c r="W105" s="305"/>
      <c r="X105" s="308"/>
      <c r="Y105" s="42"/>
      <c r="Z105" s="42"/>
      <c r="AA105" s="305"/>
      <c r="AB105" s="308"/>
      <c r="AC105" s="42"/>
      <c r="AD105" s="42"/>
      <c r="AE105" s="305"/>
      <c r="AF105" s="308"/>
      <c r="AG105" s="42"/>
      <c r="AH105" s="42"/>
      <c r="AI105" s="305"/>
      <c r="AJ105" s="308"/>
      <c r="AK105" s="42"/>
    </row>
    <row r="106" spans="1:37">
      <c r="A106" s="12"/>
      <c r="B106" s="309" t="s">
        <v>781</v>
      </c>
      <c r="C106" s="310">
        <v>13.1</v>
      </c>
      <c r="D106" s="310"/>
      <c r="E106" s="72"/>
      <c r="F106" s="72"/>
      <c r="G106" s="310">
        <v>2.4</v>
      </c>
      <c r="H106" s="310"/>
      <c r="I106" s="72"/>
      <c r="J106" s="72"/>
      <c r="K106" s="310">
        <v>15.5</v>
      </c>
      <c r="L106" s="310"/>
      <c r="M106" s="72"/>
      <c r="N106" s="72"/>
      <c r="O106" s="311">
        <v>12.1</v>
      </c>
      <c r="P106" s="311"/>
      <c r="Q106" s="72"/>
      <c r="R106" s="72"/>
      <c r="S106" s="311">
        <v>2.5</v>
      </c>
      <c r="T106" s="311"/>
      <c r="U106" s="72"/>
      <c r="V106" s="72"/>
      <c r="W106" s="311">
        <v>14.6</v>
      </c>
      <c r="X106" s="311"/>
      <c r="Y106" s="72"/>
      <c r="Z106" s="72"/>
      <c r="AA106" s="311">
        <v>12.9</v>
      </c>
      <c r="AB106" s="311"/>
      <c r="AC106" s="72"/>
      <c r="AD106" s="72"/>
      <c r="AE106" s="311">
        <v>2.5</v>
      </c>
      <c r="AF106" s="311"/>
      <c r="AG106" s="72"/>
      <c r="AH106" s="72"/>
      <c r="AI106" s="311">
        <v>15.4</v>
      </c>
      <c r="AJ106" s="311"/>
      <c r="AK106" s="72"/>
    </row>
    <row r="107" spans="1:37">
      <c r="A107" s="12"/>
      <c r="B107" s="309"/>
      <c r="C107" s="310"/>
      <c r="D107" s="310"/>
      <c r="E107" s="72"/>
      <c r="F107" s="72"/>
      <c r="G107" s="310"/>
      <c r="H107" s="310"/>
      <c r="I107" s="72"/>
      <c r="J107" s="72"/>
      <c r="K107" s="310"/>
      <c r="L107" s="310"/>
      <c r="M107" s="72"/>
      <c r="N107" s="72"/>
      <c r="O107" s="311"/>
      <c r="P107" s="311"/>
      <c r="Q107" s="72"/>
      <c r="R107" s="72"/>
      <c r="S107" s="311"/>
      <c r="T107" s="311"/>
      <c r="U107" s="72"/>
      <c r="V107" s="72"/>
      <c r="W107" s="311"/>
      <c r="X107" s="311"/>
      <c r="Y107" s="72"/>
      <c r="Z107" s="72"/>
      <c r="AA107" s="311"/>
      <c r="AB107" s="311"/>
      <c r="AC107" s="72"/>
      <c r="AD107" s="72"/>
      <c r="AE107" s="311"/>
      <c r="AF107" s="311"/>
      <c r="AG107" s="72"/>
      <c r="AH107" s="72"/>
      <c r="AI107" s="311"/>
      <c r="AJ107" s="311"/>
      <c r="AK107" s="72"/>
    </row>
    <row r="108" spans="1:37">
      <c r="A108" s="12"/>
      <c r="B108" s="303" t="s">
        <v>820</v>
      </c>
      <c r="C108" s="307" t="s">
        <v>821</v>
      </c>
      <c r="D108" s="307"/>
      <c r="E108" s="297" t="s">
        <v>354</v>
      </c>
      <c r="F108" s="21"/>
      <c r="G108" s="307" t="s">
        <v>434</v>
      </c>
      <c r="H108" s="307"/>
      <c r="I108" s="297" t="s">
        <v>354</v>
      </c>
      <c r="J108" s="21"/>
      <c r="K108" s="307" t="s">
        <v>822</v>
      </c>
      <c r="L108" s="307"/>
      <c r="M108" s="297" t="s">
        <v>354</v>
      </c>
      <c r="N108" s="21"/>
      <c r="O108" s="308" t="s">
        <v>823</v>
      </c>
      <c r="P108" s="308"/>
      <c r="Q108" s="296" t="s">
        <v>354</v>
      </c>
      <c r="R108" s="21"/>
      <c r="S108" s="308" t="s">
        <v>434</v>
      </c>
      <c r="T108" s="308"/>
      <c r="U108" s="296" t="s">
        <v>354</v>
      </c>
      <c r="V108" s="21"/>
      <c r="W108" s="308" t="s">
        <v>824</v>
      </c>
      <c r="X108" s="308"/>
      <c r="Y108" s="296" t="s">
        <v>354</v>
      </c>
      <c r="Z108" s="21"/>
      <c r="AA108" s="308" t="s">
        <v>825</v>
      </c>
      <c r="AB108" s="308"/>
      <c r="AC108" s="296" t="s">
        <v>354</v>
      </c>
      <c r="AD108" s="21"/>
      <c r="AE108" s="308" t="s">
        <v>434</v>
      </c>
      <c r="AF108" s="308"/>
      <c r="AG108" s="296" t="s">
        <v>354</v>
      </c>
      <c r="AH108" s="21"/>
      <c r="AI108" s="308" t="s">
        <v>826</v>
      </c>
      <c r="AJ108" s="308"/>
      <c r="AK108" s="296" t="s">
        <v>354</v>
      </c>
    </row>
    <row r="109" spans="1:37">
      <c r="A109" s="12"/>
      <c r="B109" s="309" t="s">
        <v>827</v>
      </c>
      <c r="C109" s="310">
        <v>5.8</v>
      </c>
      <c r="D109" s="310"/>
      <c r="E109" s="72"/>
      <c r="F109" s="72"/>
      <c r="G109" s="310">
        <v>0.4</v>
      </c>
      <c r="H109" s="310"/>
      <c r="I109" s="72"/>
      <c r="J109" s="72"/>
      <c r="K109" s="310">
        <v>6.2</v>
      </c>
      <c r="L109" s="310"/>
      <c r="M109" s="72"/>
      <c r="N109" s="72"/>
      <c r="O109" s="311">
        <v>8.3000000000000007</v>
      </c>
      <c r="P109" s="311"/>
      <c r="Q109" s="72"/>
      <c r="R109" s="72"/>
      <c r="S109" s="311">
        <v>0.6</v>
      </c>
      <c r="T109" s="311"/>
      <c r="U109" s="72"/>
      <c r="V109" s="72"/>
      <c r="W109" s="311">
        <v>8.9</v>
      </c>
      <c r="X109" s="311"/>
      <c r="Y109" s="72"/>
      <c r="Z109" s="72"/>
      <c r="AA109" s="311">
        <v>6.5</v>
      </c>
      <c r="AB109" s="311"/>
      <c r="AC109" s="72"/>
      <c r="AD109" s="72"/>
      <c r="AE109" s="311" t="s">
        <v>433</v>
      </c>
      <c r="AF109" s="311"/>
      <c r="AG109" s="314" t="s">
        <v>354</v>
      </c>
      <c r="AH109" s="72"/>
      <c r="AI109" s="311">
        <v>6.3</v>
      </c>
      <c r="AJ109" s="311"/>
      <c r="AK109" s="72"/>
    </row>
    <row r="110" spans="1:37">
      <c r="A110" s="12"/>
      <c r="B110" s="309"/>
      <c r="C110" s="310"/>
      <c r="D110" s="310"/>
      <c r="E110" s="72"/>
      <c r="F110" s="72"/>
      <c r="G110" s="310"/>
      <c r="H110" s="310"/>
      <c r="I110" s="72"/>
      <c r="J110" s="72"/>
      <c r="K110" s="310"/>
      <c r="L110" s="310"/>
      <c r="M110" s="72"/>
      <c r="N110" s="72"/>
      <c r="O110" s="311"/>
      <c r="P110" s="311"/>
      <c r="Q110" s="72"/>
      <c r="R110" s="72"/>
      <c r="S110" s="311"/>
      <c r="T110" s="311"/>
      <c r="U110" s="72"/>
      <c r="V110" s="72"/>
      <c r="W110" s="311"/>
      <c r="X110" s="311"/>
      <c r="Y110" s="72"/>
      <c r="Z110" s="72"/>
      <c r="AA110" s="311"/>
      <c r="AB110" s="311"/>
      <c r="AC110" s="72"/>
      <c r="AD110" s="72"/>
      <c r="AE110" s="311"/>
      <c r="AF110" s="311"/>
      <c r="AG110" s="314"/>
      <c r="AH110" s="72"/>
      <c r="AI110" s="311"/>
      <c r="AJ110" s="311"/>
      <c r="AK110" s="72"/>
    </row>
    <row r="111" spans="1:37">
      <c r="A111" s="12"/>
      <c r="B111" s="312" t="s">
        <v>828</v>
      </c>
      <c r="C111" s="307">
        <v>0.6</v>
      </c>
      <c r="D111" s="307"/>
      <c r="E111" s="42"/>
      <c r="F111" s="42"/>
      <c r="G111" s="307" t="s">
        <v>352</v>
      </c>
      <c r="H111" s="307"/>
      <c r="I111" s="42"/>
      <c r="J111" s="42"/>
      <c r="K111" s="307">
        <v>0.6</v>
      </c>
      <c r="L111" s="307"/>
      <c r="M111" s="42"/>
      <c r="N111" s="42"/>
      <c r="O111" s="308">
        <v>0.8</v>
      </c>
      <c r="P111" s="308"/>
      <c r="Q111" s="42"/>
      <c r="R111" s="42"/>
      <c r="S111" s="308" t="s">
        <v>352</v>
      </c>
      <c r="T111" s="308"/>
      <c r="U111" s="42"/>
      <c r="V111" s="42"/>
      <c r="W111" s="308">
        <v>0.8</v>
      </c>
      <c r="X111" s="308"/>
      <c r="Y111" s="42"/>
      <c r="Z111" s="42"/>
      <c r="AA111" s="308">
        <v>0.9</v>
      </c>
      <c r="AB111" s="308"/>
      <c r="AC111" s="42"/>
      <c r="AD111" s="42"/>
      <c r="AE111" s="308" t="s">
        <v>352</v>
      </c>
      <c r="AF111" s="308"/>
      <c r="AG111" s="42"/>
      <c r="AH111" s="42"/>
      <c r="AI111" s="308">
        <v>0.9</v>
      </c>
      <c r="AJ111" s="308"/>
      <c r="AK111" s="42"/>
    </row>
    <row r="112" spans="1:37" ht="15.75" thickBot="1">
      <c r="A112" s="12"/>
      <c r="B112" s="336"/>
      <c r="C112" s="324"/>
      <c r="D112" s="324"/>
      <c r="E112" s="43"/>
      <c r="F112" s="43"/>
      <c r="G112" s="324"/>
      <c r="H112" s="324"/>
      <c r="I112" s="43"/>
      <c r="J112" s="43"/>
      <c r="K112" s="324"/>
      <c r="L112" s="324"/>
      <c r="M112" s="43"/>
      <c r="N112" s="43"/>
      <c r="O112" s="326"/>
      <c r="P112" s="326"/>
      <c r="Q112" s="43"/>
      <c r="R112" s="43"/>
      <c r="S112" s="326"/>
      <c r="T112" s="326"/>
      <c r="U112" s="43"/>
      <c r="V112" s="43"/>
      <c r="W112" s="326"/>
      <c r="X112" s="326"/>
      <c r="Y112" s="43"/>
      <c r="Z112" s="43"/>
      <c r="AA112" s="326"/>
      <c r="AB112" s="326"/>
      <c r="AC112" s="43"/>
      <c r="AD112" s="43"/>
      <c r="AE112" s="326"/>
      <c r="AF112" s="326"/>
      <c r="AG112" s="43"/>
      <c r="AH112" s="43"/>
      <c r="AI112" s="326"/>
      <c r="AJ112" s="326"/>
      <c r="AK112" s="43"/>
    </row>
    <row r="113" spans="1:37">
      <c r="A113" s="12"/>
      <c r="B113" s="337" t="s">
        <v>819</v>
      </c>
      <c r="C113" s="340">
        <v>2.7</v>
      </c>
      <c r="D113" s="340"/>
      <c r="E113" s="56"/>
      <c r="F113" s="56"/>
      <c r="G113" s="340">
        <v>4.3</v>
      </c>
      <c r="H113" s="340"/>
      <c r="I113" s="56"/>
      <c r="J113" s="56"/>
      <c r="K113" s="340">
        <v>7</v>
      </c>
      <c r="L113" s="340"/>
      <c r="M113" s="56"/>
      <c r="N113" s="56"/>
      <c r="O113" s="341">
        <v>6.6</v>
      </c>
      <c r="P113" s="341"/>
      <c r="Q113" s="56"/>
      <c r="R113" s="56"/>
      <c r="S113" s="341">
        <v>4.7</v>
      </c>
      <c r="T113" s="341"/>
      <c r="U113" s="56"/>
      <c r="V113" s="56"/>
      <c r="W113" s="341">
        <v>11.3</v>
      </c>
      <c r="X113" s="341"/>
      <c r="Y113" s="56"/>
      <c r="Z113" s="56"/>
      <c r="AA113" s="341">
        <v>6.9</v>
      </c>
      <c r="AB113" s="341"/>
      <c r="AC113" s="56"/>
      <c r="AD113" s="56"/>
      <c r="AE113" s="341">
        <v>3.2</v>
      </c>
      <c r="AF113" s="341"/>
      <c r="AG113" s="56"/>
      <c r="AH113" s="56"/>
      <c r="AI113" s="341">
        <v>10.1</v>
      </c>
      <c r="AJ113" s="341"/>
      <c r="AK113" s="56"/>
    </row>
    <row r="114" spans="1:37" ht="15.75" thickBot="1">
      <c r="A114" s="12"/>
      <c r="B114" s="338"/>
      <c r="C114" s="316"/>
      <c r="D114" s="316"/>
      <c r="E114" s="83"/>
      <c r="F114" s="83"/>
      <c r="G114" s="316"/>
      <c r="H114" s="316"/>
      <c r="I114" s="83"/>
      <c r="J114" s="83"/>
      <c r="K114" s="316"/>
      <c r="L114" s="316"/>
      <c r="M114" s="83"/>
      <c r="N114" s="83"/>
      <c r="O114" s="318"/>
      <c r="P114" s="318"/>
      <c r="Q114" s="83"/>
      <c r="R114" s="83"/>
      <c r="S114" s="318"/>
      <c r="T114" s="318"/>
      <c r="U114" s="83"/>
      <c r="V114" s="83"/>
      <c r="W114" s="318"/>
      <c r="X114" s="318"/>
      <c r="Y114" s="83"/>
      <c r="Z114" s="83"/>
      <c r="AA114" s="318"/>
      <c r="AB114" s="318"/>
      <c r="AC114" s="83"/>
      <c r="AD114" s="83"/>
      <c r="AE114" s="318"/>
      <c r="AF114" s="318"/>
      <c r="AG114" s="83"/>
      <c r="AH114" s="83"/>
      <c r="AI114" s="318"/>
      <c r="AJ114" s="318"/>
      <c r="AK114" s="83"/>
    </row>
    <row r="115" spans="1:37">
      <c r="A115" s="12"/>
      <c r="B115" s="108" t="s">
        <v>829</v>
      </c>
      <c r="C115" s="91" t="s">
        <v>352</v>
      </c>
      <c r="D115" s="91"/>
      <c r="E115" s="46"/>
      <c r="F115" s="46"/>
      <c r="G115" s="91">
        <v>0.4</v>
      </c>
      <c r="H115" s="91"/>
      <c r="I115" s="46"/>
      <c r="J115" s="46"/>
      <c r="K115" s="91">
        <v>0.4</v>
      </c>
      <c r="L115" s="91"/>
      <c r="M115" s="46"/>
      <c r="N115" s="46"/>
      <c r="O115" s="92">
        <v>1.2</v>
      </c>
      <c r="P115" s="92"/>
      <c r="Q115" s="46"/>
      <c r="R115" s="46"/>
      <c r="S115" s="92" t="s">
        <v>352</v>
      </c>
      <c r="T115" s="92"/>
      <c r="U115" s="46"/>
      <c r="V115" s="46"/>
      <c r="W115" s="92">
        <v>1.2</v>
      </c>
      <c r="X115" s="92"/>
      <c r="Y115" s="46"/>
      <c r="Z115" s="46"/>
      <c r="AA115" s="92" t="s">
        <v>352</v>
      </c>
      <c r="AB115" s="92"/>
      <c r="AC115" s="46"/>
      <c r="AD115" s="46"/>
      <c r="AE115" s="92" t="s">
        <v>352</v>
      </c>
      <c r="AF115" s="92"/>
      <c r="AG115" s="46"/>
      <c r="AH115" s="46"/>
      <c r="AI115" s="92" t="s">
        <v>352</v>
      </c>
      <c r="AJ115" s="92"/>
      <c r="AK115" s="46"/>
    </row>
    <row r="116" spans="1:37" ht="15.75" thickBot="1">
      <c r="A116" s="12"/>
      <c r="B116" s="109"/>
      <c r="C116" s="77"/>
      <c r="D116" s="77"/>
      <c r="E116" s="43"/>
      <c r="F116" s="43"/>
      <c r="G116" s="77"/>
      <c r="H116" s="77"/>
      <c r="I116" s="43"/>
      <c r="J116" s="43"/>
      <c r="K116" s="77"/>
      <c r="L116" s="77"/>
      <c r="M116" s="43"/>
      <c r="N116" s="43"/>
      <c r="O116" s="78"/>
      <c r="P116" s="78"/>
      <c r="Q116" s="43"/>
      <c r="R116" s="43"/>
      <c r="S116" s="78"/>
      <c r="T116" s="78"/>
      <c r="U116" s="43"/>
      <c r="V116" s="43"/>
      <c r="W116" s="78"/>
      <c r="X116" s="78"/>
      <c r="Y116" s="43"/>
      <c r="Z116" s="43"/>
      <c r="AA116" s="78"/>
      <c r="AB116" s="78"/>
      <c r="AC116" s="43"/>
      <c r="AD116" s="43"/>
      <c r="AE116" s="78"/>
      <c r="AF116" s="78"/>
      <c r="AG116" s="43"/>
      <c r="AH116" s="43"/>
      <c r="AI116" s="78"/>
      <c r="AJ116" s="78"/>
      <c r="AK116" s="43"/>
    </row>
    <row r="117" spans="1:37">
      <c r="A117" s="12"/>
      <c r="B117" s="103" t="s">
        <v>830</v>
      </c>
      <c r="C117" s="64">
        <v>2.7</v>
      </c>
      <c r="D117" s="64"/>
      <c r="E117" s="56"/>
      <c r="F117" s="56"/>
      <c r="G117" s="64">
        <v>4.7</v>
      </c>
      <c r="H117" s="64"/>
      <c r="I117" s="56"/>
      <c r="J117" s="56"/>
      <c r="K117" s="64">
        <v>7.4</v>
      </c>
      <c r="L117" s="64"/>
      <c r="M117" s="56"/>
      <c r="N117" s="56"/>
      <c r="O117" s="62">
        <v>7.8</v>
      </c>
      <c r="P117" s="62"/>
      <c r="Q117" s="56"/>
      <c r="R117" s="56"/>
      <c r="S117" s="62">
        <v>4.7</v>
      </c>
      <c r="T117" s="62"/>
      <c r="U117" s="56"/>
      <c r="V117" s="56"/>
      <c r="W117" s="62">
        <v>12.5</v>
      </c>
      <c r="X117" s="62"/>
      <c r="Y117" s="56"/>
      <c r="Z117" s="56"/>
      <c r="AA117" s="62">
        <v>6.9</v>
      </c>
      <c r="AB117" s="62"/>
      <c r="AC117" s="56"/>
      <c r="AD117" s="56"/>
      <c r="AE117" s="62">
        <v>3.2</v>
      </c>
      <c r="AF117" s="62"/>
      <c r="AG117" s="56"/>
      <c r="AH117" s="56"/>
      <c r="AI117" s="62">
        <v>10.1</v>
      </c>
      <c r="AJ117" s="62"/>
      <c r="AK117" s="56"/>
    </row>
    <row r="118" spans="1:37" ht="15.75" thickBot="1">
      <c r="A118" s="12"/>
      <c r="B118" s="105"/>
      <c r="C118" s="87"/>
      <c r="D118" s="87"/>
      <c r="E118" s="83"/>
      <c r="F118" s="83"/>
      <c r="G118" s="87"/>
      <c r="H118" s="87"/>
      <c r="I118" s="83"/>
      <c r="J118" s="83"/>
      <c r="K118" s="87"/>
      <c r="L118" s="87"/>
      <c r="M118" s="83"/>
      <c r="N118" s="83"/>
      <c r="O118" s="88"/>
      <c r="P118" s="88"/>
      <c r="Q118" s="83"/>
      <c r="R118" s="83"/>
      <c r="S118" s="88"/>
      <c r="T118" s="88"/>
      <c r="U118" s="83"/>
      <c r="V118" s="83"/>
      <c r="W118" s="88"/>
      <c r="X118" s="88"/>
      <c r="Y118" s="83"/>
      <c r="Z118" s="83"/>
      <c r="AA118" s="88"/>
      <c r="AB118" s="88"/>
      <c r="AC118" s="83"/>
      <c r="AD118" s="83"/>
      <c r="AE118" s="88"/>
      <c r="AF118" s="88"/>
      <c r="AG118" s="83"/>
      <c r="AH118" s="83"/>
      <c r="AI118" s="88"/>
      <c r="AJ118" s="88"/>
      <c r="AK118" s="83"/>
    </row>
    <row r="119" spans="1:37">
      <c r="A119" s="12"/>
      <c r="B119" s="93" t="s">
        <v>831</v>
      </c>
      <c r="C119" s="93"/>
      <c r="D119" s="93"/>
      <c r="E119" s="93"/>
      <c r="F119" s="93"/>
      <c r="G119" s="93"/>
      <c r="H119" s="93"/>
      <c r="I119" s="93"/>
      <c r="J119" s="21"/>
      <c r="K119" s="46"/>
      <c r="L119" s="46"/>
      <c r="M119" s="46"/>
      <c r="N119" s="21"/>
      <c r="O119" s="46"/>
      <c r="P119" s="46"/>
      <c r="Q119" s="46"/>
      <c r="R119" s="21"/>
      <c r="S119" s="46"/>
      <c r="T119" s="46"/>
      <c r="U119" s="46"/>
      <c r="V119" s="21"/>
      <c r="W119" s="46"/>
      <c r="X119" s="46"/>
      <c r="Y119" s="46"/>
      <c r="Z119" s="21"/>
      <c r="AA119" s="46"/>
      <c r="AB119" s="46"/>
      <c r="AC119" s="46"/>
      <c r="AD119" s="21"/>
      <c r="AE119" s="46"/>
      <c r="AF119" s="46"/>
      <c r="AG119" s="46"/>
      <c r="AH119" s="21"/>
      <c r="AI119" s="46"/>
      <c r="AJ119" s="46"/>
      <c r="AK119" s="46"/>
    </row>
    <row r="120" spans="1:37">
      <c r="A120" s="12"/>
      <c r="B120" s="309" t="s">
        <v>832</v>
      </c>
      <c r="C120" s="310">
        <v>37</v>
      </c>
      <c r="D120" s="310"/>
      <c r="E120" s="72"/>
      <c r="F120" s="72"/>
      <c r="G120" s="310">
        <v>13.7</v>
      </c>
      <c r="H120" s="310"/>
      <c r="I120" s="72"/>
      <c r="J120" s="72"/>
      <c r="K120" s="310">
        <v>50.7</v>
      </c>
      <c r="L120" s="310"/>
      <c r="M120" s="72"/>
      <c r="N120" s="72"/>
      <c r="O120" s="311" t="s">
        <v>833</v>
      </c>
      <c r="P120" s="311"/>
      <c r="Q120" s="314" t="s">
        <v>354</v>
      </c>
      <c r="R120" s="72"/>
      <c r="S120" s="311" t="s">
        <v>788</v>
      </c>
      <c r="T120" s="311"/>
      <c r="U120" s="314" t="s">
        <v>354</v>
      </c>
      <c r="V120" s="72"/>
      <c r="W120" s="311" t="s">
        <v>834</v>
      </c>
      <c r="X120" s="311"/>
      <c r="Y120" s="314" t="s">
        <v>354</v>
      </c>
      <c r="Z120" s="72"/>
      <c r="AA120" s="311">
        <v>19.8</v>
      </c>
      <c r="AB120" s="311"/>
      <c r="AC120" s="72"/>
      <c r="AD120" s="72"/>
      <c r="AE120" s="311">
        <v>14.8</v>
      </c>
      <c r="AF120" s="311"/>
      <c r="AG120" s="72"/>
      <c r="AH120" s="72"/>
      <c r="AI120" s="311">
        <v>34.6</v>
      </c>
      <c r="AJ120" s="311"/>
      <c r="AK120" s="72"/>
    </row>
    <row r="121" spans="1:37">
      <c r="A121" s="12"/>
      <c r="B121" s="309"/>
      <c r="C121" s="310"/>
      <c r="D121" s="310"/>
      <c r="E121" s="72"/>
      <c r="F121" s="72"/>
      <c r="G121" s="310"/>
      <c r="H121" s="310"/>
      <c r="I121" s="72"/>
      <c r="J121" s="72"/>
      <c r="K121" s="310"/>
      <c r="L121" s="310"/>
      <c r="M121" s="72"/>
      <c r="N121" s="72"/>
      <c r="O121" s="311"/>
      <c r="P121" s="311"/>
      <c r="Q121" s="314"/>
      <c r="R121" s="72"/>
      <c r="S121" s="311"/>
      <c r="T121" s="311"/>
      <c r="U121" s="314"/>
      <c r="V121" s="72"/>
      <c r="W121" s="311"/>
      <c r="X121" s="311"/>
      <c r="Y121" s="314"/>
      <c r="Z121" s="72"/>
      <c r="AA121" s="311"/>
      <c r="AB121" s="311"/>
      <c r="AC121" s="72"/>
      <c r="AD121" s="72"/>
      <c r="AE121" s="311"/>
      <c r="AF121" s="311"/>
      <c r="AG121" s="72"/>
      <c r="AH121" s="72"/>
      <c r="AI121" s="311"/>
      <c r="AJ121" s="311"/>
      <c r="AK121" s="72"/>
    </row>
    <row r="122" spans="1:37">
      <c r="A122" s="12"/>
      <c r="B122" s="312" t="s">
        <v>835</v>
      </c>
      <c r="C122" s="307">
        <v>4.5</v>
      </c>
      <c r="D122" s="307"/>
      <c r="E122" s="42"/>
      <c r="F122" s="42"/>
      <c r="G122" s="307" t="s">
        <v>352</v>
      </c>
      <c r="H122" s="307"/>
      <c r="I122" s="42"/>
      <c r="J122" s="42"/>
      <c r="K122" s="307">
        <v>4.5</v>
      </c>
      <c r="L122" s="307"/>
      <c r="M122" s="42"/>
      <c r="N122" s="42"/>
      <c r="O122" s="308" t="s">
        <v>352</v>
      </c>
      <c r="P122" s="308"/>
      <c r="Q122" s="42"/>
      <c r="R122" s="42"/>
      <c r="S122" s="308" t="s">
        <v>352</v>
      </c>
      <c r="T122" s="308"/>
      <c r="U122" s="42"/>
      <c r="V122" s="42"/>
      <c r="W122" s="308" t="s">
        <v>352</v>
      </c>
      <c r="X122" s="308"/>
      <c r="Y122" s="42"/>
      <c r="Z122" s="42"/>
      <c r="AA122" s="308" t="s">
        <v>352</v>
      </c>
      <c r="AB122" s="308"/>
      <c r="AC122" s="42"/>
      <c r="AD122" s="42"/>
      <c r="AE122" s="308" t="s">
        <v>352</v>
      </c>
      <c r="AF122" s="308"/>
      <c r="AG122" s="42"/>
      <c r="AH122" s="42"/>
      <c r="AI122" s="308" t="s">
        <v>352</v>
      </c>
      <c r="AJ122" s="308"/>
      <c r="AK122" s="42"/>
    </row>
    <row r="123" spans="1:37">
      <c r="A123" s="12"/>
      <c r="B123" s="312"/>
      <c r="C123" s="307"/>
      <c r="D123" s="307"/>
      <c r="E123" s="42"/>
      <c r="F123" s="42"/>
      <c r="G123" s="307"/>
      <c r="H123" s="307"/>
      <c r="I123" s="42"/>
      <c r="J123" s="42"/>
      <c r="K123" s="307"/>
      <c r="L123" s="307"/>
      <c r="M123" s="42"/>
      <c r="N123" s="42"/>
      <c r="O123" s="308"/>
      <c r="P123" s="308"/>
      <c r="Q123" s="42"/>
      <c r="R123" s="42"/>
      <c r="S123" s="308"/>
      <c r="T123" s="308"/>
      <c r="U123" s="42"/>
      <c r="V123" s="42"/>
      <c r="W123" s="308"/>
      <c r="X123" s="308"/>
      <c r="Y123" s="42"/>
      <c r="Z123" s="42"/>
      <c r="AA123" s="308"/>
      <c r="AB123" s="308"/>
      <c r="AC123" s="42"/>
      <c r="AD123" s="42"/>
      <c r="AE123" s="308"/>
      <c r="AF123" s="308"/>
      <c r="AG123" s="42"/>
      <c r="AH123" s="42"/>
      <c r="AI123" s="308"/>
      <c r="AJ123" s="308"/>
      <c r="AK123" s="42"/>
    </row>
    <row r="124" spans="1:37">
      <c r="A124" s="12"/>
      <c r="B124" s="309" t="s">
        <v>836</v>
      </c>
      <c r="C124" s="310" t="s">
        <v>837</v>
      </c>
      <c r="D124" s="310"/>
      <c r="E124" s="313" t="s">
        <v>354</v>
      </c>
      <c r="F124" s="72"/>
      <c r="G124" s="310" t="s">
        <v>838</v>
      </c>
      <c r="H124" s="310"/>
      <c r="I124" s="313" t="s">
        <v>354</v>
      </c>
      <c r="J124" s="72"/>
      <c r="K124" s="310" t="s">
        <v>839</v>
      </c>
      <c r="L124" s="310"/>
      <c r="M124" s="313" t="s">
        <v>354</v>
      </c>
      <c r="N124" s="72"/>
      <c r="O124" s="311" t="s">
        <v>840</v>
      </c>
      <c r="P124" s="311"/>
      <c r="Q124" s="314" t="s">
        <v>354</v>
      </c>
      <c r="R124" s="72"/>
      <c r="S124" s="311" t="s">
        <v>449</v>
      </c>
      <c r="T124" s="311"/>
      <c r="U124" s="314" t="s">
        <v>354</v>
      </c>
      <c r="V124" s="72"/>
      <c r="W124" s="311" t="s">
        <v>841</v>
      </c>
      <c r="X124" s="311"/>
      <c r="Y124" s="314" t="s">
        <v>354</v>
      </c>
      <c r="Z124" s="72"/>
      <c r="AA124" s="311" t="s">
        <v>524</v>
      </c>
      <c r="AB124" s="311"/>
      <c r="AC124" s="314" t="s">
        <v>354</v>
      </c>
      <c r="AD124" s="72"/>
      <c r="AE124" s="311">
        <v>0.2</v>
      </c>
      <c r="AF124" s="311"/>
      <c r="AG124" s="72"/>
      <c r="AH124" s="72"/>
      <c r="AI124" s="311" t="s">
        <v>842</v>
      </c>
      <c r="AJ124" s="311"/>
      <c r="AK124" s="314" t="s">
        <v>354</v>
      </c>
    </row>
    <row r="125" spans="1:37">
      <c r="A125" s="12"/>
      <c r="B125" s="309"/>
      <c r="C125" s="310"/>
      <c r="D125" s="310"/>
      <c r="E125" s="313"/>
      <c r="F125" s="72"/>
      <c r="G125" s="310"/>
      <c r="H125" s="310"/>
      <c r="I125" s="313"/>
      <c r="J125" s="72"/>
      <c r="K125" s="310"/>
      <c r="L125" s="310"/>
      <c r="M125" s="313"/>
      <c r="N125" s="72"/>
      <c r="O125" s="311"/>
      <c r="P125" s="311"/>
      <c r="Q125" s="314"/>
      <c r="R125" s="72"/>
      <c r="S125" s="311"/>
      <c r="T125" s="311"/>
      <c r="U125" s="314"/>
      <c r="V125" s="72"/>
      <c r="W125" s="311"/>
      <c r="X125" s="311"/>
      <c r="Y125" s="314"/>
      <c r="Z125" s="72"/>
      <c r="AA125" s="311"/>
      <c r="AB125" s="311"/>
      <c r="AC125" s="314"/>
      <c r="AD125" s="72"/>
      <c r="AE125" s="311"/>
      <c r="AF125" s="311"/>
      <c r="AG125" s="72"/>
      <c r="AH125" s="72"/>
      <c r="AI125" s="311"/>
      <c r="AJ125" s="311"/>
      <c r="AK125" s="314"/>
    </row>
    <row r="126" spans="1:37">
      <c r="A126" s="12"/>
      <c r="B126" s="312" t="s">
        <v>828</v>
      </c>
      <c r="C126" s="307" t="s">
        <v>449</v>
      </c>
      <c r="D126" s="307"/>
      <c r="E126" s="306" t="s">
        <v>354</v>
      </c>
      <c r="F126" s="42"/>
      <c r="G126" s="307" t="s">
        <v>352</v>
      </c>
      <c r="H126" s="307"/>
      <c r="I126" s="42"/>
      <c r="J126" s="42"/>
      <c r="K126" s="307" t="s">
        <v>449</v>
      </c>
      <c r="L126" s="307"/>
      <c r="M126" s="306" t="s">
        <v>354</v>
      </c>
      <c r="N126" s="42"/>
      <c r="O126" s="308" t="s">
        <v>414</v>
      </c>
      <c r="P126" s="308"/>
      <c r="Q126" s="305" t="s">
        <v>354</v>
      </c>
      <c r="R126" s="42"/>
      <c r="S126" s="308" t="s">
        <v>352</v>
      </c>
      <c r="T126" s="308"/>
      <c r="U126" s="42"/>
      <c r="V126" s="42"/>
      <c r="W126" s="308" t="s">
        <v>414</v>
      </c>
      <c r="X126" s="308"/>
      <c r="Y126" s="305" t="s">
        <v>354</v>
      </c>
      <c r="Z126" s="42"/>
      <c r="AA126" s="308" t="s">
        <v>838</v>
      </c>
      <c r="AB126" s="308"/>
      <c r="AC126" s="305" t="s">
        <v>354</v>
      </c>
      <c r="AD126" s="42"/>
      <c r="AE126" s="308" t="s">
        <v>352</v>
      </c>
      <c r="AF126" s="308"/>
      <c r="AG126" s="42"/>
      <c r="AH126" s="42"/>
      <c r="AI126" s="308" t="s">
        <v>838</v>
      </c>
      <c r="AJ126" s="308"/>
      <c r="AK126" s="305" t="s">
        <v>354</v>
      </c>
    </row>
    <row r="127" spans="1:37">
      <c r="A127" s="12"/>
      <c r="B127" s="312"/>
      <c r="C127" s="307"/>
      <c r="D127" s="307"/>
      <c r="E127" s="306"/>
      <c r="F127" s="42"/>
      <c r="G127" s="307"/>
      <c r="H127" s="307"/>
      <c r="I127" s="42"/>
      <c r="J127" s="42"/>
      <c r="K127" s="307"/>
      <c r="L127" s="307"/>
      <c r="M127" s="306"/>
      <c r="N127" s="42"/>
      <c r="O127" s="308"/>
      <c r="P127" s="308"/>
      <c r="Q127" s="305"/>
      <c r="R127" s="42"/>
      <c r="S127" s="308"/>
      <c r="T127" s="308"/>
      <c r="U127" s="42"/>
      <c r="V127" s="42"/>
      <c r="W127" s="308"/>
      <c r="X127" s="308"/>
      <c r="Y127" s="305"/>
      <c r="Z127" s="42"/>
      <c r="AA127" s="308"/>
      <c r="AB127" s="308"/>
      <c r="AC127" s="305"/>
      <c r="AD127" s="42"/>
      <c r="AE127" s="308"/>
      <c r="AF127" s="308"/>
      <c r="AG127" s="42"/>
      <c r="AH127" s="42"/>
      <c r="AI127" s="308"/>
      <c r="AJ127" s="308"/>
      <c r="AK127" s="305"/>
    </row>
    <row r="128" spans="1:37">
      <c r="A128" s="12"/>
      <c r="B128" s="252" t="s">
        <v>799</v>
      </c>
      <c r="C128" s="71" t="s">
        <v>352</v>
      </c>
      <c r="D128" s="71"/>
      <c r="E128" s="72"/>
      <c r="F128" s="72"/>
      <c r="G128" s="71" t="s">
        <v>788</v>
      </c>
      <c r="H128" s="71"/>
      <c r="I128" s="74" t="s">
        <v>354</v>
      </c>
      <c r="J128" s="72"/>
      <c r="K128" s="71" t="s">
        <v>788</v>
      </c>
      <c r="L128" s="71"/>
      <c r="M128" s="74" t="s">
        <v>354</v>
      </c>
      <c r="N128" s="72"/>
      <c r="O128" s="73" t="s">
        <v>352</v>
      </c>
      <c r="P128" s="73"/>
      <c r="Q128" s="72"/>
      <c r="R128" s="72"/>
      <c r="S128" s="73">
        <v>0.5</v>
      </c>
      <c r="T128" s="73"/>
      <c r="U128" s="72"/>
      <c r="V128" s="72"/>
      <c r="W128" s="73">
        <v>0.5</v>
      </c>
      <c r="X128" s="73"/>
      <c r="Y128" s="72"/>
      <c r="Z128" s="72"/>
      <c r="AA128" s="73" t="s">
        <v>352</v>
      </c>
      <c r="AB128" s="73"/>
      <c r="AC128" s="72"/>
      <c r="AD128" s="72"/>
      <c r="AE128" s="73">
        <v>0.4</v>
      </c>
      <c r="AF128" s="73"/>
      <c r="AG128" s="72"/>
      <c r="AH128" s="72"/>
      <c r="AI128" s="73">
        <v>0.4</v>
      </c>
      <c r="AJ128" s="73"/>
      <c r="AK128" s="72"/>
    </row>
    <row r="129" spans="1:37" ht="15.75" thickBot="1">
      <c r="A129" s="12"/>
      <c r="B129" s="253"/>
      <c r="C129" s="87"/>
      <c r="D129" s="87"/>
      <c r="E129" s="83"/>
      <c r="F129" s="83"/>
      <c r="G129" s="87"/>
      <c r="H129" s="87"/>
      <c r="I129" s="89"/>
      <c r="J129" s="83"/>
      <c r="K129" s="87"/>
      <c r="L129" s="87"/>
      <c r="M129" s="89"/>
      <c r="N129" s="83"/>
      <c r="O129" s="88"/>
      <c r="P129" s="88"/>
      <c r="Q129" s="83"/>
      <c r="R129" s="83"/>
      <c r="S129" s="88"/>
      <c r="T129" s="88"/>
      <c r="U129" s="83"/>
      <c r="V129" s="83"/>
      <c r="W129" s="88"/>
      <c r="X129" s="88"/>
      <c r="Y129" s="83"/>
      <c r="Z129" s="83"/>
      <c r="AA129" s="88"/>
      <c r="AB129" s="88"/>
      <c r="AC129" s="83"/>
      <c r="AD129" s="83"/>
      <c r="AE129" s="88"/>
      <c r="AF129" s="88"/>
      <c r="AG129" s="83"/>
      <c r="AH129" s="83"/>
      <c r="AI129" s="88"/>
      <c r="AJ129" s="88"/>
      <c r="AK129" s="83"/>
    </row>
    <row r="130" spans="1:37">
      <c r="A130" s="12"/>
      <c r="B130" s="108" t="s">
        <v>843</v>
      </c>
      <c r="C130" s="91">
        <v>35.1</v>
      </c>
      <c r="D130" s="91"/>
      <c r="E130" s="46"/>
      <c r="F130" s="46"/>
      <c r="G130" s="91">
        <v>11</v>
      </c>
      <c r="H130" s="91"/>
      <c r="I130" s="46"/>
      <c r="J130" s="46"/>
      <c r="K130" s="91">
        <v>46.1</v>
      </c>
      <c r="L130" s="91"/>
      <c r="M130" s="46"/>
      <c r="N130" s="46"/>
      <c r="O130" s="92" t="s">
        <v>844</v>
      </c>
      <c r="P130" s="92"/>
      <c r="Q130" s="94" t="s">
        <v>354</v>
      </c>
      <c r="R130" s="46"/>
      <c r="S130" s="92" t="s">
        <v>845</v>
      </c>
      <c r="T130" s="92"/>
      <c r="U130" s="94" t="s">
        <v>354</v>
      </c>
      <c r="V130" s="46"/>
      <c r="W130" s="92" t="s">
        <v>846</v>
      </c>
      <c r="X130" s="92"/>
      <c r="Y130" s="94" t="s">
        <v>354</v>
      </c>
      <c r="Z130" s="46"/>
      <c r="AA130" s="92">
        <v>12.4</v>
      </c>
      <c r="AB130" s="92"/>
      <c r="AC130" s="46"/>
      <c r="AD130" s="46"/>
      <c r="AE130" s="92">
        <v>15.4</v>
      </c>
      <c r="AF130" s="92"/>
      <c r="AG130" s="46"/>
      <c r="AH130" s="46"/>
      <c r="AI130" s="92">
        <v>27.8</v>
      </c>
      <c r="AJ130" s="92"/>
      <c r="AK130" s="46"/>
    </row>
    <row r="131" spans="1:37" ht="15.75" thickBot="1">
      <c r="A131" s="12"/>
      <c r="B131" s="109"/>
      <c r="C131" s="77"/>
      <c r="D131" s="77"/>
      <c r="E131" s="43"/>
      <c r="F131" s="43"/>
      <c r="G131" s="77"/>
      <c r="H131" s="77"/>
      <c r="I131" s="43"/>
      <c r="J131" s="43"/>
      <c r="K131" s="77"/>
      <c r="L131" s="77"/>
      <c r="M131" s="43"/>
      <c r="N131" s="43"/>
      <c r="O131" s="78"/>
      <c r="P131" s="78"/>
      <c r="Q131" s="80"/>
      <c r="R131" s="43"/>
      <c r="S131" s="78"/>
      <c r="T131" s="78"/>
      <c r="U131" s="80"/>
      <c r="V131" s="43"/>
      <c r="W131" s="78"/>
      <c r="X131" s="78"/>
      <c r="Y131" s="80"/>
      <c r="Z131" s="43"/>
      <c r="AA131" s="78"/>
      <c r="AB131" s="78"/>
      <c r="AC131" s="43"/>
      <c r="AD131" s="43"/>
      <c r="AE131" s="78"/>
      <c r="AF131" s="78"/>
      <c r="AG131" s="43"/>
      <c r="AH131" s="43"/>
      <c r="AI131" s="78"/>
      <c r="AJ131" s="78"/>
      <c r="AK131" s="43"/>
    </row>
    <row r="132" spans="1:37" ht="20.25" customHeight="1">
      <c r="A132" s="12"/>
      <c r="B132" s="103" t="s">
        <v>847</v>
      </c>
      <c r="C132" s="52" t="s">
        <v>346</v>
      </c>
      <c r="D132" s="64">
        <v>37.799999999999997</v>
      </c>
      <c r="E132" s="56"/>
      <c r="F132" s="56"/>
      <c r="G132" s="52" t="s">
        <v>346</v>
      </c>
      <c r="H132" s="64">
        <v>15.7</v>
      </c>
      <c r="I132" s="56"/>
      <c r="J132" s="56"/>
      <c r="K132" s="52" t="s">
        <v>346</v>
      </c>
      <c r="L132" s="64">
        <v>53.5</v>
      </c>
      <c r="M132" s="56"/>
      <c r="N132" s="56"/>
      <c r="O132" s="58" t="s">
        <v>346</v>
      </c>
      <c r="P132" s="62" t="s">
        <v>848</v>
      </c>
      <c r="Q132" s="58" t="s">
        <v>354</v>
      </c>
      <c r="R132" s="56"/>
      <c r="S132" s="58" t="s">
        <v>346</v>
      </c>
      <c r="T132" s="62">
        <v>2.8</v>
      </c>
      <c r="U132" s="56"/>
      <c r="V132" s="56"/>
      <c r="W132" s="58" t="s">
        <v>346</v>
      </c>
      <c r="X132" s="62" t="s">
        <v>849</v>
      </c>
      <c r="Y132" s="58" t="s">
        <v>354</v>
      </c>
      <c r="Z132" s="56"/>
      <c r="AA132" s="58" t="s">
        <v>346</v>
      </c>
      <c r="AB132" s="62">
        <v>19.3</v>
      </c>
      <c r="AC132" s="56"/>
      <c r="AD132" s="56"/>
      <c r="AE132" s="58" t="s">
        <v>346</v>
      </c>
      <c r="AF132" s="62">
        <v>18.600000000000001</v>
      </c>
      <c r="AG132" s="56"/>
      <c r="AH132" s="56"/>
      <c r="AI132" s="58" t="s">
        <v>346</v>
      </c>
      <c r="AJ132" s="62">
        <v>37.9</v>
      </c>
      <c r="AK132" s="56"/>
    </row>
    <row r="133" spans="1:37" ht="15.75" thickBot="1">
      <c r="A133" s="12"/>
      <c r="B133" s="105"/>
      <c r="C133" s="89"/>
      <c r="D133" s="87"/>
      <c r="E133" s="83"/>
      <c r="F133" s="83"/>
      <c r="G133" s="89"/>
      <c r="H133" s="87"/>
      <c r="I133" s="83"/>
      <c r="J133" s="83"/>
      <c r="K133" s="89"/>
      <c r="L133" s="87"/>
      <c r="M133" s="83"/>
      <c r="N133" s="83"/>
      <c r="O133" s="81"/>
      <c r="P133" s="88"/>
      <c r="Q133" s="81"/>
      <c r="R133" s="83"/>
      <c r="S133" s="81"/>
      <c r="T133" s="88"/>
      <c r="U133" s="83"/>
      <c r="V133" s="83"/>
      <c r="W133" s="81"/>
      <c r="X133" s="88"/>
      <c r="Y133" s="81"/>
      <c r="Z133" s="83"/>
      <c r="AA133" s="81"/>
      <c r="AB133" s="88"/>
      <c r="AC133" s="83"/>
      <c r="AD133" s="83"/>
      <c r="AE133" s="81"/>
      <c r="AF133" s="88"/>
      <c r="AG133" s="83"/>
      <c r="AH133" s="83"/>
      <c r="AI133" s="81"/>
      <c r="AJ133" s="88"/>
      <c r="AK133" s="83"/>
    </row>
    <row r="134" spans="1:37">
      <c r="A134" s="12"/>
      <c r="B134" s="190" t="s">
        <v>850</v>
      </c>
      <c r="C134" s="190"/>
      <c r="D134" s="190"/>
      <c r="E134" s="190"/>
      <c r="F134" s="190"/>
      <c r="G134" s="190"/>
      <c r="H134" s="190"/>
      <c r="I134" s="190"/>
      <c r="J134" s="190"/>
      <c r="K134" s="190"/>
      <c r="L134" s="190"/>
      <c r="M134" s="190"/>
      <c r="N134" s="190"/>
      <c r="O134" s="190"/>
      <c r="P134" s="190"/>
      <c r="Q134" s="190"/>
      <c r="R134" s="190"/>
      <c r="S134" s="190"/>
      <c r="T134" s="190"/>
      <c r="U134" s="190"/>
      <c r="V134" s="190"/>
      <c r="W134" s="190"/>
      <c r="X134" s="190"/>
      <c r="Y134" s="190"/>
      <c r="Z134" s="190"/>
      <c r="AA134" s="190"/>
      <c r="AB134" s="190"/>
      <c r="AC134" s="190"/>
      <c r="AD134" s="190"/>
      <c r="AE134" s="190"/>
      <c r="AF134" s="190"/>
      <c r="AG134" s="190"/>
      <c r="AH134" s="190"/>
      <c r="AI134" s="190"/>
      <c r="AJ134" s="190"/>
      <c r="AK134" s="190"/>
    </row>
    <row r="135" spans="1:37">
      <c r="A135" s="12"/>
      <c r="B135" s="40"/>
      <c r="C135" s="40"/>
      <c r="D135" s="40"/>
      <c r="E135" s="40"/>
      <c r="F135" s="40"/>
      <c r="G135" s="40"/>
      <c r="H135" s="40"/>
      <c r="I135" s="40"/>
      <c r="J135" s="40"/>
      <c r="K135" s="40"/>
      <c r="L135" s="40"/>
      <c r="M135" s="40"/>
    </row>
    <row r="136" spans="1:37">
      <c r="A136" s="12"/>
      <c r="B136" s="19"/>
      <c r="C136" s="19"/>
      <c r="D136" s="19"/>
      <c r="E136" s="19"/>
      <c r="F136" s="19"/>
      <c r="G136" s="19"/>
      <c r="H136" s="19"/>
      <c r="I136" s="19"/>
      <c r="J136" s="19"/>
      <c r="K136" s="19"/>
      <c r="L136" s="19"/>
      <c r="M136" s="19"/>
    </row>
    <row r="137" spans="1:37">
      <c r="A137" s="12"/>
      <c r="B137" s="42"/>
      <c r="C137" s="67">
        <v>2014</v>
      </c>
      <c r="D137" s="67"/>
      <c r="E137" s="42"/>
      <c r="F137" s="42"/>
      <c r="G137" s="68">
        <v>2013</v>
      </c>
      <c r="H137" s="68"/>
      <c r="I137" s="42"/>
      <c r="J137" s="42"/>
      <c r="K137" s="68">
        <v>2012</v>
      </c>
      <c r="L137" s="68"/>
      <c r="M137" s="42"/>
    </row>
    <row r="138" spans="1:37" ht="15.75" thickBot="1">
      <c r="A138" s="12"/>
      <c r="B138" s="43"/>
      <c r="C138" s="77"/>
      <c r="D138" s="77"/>
      <c r="E138" s="43"/>
      <c r="F138" s="43"/>
      <c r="G138" s="78"/>
      <c r="H138" s="78"/>
      <c r="I138" s="43"/>
      <c r="J138" s="43"/>
      <c r="K138" s="78"/>
      <c r="L138" s="78"/>
      <c r="M138" s="43"/>
    </row>
    <row r="139" spans="1:37">
      <c r="A139" s="12"/>
      <c r="B139" s="343" t="s">
        <v>819</v>
      </c>
      <c r="C139" s="56"/>
      <c r="D139" s="56"/>
      <c r="E139" s="56"/>
      <c r="F139" s="26"/>
      <c r="G139" s="56"/>
      <c r="H139" s="56"/>
      <c r="I139" s="56"/>
      <c r="J139" s="26"/>
      <c r="K139" s="56"/>
      <c r="L139" s="56"/>
      <c r="M139" s="56"/>
    </row>
    <row r="140" spans="1:37">
      <c r="A140" s="12"/>
      <c r="B140" s="312" t="s">
        <v>780</v>
      </c>
      <c r="C140" s="306" t="s">
        <v>346</v>
      </c>
      <c r="D140" s="307">
        <v>1.5</v>
      </c>
      <c r="E140" s="42"/>
      <c r="F140" s="42"/>
      <c r="G140" s="305" t="s">
        <v>346</v>
      </c>
      <c r="H140" s="308">
        <v>2.9</v>
      </c>
      <c r="I140" s="42"/>
      <c r="J140" s="42"/>
      <c r="K140" s="305" t="s">
        <v>346</v>
      </c>
      <c r="L140" s="308">
        <v>2.5</v>
      </c>
      <c r="M140" s="42"/>
    </row>
    <row r="141" spans="1:37">
      <c r="A141" s="12"/>
      <c r="B141" s="312"/>
      <c r="C141" s="306"/>
      <c r="D141" s="307"/>
      <c r="E141" s="42"/>
      <c r="F141" s="42"/>
      <c r="G141" s="305"/>
      <c r="H141" s="308"/>
      <c r="I141" s="42"/>
      <c r="J141" s="42"/>
      <c r="K141" s="305"/>
      <c r="L141" s="308"/>
      <c r="M141" s="42"/>
    </row>
    <row r="142" spans="1:37">
      <c r="A142" s="12"/>
      <c r="B142" s="309" t="s">
        <v>781</v>
      </c>
      <c r="C142" s="310">
        <v>7.4</v>
      </c>
      <c r="D142" s="310"/>
      <c r="E142" s="72"/>
      <c r="F142" s="72"/>
      <c r="G142" s="311">
        <v>8.3000000000000007</v>
      </c>
      <c r="H142" s="311"/>
      <c r="I142" s="72"/>
      <c r="J142" s="72"/>
      <c r="K142" s="311">
        <v>9.5</v>
      </c>
      <c r="L142" s="311"/>
      <c r="M142" s="72"/>
    </row>
    <row r="143" spans="1:37">
      <c r="A143" s="12"/>
      <c r="B143" s="309"/>
      <c r="C143" s="310"/>
      <c r="D143" s="310"/>
      <c r="E143" s="72"/>
      <c r="F143" s="72"/>
      <c r="G143" s="311"/>
      <c r="H143" s="311"/>
      <c r="I143" s="72"/>
      <c r="J143" s="72"/>
      <c r="K143" s="311"/>
      <c r="L143" s="311"/>
      <c r="M143" s="72"/>
    </row>
    <row r="144" spans="1:37">
      <c r="A144" s="12"/>
      <c r="B144" s="303" t="s">
        <v>820</v>
      </c>
      <c r="C144" s="307" t="s">
        <v>468</v>
      </c>
      <c r="D144" s="307"/>
      <c r="E144" s="297" t="s">
        <v>354</v>
      </c>
      <c r="F144" s="21"/>
      <c r="G144" s="308" t="s">
        <v>449</v>
      </c>
      <c r="H144" s="308"/>
      <c r="I144" s="296" t="s">
        <v>354</v>
      </c>
      <c r="J144" s="21"/>
      <c r="K144" s="308" t="s">
        <v>415</v>
      </c>
      <c r="L144" s="308"/>
      <c r="M144" s="296" t="s">
        <v>354</v>
      </c>
    </row>
    <row r="145" spans="1:13">
      <c r="A145" s="12"/>
      <c r="B145" s="309" t="s">
        <v>851</v>
      </c>
      <c r="C145" s="310">
        <v>2.7</v>
      </c>
      <c r="D145" s="310"/>
      <c r="E145" s="72"/>
      <c r="F145" s="72"/>
      <c r="G145" s="311">
        <v>4.3</v>
      </c>
      <c r="H145" s="311"/>
      <c r="I145" s="72"/>
      <c r="J145" s="72"/>
      <c r="K145" s="311">
        <v>4.5999999999999996</v>
      </c>
      <c r="L145" s="311"/>
      <c r="M145" s="72"/>
    </row>
    <row r="146" spans="1:13">
      <c r="A146" s="12"/>
      <c r="B146" s="309"/>
      <c r="C146" s="310"/>
      <c r="D146" s="310"/>
      <c r="E146" s="72"/>
      <c r="F146" s="72"/>
      <c r="G146" s="311"/>
      <c r="H146" s="311"/>
      <c r="I146" s="72"/>
      <c r="J146" s="72"/>
      <c r="K146" s="311"/>
      <c r="L146" s="311"/>
      <c r="M146" s="72"/>
    </row>
    <row r="147" spans="1:13" ht="15.75" thickBot="1">
      <c r="A147" s="12"/>
      <c r="B147" s="303" t="s">
        <v>852</v>
      </c>
      <c r="C147" s="324" t="s">
        <v>853</v>
      </c>
      <c r="D147" s="324"/>
      <c r="E147" s="297" t="s">
        <v>354</v>
      </c>
      <c r="F147" s="21"/>
      <c r="G147" s="326" t="s">
        <v>508</v>
      </c>
      <c r="H147" s="326"/>
      <c r="I147" s="296" t="s">
        <v>354</v>
      </c>
      <c r="J147" s="21"/>
      <c r="K147" s="326" t="s">
        <v>434</v>
      </c>
      <c r="L147" s="326"/>
      <c r="M147" s="296" t="s">
        <v>354</v>
      </c>
    </row>
    <row r="148" spans="1:13">
      <c r="A148" s="12"/>
      <c r="B148" s="337" t="s">
        <v>830</v>
      </c>
      <c r="C148" s="340">
        <v>4.3</v>
      </c>
      <c r="D148" s="340"/>
      <c r="E148" s="56"/>
      <c r="F148" s="56"/>
      <c r="G148" s="341">
        <v>14.5</v>
      </c>
      <c r="H148" s="341"/>
      <c r="I148" s="56"/>
      <c r="J148" s="56"/>
      <c r="K148" s="341">
        <v>16</v>
      </c>
      <c r="L148" s="341"/>
      <c r="M148" s="56"/>
    </row>
    <row r="149" spans="1:13" ht="15.75" thickBot="1">
      <c r="A149" s="12"/>
      <c r="B149" s="338"/>
      <c r="C149" s="316"/>
      <c r="D149" s="316"/>
      <c r="E149" s="83"/>
      <c r="F149" s="83"/>
      <c r="G149" s="318"/>
      <c r="H149" s="318"/>
      <c r="I149" s="83"/>
      <c r="J149" s="83"/>
      <c r="K149" s="318"/>
      <c r="L149" s="318"/>
      <c r="M149" s="83"/>
    </row>
    <row r="150" spans="1:13" ht="36.75">
      <c r="A150" s="12"/>
      <c r="B150" s="38" t="s">
        <v>831</v>
      </c>
      <c r="C150" s="46"/>
      <c r="D150" s="46"/>
      <c r="E150" s="46"/>
      <c r="F150" s="39"/>
      <c r="G150" s="46"/>
      <c r="H150" s="46"/>
      <c r="I150" s="46"/>
      <c r="J150" s="39"/>
      <c r="K150" s="46"/>
      <c r="L150" s="46"/>
      <c r="M150" s="46"/>
    </row>
    <row r="151" spans="1:13">
      <c r="A151" s="12"/>
      <c r="B151" s="309" t="s">
        <v>832</v>
      </c>
      <c r="C151" s="310">
        <v>26.3</v>
      </c>
      <c r="D151" s="310"/>
      <c r="E151" s="72"/>
      <c r="F151" s="72"/>
      <c r="G151" s="311" t="s">
        <v>854</v>
      </c>
      <c r="H151" s="311"/>
      <c r="I151" s="314" t="s">
        <v>354</v>
      </c>
      <c r="J151" s="72"/>
      <c r="K151" s="311">
        <v>22.1</v>
      </c>
      <c r="L151" s="311"/>
      <c r="M151" s="72"/>
    </row>
    <row r="152" spans="1:13">
      <c r="A152" s="12"/>
      <c r="B152" s="309"/>
      <c r="C152" s="310"/>
      <c r="D152" s="310"/>
      <c r="E152" s="72"/>
      <c r="F152" s="72"/>
      <c r="G152" s="311"/>
      <c r="H152" s="311"/>
      <c r="I152" s="314"/>
      <c r="J152" s="72"/>
      <c r="K152" s="311"/>
      <c r="L152" s="311"/>
      <c r="M152" s="72"/>
    </row>
    <row r="153" spans="1:13">
      <c r="A153" s="12"/>
      <c r="B153" s="303" t="s">
        <v>855</v>
      </c>
      <c r="C153" s="307" t="s">
        <v>502</v>
      </c>
      <c r="D153" s="307"/>
      <c r="E153" s="297" t="s">
        <v>354</v>
      </c>
      <c r="F153" s="21"/>
      <c r="G153" s="308" t="s">
        <v>784</v>
      </c>
      <c r="H153" s="308"/>
      <c r="I153" s="296" t="s">
        <v>354</v>
      </c>
      <c r="J153" s="21"/>
      <c r="K153" s="308" t="s">
        <v>856</v>
      </c>
      <c r="L153" s="308"/>
      <c r="M153" s="296" t="s">
        <v>354</v>
      </c>
    </row>
    <row r="154" spans="1:13">
      <c r="A154" s="12"/>
      <c r="B154" s="300" t="s">
        <v>851</v>
      </c>
      <c r="C154" s="310" t="s">
        <v>664</v>
      </c>
      <c r="D154" s="310"/>
      <c r="E154" s="295" t="s">
        <v>354</v>
      </c>
      <c r="F154" s="25"/>
      <c r="G154" s="311" t="s">
        <v>857</v>
      </c>
      <c r="H154" s="311"/>
      <c r="I154" s="304" t="s">
        <v>354</v>
      </c>
      <c r="J154" s="25"/>
      <c r="K154" s="311" t="s">
        <v>858</v>
      </c>
      <c r="L154" s="311"/>
      <c r="M154" s="304" t="s">
        <v>354</v>
      </c>
    </row>
    <row r="155" spans="1:13">
      <c r="A155" s="12"/>
      <c r="B155" s="312" t="s">
        <v>852</v>
      </c>
      <c r="C155" s="307">
        <v>6.6</v>
      </c>
      <c r="D155" s="307"/>
      <c r="E155" s="42"/>
      <c r="F155" s="42"/>
      <c r="G155" s="308">
        <v>0.4</v>
      </c>
      <c r="H155" s="308"/>
      <c r="I155" s="42"/>
      <c r="J155" s="42"/>
      <c r="K155" s="308">
        <v>0.1</v>
      </c>
      <c r="L155" s="308"/>
      <c r="M155" s="42"/>
    </row>
    <row r="156" spans="1:13" ht="15.75" thickBot="1">
      <c r="A156" s="12"/>
      <c r="B156" s="336"/>
      <c r="C156" s="324"/>
      <c r="D156" s="324"/>
      <c r="E156" s="43"/>
      <c r="F156" s="43"/>
      <c r="G156" s="326"/>
      <c r="H156" s="326"/>
      <c r="I156" s="43"/>
      <c r="J156" s="43"/>
      <c r="K156" s="326"/>
      <c r="L156" s="326"/>
      <c r="M156" s="43"/>
    </row>
    <row r="157" spans="1:13">
      <c r="A157" s="12"/>
      <c r="B157" s="337" t="s">
        <v>859</v>
      </c>
      <c r="C157" s="340" t="s">
        <v>860</v>
      </c>
      <c r="D157" s="340"/>
      <c r="E157" s="339" t="s">
        <v>354</v>
      </c>
      <c r="F157" s="56"/>
      <c r="G157" s="341" t="s">
        <v>861</v>
      </c>
      <c r="H157" s="341"/>
      <c r="I157" s="337" t="s">
        <v>354</v>
      </c>
      <c r="J157" s="56"/>
      <c r="K157" s="341">
        <v>14.5</v>
      </c>
      <c r="L157" s="341"/>
      <c r="M157" s="56"/>
    </row>
    <row r="158" spans="1:13" ht="15.75" thickBot="1">
      <c r="A158" s="12"/>
      <c r="B158" s="338"/>
      <c r="C158" s="316"/>
      <c r="D158" s="316"/>
      <c r="E158" s="317"/>
      <c r="F158" s="83"/>
      <c r="G158" s="318"/>
      <c r="H158" s="318"/>
      <c r="I158" s="338"/>
      <c r="J158" s="83"/>
      <c r="K158" s="318"/>
      <c r="L158" s="318"/>
      <c r="M158" s="83"/>
    </row>
    <row r="159" spans="1:13" ht="20.25" customHeight="1">
      <c r="A159" s="12"/>
      <c r="B159" s="94" t="s">
        <v>847</v>
      </c>
      <c r="C159" s="93" t="s">
        <v>346</v>
      </c>
      <c r="D159" s="91" t="s">
        <v>862</v>
      </c>
      <c r="E159" s="93" t="s">
        <v>354</v>
      </c>
      <c r="F159" s="46"/>
      <c r="G159" s="94" t="s">
        <v>346</v>
      </c>
      <c r="H159" s="92" t="s">
        <v>863</v>
      </c>
      <c r="I159" s="94" t="s">
        <v>354</v>
      </c>
      <c r="J159" s="46"/>
      <c r="K159" s="94" t="s">
        <v>346</v>
      </c>
      <c r="L159" s="92">
        <v>30.5</v>
      </c>
      <c r="M159" s="46"/>
    </row>
    <row r="160" spans="1:13" ht="15.75" thickBot="1">
      <c r="A160" s="12"/>
      <c r="B160" s="80"/>
      <c r="C160" s="79"/>
      <c r="D160" s="77"/>
      <c r="E160" s="79"/>
      <c r="F160" s="43"/>
      <c r="G160" s="80"/>
      <c r="H160" s="78"/>
      <c r="I160" s="80"/>
      <c r="J160" s="43"/>
      <c r="K160" s="80"/>
      <c r="L160" s="78"/>
      <c r="M160" s="43"/>
    </row>
    <row r="161" spans="1:37">
      <c r="A161" s="12"/>
      <c r="B161" s="170" t="s">
        <v>864</v>
      </c>
      <c r="C161" s="170"/>
      <c r="D161" s="170"/>
      <c r="E161" s="170"/>
      <c r="F161" s="170"/>
      <c r="G161" s="170"/>
      <c r="H161" s="170"/>
      <c r="I161" s="170"/>
      <c r="J161" s="170"/>
      <c r="K161" s="170"/>
      <c r="L161" s="170"/>
      <c r="M161" s="170"/>
      <c r="N161" s="170"/>
      <c r="O161" s="170"/>
      <c r="P161" s="170"/>
      <c r="Q161" s="170"/>
      <c r="R161" s="170"/>
      <c r="S161" s="170"/>
      <c r="T161" s="170"/>
      <c r="U161" s="170"/>
      <c r="V161" s="170"/>
      <c r="W161" s="170"/>
      <c r="X161" s="170"/>
      <c r="Y161" s="170"/>
      <c r="Z161" s="170"/>
      <c r="AA161" s="170"/>
      <c r="AB161" s="170"/>
      <c r="AC161" s="170"/>
      <c r="AD161" s="170"/>
      <c r="AE161" s="170"/>
      <c r="AF161" s="170"/>
      <c r="AG161" s="170"/>
      <c r="AH161" s="170"/>
      <c r="AI161" s="170"/>
      <c r="AJ161" s="170"/>
      <c r="AK161" s="170"/>
    </row>
    <row r="162" spans="1:37">
      <c r="A162" s="12"/>
      <c r="B162" s="40"/>
      <c r="C162" s="40"/>
      <c r="D162" s="40"/>
      <c r="E162" s="40"/>
      <c r="F162" s="40"/>
      <c r="G162" s="40"/>
      <c r="H162" s="40"/>
      <c r="I162" s="40"/>
      <c r="J162" s="40"/>
      <c r="K162" s="40"/>
      <c r="L162" s="40"/>
      <c r="M162" s="40"/>
    </row>
    <row r="163" spans="1:37">
      <c r="A163" s="12"/>
      <c r="B163" s="19"/>
      <c r="C163" s="19"/>
      <c r="D163" s="19"/>
      <c r="E163" s="19"/>
      <c r="F163" s="19"/>
      <c r="G163" s="19"/>
      <c r="H163" s="19"/>
      <c r="I163" s="19"/>
      <c r="J163" s="19"/>
      <c r="K163" s="19"/>
      <c r="L163" s="19"/>
      <c r="M163" s="19"/>
    </row>
    <row r="164" spans="1:37">
      <c r="A164" s="12"/>
      <c r="B164" s="42"/>
      <c r="C164" s="68" t="s">
        <v>744</v>
      </c>
      <c r="D164" s="68"/>
      <c r="E164" s="42"/>
      <c r="F164" s="42"/>
      <c r="G164" s="68" t="s">
        <v>204</v>
      </c>
      <c r="H164" s="68"/>
      <c r="I164" s="42"/>
      <c r="J164" s="42"/>
      <c r="K164" s="68" t="s">
        <v>181</v>
      </c>
      <c r="L164" s="68"/>
      <c r="M164" s="42"/>
    </row>
    <row r="165" spans="1:37" ht="15.75" thickBot="1">
      <c r="A165" s="12"/>
      <c r="B165" s="43"/>
      <c r="C165" s="78"/>
      <c r="D165" s="78"/>
      <c r="E165" s="43"/>
      <c r="F165" s="43"/>
      <c r="G165" s="78" t="s">
        <v>745</v>
      </c>
      <c r="H165" s="78"/>
      <c r="I165" s="43"/>
      <c r="J165" s="43"/>
      <c r="K165" s="78"/>
      <c r="L165" s="78"/>
      <c r="M165" s="43"/>
    </row>
    <row r="166" spans="1:37">
      <c r="A166" s="12"/>
      <c r="B166" s="337" t="s">
        <v>767</v>
      </c>
      <c r="C166" s="337" t="s">
        <v>346</v>
      </c>
      <c r="D166" s="341">
        <v>8.6999999999999993</v>
      </c>
      <c r="E166" s="56"/>
      <c r="F166" s="56"/>
      <c r="G166" s="337" t="s">
        <v>346</v>
      </c>
      <c r="H166" s="341">
        <v>4.4000000000000004</v>
      </c>
      <c r="I166" s="56"/>
      <c r="J166" s="56"/>
      <c r="K166" s="337" t="s">
        <v>346</v>
      </c>
      <c r="L166" s="341">
        <v>13.1</v>
      </c>
      <c r="M166" s="56"/>
    </row>
    <row r="167" spans="1:37">
      <c r="A167" s="12"/>
      <c r="B167" s="314"/>
      <c r="C167" s="344"/>
      <c r="D167" s="345"/>
      <c r="E167" s="57"/>
      <c r="F167" s="57"/>
      <c r="G167" s="344"/>
      <c r="H167" s="345"/>
      <c r="I167" s="57"/>
      <c r="J167" s="57"/>
      <c r="K167" s="344"/>
      <c r="L167" s="345"/>
      <c r="M167" s="57"/>
    </row>
    <row r="168" spans="1:37">
      <c r="A168" s="12"/>
      <c r="B168" s="305" t="s">
        <v>865</v>
      </c>
      <c r="C168" s="308">
        <v>1</v>
      </c>
      <c r="D168" s="308"/>
      <c r="E168" s="42"/>
      <c r="F168" s="42"/>
      <c r="G168" s="308" t="s">
        <v>866</v>
      </c>
      <c r="H168" s="308"/>
      <c r="I168" s="305" t="s">
        <v>354</v>
      </c>
      <c r="J168" s="42"/>
      <c r="K168" s="308" t="s">
        <v>867</v>
      </c>
      <c r="L168" s="308"/>
      <c r="M168" s="305" t="s">
        <v>354</v>
      </c>
    </row>
    <row r="169" spans="1:37" ht="15.75" thickBot="1">
      <c r="A169" s="12"/>
      <c r="B169" s="320"/>
      <c r="C169" s="326"/>
      <c r="D169" s="326"/>
      <c r="E169" s="43"/>
      <c r="F169" s="43"/>
      <c r="G169" s="326"/>
      <c r="H169" s="326"/>
      <c r="I169" s="320"/>
      <c r="J169" s="43"/>
      <c r="K169" s="326"/>
      <c r="L169" s="326"/>
      <c r="M169" s="320"/>
    </row>
    <row r="170" spans="1:37">
      <c r="A170" s="12"/>
      <c r="B170" s="337" t="s">
        <v>181</v>
      </c>
      <c r="C170" s="337" t="s">
        <v>346</v>
      </c>
      <c r="D170" s="341">
        <v>9.6999999999999993</v>
      </c>
      <c r="E170" s="56"/>
      <c r="F170" s="56"/>
      <c r="G170" s="337" t="s">
        <v>346</v>
      </c>
      <c r="H170" s="341" t="s">
        <v>853</v>
      </c>
      <c r="I170" s="337" t="s">
        <v>354</v>
      </c>
      <c r="J170" s="56"/>
      <c r="K170" s="337" t="s">
        <v>346</v>
      </c>
      <c r="L170" s="341">
        <v>3.1</v>
      </c>
      <c r="M170" s="56"/>
    </row>
    <row r="171" spans="1:37" ht="15.75" thickBot="1">
      <c r="A171" s="12"/>
      <c r="B171" s="338"/>
      <c r="C171" s="338"/>
      <c r="D171" s="318"/>
      <c r="E171" s="83"/>
      <c r="F171" s="83"/>
      <c r="G171" s="338"/>
      <c r="H171" s="318"/>
      <c r="I171" s="338"/>
      <c r="J171" s="83"/>
      <c r="K171" s="338"/>
      <c r="L171" s="318"/>
      <c r="M171" s="83"/>
    </row>
    <row r="172" spans="1:37">
      <c r="A172" s="12"/>
      <c r="B172" s="170" t="s">
        <v>868</v>
      </c>
      <c r="C172" s="170"/>
      <c r="D172" s="170"/>
      <c r="E172" s="170"/>
      <c r="F172" s="170"/>
      <c r="G172" s="170"/>
      <c r="H172" s="170"/>
      <c r="I172" s="170"/>
      <c r="J172" s="170"/>
      <c r="K172" s="170"/>
      <c r="L172" s="170"/>
      <c r="M172" s="170"/>
      <c r="N172" s="170"/>
      <c r="O172" s="170"/>
      <c r="P172" s="170"/>
      <c r="Q172" s="170"/>
      <c r="R172" s="170"/>
      <c r="S172" s="170"/>
      <c r="T172" s="170"/>
      <c r="U172" s="170"/>
      <c r="V172" s="170"/>
      <c r="W172" s="170"/>
      <c r="X172" s="170"/>
      <c r="Y172" s="170"/>
      <c r="Z172" s="170"/>
      <c r="AA172" s="170"/>
      <c r="AB172" s="170"/>
      <c r="AC172" s="170"/>
      <c r="AD172" s="170"/>
      <c r="AE172" s="170"/>
      <c r="AF172" s="170"/>
      <c r="AG172" s="170"/>
      <c r="AH172" s="170"/>
      <c r="AI172" s="170"/>
      <c r="AJ172" s="170"/>
      <c r="AK172" s="170"/>
    </row>
    <row r="173" spans="1:37">
      <c r="A173" s="12"/>
      <c r="B173" s="170" t="s">
        <v>869</v>
      </c>
      <c r="C173" s="170"/>
      <c r="D173" s="170"/>
      <c r="E173" s="170"/>
      <c r="F173" s="170"/>
      <c r="G173" s="170"/>
      <c r="H173" s="170"/>
      <c r="I173" s="170"/>
      <c r="J173" s="170"/>
      <c r="K173" s="170"/>
      <c r="L173" s="170"/>
      <c r="M173" s="170"/>
      <c r="N173" s="170"/>
      <c r="O173" s="170"/>
      <c r="P173" s="170"/>
      <c r="Q173" s="170"/>
      <c r="R173" s="170"/>
      <c r="S173" s="170"/>
      <c r="T173" s="170"/>
      <c r="U173" s="170"/>
      <c r="V173" s="170"/>
      <c r="W173" s="170"/>
      <c r="X173" s="170"/>
      <c r="Y173" s="170"/>
      <c r="Z173" s="170"/>
      <c r="AA173" s="170"/>
      <c r="AB173" s="170"/>
      <c r="AC173" s="170"/>
      <c r="AD173" s="170"/>
      <c r="AE173" s="170"/>
      <c r="AF173" s="170"/>
      <c r="AG173" s="170"/>
      <c r="AH173" s="170"/>
      <c r="AI173" s="170"/>
      <c r="AJ173" s="170"/>
      <c r="AK173" s="170"/>
    </row>
    <row r="174" spans="1:37">
      <c r="A174" s="12"/>
      <c r="B174" s="170" t="s">
        <v>870</v>
      </c>
      <c r="C174" s="170"/>
      <c r="D174" s="170"/>
      <c r="E174" s="170"/>
      <c r="F174" s="170"/>
      <c r="G174" s="170"/>
      <c r="H174" s="170"/>
      <c r="I174" s="170"/>
      <c r="J174" s="170"/>
      <c r="K174" s="170"/>
      <c r="L174" s="170"/>
      <c r="M174" s="170"/>
      <c r="N174" s="170"/>
      <c r="O174" s="170"/>
      <c r="P174" s="170"/>
      <c r="Q174" s="170"/>
      <c r="R174" s="170"/>
      <c r="S174" s="170"/>
      <c r="T174" s="170"/>
      <c r="U174" s="170"/>
      <c r="V174" s="170"/>
      <c r="W174" s="170"/>
      <c r="X174" s="170"/>
      <c r="Y174" s="170"/>
      <c r="Z174" s="170"/>
      <c r="AA174" s="170"/>
      <c r="AB174" s="170"/>
      <c r="AC174" s="170"/>
      <c r="AD174" s="170"/>
      <c r="AE174" s="170"/>
      <c r="AF174" s="170"/>
      <c r="AG174" s="170"/>
      <c r="AH174" s="170"/>
      <c r="AI174" s="170"/>
      <c r="AJ174" s="170"/>
      <c r="AK174" s="170"/>
    </row>
    <row r="175" spans="1:37">
      <c r="A175" s="12"/>
      <c r="B175" s="40"/>
      <c r="C175" s="40"/>
      <c r="D175" s="40"/>
      <c r="E175" s="40"/>
      <c r="F175" s="40"/>
      <c r="G175" s="40"/>
      <c r="H175" s="40"/>
      <c r="I175" s="40"/>
      <c r="J175" s="40"/>
      <c r="K175" s="40"/>
      <c r="L175" s="40"/>
      <c r="M175" s="40"/>
      <c r="N175" s="40"/>
      <c r="O175" s="40"/>
      <c r="P175" s="40"/>
      <c r="Q175" s="40"/>
      <c r="R175" s="40"/>
      <c r="S175" s="40"/>
    </row>
    <row r="176" spans="1:37">
      <c r="A176" s="12"/>
      <c r="B176" s="19"/>
      <c r="C176" s="19"/>
      <c r="D176" s="19"/>
      <c r="E176" s="19"/>
      <c r="F176" s="19"/>
      <c r="G176" s="19"/>
      <c r="H176" s="19"/>
      <c r="I176" s="19"/>
      <c r="J176" s="19"/>
      <c r="K176" s="19"/>
      <c r="L176" s="19"/>
      <c r="M176" s="19"/>
      <c r="N176" s="19"/>
      <c r="O176" s="19"/>
      <c r="P176" s="19"/>
      <c r="Q176" s="19"/>
      <c r="R176" s="19"/>
      <c r="S176" s="19"/>
    </row>
    <row r="177" spans="1:37" ht="15.75" thickBot="1">
      <c r="A177" s="12"/>
      <c r="B177" s="36"/>
      <c r="C177" s="276">
        <v>2014</v>
      </c>
      <c r="D177" s="276"/>
      <c r="E177" s="276"/>
      <c r="F177" s="276"/>
      <c r="G177" s="276"/>
      <c r="H177" s="276"/>
      <c r="I177" s="276"/>
      <c r="J177" s="276"/>
      <c r="K177" s="21"/>
      <c r="L177" s="101">
        <v>2013</v>
      </c>
      <c r="M177" s="101"/>
      <c r="N177" s="101"/>
      <c r="O177" s="101"/>
      <c r="P177" s="101"/>
      <c r="Q177" s="101"/>
      <c r="R177" s="101"/>
      <c r="S177" s="101"/>
    </row>
    <row r="178" spans="1:37">
      <c r="A178" s="12"/>
      <c r="B178" s="42"/>
      <c r="C178" s="91" t="s">
        <v>775</v>
      </c>
      <c r="D178" s="46"/>
      <c r="E178" s="46"/>
      <c r="F178" s="91" t="s">
        <v>776</v>
      </c>
      <c r="G178" s="46"/>
      <c r="H178" s="46"/>
      <c r="I178" s="91" t="s">
        <v>777</v>
      </c>
      <c r="J178" s="46"/>
      <c r="K178" s="42"/>
      <c r="L178" s="92" t="s">
        <v>775</v>
      </c>
      <c r="M178" s="46"/>
      <c r="N178" s="46"/>
      <c r="O178" s="92" t="s">
        <v>776</v>
      </c>
      <c r="P178" s="46"/>
      <c r="Q178" s="46"/>
      <c r="R178" s="92" t="s">
        <v>777</v>
      </c>
      <c r="S178" s="46"/>
    </row>
    <row r="179" spans="1:37" ht="15.75" thickBot="1">
      <c r="A179" s="12"/>
      <c r="B179" s="43"/>
      <c r="C179" s="77"/>
      <c r="D179" s="43"/>
      <c r="E179" s="43"/>
      <c r="F179" s="77"/>
      <c r="G179" s="43"/>
      <c r="H179" s="43"/>
      <c r="I179" s="77"/>
      <c r="J179" s="43"/>
      <c r="K179" s="43"/>
      <c r="L179" s="78"/>
      <c r="M179" s="43"/>
      <c r="N179" s="43"/>
      <c r="O179" s="78"/>
      <c r="P179" s="43"/>
      <c r="Q179" s="43"/>
      <c r="R179" s="78"/>
      <c r="S179" s="43"/>
    </row>
    <row r="180" spans="1:37">
      <c r="A180" s="12"/>
      <c r="B180" s="342" t="s">
        <v>871</v>
      </c>
      <c r="C180" s="56"/>
      <c r="D180" s="56"/>
      <c r="E180" s="26"/>
      <c r="F180" s="56"/>
      <c r="G180" s="56"/>
      <c r="H180" s="26"/>
      <c r="I180" s="56"/>
      <c r="J180" s="56"/>
      <c r="K180" s="26"/>
      <c r="L180" s="56"/>
      <c r="M180" s="56"/>
      <c r="N180" s="26"/>
      <c r="O180" s="56"/>
      <c r="P180" s="56"/>
      <c r="Q180" s="26"/>
      <c r="R180" s="56"/>
      <c r="S180" s="56"/>
    </row>
    <row r="181" spans="1:37">
      <c r="A181" s="12"/>
      <c r="B181" s="241" t="s">
        <v>872</v>
      </c>
      <c r="C181" s="33">
        <v>4</v>
      </c>
      <c r="D181" s="35" t="s">
        <v>347</v>
      </c>
      <c r="E181" s="21"/>
      <c r="F181" s="33">
        <v>1.9</v>
      </c>
      <c r="G181" s="35" t="s">
        <v>347</v>
      </c>
      <c r="H181" s="21"/>
      <c r="I181" s="33">
        <v>3.8</v>
      </c>
      <c r="J181" s="35" t="s">
        <v>347</v>
      </c>
      <c r="K181" s="21"/>
      <c r="L181" s="34">
        <v>4.8</v>
      </c>
      <c r="M181" s="36" t="s">
        <v>347</v>
      </c>
      <c r="N181" s="21"/>
      <c r="O181" s="34">
        <v>3.2</v>
      </c>
      <c r="P181" s="36" t="s">
        <v>347</v>
      </c>
      <c r="Q181" s="21"/>
      <c r="R181" s="34">
        <v>4.7</v>
      </c>
      <c r="S181" s="36" t="s">
        <v>347</v>
      </c>
    </row>
    <row r="182" spans="1:37">
      <c r="A182" s="12"/>
      <c r="B182" s="252" t="s">
        <v>873</v>
      </c>
      <c r="C182" s="71" t="s">
        <v>874</v>
      </c>
      <c r="D182" s="72"/>
      <c r="E182" s="72"/>
      <c r="F182" s="71">
        <v>3.3</v>
      </c>
      <c r="G182" s="74" t="s">
        <v>347</v>
      </c>
      <c r="H182" s="72"/>
      <c r="I182" s="71" t="s">
        <v>875</v>
      </c>
      <c r="J182" s="72"/>
      <c r="K182" s="72"/>
      <c r="L182" s="73" t="s">
        <v>874</v>
      </c>
      <c r="M182" s="72"/>
      <c r="N182" s="72"/>
      <c r="O182" s="73">
        <v>3.4</v>
      </c>
      <c r="P182" s="75" t="s">
        <v>347</v>
      </c>
      <c r="Q182" s="72"/>
      <c r="R182" s="73" t="s">
        <v>875</v>
      </c>
      <c r="S182" s="72"/>
    </row>
    <row r="183" spans="1:37">
      <c r="A183" s="12"/>
      <c r="B183" s="252"/>
      <c r="C183" s="71"/>
      <c r="D183" s="72"/>
      <c r="E183" s="72"/>
      <c r="F183" s="71"/>
      <c r="G183" s="74"/>
      <c r="H183" s="72"/>
      <c r="I183" s="71"/>
      <c r="J183" s="72"/>
      <c r="K183" s="72"/>
      <c r="L183" s="73"/>
      <c r="M183" s="72"/>
      <c r="N183" s="72"/>
      <c r="O183" s="73"/>
      <c r="P183" s="75"/>
      <c r="Q183" s="72"/>
      <c r="R183" s="73"/>
      <c r="S183" s="72"/>
    </row>
    <row r="184" spans="1:37">
      <c r="A184" s="12"/>
      <c r="B184" s="97" t="s">
        <v>876</v>
      </c>
      <c r="C184" s="42"/>
      <c r="D184" s="42"/>
      <c r="E184" s="21"/>
      <c r="F184" s="42"/>
      <c r="G184" s="42"/>
      <c r="H184" s="21"/>
      <c r="I184" s="42"/>
      <c r="J184" s="42"/>
      <c r="K184" s="21"/>
      <c r="L184" s="42"/>
      <c r="M184" s="42"/>
      <c r="N184" s="21"/>
      <c r="O184" s="42"/>
      <c r="P184" s="42"/>
      <c r="Q184" s="21"/>
      <c r="R184" s="42"/>
      <c r="S184" s="42"/>
    </row>
    <row r="185" spans="1:37">
      <c r="A185" s="12"/>
      <c r="B185" s="240" t="s">
        <v>872</v>
      </c>
      <c r="C185" s="31">
        <v>4.8</v>
      </c>
      <c r="D185" s="23" t="s">
        <v>347</v>
      </c>
      <c r="E185" s="25"/>
      <c r="F185" s="31">
        <v>3.2</v>
      </c>
      <c r="G185" s="23" t="s">
        <v>347</v>
      </c>
      <c r="H185" s="25"/>
      <c r="I185" s="31">
        <v>4.7</v>
      </c>
      <c r="J185" s="23" t="s">
        <v>347</v>
      </c>
      <c r="K185" s="25"/>
      <c r="L185" s="29">
        <v>4.0999999999999996</v>
      </c>
      <c r="M185" s="27" t="s">
        <v>347</v>
      </c>
      <c r="N185" s="25"/>
      <c r="O185" s="29">
        <v>3.1</v>
      </c>
      <c r="P185" s="27" t="s">
        <v>347</v>
      </c>
      <c r="Q185" s="25"/>
      <c r="R185" s="29">
        <v>4.0999999999999996</v>
      </c>
      <c r="S185" s="27" t="s">
        <v>347</v>
      </c>
    </row>
    <row r="186" spans="1:37" ht="15.75" thickBot="1">
      <c r="A186" s="12"/>
      <c r="B186" s="346" t="s">
        <v>820</v>
      </c>
      <c r="C186" s="290">
        <v>8</v>
      </c>
      <c r="D186" s="347" t="s">
        <v>347</v>
      </c>
      <c r="E186" s="98"/>
      <c r="F186" s="290">
        <v>4.7</v>
      </c>
      <c r="G186" s="347" t="s">
        <v>347</v>
      </c>
      <c r="H186" s="98"/>
      <c r="I186" s="290">
        <v>8</v>
      </c>
      <c r="J186" s="347" t="s">
        <v>347</v>
      </c>
      <c r="K186" s="98"/>
      <c r="L186" s="228">
        <v>8</v>
      </c>
      <c r="M186" s="227" t="s">
        <v>347</v>
      </c>
      <c r="N186" s="98"/>
      <c r="O186" s="228">
        <v>4.7</v>
      </c>
      <c r="P186" s="227" t="s">
        <v>347</v>
      </c>
      <c r="Q186" s="98"/>
      <c r="R186" s="228">
        <v>8</v>
      </c>
      <c r="S186" s="227" t="s">
        <v>347</v>
      </c>
    </row>
    <row r="187" spans="1:37">
      <c r="A187" s="12"/>
      <c r="B187" s="170" t="s">
        <v>877</v>
      </c>
      <c r="C187" s="170"/>
      <c r="D187" s="170"/>
      <c r="E187" s="170"/>
      <c r="F187" s="170"/>
      <c r="G187" s="170"/>
      <c r="H187" s="170"/>
      <c r="I187" s="170"/>
      <c r="J187" s="170"/>
      <c r="K187" s="170"/>
      <c r="L187" s="170"/>
      <c r="M187" s="170"/>
      <c r="N187" s="170"/>
      <c r="O187" s="170"/>
      <c r="P187" s="170"/>
      <c r="Q187" s="170"/>
      <c r="R187" s="170"/>
      <c r="S187" s="170"/>
      <c r="T187" s="170"/>
      <c r="U187" s="170"/>
      <c r="V187" s="170"/>
      <c r="W187" s="170"/>
      <c r="X187" s="170"/>
      <c r="Y187" s="170"/>
      <c r="Z187" s="170"/>
      <c r="AA187" s="170"/>
      <c r="AB187" s="170"/>
      <c r="AC187" s="170"/>
      <c r="AD187" s="170"/>
      <c r="AE187" s="170"/>
      <c r="AF187" s="170"/>
      <c r="AG187" s="170"/>
      <c r="AH187" s="170"/>
      <c r="AI187" s="170"/>
      <c r="AJ187" s="170"/>
      <c r="AK187" s="170"/>
    </row>
    <row r="188" spans="1:37">
      <c r="A188" s="12"/>
      <c r="B188" s="170" t="s">
        <v>878</v>
      </c>
      <c r="C188" s="170"/>
      <c r="D188" s="170"/>
      <c r="E188" s="170"/>
      <c r="F188" s="170"/>
      <c r="G188" s="170"/>
      <c r="H188" s="170"/>
      <c r="I188" s="170"/>
      <c r="J188" s="170"/>
      <c r="K188" s="170"/>
      <c r="L188" s="170"/>
      <c r="M188" s="170"/>
      <c r="N188" s="170"/>
      <c r="O188" s="170"/>
      <c r="P188" s="170"/>
      <c r="Q188" s="170"/>
      <c r="R188" s="170"/>
      <c r="S188" s="170"/>
      <c r="T188" s="170"/>
      <c r="U188" s="170"/>
      <c r="V188" s="170"/>
      <c r="W188" s="170"/>
      <c r="X188" s="170"/>
      <c r="Y188" s="170"/>
      <c r="Z188" s="170"/>
      <c r="AA188" s="170"/>
      <c r="AB188" s="170"/>
      <c r="AC188" s="170"/>
      <c r="AD188" s="170"/>
      <c r="AE188" s="170"/>
      <c r="AF188" s="170"/>
      <c r="AG188" s="170"/>
      <c r="AH188" s="170"/>
      <c r="AI188" s="170"/>
      <c r="AJ188" s="170"/>
      <c r="AK188" s="170"/>
    </row>
    <row r="189" spans="1:37">
      <c r="A189" s="12"/>
      <c r="B189" s="170" t="s">
        <v>879</v>
      </c>
      <c r="C189" s="170"/>
      <c r="D189" s="170"/>
      <c r="E189" s="170"/>
      <c r="F189" s="170"/>
      <c r="G189" s="170"/>
      <c r="H189" s="170"/>
      <c r="I189" s="170"/>
      <c r="J189" s="170"/>
      <c r="K189" s="170"/>
      <c r="L189" s="170"/>
      <c r="M189" s="170"/>
      <c r="N189" s="170"/>
      <c r="O189" s="170"/>
      <c r="P189" s="170"/>
      <c r="Q189" s="170"/>
      <c r="R189" s="170"/>
      <c r="S189" s="170"/>
      <c r="T189" s="170"/>
      <c r="U189" s="170"/>
      <c r="V189" s="170"/>
      <c r="W189" s="170"/>
      <c r="X189" s="170"/>
      <c r="Y189" s="170"/>
      <c r="Z189" s="170"/>
      <c r="AA189" s="170"/>
      <c r="AB189" s="170"/>
      <c r="AC189" s="170"/>
      <c r="AD189" s="170"/>
      <c r="AE189" s="170"/>
      <c r="AF189" s="170"/>
      <c r="AG189" s="170"/>
      <c r="AH189" s="170"/>
      <c r="AI189" s="170"/>
      <c r="AJ189" s="170"/>
      <c r="AK189" s="170"/>
    </row>
    <row r="190" spans="1:37">
      <c r="A190" s="12"/>
      <c r="B190" s="170" t="s">
        <v>880</v>
      </c>
      <c r="C190" s="170"/>
      <c r="D190" s="170"/>
      <c r="E190" s="170"/>
      <c r="F190" s="170"/>
      <c r="G190" s="170"/>
      <c r="H190" s="170"/>
      <c r="I190" s="170"/>
      <c r="J190" s="170"/>
      <c r="K190" s="170"/>
      <c r="L190" s="170"/>
      <c r="M190" s="170"/>
      <c r="N190" s="170"/>
      <c r="O190" s="170"/>
      <c r="P190" s="170"/>
      <c r="Q190" s="170"/>
      <c r="R190" s="170"/>
      <c r="S190" s="170"/>
      <c r="T190" s="170"/>
      <c r="U190" s="170"/>
      <c r="V190" s="170"/>
      <c r="W190" s="170"/>
      <c r="X190" s="170"/>
      <c r="Y190" s="170"/>
      <c r="Z190" s="170"/>
      <c r="AA190" s="170"/>
      <c r="AB190" s="170"/>
      <c r="AC190" s="170"/>
      <c r="AD190" s="170"/>
      <c r="AE190" s="170"/>
      <c r="AF190" s="170"/>
      <c r="AG190" s="170"/>
      <c r="AH190" s="170"/>
      <c r="AI190" s="170"/>
      <c r="AJ190" s="170"/>
      <c r="AK190" s="170"/>
    </row>
    <row r="191" spans="1:37">
      <c r="A191" s="12"/>
      <c r="B191" s="40"/>
      <c r="C191" s="40"/>
      <c r="D191" s="40"/>
      <c r="E191" s="40"/>
      <c r="F191" s="40"/>
      <c r="G191" s="40"/>
      <c r="H191" s="40"/>
      <c r="I191" s="40"/>
      <c r="J191" s="40"/>
    </row>
    <row r="192" spans="1:37">
      <c r="A192" s="12"/>
      <c r="B192" s="19"/>
      <c r="C192" s="19"/>
      <c r="D192" s="19"/>
      <c r="E192" s="19"/>
      <c r="F192" s="19"/>
      <c r="G192" s="19"/>
      <c r="H192" s="19"/>
      <c r="I192" s="19"/>
      <c r="J192" s="19"/>
    </row>
    <row r="193" spans="1:37">
      <c r="A193" s="12"/>
      <c r="B193" s="42"/>
      <c r="C193" s="67">
        <v>2014</v>
      </c>
      <c r="D193" s="42"/>
      <c r="E193" s="42"/>
      <c r="F193" s="68">
        <v>2013</v>
      </c>
      <c r="G193" s="42"/>
      <c r="H193" s="42"/>
      <c r="I193" s="68">
        <v>2012</v>
      </c>
      <c r="J193" s="42"/>
    </row>
    <row r="194" spans="1:37" ht="15.75" thickBot="1">
      <c r="A194" s="12"/>
      <c r="B194" s="43"/>
      <c r="C194" s="77"/>
      <c r="D194" s="43"/>
      <c r="E194" s="43"/>
      <c r="F194" s="78"/>
      <c r="G194" s="43"/>
      <c r="H194" s="43"/>
      <c r="I194" s="78"/>
      <c r="J194" s="43"/>
    </row>
    <row r="195" spans="1:37">
      <c r="A195" s="12"/>
      <c r="B195" s="342" t="s">
        <v>881</v>
      </c>
      <c r="C195" s="32">
        <v>8</v>
      </c>
      <c r="D195" s="24" t="s">
        <v>347</v>
      </c>
      <c r="E195" s="26"/>
      <c r="F195" s="30">
        <v>8</v>
      </c>
      <c r="G195" s="28" t="s">
        <v>347</v>
      </c>
      <c r="H195" s="26"/>
      <c r="I195" s="30">
        <v>8</v>
      </c>
      <c r="J195" s="28" t="s">
        <v>347</v>
      </c>
    </row>
    <row r="196" spans="1:37" ht="15.75" thickBot="1">
      <c r="A196" s="12"/>
      <c r="B196" s="348" t="s">
        <v>882</v>
      </c>
      <c r="C196" s="290">
        <v>8.6</v>
      </c>
      <c r="D196" s="347" t="s">
        <v>347</v>
      </c>
      <c r="E196" s="98"/>
      <c r="F196" s="228">
        <v>14.2</v>
      </c>
      <c r="G196" s="227" t="s">
        <v>347</v>
      </c>
      <c r="H196" s="98"/>
      <c r="I196" s="228">
        <v>11.1</v>
      </c>
      <c r="J196" s="227" t="s">
        <v>347</v>
      </c>
    </row>
    <row r="197" spans="1:37">
      <c r="A197" s="12"/>
      <c r="B197" s="170" t="s">
        <v>883</v>
      </c>
      <c r="C197" s="170"/>
      <c r="D197" s="170"/>
      <c r="E197" s="170"/>
      <c r="F197" s="170"/>
      <c r="G197" s="170"/>
      <c r="H197" s="170"/>
      <c r="I197" s="170"/>
      <c r="J197" s="170"/>
      <c r="K197" s="170"/>
      <c r="L197" s="170"/>
      <c r="M197" s="170"/>
      <c r="N197" s="170"/>
      <c r="O197" s="170"/>
      <c r="P197" s="170"/>
      <c r="Q197" s="170"/>
      <c r="R197" s="170"/>
      <c r="S197" s="170"/>
      <c r="T197" s="170"/>
      <c r="U197" s="170"/>
      <c r="V197" s="170"/>
      <c r="W197" s="170"/>
      <c r="X197" s="170"/>
      <c r="Y197" s="170"/>
      <c r="Z197" s="170"/>
      <c r="AA197" s="170"/>
      <c r="AB197" s="170"/>
      <c r="AC197" s="170"/>
      <c r="AD197" s="170"/>
      <c r="AE197" s="170"/>
      <c r="AF197" s="170"/>
      <c r="AG197" s="170"/>
      <c r="AH197" s="170"/>
      <c r="AI197" s="170"/>
      <c r="AJ197" s="170"/>
      <c r="AK197" s="170"/>
    </row>
    <row r="198" spans="1:37">
      <c r="A198" s="12"/>
      <c r="B198" s="170" t="s">
        <v>884</v>
      </c>
      <c r="C198" s="170"/>
      <c r="D198" s="170"/>
      <c r="E198" s="170"/>
      <c r="F198" s="170"/>
      <c r="G198" s="170"/>
      <c r="H198" s="170"/>
      <c r="I198" s="170"/>
      <c r="J198" s="170"/>
      <c r="K198" s="170"/>
      <c r="L198" s="170"/>
      <c r="M198" s="170"/>
      <c r="N198" s="170"/>
      <c r="O198" s="170"/>
      <c r="P198" s="170"/>
      <c r="Q198" s="170"/>
      <c r="R198" s="170"/>
      <c r="S198" s="170"/>
      <c r="T198" s="170"/>
      <c r="U198" s="170"/>
      <c r="V198" s="170"/>
      <c r="W198" s="170"/>
      <c r="X198" s="170"/>
      <c r="Y198" s="170"/>
      <c r="Z198" s="170"/>
      <c r="AA198" s="170"/>
      <c r="AB198" s="170"/>
      <c r="AC198" s="170"/>
      <c r="AD198" s="170"/>
      <c r="AE198" s="170"/>
      <c r="AF198" s="170"/>
      <c r="AG198" s="170"/>
      <c r="AH198" s="170"/>
      <c r="AI198" s="170"/>
      <c r="AJ198" s="170"/>
      <c r="AK198" s="170"/>
    </row>
    <row r="199" spans="1:37">
      <c r="A199" s="12"/>
      <c r="B199" s="170" t="s">
        <v>885</v>
      </c>
      <c r="C199" s="170"/>
      <c r="D199" s="170"/>
      <c r="E199" s="170"/>
      <c r="F199" s="170"/>
      <c r="G199" s="170"/>
      <c r="H199" s="170"/>
      <c r="I199" s="170"/>
      <c r="J199" s="170"/>
      <c r="K199" s="170"/>
      <c r="L199" s="170"/>
      <c r="M199" s="170"/>
      <c r="N199" s="170"/>
      <c r="O199" s="170"/>
      <c r="P199" s="170"/>
      <c r="Q199" s="170"/>
      <c r="R199" s="170"/>
      <c r="S199" s="170"/>
      <c r="T199" s="170"/>
      <c r="U199" s="170"/>
      <c r="V199" s="170"/>
      <c r="W199" s="170"/>
      <c r="X199" s="170"/>
      <c r="Y199" s="170"/>
      <c r="Z199" s="170"/>
      <c r="AA199" s="170"/>
      <c r="AB199" s="170"/>
      <c r="AC199" s="170"/>
      <c r="AD199" s="170"/>
      <c r="AE199" s="170"/>
      <c r="AF199" s="170"/>
      <c r="AG199" s="170"/>
      <c r="AH199" s="170"/>
      <c r="AI199" s="170"/>
      <c r="AJ199" s="170"/>
      <c r="AK199" s="170"/>
    </row>
    <row r="200" spans="1:37">
      <c r="A200" s="12"/>
      <c r="B200" s="171" t="s">
        <v>886</v>
      </c>
      <c r="C200" s="171"/>
      <c r="D200" s="171"/>
      <c r="E200" s="171"/>
      <c r="F200" s="171"/>
      <c r="G200" s="171"/>
      <c r="H200" s="171"/>
      <c r="I200" s="171"/>
      <c r="J200" s="171"/>
      <c r="K200" s="171"/>
      <c r="L200" s="171"/>
      <c r="M200" s="171"/>
      <c r="N200" s="171"/>
      <c r="O200" s="171"/>
      <c r="P200" s="171"/>
      <c r="Q200" s="171"/>
      <c r="R200" s="171"/>
      <c r="S200" s="171"/>
      <c r="T200" s="171"/>
      <c r="U200" s="171"/>
      <c r="V200" s="171"/>
      <c r="W200" s="171"/>
      <c r="X200" s="171"/>
      <c r="Y200" s="171"/>
      <c r="Z200" s="171"/>
      <c r="AA200" s="171"/>
      <c r="AB200" s="171"/>
      <c r="AC200" s="171"/>
      <c r="AD200" s="171"/>
      <c r="AE200" s="171"/>
      <c r="AF200" s="171"/>
      <c r="AG200" s="171"/>
      <c r="AH200" s="171"/>
      <c r="AI200" s="171"/>
      <c r="AJ200" s="171"/>
      <c r="AK200" s="171"/>
    </row>
    <row r="201" spans="1:37">
      <c r="A201" s="12"/>
      <c r="B201" s="170" t="s">
        <v>887</v>
      </c>
      <c r="C201" s="170"/>
      <c r="D201" s="170"/>
      <c r="E201" s="170"/>
      <c r="F201" s="170"/>
      <c r="G201" s="170"/>
      <c r="H201" s="170"/>
      <c r="I201" s="170"/>
      <c r="J201" s="170"/>
      <c r="K201" s="170"/>
      <c r="L201" s="170"/>
      <c r="M201" s="170"/>
      <c r="N201" s="170"/>
      <c r="O201" s="170"/>
      <c r="P201" s="170"/>
      <c r="Q201" s="170"/>
      <c r="R201" s="170"/>
      <c r="S201" s="170"/>
      <c r="T201" s="170"/>
      <c r="U201" s="170"/>
      <c r="V201" s="170"/>
      <c r="W201" s="170"/>
      <c r="X201" s="170"/>
      <c r="Y201" s="170"/>
      <c r="Z201" s="170"/>
      <c r="AA201" s="170"/>
      <c r="AB201" s="170"/>
      <c r="AC201" s="170"/>
      <c r="AD201" s="170"/>
      <c r="AE201" s="170"/>
      <c r="AF201" s="170"/>
      <c r="AG201" s="170"/>
      <c r="AH201" s="170"/>
      <c r="AI201" s="170"/>
      <c r="AJ201" s="170"/>
      <c r="AK201" s="170"/>
    </row>
    <row r="202" spans="1:37">
      <c r="A202" s="12"/>
      <c r="B202" s="170" t="s">
        <v>888</v>
      </c>
      <c r="C202" s="170"/>
      <c r="D202" s="170"/>
      <c r="E202" s="170"/>
      <c r="F202" s="170"/>
      <c r="G202" s="170"/>
      <c r="H202" s="170"/>
      <c r="I202" s="170"/>
      <c r="J202" s="170"/>
      <c r="K202" s="170"/>
      <c r="L202" s="170"/>
      <c r="M202" s="170"/>
      <c r="N202" s="170"/>
      <c r="O202" s="170"/>
      <c r="P202" s="170"/>
      <c r="Q202" s="170"/>
      <c r="R202" s="170"/>
      <c r="S202" s="170"/>
      <c r="T202" s="170"/>
      <c r="U202" s="170"/>
      <c r="V202" s="170"/>
      <c r="W202" s="170"/>
      <c r="X202" s="170"/>
      <c r="Y202" s="170"/>
      <c r="Z202" s="170"/>
      <c r="AA202" s="170"/>
      <c r="AB202" s="170"/>
      <c r="AC202" s="170"/>
      <c r="AD202" s="170"/>
      <c r="AE202" s="170"/>
      <c r="AF202" s="170"/>
      <c r="AG202" s="170"/>
      <c r="AH202" s="170"/>
      <c r="AI202" s="170"/>
      <c r="AJ202" s="170"/>
      <c r="AK202" s="170"/>
    </row>
    <row r="203" spans="1:37">
      <c r="A203" s="12"/>
      <c r="B203" s="170" t="s">
        <v>889</v>
      </c>
      <c r="C203" s="170"/>
      <c r="D203" s="170"/>
      <c r="E203" s="170"/>
      <c r="F203" s="170"/>
      <c r="G203" s="170"/>
      <c r="H203" s="170"/>
      <c r="I203" s="170"/>
      <c r="J203" s="170"/>
      <c r="K203" s="170"/>
      <c r="L203" s="170"/>
      <c r="M203" s="170"/>
      <c r="N203" s="170"/>
      <c r="O203" s="170"/>
      <c r="P203" s="170"/>
      <c r="Q203" s="170"/>
      <c r="R203" s="170"/>
      <c r="S203" s="170"/>
      <c r="T203" s="170"/>
      <c r="U203" s="170"/>
      <c r="V203" s="170"/>
      <c r="W203" s="170"/>
      <c r="X203" s="170"/>
      <c r="Y203" s="170"/>
      <c r="Z203" s="170"/>
      <c r="AA203" s="170"/>
      <c r="AB203" s="170"/>
      <c r="AC203" s="170"/>
      <c r="AD203" s="170"/>
      <c r="AE203" s="170"/>
      <c r="AF203" s="170"/>
      <c r="AG203" s="170"/>
      <c r="AH203" s="170"/>
      <c r="AI203" s="170"/>
      <c r="AJ203" s="170"/>
      <c r="AK203" s="170"/>
    </row>
    <row r="204" spans="1:37">
      <c r="A204" s="12"/>
      <c r="B204" s="40"/>
      <c r="C204" s="40"/>
      <c r="D204" s="40"/>
      <c r="E204" s="40"/>
      <c r="F204" s="40"/>
      <c r="G204" s="40"/>
      <c r="H204" s="40"/>
      <c r="I204" s="40"/>
    </row>
    <row r="205" spans="1:37">
      <c r="A205" s="12"/>
      <c r="B205" s="19"/>
      <c r="C205" s="19"/>
      <c r="D205" s="19"/>
      <c r="E205" s="19"/>
      <c r="F205" s="19"/>
      <c r="G205" s="19"/>
      <c r="H205" s="19"/>
      <c r="I205" s="19"/>
    </row>
    <row r="206" spans="1:37">
      <c r="A206" s="12"/>
      <c r="B206" s="42"/>
      <c r="C206" s="67">
        <v>2014</v>
      </c>
      <c r="D206" s="42"/>
      <c r="E206" s="42"/>
      <c r="F206" s="68">
        <v>2013</v>
      </c>
      <c r="G206" s="42"/>
      <c r="H206" s="42"/>
      <c r="I206" s="34" t="s">
        <v>890</v>
      </c>
    </row>
    <row r="207" spans="1:37" ht="15.75" thickBot="1">
      <c r="A207" s="12"/>
      <c r="B207" s="43"/>
      <c r="C207" s="77"/>
      <c r="D207" s="43"/>
      <c r="E207" s="43"/>
      <c r="F207" s="78"/>
      <c r="G207" s="43"/>
      <c r="H207" s="43"/>
      <c r="I207" s="34" t="s">
        <v>891</v>
      </c>
    </row>
    <row r="208" spans="1:37">
      <c r="A208" s="12"/>
      <c r="B208" s="329" t="s">
        <v>892</v>
      </c>
      <c r="C208" s="328">
        <v>36</v>
      </c>
      <c r="D208" s="327" t="s">
        <v>347</v>
      </c>
      <c r="E208" s="26"/>
      <c r="F208" s="330">
        <v>37</v>
      </c>
      <c r="G208" s="329" t="s">
        <v>347</v>
      </c>
      <c r="H208" s="26"/>
      <c r="I208" s="330" t="s">
        <v>893</v>
      </c>
    </row>
    <row r="209" spans="1:37">
      <c r="A209" s="12"/>
      <c r="B209" s="296" t="s">
        <v>894</v>
      </c>
      <c r="C209" s="298">
        <v>29</v>
      </c>
      <c r="D209" s="297" t="s">
        <v>347</v>
      </c>
      <c r="E209" s="21"/>
      <c r="F209" s="299">
        <v>30</v>
      </c>
      <c r="G209" s="296" t="s">
        <v>347</v>
      </c>
      <c r="H209" s="21"/>
      <c r="I209" s="299" t="s">
        <v>895</v>
      </c>
    </row>
    <row r="210" spans="1:37">
      <c r="A210" s="12"/>
      <c r="B210" s="304" t="s">
        <v>896</v>
      </c>
      <c r="C210" s="301">
        <v>35</v>
      </c>
      <c r="D210" s="295" t="s">
        <v>347</v>
      </c>
      <c r="E210" s="25"/>
      <c r="F210" s="302">
        <v>32</v>
      </c>
      <c r="G210" s="304" t="s">
        <v>347</v>
      </c>
      <c r="H210" s="25"/>
      <c r="I210" s="302" t="s">
        <v>897</v>
      </c>
    </row>
    <row r="211" spans="1:37" ht="15.75" thickBot="1">
      <c r="A211" s="12"/>
      <c r="B211" s="331" t="s">
        <v>898</v>
      </c>
      <c r="C211" s="349" t="s">
        <v>352</v>
      </c>
      <c r="D211" s="350" t="s">
        <v>347</v>
      </c>
      <c r="E211" s="98"/>
      <c r="F211" s="351">
        <v>1</v>
      </c>
      <c r="G211" s="331" t="s">
        <v>347</v>
      </c>
      <c r="H211" s="98"/>
      <c r="I211" s="351" t="s">
        <v>899</v>
      </c>
    </row>
    <row r="212" spans="1:37">
      <c r="A212" s="12"/>
      <c r="B212" s="170" t="s">
        <v>900</v>
      </c>
      <c r="C212" s="170"/>
      <c r="D212" s="170"/>
      <c r="E212" s="170"/>
      <c r="F212" s="170"/>
      <c r="G212" s="170"/>
      <c r="H212" s="170"/>
      <c r="I212" s="170"/>
      <c r="J212" s="170"/>
      <c r="K212" s="170"/>
      <c r="L212" s="170"/>
      <c r="M212" s="170"/>
      <c r="N212" s="170"/>
      <c r="O212" s="170"/>
      <c r="P212" s="170"/>
      <c r="Q212" s="170"/>
      <c r="R212" s="170"/>
      <c r="S212" s="170"/>
      <c r="T212" s="170"/>
      <c r="U212" s="170"/>
      <c r="V212" s="170"/>
      <c r="W212" s="170"/>
      <c r="X212" s="170"/>
      <c r="Y212" s="170"/>
      <c r="Z212" s="170"/>
      <c r="AA212" s="170"/>
      <c r="AB212" s="170"/>
      <c r="AC212" s="170"/>
      <c r="AD212" s="170"/>
      <c r="AE212" s="170"/>
      <c r="AF212" s="170"/>
      <c r="AG212" s="170"/>
      <c r="AH212" s="170"/>
      <c r="AI212" s="170"/>
      <c r="AJ212" s="170"/>
      <c r="AK212" s="170"/>
    </row>
    <row r="213" spans="1:37">
      <c r="A213" s="12"/>
      <c r="B213" s="171" t="s">
        <v>901</v>
      </c>
      <c r="C213" s="171"/>
      <c r="D213" s="171"/>
      <c r="E213" s="171"/>
      <c r="F213" s="171"/>
      <c r="G213" s="171"/>
      <c r="H213" s="171"/>
      <c r="I213" s="171"/>
      <c r="J213" s="171"/>
      <c r="K213" s="171"/>
      <c r="L213" s="171"/>
      <c r="M213" s="171"/>
      <c r="N213" s="171"/>
      <c r="O213" s="171"/>
      <c r="P213" s="171"/>
      <c r="Q213" s="171"/>
      <c r="R213" s="171"/>
      <c r="S213" s="171"/>
      <c r="T213" s="171"/>
      <c r="U213" s="171"/>
      <c r="V213" s="171"/>
      <c r="W213" s="171"/>
      <c r="X213" s="171"/>
      <c r="Y213" s="171"/>
      <c r="Z213" s="171"/>
      <c r="AA213" s="171"/>
      <c r="AB213" s="171"/>
      <c r="AC213" s="171"/>
      <c r="AD213" s="171"/>
      <c r="AE213" s="171"/>
      <c r="AF213" s="171"/>
      <c r="AG213" s="171"/>
      <c r="AH213" s="171"/>
      <c r="AI213" s="171"/>
      <c r="AJ213" s="171"/>
      <c r="AK213" s="171"/>
    </row>
    <row r="214" spans="1:37">
      <c r="A214" s="12"/>
      <c r="B214" s="170" t="s">
        <v>902</v>
      </c>
      <c r="C214" s="170"/>
      <c r="D214" s="170"/>
      <c r="E214" s="170"/>
      <c r="F214" s="170"/>
      <c r="G214" s="170"/>
      <c r="H214" s="170"/>
      <c r="I214" s="170"/>
      <c r="J214" s="170"/>
      <c r="K214" s="170"/>
      <c r="L214" s="170"/>
      <c r="M214" s="170"/>
      <c r="N214" s="170"/>
      <c r="O214" s="170"/>
      <c r="P214" s="170"/>
      <c r="Q214" s="170"/>
      <c r="R214" s="170"/>
      <c r="S214" s="170"/>
      <c r="T214" s="170"/>
      <c r="U214" s="170"/>
      <c r="V214" s="170"/>
      <c r="W214" s="170"/>
      <c r="X214" s="170"/>
      <c r="Y214" s="170"/>
      <c r="Z214" s="170"/>
      <c r="AA214" s="170"/>
      <c r="AB214" s="170"/>
      <c r="AC214" s="170"/>
      <c r="AD214" s="170"/>
      <c r="AE214" s="170"/>
      <c r="AF214" s="170"/>
      <c r="AG214" s="170"/>
      <c r="AH214" s="170"/>
      <c r="AI214" s="170"/>
      <c r="AJ214" s="170"/>
      <c r="AK214" s="170"/>
    </row>
    <row r="215" spans="1:37">
      <c r="A215" s="12"/>
      <c r="B215" s="19"/>
      <c r="C215" s="19"/>
    </row>
    <row r="216" spans="1:37" ht="38.25">
      <c r="A216" s="12"/>
      <c r="B216" s="352" t="s">
        <v>903</v>
      </c>
      <c r="C216" s="115" t="s">
        <v>904</v>
      </c>
    </row>
    <row r="217" spans="1:37">
      <c r="A217" s="12"/>
      <c r="B217" s="19"/>
      <c r="C217" s="19"/>
    </row>
    <row r="218" spans="1:37" ht="140.25">
      <c r="A218" s="12"/>
      <c r="B218" s="352" t="s">
        <v>903</v>
      </c>
      <c r="C218" s="115" t="s">
        <v>905</v>
      </c>
    </row>
    <row r="219" spans="1:37">
      <c r="A219" s="12"/>
      <c r="B219" s="19"/>
      <c r="C219" s="19"/>
    </row>
    <row r="220" spans="1:37" ht="25.5">
      <c r="A220" s="12"/>
      <c r="B220" s="352" t="s">
        <v>903</v>
      </c>
      <c r="C220" s="115" t="s">
        <v>906</v>
      </c>
    </row>
    <row r="221" spans="1:37">
      <c r="A221" s="12"/>
      <c r="B221" s="170" t="s">
        <v>907</v>
      </c>
      <c r="C221" s="170"/>
      <c r="D221" s="170"/>
      <c r="E221" s="170"/>
      <c r="F221" s="170"/>
      <c r="G221" s="170"/>
      <c r="H221" s="170"/>
      <c r="I221" s="170"/>
      <c r="J221" s="170"/>
      <c r="K221" s="170"/>
      <c r="L221" s="170"/>
      <c r="M221" s="170"/>
      <c r="N221" s="170"/>
      <c r="O221" s="170"/>
      <c r="P221" s="170"/>
      <c r="Q221" s="170"/>
      <c r="R221" s="170"/>
      <c r="S221" s="170"/>
      <c r="T221" s="170"/>
      <c r="U221" s="170"/>
      <c r="V221" s="170"/>
      <c r="W221" s="170"/>
      <c r="X221" s="170"/>
      <c r="Y221" s="170"/>
      <c r="Z221" s="170"/>
      <c r="AA221" s="170"/>
      <c r="AB221" s="170"/>
      <c r="AC221" s="170"/>
      <c r="AD221" s="170"/>
      <c r="AE221" s="170"/>
      <c r="AF221" s="170"/>
      <c r="AG221" s="170"/>
      <c r="AH221" s="170"/>
      <c r="AI221" s="170"/>
      <c r="AJ221" s="170"/>
      <c r="AK221" s="170"/>
    </row>
    <row r="222" spans="1:37">
      <c r="A222" s="12"/>
      <c r="B222" s="170" t="s">
        <v>908</v>
      </c>
      <c r="C222" s="170"/>
      <c r="D222" s="170"/>
      <c r="E222" s="170"/>
      <c r="F222" s="170"/>
      <c r="G222" s="170"/>
      <c r="H222" s="170"/>
      <c r="I222" s="170"/>
      <c r="J222" s="170"/>
      <c r="K222" s="170"/>
      <c r="L222" s="170"/>
      <c r="M222" s="170"/>
      <c r="N222" s="170"/>
      <c r="O222" s="170"/>
      <c r="P222" s="170"/>
      <c r="Q222" s="170"/>
      <c r="R222" s="170"/>
      <c r="S222" s="170"/>
      <c r="T222" s="170"/>
      <c r="U222" s="170"/>
      <c r="V222" s="170"/>
      <c r="W222" s="170"/>
      <c r="X222" s="170"/>
      <c r="Y222" s="170"/>
      <c r="Z222" s="170"/>
      <c r="AA222" s="170"/>
      <c r="AB222" s="170"/>
      <c r="AC222" s="170"/>
      <c r="AD222" s="170"/>
      <c r="AE222" s="170"/>
      <c r="AF222" s="170"/>
      <c r="AG222" s="170"/>
      <c r="AH222" s="170"/>
      <c r="AI222" s="170"/>
      <c r="AJ222" s="170"/>
      <c r="AK222" s="170"/>
    </row>
    <row r="223" spans="1:37">
      <c r="A223" s="12"/>
      <c r="B223" s="19"/>
      <c r="C223" s="19"/>
    </row>
    <row r="224" spans="1:37" ht="63.75">
      <c r="A224" s="12"/>
      <c r="B224" s="352" t="s">
        <v>903</v>
      </c>
      <c r="C224" s="115" t="s">
        <v>909</v>
      </c>
    </row>
    <row r="225" spans="1:37">
      <c r="A225" s="12"/>
      <c r="B225" s="19"/>
      <c r="C225" s="19"/>
    </row>
    <row r="226" spans="1:37" ht="127.5">
      <c r="A226" s="12"/>
      <c r="B226" s="352" t="s">
        <v>903</v>
      </c>
      <c r="C226" s="115" t="s">
        <v>910</v>
      </c>
    </row>
    <row r="227" spans="1:37">
      <c r="A227" s="12"/>
      <c r="B227" s="170" t="s">
        <v>911</v>
      </c>
      <c r="C227" s="170"/>
      <c r="D227" s="170"/>
      <c r="E227" s="170"/>
      <c r="F227" s="170"/>
      <c r="G227" s="170"/>
      <c r="H227" s="170"/>
      <c r="I227" s="170"/>
      <c r="J227" s="170"/>
      <c r="K227" s="170"/>
      <c r="L227" s="170"/>
      <c r="M227" s="170"/>
      <c r="N227" s="170"/>
      <c r="O227" s="170"/>
      <c r="P227" s="170"/>
      <c r="Q227" s="170"/>
      <c r="R227" s="170"/>
      <c r="S227" s="170"/>
      <c r="T227" s="170"/>
      <c r="U227" s="170"/>
      <c r="V227" s="170"/>
      <c r="W227" s="170"/>
      <c r="X227" s="170"/>
      <c r="Y227" s="170"/>
      <c r="Z227" s="170"/>
      <c r="AA227" s="170"/>
      <c r="AB227" s="170"/>
      <c r="AC227" s="170"/>
      <c r="AD227" s="170"/>
      <c r="AE227" s="170"/>
      <c r="AF227" s="170"/>
      <c r="AG227" s="170"/>
      <c r="AH227" s="170"/>
      <c r="AI227" s="170"/>
      <c r="AJ227" s="170"/>
      <c r="AK227" s="170"/>
    </row>
    <row r="228" spans="1:37">
      <c r="A228" s="12"/>
      <c r="B228" s="40"/>
      <c r="C228" s="40"/>
      <c r="D228" s="40"/>
      <c r="E228" s="40"/>
      <c r="F228" s="40"/>
      <c r="G228" s="40"/>
      <c r="H228" s="40"/>
      <c r="I228" s="40"/>
      <c r="J228" s="40"/>
      <c r="K228" s="40"/>
      <c r="L228" s="40"/>
      <c r="M228" s="40"/>
      <c r="N228" s="40"/>
      <c r="O228" s="40"/>
      <c r="P228" s="40"/>
      <c r="Q228" s="40"/>
    </row>
    <row r="229" spans="1:37">
      <c r="A229" s="12"/>
      <c r="B229" s="19"/>
      <c r="C229" s="19"/>
      <c r="D229" s="19"/>
      <c r="E229" s="19"/>
      <c r="F229" s="19"/>
      <c r="G229" s="19"/>
      <c r="H229" s="19"/>
      <c r="I229" s="19"/>
      <c r="J229" s="19"/>
      <c r="K229" s="19"/>
      <c r="L229" s="19"/>
      <c r="M229" s="19"/>
      <c r="N229" s="19"/>
      <c r="O229" s="19"/>
      <c r="P229" s="19"/>
      <c r="Q229" s="19"/>
    </row>
    <row r="230" spans="1:37" ht="15.75" thickBot="1">
      <c r="A230" s="12"/>
      <c r="B230" s="36"/>
      <c r="C230" s="276" t="s">
        <v>744</v>
      </c>
      <c r="D230" s="276"/>
      <c r="E230" s="276"/>
      <c r="F230" s="276"/>
      <c r="G230" s="276"/>
      <c r="H230" s="276"/>
      <c r="I230" s="276"/>
      <c r="J230" s="21"/>
      <c r="K230" s="276" t="s">
        <v>777</v>
      </c>
      <c r="L230" s="276"/>
      <c r="M230" s="276"/>
      <c r="N230" s="276"/>
      <c r="O230" s="276"/>
      <c r="P230" s="276"/>
      <c r="Q230" s="276"/>
    </row>
    <row r="231" spans="1:37">
      <c r="A231" s="12"/>
      <c r="B231" s="69">
        <v>2014</v>
      </c>
      <c r="C231" s="91" t="s">
        <v>181</v>
      </c>
      <c r="D231" s="91"/>
      <c r="E231" s="46"/>
      <c r="F231" s="46"/>
      <c r="G231" s="91" t="s">
        <v>912</v>
      </c>
      <c r="H231" s="91"/>
      <c r="I231" s="46"/>
      <c r="J231" s="42"/>
      <c r="K231" s="91" t="s">
        <v>181</v>
      </c>
      <c r="L231" s="91"/>
      <c r="M231" s="46"/>
      <c r="N231" s="46"/>
      <c r="O231" s="91" t="s">
        <v>913</v>
      </c>
      <c r="P231" s="91"/>
      <c r="Q231" s="46"/>
    </row>
    <row r="232" spans="1:37" ht="15.75" thickBot="1">
      <c r="A232" s="12"/>
      <c r="B232" s="79"/>
      <c r="C232" s="77"/>
      <c r="D232" s="77"/>
      <c r="E232" s="43"/>
      <c r="F232" s="43"/>
      <c r="G232" s="77"/>
      <c r="H232" s="77"/>
      <c r="I232" s="43"/>
      <c r="J232" s="43"/>
      <c r="K232" s="77"/>
      <c r="L232" s="77"/>
      <c r="M232" s="43"/>
      <c r="N232" s="43"/>
      <c r="O232" s="77"/>
      <c r="P232" s="77"/>
      <c r="Q232" s="43"/>
    </row>
    <row r="233" spans="1:37">
      <c r="A233" s="12"/>
      <c r="B233" s="96" t="s">
        <v>914</v>
      </c>
      <c r="C233" s="56"/>
      <c r="D233" s="56"/>
      <c r="E233" s="56"/>
      <c r="F233" s="25"/>
      <c r="G233" s="56"/>
      <c r="H233" s="56"/>
      <c r="I233" s="56"/>
      <c r="J233" s="25"/>
      <c r="K233" s="56"/>
      <c r="L233" s="56"/>
      <c r="M233" s="56"/>
      <c r="N233" s="25"/>
      <c r="O233" s="56"/>
      <c r="P233" s="56"/>
      <c r="Q233" s="56"/>
    </row>
    <row r="234" spans="1:37">
      <c r="A234" s="12"/>
      <c r="B234" s="251" t="s">
        <v>775</v>
      </c>
      <c r="C234" s="69" t="s">
        <v>346</v>
      </c>
      <c r="D234" s="67">
        <v>97.6</v>
      </c>
      <c r="E234" s="42"/>
      <c r="F234" s="42"/>
      <c r="G234" s="69" t="s">
        <v>346</v>
      </c>
      <c r="H234" s="67">
        <v>97.6</v>
      </c>
      <c r="I234" s="42"/>
      <c r="J234" s="42"/>
      <c r="K234" s="69" t="s">
        <v>346</v>
      </c>
      <c r="L234" s="67">
        <v>2.8</v>
      </c>
      <c r="M234" s="42"/>
      <c r="N234" s="42"/>
      <c r="O234" s="69" t="s">
        <v>346</v>
      </c>
      <c r="P234" s="67">
        <v>2.8</v>
      </c>
      <c r="Q234" s="42"/>
    </row>
    <row r="235" spans="1:37">
      <c r="A235" s="12"/>
      <c r="B235" s="251"/>
      <c r="C235" s="69"/>
      <c r="D235" s="67"/>
      <c r="E235" s="42"/>
      <c r="F235" s="42"/>
      <c r="G235" s="69"/>
      <c r="H235" s="67"/>
      <c r="I235" s="42"/>
      <c r="J235" s="42"/>
      <c r="K235" s="69"/>
      <c r="L235" s="67"/>
      <c r="M235" s="42"/>
      <c r="N235" s="42"/>
      <c r="O235" s="69"/>
      <c r="P235" s="67"/>
      <c r="Q235" s="42"/>
    </row>
    <row r="236" spans="1:37">
      <c r="A236" s="12"/>
      <c r="B236" s="252" t="s">
        <v>440</v>
      </c>
      <c r="C236" s="71">
        <v>53</v>
      </c>
      <c r="D236" s="71"/>
      <c r="E236" s="72"/>
      <c r="F236" s="72"/>
      <c r="G236" s="71">
        <v>53</v>
      </c>
      <c r="H236" s="71"/>
      <c r="I236" s="72"/>
      <c r="J236" s="72"/>
      <c r="K236" s="71">
        <v>1.9</v>
      </c>
      <c r="L236" s="71"/>
      <c r="M236" s="72"/>
      <c r="N236" s="72"/>
      <c r="O236" s="71">
        <v>1.9</v>
      </c>
      <c r="P236" s="71"/>
      <c r="Q236" s="72"/>
    </row>
    <row r="237" spans="1:37">
      <c r="A237" s="12"/>
      <c r="B237" s="252"/>
      <c r="C237" s="71"/>
      <c r="D237" s="71"/>
      <c r="E237" s="72"/>
      <c r="F237" s="72"/>
      <c r="G237" s="71"/>
      <c r="H237" s="71"/>
      <c r="I237" s="72"/>
      <c r="J237" s="72"/>
      <c r="K237" s="71"/>
      <c r="L237" s="71"/>
      <c r="M237" s="72"/>
      <c r="N237" s="72"/>
      <c r="O237" s="71"/>
      <c r="P237" s="71"/>
      <c r="Q237" s="72"/>
    </row>
    <row r="238" spans="1:37">
      <c r="A238" s="12"/>
      <c r="B238" s="251" t="s">
        <v>915</v>
      </c>
      <c r="C238" s="67">
        <v>24.9</v>
      </c>
      <c r="D238" s="67"/>
      <c r="E238" s="42"/>
      <c r="F238" s="42"/>
      <c r="G238" s="67">
        <v>24.9</v>
      </c>
      <c r="H238" s="67"/>
      <c r="I238" s="42"/>
      <c r="J238" s="42"/>
      <c r="K238" s="67">
        <v>0.9</v>
      </c>
      <c r="L238" s="67"/>
      <c r="M238" s="42"/>
      <c r="N238" s="42"/>
      <c r="O238" s="67">
        <v>0.9</v>
      </c>
      <c r="P238" s="67"/>
      <c r="Q238" s="42"/>
    </row>
    <row r="239" spans="1:37">
      <c r="A239" s="12"/>
      <c r="B239" s="251"/>
      <c r="C239" s="67"/>
      <c r="D239" s="67"/>
      <c r="E239" s="42"/>
      <c r="F239" s="42"/>
      <c r="G239" s="67"/>
      <c r="H239" s="67"/>
      <c r="I239" s="42"/>
      <c r="J239" s="42"/>
      <c r="K239" s="67"/>
      <c r="L239" s="67"/>
      <c r="M239" s="42"/>
      <c r="N239" s="42"/>
      <c r="O239" s="67"/>
      <c r="P239" s="67"/>
      <c r="Q239" s="42"/>
    </row>
    <row r="240" spans="1:37">
      <c r="A240" s="12"/>
      <c r="B240" s="102" t="s">
        <v>896</v>
      </c>
      <c r="C240" s="71">
        <v>97.1</v>
      </c>
      <c r="D240" s="71"/>
      <c r="E240" s="72"/>
      <c r="F240" s="72"/>
      <c r="G240" s="71">
        <v>97.1</v>
      </c>
      <c r="H240" s="71"/>
      <c r="I240" s="72"/>
      <c r="J240" s="72"/>
      <c r="K240" s="71">
        <v>2.8</v>
      </c>
      <c r="L240" s="71"/>
      <c r="M240" s="72"/>
      <c r="N240" s="72"/>
      <c r="O240" s="71">
        <v>2.8</v>
      </c>
      <c r="P240" s="71"/>
      <c r="Q240" s="72"/>
    </row>
    <row r="241" spans="1:17">
      <c r="A241" s="12"/>
      <c r="B241" s="102"/>
      <c r="C241" s="71"/>
      <c r="D241" s="71"/>
      <c r="E241" s="72"/>
      <c r="F241" s="72"/>
      <c r="G241" s="71"/>
      <c r="H241" s="71"/>
      <c r="I241" s="72"/>
      <c r="J241" s="72"/>
      <c r="K241" s="71"/>
      <c r="L241" s="71"/>
      <c r="M241" s="72"/>
      <c r="N241" s="72"/>
      <c r="O241" s="71"/>
      <c r="P241" s="71"/>
      <c r="Q241" s="72"/>
    </row>
    <row r="242" spans="1:17">
      <c r="A242" s="12"/>
      <c r="B242" s="104" t="s">
        <v>898</v>
      </c>
      <c r="C242" s="67">
        <v>1.3</v>
      </c>
      <c r="D242" s="67"/>
      <c r="E242" s="42"/>
      <c r="F242" s="42"/>
      <c r="G242" s="67">
        <v>1.3</v>
      </c>
      <c r="H242" s="67"/>
      <c r="I242" s="42"/>
      <c r="J242" s="42"/>
      <c r="K242" s="67">
        <v>1.1000000000000001</v>
      </c>
      <c r="L242" s="67"/>
      <c r="M242" s="42"/>
      <c r="N242" s="42"/>
      <c r="O242" s="67">
        <v>1.1000000000000001</v>
      </c>
      <c r="P242" s="67"/>
      <c r="Q242" s="42"/>
    </row>
    <row r="243" spans="1:17" ht="15.75" thickBot="1">
      <c r="A243" s="12"/>
      <c r="B243" s="109"/>
      <c r="C243" s="77"/>
      <c r="D243" s="77"/>
      <c r="E243" s="43"/>
      <c r="F243" s="43"/>
      <c r="G243" s="77"/>
      <c r="H243" s="77"/>
      <c r="I243" s="43"/>
      <c r="J243" s="43"/>
      <c r="K243" s="77"/>
      <c r="L243" s="77"/>
      <c r="M243" s="43"/>
      <c r="N243" s="43"/>
      <c r="O243" s="77"/>
      <c r="P243" s="77"/>
      <c r="Q243" s="43"/>
    </row>
    <row r="244" spans="1:17">
      <c r="A244" s="12"/>
      <c r="B244" s="103" t="s">
        <v>181</v>
      </c>
      <c r="C244" s="52" t="s">
        <v>346</v>
      </c>
      <c r="D244" s="64">
        <v>273.89999999999998</v>
      </c>
      <c r="E244" s="56"/>
      <c r="F244" s="56"/>
      <c r="G244" s="52" t="s">
        <v>346</v>
      </c>
      <c r="H244" s="64">
        <v>273.89999999999998</v>
      </c>
      <c r="I244" s="56"/>
      <c r="J244" s="56"/>
      <c r="K244" s="52" t="s">
        <v>346</v>
      </c>
      <c r="L244" s="64">
        <v>9.5</v>
      </c>
      <c r="M244" s="56"/>
      <c r="N244" s="56"/>
      <c r="O244" s="52" t="s">
        <v>346</v>
      </c>
      <c r="P244" s="64">
        <v>9.5</v>
      </c>
      <c r="Q244" s="56"/>
    </row>
    <row r="245" spans="1:17" ht="15.75" thickBot="1">
      <c r="A245" s="12"/>
      <c r="B245" s="105"/>
      <c r="C245" s="89"/>
      <c r="D245" s="87"/>
      <c r="E245" s="83"/>
      <c r="F245" s="83"/>
      <c r="G245" s="89"/>
      <c r="H245" s="87"/>
      <c r="I245" s="83"/>
      <c r="J245" s="83"/>
      <c r="K245" s="89"/>
      <c r="L245" s="87"/>
      <c r="M245" s="83"/>
      <c r="N245" s="83"/>
      <c r="O245" s="89"/>
      <c r="P245" s="87"/>
      <c r="Q245" s="83"/>
    </row>
    <row r="246" spans="1:17">
      <c r="A246" s="12"/>
      <c r="B246" s="99"/>
      <c r="C246" s="99"/>
      <c r="D246" s="99"/>
      <c r="E246" s="99"/>
      <c r="F246" s="99"/>
      <c r="G246" s="99"/>
      <c r="H246" s="99"/>
      <c r="I246" s="99"/>
      <c r="J246" s="99"/>
      <c r="K246" s="99"/>
      <c r="L246" s="99"/>
      <c r="M246" s="99"/>
      <c r="N246" s="99"/>
      <c r="O246" s="99"/>
      <c r="P246" s="99"/>
      <c r="Q246" s="99"/>
    </row>
    <row r="247" spans="1:17">
      <c r="A247" s="12"/>
      <c r="B247" s="19"/>
      <c r="C247" s="19"/>
      <c r="D247" s="19"/>
      <c r="E247" s="19"/>
      <c r="F247" s="19"/>
      <c r="G247" s="19"/>
      <c r="H247" s="19"/>
      <c r="I247" s="19"/>
      <c r="J247" s="19"/>
      <c r="K247" s="19"/>
      <c r="L247" s="19"/>
      <c r="M247" s="19"/>
      <c r="N247" s="19"/>
      <c r="O247" s="19"/>
      <c r="P247" s="19"/>
      <c r="Q247" s="19"/>
    </row>
    <row r="248" spans="1:17" ht="15.75" thickBot="1">
      <c r="A248" s="12"/>
      <c r="B248" s="36"/>
      <c r="C248" s="101" t="s">
        <v>744</v>
      </c>
      <c r="D248" s="101"/>
      <c r="E248" s="101"/>
      <c r="F248" s="101"/>
      <c r="G248" s="101"/>
      <c r="H248" s="101"/>
      <c r="I248" s="101"/>
      <c r="J248" s="21"/>
      <c r="K248" s="101" t="s">
        <v>916</v>
      </c>
      <c r="L248" s="101"/>
      <c r="M248" s="101"/>
      <c r="N248" s="101"/>
      <c r="O248" s="101"/>
      <c r="P248" s="101"/>
      <c r="Q248" s="101"/>
    </row>
    <row r="249" spans="1:17">
      <c r="A249" s="12"/>
      <c r="B249" s="70">
        <v>2013</v>
      </c>
      <c r="C249" s="92" t="s">
        <v>181</v>
      </c>
      <c r="D249" s="92"/>
      <c r="E249" s="46"/>
      <c r="F249" s="46"/>
      <c r="G249" s="92" t="s">
        <v>912</v>
      </c>
      <c r="H249" s="92"/>
      <c r="I249" s="46"/>
      <c r="J249" s="42"/>
      <c r="K249" s="92" t="s">
        <v>181</v>
      </c>
      <c r="L249" s="92"/>
      <c r="M249" s="46"/>
      <c r="N249" s="46"/>
      <c r="O249" s="92" t="s">
        <v>917</v>
      </c>
      <c r="P249" s="92"/>
      <c r="Q249" s="46"/>
    </row>
    <row r="250" spans="1:17" ht="15.75" thickBot="1">
      <c r="A250" s="12"/>
      <c r="B250" s="80"/>
      <c r="C250" s="78"/>
      <c r="D250" s="78"/>
      <c r="E250" s="43"/>
      <c r="F250" s="43"/>
      <c r="G250" s="78"/>
      <c r="H250" s="78"/>
      <c r="I250" s="43"/>
      <c r="J250" s="43"/>
      <c r="K250" s="78"/>
      <c r="L250" s="78"/>
      <c r="M250" s="43"/>
      <c r="N250" s="43"/>
      <c r="O250" s="78"/>
      <c r="P250" s="78"/>
      <c r="Q250" s="43"/>
    </row>
    <row r="251" spans="1:17">
      <c r="A251" s="12"/>
      <c r="B251" s="96" t="s">
        <v>914</v>
      </c>
      <c r="C251" s="56"/>
      <c r="D251" s="56"/>
      <c r="E251" s="56"/>
      <c r="F251" s="25"/>
      <c r="G251" s="56"/>
      <c r="H251" s="56"/>
      <c r="I251" s="56"/>
      <c r="J251" s="25"/>
      <c r="K251" s="56"/>
      <c r="L251" s="56"/>
      <c r="M251" s="56"/>
      <c r="N251" s="25"/>
      <c r="O251" s="56"/>
      <c r="P251" s="56"/>
      <c r="Q251" s="56"/>
    </row>
    <row r="252" spans="1:17">
      <c r="A252" s="12"/>
      <c r="B252" s="251" t="s">
        <v>775</v>
      </c>
      <c r="C252" s="70" t="s">
        <v>346</v>
      </c>
      <c r="D252" s="68">
        <v>98.2</v>
      </c>
      <c r="E252" s="42"/>
      <c r="F252" s="42"/>
      <c r="G252" s="70" t="s">
        <v>346</v>
      </c>
      <c r="H252" s="68">
        <v>98.2</v>
      </c>
      <c r="I252" s="42"/>
      <c r="J252" s="42"/>
      <c r="K252" s="70" t="s">
        <v>346</v>
      </c>
      <c r="L252" s="68" t="s">
        <v>352</v>
      </c>
      <c r="M252" s="42"/>
      <c r="N252" s="42"/>
      <c r="O252" s="70" t="s">
        <v>346</v>
      </c>
      <c r="P252" s="68" t="s">
        <v>352</v>
      </c>
      <c r="Q252" s="42"/>
    </row>
    <row r="253" spans="1:17">
      <c r="A253" s="12"/>
      <c r="B253" s="251"/>
      <c r="C253" s="70"/>
      <c r="D253" s="68"/>
      <c r="E253" s="42"/>
      <c r="F253" s="42"/>
      <c r="G253" s="70"/>
      <c r="H253" s="68"/>
      <c r="I253" s="42"/>
      <c r="J253" s="42"/>
      <c r="K253" s="70"/>
      <c r="L253" s="68"/>
      <c r="M253" s="42"/>
      <c r="N253" s="42"/>
      <c r="O253" s="70"/>
      <c r="P253" s="68"/>
      <c r="Q253" s="42"/>
    </row>
    <row r="254" spans="1:17">
      <c r="A254" s="12"/>
      <c r="B254" s="252" t="s">
        <v>440</v>
      </c>
      <c r="C254" s="73">
        <v>56.6</v>
      </c>
      <c r="D254" s="73"/>
      <c r="E254" s="72"/>
      <c r="F254" s="72"/>
      <c r="G254" s="73">
        <v>56.6</v>
      </c>
      <c r="H254" s="73"/>
      <c r="I254" s="72"/>
      <c r="J254" s="72"/>
      <c r="K254" s="73" t="s">
        <v>352</v>
      </c>
      <c r="L254" s="73"/>
      <c r="M254" s="72"/>
      <c r="N254" s="72"/>
      <c r="O254" s="73" t="s">
        <v>352</v>
      </c>
      <c r="P254" s="73"/>
      <c r="Q254" s="72"/>
    </row>
    <row r="255" spans="1:17">
      <c r="A255" s="12"/>
      <c r="B255" s="252"/>
      <c r="C255" s="73"/>
      <c r="D255" s="73"/>
      <c r="E255" s="72"/>
      <c r="F255" s="72"/>
      <c r="G255" s="73"/>
      <c r="H255" s="73"/>
      <c r="I255" s="72"/>
      <c r="J255" s="72"/>
      <c r="K255" s="73"/>
      <c r="L255" s="73"/>
      <c r="M255" s="72"/>
      <c r="N255" s="72"/>
      <c r="O255" s="73"/>
      <c r="P255" s="73"/>
      <c r="Q255" s="72"/>
    </row>
    <row r="256" spans="1:17">
      <c r="A256" s="12"/>
      <c r="B256" s="251" t="s">
        <v>915</v>
      </c>
      <c r="C256" s="68">
        <v>25.5</v>
      </c>
      <c r="D256" s="68"/>
      <c r="E256" s="42"/>
      <c r="F256" s="42"/>
      <c r="G256" s="68">
        <v>25.5</v>
      </c>
      <c r="H256" s="68"/>
      <c r="I256" s="42"/>
      <c r="J256" s="42"/>
      <c r="K256" s="68" t="s">
        <v>352</v>
      </c>
      <c r="L256" s="68"/>
      <c r="M256" s="42"/>
      <c r="N256" s="42"/>
      <c r="O256" s="68" t="s">
        <v>352</v>
      </c>
      <c r="P256" s="68"/>
      <c r="Q256" s="42"/>
    </row>
    <row r="257" spans="1:37">
      <c r="A257" s="12"/>
      <c r="B257" s="251"/>
      <c r="C257" s="68"/>
      <c r="D257" s="68"/>
      <c r="E257" s="42"/>
      <c r="F257" s="42"/>
      <c r="G257" s="68"/>
      <c r="H257" s="68"/>
      <c r="I257" s="42"/>
      <c r="J257" s="42"/>
      <c r="K257" s="68"/>
      <c r="L257" s="68"/>
      <c r="M257" s="42"/>
      <c r="N257" s="42"/>
      <c r="O257" s="68"/>
      <c r="P257" s="68"/>
      <c r="Q257" s="42"/>
    </row>
    <row r="258" spans="1:37">
      <c r="A258" s="12"/>
      <c r="B258" s="353" t="s">
        <v>918</v>
      </c>
      <c r="C258" s="73">
        <v>85</v>
      </c>
      <c r="D258" s="73"/>
      <c r="E258" s="72"/>
      <c r="F258" s="72"/>
      <c r="G258" s="73">
        <v>85</v>
      </c>
      <c r="H258" s="73"/>
      <c r="I258" s="72"/>
      <c r="J258" s="72"/>
      <c r="K258" s="73">
        <v>9.1999999999999993</v>
      </c>
      <c r="L258" s="73"/>
      <c r="M258" s="72"/>
      <c r="N258" s="72"/>
      <c r="O258" s="73">
        <v>9.1999999999999993</v>
      </c>
      <c r="P258" s="73"/>
      <c r="Q258" s="72"/>
    </row>
    <row r="259" spans="1:37">
      <c r="A259" s="12"/>
      <c r="B259" s="353"/>
      <c r="C259" s="73"/>
      <c r="D259" s="73"/>
      <c r="E259" s="72"/>
      <c r="F259" s="72"/>
      <c r="G259" s="73"/>
      <c r="H259" s="73"/>
      <c r="I259" s="72"/>
      <c r="J259" s="72"/>
      <c r="K259" s="73"/>
      <c r="L259" s="73"/>
      <c r="M259" s="72"/>
      <c r="N259" s="72"/>
      <c r="O259" s="73"/>
      <c r="P259" s="73"/>
      <c r="Q259" s="72"/>
    </row>
    <row r="260" spans="1:37">
      <c r="A260" s="12"/>
      <c r="B260" s="104" t="s">
        <v>898</v>
      </c>
      <c r="C260" s="68">
        <v>3.5</v>
      </c>
      <c r="D260" s="68"/>
      <c r="E260" s="42"/>
      <c r="F260" s="42"/>
      <c r="G260" s="68">
        <v>3.5</v>
      </c>
      <c r="H260" s="68"/>
      <c r="I260" s="42"/>
      <c r="J260" s="42"/>
      <c r="K260" s="68" t="s">
        <v>352</v>
      </c>
      <c r="L260" s="68"/>
      <c r="M260" s="42"/>
      <c r="N260" s="42"/>
      <c r="O260" s="68" t="s">
        <v>352</v>
      </c>
      <c r="P260" s="68"/>
      <c r="Q260" s="42"/>
    </row>
    <row r="261" spans="1:37" ht="15.75" thickBot="1">
      <c r="A261" s="12"/>
      <c r="B261" s="109"/>
      <c r="C261" s="78"/>
      <c r="D261" s="78"/>
      <c r="E261" s="43"/>
      <c r="F261" s="43"/>
      <c r="G261" s="78"/>
      <c r="H261" s="78"/>
      <c r="I261" s="43"/>
      <c r="J261" s="43"/>
      <c r="K261" s="78"/>
      <c r="L261" s="78"/>
      <c r="M261" s="43"/>
      <c r="N261" s="43"/>
      <c r="O261" s="78"/>
      <c r="P261" s="78"/>
      <c r="Q261" s="43"/>
    </row>
    <row r="262" spans="1:37">
      <c r="A262" s="12"/>
      <c r="B262" s="103" t="s">
        <v>181</v>
      </c>
      <c r="C262" s="58" t="s">
        <v>346</v>
      </c>
      <c r="D262" s="62">
        <v>268.8</v>
      </c>
      <c r="E262" s="56"/>
      <c r="F262" s="56"/>
      <c r="G262" s="58" t="s">
        <v>346</v>
      </c>
      <c r="H262" s="62">
        <v>268.8</v>
      </c>
      <c r="I262" s="56"/>
      <c r="J262" s="56"/>
      <c r="K262" s="58" t="s">
        <v>346</v>
      </c>
      <c r="L262" s="62">
        <v>9.1999999999999993</v>
      </c>
      <c r="M262" s="56"/>
      <c r="N262" s="56"/>
      <c r="O262" s="58" t="s">
        <v>346</v>
      </c>
      <c r="P262" s="62">
        <v>9.1999999999999993</v>
      </c>
      <c r="Q262" s="56"/>
    </row>
    <row r="263" spans="1:37" ht="15.75" thickBot="1">
      <c r="A263" s="12"/>
      <c r="B263" s="105"/>
      <c r="C263" s="81"/>
      <c r="D263" s="88"/>
      <c r="E263" s="83"/>
      <c r="F263" s="83"/>
      <c r="G263" s="81"/>
      <c r="H263" s="88"/>
      <c r="I263" s="83"/>
      <c r="J263" s="83"/>
      <c r="K263" s="81"/>
      <c r="L263" s="88"/>
      <c r="M263" s="83"/>
      <c r="N263" s="83"/>
      <c r="O263" s="81"/>
      <c r="P263" s="88"/>
      <c r="Q263" s="83"/>
    </row>
    <row r="264" spans="1:37">
      <c r="A264" s="12"/>
      <c r="B264" s="19"/>
      <c r="C264" s="19"/>
    </row>
    <row r="265" spans="1:37" ht="127.5">
      <c r="A265" s="12"/>
      <c r="B265" s="352" t="s">
        <v>380</v>
      </c>
      <c r="C265" s="115" t="s">
        <v>919</v>
      </c>
    </row>
    <row r="266" spans="1:37">
      <c r="A266" s="12"/>
      <c r="B266" s="171" t="s">
        <v>920</v>
      </c>
      <c r="C266" s="171"/>
      <c r="D266" s="171"/>
      <c r="E266" s="171"/>
      <c r="F266" s="171"/>
      <c r="G266" s="171"/>
      <c r="H266" s="171"/>
      <c r="I266" s="171"/>
      <c r="J266" s="171"/>
      <c r="K266" s="171"/>
      <c r="L266" s="171"/>
      <c r="M266" s="171"/>
      <c r="N266" s="171"/>
      <c r="O266" s="171"/>
      <c r="P266" s="171"/>
      <c r="Q266" s="171"/>
      <c r="R266" s="171"/>
      <c r="S266" s="171"/>
      <c r="T266" s="171"/>
      <c r="U266" s="171"/>
      <c r="V266" s="171"/>
      <c r="W266" s="171"/>
      <c r="X266" s="171"/>
      <c r="Y266" s="171"/>
      <c r="Z266" s="171"/>
      <c r="AA266" s="171"/>
      <c r="AB266" s="171"/>
      <c r="AC266" s="171"/>
      <c r="AD266" s="171"/>
      <c r="AE266" s="171"/>
      <c r="AF266" s="171"/>
      <c r="AG266" s="171"/>
      <c r="AH266" s="171"/>
      <c r="AI266" s="171"/>
      <c r="AJ266" s="171"/>
      <c r="AK266" s="171"/>
    </row>
    <row r="267" spans="1:37">
      <c r="A267" s="12"/>
      <c r="B267" s="170" t="s">
        <v>921</v>
      </c>
      <c r="C267" s="170"/>
      <c r="D267" s="170"/>
      <c r="E267" s="170"/>
      <c r="F267" s="170"/>
      <c r="G267" s="170"/>
      <c r="H267" s="170"/>
      <c r="I267" s="170"/>
      <c r="J267" s="170"/>
      <c r="K267" s="170"/>
      <c r="L267" s="170"/>
      <c r="M267" s="170"/>
      <c r="N267" s="170"/>
      <c r="O267" s="170"/>
      <c r="P267" s="170"/>
      <c r="Q267" s="170"/>
      <c r="R267" s="170"/>
      <c r="S267" s="170"/>
      <c r="T267" s="170"/>
      <c r="U267" s="170"/>
      <c r="V267" s="170"/>
      <c r="W267" s="170"/>
      <c r="X267" s="170"/>
      <c r="Y267" s="170"/>
      <c r="Z267" s="170"/>
      <c r="AA267" s="170"/>
      <c r="AB267" s="170"/>
      <c r="AC267" s="170"/>
      <c r="AD267" s="170"/>
      <c r="AE267" s="170"/>
      <c r="AF267" s="170"/>
      <c r="AG267" s="170"/>
      <c r="AH267" s="170"/>
      <c r="AI267" s="170"/>
      <c r="AJ267" s="170"/>
      <c r="AK267" s="170"/>
    </row>
    <row r="268" spans="1:37">
      <c r="A268" s="12"/>
      <c r="B268" s="170" t="s">
        <v>922</v>
      </c>
      <c r="C268" s="170"/>
      <c r="D268" s="170"/>
      <c r="E268" s="170"/>
      <c r="F268" s="170"/>
      <c r="G268" s="170"/>
      <c r="H268" s="170"/>
      <c r="I268" s="170"/>
      <c r="J268" s="170"/>
      <c r="K268" s="170"/>
      <c r="L268" s="170"/>
      <c r="M268" s="170"/>
      <c r="N268" s="170"/>
      <c r="O268" s="170"/>
      <c r="P268" s="170"/>
      <c r="Q268" s="170"/>
      <c r="R268" s="170"/>
      <c r="S268" s="170"/>
      <c r="T268" s="170"/>
      <c r="U268" s="170"/>
      <c r="V268" s="170"/>
      <c r="W268" s="170"/>
      <c r="X268" s="170"/>
      <c r="Y268" s="170"/>
      <c r="Z268" s="170"/>
      <c r="AA268" s="170"/>
      <c r="AB268" s="170"/>
      <c r="AC268" s="170"/>
      <c r="AD268" s="170"/>
      <c r="AE268" s="170"/>
      <c r="AF268" s="170"/>
      <c r="AG268" s="170"/>
      <c r="AH268" s="170"/>
      <c r="AI268" s="170"/>
      <c r="AJ268" s="170"/>
      <c r="AK268" s="170"/>
    </row>
    <row r="269" spans="1:37">
      <c r="A269" s="12"/>
      <c r="B269" s="171" t="s">
        <v>923</v>
      </c>
      <c r="C269" s="171"/>
      <c r="D269" s="171"/>
      <c r="E269" s="171"/>
      <c r="F269" s="171"/>
      <c r="G269" s="171"/>
      <c r="H269" s="171"/>
      <c r="I269" s="171"/>
      <c r="J269" s="171"/>
      <c r="K269" s="171"/>
      <c r="L269" s="171"/>
      <c r="M269" s="171"/>
      <c r="N269" s="171"/>
      <c r="O269" s="171"/>
      <c r="P269" s="171"/>
      <c r="Q269" s="171"/>
      <c r="R269" s="171"/>
      <c r="S269" s="171"/>
      <c r="T269" s="171"/>
      <c r="U269" s="171"/>
      <c r="V269" s="171"/>
      <c r="W269" s="171"/>
      <c r="X269" s="171"/>
      <c r="Y269" s="171"/>
      <c r="Z269" s="171"/>
      <c r="AA269" s="171"/>
      <c r="AB269" s="171"/>
      <c r="AC269" s="171"/>
      <c r="AD269" s="171"/>
      <c r="AE269" s="171"/>
      <c r="AF269" s="171"/>
      <c r="AG269" s="171"/>
      <c r="AH269" s="171"/>
      <c r="AI269" s="171"/>
      <c r="AJ269" s="171"/>
      <c r="AK269" s="171"/>
    </row>
    <row r="270" spans="1:37">
      <c r="A270" s="12"/>
      <c r="B270" s="170" t="s">
        <v>924</v>
      </c>
      <c r="C270" s="170"/>
      <c r="D270" s="170"/>
      <c r="E270" s="170"/>
      <c r="F270" s="170"/>
      <c r="G270" s="170"/>
      <c r="H270" s="170"/>
      <c r="I270" s="170"/>
      <c r="J270" s="170"/>
      <c r="K270" s="170"/>
      <c r="L270" s="170"/>
      <c r="M270" s="170"/>
      <c r="N270" s="170"/>
      <c r="O270" s="170"/>
      <c r="P270" s="170"/>
      <c r="Q270" s="170"/>
      <c r="R270" s="170"/>
      <c r="S270" s="170"/>
      <c r="T270" s="170"/>
      <c r="U270" s="170"/>
      <c r="V270" s="170"/>
      <c r="W270" s="170"/>
      <c r="X270" s="170"/>
      <c r="Y270" s="170"/>
      <c r="Z270" s="170"/>
      <c r="AA270" s="170"/>
      <c r="AB270" s="170"/>
      <c r="AC270" s="170"/>
      <c r="AD270" s="170"/>
      <c r="AE270" s="170"/>
      <c r="AF270" s="170"/>
      <c r="AG270" s="170"/>
      <c r="AH270" s="170"/>
      <c r="AI270" s="170"/>
      <c r="AJ270" s="170"/>
      <c r="AK270" s="170"/>
    </row>
    <row r="271" spans="1:37">
      <c r="A271" s="12"/>
      <c r="B271" s="40"/>
      <c r="C271" s="40"/>
      <c r="D271" s="40"/>
      <c r="E271" s="40"/>
      <c r="F271" s="40"/>
      <c r="G271" s="40"/>
      <c r="H271" s="40"/>
      <c r="I271" s="40"/>
      <c r="J271" s="40"/>
      <c r="K271" s="40"/>
      <c r="L271" s="40"/>
      <c r="M271" s="40"/>
    </row>
    <row r="272" spans="1:37">
      <c r="A272" s="12"/>
      <c r="B272" s="19"/>
      <c r="C272" s="19"/>
      <c r="D272" s="19"/>
      <c r="E272" s="19"/>
      <c r="F272" s="19"/>
      <c r="G272" s="19"/>
      <c r="H272" s="19"/>
      <c r="I272" s="19"/>
      <c r="J272" s="19"/>
      <c r="K272" s="19"/>
      <c r="L272" s="19"/>
      <c r="M272" s="19"/>
    </row>
    <row r="273" spans="1:13">
      <c r="A273" s="12"/>
      <c r="B273" s="42"/>
      <c r="C273" s="68" t="s">
        <v>775</v>
      </c>
      <c r="D273" s="68"/>
      <c r="E273" s="42"/>
      <c r="F273" s="42"/>
      <c r="G273" s="68" t="s">
        <v>776</v>
      </c>
      <c r="H273" s="68"/>
      <c r="I273" s="42"/>
      <c r="J273" s="42"/>
      <c r="K273" s="68" t="s">
        <v>204</v>
      </c>
      <c r="L273" s="68"/>
      <c r="M273" s="42"/>
    </row>
    <row r="274" spans="1:13" ht="15.75" thickBot="1">
      <c r="A274" s="12"/>
      <c r="B274" s="43"/>
      <c r="C274" s="78" t="s">
        <v>744</v>
      </c>
      <c r="D274" s="78"/>
      <c r="E274" s="43"/>
      <c r="F274" s="43"/>
      <c r="G274" s="78" t="s">
        <v>744</v>
      </c>
      <c r="H274" s="78"/>
      <c r="I274" s="43"/>
      <c r="J274" s="43"/>
      <c r="K274" s="78" t="s">
        <v>745</v>
      </c>
      <c r="L274" s="78"/>
      <c r="M274" s="43"/>
    </row>
    <row r="275" spans="1:13">
      <c r="A275" s="12"/>
      <c r="B275" s="154">
        <v>2015</v>
      </c>
      <c r="C275" s="127" t="s">
        <v>346</v>
      </c>
      <c r="D275" s="133">
        <v>17</v>
      </c>
      <c r="E275" s="56"/>
      <c r="F275" s="56"/>
      <c r="G275" s="127" t="s">
        <v>346</v>
      </c>
      <c r="H275" s="133">
        <v>3.7</v>
      </c>
      <c r="I275" s="56"/>
      <c r="J275" s="56"/>
      <c r="K275" s="127" t="s">
        <v>346</v>
      </c>
      <c r="L275" s="133">
        <v>10.6</v>
      </c>
      <c r="M275" s="56"/>
    </row>
    <row r="276" spans="1:13">
      <c r="A276" s="12"/>
      <c r="B276" s="226"/>
      <c r="C276" s="132"/>
      <c r="D276" s="134"/>
      <c r="E276" s="57"/>
      <c r="F276" s="57"/>
      <c r="G276" s="132"/>
      <c r="H276" s="134"/>
      <c r="I276" s="57"/>
      <c r="J276" s="57"/>
      <c r="K276" s="132"/>
      <c r="L276" s="134"/>
      <c r="M276" s="57"/>
    </row>
    <row r="277" spans="1:13">
      <c r="A277" s="12"/>
      <c r="B277" s="159">
        <v>2016</v>
      </c>
      <c r="C277" s="137">
        <v>17.600000000000001</v>
      </c>
      <c r="D277" s="137"/>
      <c r="E277" s="42"/>
      <c r="F277" s="42"/>
      <c r="G277" s="137">
        <v>3.6</v>
      </c>
      <c r="H277" s="137"/>
      <c r="I277" s="42"/>
      <c r="J277" s="42"/>
      <c r="K277" s="137">
        <v>10.3</v>
      </c>
      <c r="L277" s="137"/>
      <c r="M277" s="42"/>
    </row>
    <row r="278" spans="1:13">
      <c r="A278" s="12"/>
      <c r="B278" s="159"/>
      <c r="C278" s="137"/>
      <c r="D278" s="137"/>
      <c r="E278" s="42"/>
      <c r="F278" s="42"/>
      <c r="G278" s="137"/>
      <c r="H278" s="137"/>
      <c r="I278" s="42"/>
      <c r="J278" s="42"/>
      <c r="K278" s="137"/>
      <c r="L278" s="137"/>
      <c r="M278" s="42"/>
    </row>
    <row r="279" spans="1:13">
      <c r="A279" s="12"/>
      <c r="B279" s="153">
        <v>2017</v>
      </c>
      <c r="C279" s="139">
        <v>18</v>
      </c>
      <c r="D279" s="139"/>
      <c r="E279" s="72"/>
      <c r="F279" s="72"/>
      <c r="G279" s="139">
        <v>3.5</v>
      </c>
      <c r="H279" s="139"/>
      <c r="I279" s="72"/>
      <c r="J279" s="72"/>
      <c r="K279" s="139">
        <v>10.199999999999999</v>
      </c>
      <c r="L279" s="139"/>
      <c r="M279" s="72"/>
    </row>
    <row r="280" spans="1:13">
      <c r="A280" s="12"/>
      <c r="B280" s="153"/>
      <c r="C280" s="139"/>
      <c r="D280" s="139"/>
      <c r="E280" s="72"/>
      <c r="F280" s="72"/>
      <c r="G280" s="139"/>
      <c r="H280" s="139"/>
      <c r="I280" s="72"/>
      <c r="J280" s="72"/>
      <c r="K280" s="139"/>
      <c r="L280" s="139"/>
      <c r="M280" s="72"/>
    </row>
    <row r="281" spans="1:13">
      <c r="A281" s="12"/>
      <c r="B281" s="159">
        <v>2018</v>
      </c>
      <c r="C281" s="137">
        <v>18.399999999999999</v>
      </c>
      <c r="D281" s="137"/>
      <c r="E281" s="42"/>
      <c r="F281" s="42"/>
      <c r="G281" s="137">
        <v>3.7</v>
      </c>
      <c r="H281" s="137"/>
      <c r="I281" s="42"/>
      <c r="J281" s="42"/>
      <c r="K281" s="137">
        <v>10</v>
      </c>
      <c r="L281" s="137"/>
      <c r="M281" s="42"/>
    </row>
    <row r="282" spans="1:13">
      <c r="A282" s="12"/>
      <c r="B282" s="159"/>
      <c r="C282" s="137"/>
      <c r="D282" s="137"/>
      <c r="E282" s="42"/>
      <c r="F282" s="42"/>
      <c r="G282" s="137"/>
      <c r="H282" s="137"/>
      <c r="I282" s="42"/>
      <c r="J282" s="42"/>
      <c r="K282" s="137"/>
      <c r="L282" s="137"/>
      <c r="M282" s="42"/>
    </row>
    <row r="283" spans="1:13">
      <c r="A283" s="12"/>
      <c r="B283" s="153">
        <v>2019</v>
      </c>
      <c r="C283" s="139">
        <v>18.899999999999999</v>
      </c>
      <c r="D283" s="139"/>
      <c r="E283" s="72"/>
      <c r="F283" s="72"/>
      <c r="G283" s="139">
        <v>3.6</v>
      </c>
      <c r="H283" s="139"/>
      <c r="I283" s="72"/>
      <c r="J283" s="72"/>
      <c r="K283" s="139">
        <v>9.8000000000000007</v>
      </c>
      <c r="L283" s="139"/>
      <c r="M283" s="72"/>
    </row>
    <row r="284" spans="1:13">
      <c r="A284" s="12"/>
      <c r="B284" s="153"/>
      <c r="C284" s="139"/>
      <c r="D284" s="139"/>
      <c r="E284" s="72"/>
      <c r="F284" s="72"/>
      <c r="G284" s="139"/>
      <c r="H284" s="139"/>
      <c r="I284" s="72"/>
      <c r="J284" s="72"/>
      <c r="K284" s="139"/>
      <c r="L284" s="139"/>
      <c r="M284" s="72"/>
    </row>
    <row r="285" spans="1:13">
      <c r="A285" s="12"/>
      <c r="B285" s="159" t="s">
        <v>925</v>
      </c>
      <c r="C285" s="137">
        <v>98.5</v>
      </c>
      <c r="D285" s="137"/>
      <c r="E285" s="42"/>
      <c r="F285" s="42"/>
      <c r="G285" s="137">
        <v>19.100000000000001</v>
      </c>
      <c r="H285" s="137"/>
      <c r="I285" s="42"/>
      <c r="J285" s="42"/>
      <c r="K285" s="137">
        <v>43.1</v>
      </c>
      <c r="L285" s="137"/>
      <c r="M285" s="42"/>
    </row>
    <row r="286" spans="1:13" ht="15.75" thickBot="1">
      <c r="A286" s="12"/>
      <c r="B286" s="162"/>
      <c r="C286" s="150"/>
      <c r="D286" s="150"/>
      <c r="E286" s="43"/>
      <c r="F286" s="43"/>
      <c r="G286" s="150"/>
      <c r="H286" s="150"/>
      <c r="I286" s="43"/>
      <c r="J286" s="43"/>
      <c r="K286" s="150"/>
      <c r="L286" s="150"/>
      <c r="M286" s="43"/>
    </row>
  </sheetData>
  <mergeCells count="1642">
    <mergeCell ref="B267:AK267"/>
    <mergeCell ref="B268:AK268"/>
    <mergeCell ref="B269:AK269"/>
    <mergeCell ref="B270:AK270"/>
    <mergeCell ref="B213:AK213"/>
    <mergeCell ref="B214:AK214"/>
    <mergeCell ref="B221:AK221"/>
    <mergeCell ref="B222:AK222"/>
    <mergeCell ref="B227:AK227"/>
    <mergeCell ref="B266:AK266"/>
    <mergeCell ref="B199:AK199"/>
    <mergeCell ref="B200:AK200"/>
    <mergeCell ref="B201:AK201"/>
    <mergeCell ref="B202:AK202"/>
    <mergeCell ref="B203:AK203"/>
    <mergeCell ref="B212:AK212"/>
    <mergeCell ref="B187:AK187"/>
    <mergeCell ref="B188:AK188"/>
    <mergeCell ref="B189:AK189"/>
    <mergeCell ref="B190:AK190"/>
    <mergeCell ref="B197:AK197"/>
    <mergeCell ref="B198:AK198"/>
    <mergeCell ref="B96:AK96"/>
    <mergeCell ref="B97:AK97"/>
    <mergeCell ref="B134:AK134"/>
    <mergeCell ref="B161:AK161"/>
    <mergeCell ref="B172:AK172"/>
    <mergeCell ref="B173:AK173"/>
    <mergeCell ref="B13:AK13"/>
    <mergeCell ref="B14:AK14"/>
    <mergeCell ref="B30:AK30"/>
    <mergeCell ref="B42:AK42"/>
    <mergeCell ref="B66:AK66"/>
    <mergeCell ref="B85:AK85"/>
    <mergeCell ref="B7:AK7"/>
    <mergeCell ref="B8:AK8"/>
    <mergeCell ref="B9:AK9"/>
    <mergeCell ref="B10:AK10"/>
    <mergeCell ref="B11:AK11"/>
    <mergeCell ref="B12:AK12"/>
    <mergeCell ref="K285:L286"/>
    <mergeCell ref="M285:M286"/>
    <mergeCell ref="A1:A2"/>
    <mergeCell ref="B1:AK1"/>
    <mergeCell ref="B2:AK2"/>
    <mergeCell ref="B3:AK3"/>
    <mergeCell ref="A4:A286"/>
    <mergeCell ref="B4:AK4"/>
    <mergeCell ref="B5:AK5"/>
    <mergeCell ref="B6:AK6"/>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K275:K276"/>
    <mergeCell ref="L275:L276"/>
    <mergeCell ref="M275:M276"/>
    <mergeCell ref="B277:B278"/>
    <mergeCell ref="C277:D278"/>
    <mergeCell ref="E277:E278"/>
    <mergeCell ref="F277:F278"/>
    <mergeCell ref="G277:H278"/>
    <mergeCell ref="I277:I278"/>
    <mergeCell ref="J277:J278"/>
    <mergeCell ref="M273:M274"/>
    <mergeCell ref="B275:B276"/>
    <mergeCell ref="C275:C276"/>
    <mergeCell ref="D275:D276"/>
    <mergeCell ref="E275:E276"/>
    <mergeCell ref="F275:F276"/>
    <mergeCell ref="G275:G276"/>
    <mergeCell ref="H275:H276"/>
    <mergeCell ref="I275:I276"/>
    <mergeCell ref="J275:J276"/>
    <mergeCell ref="G273:H273"/>
    <mergeCell ref="G274:H274"/>
    <mergeCell ref="I273:I274"/>
    <mergeCell ref="J273:J274"/>
    <mergeCell ref="K273:L273"/>
    <mergeCell ref="K274:L274"/>
    <mergeCell ref="N262:N263"/>
    <mergeCell ref="O262:O263"/>
    <mergeCell ref="P262:P263"/>
    <mergeCell ref="Q262:Q263"/>
    <mergeCell ref="B271:M271"/>
    <mergeCell ref="B273:B274"/>
    <mergeCell ref="C273:D273"/>
    <mergeCell ref="C274:D274"/>
    <mergeCell ref="E273:E274"/>
    <mergeCell ref="F273:F27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4:N245"/>
    <mergeCell ref="O244:O245"/>
    <mergeCell ref="P244:P245"/>
    <mergeCell ref="Q244:Q245"/>
    <mergeCell ref="B246:Q246"/>
    <mergeCell ref="C248:I248"/>
    <mergeCell ref="K248:Q248"/>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1:L232"/>
    <mergeCell ref="M231:M232"/>
    <mergeCell ref="N231:N232"/>
    <mergeCell ref="O231:P232"/>
    <mergeCell ref="Q231:Q232"/>
    <mergeCell ref="C233:E233"/>
    <mergeCell ref="G233:I233"/>
    <mergeCell ref="K233:M233"/>
    <mergeCell ref="O233:Q233"/>
    <mergeCell ref="B228:Q228"/>
    <mergeCell ref="C230:I230"/>
    <mergeCell ref="K230:Q230"/>
    <mergeCell ref="B231:B232"/>
    <mergeCell ref="C231:D232"/>
    <mergeCell ref="E231:E232"/>
    <mergeCell ref="F231:F232"/>
    <mergeCell ref="G231:H232"/>
    <mergeCell ref="I231:I232"/>
    <mergeCell ref="J231:J232"/>
    <mergeCell ref="B204:I204"/>
    <mergeCell ref="B206:B207"/>
    <mergeCell ref="C206:C207"/>
    <mergeCell ref="D206:D207"/>
    <mergeCell ref="E206:E207"/>
    <mergeCell ref="F206:F207"/>
    <mergeCell ref="G206:G207"/>
    <mergeCell ref="H206:H207"/>
    <mergeCell ref="B191:J191"/>
    <mergeCell ref="B193:B194"/>
    <mergeCell ref="C193:C194"/>
    <mergeCell ref="D193:D194"/>
    <mergeCell ref="E193:E194"/>
    <mergeCell ref="F193:F194"/>
    <mergeCell ref="G193:G194"/>
    <mergeCell ref="H193:H194"/>
    <mergeCell ref="I193:I194"/>
    <mergeCell ref="J193:J194"/>
    <mergeCell ref="C184:D184"/>
    <mergeCell ref="F184:G184"/>
    <mergeCell ref="I184:J184"/>
    <mergeCell ref="L184:M184"/>
    <mergeCell ref="O184:P184"/>
    <mergeCell ref="R184:S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78:P179"/>
    <mergeCell ref="Q178:Q179"/>
    <mergeCell ref="R178:R179"/>
    <mergeCell ref="S178:S179"/>
    <mergeCell ref="C180:D180"/>
    <mergeCell ref="F180:G180"/>
    <mergeCell ref="I180:J180"/>
    <mergeCell ref="L180:M180"/>
    <mergeCell ref="O180:P180"/>
    <mergeCell ref="R180:S180"/>
    <mergeCell ref="J178:J179"/>
    <mergeCell ref="K178:K179"/>
    <mergeCell ref="L178:L179"/>
    <mergeCell ref="M178:M179"/>
    <mergeCell ref="N178:N179"/>
    <mergeCell ref="O178:O179"/>
    <mergeCell ref="C177:J177"/>
    <mergeCell ref="L177:S177"/>
    <mergeCell ref="B178:B179"/>
    <mergeCell ref="C178:C179"/>
    <mergeCell ref="D178:D179"/>
    <mergeCell ref="E178:E179"/>
    <mergeCell ref="F178:F179"/>
    <mergeCell ref="G178:G179"/>
    <mergeCell ref="H178:H179"/>
    <mergeCell ref="I178:I179"/>
    <mergeCell ref="I170:I171"/>
    <mergeCell ref="J170:J171"/>
    <mergeCell ref="K170:K171"/>
    <mergeCell ref="L170:L171"/>
    <mergeCell ref="M170:M171"/>
    <mergeCell ref="B175:S175"/>
    <mergeCell ref="B174:AK174"/>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I164:I165"/>
    <mergeCell ref="J164:J165"/>
    <mergeCell ref="K164:L165"/>
    <mergeCell ref="M164:M165"/>
    <mergeCell ref="B166:B167"/>
    <mergeCell ref="C166:C167"/>
    <mergeCell ref="D166:D167"/>
    <mergeCell ref="E166:E167"/>
    <mergeCell ref="F166:F167"/>
    <mergeCell ref="G166:G167"/>
    <mergeCell ref="K159:K160"/>
    <mergeCell ref="L159:L160"/>
    <mergeCell ref="M159:M160"/>
    <mergeCell ref="B162:M162"/>
    <mergeCell ref="B164:B165"/>
    <mergeCell ref="C164:D165"/>
    <mergeCell ref="E164:E165"/>
    <mergeCell ref="F164:F165"/>
    <mergeCell ref="G164:H164"/>
    <mergeCell ref="G165:H165"/>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C154:D154"/>
    <mergeCell ref="G154:H154"/>
    <mergeCell ref="K154:L154"/>
    <mergeCell ref="B155:B156"/>
    <mergeCell ref="C155:D156"/>
    <mergeCell ref="E155:E156"/>
    <mergeCell ref="F155:F156"/>
    <mergeCell ref="G155:H156"/>
    <mergeCell ref="I155:I156"/>
    <mergeCell ref="J155:J156"/>
    <mergeCell ref="J151:J152"/>
    <mergeCell ref="K151:L152"/>
    <mergeCell ref="M151:M152"/>
    <mergeCell ref="C153:D153"/>
    <mergeCell ref="G153:H153"/>
    <mergeCell ref="K153:L153"/>
    <mergeCell ref="B151:B152"/>
    <mergeCell ref="C151:D152"/>
    <mergeCell ref="E151:E152"/>
    <mergeCell ref="F151:F152"/>
    <mergeCell ref="G151:H152"/>
    <mergeCell ref="I151:I152"/>
    <mergeCell ref="J148:J149"/>
    <mergeCell ref="K148:L149"/>
    <mergeCell ref="M148:M149"/>
    <mergeCell ref="C150:E150"/>
    <mergeCell ref="G150:I150"/>
    <mergeCell ref="K150:M150"/>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J142:J143"/>
    <mergeCell ref="K142:L143"/>
    <mergeCell ref="M142:M143"/>
    <mergeCell ref="C144:D144"/>
    <mergeCell ref="G144:H144"/>
    <mergeCell ref="K144:L144"/>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L138"/>
    <mergeCell ref="M137:M138"/>
    <mergeCell ref="C139:E139"/>
    <mergeCell ref="G139:I139"/>
    <mergeCell ref="K139:M139"/>
    <mergeCell ref="AH132:AH133"/>
    <mergeCell ref="AI132:AI133"/>
    <mergeCell ref="AJ132:AJ133"/>
    <mergeCell ref="AK132:AK133"/>
    <mergeCell ref="B135:M135"/>
    <mergeCell ref="B137:B138"/>
    <mergeCell ref="C137:D138"/>
    <mergeCell ref="E137:E138"/>
    <mergeCell ref="F137:F138"/>
    <mergeCell ref="G137:H138"/>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I130:AJ131"/>
    <mergeCell ref="AK130:AK131"/>
    <mergeCell ref="B132:B133"/>
    <mergeCell ref="C132:C133"/>
    <mergeCell ref="D132:D133"/>
    <mergeCell ref="E132:E133"/>
    <mergeCell ref="F132:F133"/>
    <mergeCell ref="G132:G133"/>
    <mergeCell ref="H132:H133"/>
    <mergeCell ref="I132:I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H128:AH129"/>
    <mergeCell ref="AI128:AJ129"/>
    <mergeCell ref="AK128:AK129"/>
    <mergeCell ref="B130:B131"/>
    <mergeCell ref="C130:D131"/>
    <mergeCell ref="E130:E131"/>
    <mergeCell ref="F130:F131"/>
    <mergeCell ref="G130:H131"/>
    <mergeCell ref="I130:I131"/>
    <mergeCell ref="J130:J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K124:AK125"/>
    <mergeCell ref="B126:B127"/>
    <mergeCell ref="C126:D127"/>
    <mergeCell ref="E126:E127"/>
    <mergeCell ref="F126:F127"/>
    <mergeCell ref="G126:H127"/>
    <mergeCell ref="I126:I127"/>
    <mergeCell ref="J126:J127"/>
    <mergeCell ref="K126:L127"/>
    <mergeCell ref="M126:M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K117:AK118"/>
    <mergeCell ref="B119:I119"/>
    <mergeCell ref="K119:M119"/>
    <mergeCell ref="O119:Q119"/>
    <mergeCell ref="S119:U119"/>
    <mergeCell ref="W119:Y119"/>
    <mergeCell ref="AA119:AC119"/>
    <mergeCell ref="AE119:AG119"/>
    <mergeCell ref="AI119:AK119"/>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I115:AJ116"/>
    <mergeCell ref="AK115:AK116"/>
    <mergeCell ref="B117:B118"/>
    <mergeCell ref="C117:D118"/>
    <mergeCell ref="E117:E118"/>
    <mergeCell ref="F117:F118"/>
    <mergeCell ref="G117:H118"/>
    <mergeCell ref="I117:I118"/>
    <mergeCell ref="J117:J118"/>
    <mergeCell ref="K117:L118"/>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H113:AH114"/>
    <mergeCell ref="AI113:AJ114"/>
    <mergeCell ref="AK113:AK114"/>
    <mergeCell ref="B115:B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K109:AK110"/>
    <mergeCell ref="B111:B112"/>
    <mergeCell ref="C111:D112"/>
    <mergeCell ref="E111:E112"/>
    <mergeCell ref="F111:F112"/>
    <mergeCell ref="G111:H112"/>
    <mergeCell ref="I111:I112"/>
    <mergeCell ref="J111:J112"/>
    <mergeCell ref="K111:L112"/>
    <mergeCell ref="M111:M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E108:AF108"/>
    <mergeCell ref="AI108:AJ108"/>
    <mergeCell ref="B109:B110"/>
    <mergeCell ref="C109:D110"/>
    <mergeCell ref="E109:E110"/>
    <mergeCell ref="F109:F110"/>
    <mergeCell ref="G109:H110"/>
    <mergeCell ref="I109:I110"/>
    <mergeCell ref="J109:J110"/>
    <mergeCell ref="K109:L110"/>
    <mergeCell ref="AH106:AH107"/>
    <mergeCell ref="AI106:AJ107"/>
    <mergeCell ref="AK106:AK107"/>
    <mergeCell ref="C108:D108"/>
    <mergeCell ref="G108:H108"/>
    <mergeCell ref="K108:L108"/>
    <mergeCell ref="O108:P108"/>
    <mergeCell ref="S108:T108"/>
    <mergeCell ref="W108:X108"/>
    <mergeCell ref="AA108:AB108"/>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H104:AH105"/>
    <mergeCell ref="AI104:AI105"/>
    <mergeCell ref="AJ104:AJ105"/>
    <mergeCell ref="AK104:AK105"/>
    <mergeCell ref="B106:B107"/>
    <mergeCell ref="C106:D107"/>
    <mergeCell ref="E106:E107"/>
    <mergeCell ref="F106:F107"/>
    <mergeCell ref="G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E103:AG103"/>
    <mergeCell ref="AI103:AK103"/>
    <mergeCell ref="B104:B105"/>
    <mergeCell ref="C104:C105"/>
    <mergeCell ref="D104:D105"/>
    <mergeCell ref="E104:E105"/>
    <mergeCell ref="F104:F105"/>
    <mergeCell ref="G104:G105"/>
    <mergeCell ref="H104:H105"/>
    <mergeCell ref="I104:I105"/>
    <mergeCell ref="AH101:AH102"/>
    <mergeCell ref="AI101:AJ102"/>
    <mergeCell ref="AK101:AK102"/>
    <mergeCell ref="C103:E103"/>
    <mergeCell ref="G103:I103"/>
    <mergeCell ref="K103:M103"/>
    <mergeCell ref="O103:Q103"/>
    <mergeCell ref="S103:U103"/>
    <mergeCell ref="W103:Y103"/>
    <mergeCell ref="AA103:AC103"/>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98:AK98"/>
    <mergeCell ref="C100:M100"/>
    <mergeCell ref="O100:Y100"/>
    <mergeCell ref="AA100:AK100"/>
    <mergeCell ref="B101:B102"/>
    <mergeCell ref="C101:D102"/>
    <mergeCell ref="E101:E102"/>
    <mergeCell ref="F101:F102"/>
    <mergeCell ref="G101:H102"/>
    <mergeCell ref="I101:I102"/>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AF82:AF83"/>
    <mergeCell ref="AG82:AG83"/>
    <mergeCell ref="B86:I86"/>
    <mergeCell ref="B88:B89"/>
    <mergeCell ref="C88:D89"/>
    <mergeCell ref="E88:E89"/>
    <mergeCell ref="F88:F89"/>
    <mergeCell ref="G88:H89"/>
    <mergeCell ref="I88:I89"/>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C80:AC81"/>
    <mergeCell ref="AD80:AD81"/>
    <mergeCell ref="AE80:AF81"/>
    <mergeCell ref="AG80:AG81"/>
    <mergeCell ref="B82:B83"/>
    <mergeCell ref="C82:C83"/>
    <mergeCell ref="D82:D83"/>
    <mergeCell ref="E82:E83"/>
    <mergeCell ref="F82:F83"/>
    <mergeCell ref="G82:G83"/>
    <mergeCell ref="U80:U81"/>
    <mergeCell ref="V80:V81"/>
    <mergeCell ref="W80:X81"/>
    <mergeCell ref="Y80:Y81"/>
    <mergeCell ref="Z80:Z81"/>
    <mergeCell ref="AA80:AB81"/>
    <mergeCell ref="M80:M81"/>
    <mergeCell ref="N80:N81"/>
    <mergeCell ref="O80:P81"/>
    <mergeCell ref="Q80:Q81"/>
    <mergeCell ref="R80:R81"/>
    <mergeCell ref="S80:T81"/>
    <mergeCell ref="AA79:AB79"/>
    <mergeCell ref="AE79:AF79"/>
    <mergeCell ref="B80:B81"/>
    <mergeCell ref="C80:D81"/>
    <mergeCell ref="E80:E81"/>
    <mergeCell ref="F80:F81"/>
    <mergeCell ref="G80:H81"/>
    <mergeCell ref="I80:I81"/>
    <mergeCell ref="J80:J81"/>
    <mergeCell ref="K80:L81"/>
    <mergeCell ref="C79:D79"/>
    <mergeCell ref="G79:H79"/>
    <mergeCell ref="K79:L79"/>
    <mergeCell ref="O79:P79"/>
    <mergeCell ref="S79:T79"/>
    <mergeCell ref="W79:X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F73:AF74"/>
    <mergeCell ref="AG73:AG74"/>
    <mergeCell ref="B75:B76"/>
    <mergeCell ref="C75:D76"/>
    <mergeCell ref="E75:E76"/>
    <mergeCell ref="F75:F76"/>
    <mergeCell ref="G75:H76"/>
    <mergeCell ref="I75:I76"/>
    <mergeCell ref="J75:J76"/>
    <mergeCell ref="K75:L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G70:AG71"/>
    <mergeCell ref="C72:E72"/>
    <mergeCell ref="G72:I72"/>
    <mergeCell ref="K72:M72"/>
    <mergeCell ref="O72:Q72"/>
    <mergeCell ref="S72:U72"/>
    <mergeCell ref="W72:Y72"/>
    <mergeCell ref="AA72:AC72"/>
    <mergeCell ref="AE72:AG72"/>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F64:AF65"/>
    <mergeCell ref="AG64:AG65"/>
    <mergeCell ref="B67:AG67"/>
    <mergeCell ref="C69:Q69"/>
    <mergeCell ref="S69:AG69"/>
    <mergeCell ref="B70:B71"/>
    <mergeCell ref="C70:D71"/>
    <mergeCell ref="E70:E71"/>
    <mergeCell ref="F70:F71"/>
    <mergeCell ref="G70:H71"/>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A59:AB59"/>
    <mergeCell ref="AE59:AF59"/>
    <mergeCell ref="B60:B61"/>
    <mergeCell ref="C60:D61"/>
    <mergeCell ref="E60:E61"/>
    <mergeCell ref="F60:F61"/>
    <mergeCell ref="G60:H61"/>
    <mergeCell ref="I60:I61"/>
    <mergeCell ref="J60:J61"/>
    <mergeCell ref="K60:L61"/>
    <mergeCell ref="C59:D59"/>
    <mergeCell ref="G59:H59"/>
    <mergeCell ref="K59:L59"/>
    <mergeCell ref="O59:P59"/>
    <mergeCell ref="S59:T59"/>
    <mergeCell ref="W59:X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8:AC48"/>
    <mergeCell ref="AE48:AG48"/>
    <mergeCell ref="B49:B50"/>
    <mergeCell ref="C49:C50"/>
    <mergeCell ref="D49:D50"/>
    <mergeCell ref="E49:E50"/>
    <mergeCell ref="F49:F50"/>
    <mergeCell ref="G49:G50"/>
    <mergeCell ref="H49:H50"/>
    <mergeCell ref="I49:I50"/>
    <mergeCell ref="C48:E48"/>
    <mergeCell ref="G48:I48"/>
    <mergeCell ref="K48:M48"/>
    <mergeCell ref="O48:Q48"/>
    <mergeCell ref="S48:U48"/>
    <mergeCell ref="W48:Y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Y40:Y41"/>
    <mergeCell ref="B43:AG43"/>
    <mergeCell ref="C45:Q45"/>
    <mergeCell ref="S45:AG45"/>
    <mergeCell ref="B46:B47"/>
    <mergeCell ref="C46:D47"/>
    <mergeCell ref="E46:E47"/>
    <mergeCell ref="F46:F47"/>
    <mergeCell ref="G46:H47"/>
    <mergeCell ref="I46:I47"/>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R34:R35"/>
    <mergeCell ref="S34:T34"/>
    <mergeCell ref="S35:T35"/>
    <mergeCell ref="U34:U35"/>
    <mergeCell ref="V34:V35"/>
    <mergeCell ref="W34:X35"/>
    <mergeCell ref="J34:J35"/>
    <mergeCell ref="K34:L35"/>
    <mergeCell ref="M34:M35"/>
    <mergeCell ref="N34:N35"/>
    <mergeCell ref="O34:P35"/>
    <mergeCell ref="Q34:Q35"/>
    <mergeCell ref="B31:Y31"/>
    <mergeCell ref="C33:M33"/>
    <mergeCell ref="O33:Y33"/>
    <mergeCell ref="B34:B35"/>
    <mergeCell ref="C34:D35"/>
    <mergeCell ref="E34:E35"/>
    <mergeCell ref="F34:F35"/>
    <mergeCell ref="G34:H34"/>
    <mergeCell ref="G35:H35"/>
    <mergeCell ref="I34:I35"/>
    <mergeCell ref="C29:D29"/>
    <mergeCell ref="G29:H29"/>
    <mergeCell ref="K29:L29"/>
    <mergeCell ref="O29:P29"/>
    <mergeCell ref="S29:T29"/>
    <mergeCell ref="W29:X29"/>
    <mergeCell ref="W26:W27"/>
    <mergeCell ref="X26:X27"/>
    <mergeCell ref="Y26:Y27"/>
    <mergeCell ref="C28:D28"/>
    <mergeCell ref="G28:H28"/>
    <mergeCell ref="K28:L28"/>
    <mergeCell ref="O28:P28"/>
    <mergeCell ref="S28:T28"/>
    <mergeCell ref="W28:X28"/>
    <mergeCell ref="Q26:Q27"/>
    <mergeCell ref="R26:R27"/>
    <mergeCell ref="S26:S27"/>
    <mergeCell ref="T26:T27"/>
    <mergeCell ref="U26:U27"/>
    <mergeCell ref="V26:V27"/>
    <mergeCell ref="K26:K27"/>
    <mergeCell ref="L26:L27"/>
    <mergeCell ref="M26:M27"/>
    <mergeCell ref="N26:N27"/>
    <mergeCell ref="O26:O27"/>
    <mergeCell ref="P26:P27"/>
    <mergeCell ref="W25:Y25"/>
    <mergeCell ref="B26:B27"/>
    <mergeCell ref="C26:C27"/>
    <mergeCell ref="D26:D27"/>
    <mergeCell ref="E26:E27"/>
    <mergeCell ref="F26:F27"/>
    <mergeCell ref="G26:G27"/>
    <mergeCell ref="H26:H27"/>
    <mergeCell ref="I26:I27"/>
    <mergeCell ref="J26:J27"/>
    <mergeCell ref="S22:T23"/>
    <mergeCell ref="U22:U23"/>
    <mergeCell ref="V22:V23"/>
    <mergeCell ref="W22:X23"/>
    <mergeCell ref="Y22:Y23"/>
    <mergeCell ref="C25:E25"/>
    <mergeCell ref="G25:I25"/>
    <mergeCell ref="K25:M25"/>
    <mergeCell ref="O25:Q25"/>
    <mergeCell ref="S25:U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R18:R19"/>
    <mergeCell ref="S18:T18"/>
    <mergeCell ref="S19:T19"/>
    <mergeCell ref="U18:U19"/>
    <mergeCell ref="V18:V19"/>
    <mergeCell ref="W18:X19"/>
    <mergeCell ref="J18:J19"/>
    <mergeCell ref="K18:L19"/>
    <mergeCell ref="M18:M19"/>
    <mergeCell ref="N18:N19"/>
    <mergeCell ref="O18:P19"/>
    <mergeCell ref="Q18:Q19"/>
    <mergeCell ref="B15:Y15"/>
    <mergeCell ref="C17:M17"/>
    <mergeCell ref="O17:Y17"/>
    <mergeCell ref="B18:B19"/>
    <mergeCell ref="C18:D19"/>
    <mergeCell ref="E18:E19"/>
    <mergeCell ref="F18:F19"/>
    <mergeCell ref="G18:H18"/>
    <mergeCell ref="G19:H19"/>
    <mergeCell ref="I18: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3" width="36.5703125" bestFit="1" customWidth="1"/>
    <col min="4" max="4" width="18.85546875" customWidth="1"/>
    <col min="5" max="5" width="7.5703125" customWidth="1"/>
    <col min="6" max="6" width="36.5703125" customWidth="1"/>
    <col min="7" max="7" width="18.85546875" customWidth="1"/>
    <col min="8" max="9" width="15.7109375" customWidth="1"/>
    <col min="10" max="10" width="21.140625" customWidth="1"/>
    <col min="11" max="11" width="6.28515625" customWidth="1"/>
    <col min="12" max="12" width="19.85546875" customWidth="1"/>
    <col min="13" max="13" width="8.5703125" customWidth="1"/>
    <col min="14" max="14" width="18.85546875" customWidth="1"/>
    <col min="15" max="15" width="36.5703125" customWidth="1"/>
    <col min="16" max="16" width="28.85546875" customWidth="1"/>
    <col min="17" max="17" width="21.140625" customWidth="1"/>
    <col min="18" max="18" width="6.28515625" customWidth="1"/>
    <col min="19" max="19" width="12.5703125" customWidth="1"/>
    <col min="20" max="20" width="28.85546875" customWidth="1"/>
    <col min="21" max="21" width="6.28515625" customWidth="1"/>
    <col min="22" max="22" width="18.85546875" customWidth="1"/>
    <col min="23" max="23" width="28.85546875" customWidth="1"/>
  </cols>
  <sheetData>
    <row r="1" spans="1:23" ht="15" customHeight="1">
      <c r="A1" s="8" t="s">
        <v>92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927</v>
      </c>
      <c r="B3" s="11"/>
      <c r="C3" s="11"/>
      <c r="D3" s="11"/>
      <c r="E3" s="11"/>
      <c r="F3" s="11"/>
      <c r="G3" s="11"/>
      <c r="H3" s="11"/>
      <c r="I3" s="11"/>
      <c r="J3" s="11"/>
      <c r="K3" s="11"/>
      <c r="L3" s="11"/>
      <c r="M3" s="11"/>
      <c r="N3" s="11"/>
      <c r="O3" s="11"/>
      <c r="P3" s="11"/>
      <c r="Q3" s="11"/>
      <c r="R3" s="11"/>
      <c r="S3" s="11"/>
      <c r="T3" s="11"/>
      <c r="U3" s="11"/>
      <c r="V3" s="11"/>
      <c r="W3" s="11"/>
    </row>
    <row r="4" spans="1:23" ht="15.75" customHeight="1">
      <c r="A4" s="12" t="s">
        <v>926</v>
      </c>
      <c r="B4" s="169" t="s">
        <v>928</v>
      </c>
      <c r="C4" s="169"/>
      <c r="D4" s="169"/>
      <c r="E4" s="169"/>
      <c r="F4" s="169"/>
      <c r="G4" s="169"/>
      <c r="H4" s="169"/>
      <c r="I4" s="169"/>
      <c r="J4" s="169"/>
      <c r="K4" s="169"/>
      <c r="L4" s="169"/>
      <c r="M4" s="169"/>
      <c r="N4" s="169"/>
      <c r="O4" s="169"/>
      <c r="P4" s="169"/>
      <c r="Q4" s="169"/>
      <c r="R4" s="169"/>
      <c r="S4" s="169"/>
      <c r="T4" s="169"/>
      <c r="U4" s="169"/>
      <c r="V4" s="169"/>
      <c r="W4" s="169"/>
    </row>
    <row r="5" spans="1:23" ht="38.25" customHeight="1">
      <c r="A5" s="12"/>
      <c r="B5" s="170" t="s">
        <v>929</v>
      </c>
      <c r="C5" s="170"/>
      <c r="D5" s="170"/>
      <c r="E5" s="170"/>
      <c r="F5" s="170"/>
      <c r="G5" s="170"/>
      <c r="H5" s="170"/>
      <c r="I5" s="170"/>
      <c r="J5" s="170"/>
      <c r="K5" s="170"/>
      <c r="L5" s="170"/>
      <c r="M5" s="170"/>
      <c r="N5" s="170"/>
      <c r="O5" s="170"/>
      <c r="P5" s="170"/>
      <c r="Q5" s="170"/>
      <c r="R5" s="170"/>
      <c r="S5" s="170"/>
      <c r="T5" s="170"/>
      <c r="U5" s="170"/>
      <c r="V5" s="170"/>
      <c r="W5" s="170"/>
    </row>
    <row r="6" spans="1:23" ht="38.25" customHeight="1">
      <c r="A6" s="12"/>
      <c r="B6" s="170" t="s">
        <v>930</v>
      </c>
      <c r="C6" s="170"/>
      <c r="D6" s="170"/>
      <c r="E6" s="170"/>
      <c r="F6" s="170"/>
      <c r="G6" s="170"/>
      <c r="H6" s="170"/>
      <c r="I6" s="170"/>
      <c r="J6" s="170"/>
      <c r="K6" s="170"/>
      <c r="L6" s="170"/>
      <c r="M6" s="170"/>
      <c r="N6" s="170"/>
      <c r="O6" s="170"/>
      <c r="P6" s="170"/>
      <c r="Q6" s="170"/>
      <c r="R6" s="170"/>
      <c r="S6" s="170"/>
      <c r="T6" s="170"/>
      <c r="U6" s="170"/>
      <c r="V6" s="170"/>
      <c r="W6" s="170"/>
    </row>
    <row r="7" spans="1:23">
      <c r="A7" s="12"/>
      <c r="B7" s="170" t="s">
        <v>931</v>
      </c>
      <c r="C7" s="170"/>
      <c r="D7" s="170"/>
      <c r="E7" s="170"/>
      <c r="F7" s="170"/>
      <c r="G7" s="170"/>
      <c r="H7" s="170"/>
      <c r="I7" s="170"/>
      <c r="J7" s="170"/>
      <c r="K7" s="170"/>
      <c r="L7" s="170"/>
      <c r="M7" s="170"/>
      <c r="N7" s="170"/>
      <c r="O7" s="170"/>
      <c r="P7" s="170"/>
      <c r="Q7" s="170"/>
      <c r="R7" s="170"/>
      <c r="S7" s="170"/>
      <c r="T7" s="170"/>
      <c r="U7" s="170"/>
      <c r="V7" s="170"/>
      <c r="W7" s="170"/>
    </row>
    <row r="8" spans="1:23">
      <c r="A8" s="12"/>
      <c r="B8" s="40"/>
      <c r="C8" s="40"/>
      <c r="D8" s="40"/>
      <c r="E8" s="40"/>
      <c r="F8" s="40"/>
      <c r="G8" s="40"/>
      <c r="H8" s="40"/>
      <c r="I8" s="40"/>
      <c r="J8" s="40"/>
      <c r="K8" s="40"/>
      <c r="L8" s="40"/>
      <c r="M8" s="40"/>
    </row>
    <row r="9" spans="1:23">
      <c r="A9" s="12"/>
      <c r="B9" s="19"/>
      <c r="C9" s="19"/>
      <c r="D9" s="19"/>
      <c r="E9" s="19"/>
      <c r="F9" s="19"/>
      <c r="G9" s="19"/>
      <c r="H9" s="19"/>
      <c r="I9" s="19"/>
      <c r="J9" s="19"/>
      <c r="K9" s="19"/>
      <c r="L9" s="19"/>
      <c r="M9" s="19"/>
    </row>
    <row r="10" spans="1:23">
      <c r="A10" s="12"/>
      <c r="B10" s="42"/>
      <c r="C10" s="67">
        <v>2014</v>
      </c>
      <c r="D10" s="67"/>
      <c r="E10" s="42"/>
      <c r="F10" s="42"/>
      <c r="G10" s="68">
        <v>2013</v>
      </c>
      <c r="H10" s="68"/>
      <c r="I10" s="42"/>
      <c r="J10" s="42"/>
      <c r="K10" s="68">
        <v>2012</v>
      </c>
      <c r="L10" s="68"/>
      <c r="M10" s="42"/>
    </row>
    <row r="11" spans="1:23" ht="15.75" thickBot="1">
      <c r="A11" s="12"/>
      <c r="B11" s="43"/>
      <c r="C11" s="77"/>
      <c r="D11" s="77"/>
      <c r="E11" s="43"/>
      <c r="F11" s="43"/>
      <c r="G11" s="78"/>
      <c r="H11" s="78"/>
      <c r="I11" s="43"/>
      <c r="J11" s="43"/>
      <c r="K11" s="78"/>
      <c r="L11" s="78"/>
      <c r="M11" s="43"/>
    </row>
    <row r="12" spans="1:23">
      <c r="A12" s="12"/>
      <c r="B12" s="154" t="s">
        <v>932</v>
      </c>
      <c r="C12" s="128" t="s">
        <v>346</v>
      </c>
      <c r="D12" s="130">
        <v>14</v>
      </c>
      <c r="E12" s="56"/>
      <c r="F12" s="56"/>
      <c r="G12" s="127" t="s">
        <v>346</v>
      </c>
      <c r="H12" s="133">
        <v>13.3</v>
      </c>
      <c r="I12" s="56"/>
      <c r="J12" s="56"/>
      <c r="K12" s="127" t="s">
        <v>346</v>
      </c>
      <c r="L12" s="133">
        <v>12.9</v>
      </c>
      <c r="M12" s="56"/>
    </row>
    <row r="13" spans="1:23">
      <c r="A13" s="12"/>
      <c r="B13" s="226"/>
      <c r="C13" s="129"/>
      <c r="D13" s="131"/>
      <c r="E13" s="57"/>
      <c r="F13" s="57"/>
      <c r="G13" s="132"/>
      <c r="H13" s="134"/>
      <c r="I13" s="57"/>
      <c r="J13" s="57"/>
      <c r="K13" s="132"/>
      <c r="L13" s="134"/>
      <c r="M13" s="57"/>
    </row>
    <row r="14" spans="1:23">
      <c r="A14" s="12"/>
      <c r="B14" s="159" t="s">
        <v>933</v>
      </c>
      <c r="C14" s="136">
        <v>3.1</v>
      </c>
      <c r="D14" s="136"/>
      <c r="E14" s="42"/>
      <c r="F14" s="42"/>
      <c r="G14" s="137">
        <v>3.8</v>
      </c>
      <c r="H14" s="137"/>
      <c r="I14" s="42"/>
      <c r="J14" s="42"/>
      <c r="K14" s="137">
        <v>1.9</v>
      </c>
      <c r="L14" s="137"/>
      <c r="M14" s="42"/>
    </row>
    <row r="15" spans="1:23" ht="15.75" thickBot="1">
      <c r="A15" s="12"/>
      <c r="B15" s="162"/>
      <c r="C15" s="148"/>
      <c r="D15" s="148"/>
      <c r="E15" s="43"/>
      <c r="F15" s="43"/>
      <c r="G15" s="150"/>
      <c r="H15" s="150"/>
      <c r="I15" s="43"/>
      <c r="J15" s="43"/>
      <c r="K15" s="150"/>
      <c r="L15" s="150"/>
      <c r="M15" s="43"/>
    </row>
    <row r="16" spans="1:23">
      <c r="A16" s="12"/>
      <c r="B16" s="127" t="s">
        <v>934</v>
      </c>
      <c r="C16" s="128" t="s">
        <v>346</v>
      </c>
      <c r="D16" s="130">
        <v>17.100000000000001</v>
      </c>
      <c r="E16" s="56"/>
      <c r="F16" s="56"/>
      <c r="G16" s="127" t="s">
        <v>346</v>
      </c>
      <c r="H16" s="133">
        <v>17.100000000000001</v>
      </c>
      <c r="I16" s="56"/>
      <c r="J16" s="56"/>
      <c r="K16" s="127" t="s">
        <v>346</v>
      </c>
      <c r="L16" s="133">
        <v>14.8</v>
      </c>
      <c r="M16" s="56"/>
    </row>
    <row r="17" spans="1:23" ht="15.75" thickBot="1">
      <c r="A17" s="12"/>
      <c r="B17" s="140"/>
      <c r="C17" s="185"/>
      <c r="D17" s="141"/>
      <c r="E17" s="83"/>
      <c r="F17" s="83"/>
      <c r="G17" s="140"/>
      <c r="H17" s="142"/>
      <c r="I17" s="83"/>
      <c r="J17" s="83"/>
      <c r="K17" s="140"/>
      <c r="L17" s="142"/>
      <c r="M17" s="83"/>
    </row>
    <row r="18" spans="1:23">
      <c r="A18" s="12"/>
      <c r="B18" s="170" t="s">
        <v>935</v>
      </c>
      <c r="C18" s="170"/>
      <c r="D18" s="170"/>
      <c r="E18" s="170"/>
      <c r="F18" s="170"/>
      <c r="G18" s="170"/>
      <c r="H18" s="170"/>
      <c r="I18" s="170"/>
      <c r="J18" s="170"/>
      <c r="K18" s="170"/>
      <c r="L18" s="170"/>
      <c r="M18" s="170"/>
      <c r="N18" s="170"/>
      <c r="O18" s="170"/>
      <c r="P18" s="170"/>
      <c r="Q18" s="170"/>
      <c r="R18" s="170"/>
      <c r="S18" s="170"/>
      <c r="T18" s="170"/>
      <c r="U18" s="170"/>
      <c r="V18" s="170"/>
      <c r="W18" s="170"/>
    </row>
    <row r="19" spans="1:23">
      <c r="A19" s="12"/>
      <c r="B19" s="171" t="s">
        <v>936</v>
      </c>
      <c r="C19" s="171"/>
      <c r="D19" s="171"/>
      <c r="E19" s="171"/>
      <c r="F19" s="171"/>
      <c r="G19" s="171"/>
      <c r="H19" s="171"/>
      <c r="I19" s="171"/>
      <c r="J19" s="171"/>
      <c r="K19" s="171"/>
      <c r="L19" s="171"/>
      <c r="M19" s="171"/>
      <c r="N19" s="171"/>
      <c r="O19" s="171"/>
      <c r="P19" s="171"/>
      <c r="Q19" s="171"/>
      <c r="R19" s="171"/>
      <c r="S19" s="171"/>
      <c r="T19" s="171"/>
      <c r="U19" s="171"/>
      <c r="V19" s="171"/>
      <c r="W19" s="171"/>
    </row>
    <row r="20" spans="1:23">
      <c r="A20" s="12"/>
      <c r="B20" s="170" t="s">
        <v>937</v>
      </c>
      <c r="C20" s="170"/>
      <c r="D20" s="170"/>
      <c r="E20" s="170"/>
      <c r="F20" s="170"/>
      <c r="G20" s="170"/>
      <c r="H20" s="170"/>
      <c r="I20" s="170"/>
      <c r="J20" s="170"/>
      <c r="K20" s="170"/>
      <c r="L20" s="170"/>
      <c r="M20" s="170"/>
      <c r="N20" s="170"/>
      <c r="O20" s="170"/>
      <c r="P20" s="170"/>
      <c r="Q20" s="170"/>
      <c r="R20" s="170"/>
      <c r="S20" s="170"/>
      <c r="T20" s="170"/>
      <c r="U20" s="170"/>
      <c r="V20" s="170"/>
      <c r="W20" s="170"/>
    </row>
    <row r="21" spans="1:23">
      <c r="A21" s="12"/>
      <c r="B21" s="170" t="s">
        <v>938</v>
      </c>
      <c r="C21" s="170"/>
      <c r="D21" s="170"/>
      <c r="E21" s="170"/>
      <c r="F21" s="170"/>
      <c r="G21" s="170"/>
      <c r="H21" s="170"/>
      <c r="I21" s="170"/>
      <c r="J21" s="170"/>
      <c r="K21" s="170"/>
      <c r="L21" s="170"/>
      <c r="M21" s="170"/>
      <c r="N21" s="170"/>
      <c r="O21" s="170"/>
      <c r="P21" s="170"/>
      <c r="Q21" s="170"/>
      <c r="R21" s="170"/>
      <c r="S21" s="170"/>
      <c r="T21" s="170"/>
      <c r="U21" s="170"/>
      <c r="V21" s="170"/>
      <c r="W21" s="170"/>
    </row>
    <row r="22" spans="1:23">
      <c r="A22" s="12"/>
      <c r="B22" s="40"/>
      <c r="C22" s="40"/>
      <c r="D22" s="40"/>
      <c r="E22" s="40"/>
      <c r="F22" s="40"/>
      <c r="G22" s="40"/>
      <c r="H22" s="40"/>
      <c r="I22" s="40"/>
      <c r="J22" s="40"/>
      <c r="K22" s="40"/>
      <c r="L22" s="40"/>
      <c r="M22" s="40"/>
      <c r="N22" s="40"/>
      <c r="O22" s="40"/>
      <c r="P22" s="40"/>
      <c r="Q22" s="40"/>
      <c r="R22" s="40"/>
      <c r="S22" s="40"/>
      <c r="T22" s="40"/>
      <c r="U22" s="40"/>
      <c r="V22" s="40"/>
      <c r="W22" s="40"/>
    </row>
    <row r="23" spans="1:23">
      <c r="A23" s="12"/>
      <c r="B23" s="19"/>
      <c r="C23" s="19"/>
      <c r="D23" s="19"/>
      <c r="E23" s="19"/>
      <c r="F23" s="19"/>
      <c r="G23" s="19"/>
      <c r="H23" s="19"/>
      <c r="I23" s="19"/>
      <c r="J23" s="19"/>
      <c r="K23" s="19"/>
      <c r="L23" s="19"/>
      <c r="M23" s="19"/>
      <c r="N23" s="19"/>
      <c r="O23" s="19"/>
      <c r="P23" s="19"/>
      <c r="Q23" s="19"/>
      <c r="R23" s="19"/>
      <c r="S23" s="19"/>
      <c r="T23" s="19"/>
      <c r="U23" s="19"/>
      <c r="V23" s="19"/>
      <c r="W23" s="19"/>
    </row>
    <row r="24" spans="1:23" ht="15.75" thickBot="1">
      <c r="A24" s="12"/>
      <c r="B24" s="354"/>
      <c r="C24" s="276">
        <v>2014</v>
      </c>
      <c r="D24" s="276"/>
      <c r="E24" s="276"/>
      <c r="F24" s="276"/>
      <c r="G24" s="276"/>
      <c r="H24" s="276"/>
      <c r="I24" s="21"/>
      <c r="J24" s="101">
        <v>2013</v>
      </c>
      <c r="K24" s="101"/>
      <c r="L24" s="101"/>
      <c r="M24" s="101"/>
      <c r="N24" s="101"/>
      <c r="O24" s="101"/>
      <c r="P24" s="21"/>
      <c r="Q24" s="101">
        <v>2012</v>
      </c>
      <c r="R24" s="101"/>
      <c r="S24" s="101"/>
      <c r="T24" s="101"/>
      <c r="U24" s="101"/>
      <c r="V24" s="101"/>
      <c r="W24" s="101"/>
    </row>
    <row r="25" spans="1:23">
      <c r="A25" s="12"/>
      <c r="B25" s="70" t="s">
        <v>939</v>
      </c>
      <c r="C25" s="91" t="s">
        <v>940</v>
      </c>
      <c r="D25" s="46"/>
      <c r="E25" s="46"/>
      <c r="F25" s="91" t="s">
        <v>941</v>
      </c>
      <c r="G25" s="91"/>
      <c r="H25" s="46"/>
      <c r="I25" s="42"/>
      <c r="J25" s="92" t="s">
        <v>940</v>
      </c>
      <c r="K25" s="46"/>
      <c r="L25" s="46"/>
      <c r="M25" s="92" t="s">
        <v>941</v>
      </c>
      <c r="N25" s="92"/>
      <c r="O25" s="46"/>
      <c r="P25" s="42"/>
      <c r="Q25" s="92" t="s">
        <v>940</v>
      </c>
      <c r="R25" s="46"/>
      <c r="S25" s="46"/>
      <c r="T25" s="46"/>
      <c r="U25" s="92" t="s">
        <v>941</v>
      </c>
      <c r="V25" s="92"/>
      <c r="W25" s="46"/>
    </row>
    <row r="26" spans="1:23">
      <c r="A26" s="12"/>
      <c r="B26" s="70"/>
      <c r="C26" s="67"/>
      <c r="D26" s="42"/>
      <c r="E26" s="42"/>
      <c r="F26" s="67" t="s">
        <v>942</v>
      </c>
      <c r="G26" s="67"/>
      <c r="H26" s="42"/>
      <c r="I26" s="42"/>
      <c r="J26" s="68"/>
      <c r="K26" s="42"/>
      <c r="L26" s="42"/>
      <c r="M26" s="68" t="s">
        <v>942</v>
      </c>
      <c r="N26" s="68"/>
      <c r="O26" s="42"/>
      <c r="P26" s="42"/>
      <c r="Q26" s="68"/>
      <c r="R26" s="42"/>
      <c r="S26" s="42"/>
      <c r="T26" s="42"/>
      <c r="U26" s="68" t="s">
        <v>942</v>
      </c>
      <c r="V26" s="68"/>
      <c r="W26" s="42"/>
    </row>
    <row r="27" spans="1:23">
      <c r="A27" s="12"/>
      <c r="B27" s="70"/>
      <c r="C27" s="67"/>
      <c r="D27" s="42"/>
      <c r="E27" s="42"/>
      <c r="F27" s="67" t="s">
        <v>943</v>
      </c>
      <c r="G27" s="67"/>
      <c r="H27" s="42"/>
      <c r="I27" s="42"/>
      <c r="J27" s="68"/>
      <c r="K27" s="42"/>
      <c r="L27" s="42"/>
      <c r="M27" s="68" t="s">
        <v>943</v>
      </c>
      <c r="N27" s="68"/>
      <c r="O27" s="42"/>
      <c r="P27" s="42"/>
      <c r="Q27" s="68"/>
      <c r="R27" s="42"/>
      <c r="S27" s="42"/>
      <c r="T27" s="42"/>
      <c r="U27" s="68" t="s">
        <v>943</v>
      </c>
      <c r="V27" s="68"/>
      <c r="W27" s="42"/>
    </row>
    <row r="28" spans="1:23" ht="15.75" thickBot="1">
      <c r="A28" s="12"/>
      <c r="B28" s="80"/>
      <c r="C28" s="77"/>
      <c r="D28" s="43"/>
      <c r="E28" s="43"/>
      <c r="F28" s="77" t="s">
        <v>944</v>
      </c>
      <c r="G28" s="77"/>
      <c r="H28" s="43"/>
      <c r="I28" s="43"/>
      <c r="J28" s="78"/>
      <c r="K28" s="43"/>
      <c r="L28" s="43"/>
      <c r="M28" s="78" t="s">
        <v>944</v>
      </c>
      <c r="N28" s="78"/>
      <c r="O28" s="43"/>
      <c r="P28" s="43"/>
      <c r="Q28" s="78"/>
      <c r="R28" s="43"/>
      <c r="S28" s="43"/>
      <c r="T28" s="43"/>
      <c r="U28" s="78" t="s">
        <v>944</v>
      </c>
      <c r="V28" s="78"/>
      <c r="W28" s="43"/>
    </row>
    <row r="29" spans="1:23">
      <c r="A29" s="12"/>
      <c r="B29" s="154" t="s">
        <v>945</v>
      </c>
      <c r="C29" s="130">
        <v>2.7</v>
      </c>
      <c r="D29" s="56"/>
      <c r="E29" s="56"/>
      <c r="F29" s="128" t="s">
        <v>346</v>
      </c>
      <c r="G29" s="130">
        <v>20.46</v>
      </c>
      <c r="H29" s="56"/>
      <c r="I29" s="56"/>
      <c r="J29" s="133">
        <v>4.3</v>
      </c>
      <c r="K29" s="56"/>
      <c r="L29" s="56"/>
      <c r="M29" s="127" t="s">
        <v>346</v>
      </c>
      <c r="N29" s="133">
        <v>18.46</v>
      </c>
      <c r="O29" s="56"/>
      <c r="P29" s="56"/>
      <c r="Q29" s="133">
        <v>8</v>
      </c>
      <c r="R29" s="56"/>
      <c r="S29" s="56"/>
      <c r="T29" s="56"/>
      <c r="U29" s="127" t="s">
        <v>346</v>
      </c>
      <c r="V29" s="133">
        <v>16.7</v>
      </c>
      <c r="W29" s="56"/>
    </row>
    <row r="30" spans="1:23">
      <c r="A30" s="12"/>
      <c r="B30" s="226"/>
      <c r="C30" s="131"/>
      <c r="D30" s="57"/>
      <c r="E30" s="57"/>
      <c r="F30" s="129"/>
      <c r="G30" s="131"/>
      <c r="H30" s="57"/>
      <c r="I30" s="57"/>
      <c r="J30" s="134"/>
      <c r="K30" s="57"/>
      <c r="L30" s="57"/>
      <c r="M30" s="132"/>
      <c r="N30" s="134"/>
      <c r="O30" s="57"/>
      <c r="P30" s="57"/>
      <c r="Q30" s="134"/>
      <c r="R30" s="57"/>
      <c r="S30" s="57"/>
      <c r="T30" s="57"/>
      <c r="U30" s="132"/>
      <c r="V30" s="134"/>
      <c r="W30" s="57"/>
    </row>
    <row r="31" spans="1:23">
      <c r="A31" s="12"/>
      <c r="B31" s="196" t="s">
        <v>946</v>
      </c>
      <c r="C31" s="136">
        <v>0.2</v>
      </c>
      <c r="D31" s="42"/>
      <c r="E31" s="42"/>
      <c r="F31" s="136">
        <v>43.52</v>
      </c>
      <c r="G31" s="136"/>
      <c r="H31" s="42"/>
      <c r="I31" s="42"/>
      <c r="J31" s="137">
        <v>0.4</v>
      </c>
      <c r="K31" s="42"/>
      <c r="L31" s="42"/>
      <c r="M31" s="137">
        <v>26.82</v>
      </c>
      <c r="N31" s="137"/>
      <c r="O31" s="42"/>
      <c r="P31" s="42"/>
      <c r="Q31" s="137">
        <v>0.4</v>
      </c>
      <c r="R31" s="42"/>
      <c r="S31" s="42"/>
      <c r="T31" s="42"/>
      <c r="U31" s="137">
        <v>22.8</v>
      </c>
      <c r="V31" s="137"/>
      <c r="W31" s="42"/>
    </row>
    <row r="32" spans="1:23">
      <c r="A32" s="12"/>
      <c r="B32" s="196"/>
      <c r="C32" s="136"/>
      <c r="D32" s="42"/>
      <c r="E32" s="42"/>
      <c r="F32" s="136"/>
      <c r="G32" s="136"/>
      <c r="H32" s="42"/>
      <c r="I32" s="42"/>
      <c r="J32" s="137"/>
      <c r="K32" s="42"/>
      <c r="L32" s="42"/>
      <c r="M32" s="137"/>
      <c r="N32" s="137"/>
      <c r="O32" s="42"/>
      <c r="P32" s="42"/>
      <c r="Q32" s="137"/>
      <c r="R32" s="42"/>
      <c r="S32" s="42"/>
      <c r="T32" s="42"/>
      <c r="U32" s="137"/>
      <c r="V32" s="137"/>
      <c r="W32" s="42"/>
    </row>
    <row r="33" spans="1:23">
      <c r="A33" s="12"/>
      <c r="B33" s="197" t="s">
        <v>947</v>
      </c>
      <c r="C33" s="138" t="s">
        <v>414</v>
      </c>
      <c r="D33" s="184" t="s">
        <v>354</v>
      </c>
      <c r="E33" s="72"/>
      <c r="F33" s="138">
        <v>17.670000000000002</v>
      </c>
      <c r="G33" s="138"/>
      <c r="H33" s="72"/>
      <c r="I33" s="72"/>
      <c r="J33" s="139" t="s">
        <v>845</v>
      </c>
      <c r="K33" s="126" t="s">
        <v>354</v>
      </c>
      <c r="L33" s="72"/>
      <c r="M33" s="139">
        <v>17.37</v>
      </c>
      <c r="N33" s="139"/>
      <c r="O33" s="72"/>
      <c r="P33" s="72"/>
      <c r="Q33" s="139" t="s">
        <v>948</v>
      </c>
      <c r="R33" s="126" t="s">
        <v>354</v>
      </c>
      <c r="S33" s="72"/>
      <c r="T33" s="72"/>
      <c r="U33" s="139">
        <v>15.35</v>
      </c>
      <c r="V33" s="139"/>
      <c r="W33" s="72"/>
    </row>
    <row r="34" spans="1:23">
      <c r="A34" s="12"/>
      <c r="B34" s="197"/>
      <c r="C34" s="138"/>
      <c r="D34" s="184"/>
      <c r="E34" s="72"/>
      <c r="F34" s="138"/>
      <c r="G34" s="138"/>
      <c r="H34" s="72"/>
      <c r="I34" s="72"/>
      <c r="J34" s="139"/>
      <c r="K34" s="126"/>
      <c r="L34" s="72"/>
      <c r="M34" s="139"/>
      <c r="N34" s="139"/>
      <c r="O34" s="72"/>
      <c r="P34" s="72"/>
      <c r="Q34" s="139"/>
      <c r="R34" s="126"/>
      <c r="S34" s="72"/>
      <c r="T34" s="72"/>
      <c r="U34" s="139"/>
      <c r="V34" s="139"/>
      <c r="W34" s="72"/>
    </row>
    <row r="35" spans="1:23">
      <c r="A35" s="12"/>
      <c r="B35" s="196" t="s">
        <v>949</v>
      </c>
      <c r="C35" s="136" t="s">
        <v>433</v>
      </c>
      <c r="D35" s="163" t="s">
        <v>354</v>
      </c>
      <c r="E35" s="42"/>
      <c r="F35" s="136">
        <v>24.46</v>
      </c>
      <c r="G35" s="136"/>
      <c r="H35" s="42"/>
      <c r="I35" s="42"/>
      <c r="J35" s="137" t="s">
        <v>434</v>
      </c>
      <c r="K35" s="135" t="s">
        <v>354</v>
      </c>
      <c r="L35" s="42"/>
      <c r="M35" s="137">
        <v>16.149999999999999</v>
      </c>
      <c r="N35" s="137"/>
      <c r="O35" s="42"/>
      <c r="P35" s="42"/>
      <c r="Q35" s="137" t="s">
        <v>950</v>
      </c>
      <c r="R35" s="135" t="s">
        <v>354</v>
      </c>
      <c r="S35" s="42"/>
      <c r="T35" s="42"/>
      <c r="U35" s="137">
        <v>17.21</v>
      </c>
      <c r="V35" s="137"/>
      <c r="W35" s="42"/>
    </row>
    <row r="36" spans="1:23" ht="15.75" thickBot="1">
      <c r="A36" s="12"/>
      <c r="B36" s="203"/>
      <c r="C36" s="148"/>
      <c r="D36" s="146"/>
      <c r="E36" s="43"/>
      <c r="F36" s="148"/>
      <c r="G36" s="148"/>
      <c r="H36" s="43"/>
      <c r="I36" s="43"/>
      <c r="J36" s="150"/>
      <c r="K36" s="144"/>
      <c r="L36" s="43"/>
      <c r="M36" s="150"/>
      <c r="N36" s="150"/>
      <c r="O36" s="43"/>
      <c r="P36" s="43"/>
      <c r="Q36" s="150"/>
      <c r="R36" s="144"/>
      <c r="S36" s="43"/>
      <c r="T36" s="43"/>
      <c r="U36" s="150"/>
      <c r="V36" s="150"/>
      <c r="W36" s="43"/>
    </row>
    <row r="37" spans="1:23">
      <c r="A37" s="12"/>
      <c r="B37" s="154" t="s">
        <v>951</v>
      </c>
      <c r="C37" s="130">
        <v>1.9</v>
      </c>
      <c r="D37" s="56"/>
      <c r="E37" s="56"/>
      <c r="F37" s="128" t="s">
        <v>346</v>
      </c>
      <c r="G37" s="130">
        <v>24.2</v>
      </c>
      <c r="H37" s="56"/>
      <c r="I37" s="56"/>
      <c r="J37" s="133">
        <v>2.7</v>
      </c>
      <c r="K37" s="56"/>
      <c r="L37" s="56"/>
      <c r="M37" s="127" t="s">
        <v>346</v>
      </c>
      <c r="N37" s="133">
        <v>20.46</v>
      </c>
      <c r="O37" s="56"/>
      <c r="P37" s="56"/>
      <c r="Q37" s="133">
        <v>4.3</v>
      </c>
      <c r="R37" s="56"/>
      <c r="S37" s="56"/>
      <c r="T37" s="56"/>
      <c r="U37" s="127" t="s">
        <v>346</v>
      </c>
      <c r="V37" s="133">
        <v>18.46</v>
      </c>
      <c r="W37" s="56"/>
    </row>
    <row r="38" spans="1:23" ht="15.75" thickBot="1">
      <c r="A38" s="12"/>
      <c r="B38" s="160"/>
      <c r="C38" s="141"/>
      <c r="D38" s="83"/>
      <c r="E38" s="83"/>
      <c r="F38" s="185"/>
      <c r="G38" s="141"/>
      <c r="H38" s="83"/>
      <c r="I38" s="83"/>
      <c r="J38" s="142"/>
      <c r="K38" s="83"/>
      <c r="L38" s="83"/>
      <c r="M38" s="140"/>
      <c r="N38" s="142"/>
      <c r="O38" s="83"/>
      <c r="P38" s="83"/>
      <c r="Q38" s="142"/>
      <c r="R38" s="83"/>
      <c r="S38" s="83"/>
      <c r="T38" s="83"/>
      <c r="U38" s="140"/>
      <c r="V38" s="142"/>
      <c r="W38" s="83"/>
    </row>
    <row r="39" spans="1:23">
      <c r="A39" s="12"/>
      <c r="B39" s="161" t="s">
        <v>952</v>
      </c>
      <c r="C39" s="147">
        <v>1.1000000000000001</v>
      </c>
      <c r="D39" s="46"/>
      <c r="E39" s="46"/>
      <c r="F39" s="145" t="s">
        <v>346</v>
      </c>
      <c r="G39" s="147">
        <v>20.260000000000002</v>
      </c>
      <c r="H39" s="46"/>
      <c r="I39" s="46"/>
      <c r="J39" s="149">
        <v>1.5</v>
      </c>
      <c r="K39" s="46"/>
      <c r="L39" s="46"/>
      <c r="M39" s="143" t="s">
        <v>346</v>
      </c>
      <c r="N39" s="149">
        <v>18.34</v>
      </c>
      <c r="O39" s="46"/>
      <c r="P39" s="46"/>
      <c r="Q39" s="149">
        <v>2.9</v>
      </c>
      <c r="R39" s="46"/>
      <c r="S39" s="46"/>
      <c r="T39" s="46"/>
      <c r="U39" s="143" t="s">
        <v>346</v>
      </c>
      <c r="V39" s="149">
        <v>17.100000000000001</v>
      </c>
      <c r="W39" s="46"/>
    </row>
    <row r="40" spans="1:23" ht="15.75" thickBot="1">
      <c r="A40" s="12"/>
      <c r="B40" s="162"/>
      <c r="C40" s="148"/>
      <c r="D40" s="43"/>
      <c r="E40" s="43"/>
      <c r="F40" s="146"/>
      <c r="G40" s="148"/>
      <c r="H40" s="43"/>
      <c r="I40" s="43"/>
      <c r="J40" s="150"/>
      <c r="K40" s="43"/>
      <c r="L40" s="43"/>
      <c r="M40" s="144"/>
      <c r="N40" s="150"/>
      <c r="O40" s="43"/>
      <c r="P40" s="43"/>
      <c r="Q40" s="150"/>
      <c r="R40" s="43"/>
      <c r="S40" s="43"/>
      <c r="T40" s="43"/>
      <c r="U40" s="144"/>
      <c r="V40" s="150"/>
      <c r="W40" s="43"/>
    </row>
    <row r="41" spans="1:23">
      <c r="A41" s="12"/>
      <c r="B41" s="190" t="s">
        <v>953</v>
      </c>
      <c r="C41" s="190"/>
      <c r="D41" s="190"/>
      <c r="E41" s="190"/>
      <c r="F41" s="190"/>
      <c r="G41" s="190"/>
      <c r="H41" s="190"/>
      <c r="I41" s="190"/>
      <c r="J41" s="190"/>
      <c r="K41" s="190"/>
      <c r="L41" s="190"/>
      <c r="M41" s="190"/>
      <c r="N41" s="190"/>
      <c r="O41" s="190"/>
      <c r="P41" s="190"/>
      <c r="Q41" s="190"/>
      <c r="R41" s="190"/>
      <c r="S41" s="190"/>
      <c r="T41" s="190"/>
      <c r="U41" s="190"/>
      <c r="V41" s="190"/>
      <c r="W41" s="190"/>
    </row>
    <row r="42" spans="1:23" ht="25.5" customHeight="1">
      <c r="A42" s="12"/>
      <c r="B42" s="170" t="s">
        <v>954</v>
      </c>
      <c r="C42" s="170"/>
      <c r="D42" s="170"/>
      <c r="E42" s="170"/>
      <c r="F42" s="170"/>
      <c r="G42" s="170"/>
      <c r="H42" s="170"/>
      <c r="I42" s="170"/>
      <c r="J42" s="170"/>
      <c r="K42" s="170"/>
      <c r="L42" s="170"/>
      <c r="M42" s="170"/>
      <c r="N42" s="170"/>
      <c r="O42" s="170"/>
      <c r="P42" s="170"/>
      <c r="Q42" s="170"/>
      <c r="R42" s="170"/>
      <c r="S42" s="170"/>
      <c r="T42" s="170"/>
      <c r="U42" s="170"/>
      <c r="V42" s="170"/>
      <c r="W42" s="170"/>
    </row>
    <row r="43" spans="1:23">
      <c r="A43" s="12"/>
      <c r="B43" s="170" t="s">
        <v>955</v>
      </c>
      <c r="C43" s="170"/>
      <c r="D43" s="170"/>
      <c r="E43" s="170"/>
      <c r="F43" s="170"/>
      <c r="G43" s="170"/>
      <c r="H43" s="170"/>
      <c r="I43" s="170"/>
      <c r="J43" s="170"/>
      <c r="K43" s="170"/>
      <c r="L43" s="170"/>
      <c r="M43" s="170"/>
      <c r="N43" s="170"/>
      <c r="O43" s="170"/>
      <c r="P43" s="170"/>
      <c r="Q43" s="170"/>
      <c r="R43" s="170"/>
      <c r="S43" s="170"/>
      <c r="T43" s="170"/>
      <c r="U43" s="170"/>
      <c r="V43" s="170"/>
      <c r="W43" s="170"/>
    </row>
    <row r="44" spans="1:23">
      <c r="A44" s="12"/>
      <c r="B44" s="40"/>
      <c r="C44" s="40"/>
      <c r="D44" s="40"/>
      <c r="E44" s="40"/>
      <c r="F44" s="40"/>
      <c r="G44" s="40"/>
      <c r="H44" s="40"/>
      <c r="I44" s="40"/>
      <c r="J44" s="40"/>
      <c r="K44" s="40"/>
      <c r="L44" s="40"/>
      <c r="M44" s="40"/>
      <c r="N44" s="40"/>
      <c r="O44" s="40"/>
      <c r="P44" s="40"/>
      <c r="Q44" s="40"/>
      <c r="R44" s="40"/>
      <c r="S44" s="40"/>
      <c r="T44" s="40"/>
    </row>
    <row r="45" spans="1:23">
      <c r="A45" s="12"/>
      <c r="B45" s="19"/>
      <c r="C45" s="19"/>
      <c r="D45" s="19"/>
      <c r="E45" s="19"/>
      <c r="F45" s="19"/>
      <c r="G45" s="19"/>
      <c r="H45" s="19"/>
      <c r="I45" s="19"/>
      <c r="J45" s="19"/>
      <c r="K45" s="19"/>
      <c r="L45" s="19"/>
      <c r="M45" s="19"/>
      <c r="N45" s="19"/>
      <c r="O45" s="19"/>
      <c r="P45" s="19"/>
      <c r="Q45" s="19"/>
      <c r="R45" s="19"/>
      <c r="S45" s="19"/>
      <c r="T45" s="19"/>
    </row>
    <row r="46" spans="1:23" ht="15.75" thickBot="1">
      <c r="A46" s="12"/>
      <c r="B46" s="20"/>
      <c r="C46" s="41" t="s">
        <v>956</v>
      </c>
      <c r="D46" s="41"/>
      <c r="E46" s="41"/>
      <c r="F46" s="41"/>
      <c r="G46" s="41"/>
      <c r="H46" s="41"/>
      <c r="I46" s="41"/>
      <c r="J46" s="41"/>
      <c r="K46" s="21"/>
      <c r="L46" s="41" t="s">
        <v>957</v>
      </c>
      <c r="M46" s="41"/>
      <c r="N46" s="41"/>
      <c r="O46" s="41"/>
      <c r="P46" s="41"/>
      <c r="Q46" s="41"/>
      <c r="R46" s="41"/>
      <c r="S46" s="41"/>
      <c r="T46" s="41"/>
    </row>
    <row r="47" spans="1:23">
      <c r="A47" s="12"/>
      <c r="B47" s="355" t="s">
        <v>958</v>
      </c>
      <c r="C47" s="48" t="s">
        <v>959</v>
      </c>
      <c r="D47" s="46"/>
      <c r="E47" s="46"/>
      <c r="F47" s="22" t="s">
        <v>941</v>
      </c>
      <c r="G47" s="46"/>
      <c r="H47" s="48" t="s">
        <v>963</v>
      </c>
      <c r="I47" s="48"/>
      <c r="J47" s="46"/>
      <c r="K47" s="42"/>
      <c r="L47" s="48" t="s">
        <v>959</v>
      </c>
      <c r="M47" s="46"/>
      <c r="N47" s="46"/>
      <c r="O47" s="22" t="s">
        <v>941</v>
      </c>
      <c r="P47" s="46"/>
      <c r="Q47" s="46"/>
      <c r="R47" s="48" t="s">
        <v>963</v>
      </c>
      <c r="S47" s="48"/>
      <c r="T47" s="46"/>
    </row>
    <row r="48" spans="1:23">
      <c r="A48" s="12"/>
      <c r="B48" s="355"/>
      <c r="C48" s="47"/>
      <c r="D48" s="42"/>
      <c r="E48" s="42"/>
      <c r="F48" s="22" t="s">
        <v>942</v>
      </c>
      <c r="G48" s="42"/>
      <c r="H48" s="47" t="s">
        <v>964</v>
      </c>
      <c r="I48" s="47"/>
      <c r="J48" s="42"/>
      <c r="K48" s="42"/>
      <c r="L48" s="47"/>
      <c r="M48" s="42"/>
      <c r="N48" s="42"/>
      <c r="O48" s="22" t="s">
        <v>942</v>
      </c>
      <c r="P48" s="42"/>
      <c r="Q48" s="42"/>
      <c r="R48" s="47" t="s">
        <v>964</v>
      </c>
      <c r="S48" s="47"/>
      <c r="T48" s="42"/>
    </row>
    <row r="49" spans="1:20">
      <c r="A49" s="12"/>
      <c r="B49" s="355"/>
      <c r="C49" s="47"/>
      <c r="D49" s="42"/>
      <c r="E49" s="42"/>
      <c r="F49" s="22" t="s">
        <v>960</v>
      </c>
      <c r="G49" s="42"/>
      <c r="H49" s="47" t="s">
        <v>965</v>
      </c>
      <c r="I49" s="47"/>
      <c r="J49" s="42"/>
      <c r="K49" s="42"/>
      <c r="L49" s="47"/>
      <c r="M49" s="42"/>
      <c r="N49" s="42"/>
      <c r="O49" s="22" t="s">
        <v>960</v>
      </c>
      <c r="P49" s="42"/>
      <c r="Q49" s="42"/>
      <c r="R49" s="47" t="s">
        <v>965</v>
      </c>
      <c r="S49" s="47"/>
      <c r="T49" s="42"/>
    </row>
    <row r="50" spans="1:20">
      <c r="A50" s="12"/>
      <c r="B50" s="355"/>
      <c r="C50" s="47"/>
      <c r="D50" s="42"/>
      <c r="E50" s="42"/>
      <c r="F50" s="22" t="s">
        <v>961</v>
      </c>
      <c r="G50" s="42"/>
      <c r="H50" s="11"/>
      <c r="I50" s="11"/>
      <c r="J50" s="42"/>
      <c r="K50" s="42"/>
      <c r="L50" s="47"/>
      <c r="M50" s="42"/>
      <c r="N50" s="42"/>
      <c r="O50" s="22" t="s">
        <v>961</v>
      </c>
      <c r="P50" s="42"/>
      <c r="Q50" s="42"/>
      <c r="R50" s="11"/>
      <c r="S50" s="11"/>
      <c r="T50" s="42"/>
    </row>
    <row r="51" spans="1:20" ht="15.75" thickBot="1">
      <c r="A51" s="12"/>
      <c r="B51" s="356"/>
      <c r="C51" s="49"/>
      <c r="D51" s="43"/>
      <c r="E51" s="43"/>
      <c r="F51" s="22" t="s">
        <v>962</v>
      </c>
      <c r="G51" s="43"/>
      <c r="H51" s="246"/>
      <c r="I51" s="246"/>
      <c r="J51" s="43"/>
      <c r="K51" s="43"/>
      <c r="L51" s="49"/>
      <c r="M51" s="43"/>
      <c r="N51" s="43"/>
      <c r="O51" s="22" t="s">
        <v>962</v>
      </c>
      <c r="P51" s="43"/>
      <c r="Q51" s="43"/>
      <c r="R51" s="246"/>
      <c r="S51" s="246"/>
      <c r="T51" s="43"/>
    </row>
    <row r="52" spans="1:20">
      <c r="A52" s="12"/>
      <c r="B52" s="358">
        <v>12.39</v>
      </c>
      <c r="C52" s="133">
        <v>0.1</v>
      </c>
      <c r="D52" s="56"/>
      <c r="E52" s="56"/>
      <c r="F52" s="133">
        <v>1.2</v>
      </c>
      <c r="G52" s="56"/>
      <c r="H52" s="127" t="s">
        <v>346</v>
      </c>
      <c r="I52" s="133">
        <v>2.2999999999999998</v>
      </c>
      <c r="J52" s="56"/>
      <c r="K52" s="56"/>
      <c r="L52" s="133">
        <v>0.1</v>
      </c>
      <c r="M52" s="56"/>
      <c r="N52" s="56"/>
      <c r="O52" s="133">
        <v>1.2</v>
      </c>
      <c r="P52" s="56"/>
      <c r="Q52" s="56"/>
      <c r="R52" s="127" t="s">
        <v>346</v>
      </c>
      <c r="S52" s="133">
        <v>2.2999999999999998</v>
      </c>
      <c r="T52" s="56"/>
    </row>
    <row r="53" spans="1:20">
      <c r="A53" s="12"/>
      <c r="B53" s="357"/>
      <c r="C53" s="134"/>
      <c r="D53" s="57"/>
      <c r="E53" s="57"/>
      <c r="F53" s="134"/>
      <c r="G53" s="57"/>
      <c r="H53" s="132"/>
      <c r="I53" s="134"/>
      <c r="J53" s="57"/>
      <c r="K53" s="57"/>
      <c r="L53" s="134"/>
      <c r="M53" s="57"/>
      <c r="N53" s="57"/>
      <c r="O53" s="134"/>
      <c r="P53" s="57"/>
      <c r="Q53" s="57"/>
      <c r="R53" s="132"/>
      <c r="S53" s="134"/>
      <c r="T53" s="57"/>
    </row>
    <row r="54" spans="1:20">
      <c r="A54" s="12"/>
      <c r="B54" s="359">
        <v>19.82</v>
      </c>
      <c r="C54" s="137">
        <v>0.1</v>
      </c>
      <c r="D54" s="42"/>
      <c r="E54" s="42"/>
      <c r="F54" s="137">
        <v>0.2</v>
      </c>
      <c r="G54" s="42"/>
      <c r="H54" s="137">
        <v>1</v>
      </c>
      <c r="I54" s="137"/>
      <c r="J54" s="42"/>
      <c r="K54" s="42"/>
      <c r="L54" s="137">
        <v>0.1</v>
      </c>
      <c r="M54" s="42"/>
      <c r="N54" s="42"/>
      <c r="O54" s="137">
        <v>0.2</v>
      </c>
      <c r="P54" s="42"/>
      <c r="Q54" s="42"/>
      <c r="R54" s="137">
        <v>1</v>
      </c>
      <c r="S54" s="137"/>
      <c r="T54" s="42"/>
    </row>
    <row r="55" spans="1:20">
      <c r="A55" s="12"/>
      <c r="B55" s="359"/>
      <c r="C55" s="137"/>
      <c r="D55" s="42"/>
      <c r="E55" s="42"/>
      <c r="F55" s="137"/>
      <c r="G55" s="42"/>
      <c r="H55" s="137"/>
      <c r="I55" s="137"/>
      <c r="J55" s="42"/>
      <c r="K55" s="42"/>
      <c r="L55" s="137"/>
      <c r="M55" s="42"/>
      <c r="N55" s="42"/>
      <c r="O55" s="137"/>
      <c r="P55" s="42"/>
      <c r="Q55" s="42"/>
      <c r="R55" s="137"/>
      <c r="S55" s="137"/>
      <c r="T55" s="42"/>
    </row>
    <row r="56" spans="1:20">
      <c r="A56" s="12"/>
      <c r="B56" s="357">
        <v>19.97</v>
      </c>
      <c r="C56" s="139">
        <v>0.1</v>
      </c>
      <c r="D56" s="72"/>
      <c r="E56" s="72"/>
      <c r="F56" s="139">
        <v>5.2</v>
      </c>
      <c r="G56" s="72"/>
      <c r="H56" s="139">
        <v>3.3</v>
      </c>
      <c r="I56" s="139"/>
      <c r="J56" s="72"/>
      <c r="K56" s="72"/>
      <c r="L56" s="139">
        <v>0.1</v>
      </c>
      <c r="M56" s="72"/>
      <c r="N56" s="72"/>
      <c r="O56" s="139">
        <v>5.2</v>
      </c>
      <c r="P56" s="72"/>
      <c r="Q56" s="72"/>
      <c r="R56" s="139">
        <v>3.3</v>
      </c>
      <c r="S56" s="139"/>
      <c r="T56" s="72"/>
    </row>
    <row r="57" spans="1:20">
      <c r="A57" s="12"/>
      <c r="B57" s="357"/>
      <c r="C57" s="139"/>
      <c r="D57" s="72"/>
      <c r="E57" s="72"/>
      <c r="F57" s="139"/>
      <c r="G57" s="72"/>
      <c r="H57" s="139"/>
      <c r="I57" s="139"/>
      <c r="J57" s="72"/>
      <c r="K57" s="72"/>
      <c r="L57" s="139"/>
      <c r="M57" s="72"/>
      <c r="N57" s="72"/>
      <c r="O57" s="139"/>
      <c r="P57" s="72"/>
      <c r="Q57" s="72"/>
      <c r="R57" s="139"/>
      <c r="S57" s="139"/>
      <c r="T57" s="72"/>
    </row>
    <row r="58" spans="1:20">
      <c r="A58" s="12"/>
      <c r="B58" s="359">
        <v>20.28</v>
      </c>
      <c r="C58" s="137">
        <v>0.5</v>
      </c>
      <c r="D58" s="42"/>
      <c r="E58" s="42"/>
      <c r="F58" s="137">
        <v>6.9</v>
      </c>
      <c r="G58" s="42"/>
      <c r="H58" s="137">
        <v>9.5</v>
      </c>
      <c r="I58" s="137"/>
      <c r="J58" s="42"/>
      <c r="K58" s="42"/>
      <c r="L58" s="137">
        <v>0.5</v>
      </c>
      <c r="M58" s="42"/>
      <c r="N58" s="42"/>
      <c r="O58" s="137">
        <v>6.9</v>
      </c>
      <c r="P58" s="42"/>
      <c r="Q58" s="42"/>
      <c r="R58" s="137">
        <v>9.5</v>
      </c>
      <c r="S58" s="137"/>
      <c r="T58" s="42"/>
    </row>
    <row r="59" spans="1:20">
      <c r="A59" s="12"/>
      <c r="B59" s="359"/>
      <c r="C59" s="137"/>
      <c r="D59" s="42"/>
      <c r="E59" s="42"/>
      <c r="F59" s="137"/>
      <c r="G59" s="42"/>
      <c r="H59" s="137"/>
      <c r="I59" s="137"/>
      <c r="J59" s="42"/>
      <c r="K59" s="42"/>
      <c r="L59" s="137"/>
      <c r="M59" s="42"/>
      <c r="N59" s="42"/>
      <c r="O59" s="137"/>
      <c r="P59" s="42"/>
      <c r="Q59" s="42"/>
      <c r="R59" s="137"/>
      <c r="S59" s="137"/>
      <c r="T59" s="42"/>
    </row>
    <row r="60" spans="1:20">
      <c r="A60" s="12"/>
      <c r="B60" s="357">
        <v>21.53</v>
      </c>
      <c r="C60" s="139">
        <v>0.3</v>
      </c>
      <c r="D60" s="72"/>
      <c r="E60" s="72"/>
      <c r="F60" s="139">
        <v>6.2</v>
      </c>
      <c r="G60" s="72"/>
      <c r="H60" s="139">
        <v>4.9000000000000004</v>
      </c>
      <c r="I60" s="139"/>
      <c r="J60" s="72"/>
      <c r="K60" s="72"/>
      <c r="L60" s="139">
        <v>0.2</v>
      </c>
      <c r="M60" s="72"/>
      <c r="N60" s="72"/>
      <c r="O60" s="139">
        <v>6.2</v>
      </c>
      <c r="P60" s="72"/>
      <c r="Q60" s="72"/>
      <c r="R60" s="139">
        <v>4.9000000000000004</v>
      </c>
      <c r="S60" s="139"/>
      <c r="T60" s="72"/>
    </row>
    <row r="61" spans="1:20">
      <c r="A61" s="12"/>
      <c r="B61" s="357"/>
      <c r="C61" s="139"/>
      <c r="D61" s="72"/>
      <c r="E61" s="72"/>
      <c r="F61" s="139"/>
      <c r="G61" s="72"/>
      <c r="H61" s="139"/>
      <c r="I61" s="139"/>
      <c r="J61" s="72"/>
      <c r="K61" s="72"/>
      <c r="L61" s="139"/>
      <c r="M61" s="72"/>
      <c r="N61" s="72"/>
      <c r="O61" s="139"/>
      <c r="P61" s="72"/>
      <c r="Q61" s="72"/>
      <c r="R61" s="139"/>
      <c r="S61" s="139"/>
      <c r="T61" s="72"/>
    </row>
    <row r="62" spans="1:20">
      <c r="A62" s="12"/>
      <c r="B62" s="359">
        <v>22.8</v>
      </c>
      <c r="C62" s="137">
        <v>0.3</v>
      </c>
      <c r="D62" s="42"/>
      <c r="E62" s="42"/>
      <c r="F62" s="137">
        <v>7.2</v>
      </c>
      <c r="G62" s="42"/>
      <c r="H62" s="137">
        <v>5.9</v>
      </c>
      <c r="I62" s="137"/>
      <c r="J62" s="42"/>
      <c r="K62" s="42"/>
      <c r="L62" s="137">
        <v>0.1</v>
      </c>
      <c r="M62" s="42"/>
      <c r="N62" s="42"/>
      <c r="O62" s="137">
        <v>7.2</v>
      </c>
      <c r="P62" s="42"/>
      <c r="Q62" s="42"/>
      <c r="R62" s="137">
        <v>1</v>
      </c>
      <c r="S62" s="137"/>
      <c r="T62" s="42"/>
    </row>
    <row r="63" spans="1:20">
      <c r="A63" s="12"/>
      <c r="B63" s="359"/>
      <c r="C63" s="137"/>
      <c r="D63" s="42"/>
      <c r="E63" s="42"/>
      <c r="F63" s="137"/>
      <c r="G63" s="42"/>
      <c r="H63" s="137"/>
      <c r="I63" s="137"/>
      <c r="J63" s="42"/>
      <c r="K63" s="42"/>
      <c r="L63" s="137"/>
      <c r="M63" s="42"/>
      <c r="N63" s="42"/>
      <c r="O63" s="137"/>
      <c r="P63" s="42"/>
      <c r="Q63" s="42"/>
      <c r="R63" s="137"/>
      <c r="S63" s="137"/>
      <c r="T63" s="42"/>
    </row>
    <row r="64" spans="1:20">
      <c r="A64" s="12"/>
      <c r="B64" s="357">
        <v>26.76</v>
      </c>
      <c r="C64" s="139">
        <v>0.3</v>
      </c>
      <c r="D64" s="72"/>
      <c r="E64" s="72"/>
      <c r="F64" s="139">
        <v>8.1999999999999993</v>
      </c>
      <c r="G64" s="72"/>
      <c r="H64" s="139">
        <v>4.0999999999999996</v>
      </c>
      <c r="I64" s="139"/>
      <c r="J64" s="72"/>
      <c r="K64" s="72"/>
      <c r="L64" s="139" t="s">
        <v>352</v>
      </c>
      <c r="M64" s="72"/>
      <c r="N64" s="72"/>
      <c r="O64" s="139" t="s">
        <v>352</v>
      </c>
      <c r="P64" s="72"/>
      <c r="Q64" s="72"/>
      <c r="R64" s="139" t="s">
        <v>352</v>
      </c>
      <c r="S64" s="139"/>
      <c r="T64" s="72"/>
    </row>
    <row r="65" spans="1:23">
      <c r="A65" s="12"/>
      <c r="B65" s="357"/>
      <c r="C65" s="139"/>
      <c r="D65" s="72"/>
      <c r="E65" s="72"/>
      <c r="F65" s="139"/>
      <c r="G65" s="72"/>
      <c r="H65" s="139"/>
      <c r="I65" s="139"/>
      <c r="J65" s="72"/>
      <c r="K65" s="72"/>
      <c r="L65" s="139"/>
      <c r="M65" s="72"/>
      <c r="N65" s="72"/>
      <c r="O65" s="139"/>
      <c r="P65" s="72"/>
      <c r="Q65" s="72"/>
      <c r="R65" s="139"/>
      <c r="S65" s="139"/>
      <c r="T65" s="72"/>
    </row>
    <row r="66" spans="1:23">
      <c r="A66" s="12"/>
      <c r="B66" s="359">
        <v>43.52</v>
      </c>
      <c r="C66" s="137">
        <v>0.2</v>
      </c>
      <c r="D66" s="42"/>
      <c r="E66" s="42"/>
      <c r="F66" s="137">
        <v>9.1999999999999993</v>
      </c>
      <c r="G66" s="42"/>
      <c r="H66" s="137" t="s">
        <v>352</v>
      </c>
      <c r="I66" s="137"/>
      <c r="J66" s="42"/>
      <c r="K66" s="42"/>
      <c r="L66" s="137" t="s">
        <v>352</v>
      </c>
      <c r="M66" s="42"/>
      <c r="N66" s="42"/>
      <c r="O66" s="137" t="s">
        <v>352</v>
      </c>
      <c r="P66" s="42"/>
      <c r="Q66" s="42"/>
      <c r="R66" s="137" t="s">
        <v>352</v>
      </c>
      <c r="S66" s="137"/>
      <c r="T66" s="42"/>
    </row>
    <row r="67" spans="1:23" ht="15.75" thickBot="1">
      <c r="A67" s="12"/>
      <c r="B67" s="360"/>
      <c r="C67" s="150"/>
      <c r="D67" s="43"/>
      <c r="E67" s="43"/>
      <c r="F67" s="150"/>
      <c r="G67" s="43"/>
      <c r="H67" s="150"/>
      <c r="I67" s="150"/>
      <c r="J67" s="43"/>
      <c r="K67" s="43"/>
      <c r="L67" s="150"/>
      <c r="M67" s="43"/>
      <c r="N67" s="43"/>
      <c r="O67" s="150"/>
      <c r="P67" s="43"/>
      <c r="Q67" s="43"/>
      <c r="R67" s="150"/>
      <c r="S67" s="150"/>
      <c r="T67" s="43"/>
    </row>
    <row r="68" spans="1:23">
      <c r="A68" s="12"/>
      <c r="B68" s="154"/>
      <c r="C68" s="133">
        <v>1.9</v>
      </c>
      <c r="D68" s="56"/>
      <c r="E68" s="56"/>
      <c r="F68" s="133">
        <v>6.7</v>
      </c>
      <c r="G68" s="56"/>
      <c r="H68" s="127" t="s">
        <v>346</v>
      </c>
      <c r="I68" s="133">
        <v>31</v>
      </c>
      <c r="J68" s="56"/>
      <c r="K68" s="56"/>
      <c r="L68" s="133">
        <v>1.1000000000000001</v>
      </c>
      <c r="M68" s="56"/>
      <c r="N68" s="56"/>
      <c r="O68" s="133">
        <v>5.8</v>
      </c>
      <c r="P68" s="56"/>
      <c r="Q68" s="56"/>
      <c r="R68" s="127" t="s">
        <v>346</v>
      </c>
      <c r="S68" s="133">
        <v>22</v>
      </c>
      <c r="T68" s="56"/>
    </row>
    <row r="69" spans="1:23" ht="15.75" thickBot="1">
      <c r="A69" s="12"/>
      <c r="B69" s="160"/>
      <c r="C69" s="142"/>
      <c r="D69" s="83"/>
      <c r="E69" s="83"/>
      <c r="F69" s="142"/>
      <c r="G69" s="83"/>
      <c r="H69" s="140"/>
      <c r="I69" s="142"/>
      <c r="J69" s="83"/>
      <c r="K69" s="83"/>
      <c r="L69" s="142"/>
      <c r="M69" s="83"/>
      <c r="N69" s="83"/>
      <c r="O69" s="142"/>
      <c r="P69" s="83"/>
      <c r="Q69" s="83"/>
      <c r="R69" s="140"/>
      <c r="S69" s="142"/>
      <c r="T69" s="83"/>
    </row>
    <row r="70" spans="1:23">
      <c r="A70" s="12"/>
      <c r="B70" s="170" t="s">
        <v>966</v>
      </c>
      <c r="C70" s="170"/>
      <c r="D70" s="170"/>
      <c r="E70" s="170"/>
      <c r="F70" s="170"/>
      <c r="G70" s="170"/>
      <c r="H70" s="170"/>
      <c r="I70" s="170"/>
      <c r="J70" s="170"/>
      <c r="K70" s="170"/>
      <c r="L70" s="170"/>
      <c r="M70" s="170"/>
      <c r="N70" s="170"/>
      <c r="O70" s="170"/>
      <c r="P70" s="170"/>
      <c r="Q70" s="170"/>
      <c r="R70" s="170"/>
      <c r="S70" s="170"/>
      <c r="T70" s="170"/>
      <c r="U70" s="170"/>
      <c r="V70" s="170"/>
      <c r="W70" s="170"/>
    </row>
    <row r="71" spans="1:23">
      <c r="A71" s="12"/>
      <c r="B71" s="170" t="s">
        <v>967</v>
      </c>
      <c r="C71" s="170"/>
      <c r="D71" s="170"/>
      <c r="E71" s="170"/>
      <c r="F71" s="170"/>
      <c r="G71" s="170"/>
      <c r="H71" s="170"/>
      <c r="I71" s="170"/>
      <c r="J71" s="170"/>
      <c r="K71" s="170"/>
      <c r="L71" s="170"/>
      <c r="M71" s="170"/>
      <c r="N71" s="170"/>
      <c r="O71" s="170"/>
      <c r="P71" s="170"/>
      <c r="Q71" s="170"/>
      <c r="R71" s="170"/>
      <c r="S71" s="170"/>
      <c r="T71" s="170"/>
      <c r="U71" s="170"/>
      <c r="V71" s="170"/>
      <c r="W71" s="170"/>
    </row>
    <row r="72" spans="1:23">
      <c r="A72" s="12"/>
      <c r="B72" s="170" t="s">
        <v>968</v>
      </c>
      <c r="C72" s="170"/>
      <c r="D72" s="170"/>
      <c r="E72" s="170"/>
      <c r="F72" s="170"/>
      <c r="G72" s="170"/>
      <c r="H72" s="170"/>
      <c r="I72" s="170"/>
      <c r="J72" s="170"/>
      <c r="K72" s="170"/>
      <c r="L72" s="170"/>
      <c r="M72" s="170"/>
      <c r="N72" s="170"/>
      <c r="O72" s="170"/>
      <c r="P72" s="170"/>
      <c r="Q72" s="170"/>
      <c r="R72" s="170"/>
      <c r="S72" s="170"/>
      <c r="T72" s="170"/>
      <c r="U72" s="170"/>
      <c r="V72" s="170"/>
      <c r="W72" s="170"/>
    </row>
    <row r="73" spans="1:23">
      <c r="A73" s="12"/>
      <c r="B73" s="40"/>
      <c r="C73" s="40"/>
      <c r="D73" s="40"/>
      <c r="E73" s="40"/>
      <c r="F73" s="40"/>
      <c r="G73" s="40"/>
      <c r="H73" s="40"/>
      <c r="I73" s="40"/>
      <c r="J73" s="40"/>
      <c r="K73" s="40"/>
      <c r="L73" s="40"/>
      <c r="M73" s="40"/>
    </row>
    <row r="74" spans="1:23">
      <c r="A74" s="12"/>
      <c r="B74" s="19"/>
      <c r="C74" s="19"/>
      <c r="D74" s="19"/>
      <c r="E74" s="19"/>
      <c r="F74" s="19"/>
      <c r="G74" s="19"/>
      <c r="H74" s="19"/>
      <c r="I74" s="19"/>
      <c r="J74" s="19"/>
      <c r="K74" s="19"/>
      <c r="L74" s="19"/>
      <c r="M74" s="19"/>
    </row>
    <row r="75" spans="1:23">
      <c r="A75" s="12"/>
      <c r="B75" s="42"/>
      <c r="C75" s="67">
        <v>2014</v>
      </c>
      <c r="D75" s="67"/>
      <c r="E75" s="42"/>
      <c r="F75" s="42"/>
      <c r="G75" s="68">
        <v>2013</v>
      </c>
      <c r="H75" s="68"/>
      <c r="I75" s="42"/>
      <c r="J75" s="42"/>
      <c r="K75" s="68">
        <v>2012</v>
      </c>
      <c r="L75" s="68"/>
      <c r="M75" s="42"/>
    </row>
    <row r="76" spans="1:23" ht="15.75" thickBot="1">
      <c r="A76" s="12"/>
      <c r="B76" s="43"/>
      <c r="C76" s="77"/>
      <c r="D76" s="77"/>
      <c r="E76" s="43"/>
      <c r="F76" s="43"/>
      <c r="G76" s="78"/>
      <c r="H76" s="78"/>
      <c r="I76" s="43"/>
      <c r="J76" s="43"/>
      <c r="K76" s="78"/>
      <c r="L76" s="78"/>
      <c r="M76" s="43"/>
    </row>
    <row r="77" spans="1:23">
      <c r="A77" s="12"/>
      <c r="B77" s="207" t="s">
        <v>969</v>
      </c>
      <c r="C77" s="130">
        <v>1</v>
      </c>
      <c r="D77" s="130"/>
      <c r="E77" s="118" t="s">
        <v>347</v>
      </c>
      <c r="F77" s="26"/>
      <c r="G77" s="133">
        <v>1.5</v>
      </c>
      <c r="H77" s="133"/>
      <c r="I77" s="120" t="s">
        <v>347</v>
      </c>
      <c r="J77" s="26"/>
      <c r="K77" s="133">
        <v>1.6</v>
      </c>
      <c r="L77" s="133"/>
      <c r="M77" s="120" t="s">
        <v>347</v>
      </c>
    </row>
    <row r="78" spans="1:23">
      <c r="A78" s="12"/>
      <c r="B78" s="152" t="s">
        <v>970</v>
      </c>
      <c r="C78" s="136">
        <v>29.6</v>
      </c>
      <c r="D78" s="136"/>
      <c r="E78" s="125" t="s">
        <v>347</v>
      </c>
      <c r="F78" s="21"/>
      <c r="G78" s="137">
        <v>29.9</v>
      </c>
      <c r="H78" s="137"/>
      <c r="I78" s="122" t="s">
        <v>347</v>
      </c>
      <c r="J78" s="21"/>
      <c r="K78" s="137">
        <v>34.1</v>
      </c>
      <c r="L78" s="137"/>
      <c r="M78" s="122" t="s">
        <v>347</v>
      </c>
    </row>
    <row r="79" spans="1:23">
      <c r="A79" s="12"/>
      <c r="B79" s="153" t="s">
        <v>971</v>
      </c>
      <c r="C79" s="138">
        <v>5.8</v>
      </c>
      <c r="D79" s="138"/>
      <c r="E79" s="72"/>
      <c r="F79" s="72"/>
      <c r="G79" s="139">
        <v>6.4</v>
      </c>
      <c r="H79" s="139"/>
      <c r="I79" s="72"/>
      <c r="J79" s="72"/>
      <c r="K79" s="139">
        <v>6.9</v>
      </c>
      <c r="L79" s="139"/>
      <c r="M79" s="72"/>
    </row>
    <row r="80" spans="1:23">
      <c r="A80" s="12"/>
      <c r="B80" s="153"/>
      <c r="C80" s="138"/>
      <c r="D80" s="138"/>
      <c r="E80" s="72"/>
      <c r="F80" s="72"/>
      <c r="G80" s="139"/>
      <c r="H80" s="139"/>
      <c r="I80" s="72"/>
      <c r="J80" s="72"/>
      <c r="K80" s="139"/>
      <c r="L80" s="139"/>
      <c r="M80" s="72"/>
    </row>
    <row r="81" spans="1:23">
      <c r="A81" s="12"/>
      <c r="B81" s="152" t="s">
        <v>972</v>
      </c>
      <c r="C81" s="136">
        <v>1.8</v>
      </c>
      <c r="D81" s="136"/>
      <c r="E81" s="125" t="s">
        <v>347</v>
      </c>
      <c r="F81" s="21"/>
      <c r="G81" s="137">
        <v>1.1000000000000001</v>
      </c>
      <c r="H81" s="137"/>
      <c r="I81" s="122" t="s">
        <v>347</v>
      </c>
      <c r="J81" s="21"/>
      <c r="K81" s="137">
        <v>1.4</v>
      </c>
      <c r="L81" s="137"/>
      <c r="M81" s="122" t="s">
        <v>347</v>
      </c>
    </row>
    <row r="82" spans="1:23">
      <c r="A82" s="12"/>
      <c r="B82" s="153" t="s">
        <v>973</v>
      </c>
      <c r="C82" s="184" t="s">
        <v>346</v>
      </c>
      <c r="D82" s="138">
        <v>11.93</v>
      </c>
      <c r="E82" s="72"/>
      <c r="F82" s="72"/>
      <c r="G82" s="126" t="s">
        <v>346</v>
      </c>
      <c r="H82" s="139">
        <v>6.62</v>
      </c>
      <c r="I82" s="72"/>
      <c r="J82" s="72"/>
      <c r="K82" s="126" t="s">
        <v>346</v>
      </c>
      <c r="L82" s="139">
        <v>6.71</v>
      </c>
      <c r="M82" s="72"/>
    </row>
    <row r="83" spans="1:23" ht="15.75" thickBot="1">
      <c r="A83" s="12"/>
      <c r="B83" s="160"/>
      <c r="C83" s="185"/>
      <c r="D83" s="141"/>
      <c r="E83" s="83"/>
      <c r="F83" s="83"/>
      <c r="G83" s="140"/>
      <c r="H83" s="142"/>
      <c r="I83" s="83"/>
      <c r="J83" s="83"/>
      <c r="K83" s="140"/>
      <c r="L83" s="142"/>
      <c r="M83" s="83"/>
    </row>
    <row r="84" spans="1:23" ht="25.5" customHeight="1">
      <c r="A84" s="12"/>
      <c r="B84" s="170" t="s">
        <v>974</v>
      </c>
      <c r="C84" s="170"/>
      <c r="D84" s="170"/>
      <c r="E84" s="170"/>
      <c r="F84" s="170"/>
      <c r="G84" s="170"/>
      <c r="H84" s="170"/>
      <c r="I84" s="170"/>
      <c r="J84" s="170"/>
      <c r="K84" s="170"/>
      <c r="L84" s="170"/>
      <c r="M84" s="170"/>
      <c r="N84" s="170"/>
      <c r="O84" s="170"/>
      <c r="P84" s="170"/>
      <c r="Q84" s="170"/>
      <c r="R84" s="170"/>
      <c r="S84" s="170"/>
      <c r="T84" s="170"/>
      <c r="U84" s="170"/>
      <c r="V84" s="170"/>
      <c r="W84" s="170"/>
    </row>
    <row r="85" spans="1:23">
      <c r="A85" s="12"/>
      <c r="B85" s="171" t="s">
        <v>975</v>
      </c>
      <c r="C85" s="171"/>
      <c r="D85" s="171"/>
      <c r="E85" s="171"/>
      <c r="F85" s="171"/>
      <c r="G85" s="171"/>
      <c r="H85" s="171"/>
      <c r="I85" s="171"/>
      <c r="J85" s="171"/>
      <c r="K85" s="171"/>
      <c r="L85" s="171"/>
      <c r="M85" s="171"/>
      <c r="N85" s="171"/>
      <c r="O85" s="171"/>
      <c r="P85" s="171"/>
      <c r="Q85" s="171"/>
      <c r="R85" s="171"/>
      <c r="S85" s="171"/>
      <c r="T85" s="171"/>
      <c r="U85" s="171"/>
      <c r="V85" s="171"/>
      <c r="W85" s="171"/>
    </row>
    <row r="86" spans="1:23">
      <c r="A86" s="12"/>
      <c r="B86" s="170" t="s">
        <v>976</v>
      </c>
      <c r="C86" s="170"/>
      <c r="D86" s="170"/>
      <c r="E86" s="170"/>
      <c r="F86" s="170"/>
      <c r="G86" s="170"/>
      <c r="H86" s="170"/>
      <c r="I86" s="170"/>
      <c r="J86" s="170"/>
      <c r="K86" s="170"/>
      <c r="L86" s="170"/>
      <c r="M86" s="170"/>
      <c r="N86" s="170"/>
      <c r="O86" s="170"/>
      <c r="P86" s="170"/>
      <c r="Q86" s="170"/>
      <c r="R86" s="170"/>
      <c r="S86" s="170"/>
      <c r="T86" s="170"/>
      <c r="U86" s="170"/>
      <c r="V86" s="170"/>
      <c r="W86" s="170"/>
    </row>
    <row r="87" spans="1:23" ht="25.5" customHeight="1">
      <c r="A87" s="12"/>
      <c r="B87" s="170" t="s">
        <v>977</v>
      </c>
      <c r="C87" s="170"/>
      <c r="D87" s="170"/>
      <c r="E87" s="170"/>
      <c r="F87" s="170"/>
      <c r="G87" s="170"/>
      <c r="H87" s="170"/>
      <c r="I87" s="170"/>
      <c r="J87" s="170"/>
      <c r="K87" s="170"/>
      <c r="L87" s="170"/>
      <c r="M87" s="170"/>
      <c r="N87" s="170"/>
      <c r="O87" s="170"/>
      <c r="P87" s="170"/>
      <c r="Q87" s="170"/>
      <c r="R87" s="170"/>
      <c r="S87" s="170"/>
      <c r="T87" s="170"/>
      <c r="U87" s="170"/>
      <c r="V87" s="170"/>
      <c r="W87" s="170"/>
    </row>
    <row r="88" spans="1:23" ht="38.25" customHeight="1">
      <c r="A88" s="12"/>
      <c r="B88" s="170" t="s">
        <v>978</v>
      </c>
      <c r="C88" s="170"/>
      <c r="D88" s="170"/>
      <c r="E88" s="170"/>
      <c r="F88" s="170"/>
      <c r="G88" s="170"/>
      <c r="H88" s="170"/>
      <c r="I88" s="170"/>
      <c r="J88" s="170"/>
      <c r="K88" s="170"/>
      <c r="L88" s="170"/>
      <c r="M88" s="170"/>
      <c r="N88" s="170"/>
      <c r="O88" s="170"/>
      <c r="P88" s="170"/>
      <c r="Q88" s="170"/>
      <c r="R88" s="170"/>
      <c r="S88" s="170"/>
      <c r="T88" s="170"/>
      <c r="U88" s="170"/>
      <c r="V88" s="170"/>
      <c r="W88" s="170"/>
    </row>
    <row r="89" spans="1:23">
      <c r="A89" s="12"/>
      <c r="B89" s="170" t="s">
        <v>979</v>
      </c>
      <c r="C89" s="170"/>
      <c r="D89" s="170"/>
      <c r="E89" s="170"/>
      <c r="F89" s="170"/>
      <c r="G89" s="170"/>
      <c r="H89" s="170"/>
      <c r="I89" s="170"/>
      <c r="J89" s="170"/>
      <c r="K89" s="170"/>
      <c r="L89" s="170"/>
      <c r="M89" s="170"/>
      <c r="N89" s="170"/>
      <c r="O89" s="170"/>
      <c r="P89" s="170"/>
      <c r="Q89" s="170"/>
      <c r="R89" s="170"/>
      <c r="S89" s="170"/>
      <c r="T89" s="170"/>
      <c r="U89" s="170"/>
      <c r="V89" s="170"/>
      <c r="W89" s="170"/>
    </row>
    <row r="90" spans="1:23">
      <c r="A90" s="12"/>
      <c r="B90" s="40"/>
      <c r="C90" s="40"/>
      <c r="D90" s="40"/>
      <c r="E90" s="40"/>
      <c r="F90" s="40"/>
      <c r="G90" s="40"/>
      <c r="H90" s="40"/>
      <c r="I90" s="40"/>
      <c r="J90" s="40"/>
      <c r="K90" s="40"/>
      <c r="L90" s="40"/>
      <c r="M90" s="40"/>
      <c r="N90" s="40"/>
      <c r="O90" s="40"/>
      <c r="P90" s="40"/>
      <c r="Q90" s="40"/>
      <c r="R90" s="40"/>
      <c r="S90" s="40"/>
      <c r="T90" s="40"/>
      <c r="U90" s="40"/>
      <c r="V90" s="40"/>
      <c r="W90" s="40"/>
    </row>
    <row r="91" spans="1:23">
      <c r="A91" s="12"/>
      <c r="B91" s="19"/>
      <c r="C91" s="19"/>
      <c r="D91" s="19"/>
      <c r="E91" s="19"/>
      <c r="F91" s="19"/>
      <c r="G91" s="19"/>
      <c r="H91" s="19"/>
      <c r="I91" s="19"/>
      <c r="J91" s="19"/>
      <c r="K91" s="19"/>
      <c r="L91" s="19"/>
      <c r="M91" s="19"/>
      <c r="N91" s="19"/>
      <c r="O91" s="19"/>
      <c r="P91" s="19"/>
      <c r="Q91" s="19"/>
      <c r="R91" s="19"/>
      <c r="S91" s="19"/>
      <c r="T91" s="19"/>
      <c r="U91" s="19"/>
      <c r="V91" s="19"/>
      <c r="W91" s="19"/>
    </row>
    <row r="92" spans="1:23" ht="15.75" thickBot="1">
      <c r="A92" s="12"/>
      <c r="B92" s="36"/>
      <c r="C92" s="276">
        <v>2014</v>
      </c>
      <c r="D92" s="276"/>
      <c r="E92" s="276"/>
      <c r="F92" s="276"/>
      <c r="G92" s="276"/>
      <c r="H92" s="276"/>
      <c r="I92" s="21"/>
      <c r="J92" s="101">
        <v>2013</v>
      </c>
      <c r="K92" s="101"/>
      <c r="L92" s="101"/>
      <c r="M92" s="101"/>
      <c r="N92" s="101"/>
      <c r="O92" s="101"/>
      <c r="P92" s="21"/>
      <c r="Q92" s="101">
        <v>2012</v>
      </c>
      <c r="R92" s="101"/>
      <c r="S92" s="101"/>
      <c r="T92" s="101"/>
      <c r="U92" s="101"/>
      <c r="V92" s="101"/>
      <c r="W92" s="101"/>
    </row>
    <row r="93" spans="1:23">
      <c r="A93" s="12"/>
      <c r="B93" s="173" t="s">
        <v>980</v>
      </c>
      <c r="C93" s="91" t="s">
        <v>940</v>
      </c>
      <c r="D93" s="46"/>
      <c r="E93" s="46"/>
      <c r="F93" s="91" t="s">
        <v>941</v>
      </c>
      <c r="G93" s="91"/>
      <c r="H93" s="46"/>
      <c r="I93" s="42"/>
      <c r="J93" s="92" t="s">
        <v>940</v>
      </c>
      <c r="K93" s="46"/>
      <c r="L93" s="46"/>
      <c r="M93" s="92" t="s">
        <v>941</v>
      </c>
      <c r="N93" s="92"/>
      <c r="O93" s="46"/>
      <c r="P93" s="42"/>
      <c r="Q93" s="92" t="s">
        <v>940</v>
      </c>
      <c r="R93" s="46"/>
      <c r="S93" s="46"/>
      <c r="T93" s="46"/>
      <c r="U93" s="92" t="s">
        <v>941</v>
      </c>
      <c r="V93" s="92"/>
      <c r="W93" s="46"/>
    </row>
    <row r="94" spans="1:23">
      <c r="A94" s="12"/>
      <c r="B94" s="173" t="s">
        <v>981</v>
      </c>
      <c r="C94" s="67"/>
      <c r="D94" s="42"/>
      <c r="E94" s="42"/>
      <c r="F94" s="67" t="s">
        <v>982</v>
      </c>
      <c r="G94" s="67"/>
      <c r="H94" s="42"/>
      <c r="I94" s="42"/>
      <c r="J94" s="68"/>
      <c r="K94" s="42"/>
      <c r="L94" s="42"/>
      <c r="M94" s="68" t="s">
        <v>982</v>
      </c>
      <c r="N94" s="68"/>
      <c r="O94" s="42"/>
      <c r="P94" s="42"/>
      <c r="Q94" s="68"/>
      <c r="R94" s="42"/>
      <c r="S94" s="42"/>
      <c r="T94" s="42"/>
      <c r="U94" s="68" t="s">
        <v>942</v>
      </c>
      <c r="V94" s="68"/>
      <c r="W94" s="42"/>
    </row>
    <row r="95" spans="1:23">
      <c r="A95" s="12"/>
      <c r="B95" s="4"/>
      <c r="C95" s="67"/>
      <c r="D95" s="42"/>
      <c r="E95" s="42"/>
      <c r="F95" s="67" t="s">
        <v>983</v>
      </c>
      <c r="G95" s="67"/>
      <c r="H95" s="42"/>
      <c r="I95" s="42"/>
      <c r="J95" s="68"/>
      <c r="K95" s="42"/>
      <c r="L95" s="42"/>
      <c r="M95" s="68" t="s">
        <v>984</v>
      </c>
      <c r="N95" s="68"/>
      <c r="O95" s="42"/>
      <c r="P95" s="42"/>
      <c r="Q95" s="68"/>
      <c r="R95" s="42"/>
      <c r="S95" s="42"/>
      <c r="T95" s="42"/>
      <c r="U95" s="68" t="s">
        <v>985</v>
      </c>
      <c r="V95" s="68"/>
      <c r="W95" s="42"/>
    </row>
    <row r="96" spans="1:23" ht="15.75" thickBot="1">
      <c r="A96" s="12"/>
      <c r="B96" s="4"/>
      <c r="C96" s="77"/>
      <c r="D96" s="43"/>
      <c r="E96" s="43"/>
      <c r="F96" s="246"/>
      <c r="G96" s="246"/>
      <c r="H96" s="43"/>
      <c r="I96" s="43"/>
      <c r="J96" s="78"/>
      <c r="K96" s="43"/>
      <c r="L96" s="43"/>
      <c r="M96" s="78" t="s">
        <v>965</v>
      </c>
      <c r="N96" s="78"/>
      <c r="O96" s="43"/>
      <c r="P96" s="43"/>
      <c r="Q96" s="78"/>
      <c r="R96" s="43"/>
      <c r="S96" s="43"/>
      <c r="T96" s="43"/>
      <c r="U96" s="78" t="s">
        <v>986</v>
      </c>
      <c r="V96" s="78"/>
      <c r="W96" s="43"/>
    </row>
    <row r="97" spans="1:23">
      <c r="A97" s="12"/>
      <c r="B97" s="154" t="s">
        <v>945</v>
      </c>
      <c r="C97" s="130">
        <v>1.3</v>
      </c>
      <c r="D97" s="56"/>
      <c r="E97" s="56"/>
      <c r="F97" s="128" t="s">
        <v>346</v>
      </c>
      <c r="G97" s="130">
        <v>24.17</v>
      </c>
      <c r="H97" s="56"/>
      <c r="I97" s="56"/>
      <c r="J97" s="133">
        <v>1.2</v>
      </c>
      <c r="K97" s="56"/>
      <c r="L97" s="56"/>
      <c r="M97" s="127" t="s">
        <v>346</v>
      </c>
      <c r="N97" s="133">
        <v>21.06</v>
      </c>
      <c r="O97" s="56"/>
      <c r="P97" s="56"/>
      <c r="Q97" s="133">
        <v>1.4</v>
      </c>
      <c r="R97" s="56"/>
      <c r="S97" s="56"/>
      <c r="T97" s="56"/>
      <c r="U97" s="127" t="s">
        <v>346</v>
      </c>
      <c r="V97" s="133">
        <v>18.55</v>
      </c>
      <c r="W97" s="56"/>
    </row>
    <row r="98" spans="1:23">
      <c r="A98" s="12"/>
      <c r="B98" s="226"/>
      <c r="C98" s="131"/>
      <c r="D98" s="57"/>
      <c r="E98" s="57"/>
      <c r="F98" s="129"/>
      <c r="G98" s="131"/>
      <c r="H98" s="57"/>
      <c r="I98" s="57"/>
      <c r="J98" s="134"/>
      <c r="K98" s="57"/>
      <c r="L98" s="57"/>
      <c r="M98" s="132"/>
      <c r="N98" s="134"/>
      <c r="O98" s="57"/>
      <c r="P98" s="57"/>
      <c r="Q98" s="134"/>
      <c r="R98" s="57"/>
      <c r="S98" s="57"/>
      <c r="T98" s="57"/>
      <c r="U98" s="132"/>
      <c r="V98" s="134"/>
      <c r="W98" s="57"/>
    </row>
    <row r="99" spans="1:23">
      <c r="A99" s="12"/>
      <c r="B99" s="196" t="s">
        <v>946</v>
      </c>
      <c r="C99" s="136">
        <v>0.4</v>
      </c>
      <c r="D99" s="42"/>
      <c r="E99" s="42"/>
      <c r="F99" s="136">
        <v>43.88</v>
      </c>
      <c r="G99" s="136"/>
      <c r="H99" s="42"/>
      <c r="I99" s="42"/>
      <c r="J99" s="137">
        <v>0.6</v>
      </c>
      <c r="K99" s="42"/>
      <c r="L99" s="42"/>
      <c r="M99" s="137">
        <v>28.16</v>
      </c>
      <c r="N99" s="137"/>
      <c r="O99" s="42"/>
      <c r="P99" s="42"/>
      <c r="Q99" s="137">
        <v>0.4</v>
      </c>
      <c r="R99" s="42"/>
      <c r="S99" s="42"/>
      <c r="T99" s="42"/>
      <c r="U99" s="137">
        <v>22.56</v>
      </c>
      <c r="V99" s="137"/>
      <c r="W99" s="42"/>
    </row>
    <row r="100" spans="1:23">
      <c r="A100" s="12"/>
      <c r="B100" s="196"/>
      <c r="C100" s="136"/>
      <c r="D100" s="42"/>
      <c r="E100" s="42"/>
      <c r="F100" s="136"/>
      <c r="G100" s="136"/>
      <c r="H100" s="42"/>
      <c r="I100" s="42"/>
      <c r="J100" s="137"/>
      <c r="K100" s="42"/>
      <c r="L100" s="42"/>
      <c r="M100" s="137"/>
      <c r="N100" s="137"/>
      <c r="O100" s="42"/>
      <c r="P100" s="42"/>
      <c r="Q100" s="137"/>
      <c r="R100" s="42"/>
      <c r="S100" s="42"/>
      <c r="T100" s="42"/>
      <c r="U100" s="137"/>
      <c r="V100" s="137"/>
      <c r="W100" s="42"/>
    </row>
    <row r="101" spans="1:23">
      <c r="A101" s="12"/>
      <c r="B101" s="197" t="s">
        <v>987</v>
      </c>
      <c r="C101" s="138" t="s">
        <v>415</v>
      </c>
      <c r="D101" s="184" t="s">
        <v>354</v>
      </c>
      <c r="E101" s="72"/>
      <c r="F101" s="138">
        <v>21.62</v>
      </c>
      <c r="G101" s="138"/>
      <c r="H101" s="72"/>
      <c r="I101" s="72"/>
      <c r="J101" s="139" t="s">
        <v>508</v>
      </c>
      <c r="K101" s="126" t="s">
        <v>354</v>
      </c>
      <c r="L101" s="72"/>
      <c r="M101" s="139">
        <v>20.25</v>
      </c>
      <c r="N101" s="139"/>
      <c r="O101" s="72"/>
      <c r="P101" s="72"/>
      <c r="Q101" s="139" t="s">
        <v>415</v>
      </c>
      <c r="R101" s="126" t="s">
        <v>354</v>
      </c>
      <c r="S101" s="72"/>
      <c r="T101" s="72"/>
      <c r="U101" s="139">
        <v>15.21</v>
      </c>
      <c r="V101" s="139"/>
      <c r="W101" s="72"/>
    </row>
    <row r="102" spans="1:23">
      <c r="A102" s="12"/>
      <c r="B102" s="197"/>
      <c r="C102" s="138"/>
      <c r="D102" s="184"/>
      <c r="E102" s="72"/>
      <c r="F102" s="138"/>
      <c r="G102" s="138"/>
      <c r="H102" s="72"/>
      <c r="I102" s="72"/>
      <c r="J102" s="139"/>
      <c r="K102" s="126"/>
      <c r="L102" s="72"/>
      <c r="M102" s="139"/>
      <c r="N102" s="139"/>
      <c r="O102" s="72"/>
      <c r="P102" s="72"/>
      <c r="Q102" s="139"/>
      <c r="R102" s="126"/>
      <c r="S102" s="72"/>
      <c r="T102" s="72"/>
      <c r="U102" s="139"/>
      <c r="V102" s="139"/>
      <c r="W102" s="72"/>
    </row>
    <row r="103" spans="1:23">
      <c r="A103" s="12"/>
      <c r="B103" s="196" t="s">
        <v>988</v>
      </c>
      <c r="C103" s="136" t="s">
        <v>434</v>
      </c>
      <c r="D103" s="163" t="s">
        <v>354</v>
      </c>
      <c r="E103" s="42"/>
      <c r="F103" s="136">
        <v>27.33</v>
      </c>
      <c r="G103" s="136"/>
      <c r="H103" s="42"/>
      <c r="I103" s="42"/>
      <c r="J103" s="137" t="s">
        <v>434</v>
      </c>
      <c r="K103" s="135" t="s">
        <v>354</v>
      </c>
      <c r="L103" s="42"/>
      <c r="M103" s="137">
        <v>22.68</v>
      </c>
      <c r="N103" s="137"/>
      <c r="O103" s="42"/>
      <c r="P103" s="42"/>
      <c r="Q103" s="137" t="s">
        <v>434</v>
      </c>
      <c r="R103" s="135" t="s">
        <v>354</v>
      </c>
      <c r="S103" s="42"/>
      <c r="T103" s="42"/>
      <c r="U103" s="137">
        <v>20.58</v>
      </c>
      <c r="V103" s="137"/>
      <c r="W103" s="42"/>
    </row>
    <row r="104" spans="1:23" ht="15.75" thickBot="1">
      <c r="A104" s="12"/>
      <c r="B104" s="203"/>
      <c r="C104" s="148"/>
      <c r="D104" s="146"/>
      <c r="E104" s="43"/>
      <c r="F104" s="148"/>
      <c r="G104" s="148"/>
      <c r="H104" s="43"/>
      <c r="I104" s="43"/>
      <c r="J104" s="150"/>
      <c r="K104" s="144"/>
      <c r="L104" s="43"/>
      <c r="M104" s="150"/>
      <c r="N104" s="150"/>
      <c r="O104" s="43"/>
      <c r="P104" s="43"/>
      <c r="Q104" s="150"/>
      <c r="R104" s="144"/>
      <c r="S104" s="43"/>
      <c r="T104" s="43"/>
      <c r="U104" s="150"/>
      <c r="V104" s="150"/>
      <c r="W104" s="43"/>
    </row>
    <row r="105" spans="1:23">
      <c r="A105" s="12"/>
      <c r="B105" s="154" t="s">
        <v>951</v>
      </c>
      <c r="C105" s="130">
        <v>1.1000000000000001</v>
      </c>
      <c r="D105" s="56"/>
      <c r="E105" s="56"/>
      <c r="F105" s="128" t="s">
        <v>346</v>
      </c>
      <c r="G105" s="130">
        <v>31.7</v>
      </c>
      <c r="H105" s="56"/>
      <c r="I105" s="56"/>
      <c r="J105" s="133">
        <v>1.3</v>
      </c>
      <c r="K105" s="56"/>
      <c r="L105" s="56"/>
      <c r="M105" s="127" t="s">
        <v>346</v>
      </c>
      <c r="N105" s="133">
        <v>24.17</v>
      </c>
      <c r="O105" s="56"/>
      <c r="P105" s="56"/>
      <c r="Q105" s="133">
        <v>1.2</v>
      </c>
      <c r="R105" s="56"/>
      <c r="S105" s="56"/>
      <c r="T105" s="56"/>
      <c r="U105" s="127" t="s">
        <v>346</v>
      </c>
      <c r="V105" s="133">
        <v>21.06</v>
      </c>
      <c r="W105" s="56"/>
    </row>
    <row r="106" spans="1:23" ht="15.75" thickBot="1">
      <c r="A106" s="12"/>
      <c r="B106" s="160"/>
      <c r="C106" s="141"/>
      <c r="D106" s="83"/>
      <c r="E106" s="83"/>
      <c r="F106" s="185"/>
      <c r="G106" s="141"/>
      <c r="H106" s="83"/>
      <c r="I106" s="83"/>
      <c r="J106" s="142"/>
      <c r="K106" s="83"/>
      <c r="L106" s="83"/>
      <c r="M106" s="140"/>
      <c r="N106" s="142"/>
      <c r="O106" s="83"/>
      <c r="P106" s="83"/>
      <c r="Q106" s="142"/>
      <c r="R106" s="83"/>
      <c r="S106" s="83"/>
      <c r="T106" s="83"/>
      <c r="U106" s="140"/>
      <c r="V106" s="142"/>
      <c r="W106" s="83"/>
    </row>
    <row r="107" spans="1:23">
      <c r="A107" s="12"/>
      <c r="B107" s="190" t="s">
        <v>989</v>
      </c>
      <c r="C107" s="190"/>
      <c r="D107" s="190"/>
      <c r="E107" s="190"/>
      <c r="F107" s="190"/>
      <c r="G107" s="190"/>
      <c r="H107" s="190"/>
      <c r="I107" s="190"/>
      <c r="J107" s="190"/>
      <c r="K107" s="190"/>
      <c r="L107" s="190"/>
      <c r="M107" s="190"/>
      <c r="N107" s="190"/>
      <c r="O107" s="190"/>
      <c r="P107" s="190"/>
      <c r="Q107" s="190"/>
      <c r="R107" s="190"/>
      <c r="S107" s="190"/>
      <c r="T107" s="190"/>
      <c r="U107" s="190"/>
      <c r="V107" s="190"/>
      <c r="W107" s="190"/>
    </row>
    <row r="108" spans="1:23">
      <c r="A108" s="12"/>
      <c r="B108" s="40"/>
      <c r="C108" s="40"/>
      <c r="D108" s="40"/>
      <c r="E108" s="40"/>
      <c r="F108" s="40"/>
      <c r="G108" s="40"/>
      <c r="H108" s="40"/>
      <c r="I108" s="40"/>
      <c r="J108" s="40"/>
    </row>
    <row r="109" spans="1:23">
      <c r="A109" s="12"/>
      <c r="B109" s="19"/>
      <c r="C109" s="19"/>
      <c r="D109" s="19"/>
      <c r="E109" s="19"/>
      <c r="F109" s="19"/>
      <c r="G109" s="19"/>
      <c r="H109" s="19"/>
      <c r="I109" s="19"/>
      <c r="J109" s="19"/>
    </row>
    <row r="110" spans="1:23">
      <c r="A110" s="12"/>
      <c r="B110" s="42"/>
      <c r="C110" s="67">
        <v>2014</v>
      </c>
      <c r="D110" s="42"/>
      <c r="E110" s="42"/>
      <c r="F110" s="68">
        <v>2013</v>
      </c>
      <c r="G110" s="42"/>
      <c r="H110" s="42"/>
      <c r="I110" s="68">
        <v>2012</v>
      </c>
      <c r="J110" s="42"/>
    </row>
    <row r="111" spans="1:23" ht="15.75" thickBot="1">
      <c r="A111" s="12"/>
      <c r="B111" s="43"/>
      <c r="C111" s="77"/>
      <c r="D111" s="43"/>
      <c r="E111" s="43"/>
      <c r="F111" s="78"/>
      <c r="G111" s="43"/>
      <c r="H111" s="43"/>
      <c r="I111" s="78"/>
      <c r="J111" s="43"/>
    </row>
    <row r="112" spans="1:23">
      <c r="A112" s="12"/>
      <c r="B112" s="361" t="s">
        <v>990</v>
      </c>
      <c r="C112" s="130">
        <v>0.7</v>
      </c>
      <c r="D112" s="56"/>
      <c r="E112" s="56"/>
      <c r="F112" s="133">
        <v>1</v>
      </c>
      <c r="G112" s="56"/>
      <c r="H112" s="56"/>
      <c r="I112" s="133">
        <v>1.1000000000000001</v>
      </c>
      <c r="J112" s="56"/>
    </row>
    <row r="113" spans="1:23">
      <c r="A113" s="12"/>
      <c r="B113" s="362"/>
      <c r="C113" s="131"/>
      <c r="D113" s="57"/>
      <c r="E113" s="57"/>
      <c r="F113" s="134"/>
      <c r="G113" s="57"/>
      <c r="H113" s="57"/>
      <c r="I113" s="134"/>
      <c r="J113" s="57"/>
    </row>
    <row r="114" spans="1:23">
      <c r="A114" s="12"/>
      <c r="B114" s="159" t="s">
        <v>991</v>
      </c>
      <c r="C114" s="136">
        <v>0.1</v>
      </c>
      <c r="D114" s="42"/>
      <c r="E114" s="42"/>
      <c r="F114" s="137">
        <v>0.1</v>
      </c>
      <c r="G114" s="42"/>
      <c r="H114" s="42"/>
      <c r="I114" s="137">
        <v>0.1</v>
      </c>
      <c r="J114" s="42"/>
    </row>
    <row r="115" spans="1:23">
      <c r="A115" s="12"/>
      <c r="B115" s="159"/>
      <c r="C115" s="136"/>
      <c r="D115" s="42"/>
      <c r="E115" s="42"/>
      <c r="F115" s="137"/>
      <c r="G115" s="42"/>
      <c r="H115" s="42"/>
      <c r="I115" s="137"/>
      <c r="J115" s="42"/>
    </row>
    <row r="116" spans="1:23">
      <c r="A116" s="12"/>
      <c r="B116" s="153" t="s">
        <v>992</v>
      </c>
      <c r="C116" s="138">
        <v>0.2</v>
      </c>
      <c r="D116" s="72"/>
      <c r="E116" s="72"/>
      <c r="F116" s="139">
        <v>0.1</v>
      </c>
      <c r="G116" s="72"/>
      <c r="H116" s="72"/>
      <c r="I116" s="139" t="s">
        <v>352</v>
      </c>
      <c r="J116" s="72"/>
    </row>
    <row r="117" spans="1:23">
      <c r="A117" s="12"/>
      <c r="B117" s="153"/>
      <c r="C117" s="138"/>
      <c r="D117" s="72"/>
      <c r="E117" s="72"/>
      <c r="F117" s="139"/>
      <c r="G117" s="72"/>
      <c r="H117" s="72"/>
      <c r="I117" s="139"/>
      <c r="J117" s="72"/>
    </row>
    <row r="118" spans="1:23">
      <c r="A118" s="12"/>
      <c r="B118" s="159" t="s">
        <v>993</v>
      </c>
      <c r="C118" s="136">
        <v>0.1</v>
      </c>
      <c r="D118" s="42"/>
      <c r="E118" s="42"/>
      <c r="F118" s="137">
        <v>0.1</v>
      </c>
      <c r="G118" s="42"/>
      <c r="H118" s="42"/>
      <c r="I118" s="137" t="s">
        <v>352</v>
      </c>
      <c r="J118" s="42"/>
    </row>
    <row r="119" spans="1:23" ht="15.75" thickBot="1">
      <c r="A119" s="12"/>
      <c r="B119" s="162"/>
      <c r="C119" s="148"/>
      <c r="D119" s="43"/>
      <c r="E119" s="43"/>
      <c r="F119" s="150"/>
      <c r="G119" s="43"/>
      <c r="H119" s="43"/>
      <c r="I119" s="150"/>
      <c r="J119" s="43"/>
    </row>
    <row r="120" spans="1:23">
      <c r="A120" s="12"/>
      <c r="B120" s="19"/>
      <c r="C120" s="19"/>
    </row>
    <row r="121" spans="1:23" ht="51">
      <c r="A121" s="12"/>
      <c r="B121" s="352" t="s">
        <v>380</v>
      </c>
      <c r="C121" s="115" t="s">
        <v>994</v>
      </c>
    </row>
    <row r="122" spans="1:23">
      <c r="A122" s="12"/>
      <c r="B122" s="170" t="s">
        <v>995</v>
      </c>
      <c r="C122" s="170"/>
      <c r="D122" s="170"/>
      <c r="E122" s="170"/>
      <c r="F122" s="170"/>
      <c r="G122" s="170"/>
      <c r="H122" s="170"/>
      <c r="I122" s="170"/>
      <c r="J122" s="170"/>
      <c r="K122" s="170"/>
      <c r="L122" s="170"/>
      <c r="M122" s="170"/>
      <c r="N122" s="170"/>
      <c r="O122" s="170"/>
      <c r="P122" s="170"/>
      <c r="Q122" s="170"/>
      <c r="R122" s="170"/>
      <c r="S122" s="170"/>
      <c r="T122" s="170"/>
      <c r="U122" s="170"/>
      <c r="V122" s="170"/>
      <c r="W122" s="170"/>
    </row>
    <row r="123" spans="1:23">
      <c r="A123" s="12"/>
      <c r="B123" s="171" t="s">
        <v>996</v>
      </c>
      <c r="C123" s="171"/>
      <c r="D123" s="171"/>
      <c r="E123" s="171"/>
      <c r="F123" s="171"/>
      <c r="G123" s="171"/>
      <c r="H123" s="171"/>
      <c r="I123" s="171"/>
      <c r="J123" s="171"/>
      <c r="K123" s="171"/>
      <c r="L123" s="171"/>
      <c r="M123" s="171"/>
      <c r="N123" s="171"/>
      <c r="O123" s="171"/>
      <c r="P123" s="171"/>
      <c r="Q123" s="171"/>
      <c r="R123" s="171"/>
      <c r="S123" s="171"/>
      <c r="T123" s="171"/>
      <c r="U123" s="171"/>
      <c r="V123" s="171"/>
      <c r="W123" s="171"/>
    </row>
    <row r="124" spans="1:23" ht="25.5" customHeight="1">
      <c r="A124" s="12"/>
      <c r="B124" s="170" t="s">
        <v>997</v>
      </c>
      <c r="C124" s="170"/>
      <c r="D124" s="170"/>
      <c r="E124" s="170"/>
      <c r="F124" s="170"/>
      <c r="G124" s="170"/>
      <c r="H124" s="170"/>
      <c r="I124" s="170"/>
      <c r="J124" s="170"/>
      <c r="K124" s="170"/>
      <c r="L124" s="170"/>
      <c r="M124" s="170"/>
      <c r="N124" s="170"/>
      <c r="O124" s="170"/>
      <c r="P124" s="170"/>
      <c r="Q124" s="170"/>
      <c r="R124" s="170"/>
      <c r="S124" s="170"/>
      <c r="T124" s="170"/>
      <c r="U124" s="170"/>
      <c r="V124" s="170"/>
      <c r="W124" s="170"/>
    </row>
  </sheetData>
  <mergeCells count="628">
    <mergeCell ref="B124:W124"/>
    <mergeCell ref="B87:W87"/>
    <mergeCell ref="B88:W88"/>
    <mergeCell ref="B89:W89"/>
    <mergeCell ref="B107:W107"/>
    <mergeCell ref="B122:W122"/>
    <mergeCell ref="B123:W123"/>
    <mergeCell ref="B70:W70"/>
    <mergeCell ref="B71:W71"/>
    <mergeCell ref="B72:W72"/>
    <mergeCell ref="B84:W84"/>
    <mergeCell ref="B85:W85"/>
    <mergeCell ref="B86:W86"/>
    <mergeCell ref="A1:A2"/>
    <mergeCell ref="B1:W1"/>
    <mergeCell ref="B2:W2"/>
    <mergeCell ref="B3:W3"/>
    <mergeCell ref="A4:A124"/>
    <mergeCell ref="B4:W4"/>
    <mergeCell ref="B5:W5"/>
    <mergeCell ref="B6:W6"/>
    <mergeCell ref="B7:W7"/>
    <mergeCell ref="B18:W18"/>
    <mergeCell ref="J116:J117"/>
    <mergeCell ref="B118:B119"/>
    <mergeCell ref="C118:C119"/>
    <mergeCell ref="D118:D119"/>
    <mergeCell ref="E118:E119"/>
    <mergeCell ref="F118:F119"/>
    <mergeCell ref="G118:G119"/>
    <mergeCell ref="H118:H119"/>
    <mergeCell ref="I118:I119"/>
    <mergeCell ref="J118:J119"/>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G110:G111"/>
    <mergeCell ref="H110:H111"/>
    <mergeCell ref="I110:I111"/>
    <mergeCell ref="J110:J111"/>
    <mergeCell ref="B112:B113"/>
    <mergeCell ref="C112:C113"/>
    <mergeCell ref="D112:D113"/>
    <mergeCell ref="E112:E113"/>
    <mergeCell ref="F112:F113"/>
    <mergeCell ref="G112:G113"/>
    <mergeCell ref="T105:T106"/>
    <mergeCell ref="U105:U106"/>
    <mergeCell ref="V105:V106"/>
    <mergeCell ref="W105:W106"/>
    <mergeCell ref="B108:J108"/>
    <mergeCell ref="B110:B111"/>
    <mergeCell ref="C110:C111"/>
    <mergeCell ref="D110:D111"/>
    <mergeCell ref="E110:E111"/>
    <mergeCell ref="F110:F111"/>
    <mergeCell ref="N105:N106"/>
    <mergeCell ref="O105:O106"/>
    <mergeCell ref="P105:P106"/>
    <mergeCell ref="Q105:Q106"/>
    <mergeCell ref="R105:R106"/>
    <mergeCell ref="S105:S106"/>
    <mergeCell ref="H105:H106"/>
    <mergeCell ref="I105:I106"/>
    <mergeCell ref="J105:J106"/>
    <mergeCell ref="K105:K106"/>
    <mergeCell ref="L105:L106"/>
    <mergeCell ref="M105:M106"/>
    <mergeCell ref="S103:S104"/>
    <mergeCell ref="T103:T104"/>
    <mergeCell ref="U103:V104"/>
    <mergeCell ref="W103:W104"/>
    <mergeCell ref="B105:B106"/>
    <mergeCell ref="C105:C106"/>
    <mergeCell ref="D105:D106"/>
    <mergeCell ref="E105:E106"/>
    <mergeCell ref="F105:F106"/>
    <mergeCell ref="G105:G106"/>
    <mergeCell ref="L103:L104"/>
    <mergeCell ref="M103:N104"/>
    <mergeCell ref="O103:O104"/>
    <mergeCell ref="P103:P104"/>
    <mergeCell ref="Q103:Q104"/>
    <mergeCell ref="R103:R104"/>
    <mergeCell ref="W101:W102"/>
    <mergeCell ref="B103:B104"/>
    <mergeCell ref="C103:C104"/>
    <mergeCell ref="D103:D104"/>
    <mergeCell ref="E103:E104"/>
    <mergeCell ref="F103:G104"/>
    <mergeCell ref="H103:H104"/>
    <mergeCell ref="I103:I104"/>
    <mergeCell ref="J103:J104"/>
    <mergeCell ref="K103:K104"/>
    <mergeCell ref="P101:P102"/>
    <mergeCell ref="Q101:Q102"/>
    <mergeCell ref="R101:R102"/>
    <mergeCell ref="S101:S102"/>
    <mergeCell ref="T101:T102"/>
    <mergeCell ref="U101:V102"/>
    <mergeCell ref="I101:I102"/>
    <mergeCell ref="J101:J102"/>
    <mergeCell ref="K101:K102"/>
    <mergeCell ref="L101:L102"/>
    <mergeCell ref="M101:N102"/>
    <mergeCell ref="O101:O102"/>
    <mergeCell ref="S99:S100"/>
    <mergeCell ref="T99:T100"/>
    <mergeCell ref="U99:V100"/>
    <mergeCell ref="W99:W100"/>
    <mergeCell ref="B101:B102"/>
    <mergeCell ref="C101:C102"/>
    <mergeCell ref="D101:D102"/>
    <mergeCell ref="E101:E102"/>
    <mergeCell ref="F101:G102"/>
    <mergeCell ref="H101:H102"/>
    <mergeCell ref="L99:L100"/>
    <mergeCell ref="M99:N100"/>
    <mergeCell ref="O99:O100"/>
    <mergeCell ref="P99:P100"/>
    <mergeCell ref="Q99:Q100"/>
    <mergeCell ref="R99:R100"/>
    <mergeCell ref="W97:W98"/>
    <mergeCell ref="B99:B100"/>
    <mergeCell ref="C99:C100"/>
    <mergeCell ref="D99:D100"/>
    <mergeCell ref="E99:E100"/>
    <mergeCell ref="F99:G100"/>
    <mergeCell ref="H99:H100"/>
    <mergeCell ref="I99:I100"/>
    <mergeCell ref="J99:J100"/>
    <mergeCell ref="K99:K100"/>
    <mergeCell ref="Q97:Q98"/>
    <mergeCell ref="R97:R98"/>
    <mergeCell ref="S97:S98"/>
    <mergeCell ref="T97:T98"/>
    <mergeCell ref="U97:U98"/>
    <mergeCell ref="V97:V98"/>
    <mergeCell ref="K97:K98"/>
    <mergeCell ref="L97:L98"/>
    <mergeCell ref="M97:M98"/>
    <mergeCell ref="N97:N98"/>
    <mergeCell ref="O97:O98"/>
    <mergeCell ref="P97:P98"/>
    <mergeCell ref="W93:W96"/>
    <mergeCell ref="B97:B98"/>
    <mergeCell ref="C97:C98"/>
    <mergeCell ref="D97:D98"/>
    <mergeCell ref="E97:E98"/>
    <mergeCell ref="F97:F98"/>
    <mergeCell ref="G97:G98"/>
    <mergeCell ref="H97:H98"/>
    <mergeCell ref="I97:I98"/>
    <mergeCell ref="J97:J98"/>
    <mergeCell ref="Q93:Q96"/>
    <mergeCell ref="R93:R96"/>
    <mergeCell ref="S93:S96"/>
    <mergeCell ref="T93:T96"/>
    <mergeCell ref="U93:V93"/>
    <mergeCell ref="U94:V94"/>
    <mergeCell ref="U95:V95"/>
    <mergeCell ref="U96:V96"/>
    <mergeCell ref="M93:N93"/>
    <mergeCell ref="M94:N94"/>
    <mergeCell ref="M95:N95"/>
    <mergeCell ref="M96:N96"/>
    <mergeCell ref="O93:O96"/>
    <mergeCell ref="P93:P96"/>
    <mergeCell ref="F96:G96"/>
    <mergeCell ref="H93:H96"/>
    <mergeCell ref="I93:I96"/>
    <mergeCell ref="J93:J96"/>
    <mergeCell ref="K93:K96"/>
    <mergeCell ref="L93:L96"/>
    <mergeCell ref="B90:W90"/>
    <mergeCell ref="C92:H92"/>
    <mergeCell ref="J92:O92"/>
    <mergeCell ref="Q92:W92"/>
    <mergeCell ref="C93:C96"/>
    <mergeCell ref="D93:D96"/>
    <mergeCell ref="E93:E96"/>
    <mergeCell ref="F93:G93"/>
    <mergeCell ref="F94:G94"/>
    <mergeCell ref="F95:G9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K75:L76"/>
    <mergeCell ref="M75:M76"/>
    <mergeCell ref="C77:D77"/>
    <mergeCell ref="G77:H77"/>
    <mergeCell ref="K77:L77"/>
    <mergeCell ref="C78:D78"/>
    <mergeCell ref="G78:H78"/>
    <mergeCell ref="K78:L78"/>
    <mergeCell ref="S68:S69"/>
    <mergeCell ref="T68:T69"/>
    <mergeCell ref="B73:M73"/>
    <mergeCell ref="B75:B76"/>
    <mergeCell ref="C75:D76"/>
    <mergeCell ref="E75:E76"/>
    <mergeCell ref="F75:F76"/>
    <mergeCell ref="G75:H76"/>
    <mergeCell ref="I75:I76"/>
    <mergeCell ref="J75:J76"/>
    <mergeCell ref="M68:M69"/>
    <mergeCell ref="N68:N69"/>
    <mergeCell ref="O68:O69"/>
    <mergeCell ref="P68:P69"/>
    <mergeCell ref="Q68:Q69"/>
    <mergeCell ref="R68:R69"/>
    <mergeCell ref="G68:G69"/>
    <mergeCell ref="H68:H69"/>
    <mergeCell ref="I68:I69"/>
    <mergeCell ref="J68:J69"/>
    <mergeCell ref="K68:K69"/>
    <mergeCell ref="L68:L69"/>
    <mergeCell ref="O66:O67"/>
    <mergeCell ref="P66:P67"/>
    <mergeCell ref="Q66:Q67"/>
    <mergeCell ref="R66:S67"/>
    <mergeCell ref="T66:T67"/>
    <mergeCell ref="B68:B69"/>
    <mergeCell ref="C68:C69"/>
    <mergeCell ref="D68:D69"/>
    <mergeCell ref="E68:E69"/>
    <mergeCell ref="F68:F69"/>
    <mergeCell ref="H66:I67"/>
    <mergeCell ref="J66:J67"/>
    <mergeCell ref="K66:K67"/>
    <mergeCell ref="L66:L67"/>
    <mergeCell ref="M66:M67"/>
    <mergeCell ref="N66:N67"/>
    <mergeCell ref="B66:B67"/>
    <mergeCell ref="C66:C67"/>
    <mergeCell ref="D66:D67"/>
    <mergeCell ref="E66:E67"/>
    <mergeCell ref="F66:F67"/>
    <mergeCell ref="G66:G67"/>
    <mergeCell ref="N64:N65"/>
    <mergeCell ref="O64:O65"/>
    <mergeCell ref="P64:P65"/>
    <mergeCell ref="Q64:Q65"/>
    <mergeCell ref="R64:S65"/>
    <mergeCell ref="T64:T65"/>
    <mergeCell ref="G64:G65"/>
    <mergeCell ref="H64:I65"/>
    <mergeCell ref="J64:J65"/>
    <mergeCell ref="K64:K65"/>
    <mergeCell ref="L64:L65"/>
    <mergeCell ref="M64:M65"/>
    <mergeCell ref="O62:O63"/>
    <mergeCell ref="P62:P63"/>
    <mergeCell ref="Q62:Q63"/>
    <mergeCell ref="R62:S63"/>
    <mergeCell ref="T62:T63"/>
    <mergeCell ref="B64:B65"/>
    <mergeCell ref="C64:C65"/>
    <mergeCell ref="D64:D65"/>
    <mergeCell ref="E64:E65"/>
    <mergeCell ref="F64:F65"/>
    <mergeCell ref="H62:I63"/>
    <mergeCell ref="J62:J63"/>
    <mergeCell ref="K62:K63"/>
    <mergeCell ref="L62:L63"/>
    <mergeCell ref="M62:M63"/>
    <mergeCell ref="N62:N63"/>
    <mergeCell ref="B62:B63"/>
    <mergeCell ref="C62:C63"/>
    <mergeCell ref="D62:D63"/>
    <mergeCell ref="E62:E63"/>
    <mergeCell ref="F62:F63"/>
    <mergeCell ref="G62:G63"/>
    <mergeCell ref="N60:N61"/>
    <mergeCell ref="O60:O61"/>
    <mergeCell ref="P60:P61"/>
    <mergeCell ref="Q60:Q61"/>
    <mergeCell ref="R60:S61"/>
    <mergeCell ref="T60:T61"/>
    <mergeCell ref="G60:G61"/>
    <mergeCell ref="H60:I61"/>
    <mergeCell ref="J60:J61"/>
    <mergeCell ref="K60:K61"/>
    <mergeCell ref="L60:L61"/>
    <mergeCell ref="M60:M61"/>
    <mergeCell ref="O58:O59"/>
    <mergeCell ref="P58:P59"/>
    <mergeCell ref="Q58:Q59"/>
    <mergeCell ref="R58:S59"/>
    <mergeCell ref="T58:T59"/>
    <mergeCell ref="B60:B61"/>
    <mergeCell ref="C60:C61"/>
    <mergeCell ref="D60:D61"/>
    <mergeCell ref="E60:E61"/>
    <mergeCell ref="F60:F61"/>
    <mergeCell ref="H58:I59"/>
    <mergeCell ref="J58:J59"/>
    <mergeCell ref="K58:K59"/>
    <mergeCell ref="L58:L59"/>
    <mergeCell ref="M58:M59"/>
    <mergeCell ref="N58:N59"/>
    <mergeCell ref="B58:B59"/>
    <mergeCell ref="C58:C59"/>
    <mergeCell ref="D58:D59"/>
    <mergeCell ref="E58:E59"/>
    <mergeCell ref="F58:F59"/>
    <mergeCell ref="G58:G59"/>
    <mergeCell ref="N56:N57"/>
    <mergeCell ref="O56:O57"/>
    <mergeCell ref="P56:P57"/>
    <mergeCell ref="Q56:Q57"/>
    <mergeCell ref="R56:S57"/>
    <mergeCell ref="T56:T57"/>
    <mergeCell ref="G56:G57"/>
    <mergeCell ref="H56:I57"/>
    <mergeCell ref="J56:J57"/>
    <mergeCell ref="K56:K57"/>
    <mergeCell ref="L56:L57"/>
    <mergeCell ref="M56:M57"/>
    <mergeCell ref="O54:O55"/>
    <mergeCell ref="P54:P55"/>
    <mergeCell ref="Q54:Q55"/>
    <mergeCell ref="R54:S55"/>
    <mergeCell ref="T54:T55"/>
    <mergeCell ref="B56:B57"/>
    <mergeCell ref="C56:C57"/>
    <mergeCell ref="D56:D57"/>
    <mergeCell ref="E56:E57"/>
    <mergeCell ref="F56:F57"/>
    <mergeCell ref="H54:I55"/>
    <mergeCell ref="J54:J55"/>
    <mergeCell ref="K54:K55"/>
    <mergeCell ref="L54:L55"/>
    <mergeCell ref="M54:M55"/>
    <mergeCell ref="N54:N55"/>
    <mergeCell ref="Q52:Q53"/>
    <mergeCell ref="R52:R53"/>
    <mergeCell ref="S52:S53"/>
    <mergeCell ref="T52:T53"/>
    <mergeCell ref="B54:B55"/>
    <mergeCell ref="C54:C55"/>
    <mergeCell ref="D54:D55"/>
    <mergeCell ref="E54:E55"/>
    <mergeCell ref="F54:F55"/>
    <mergeCell ref="G54:G55"/>
    <mergeCell ref="K52:K53"/>
    <mergeCell ref="L52:L53"/>
    <mergeCell ref="M52:M53"/>
    <mergeCell ref="N52:N53"/>
    <mergeCell ref="O52:O53"/>
    <mergeCell ref="P52:P53"/>
    <mergeCell ref="T47:T51"/>
    <mergeCell ref="B52:B53"/>
    <mergeCell ref="C52:C53"/>
    <mergeCell ref="D52:D53"/>
    <mergeCell ref="E52:E53"/>
    <mergeCell ref="F52:F53"/>
    <mergeCell ref="G52:G53"/>
    <mergeCell ref="H52:H53"/>
    <mergeCell ref="I52:I53"/>
    <mergeCell ref="J52:J53"/>
    <mergeCell ref="Q47:Q51"/>
    <mergeCell ref="R47:S47"/>
    <mergeCell ref="R48:S48"/>
    <mergeCell ref="R49:S49"/>
    <mergeCell ref="R50:S50"/>
    <mergeCell ref="R51:S51"/>
    <mergeCell ref="J47:J51"/>
    <mergeCell ref="K47:K51"/>
    <mergeCell ref="L47:L51"/>
    <mergeCell ref="M47:M51"/>
    <mergeCell ref="N47:N51"/>
    <mergeCell ref="P47:P51"/>
    <mergeCell ref="B47:B51"/>
    <mergeCell ref="C47:C51"/>
    <mergeCell ref="D47:D51"/>
    <mergeCell ref="E47:E51"/>
    <mergeCell ref="G47:G51"/>
    <mergeCell ref="H47:I47"/>
    <mergeCell ref="H48:I48"/>
    <mergeCell ref="H49:I49"/>
    <mergeCell ref="H50:I50"/>
    <mergeCell ref="H51:I51"/>
    <mergeCell ref="T39:T40"/>
    <mergeCell ref="U39:U40"/>
    <mergeCell ref="V39:V40"/>
    <mergeCell ref="W39:W40"/>
    <mergeCell ref="B44:T44"/>
    <mergeCell ref="C46:J46"/>
    <mergeCell ref="L46:T46"/>
    <mergeCell ref="B41:W41"/>
    <mergeCell ref="B42:W42"/>
    <mergeCell ref="B43:W43"/>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S35:S36"/>
    <mergeCell ref="T35:T36"/>
    <mergeCell ref="U35:V36"/>
    <mergeCell ref="W35:W36"/>
    <mergeCell ref="B37:B38"/>
    <mergeCell ref="C37:C38"/>
    <mergeCell ref="D37:D38"/>
    <mergeCell ref="E37:E38"/>
    <mergeCell ref="F37:F38"/>
    <mergeCell ref="G37:G38"/>
    <mergeCell ref="L35:L36"/>
    <mergeCell ref="M35:N36"/>
    <mergeCell ref="O35:O36"/>
    <mergeCell ref="P35:P36"/>
    <mergeCell ref="Q35:Q36"/>
    <mergeCell ref="R35:R36"/>
    <mergeCell ref="W33:W34"/>
    <mergeCell ref="B35:B36"/>
    <mergeCell ref="C35:C36"/>
    <mergeCell ref="D35:D36"/>
    <mergeCell ref="E35:E36"/>
    <mergeCell ref="F35:G36"/>
    <mergeCell ref="H35:H36"/>
    <mergeCell ref="I35:I36"/>
    <mergeCell ref="J35:J36"/>
    <mergeCell ref="K35:K36"/>
    <mergeCell ref="P33:P34"/>
    <mergeCell ref="Q33:Q34"/>
    <mergeCell ref="R33:R34"/>
    <mergeCell ref="S33:S34"/>
    <mergeCell ref="T33:T34"/>
    <mergeCell ref="U33:V34"/>
    <mergeCell ref="I33:I34"/>
    <mergeCell ref="J33:J34"/>
    <mergeCell ref="K33:K34"/>
    <mergeCell ref="L33:L34"/>
    <mergeCell ref="M33:N34"/>
    <mergeCell ref="O33:O34"/>
    <mergeCell ref="S31:S32"/>
    <mergeCell ref="T31:T32"/>
    <mergeCell ref="U31:V32"/>
    <mergeCell ref="W31:W32"/>
    <mergeCell ref="B33:B34"/>
    <mergeCell ref="C33:C34"/>
    <mergeCell ref="D33:D34"/>
    <mergeCell ref="E33:E34"/>
    <mergeCell ref="F33:G34"/>
    <mergeCell ref="H33:H34"/>
    <mergeCell ref="L31:L32"/>
    <mergeCell ref="M31:N32"/>
    <mergeCell ref="O31:O32"/>
    <mergeCell ref="P31:P32"/>
    <mergeCell ref="Q31:Q32"/>
    <mergeCell ref="R31:R32"/>
    <mergeCell ref="W29:W30"/>
    <mergeCell ref="B31:B32"/>
    <mergeCell ref="C31:C32"/>
    <mergeCell ref="D31:D32"/>
    <mergeCell ref="E31:E32"/>
    <mergeCell ref="F31:G32"/>
    <mergeCell ref="H31:H32"/>
    <mergeCell ref="I31:I32"/>
    <mergeCell ref="J31:J32"/>
    <mergeCell ref="K31:K32"/>
    <mergeCell ref="Q29:Q30"/>
    <mergeCell ref="R29:R30"/>
    <mergeCell ref="S29:S30"/>
    <mergeCell ref="T29:T30"/>
    <mergeCell ref="U29:U30"/>
    <mergeCell ref="V29:V30"/>
    <mergeCell ref="K29:K30"/>
    <mergeCell ref="L29:L30"/>
    <mergeCell ref="M29:M30"/>
    <mergeCell ref="N29:N30"/>
    <mergeCell ref="O29:O30"/>
    <mergeCell ref="P29:P30"/>
    <mergeCell ref="W25:W28"/>
    <mergeCell ref="B29:B30"/>
    <mergeCell ref="C29:C30"/>
    <mergeCell ref="D29:D30"/>
    <mergeCell ref="E29:E30"/>
    <mergeCell ref="F29:F30"/>
    <mergeCell ref="G29:G30"/>
    <mergeCell ref="H29:H30"/>
    <mergeCell ref="I29:I30"/>
    <mergeCell ref="J29:J30"/>
    <mergeCell ref="Q25:Q28"/>
    <mergeCell ref="R25:R28"/>
    <mergeCell ref="S25:S28"/>
    <mergeCell ref="T25:T28"/>
    <mergeCell ref="U25:V25"/>
    <mergeCell ref="U26:V26"/>
    <mergeCell ref="U27:V27"/>
    <mergeCell ref="U28:V28"/>
    <mergeCell ref="M25:N25"/>
    <mergeCell ref="M26:N26"/>
    <mergeCell ref="M27:N27"/>
    <mergeCell ref="M28:N28"/>
    <mergeCell ref="O25:O28"/>
    <mergeCell ref="P25:P28"/>
    <mergeCell ref="F28:G28"/>
    <mergeCell ref="H25:H28"/>
    <mergeCell ref="I25:I28"/>
    <mergeCell ref="J25:J28"/>
    <mergeCell ref="K25:K28"/>
    <mergeCell ref="L25:L28"/>
    <mergeCell ref="C24:H24"/>
    <mergeCell ref="J24:O24"/>
    <mergeCell ref="Q24:W24"/>
    <mergeCell ref="B25:B28"/>
    <mergeCell ref="C25:C28"/>
    <mergeCell ref="D25:D28"/>
    <mergeCell ref="E25:E28"/>
    <mergeCell ref="F25:G25"/>
    <mergeCell ref="F26:G26"/>
    <mergeCell ref="F27:G27"/>
    <mergeCell ref="I16:I17"/>
    <mergeCell ref="J16:J17"/>
    <mergeCell ref="K16:K17"/>
    <mergeCell ref="L16:L17"/>
    <mergeCell ref="M16:M17"/>
    <mergeCell ref="B22:W22"/>
    <mergeCell ref="B19:W19"/>
    <mergeCell ref="B20:W20"/>
    <mergeCell ref="B21:W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8" t="s">
        <v>998</v>
      </c>
      <c r="B1" s="1" t="s">
        <v>2</v>
      </c>
    </row>
    <row r="2" spans="1:2">
      <c r="A2" s="8"/>
      <c r="B2" s="1" t="s">
        <v>3</v>
      </c>
    </row>
    <row r="3" spans="1:2">
      <c r="A3" s="3" t="s">
        <v>999</v>
      </c>
      <c r="B3" s="4"/>
    </row>
    <row r="4" spans="1:2" ht="15.75">
      <c r="A4" s="12" t="s">
        <v>998</v>
      </c>
      <c r="B4" s="18" t="s">
        <v>1000</v>
      </c>
    </row>
    <row r="5" spans="1:2" ht="115.5">
      <c r="A5" s="12"/>
      <c r="B5" s="16" t="s">
        <v>1001</v>
      </c>
    </row>
    <row r="6" spans="1:2" ht="90">
      <c r="A6" s="12"/>
      <c r="B6" s="16" t="s">
        <v>1002</v>
      </c>
    </row>
    <row r="7" spans="1:2" ht="192">
      <c r="A7" s="12"/>
      <c r="B7" s="16" t="s">
        <v>1003</v>
      </c>
    </row>
    <row r="8" spans="1:2" ht="115.5">
      <c r="A8" s="12"/>
      <c r="B8" s="16" t="s">
        <v>1004</v>
      </c>
    </row>
    <row r="9" spans="1:2" ht="153.75">
      <c r="A9" s="12"/>
      <c r="B9" s="16" t="s">
        <v>100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33.7109375" customWidth="1"/>
    <col min="5" max="5" width="6.42578125" customWidth="1"/>
    <col min="6" max="6" width="20.7109375" customWidth="1"/>
    <col min="7" max="7" width="8.28515625" customWidth="1"/>
    <col min="8" max="8" width="24.85546875" customWidth="1"/>
    <col min="9" max="9" width="20.7109375" customWidth="1"/>
    <col min="10" max="10" width="6.42578125" customWidth="1"/>
    <col min="11" max="11" width="8.28515625" customWidth="1"/>
    <col min="12" max="12" width="24.85546875" customWidth="1"/>
    <col min="13" max="13" width="6.42578125" customWidth="1"/>
    <col min="14" max="14" width="36.5703125" customWidth="1"/>
    <col min="15" max="15" width="8.28515625" customWidth="1"/>
    <col min="16" max="16" width="33.7109375" customWidth="1"/>
    <col min="17" max="17" width="6.42578125" customWidth="1"/>
    <col min="18" max="18" width="36.5703125" customWidth="1"/>
    <col min="19" max="19" width="8.28515625" customWidth="1"/>
    <col min="20" max="20" width="24.85546875" customWidth="1"/>
    <col min="21" max="21" width="6.42578125" customWidth="1"/>
    <col min="22" max="22" width="36.5703125" customWidth="1"/>
    <col min="23" max="23" width="8.28515625" customWidth="1"/>
    <col min="24" max="24" width="24.85546875" customWidth="1"/>
    <col min="25" max="25" width="6.42578125" customWidth="1"/>
  </cols>
  <sheetData>
    <row r="1" spans="1:25" ht="15" customHeight="1">
      <c r="A1" s="8" t="s">
        <v>3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06</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309</v>
      </c>
      <c r="B4" s="169" t="s">
        <v>1007</v>
      </c>
      <c r="C4" s="169"/>
      <c r="D4" s="169"/>
      <c r="E4" s="169"/>
      <c r="F4" s="169"/>
      <c r="G4" s="169"/>
      <c r="H4" s="169"/>
      <c r="I4" s="169"/>
      <c r="J4" s="169"/>
      <c r="K4" s="169"/>
      <c r="L4" s="169"/>
      <c r="M4" s="169"/>
      <c r="N4" s="169"/>
      <c r="O4" s="169"/>
      <c r="P4" s="169"/>
      <c r="Q4" s="169"/>
      <c r="R4" s="169"/>
      <c r="S4" s="169"/>
      <c r="T4" s="169"/>
      <c r="U4" s="169"/>
      <c r="V4" s="169"/>
      <c r="W4" s="169"/>
      <c r="X4" s="169"/>
      <c r="Y4" s="169"/>
    </row>
    <row r="5" spans="1:25" ht="25.5" customHeight="1">
      <c r="A5" s="12"/>
      <c r="B5" s="170" t="s">
        <v>1008</v>
      </c>
      <c r="C5" s="170"/>
      <c r="D5" s="170"/>
      <c r="E5" s="170"/>
      <c r="F5" s="170"/>
      <c r="G5" s="170"/>
      <c r="H5" s="170"/>
      <c r="I5" s="170"/>
      <c r="J5" s="170"/>
      <c r="K5" s="170"/>
      <c r="L5" s="170"/>
      <c r="M5" s="170"/>
      <c r="N5" s="170"/>
      <c r="O5" s="170"/>
      <c r="P5" s="170"/>
      <c r="Q5" s="170"/>
      <c r="R5" s="170"/>
      <c r="S5" s="170"/>
      <c r="T5" s="170"/>
      <c r="U5" s="170"/>
      <c r="V5" s="170"/>
      <c r="W5" s="170"/>
      <c r="X5" s="170"/>
      <c r="Y5" s="170"/>
    </row>
    <row r="6" spans="1:25">
      <c r="A6" s="12"/>
      <c r="B6" s="191" t="s">
        <v>1009</v>
      </c>
      <c r="C6" s="191"/>
      <c r="D6" s="191"/>
      <c r="E6" s="191"/>
      <c r="F6" s="191"/>
      <c r="G6" s="191"/>
      <c r="H6" s="191"/>
      <c r="I6" s="191"/>
      <c r="J6" s="191"/>
      <c r="K6" s="191"/>
      <c r="L6" s="191"/>
      <c r="M6" s="191"/>
      <c r="N6" s="191"/>
      <c r="O6" s="191"/>
      <c r="P6" s="191"/>
      <c r="Q6" s="191"/>
      <c r="R6" s="191"/>
      <c r="S6" s="191"/>
      <c r="T6" s="191"/>
      <c r="U6" s="191"/>
      <c r="V6" s="191"/>
      <c r="W6" s="191"/>
      <c r="X6" s="191"/>
      <c r="Y6" s="191"/>
    </row>
    <row r="7" spans="1:25" ht="25.5" customHeight="1">
      <c r="A7" s="12"/>
      <c r="B7" s="170" t="s">
        <v>1010</v>
      </c>
      <c r="C7" s="170"/>
      <c r="D7" s="170"/>
      <c r="E7" s="170"/>
      <c r="F7" s="170"/>
      <c r="G7" s="170"/>
      <c r="H7" s="170"/>
      <c r="I7" s="170"/>
      <c r="J7" s="170"/>
      <c r="K7" s="170"/>
      <c r="L7" s="170"/>
      <c r="M7" s="170"/>
      <c r="N7" s="170"/>
      <c r="O7" s="170"/>
      <c r="P7" s="170"/>
      <c r="Q7" s="170"/>
      <c r="R7" s="170"/>
      <c r="S7" s="170"/>
      <c r="T7" s="170"/>
      <c r="U7" s="170"/>
      <c r="V7" s="170"/>
      <c r="W7" s="170"/>
      <c r="X7" s="170"/>
      <c r="Y7" s="170"/>
    </row>
    <row r="8" spans="1:25">
      <c r="A8" s="12"/>
      <c r="B8" s="40"/>
      <c r="C8" s="40"/>
      <c r="D8" s="40"/>
      <c r="E8" s="40"/>
      <c r="F8" s="40"/>
      <c r="G8" s="40"/>
      <c r="H8" s="40"/>
      <c r="I8" s="40"/>
      <c r="J8" s="40"/>
    </row>
    <row r="9" spans="1:25">
      <c r="A9" s="12"/>
      <c r="B9" s="19"/>
      <c r="C9" s="19"/>
      <c r="D9" s="19"/>
      <c r="E9" s="19"/>
      <c r="F9" s="19"/>
      <c r="G9" s="19"/>
      <c r="H9" s="19"/>
      <c r="I9" s="19"/>
      <c r="J9" s="19"/>
    </row>
    <row r="10" spans="1:25">
      <c r="A10" s="12"/>
      <c r="B10" s="70" t="s">
        <v>1011</v>
      </c>
      <c r="C10" s="67">
        <v>2014</v>
      </c>
      <c r="D10" s="42"/>
      <c r="E10" s="42"/>
      <c r="F10" s="68">
        <v>2013</v>
      </c>
      <c r="G10" s="42"/>
      <c r="H10" s="42"/>
      <c r="I10" s="68">
        <v>2012</v>
      </c>
      <c r="J10" s="42"/>
    </row>
    <row r="11" spans="1:25" ht="15.75" thickBot="1">
      <c r="A11" s="12"/>
      <c r="B11" s="80"/>
      <c r="C11" s="77"/>
      <c r="D11" s="43"/>
      <c r="E11" s="43"/>
      <c r="F11" s="78"/>
      <c r="G11" s="43"/>
      <c r="H11" s="43"/>
      <c r="I11" s="78"/>
      <c r="J11" s="43"/>
    </row>
    <row r="12" spans="1:25">
      <c r="A12" s="12"/>
      <c r="B12" s="154" t="s">
        <v>1012</v>
      </c>
      <c r="C12" s="130">
        <v>79</v>
      </c>
      <c r="D12" s="56"/>
      <c r="E12" s="56"/>
      <c r="F12" s="133">
        <v>96</v>
      </c>
      <c r="G12" s="56"/>
      <c r="H12" s="56"/>
      <c r="I12" s="133">
        <v>105</v>
      </c>
      <c r="J12" s="56"/>
    </row>
    <row r="13" spans="1:25">
      <c r="A13" s="12"/>
      <c r="B13" s="153"/>
      <c r="C13" s="138"/>
      <c r="D13" s="72"/>
      <c r="E13" s="72"/>
      <c r="F13" s="134"/>
      <c r="G13" s="57"/>
      <c r="H13" s="72"/>
      <c r="I13" s="139"/>
      <c r="J13" s="72"/>
    </row>
    <row r="14" spans="1:25">
      <c r="A14" s="12"/>
      <c r="B14" s="196" t="s">
        <v>1013</v>
      </c>
      <c r="C14" s="136">
        <v>4</v>
      </c>
      <c r="D14" s="42"/>
      <c r="E14" s="42"/>
      <c r="F14" s="137">
        <v>5</v>
      </c>
      <c r="G14" s="42"/>
      <c r="H14" s="42"/>
      <c r="I14" s="137">
        <v>4</v>
      </c>
      <c r="J14" s="42"/>
    </row>
    <row r="15" spans="1:25">
      <c r="A15" s="12"/>
      <c r="B15" s="196"/>
      <c r="C15" s="136"/>
      <c r="D15" s="42"/>
      <c r="E15" s="42"/>
      <c r="F15" s="137"/>
      <c r="G15" s="42"/>
      <c r="H15" s="42"/>
      <c r="I15" s="137"/>
      <c r="J15" s="42"/>
    </row>
    <row r="16" spans="1:25">
      <c r="A16" s="12"/>
      <c r="B16" s="192" t="s">
        <v>1014</v>
      </c>
      <c r="C16" s="119" t="s">
        <v>1015</v>
      </c>
      <c r="D16" s="117" t="s">
        <v>354</v>
      </c>
      <c r="E16" s="25"/>
      <c r="F16" s="121" t="s">
        <v>1016</v>
      </c>
      <c r="G16" s="116" t="s">
        <v>354</v>
      </c>
      <c r="H16" s="25"/>
      <c r="I16" s="121" t="s">
        <v>1017</v>
      </c>
      <c r="J16" s="116" t="s">
        <v>354</v>
      </c>
    </row>
    <row r="17" spans="1:25" ht="15.75" thickBot="1">
      <c r="A17" s="12"/>
      <c r="B17" s="174" t="s">
        <v>1018</v>
      </c>
      <c r="C17" s="123" t="s">
        <v>1019</v>
      </c>
      <c r="D17" s="125" t="s">
        <v>354</v>
      </c>
      <c r="E17" s="21"/>
      <c r="F17" s="124" t="s">
        <v>1019</v>
      </c>
      <c r="G17" s="122" t="s">
        <v>354</v>
      </c>
      <c r="H17" s="21"/>
      <c r="I17" s="124" t="s">
        <v>1020</v>
      </c>
      <c r="J17" s="122" t="s">
        <v>354</v>
      </c>
    </row>
    <row r="18" spans="1:25">
      <c r="A18" s="12"/>
      <c r="B18" s="154" t="s">
        <v>1021</v>
      </c>
      <c r="C18" s="130">
        <v>62</v>
      </c>
      <c r="D18" s="56"/>
      <c r="E18" s="56"/>
      <c r="F18" s="133">
        <v>79</v>
      </c>
      <c r="G18" s="56"/>
      <c r="H18" s="56"/>
      <c r="I18" s="133">
        <v>96</v>
      </c>
      <c r="J18" s="56"/>
    </row>
    <row r="19" spans="1:25" ht="15.75" thickBot="1">
      <c r="A19" s="12"/>
      <c r="B19" s="160"/>
      <c r="C19" s="141"/>
      <c r="D19" s="83"/>
      <c r="E19" s="83"/>
      <c r="F19" s="142"/>
      <c r="G19" s="83"/>
      <c r="H19" s="83"/>
      <c r="I19" s="142"/>
      <c r="J19" s="83"/>
    </row>
    <row r="20" spans="1:25">
      <c r="A20" s="12"/>
      <c r="B20" s="363" t="s">
        <v>1022</v>
      </c>
      <c r="C20" s="147">
        <v>13</v>
      </c>
      <c r="D20" s="46"/>
      <c r="E20" s="46"/>
      <c r="F20" s="149">
        <v>13</v>
      </c>
      <c r="G20" s="46"/>
      <c r="H20" s="46"/>
      <c r="I20" s="149">
        <v>29</v>
      </c>
      <c r="J20" s="46"/>
    </row>
    <row r="21" spans="1:25">
      <c r="A21" s="12"/>
      <c r="B21" s="364"/>
      <c r="C21" s="232"/>
      <c r="D21" s="220"/>
      <c r="E21" s="220"/>
      <c r="F21" s="219"/>
      <c r="G21" s="220"/>
      <c r="H21" s="220"/>
      <c r="I21" s="219"/>
      <c r="J21" s="220"/>
    </row>
    <row r="22" spans="1:25">
      <c r="A22" s="12"/>
      <c r="B22" s="197" t="s">
        <v>1023</v>
      </c>
      <c r="C22" s="138">
        <v>49</v>
      </c>
      <c r="D22" s="72"/>
      <c r="E22" s="72"/>
      <c r="F22" s="139">
        <v>66</v>
      </c>
      <c r="G22" s="72"/>
      <c r="H22" s="72"/>
      <c r="I22" s="139">
        <v>67</v>
      </c>
      <c r="J22" s="72"/>
    </row>
    <row r="23" spans="1:25" ht="15.75" thickBot="1">
      <c r="A23" s="12"/>
      <c r="B23" s="198"/>
      <c r="C23" s="141"/>
      <c r="D23" s="83"/>
      <c r="E23" s="83"/>
      <c r="F23" s="142"/>
      <c r="G23" s="83"/>
      <c r="H23" s="83"/>
      <c r="I23" s="142"/>
      <c r="J23" s="83"/>
    </row>
    <row r="24" spans="1:25">
      <c r="A24" s="12"/>
      <c r="B24" s="19"/>
      <c r="C24" s="19"/>
    </row>
    <row r="25" spans="1:25" ht="178.5">
      <c r="A25" s="12"/>
      <c r="B25" s="114" t="s">
        <v>380</v>
      </c>
      <c r="C25" s="115" t="s">
        <v>1024</v>
      </c>
    </row>
    <row r="26" spans="1:25" ht="25.5" customHeight="1">
      <c r="A26" s="12"/>
      <c r="B26" s="170" t="s">
        <v>1025</v>
      </c>
      <c r="C26" s="170"/>
      <c r="D26" s="170"/>
      <c r="E26" s="170"/>
      <c r="F26" s="170"/>
      <c r="G26" s="170"/>
      <c r="H26" s="170"/>
      <c r="I26" s="170"/>
      <c r="J26" s="170"/>
      <c r="K26" s="170"/>
      <c r="L26" s="170"/>
      <c r="M26" s="170"/>
      <c r="N26" s="170"/>
      <c r="O26" s="170"/>
      <c r="P26" s="170"/>
      <c r="Q26" s="170"/>
      <c r="R26" s="170"/>
      <c r="S26" s="170"/>
      <c r="T26" s="170"/>
      <c r="U26" s="170"/>
      <c r="V26" s="170"/>
      <c r="W26" s="170"/>
      <c r="X26" s="170"/>
      <c r="Y26" s="170"/>
    </row>
    <row r="27" spans="1:25">
      <c r="A27" s="12"/>
      <c r="B27" s="171" t="s">
        <v>1026</v>
      </c>
      <c r="C27" s="171"/>
      <c r="D27" s="171"/>
      <c r="E27" s="171"/>
      <c r="F27" s="171"/>
      <c r="G27" s="171"/>
      <c r="H27" s="171"/>
      <c r="I27" s="171"/>
      <c r="J27" s="171"/>
      <c r="K27" s="171"/>
      <c r="L27" s="171"/>
      <c r="M27" s="171"/>
      <c r="N27" s="171"/>
      <c r="O27" s="171"/>
      <c r="P27" s="171"/>
      <c r="Q27" s="171"/>
      <c r="R27" s="171"/>
      <c r="S27" s="171"/>
      <c r="T27" s="171"/>
      <c r="U27" s="171"/>
      <c r="V27" s="171"/>
      <c r="W27" s="171"/>
      <c r="X27" s="171"/>
      <c r="Y27" s="171"/>
    </row>
    <row r="28" spans="1:25">
      <c r="A28" s="12"/>
      <c r="B28" s="170" t="s">
        <v>1027</v>
      </c>
      <c r="C28" s="170"/>
      <c r="D28" s="170"/>
      <c r="E28" s="170"/>
      <c r="F28" s="170"/>
      <c r="G28" s="170"/>
      <c r="H28" s="170"/>
      <c r="I28" s="170"/>
      <c r="J28" s="170"/>
      <c r="K28" s="170"/>
      <c r="L28" s="170"/>
      <c r="M28" s="170"/>
      <c r="N28" s="170"/>
      <c r="O28" s="170"/>
      <c r="P28" s="170"/>
      <c r="Q28" s="170"/>
      <c r="R28" s="170"/>
      <c r="S28" s="170"/>
      <c r="T28" s="170"/>
      <c r="U28" s="170"/>
      <c r="V28" s="170"/>
      <c r="W28" s="170"/>
      <c r="X28" s="170"/>
      <c r="Y28" s="170"/>
    </row>
    <row r="29" spans="1:25">
      <c r="A29" s="12"/>
      <c r="B29" s="19"/>
      <c r="C29" s="19"/>
    </row>
    <row r="30" spans="1:25" ht="51">
      <c r="A30" s="12"/>
      <c r="B30" s="352" t="s">
        <v>903</v>
      </c>
      <c r="C30" s="115" t="s">
        <v>1028</v>
      </c>
    </row>
    <row r="31" spans="1:25">
      <c r="A31" s="12"/>
      <c r="B31" s="19"/>
      <c r="C31" s="19"/>
    </row>
    <row r="32" spans="1:25" ht="51">
      <c r="A32" s="12"/>
      <c r="B32" s="352" t="s">
        <v>903</v>
      </c>
      <c r="C32" s="115" t="s">
        <v>1029</v>
      </c>
    </row>
    <row r="33" spans="1:3">
      <c r="A33" s="12"/>
      <c r="B33" s="19"/>
      <c r="C33" s="19"/>
    </row>
    <row r="34" spans="1:3" ht="63.75">
      <c r="A34" s="12"/>
      <c r="B34" s="352" t="s">
        <v>903</v>
      </c>
      <c r="C34" s="115" t="s">
        <v>1030</v>
      </c>
    </row>
    <row r="35" spans="1:3">
      <c r="A35" s="12"/>
      <c r="B35" s="19"/>
      <c r="C35" s="19"/>
    </row>
    <row r="36" spans="1:3" ht="63.75">
      <c r="A36" s="12"/>
      <c r="B36" s="352" t="s">
        <v>903</v>
      </c>
      <c r="C36" s="115" t="s">
        <v>1031</v>
      </c>
    </row>
    <row r="37" spans="1:3">
      <c r="A37" s="12"/>
      <c r="B37" s="19"/>
      <c r="C37" s="19"/>
    </row>
    <row r="38" spans="1:3" ht="25.5">
      <c r="A38" s="12"/>
      <c r="B38" s="352" t="s">
        <v>903</v>
      </c>
      <c r="C38" s="115" t="s">
        <v>1032</v>
      </c>
    </row>
    <row r="39" spans="1:3">
      <c r="A39" s="12"/>
      <c r="B39" s="19"/>
      <c r="C39" s="19"/>
    </row>
    <row r="40" spans="1:3" ht="51">
      <c r="A40" s="12"/>
      <c r="B40" s="352" t="s">
        <v>903</v>
      </c>
      <c r="C40" s="115" t="s">
        <v>1033</v>
      </c>
    </row>
    <row r="41" spans="1:3">
      <c r="A41" s="12"/>
      <c r="B41" s="19"/>
      <c r="C41" s="19"/>
    </row>
    <row r="42" spans="1:3" ht="38.25">
      <c r="A42" s="12"/>
      <c r="B42" s="352" t="s">
        <v>903</v>
      </c>
      <c r="C42" s="115" t="s">
        <v>1034</v>
      </c>
    </row>
    <row r="43" spans="1:3">
      <c r="A43" s="12"/>
      <c r="B43" s="19"/>
      <c r="C43" s="19"/>
    </row>
    <row r="44" spans="1:3" ht="25.5">
      <c r="A44" s="12"/>
      <c r="B44" s="352" t="s">
        <v>903</v>
      </c>
      <c r="C44" s="115" t="s">
        <v>1035</v>
      </c>
    </row>
    <row r="45" spans="1:3">
      <c r="A45" s="12"/>
      <c r="B45" s="19"/>
      <c r="C45" s="19"/>
    </row>
    <row r="46" spans="1:3" ht="51">
      <c r="A46" s="12"/>
      <c r="B46" s="352" t="s">
        <v>903</v>
      </c>
      <c r="C46" s="115" t="s">
        <v>1036</v>
      </c>
    </row>
    <row r="47" spans="1:3">
      <c r="A47" s="12"/>
      <c r="B47" s="19"/>
      <c r="C47" s="19"/>
    </row>
    <row r="48" spans="1:3" ht="38.25">
      <c r="A48" s="12"/>
      <c r="B48" s="352" t="s">
        <v>903</v>
      </c>
      <c r="C48" s="115" t="s">
        <v>1037</v>
      </c>
    </row>
    <row r="49" spans="1:25" ht="25.5" customHeight="1">
      <c r="A49" s="12"/>
      <c r="B49" s="170" t="s">
        <v>1038</v>
      </c>
      <c r="C49" s="170"/>
      <c r="D49" s="170"/>
      <c r="E49" s="170"/>
      <c r="F49" s="170"/>
      <c r="G49" s="170"/>
      <c r="H49" s="170"/>
      <c r="I49" s="170"/>
      <c r="J49" s="170"/>
      <c r="K49" s="170"/>
      <c r="L49" s="170"/>
      <c r="M49" s="170"/>
      <c r="N49" s="170"/>
      <c r="O49" s="170"/>
      <c r="P49" s="170"/>
      <c r="Q49" s="170"/>
      <c r="R49" s="170"/>
      <c r="S49" s="170"/>
      <c r="T49" s="170"/>
      <c r="U49" s="170"/>
      <c r="V49" s="170"/>
      <c r="W49" s="170"/>
      <c r="X49" s="170"/>
      <c r="Y49" s="170"/>
    </row>
    <row r="50" spans="1:25" ht="25.5" customHeight="1">
      <c r="A50" s="12"/>
      <c r="B50" s="170" t="s">
        <v>1039</v>
      </c>
      <c r="C50" s="170"/>
      <c r="D50" s="170"/>
      <c r="E50" s="170"/>
      <c r="F50" s="170"/>
      <c r="G50" s="170"/>
      <c r="H50" s="170"/>
      <c r="I50" s="170"/>
      <c r="J50" s="170"/>
      <c r="K50" s="170"/>
      <c r="L50" s="170"/>
      <c r="M50" s="170"/>
      <c r="N50" s="170"/>
      <c r="O50" s="170"/>
      <c r="P50" s="170"/>
      <c r="Q50" s="170"/>
      <c r="R50" s="170"/>
      <c r="S50" s="170"/>
      <c r="T50" s="170"/>
      <c r="U50" s="170"/>
      <c r="V50" s="170"/>
      <c r="W50" s="170"/>
      <c r="X50" s="170"/>
      <c r="Y50" s="170"/>
    </row>
    <row r="51" spans="1:25" ht="38.25" customHeight="1">
      <c r="A51" s="12"/>
      <c r="B51" s="170" t="s">
        <v>1040</v>
      </c>
      <c r="C51" s="170"/>
      <c r="D51" s="170"/>
      <c r="E51" s="170"/>
      <c r="F51" s="170"/>
      <c r="G51" s="170"/>
      <c r="H51" s="170"/>
      <c r="I51" s="170"/>
      <c r="J51" s="170"/>
      <c r="K51" s="170"/>
      <c r="L51" s="170"/>
      <c r="M51" s="170"/>
      <c r="N51" s="170"/>
      <c r="O51" s="170"/>
      <c r="P51" s="170"/>
      <c r="Q51" s="170"/>
      <c r="R51" s="170"/>
      <c r="S51" s="170"/>
      <c r="T51" s="170"/>
      <c r="U51" s="170"/>
      <c r="V51" s="170"/>
      <c r="W51" s="170"/>
      <c r="X51" s="170"/>
      <c r="Y51" s="170"/>
    </row>
    <row r="52" spans="1:25" ht="38.25" customHeight="1">
      <c r="A52" s="12"/>
      <c r="B52" s="170" t="s">
        <v>1041</v>
      </c>
      <c r="C52" s="170"/>
      <c r="D52" s="170"/>
      <c r="E52" s="170"/>
      <c r="F52" s="170"/>
      <c r="G52" s="170"/>
      <c r="H52" s="170"/>
      <c r="I52" s="170"/>
      <c r="J52" s="170"/>
      <c r="K52" s="170"/>
      <c r="L52" s="170"/>
      <c r="M52" s="170"/>
      <c r="N52" s="170"/>
      <c r="O52" s="170"/>
      <c r="P52" s="170"/>
      <c r="Q52" s="170"/>
      <c r="R52" s="170"/>
      <c r="S52" s="170"/>
      <c r="T52" s="170"/>
      <c r="U52" s="170"/>
      <c r="V52" s="170"/>
      <c r="W52" s="170"/>
      <c r="X52" s="170"/>
      <c r="Y52" s="170"/>
    </row>
    <row r="53" spans="1:25" ht="25.5" customHeight="1">
      <c r="A53" s="12"/>
      <c r="B53" s="170" t="s">
        <v>1042</v>
      </c>
      <c r="C53" s="170"/>
      <c r="D53" s="170"/>
      <c r="E53" s="170"/>
      <c r="F53" s="170"/>
      <c r="G53" s="170"/>
      <c r="H53" s="170"/>
      <c r="I53" s="170"/>
      <c r="J53" s="170"/>
      <c r="K53" s="170"/>
      <c r="L53" s="170"/>
      <c r="M53" s="170"/>
      <c r="N53" s="170"/>
      <c r="O53" s="170"/>
      <c r="P53" s="170"/>
      <c r="Q53" s="170"/>
      <c r="R53" s="170"/>
      <c r="S53" s="170"/>
      <c r="T53" s="170"/>
      <c r="U53" s="170"/>
      <c r="V53" s="170"/>
      <c r="W53" s="170"/>
      <c r="X53" s="170"/>
      <c r="Y53" s="170"/>
    </row>
    <row r="54" spans="1:25" ht="25.5" customHeight="1">
      <c r="A54" s="12"/>
      <c r="B54" s="170" t="s">
        <v>1043</v>
      </c>
      <c r="C54" s="170"/>
      <c r="D54" s="170"/>
      <c r="E54" s="170"/>
      <c r="F54" s="170"/>
      <c r="G54" s="170"/>
      <c r="H54" s="170"/>
      <c r="I54" s="170"/>
      <c r="J54" s="170"/>
      <c r="K54" s="170"/>
      <c r="L54" s="170"/>
      <c r="M54" s="170"/>
      <c r="N54" s="170"/>
      <c r="O54" s="170"/>
      <c r="P54" s="170"/>
      <c r="Q54" s="170"/>
      <c r="R54" s="170"/>
      <c r="S54" s="170"/>
      <c r="T54" s="170"/>
      <c r="U54" s="170"/>
      <c r="V54" s="170"/>
      <c r="W54" s="170"/>
      <c r="X54" s="170"/>
      <c r="Y54" s="170"/>
    </row>
    <row r="55" spans="1:25">
      <c r="A55" s="12"/>
      <c r="B55" s="170" t="s">
        <v>1044</v>
      </c>
      <c r="C55" s="170"/>
      <c r="D55" s="170"/>
      <c r="E55" s="170"/>
      <c r="F55" s="170"/>
      <c r="G55" s="170"/>
      <c r="H55" s="170"/>
      <c r="I55" s="170"/>
      <c r="J55" s="170"/>
      <c r="K55" s="170"/>
      <c r="L55" s="170"/>
      <c r="M55" s="170"/>
      <c r="N55" s="170"/>
      <c r="O55" s="170"/>
      <c r="P55" s="170"/>
      <c r="Q55" s="170"/>
      <c r="R55" s="170"/>
      <c r="S55" s="170"/>
      <c r="T55" s="170"/>
      <c r="U55" s="170"/>
      <c r="V55" s="170"/>
      <c r="W55" s="170"/>
      <c r="X55" s="170"/>
      <c r="Y55" s="170"/>
    </row>
    <row r="56" spans="1:25" ht="25.5" customHeight="1">
      <c r="A56" s="12"/>
      <c r="B56" s="170" t="s">
        <v>1045</v>
      </c>
      <c r="C56" s="170"/>
      <c r="D56" s="170"/>
      <c r="E56" s="170"/>
      <c r="F56" s="170"/>
      <c r="G56" s="170"/>
      <c r="H56" s="170"/>
      <c r="I56" s="170"/>
      <c r="J56" s="170"/>
      <c r="K56" s="170"/>
      <c r="L56" s="170"/>
      <c r="M56" s="170"/>
      <c r="N56" s="170"/>
      <c r="O56" s="170"/>
      <c r="P56" s="170"/>
      <c r="Q56" s="170"/>
      <c r="R56" s="170"/>
      <c r="S56" s="170"/>
      <c r="T56" s="170"/>
      <c r="U56" s="170"/>
      <c r="V56" s="170"/>
      <c r="W56" s="170"/>
      <c r="X56" s="170"/>
      <c r="Y56" s="170"/>
    </row>
    <row r="57" spans="1:25" ht="25.5" customHeight="1">
      <c r="A57" s="12"/>
      <c r="B57" s="170" t="s">
        <v>1046</v>
      </c>
      <c r="C57" s="170"/>
      <c r="D57" s="170"/>
      <c r="E57" s="170"/>
      <c r="F57" s="170"/>
      <c r="G57" s="170"/>
      <c r="H57" s="170"/>
      <c r="I57" s="170"/>
      <c r="J57" s="170"/>
      <c r="K57" s="170"/>
      <c r="L57" s="170"/>
      <c r="M57" s="170"/>
      <c r="N57" s="170"/>
      <c r="O57" s="170"/>
      <c r="P57" s="170"/>
      <c r="Q57" s="170"/>
      <c r="R57" s="170"/>
      <c r="S57" s="170"/>
      <c r="T57" s="170"/>
      <c r="U57" s="170"/>
      <c r="V57" s="170"/>
      <c r="W57" s="170"/>
      <c r="X57" s="170"/>
      <c r="Y57" s="170"/>
    </row>
    <row r="58" spans="1:25">
      <c r="A58" s="12"/>
      <c r="B58" s="171" t="s">
        <v>1047</v>
      </c>
      <c r="C58" s="171"/>
      <c r="D58" s="171"/>
      <c r="E58" s="171"/>
      <c r="F58" s="171"/>
      <c r="G58" s="171"/>
      <c r="H58" s="171"/>
      <c r="I58" s="171"/>
      <c r="J58" s="171"/>
      <c r="K58" s="171"/>
      <c r="L58" s="171"/>
      <c r="M58" s="171"/>
      <c r="N58" s="171"/>
      <c r="O58" s="171"/>
      <c r="P58" s="171"/>
      <c r="Q58" s="171"/>
      <c r="R58" s="171"/>
      <c r="S58" s="171"/>
      <c r="T58" s="171"/>
      <c r="U58" s="171"/>
      <c r="V58" s="171"/>
      <c r="W58" s="171"/>
      <c r="X58" s="171"/>
      <c r="Y58" s="171"/>
    </row>
    <row r="59" spans="1:25" ht="38.25" customHeight="1">
      <c r="A59" s="12"/>
      <c r="B59" s="170" t="s">
        <v>1048</v>
      </c>
      <c r="C59" s="170"/>
      <c r="D59" s="170"/>
      <c r="E59" s="170"/>
      <c r="F59" s="170"/>
      <c r="G59" s="170"/>
      <c r="H59" s="170"/>
      <c r="I59" s="170"/>
      <c r="J59" s="170"/>
      <c r="K59" s="170"/>
      <c r="L59" s="170"/>
      <c r="M59" s="170"/>
      <c r="N59" s="170"/>
      <c r="O59" s="170"/>
      <c r="P59" s="170"/>
      <c r="Q59" s="170"/>
      <c r="R59" s="170"/>
      <c r="S59" s="170"/>
      <c r="T59" s="170"/>
      <c r="U59" s="170"/>
      <c r="V59" s="170"/>
      <c r="W59" s="170"/>
      <c r="X59" s="170"/>
      <c r="Y59" s="170"/>
    </row>
    <row r="60" spans="1:25">
      <c r="A60" s="12"/>
      <c r="B60" s="171" t="s">
        <v>1049</v>
      </c>
      <c r="C60" s="171"/>
      <c r="D60" s="171"/>
      <c r="E60" s="171"/>
      <c r="F60" s="171"/>
      <c r="G60" s="171"/>
      <c r="H60" s="171"/>
      <c r="I60" s="171"/>
      <c r="J60" s="171"/>
      <c r="K60" s="171"/>
      <c r="L60" s="171"/>
      <c r="M60" s="171"/>
      <c r="N60" s="171"/>
      <c r="O60" s="171"/>
      <c r="P60" s="171"/>
      <c r="Q60" s="171"/>
      <c r="R60" s="171"/>
      <c r="S60" s="171"/>
      <c r="T60" s="171"/>
      <c r="U60" s="171"/>
      <c r="V60" s="171"/>
      <c r="W60" s="171"/>
      <c r="X60" s="171"/>
      <c r="Y60" s="171"/>
    </row>
    <row r="61" spans="1:25">
      <c r="A61" s="12"/>
      <c r="B61" s="170" t="s">
        <v>1050</v>
      </c>
      <c r="C61" s="170"/>
      <c r="D61" s="170"/>
      <c r="E61" s="170"/>
      <c r="F61" s="170"/>
      <c r="G61" s="170"/>
      <c r="H61" s="170"/>
      <c r="I61" s="170"/>
      <c r="J61" s="170"/>
      <c r="K61" s="170"/>
      <c r="L61" s="170"/>
      <c r="M61" s="170"/>
      <c r="N61" s="170"/>
      <c r="O61" s="170"/>
      <c r="P61" s="170"/>
      <c r="Q61" s="170"/>
      <c r="R61" s="170"/>
      <c r="S61" s="170"/>
      <c r="T61" s="170"/>
      <c r="U61" s="170"/>
      <c r="V61" s="170"/>
      <c r="W61" s="170"/>
      <c r="X61" s="170"/>
      <c r="Y61" s="170"/>
    </row>
    <row r="62" spans="1:25">
      <c r="A62" s="12"/>
      <c r="B62" s="40"/>
      <c r="C62" s="40"/>
      <c r="D62" s="40"/>
      <c r="E62" s="40"/>
      <c r="F62" s="40"/>
      <c r="G62" s="40"/>
      <c r="H62" s="40"/>
      <c r="I62" s="40"/>
      <c r="J62" s="40"/>
      <c r="K62" s="40"/>
      <c r="L62" s="40"/>
      <c r="M62" s="40"/>
    </row>
    <row r="63" spans="1:25">
      <c r="A63" s="12"/>
      <c r="B63" s="19"/>
      <c r="C63" s="19"/>
      <c r="D63" s="19"/>
      <c r="E63" s="19"/>
      <c r="F63" s="19"/>
      <c r="G63" s="19"/>
      <c r="H63" s="19"/>
      <c r="I63" s="19"/>
      <c r="J63" s="19"/>
      <c r="K63" s="19"/>
      <c r="L63" s="19"/>
      <c r="M63" s="19"/>
    </row>
    <row r="64" spans="1:25">
      <c r="A64" s="12"/>
      <c r="B64" s="42"/>
      <c r="C64" s="67">
        <v>2014</v>
      </c>
      <c r="D64" s="67"/>
      <c r="E64" s="42"/>
      <c r="F64" s="42"/>
      <c r="G64" s="68">
        <v>2013</v>
      </c>
      <c r="H64" s="68"/>
      <c r="I64" s="42"/>
      <c r="J64" s="42"/>
      <c r="K64" s="68">
        <v>2012</v>
      </c>
      <c r="L64" s="68"/>
      <c r="M64" s="42"/>
    </row>
    <row r="65" spans="1:13" ht="15.75" thickBot="1">
      <c r="A65" s="12"/>
      <c r="B65" s="43"/>
      <c r="C65" s="77"/>
      <c r="D65" s="77"/>
      <c r="E65" s="43"/>
      <c r="F65" s="43"/>
      <c r="G65" s="78"/>
      <c r="H65" s="78"/>
      <c r="I65" s="43"/>
      <c r="J65" s="43"/>
      <c r="K65" s="78"/>
      <c r="L65" s="78"/>
      <c r="M65" s="43"/>
    </row>
    <row r="66" spans="1:13">
      <c r="A66" s="12"/>
      <c r="B66" s="151" t="s">
        <v>1051</v>
      </c>
      <c r="C66" s="56"/>
      <c r="D66" s="56"/>
      <c r="E66" s="56"/>
      <c r="F66" s="26"/>
      <c r="G66" s="56"/>
      <c r="H66" s="56"/>
      <c r="I66" s="56"/>
      <c r="J66" s="26"/>
      <c r="K66" s="56"/>
      <c r="L66" s="56"/>
      <c r="M66" s="56"/>
    </row>
    <row r="67" spans="1:13">
      <c r="A67" s="12"/>
      <c r="B67" s="200" t="s">
        <v>1052</v>
      </c>
      <c r="C67" s="163" t="s">
        <v>346</v>
      </c>
      <c r="D67" s="136">
        <v>64.900000000000006</v>
      </c>
      <c r="E67" s="42"/>
      <c r="F67" s="42"/>
      <c r="G67" s="135" t="s">
        <v>346</v>
      </c>
      <c r="H67" s="137">
        <v>63.3</v>
      </c>
      <c r="I67" s="42"/>
      <c r="J67" s="42"/>
      <c r="K67" s="135" t="s">
        <v>346</v>
      </c>
      <c r="L67" s="137">
        <v>53.8</v>
      </c>
      <c r="M67" s="42"/>
    </row>
    <row r="68" spans="1:13">
      <c r="A68" s="12"/>
      <c r="B68" s="200"/>
      <c r="C68" s="163"/>
      <c r="D68" s="136"/>
      <c r="E68" s="42"/>
      <c r="F68" s="42"/>
      <c r="G68" s="135"/>
      <c r="H68" s="137"/>
      <c r="I68" s="42"/>
      <c r="J68" s="42"/>
      <c r="K68" s="135"/>
      <c r="L68" s="137"/>
      <c r="M68" s="42"/>
    </row>
    <row r="69" spans="1:13">
      <c r="A69" s="12"/>
      <c r="B69" s="199" t="s">
        <v>1053</v>
      </c>
      <c r="C69" s="138" t="s">
        <v>503</v>
      </c>
      <c r="D69" s="138"/>
      <c r="E69" s="184" t="s">
        <v>354</v>
      </c>
      <c r="F69" s="72"/>
      <c r="G69" s="139">
        <v>0.5</v>
      </c>
      <c r="H69" s="139"/>
      <c r="I69" s="72"/>
      <c r="J69" s="72"/>
      <c r="K69" s="139">
        <v>2.9</v>
      </c>
      <c r="L69" s="139"/>
      <c r="M69" s="72"/>
    </row>
    <row r="70" spans="1:13">
      <c r="A70" s="12"/>
      <c r="B70" s="199"/>
      <c r="C70" s="138"/>
      <c r="D70" s="138"/>
      <c r="E70" s="184"/>
      <c r="F70" s="72"/>
      <c r="G70" s="139"/>
      <c r="H70" s="139"/>
      <c r="I70" s="72"/>
      <c r="J70" s="72"/>
      <c r="K70" s="139"/>
      <c r="L70" s="139"/>
      <c r="M70" s="72"/>
    </row>
    <row r="71" spans="1:13" ht="15.75" thickBot="1">
      <c r="A71" s="12"/>
      <c r="B71" s="365" t="s">
        <v>1054</v>
      </c>
      <c r="C71" s="148" t="s">
        <v>1055</v>
      </c>
      <c r="D71" s="148"/>
      <c r="E71" s="125" t="s">
        <v>354</v>
      </c>
      <c r="F71" s="21"/>
      <c r="G71" s="150" t="s">
        <v>1056</v>
      </c>
      <c r="H71" s="150"/>
      <c r="I71" s="122" t="s">
        <v>354</v>
      </c>
      <c r="J71" s="21"/>
      <c r="K71" s="150" t="s">
        <v>837</v>
      </c>
      <c r="L71" s="150"/>
      <c r="M71" s="122" t="s">
        <v>354</v>
      </c>
    </row>
    <row r="72" spans="1:13">
      <c r="A72" s="12"/>
      <c r="B72" s="204" t="s">
        <v>1057</v>
      </c>
      <c r="C72" s="130">
        <v>3.9</v>
      </c>
      <c r="D72" s="130"/>
      <c r="E72" s="56"/>
      <c r="F72" s="56"/>
      <c r="G72" s="133">
        <v>32.799999999999997</v>
      </c>
      <c r="H72" s="133"/>
      <c r="I72" s="56"/>
      <c r="J72" s="56"/>
      <c r="K72" s="133">
        <v>50.9</v>
      </c>
      <c r="L72" s="133"/>
      <c r="M72" s="56"/>
    </row>
    <row r="73" spans="1:13" ht="15.75" thickBot="1">
      <c r="A73" s="12"/>
      <c r="B73" s="198"/>
      <c r="C73" s="141"/>
      <c r="D73" s="141"/>
      <c r="E73" s="83"/>
      <c r="F73" s="83"/>
      <c r="G73" s="142"/>
      <c r="H73" s="142"/>
      <c r="I73" s="83"/>
      <c r="J73" s="83"/>
      <c r="K73" s="142"/>
      <c r="L73" s="142"/>
      <c r="M73" s="83"/>
    </row>
    <row r="74" spans="1:13">
      <c r="A74" s="12"/>
      <c r="B74" s="152" t="s">
        <v>1058</v>
      </c>
      <c r="C74" s="46"/>
      <c r="D74" s="46"/>
      <c r="E74" s="46"/>
      <c r="F74" s="21"/>
      <c r="G74" s="46"/>
      <c r="H74" s="46"/>
      <c r="I74" s="46"/>
      <c r="J74" s="21"/>
      <c r="K74" s="46"/>
      <c r="L74" s="46"/>
      <c r="M74" s="46"/>
    </row>
    <row r="75" spans="1:13">
      <c r="A75" s="12"/>
      <c r="B75" s="199" t="s">
        <v>1052</v>
      </c>
      <c r="C75" s="138" t="s">
        <v>352</v>
      </c>
      <c r="D75" s="138"/>
      <c r="E75" s="72"/>
      <c r="F75" s="72"/>
      <c r="G75" s="139" t="s">
        <v>352</v>
      </c>
      <c r="H75" s="139"/>
      <c r="I75" s="72"/>
      <c r="J75" s="72"/>
      <c r="K75" s="139">
        <v>0.5</v>
      </c>
      <c r="L75" s="139"/>
      <c r="M75" s="72"/>
    </row>
    <row r="76" spans="1:13">
      <c r="A76" s="12"/>
      <c r="B76" s="199"/>
      <c r="C76" s="138"/>
      <c r="D76" s="138"/>
      <c r="E76" s="72"/>
      <c r="F76" s="72"/>
      <c r="G76" s="139"/>
      <c r="H76" s="139"/>
      <c r="I76" s="72"/>
      <c r="J76" s="72"/>
      <c r="K76" s="139"/>
      <c r="L76" s="139"/>
      <c r="M76" s="72"/>
    </row>
    <row r="77" spans="1:13">
      <c r="A77" s="12"/>
      <c r="B77" s="200" t="s">
        <v>1054</v>
      </c>
      <c r="C77" s="136" t="s">
        <v>352</v>
      </c>
      <c r="D77" s="136"/>
      <c r="E77" s="42"/>
      <c r="F77" s="42"/>
      <c r="G77" s="137" t="s">
        <v>352</v>
      </c>
      <c r="H77" s="137"/>
      <c r="I77" s="42"/>
      <c r="J77" s="42"/>
      <c r="K77" s="137" t="s">
        <v>1059</v>
      </c>
      <c r="L77" s="137"/>
      <c r="M77" s="135" t="s">
        <v>354</v>
      </c>
    </row>
    <row r="78" spans="1:13" ht="15.75" thickBot="1">
      <c r="A78" s="12"/>
      <c r="B78" s="205"/>
      <c r="C78" s="148"/>
      <c r="D78" s="148"/>
      <c r="E78" s="43"/>
      <c r="F78" s="43"/>
      <c r="G78" s="150"/>
      <c r="H78" s="150"/>
      <c r="I78" s="43"/>
      <c r="J78" s="43"/>
      <c r="K78" s="150"/>
      <c r="L78" s="150"/>
      <c r="M78" s="144"/>
    </row>
    <row r="79" spans="1:13">
      <c r="A79" s="12"/>
      <c r="B79" s="204" t="s">
        <v>1060</v>
      </c>
      <c r="C79" s="130" t="s">
        <v>352</v>
      </c>
      <c r="D79" s="130"/>
      <c r="E79" s="56"/>
      <c r="F79" s="56"/>
      <c r="G79" s="133" t="s">
        <v>352</v>
      </c>
      <c r="H79" s="133"/>
      <c r="I79" s="56"/>
      <c r="J79" s="56"/>
      <c r="K79" s="133" t="s">
        <v>526</v>
      </c>
      <c r="L79" s="133"/>
      <c r="M79" s="127" t="s">
        <v>354</v>
      </c>
    </row>
    <row r="80" spans="1:13" ht="15.75" thickBot="1">
      <c r="A80" s="12"/>
      <c r="B80" s="198"/>
      <c r="C80" s="141"/>
      <c r="D80" s="141"/>
      <c r="E80" s="83"/>
      <c r="F80" s="83"/>
      <c r="G80" s="142"/>
      <c r="H80" s="142"/>
      <c r="I80" s="83"/>
      <c r="J80" s="83"/>
      <c r="K80" s="142"/>
      <c r="L80" s="142"/>
      <c r="M80" s="140"/>
    </row>
    <row r="81" spans="1:25">
      <c r="A81" s="12"/>
      <c r="B81" s="161" t="s">
        <v>1061</v>
      </c>
      <c r="C81" s="145" t="s">
        <v>346</v>
      </c>
      <c r="D81" s="147">
        <v>3.9</v>
      </c>
      <c r="E81" s="46"/>
      <c r="F81" s="46"/>
      <c r="G81" s="143" t="s">
        <v>346</v>
      </c>
      <c r="H81" s="149">
        <v>32.799999999999997</v>
      </c>
      <c r="I81" s="46"/>
      <c r="J81" s="46"/>
      <c r="K81" s="143" t="s">
        <v>346</v>
      </c>
      <c r="L81" s="149">
        <v>45.8</v>
      </c>
      <c r="M81" s="46"/>
    </row>
    <row r="82" spans="1:25" ht="15.75" thickBot="1">
      <c r="A82" s="12"/>
      <c r="B82" s="162"/>
      <c r="C82" s="146"/>
      <c r="D82" s="148"/>
      <c r="E82" s="43"/>
      <c r="F82" s="43"/>
      <c r="G82" s="144"/>
      <c r="H82" s="150"/>
      <c r="I82" s="43"/>
      <c r="J82" s="43"/>
      <c r="K82" s="144"/>
      <c r="L82" s="150"/>
      <c r="M82" s="43"/>
    </row>
    <row r="83" spans="1:25">
      <c r="A83" s="12"/>
      <c r="B83" s="171" t="s">
        <v>1062</v>
      </c>
      <c r="C83" s="171"/>
      <c r="D83" s="171"/>
      <c r="E83" s="171"/>
      <c r="F83" s="171"/>
      <c r="G83" s="171"/>
      <c r="H83" s="171"/>
      <c r="I83" s="171"/>
      <c r="J83" s="171"/>
      <c r="K83" s="171"/>
      <c r="L83" s="171"/>
      <c r="M83" s="171"/>
      <c r="N83" s="171"/>
      <c r="O83" s="171"/>
      <c r="P83" s="171"/>
      <c r="Q83" s="171"/>
      <c r="R83" s="171"/>
      <c r="S83" s="171"/>
      <c r="T83" s="171"/>
      <c r="U83" s="171"/>
      <c r="V83" s="171"/>
      <c r="W83" s="171"/>
      <c r="X83" s="171"/>
      <c r="Y83" s="171"/>
    </row>
    <row r="84" spans="1:25">
      <c r="A84" s="12"/>
      <c r="B84" s="170" t="s">
        <v>1063</v>
      </c>
      <c r="C84" s="170"/>
      <c r="D84" s="170"/>
      <c r="E84" s="170"/>
      <c r="F84" s="170"/>
      <c r="G84" s="170"/>
      <c r="H84" s="170"/>
      <c r="I84" s="170"/>
      <c r="J84" s="170"/>
      <c r="K84" s="170"/>
      <c r="L84" s="170"/>
      <c r="M84" s="170"/>
      <c r="N84" s="170"/>
      <c r="O84" s="170"/>
      <c r="P84" s="170"/>
      <c r="Q84" s="170"/>
      <c r="R84" s="170"/>
      <c r="S84" s="170"/>
      <c r="T84" s="170"/>
      <c r="U84" s="170"/>
      <c r="V84" s="170"/>
      <c r="W84" s="170"/>
      <c r="X84" s="170"/>
      <c r="Y84" s="170"/>
    </row>
    <row r="85" spans="1:25">
      <c r="A85" s="12"/>
      <c r="B85" s="40"/>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12"/>
      <c r="B86" s="19"/>
      <c r="C86" s="19"/>
      <c r="D86" s="19"/>
      <c r="E86" s="19"/>
      <c r="F86" s="19"/>
      <c r="G86" s="19"/>
      <c r="H86" s="19"/>
      <c r="I86" s="19"/>
      <c r="J86" s="19"/>
      <c r="K86" s="19"/>
      <c r="L86" s="19"/>
      <c r="M86" s="19"/>
      <c r="N86" s="19"/>
      <c r="O86" s="19"/>
      <c r="P86" s="19"/>
      <c r="Q86" s="19"/>
      <c r="R86" s="19"/>
      <c r="S86" s="19"/>
      <c r="T86" s="19"/>
      <c r="U86" s="19"/>
      <c r="V86" s="19"/>
      <c r="W86" s="19"/>
      <c r="X86" s="19"/>
      <c r="Y86" s="19"/>
    </row>
    <row r="87" spans="1:25" ht="15.75" thickBot="1">
      <c r="A87" s="12"/>
      <c r="B87" s="36"/>
      <c r="C87" s="276">
        <v>2014</v>
      </c>
      <c r="D87" s="276"/>
      <c r="E87" s="276"/>
      <c r="F87" s="276"/>
      <c r="G87" s="276"/>
      <c r="H87" s="276"/>
      <c r="I87" s="276"/>
      <c r="J87" s="276"/>
      <c r="K87" s="276"/>
      <c r="L87" s="276"/>
      <c r="M87" s="276"/>
      <c r="N87" s="21"/>
      <c r="O87" s="101">
        <v>2013</v>
      </c>
      <c r="P87" s="101"/>
      <c r="Q87" s="101"/>
      <c r="R87" s="101"/>
      <c r="S87" s="101"/>
      <c r="T87" s="101"/>
      <c r="U87" s="101"/>
      <c r="V87" s="101"/>
      <c r="W87" s="101"/>
      <c r="X87" s="101"/>
      <c r="Y87" s="101"/>
    </row>
    <row r="88" spans="1:25">
      <c r="A88" s="12"/>
      <c r="B88" s="42"/>
      <c r="C88" s="91" t="s">
        <v>1064</v>
      </c>
      <c r="D88" s="91"/>
      <c r="E88" s="46"/>
      <c r="F88" s="46"/>
      <c r="G88" s="91" t="s">
        <v>1065</v>
      </c>
      <c r="H88" s="91"/>
      <c r="I88" s="46"/>
      <c r="J88" s="46"/>
      <c r="K88" s="91" t="s">
        <v>676</v>
      </c>
      <c r="L88" s="91"/>
      <c r="M88" s="46"/>
      <c r="N88" s="42"/>
      <c r="O88" s="92" t="s">
        <v>1064</v>
      </c>
      <c r="P88" s="92"/>
      <c r="Q88" s="46"/>
      <c r="R88" s="46"/>
      <c r="S88" s="149" t="s">
        <v>1065</v>
      </c>
      <c r="T88" s="149"/>
      <c r="U88" s="46"/>
      <c r="V88" s="46"/>
      <c r="W88" s="149" t="s">
        <v>676</v>
      </c>
      <c r="X88" s="149"/>
      <c r="Y88" s="46"/>
    </row>
    <row r="89" spans="1:25" ht="15.75" thickBot="1">
      <c r="A89" s="12"/>
      <c r="B89" s="43"/>
      <c r="C89" s="77"/>
      <c r="D89" s="77"/>
      <c r="E89" s="43"/>
      <c r="F89" s="43"/>
      <c r="G89" s="77"/>
      <c r="H89" s="77"/>
      <c r="I89" s="43"/>
      <c r="J89" s="43"/>
      <c r="K89" s="77"/>
      <c r="L89" s="77"/>
      <c r="M89" s="43"/>
      <c r="N89" s="43"/>
      <c r="O89" s="78"/>
      <c r="P89" s="78"/>
      <c r="Q89" s="43"/>
      <c r="R89" s="43"/>
      <c r="S89" s="150"/>
      <c r="T89" s="150"/>
      <c r="U89" s="43"/>
      <c r="V89" s="43"/>
      <c r="W89" s="150"/>
      <c r="X89" s="150"/>
      <c r="Y89" s="43"/>
    </row>
    <row r="90" spans="1:25">
      <c r="A90" s="12"/>
      <c r="B90" s="127" t="s">
        <v>1066</v>
      </c>
      <c r="C90" s="128" t="s">
        <v>346</v>
      </c>
      <c r="D90" s="155">
        <v>1264.7</v>
      </c>
      <c r="E90" s="56"/>
      <c r="F90" s="56"/>
      <c r="G90" s="128" t="s">
        <v>346</v>
      </c>
      <c r="H90" s="130">
        <v>517.79999999999995</v>
      </c>
      <c r="I90" s="56"/>
      <c r="J90" s="56"/>
      <c r="K90" s="128" t="s">
        <v>346</v>
      </c>
      <c r="L90" s="130">
        <v>746.9</v>
      </c>
      <c r="M90" s="56"/>
      <c r="N90" s="56"/>
      <c r="O90" s="127" t="s">
        <v>346</v>
      </c>
      <c r="P90" s="157">
        <v>1347.4</v>
      </c>
      <c r="Q90" s="56"/>
      <c r="R90" s="56"/>
      <c r="S90" s="127" t="s">
        <v>346</v>
      </c>
      <c r="T90" s="133">
        <v>607.9</v>
      </c>
      <c r="U90" s="56"/>
      <c r="V90" s="56"/>
      <c r="W90" s="127" t="s">
        <v>346</v>
      </c>
      <c r="X90" s="133">
        <v>739.5</v>
      </c>
      <c r="Y90" s="56"/>
    </row>
    <row r="91" spans="1:25">
      <c r="A91" s="12"/>
      <c r="B91" s="126"/>
      <c r="C91" s="129"/>
      <c r="D91" s="156"/>
      <c r="E91" s="57"/>
      <c r="F91" s="57"/>
      <c r="G91" s="129"/>
      <c r="H91" s="131"/>
      <c r="I91" s="57"/>
      <c r="J91" s="57"/>
      <c r="K91" s="129"/>
      <c r="L91" s="131"/>
      <c r="M91" s="57"/>
      <c r="N91" s="57"/>
      <c r="O91" s="132"/>
      <c r="P91" s="158"/>
      <c r="Q91" s="57"/>
      <c r="R91" s="57"/>
      <c r="S91" s="132"/>
      <c r="T91" s="134"/>
      <c r="U91" s="57"/>
      <c r="V91" s="57"/>
      <c r="W91" s="132"/>
      <c r="X91" s="134"/>
      <c r="Y91" s="57"/>
    </row>
    <row r="92" spans="1:25">
      <c r="A92" s="12"/>
      <c r="B92" s="180" t="s">
        <v>1067</v>
      </c>
      <c r="C92" s="136">
        <v>32.4</v>
      </c>
      <c r="D92" s="136"/>
      <c r="E92" s="42"/>
      <c r="F92" s="42"/>
      <c r="G92" s="136">
        <v>26.3</v>
      </c>
      <c r="H92" s="136"/>
      <c r="I92" s="42"/>
      <c r="J92" s="42"/>
      <c r="K92" s="136">
        <v>6.1</v>
      </c>
      <c r="L92" s="136"/>
      <c r="M92" s="42"/>
      <c r="N92" s="42"/>
      <c r="O92" s="137">
        <v>11.4</v>
      </c>
      <c r="P92" s="137"/>
      <c r="Q92" s="42"/>
      <c r="R92" s="42"/>
      <c r="S92" s="137" t="s">
        <v>1068</v>
      </c>
      <c r="T92" s="137"/>
      <c r="U92" s="135" t="s">
        <v>354</v>
      </c>
      <c r="V92" s="42"/>
      <c r="W92" s="137">
        <v>63.8</v>
      </c>
      <c r="X92" s="137"/>
      <c r="Y92" s="42"/>
    </row>
    <row r="93" spans="1:25">
      <c r="A93" s="12"/>
      <c r="B93" s="180"/>
      <c r="C93" s="136"/>
      <c r="D93" s="136"/>
      <c r="E93" s="42"/>
      <c r="F93" s="42"/>
      <c r="G93" s="136"/>
      <c r="H93" s="136"/>
      <c r="I93" s="42"/>
      <c r="J93" s="42"/>
      <c r="K93" s="136"/>
      <c r="L93" s="136"/>
      <c r="M93" s="42"/>
      <c r="N93" s="42"/>
      <c r="O93" s="137"/>
      <c r="P93" s="137"/>
      <c r="Q93" s="42"/>
      <c r="R93" s="42"/>
      <c r="S93" s="137"/>
      <c r="T93" s="137"/>
      <c r="U93" s="135"/>
      <c r="V93" s="42"/>
      <c r="W93" s="137"/>
      <c r="X93" s="137"/>
      <c r="Y93" s="42"/>
    </row>
    <row r="94" spans="1:25">
      <c r="A94" s="12"/>
      <c r="B94" s="181" t="s">
        <v>1054</v>
      </c>
      <c r="C94" s="138" t="s">
        <v>352</v>
      </c>
      <c r="D94" s="138"/>
      <c r="E94" s="72"/>
      <c r="F94" s="72"/>
      <c r="G94" s="138">
        <v>2.2000000000000002</v>
      </c>
      <c r="H94" s="138"/>
      <c r="I94" s="72"/>
      <c r="J94" s="72"/>
      <c r="K94" s="138" t="s">
        <v>1055</v>
      </c>
      <c r="L94" s="138"/>
      <c r="M94" s="184" t="s">
        <v>354</v>
      </c>
      <c r="N94" s="72"/>
      <c r="O94" s="139" t="s">
        <v>352</v>
      </c>
      <c r="P94" s="139"/>
      <c r="Q94" s="72"/>
      <c r="R94" s="72"/>
      <c r="S94" s="139">
        <v>31</v>
      </c>
      <c r="T94" s="139"/>
      <c r="U94" s="72"/>
      <c r="V94" s="72"/>
      <c r="W94" s="139" t="s">
        <v>1056</v>
      </c>
      <c r="X94" s="139"/>
      <c r="Y94" s="126" t="s">
        <v>354</v>
      </c>
    </row>
    <row r="95" spans="1:25">
      <c r="A95" s="12"/>
      <c r="B95" s="181"/>
      <c r="C95" s="138"/>
      <c r="D95" s="138"/>
      <c r="E95" s="72"/>
      <c r="F95" s="72"/>
      <c r="G95" s="138"/>
      <c r="H95" s="138"/>
      <c r="I95" s="72"/>
      <c r="J95" s="72"/>
      <c r="K95" s="138"/>
      <c r="L95" s="138"/>
      <c r="M95" s="184"/>
      <c r="N95" s="72"/>
      <c r="O95" s="139"/>
      <c r="P95" s="139"/>
      <c r="Q95" s="72"/>
      <c r="R95" s="72"/>
      <c r="S95" s="139"/>
      <c r="T95" s="139"/>
      <c r="U95" s="72"/>
      <c r="V95" s="72"/>
      <c r="W95" s="139"/>
      <c r="X95" s="139"/>
      <c r="Y95" s="126"/>
    </row>
    <row r="96" spans="1:25" ht="15.75" thickBot="1">
      <c r="A96" s="12"/>
      <c r="B96" s="366" t="s">
        <v>1069</v>
      </c>
      <c r="C96" s="148" t="s">
        <v>1070</v>
      </c>
      <c r="D96" s="148"/>
      <c r="E96" s="234" t="s">
        <v>354</v>
      </c>
      <c r="F96" s="98"/>
      <c r="G96" s="148" t="s">
        <v>1071</v>
      </c>
      <c r="H96" s="148"/>
      <c r="I96" s="234" t="s">
        <v>354</v>
      </c>
      <c r="J96" s="98"/>
      <c r="K96" s="148" t="s">
        <v>1072</v>
      </c>
      <c r="L96" s="148"/>
      <c r="M96" s="234" t="s">
        <v>354</v>
      </c>
      <c r="N96" s="98"/>
      <c r="O96" s="150" t="s">
        <v>1073</v>
      </c>
      <c r="P96" s="150"/>
      <c r="Q96" s="235" t="s">
        <v>354</v>
      </c>
      <c r="R96" s="98"/>
      <c r="S96" s="150" t="s">
        <v>1074</v>
      </c>
      <c r="T96" s="150"/>
      <c r="U96" s="235" t="s">
        <v>354</v>
      </c>
      <c r="V96" s="98"/>
      <c r="W96" s="150" t="s">
        <v>1075</v>
      </c>
      <c r="X96" s="150"/>
      <c r="Y96" s="235" t="s">
        <v>354</v>
      </c>
    </row>
    <row r="97" spans="1:25">
      <c r="A97" s="12"/>
      <c r="B97" s="127" t="s">
        <v>1076</v>
      </c>
      <c r="C97" s="128" t="s">
        <v>346</v>
      </c>
      <c r="D97" s="155">
        <v>1223.2</v>
      </c>
      <c r="E97" s="56"/>
      <c r="F97" s="56"/>
      <c r="G97" s="128" t="s">
        <v>346</v>
      </c>
      <c r="H97" s="130">
        <v>476.4</v>
      </c>
      <c r="I97" s="56"/>
      <c r="J97" s="56"/>
      <c r="K97" s="128" t="s">
        <v>346</v>
      </c>
      <c r="L97" s="130">
        <v>746.8</v>
      </c>
      <c r="M97" s="56"/>
      <c r="N97" s="56"/>
      <c r="O97" s="127" t="s">
        <v>346</v>
      </c>
      <c r="P97" s="157">
        <v>1264.7</v>
      </c>
      <c r="Q97" s="56"/>
      <c r="R97" s="56"/>
      <c r="S97" s="127" t="s">
        <v>346</v>
      </c>
      <c r="T97" s="133">
        <v>517.79999999999995</v>
      </c>
      <c r="U97" s="56"/>
      <c r="V97" s="56"/>
      <c r="W97" s="127" t="s">
        <v>346</v>
      </c>
      <c r="X97" s="133">
        <v>746.9</v>
      </c>
      <c r="Y97" s="56"/>
    </row>
    <row r="98" spans="1:25" ht="15.75" thickBot="1">
      <c r="A98" s="12"/>
      <c r="B98" s="140"/>
      <c r="C98" s="185"/>
      <c r="D98" s="368"/>
      <c r="E98" s="83"/>
      <c r="F98" s="83"/>
      <c r="G98" s="185"/>
      <c r="H98" s="141"/>
      <c r="I98" s="83"/>
      <c r="J98" s="83"/>
      <c r="K98" s="185"/>
      <c r="L98" s="141"/>
      <c r="M98" s="83"/>
      <c r="N98" s="83"/>
      <c r="O98" s="140"/>
      <c r="P98" s="370"/>
      <c r="Q98" s="83"/>
      <c r="R98" s="83"/>
      <c r="S98" s="140"/>
      <c r="T98" s="142"/>
      <c r="U98" s="83"/>
      <c r="V98" s="83"/>
      <c r="W98" s="140"/>
      <c r="X98" s="142"/>
      <c r="Y98" s="83"/>
    </row>
    <row r="99" spans="1:25">
      <c r="A99" s="12"/>
      <c r="B99" s="372" t="s">
        <v>1077</v>
      </c>
      <c r="C99" s="147">
        <v>106.6</v>
      </c>
      <c r="D99" s="147"/>
      <c r="E99" s="46"/>
      <c r="F99" s="46"/>
      <c r="G99" s="147">
        <v>102.4</v>
      </c>
      <c r="H99" s="147"/>
      <c r="I99" s="46"/>
      <c r="J99" s="46"/>
      <c r="K99" s="46"/>
      <c r="L99" s="46"/>
      <c r="M99" s="46"/>
      <c r="N99" s="46"/>
      <c r="O99" s="149">
        <v>85.1</v>
      </c>
      <c r="P99" s="149"/>
      <c r="Q99" s="46"/>
      <c r="R99" s="46"/>
      <c r="S99" s="149">
        <v>84.5</v>
      </c>
      <c r="T99" s="149"/>
      <c r="U99" s="46"/>
      <c r="V99" s="46"/>
      <c r="W99" s="46"/>
      <c r="X99" s="46"/>
      <c r="Y99" s="46"/>
    </row>
    <row r="100" spans="1:25">
      <c r="A100" s="12"/>
      <c r="B100" s="371"/>
      <c r="C100" s="232"/>
      <c r="D100" s="232"/>
      <c r="E100" s="220"/>
      <c r="F100" s="220"/>
      <c r="G100" s="232"/>
      <c r="H100" s="232"/>
      <c r="I100" s="220"/>
      <c r="J100" s="220"/>
      <c r="K100" s="220"/>
      <c r="L100" s="220"/>
      <c r="M100" s="220"/>
      <c r="N100" s="220"/>
      <c r="O100" s="219"/>
      <c r="P100" s="219"/>
      <c r="Q100" s="220"/>
      <c r="R100" s="220"/>
      <c r="S100" s="219"/>
      <c r="T100" s="219"/>
      <c r="U100" s="220"/>
      <c r="V100" s="220"/>
      <c r="W100" s="220"/>
      <c r="X100" s="220"/>
      <c r="Y100" s="220"/>
    </row>
    <row r="101" spans="1:25">
      <c r="A101" s="12"/>
      <c r="B101" s="373" t="s">
        <v>1078</v>
      </c>
      <c r="C101" s="367">
        <v>1116.5999999999999</v>
      </c>
      <c r="D101" s="367"/>
      <c r="E101" s="72"/>
      <c r="F101" s="72"/>
      <c r="G101" s="138">
        <v>374</v>
      </c>
      <c r="H101" s="138"/>
      <c r="I101" s="72"/>
      <c r="J101" s="72"/>
      <c r="K101" s="126"/>
      <c r="L101" s="126"/>
      <c r="M101" s="126"/>
      <c r="N101" s="72"/>
      <c r="O101" s="369">
        <v>1179.5999999999999</v>
      </c>
      <c r="P101" s="369"/>
      <c r="Q101" s="72"/>
      <c r="R101" s="72"/>
      <c r="S101" s="139">
        <v>433.3</v>
      </c>
      <c r="T101" s="139"/>
      <c r="U101" s="72"/>
      <c r="V101" s="72"/>
      <c r="W101" s="126"/>
      <c r="X101" s="126"/>
      <c r="Y101" s="126"/>
    </row>
    <row r="102" spans="1:25" ht="15.75" thickBot="1">
      <c r="A102" s="12"/>
      <c r="B102" s="374"/>
      <c r="C102" s="368"/>
      <c r="D102" s="368"/>
      <c r="E102" s="83"/>
      <c r="F102" s="83"/>
      <c r="G102" s="141"/>
      <c r="H102" s="141"/>
      <c r="I102" s="83"/>
      <c r="J102" s="83"/>
      <c r="K102" s="140"/>
      <c r="L102" s="140"/>
      <c r="M102" s="140"/>
      <c r="N102" s="83"/>
      <c r="O102" s="370"/>
      <c r="P102" s="370"/>
      <c r="Q102" s="83"/>
      <c r="R102" s="83"/>
      <c r="S102" s="142"/>
      <c r="T102" s="142"/>
      <c r="U102" s="83"/>
      <c r="V102" s="83"/>
      <c r="W102" s="140"/>
      <c r="X102" s="140"/>
      <c r="Y102" s="140"/>
    </row>
    <row r="103" spans="1:25">
      <c r="A103" s="12"/>
      <c r="B103" s="380" t="s">
        <v>1079</v>
      </c>
      <c r="C103" s="380"/>
      <c r="D103" s="380"/>
      <c r="E103" s="380"/>
      <c r="F103" s="380"/>
      <c r="G103" s="380"/>
      <c r="H103" s="380"/>
      <c r="I103" s="380"/>
      <c r="J103" s="380"/>
      <c r="K103" s="380"/>
      <c r="L103" s="380"/>
      <c r="M103" s="380"/>
      <c r="N103" s="380"/>
      <c r="O103" s="380"/>
      <c r="P103" s="380"/>
      <c r="Q103" s="380"/>
      <c r="R103" s="380"/>
      <c r="S103" s="380"/>
      <c r="T103" s="380"/>
      <c r="U103" s="380"/>
      <c r="V103" s="380"/>
      <c r="W103" s="380"/>
      <c r="X103" s="380"/>
      <c r="Y103" s="380"/>
    </row>
    <row r="104" spans="1:25" ht="25.5" customHeight="1">
      <c r="A104" s="12"/>
      <c r="B104" s="170" t="s">
        <v>1080</v>
      </c>
      <c r="C104" s="170"/>
      <c r="D104" s="170"/>
      <c r="E104" s="170"/>
      <c r="F104" s="170"/>
      <c r="G104" s="170"/>
      <c r="H104" s="170"/>
      <c r="I104" s="170"/>
      <c r="J104" s="170"/>
      <c r="K104" s="170"/>
      <c r="L104" s="170"/>
      <c r="M104" s="170"/>
      <c r="N104" s="170"/>
      <c r="O104" s="170"/>
      <c r="P104" s="170"/>
      <c r="Q104" s="170"/>
      <c r="R104" s="170"/>
      <c r="S104" s="170"/>
      <c r="T104" s="170"/>
      <c r="U104" s="170"/>
      <c r="V104" s="170"/>
      <c r="W104" s="170"/>
      <c r="X104" s="170"/>
      <c r="Y104" s="170"/>
    </row>
    <row r="105" spans="1:25">
      <c r="A105" s="12"/>
      <c r="B105" s="170" t="s">
        <v>1081</v>
      </c>
      <c r="C105" s="170"/>
      <c r="D105" s="170"/>
      <c r="E105" s="170"/>
      <c r="F105" s="170"/>
      <c r="G105" s="170"/>
      <c r="H105" s="170"/>
      <c r="I105" s="170"/>
      <c r="J105" s="170"/>
      <c r="K105" s="170"/>
      <c r="L105" s="170"/>
      <c r="M105" s="170"/>
      <c r="N105" s="170"/>
      <c r="O105" s="170"/>
      <c r="P105" s="170"/>
      <c r="Q105" s="170"/>
      <c r="R105" s="170"/>
      <c r="S105" s="170"/>
      <c r="T105" s="170"/>
      <c r="U105" s="170"/>
      <c r="V105" s="170"/>
      <c r="W105" s="170"/>
      <c r="X105" s="170"/>
      <c r="Y105" s="170"/>
    </row>
    <row r="106" spans="1: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ht="15.75" thickBot="1">
      <c r="A108" s="12"/>
      <c r="B108" s="36"/>
      <c r="C108" s="276">
        <v>2014</v>
      </c>
      <c r="D108" s="276"/>
      <c r="E108" s="276"/>
      <c r="F108" s="276"/>
      <c r="G108" s="276"/>
      <c r="H108" s="276"/>
      <c r="I108" s="276"/>
      <c r="J108" s="276"/>
      <c r="K108" s="276"/>
      <c r="L108" s="276"/>
      <c r="M108" s="276"/>
      <c r="N108" s="21"/>
      <c r="O108" s="101">
        <v>2013</v>
      </c>
      <c r="P108" s="101"/>
      <c r="Q108" s="101"/>
      <c r="R108" s="101"/>
      <c r="S108" s="101"/>
      <c r="T108" s="101"/>
      <c r="U108" s="101"/>
      <c r="V108" s="101"/>
      <c r="W108" s="101"/>
      <c r="X108" s="101"/>
      <c r="Y108" s="101"/>
    </row>
    <row r="109" spans="1:25">
      <c r="A109" s="12"/>
      <c r="B109" s="42"/>
      <c r="C109" s="91" t="s">
        <v>1064</v>
      </c>
      <c r="D109" s="91"/>
      <c r="E109" s="46"/>
      <c r="F109" s="46"/>
      <c r="G109" s="91" t="s">
        <v>1065</v>
      </c>
      <c r="H109" s="91"/>
      <c r="I109" s="46"/>
      <c r="J109" s="46"/>
      <c r="K109" s="91" t="s">
        <v>676</v>
      </c>
      <c r="L109" s="91"/>
      <c r="M109" s="46"/>
      <c r="N109" s="42"/>
      <c r="O109" s="92" t="s">
        <v>1064</v>
      </c>
      <c r="P109" s="92"/>
      <c r="Q109" s="46"/>
      <c r="R109" s="46"/>
      <c r="S109" s="92" t="s">
        <v>1065</v>
      </c>
      <c r="T109" s="92"/>
      <c r="U109" s="46"/>
      <c r="V109" s="46"/>
      <c r="W109" s="92" t="s">
        <v>676</v>
      </c>
      <c r="X109" s="92"/>
      <c r="Y109" s="46"/>
    </row>
    <row r="110" spans="1:25" ht="15.75" thickBot="1">
      <c r="A110" s="12"/>
      <c r="B110" s="43"/>
      <c r="C110" s="77"/>
      <c r="D110" s="77"/>
      <c r="E110" s="43"/>
      <c r="F110" s="43"/>
      <c r="G110" s="77"/>
      <c r="H110" s="77"/>
      <c r="I110" s="43"/>
      <c r="J110" s="43"/>
      <c r="K110" s="77"/>
      <c r="L110" s="77"/>
      <c r="M110" s="43"/>
      <c r="N110" s="43"/>
      <c r="O110" s="78"/>
      <c r="P110" s="78"/>
      <c r="Q110" s="43"/>
      <c r="R110" s="43"/>
      <c r="S110" s="78"/>
      <c r="T110" s="78"/>
      <c r="U110" s="43"/>
      <c r="V110" s="43"/>
      <c r="W110" s="78"/>
      <c r="X110" s="78"/>
      <c r="Y110" s="43"/>
    </row>
    <row r="111" spans="1:25">
      <c r="A111" s="12"/>
      <c r="B111" s="258" t="s">
        <v>1066</v>
      </c>
      <c r="C111" s="278" t="s">
        <v>346</v>
      </c>
      <c r="D111" s="280">
        <v>94.6</v>
      </c>
      <c r="E111" s="56"/>
      <c r="F111" s="56"/>
      <c r="G111" s="278" t="s">
        <v>346</v>
      </c>
      <c r="H111" s="280">
        <v>11.7</v>
      </c>
      <c r="I111" s="56"/>
      <c r="J111" s="56"/>
      <c r="K111" s="278" t="s">
        <v>346</v>
      </c>
      <c r="L111" s="280">
        <v>82.9</v>
      </c>
      <c r="M111" s="56"/>
      <c r="N111" s="56"/>
      <c r="O111" s="258" t="s">
        <v>346</v>
      </c>
      <c r="P111" s="260">
        <v>96.1</v>
      </c>
      <c r="Q111" s="56"/>
      <c r="R111" s="56"/>
      <c r="S111" s="258" t="s">
        <v>346</v>
      </c>
      <c r="T111" s="260">
        <v>12.3</v>
      </c>
      <c r="U111" s="56"/>
      <c r="V111" s="56"/>
      <c r="W111" s="258" t="s">
        <v>346</v>
      </c>
      <c r="X111" s="260">
        <v>83.8</v>
      </c>
      <c r="Y111" s="56"/>
    </row>
    <row r="112" spans="1:25">
      <c r="A112" s="12"/>
      <c r="B112" s="257"/>
      <c r="C112" s="279"/>
      <c r="D112" s="281"/>
      <c r="E112" s="57"/>
      <c r="F112" s="57"/>
      <c r="G112" s="279"/>
      <c r="H112" s="281"/>
      <c r="I112" s="57"/>
      <c r="J112" s="57"/>
      <c r="K112" s="279"/>
      <c r="L112" s="281"/>
      <c r="M112" s="57"/>
      <c r="N112" s="57"/>
      <c r="O112" s="277"/>
      <c r="P112" s="282"/>
      <c r="Q112" s="57"/>
      <c r="R112" s="57"/>
      <c r="S112" s="277"/>
      <c r="T112" s="282"/>
      <c r="U112" s="57"/>
      <c r="V112" s="57"/>
      <c r="W112" s="277"/>
      <c r="X112" s="282"/>
      <c r="Y112" s="57"/>
    </row>
    <row r="113" spans="1:25" ht="26.25">
      <c r="A113" s="12"/>
      <c r="B113" s="122" t="s">
        <v>1082</v>
      </c>
      <c r="C113" s="42"/>
      <c r="D113" s="42"/>
      <c r="E113" s="42"/>
      <c r="F113" s="21"/>
      <c r="G113" s="42"/>
      <c r="H113" s="42"/>
      <c r="I113" s="42"/>
      <c r="J113" s="21"/>
      <c r="K113" s="42"/>
      <c r="L113" s="42"/>
      <c r="M113" s="42"/>
      <c r="N113" s="21"/>
      <c r="O113" s="42"/>
      <c r="P113" s="42"/>
      <c r="Q113" s="42"/>
      <c r="R113" s="21"/>
      <c r="S113" s="42"/>
      <c r="T113" s="42"/>
      <c r="U113" s="42"/>
      <c r="V113" s="21"/>
      <c r="W113" s="42"/>
      <c r="X113" s="42"/>
      <c r="Y113" s="42"/>
    </row>
    <row r="114" spans="1:25">
      <c r="A114" s="12"/>
      <c r="B114" s="285" t="s">
        <v>1083</v>
      </c>
      <c r="C114" s="287">
        <v>11.2</v>
      </c>
      <c r="D114" s="287"/>
      <c r="E114" s="72"/>
      <c r="F114" s="72"/>
      <c r="G114" s="287" t="s">
        <v>1084</v>
      </c>
      <c r="H114" s="287"/>
      <c r="I114" s="286" t="s">
        <v>354</v>
      </c>
      <c r="J114" s="72"/>
      <c r="K114" s="287">
        <v>14.9</v>
      </c>
      <c r="L114" s="287"/>
      <c r="M114" s="72"/>
      <c r="N114" s="72"/>
      <c r="O114" s="259">
        <v>14.4</v>
      </c>
      <c r="P114" s="259"/>
      <c r="Q114" s="72"/>
      <c r="R114" s="72"/>
      <c r="S114" s="259" t="s">
        <v>434</v>
      </c>
      <c r="T114" s="259"/>
      <c r="U114" s="257" t="s">
        <v>354</v>
      </c>
      <c r="V114" s="72"/>
      <c r="W114" s="259">
        <v>14.5</v>
      </c>
      <c r="X114" s="259"/>
      <c r="Y114" s="72"/>
    </row>
    <row r="115" spans="1:25">
      <c r="A115" s="12"/>
      <c r="B115" s="285"/>
      <c r="C115" s="287"/>
      <c r="D115" s="287"/>
      <c r="E115" s="72"/>
      <c r="F115" s="72"/>
      <c r="G115" s="287"/>
      <c r="H115" s="287"/>
      <c r="I115" s="286"/>
      <c r="J115" s="72"/>
      <c r="K115" s="287"/>
      <c r="L115" s="287"/>
      <c r="M115" s="72"/>
      <c r="N115" s="72"/>
      <c r="O115" s="259"/>
      <c r="P115" s="259"/>
      <c r="Q115" s="72"/>
      <c r="R115" s="72"/>
      <c r="S115" s="259"/>
      <c r="T115" s="259"/>
      <c r="U115" s="257"/>
      <c r="V115" s="72"/>
      <c r="W115" s="259"/>
      <c r="X115" s="259"/>
      <c r="Y115" s="72"/>
    </row>
    <row r="116" spans="1:25">
      <c r="A116" s="12"/>
      <c r="B116" s="375" t="s">
        <v>1085</v>
      </c>
      <c r="C116" s="283" t="s">
        <v>807</v>
      </c>
      <c r="D116" s="283"/>
      <c r="E116" s="291" t="s">
        <v>354</v>
      </c>
      <c r="F116" s="42"/>
      <c r="G116" s="283" t="s">
        <v>352</v>
      </c>
      <c r="H116" s="283"/>
      <c r="I116" s="42"/>
      <c r="J116" s="42"/>
      <c r="K116" s="283" t="s">
        <v>807</v>
      </c>
      <c r="L116" s="283"/>
      <c r="M116" s="291" t="s">
        <v>354</v>
      </c>
      <c r="N116" s="42"/>
      <c r="O116" s="262" t="s">
        <v>756</v>
      </c>
      <c r="P116" s="262"/>
      <c r="Q116" s="261" t="s">
        <v>354</v>
      </c>
      <c r="R116" s="42"/>
      <c r="S116" s="262" t="s">
        <v>352</v>
      </c>
      <c r="T116" s="262"/>
      <c r="U116" s="42"/>
      <c r="V116" s="42"/>
      <c r="W116" s="262" t="s">
        <v>756</v>
      </c>
      <c r="X116" s="262"/>
      <c r="Y116" s="261" t="s">
        <v>354</v>
      </c>
    </row>
    <row r="117" spans="1:25">
      <c r="A117" s="12"/>
      <c r="B117" s="375"/>
      <c r="C117" s="283"/>
      <c r="D117" s="283"/>
      <c r="E117" s="291"/>
      <c r="F117" s="42"/>
      <c r="G117" s="283"/>
      <c r="H117" s="283"/>
      <c r="I117" s="42"/>
      <c r="J117" s="42"/>
      <c r="K117" s="283"/>
      <c r="L117" s="283"/>
      <c r="M117" s="291"/>
      <c r="N117" s="42"/>
      <c r="O117" s="262"/>
      <c r="P117" s="262"/>
      <c r="Q117" s="261"/>
      <c r="R117" s="42"/>
      <c r="S117" s="262"/>
      <c r="T117" s="262"/>
      <c r="U117" s="42"/>
      <c r="V117" s="42"/>
      <c r="W117" s="262"/>
      <c r="X117" s="262"/>
      <c r="Y117" s="261"/>
    </row>
    <row r="118" spans="1:25">
      <c r="A118" s="12"/>
      <c r="B118" s="181" t="s">
        <v>1086</v>
      </c>
      <c r="C118" s="138">
        <v>0.1</v>
      </c>
      <c r="D118" s="138"/>
      <c r="E118" s="72"/>
      <c r="F118" s="72"/>
      <c r="G118" s="138" t="s">
        <v>352</v>
      </c>
      <c r="H118" s="138"/>
      <c r="I118" s="72"/>
      <c r="J118" s="72"/>
      <c r="K118" s="138">
        <v>0.1</v>
      </c>
      <c r="L118" s="138"/>
      <c r="M118" s="72"/>
      <c r="N118" s="72"/>
      <c r="O118" s="139">
        <v>0.5</v>
      </c>
      <c r="P118" s="139"/>
      <c r="Q118" s="72"/>
      <c r="R118" s="72"/>
      <c r="S118" s="139" t="s">
        <v>352</v>
      </c>
      <c r="T118" s="139"/>
      <c r="U118" s="72"/>
      <c r="V118" s="72"/>
      <c r="W118" s="139">
        <v>0.5</v>
      </c>
      <c r="X118" s="139"/>
      <c r="Y118" s="72"/>
    </row>
    <row r="119" spans="1:25">
      <c r="A119" s="12"/>
      <c r="B119" s="181"/>
      <c r="C119" s="138"/>
      <c r="D119" s="138"/>
      <c r="E119" s="72"/>
      <c r="F119" s="72"/>
      <c r="G119" s="138"/>
      <c r="H119" s="138"/>
      <c r="I119" s="72"/>
      <c r="J119" s="72"/>
      <c r="K119" s="138"/>
      <c r="L119" s="138"/>
      <c r="M119" s="72"/>
      <c r="N119" s="72"/>
      <c r="O119" s="139"/>
      <c r="P119" s="139"/>
      <c r="Q119" s="72"/>
      <c r="R119" s="72"/>
      <c r="S119" s="139"/>
      <c r="T119" s="139"/>
      <c r="U119" s="72"/>
      <c r="V119" s="72"/>
      <c r="W119" s="139"/>
      <c r="X119" s="139"/>
      <c r="Y119" s="72"/>
    </row>
    <row r="120" spans="1:25">
      <c r="A120" s="12"/>
      <c r="B120" s="256" t="s">
        <v>1087</v>
      </c>
      <c r="C120" s="283" t="s">
        <v>1088</v>
      </c>
      <c r="D120" s="283"/>
      <c r="E120" s="272" t="s">
        <v>354</v>
      </c>
      <c r="F120" s="21"/>
      <c r="G120" s="283" t="s">
        <v>950</v>
      </c>
      <c r="H120" s="283"/>
      <c r="I120" s="272" t="s">
        <v>354</v>
      </c>
      <c r="J120" s="21"/>
      <c r="K120" s="283" t="s">
        <v>1089</v>
      </c>
      <c r="L120" s="283"/>
      <c r="M120" s="272" t="s">
        <v>354</v>
      </c>
      <c r="N120" s="21"/>
      <c r="O120" s="262" t="s">
        <v>1090</v>
      </c>
      <c r="P120" s="262"/>
      <c r="Q120" s="256" t="s">
        <v>354</v>
      </c>
      <c r="R120" s="21"/>
      <c r="S120" s="262" t="s">
        <v>415</v>
      </c>
      <c r="T120" s="262"/>
      <c r="U120" s="256" t="s">
        <v>354</v>
      </c>
      <c r="V120" s="21"/>
      <c r="W120" s="262" t="s">
        <v>1091</v>
      </c>
      <c r="X120" s="262"/>
      <c r="Y120" s="256" t="s">
        <v>354</v>
      </c>
    </row>
    <row r="121" spans="1:25">
      <c r="A121" s="12"/>
      <c r="B121" s="257" t="s">
        <v>659</v>
      </c>
      <c r="C121" s="287" t="s">
        <v>415</v>
      </c>
      <c r="D121" s="287"/>
      <c r="E121" s="286" t="s">
        <v>354</v>
      </c>
      <c r="F121" s="72"/>
      <c r="G121" s="287" t="s">
        <v>352</v>
      </c>
      <c r="H121" s="287"/>
      <c r="I121" s="72"/>
      <c r="J121" s="72"/>
      <c r="K121" s="287" t="s">
        <v>415</v>
      </c>
      <c r="L121" s="287"/>
      <c r="M121" s="286" t="s">
        <v>354</v>
      </c>
      <c r="N121" s="72"/>
      <c r="O121" s="259">
        <v>0.1</v>
      </c>
      <c r="P121" s="259"/>
      <c r="Q121" s="72"/>
      <c r="R121" s="72"/>
      <c r="S121" s="259" t="s">
        <v>352</v>
      </c>
      <c r="T121" s="259"/>
      <c r="U121" s="72"/>
      <c r="V121" s="72"/>
      <c r="W121" s="259">
        <v>0.1</v>
      </c>
      <c r="X121" s="259"/>
      <c r="Y121" s="72"/>
    </row>
    <row r="122" spans="1:25" ht="15.75" thickBot="1">
      <c r="A122" s="12"/>
      <c r="B122" s="293"/>
      <c r="C122" s="288"/>
      <c r="D122" s="288"/>
      <c r="E122" s="294"/>
      <c r="F122" s="83"/>
      <c r="G122" s="288"/>
      <c r="H122" s="288"/>
      <c r="I122" s="83"/>
      <c r="J122" s="83"/>
      <c r="K122" s="288"/>
      <c r="L122" s="288"/>
      <c r="M122" s="294"/>
      <c r="N122" s="83"/>
      <c r="O122" s="289"/>
      <c r="P122" s="289"/>
      <c r="Q122" s="83"/>
      <c r="R122" s="83"/>
      <c r="S122" s="289"/>
      <c r="T122" s="289"/>
      <c r="U122" s="83"/>
      <c r="V122" s="83"/>
      <c r="W122" s="289"/>
      <c r="X122" s="289"/>
      <c r="Y122" s="83"/>
    </row>
    <row r="123" spans="1:25">
      <c r="A123" s="12"/>
      <c r="B123" s="376" t="s">
        <v>1076</v>
      </c>
      <c r="C123" s="377" t="s">
        <v>346</v>
      </c>
      <c r="D123" s="378">
        <v>89.9</v>
      </c>
      <c r="E123" s="46"/>
      <c r="F123" s="46"/>
      <c r="G123" s="377" t="s">
        <v>346</v>
      </c>
      <c r="H123" s="378">
        <v>7.7</v>
      </c>
      <c r="I123" s="46"/>
      <c r="J123" s="46"/>
      <c r="K123" s="377" t="s">
        <v>346</v>
      </c>
      <c r="L123" s="378">
        <v>82.2</v>
      </c>
      <c r="M123" s="46"/>
      <c r="N123" s="46"/>
      <c r="O123" s="376" t="s">
        <v>346</v>
      </c>
      <c r="P123" s="379">
        <v>94.6</v>
      </c>
      <c r="Q123" s="46"/>
      <c r="R123" s="46"/>
      <c r="S123" s="376" t="s">
        <v>346</v>
      </c>
      <c r="T123" s="379">
        <v>11.7</v>
      </c>
      <c r="U123" s="46"/>
      <c r="V123" s="46"/>
      <c r="W123" s="376" t="s">
        <v>346</v>
      </c>
      <c r="X123" s="379">
        <v>82.9</v>
      </c>
      <c r="Y123" s="46"/>
    </row>
    <row r="124" spans="1:25" ht="15.75" thickBot="1">
      <c r="A124" s="12"/>
      <c r="B124" s="263"/>
      <c r="C124" s="292"/>
      <c r="D124" s="284"/>
      <c r="E124" s="43"/>
      <c r="F124" s="43"/>
      <c r="G124" s="292"/>
      <c r="H124" s="284"/>
      <c r="I124" s="43"/>
      <c r="J124" s="43"/>
      <c r="K124" s="292"/>
      <c r="L124" s="284"/>
      <c r="M124" s="43"/>
      <c r="N124" s="43"/>
      <c r="O124" s="263"/>
      <c r="P124" s="264"/>
      <c r="Q124" s="43"/>
      <c r="R124" s="43"/>
      <c r="S124" s="263"/>
      <c r="T124" s="264"/>
      <c r="U124" s="43"/>
      <c r="V124" s="43"/>
      <c r="W124" s="263"/>
      <c r="X124" s="264"/>
      <c r="Y124" s="43"/>
    </row>
    <row r="125" spans="1:25">
      <c r="A125" s="12"/>
      <c r="B125" s="19"/>
      <c r="C125" s="19"/>
    </row>
    <row r="126" spans="1:25" ht="76.5">
      <c r="A126" s="12"/>
      <c r="B126" s="352" t="s">
        <v>380</v>
      </c>
      <c r="C126" s="115" t="s">
        <v>1092</v>
      </c>
    </row>
    <row r="127" spans="1:25">
      <c r="A127" s="12"/>
      <c r="B127" s="170" t="s">
        <v>1093</v>
      </c>
      <c r="C127" s="170"/>
      <c r="D127" s="170"/>
      <c r="E127" s="170"/>
      <c r="F127" s="170"/>
      <c r="G127" s="170"/>
      <c r="H127" s="170"/>
      <c r="I127" s="170"/>
      <c r="J127" s="170"/>
      <c r="K127" s="170"/>
      <c r="L127" s="170"/>
      <c r="M127" s="170"/>
      <c r="N127" s="170"/>
      <c r="O127" s="170"/>
      <c r="P127" s="170"/>
      <c r="Q127" s="170"/>
      <c r="R127" s="170"/>
      <c r="S127" s="170"/>
      <c r="T127" s="170"/>
      <c r="U127" s="170"/>
      <c r="V127" s="170"/>
      <c r="W127" s="170"/>
      <c r="X127" s="170"/>
      <c r="Y127" s="170"/>
    </row>
    <row r="128" spans="1:25">
      <c r="A128" s="12"/>
      <c r="B128" s="40"/>
      <c r="C128" s="40"/>
      <c r="D128" s="40"/>
      <c r="E128" s="40"/>
      <c r="F128" s="40"/>
      <c r="G128" s="40"/>
      <c r="H128" s="40"/>
      <c r="I128" s="40"/>
    </row>
    <row r="129" spans="1:25">
      <c r="A129" s="12"/>
      <c r="B129" s="19"/>
      <c r="C129" s="19"/>
      <c r="D129" s="19"/>
      <c r="E129" s="19"/>
      <c r="F129" s="19"/>
      <c r="G129" s="19"/>
      <c r="H129" s="19"/>
      <c r="I129" s="19"/>
    </row>
    <row r="130" spans="1:25">
      <c r="A130" s="12"/>
      <c r="B130" s="42"/>
      <c r="C130" s="67">
        <v>2014</v>
      </c>
      <c r="D130" s="67"/>
      <c r="E130" s="42"/>
      <c r="F130" s="42"/>
      <c r="G130" s="68">
        <v>2013</v>
      </c>
      <c r="H130" s="68"/>
      <c r="I130" s="42"/>
    </row>
    <row r="131" spans="1:25" ht="15.75" thickBot="1">
      <c r="A131" s="12"/>
      <c r="B131" s="43"/>
      <c r="C131" s="77"/>
      <c r="D131" s="77"/>
      <c r="E131" s="43"/>
      <c r="F131" s="43"/>
      <c r="G131" s="78"/>
      <c r="H131" s="78"/>
      <c r="I131" s="43"/>
    </row>
    <row r="132" spans="1:25">
      <c r="A132" s="12"/>
      <c r="B132" s="154" t="s">
        <v>1094</v>
      </c>
      <c r="C132" s="128" t="s">
        <v>346</v>
      </c>
      <c r="D132" s="130">
        <v>160.30000000000001</v>
      </c>
      <c r="E132" s="56"/>
      <c r="F132" s="56"/>
      <c r="G132" s="127" t="s">
        <v>346</v>
      </c>
      <c r="H132" s="133">
        <v>168</v>
      </c>
      <c r="I132" s="56"/>
    </row>
    <row r="133" spans="1:25">
      <c r="A133" s="12"/>
      <c r="B133" s="153"/>
      <c r="C133" s="184"/>
      <c r="D133" s="138"/>
      <c r="E133" s="72"/>
      <c r="F133" s="72"/>
      <c r="G133" s="126"/>
      <c r="H133" s="139"/>
      <c r="I133" s="72"/>
    </row>
    <row r="134" spans="1:25">
      <c r="A134" s="12"/>
      <c r="B134" s="159" t="s">
        <v>1095</v>
      </c>
      <c r="C134" s="136">
        <v>54</v>
      </c>
      <c r="D134" s="136"/>
      <c r="E134" s="42"/>
      <c r="F134" s="42"/>
      <c r="G134" s="137">
        <v>60</v>
      </c>
      <c r="H134" s="137"/>
      <c r="I134" s="42"/>
    </row>
    <row r="135" spans="1:25" ht="15.75" thickBot="1">
      <c r="A135" s="12"/>
      <c r="B135" s="162"/>
      <c r="C135" s="148"/>
      <c r="D135" s="148"/>
      <c r="E135" s="43"/>
      <c r="F135" s="43"/>
      <c r="G135" s="150"/>
      <c r="H135" s="150"/>
      <c r="I135" s="43"/>
    </row>
    <row r="136" spans="1:25">
      <c r="A136" s="12"/>
      <c r="B136" s="170" t="s">
        <v>1096</v>
      </c>
      <c r="C136" s="170"/>
      <c r="D136" s="170"/>
      <c r="E136" s="170"/>
      <c r="F136" s="170"/>
      <c r="G136" s="170"/>
      <c r="H136" s="170"/>
      <c r="I136" s="170"/>
      <c r="J136" s="170"/>
      <c r="K136" s="170"/>
      <c r="L136" s="170"/>
      <c r="M136" s="170"/>
      <c r="N136" s="170"/>
      <c r="O136" s="170"/>
      <c r="P136" s="170"/>
      <c r="Q136" s="170"/>
      <c r="R136" s="170"/>
      <c r="S136" s="170"/>
      <c r="T136" s="170"/>
      <c r="U136" s="170"/>
      <c r="V136" s="170"/>
      <c r="W136" s="170"/>
      <c r="X136" s="170"/>
      <c r="Y136" s="170"/>
    </row>
  </sheetData>
  <mergeCells count="492">
    <mergeCell ref="B127:Y127"/>
    <mergeCell ref="B136:Y136"/>
    <mergeCell ref="B59:Y59"/>
    <mergeCell ref="B60:Y60"/>
    <mergeCell ref="B61:Y61"/>
    <mergeCell ref="B83:Y83"/>
    <mergeCell ref="B84:Y84"/>
    <mergeCell ref="B103:Y103"/>
    <mergeCell ref="B53:Y53"/>
    <mergeCell ref="B54:Y54"/>
    <mergeCell ref="B55:Y55"/>
    <mergeCell ref="B56:Y56"/>
    <mergeCell ref="B57:Y57"/>
    <mergeCell ref="B58:Y58"/>
    <mergeCell ref="B27:Y27"/>
    <mergeCell ref="B28:Y28"/>
    <mergeCell ref="B49:Y49"/>
    <mergeCell ref="B50:Y50"/>
    <mergeCell ref="B51:Y51"/>
    <mergeCell ref="B52:Y52"/>
    <mergeCell ref="A1:A2"/>
    <mergeCell ref="B1:Y1"/>
    <mergeCell ref="B2:Y2"/>
    <mergeCell ref="B3:Y3"/>
    <mergeCell ref="A4:A136"/>
    <mergeCell ref="B4:Y4"/>
    <mergeCell ref="B5:Y5"/>
    <mergeCell ref="B6:Y6"/>
    <mergeCell ref="B7:Y7"/>
    <mergeCell ref="B26:Y26"/>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B128:I128"/>
    <mergeCell ref="B130:B131"/>
    <mergeCell ref="C130:D131"/>
    <mergeCell ref="E130:E131"/>
    <mergeCell ref="F130:F131"/>
    <mergeCell ref="G130:H131"/>
    <mergeCell ref="I130:I131"/>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S101:T102"/>
    <mergeCell ref="U101:U102"/>
    <mergeCell ref="V101:V102"/>
    <mergeCell ref="W101:Y102"/>
    <mergeCell ref="B106:Y106"/>
    <mergeCell ref="C108:M108"/>
    <mergeCell ref="O108:Y108"/>
    <mergeCell ref="B104:Y104"/>
    <mergeCell ref="B105:Y105"/>
    <mergeCell ref="J101:J102"/>
    <mergeCell ref="K101:M102"/>
    <mergeCell ref="N101:N102"/>
    <mergeCell ref="O101:P102"/>
    <mergeCell ref="Q101:Q102"/>
    <mergeCell ref="R101:R102"/>
    <mergeCell ref="S99:T100"/>
    <mergeCell ref="U99:U100"/>
    <mergeCell ref="V99:V100"/>
    <mergeCell ref="W99:Y100"/>
    <mergeCell ref="B101:B102"/>
    <mergeCell ref="C101:D102"/>
    <mergeCell ref="E101:E102"/>
    <mergeCell ref="F101:F102"/>
    <mergeCell ref="G101:H102"/>
    <mergeCell ref="I101:I102"/>
    <mergeCell ref="J99:J100"/>
    <mergeCell ref="K99:M100"/>
    <mergeCell ref="N99:N100"/>
    <mergeCell ref="O99:P100"/>
    <mergeCell ref="Q99:Q100"/>
    <mergeCell ref="R99:R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K81:K82"/>
    <mergeCell ref="L81:L82"/>
    <mergeCell ref="M81:M82"/>
    <mergeCell ref="B85:Y85"/>
    <mergeCell ref="C87:M87"/>
    <mergeCell ref="O87:Y87"/>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E66"/>
    <mergeCell ref="G66:I66"/>
    <mergeCell ref="K66:M66"/>
    <mergeCell ref="H22:H23"/>
    <mergeCell ref="I22:I23"/>
    <mergeCell ref="J22:J23"/>
    <mergeCell ref="B62:M62"/>
    <mergeCell ref="B64:B65"/>
    <mergeCell ref="C64:D65"/>
    <mergeCell ref="E64:E65"/>
    <mergeCell ref="F64:F65"/>
    <mergeCell ref="G64:H65"/>
    <mergeCell ref="I64:I6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4:I15"/>
    <mergeCell ref="J14:J15"/>
    <mergeCell ref="B18:B19"/>
    <mergeCell ref="C18:C19"/>
    <mergeCell ref="D18:D19"/>
    <mergeCell ref="E18:E19"/>
    <mergeCell ref="F18:F19"/>
    <mergeCell ref="G18:G19"/>
    <mergeCell ref="H18:H19"/>
    <mergeCell ref="I18:I19"/>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 min="6" max="6" width="36.5703125" customWidth="1"/>
    <col min="7" max="7" width="8.42578125" customWidth="1"/>
    <col min="8" max="8" width="21.42578125" customWidth="1"/>
    <col min="9" max="9" width="6.5703125" customWidth="1"/>
  </cols>
  <sheetData>
    <row r="1" spans="1:9" ht="15" customHeight="1">
      <c r="A1" s="8" t="s">
        <v>1097</v>
      </c>
      <c r="B1" s="8" t="s">
        <v>2</v>
      </c>
      <c r="C1" s="8"/>
      <c r="D1" s="8"/>
      <c r="E1" s="8"/>
      <c r="F1" s="8"/>
      <c r="G1" s="8"/>
      <c r="H1" s="8"/>
      <c r="I1" s="8"/>
    </row>
    <row r="2" spans="1:9" ht="15" customHeight="1">
      <c r="A2" s="8"/>
      <c r="B2" s="8" t="s">
        <v>3</v>
      </c>
      <c r="C2" s="8"/>
      <c r="D2" s="8"/>
      <c r="E2" s="8"/>
      <c r="F2" s="8"/>
      <c r="G2" s="8"/>
      <c r="H2" s="8"/>
      <c r="I2" s="8"/>
    </row>
    <row r="3" spans="1:9">
      <c r="A3" s="3" t="s">
        <v>1098</v>
      </c>
      <c r="B3" s="11"/>
      <c r="C3" s="11"/>
      <c r="D3" s="11"/>
      <c r="E3" s="11"/>
      <c r="F3" s="11"/>
      <c r="G3" s="11"/>
      <c r="H3" s="11"/>
      <c r="I3" s="11"/>
    </row>
    <row r="4" spans="1:9" ht="15.75" customHeight="1">
      <c r="A4" s="12" t="s">
        <v>1097</v>
      </c>
      <c r="B4" s="169" t="s">
        <v>1099</v>
      </c>
      <c r="C4" s="169"/>
      <c r="D4" s="169"/>
      <c r="E4" s="169"/>
      <c r="F4" s="169"/>
      <c r="G4" s="169"/>
      <c r="H4" s="169"/>
      <c r="I4" s="169"/>
    </row>
    <row r="5" spans="1:9">
      <c r="A5" s="12"/>
      <c r="B5" s="267" t="s">
        <v>1100</v>
      </c>
      <c r="C5" s="267"/>
      <c r="D5" s="267"/>
      <c r="E5" s="267"/>
      <c r="F5" s="267"/>
      <c r="G5" s="267"/>
      <c r="H5" s="267"/>
      <c r="I5" s="267"/>
    </row>
    <row r="6" spans="1:9" ht="76.5" customHeight="1">
      <c r="A6" s="12"/>
      <c r="B6" s="170" t="s">
        <v>1101</v>
      </c>
      <c r="C6" s="170"/>
      <c r="D6" s="170"/>
      <c r="E6" s="170"/>
      <c r="F6" s="170"/>
      <c r="G6" s="170"/>
      <c r="H6" s="170"/>
      <c r="I6" s="170"/>
    </row>
    <row r="7" spans="1:9" ht="63.75" customHeight="1">
      <c r="A7" s="12"/>
      <c r="B7" s="170" t="s">
        <v>1102</v>
      </c>
      <c r="C7" s="170"/>
      <c r="D7" s="170"/>
      <c r="E7" s="170"/>
      <c r="F7" s="170"/>
      <c r="G7" s="170"/>
      <c r="H7" s="170"/>
      <c r="I7" s="170"/>
    </row>
    <row r="8" spans="1:9">
      <c r="A8" s="12"/>
      <c r="B8" s="171" t="s">
        <v>1103</v>
      </c>
      <c r="C8" s="171"/>
      <c r="D8" s="171"/>
      <c r="E8" s="171"/>
      <c r="F8" s="171"/>
      <c r="G8" s="171"/>
      <c r="H8" s="171"/>
      <c r="I8" s="171"/>
    </row>
    <row r="9" spans="1:9" ht="76.5" customHeight="1">
      <c r="A9" s="12"/>
      <c r="B9" s="170" t="s">
        <v>1104</v>
      </c>
      <c r="C9" s="170"/>
      <c r="D9" s="170"/>
      <c r="E9" s="170"/>
      <c r="F9" s="170"/>
      <c r="G9" s="170"/>
      <c r="H9" s="170"/>
      <c r="I9" s="170"/>
    </row>
    <row r="10" spans="1:9">
      <c r="A10" s="12"/>
      <c r="B10" s="171" t="s">
        <v>1105</v>
      </c>
      <c r="C10" s="171"/>
      <c r="D10" s="171"/>
      <c r="E10" s="171"/>
      <c r="F10" s="171"/>
      <c r="G10" s="171"/>
      <c r="H10" s="171"/>
      <c r="I10" s="171"/>
    </row>
    <row r="11" spans="1:9" ht="38.25" customHeight="1">
      <c r="A11" s="12"/>
      <c r="B11" s="170" t="s">
        <v>1106</v>
      </c>
      <c r="C11" s="170"/>
      <c r="D11" s="170"/>
      <c r="E11" s="170"/>
      <c r="F11" s="170"/>
      <c r="G11" s="170"/>
      <c r="H11" s="170"/>
      <c r="I11" s="170"/>
    </row>
    <row r="12" spans="1:9">
      <c r="A12" s="12"/>
      <c r="B12" s="40"/>
      <c r="C12" s="40"/>
      <c r="D12" s="40"/>
      <c r="E12" s="40"/>
      <c r="F12" s="40"/>
      <c r="G12" s="40"/>
      <c r="H12" s="40"/>
      <c r="I12" s="40"/>
    </row>
    <row r="13" spans="1:9">
      <c r="A13" s="12"/>
      <c r="B13" s="19"/>
      <c r="C13" s="19"/>
      <c r="D13" s="19"/>
      <c r="E13" s="19"/>
      <c r="F13" s="19"/>
      <c r="G13" s="19"/>
      <c r="H13" s="19"/>
      <c r="I13" s="19"/>
    </row>
    <row r="14" spans="1:9">
      <c r="A14" s="12"/>
      <c r="B14" s="42"/>
      <c r="C14" s="67">
        <v>2014</v>
      </c>
      <c r="D14" s="67"/>
      <c r="E14" s="42"/>
      <c r="F14" s="42"/>
      <c r="G14" s="68">
        <v>2013</v>
      </c>
      <c r="H14" s="68"/>
      <c r="I14" s="42"/>
    </row>
    <row r="15" spans="1:9" ht="15.75" thickBot="1">
      <c r="A15" s="12"/>
      <c r="B15" s="43"/>
      <c r="C15" s="77"/>
      <c r="D15" s="77"/>
      <c r="E15" s="43"/>
      <c r="F15" s="43"/>
      <c r="G15" s="78"/>
      <c r="H15" s="78"/>
      <c r="I15" s="43"/>
    </row>
    <row r="16" spans="1:9">
      <c r="A16" s="12"/>
      <c r="B16" s="154" t="s">
        <v>1107</v>
      </c>
      <c r="C16" s="128" t="s">
        <v>346</v>
      </c>
      <c r="D16" s="130">
        <v>28.6</v>
      </c>
      <c r="E16" s="56"/>
      <c r="F16" s="56"/>
      <c r="G16" s="127" t="s">
        <v>346</v>
      </c>
      <c r="H16" s="133">
        <v>28.6</v>
      </c>
      <c r="I16" s="56"/>
    </row>
    <row r="17" spans="1:9">
      <c r="A17" s="12"/>
      <c r="B17" s="226"/>
      <c r="C17" s="129"/>
      <c r="D17" s="131"/>
      <c r="E17" s="57"/>
      <c r="F17" s="57"/>
      <c r="G17" s="132"/>
      <c r="H17" s="134"/>
      <c r="I17" s="57"/>
    </row>
    <row r="18" spans="1:9">
      <c r="A18" s="12"/>
      <c r="B18" s="196" t="s">
        <v>1108</v>
      </c>
      <c r="C18" s="136">
        <v>14.7</v>
      </c>
      <c r="D18" s="136"/>
      <c r="E18" s="42"/>
      <c r="F18" s="42"/>
      <c r="G18" s="137">
        <v>8.6</v>
      </c>
      <c r="H18" s="137"/>
      <c r="I18" s="42"/>
    </row>
    <row r="19" spans="1:9">
      <c r="A19" s="12"/>
      <c r="B19" s="196"/>
      <c r="C19" s="136"/>
      <c r="D19" s="136"/>
      <c r="E19" s="42"/>
      <c r="F19" s="42"/>
      <c r="G19" s="137"/>
      <c r="H19" s="137"/>
      <c r="I19" s="42"/>
    </row>
    <row r="20" spans="1:9">
      <c r="A20" s="12"/>
      <c r="B20" s="192" t="s">
        <v>1109</v>
      </c>
      <c r="C20" s="138" t="s">
        <v>1110</v>
      </c>
      <c r="D20" s="138"/>
      <c r="E20" s="117" t="s">
        <v>354</v>
      </c>
      <c r="F20" s="25"/>
      <c r="G20" s="139" t="s">
        <v>472</v>
      </c>
      <c r="H20" s="139"/>
      <c r="I20" s="116" t="s">
        <v>354</v>
      </c>
    </row>
    <row r="21" spans="1:9" ht="15.75" thickBot="1">
      <c r="A21" s="12"/>
      <c r="B21" s="233" t="s">
        <v>609</v>
      </c>
      <c r="C21" s="148" t="s">
        <v>607</v>
      </c>
      <c r="D21" s="148"/>
      <c r="E21" s="234" t="s">
        <v>354</v>
      </c>
      <c r="F21" s="98"/>
      <c r="G21" s="150" t="s">
        <v>415</v>
      </c>
      <c r="H21" s="150"/>
      <c r="I21" s="235" t="s">
        <v>354</v>
      </c>
    </row>
    <row r="22" spans="1:9">
      <c r="A22" s="12"/>
      <c r="B22" s="154" t="s">
        <v>1111</v>
      </c>
      <c r="C22" s="128" t="s">
        <v>346</v>
      </c>
      <c r="D22" s="130">
        <v>29.4</v>
      </c>
      <c r="E22" s="56"/>
      <c r="F22" s="56"/>
      <c r="G22" s="127" t="s">
        <v>346</v>
      </c>
      <c r="H22" s="133">
        <v>28.6</v>
      </c>
      <c r="I22" s="56"/>
    </row>
    <row r="23" spans="1:9" ht="15.75" thickBot="1">
      <c r="A23" s="12"/>
      <c r="B23" s="160"/>
      <c r="C23" s="185"/>
      <c r="D23" s="141"/>
      <c r="E23" s="83"/>
      <c r="F23" s="83"/>
      <c r="G23" s="140"/>
      <c r="H23" s="142"/>
      <c r="I23" s="83"/>
    </row>
  </sheetData>
  <mergeCells count="46">
    <mergeCell ref="B7:I7"/>
    <mergeCell ref="B8:I8"/>
    <mergeCell ref="B9:I9"/>
    <mergeCell ref="B10:I10"/>
    <mergeCell ref="B11:I11"/>
    <mergeCell ref="H22:H23"/>
    <mergeCell ref="I22:I23"/>
    <mergeCell ref="A1:A2"/>
    <mergeCell ref="B1:I1"/>
    <mergeCell ref="B2:I2"/>
    <mergeCell ref="B3:I3"/>
    <mergeCell ref="A4:A23"/>
    <mergeCell ref="B4:I4"/>
    <mergeCell ref="B5:I5"/>
    <mergeCell ref="B6:I6"/>
    <mergeCell ref="C20:D20"/>
    <mergeCell ref="G20:H20"/>
    <mergeCell ref="C21:D21"/>
    <mergeCell ref="G21:H21"/>
    <mergeCell ref="B22:B23"/>
    <mergeCell ref="C22:C23"/>
    <mergeCell ref="D22:D23"/>
    <mergeCell ref="E22:E23"/>
    <mergeCell ref="F22:F23"/>
    <mergeCell ref="G22:G23"/>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D15"/>
    <mergeCell ref="E14:E15"/>
    <mergeCell ref="F14:F15"/>
    <mergeCell ref="G14:H15"/>
    <mergeCell ref="I14: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8" customWidth="1"/>
    <col min="4" max="4" width="20.140625" customWidth="1"/>
    <col min="5" max="6" width="36.5703125" customWidth="1"/>
    <col min="7" max="7" width="8" customWidth="1"/>
    <col min="8" max="8" width="16.140625" customWidth="1"/>
    <col min="9" max="9" width="6.28515625" customWidth="1"/>
    <col min="10" max="10" width="36.5703125" customWidth="1"/>
    <col min="11" max="11" width="8" customWidth="1"/>
    <col min="12" max="12" width="20.140625" customWidth="1"/>
    <col min="13" max="13" width="6.28515625" customWidth="1"/>
  </cols>
  <sheetData>
    <row r="1" spans="1:13" ht="15" customHeight="1">
      <c r="A1" s="8" t="s">
        <v>11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113</v>
      </c>
      <c r="B3" s="11"/>
      <c r="C3" s="11"/>
      <c r="D3" s="11"/>
      <c r="E3" s="11"/>
      <c r="F3" s="11"/>
      <c r="G3" s="11"/>
      <c r="H3" s="11"/>
      <c r="I3" s="11"/>
      <c r="J3" s="11"/>
      <c r="K3" s="11"/>
      <c r="L3" s="11"/>
      <c r="M3" s="11"/>
    </row>
    <row r="4" spans="1:13" ht="15.75" customHeight="1">
      <c r="A4" s="12" t="s">
        <v>1112</v>
      </c>
      <c r="B4" s="169" t="s">
        <v>1114</v>
      </c>
      <c r="C4" s="169"/>
      <c r="D4" s="169"/>
      <c r="E4" s="169"/>
      <c r="F4" s="169"/>
      <c r="G4" s="169"/>
      <c r="H4" s="169"/>
      <c r="I4" s="169"/>
      <c r="J4" s="169"/>
      <c r="K4" s="169"/>
      <c r="L4" s="169"/>
      <c r="M4" s="169"/>
    </row>
    <row r="5" spans="1:13" ht="25.5" customHeight="1">
      <c r="A5" s="12"/>
      <c r="B5" s="170" t="s">
        <v>1115</v>
      </c>
      <c r="C5" s="170"/>
      <c r="D5" s="170"/>
      <c r="E5" s="170"/>
      <c r="F5" s="170"/>
      <c r="G5" s="170"/>
      <c r="H5" s="170"/>
      <c r="I5" s="170"/>
      <c r="J5" s="170"/>
      <c r="K5" s="170"/>
      <c r="L5" s="170"/>
      <c r="M5" s="170"/>
    </row>
    <row r="6" spans="1:13" ht="38.25" customHeight="1">
      <c r="A6" s="12"/>
      <c r="B6" s="170" t="s">
        <v>1116</v>
      </c>
      <c r="C6" s="170"/>
      <c r="D6" s="170"/>
      <c r="E6" s="170"/>
      <c r="F6" s="170"/>
      <c r="G6" s="170"/>
      <c r="H6" s="170"/>
      <c r="I6" s="170"/>
      <c r="J6" s="170"/>
      <c r="K6" s="170"/>
      <c r="L6" s="170"/>
      <c r="M6" s="170"/>
    </row>
    <row r="7" spans="1:13" ht="38.25" customHeight="1">
      <c r="A7" s="12"/>
      <c r="B7" s="170" t="s">
        <v>1117</v>
      </c>
      <c r="C7" s="170"/>
      <c r="D7" s="170"/>
      <c r="E7" s="170"/>
      <c r="F7" s="170"/>
      <c r="G7" s="170"/>
      <c r="H7" s="170"/>
      <c r="I7" s="170"/>
      <c r="J7" s="170"/>
      <c r="K7" s="170"/>
      <c r="L7" s="170"/>
      <c r="M7" s="170"/>
    </row>
    <row r="8" spans="1:13">
      <c r="A8" s="12"/>
      <c r="B8" s="40"/>
      <c r="C8" s="40"/>
      <c r="D8" s="40"/>
      <c r="E8" s="40"/>
      <c r="F8" s="40"/>
      <c r="G8" s="40"/>
      <c r="H8" s="40"/>
      <c r="I8" s="40"/>
      <c r="J8" s="40"/>
      <c r="K8" s="40"/>
      <c r="L8" s="40"/>
      <c r="M8" s="40"/>
    </row>
    <row r="9" spans="1:13">
      <c r="A9" s="12"/>
      <c r="B9" s="19"/>
      <c r="C9" s="19"/>
      <c r="D9" s="19"/>
      <c r="E9" s="19"/>
      <c r="F9" s="19"/>
      <c r="G9" s="19"/>
      <c r="H9" s="19"/>
      <c r="I9" s="19"/>
      <c r="J9" s="19"/>
      <c r="K9" s="19"/>
      <c r="L9" s="19"/>
      <c r="M9" s="19"/>
    </row>
    <row r="10" spans="1:13">
      <c r="A10" s="12"/>
      <c r="B10" s="70" t="s">
        <v>1118</v>
      </c>
      <c r="C10" s="68" t="s">
        <v>1119</v>
      </c>
      <c r="D10" s="68"/>
      <c r="E10" s="42"/>
      <c r="F10" s="42"/>
      <c r="G10" s="68" t="s">
        <v>204</v>
      </c>
      <c r="H10" s="68"/>
      <c r="I10" s="42"/>
      <c r="J10" s="42"/>
      <c r="K10" s="68" t="s">
        <v>181</v>
      </c>
      <c r="L10" s="68"/>
      <c r="M10" s="42"/>
    </row>
    <row r="11" spans="1:13">
      <c r="A11" s="12"/>
      <c r="B11" s="70"/>
      <c r="C11" s="68" t="s">
        <v>1120</v>
      </c>
      <c r="D11" s="68"/>
      <c r="E11" s="42"/>
      <c r="F11" s="42"/>
      <c r="G11" s="68"/>
      <c r="H11" s="68"/>
      <c r="I11" s="42"/>
      <c r="J11" s="42"/>
      <c r="K11" s="68"/>
      <c r="L11" s="68"/>
      <c r="M11" s="42"/>
    </row>
    <row r="12" spans="1:13" ht="15.75" thickBot="1">
      <c r="A12" s="12"/>
      <c r="B12" s="80"/>
      <c r="C12" s="78" t="s">
        <v>1121</v>
      </c>
      <c r="D12" s="78"/>
      <c r="E12" s="43"/>
      <c r="F12" s="43"/>
      <c r="G12" s="78"/>
      <c r="H12" s="78"/>
      <c r="I12" s="43"/>
      <c r="J12" s="43"/>
      <c r="K12" s="78"/>
      <c r="L12" s="78"/>
      <c r="M12" s="43"/>
    </row>
    <row r="13" spans="1:13">
      <c r="A13" s="12"/>
      <c r="B13" s="154" t="s">
        <v>34</v>
      </c>
      <c r="C13" s="127" t="s">
        <v>346</v>
      </c>
      <c r="D13" s="133">
        <v>30.2</v>
      </c>
      <c r="E13" s="56"/>
      <c r="F13" s="56"/>
      <c r="G13" s="127" t="s">
        <v>346</v>
      </c>
      <c r="H13" s="133" t="s">
        <v>352</v>
      </c>
      <c r="I13" s="56"/>
      <c r="J13" s="56"/>
      <c r="K13" s="127" t="s">
        <v>346</v>
      </c>
      <c r="L13" s="133">
        <v>30.2</v>
      </c>
      <c r="M13" s="56"/>
    </row>
    <row r="14" spans="1:13">
      <c r="A14" s="12"/>
      <c r="B14" s="153"/>
      <c r="C14" s="132"/>
      <c r="D14" s="134"/>
      <c r="E14" s="57"/>
      <c r="F14" s="57"/>
      <c r="G14" s="132"/>
      <c r="H14" s="134"/>
      <c r="I14" s="57"/>
      <c r="J14" s="57"/>
      <c r="K14" s="132"/>
      <c r="L14" s="134"/>
      <c r="M14" s="57"/>
    </row>
    <row r="15" spans="1:13">
      <c r="A15" s="12"/>
      <c r="B15" s="159" t="s">
        <v>1122</v>
      </c>
      <c r="C15" s="137">
        <v>0.6</v>
      </c>
      <c r="D15" s="137"/>
      <c r="E15" s="42"/>
      <c r="F15" s="42"/>
      <c r="G15" s="137">
        <v>0.4</v>
      </c>
      <c r="H15" s="137"/>
      <c r="I15" s="42"/>
      <c r="J15" s="42"/>
      <c r="K15" s="137">
        <v>1</v>
      </c>
      <c r="L15" s="137"/>
      <c r="M15" s="42"/>
    </row>
    <row r="16" spans="1:13">
      <c r="A16" s="12"/>
      <c r="B16" s="159"/>
      <c r="C16" s="137"/>
      <c r="D16" s="137"/>
      <c r="E16" s="42"/>
      <c r="F16" s="42"/>
      <c r="G16" s="137"/>
      <c r="H16" s="137"/>
      <c r="I16" s="42"/>
      <c r="J16" s="42"/>
      <c r="K16" s="137"/>
      <c r="L16" s="137"/>
      <c r="M16" s="42"/>
    </row>
    <row r="17" spans="1:13">
      <c r="A17" s="12"/>
      <c r="B17" s="153" t="s">
        <v>1123</v>
      </c>
      <c r="C17" s="139">
        <v>9</v>
      </c>
      <c r="D17" s="139"/>
      <c r="E17" s="72"/>
      <c r="F17" s="72"/>
      <c r="G17" s="139" t="s">
        <v>352</v>
      </c>
      <c r="H17" s="139"/>
      <c r="I17" s="72"/>
      <c r="J17" s="72"/>
      <c r="K17" s="139">
        <v>9</v>
      </c>
      <c r="L17" s="139"/>
      <c r="M17" s="72"/>
    </row>
    <row r="18" spans="1:13">
      <c r="A18" s="12"/>
      <c r="B18" s="153"/>
      <c r="C18" s="139"/>
      <c r="D18" s="139"/>
      <c r="E18" s="72"/>
      <c r="F18" s="72"/>
      <c r="G18" s="139"/>
      <c r="H18" s="139"/>
      <c r="I18" s="72"/>
      <c r="J18" s="72"/>
      <c r="K18" s="139"/>
      <c r="L18" s="139"/>
      <c r="M18" s="72"/>
    </row>
    <row r="19" spans="1:13">
      <c r="A19" s="12"/>
      <c r="B19" s="159" t="s">
        <v>1124</v>
      </c>
      <c r="C19" s="137" t="s">
        <v>352</v>
      </c>
      <c r="D19" s="137"/>
      <c r="E19" s="42"/>
      <c r="F19" s="42"/>
      <c r="G19" s="137" t="s">
        <v>663</v>
      </c>
      <c r="H19" s="137"/>
      <c r="I19" s="135" t="s">
        <v>354</v>
      </c>
      <c r="J19" s="42"/>
      <c r="K19" s="137" t="s">
        <v>663</v>
      </c>
      <c r="L19" s="137"/>
      <c r="M19" s="135" t="s">
        <v>354</v>
      </c>
    </row>
    <row r="20" spans="1:13">
      <c r="A20" s="12"/>
      <c r="B20" s="159"/>
      <c r="C20" s="137"/>
      <c r="D20" s="137"/>
      <c r="E20" s="42"/>
      <c r="F20" s="42"/>
      <c r="G20" s="137"/>
      <c r="H20" s="137"/>
      <c r="I20" s="135"/>
      <c r="J20" s="42"/>
      <c r="K20" s="137"/>
      <c r="L20" s="137"/>
      <c r="M20" s="135"/>
    </row>
    <row r="21" spans="1:13">
      <c r="A21" s="12"/>
      <c r="B21" s="153" t="s">
        <v>1125</v>
      </c>
      <c r="C21" s="126" t="s">
        <v>346</v>
      </c>
      <c r="D21" s="139">
        <v>9.6</v>
      </c>
      <c r="E21" s="72"/>
      <c r="F21" s="72"/>
      <c r="G21" s="126" t="s">
        <v>346</v>
      </c>
      <c r="H21" s="139">
        <v>6.3</v>
      </c>
      <c r="I21" s="72"/>
      <c r="J21" s="72"/>
      <c r="K21" s="126" t="s">
        <v>346</v>
      </c>
      <c r="L21" s="139">
        <v>15.9</v>
      </c>
      <c r="M21" s="72"/>
    </row>
    <row r="22" spans="1:13" ht="15.75" thickBot="1">
      <c r="A22" s="12"/>
      <c r="B22" s="160"/>
      <c r="C22" s="140"/>
      <c r="D22" s="142"/>
      <c r="E22" s="83"/>
      <c r="F22" s="83"/>
      <c r="G22" s="140"/>
      <c r="H22" s="142"/>
      <c r="I22" s="83"/>
      <c r="J22" s="83"/>
      <c r="K22" s="140"/>
      <c r="L22" s="142"/>
      <c r="M22" s="83"/>
    </row>
  </sheetData>
  <mergeCells count="72">
    <mergeCell ref="B6:M6"/>
    <mergeCell ref="B7:M7"/>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0:L12"/>
    <mergeCell ref="M10:M12"/>
    <mergeCell ref="B13:B14"/>
    <mergeCell ref="C13:C14"/>
    <mergeCell ref="D13:D14"/>
    <mergeCell ref="E13:E14"/>
    <mergeCell ref="F13:F14"/>
    <mergeCell ref="G13:G14"/>
    <mergeCell ref="H13:H14"/>
    <mergeCell ref="I13:I14"/>
    <mergeCell ref="B8:M8"/>
    <mergeCell ref="B10:B12"/>
    <mergeCell ref="C10:D10"/>
    <mergeCell ref="C11:D11"/>
    <mergeCell ref="C12:D12"/>
    <mergeCell ref="E10:E12"/>
    <mergeCell ref="F10:F12"/>
    <mergeCell ref="G10:H12"/>
    <mergeCell ref="I10: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2</v>
      </c>
      <c r="C1" s="8"/>
      <c r="D1" s="8"/>
    </row>
    <row r="2" spans="1:4">
      <c r="A2" s="1" t="s">
        <v>62</v>
      </c>
      <c r="B2" s="1" t="s">
        <v>3</v>
      </c>
      <c r="C2" s="1" t="s">
        <v>31</v>
      </c>
      <c r="D2" s="1" t="s">
        <v>32</v>
      </c>
    </row>
    <row r="3" spans="1:4" ht="30">
      <c r="A3" s="3" t="s">
        <v>63</v>
      </c>
      <c r="B3" s="4"/>
      <c r="C3" s="4"/>
      <c r="D3" s="4"/>
    </row>
    <row r="4" spans="1:4" ht="30">
      <c r="A4" s="2" t="s">
        <v>64</v>
      </c>
      <c r="B4" s="6">
        <v>4.8</v>
      </c>
      <c r="C4" s="6">
        <v>0.2</v>
      </c>
      <c r="D4" s="6">
        <v>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bestFit="1" customWidth="1"/>
    <col min="3" max="3" width="7.42578125" customWidth="1"/>
    <col min="4" max="4" width="23" customWidth="1"/>
    <col min="5" max="5" width="5.5703125" customWidth="1"/>
  </cols>
  <sheetData>
    <row r="1" spans="1:5" ht="15" customHeight="1">
      <c r="A1" s="8" t="s">
        <v>1126</v>
      </c>
      <c r="B1" s="8" t="s">
        <v>2</v>
      </c>
      <c r="C1" s="8"/>
      <c r="D1" s="8"/>
      <c r="E1" s="8"/>
    </row>
    <row r="2" spans="1:5" ht="15" customHeight="1">
      <c r="A2" s="8"/>
      <c r="B2" s="8" t="s">
        <v>3</v>
      </c>
      <c r="C2" s="8"/>
      <c r="D2" s="8"/>
      <c r="E2" s="8"/>
    </row>
    <row r="3" spans="1:5">
      <c r="A3" s="3" t="s">
        <v>1127</v>
      </c>
      <c r="B3" s="11"/>
      <c r="C3" s="11"/>
      <c r="D3" s="11"/>
      <c r="E3" s="11"/>
    </row>
    <row r="4" spans="1:5" ht="15.75" customHeight="1">
      <c r="A4" s="12" t="s">
        <v>1126</v>
      </c>
      <c r="B4" s="169" t="s">
        <v>1128</v>
      </c>
      <c r="C4" s="169"/>
      <c r="D4" s="169"/>
      <c r="E4" s="169"/>
    </row>
    <row r="5" spans="1:5" ht="114.75" customHeight="1">
      <c r="A5" s="12"/>
      <c r="B5" s="170" t="s">
        <v>1129</v>
      </c>
      <c r="C5" s="170"/>
      <c r="D5" s="170"/>
      <c r="E5" s="170"/>
    </row>
    <row r="6" spans="1:5">
      <c r="A6" s="12"/>
      <c r="B6" s="40"/>
      <c r="C6" s="40"/>
      <c r="D6" s="40"/>
      <c r="E6" s="40"/>
    </row>
    <row r="7" spans="1:5" ht="15.75" thickBot="1">
      <c r="A7" s="12"/>
      <c r="B7" s="19"/>
      <c r="C7" s="19"/>
      <c r="D7" s="19"/>
      <c r="E7" s="19"/>
    </row>
    <row r="8" spans="1:5">
      <c r="A8" s="12"/>
      <c r="B8" s="154" t="s">
        <v>1130</v>
      </c>
      <c r="C8" s="127" t="s">
        <v>346</v>
      </c>
      <c r="D8" s="133">
        <v>11.9</v>
      </c>
      <c r="E8" s="56"/>
    </row>
    <row r="9" spans="1:5">
      <c r="A9" s="12"/>
      <c r="B9" s="226"/>
      <c r="C9" s="132"/>
      <c r="D9" s="134"/>
      <c r="E9" s="57"/>
    </row>
    <row r="10" spans="1:5">
      <c r="A10" s="12"/>
      <c r="B10" s="159" t="s">
        <v>1131</v>
      </c>
      <c r="C10" s="137">
        <v>29.9</v>
      </c>
      <c r="D10" s="137"/>
      <c r="E10" s="42"/>
    </row>
    <row r="11" spans="1:5">
      <c r="A11" s="12"/>
      <c r="B11" s="159"/>
      <c r="C11" s="137"/>
      <c r="D11" s="137"/>
      <c r="E11" s="42"/>
    </row>
    <row r="12" spans="1:5">
      <c r="A12" s="12"/>
      <c r="B12" s="153" t="s">
        <v>1132</v>
      </c>
      <c r="C12" s="139">
        <v>44.7</v>
      </c>
      <c r="D12" s="139"/>
      <c r="E12" s="72"/>
    </row>
    <row r="13" spans="1:5">
      <c r="A13" s="12"/>
      <c r="B13" s="153"/>
      <c r="C13" s="139"/>
      <c r="D13" s="139"/>
      <c r="E13" s="72"/>
    </row>
    <row r="14" spans="1:5">
      <c r="A14" s="12"/>
      <c r="B14" s="159" t="s">
        <v>1133</v>
      </c>
      <c r="C14" s="137">
        <v>14.6</v>
      </c>
      <c r="D14" s="137"/>
      <c r="E14" s="42"/>
    </row>
    <row r="15" spans="1:5">
      <c r="A15" s="12"/>
      <c r="B15" s="159"/>
      <c r="C15" s="137"/>
      <c r="D15" s="137"/>
      <c r="E15" s="42"/>
    </row>
    <row r="16" spans="1:5">
      <c r="A16" s="12"/>
      <c r="B16" s="153" t="s">
        <v>1134</v>
      </c>
      <c r="C16" s="139">
        <v>29.8</v>
      </c>
      <c r="D16" s="139"/>
      <c r="E16" s="72"/>
    </row>
    <row r="17" spans="1:5">
      <c r="A17" s="12"/>
      <c r="B17" s="153"/>
      <c r="C17" s="139"/>
      <c r="D17" s="139"/>
      <c r="E17" s="72"/>
    </row>
    <row r="18" spans="1:5">
      <c r="A18" s="12"/>
      <c r="B18" s="159" t="s">
        <v>102</v>
      </c>
      <c r="C18" s="137">
        <v>147.30000000000001</v>
      </c>
      <c r="D18" s="137"/>
      <c r="E18" s="42"/>
    </row>
    <row r="19" spans="1:5">
      <c r="A19" s="12"/>
      <c r="B19" s="159"/>
      <c r="C19" s="137"/>
      <c r="D19" s="137"/>
      <c r="E19" s="42"/>
    </row>
    <row r="20" spans="1:5">
      <c r="A20" s="12"/>
      <c r="B20" s="153" t="s">
        <v>1135</v>
      </c>
      <c r="C20" s="139">
        <v>58.7</v>
      </c>
      <c r="D20" s="139"/>
      <c r="E20" s="72"/>
    </row>
    <row r="21" spans="1:5">
      <c r="A21" s="12"/>
      <c r="B21" s="153"/>
      <c r="C21" s="139"/>
      <c r="D21" s="139"/>
      <c r="E21" s="72"/>
    </row>
    <row r="22" spans="1:5">
      <c r="A22" s="12"/>
      <c r="B22" s="159" t="s">
        <v>1136</v>
      </c>
      <c r="C22" s="137">
        <v>9.1999999999999993</v>
      </c>
      <c r="D22" s="137"/>
      <c r="E22" s="42"/>
    </row>
    <row r="23" spans="1:5">
      <c r="A23" s="12"/>
      <c r="B23" s="159"/>
      <c r="C23" s="137"/>
      <c r="D23" s="137"/>
      <c r="E23" s="42"/>
    </row>
    <row r="24" spans="1:5">
      <c r="A24" s="12"/>
      <c r="B24" s="151" t="s">
        <v>110</v>
      </c>
      <c r="C24" s="139" t="s">
        <v>1137</v>
      </c>
      <c r="D24" s="139"/>
      <c r="E24" s="116" t="s">
        <v>354</v>
      </c>
    </row>
    <row r="25" spans="1:5">
      <c r="A25" s="12"/>
      <c r="B25" s="152" t="s">
        <v>111</v>
      </c>
      <c r="C25" s="137" t="s">
        <v>1138</v>
      </c>
      <c r="D25" s="137"/>
      <c r="E25" s="122" t="s">
        <v>354</v>
      </c>
    </row>
    <row r="26" spans="1:5">
      <c r="A26" s="12"/>
      <c r="B26" s="151" t="s">
        <v>1139</v>
      </c>
      <c r="C26" s="139" t="s">
        <v>1140</v>
      </c>
      <c r="D26" s="139"/>
      <c r="E26" s="116" t="s">
        <v>354</v>
      </c>
    </row>
    <row r="27" spans="1:5">
      <c r="A27" s="12"/>
      <c r="B27" s="152" t="s">
        <v>1141</v>
      </c>
      <c r="C27" s="137" t="s">
        <v>1142</v>
      </c>
      <c r="D27" s="137"/>
      <c r="E27" s="122" t="s">
        <v>354</v>
      </c>
    </row>
    <row r="28" spans="1:5" ht="25.5">
      <c r="A28" s="12"/>
      <c r="B28" s="151" t="s">
        <v>1143</v>
      </c>
      <c r="C28" s="139" t="s">
        <v>1144</v>
      </c>
      <c r="D28" s="139"/>
      <c r="E28" s="116" t="s">
        <v>354</v>
      </c>
    </row>
    <row r="29" spans="1:5">
      <c r="A29" s="12"/>
      <c r="B29" s="152" t="s">
        <v>1145</v>
      </c>
      <c r="C29" s="137" t="s">
        <v>1146</v>
      </c>
      <c r="D29" s="137"/>
      <c r="E29" s="122" t="s">
        <v>354</v>
      </c>
    </row>
    <row r="30" spans="1:5" ht="15.75" thickBot="1">
      <c r="A30" s="12"/>
      <c r="B30" s="193" t="s">
        <v>1147</v>
      </c>
      <c r="C30" s="142" t="s">
        <v>1148</v>
      </c>
      <c r="D30" s="142"/>
      <c r="E30" s="195" t="s">
        <v>354</v>
      </c>
    </row>
    <row r="31" spans="1:5">
      <c r="A31" s="12"/>
      <c r="B31" s="202" t="s">
        <v>1149</v>
      </c>
      <c r="C31" s="143" t="s">
        <v>346</v>
      </c>
      <c r="D31" s="149">
        <v>204.4</v>
      </c>
      <c r="E31" s="46"/>
    </row>
    <row r="32" spans="1:5" ht="15.75" thickBot="1">
      <c r="A32" s="12"/>
      <c r="B32" s="203"/>
      <c r="C32" s="144"/>
      <c r="D32" s="150"/>
      <c r="E32" s="43"/>
    </row>
    <row r="33" spans="1:5" ht="63.75" customHeight="1">
      <c r="A33" s="12"/>
      <c r="B33" s="190" t="s">
        <v>1150</v>
      </c>
      <c r="C33" s="190"/>
      <c r="D33" s="190"/>
      <c r="E33" s="190"/>
    </row>
    <row r="34" spans="1:5" ht="51" customHeight="1">
      <c r="A34" s="12"/>
      <c r="B34" s="170" t="s">
        <v>1151</v>
      </c>
      <c r="C34" s="170"/>
      <c r="D34" s="170"/>
      <c r="E34" s="170"/>
    </row>
  </sheetData>
  <mergeCells count="46">
    <mergeCell ref="B4:E4"/>
    <mergeCell ref="B5:E5"/>
    <mergeCell ref="B33:E33"/>
    <mergeCell ref="B34:E34"/>
    <mergeCell ref="C30:D30"/>
    <mergeCell ref="B31:B32"/>
    <mergeCell ref="C31:C32"/>
    <mergeCell ref="D31:D32"/>
    <mergeCell ref="E31:E32"/>
    <mergeCell ref="A1:A2"/>
    <mergeCell ref="B1:E1"/>
    <mergeCell ref="B2:E2"/>
    <mergeCell ref="B3:E3"/>
    <mergeCell ref="A4:A34"/>
    <mergeCell ref="C24:D24"/>
    <mergeCell ref="C25:D25"/>
    <mergeCell ref="C26:D26"/>
    <mergeCell ref="C27:D27"/>
    <mergeCell ref="C28:D28"/>
    <mergeCell ref="C29: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ht="30" customHeight="1">
      <c r="A1" s="8" t="s">
        <v>1152</v>
      </c>
      <c r="B1" s="1" t="s">
        <v>2</v>
      </c>
    </row>
    <row r="2" spans="1:2">
      <c r="A2" s="8"/>
      <c r="B2" s="1" t="s">
        <v>3</v>
      </c>
    </row>
    <row r="3" spans="1:2" ht="45">
      <c r="A3" s="3" t="s">
        <v>231</v>
      </c>
      <c r="B3" s="4"/>
    </row>
    <row r="4" spans="1:2">
      <c r="A4" s="12" t="s">
        <v>233</v>
      </c>
      <c r="B4" s="15" t="s">
        <v>233</v>
      </c>
    </row>
    <row r="5" spans="1:2" ht="268.5">
      <c r="A5" s="12"/>
      <c r="B5" s="16" t="s">
        <v>234</v>
      </c>
    </row>
    <row r="6" spans="1:2" ht="179.25">
      <c r="A6" s="12"/>
      <c r="B6" s="16" t="s">
        <v>235</v>
      </c>
    </row>
    <row r="7" spans="1:2">
      <c r="A7" s="12"/>
      <c r="B7" s="15" t="s">
        <v>236</v>
      </c>
    </row>
    <row r="8" spans="1:2" ht="64.5">
      <c r="A8" s="12"/>
      <c r="B8" s="16" t="s">
        <v>237</v>
      </c>
    </row>
    <row r="9" spans="1:2" ht="306.75">
      <c r="A9" s="12"/>
      <c r="B9" s="16" t="s">
        <v>238</v>
      </c>
    </row>
    <row r="10" spans="1:2" ht="39">
      <c r="A10" s="12"/>
      <c r="B10" s="16" t="s">
        <v>239</v>
      </c>
    </row>
    <row r="11" spans="1:2">
      <c r="A11" s="12" t="s">
        <v>241</v>
      </c>
      <c r="B11" s="17" t="s">
        <v>241</v>
      </c>
    </row>
    <row r="12" spans="1:2" ht="255.75">
      <c r="A12" s="12"/>
      <c r="B12" s="16" t="s">
        <v>242</v>
      </c>
    </row>
    <row r="13" spans="1:2">
      <c r="A13" s="12" t="s">
        <v>243</v>
      </c>
      <c r="B13" s="17" t="s">
        <v>243</v>
      </c>
    </row>
    <row r="14" spans="1:2" ht="77.25">
      <c r="A14" s="12"/>
      <c r="B14" s="16" t="s">
        <v>244</v>
      </c>
    </row>
    <row r="15" spans="1:2" ht="370.5">
      <c r="A15" s="12"/>
      <c r="B15" s="16" t="s">
        <v>245</v>
      </c>
    </row>
    <row r="16" spans="1:2" ht="141">
      <c r="A16" s="12"/>
      <c r="B16" s="16" t="s">
        <v>246</v>
      </c>
    </row>
    <row r="17" spans="1:2" ht="204.75">
      <c r="A17" s="12"/>
      <c r="B17" s="16" t="s">
        <v>247</v>
      </c>
    </row>
    <row r="18" spans="1:2" ht="332.25">
      <c r="A18" s="12"/>
      <c r="B18" s="16" t="s">
        <v>248</v>
      </c>
    </row>
    <row r="19" spans="1:2" ht="268.5">
      <c r="A19" s="12"/>
      <c r="B19" s="16" t="s">
        <v>249</v>
      </c>
    </row>
    <row r="20" spans="1:2" ht="192">
      <c r="A20" s="12"/>
      <c r="B20" s="16" t="s">
        <v>250</v>
      </c>
    </row>
    <row r="21" spans="1:2" ht="90">
      <c r="A21" s="12"/>
      <c r="B21" s="16" t="s">
        <v>251</v>
      </c>
    </row>
    <row r="22" spans="1:2" ht="51.75">
      <c r="A22" s="12"/>
      <c r="B22" s="16" t="s">
        <v>252</v>
      </c>
    </row>
    <row r="23" spans="1:2" ht="77.25">
      <c r="A23" s="12"/>
      <c r="B23" s="16" t="s">
        <v>253</v>
      </c>
    </row>
    <row r="24" spans="1:2">
      <c r="A24" s="12" t="s">
        <v>254</v>
      </c>
      <c r="B24" s="17" t="s">
        <v>254</v>
      </c>
    </row>
    <row r="25" spans="1:2" ht="26.25">
      <c r="A25" s="12"/>
      <c r="B25" s="16" t="s">
        <v>255</v>
      </c>
    </row>
    <row r="26" spans="1:2">
      <c r="A26" s="12" t="s">
        <v>256</v>
      </c>
      <c r="B26" s="17" t="s">
        <v>256</v>
      </c>
    </row>
    <row r="27" spans="1:2" ht="230.25">
      <c r="A27" s="12"/>
      <c r="B27" s="16" t="s">
        <v>257</v>
      </c>
    </row>
    <row r="28" spans="1:2">
      <c r="A28" s="12" t="s">
        <v>258</v>
      </c>
      <c r="B28" s="17" t="s">
        <v>258</v>
      </c>
    </row>
    <row r="29" spans="1:2" ht="217.5">
      <c r="A29" s="12"/>
      <c r="B29" s="16" t="s">
        <v>259</v>
      </c>
    </row>
    <row r="30" spans="1:2" ht="409.6">
      <c r="A30" s="12"/>
      <c r="B30" s="16" t="s">
        <v>260</v>
      </c>
    </row>
    <row r="31" spans="1:2" ht="268.5">
      <c r="A31" s="12"/>
      <c r="B31" s="16" t="s">
        <v>261</v>
      </c>
    </row>
    <row r="32" spans="1:2">
      <c r="A32" s="12" t="s">
        <v>262</v>
      </c>
      <c r="B32" s="17" t="s">
        <v>262</v>
      </c>
    </row>
    <row r="33" spans="1:2" ht="409.6">
      <c r="A33" s="12"/>
      <c r="B33" s="16" t="s">
        <v>263</v>
      </c>
    </row>
    <row r="34" spans="1:2" ht="39">
      <c r="A34" s="12"/>
      <c r="B34" s="16" t="s">
        <v>264</v>
      </c>
    </row>
    <row r="35" spans="1:2" ht="128.25">
      <c r="A35" s="12"/>
      <c r="B35" s="16" t="s">
        <v>265</v>
      </c>
    </row>
    <row r="36" spans="1:2">
      <c r="A36" s="12" t="s">
        <v>1153</v>
      </c>
      <c r="B36" s="17" t="s">
        <v>266</v>
      </c>
    </row>
    <row r="37" spans="1:2" ht="64.5">
      <c r="A37" s="12"/>
      <c r="B37" s="16" t="s">
        <v>267</v>
      </c>
    </row>
    <row r="38" spans="1:2">
      <c r="A38" s="12" t="s">
        <v>268</v>
      </c>
      <c r="B38" s="17" t="s">
        <v>268</v>
      </c>
    </row>
    <row r="39" spans="1:2" ht="319.5">
      <c r="A39" s="12"/>
      <c r="B39" s="16" t="s">
        <v>269</v>
      </c>
    </row>
    <row r="40" spans="1:2" ht="141">
      <c r="A40" s="12"/>
      <c r="B40" s="16" t="s">
        <v>270</v>
      </c>
    </row>
    <row r="41" spans="1:2" ht="255.75">
      <c r="A41" s="12"/>
      <c r="B41" s="16" t="s">
        <v>271</v>
      </c>
    </row>
    <row r="42" spans="1:2" ht="268.5">
      <c r="A42" s="12"/>
      <c r="B42" s="16" t="s">
        <v>272</v>
      </c>
    </row>
    <row r="43" spans="1:2" ht="102.75">
      <c r="A43" s="12"/>
      <c r="B43" s="16" t="s">
        <v>1154</v>
      </c>
    </row>
    <row r="44" spans="1:2">
      <c r="A44" s="12" t="s">
        <v>274</v>
      </c>
      <c r="B44" s="17" t="s">
        <v>274</v>
      </c>
    </row>
    <row r="45" spans="1:2" ht="370.5">
      <c r="A45" s="12"/>
      <c r="B45" s="16" t="s">
        <v>1155</v>
      </c>
    </row>
    <row r="46" spans="1:2">
      <c r="A46" s="12" t="s">
        <v>276</v>
      </c>
      <c r="B46" s="17" t="s">
        <v>276</v>
      </c>
    </row>
    <row r="47" spans="1:2" ht="217.5">
      <c r="A47" s="12"/>
      <c r="B47" s="16" t="s">
        <v>277</v>
      </c>
    </row>
    <row r="48" spans="1:2" ht="255.75">
      <c r="A48" s="12"/>
      <c r="B48" s="16" t="s">
        <v>278</v>
      </c>
    </row>
    <row r="49" spans="1:2" ht="128.25">
      <c r="A49" s="12"/>
      <c r="B49" s="16" t="s">
        <v>279</v>
      </c>
    </row>
    <row r="50" spans="1:2" ht="192">
      <c r="A50" s="12"/>
      <c r="B50" s="16" t="s">
        <v>280</v>
      </c>
    </row>
    <row r="51" spans="1:2">
      <c r="A51" s="12" t="s">
        <v>281</v>
      </c>
      <c r="B51" s="17" t="s">
        <v>281</v>
      </c>
    </row>
    <row r="52" spans="1:2" ht="281.25">
      <c r="A52" s="12"/>
      <c r="B52" s="16" t="s">
        <v>282</v>
      </c>
    </row>
    <row r="53" spans="1:2">
      <c r="A53" s="12" t="s">
        <v>283</v>
      </c>
      <c r="B53" s="17" t="s">
        <v>283</v>
      </c>
    </row>
    <row r="54" spans="1:2" ht="128.25">
      <c r="A54" s="12"/>
      <c r="B54" s="16" t="s">
        <v>284</v>
      </c>
    </row>
    <row r="55" spans="1:2">
      <c r="A55" s="12" t="s">
        <v>285</v>
      </c>
      <c r="B55" s="17" t="s">
        <v>285</v>
      </c>
    </row>
    <row r="56" spans="1:2" ht="230.25">
      <c r="A56" s="12"/>
      <c r="B56" s="16" t="s">
        <v>286</v>
      </c>
    </row>
    <row r="57" spans="1:2" ht="192">
      <c r="A57" s="12"/>
      <c r="B57" s="16" t="s">
        <v>287</v>
      </c>
    </row>
    <row r="58" spans="1:2">
      <c r="A58" s="12" t="s">
        <v>288</v>
      </c>
      <c r="B58" s="17" t="s">
        <v>288</v>
      </c>
    </row>
    <row r="59" spans="1:2" ht="294">
      <c r="A59" s="12"/>
      <c r="B59" s="16" t="s">
        <v>289</v>
      </c>
    </row>
    <row r="60" spans="1:2">
      <c r="A60" s="12" t="s">
        <v>290</v>
      </c>
      <c r="B60" s="17" t="s">
        <v>290</v>
      </c>
    </row>
    <row r="61" spans="1:2" ht="255.75">
      <c r="A61" s="12"/>
      <c r="B61" s="16" t="s">
        <v>291</v>
      </c>
    </row>
    <row r="62" spans="1:2" ht="51.75">
      <c r="A62" s="12"/>
      <c r="B62" s="16" t="s">
        <v>292</v>
      </c>
    </row>
    <row r="63" spans="1:2">
      <c r="A63" s="12" t="s">
        <v>293</v>
      </c>
      <c r="B63" s="17" t="s">
        <v>293</v>
      </c>
    </row>
    <row r="64" spans="1:2" ht="230.25">
      <c r="A64" s="12"/>
      <c r="B64" s="16" t="s">
        <v>294</v>
      </c>
    </row>
    <row r="65" spans="1:2" ht="90">
      <c r="A65" s="12"/>
      <c r="B65" s="16" t="s">
        <v>295</v>
      </c>
    </row>
    <row r="66" spans="1:2">
      <c r="A66" s="12" t="s">
        <v>296</v>
      </c>
      <c r="B66" s="17" t="s">
        <v>296</v>
      </c>
    </row>
    <row r="67" spans="1:2" ht="230.25">
      <c r="A67" s="12"/>
      <c r="B67" s="16" t="s">
        <v>297</v>
      </c>
    </row>
    <row r="68" spans="1:2">
      <c r="A68" s="12" t="s">
        <v>298</v>
      </c>
      <c r="B68" s="17" t="s">
        <v>298</v>
      </c>
    </row>
    <row r="69" spans="1:2" ht="255.75">
      <c r="A69" s="12"/>
      <c r="B69" s="16" t="s">
        <v>299</v>
      </c>
    </row>
    <row r="70" spans="1:2" ht="370.5">
      <c r="A70" s="12"/>
      <c r="B70" s="16" t="s">
        <v>300</v>
      </c>
    </row>
    <row r="71" spans="1:2">
      <c r="A71" s="12" t="s">
        <v>301</v>
      </c>
      <c r="B71" s="17" t="s">
        <v>301</v>
      </c>
    </row>
    <row r="72" spans="1:2" ht="268.5">
      <c r="A72" s="12"/>
      <c r="B72" s="16" t="s">
        <v>302</v>
      </c>
    </row>
    <row r="73" spans="1:2">
      <c r="A73" s="12" t="s">
        <v>303</v>
      </c>
      <c r="B73" s="17" t="s">
        <v>303</v>
      </c>
    </row>
    <row r="74" spans="1:2" ht="204.75">
      <c r="A74" s="12"/>
      <c r="B74" s="16" t="s">
        <v>304</v>
      </c>
    </row>
    <row r="75" spans="1:2" ht="409.6">
      <c r="A75" s="12"/>
      <c r="B75" s="16" t="s">
        <v>305</v>
      </c>
    </row>
    <row r="76" spans="1:2" ht="179.25">
      <c r="A76" s="12"/>
      <c r="B76" s="16" t="s">
        <v>306</v>
      </c>
    </row>
    <row r="77" spans="1:2">
      <c r="A77" s="12" t="s">
        <v>307</v>
      </c>
      <c r="B77" s="17" t="s">
        <v>307</v>
      </c>
    </row>
    <row r="78" spans="1:2" ht="281.25">
      <c r="A78" s="12"/>
      <c r="B78" s="16" t="s">
        <v>308</v>
      </c>
    </row>
    <row r="79" spans="1:2">
      <c r="A79" s="12" t="s">
        <v>309</v>
      </c>
      <c r="B79" s="17" t="s">
        <v>309</v>
      </c>
    </row>
    <row r="80" spans="1:2" ht="179.25">
      <c r="A80" s="12"/>
      <c r="B80" s="16" t="s">
        <v>310</v>
      </c>
    </row>
    <row r="81" spans="1:2" ht="26.25">
      <c r="A81" s="12" t="s">
        <v>311</v>
      </c>
      <c r="B81" s="17" t="s">
        <v>311</v>
      </c>
    </row>
    <row r="82" spans="1:2" ht="230.25">
      <c r="A82" s="12"/>
      <c r="B82" s="16" t="s">
        <v>312</v>
      </c>
    </row>
    <row r="83" spans="1:2" ht="192">
      <c r="A83" s="12"/>
      <c r="B83" s="16" t="s">
        <v>313</v>
      </c>
    </row>
    <row r="84" spans="1:2" ht="51.75">
      <c r="A84" s="12"/>
      <c r="B84" s="16" t="s">
        <v>314</v>
      </c>
    </row>
    <row r="85" spans="1:2">
      <c r="A85" s="12" t="s">
        <v>315</v>
      </c>
      <c r="B85" s="17" t="s">
        <v>315</v>
      </c>
    </row>
    <row r="86" spans="1:2" ht="166.5">
      <c r="A86" s="12"/>
      <c r="B86" s="16" t="s">
        <v>316</v>
      </c>
    </row>
    <row r="87" spans="1:2" ht="115.5">
      <c r="A87" s="12"/>
      <c r="B87" s="16" t="s">
        <v>317</v>
      </c>
    </row>
    <row r="88" spans="1:2" ht="128.25">
      <c r="A88" s="12"/>
      <c r="B88" s="16" t="s">
        <v>318</v>
      </c>
    </row>
    <row r="89" spans="1:2">
      <c r="A89" s="12" t="s">
        <v>319</v>
      </c>
      <c r="B89" s="17" t="s">
        <v>319</v>
      </c>
    </row>
    <row r="90" spans="1:2" ht="230.25">
      <c r="A90" s="12"/>
      <c r="B90" s="16" t="s">
        <v>320</v>
      </c>
    </row>
    <row r="91" spans="1:2">
      <c r="A91" s="12" t="s">
        <v>321</v>
      </c>
      <c r="B91" s="17" t="s">
        <v>321</v>
      </c>
    </row>
    <row r="92" spans="1:2" ht="396">
      <c r="A92" s="12"/>
      <c r="B92" s="16" t="s">
        <v>322</v>
      </c>
    </row>
    <row r="93" spans="1:2" ht="90">
      <c r="A93" s="12"/>
      <c r="B93" s="16" t="s">
        <v>323</v>
      </c>
    </row>
    <row r="94" spans="1:2" ht="31.5">
      <c r="A94" s="12" t="s">
        <v>327</v>
      </c>
      <c r="B94" s="18" t="s">
        <v>326</v>
      </c>
    </row>
    <row r="95" spans="1:2" ht="26.25">
      <c r="A95" s="12"/>
      <c r="B95" s="15" t="s">
        <v>327</v>
      </c>
    </row>
    <row r="96" spans="1:2" ht="217.5">
      <c r="A96" s="12"/>
      <c r="B96" s="16" t="s">
        <v>328</v>
      </c>
    </row>
    <row r="97" spans="1:2" ht="345">
      <c r="A97" s="12"/>
      <c r="B97" s="16" t="s">
        <v>329</v>
      </c>
    </row>
    <row r="98" spans="1:2" ht="179.25">
      <c r="A98" s="12"/>
      <c r="B98" s="16" t="s">
        <v>330</v>
      </c>
    </row>
    <row r="99" spans="1:2" ht="26.25">
      <c r="A99" s="12" t="s">
        <v>1156</v>
      </c>
      <c r="B99" s="15" t="s">
        <v>331</v>
      </c>
    </row>
    <row r="100" spans="1:2" ht="345">
      <c r="A100" s="12"/>
      <c r="B100" s="16" t="s">
        <v>332</v>
      </c>
    </row>
    <row r="101" spans="1:2" ht="255.75">
      <c r="A101" s="12"/>
      <c r="B101" s="16" t="s">
        <v>333</v>
      </c>
    </row>
  </sheetData>
  <mergeCells count="30">
    <mergeCell ref="A81:A84"/>
    <mergeCell ref="A85:A88"/>
    <mergeCell ref="A89:A90"/>
    <mergeCell ref="A91:A93"/>
    <mergeCell ref="A94:A98"/>
    <mergeCell ref="A99:A101"/>
    <mergeCell ref="A66:A67"/>
    <mergeCell ref="A68:A70"/>
    <mergeCell ref="A71:A72"/>
    <mergeCell ref="A73:A76"/>
    <mergeCell ref="A77:A78"/>
    <mergeCell ref="A79:A80"/>
    <mergeCell ref="A51:A52"/>
    <mergeCell ref="A53:A54"/>
    <mergeCell ref="A55:A57"/>
    <mergeCell ref="A58:A59"/>
    <mergeCell ref="A60:A62"/>
    <mergeCell ref="A63:A65"/>
    <mergeCell ref="A28:A31"/>
    <mergeCell ref="A32:A35"/>
    <mergeCell ref="A36:A37"/>
    <mergeCell ref="A38:A43"/>
    <mergeCell ref="A44:A45"/>
    <mergeCell ref="A46:A50"/>
    <mergeCell ref="A1:A2"/>
    <mergeCell ref="A4:A10"/>
    <mergeCell ref="A11:A12"/>
    <mergeCell ref="A13:A23"/>
    <mergeCell ref="A24:A25"/>
    <mergeCell ref="A26: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6" bestFit="1" customWidth="1"/>
    <col min="21" max="21" width="1.5703125" bestFit="1" customWidth="1"/>
    <col min="23" max="23" width="2" bestFit="1" customWidth="1"/>
    <col min="24" max="24" width="6" bestFit="1" customWidth="1"/>
    <col min="25" max="25" width="1.5703125" bestFit="1" customWidth="1"/>
    <col min="27" max="28" width="5" bestFit="1" customWidth="1"/>
    <col min="30" max="30" width="5" bestFit="1" customWidth="1"/>
    <col min="31" max="31" width="2.5703125" bestFit="1" customWidth="1"/>
    <col min="32" max="33" width="5" bestFit="1" customWidth="1"/>
    <col min="34" max="34" width="2.5703125" bestFit="1" customWidth="1"/>
  </cols>
  <sheetData>
    <row r="1" spans="1:34" ht="15" customHeight="1">
      <c r="A1" s="8" t="s">
        <v>115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158</v>
      </c>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thickBot="1">
      <c r="A6" s="12"/>
      <c r="B6" s="20"/>
      <c r="C6" s="41" t="s">
        <v>34</v>
      </c>
      <c r="D6" s="41"/>
      <c r="E6" s="41"/>
      <c r="F6" s="41"/>
      <c r="G6" s="41"/>
      <c r="H6" s="41"/>
      <c r="I6" s="41"/>
      <c r="J6" s="41"/>
      <c r="K6" s="41"/>
      <c r="L6" s="41"/>
      <c r="M6" s="41"/>
      <c r="N6" s="21"/>
      <c r="O6" s="41" t="s">
        <v>343</v>
      </c>
      <c r="P6" s="41"/>
      <c r="Q6" s="41"/>
      <c r="R6" s="41"/>
      <c r="S6" s="41"/>
      <c r="T6" s="41"/>
      <c r="U6" s="41"/>
      <c r="V6" s="41"/>
      <c r="W6" s="41"/>
      <c r="X6" s="41"/>
      <c r="Y6" s="41"/>
      <c r="Z6" s="21"/>
      <c r="AA6" s="41" t="s">
        <v>344</v>
      </c>
      <c r="AB6" s="41"/>
      <c r="AC6" s="41"/>
      <c r="AD6" s="41"/>
      <c r="AE6" s="41"/>
      <c r="AF6" s="41"/>
      <c r="AG6" s="41"/>
      <c r="AH6" s="41"/>
    </row>
    <row r="7" spans="1:34">
      <c r="A7" s="12"/>
      <c r="B7" s="42"/>
      <c r="C7" s="44">
        <v>2014</v>
      </c>
      <c r="D7" s="44"/>
      <c r="E7" s="46"/>
      <c r="F7" s="46"/>
      <c r="G7" s="48">
        <v>2013</v>
      </c>
      <c r="H7" s="48"/>
      <c r="I7" s="46"/>
      <c r="J7" s="46"/>
      <c r="K7" s="48">
        <v>2012</v>
      </c>
      <c r="L7" s="48"/>
      <c r="M7" s="46"/>
      <c r="N7" s="42"/>
      <c r="O7" s="44">
        <v>2014</v>
      </c>
      <c r="P7" s="44"/>
      <c r="Q7" s="46"/>
      <c r="R7" s="46"/>
      <c r="S7" s="48">
        <v>2013</v>
      </c>
      <c r="T7" s="48"/>
      <c r="U7" s="46"/>
      <c r="V7" s="46"/>
      <c r="W7" s="48">
        <v>2012</v>
      </c>
      <c r="X7" s="48"/>
      <c r="Y7" s="46"/>
      <c r="Z7" s="42"/>
      <c r="AA7" s="44">
        <v>2014</v>
      </c>
      <c r="AB7" s="46"/>
      <c r="AC7" s="46"/>
      <c r="AD7" s="48">
        <v>2013</v>
      </c>
      <c r="AE7" s="46"/>
      <c r="AF7" s="46"/>
      <c r="AG7" s="48">
        <v>2012</v>
      </c>
      <c r="AH7" s="46"/>
    </row>
    <row r="8" spans="1:34" ht="15.75" thickBot="1">
      <c r="A8" s="12"/>
      <c r="B8" s="43"/>
      <c r="C8" s="45"/>
      <c r="D8" s="45"/>
      <c r="E8" s="43"/>
      <c r="F8" s="43"/>
      <c r="G8" s="49"/>
      <c r="H8" s="49"/>
      <c r="I8" s="43"/>
      <c r="J8" s="43"/>
      <c r="K8" s="49"/>
      <c r="L8" s="49"/>
      <c r="M8" s="43"/>
      <c r="N8" s="43"/>
      <c r="O8" s="45"/>
      <c r="P8" s="45"/>
      <c r="Q8" s="43"/>
      <c r="R8" s="43"/>
      <c r="S8" s="49"/>
      <c r="T8" s="49"/>
      <c r="U8" s="43"/>
      <c r="V8" s="43"/>
      <c r="W8" s="49"/>
      <c r="X8" s="49"/>
      <c r="Y8" s="43"/>
      <c r="Z8" s="43"/>
      <c r="AA8" s="45"/>
      <c r="AB8" s="43"/>
      <c r="AC8" s="43"/>
      <c r="AD8" s="49"/>
      <c r="AE8" s="43"/>
      <c r="AF8" s="43"/>
      <c r="AG8" s="49"/>
      <c r="AH8" s="43"/>
    </row>
    <row r="9" spans="1:34">
      <c r="A9" s="12"/>
      <c r="B9" s="51" t="s">
        <v>345</v>
      </c>
      <c r="C9" s="52" t="s">
        <v>346</v>
      </c>
      <c r="D9" s="54">
        <v>1208.3</v>
      </c>
      <c r="E9" s="56"/>
      <c r="F9" s="56"/>
      <c r="G9" s="58" t="s">
        <v>346</v>
      </c>
      <c r="H9" s="60">
        <v>1107.4000000000001</v>
      </c>
      <c r="I9" s="56"/>
      <c r="J9" s="56"/>
      <c r="K9" s="58" t="s">
        <v>346</v>
      </c>
      <c r="L9" s="62">
        <v>955.8</v>
      </c>
      <c r="M9" s="56"/>
      <c r="N9" s="56"/>
      <c r="O9" s="52" t="s">
        <v>346</v>
      </c>
      <c r="P9" s="64">
        <v>123.9</v>
      </c>
      <c r="Q9" s="56"/>
      <c r="R9" s="56"/>
      <c r="S9" s="58" t="s">
        <v>346</v>
      </c>
      <c r="T9" s="62">
        <v>112</v>
      </c>
      <c r="U9" s="56"/>
      <c r="V9" s="56"/>
      <c r="W9" s="58" t="s">
        <v>346</v>
      </c>
      <c r="X9" s="62">
        <v>99.3</v>
      </c>
      <c r="Y9" s="56"/>
      <c r="Z9" s="56"/>
      <c r="AA9" s="64">
        <v>10.3</v>
      </c>
      <c r="AB9" s="52" t="s">
        <v>347</v>
      </c>
      <c r="AC9" s="56"/>
      <c r="AD9" s="62">
        <v>10.1</v>
      </c>
      <c r="AE9" s="58" t="s">
        <v>347</v>
      </c>
      <c r="AF9" s="56"/>
      <c r="AG9" s="62">
        <v>10.4</v>
      </c>
      <c r="AH9" s="58" t="s">
        <v>347</v>
      </c>
    </row>
    <row r="10" spans="1:34">
      <c r="A10" s="12"/>
      <c r="B10" s="50"/>
      <c r="C10" s="53"/>
      <c r="D10" s="55"/>
      <c r="E10" s="57"/>
      <c r="F10" s="57"/>
      <c r="G10" s="59"/>
      <c r="H10" s="61"/>
      <c r="I10" s="57"/>
      <c r="J10" s="57"/>
      <c r="K10" s="59"/>
      <c r="L10" s="63"/>
      <c r="M10" s="57"/>
      <c r="N10" s="57"/>
      <c r="O10" s="53"/>
      <c r="P10" s="65"/>
      <c r="Q10" s="57"/>
      <c r="R10" s="57"/>
      <c r="S10" s="59"/>
      <c r="T10" s="63"/>
      <c r="U10" s="57"/>
      <c r="V10" s="57"/>
      <c r="W10" s="59"/>
      <c r="X10" s="63"/>
      <c r="Y10" s="57"/>
      <c r="Z10" s="57"/>
      <c r="AA10" s="65"/>
      <c r="AB10" s="53"/>
      <c r="AC10" s="57"/>
      <c r="AD10" s="63"/>
      <c r="AE10" s="59"/>
      <c r="AF10" s="57"/>
      <c r="AG10" s="63"/>
      <c r="AH10" s="59"/>
    </row>
    <row r="11" spans="1:34">
      <c r="A11" s="12"/>
      <c r="B11" s="66" t="s">
        <v>348</v>
      </c>
      <c r="C11" s="67">
        <v>769.4</v>
      </c>
      <c r="D11" s="67"/>
      <c r="E11" s="42"/>
      <c r="F11" s="42"/>
      <c r="G11" s="68">
        <v>721.8</v>
      </c>
      <c r="H11" s="68"/>
      <c r="I11" s="42"/>
      <c r="J11" s="42"/>
      <c r="K11" s="68">
        <v>626.20000000000005</v>
      </c>
      <c r="L11" s="68"/>
      <c r="M11" s="42"/>
      <c r="N11" s="42"/>
      <c r="O11" s="67">
        <v>130.9</v>
      </c>
      <c r="P11" s="67"/>
      <c r="Q11" s="42"/>
      <c r="R11" s="42"/>
      <c r="S11" s="68">
        <v>100.3</v>
      </c>
      <c r="T11" s="68"/>
      <c r="U11" s="42"/>
      <c r="V11" s="42"/>
      <c r="W11" s="68">
        <v>83.1</v>
      </c>
      <c r="X11" s="68"/>
      <c r="Y11" s="42"/>
      <c r="Z11" s="42"/>
      <c r="AA11" s="67">
        <v>17</v>
      </c>
      <c r="AB11" s="69" t="s">
        <v>347</v>
      </c>
      <c r="AC11" s="42"/>
      <c r="AD11" s="68">
        <v>13.9</v>
      </c>
      <c r="AE11" s="70" t="s">
        <v>347</v>
      </c>
      <c r="AF11" s="42"/>
      <c r="AG11" s="68">
        <v>13.3</v>
      </c>
      <c r="AH11" s="70" t="s">
        <v>347</v>
      </c>
    </row>
    <row r="12" spans="1:34">
      <c r="A12" s="12"/>
      <c r="B12" s="66"/>
      <c r="C12" s="67"/>
      <c r="D12" s="67"/>
      <c r="E12" s="42"/>
      <c r="F12" s="42"/>
      <c r="G12" s="68"/>
      <c r="H12" s="68"/>
      <c r="I12" s="42"/>
      <c r="J12" s="42"/>
      <c r="K12" s="68"/>
      <c r="L12" s="68"/>
      <c r="M12" s="42"/>
      <c r="N12" s="42"/>
      <c r="O12" s="67"/>
      <c r="P12" s="67"/>
      <c r="Q12" s="42"/>
      <c r="R12" s="42"/>
      <c r="S12" s="68"/>
      <c r="T12" s="68"/>
      <c r="U12" s="42"/>
      <c r="V12" s="42"/>
      <c r="W12" s="68"/>
      <c r="X12" s="68"/>
      <c r="Y12" s="42"/>
      <c r="Z12" s="42"/>
      <c r="AA12" s="67"/>
      <c r="AB12" s="69"/>
      <c r="AC12" s="42"/>
      <c r="AD12" s="68"/>
      <c r="AE12" s="70"/>
      <c r="AF12" s="42"/>
      <c r="AG12" s="68"/>
      <c r="AH12" s="70"/>
    </row>
    <row r="13" spans="1:34">
      <c r="A13" s="12"/>
      <c r="B13" s="50" t="s">
        <v>349</v>
      </c>
      <c r="C13" s="71">
        <v>392.8</v>
      </c>
      <c r="D13" s="71"/>
      <c r="E13" s="72"/>
      <c r="F13" s="72"/>
      <c r="G13" s="73">
        <v>395.5</v>
      </c>
      <c r="H13" s="73"/>
      <c r="I13" s="72"/>
      <c r="J13" s="72"/>
      <c r="K13" s="73">
        <v>375.7</v>
      </c>
      <c r="L13" s="73"/>
      <c r="M13" s="72"/>
      <c r="N13" s="72"/>
      <c r="O13" s="71">
        <v>22.2</v>
      </c>
      <c r="P13" s="71"/>
      <c r="Q13" s="72"/>
      <c r="R13" s="72"/>
      <c r="S13" s="73">
        <v>14.2</v>
      </c>
      <c r="T13" s="73"/>
      <c r="U13" s="72"/>
      <c r="V13" s="72"/>
      <c r="W13" s="73">
        <v>6.9</v>
      </c>
      <c r="X13" s="73"/>
      <c r="Y13" s="72"/>
      <c r="Z13" s="72"/>
      <c r="AA13" s="71">
        <v>5.7</v>
      </c>
      <c r="AB13" s="74" t="s">
        <v>347</v>
      </c>
      <c r="AC13" s="72"/>
      <c r="AD13" s="73">
        <v>3.6</v>
      </c>
      <c r="AE13" s="75" t="s">
        <v>347</v>
      </c>
      <c r="AF13" s="72"/>
      <c r="AG13" s="73">
        <v>1.8</v>
      </c>
      <c r="AH13" s="75" t="s">
        <v>347</v>
      </c>
    </row>
    <row r="14" spans="1:34">
      <c r="A14" s="12"/>
      <c r="B14" s="50"/>
      <c r="C14" s="71"/>
      <c r="D14" s="71"/>
      <c r="E14" s="72"/>
      <c r="F14" s="72"/>
      <c r="G14" s="73"/>
      <c r="H14" s="73"/>
      <c r="I14" s="72"/>
      <c r="J14" s="72"/>
      <c r="K14" s="73"/>
      <c r="L14" s="73"/>
      <c r="M14" s="72"/>
      <c r="N14" s="72"/>
      <c r="O14" s="71"/>
      <c r="P14" s="71"/>
      <c r="Q14" s="72"/>
      <c r="R14" s="72"/>
      <c r="S14" s="73"/>
      <c r="T14" s="73"/>
      <c r="U14" s="72"/>
      <c r="V14" s="72"/>
      <c r="W14" s="73"/>
      <c r="X14" s="73"/>
      <c r="Y14" s="72"/>
      <c r="Z14" s="72"/>
      <c r="AA14" s="71"/>
      <c r="AB14" s="74"/>
      <c r="AC14" s="72"/>
      <c r="AD14" s="73"/>
      <c r="AE14" s="75"/>
      <c r="AF14" s="72"/>
      <c r="AG14" s="73"/>
      <c r="AH14" s="75"/>
    </row>
    <row r="15" spans="1:34">
      <c r="A15" s="12"/>
      <c r="B15" s="66" t="s">
        <v>350</v>
      </c>
      <c r="C15" s="67">
        <v>290.5</v>
      </c>
      <c r="D15" s="67"/>
      <c r="E15" s="42"/>
      <c r="F15" s="42"/>
      <c r="G15" s="68">
        <v>278.2</v>
      </c>
      <c r="H15" s="68"/>
      <c r="I15" s="42"/>
      <c r="J15" s="42"/>
      <c r="K15" s="68">
        <v>277.10000000000002</v>
      </c>
      <c r="L15" s="68"/>
      <c r="M15" s="42"/>
      <c r="N15" s="42"/>
      <c r="O15" s="67">
        <v>63.5</v>
      </c>
      <c r="P15" s="67"/>
      <c r="Q15" s="42"/>
      <c r="R15" s="42"/>
      <c r="S15" s="68">
        <v>55.3</v>
      </c>
      <c r="T15" s="68"/>
      <c r="U15" s="42"/>
      <c r="V15" s="42"/>
      <c r="W15" s="68">
        <v>58.3</v>
      </c>
      <c r="X15" s="68"/>
      <c r="Y15" s="42"/>
      <c r="Z15" s="42"/>
      <c r="AA15" s="67">
        <v>21.9</v>
      </c>
      <c r="AB15" s="69" t="s">
        <v>347</v>
      </c>
      <c r="AC15" s="42"/>
      <c r="AD15" s="68">
        <v>19.899999999999999</v>
      </c>
      <c r="AE15" s="70" t="s">
        <v>347</v>
      </c>
      <c r="AF15" s="42"/>
      <c r="AG15" s="68">
        <v>21</v>
      </c>
      <c r="AH15" s="70" t="s">
        <v>347</v>
      </c>
    </row>
    <row r="16" spans="1:34" ht="15.75" thickBot="1">
      <c r="A16" s="12"/>
      <c r="B16" s="76"/>
      <c r="C16" s="77"/>
      <c r="D16" s="77"/>
      <c r="E16" s="43"/>
      <c r="F16" s="43"/>
      <c r="G16" s="78"/>
      <c r="H16" s="78"/>
      <c r="I16" s="43"/>
      <c r="J16" s="43"/>
      <c r="K16" s="78"/>
      <c r="L16" s="78"/>
      <c r="M16" s="43"/>
      <c r="N16" s="43"/>
      <c r="O16" s="77"/>
      <c r="P16" s="77"/>
      <c r="Q16" s="43"/>
      <c r="R16" s="43"/>
      <c r="S16" s="78"/>
      <c r="T16" s="78"/>
      <c r="U16" s="43"/>
      <c r="V16" s="43"/>
      <c r="W16" s="78"/>
      <c r="X16" s="78"/>
      <c r="Y16" s="43"/>
      <c r="Z16" s="43"/>
      <c r="AA16" s="77"/>
      <c r="AB16" s="79"/>
      <c r="AC16" s="43"/>
      <c r="AD16" s="78"/>
      <c r="AE16" s="80"/>
      <c r="AF16" s="43"/>
      <c r="AG16" s="78"/>
      <c r="AH16" s="80"/>
    </row>
    <row r="17" spans="1:34">
      <c r="A17" s="12"/>
      <c r="B17" s="58" t="s">
        <v>351</v>
      </c>
      <c r="C17" s="54">
        <v>2661</v>
      </c>
      <c r="D17" s="54"/>
      <c r="E17" s="56"/>
      <c r="F17" s="56"/>
      <c r="G17" s="60">
        <v>2502.9</v>
      </c>
      <c r="H17" s="60"/>
      <c r="I17" s="56"/>
      <c r="J17" s="85"/>
      <c r="K17" s="60">
        <v>2234.8000000000002</v>
      </c>
      <c r="L17" s="60"/>
      <c r="M17" s="56"/>
      <c r="N17" s="56"/>
      <c r="O17" s="64">
        <v>340.5</v>
      </c>
      <c r="P17" s="64"/>
      <c r="Q17" s="56"/>
      <c r="R17" s="56"/>
      <c r="S17" s="62">
        <v>281.8</v>
      </c>
      <c r="T17" s="62"/>
      <c r="U17" s="56"/>
      <c r="V17" s="56"/>
      <c r="W17" s="62">
        <v>247.6</v>
      </c>
      <c r="X17" s="62"/>
      <c r="Y17" s="56"/>
      <c r="Z17" s="56"/>
      <c r="AA17" s="64">
        <v>12.8</v>
      </c>
      <c r="AB17" s="52" t="s">
        <v>347</v>
      </c>
      <c r="AC17" s="56"/>
      <c r="AD17" s="62">
        <v>11.3</v>
      </c>
      <c r="AE17" s="58" t="s">
        <v>347</v>
      </c>
      <c r="AF17" s="56"/>
      <c r="AG17" s="62">
        <v>11.1</v>
      </c>
      <c r="AH17" s="58" t="s">
        <v>347</v>
      </c>
    </row>
    <row r="18" spans="1:34" ht="15.75" thickBot="1">
      <c r="A18" s="12"/>
      <c r="B18" s="81"/>
      <c r="C18" s="82"/>
      <c r="D18" s="82"/>
      <c r="E18" s="83"/>
      <c r="F18" s="83"/>
      <c r="G18" s="84"/>
      <c r="H18" s="84"/>
      <c r="I18" s="83"/>
      <c r="J18" s="86"/>
      <c r="K18" s="84"/>
      <c r="L18" s="84"/>
      <c r="M18" s="83"/>
      <c r="N18" s="83"/>
      <c r="O18" s="87"/>
      <c r="P18" s="87"/>
      <c r="Q18" s="83"/>
      <c r="R18" s="83"/>
      <c r="S18" s="88"/>
      <c r="T18" s="88"/>
      <c r="U18" s="83"/>
      <c r="V18" s="83"/>
      <c r="W18" s="88"/>
      <c r="X18" s="88"/>
      <c r="Y18" s="83"/>
      <c r="Z18" s="83"/>
      <c r="AA18" s="87"/>
      <c r="AB18" s="89"/>
      <c r="AC18" s="83"/>
      <c r="AD18" s="88"/>
      <c r="AE18" s="81"/>
      <c r="AF18" s="83"/>
      <c r="AG18" s="88"/>
      <c r="AH18" s="81"/>
    </row>
    <row r="19" spans="1:34">
      <c r="A19" s="12"/>
      <c r="B19" s="90" t="s">
        <v>40</v>
      </c>
      <c r="C19" s="91" t="s">
        <v>352</v>
      </c>
      <c r="D19" s="91"/>
      <c r="E19" s="46"/>
      <c r="F19" s="46"/>
      <c r="G19" s="92" t="s">
        <v>352</v>
      </c>
      <c r="H19" s="92"/>
      <c r="I19" s="46"/>
      <c r="J19" s="46"/>
      <c r="K19" s="92" t="s">
        <v>352</v>
      </c>
      <c r="L19" s="92"/>
      <c r="M19" s="46"/>
      <c r="N19" s="46"/>
      <c r="O19" s="91" t="s">
        <v>353</v>
      </c>
      <c r="P19" s="91"/>
      <c r="Q19" s="93" t="s">
        <v>354</v>
      </c>
      <c r="R19" s="46"/>
      <c r="S19" s="92" t="s">
        <v>355</v>
      </c>
      <c r="T19" s="92"/>
      <c r="U19" s="94" t="s">
        <v>354</v>
      </c>
      <c r="V19" s="46"/>
      <c r="W19" s="92" t="s">
        <v>356</v>
      </c>
      <c r="X19" s="92"/>
      <c r="Y19" s="94" t="s">
        <v>354</v>
      </c>
      <c r="Z19" s="46"/>
      <c r="AA19" s="91" t="s">
        <v>352</v>
      </c>
      <c r="AB19" s="46"/>
      <c r="AC19" s="46"/>
      <c r="AD19" s="92" t="s">
        <v>352</v>
      </c>
      <c r="AE19" s="46"/>
      <c r="AF19" s="46"/>
      <c r="AG19" s="92" t="s">
        <v>352</v>
      </c>
      <c r="AH19" s="46"/>
    </row>
    <row r="20" spans="1:34">
      <c r="A20" s="12"/>
      <c r="B20" s="66"/>
      <c r="C20" s="67"/>
      <c r="D20" s="67"/>
      <c r="E20" s="42"/>
      <c r="F20" s="42"/>
      <c r="G20" s="68"/>
      <c r="H20" s="68"/>
      <c r="I20" s="42"/>
      <c r="J20" s="42"/>
      <c r="K20" s="68"/>
      <c r="L20" s="68"/>
      <c r="M20" s="42"/>
      <c r="N20" s="42"/>
      <c r="O20" s="67"/>
      <c r="P20" s="67"/>
      <c r="Q20" s="69"/>
      <c r="R20" s="42"/>
      <c r="S20" s="68"/>
      <c r="T20" s="68"/>
      <c r="U20" s="70"/>
      <c r="V20" s="42"/>
      <c r="W20" s="68"/>
      <c r="X20" s="68"/>
      <c r="Y20" s="70"/>
      <c r="Z20" s="42"/>
      <c r="AA20" s="67"/>
      <c r="AB20" s="42"/>
      <c r="AC20" s="42"/>
      <c r="AD20" s="68"/>
      <c r="AE20" s="42"/>
      <c r="AF20" s="42"/>
      <c r="AG20" s="68"/>
      <c r="AH20" s="42"/>
    </row>
    <row r="21" spans="1:34">
      <c r="A21" s="12"/>
      <c r="B21" s="50" t="s">
        <v>357</v>
      </c>
      <c r="C21" s="71" t="s">
        <v>358</v>
      </c>
      <c r="D21" s="71"/>
      <c r="E21" s="74" t="s">
        <v>354</v>
      </c>
      <c r="F21" s="72"/>
      <c r="G21" s="73" t="s">
        <v>359</v>
      </c>
      <c r="H21" s="73"/>
      <c r="I21" s="75" t="s">
        <v>354</v>
      </c>
      <c r="J21" s="72"/>
      <c r="K21" s="73" t="s">
        <v>360</v>
      </c>
      <c r="L21" s="73"/>
      <c r="M21" s="75" t="s">
        <v>354</v>
      </c>
      <c r="N21" s="72"/>
      <c r="O21" s="71" t="s">
        <v>361</v>
      </c>
      <c r="P21" s="71"/>
      <c r="Q21" s="74" t="s">
        <v>354</v>
      </c>
      <c r="R21" s="72"/>
      <c r="S21" s="73" t="s">
        <v>362</v>
      </c>
      <c r="T21" s="73"/>
      <c r="U21" s="75" t="s">
        <v>354</v>
      </c>
      <c r="V21" s="72"/>
      <c r="W21" s="73" t="s">
        <v>363</v>
      </c>
      <c r="X21" s="73"/>
      <c r="Y21" s="75" t="s">
        <v>354</v>
      </c>
      <c r="Z21" s="72"/>
      <c r="AA21" s="71" t="s">
        <v>352</v>
      </c>
      <c r="AB21" s="72"/>
      <c r="AC21" s="72"/>
      <c r="AD21" s="73" t="s">
        <v>352</v>
      </c>
      <c r="AE21" s="72"/>
      <c r="AF21" s="72"/>
      <c r="AG21" s="73" t="s">
        <v>352</v>
      </c>
      <c r="AH21" s="72"/>
    </row>
    <row r="22" spans="1:34" ht="15.75" thickBot="1">
      <c r="A22" s="12"/>
      <c r="B22" s="95"/>
      <c r="C22" s="87"/>
      <c r="D22" s="87"/>
      <c r="E22" s="89"/>
      <c r="F22" s="83"/>
      <c r="G22" s="88"/>
      <c r="H22" s="88"/>
      <c r="I22" s="81"/>
      <c r="J22" s="83"/>
      <c r="K22" s="88"/>
      <c r="L22" s="88"/>
      <c r="M22" s="81"/>
      <c r="N22" s="83"/>
      <c r="O22" s="87"/>
      <c r="P22" s="87"/>
      <c r="Q22" s="89"/>
      <c r="R22" s="83"/>
      <c r="S22" s="88"/>
      <c r="T22" s="88"/>
      <c r="U22" s="81"/>
      <c r="V22" s="83"/>
      <c r="W22" s="88"/>
      <c r="X22" s="88"/>
      <c r="Y22" s="81"/>
      <c r="Z22" s="83"/>
      <c r="AA22" s="87"/>
      <c r="AB22" s="83"/>
      <c r="AC22" s="83"/>
      <c r="AD22" s="88"/>
      <c r="AE22" s="83"/>
      <c r="AF22" s="83"/>
      <c r="AG22" s="88"/>
      <c r="AH22" s="83"/>
    </row>
    <row r="23" spans="1:34">
      <c r="A23" s="12"/>
      <c r="B23" s="94" t="s">
        <v>364</v>
      </c>
      <c r="C23" s="91" t="s">
        <v>358</v>
      </c>
      <c r="D23" s="91"/>
      <c r="E23" s="93" t="s">
        <v>354</v>
      </c>
      <c r="F23" s="46"/>
      <c r="G23" s="92" t="s">
        <v>359</v>
      </c>
      <c r="H23" s="92"/>
      <c r="I23" s="94" t="s">
        <v>354</v>
      </c>
      <c r="J23" s="46"/>
      <c r="K23" s="92" t="s">
        <v>360</v>
      </c>
      <c r="L23" s="92"/>
      <c r="M23" s="94" t="s">
        <v>354</v>
      </c>
      <c r="N23" s="46"/>
      <c r="O23" s="91" t="s">
        <v>365</v>
      </c>
      <c r="P23" s="91"/>
      <c r="Q23" s="93" t="s">
        <v>354</v>
      </c>
      <c r="R23" s="46"/>
      <c r="S23" s="92" t="s">
        <v>366</v>
      </c>
      <c r="T23" s="92"/>
      <c r="U23" s="94" t="s">
        <v>354</v>
      </c>
      <c r="V23" s="46"/>
      <c r="W23" s="92" t="s">
        <v>367</v>
      </c>
      <c r="X23" s="92"/>
      <c r="Y23" s="94" t="s">
        <v>354</v>
      </c>
      <c r="Z23" s="46"/>
      <c r="AA23" s="91" t="s">
        <v>352</v>
      </c>
      <c r="AB23" s="46"/>
      <c r="AC23" s="46"/>
      <c r="AD23" s="92" t="s">
        <v>352</v>
      </c>
      <c r="AE23" s="46"/>
      <c r="AF23" s="46"/>
      <c r="AG23" s="92" t="s">
        <v>352</v>
      </c>
      <c r="AH23" s="46"/>
    </row>
    <row r="24" spans="1:34" ht="15.75" thickBot="1">
      <c r="A24" s="12"/>
      <c r="B24" s="80"/>
      <c r="C24" s="77"/>
      <c r="D24" s="77"/>
      <c r="E24" s="79"/>
      <c r="F24" s="43"/>
      <c r="G24" s="78"/>
      <c r="H24" s="78"/>
      <c r="I24" s="80"/>
      <c r="J24" s="43"/>
      <c r="K24" s="78"/>
      <c r="L24" s="78"/>
      <c r="M24" s="80"/>
      <c r="N24" s="43"/>
      <c r="O24" s="77"/>
      <c r="P24" s="77"/>
      <c r="Q24" s="79"/>
      <c r="R24" s="43"/>
      <c r="S24" s="78"/>
      <c r="T24" s="78"/>
      <c r="U24" s="80"/>
      <c r="V24" s="43"/>
      <c r="W24" s="78"/>
      <c r="X24" s="78"/>
      <c r="Y24" s="80"/>
      <c r="Z24" s="43"/>
      <c r="AA24" s="77"/>
      <c r="AB24" s="43"/>
      <c r="AC24" s="43"/>
      <c r="AD24" s="78"/>
      <c r="AE24" s="43"/>
      <c r="AF24" s="43"/>
      <c r="AG24" s="78"/>
      <c r="AH24" s="43"/>
    </row>
    <row r="25" spans="1:34">
      <c r="A25" s="12"/>
      <c r="B25" s="58" t="s">
        <v>181</v>
      </c>
      <c r="C25" s="52" t="s">
        <v>346</v>
      </c>
      <c r="D25" s="54">
        <v>2654.6</v>
      </c>
      <c r="E25" s="56"/>
      <c r="F25" s="56"/>
      <c r="G25" s="58" t="s">
        <v>346</v>
      </c>
      <c r="H25" s="60">
        <v>2496.9</v>
      </c>
      <c r="I25" s="56"/>
      <c r="J25" s="56"/>
      <c r="K25" s="58" t="s">
        <v>346</v>
      </c>
      <c r="L25" s="60">
        <v>2227.8000000000002</v>
      </c>
      <c r="M25" s="56"/>
      <c r="N25" s="56"/>
      <c r="O25" s="52" t="s">
        <v>346</v>
      </c>
      <c r="P25" s="64">
        <v>266.39999999999998</v>
      </c>
      <c r="Q25" s="56"/>
      <c r="R25" s="56"/>
      <c r="S25" s="58" t="s">
        <v>346</v>
      </c>
      <c r="T25" s="62">
        <v>183.6</v>
      </c>
      <c r="U25" s="56"/>
      <c r="V25" s="56"/>
      <c r="W25" s="58" t="s">
        <v>346</v>
      </c>
      <c r="X25" s="62">
        <v>151.5</v>
      </c>
      <c r="Y25" s="56"/>
      <c r="Z25" s="56"/>
      <c r="AA25" s="64">
        <v>10</v>
      </c>
      <c r="AB25" s="52" t="s">
        <v>347</v>
      </c>
      <c r="AC25" s="56"/>
      <c r="AD25" s="62">
        <v>7.4</v>
      </c>
      <c r="AE25" s="58" t="s">
        <v>347</v>
      </c>
      <c r="AF25" s="56"/>
      <c r="AG25" s="62">
        <v>6.8</v>
      </c>
      <c r="AH25" s="58" t="s">
        <v>347</v>
      </c>
    </row>
    <row r="26" spans="1:34" ht="15.75" thickBot="1">
      <c r="A26" s="12"/>
      <c r="B26" s="81"/>
      <c r="C26" s="89"/>
      <c r="D26" s="82"/>
      <c r="E26" s="83"/>
      <c r="F26" s="83"/>
      <c r="G26" s="81"/>
      <c r="H26" s="84"/>
      <c r="I26" s="83"/>
      <c r="J26" s="83"/>
      <c r="K26" s="81"/>
      <c r="L26" s="84"/>
      <c r="M26" s="83"/>
      <c r="N26" s="83"/>
      <c r="O26" s="89"/>
      <c r="P26" s="87"/>
      <c r="Q26" s="83"/>
      <c r="R26" s="83"/>
      <c r="S26" s="81"/>
      <c r="T26" s="88"/>
      <c r="U26" s="83"/>
      <c r="V26" s="83"/>
      <c r="W26" s="81"/>
      <c r="X26" s="88"/>
      <c r="Y26" s="83"/>
      <c r="Z26" s="83"/>
      <c r="AA26" s="87"/>
      <c r="AB26" s="89"/>
      <c r="AC26" s="83"/>
      <c r="AD26" s="88"/>
      <c r="AE26" s="81"/>
      <c r="AF26" s="83"/>
      <c r="AG26" s="88"/>
      <c r="AH26" s="81"/>
    </row>
    <row r="27" spans="1:34">
      <c r="A27" s="12" t="s">
        <v>1159</v>
      </c>
      <c r="B27" s="99"/>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c r="AE27" s="99"/>
      <c r="AF27" s="99"/>
      <c r="AG27" s="99"/>
    </row>
    <row r="28" spans="1:34">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4">
      <c r="A29" s="12"/>
      <c r="B29" s="70"/>
      <c r="C29" s="100" t="s">
        <v>368</v>
      </c>
      <c r="D29" s="100"/>
      <c r="E29" s="100"/>
      <c r="F29" s="100"/>
      <c r="G29" s="100"/>
      <c r="H29" s="100"/>
      <c r="I29" s="100"/>
      <c r="J29" s="42"/>
      <c r="K29" s="100" t="s">
        <v>369</v>
      </c>
      <c r="L29" s="100"/>
      <c r="M29" s="100"/>
      <c r="N29" s="100"/>
      <c r="O29" s="100"/>
      <c r="P29" s="100"/>
      <c r="Q29" s="100"/>
      <c r="R29" s="100"/>
      <c r="S29" s="100"/>
      <c r="T29" s="100"/>
      <c r="U29" s="100"/>
      <c r="V29" s="42"/>
      <c r="W29" s="100" t="s">
        <v>371</v>
      </c>
      <c r="X29" s="100"/>
      <c r="Y29" s="100"/>
      <c r="Z29" s="100"/>
      <c r="AA29" s="100"/>
      <c r="AB29" s="100"/>
      <c r="AC29" s="100"/>
      <c r="AD29" s="100"/>
      <c r="AE29" s="100"/>
      <c r="AF29" s="100"/>
      <c r="AG29" s="100"/>
    </row>
    <row r="30" spans="1:34" ht="15.75" thickBot="1">
      <c r="A30" s="12"/>
      <c r="B30" s="70"/>
      <c r="C30" s="101"/>
      <c r="D30" s="101"/>
      <c r="E30" s="101"/>
      <c r="F30" s="101"/>
      <c r="G30" s="101"/>
      <c r="H30" s="101"/>
      <c r="I30" s="101"/>
      <c r="J30" s="42"/>
      <c r="K30" s="101" t="s">
        <v>370</v>
      </c>
      <c r="L30" s="101"/>
      <c r="M30" s="101"/>
      <c r="N30" s="101"/>
      <c r="O30" s="101"/>
      <c r="P30" s="101"/>
      <c r="Q30" s="101"/>
      <c r="R30" s="101"/>
      <c r="S30" s="101"/>
      <c r="T30" s="101"/>
      <c r="U30" s="101"/>
      <c r="V30" s="42"/>
      <c r="W30" s="101" t="s">
        <v>372</v>
      </c>
      <c r="X30" s="101"/>
      <c r="Y30" s="101"/>
      <c r="Z30" s="101"/>
      <c r="AA30" s="101"/>
      <c r="AB30" s="101"/>
      <c r="AC30" s="101"/>
      <c r="AD30" s="101"/>
      <c r="AE30" s="101"/>
      <c r="AF30" s="101"/>
      <c r="AG30" s="101"/>
    </row>
    <row r="31" spans="1:34">
      <c r="A31" s="12"/>
      <c r="B31" s="42"/>
      <c r="C31" s="91">
        <v>2014</v>
      </c>
      <c r="D31" s="91"/>
      <c r="E31" s="46"/>
      <c r="F31" s="46"/>
      <c r="G31" s="92">
        <v>2013</v>
      </c>
      <c r="H31" s="92"/>
      <c r="I31" s="46"/>
      <c r="J31" s="42"/>
      <c r="K31" s="91">
        <v>2014</v>
      </c>
      <c r="L31" s="91"/>
      <c r="M31" s="46"/>
      <c r="N31" s="46"/>
      <c r="O31" s="92">
        <v>2013</v>
      </c>
      <c r="P31" s="92"/>
      <c r="Q31" s="46"/>
      <c r="R31" s="46"/>
      <c r="S31" s="92">
        <v>2012</v>
      </c>
      <c r="T31" s="92"/>
      <c r="U31" s="46"/>
      <c r="V31" s="42"/>
      <c r="W31" s="91">
        <v>2014</v>
      </c>
      <c r="X31" s="91"/>
      <c r="Y31" s="46"/>
      <c r="Z31" s="46"/>
      <c r="AA31" s="92">
        <v>2013</v>
      </c>
      <c r="AB31" s="92"/>
      <c r="AC31" s="46"/>
      <c r="AD31" s="46"/>
      <c r="AE31" s="92">
        <v>2012</v>
      </c>
      <c r="AF31" s="92"/>
      <c r="AG31" s="46"/>
    </row>
    <row r="32" spans="1:34" ht="15.75" thickBot="1">
      <c r="A32" s="12"/>
      <c r="B32" s="43"/>
      <c r="C32" s="77"/>
      <c r="D32" s="77"/>
      <c r="E32" s="43"/>
      <c r="F32" s="43"/>
      <c r="G32" s="78"/>
      <c r="H32" s="78"/>
      <c r="I32" s="43"/>
      <c r="J32" s="43"/>
      <c r="K32" s="77"/>
      <c r="L32" s="77"/>
      <c r="M32" s="43"/>
      <c r="N32" s="43"/>
      <c r="O32" s="78"/>
      <c r="P32" s="78"/>
      <c r="Q32" s="43"/>
      <c r="R32" s="43"/>
      <c r="S32" s="78"/>
      <c r="T32" s="78"/>
      <c r="U32" s="43"/>
      <c r="V32" s="43"/>
      <c r="W32" s="77"/>
      <c r="X32" s="77"/>
      <c r="Y32" s="43"/>
      <c r="Z32" s="43"/>
      <c r="AA32" s="78"/>
      <c r="AB32" s="78"/>
      <c r="AC32" s="43"/>
      <c r="AD32" s="43"/>
      <c r="AE32" s="78"/>
      <c r="AF32" s="78"/>
      <c r="AG32" s="43"/>
    </row>
    <row r="33" spans="1:33">
      <c r="A33" s="12"/>
      <c r="B33" s="103" t="s">
        <v>345</v>
      </c>
      <c r="C33" s="52" t="s">
        <v>346</v>
      </c>
      <c r="D33" s="54">
        <v>1152.3</v>
      </c>
      <c r="E33" s="56"/>
      <c r="F33" s="56"/>
      <c r="G33" s="58" t="s">
        <v>346</v>
      </c>
      <c r="H33" s="60">
        <v>1132.7</v>
      </c>
      <c r="I33" s="56"/>
      <c r="J33" s="56"/>
      <c r="K33" s="52" t="s">
        <v>346</v>
      </c>
      <c r="L33" s="64">
        <v>40.4</v>
      </c>
      <c r="M33" s="56"/>
      <c r="N33" s="56"/>
      <c r="O33" s="58" t="s">
        <v>346</v>
      </c>
      <c r="P33" s="62">
        <v>63</v>
      </c>
      <c r="Q33" s="56"/>
      <c r="R33" s="56"/>
      <c r="S33" s="58" t="s">
        <v>346</v>
      </c>
      <c r="T33" s="62">
        <v>35</v>
      </c>
      <c r="U33" s="56"/>
      <c r="V33" s="56"/>
      <c r="W33" s="52" t="s">
        <v>346</v>
      </c>
      <c r="X33" s="64">
        <v>29.1</v>
      </c>
      <c r="Y33" s="56"/>
      <c r="Z33" s="56"/>
      <c r="AA33" s="58" t="s">
        <v>346</v>
      </c>
      <c r="AB33" s="62">
        <v>31</v>
      </c>
      <c r="AC33" s="56"/>
      <c r="AD33" s="56"/>
      <c r="AE33" s="58" t="s">
        <v>346</v>
      </c>
      <c r="AF33" s="62">
        <v>17.3</v>
      </c>
      <c r="AG33" s="56"/>
    </row>
    <row r="34" spans="1:33">
      <c r="A34" s="12"/>
      <c r="B34" s="102"/>
      <c r="C34" s="53"/>
      <c r="D34" s="55"/>
      <c r="E34" s="57"/>
      <c r="F34" s="57"/>
      <c r="G34" s="59"/>
      <c r="H34" s="61"/>
      <c r="I34" s="57"/>
      <c r="J34" s="57"/>
      <c r="K34" s="53"/>
      <c r="L34" s="65"/>
      <c r="M34" s="57"/>
      <c r="N34" s="57"/>
      <c r="O34" s="59"/>
      <c r="P34" s="63"/>
      <c r="Q34" s="57"/>
      <c r="R34" s="57"/>
      <c r="S34" s="59"/>
      <c r="T34" s="63"/>
      <c r="U34" s="57"/>
      <c r="V34" s="57"/>
      <c r="W34" s="53"/>
      <c r="X34" s="65"/>
      <c r="Y34" s="57"/>
      <c r="Z34" s="57"/>
      <c r="AA34" s="59"/>
      <c r="AB34" s="63"/>
      <c r="AC34" s="57"/>
      <c r="AD34" s="57"/>
      <c r="AE34" s="59"/>
      <c r="AF34" s="63"/>
      <c r="AG34" s="57"/>
    </row>
    <row r="35" spans="1:33">
      <c r="A35" s="12"/>
      <c r="B35" s="104" t="s">
        <v>348</v>
      </c>
      <c r="C35" s="67">
        <v>450.1</v>
      </c>
      <c r="D35" s="67"/>
      <c r="E35" s="42"/>
      <c r="F35" s="42"/>
      <c r="G35" s="68">
        <v>466.2</v>
      </c>
      <c r="H35" s="68"/>
      <c r="I35" s="42"/>
      <c r="J35" s="42"/>
      <c r="K35" s="67">
        <v>49.2</v>
      </c>
      <c r="L35" s="67"/>
      <c r="M35" s="42"/>
      <c r="N35" s="42"/>
      <c r="O35" s="68">
        <v>31.7</v>
      </c>
      <c r="P35" s="68"/>
      <c r="Q35" s="42"/>
      <c r="R35" s="42"/>
      <c r="S35" s="68">
        <v>27.1</v>
      </c>
      <c r="T35" s="68"/>
      <c r="U35" s="42"/>
      <c r="V35" s="42"/>
      <c r="W35" s="67">
        <v>30.3</v>
      </c>
      <c r="X35" s="67"/>
      <c r="Y35" s="42"/>
      <c r="Z35" s="42"/>
      <c r="AA35" s="68">
        <v>29.6</v>
      </c>
      <c r="AB35" s="68"/>
      <c r="AC35" s="42"/>
      <c r="AD35" s="42"/>
      <c r="AE35" s="68">
        <v>27.8</v>
      </c>
      <c r="AF35" s="68"/>
      <c r="AG35" s="42"/>
    </row>
    <row r="36" spans="1:33">
      <c r="A36" s="12"/>
      <c r="B36" s="104"/>
      <c r="C36" s="67"/>
      <c r="D36" s="67"/>
      <c r="E36" s="42"/>
      <c r="F36" s="42"/>
      <c r="G36" s="68"/>
      <c r="H36" s="68"/>
      <c r="I36" s="42"/>
      <c r="J36" s="42"/>
      <c r="K36" s="67"/>
      <c r="L36" s="67"/>
      <c r="M36" s="42"/>
      <c r="N36" s="42"/>
      <c r="O36" s="68"/>
      <c r="P36" s="68"/>
      <c r="Q36" s="42"/>
      <c r="R36" s="42"/>
      <c r="S36" s="68"/>
      <c r="T36" s="68"/>
      <c r="U36" s="42"/>
      <c r="V36" s="42"/>
      <c r="W36" s="67"/>
      <c r="X36" s="67"/>
      <c r="Y36" s="42"/>
      <c r="Z36" s="42"/>
      <c r="AA36" s="68"/>
      <c r="AB36" s="68"/>
      <c r="AC36" s="42"/>
      <c r="AD36" s="42"/>
      <c r="AE36" s="68"/>
      <c r="AF36" s="68"/>
      <c r="AG36" s="42"/>
    </row>
    <row r="37" spans="1:33">
      <c r="A37" s="12"/>
      <c r="B37" s="102" t="s">
        <v>349</v>
      </c>
      <c r="C37" s="71">
        <v>365.4</v>
      </c>
      <c r="D37" s="71"/>
      <c r="E37" s="72"/>
      <c r="F37" s="72"/>
      <c r="G37" s="73">
        <v>364.6</v>
      </c>
      <c r="H37" s="73"/>
      <c r="I37" s="72"/>
      <c r="J37" s="72"/>
      <c r="K37" s="71">
        <v>20.2</v>
      </c>
      <c r="L37" s="71"/>
      <c r="M37" s="72"/>
      <c r="N37" s="72"/>
      <c r="O37" s="73">
        <v>15.6</v>
      </c>
      <c r="P37" s="73"/>
      <c r="Q37" s="72"/>
      <c r="R37" s="72"/>
      <c r="S37" s="73">
        <v>11.2</v>
      </c>
      <c r="T37" s="73"/>
      <c r="U37" s="72"/>
      <c r="V37" s="72"/>
      <c r="W37" s="71">
        <v>12.8</v>
      </c>
      <c r="X37" s="71"/>
      <c r="Y37" s="72"/>
      <c r="Z37" s="72"/>
      <c r="AA37" s="73">
        <v>10.6</v>
      </c>
      <c r="AB37" s="73"/>
      <c r="AC37" s="72"/>
      <c r="AD37" s="72"/>
      <c r="AE37" s="73">
        <v>10</v>
      </c>
      <c r="AF37" s="73"/>
      <c r="AG37" s="72"/>
    </row>
    <row r="38" spans="1:33">
      <c r="A38" s="12"/>
      <c r="B38" s="102"/>
      <c r="C38" s="71"/>
      <c r="D38" s="71"/>
      <c r="E38" s="72"/>
      <c r="F38" s="72"/>
      <c r="G38" s="73"/>
      <c r="H38" s="73"/>
      <c r="I38" s="72"/>
      <c r="J38" s="72"/>
      <c r="K38" s="71"/>
      <c r="L38" s="71"/>
      <c r="M38" s="72"/>
      <c r="N38" s="72"/>
      <c r="O38" s="73"/>
      <c r="P38" s="73"/>
      <c r="Q38" s="72"/>
      <c r="R38" s="72"/>
      <c r="S38" s="73"/>
      <c r="T38" s="73"/>
      <c r="U38" s="72"/>
      <c r="V38" s="72"/>
      <c r="W38" s="71"/>
      <c r="X38" s="71"/>
      <c r="Y38" s="72"/>
      <c r="Z38" s="72"/>
      <c r="AA38" s="73"/>
      <c r="AB38" s="73"/>
      <c r="AC38" s="72"/>
      <c r="AD38" s="72"/>
      <c r="AE38" s="73"/>
      <c r="AF38" s="73"/>
      <c r="AG38" s="72"/>
    </row>
    <row r="39" spans="1:33">
      <c r="A39" s="12"/>
      <c r="B39" s="104" t="s">
        <v>350</v>
      </c>
      <c r="C39" s="67">
        <v>334.1</v>
      </c>
      <c r="D39" s="67"/>
      <c r="E39" s="42"/>
      <c r="F39" s="42"/>
      <c r="G39" s="68">
        <v>344.7</v>
      </c>
      <c r="H39" s="68"/>
      <c r="I39" s="42"/>
      <c r="J39" s="42"/>
      <c r="K39" s="67">
        <v>3.8</v>
      </c>
      <c r="L39" s="67"/>
      <c r="M39" s="42"/>
      <c r="N39" s="42"/>
      <c r="O39" s="68">
        <v>5.7</v>
      </c>
      <c r="P39" s="68"/>
      <c r="Q39" s="42"/>
      <c r="R39" s="42"/>
      <c r="S39" s="68">
        <v>6.1</v>
      </c>
      <c r="T39" s="68"/>
      <c r="U39" s="42"/>
      <c r="V39" s="42"/>
      <c r="W39" s="67">
        <v>10</v>
      </c>
      <c r="X39" s="67"/>
      <c r="Y39" s="42"/>
      <c r="Z39" s="42"/>
      <c r="AA39" s="68">
        <v>10</v>
      </c>
      <c r="AB39" s="68"/>
      <c r="AC39" s="42"/>
      <c r="AD39" s="42"/>
      <c r="AE39" s="68">
        <v>9.3000000000000007</v>
      </c>
      <c r="AF39" s="68"/>
      <c r="AG39" s="42"/>
    </row>
    <row r="40" spans="1:33">
      <c r="A40" s="12"/>
      <c r="B40" s="104"/>
      <c r="C40" s="67"/>
      <c r="D40" s="67"/>
      <c r="E40" s="42"/>
      <c r="F40" s="42"/>
      <c r="G40" s="68"/>
      <c r="H40" s="68"/>
      <c r="I40" s="42"/>
      <c r="J40" s="42"/>
      <c r="K40" s="67"/>
      <c r="L40" s="67"/>
      <c r="M40" s="42"/>
      <c r="N40" s="42"/>
      <c r="O40" s="68"/>
      <c r="P40" s="68"/>
      <c r="Q40" s="42"/>
      <c r="R40" s="42"/>
      <c r="S40" s="68"/>
      <c r="T40" s="68"/>
      <c r="U40" s="42"/>
      <c r="V40" s="42"/>
      <c r="W40" s="67"/>
      <c r="X40" s="67"/>
      <c r="Y40" s="42"/>
      <c r="Z40" s="42"/>
      <c r="AA40" s="68"/>
      <c r="AB40" s="68"/>
      <c r="AC40" s="42"/>
      <c r="AD40" s="42"/>
      <c r="AE40" s="68"/>
      <c r="AF40" s="68"/>
      <c r="AG40" s="42"/>
    </row>
    <row r="41" spans="1:33">
      <c r="A41" s="12"/>
      <c r="B41" s="102" t="s">
        <v>373</v>
      </c>
      <c r="C41" s="106">
        <v>1329.6</v>
      </c>
      <c r="D41" s="106"/>
      <c r="E41" s="72"/>
      <c r="F41" s="72"/>
      <c r="G41" s="107">
        <v>1432</v>
      </c>
      <c r="H41" s="107"/>
      <c r="I41" s="72"/>
      <c r="J41" s="72"/>
      <c r="K41" s="71">
        <v>5.2</v>
      </c>
      <c r="L41" s="71"/>
      <c r="M41" s="72"/>
      <c r="N41" s="72"/>
      <c r="O41" s="73">
        <v>6.9</v>
      </c>
      <c r="P41" s="73"/>
      <c r="Q41" s="72"/>
      <c r="R41" s="72"/>
      <c r="S41" s="73">
        <v>4.4000000000000004</v>
      </c>
      <c r="T41" s="73"/>
      <c r="U41" s="72"/>
      <c r="V41" s="72"/>
      <c r="W41" s="71">
        <v>6.1</v>
      </c>
      <c r="X41" s="71"/>
      <c r="Y41" s="72"/>
      <c r="Z41" s="72"/>
      <c r="AA41" s="73">
        <v>5.7</v>
      </c>
      <c r="AB41" s="73"/>
      <c r="AC41" s="72"/>
      <c r="AD41" s="72"/>
      <c r="AE41" s="73">
        <v>6.7</v>
      </c>
      <c r="AF41" s="73"/>
      <c r="AG41" s="72"/>
    </row>
    <row r="42" spans="1:33" ht="15.75" thickBot="1">
      <c r="A42" s="12"/>
      <c r="B42" s="105"/>
      <c r="C42" s="82"/>
      <c r="D42" s="82"/>
      <c r="E42" s="83"/>
      <c r="F42" s="83"/>
      <c r="G42" s="84"/>
      <c r="H42" s="84"/>
      <c r="I42" s="83"/>
      <c r="J42" s="83"/>
      <c r="K42" s="87"/>
      <c r="L42" s="87"/>
      <c r="M42" s="83"/>
      <c r="N42" s="83"/>
      <c r="O42" s="88"/>
      <c r="P42" s="88"/>
      <c r="Q42" s="83"/>
      <c r="R42" s="83"/>
      <c r="S42" s="88"/>
      <c r="T42" s="88"/>
      <c r="U42" s="83"/>
      <c r="V42" s="83"/>
      <c r="W42" s="87"/>
      <c r="X42" s="87"/>
      <c r="Y42" s="83"/>
      <c r="Z42" s="83"/>
      <c r="AA42" s="88"/>
      <c r="AB42" s="88"/>
      <c r="AC42" s="83"/>
      <c r="AD42" s="83"/>
      <c r="AE42" s="88"/>
      <c r="AF42" s="88"/>
      <c r="AG42" s="83"/>
    </row>
    <row r="43" spans="1:33">
      <c r="A43" s="12"/>
      <c r="B43" s="108" t="s">
        <v>181</v>
      </c>
      <c r="C43" s="93" t="s">
        <v>346</v>
      </c>
      <c r="D43" s="110">
        <v>3631.5</v>
      </c>
      <c r="E43" s="46"/>
      <c r="F43" s="46"/>
      <c r="G43" s="94" t="s">
        <v>346</v>
      </c>
      <c r="H43" s="112">
        <v>3740.2</v>
      </c>
      <c r="I43" s="46"/>
      <c r="J43" s="46"/>
      <c r="K43" s="93" t="s">
        <v>346</v>
      </c>
      <c r="L43" s="91">
        <v>118.8</v>
      </c>
      <c r="M43" s="46"/>
      <c r="N43" s="46"/>
      <c r="O43" s="94" t="s">
        <v>346</v>
      </c>
      <c r="P43" s="92">
        <v>122.9</v>
      </c>
      <c r="Q43" s="46"/>
      <c r="R43" s="46"/>
      <c r="S43" s="94" t="s">
        <v>346</v>
      </c>
      <c r="T43" s="92">
        <v>83.8</v>
      </c>
      <c r="U43" s="46"/>
      <c r="V43" s="46"/>
      <c r="W43" s="93" t="s">
        <v>346</v>
      </c>
      <c r="X43" s="91">
        <v>88.3</v>
      </c>
      <c r="Y43" s="46"/>
      <c r="Z43" s="46"/>
      <c r="AA43" s="94" t="s">
        <v>346</v>
      </c>
      <c r="AB43" s="92">
        <v>86.9</v>
      </c>
      <c r="AC43" s="46"/>
      <c r="AD43" s="46"/>
      <c r="AE43" s="94" t="s">
        <v>346</v>
      </c>
      <c r="AF43" s="92">
        <v>71.099999999999994</v>
      </c>
      <c r="AG43" s="46"/>
    </row>
    <row r="44" spans="1:33" ht="15.75" thickBot="1">
      <c r="A44" s="12"/>
      <c r="B44" s="109"/>
      <c r="C44" s="79"/>
      <c r="D44" s="111"/>
      <c r="E44" s="43"/>
      <c r="F44" s="43"/>
      <c r="G44" s="80"/>
      <c r="H44" s="113"/>
      <c r="I44" s="43"/>
      <c r="J44" s="43"/>
      <c r="K44" s="79"/>
      <c r="L44" s="77"/>
      <c r="M44" s="43"/>
      <c r="N44" s="43"/>
      <c r="O44" s="80"/>
      <c r="P44" s="78"/>
      <c r="Q44" s="43"/>
      <c r="R44" s="43"/>
      <c r="S44" s="80"/>
      <c r="T44" s="78"/>
      <c r="U44" s="43"/>
      <c r="V44" s="43"/>
      <c r="W44" s="79"/>
      <c r="X44" s="77"/>
      <c r="Y44" s="43"/>
      <c r="Z44" s="43"/>
      <c r="AA44" s="80"/>
      <c r="AB44" s="78"/>
      <c r="AC44" s="43"/>
      <c r="AD44" s="43"/>
      <c r="AE44" s="80"/>
      <c r="AF44" s="78"/>
      <c r="AG44" s="43"/>
    </row>
    <row r="45" spans="1:33">
      <c r="A45" s="12" t="s">
        <v>1160</v>
      </c>
      <c r="B45" s="99"/>
      <c r="C45" s="99"/>
      <c r="D45" s="99"/>
      <c r="E45" s="99"/>
      <c r="F45" s="99"/>
      <c r="G45" s="99"/>
      <c r="H45" s="99"/>
      <c r="I45" s="99"/>
      <c r="J45" s="99"/>
      <c r="K45" s="99"/>
      <c r="L45" s="99"/>
      <c r="M45" s="99"/>
    </row>
    <row r="46" spans="1:33">
      <c r="A46" s="12"/>
      <c r="B46" s="19"/>
      <c r="C46" s="19"/>
      <c r="D46" s="19"/>
      <c r="E46" s="19"/>
      <c r="F46" s="19"/>
      <c r="G46" s="19"/>
      <c r="H46" s="19"/>
      <c r="I46" s="19"/>
      <c r="J46" s="19"/>
      <c r="K46" s="19"/>
      <c r="L46" s="19"/>
      <c r="M46" s="19"/>
    </row>
    <row r="47" spans="1:33" ht="15.75" thickBot="1">
      <c r="A47" s="12"/>
      <c r="B47" s="36"/>
      <c r="C47" s="101" t="s">
        <v>374</v>
      </c>
      <c r="D47" s="101"/>
      <c r="E47" s="101"/>
      <c r="F47" s="101"/>
      <c r="G47" s="101"/>
      <c r="H47" s="101"/>
      <c r="I47" s="101"/>
      <c r="J47" s="101"/>
      <c r="K47" s="101"/>
      <c r="L47" s="101"/>
      <c r="M47" s="101"/>
    </row>
    <row r="48" spans="1:33">
      <c r="A48" s="12"/>
      <c r="B48" s="70" t="s">
        <v>375</v>
      </c>
      <c r="C48" s="91">
        <v>2014</v>
      </c>
      <c r="D48" s="91"/>
      <c r="E48" s="46"/>
      <c r="F48" s="46"/>
      <c r="G48" s="92">
        <v>2013</v>
      </c>
      <c r="H48" s="92"/>
      <c r="I48" s="46"/>
      <c r="J48" s="46"/>
      <c r="K48" s="92">
        <v>2012</v>
      </c>
      <c r="L48" s="92"/>
      <c r="M48" s="46"/>
    </row>
    <row r="49" spans="1:13" ht="15.75" thickBot="1">
      <c r="A49" s="12"/>
      <c r="B49" s="80"/>
      <c r="C49" s="77"/>
      <c r="D49" s="77"/>
      <c r="E49" s="43"/>
      <c r="F49" s="43"/>
      <c r="G49" s="78"/>
      <c r="H49" s="78"/>
      <c r="I49" s="43"/>
      <c r="J49" s="43"/>
      <c r="K49" s="78"/>
      <c r="L49" s="78"/>
      <c r="M49" s="43"/>
    </row>
    <row r="50" spans="1:13">
      <c r="A50" s="12"/>
      <c r="B50" s="58" t="s">
        <v>376</v>
      </c>
      <c r="C50" s="52" t="s">
        <v>346</v>
      </c>
      <c r="D50" s="64">
        <v>927</v>
      </c>
      <c r="E50" s="56"/>
      <c r="F50" s="56"/>
      <c r="G50" s="58" t="s">
        <v>346</v>
      </c>
      <c r="H50" s="62">
        <v>896.2</v>
      </c>
      <c r="I50" s="56"/>
      <c r="J50" s="56"/>
      <c r="K50" s="58" t="s">
        <v>346</v>
      </c>
      <c r="L50" s="62">
        <v>869.3</v>
      </c>
      <c r="M50" s="56"/>
    </row>
    <row r="51" spans="1:13">
      <c r="A51" s="12"/>
      <c r="B51" s="75"/>
      <c r="C51" s="53"/>
      <c r="D51" s="65"/>
      <c r="E51" s="57"/>
      <c r="F51" s="57"/>
      <c r="G51" s="59"/>
      <c r="H51" s="63"/>
      <c r="I51" s="57"/>
      <c r="J51" s="57"/>
      <c r="K51" s="59"/>
      <c r="L51" s="63"/>
      <c r="M51" s="57"/>
    </row>
    <row r="52" spans="1:13">
      <c r="A52" s="12"/>
      <c r="B52" s="70" t="s">
        <v>377</v>
      </c>
      <c r="C52" s="67">
        <v>303.3</v>
      </c>
      <c r="D52" s="67"/>
      <c r="E52" s="42"/>
      <c r="F52" s="42"/>
      <c r="G52" s="68">
        <v>266.7</v>
      </c>
      <c r="H52" s="68"/>
      <c r="I52" s="42"/>
      <c r="J52" s="42"/>
      <c r="K52" s="68">
        <v>200.5</v>
      </c>
      <c r="L52" s="68"/>
      <c r="M52" s="42"/>
    </row>
    <row r="53" spans="1:13">
      <c r="A53" s="12"/>
      <c r="B53" s="70"/>
      <c r="C53" s="67"/>
      <c r="D53" s="67"/>
      <c r="E53" s="42"/>
      <c r="F53" s="42"/>
      <c r="G53" s="68"/>
      <c r="H53" s="68"/>
      <c r="I53" s="42"/>
      <c r="J53" s="42"/>
      <c r="K53" s="68"/>
      <c r="L53" s="68"/>
      <c r="M53" s="42"/>
    </row>
    <row r="54" spans="1:13">
      <c r="A54" s="12"/>
      <c r="B54" s="75" t="s">
        <v>378</v>
      </c>
      <c r="C54" s="71">
        <v>588.29999999999995</v>
      </c>
      <c r="D54" s="71"/>
      <c r="E54" s="72"/>
      <c r="F54" s="72"/>
      <c r="G54" s="73">
        <v>583.4</v>
      </c>
      <c r="H54" s="73"/>
      <c r="I54" s="72"/>
      <c r="J54" s="72"/>
      <c r="K54" s="73">
        <v>519.29999999999995</v>
      </c>
      <c r="L54" s="73"/>
      <c r="M54" s="72"/>
    </row>
    <row r="55" spans="1:13">
      <c r="A55" s="12"/>
      <c r="B55" s="75"/>
      <c r="C55" s="71"/>
      <c r="D55" s="71"/>
      <c r="E55" s="72"/>
      <c r="F55" s="72"/>
      <c r="G55" s="73"/>
      <c r="H55" s="73"/>
      <c r="I55" s="72"/>
      <c r="J55" s="72"/>
      <c r="K55" s="73"/>
      <c r="L55" s="73"/>
      <c r="M55" s="72"/>
    </row>
    <row r="56" spans="1:13">
      <c r="A56" s="12"/>
      <c r="B56" s="70" t="s">
        <v>379</v>
      </c>
      <c r="C56" s="67">
        <v>836</v>
      </c>
      <c r="D56" s="67"/>
      <c r="E56" s="42"/>
      <c r="F56" s="42"/>
      <c r="G56" s="68">
        <v>750.6</v>
      </c>
      <c r="H56" s="68"/>
      <c r="I56" s="42"/>
      <c r="J56" s="42"/>
      <c r="K56" s="68">
        <v>638.70000000000005</v>
      </c>
      <c r="L56" s="68"/>
      <c r="M56" s="42"/>
    </row>
    <row r="57" spans="1:13" ht="15.75" thickBot="1">
      <c r="A57" s="12"/>
      <c r="B57" s="80"/>
      <c r="C57" s="77"/>
      <c r="D57" s="77"/>
      <c r="E57" s="43"/>
      <c r="F57" s="43"/>
      <c r="G57" s="78"/>
      <c r="H57" s="78"/>
      <c r="I57" s="43"/>
      <c r="J57" s="43"/>
      <c r="K57" s="78"/>
      <c r="L57" s="78"/>
      <c r="M57" s="43"/>
    </row>
    <row r="58" spans="1:13">
      <c r="A58" s="12"/>
      <c r="B58" s="58" t="s">
        <v>181</v>
      </c>
      <c r="C58" s="52" t="s">
        <v>346</v>
      </c>
      <c r="D58" s="54">
        <v>2654.6</v>
      </c>
      <c r="E58" s="56"/>
      <c r="F58" s="56"/>
      <c r="G58" s="58" t="s">
        <v>346</v>
      </c>
      <c r="H58" s="60">
        <v>2496.9</v>
      </c>
      <c r="I58" s="56"/>
      <c r="J58" s="56"/>
      <c r="K58" s="58" t="s">
        <v>346</v>
      </c>
      <c r="L58" s="60">
        <v>2227.8000000000002</v>
      </c>
      <c r="M58" s="56"/>
    </row>
    <row r="59" spans="1:13" ht="15.75" thickBot="1">
      <c r="A59" s="12"/>
      <c r="B59" s="81"/>
      <c r="C59" s="89"/>
      <c r="D59" s="82"/>
      <c r="E59" s="83"/>
      <c r="F59" s="83"/>
      <c r="G59" s="81"/>
      <c r="H59" s="84"/>
      <c r="I59" s="83"/>
      <c r="J59" s="83"/>
      <c r="K59" s="81"/>
      <c r="L59" s="84"/>
      <c r="M59" s="83"/>
    </row>
    <row r="60" spans="1:13">
      <c r="A60" s="12"/>
      <c r="B60" s="19"/>
      <c r="C60" s="19"/>
    </row>
    <row r="61" spans="1:13" ht="51">
      <c r="A61" s="12"/>
      <c r="B61" s="114" t="s">
        <v>380</v>
      </c>
      <c r="C61" s="115" t="s">
        <v>381</v>
      </c>
    </row>
    <row r="62" spans="1:13">
      <c r="A62" s="12" t="s">
        <v>1161</v>
      </c>
      <c r="B62" s="40"/>
      <c r="C62" s="40"/>
      <c r="D62" s="40"/>
      <c r="E62" s="40"/>
      <c r="F62" s="40"/>
      <c r="G62" s="40"/>
      <c r="H62" s="40"/>
      <c r="I62" s="40"/>
    </row>
    <row r="63" spans="1:13">
      <c r="A63" s="12"/>
      <c r="B63" s="19"/>
      <c r="C63" s="19"/>
      <c r="D63" s="19"/>
      <c r="E63" s="19"/>
      <c r="F63" s="19"/>
      <c r="G63" s="19"/>
      <c r="H63" s="19"/>
      <c r="I63" s="19"/>
    </row>
    <row r="64" spans="1:13">
      <c r="A64" s="12"/>
      <c r="B64" s="70"/>
      <c r="C64" s="100" t="s">
        <v>382</v>
      </c>
      <c r="D64" s="100"/>
      <c r="E64" s="100"/>
      <c r="F64" s="100"/>
      <c r="G64" s="100"/>
      <c r="H64" s="100"/>
      <c r="I64" s="100"/>
    </row>
    <row r="65" spans="1:9" ht="15.75" thickBot="1">
      <c r="A65" s="12"/>
      <c r="B65" s="70"/>
      <c r="C65" s="101" t="s">
        <v>383</v>
      </c>
      <c r="D65" s="101"/>
      <c r="E65" s="101"/>
      <c r="F65" s="101"/>
      <c r="G65" s="101"/>
      <c r="H65" s="101"/>
      <c r="I65" s="101"/>
    </row>
    <row r="66" spans="1:9">
      <c r="A66" s="12"/>
      <c r="B66" s="70" t="s">
        <v>375</v>
      </c>
      <c r="C66" s="91">
        <v>2014</v>
      </c>
      <c r="D66" s="91"/>
      <c r="E66" s="46"/>
      <c r="F66" s="46"/>
      <c r="G66" s="92">
        <v>2013</v>
      </c>
      <c r="H66" s="92"/>
      <c r="I66" s="46"/>
    </row>
    <row r="67" spans="1:9" ht="15.75" thickBot="1">
      <c r="A67" s="12"/>
      <c r="B67" s="80"/>
      <c r="C67" s="77"/>
      <c r="D67" s="77"/>
      <c r="E67" s="43"/>
      <c r="F67" s="43"/>
      <c r="G67" s="78"/>
      <c r="H67" s="78"/>
      <c r="I67" s="43"/>
    </row>
    <row r="68" spans="1:9">
      <c r="A68" s="12"/>
      <c r="B68" s="127" t="s">
        <v>376</v>
      </c>
      <c r="C68" s="128" t="s">
        <v>346</v>
      </c>
      <c r="D68" s="130">
        <v>169.4</v>
      </c>
      <c r="E68" s="56"/>
      <c r="F68" s="56"/>
      <c r="G68" s="127" t="s">
        <v>346</v>
      </c>
      <c r="H68" s="133">
        <v>151</v>
      </c>
      <c r="I68" s="56"/>
    </row>
    <row r="69" spans="1:9">
      <c r="A69" s="12"/>
      <c r="B69" s="126"/>
      <c r="C69" s="129"/>
      <c r="D69" s="131"/>
      <c r="E69" s="57"/>
      <c r="F69" s="57"/>
      <c r="G69" s="132"/>
      <c r="H69" s="134"/>
      <c r="I69" s="57"/>
    </row>
    <row r="70" spans="1:9">
      <c r="A70" s="12"/>
      <c r="B70" s="135" t="s">
        <v>384</v>
      </c>
      <c r="C70" s="136">
        <v>89.3</v>
      </c>
      <c r="D70" s="136"/>
      <c r="E70" s="42"/>
      <c r="F70" s="42"/>
      <c r="G70" s="137">
        <v>78.7</v>
      </c>
      <c r="H70" s="137"/>
      <c r="I70" s="42"/>
    </row>
    <row r="71" spans="1:9">
      <c r="A71" s="12"/>
      <c r="B71" s="135"/>
      <c r="C71" s="136"/>
      <c r="D71" s="136"/>
      <c r="E71" s="42"/>
      <c r="F71" s="42"/>
      <c r="G71" s="137"/>
      <c r="H71" s="137"/>
      <c r="I71" s="42"/>
    </row>
    <row r="72" spans="1:9">
      <c r="A72" s="12"/>
      <c r="B72" s="126" t="s">
        <v>377</v>
      </c>
      <c r="C72" s="138">
        <v>44.9</v>
      </c>
      <c r="D72" s="138"/>
      <c r="E72" s="72"/>
      <c r="F72" s="72"/>
      <c r="G72" s="139">
        <v>51.8</v>
      </c>
      <c r="H72" s="139"/>
      <c r="I72" s="72"/>
    </row>
    <row r="73" spans="1:9">
      <c r="A73" s="12"/>
      <c r="B73" s="126"/>
      <c r="C73" s="138"/>
      <c r="D73" s="138"/>
      <c r="E73" s="72"/>
      <c r="F73" s="72"/>
      <c r="G73" s="139"/>
      <c r="H73" s="139"/>
      <c r="I73" s="72"/>
    </row>
    <row r="74" spans="1:9">
      <c r="A74" s="12"/>
      <c r="B74" s="135" t="s">
        <v>385</v>
      </c>
      <c r="C74" s="136">
        <v>37.1</v>
      </c>
      <c r="D74" s="136"/>
      <c r="E74" s="42"/>
      <c r="F74" s="42"/>
      <c r="G74" s="137">
        <v>40.5</v>
      </c>
      <c r="H74" s="137"/>
      <c r="I74" s="42"/>
    </row>
    <row r="75" spans="1:9">
      <c r="A75" s="12"/>
      <c r="B75" s="135"/>
      <c r="C75" s="136"/>
      <c r="D75" s="136"/>
      <c r="E75" s="42"/>
      <c r="F75" s="42"/>
      <c r="G75" s="137"/>
      <c r="H75" s="137"/>
      <c r="I75" s="42"/>
    </row>
    <row r="76" spans="1:9">
      <c r="A76" s="12"/>
      <c r="B76" s="126" t="s">
        <v>386</v>
      </c>
      <c r="C76" s="138">
        <v>36.1</v>
      </c>
      <c r="D76" s="138"/>
      <c r="E76" s="72"/>
      <c r="F76" s="72"/>
      <c r="G76" s="139">
        <v>31.3</v>
      </c>
      <c r="H76" s="139"/>
      <c r="I76" s="72"/>
    </row>
    <row r="77" spans="1:9">
      <c r="A77" s="12"/>
      <c r="B77" s="126"/>
      <c r="C77" s="138"/>
      <c r="D77" s="138"/>
      <c r="E77" s="72"/>
      <c r="F77" s="72"/>
      <c r="G77" s="139"/>
      <c r="H77" s="139"/>
      <c r="I77" s="72"/>
    </row>
    <row r="78" spans="1:9">
      <c r="A78" s="12"/>
      <c r="B78" s="135" t="s">
        <v>378</v>
      </c>
      <c r="C78" s="136">
        <v>20.9</v>
      </c>
      <c r="D78" s="136"/>
      <c r="E78" s="42"/>
      <c r="F78" s="42"/>
      <c r="G78" s="137">
        <v>22</v>
      </c>
      <c r="H78" s="137"/>
      <c r="I78" s="42"/>
    </row>
    <row r="79" spans="1:9">
      <c r="A79" s="12"/>
      <c r="B79" s="135"/>
      <c r="C79" s="136"/>
      <c r="D79" s="136"/>
      <c r="E79" s="42"/>
      <c r="F79" s="42"/>
      <c r="G79" s="137"/>
      <c r="H79" s="137"/>
      <c r="I79" s="42"/>
    </row>
    <row r="80" spans="1:9">
      <c r="A80" s="12"/>
      <c r="B80" s="126" t="s">
        <v>379</v>
      </c>
      <c r="C80" s="138">
        <v>46.2</v>
      </c>
      <c r="D80" s="138"/>
      <c r="E80" s="72"/>
      <c r="F80" s="72"/>
      <c r="G80" s="139">
        <v>50.9</v>
      </c>
      <c r="H80" s="139"/>
      <c r="I80" s="72"/>
    </row>
    <row r="81" spans="1:34" ht="15.75" thickBot="1">
      <c r="A81" s="12"/>
      <c r="B81" s="140"/>
      <c r="C81" s="141"/>
      <c r="D81" s="141"/>
      <c r="E81" s="83"/>
      <c r="F81" s="83"/>
      <c r="G81" s="142"/>
      <c r="H81" s="142"/>
      <c r="I81" s="83"/>
    </row>
    <row r="82" spans="1:34">
      <c r="A82" s="12"/>
      <c r="B82" s="143" t="s">
        <v>181</v>
      </c>
      <c r="C82" s="145" t="s">
        <v>346</v>
      </c>
      <c r="D82" s="147">
        <v>443.9</v>
      </c>
      <c r="E82" s="46"/>
      <c r="F82" s="46"/>
      <c r="G82" s="143" t="s">
        <v>346</v>
      </c>
      <c r="H82" s="149">
        <v>426.2</v>
      </c>
      <c r="I82" s="46"/>
    </row>
    <row r="83" spans="1:34" ht="15.75" thickBot="1">
      <c r="A83" s="12"/>
      <c r="B83" s="144"/>
      <c r="C83" s="146"/>
      <c r="D83" s="148"/>
      <c r="E83" s="43"/>
      <c r="F83" s="43"/>
      <c r="G83" s="144"/>
      <c r="H83" s="150"/>
      <c r="I83" s="43"/>
    </row>
    <row r="84" spans="1:34">
      <c r="A84" s="12" t="s">
        <v>1162</v>
      </c>
      <c r="B84" s="172" t="s">
        <v>387</v>
      </c>
      <c r="C84" s="172"/>
      <c r="D84" s="172"/>
      <c r="E84" s="172"/>
      <c r="F84" s="172"/>
      <c r="G84" s="172"/>
      <c r="H84" s="172"/>
      <c r="I84" s="172"/>
      <c r="J84" s="172"/>
      <c r="K84" s="172"/>
      <c r="L84" s="172"/>
      <c r="M84" s="172"/>
      <c r="N84" s="172"/>
      <c r="O84" s="172"/>
      <c r="P84" s="172"/>
      <c r="Q84" s="172"/>
      <c r="R84" s="172"/>
      <c r="S84" s="172"/>
      <c r="T84" s="172"/>
      <c r="U84" s="172"/>
      <c r="V84" s="172"/>
      <c r="W84" s="172"/>
      <c r="X84" s="172"/>
      <c r="Y84" s="172"/>
      <c r="Z84" s="172"/>
      <c r="AA84" s="172"/>
      <c r="AB84" s="172"/>
      <c r="AC84" s="172"/>
      <c r="AD84" s="172"/>
      <c r="AE84" s="172"/>
      <c r="AF84" s="172"/>
      <c r="AG84" s="172"/>
      <c r="AH84" s="172"/>
    </row>
    <row r="85" spans="1:34">
      <c r="A85" s="12"/>
      <c r="B85" s="40"/>
      <c r="C85" s="40"/>
      <c r="D85" s="40"/>
      <c r="E85" s="40"/>
      <c r="F85" s="40"/>
      <c r="G85" s="40"/>
      <c r="H85" s="40"/>
      <c r="I85" s="40"/>
      <c r="J85" s="40"/>
      <c r="K85" s="40"/>
      <c r="L85" s="40"/>
      <c r="M85" s="40"/>
    </row>
    <row r="86" spans="1:34">
      <c r="A86" s="12"/>
      <c r="B86" s="19"/>
      <c r="C86" s="19"/>
      <c r="D86" s="19"/>
      <c r="E86" s="19"/>
      <c r="F86" s="19"/>
      <c r="G86" s="19"/>
      <c r="H86" s="19"/>
      <c r="I86" s="19"/>
      <c r="J86" s="19"/>
      <c r="K86" s="19"/>
      <c r="L86" s="19"/>
      <c r="M86" s="19"/>
    </row>
    <row r="87" spans="1:34">
      <c r="A87" s="12"/>
      <c r="B87" s="42"/>
      <c r="C87" s="67">
        <v>2014</v>
      </c>
      <c r="D87" s="67"/>
      <c r="E87" s="42"/>
      <c r="F87" s="42"/>
      <c r="G87" s="68">
        <v>2013</v>
      </c>
      <c r="H87" s="68"/>
      <c r="I87" s="42"/>
      <c r="J87" s="42"/>
      <c r="K87" s="68">
        <v>2012</v>
      </c>
      <c r="L87" s="68"/>
      <c r="M87" s="42"/>
    </row>
    <row r="88" spans="1:34" ht="15.75" thickBot="1">
      <c r="A88" s="12"/>
      <c r="B88" s="43"/>
      <c r="C88" s="77"/>
      <c r="D88" s="77"/>
      <c r="E88" s="43"/>
      <c r="F88" s="43"/>
      <c r="G88" s="78"/>
      <c r="H88" s="78"/>
      <c r="I88" s="43"/>
      <c r="J88" s="43"/>
      <c r="K88" s="78"/>
      <c r="L88" s="78"/>
      <c r="M88" s="43"/>
    </row>
    <row r="89" spans="1:34">
      <c r="A89" s="12"/>
      <c r="B89" s="154" t="s">
        <v>388</v>
      </c>
      <c r="C89" s="128" t="s">
        <v>346</v>
      </c>
      <c r="D89" s="155">
        <v>1112.3</v>
      </c>
      <c r="E89" s="56"/>
      <c r="F89" s="56"/>
      <c r="G89" s="127" t="s">
        <v>346</v>
      </c>
      <c r="H89" s="157">
        <v>1010.8</v>
      </c>
      <c r="I89" s="56"/>
      <c r="J89" s="56"/>
      <c r="K89" s="127" t="s">
        <v>346</v>
      </c>
      <c r="L89" s="133">
        <v>879</v>
      </c>
      <c r="M89" s="56"/>
    </row>
    <row r="90" spans="1:34">
      <c r="A90" s="12"/>
      <c r="B90" s="153"/>
      <c r="C90" s="129"/>
      <c r="D90" s="156"/>
      <c r="E90" s="57"/>
      <c r="F90" s="57"/>
      <c r="G90" s="132"/>
      <c r="H90" s="158"/>
      <c r="I90" s="57"/>
      <c r="J90" s="57"/>
      <c r="K90" s="132"/>
      <c r="L90" s="134"/>
      <c r="M90" s="57"/>
    </row>
    <row r="91" spans="1:34">
      <c r="A91" s="12"/>
      <c r="B91" s="159" t="s">
        <v>389</v>
      </c>
      <c r="C91" s="136">
        <v>96</v>
      </c>
      <c r="D91" s="136"/>
      <c r="E91" s="42"/>
      <c r="F91" s="42"/>
      <c r="G91" s="137">
        <v>96.6</v>
      </c>
      <c r="H91" s="137"/>
      <c r="I91" s="42"/>
      <c r="J91" s="42"/>
      <c r="K91" s="137">
        <v>76.8</v>
      </c>
      <c r="L91" s="137"/>
      <c r="M91" s="42"/>
    </row>
    <row r="92" spans="1:34">
      <c r="A92" s="12"/>
      <c r="B92" s="159"/>
      <c r="C92" s="136"/>
      <c r="D92" s="136"/>
      <c r="E92" s="42"/>
      <c r="F92" s="42"/>
      <c r="G92" s="137"/>
      <c r="H92" s="137"/>
      <c r="I92" s="42"/>
      <c r="J92" s="42"/>
      <c r="K92" s="137"/>
      <c r="L92" s="137"/>
      <c r="M92" s="42"/>
    </row>
    <row r="93" spans="1:34">
      <c r="A93" s="12"/>
      <c r="B93" s="153" t="s">
        <v>390</v>
      </c>
      <c r="C93" s="138">
        <v>647.9</v>
      </c>
      <c r="D93" s="138"/>
      <c r="E93" s="72"/>
      <c r="F93" s="72"/>
      <c r="G93" s="139">
        <v>619.6</v>
      </c>
      <c r="H93" s="139"/>
      <c r="I93" s="72"/>
      <c r="J93" s="72"/>
      <c r="K93" s="139">
        <v>517.6</v>
      </c>
      <c r="L93" s="139"/>
      <c r="M93" s="72"/>
    </row>
    <row r="94" spans="1:34">
      <c r="A94" s="12"/>
      <c r="B94" s="153"/>
      <c r="C94" s="138"/>
      <c r="D94" s="138"/>
      <c r="E94" s="72"/>
      <c r="F94" s="72"/>
      <c r="G94" s="139"/>
      <c r="H94" s="139"/>
      <c r="I94" s="72"/>
      <c r="J94" s="72"/>
      <c r="K94" s="139"/>
      <c r="L94" s="139"/>
      <c r="M94" s="72"/>
    </row>
    <row r="95" spans="1:34">
      <c r="A95" s="12"/>
      <c r="B95" s="159" t="s">
        <v>391</v>
      </c>
      <c r="C95" s="136">
        <v>121.3</v>
      </c>
      <c r="D95" s="136"/>
      <c r="E95" s="42"/>
      <c r="F95" s="42"/>
      <c r="G95" s="137">
        <v>102</v>
      </c>
      <c r="H95" s="137"/>
      <c r="I95" s="42"/>
      <c r="J95" s="42"/>
      <c r="K95" s="137">
        <v>107</v>
      </c>
      <c r="L95" s="137"/>
      <c r="M95" s="42"/>
    </row>
    <row r="96" spans="1:34">
      <c r="A96" s="12"/>
      <c r="B96" s="159"/>
      <c r="C96" s="136"/>
      <c r="D96" s="136"/>
      <c r="E96" s="42"/>
      <c r="F96" s="42"/>
      <c r="G96" s="137"/>
      <c r="H96" s="137"/>
      <c r="I96" s="42"/>
      <c r="J96" s="42"/>
      <c r="K96" s="137"/>
      <c r="L96" s="137"/>
      <c r="M96" s="42"/>
    </row>
    <row r="97" spans="1:13">
      <c r="A97" s="12"/>
      <c r="B97" s="153" t="s">
        <v>392</v>
      </c>
      <c r="C97" s="138">
        <v>392.3</v>
      </c>
      <c r="D97" s="138"/>
      <c r="E97" s="72"/>
      <c r="F97" s="72"/>
      <c r="G97" s="139">
        <v>394.9</v>
      </c>
      <c r="H97" s="139"/>
      <c r="I97" s="72"/>
      <c r="J97" s="72"/>
      <c r="K97" s="139">
        <v>375.4</v>
      </c>
      <c r="L97" s="139"/>
      <c r="M97" s="72"/>
    </row>
    <row r="98" spans="1:13">
      <c r="A98" s="12"/>
      <c r="B98" s="153"/>
      <c r="C98" s="138"/>
      <c r="D98" s="138"/>
      <c r="E98" s="72"/>
      <c r="F98" s="72"/>
      <c r="G98" s="139"/>
      <c r="H98" s="139"/>
      <c r="I98" s="72"/>
      <c r="J98" s="72"/>
      <c r="K98" s="139"/>
      <c r="L98" s="139"/>
      <c r="M98" s="72"/>
    </row>
    <row r="99" spans="1:13">
      <c r="A99" s="12"/>
      <c r="B99" s="159" t="s">
        <v>393</v>
      </c>
      <c r="C99" s="136">
        <v>199.5</v>
      </c>
      <c r="D99" s="136"/>
      <c r="E99" s="42"/>
      <c r="F99" s="42"/>
      <c r="G99" s="137">
        <v>192.6</v>
      </c>
      <c r="H99" s="137"/>
      <c r="I99" s="42"/>
      <c r="J99" s="42"/>
      <c r="K99" s="137">
        <v>185.4</v>
      </c>
      <c r="L99" s="137"/>
      <c r="M99" s="42"/>
    </row>
    <row r="100" spans="1:13">
      <c r="A100" s="12"/>
      <c r="B100" s="159"/>
      <c r="C100" s="136"/>
      <c r="D100" s="136"/>
      <c r="E100" s="42"/>
      <c r="F100" s="42"/>
      <c r="G100" s="137"/>
      <c r="H100" s="137"/>
      <c r="I100" s="42"/>
      <c r="J100" s="42"/>
      <c r="K100" s="137"/>
      <c r="L100" s="137"/>
      <c r="M100" s="42"/>
    </row>
    <row r="101" spans="1:13">
      <c r="A101" s="12"/>
      <c r="B101" s="153" t="s">
        <v>394</v>
      </c>
      <c r="C101" s="138">
        <v>85.3</v>
      </c>
      <c r="D101" s="138"/>
      <c r="E101" s="72"/>
      <c r="F101" s="72"/>
      <c r="G101" s="139">
        <v>80.400000000000006</v>
      </c>
      <c r="H101" s="139"/>
      <c r="I101" s="72"/>
      <c r="J101" s="72"/>
      <c r="K101" s="139">
        <v>86.6</v>
      </c>
      <c r="L101" s="139"/>
      <c r="M101" s="72"/>
    </row>
    <row r="102" spans="1:13" ht="15.75" thickBot="1">
      <c r="A102" s="12"/>
      <c r="B102" s="160"/>
      <c r="C102" s="141"/>
      <c r="D102" s="141"/>
      <c r="E102" s="83"/>
      <c r="F102" s="83"/>
      <c r="G102" s="142"/>
      <c r="H102" s="142"/>
      <c r="I102" s="83"/>
      <c r="J102" s="83"/>
      <c r="K102" s="142"/>
      <c r="L102" s="142"/>
      <c r="M102" s="83"/>
    </row>
    <row r="103" spans="1:13">
      <c r="A103" s="12"/>
      <c r="B103" s="161" t="s">
        <v>181</v>
      </c>
      <c r="C103" s="145" t="s">
        <v>346</v>
      </c>
      <c r="D103" s="164">
        <v>2654.6</v>
      </c>
      <c r="E103" s="46"/>
      <c r="F103" s="46"/>
      <c r="G103" s="143" t="s">
        <v>346</v>
      </c>
      <c r="H103" s="167">
        <v>2496.9</v>
      </c>
      <c r="I103" s="46"/>
      <c r="J103" s="46"/>
      <c r="K103" s="143" t="s">
        <v>346</v>
      </c>
      <c r="L103" s="167">
        <v>2227.8000000000002</v>
      </c>
      <c r="M103" s="46"/>
    </row>
    <row r="104" spans="1:13" ht="15.75" thickBot="1">
      <c r="A104" s="12"/>
      <c r="B104" s="162"/>
      <c r="C104" s="146"/>
      <c r="D104" s="165"/>
      <c r="E104" s="43"/>
      <c r="F104" s="43"/>
      <c r="G104" s="144"/>
      <c r="H104" s="168"/>
      <c r="I104" s="43"/>
      <c r="J104" s="43"/>
      <c r="K104" s="144"/>
      <c r="L104" s="168"/>
      <c r="M104" s="43"/>
    </row>
  </sheetData>
  <mergeCells count="701">
    <mergeCell ref="A45:A61"/>
    <mergeCell ref="A62:A83"/>
    <mergeCell ref="A84:A104"/>
    <mergeCell ref="B84:AH84"/>
    <mergeCell ref="J103:J104"/>
    <mergeCell ref="K103:K104"/>
    <mergeCell ref="L103:L104"/>
    <mergeCell ref="M103:M104"/>
    <mergeCell ref="A1:A2"/>
    <mergeCell ref="B1:AH1"/>
    <mergeCell ref="B2:AH2"/>
    <mergeCell ref="B3:AH3"/>
    <mergeCell ref="A4:A26"/>
    <mergeCell ref="A27:A4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H82:H83"/>
    <mergeCell ref="I82:I83"/>
    <mergeCell ref="B85:M85"/>
    <mergeCell ref="B87:B88"/>
    <mergeCell ref="C87:D88"/>
    <mergeCell ref="E87:E88"/>
    <mergeCell ref="F87:F88"/>
    <mergeCell ref="G87:H88"/>
    <mergeCell ref="I87:I88"/>
    <mergeCell ref="J87:J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K58:K59"/>
    <mergeCell ref="L58:L59"/>
    <mergeCell ref="M58:M59"/>
    <mergeCell ref="B62:I62"/>
    <mergeCell ref="B64:B65"/>
    <mergeCell ref="C64:I64"/>
    <mergeCell ref="C65:I6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AG43:AG44"/>
    <mergeCell ref="B45:M45"/>
    <mergeCell ref="C47:M47"/>
    <mergeCell ref="B48:B49"/>
    <mergeCell ref="C48:D49"/>
    <mergeCell ref="E48:E49"/>
    <mergeCell ref="F48:F49"/>
    <mergeCell ref="G48:H49"/>
    <mergeCell ref="I48:I49"/>
    <mergeCell ref="J48:J49"/>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41:AD42"/>
    <mergeCell ref="AE41:AF42"/>
    <mergeCell ref="AG41:AG42"/>
    <mergeCell ref="B43:B44"/>
    <mergeCell ref="C43:C44"/>
    <mergeCell ref="D43:D44"/>
    <mergeCell ref="E43:E44"/>
    <mergeCell ref="F43:F44"/>
    <mergeCell ref="G43:G44"/>
    <mergeCell ref="H43:H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D31:AD32"/>
    <mergeCell ref="AE31:AF32"/>
    <mergeCell ref="AG31:AG32"/>
    <mergeCell ref="B33:B34"/>
    <mergeCell ref="C33:C34"/>
    <mergeCell ref="D33:D34"/>
    <mergeCell ref="E33:E34"/>
    <mergeCell ref="F33:F34"/>
    <mergeCell ref="G33:G34"/>
    <mergeCell ref="H33:H34"/>
    <mergeCell ref="V31:V32"/>
    <mergeCell ref="W31:X32"/>
    <mergeCell ref="Y31:Y32"/>
    <mergeCell ref="Z31:Z32"/>
    <mergeCell ref="AA31:AB32"/>
    <mergeCell ref="AC31:AC32"/>
    <mergeCell ref="N31:N32"/>
    <mergeCell ref="O31:P32"/>
    <mergeCell ref="Q31:Q32"/>
    <mergeCell ref="R31:R32"/>
    <mergeCell ref="S31:T32"/>
    <mergeCell ref="U31:U32"/>
    <mergeCell ref="W30:AG30"/>
    <mergeCell ref="B31:B32"/>
    <mergeCell ref="C31:D32"/>
    <mergeCell ref="E31:E32"/>
    <mergeCell ref="F31:F32"/>
    <mergeCell ref="G31:H32"/>
    <mergeCell ref="I31:I32"/>
    <mergeCell ref="J31:J32"/>
    <mergeCell ref="K31:L32"/>
    <mergeCell ref="M31:M32"/>
    <mergeCell ref="AG25:AG26"/>
    <mergeCell ref="AH25:AH26"/>
    <mergeCell ref="B27:AG27"/>
    <mergeCell ref="B29:B30"/>
    <mergeCell ref="C29:I30"/>
    <mergeCell ref="J29:J30"/>
    <mergeCell ref="K29:U29"/>
    <mergeCell ref="K30:U30"/>
    <mergeCell ref="V29:V30"/>
    <mergeCell ref="W29:AG29"/>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F23:AF24"/>
    <mergeCell ref="AG23:AG24"/>
    <mergeCell ref="AH23:AH24"/>
    <mergeCell ref="B25:B26"/>
    <mergeCell ref="C25:C26"/>
    <mergeCell ref="D25:D26"/>
    <mergeCell ref="E25:E26"/>
    <mergeCell ref="F25:F26"/>
    <mergeCell ref="G25:G26"/>
    <mergeCell ref="H25:H26"/>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1:AC22"/>
    <mergeCell ref="AD21:AD22"/>
    <mergeCell ref="AE21:AE22"/>
    <mergeCell ref="AF21:AF22"/>
    <mergeCell ref="AG21:AG22"/>
    <mergeCell ref="AH21:AH22"/>
    <mergeCell ref="V21:V22"/>
    <mergeCell ref="W21:X22"/>
    <mergeCell ref="Y21:Y22"/>
    <mergeCell ref="Z21:Z22"/>
    <mergeCell ref="AA21:AA22"/>
    <mergeCell ref="AB21:AB22"/>
    <mergeCell ref="N21:N22"/>
    <mergeCell ref="O21:P22"/>
    <mergeCell ref="Q21:Q22"/>
    <mergeCell ref="R21:R22"/>
    <mergeCell ref="S21:T22"/>
    <mergeCell ref="U21:U22"/>
    <mergeCell ref="AH19:AH20"/>
    <mergeCell ref="B21:B22"/>
    <mergeCell ref="C21:D22"/>
    <mergeCell ref="E21:E22"/>
    <mergeCell ref="F21:F22"/>
    <mergeCell ref="G21:H22"/>
    <mergeCell ref="I21:I22"/>
    <mergeCell ref="J21:J22"/>
    <mergeCell ref="K21:L22"/>
    <mergeCell ref="M21:M22"/>
    <mergeCell ref="AB19:AB20"/>
    <mergeCell ref="AC19:AC20"/>
    <mergeCell ref="AD19:AD20"/>
    <mergeCell ref="AE19:AE20"/>
    <mergeCell ref="AF19:AF20"/>
    <mergeCell ref="AG19:AG20"/>
    <mergeCell ref="U19:U20"/>
    <mergeCell ref="V19:V20"/>
    <mergeCell ref="W19:X20"/>
    <mergeCell ref="Y19:Y20"/>
    <mergeCell ref="Z19:Z20"/>
    <mergeCell ref="AA19:AA20"/>
    <mergeCell ref="M19:M20"/>
    <mergeCell ref="N19:N20"/>
    <mergeCell ref="O19:P20"/>
    <mergeCell ref="Q19:Q20"/>
    <mergeCell ref="R19:R20"/>
    <mergeCell ref="S19:T20"/>
    <mergeCell ref="AG17:AG18"/>
    <mergeCell ref="AH17:AH18"/>
    <mergeCell ref="B19:B20"/>
    <mergeCell ref="C19:D20"/>
    <mergeCell ref="E19:E20"/>
    <mergeCell ref="F19:F20"/>
    <mergeCell ref="G19:H20"/>
    <mergeCell ref="I19:I20"/>
    <mergeCell ref="J19:J20"/>
    <mergeCell ref="K19:L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F15:AF16"/>
    <mergeCell ref="AG15:AG16"/>
    <mergeCell ref="AH15:AH16"/>
    <mergeCell ref="B17:B18"/>
    <mergeCell ref="C17:D18"/>
    <mergeCell ref="E17:E18"/>
    <mergeCell ref="F17:F18"/>
    <mergeCell ref="G17:H18"/>
    <mergeCell ref="I17:I18"/>
    <mergeCell ref="J17:J18"/>
    <mergeCell ref="Z15:Z16"/>
    <mergeCell ref="AA15:AA16"/>
    <mergeCell ref="AB15:AB16"/>
    <mergeCell ref="AC15:AC16"/>
    <mergeCell ref="AD15:AD16"/>
    <mergeCell ref="AE15:AE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3:AC14"/>
    <mergeCell ref="AD13:AD14"/>
    <mergeCell ref="AE13:AE14"/>
    <mergeCell ref="AF13:AF14"/>
    <mergeCell ref="AG13:AG14"/>
    <mergeCell ref="AH13:AH14"/>
    <mergeCell ref="V13:V14"/>
    <mergeCell ref="W13:X14"/>
    <mergeCell ref="Y13:Y14"/>
    <mergeCell ref="Z13:Z14"/>
    <mergeCell ref="AA13:AA14"/>
    <mergeCell ref="AB13:AB14"/>
    <mergeCell ref="N13:N14"/>
    <mergeCell ref="O13:P14"/>
    <mergeCell ref="Q13:Q14"/>
    <mergeCell ref="R13:R14"/>
    <mergeCell ref="S13:T14"/>
    <mergeCell ref="U13:U14"/>
    <mergeCell ref="AH11:AH12"/>
    <mergeCell ref="B13:B14"/>
    <mergeCell ref="C13:D14"/>
    <mergeCell ref="E13:E14"/>
    <mergeCell ref="F13:F14"/>
    <mergeCell ref="G13:H14"/>
    <mergeCell ref="I13:I14"/>
    <mergeCell ref="J13:J14"/>
    <mergeCell ref="K13:L14"/>
    <mergeCell ref="M13:M14"/>
    <mergeCell ref="AB11:AB12"/>
    <mergeCell ref="AC11:AC12"/>
    <mergeCell ref="AD11:AD12"/>
    <mergeCell ref="AE11:AE12"/>
    <mergeCell ref="AF11:AF12"/>
    <mergeCell ref="AG11:AG12"/>
    <mergeCell ref="U11:U12"/>
    <mergeCell ref="V11:V12"/>
    <mergeCell ref="W11:X12"/>
    <mergeCell ref="Y11:Y12"/>
    <mergeCell ref="Z11:Z12"/>
    <mergeCell ref="AA11:AA12"/>
    <mergeCell ref="M11:M12"/>
    <mergeCell ref="N11:N12"/>
    <mergeCell ref="O11:P12"/>
    <mergeCell ref="Q11:Q12"/>
    <mergeCell ref="R11:R12"/>
    <mergeCell ref="S11:T12"/>
    <mergeCell ref="AG9:AG10"/>
    <mergeCell ref="AH9:AH10"/>
    <mergeCell ref="B11:B12"/>
    <mergeCell ref="C11:D12"/>
    <mergeCell ref="E11:E12"/>
    <mergeCell ref="F11:F12"/>
    <mergeCell ref="G11:H12"/>
    <mergeCell ref="I11:I12"/>
    <mergeCell ref="J11:J12"/>
    <mergeCell ref="K11:L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F7:AF8"/>
    <mergeCell ref="AG7:AG8"/>
    <mergeCell ref="AH7:AH8"/>
    <mergeCell ref="B9:B10"/>
    <mergeCell ref="C9:C10"/>
    <mergeCell ref="D9:D10"/>
    <mergeCell ref="E9:E10"/>
    <mergeCell ref="F9:F10"/>
    <mergeCell ref="G9:G10"/>
    <mergeCell ref="H9:H10"/>
    <mergeCell ref="Z7:Z8"/>
    <mergeCell ref="AA7:AA8"/>
    <mergeCell ref="AB7:AB8"/>
    <mergeCell ref="AC7:AC8"/>
    <mergeCell ref="AD7:AD8"/>
    <mergeCell ref="AE7:AE8"/>
    <mergeCell ref="R7:R8"/>
    <mergeCell ref="S7:T8"/>
    <mergeCell ref="U7:U8"/>
    <mergeCell ref="V7:V8"/>
    <mergeCell ref="W7:X8"/>
    <mergeCell ref="Y7:Y8"/>
    <mergeCell ref="J7:J8"/>
    <mergeCell ref="K7:L8"/>
    <mergeCell ref="M7:M8"/>
    <mergeCell ref="N7:N8"/>
    <mergeCell ref="O7:P8"/>
    <mergeCell ref="Q7:Q8"/>
    <mergeCell ref="B4:AH4"/>
    <mergeCell ref="C6:M6"/>
    <mergeCell ref="O6:Y6"/>
    <mergeCell ref="AA6:AH6"/>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4" width="10.5703125" customWidth="1"/>
    <col min="5" max="5" width="3.28515625" customWidth="1"/>
    <col min="6" max="6" width="10.5703125" customWidth="1"/>
    <col min="7" max="7" width="4" customWidth="1"/>
    <col min="8" max="8" width="10.5703125" customWidth="1"/>
    <col min="9" max="9" width="3.28515625" customWidth="1"/>
    <col min="10" max="10" width="19.5703125" customWidth="1"/>
    <col min="11" max="11" width="4" customWidth="1"/>
    <col min="12" max="12" width="10.5703125" customWidth="1"/>
    <col min="13" max="13" width="19.5703125" customWidth="1"/>
  </cols>
  <sheetData>
    <row r="1" spans="1:13" ht="15" customHeight="1">
      <c r="A1" s="8" t="s">
        <v>11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97</v>
      </c>
      <c r="B3" s="11"/>
      <c r="C3" s="11"/>
      <c r="D3" s="11"/>
      <c r="E3" s="11"/>
      <c r="F3" s="11"/>
      <c r="G3" s="11"/>
      <c r="H3" s="11"/>
      <c r="I3" s="11"/>
      <c r="J3" s="11"/>
      <c r="K3" s="11"/>
      <c r="L3" s="11"/>
      <c r="M3" s="11"/>
    </row>
    <row r="4" spans="1:13">
      <c r="A4" s="12" t="s">
        <v>1164</v>
      </c>
      <c r="B4" s="170" t="s">
        <v>1165</v>
      </c>
      <c r="C4" s="170"/>
      <c r="D4" s="170"/>
      <c r="E4" s="170"/>
      <c r="F4" s="170"/>
      <c r="G4" s="170"/>
      <c r="H4" s="170"/>
      <c r="I4" s="170"/>
      <c r="J4" s="170"/>
      <c r="K4" s="170"/>
      <c r="L4" s="170"/>
      <c r="M4" s="170"/>
    </row>
    <row r="5" spans="1:13">
      <c r="A5" s="12"/>
      <c r="B5" s="40"/>
      <c r="C5" s="40"/>
      <c r="D5" s="40"/>
      <c r="E5" s="40"/>
      <c r="F5" s="40"/>
      <c r="G5" s="40"/>
      <c r="H5" s="40"/>
      <c r="I5" s="40"/>
      <c r="J5" s="40"/>
      <c r="K5" s="40"/>
      <c r="L5" s="40"/>
      <c r="M5" s="40"/>
    </row>
    <row r="6" spans="1:13">
      <c r="A6" s="12"/>
      <c r="B6" s="19"/>
      <c r="C6" s="19"/>
      <c r="D6" s="19"/>
      <c r="E6" s="19"/>
      <c r="F6" s="19"/>
      <c r="G6" s="19"/>
      <c r="H6" s="19"/>
      <c r="I6" s="19"/>
      <c r="J6" s="19"/>
      <c r="K6" s="19"/>
      <c r="L6" s="19"/>
      <c r="M6" s="19"/>
    </row>
    <row r="7" spans="1:13">
      <c r="A7" s="12"/>
      <c r="B7" s="176"/>
      <c r="C7" s="67">
        <v>2014</v>
      </c>
      <c r="D7" s="67"/>
      <c r="E7" s="42"/>
      <c r="F7" s="176"/>
      <c r="G7" s="68">
        <v>2013</v>
      </c>
      <c r="H7" s="68"/>
      <c r="I7" s="42"/>
      <c r="J7" s="176"/>
      <c r="K7" s="68">
        <v>2012</v>
      </c>
      <c r="L7" s="68"/>
      <c r="M7" s="42"/>
    </row>
    <row r="8" spans="1:13" ht="15.75" thickBot="1">
      <c r="A8" s="12"/>
      <c r="B8" s="177"/>
      <c r="C8" s="77"/>
      <c r="D8" s="77"/>
      <c r="E8" s="43"/>
      <c r="F8" s="177"/>
      <c r="G8" s="78"/>
      <c r="H8" s="78"/>
      <c r="I8" s="43"/>
      <c r="J8" s="177"/>
      <c r="K8" s="78"/>
      <c r="L8" s="78"/>
      <c r="M8" s="43"/>
    </row>
    <row r="9" spans="1:13">
      <c r="A9" s="12"/>
      <c r="B9" s="127" t="s">
        <v>400</v>
      </c>
      <c r="C9" s="179"/>
      <c r="D9" s="179"/>
      <c r="E9" s="179"/>
      <c r="F9" s="179"/>
      <c r="G9" s="179"/>
      <c r="H9" s="179"/>
      <c r="I9" s="179"/>
      <c r="J9" s="179"/>
      <c r="K9" s="179"/>
      <c r="L9" s="179"/>
      <c r="M9" s="179"/>
    </row>
    <row r="10" spans="1:13">
      <c r="A10" s="12"/>
      <c r="B10" s="126"/>
      <c r="C10" s="178"/>
      <c r="D10" s="178"/>
      <c r="E10" s="178"/>
      <c r="F10" s="178"/>
      <c r="G10" s="178"/>
      <c r="H10" s="178"/>
      <c r="I10" s="178"/>
      <c r="J10" s="178"/>
      <c r="K10" s="178"/>
      <c r="L10" s="178"/>
      <c r="M10" s="178"/>
    </row>
    <row r="11" spans="1:13">
      <c r="A11" s="12"/>
      <c r="B11" s="180" t="s">
        <v>401</v>
      </c>
      <c r="C11" s="163" t="s">
        <v>346</v>
      </c>
      <c r="D11" s="136">
        <v>23.2</v>
      </c>
      <c r="E11" s="42"/>
      <c r="F11" s="172"/>
      <c r="G11" s="135" t="s">
        <v>346</v>
      </c>
      <c r="H11" s="137">
        <v>22.3</v>
      </c>
      <c r="I11" s="42"/>
      <c r="J11" s="172"/>
      <c r="K11" s="135" t="s">
        <v>346</v>
      </c>
      <c r="L11" s="137">
        <v>10.9</v>
      </c>
      <c r="M11" s="42"/>
    </row>
    <row r="12" spans="1:13">
      <c r="A12" s="12"/>
      <c r="B12" s="180"/>
      <c r="C12" s="163"/>
      <c r="D12" s="136"/>
      <c r="E12" s="42"/>
      <c r="F12" s="172"/>
      <c r="G12" s="135"/>
      <c r="H12" s="137"/>
      <c r="I12" s="42"/>
      <c r="J12" s="172"/>
      <c r="K12" s="135"/>
      <c r="L12" s="137"/>
      <c r="M12" s="42"/>
    </row>
    <row r="13" spans="1:13">
      <c r="A13" s="12"/>
      <c r="B13" s="181" t="s">
        <v>402</v>
      </c>
      <c r="C13" s="138">
        <v>1.5</v>
      </c>
      <c r="D13" s="138"/>
      <c r="E13" s="72"/>
      <c r="F13" s="72"/>
      <c r="G13" s="139">
        <v>3.9</v>
      </c>
      <c r="H13" s="139"/>
      <c r="I13" s="72"/>
      <c r="J13" s="72"/>
      <c r="K13" s="139">
        <v>0.2</v>
      </c>
      <c r="L13" s="139"/>
      <c r="M13" s="72"/>
    </row>
    <row r="14" spans="1:13">
      <c r="A14" s="12"/>
      <c r="B14" s="181"/>
      <c r="C14" s="138"/>
      <c r="D14" s="138"/>
      <c r="E14" s="72"/>
      <c r="F14" s="72"/>
      <c r="G14" s="139"/>
      <c r="H14" s="139"/>
      <c r="I14" s="72"/>
      <c r="J14" s="72"/>
      <c r="K14" s="139"/>
      <c r="L14" s="139"/>
      <c r="M14" s="72"/>
    </row>
    <row r="15" spans="1:13">
      <c r="A15" s="12"/>
      <c r="B15" s="180" t="s">
        <v>403</v>
      </c>
      <c r="C15" s="136">
        <v>3.4</v>
      </c>
      <c r="D15" s="136"/>
      <c r="E15" s="42"/>
      <c r="F15" s="172"/>
      <c r="G15" s="137">
        <v>2.2000000000000002</v>
      </c>
      <c r="H15" s="137"/>
      <c r="I15" s="42"/>
      <c r="J15" s="172"/>
      <c r="K15" s="137">
        <v>2.9</v>
      </c>
      <c r="L15" s="137"/>
      <c r="M15" s="42"/>
    </row>
    <row r="16" spans="1:13" ht="15.75" thickBot="1">
      <c r="A16" s="12"/>
      <c r="B16" s="182"/>
      <c r="C16" s="148"/>
      <c r="D16" s="148"/>
      <c r="E16" s="43"/>
      <c r="F16" s="183"/>
      <c r="G16" s="150"/>
      <c r="H16" s="150"/>
      <c r="I16" s="43"/>
      <c r="J16" s="183"/>
      <c r="K16" s="150"/>
      <c r="L16" s="150"/>
      <c r="M16" s="43"/>
    </row>
    <row r="17" spans="1:13">
      <c r="A17" s="12"/>
      <c r="B17" s="127" t="s">
        <v>404</v>
      </c>
      <c r="C17" s="128" t="s">
        <v>346</v>
      </c>
      <c r="D17" s="130">
        <v>28.1</v>
      </c>
      <c r="E17" s="56"/>
      <c r="F17" s="179"/>
      <c r="G17" s="127" t="s">
        <v>346</v>
      </c>
      <c r="H17" s="133">
        <v>28.4</v>
      </c>
      <c r="I17" s="56"/>
      <c r="J17" s="179"/>
      <c r="K17" s="127" t="s">
        <v>346</v>
      </c>
      <c r="L17" s="133">
        <v>14</v>
      </c>
      <c r="M17" s="56"/>
    </row>
    <row r="18" spans="1:13" ht="15.75" thickBot="1">
      <c r="A18" s="12"/>
      <c r="B18" s="140"/>
      <c r="C18" s="185"/>
      <c r="D18" s="141"/>
      <c r="E18" s="83"/>
      <c r="F18" s="186"/>
      <c r="G18" s="140"/>
      <c r="H18" s="142"/>
      <c r="I18" s="83"/>
      <c r="J18" s="186"/>
      <c r="K18" s="140"/>
      <c r="L18" s="142"/>
      <c r="M18" s="83"/>
    </row>
    <row r="19" spans="1:13">
      <c r="A19" s="12"/>
      <c r="B19" s="143" t="s">
        <v>405</v>
      </c>
      <c r="C19" s="187"/>
      <c r="D19" s="187"/>
      <c r="E19" s="187"/>
      <c r="F19" s="187"/>
      <c r="G19" s="187"/>
      <c r="H19" s="187"/>
      <c r="I19" s="187"/>
      <c r="J19" s="187"/>
      <c r="K19" s="187"/>
      <c r="L19" s="187"/>
      <c r="M19" s="187"/>
    </row>
    <row r="20" spans="1:13">
      <c r="A20" s="12"/>
      <c r="B20" s="135"/>
      <c r="C20" s="172"/>
      <c r="D20" s="172"/>
      <c r="E20" s="172"/>
      <c r="F20" s="172"/>
      <c r="G20" s="172"/>
      <c r="H20" s="172"/>
      <c r="I20" s="172"/>
      <c r="J20" s="172"/>
      <c r="K20" s="172"/>
      <c r="L20" s="172"/>
      <c r="M20" s="172"/>
    </row>
    <row r="21" spans="1:13">
      <c r="A21" s="12"/>
      <c r="B21" s="181" t="s">
        <v>345</v>
      </c>
      <c r="C21" s="184" t="s">
        <v>346</v>
      </c>
      <c r="D21" s="138">
        <v>4.2</v>
      </c>
      <c r="E21" s="72"/>
      <c r="F21" s="178"/>
      <c r="G21" s="126" t="s">
        <v>346</v>
      </c>
      <c r="H21" s="139">
        <v>4.5</v>
      </c>
      <c r="I21" s="72"/>
      <c r="J21" s="178"/>
      <c r="K21" s="126" t="s">
        <v>346</v>
      </c>
      <c r="L21" s="139">
        <v>0.3</v>
      </c>
      <c r="M21" s="72"/>
    </row>
    <row r="22" spans="1:13">
      <c r="A22" s="12"/>
      <c r="B22" s="181"/>
      <c r="C22" s="184"/>
      <c r="D22" s="138"/>
      <c r="E22" s="72"/>
      <c r="F22" s="178"/>
      <c r="G22" s="126"/>
      <c r="H22" s="139"/>
      <c r="I22" s="72"/>
      <c r="J22" s="178"/>
      <c r="K22" s="126"/>
      <c r="L22" s="139"/>
      <c r="M22" s="72"/>
    </row>
    <row r="23" spans="1:13">
      <c r="A23" s="12"/>
      <c r="B23" s="180" t="s">
        <v>348</v>
      </c>
      <c r="C23" s="136">
        <v>2.1</v>
      </c>
      <c r="D23" s="136"/>
      <c r="E23" s="42"/>
      <c r="F23" s="172"/>
      <c r="G23" s="137">
        <v>5.0999999999999996</v>
      </c>
      <c r="H23" s="137"/>
      <c r="I23" s="42"/>
      <c r="J23" s="172"/>
      <c r="K23" s="137">
        <v>2.2000000000000002</v>
      </c>
      <c r="L23" s="137"/>
      <c r="M23" s="42"/>
    </row>
    <row r="24" spans="1:13">
      <c r="A24" s="12"/>
      <c r="B24" s="180"/>
      <c r="C24" s="136"/>
      <c r="D24" s="136"/>
      <c r="E24" s="42"/>
      <c r="F24" s="172"/>
      <c r="G24" s="137"/>
      <c r="H24" s="137"/>
      <c r="I24" s="42"/>
      <c r="J24" s="172"/>
      <c r="K24" s="137"/>
      <c r="L24" s="137"/>
      <c r="M24" s="42"/>
    </row>
    <row r="25" spans="1:13">
      <c r="A25" s="12"/>
      <c r="B25" s="181" t="s">
        <v>349</v>
      </c>
      <c r="C25" s="138">
        <v>20.5</v>
      </c>
      <c r="D25" s="138"/>
      <c r="E25" s="72"/>
      <c r="F25" s="178"/>
      <c r="G25" s="139">
        <v>17.2</v>
      </c>
      <c r="H25" s="139"/>
      <c r="I25" s="72"/>
      <c r="J25" s="178"/>
      <c r="K25" s="139">
        <v>7.2</v>
      </c>
      <c r="L25" s="139"/>
      <c r="M25" s="72"/>
    </row>
    <row r="26" spans="1:13">
      <c r="A26" s="12"/>
      <c r="B26" s="181"/>
      <c r="C26" s="138"/>
      <c r="D26" s="138"/>
      <c r="E26" s="72"/>
      <c r="F26" s="178"/>
      <c r="G26" s="139"/>
      <c r="H26" s="139"/>
      <c r="I26" s="72"/>
      <c r="J26" s="178"/>
      <c r="K26" s="139"/>
      <c r="L26" s="139"/>
      <c r="M26" s="72"/>
    </row>
    <row r="27" spans="1:13">
      <c r="A27" s="12"/>
      <c r="B27" s="180" t="s">
        <v>350</v>
      </c>
      <c r="C27" s="136" t="s">
        <v>352</v>
      </c>
      <c r="D27" s="136"/>
      <c r="E27" s="42"/>
      <c r="F27" s="172"/>
      <c r="G27" s="137">
        <v>0.4</v>
      </c>
      <c r="H27" s="137"/>
      <c r="I27" s="42"/>
      <c r="J27" s="172"/>
      <c r="K27" s="137">
        <v>0.8</v>
      </c>
      <c r="L27" s="137"/>
      <c r="M27" s="42"/>
    </row>
    <row r="28" spans="1:13">
      <c r="A28" s="12"/>
      <c r="B28" s="180"/>
      <c r="C28" s="136"/>
      <c r="D28" s="136"/>
      <c r="E28" s="42"/>
      <c r="F28" s="172"/>
      <c r="G28" s="137"/>
      <c r="H28" s="137"/>
      <c r="I28" s="42"/>
      <c r="J28" s="172"/>
      <c r="K28" s="137"/>
      <c r="L28" s="137"/>
      <c r="M28" s="42"/>
    </row>
    <row r="29" spans="1:13">
      <c r="A29" s="12"/>
      <c r="B29" s="181" t="s">
        <v>373</v>
      </c>
      <c r="C29" s="138">
        <v>1.3</v>
      </c>
      <c r="D29" s="138"/>
      <c r="E29" s="72"/>
      <c r="F29" s="178"/>
      <c r="G29" s="139">
        <v>1.2</v>
      </c>
      <c r="H29" s="139"/>
      <c r="I29" s="72"/>
      <c r="J29" s="178"/>
      <c r="K29" s="139">
        <v>3.5</v>
      </c>
      <c r="L29" s="139"/>
      <c r="M29" s="72"/>
    </row>
    <row r="30" spans="1:13" ht="15.75" thickBot="1">
      <c r="A30" s="12"/>
      <c r="B30" s="188"/>
      <c r="C30" s="141"/>
      <c r="D30" s="141"/>
      <c r="E30" s="83"/>
      <c r="F30" s="186"/>
      <c r="G30" s="142"/>
      <c r="H30" s="142"/>
      <c r="I30" s="83"/>
      <c r="J30" s="186"/>
      <c r="K30" s="142"/>
      <c r="L30" s="142"/>
      <c r="M30" s="83"/>
    </row>
    <row r="31" spans="1:13" ht="30">
      <c r="A31" s="3" t="s">
        <v>1166</v>
      </c>
      <c r="B31" s="381"/>
      <c r="C31" s="381"/>
      <c r="D31" s="381"/>
      <c r="E31" s="381"/>
      <c r="F31" s="381"/>
      <c r="G31" s="381"/>
      <c r="H31" s="381"/>
      <c r="I31" s="381"/>
      <c r="J31" s="381"/>
      <c r="K31" s="381"/>
      <c r="L31" s="381"/>
      <c r="M31" s="381"/>
    </row>
    <row r="32" spans="1:13" ht="25.5" customHeight="1">
      <c r="A32" s="12" t="s">
        <v>1167</v>
      </c>
      <c r="B32" s="170" t="s">
        <v>406</v>
      </c>
      <c r="C32" s="170"/>
      <c r="D32" s="170"/>
      <c r="E32" s="170"/>
      <c r="F32" s="170"/>
      <c r="G32" s="170"/>
      <c r="H32" s="170"/>
      <c r="I32" s="170"/>
      <c r="J32" s="170"/>
      <c r="K32" s="170"/>
      <c r="L32" s="170"/>
      <c r="M32" s="170"/>
    </row>
    <row r="33" spans="1:9">
      <c r="A33" s="12"/>
      <c r="B33" s="40"/>
      <c r="C33" s="40"/>
      <c r="D33" s="40"/>
      <c r="E33" s="40"/>
      <c r="F33" s="40"/>
      <c r="G33" s="40"/>
      <c r="H33" s="40"/>
      <c r="I33" s="40"/>
    </row>
    <row r="34" spans="1:9">
      <c r="A34" s="12"/>
      <c r="B34" s="19"/>
      <c r="C34" s="19"/>
      <c r="D34" s="19"/>
      <c r="E34" s="19"/>
      <c r="F34" s="19"/>
      <c r="G34" s="19"/>
      <c r="H34" s="19"/>
      <c r="I34" s="19"/>
    </row>
    <row r="35" spans="1:9">
      <c r="A35" s="12"/>
      <c r="B35" s="176"/>
      <c r="C35" s="67">
        <v>2014</v>
      </c>
      <c r="D35" s="67"/>
      <c r="E35" s="42"/>
      <c r="F35" s="176"/>
      <c r="G35" s="68">
        <v>2013</v>
      </c>
      <c r="H35" s="68"/>
      <c r="I35" s="42"/>
    </row>
    <row r="36" spans="1:9" ht="15.75" thickBot="1">
      <c r="A36" s="12"/>
      <c r="B36" s="177"/>
      <c r="C36" s="77"/>
      <c r="D36" s="77"/>
      <c r="E36" s="43"/>
      <c r="F36" s="177"/>
      <c r="G36" s="78"/>
      <c r="H36" s="78"/>
      <c r="I36" s="43"/>
    </row>
    <row r="37" spans="1:9">
      <c r="A37" s="12"/>
      <c r="B37" s="127" t="s">
        <v>407</v>
      </c>
      <c r="C37" s="128" t="s">
        <v>346</v>
      </c>
      <c r="D37" s="130">
        <v>14.7</v>
      </c>
      <c r="E37" s="56"/>
      <c r="F37" s="179"/>
      <c r="G37" s="127" t="s">
        <v>346</v>
      </c>
      <c r="H37" s="133">
        <v>7.8</v>
      </c>
      <c r="I37" s="56"/>
    </row>
    <row r="38" spans="1:9">
      <c r="A38" s="12"/>
      <c r="B38" s="126"/>
      <c r="C38" s="184"/>
      <c r="D38" s="138"/>
      <c r="E38" s="72"/>
      <c r="F38" s="178"/>
      <c r="G38" s="126"/>
      <c r="H38" s="139"/>
      <c r="I38" s="72"/>
    </row>
    <row r="39" spans="1:9">
      <c r="A39" s="12"/>
      <c r="B39" s="180" t="s">
        <v>408</v>
      </c>
      <c r="C39" s="136">
        <v>28.1</v>
      </c>
      <c r="D39" s="136"/>
      <c r="E39" s="42"/>
      <c r="F39" s="172"/>
      <c r="G39" s="137">
        <v>28.4</v>
      </c>
      <c r="H39" s="137"/>
      <c r="I39" s="42"/>
    </row>
    <row r="40" spans="1:9">
      <c r="A40" s="12"/>
      <c r="B40" s="180"/>
      <c r="C40" s="136"/>
      <c r="D40" s="136"/>
      <c r="E40" s="42"/>
      <c r="F40" s="172"/>
      <c r="G40" s="137"/>
      <c r="H40" s="137"/>
      <c r="I40" s="42"/>
    </row>
    <row r="41" spans="1:9">
      <c r="A41" s="12"/>
      <c r="B41" s="181" t="s">
        <v>409</v>
      </c>
      <c r="C41" s="138" t="s">
        <v>410</v>
      </c>
      <c r="D41" s="138"/>
      <c r="E41" s="184" t="s">
        <v>354</v>
      </c>
      <c r="F41" s="178"/>
      <c r="G41" s="139" t="s">
        <v>411</v>
      </c>
      <c r="H41" s="139"/>
      <c r="I41" s="126" t="s">
        <v>354</v>
      </c>
    </row>
    <row r="42" spans="1:9">
      <c r="A42" s="12"/>
      <c r="B42" s="181"/>
      <c r="C42" s="138"/>
      <c r="D42" s="138"/>
      <c r="E42" s="184"/>
      <c r="F42" s="178"/>
      <c r="G42" s="139"/>
      <c r="H42" s="139"/>
      <c r="I42" s="126"/>
    </row>
    <row r="43" spans="1:9">
      <c r="A43" s="12"/>
      <c r="B43" s="180" t="s">
        <v>402</v>
      </c>
      <c r="C43" s="136" t="s">
        <v>412</v>
      </c>
      <c r="D43" s="136"/>
      <c r="E43" s="163" t="s">
        <v>354</v>
      </c>
      <c r="F43" s="172"/>
      <c r="G43" s="137" t="s">
        <v>353</v>
      </c>
      <c r="H43" s="137"/>
      <c r="I43" s="135" t="s">
        <v>354</v>
      </c>
    </row>
    <row r="44" spans="1:9">
      <c r="A44" s="12"/>
      <c r="B44" s="180"/>
      <c r="C44" s="136"/>
      <c r="D44" s="136"/>
      <c r="E44" s="163"/>
      <c r="F44" s="172"/>
      <c r="G44" s="137"/>
      <c r="H44" s="137"/>
      <c r="I44" s="135"/>
    </row>
    <row r="45" spans="1:9">
      <c r="A45" s="12"/>
      <c r="B45" s="181" t="s">
        <v>413</v>
      </c>
      <c r="C45" s="138" t="s">
        <v>414</v>
      </c>
      <c r="D45" s="138"/>
      <c r="E45" s="184" t="s">
        <v>354</v>
      </c>
      <c r="F45" s="178"/>
      <c r="G45" s="139" t="s">
        <v>415</v>
      </c>
      <c r="H45" s="139"/>
      <c r="I45" s="126" t="s">
        <v>354</v>
      </c>
    </row>
    <row r="46" spans="1:9" ht="15.75" thickBot="1">
      <c r="A46" s="12"/>
      <c r="B46" s="188"/>
      <c r="C46" s="141"/>
      <c r="D46" s="141"/>
      <c r="E46" s="185"/>
      <c r="F46" s="186"/>
      <c r="G46" s="142"/>
      <c r="H46" s="142"/>
      <c r="I46" s="140"/>
    </row>
    <row r="47" spans="1:9">
      <c r="A47" s="12"/>
      <c r="B47" s="143" t="s">
        <v>416</v>
      </c>
      <c r="C47" s="145" t="s">
        <v>346</v>
      </c>
      <c r="D47" s="147">
        <v>21.9</v>
      </c>
      <c r="E47" s="46"/>
      <c r="F47" s="187"/>
      <c r="G47" s="143" t="s">
        <v>346</v>
      </c>
      <c r="H47" s="149">
        <v>14.7</v>
      </c>
      <c r="I47" s="46"/>
    </row>
    <row r="48" spans="1:9" ht="15.75" thickBot="1">
      <c r="A48" s="12"/>
      <c r="B48" s="144"/>
      <c r="C48" s="146"/>
      <c r="D48" s="148"/>
      <c r="E48" s="43"/>
      <c r="F48" s="183"/>
      <c r="G48" s="144"/>
      <c r="H48" s="150"/>
      <c r="I48" s="43"/>
    </row>
    <row r="49" spans="1:13">
      <c r="A49" s="12"/>
      <c r="B49" s="127" t="s">
        <v>417</v>
      </c>
      <c r="C49" s="179"/>
      <c r="D49" s="179"/>
      <c r="E49" s="179"/>
      <c r="F49" s="179"/>
      <c r="G49" s="179"/>
      <c r="H49" s="179"/>
      <c r="I49" s="179"/>
    </row>
    <row r="50" spans="1:13">
      <c r="A50" s="12"/>
      <c r="B50" s="126"/>
      <c r="C50" s="178"/>
      <c r="D50" s="178"/>
      <c r="E50" s="178"/>
      <c r="F50" s="178"/>
      <c r="G50" s="178"/>
      <c r="H50" s="178"/>
      <c r="I50" s="178"/>
    </row>
    <row r="51" spans="1:13">
      <c r="A51" s="12"/>
      <c r="B51" s="180" t="s">
        <v>418</v>
      </c>
      <c r="C51" s="163" t="s">
        <v>346</v>
      </c>
      <c r="D51" s="136">
        <v>19.600000000000001</v>
      </c>
      <c r="E51" s="42"/>
      <c r="F51" s="172"/>
      <c r="G51" s="135" t="s">
        <v>346</v>
      </c>
      <c r="H51" s="137">
        <v>13</v>
      </c>
      <c r="I51" s="42"/>
    </row>
    <row r="52" spans="1:13">
      <c r="A52" s="12"/>
      <c r="B52" s="180"/>
      <c r="C52" s="163"/>
      <c r="D52" s="136"/>
      <c r="E52" s="42"/>
      <c r="F52" s="172"/>
      <c r="G52" s="135"/>
      <c r="H52" s="137"/>
      <c r="I52" s="42"/>
    </row>
    <row r="53" spans="1:13">
      <c r="A53" s="12"/>
      <c r="B53" s="181" t="s">
        <v>419</v>
      </c>
      <c r="C53" s="138">
        <v>2.2999999999999998</v>
      </c>
      <c r="D53" s="138"/>
      <c r="E53" s="72"/>
      <c r="F53" s="178"/>
      <c r="G53" s="139">
        <v>1.7</v>
      </c>
      <c r="H53" s="139"/>
      <c r="I53" s="72"/>
    </row>
    <row r="54" spans="1:13" ht="15.75" thickBot="1">
      <c r="A54" s="12"/>
      <c r="B54" s="188"/>
      <c r="C54" s="141"/>
      <c r="D54" s="141"/>
      <c r="E54" s="83"/>
      <c r="F54" s="186"/>
      <c r="G54" s="142"/>
      <c r="H54" s="142"/>
      <c r="I54" s="83"/>
    </row>
    <row r="55" spans="1:13">
      <c r="A55" s="12" t="s">
        <v>1168</v>
      </c>
      <c r="B55" s="170" t="s">
        <v>420</v>
      </c>
      <c r="C55" s="170"/>
      <c r="D55" s="170"/>
      <c r="E55" s="170"/>
      <c r="F55" s="170"/>
      <c r="G55" s="170"/>
      <c r="H55" s="170"/>
      <c r="I55" s="170"/>
      <c r="J55" s="170"/>
      <c r="K55" s="170"/>
      <c r="L55" s="170"/>
      <c r="M55" s="170"/>
    </row>
    <row r="56" spans="1:13">
      <c r="A56" s="12"/>
      <c r="B56" s="40"/>
      <c r="C56" s="40"/>
      <c r="D56" s="40"/>
      <c r="E56" s="40"/>
      <c r="F56" s="40"/>
      <c r="G56" s="40"/>
    </row>
    <row r="57" spans="1:13">
      <c r="A57" s="12"/>
      <c r="B57" s="19"/>
      <c r="C57" s="19"/>
      <c r="D57" s="19"/>
      <c r="E57" s="19"/>
      <c r="F57" s="19"/>
      <c r="G57" s="19"/>
    </row>
    <row r="58" spans="1:13">
      <c r="A58" s="12"/>
      <c r="B58" s="176"/>
      <c r="C58" s="67">
        <v>2014</v>
      </c>
      <c r="D58" s="42"/>
      <c r="E58" s="176"/>
      <c r="F58" s="68">
        <v>2013</v>
      </c>
      <c r="G58" s="42"/>
    </row>
    <row r="59" spans="1:13" ht="15.75" thickBot="1">
      <c r="A59" s="12"/>
      <c r="B59" s="177"/>
      <c r="C59" s="77"/>
      <c r="D59" s="43"/>
      <c r="E59" s="177"/>
      <c r="F59" s="78"/>
      <c r="G59" s="43"/>
    </row>
    <row r="60" spans="1:13">
      <c r="A60" s="12"/>
      <c r="B60" s="127" t="s">
        <v>421</v>
      </c>
      <c r="C60" s="130">
        <v>107</v>
      </c>
      <c r="D60" s="56"/>
      <c r="E60" s="179"/>
      <c r="F60" s="133">
        <v>10</v>
      </c>
      <c r="G60" s="56"/>
    </row>
    <row r="61" spans="1:13">
      <c r="A61" s="12"/>
      <c r="B61" s="126"/>
      <c r="C61" s="138"/>
      <c r="D61" s="72"/>
      <c r="E61" s="178"/>
      <c r="F61" s="139"/>
      <c r="G61" s="72"/>
    </row>
    <row r="62" spans="1:13">
      <c r="A62" s="12"/>
      <c r="B62" s="135" t="s">
        <v>422</v>
      </c>
      <c r="C62" s="136">
        <v>441</v>
      </c>
      <c r="D62" s="42"/>
      <c r="E62" s="172"/>
      <c r="F62" s="137">
        <v>275</v>
      </c>
      <c r="G62" s="42"/>
    </row>
    <row r="63" spans="1:13">
      <c r="A63" s="12"/>
      <c r="B63" s="135"/>
      <c r="C63" s="136"/>
      <c r="D63" s="42"/>
      <c r="E63" s="172"/>
      <c r="F63" s="137"/>
      <c r="G63" s="42"/>
    </row>
    <row r="64" spans="1:13">
      <c r="A64" s="12"/>
      <c r="B64" s="181" t="s">
        <v>423</v>
      </c>
      <c r="C64" s="138" t="s">
        <v>424</v>
      </c>
      <c r="D64" s="184" t="s">
        <v>354</v>
      </c>
      <c r="E64" s="178"/>
      <c r="F64" s="139" t="s">
        <v>425</v>
      </c>
      <c r="G64" s="126" t="s">
        <v>354</v>
      </c>
    </row>
    <row r="65" spans="1:13" ht="15.75" thickBot="1">
      <c r="A65" s="12"/>
      <c r="B65" s="188"/>
      <c r="C65" s="141"/>
      <c r="D65" s="185"/>
      <c r="E65" s="186"/>
      <c r="F65" s="142"/>
      <c r="G65" s="140"/>
    </row>
    <row r="66" spans="1:13">
      <c r="A66" s="12"/>
      <c r="B66" s="143" t="s">
        <v>426</v>
      </c>
      <c r="C66" s="147">
        <v>128</v>
      </c>
      <c r="D66" s="46"/>
      <c r="E66" s="187"/>
      <c r="F66" s="149">
        <v>107</v>
      </c>
      <c r="G66" s="46"/>
    </row>
    <row r="67" spans="1:13" ht="15.75" thickBot="1">
      <c r="A67" s="12"/>
      <c r="B67" s="144"/>
      <c r="C67" s="148"/>
      <c r="D67" s="43"/>
      <c r="E67" s="183"/>
      <c r="F67" s="150"/>
      <c r="G67" s="43"/>
    </row>
    <row r="68" spans="1:13">
      <c r="A68" s="2" t="s">
        <v>1169</v>
      </c>
      <c r="B68" s="11"/>
      <c r="C68" s="11"/>
      <c r="D68" s="11"/>
      <c r="E68" s="11"/>
      <c r="F68" s="11"/>
      <c r="G68" s="11"/>
      <c r="H68" s="11"/>
      <c r="I68" s="11"/>
      <c r="J68" s="11"/>
      <c r="K68" s="11"/>
      <c r="L68" s="11"/>
      <c r="M68" s="11"/>
    </row>
    <row r="69" spans="1:13" ht="30">
      <c r="A69" s="3" t="s">
        <v>1166</v>
      </c>
      <c r="B69" s="11"/>
      <c r="C69" s="11"/>
      <c r="D69" s="11"/>
      <c r="E69" s="11"/>
      <c r="F69" s="11"/>
      <c r="G69" s="11"/>
      <c r="H69" s="11"/>
      <c r="I69" s="11"/>
      <c r="J69" s="11"/>
      <c r="K69" s="11"/>
      <c r="L69" s="11"/>
      <c r="M69" s="11"/>
    </row>
    <row r="70" spans="1:13">
      <c r="A70" s="12" t="s">
        <v>1167</v>
      </c>
      <c r="B70" s="170" t="s">
        <v>1170</v>
      </c>
      <c r="C70" s="170"/>
      <c r="D70" s="170"/>
      <c r="E70" s="170"/>
      <c r="F70" s="170"/>
      <c r="G70" s="170"/>
      <c r="H70" s="170"/>
      <c r="I70" s="170"/>
      <c r="J70" s="170"/>
      <c r="K70" s="170"/>
      <c r="L70" s="170"/>
      <c r="M70" s="170"/>
    </row>
    <row r="71" spans="1:13">
      <c r="A71" s="12"/>
      <c r="B71" s="40"/>
      <c r="C71" s="40"/>
      <c r="D71" s="40"/>
      <c r="E71" s="40"/>
      <c r="F71" s="40"/>
      <c r="G71" s="40"/>
      <c r="H71" s="40"/>
      <c r="I71" s="40"/>
    </row>
    <row r="72" spans="1:13">
      <c r="A72" s="12"/>
      <c r="B72" s="19"/>
      <c r="C72" s="19"/>
      <c r="D72" s="19"/>
      <c r="E72" s="19"/>
      <c r="F72" s="19"/>
      <c r="G72" s="19"/>
      <c r="H72" s="19"/>
      <c r="I72" s="19"/>
    </row>
    <row r="73" spans="1:13">
      <c r="A73" s="12"/>
      <c r="B73" s="42"/>
      <c r="C73" s="67">
        <v>2014</v>
      </c>
      <c r="D73" s="67"/>
      <c r="E73" s="42"/>
      <c r="F73" s="42"/>
      <c r="G73" s="68">
        <v>2013</v>
      </c>
      <c r="H73" s="68"/>
      <c r="I73" s="42"/>
    </row>
    <row r="74" spans="1:13" ht="15.75" thickBot="1">
      <c r="A74" s="12"/>
      <c r="B74" s="43"/>
      <c r="C74" s="77"/>
      <c r="D74" s="77"/>
      <c r="E74" s="43"/>
      <c r="F74" s="43"/>
      <c r="G74" s="78"/>
      <c r="H74" s="78"/>
      <c r="I74" s="43"/>
    </row>
    <row r="75" spans="1:13">
      <c r="A75" s="12"/>
      <c r="B75" s="127" t="s">
        <v>407</v>
      </c>
      <c r="C75" s="128" t="s">
        <v>346</v>
      </c>
      <c r="D75" s="130">
        <v>8</v>
      </c>
      <c r="E75" s="56"/>
      <c r="F75" s="56"/>
      <c r="G75" s="127" t="s">
        <v>346</v>
      </c>
      <c r="H75" s="133" t="s">
        <v>352</v>
      </c>
      <c r="I75" s="56"/>
    </row>
    <row r="76" spans="1:13">
      <c r="A76" s="12"/>
      <c r="B76" s="126"/>
      <c r="C76" s="129"/>
      <c r="D76" s="131"/>
      <c r="E76" s="57"/>
      <c r="F76" s="57"/>
      <c r="G76" s="132"/>
      <c r="H76" s="134"/>
      <c r="I76" s="57"/>
    </row>
    <row r="77" spans="1:13">
      <c r="A77" s="12"/>
      <c r="B77" s="135" t="s">
        <v>408</v>
      </c>
      <c r="C77" s="136">
        <v>20.5</v>
      </c>
      <c r="D77" s="136"/>
      <c r="E77" s="42"/>
      <c r="F77" s="42"/>
      <c r="G77" s="137">
        <v>18.100000000000001</v>
      </c>
      <c r="H77" s="137"/>
      <c r="I77" s="42"/>
    </row>
    <row r="78" spans="1:13">
      <c r="A78" s="12"/>
      <c r="B78" s="135"/>
      <c r="C78" s="136"/>
      <c r="D78" s="136"/>
      <c r="E78" s="42"/>
      <c r="F78" s="42"/>
      <c r="G78" s="137"/>
      <c r="H78" s="137"/>
      <c r="I78" s="42"/>
    </row>
    <row r="79" spans="1:13">
      <c r="A79" s="12"/>
      <c r="B79" s="175" t="s">
        <v>409</v>
      </c>
      <c r="C79" s="138" t="s">
        <v>429</v>
      </c>
      <c r="D79" s="138"/>
      <c r="E79" s="117" t="s">
        <v>354</v>
      </c>
      <c r="F79" s="25"/>
      <c r="G79" s="139" t="s">
        <v>430</v>
      </c>
      <c r="H79" s="139"/>
      <c r="I79" s="116" t="s">
        <v>354</v>
      </c>
    </row>
    <row r="80" spans="1:13">
      <c r="A80" s="12"/>
      <c r="B80" s="174" t="s">
        <v>431</v>
      </c>
      <c r="C80" s="136" t="s">
        <v>432</v>
      </c>
      <c r="D80" s="136"/>
      <c r="E80" s="125" t="s">
        <v>354</v>
      </c>
      <c r="F80" s="21"/>
      <c r="G80" s="137" t="s">
        <v>353</v>
      </c>
      <c r="H80" s="137"/>
      <c r="I80" s="122" t="s">
        <v>354</v>
      </c>
    </row>
    <row r="81" spans="1:9" ht="15.75" thickBot="1">
      <c r="A81" s="12"/>
      <c r="B81" s="189" t="s">
        <v>413</v>
      </c>
      <c r="C81" s="141" t="s">
        <v>433</v>
      </c>
      <c r="D81" s="141"/>
      <c r="E81" s="117" t="s">
        <v>354</v>
      </c>
      <c r="F81" s="25"/>
      <c r="G81" s="142" t="s">
        <v>434</v>
      </c>
      <c r="H81" s="142"/>
      <c r="I81" s="116" t="s">
        <v>354</v>
      </c>
    </row>
    <row r="82" spans="1:9">
      <c r="A82" s="12"/>
      <c r="B82" s="143" t="s">
        <v>435</v>
      </c>
      <c r="C82" s="145" t="s">
        <v>346</v>
      </c>
      <c r="D82" s="147">
        <v>17.100000000000001</v>
      </c>
      <c r="E82" s="46"/>
      <c r="F82" s="46"/>
      <c r="G82" s="143" t="s">
        <v>346</v>
      </c>
      <c r="H82" s="149">
        <v>8</v>
      </c>
      <c r="I82" s="46"/>
    </row>
    <row r="83" spans="1:9" ht="15.75" thickBot="1">
      <c r="A83" s="12"/>
      <c r="B83" s="144"/>
      <c r="C83" s="146"/>
      <c r="D83" s="148"/>
      <c r="E83" s="43"/>
      <c r="F83" s="43"/>
      <c r="G83" s="144"/>
      <c r="H83" s="150"/>
      <c r="I83" s="43"/>
    </row>
  </sheetData>
  <mergeCells count="258">
    <mergeCell ref="B32:M32"/>
    <mergeCell ref="A55:A67"/>
    <mergeCell ref="B55:M55"/>
    <mergeCell ref="B68:M68"/>
    <mergeCell ref="B69:M69"/>
    <mergeCell ref="A70:A83"/>
    <mergeCell ref="B70:M70"/>
    <mergeCell ref="H82:H83"/>
    <mergeCell ref="I82:I83"/>
    <mergeCell ref="A1:A2"/>
    <mergeCell ref="B1:M1"/>
    <mergeCell ref="B2:M2"/>
    <mergeCell ref="B3:M3"/>
    <mergeCell ref="A4:A30"/>
    <mergeCell ref="B4:M4"/>
    <mergeCell ref="B31:M31"/>
    <mergeCell ref="A32:A54"/>
    <mergeCell ref="B82:B83"/>
    <mergeCell ref="C82:C83"/>
    <mergeCell ref="D82:D83"/>
    <mergeCell ref="E82:E83"/>
    <mergeCell ref="F82:F83"/>
    <mergeCell ref="G82:G83"/>
    <mergeCell ref="C79:D79"/>
    <mergeCell ref="G79:H79"/>
    <mergeCell ref="C80:D80"/>
    <mergeCell ref="G80:H80"/>
    <mergeCell ref="C81:D81"/>
    <mergeCell ref="G81:H81"/>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1:I71"/>
    <mergeCell ref="B73:B74"/>
    <mergeCell ref="C73:D74"/>
    <mergeCell ref="E73:E74"/>
    <mergeCell ref="F73:F74"/>
    <mergeCell ref="G73:H74"/>
    <mergeCell ref="I73:I74"/>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6:G56"/>
    <mergeCell ref="B58:B59"/>
    <mergeCell ref="C58:C59"/>
    <mergeCell ref="D58:D59"/>
    <mergeCell ref="E58:E59"/>
    <mergeCell ref="F58:F59"/>
    <mergeCell ref="G58:G59"/>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E50"/>
    <mergeCell ref="F49:F50"/>
    <mergeCell ref="G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3:I33"/>
    <mergeCell ref="B35:B36"/>
    <mergeCell ref="C35:D36"/>
    <mergeCell ref="E35:E36"/>
    <mergeCell ref="F35:F36"/>
    <mergeCell ref="G35:H36"/>
    <mergeCell ref="I35:I36"/>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7:J18"/>
    <mergeCell ref="K17:K18"/>
    <mergeCell ref="L17:L18"/>
    <mergeCell ref="M17:M18"/>
    <mergeCell ref="B19:B20"/>
    <mergeCell ref="C19:E20"/>
    <mergeCell ref="F19:F20"/>
    <mergeCell ref="G19:I20"/>
    <mergeCell ref="J19:J20"/>
    <mergeCell ref="K19:M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9:B10"/>
    <mergeCell ref="C9:E10"/>
    <mergeCell ref="F9:F10"/>
    <mergeCell ref="G9:I10"/>
    <mergeCell ref="J9:J10"/>
    <mergeCell ref="K9:M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23.28515625" customWidth="1"/>
    <col min="4" max="4" width="11.85546875" customWidth="1"/>
    <col min="5" max="5" width="3.42578125" customWidth="1"/>
    <col min="6" max="6" width="9" customWidth="1"/>
    <col min="7" max="7" width="27.42578125" customWidth="1"/>
    <col min="8" max="8" width="9" customWidth="1"/>
    <col min="9" max="9" width="7.42578125" customWidth="1"/>
    <col min="10" max="10" width="4.7109375" customWidth="1"/>
    <col min="11" max="11" width="2.85546875" customWidth="1"/>
    <col min="12" max="12" width="8.7109375" customWidth="1"/>
    <col min="13" max="13" width="3.85546875" customWidth="1"/>
    <col min="14" max="14" width="13.42578125" customWidth="1"/>
    <col min="15" max="15" width="2.85546875" customWidth="1"/>
    <col min="16" max="16" width="8.7109375" customWidth="1"/>
    <col min="17" max="17" width="2.28515625" customWidth="1"/>
  </cols>
  <sheetData>
    <row r="1" spans="1:17" ht="15" customHeight="1">
      <c r="A1" s="8" t="s">
        <v>11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36</v>
      </c>
      <c r="B3" s="11"/>
      <c r="C3" s="11"/>
      <c r="D3" s="11"/>
      <c r="E3" s="11"/>
      <c r="F3" s="11"/>
      <c r="G3" s="11"/>
      <c r="H3" s="11"/>
      <c r="I3" s="11"/>
      <c r="J3" s="11"/>
      <c r="K3" s="11"/>
      <c r="L3" s="11"/>
      <c r="M3" s="11"/>
      <c r="N3" s="11"/>
      <c r="O3" s="11"/>
      <c r="P3" s="11"/>
      <c r="Q3" s="11"/>
    </row>
    <row r="4" spans="1:17">
      <c r="A4" s="12" t="s">
        <v>1172</v>
      </c>
      <c r="B4" s="170" t="s">
        <v>438</v>
      </c>
      <c r="C4" s="170"/>
      <c r="D4" s="170"/>
      <c r="E4" s="170"/>
      <c r="F4" s="170"/>
      <c r="G4" s="170"/>
      <c r="H4" s="170"/>
      <c r="I4" s="170"/>
      <c r="J4" s="170"/>
      <c r="K4" s="170"/>
      <c r="L4" s="170"/>
      <c r="M4" s="170"/>
      <c r="N4" s="170"/>
      <c r="O4" s="170"/>
      <c r="P4" s="170"/>
      <c r="Q4" s="170"/>
    </row>
    <row r="5" spans="1:17">
      <c r="A5" s="12"/>
      <c r="B5" s="40"/>
      <c r="C5" s="40"/>
      <c r="D5" s="40"/>
      <c r="E5" s="40"/>
      <c r="F5" s="40"/>
      <c r="G5" s="40"/>
      <c r="H5" s="40"/>
      <c r="I5" s="40"/>
      <c r="J5" s="40"/>
      <c r="K5" s="40"/>
      <c r="L5" s="40"/>
      <c r="M5" s="40"/>
    </row>
    <row r="6" spans="1:17">
      <c r="A6" s="12"/>
      <c r="B6" s="19"/>
      <c r="C6" s="19"/>
      <c r="D6" s="19"/>
      <c r="E6" s="19"/>
      <c r="F6" s="19"/>
      <c r="G6" s="19"/>
      <c r="H6" s="19"/>
      <c r="I6" s="19"/>
      <c r="J6" s="19"/>
      <c r="K6" s="19"/>
      <c r="L6" s="19"/>
      <c r="M6" s="19"/>
    </row>
    <row r="7" spans="1:17">
      <c r="A7" s="12"/>
      <c r="B7" s="42"/>
      <c r="C7" s="67">
        <v>2014</v>
      </c>
      <c r="D7" s="67"/>
      <c r="E7" s="42"/>
      <c r="F7" s="42"/>
      <c r="G7" s="68">
        <v>2013</v>
      </c>
      <c r="H7" s="68"/>
      <c r="I7" s="42"/>
      <c r="J7" s="42"/>
      <c r="K7" s="68">
        <v>2012</v>
      </c>
      <c r="L7" s="68"/>
      <c r="M7" s="42"/>
    </row>
    <row r="8" spans="1:17" ht="15.75" thickBot="1">
      <c r="A8" s="12"/>
      <c r="B8" s="43"/>
      <c r="C8" s="77"/>
      <c r="D8" s="77"/>
      <c r="E8" s="43"/>
      <c r="F8" s="43"/>
      <c r="G8" s="78"/>
      <c r="H8" s="78"/>
      <c r="I8" s="43"/>
      <c r="J8" s="43"/>
      <c r="K8" s="78"/>
      <c r="L8" s="78"/>
      <c r="M8" s="43"/>
    </row>
    <row r="9" spans="1:17">
      <c r="A9" s="12"/>
      <c r="B9" s="151" t="s">
        <v>439</v>
      </c>
      <c r="C9" s="56"/>
      <c r="D9" s="56"/>
      <c r="E9" s="56"/>
      <c r="F9" s="25"/>
      <c r="G9" s="56"/>
      <c r="H9" s="56"/>
      <c r="I9" s="56"/>
      <c r="J9" s="25"/>
      <c r="K9" s="56"/>
      <c r="L9" s="56"/>
      <c r="M9" s="56"/>
    </row>
    <row r="10" spans="1:17">
      <c r="A10" s="12"/>
      <c r="B10" s="196" t="s">
        <v>376</v>
      </c>
      <c r="C10" s="163" t="s">
        <v>346</v>
      </c>
      <c r="D10" s="136">
        <v>44.5</v>
      </c>
      <c r="E10" s="42"/>
      <c r="F10" s="42"/>
      <c r="G10" s="135" t="s">
        <v>346</v>
      </c>
      <c r="H10" s="137">
        <v>28.5</v>
      </c>
      <c r="I10" s="42"/>
      <c r="J10" s="42"/>
      <c r="K10" s="135" t="s">
        <v>346</v>
      </c>
      <c r="L10" s="137">
        <v>33</v>
      </c>
      <c r="M10" s="42"/>
    </row>
    <row r="11" spans="1:17">
      <c r="A11" s="12"/>
      <c r="B11" s="196"/>
      <c r="C11" s="163"/>
      <c r="D11" s="136"/>
      <c r="E11" s="42"/>
      <c r="F11" s="42"/>
      <c r="G11" s="135"/>
      <c r="H11" s="137"/>
      <c r="I11" s="42"/>
      <c r="J11" s="42"/>
      <c r="K11" s="135"/>
      <c r="L11" s="137"/>
      <c r="M11" s="42"/>
    </row>
    <row r="12" spans="1:17">
      <c r="A12" s="12"/>
      <c r="B12" s="197" t="s">
        <v>440</v>
      </c>
      <c r="C12" s="138">
        <v>217.5</v>
      </c>
      <c r="D12" s="138"/>
      <c r="E12" s="72"/>
      <c r="F12" s="72"/>
      <c r="G12" s="139">
        <v>152</v>
      </c>
      <c r="H12" s="139"/>
      <c r="I12" s="72"/>
      <c r="J12" s="72"/>
      <c r="K12" s="139">
        <v>116.1</v>
      </c>
      <c r="L12" s="139"/>
      <c r="M12" s="72"/>
    </row>
    <row r="13" spans="1:17" ht="15.75" thickBot="1">
      <c r="A13" s="12"/>
      <c r="B13" s="198"/>
      <c r="C13" s="141"/>
      <c r="D13" s="141"/>
      <c r="E13" s="83"/>
      <c r="F13" s="83"/>
      <c r="G13" s="142"/>
      <c r="H13" s="142"/>
      <c r="I13" s="83"/>
      <c r="J13" s="83"/>
      <c r="K13" s="142"/>
      <c r="L13" s="142"/>
      <c r="M13" s="83"/>
    </row>
    <row r="14" spans="1:17">
      <c r="A14" s="12"/>
      <c r="B14" s="161" t="s">
        <v>45</v>
      </c>
      <c r="C14" s="147">
        <v>262</v>
      </c>
      <c r="D14" s="147"/>
      <c r="E14" s="46"/>
      <c r="F14" s="46"/>
      <c r="G14" s="149">
        <v>180.5</v>
      </c>
      <c r="H14" s="149"/>
      <c r="I14" s="46"/>
      <c r="J14" s="46"/>
      <c r="K14" s="149">
        <v>149.1</v>
      </c>
      <c r="L14" s="149"/>
      <c r="M14" s="46"/>
    </row>
    <row r="15" spans="1:17" ht="15.75" thickBot="1">
      <c r="A15" s="12"/>
      <c r="B15" s="162"/>
      <c r="C15" s="148"/>
      <c r="D15" s="148"/>
      <c r="E15" s="43"/>
      <c r="F15" s="43"/>
      <c r="G15" s="150"/>
      <c r="H15" s="150"/>
      <c r="I15" s="43"/>
      <c r="J15" s="43"/>
      <c r="K15" s="150"/>
      <c r="L15" s="150"/>
      <c r="M15" s="43"/>
    </row>
    <row r="16" spans="1:17" ht="25.5">
      <c r="A16" s="12"/>
      <c r="B16" s="151" t="s">
        <v>441</v>
      </c>
      <c r="C16" s="56"/>
      <c r="D16" s="56"/>
      <c r="E16" s="56"/>
      <c r="F16" s="25"/>
      <c r="G16" s="56"/>
      <c r="H16" s="56"/>
      <c r="I16" s="56"/>
      <c r="J16" s="25"/>
      <c r="K16" s="56"/>
      <c r="L16" s="56"/>
      <c r="M16" s="56"/>
    </row>
    <row r="17" spans="1:13">
      <c r="A17" s="12"/>
      <c r="B17" s="114" t="s">
        <v>442</v>
      </c>
      <c r="C17" s="42"/>
      <c r="D17" s="42"/>
      <c r="E17" s="42"/>
      <c r="F17" s="21"/>
      <c r="G17" s="42"/>
      <c r="H17" s="42"/>
      <c r="I17" s="42"/>
      <c r="J17" s="21"/>
      <c r="K17" s="42"/>
      <c r="L17" s="42"/>
      <c r="M17" s="42"/>
    </row>
    <row r="18" spans="1:13">
      <c r="A18" s="12"/>
      <c r="B18" s="199" t="s">
        <v>443</v>
      </c>
      <c r="C18" s="138">
        <v>16.2</v>
      </c>
      <c r="D18" s="138"/>
      <c r="E18" s="72"/>
      <c r="F18" s="72"/>
      <c r="G18" s="139">
        <v>10.6</v>
      </c>
      <c r="H18" s="139"/>
      <c r="I18" s="72"/>
      <c r="J18" s="72"/>
      <c r="K18" s="139" t="s">
        <v>444</v>
      </c>
      <c r="L18" s="139"/>
      <c r="M18" s="126" t="s">
        <v>354</v>
      </c>
    </row>
    <row r="19" spans="1:13">
      <c r="A19" s="12"/>
      <c r="B19" s="199"/>
      <c r="C19" s="138"/>
      <c r="D19" s="138"/>
      <c r="E19" s="72"/>
      <c r="F19" s="72"/>
      <c r="G19" s="139"/>
      <c r="H19" s="139"/>
      <c r="I19" s="72"/>
      <c r="J19" s="72"/>
      <c r="K19" s="139"/>
      <c r="L19" s="139"/>
      <c r="M19" s="126"/>
    </row>
    <row r="20" spans="1:13">
      <c r="A20" s="12"/>
      <c r="B20" s="200" t="s">
        <v>445</v>
      </c>
      <c r="C20" s="136">
        <v>0.7</v>
      </c>
      <c r="D20" s="136"/>
      <c r="E20" s="42"/>
      <c r="F20" s="42"/>
      <c r="G20" s="137">
        <v>4.2</v>
      </c>
      <c r="H20" s="137"/>
      <c r="I20" s="42"/>
      <c r="J20" s="42"/>
      <c r="K20" s="137" t="s">
        <v>446</v>
      </c>
      <c r="L20" s="137"/>
      <c r="M20" s="135" t="s">
        <v>354</v>
      </c>
    </row>
    <row r="21" spans="1:13">
      <c r="A21" s="12"/>
      <c r="B21" s="200"/>
      <c r="C21" s="136"/>
      <c r="D21" s="136"/>
      <c r="E21" s="42"/>
      <c r="F21" s="42"/>
      <c r="G21" s="137"/>
      <c r="H21" s="137"/>
      <c r="I21" s="42"/>
      <c r="J21" s="42"/>
      <c r="K21" s="137"/>
      <c r="L21" s="137"/>
      <c r="M21" s="135"/>
    </row>
    <row r="22" spans="1:13">
      <c r="A22" s="12"/>
      <c r="B22" s="199" t="s">
        <v>440</v>
      </c>
      <c r="C22" s="138">
        <v>54.6</v>
      </c>
      <c r="D22" s="138"/>
      <c r="E22" s="72"/>
      <c r="F22" s="72"/>
      <c r="G22" s="139">
        <v>39.6</v>
      </c>
      <c r="H22" s="139"/>
      <c r="I22" s="72"/>
      <c r="J22" s="72"/>
      <c r="K22" s="139">
        <v>46.8</v>
      </c>
      <c r="L22" s="139"/>
      <c r="M22" s="72"/>
    </row>
    <row r="23" spans="1:13" ht="15.75" thickBot="1">
      <c r="A23" s="12"/>
      <c r="B23" s="201"/>
      <c r="C23" s="141"/>
      <c r="D23" s="141"/>
      <c r="E23" s="83"/>
      <c r="F23" s="83"/>
      <c r="G23" s="142"/>
      <c r="H23" s="142"/>
      <c r="I23" s="83"/>
      <c r="J23" s="83"/>
      <c r="K23" s="142"/>
      <c r="L23" s="142"/>
      <c r="M23" s="83"/>
    </row>
    <row r="24" spans="1:13">
      <c r="A24" s="12"/>
      <c r="B24" s="202" t="s">
        <v>447</v>
      </c>
      <c r="C24" s="147">
        <v>71.5</v>
      </c>
      <c r="D24" s="147"/>
      <c r="E24" s="46"/>
      <c r="F24" s="187"/>
      <c r="G24" s="149">
        <v>54.4</v>
      </c>
      <c r="H24" s="149"/>
      <c r="I24" s="46"/>
      <c r="J24" s="187"/>
      <c r="K24" s="149">
        <v>5.5</v>
      </c>
      <c r="L24" s="149"/>
      <c r="M24" s="46"/>
    </row>
    <row r="25" spans="1:13" ht="15.75" thickBot="1">
      <c r="A25" s="12"/>
      <c r="B25" s="203"/>
      <c r="C25" s="148"/>
      <c r="D25" s="148"/>
      <c r="E25" s="43"/>
      <c r="F25" s="183"/>
      <c r="G25" s="150"/>
      <c r="H25" s="150"/>
      <c r="I25" s="43"/>
      <c r="J25" s="183"/>
      <c r="K25" s="150"/>
      <c r="L25" s="150"/>
      <c r="M25" s="43"/>
    </row>
    <row r="26" spans="1:13">
      <c r="A26" s="12"/>
      <c r="B26" s="204" t="s">
        <v>448</v>
      </c>
      <c r="C26" s="179"/>
      <c r="D26" s="179"/>
      <c r="E26" s="179"/>
      <c r="F26" s="56"/>
      <c r="G26" s="56"/>
      <c r="H26" s="56"/>
      <c r="I26" s="56"/>
      <c r="J26" s="56"/>
      <c r="K26" s="56"/>
      <c r="L26" s="56"/>
      <c r="M26" s="56"/>
    </row>
    <row r="27" spans="1:13">
      <c r="A27" s="12"/>
      <c r="B27" s="197"/>
      <c r="C27" s="178"/>
      <c r="D27" s="178"/>
      <c r="E27" s="178"/>
      <c r="F27" s="72"/>
      <c r="G27" s="72"/>
      <c r="H27" s="72"/>
      <c r="I27" s="72"/>
      <c r="J27" s="72"/>
      <c r="K27" s="72"/>
      <c r="L27" s="72"/>
      <c r="M27" s="72"/>
    </row>
    <row r="28" spans="1:13">
      <c r="A28" s="12"/>
      <c r="B28" s="200" t="s">
        <v>443</v>
      </c>
      <c r="C28" s="136" t="s">
        <v>449</v>
      </c>
      <c r="D28" s="136"/>
      <c r="E28" s="163" t="s">
        <v>354</v>
      </c>
      <c r="F28" s="42"/>
      <c r="G28" s="137" t="s">
        <v>450</v>
      </c>
      <c r="H28" s="137"/>
      <c r="I28" s="135" t="s">
        <v>354</v>
      </c>
      <c r="J28" s="42"/>
      <c r="K28" s="137">
        <v>40.1</v>
      </c>
      <c r="L28" s="137"/>
      <c r="M28" s="42"/>
    </row>
    <row r="29" spans="1:13">
      <c r="A29" s="12"/>
      <c r="B29" s="200"/>
      <c r="C29" s="136"/>
      <c r="D29" s="136"/>
      <c r="E29" s="163"/>
      <c r="F29" s="42"/>
      <c r="G29" s="137"/>
      <c r="H29" s="137"/>
      <c r="I29" s="135"/>
      <c r="J29" s="42"/>
      <c r="K29" s="137"/>
      <c r="L29" s="137"/>
      <c r="M29" s="42"/>
    </row>
    <row r="30" spans="1:13">
      <c r="A30" s="12"/>
      <c r="B30" s="199" t="s">
        <v>445</v>
      </c>
      <c r="C30" s="138">
        <v>5.0999999999999996</v>
      </c>
      <c r="D30" s="138"/>
      <c r="E30" s="72"/>
      <c r="F30" s="72"/>
      <c r="G30" s="139" t="s">
        <v>451</v>
      </c>
      <c r="H30" s="139"/>
      <c r="I30" s="126" t="s">
        <v>354</v>
      </c>
      <c r="J30" s="72"/>
      <c r="K30" s="139">
        <v>9.9</v>
      </c>
      <c r="L30" s="139"/>
      <c r="M30" s="72"/>
    </row>
    <row r="31" spans="1:13">
      <c r="A31" s="12"/>
      <c r="B31" s="199"/>
      <c r="C31" s="138"/>
      <c r="D31" s="138"/>
      <c r="E31" s="72"/>
      <c r="F31" s="72"/>
      <c r="G31" s="139"/>
      <c r="H31" s="139"/>
      <c r="I31" s="126"/>
      <c r="J31" s="72"/>
      <c r="K31" s="139"/>
      <c r="L31" s="139"/>
      <c r="M31" s="72"/>
    </row>
    <row r="32" spans="1:13">
      <c r="A32" s="12"/>
      <c r="B32" s="200" t="s">
        <v>440</v>
      </c>
      <c r="C32" s="136" t="s">
        <v>452</v>
      </c>
      <c r="D32" s="136"/>
      <c r="E32" s="163" t="s">
        <v>354</v>
      </c>
      <c r="F32" s="42"/>
      <c r="G32" s="137">
        <v>3.9</v>
      </c>
      <c r="H32" s="137"/>
      <c r="I32" s="42"/>
      <c r="J32" s="42"/>
      <c r="K32" s="137" t="s">
        <v>453</v>
      </c>
      <c r="L32" s="137"/>
      <c r="M32" s="135" t="s">
        <v>354</v>
      </c>
    </row>
    <row r="33" spans="1:17" ht="15.75" thickBot="1">
      <c r="A33" s="12"/>
      <c r="B33" s="205"/>
      <c r="C33" s="148"/>
      <c r="D33" s="148"/>
      <c r="E33" s="146"/>
      <c r="F33" s="43"/>
      <c r="G33" s="150"/>
      <c r="H33" s="150"/>
      <c r="I33" s="43"/>
      <c r="J33" s="43"/>
      <c r="K33" s="150"/>
      <c r="L33" s="150"/>
      <c r="M33" s="144"/>
    </row>
    <row r="34" spans="1:17">
      <c r="A34" s="12"/>
      <c r="B34" s="204" t="s">
        <v>454</v>
      </c>
      <c r="C34" s="130" t="s">
        <v>433</v>
      </c>
      <c r="D34" s="130"/>
      <c r="E34" s="128" t="s">
        <v>354</v>
      </c>
      <c r="F34" s="179"/>
      <c r="G34" s="133" t="s">
        <v>455</v>
      </c>
      <c r="H34" s="133"/>
      <c r="I34" s="127" t="s">
        <v>354</v>
      </c>
      <c r="J34" s="179"/>
      <c r="K34" s="133">
        <v>34.1</v>
      </c>
      <c r="L34" s="133"/>
      <c r="M34" s="56"/>
    </row>
    <row r="35" spans="1:17" ht="15.75" thickBot="1">
      <c r="A35" s="12"/>
      <c r="B35" s="198"/>
      <c r="C35" s="141"/>
      <c r="D35" s="141"/>
      <c r="E35" s="185"/>
      <c r="F35" s="186"/>
      <c r="G35" s="142"/>
      <c r="H35" s="142"/>
      <c r="I35" s="140"/>
      <c r="J35" s="186"/>
      <c r="K35" s="142"/>
      <c r="L35" s="142"/>
      <c r="M35" s="83"/>
    </row>
    <row r="36" spans="1:17">
      <c r="A36" s="12"/>
      <c r="B36" s="161" t="s">
        <v>46</v>
      </c>
      <c r="C36" s="145" t="s">
        <v>346</v>
      </c>
      <c r="D36" s="147">
        <v>71.3</v>
      </c>
      <c r="E36" s="46"/>
      <c r="F36" s="46"/>
      <c r="G36" s="143" t="s">
        <v>346</v>
      </c>
      <c r="H36" s="149" t="s">
        <v>456</v>
      </c>
      <c r="I36" s="143" t="s">
        <v>354</v>
      </c>
      <c r="J36" s="46"/>
      <c r="K36" s="143" t="s">
        <v>346</v>
      </c>
      <c r="L36" s="149">
        <v>39.6</v>
      </c>
      <c r="M36" s="46"/>
    </row>
    <row r="37" spans="1:17">
      <c r="A37" s="12"/>
      <c r="B37" s="159"/>
      <c r="C37" s="163"/>
      <c r="D37" s="136"/>
      <c r="E37" s="42"/>
      <c r="F37" s="42"/>
      <c r="G37" s="135"/>
      <c r="H37" s="137"/>
      <c r="I37" s="135"/>
      <c r="J37" s="42"/>
      <c r="K37" s="135"/>
      <c r="L37" s="137"/>
      <c r="M37" s="42"/>
    </row>
    <row r="38" spans="1:17" ht="15.75" thickBot="1">
      <c r="A38" s="12"/>
      <c r="B38" s="193" t="s">
        <v>457</v>
      </c>
      <c r="C38" s="141">
        <v>27.2</v>
      </c>
      <c r="D38" s="141"/>
      <c r="E38" s="194" t="s">
        <v>347</v>
      </c>
      <c r="F38" s="37"/>
      <c r="G38" s="142" t="s">
        <v>458</v>
      </c>
      <c r="H38" s="142"/>
      <c r="I38" s="195" t="s">
        <v>459</v>
      </c>
      <c r="J38" s="37"/>
      <c r="K38" s="142">
        <v>26.6</v>
      </c>
      <c r="L38" s="142"/>
      <c r="M38" s="195" t="s">
        <v>347</v>
      </c>
    </row>
    <row r="39" spans="1:17" ht="25.5" customHeight="1">
      <c r="A39" s="12" t="s">
        <v>1173</v>
      </c>
      <c r="B39" s="170" t="s">
        <v>460</v>
      </c>
      <c r="C39" s="170"/>
      <c r="D39" s="170"/>
      <c r="E39" s="170"/>
      <c r="F39" s="170"/>
      <c r="G39" s="170"/>
      <c r="H39" s="170"/>
      <c r="I39" s="170"/>
      <c r="J39" s="170"/>
      <c r="K39" s="170"/>
      <c r="L39" s="170"/>
      <c r="M39" s="170"/>
      <c r="N39" s="170"/>
      <c r="O39" s="170"/>
      <c r="P39" s="170"/>
      <c r="Q39" s="170"/>
    </row>
    <row r="40" spans="1:17">
      <c r="A40" s="12"/>
      <c r="B40" s="40"/>
      <c r="C40" s="40"/>
      <c r="D40" s="40"/>
      <c r="E40" s="40"/>
      <c r="F40" s="40"/>
      <c r="G40" s="40"/>
      <c r="H40" s="40"/>
      <c r="I40" s="40"/>
      <c r="J40" s="40"/>
    </row>
    <row r="41" spans="1:17">
      <c r="A41" s="12"/>
      <c r="B41" s="19"/>
      <c r="C41" s="19"/>
      <c r="D41" s="19"/>
      <c r="E41" s="19"/>
      <c r="F41" s="19"/>
      <c r="G41" s="19"/>
      <c r="H41" s="19"/>
      <c r="I41" s="19"/>
      <c r="J41" s="19"/>
    </row>
    <row r="42" spans="1:17">
      <c r="A42" s="12"/>
      <c r="B42" s="42"/>
      <c r="C42" s="67">
        <v>2014</v>
      </c>
      <c r="D42" s="42"/>
      <c r="E42" s="42"/>
      <c r="F42" s="68">
        <v>2013</v>
      </c>
      <c r="G42" s="42"/>
      <c r="H42" s="42"/>
      <c r="I42" s="68">
        <v>2012</v>
      </c>
      <c r="J42" s="42"/>
    </row>
    <row r="43" spans="1:17" ht="15.75" thickBot="1">
      <c r="A43" s="12"/>
      <c r="B43" s="43"/>
      <c r="C43" s="77"/>
      <c r="D43" s="43"/>
      <c r="E43" s="43"/>
      <c r="F43" s="78"/>
      <c r="G43" s="43"/>
      <c r="H43" s="43"/>
      <c r="I43" s="78"/>
      <c r="J43" s="43"/>
    </row>
    <row r="44" spans="1:17">
      <c r="A44" s="12"/>
      <c r="B44" s="151" t="s">
        <v>461</v>
      </c>
      <c r="C44" s="206">
        <v>35</v>
      </c>
      <c r="D44" s="207" t="s">
        <v>462</v>
      </c>
      <c r="E44" s="26"/>
      <c r="F44" s="206">
        <v>35</v>
      </c>
      <c r="G44" s="207" t="s">
        <v>462</v>
      </c>
      <c r="H44" s="26"/>
      <c r="I44" s="206">
        <v>35</v>
      </c>
      <c r="J44" s="207" t="s">
        <v>462</v>
      </c>
    </row>
    <row r="45" spans="1:17">
      <c r="A45" s="12"/>
      <c r="B45" s="114" t="s">
        <v>463</v>
      </c>
      <c r="C45" s="208" t="s">
        <v>464</v>
      </c>
      <c r="D45" s="152" t="s">
        <v>459</v>
      </c>
      <c r="E45" s="21"/>
      <c r="F45" s="208" t="s">
        <v>465</v>
      </c>
      <c r="G45" s="152" t="s">
        <v>459</v>
      </c>
      <c r="H45" s="21"/>
      <c r="I45" s="208" t="s">
        <v>466</v>
      </c>
      <c r="J45" s="152" t="s">
        <v>459</v>
      </c>
    </row>
    <row r="46" spans="1:17">
      <c r="A46" s="12"/>
      <c r="B46" s="192" t="s">
        <v>467</v>
      </c>
      <c r="C46" s="209">
        <v>9.3000000000000007</v>
      </c>
      <c r="D46" s="151" t="s">
        <v>462</v>
      </c>
      <c r="E46" s="25"/>
      <c r="F46" s="209" t="s">
        <v>468</v>
      </c>
      <c r="G46" s="151" t="s">
        <v>459</v>
      </c>
      <c r="H46" s="25"/>
      <c r="I46" s="209">
        <v>0.5</v>
      </c>
      <c r="J46" s="151" t="s">
        <v>462</v>
      </c>
    </row>
    <row r="47" spans="1:17" ht="25.5">
      <c r="A47" s="12"/>
      <c r="B47" s="114" t="s">
        <v>469</v>
      </c>
      <c r="C47" s="208">
        <v>8.6</v>
      </c>
      <c r="D47" s="152" t="s">
        <v>462</v>
      </c>
      <c r="E47" s="21"/>
      <c r="F47" s="208" t="s">
        <v>470</v>
      </c>
      <c r="G47" s="152" t="s">
        <v>459</v>
      </c>
      <c r="H47" s="21"/>
      <c r="I47" s="208">
        <v>27.7</v>
      </c>
      <c r="J47" s="152" t="s">
        <v>462</v>
      </c>
    </row>
    <row r="48" spans="1:17">
      <c r="A48" s="12"/>
      <c r="B48" s="192" t="s">
        <v>471</v>
      </c>
      <c r="C48" s="209" t="s">
        <v>472</v>
      </c>
      <c r="D48" s="151" t="s">
        <v>459</v>
      </c>
      <c r="E48" s="25"/>
      <c r="F48" s="209">
        <v>6.1</v>
      </c>
      <c r="G48" s="151" t="s">
        <v>462</v>
      </c>
      <c r="H48" s="25"/>
      <c r="I48" s="209">
        <v>1.3</v>
      </c>
      <c r="J48" s="151" t="s">
        <v>462</v>
      </c>
    </row>
    <row r="49" spans="1:17">
      <c r="A49" s="12"/>
      <c r="B49" s="114" t="s">
        <v>473</v>
      </c>
      <c r="C49" s="208" t="s">
        <v>474</v>
      </c>
      <c r="D49" s="152" t="s">
        <v>459</v>
      </c>
      <c r="E49" s="21"/>
      <c r="F49" s="208" t="s">
        <v>475</v>
      </c>
      <c r="G49" s="152" t="s">
        <v>459</v>
      </c>
      <c r="H49" s="21"/>
      <c r="I49" s="208" t="s">
        <v>476</v>
      </c>
      <c r="J49" s="152" t="s">
        <v>459</v>
      </c>
    </row>
    <row r="50" spans="1:17">
      <c r="A50" s="12"/>
      <c r="B50" s="192" t="s">
        <v>477</v>
      </c>
      <c r="C50" s="209">
        <v>1.6</v>
      </c>
      <c r="D50" s="151" t="s">
        <v>462</v>
      </c>
      <c r="E50" s="25"/>
      <c r="F50" s="209">
        <v>0.6</v>
      </c>
      <c r="G50" s="151" t="s">
        <v>462</v>
      </c>
      <c r="H50" s="25"/>
      <c r="I50" s="209">
        <v>1.4</v>
      </c>
      <c r="J50" s="151" t="s">
        <v>462</v>
      </c>
    </row>
    <row r="51" spans="1:17">
      <c r="A51" s="12"/>
      <c r="B51" s="114" t="s">
        <v>478</v>
      </c>
      <c r="C51" s="208" t="s">
        <v>432</v>
      </c>
      <c r="D51" s="152" t="s">
        <v>459</v>
      </c>
      <c r="E51" s="21"/>
      <c r="F51" s="208" t="s">
        <v>449</v>
      </c>
      <c r="G51" s="152" t="s">
        <v>459</v>
      </c>
      <c r="H51" s="21"/>
      <c r="I51" s="208" t="s">
        <v>353</v>
      </c>
      <c r="J51" s="152" t="s">
        <v>459</v>
      </c>
    </row>
    <row r="52" spans="1:17">
      <c r="A52" s="12"/>
      <c r="B52" s="192" t="s">
        <v>479</v>
      </c>
      <c r="C52" s="209" t="s">
        <v>432</v>
      </c>
      <c r="D52" s="151" t="s">
        <v>459</v>
      </c>
      <c r="E52" s="25"/>
      <c r="F52" s="209" t="s">
        <v>480</v>
      </c>
      <c r="G52" s="151" t="s">
        <v>459</v>
      </c>
      <c r="H52" s="25"/>
      <c r="I52" s="209" t="s">
        <v>352</v>
      </c>
      <c r="J52" s="151" t="s">
        <v>462</v>
      </c>
    </row>
    <row r="53" spans="1:17">
      <c r="A53" s="12"/>
      <c r="B53" s="114" t="s">
        <v>481</v>
      </c>
      <c r="C53" s="208" t="s">
        <v>480</v>
      </c>
      <c r="D53" s="152" t="s">
        <v>459</v>
      </c>
      <c r="E53" s="21"/>
      <c r="F53" s="208" t="s">
        <v>432</v>
      </c>
      <c r="G53" s="152" t="s">
        <v>459</v>
      </c>
      <c r="H53" s="21"/>
      <c r="I53" s="208">
        <v>0.5</v>
      </c>
      <c r="J53" s="152" t="s">
        <v>462</v>
      </c>
    </row>
    <row r="54" spans="1:17" ht="26.25" thickBot="1">
      <c r="A54" s="12"/>
      <c r="B54" s="192" t="s">
        <v>482</v>
      </c>
      <c r="C54" s="209">
        <v>0.9</v>
      </c>
      <c r="D54" s="151" t="s">
        <v>462</v>
      </c>
      <c r="E54" s="25"/>
      <c r="F54" s="209">
        <v>3.8</v>
      </c>
      <c r="G54" s="151" t="s">
        <v>462</v>
      </c>
      <c r="H54" s="25"/>
      <c r="I54" s="209" t="s">
        <v>483</v>
      </c>
      <c r="J54" s="151" t="s">
        <v>459</v>
      </c>
    </row>
    <row r="55" spans="1:17" ht="15.75" thickBot="1">
      <c r="A55" s="12"/>
      <c r="B55" s="210" t="s">
        <v>457</v>
      </c>
      <c r="C55" s="211">
        <v>27.2</v>
      </c>
      <c r="D55" s="210" t="s">
        <v>462</v>
      </c>
      <c r="E55" s="212"/>
      <c r="F55" s="211" t="s">
        <v>458</v>
      </c>
      <c r="G55" s="210" t="s">
        <v>459</v>
      </c>
      <c r="H55" s="212"/>
      <c r="I55" s="211">
        <v>26.6</v>
      </c>
      <c r="J55" s="210" t="s">
        <v>462</v>
      </c>
    </row>
    <row r="56" spans="1:17">
      <c r="A56" s="12" t="s">
        <v>1174</v>
      </c>
      <c r="B56" s="170" t="s">
        <v>487</v>
      </c>
      <c r="C56" s="170"/>
      <c r="D56" s="170"/>
      <c r="E56" s="170"/>
      <c r="F56" s="170"/>
      <c r="G56" s="170"/>
      <c r="H56" s="170"/>
      <c r="I56" s="170"/>
      <c r="J56" s="170"/>
      <c r="K56" s="170"/>
      <c r="L56" s="170"/>
      <c r="M56" s="170"/>
      <c r="N56" s="170"/>
      <c r="O56" s="170"/>
      <c r="P56" s="170"/>
      <c r="Q56" s="170"/>
    </row>
    <row r="57" spans="1:17">
      <c r="A57" s="12"/>
      <c r="B57" s="40"/>
      <c r="C57" s="40"/>
      <c r="D57" s="40"/>
      <c r="E57" s="40"/>
      <c r="F57" s="40"/>
      <c r="G57" s="40"/>
      <c r="H57" s="40"/>
      <c r="I57" s="40"/>
    </row>
    <row r="58" spans="1:17">
      <c r="A58" s="12"/>
      <c r="B58" s="19"/>
      <c r="C58" s="19"/>
      <c r="D58" s="19"/>
      <c r="E58" s="19"/>
      <c r="F58" s="19"/>
      <c r="G58" s="19"/>
      <c r="H58" s="19"/>
      <c r="I58" s="19"/>
    </row>
    <row r="59" spans="1:17">
      <c r="A59" s="12"/>
      <c r="B59" s="42"/>
      <c r="C59" s="67">
        <v>2014</v>
      </c>
      <c r="D59" s="67"/>
      <c r="E59" s="42"/>
      <c r="F59" s="42"/>
      <c r="G59" s="68">
        <v>2013</v>
      </c>
      <c r="H59" s="68"/>
      <c r="I59" s="42"/>
    </row>
    <row r="60" spans="1:17" ht="15.75" thickBot="1">
      <c r="A60" s="12"/>
      <c r="B60" s="43"/>
      <c r="C60" s="77"/>
      <c r="D60" s="77"/>
      <c r="E60" s="43"/>
      <c r="F60" s="43"/>
      <c r="G60" s="78"/>
      <c r="H60" s="78"/>
      <c r="I60" s="43"/>
    </row>
    <row r="61" spans="1:17">
      <c r="A61" s="12"/>
      <c r="B61" s="151" t="s">
        <v>488</v>
      </c>
      <c r="C61" s="56"/>
      <c r="D61" s="56"/>
      <c r="E61" s="56"/>
      <c r="F61" s="26"/>
      <c r="G61" s="56"/>
      <c r="H61" s="56"/>
      <c r="I61" s="56"/>
    </row>
    <row r="62" spans="1:17">
      <c r="A62" s="12"/>
      <c r="B62" s="196" t="s">
        <v>489</v>
      </c>
      <c r="C62" s="163" t="s">
        <v>346</v>
      </c>
      <c r="D62" s="136">
        <v>69</v>
      </c>
      <c r="E62" s="42"/>
      <c r="F62" s="42"/>
      <c r="G62" s="135" t="s">
        <v>346</v>
      </c>
      <c r="H62" s="137">
        <v>64.5</v>
      </c>
      <c r="I62" s="42"/>
    </row>
    <row r="63" spans="1:17">
      <c r="A63" s="12"/>
      <c r="B63" s="196"/>
      <c r="C63" s="163"/>
      <c r="D63" s="136"/>
      <c r="E63" s="42"/>
      <c r="F63" s="42"/>
      <c r="G63" s="135"/>
      <c r="H63" s="137"/>
      <c r="I63" s="42"/>
    </row>
    <row r="64" spans="1:17">
      <c r="A64" s="12"/>
      <c r="B64" s="197" t="s">
        <v>490</v>
      </c>
      <c r="C64" s="138">
        <v>272.60000000000002</v>
      </c>
      <c r="D64" s="138"/>
      <c r="E64" s="72"/>
      <c r="F64" s="72"/>
      <c r="G64" s="139">
        <v>272.7</v>
      </c>
      <c r="H64" s="139"/>
      <c r="I64" s="72"/>
    </row>
    <row r="65" spans="1:9">
      <c r="A65" s="12"/>
      <c r="B65" s="197"/>
      <c r="C65" s="138"/>
      <c r="D65" s="138"/>
      <c r="E65" s="72"/>
      <c r="F65" s="72"/>
      <c r="G65" s="139"/>
      <c r="H65" s="139"/>
      <c r="I65" s="72"/>
    </row>
    <row r="66" spans="1:9">
      <c r="A66" s="12"/>
      <c r="B66" s="196" t="s">
        <v>491</v>
      </c>
      <c r="C66" s="136">
        <v>109.4</v>
      </c>
      <c r="D66" s="136"/>
      <c r="E66" s="42"/>
      <c r="F66" s="42"/>
      <c r="G66" s="137">
        <v>106.6</v>
      </c>
      <c r="H66" s="137"/>
      <c r="I66" s="42"/>
    </row>
    <row r="67" spans="1:9">
      <c r="A67" s="12"/>
      <c r="B67" s="196"/>
      <c r="C67" s="136"/>
      <c r="D67" s="136"/>
      <c r="E67" s="42"/>
      <c r="F67" s="42"/>
      <c r="G67" s="137"/>
      <c r="H67" s="137"/>
      <c r="I67" s="42"/>
    </row>
    <row r="68" spans="1:9">
      <c r="A68" s="12"/>
      <c r="B68" s="197" t="s">
        <v>492</v>
      </c>
      <c r="C68" s="138">
        <v>29.3</v>
      </c>
      <c r="D68" s="138"/>
      <c r="E68" s="72"/>
      <c r="F68" s="72"/>
      <c r="G68" s="139">
        <v>47.2</v>
      </c>
      <c r="H68" s="139"/>
      <c r="I68" s="72"/>
    </row>
    <row r="69" spans="1:9">
      <c r="A69" s="12"/>
      <c r="B69" s="197"/>
      <c r="C69" s="138"/>
      <c r="D69" s="138"/>
      <c r="E69" s="72"/>
      <c r="F69" s="72"/>
      <c r="G69" s="139"/>
      <c r="H69" s="139"/>
      <c r="I69" s="72"/>
    </row>
    <row r="70" spans="1:9">
      <c r="A70" s="12"/>
      <c r="B70" s="196" t="s">
        <v>493</v>
      </c>
      <c r="C70" s="136">
        <v>128</v>
      </c>
      <c r="D70" s="136"/>
      <c r="E70" s="42"/>
      <c r="F70" s="42"/>
      <c r="G70" s="137">
        <v>125.2</v>
      </c>
      <c r="H70" s="137"/>
      <c r="I70" s="42"/>
    </row>
    <row r="71" spans="1:9">
      <c r="A71" s="12"/>
      <c r="B71" s="196"/>
      <c r="C71" s="136"/>
      <c r="D71" s="136"/>
      <c r="E71" s="42"/>
      <c r="F71" s="42"/>
      <c r="G71" s="137"/>
      <c r="H71" s="137"/>
      <c r="I71" s="42"/>
    </row>
    <row r="72" spans="1:9">
      <c r="A72" s="12"/>
      <c r="B72" s="197" t="s">
        <v>204</v>
      </c>
      <c r="C72" s="138">
        <v>36</v>
      </c>
      <c r="D72" s="138"/>
      <c r="E72" s="72"/>
      <c r="F72" s="72"/>
      <c r="G72" s="139">
        <v>34.4</v>
      </c>
      <c r="H72" s="139"/>
      <c r="I72" s="72"/>
    </row>
    <row r="73" spans="1:9" ht="15.75" thickBot="1">
      <c r="A73" s="12"/>
      <c r="B73" s="198"/>
      <c r="C73" s="141"/>
      <c r="D73" s="141"/>
      <c r="E73" s="83"/>
      <c r="F73" s="83"/>
      <c r="G73" s="142"/>
      <c r="H73" s="142"/>
      <c r="I73" s="83"/>
    </row>
    <row r="74" spans="1:9">
      <c r="A74" s="12"/>
      <c r="B74" s="161" t="s">
        <v>494</v>
      </c>
      <c r="C74" s="147">
        <v>644.29999999999995</v>
      </c>
      <c r="D74" s="147"/>
      <c r="E74" s="46"/>
      <c r="F74" s="46"/>
      <c r="G74" s="149">
        <v>650.6</v>
      </c>
      <c r="H74" s="149"/>
      <c r="I74" s="46"/>
    </row>
    <row r="75" spans="1:9">
      <c r="A75" s="12"/>
      <c r="B75" s="159"/>
      <c r="C75" s="136"/>
      <c r="D75" s="136"/>
      <c r="E75" s="42"/>
      <c r="F75" s="42"/>
      <c r="G75" s="137"/>
      <c r="H75" s="137"/>
      <c r="I75" s="42"/>
    </row>
    <row r="76" spans="1:9">
      <c r="A76" s="12"/>
      <c r="B76" s="197" t="s">
        <v>495</v>
      </c>
      <c r="C76" s="138">
        <v>147.1</v>
      </c>
      <c r="D76" s="138"/>
      <c r="E76" s="72"/>
      <c r="F76" s="72"/>
      <c r="G76" s="139">
        <v>135.30000000000001</v>
      </c>
      <c r="H76" s="139"/>
      <c r="I76" s="72"/>
    </row>
    <row r="77" spans="1:9" ht="15.75" thickBot="1">
      <c r="A77" s="12"/>
      <c r="B77" s="198"/>
      <c r="C77" s="141"/>
      <c r="D77" s="141"/>
      <c r="E77" s="83"/>
      <c r="F77" s="83"/>
      <c r="G77" s="142"/>
      <c r="H77" s="142"/>
      <c r="I77" s="83"/>
    </row>
    <row r="78" spans="1:9">
      <c r="A78" s="12"/>
      <c r="B78" s="161" t="s">
        <v>496</v>
      </c>
      <c r="C78" s="145" t="s">
        <v>346</v>
      </c>
      <c r="D78" s="147">
        <v>497.2</v>
      </c>
      <c r="E78" s="46"/>
      <c r="F78" s="46"/>
      <c r="G78" s="143" t="s">
        <v>346</v>
      </c>
      <c r="H78" s="149">
        <v>515.29999999999995</v>
      </c>
      <c r="I78" s="46"/>
    </row>
    <row r="79" spans="1:9" ht="15.75" thickBot="1">
      <c r="A79" s="12"/>
      <c r="B79" s="162"/>
      <c r="C79" s="146"/>
      <c r="D79" s="148"/>
      <c r="E79" s="43"/>
      <c r="F79" s="43"/>
      <c r="G79" s="144"/>
      <c r="H79" s="150"/>
      <c r="I79" s="43"/>
    </row>
    <row r="80" spans="1:9">
      <c r="A80" s="12"/>
      <c r="B80" s="192" t="s">
        <v>497</v>
      </c>
      <c r="C80" s="56"/>
      <c r="D80" s="56"/>
      <c r="E80" s="56"/>
      <c r="F80" s="25"/>
      <c r="G80" s="56"/>
      <c r="H80" s="56"/>
      <c r="I80" s="56"/>
    </row>
    <row r="81" spans="1:17">
      <c r="A81" s="12"/>
      <c r="B81" s="114" t="s">
        <v>498</v>
      </c>
      <c r="C81" s="125" t="s">
        <v>346</v>
      </c>
      <c r="D81" s="123" t="s">
        <v>499</v>
      </c>
      <c r="E81" s="125" t="s">
        <v>354</v>
      </c>
      <c r="F81" s="21"/>
      <c r="G81" s="122" t="s">
        <v>346</v>
      </c>
      <c r="H81" s="124" t="s">
        <v>500</v>
      </c>
      <c r="I81" s="122" t="s">
        <v>354</v>
      </c>
    </row>
    <row r="82" spans="1:17">
      <c r="A82" s="12"/>
      <c r="B82" s="192" t="s">
        <v>501</v>
      </c>
      <c r="C82" s="138" t="s">
        <v>502</v>
      </c>
      <c r="D82" s="138"/>
      <c r="E82" s="117" t="s">
        <v>354</v>
      </c>
      <c r="F82" s="25"/>
      <c r="G82" s="139" t="s">
        <v>503</v>
      </c>
      <c r="H82" s="139"/>
      <c r="I82" s="116" t="s">
        <v>354</v>
      </c>
    </row>
    <row r="83" spans="1:17">
      <c r="A83" s="12"/>
      <c r="B83" s="114" t="s">
        <v>504</v>
      </c>
      <c r="C83" s="136" t="s">
        <v>505</v>
      </c>
      <c r="D83" s="136"/>
      <c r="E83" s="125" t="s">
        <v>354</v>
      </c>
      <c r="F83" s="21"/>
      <c r="G83" s="137" t="s">
        <v>506</v>
      </c>
      <c r="H83" s="137"/>
      <c r="I83" s="122" t="s">
        <v>354</v>
      </c>
    </row>
    <row r="84" spans="1:17" ht="15.75" thickBot="1">
      <c r="A84" s="12"/>
      <c r="B84" s="192" t="s">
        <v>507</v>
      </c>
      <c r="C84" s="141" t="s">
        <v>508</v>
      </c>
      <c r="D84" s="141"/>
      <c r="E84" s="117" t="s">
        <v>354</v>
      </c>
      <c r="F84" s="25"/>
      <c r="G84" s="142" t="s">
        <v>508</v>
      </c>
      <c r="H84" s="142"/>
      <c r="I84" s="116" t="s">
        <v>354</v>
      </c>
    </row>
    <row r="85" spans="1:17" ht="15.75" thickBot="1">
      <c r="A85" s="12"/>
      <c r="B85" s="210" t="s">
        <v>509</v>
      </c>
      <c r="C85" s="213" t="s">
        <v>346</v>
      </c>
      <c r="D85" s="214" t="s">
        <v>510</v>
      </c>
      <c r="E85" s="213" t="s">
        <v>354</v>
      </c>
      <c r="F85" s="212"/>
      <c r="G85" s="215" t="s">
        <v>346</v>
      </c>
      <c r="H85" s="216" t="s">
        <v>511</v>
      </c>
      <c r="I85" s="215" t="s">
        <v>354</v>
      </c>
    </row>
    <row r="86" spans="1:17">
      <c r="A86" s="12"/>
      <c r="B86" s="154" t="s">
        <v>496</v>
      </c>
      <c r="C86" s="128" t="s">
        <v>346</v>
      </c>
      <c r="D86" s="130">
        <v>350.9</v>
      </c>
      <c r="E86" s="56"/>
      <c r="F86" s="56"/>
      <c r="G86" s="127" t="s">
        <v>346</v>
      </c>
      <c r="H86" s="133">
        <v>348</v>
      </c>
      <c r="I86" s="56"/>
    </row>
    <row r="87" spans="1:17" ht="15.75" thickBot="1">
      <c r="A87" s="12"/>
      <c r="B87" s="160"/>
      <c r="C87" s="185"/>
      <c r="D87" s="141"/>
      <c r="E87" s="83"/>
      <c r="F87" s="83"/>
      <c r="G87" s="140"/>
      <c r="H87" s="142"/>
      <c r="I87" s="83"/>
    </row>
    <row r="88" spans="1:17">
      <c r="A88" s="12" t="s">
        <v>1175</v>
      </c>
      <c r="B88" s="170" t="s">
        <v>512</v>
      </c>
      <c r="C88" s="170"/>
      <c r="D88" s="170"/>
      <c r="E88" s="170"/>
      <c r="F88" s="170"/>
      <c r="G88" s="170"/>
      <c r="H88" s="170"/>
      <c r="I88" s="170"/>
      <c r="J88" s="170"/>
      <c r="K88" s="170"/>
      <c r="L88" s="170"/>
      <c r="M88" s="170"/>
      <c r="N88" s="170"/>
      <c r="O88" s="170"/>
      <c r="P88" s="170"/>
      <c r="Q88" s="170"/>
    </row>
    <row r="89" spans="1:17">
      <c r="A89" s="12"/>
      <c r="B89" s="40"/>
      <c r="C89" s="40"/>
      <c r="D89" s="40"/>
      <c r="E89" s="40"/>
      <c r="F89" s="40"/>
      <c r="G89" s="40"/>
      <c r="H89" s="40"/>
      <c r="I89" s="40"/>
    </row>
    <row r="90" spans="1:17">
      <c r="A90" s="12"/>
      <c r="B90" s="19"/>
      <c r="C90" s="19"/>
      <c r="D90" s="19"/>
      <c r="E90" s="19"/>
      <c r="F90" s="19"/>
      <c r="G90" s="19"/>
      <c r="H90" s="19"/>
      <c r="I90" s="19"/>
    </row>
    <row r="91" spans="1:17">
      <c r="A91" s="12"/>
      <c r="B91" s="42"/>
      <c r="C91" s="67">
        <v>2014</v>
      </c>
      <c r="D91" s="67"/>
      <c r="E91" s="42"/>
      <c r="F91" s="42"/>
      <c r="G91" s="68">
        <v>2013</v>
      </c>
      <c r="H91" s="68"/>
      <c r="I91" s="42"/>
    </row>
    <row r="92" spans="1:17" ht="15.75" thickBot="1">
      <c r="A92" s="12"/>
      <c r="B92" s="43"/>
      <c r="C92" s="77"/>
      <c r="D92" s="77"/>
      <c r="E92" s="43"/>
      <c r="F92" s="43"/>
      <c r="G92" s="78"/>
      <c r="H92" s="78"/>
      <c r="I92" s="43"/>
    </row>
    <row r="93" spans="1:17">
      <c r="A93" s="12"/>
      <c r="B93" s="154" t="s">
        <v>513</v>
      </c>
      <c r="C93" s="128" t="s">
        <v>346</v>
      </c>
      <c r="D93" s="130">
        <v>56.2</v>
      </c>
      <c r="E93" s="56"/>
      <c r="F93" s="56"/>
      <c r="G93" s="127" t="s">
        <v>346</v>
      </c>
      <c r="H93" s="133">
        <v>59.5</v>
      </c>
      <c r="I93" s="56"/>
    </row>
    <row r="94" spans="1:17">
      <c r="A94" s="12"/>
      <c r="B94" s="153"/>
      <c r="C94" s="129"/>
      <c r="D94" s="131"/>
      <c r="E94" s="57"/>
      <c r="F94" s="57"/>
      <c r="G94" s="132"/>
      <c r="H94" s="134"/>
      <c r="I94" s="57"/>
    </row>
    <row r="95" spans="1:17">
      <c r="A95" s="12"/>
      <c r="B95" s="159" t="s">
        <v>514</v>
      </c>
      <c r="C95" s="136">
        <v>304.10000000000002</v>
      </c>
      <c r="D95" s="136"/>
      <c r="E95" s="42"/>
      <c r="F95" s="42"/>
      <c r="G95" s="137">
        <v>303.60000000000002</v>
      </c>
      <c r="H95" s="137"/>
      <c r="I95" s="42"/>
    </row>
    <row r="96" spans="1:17">
      <c r="A96" s="12"/>
      <c r="B96" s="159"/>
      <c r="C96" s="136"/>
      <c r="D96" s="136"/>
      <c r="E96" s="42"/>
      <c r="F96" s="42"/>
      <c r="G96" s="137"/>
      <c r="H96" s="137"/>
      <c r="I96" s="42"/>
    </row>
    <row r="97" spans="1:17">
      <c r="A97" s="12"/>
      <c r="B97" s="153" t="s">
        <v>515</v>
      </c>
      <c r="C97" s="138" t="s">
        <v>352</v>
      </c>
      <c r="D97" s="138"/>
      <c r="E97" s="72"/>
      <c r="F97" s="72"/>
      <c r="G97" s="139" t="s">
        <v>352</v>
      </c>
      <c r="H97" s="139"/>
      <c r="I97" s="72"/>
    </row>
    <row r="98" spans="1:17">
      <c r="A98" s="12"/>
      <c r="B98" s="153"/>
      <c r="C98" s="138"/>
      <c r="D98" s="138"/>
      <c r="E98" s="72"/>
      <c r="F98" s="72"/>
      <c r="G98" s="139"/>
      <c r="H98" s="139"/>
      <c r="I98" s="72"/>
    </row>
    <row r="99" spans="1:17" ht="15.75" thickBot="1">
      <c r="A99" s="12"/>
      <c r="B99" s="217" t="s">
        <v>115</v>
      </c>
      <c r="C99" s="148" t="s">
        <v>516</v>
      </c>
      <c r="D99" s="148"/>
      <c r="E99" s="125" t="s">
        <v>354</v>
      </c>
      <c r="F99" s="21"/>
      <c r="G99" s="150" t="s">
        <v>517</v>
      </c>
      <c r="H99" s="150"/>
      <c r="I99" s="122" t="s">
        <v>354</v>
      </c>
    </row>
    <row r="100" spans="1:17">
      <c r="A100" s="12"/>
      <c r="B100" s="154" t="s">
        <v>496</v>
      </c>
      <c r="C100" s="128" t="s">
        <v>346</v>
      </c>
      <c r="D100" s="130">
        <v>350.9</v>
      </c>
      <c r="E100" s="56"/>
      <c r="F100" s="56"/>
      <c r="G100" s="127" t="s">
        <v>346</v>
      </c>
      <c r="H100" s="133">
        <v>348</v>
      </c>
      <c r="I100" s="56"/>
    </row>
    <row r="101" spans="1:17" ht="15.75" thickBot="1">
      <c r="A101" s="12"/>
      <c r="B101" s="160"/>
      <c r="C101" s="185"/>
      <c r="D101" s="141"/>
      <c r="E101" s="83"/>
      <c r="F101" s="83"/>
      <c r="G101" s="140"/>
      <c r="H101" s="142"/>
      <c r="I101" s="83"/>
    </row>
    <row r="102" spans="1:17">
      <c r="A102" s="12" t="s">
        <v>1176</v>
      </c>
      <c r="B102" s="40"/>
      <c r="C102" s="40"/>
      <c r="D102" s="40"/>
      <c r="E102" s="40"/>
      <c r="F102" s="40"/>
      <c r="G102" s="40"/>
      <c r="H102" s="40"/>
      <c r="I102" s="40"/>
      <c r="J102" s="40"/>
      <c r="K102" s="40"/>
      <c r="L102" s="40"/>
      <c r="M102" s="40"/>
      <c r="N102" s="40"/>
      <c r="O102" s="40"/>
      <c r="P102" s="40"/>
      <c r="Q102" s="40"/>
    </row>
    <row r="103" spans="1:17">
      <c r="A103" s="12"/>
      <c r="B103" s="19"/>
      <c r="C103" s="19"/>
      <c r="D103" s="19"/>
      <c r="E103" s="19"/>
      <c r="F103" s="19"/>
      <c r="G103" s="19"/>
      <c r="H103" s="19"/>
      <c r="I103" s="19"/>
      <c r="J103" s="19"/>
      <c r="K103" s="19"/>
      <c r="L103" s="19"/>
      <c r="M103" s="19"/>
      <c r="N103" s="19"/>
      <c r="O103" s="19"/>
      <c r="P103" s="19"/>
      <c r="Q103" s="19"/>
    </row>
    <row r="104" spans="1:17">
      <c r="A104" s="12"/>
      <c r="B104" s="42"/>
      <c r="C104" s="137" t="s">
        <v>519</v>
      </c>
      <c r="D104" s="137"/>
      <c r="E104" s="42"/>
      <c r="F104" s="42"/>
      <c r="G104" s="137" t="s">
        <v>520</v>
      </c>
      <c r="H104" s="137"/>
      <c r="I104" s="42"/>
      <c r="J104" s="42"/>
      <c r="K104" s="137" t="s">
        <v>521</v>
      </c>
      <c r="L104" s="137"/>
      <c r="M104" s="42"/>
      <c r="N104" s="42"/>
      <c r="O104" s="137" t="s">
        <v>181</v>
      </c>
      <c r="P104" s="137"/>
      <c r="Q104" s="42"/>
    </row>
    <row r="105" spans="1:17" ht="15.75" thickBot="1">
      <c r="A105" s="12"/>
      <c r="B105" s="43"/>
      <c r="C105" s="150"/>
      <c r="D105" s="150"/>
      <c r="E105" s="43"/>
      <c r="F105" s="43"/>
      <c r="G105" s="150"/>
      <c r="H105" s="150"/>
      <c r="I105" s="43"/>
      <c r="J105" s="43"/>
      <c r="K105" s="150"/>
      <c r="L105" s="150"/>
      <c r="M105" s="43"/>
      <c r="N105" s="43"/>
      <c r="O105" s="150"/>
      <c r="P105" s="150"/>
      <c r="Q105" s="43"/>
    </row>
    <row r="106" spans="1:17">
      <c r="A106" s="12"/>
      <c r="B106" s="127" t="s">
        <v>522</v>
      </c>
      <c r="C106" s="127" t="s">
        <v>346</v>
      </c>
      <c r="D106" s="133">
        <v>327</v>
      </c>
      <c r="E106" s="56"/>
      <c r="F106" s="56"/>
      <c r="G106" s="127" t="s">
        <v>346</v>
      </c>
      <c r="H106" s="133">
        <v>127.5</v>
      </c>
      <c r="I106" s="56"/>
      <c r="J106" s="56"/>
      <c r="K106" s="127" t="s">
        <v>346</v>
      </c>
      <c r="L106" s="133">
        <v>25.9</v>
      </c>
      <c r="M106" s="56"/>
      <c r="N106" s="56"/>
      <c r="O106" s="127" t="s">
        <v>346</v>
      </c>
      <c r="P106" s="133">
        <v>480.4</v>
      </c>
      <c r="Q106" s="56"/>
    </row>
    <row r="107" spans="1:17">
      <c r="A107" s="12"/>
      <c r="B107" s="132"/>
      <c r="C107" s="132"/>
      <c r="D107" s="134"/>
      <c r="E107" s="57"/>
      <c r="F107" s="57"/>
      <c r="G107" s="132"/>
      <c r="H107" s="134"/>
      <c r="I107" s="57"/>
      <c r="J107" s="57"/>
      <c r="K107" s="132"/>
      <c r="L107" s="134"/>
      <c r="M107" s="57"/>
      <c r="N107" s="57"/>
      <c r="O107" s="132"/>
      <c r="P107" s="134"/>
      <c r="Q107" s="57"/>
    </row>
    <row r="108" spans="1:17">
      <c r="A108" s="12"/>
      <c r="B108" s="135" t="s">
        <v>523</v>
      </c>
      <c r="C108" s="137" t="s">
        <v>352</v>
      </c>
      <c r="D108" s="137"/>
      <c r="E108" s="42"/>
      <c r="F108" s="42"/>
      <c r="G108" s="137" t="s">
        <v>352</v>
      </c>
      <c r="H108" s="137"/>
      <c r="I108" s="42"/>
      <c r="J108" s="42"/>
      <c r="K108" s="137" t="s">
        <v>524</v>
      </c>
      <c r="L108" s="137"/>
      <c r="M108" s="135" t="s">
        <v>354</v>
      </c>
      <c r="N108" s="42"/>
      <c r="O108" s="137" t="s">
        <v>524</v>
      </c>
      <c r="P108" s="137"/>
      <c r="Q108" s="135" t="s">
        <v>354</v>
      </c>
    </row>
    <row r="109" spans="1:17">
      <c r="A109" s="12"/>
      <c r="B109" s="135"/>
      <c r="C109" s="137"/>
      <c r="D109" s="137"/>
      <c r="E109" s="42"/>
      <c r="F109" s="42"/>
      <c r="G109" s="137"/>
      <c r="H109" s="137"/>
      <c r="I109" s="42"/>
      <c r="J109" s="42"/>
      <c r="K109" s="137"/>
      <c r="L109" s="137"/>
      <c r="M109" s="135"/>
      <c r="N109" s="42"/>
      <c r="O109" s="137"/>
      <c r="P109" s="137"/>
      <c r="Q109" s="135"/>
    </row>
    <row r="110" spans="1:17">
      <c r="A110" s="12"/>
      <c r="B110" s="126" t="s">
        <v>525</v>
      </c>
      <c r="C110" s="139">
        <v>25.8</v>
      </c>
      <c r="D110" s="139"/>
      <c r="E110" s="72"/>
      <c r="F110" s="72"/>
      <c r="G110" s="139" t="s">
        <v>526</v>
      </c>
      <c r="H110" s="139"/>
      <c r="I110" s="126" t="s">
        <v>354</v>
      </c>
      <c r="J110" s="72"/>
      <c r="K110" s="139">
        <v>42.1</v>
      </c>
      <c r="L110" s="139"/>
      <c r="M110" s="72"/>
      <c r="N110" s="72"/>
      <c r="O110" s="139">
        <v>62.8</v>
      </c>
      <c r="P110" s="139"/>
      <c r="Q110" s="72"/>
    </row>
    <row r="111" spans="1:17" ht="15.75" thickBot="1">
      <c r="A111" s="12"/>
      <c r="B111" s="140"/>
      <c r="C111" s="142"/>
      <c r="D111" s="142"/>
      <c r="E111" s="83"/>
      <c r="F111" s="83"/>
      <c r="G111" s="142"/>
      <c r="H111" s="142"/>
      <c r="I111" s="140"/>
      <c r="J111" s="83"/>
      <c r="K111" s="142"/>
      <c r="L111" s="142"/>
      <c r="M111" s="83"/>
      <c r="N111" s="83"/>
      <c r="O111" s="142"/>
      <c r="P111" s="142"/>
      <c r="Q111" s="83"/>
    </row>
    <row r="112" spans="1:17">
      <c r="A112" s="12"/>
      <c r="B112" s="143" t="s">
        <v>527</v>
      </c>
      <c r="C112" s="149">
        <v>352.8</v>
      </c>
      <c r="D112" s="149"/>
      <c r="E112" s="46"/>
      <c r="F112" s="46"/>
      <c r="G112" s="149">
        <v>122.4</v>
      </c>
      <c r="H112" s="149"/>
      <c r="I112" s="46"/>
      <c r="J112" s="46"/>
      <c r="K112" s="149">
        <v>61.5</v>
      </c>
      <c r="L112" s="149"/>
      <c r="M112" s="46"/>
      <c r="N112" s="46"/>
      <c r="O112" s="149">
        <v>536.70000000000005</v>
      </c>
      <c r="P112" s="149"/>
      <c r="Q112" s="46"/>
    </row>
    <row r="113" spans="1:17">
      <c r="A113" s="12"/>
      <c r="B113" s="218"/>
      <c r="C113" s="219"/>
      <c r="D113" s="219"/>
      <c r="E113" s="220"/>
      <c r="F113" s="220"/>
      <c r="G113" s="219"/>
      <c r="H113" s="219"/>
      <c r="I113" s="220"/>
      <c r="J113" s="220"/>
      <c r="K113" s="219"/>
      <c r="L113" s="219"/>
      <c r="M113" s="220"/>
      <c r="N113" s="220"/>
      <c r="O113" s="219"/>
      <c r="P113" s="219"/>
      <c r="Q113" s="220"/>
    </row>
    <row r="114" spans="1:17">
      <c r="A114" s="12"/>
      <c r="B114" s="126" t="s">
        <v>523</v>
      </c>
      <c r="C114" s="139" t="s">
        <v>528</v>
      </c>
      <c r="D114" s="139"/>
      <c r="E114" s="126" t="s">
        <v>354</v>
      </c>
      <c r="F114" s="72"/>
      <c r="G114" s="139" t="s">
        <v>529</v>
      </c>
      <c r="H114" s="139"/>
      <c r="I114" s="126" t="s">
        <v>354</v>
      </c>
      <c r="J114" s="72"/>
      <c r="K114" s="139">
        <v>3.7</v>
      </c>
      <c r="L114" s="139"/>
      <c r="M114" s="72"/>
      <c r="N114" s="72"/>
      <c r="O114" s="139" t="s">
        <v>530</v>
      </c>
      <c r="P114" s="139"/>
      <c r="Q114" s="126" t="s">
        <v>354</v>
      </c>
    </row>
    <row r="115" spans="1:17">
      <c r="A115" s="12"/>
      <c r="B115" s="126"/>
      <c r="C115" s="139"/>
      <c r="D115" s="139"/>
      <c r="E115" s="126"/>
      <c r="F115" s="72"/>
      <c r="G115" s="139"/>
      <c r="H115" s="139"/>
      <c r="I115" s="126"/>
      <c r="J115" s="72"/>
      <c r="K115" s="139"/>
      <c r="L115" s="139"/>
      <c r="M115" s="72"/>
      <c r="N115" s="72"/>
      <c r="O115" s="139"/>
      <c r="P115" s="139"/>
      <c r="Q115" s="126"/>
    </row>
    <row r="116" spans="1:17">
      <c r="A116" s="12"/>
      <c r="B116" s="135" t="s">
        <v>525</v>
      </c>
      <c r="C116" s="137" t="s">
        <v>483</v>
      </c>
      <c r="D116" s="137"/>
      <c r="E116" s="135" t="s">
        <v>354</v>
      </c>
      <c r="F116" s="42"/>
      <c r="G116" s="137" t="s">
        <v>531</v>
      </c>
      <c r="H116" s="137"/>
      <c r="I116" s="135" t="s">
        <v>354</v>
      </c>
      <c r="J116" s="42"/>
      <c r="K116" s="137">
        <v>25.4</v>
      </c>
      <c r="L116" s="137"/>
      <c r="M116" s="42"/>
      <c r="N116" s="42"/>
      <c r="O116" s="137" t="s">
        <v>532</v>
      </c>
      <c r="P116" s="137"/>
      <c r="Q116" s="135" t="s">
        <v>354</v>
      </c>
    </row>
    <row r="117" spans="1:17" ht="15.75" thickBot="1">
      <c r="A117" s="12"/>
      <c r="B117" s="144"/>
      <c r="C117" s="150"/>
      <c r="D117" s="150"/>
      <c r="E117" s="144"/>
      <c r="F117" s="43"/>
      <c r="G117" s="150"/>
      <c r="H117" s="150"/>
      <c r="I117" s="144"/>
      <c r="J117" s="43"/>
      <c r="K117" s="150"/>
      <c r="L117" s="150"/>
      <c r="M117" s="43"/>
      <c r="N117" s="43"/>
      <c r="O117" s="150"/>
      <c r="P117" s="150"/>
      <c r="Q117" s="144"/>
    </row>
    <row r="118" spans="1:17">
      <c r="A118" s="12"/>
      <c r="B118" s="127" t="s">
        <v>533</v>
      </c>
      <c r="C118" s="133" t="s">
        <v>352</v>
      </c>
      <c r="D118" s="133"/>
      <c r="E118" s="56"/>
      <c r="F118" s="56"/>
      <c r="G118" s="133">
        <v>44.7</v>
      </c>
      <c r="H118" s="133"/>
      <c r="I118" s="56"/>
      <c r="J118" s="56"/>
      <c r="K118" s="133">
        <v>90.6</v>
      </c>
      <c r="L118" s="133"/>
      <c r="M118" s="56"/>
      <c r="N118" s="56"/>
      <c r="O118" s="133">
        <v>135.30000000000001</v>
      </c>
      <c r="P118" s="133"/>
      <c r="Q118" s="56"/>
    </row>
    <row r="119" spans="1:17">
      <c r="A119" s="12"/>
      <c r="B119" s="126"/>
      <c r="C119" s="139"/>
      <c r="D119" s="139"/>
      <c r="E119" s="72"/>
      <c r="F119" s="72"/>
      <c r="G119" s="139"/>
      <c r="H119" s="139"/>
      <c r="I119" s="72"/>
      <c r="J119" s="72"/>
      <c r="K119" s="139"/>
      <c r="L119" s="139"/>
      <c r="M119" s="72"/>
      <c r="N119" s="72"/>
      <c r="O119" s="139"/>
      <c r="P119" s="139"/>
      <c r="Q119" s="72"/>
    </row>
    <row r="120" spans="1:17">
      <c r="A120" s="12"/>
      <c r="B120" s="135" t="s">
        <v>523</v>
      </c>
      <c r="C120" s="137" t="s">
        <v>352</v>
      </c>
      <c r="D120" s="137"/>
      <c r="E120" s="42"/>
      <c r="F120" s="42"/>
      <c r="G120" s="137" t="s">
        <v>352</v>
      </c>
      <c r="H120" s="137"/>
      <c r="I120" s="42"/>
      <c r="J120" s="42"/>
      <c r="K120" s="137">
        <v>2.5</v>
      </c>
      <c r="L120" s="137"/>
      <c r="M120" s="42"/>
      <c r="N120" s="42"/>
      <c r="O120" s="137">
        <v>2.5</v>
      </c>
      <c r="P120" s="137"/>
      <c r="Q120" s="42"/>
    </row>
    <row r="121" spans="1:17">
      <c r="A121" s="12"/>
      <c r="B121" s="135"/>
      <c r="C121" s="137"/>
      <c r="D121" s="137"/>
      <c r="E121" s="42"/>
      <c r="F121" s="42"/>
      <c r="G121" s="137"/>
      <c r="H121" s="137"/>
      <c r="I121" s="42"/>
      <c r="J121" s="42"/>
      <c r="K121" s="137"/>
      <c r="L121" s="137"/>
      <c r="M121" s="42"/>
      <c r="N121" s="42"/>
      <c r="O121" s="137"/>
      <c r="P121" s="137"/>
      <c r="Q121" s="42"/>
    </row>
    <row r="122" spans="1:17">
      <c r="A122" s="12"/>
      <c r="B122" s="126" t="s">
        <v>525</v>
      </c>
      <c r="C122" s="139" t="s">
        <v>352</v>
      </c>
      <c r="D122" s="139"/>
      <c r="E122" s="72"/>
      <c r="F122" s="72"/>
      <c r="G122" s="139">
        <v>0.3</v>
      </c>
      <c r="H122" s="139"/>
      <c r="I122" s="72"/>
      <c r="J122" s="72"/>
      <c r="K122" s="139">
        <v>9</v>
      </c>
      <c r="L122" s="139"/>
      <c r="M122" s="72"/>
      <c r="N122" s="72"/>
      <c r="O122" s="139">
        <v>9.3000000000000007</v>
      </c>
      <c r="P122" s="139"/>
      <c r="Q122" s="72"/>
    </row>
    <row r="123" spans="1:17" ht="15.75" thickBot="1">
      <c r="A123" s="12"/>
      <c r="B123" s="140"/>
      <c r="C123" s="142"/>
      <c r="D123" s="142"/>
      <c r="E123" s="83"/>
      <c r="F123" s="83"/>
      <c r="G123" s="142"/>
      <c r="H123" s="142"/>
      <c r="I123" s="83"/>
      <c r="J123" s="83"/>
      <c r="K123" s="142"/>
      <c r="L123" s="142"/>
      <c r="M123" s="83"/>
      <c r="N123" s="83"/>
      <c r="O123" s="142"/>
      <c r="P123" s="142"/>
      <c r="Q123" s="83"/>
    </row>
    <row r="124" spans="1:17">
      <c r="A124" s="12"/>
      <c r="B124" s="143" t="s">
        <v>534</v>
      </c>
      <c r="C124" s="143" t="s">
        <v>346</v>
      </c>
      <c r="D124" s="149" t="s">
        <v>352</v>
      </c>
      <c r="E124" s="46"/>
      <c r="F124" s="46"/>
      <c r="G124" s="143" t="s">
        <v>346</v>
      </c>
      <c r="H124" s="149">
        <v>45</v>
      </c>
      <c r="I124" s="46"/>
      <c r="J124" s="46"/>
      <c r="K124" s="143" t="s">
        <v>346</v>
      </c>
      <c r="L124" s="149">
        <v>102.1</v>
      </c>
      <c r="M124" s="46"/>
      <c r="N124" s="46"/>
      <c r="O124" s="143" t="s">
        <v>346</v>
      </c>
      <c r="P124" s="149">
        <v>147.1</v>
      </c>
      <c r="Q124" s="46"/>
    </row>
    <row r="125" spans="1:17" ht="15.75" thickBot="1">
      <c r="A125" s="12"/>
      <c r="B125" s="144"/>
      <c r="C125" s="144"/>
      <c r="D125" s="150"/>
      <c r="E125" s="43"/>
      <c r="F125" s="43"/>
      <c r="G125" s="144"/>
      <c r="H125" s="150"/>
      <c r="I125" s="43"/>
      <c r="J125" s="43"/>
      <c r="K125" s="144"/>
      <c r="L125" s="150"/>
      <c r="M125" s="43"/>
      <c r="N125" s="43"/>
      <c r="O125" s="144"/>
      <c r="P125" s="150"/>
      <c r="Q125" s="43"/>
    </row>
    <row r="126" spans="1:17">
      <c r="A126" s="12" t="s">
        <v>1177</v>
      </c>
      <c r="B126" s="143" t="s">
        <v>537</v>
      </c>
      <c r="C126" s="143"/>
      <c r="D126" s="143"/>
      <c r="E126" s="143"/>
      <c r="F126" s="143"/>
      <c r="G126" s="143"/>
      <c r="H126" s="143"/>
      <c r="I126" s="143"/>
      <c r="J126" s="143"/>
      <c r="K126" s="143"/>
      <c r="L126" s="143"/>
      <c r="M126" s="143"/>
      <c r="N126" s="143"/>
      <c r="O126" s="143"/>
      <c r="P126" s="143"/>
      <c r="Q126" s="143"/>
    </row>
    <row r="127" spans="1:17">
      <c r="A127" s="12"/>
      <c r="B127" s="40"/>
      <c r="C127" s="40"/>
      <c r="D127" s="40"/>
      <c r="E127" s="40"/>
      <c r="F127" s="40"/>
      <c r="G127" s="40"/>
    </row>
    <row r="128" spans="1:17">
      <c r="A128" s="12"/>
      <c r="B128" s="19"/>
      <c r="C128" s="19"/>
      <c r="D128" s="19"/>
      <c r="E128" s="19"/>
      <c r="F128" s="19"/>
      <c r="G128" s="19"/>
    </row>
    <row r="129" spans="1:17">
      <c r="A129" s="12"/>
      <c r="B129" s="70" t="s">
        <v>538</v>
      </c>
      <c r="C129" s="68" t="s">
        <v>539</v>
      </c>
      <c r="D129" s="68"/>
      <c r="E129" s="42"/>
      <c r="F129" s="42"/>
      <c r="G129" s="68" t="s">
        <v>540</v>
      </c>
    </row>
    <row r="130" spans="1:17" ht="15.75" thickBot="1">
      <c r="A130" s="12"/>
      <c r="B130" s="80"/>
      <c r="C130" s="78"/>
      <c r="D130" s="78"/>
      <c r="E130" s="43"/>
      <c r="F130" s="43"/>
      <c r="G130" s="78"/>
    </row>
    <row r="131" spans="1:17">
      <c r="A131" s="12"/>
      <c r="B131" s="154" t="s">
        <v>541</v>
      </c>
      <c r="C131" s="127" t="s">
        <v>346</v>
      </c>
      <c r="D131" s="133">
        <v>1.9</v>
      </c>
      <c r="E131" s="56"/>
      <c r="F131" s="56"/>
      <c r="G131" s="221">
        <v>45291</v>
      </c>
    </row>
    <row r="132" spans="1:17">
      <c r="A132" s="12"/>
      <c r="B132" s="153"/>
      <c r="C132" s="132"/>
      <c r="D132" s="134"/>
      <c r="E132" s="57"/>
      <c r="F132" s="57"/>
      <c r="G132" s="222"/>
    </row>
    <row r="133" spans="1:17">
      <c r="A133" s="12"/>
      <c r="B133" s="159" t="s">
        <v>542</v>
      </c>
      <c r="C133" s="135" t="s">
        <v>346</v>
      </c>
      <c r="D133" s="166">
        <v>1355.6</v>
      </c>
      <c r="E133" s="42"/>
      <c r="F133" s="42"/>
      <c r="G133" s="223">
        <v>42369</v>
      </c>
    </row>
    <row r="134" spans="1:17">
      <c r="A134" s="12"/>
      <c r="B134" s="159"/>
      <c r="C134" s="135"/>
      <c r="D134" s="166"/>
      <c r="E134" s="42"/>
      <c r="F134" s="42"/>
      <c r="G134" s="223"/>
    </row>
    <row r="135" spans="1:17">
      <c r="A135" s="12"/>
      <c r="B135" s="153" t="s">
        <v>543</v>
      </c>
      <c r="C135" s="126" t="s">
        <v>346</v>
      </c>
      <c r="D135" s="139">
        <v>23.4</v>
      </c>
      <c r="E135" s="72"/>
      <c r="F135" s="72"/>
      <c r="G135" s="224">
        <v>44561</v>
      </c>
    </row>
    <row r="136" spans="1:17">
      <c r="A136" s="12"/>
      <c r="B136" s="153"/>
      <c r="C136" s="126"/>
      <c r="D136" s="139"/>
      <c r="E136" s="72"/>
      <c r="F136" s="72"/>
      <c r="G136" s="224"/>
    </row>
    <row r="137" spans="1:17">
      <c r="A137" s="12"/>
      <c r="B137" s="159" t="s">
        <v>544</v>
      </c>
      <c r="C137" s="135" t="s">
        <v>346</v>
      </c>
      <c r="D137" s="137">
        <v>5.9</v>
      </c>
      <c r="E137" s="42"/>
      <c r="F137" s="42"/>
      <c r="G137" s="223">
        <v>46752</v>
      </c>
    </row>
    <row r="138" spans="1:17">
      <c r="A138" s="12"/>
      <c r="B138" s="159"/>
      <c r="C138" s="135"/>
      <c r="D138" s="137"/>
      <c r="E138" s="42"/>
      <c r="F138" s="42"/>
      <c r="G138" s="223"/>
    </row>
    <row r="139" spans="1:17">
      <c r="A139" s="12"/>
      <c r="B139" s="153" t="s">
        <v>545</v>
      </c>
      <c r="C139" s="126" t="s">
        <v>346</v>
      </c>
      <c r="D139" s="139">
        <v>297</v>
      </c>
      <c r="E139" s="72"/>
      <c r="F139" s="72"/>
      <c r="G139" s="224">
        <v>42369</v>
      </c>
    </row>
    <row r="140" spans="1:17" ht="15.75" thickBot="1">
      <c r="A140" s="12"/>
      <c r="B140" s="160"/>
      <c r="C140" s="140"/>
      <c r="D140" s="142"/>
      <c r="E140" s="83"/>
      <c r="F140" s="83"/>
      <c r="G140" s="225"/>
    </row>
    <row r="141" spans="1:17">
      <c r="A141" s="12" t="s">
        <v>1178</v>
      </c>
      <c r="B141" s="170" t="s">
        <v>550</v>
      </c>
      <c r="C141" s="170"/>
      <c r="D141" s="170"/>
      <c r="E141" s="170"/>
      <c r="F141" s="170"/>
      <c r="G141" s="170"/>
      <c r="H141" s="170"/>
      <c r="I141" s="170"/>
      <c r="J141" s="170"/>
      <c r="K141" s="170"/>
      <c r="L141" s="170"/>
      <c r="M141" s="170"/>
      <c r="N141" s="170"/>
      <c r="O141" s="170"/>
      <c r="P141" s="170"/>
      <c r="Q141" s="170"/>
    </row>
    <row r="142" spans="1:17">
      <c r="A142" s="12"/>
      <c r="B142" s="40"/>
      <c r="C142" s="40"/>
      <c r="D142" s="40"/>
      <c r="E142" s="40"/>
      <c r="F142" s="40"/>
      <c r="G142" s="40"/>
      <c r="H142" s="40"/>
      <c r="I142" s="40"/>
      <c r="J142" s="40"/>
      <c r="K142" s="40"/>
      <c r="L142" s="40"/>
      <c r="M142" s="40"/>
    </row>
    <row r="143" spans="1:17">
      <c r="A143" s="12"/>
      <c r="B143" s="19"/>
      <c r="C143" s="19"/>
      <c r="D143" s="19"/>
      <c r="E143" s="19"/>
      <c r="F143" s="19"/>
      <c r="G143" s="19"/>
      <c r="H143" s="19"/>
      <c r="I143" s="19"/>
      <c r="J143" s="19"/>
      <c r="K143" s="19"/>
      <c r="L143" s="19"/>
      <c r="M143" s="19"/>
    </row>
    <row r="144" spans="1:17">
      <c r="A144" s="12"/>
      <c r="B144" s="42"/>
      <c r="C144" s="67">
        <v>2014</v>
      </c>
      <c r="D144" s="67"/>
      <c r="E144" s="42"/>
      <c r="F144" s="42"/>
      <c r="G144" s="68">
        <v>2013</v>
      </c>
      <c r="H144" s="68"/>
      <c r="I144" s="42"/>
      <c r="J144" s="42"/>
      <c r="K144" s="68">
        <v>2012</v>
      </c>
      <c r="L144" s="68"/>
      <c r="M144" s="42"/>
    </row>
    <row r="145" spans="1:13" ht="15.75" thickBot="1">
      <c r="A145" s="12"/>
      <c r="B145" s="43"/>
      <c r="C145" s="77"/>
      <c r="D145" s="77"/>
      <c r="E145" s="43"/>
      <c r="F145" s="43"/>
      <c r="G145" s="78"/>
      <c r="H145" s="78"/>
      <c r="I145" s="43"/>
      <c r="J145" s="43"/>
      <c r="K145" s="78"/>
      <c r="L145" s="78"/>
      <c r="M145" s="43"/>
    </row>
    <row r="146" spans="1:13">
      <c r="A146" s="12"/>
      <c r="B146" s="154" t="s">
        <v>551</v>
      </c>
      <c r="C146" s="128" t="s">
        <v>346</v>
      </c>
      <c r="D146" s="130">
        <v>161.19999999999999</v>
      </c>
      <c r="E146" s="56"/>
      <c r="F146" s="56"/>
      <c r="G146" s="127" t="s">
        <v>346</v>
      </c>
      <c r="H146" s="133">
        <v>208.8</v>
      </c>
      <c r="I146" s="56"/>
      <c r="J146" s="56"/>
      <c r="K146" s="127" t="s">
        <v>346</v>
      </c>
      <c r="L146" s="133">
        <v>198.7</v>
      </c>
      <c r="M146" s="56"/>
    </row>
    <row r="147" spans="1:13">
      <c r="A147" s="12"/>
      <c r="B147" s="226"/>
      <c r="C147" s="129"/>
      <c r="D147" s="131"/>
      <c r="E147" s="57"/>
      <c r="F147" s="57"/>
      <c r="G147" s="132"/>
      <c r="H147" s="134"/>
      <c r="I147" s="57"/>
      <c r="J147" s="57"/>
      <c r="K147" s="132"/>
      <c r="L147" s="134"/>
      <c r="M147" s="57"/>
    </row>
    <row r="148" spans="1:13">
      <c r="A148" s="12"/>
      <c r="B148" s="152" t="s">
        <v>552</v>
      </c>
      <c r="C148" s="42"/>
      <c r="D148" s="42"/>
      <c r="E148" s="42"/>
      <c r="F148" s="21"/>
      <c r="G148" s="42"/>
      <c r="H148" s="42"/>
      <c r="I148" s="42"/>
      <c r="J148" s="21"/>
      <c r="K148" s="42"/>
      <c r="L148" s="42"/>
      <c r="M148" s="42"/>
    </row>
    <row r="149" spans="1:13">
      <c r="A149" s="12"/>
      <c r="B149" s="197" t="s">
        <v>553</v>
      </c>
      <c r="C149" s="138">
        <v>2.4</v>
      </c>
      <c r="D149" s="138"/>
      <c r="E149" s="72"/>
      <c r="F149" s="72"/>
      <c r="G149" s="139">
        <v>1.6</v>
      </c>
      <c r="H149" s="139"/>
      <c r="I149" s="72"/>
      <c r="J149" s="72"/>
      <c r="K149" s="139">
        <v>48.4</v>
      </c>
      <c r="L149" s="139"/>
      <c r="M149" s="72"/>
    </row>
    <row r="150" spans="1:13">
      <c r="A150" s="12"/>
      <c r="B150" s="197"/>
      <c r="C150" s="138"/>
      <c r="D150" s="138"/>
      <c r="E150" s="72"/>
      <c r="F150" s="72"/>
      <c r="G150" s="139"/>
      <c r="H150" s="139"/>
      <c r="I150" s="72"/>
      <c r="J150" s="72"/>
      <c r="K150" s="139"/>
      <c r="L150" s="139"/>
      <c r="M150" s="72"/>
    </row>
    <row r="151" spans="1:13">
      <c r="A151" s="12"/>
      <c r="B151" s="196" t="s">
        <v>554</v>
      </c>
      <c r="C151" s="136">
        <v>2.8</v>
      </c>
      <c r="D151" s="136"/>
      <c r="E151" s="42"/>
      <c r="F151" s="42"/>
      <c r="G151" s="137">
        <v>8</v>
      </c>
      <c r="H151" s="137"/>
      <c r="I151" s="42"/>
      <c r="J151" s="42"/>
      <c r="K151" s="137">
        <v>0.8</v>
      </c>
      <c r="L151" s="137"/>
      <c r="M151" s="42"/>
    </row>
    <row r="152" spans="1:13">
      <c r="A152" s="12"/>
      <c r="B152" s="196"/>
      <c r="C152" s="136"/>
      <c r="D152" s="136"/>
      <c r="E152" s="42"/>
      <c r="F152" s="42"/>
      <c r="G152" s="137"/>
      <c r="H152" s="137"/>
      <c r="I152" s="42"/>
      <c r="J152" s="42"/>
      <c r="K152" s="137"/>
      <c r="L152" s="137"/>
      <c r="M152" s="42"/>
    </row>
    <row r="153" spans="1:13">
      <c r="A153" s="12"/>
      <c r="B153" s="197" t="s">
        <v>555</v>
      </c>
      <c r="C153" s="138" t="s">
        <v>352</v>
      </c>
      <c r="D153" s="138"/>
      <c r="E153" s="72"/>
      <c r="F153" s="72"/>
      <c r="G153" s="139" t="s">
        <v>352</v>
      </c>
      <c r="H153" s="139"/>
      <c r="I153" s="72"/>
      <c r="J153" s="72"/>
      <c r="K153" s="139">
        <v>3.8</v>
      </c>
      <c r="L153" s="139"/>
      <c r="M153" s="72"/>
    </row>
    <row r="154" spans="1:13">
      <c r="A154" s="12"/>
      <c r="B154" s="197"/>
      <c r="C154" s="138"/>
      <c r="D154" s="138"/>
      <c r="E154" s="72"/>
      <c r="F154" s="72"/>
      <c r="G154" s="139"/>
      <c r="H154" s="139"/>
      <c r="I154" s="72"/>
      <c r="J154" s="72"/>
      <c r="K154" s="139"/>
      <c r="L154" s="139"/>
      <c r="M154" s="72"/>
    </row>
    <row r="155" spans="1:13">
      <c r="A155" s="12"/>
      <c r="B155" s="152" t="s">
        <v>556</v>
      </c>
      <c r="C155" s="42"/>
      <c r="D155" s="42"/>
      <c r="E155" s="42"/>
      <c r="F155" s="21"/>
      <c r="G155" s="42"/>
      <c r="H155" s="42"/>
      <c r="I155" s="42"/>
      <c r="J155" s="21"/>
      <c r="K155" s="42"/>
      <c r="L155" s="42"/>
      <c r="M155" s="42"/>
    </row>
    <row r="156" spans="1:13">
      <c r="A156" s="12"/>
      <c r="B156" s="192" t="s">
        <v>553</v>
      </c>
      <c r="C156" s="138" t="s">
        <v>557</v>
      </c>
      <c r="D156" s="138"/>
      <c r="E156" s="117" t="s">
        <v>354</v>
      </c>
      <c r="F156" s="25"/>
      <c r="G156" s="139" t="s">
        <v>558</v>
      </c>
      <c r="H156" s="139"/>
      <c r="I156" s="116" t="s">
        <v>354</v>
      </c>
      <c r="J156" s="25"/>
      <c r="K156" s="139" t="s">
        <v>475</v>
      </c>
      <c r="L156" s="139"/>
      <c r="M156" s="116" t="s">
        <v>354</v>
      </c>
    </row>
    <row r="157" spans="1:13">
      <c r="A157" s="12"/>
      <c r="B157" s="114" t="s">
        <v>559</v>
      </c>
      <c r="C157" s="136" t="s">
        <v>480</v>
      </c>
      <c r="D157" s="136"/>
      <c r="E157" s="125" t="s">
        <v>354</v>
      </c>
      <c r="F157" s="21"/>
      <c r="G157" s="137" t="s">
        <v>480</v>
      </c>
      <c r="H157" s="137"/>
      <c r="I157" s="122" t="s">
        <v>354</v>
      </c>
      <c r="J157" s="21"/>
      <c r="K157" s="137" t="s">
        <v>560</v>
      </c>
      <c r="L157" s="137"/>
      <c r="M157" s="122" t="s">
        <v>354</v>
      </c>
    </row>
    <row r="158" spans="1:13" ht="15.75" thickBot="1">
      <c r="A158" s="12"/>
      <c r="B158" s="192" t="s">
        <v>561</v>
      </c>
      <c r="C158" s="141" t="s">
        <v>562</v>
      </c>
      <c r="D158" s="141"/>
      <c r="E158" s="117" t="s">
        <v>354</v>
      </c>
      <c r="F158" s="25"/>
      <c r="G158" s="142" t="s">
        <v>414</v>
      </c>
      <c r="H158" s="142"/>
      <c r="I158" s="116" t="s">
        <v>354</v>
      </c>
      <c r="J158" s="25"/>
      <c r="K158" s="142" t="s">
        <v>563</v>
      </c>
      <c r="L158" s="142"/>
      <c r="M158" s="116" t="s">
        <v>354</v>
      </c>
    </row>
    <row r="159" spans="1:13">
      <c r="A159" s="12"/>
      <c r="B159" s="161" t="s">
        <v>564</v>
      </c>
      <c r="C159" s="145" t="s">
        <v>346</v>
      </c>
      <c r="D159" s="147">
        <v>160.1</v>
      </c>
      <c r="E159" s="46"/>
      <c r="F159" s="46"/>
      <c r="G159" s="143" t="s">
        <v>346</v>
      </c>
      <c r="H159" s="149">
        <v>161.19999999999999</v>
      </c>
      <c r="I159" s="46"/>
      <c r="J159" s="46"/>
      <c r="K159" s="143" t="s">
        <v>346</v>
      </c>
      <c r="L159" s="149">
        <v>208.8</v>
      </c>
      <c r="M159" s="46"/>
    </row>
    <row r="160" spans="1:13" ht="15.75" thickBot="1">
      <c r="A160" s="12"/>
      <c r="B160" s="162"/>
      <c r="C160" s="146"/>
      <c r="D160" s="148"/>
      <c r="E160" s="43"/>
      <c r="F160" s="43"/>
      <c r="G160" s="144"/>
      <c r="H160" s="150"/>
      <c r="I160" s="43"/>
      <c r="J160" s="43"/>
      <c r="K160" s="144"/>
      <c r="L160" s="150"/>
      <c r="M160" s="43"/>
    </row>
    <row r="161" spans="1:17">
      <c r="A161" s="12" t="s">
        <v>1179</v>
      </c>
      <c r="B161" s="170" t="s">
        <v>566</v>
      </c>
      <c r="C161" s="170"/>
      <c r="D161" s="170"/>
      <c r="E161" s="170"/>
      <c r="F161" s="170"/>
      <c r="G161" s="170"/>
      <c r="H161" s="170"/>
      <c r="I161" s="170"/>
      <c r="J161" s="170"/>
      <c r="K161" s="170"/>
      <c r="L161" s="170"/>
      <c r="M161" s="170"/>
      <c r="N161" s="170"/>
      <c r="O161" s="170"/>
      <c r="P161" s="170"/>
      <c r="Q161" s="170"/>
    </row>
    <row r="162" spans="1:17">
      <c r="A162" s="12"/>
      <c r="B162" s="40"/>
      <c r="C162" s="40"/>
    </row>
    <row r="163" spans="1:17">
      <c r="A163" s="12"/>
      <c r="B163" s="19"/>
      <c r="C163" s="19"/>
    </row>
    <row r="164" spans="1:17" ht="15.75" thickBot="1">
      <c r="A164" s="12"/>
      <c r="B164" s="227" t="s">
        <v>567</v>
      </c>
      <c r="C164" s="228" t="s">
        <v>568</v>
      </c>
    </row>
    <row r="165" spans="1:17">
      <c r="A165" s="12"/>
      <c r="B165" s="207" t="s">
        <v>386</v>
      </c>
      <c r="C165" s="229">
        <v>2009</v>
      </c>
    </row>
    <row r="166" spans="1:17">
      <c r="A166" s="12"/>
      <c r="B166" s="152" t="s">
        <v>569</v>
      </c>
      <c r="C166" s="230">
        <v>2013</v>
      </c>
    </row>
    <row r="167" spans="1:17">
      <c r="A167" s="12"/>
      <c r="B167" s="151" t="s">
        <v>377</v>
      </c>
      <c r="C167" s="229">
        <v>2006</v>
      </c>
    </row>
    <row r="168" spans="1:17">
      <c r="A168" s="12"/>
      <c r="B168" s="152" t="s">
        <v>384</v>
      </c>
      <c r="C168" s="230">
        <v>2005</v>
      </c>
    </row>
    <row r="169" spans="1:17">
      <c r="A169" s="12"/>
      <c r="B169" s="151" t="s">
        <v>570</v>
      </c>
      <c r="C169" s="229">
        <v>2010</v>
      </c>
    </row>
    <row r="170" spans="1:17">
      <c r="A170" s="12"/>
      <c r="B170" s="152" t="s">
        <v>571</v>
      </c>
      <c r="C170" s="230">
        <v>2006</v>
      </c>
    </row>
    <row r="171" spans="1:17">
      <c r="A171" s="12"/>
      <c r="B171" s="151" t="s">
        <v>572</v>
      </c>
      <c r="C171" s="229">
        <v>2011</v>
      </c>
    </row>
    <row r="172" spans="1:17">
      <c r="A172" s="12"/>
      <c r="B172" s="152" t="s">
        <v>573</v>
      </c>
      <c r="C172" s="230">
        <v>2009</v>
      </c>
    </row>
    <row r="173" spans="1:17" ht="15.75" thickBot="1">
      <c r="A173" s="12"/>
      <c r="B173" s="193" t="s">
        <v>376</v>
      </c>
      <c r="C173" s="231">
        <v>2009</v>
      </c>
    </row>
  </sheetData>
  <mergeCells count="545">
    <mergeCell ref="A141:A160"/>
    <mergeCell ref="B141:Q141"/>
    <mergeCell ref="A161:A173"/>
    <mergeCell ref="B161:Q161"/>
    <mergeCell ref="B56:Q56"/>
    <mergeCell ref="A88:A101"/>
    <mergeCell ref="B88:Q88"/>
    <mergeCell ref="A102:A125"/>
    <mergeCell ref="A126:A140"/>
    <mergeCell ref="B126:Q126"/>
    <mergeCell ref="B162:C162"/>
    <mergeCell ref="A1:A2"/>
    <mergeCell ref="B1:Q1"/>
    <mergeCell ref="B2:Q2"/>
    <mergeCell ref="B3:Q3"/>
    <mergeCell ref="A4:A38"/>
    <mergeCell ref="B4:Q4"/>
    <mergeCell ref="A39:A55"/>
    <mergeCell ref="B39:Q39"/>
    <mergeCell ref="A56:A87"/>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D157"/>
    <mergeCell ref="G157:H157"/>
    <mergeCell ref="K157:L157"/>
    <mergeCell ref="C158:D158"/>
    <mergeCell ref="G158:H158"/>
    <mergeCell ref="K158:L158"/>
    <mergeCell ref="C155:E155"/>
    <mergeCell ref="G155:I155"/>
    <mergeCell ref="K155:M155"/>
    <mergeCell ref="C156:D156"/>
    <mergeCell ref="G156:H156"/>
    <mergeCell ref="K156:L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C148:E148"/>
    <mergeCell ref="G148:I148"/>
    <mergeCell ref="K148:M148"/>
    <mergeCell ref="B149:B150"/>
    <mergeCell ref="C149:D150"/>
    <mergeCell ref="E149:E150"/>
    <mergeCell ref="F149:F150"/>
    <mergeCell ref="G149:H150"/>
    <mergeCell ref="I149:I150"/>
    <mergeCell ref="J149:J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2:M142"/>
    <mergeCell ref="B144:B145"/>
    <mergeCell ref="C144:D145"/>
    <mergeCell ref="E144:E145"/>
    <mergeCell ref="F144:F145"/>
    <mergeCell ref="G144:H145"/>
    <mergeCell ref="I144:I145"/>
    <mergeCell ref="J144:J145"/>
    <mergeCell ref="K144:L145"/>
    <mergeCell ref="M144:M145"/>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N124:N125"/>
    <mergeCell ref="O124:O125"/>
    <mergeCell ref="P124:P125"/>
    <mergeCell ref="Q124:Q125"/>
    <mergeCell ref="B127:G127"/>
    <mergeCell ref="B129:B130"/>
    <mergeCell ref="C129:D130"/>
    <mergeCell ref="E129:E130"/>
    <mergeCell ref="F129:F130"/>
    <mergeCell ref="G129:G1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M104:M105"/>
    <mergeCell ref="N104:N105"/>
    <mergeCell ref="O104:P105"/>
    <mergeCell ref="Q104:Q105"/>
    <mergeCell ref="B106:B107"/>
    <mergeCell ref="C106:C107"/>
    <mergeCell ref="D106:D107"/>
    <mergeCell ref="E106:E107"/>
    <mergeCell ref="F106:F107"/>
    <mergeCell ref="G106:G107"/>
    <mergeCell ref="I100:I101"/>
    <mergeCell ref="B102:Q102"/>
    <mergeCell ref="B104:B105"/>
    <mergeCell ref="C104:D105"/>
    <mergeCell ref="E104:E105"/>
    <mergeCell ref="F104:F105"/>
    <mergeCell ref="G104:H105"/>
    <mergeCell ref="I104:I105"/>
    <mergeCell ref="J104:J105"/>
    <mergeCell ref="K104:L105"/>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6:H87"/>
    <mergeCell ref="I86:I87"/>
    <mergeCell ref="B89:I89"/>
    <mergeCell ref="B91:B92"/>
    <mergeCell ref="C91:D92"/>
    <mergeCell ref="E91:E92"/>
    <mergeCell ref="F91:F92"/>
    <mergeCell ref="G91:H92"/>
    <mergeCell ref="I91:I92"/>
    <mergeCell ref="C83:D83"/>
    <mergeCell ref="G83:H83"/>
    <mergeCell ref="C84:D84"/>
    <mergeCell ref="G84:H84"/>
    <mergeCell ref="B86:B87"/>
    <mergeCell ref="C86:C87"/>
    <mergeCell ref="D86:D87"/>
    <mergeCell ref="E86:E87"/>
    <mergeCell ref="F86:F87"/>
    <mergeCell ref="G86:G87"/>
    <mergeCell ref="H78:H79"/>
    <mergeCell ref="I78:I79"/>
    <mergeCell ref="C80:E80"/>
    <mergeCell ref="G80:I80"/>
    <mergeCell ref="C82:D82"/>
    <mergeCell ref="G82:H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42:H43"/>
    <mergeCell ref="I42:I43"/>
    <mergeCell ref="J42:J43"/>
    <mergeCell ref="B57:I57"/>
    <mergeCell ref="B59:B60"/>
    <mergeCell ref="C59:D60"/>
    <mergeCell ref="E59:E60"/>
    <mergeCell ref="F59:F60"/>
    <mergeCell ref="G59:H60"/>
    <mergeCell ref="I59:I60"/>
    <mergeCell ref="C38:D38"/>
    <mergeCell ref="G38:H38"/>
    <mergeCell ref="K38:L38"/>
    <mergeCell ref="B40:J40"/>
    <mergeCell ref="B42:B43"/>
    <mergeCell ref="C42:C43"/>
    <mergeCell ref="D42:D43"/>
    <mergeCell ref="E42:E43"/>
    <mergeCell ref="F42:F43"/>
    <mergeCell ref="G42:G4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4:J25"/>
    <mergeCell ref="K24:L25"/>
    <mergeCell ref="M24:M25"/>
    <mergeCell ref="B26:B27"/>
    <mergeCell ref="C26:E27"/>
    <mergeCell ref="F26:F27"/>
    <mergeCell ref="G26:I27"/>
    <mergeCell ref="J26:J27"/>
    <mergeCell ref="K26:M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9.7109375" customWidth="1"/>
    <col min="5" max="5" width="15" customWidth="1"/>
    <col min="6" max="6" width="8" customWidth="1"/>
    <col min="7" max="7" width="3.140625" customWidth="1"/>
    <col min="8" max="8" width="9.7109375" customWidth="1"/>
    <col min="9" max="9" width="8" customWidth="1"/>
    <col min="10" max="10" width="15" customWidth="1"/>
    <col min="11" max="11" width="3.140625" customWidth="1"/>
    <col min="12" max="12" width="9.7109375" customWidth="1"/>
    <col min="13" max="13" width="15" customWidth="1"/>
  </cols>
  <sheetData>
    <row r="1" spans="1:13" ht="15" customHeight="1">
      <c r="A1" s="8" t="s">
        <v>11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c r="A4" s="12" t="s">
        <v>1181</v>
      </c>
      <c r="B4" s="170" t="s">
        <v>581</v>
      </c>
      <c r="C4" s="170"/>
      <c r="D4" s="170"/>
      <c r="E4" s="170"/>
      <c r="F4" s="170"/>
      <c r="G4" s="170"/>
      <c r="H4" s="170"/>
      <c r="I4" s="170"/>
      <c r="J4" s="170"/>
      <c r="K4" s="170"/>
      <c r="L4" s="170"/>
      <c r="M4" s="170"/>
    </row>
    <row r="5" spans="1:13">
      <c r="A5" s="12"/>
      <c r="B5" s="40"/>
      <c r="C5" s="40"/>
      <c r="D5" s="40"/>
      <c r="E5" s="40"/>
      <c r="F5" s="40"/>
      <c r="G5" s="40"/>
      <c r="H5" s="40"/>
      <c r="I5" s="40"/>
      <c r="J5" s="40"/>
    </row>
    <row r="6" spans="1:13">
      <c r="A6" s="12"/>
      <c r="B6" s="19"/>
      <c r="C6" s="19"/>
      <c r="D6" s="19"/>
      <c r="E6" s="19"/>
      <c r="F6" s="19"/>
      <c r="G6" s="19"/>
      <c r="H6" s="19"/>
      <c r="I6" s="19"/>
      <c r="J6" s="19"/>
    </row>
    <row r="7" spans="1:13">
      <c r="A7" s="12"/>
      <c r="B7" s="42"/>
      <c r="C7" s="67">
        <v>2014</v>
      </c>
      <c r="D7" s="42"/>
      <c r="E7" s="42"/>
      <c r="F7" s="68">
        <v>2013</v>
      </c>
      <c r="G7" s="42"/>
      <c r="H7" s="42"/>
      <c r="I7" s="68">
        <v>2012</v>
      </c>
      <c r="J7" s="42"/>
    </row>
    <row r="8" spans="1:13" ht="15.75" thickBot="1">
      <c r="A8" s="12"/>
      <c r="B8" s="43"/>
      <c r="C8" s="77"/>
      <c r="D8" s="43"/>
      <c r="E8" s="43"/>
      <c r="F8" s="78"/>
      <c r="G8" s="43"/>
      <c r="H8" s="43"/>
      <c r="I8" s="78"/>
      <c r="J8" s="43"/>
    </row>
    <row r="9" spans="1:13">
      <c r="A9" s="12"/>
      <c r="B9" s="202" t="s">
        <v>582</v>
      </c>
      <c r="C9" s="147">
        <v>91.5</v>
      </c>
      <c r="D9" s="46"/>
      <c r="E9" s="46"/>
      <c r="F9" s="149">
        <v>90.9</v>
      </c>
      <c r="G9" s="46"/>
      <c r="H9" s="46"/>
      <c r="I9" s="149">
        <v>92.7</v>
      </c>
      <c r="J9" s="46"/>
    </row>
    <row r="10" spans="1:13">
      <c r="A10" s="12"/>
      <c r="B10" s="196"/>
      <c r="C10" s="136"/>
      <c r="D10" s="42"/>
      <c r="E10" s="42"/>
      <c r="F10" s="137"/>
      <c r="G10" s="42"/>
      <c r="H10" s="42"/>
      <c r="I10" s="137"/>
      <c r="J10" s="42"/>
    </row>
    <row r="11" spans="1:13">
      <c r="A11" s="12"/>
      <c r="B11" s="181" t="s">
        <v>583</v>
      </c>
      <c r="C11" s="138" t="s">
        <v>352</v>
      </c>
      <c r="D11" s="72"/>
      <c r="E11" s="72"/>
      <c r="F11" s="139">
        <v>0.1</v>
      </c>
      <c r="G11" s="72"/>
      <c r="H11" s="72"/>
      <c r="I11" s="139">
        <v>0.3</v>
      </c>
      <c r="J11" s="72"/>
    </row>
    <row r="12" spans="1:13" ht="15.75" thickBot="1">
      <c r="A12" s="12"/>
      <c r="B12" s="188"/>
      <c r="C12" s="141"/>
      <c r="D12" s="83"/>
      <c r="E12" s="83"/>
      <c r="F12" s="142"/>
      <c r="G12" s="83"/>
      <c r="H12" s="83"/>
      <c r="I12" s="142"/>
      <c r="J12" s="83"/>
    </row>
    <row r="13" spans="1:13">
      <c r="A13" s="12"/>
      <c r="B13" s="161" t="s">
        <v>584</v>
      </c>
      <c r="C13" s="147">
        <v>91.5</v>
      </c>
      <c r="D13" s="46"/>
      <c r="E13" s="46"/>
      <c r="F13" s="149">
        <v>91</v>
      </c>
      <c r="G13" s="46"/>
      <c r="H13" s="46"/>
      <c r="I13" s="149">
        <v>93</v>
      </c>
      <c r="J13" s="46"/>
    </row>
    <row r="14" spans="1:13">
      <c r="A14" s="12"/>
      <c r="B14" s="159"/>
      <c r="C14" s="232"/>
      <c r="D14" s="220"/>
      <c r="E14" s="220"/>
      <c r="F14" s="219"/>
      <c r="G14" s="220"/>
      <c r="H14" s="220"/>
      <c r="I14" s="219"/>
      <c r="J14" s="220"/>
    </row>
    <row r="15" spans="1:13">
      <c r="A15" s="12"/>
      <c r="B15" s="197" t="s">
        <v>585</v>
      </c>
      <c r="C15" s="138">
        <v>1.3</v>
      </c>
      <c r="D15" s="72"/>
      <c r="E15" s="72"/>
      <c r="F15" s="139">
        <v>1.3</v>
      </c>
      <c r="G15" s="72"/>
      <c r="H15" s="72"/>
      <c r="I15" s="139">
        <v>1.1000000000000001</v>
      </c>
      <c r="J15" s="72"/>
    </row>
    <row r="16" spans="1:13" ht="15.75" thickBot="1">
      <c r="A16" s="12"/>
      <c r="B16" s="198"/>
      <c r="C16" s="141"/>
      <c r="D16" s="83"/>
      <c r="E16" s="83"/>
      <c r="F16" s="142"/>
      <c r="G16" s="83"/>
      <c r="H16" s="83"/>
      <c r="I16" s="142"/>
      <c r="J16" s="83"/>
    </row>
    <row r="17" spans="1:13">
      <c r="A17" s="12"/>
      <c r="B17" s="161" t="s">
        <v>586</v>
      </c>
      <c r="C17" s="147">
        <v>92.8</v>
      </c>
      <c r="D17" s="46"/>
      <c r="E17" s="46"/>
      <c r="F17" s="149">
        <v>92.3</v>
      </c>
      <c r="G17" s="46"/>
      <c r="H17" s="46"/>
      <c r="I17" s="149">
        <v>94.1</v>
      </c>
      <c r="J17" s="46"/>
    </row>
    <row r="18" spans="1:13" ht="15.75" thickBot="1">
      <c r="A18" s="12"/>
      <c r="B18" s="162"/>
      <c r="C18" s="148"/>
      <c r="D18" s="43"/>
      <c r="E18" s="43"/>
      <c r="F18" s="150"/>
      <c r="G18" s="43"/>
      <c r="H18" s="43"/>
      <c r="I18" s="150"/>
      <c r="J18" s="43"/>
    </row>
    <row r="19" spans="1:13">
      <c r="A19" s="12"/>
      <c r="B19" s="19"/>
      <c r="C19" s="19"/>
    </row>
    <row r="20" spans="1:13" ht="76.5">
      <c r="A20" s="12"/>
      <c r="B20" s="114" t="s">
        <v>380</v>
      </c>
      <c r="C20" s="115" t="s">
        <v>587</v>
      </c>
    </row>
    <row r="21" spans="1:13" ht="25.5" customHeight="1">
      <c r="A21" s="12" t="s">
        <v>1182</v>
      </c>
      <c r="B21" s="170" t="s">
        <v>588</v>
      </c>
      <c r="C21" s="170"/>
      <c r="D21" s="170"/>
      <c r="E21" s="170"/>
      <c r="F21" s="170"/>
      <c r="G21" s="170"/>
      <c r="H21" s="170"/>
      <c r="I21" s="170"/>
      <c r="J21" s="170"/>
      <c r="K21" s="170"/>
      <c r="L21" s="170"/>
      <c r="M21" s="170"/>
    </row>
    <row r="22" spans="1:13">
      <c r="A22" s="12"/>
      <c r="B22" s="40"/>
      <c r="C22" s="40"/>
      <c r="D22" s="40"/>
      <c r="E22" s="40"/>
      <c r="F22" s="40"/>
      <c r="G22" s="40"/>
      <c r="H22" s="40"/>
      <c r="I22" s="40"/>
      <c r="J22" s="40"/>
      <c r="K22" s="40"/>
      <c r="L22" s="40"/>
      <c r="M22" s="40"/>
    </row>
    <row r="23" spans="1:13">
      <c r="A23" s="12"/>
      <c r="B23" s="19"/>
      <c r="C23" s="19"/>
      <c r="D23" s="19"/>
      <c r="E23" s="19"/>
      <c r="F23" s="19"/>
      <c r="G23" s="19"/>
      <c r="H23" s="19"/>
      <c r="I23" s="19"/>
      <c r="J23" s="19"/>
      <c r="K23" s="19"/>
      <c r="L23" s="19"/>
      <c r="M23" s="19"/>
    </row>
    <row r="24" spans="1:13">
      <c r="A24" s="12"/>
      <c r="B24" s="42"/>
      <c r="C24" s="67">
        <v>2014</v>
      </c>
      <c r="D24" s="67"/>
      <c r="E24" s="42"/>
      <c r="F24" s="42"/>
      <c r="G24" s="68">
        <v>2013</v>
      </c>
      <c r="H24" s="68"/>
      <c r="I24" s="42"/>
      <c r="J24" s="42"/>
      <c r="K24" s="68">
        <v>2012</v>
      </c>
      <c r="L24" s="68"/>
      <c r="M24" s="42"/>
    </row>
    <row r="25" spans="1:13" ht="15.75" thickBot="1">
      <c r="A25" s="12"/>
      <c r="B25" s="43"/>
      <c r="C25" s="77"/>
      <c r="D25" s="77"/>
      <c r="E25" s="43"/>
      <c r="F25" s="43"/>
      <c r="G25" s="78"/>
      <c r="H25" s="78"/>
      <c r="I25" s="43"/>
      <c r="J25" s="43"/>
      <c r="K25" s="78"/>
      <c r="L25" s="78"/>
      <c r="M25" s="43"/>
    </row>
    <row r="26" spans="1:13">
      <c r="A26" s="12"/>
      <c r="B26" s="154" t="s">
        <v>589</v>
      </c>
      <c r="C26" s="130">
        <v>0.2</v>
      </c>
      <c r="D26" s="130"/>
      <c r="E26" s="56"/>
      <c r="F26" s="56"/>
      <c r="G26" s="133">
        <v>0.2</v>
      </c>
      <c r="H26" s="133"/>
      <c r="I26" s="56"/>
      <c r="J26" s="56"/>
      <c r="K26" s="133">
        <v>2</v>
      </c>
      <c r="L26" s="133"/>
      <c r="M26" s="56"/>
    </row>
    <row r="27" spans="1:13">
      <c r="A27" s="12"/>
      <c r="B27" s="153"/>
      <c r="C27" s="131"/>
      <c r="D27" s="131"/>
      <c r="E27" s="57"/>
      <c r="F27" s="57"/>
      <c r="G27" s="134"/>
      <c r="H27" s="134"/>
      <c r="I27" s="57"/>
      <c r="J27" s="57"/>
      <c r="K27" s="134"/>
      <c r="L27" s="134"/>
      <c r="M27" s="57"/>
    </row>
    <row r="28" spans="1:13">
      <c r="A28" s="12"/>
      <c r="B28" s="135" t="s">
        <v>590</v>
      </c>
      <c r="C28" s="163" t="s">
        <v>346</v>
      </c>
      <c r="D28" s="136">
        <v>43.51</v>
      </c>
      <c r="E28" s="42"/>
      <c r="F28" s="42"/>
      <c r="G28" s="135" t="s">
        <v>346</v>
      </c>
      <c r="H28" s="137">
        <v>26.83</v>
      </c>
      <c r="I28" s="42"/>
      <c r="J28" s="42"/>
      <c r="K28" s="135" t="s">
        <v>346</v>
      </c>
      <c r="L28" s="137">
        <v>21.47</v>
      </c>
      <c r="M28" s="42"/>
    </row>
    <row r="29" spans="1:13" ht="15.75" thickBot="1">
      <c r="A29" s="12"/>
      <c r="B29" s="144"/>
      <c r="C29" s="146"/>
      <c r="D29" s="148"/>
      <c r="E29" s="43"/>
      <c r="F29" s="43"/>
      <c r="G29" s="144"/>
      <c r="H29" s="150"/>
      <c r="I29" s="43"/>
      <c r="J29" s="43"/>
      <c r="K29" s="144"/>
      <c r="L29" s="150"/>
      <c r="M29" s="43"/>
    </row>
    <row r="30" spans="1:13">
      <c r="A30" s="12"/>
      <c r="B30" s="154" t="s">
        <v>591</v>
      </c>
      <c r="C30" s="130">
        <v>2024</v>
      </c>
      <c r="D30" s="130"/>
      <c r="E30" s="56"/>
      <c r="F30" s="56"/>
      <c r="G30" s="133">
        <v>2023</v>
      </c>
      <c r="H30" s="133"/>
      <c r="I30" s="56"/>
      <c r="J30" s="56"/>
      <c r="K30" s="133" t="s">
        <v>592</v>
      </c>
      <c r="L30" s="133"/>
      <c r="M30" s="56"/>
    </row>
    <row r="31" spans="1:13" ht="15.75" thickBot="1">
      <c r="A31" s="12"/>
      <c r="B31" s="160"/>
      <c r="C31" s="141"/>
      <c r="D31" s="141"/>
      <c r="E31" s="83"/>
      <c r="F31" s="83"/>
      <c r="G31" s="142"/>
      <c r="H31" s="142"/>
      <c r="I31" s="83"/>
      <c r="J31" s="83"/>
      <c r="K31" s="142"/>
      <c r="L31" s="142"/>
      <c r="M31" s="83"/>
    </row>
  </sheetData>
  <mergeCells count="103">
    <mergeCell ref="B21:M21"/>
    <mergeCell ref="J30:J31"/>
    <mergeCell ref="K30:L31"/>
    <mergeCell ref="M30:M31"/>
    <mergeCell ref="A1:A2"/>
    <mergeCell ref="B1:M1"/>
    <mergeCell ref="B2:M2"/>
    <mergeCell ref="B3:M3"/>
    <mergeCell ref="A4:A20"/>
    <mergeCell ref="B4:M4"/>
    <mergeCell ref="A21:A31"/>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H17:H18"/>
    <mergeCell ref="I17:I18"/>
    <mergeCell ref="J17:J18"/>
    <mergeCell ref="B22:M22"/>
    <mergeCell ref="B24:B25"/>
    <mergeCell ref="C24:D25"/>
    <mergeCell ref="E24:E25"/>
    <mergeCell ref="F24:F25"/>
    <mergeCell ref="G24:H25"/>
    <mergeCell ref="I24:I25"/>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7" customWidth="1"/>
    <col min="13" max="13" width="2.140625" customWidth="1"/>
  </cols>
  <sheetData>
    <row r="1" spans="1:13" ht="15" customHeight="1">
      <c r="A1" s="8" t="s">
        <v>11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95</v>
      </c>
      <c r="B3" s="11"/>
      <c r="C3" s="11"/>
      <c r="D3" s="11"/>
      <c r="E3" s="11"/>
      <c r="F3" s="11"/>
      <c r="G3" s="11"/>
      <c r="H3" s="11"/>
      <c r="I3" s="11"/>
      <c r="J3" s="11"/>
      <c r="K3" s="11"/>
      <c r="L3" s="11"/>
      <c r="M3" s="11"/>
    </row>
    <row r="4" spans="1:13">
      <c r="A4" s="12" t="s">
        <v>594</v>
      </c>
      <c r="B4" s="40"/>
      <c r="C4" s="40"/>
      <c r="D4" s="40"/>
      <c r="E4" s="40"/>
      <c r="F4" s="40"/>
      <c r="G4" s="40"/>
      <c r="H4" s="40"/>
      <c r="I4" s="40"/>
    </row>
    <row r="5" spans="1:13">
      <c r="A5" s="12"/>
      <c r="B5" s="19"/>
      <c r="C5" s="19"/>
      <c r="D5" s="19"/>
      <c r="E5" s="19"/>
      <c r="F5" s="19"/>
      <c r="G5" s="19"/>
      <c r="H5" s="19"/>
      <c r="I5" s="19"/>
    </row>
    <row r="6" spans="1:13">
      <c r="A6" s="12"/>
      <c r="B6" s="42"/>
      <c r="C6" s="67">
        <v>2014</v>
      </c>
      <c r="D6" s="67"/>
      <c r="E6" s="42"/>
      <c r="F6" s="42"/>
      <c r="G6" s="68">
        <v>2013</v>
      </c>
      <c r="H6" s="68"/>
      <c r="I6" s="42"/>
    </row>
    <row r="7" spans="1:13" ht="15.75" thickBot="1">
      <c r="A7" s="12"/>
      <c r="B7" s="43"/>
      <c r="C7" s="77"/>
      <c r="D7" s="77"/>
      <c r="E7" s="43"/>
      <c r="F7" s="43"/>
      <c r="G7" s="78"/>
      <c r="H7" s="78"/>
      <c r="I7" s="43"/>
    </row>
    <row r="8" spans="1:13">
      <c r="A8" s="12"/>
      <c r="B8" s="204" t="s">
        <v>597</v>
      </c>
      <c r="C8" s="128" t="s">
        <v>346</v>
      </c>
      <c r="D8" s="130">
        <v>476.8</v>
      </c>
      <c r="E8" s="56"/>
      <c r="F8" s="56"/>
      <c r="G8" s="127" t="s">
        <v>346</v>
      </c>
      <c r="H8" s="133">
        <v>463.9</v>
      </c>
      <c r="I8" s="56"/>
    </row>
    <row r="9" spans="1:13">
      <c r="A9" s="12"/>
      <c r="B9" s="197"/>
      <c r="C9" s="129"/>
      <c r="D9" s="131"/>
      <c r="E9" s="57"/>
      <c r="F9" s="57"/>
      <c r="G9" s="132"/>
      <c r="H9" s="134"/>
      <c r="I9" s="57"/>
    </row>
    <row r="10" spans="1:13">
      <c r="A10" s="12"/>
      <c r="B10" s="196" t="s">
        <v>598</v>
      </c>
      <c r="C10" s="136">
        <v>6.1</v>
      </c>
      <c r="D10" s="136"/>
      <c r="E10" s="42"/>
      <c r="F10" s="42"/>
      <c r="G10" s="137">
        <v>6.3</v>
      </c>
      <c r="H10" s="137"/>
      <c r="I10" s="42"/>
    </row>
    <row r="11" spans="1:13">
      <c r="A11" s="12"/>
      <c r="B11" s="196"/>
      <c r="C11" s="136"/>
      <c r="D11" s="136"/>
      <c r="E11" s="42"/>
      <c r="F11" s="42"/>
      <c r="G11" s="137"/>
      <c r="H11" s="137"/>
      <c r="I11" s="42"/>
    </row>
    <row r="12" spans="1:13">
      <c r="A12" s="12"/>
      <c r="B12" s="197" t="s">
        <v>599</v>
      </c>
      <c r="C12" s="138">
        <v>30.5</v>
      </c>
      <c r="D12" s="138"/>
      <c r="E12" s="72"/>
      <c r="F12" s="72"/>
      <c r="G12" s="139">
        <v>39.1</v>
      </c>
      <c r="H12" s="139"/>
      <c r="I12" s="72"/>
    </row>
    <row r="13" spans="1:13" ht="15.75" thickBot="1">
      <c r="A13" s="12"/>
      <c r="B13" s="198"/>
      <c r="C13" s="141"/>
      <c r="D13" s="141"/>
      <c r="E13" s="83"/>
      <c r="F13" s="83"/>
      <c r="G13" s="142"/>
      <c r="H13" s="142"/>
      <c r="I13" s="83"/>
    </row>
    <row r="14" spans="1:13">
      <c r="A14" s="12"/>
      <c r="B14" s="161" t="s">
        <v>600</v>
      </c>
      <c r="C14" s="147">
        <v>513.4</v>
      </c>
      <c r="D14" s="147"/>
      <c r="E14" s="46"/>
      <c r="F14" s="46"/>
      <c r="G14" s="149">
        <v>509.3</v>
      </c>
      <c r="H14" s="149"/>
      <c r="I14" s="46"/>
    </row>
    <row r="15" spans="1:13">
      <c r="A15" s="12"/>
      <c r="B15" s="159"/>
      <c r="C15" s="136"/>
      <c r="D15" s="136"/>
      <c r="E15" s="42"/>
      <c r="F15" s="42"/>
      <c r="G15" s="137"/>
      <c r="H15" s="137"/>
      <c r="I15" s="42"/>
    </row>
    <row r="16" spans="1:13">
      <c r="A16" s="12"/>
      <c r="B16" s="197" t="s">
        <v>601</v>
      </c>
      <c r="C16" s="138">
        <v>13.3</v>
      </c>
      <c r="D16" s="138"/>
      <c r="E16" s="72"/>
      <c r="F16" s="72"/>
      <c r="G16" s="139">
        <v>12.6</v>
      </c>
      <c r="H16" s="139"/>
      <c r="I16" s="72"/>
    </row>
    <row r="17" spans="1:13" ht="15.75" thickBot="1">
      <c r="A17" s="12"/>
      <c r="B17" s="198"/>
      <c r="C17" s="141"/>
      <c r="D17" s="141"/>
      <c r="E17" s="83"/>
      <c r="F17" s="83"/>
      <c r="G17" s="142"/>
      <c r="H17" s="142"/>
      <c r="I17" s="83"/>
    </row>
    <row r="18" spans="1:13">
      <c r="A18" s="12"/>
      <c r="B18" s="161" t="s">
        <v>97</v>
      </c>
      <c r="C18" s="145" t="s">
        <v>346</v>
      </c>
      <c r="D18" s="147">
        <v>500.1</v>
      </c>
      <c r="E18" s="46"/>
      <c r="F18" s="46"/>
      <c r="G18" s="143" t="s">
        <v>346</v>
      </c>
      <c r="H18" s="149">
        <v>496.7</v>
      </c>
      <c r="I18" s="46"/>
    </row>
    <row r="19" spans="1:13" ht="15.75" thickBot="1">
      <c r="A19" s="12"/>
      <c r="B19" s="162"/>
      <c r="C19" s="146"/>
      <c r="D19" s="148"/>
      <c r="E19" s="43"/>
      <c r="F19" s="43"/>
      <c r="G19" s="144"/>
      <c r="H19" s="150"/>
      <c r="I19" s="43"/>
    </row>
    <row r="20" spans="1:13" ht="25.5" customHeight="1">
      <c r="A20" s="12" t="s">
        <v>1184</v>
      </c>
      <c r="B20" s="170" t="s">
        <v>602</v>
      </c>
      <c r="C20" s="170"/>
      <c r="D20" s="170"/>
      <c r="E20" s="170"/>
      <c r="F20" s="170"/>
      <c r="G20" s="170"/>
      <c r="H20" s="170"/>
      <c r="I20" s="170"/>
      <c r="J20" s="170"/>
      <c r="K20" s="170"/>
      <c r="L20" s="170"/>
      <c r="M20" s="170"/>
    </row>
    <row r="21" spans="1:13">
      <c r="A21" s="12"/>
      <c r="B21" s="40"/>
      <c r="C21" s="40"/>
      <c r="D21" s="40"/>
      <c r="E21" s="40"/>
      <c r="F21" s="40"/>
      <c r="G21" s="40"/>
      <c r="H21" s="40"/>
      <c r="I21" s="40"/>
      <c r="J21" s="40"/>
      <c r="K21" s="40"/>
      <c r="L21" s="40"/>
      <c r="M21" s="40"/>
    </row>
    <row r="22" spans="1:13">
      <c r="A22" s="12"/>
      <c r="B22" s="19"/>
      <c r="C22" s="19"/>
      <c r="D22" s="19"/>
      <c r="E22" s="19"/>
      <c r="F22" s="19"/>
      <c r="G22" s="19"/>
      <c r="H22" s="19"/>
      <c r="I22" s="19"/>
      <c r="J22" s="19"/>
      <c r="K22" s="19"/>
      <c r="L22" s="19"/>
      <c r="M22" s="19"/>
    </row>
    <row r="23" spans="1:13">
      <c r="A23" s="12"/>
      <c r="B23" s="42"/>
      <c r="C23" s="67">
        <v>2014</v>
      </c>
      <c r="D23" s="67"/>
      <c r="E23" s="42"/>
      <c r="F23" s="42"/>
      <c r="G23" s="68">
        <v>2013</v>
      </c>
      <c r="H23" s="68"/>
      <c r="I23" s="42"/>
      <c r="J23" s="42"/>
      <c r="K23" s="68">
        <v>2012</v>
      </c>
      <c r="L23" s="68"/>
      <c r="M23" s="42"/>
    </row>
    <row r="24" spans="1:13" ht="15.75" thickBot="1">
      <c r="A24" s="12"/>
      <c r="B24" s="43"/>
      <c r="C24" s="77"/>
      <c r="D24" s="77"/>
      <c r="E24" s="43"/>
      <c r="F24" s="43"/>
      <c r="G24" s="78"/>
      <c r="H24" s="78"/>
      <c r="I24" s="43"/>
      <c r="J24" s="43"/>
      <c r="K24" s="78"/>
      <c r="L24" s="78"/>
      <c r="M24" s="43"/>
    </row>
    <row r="25" spans="1:13">
      <c r="A25" s="12"/>
      <c r="B25" s="154" t="s">
        <v>603</v>
      </c>
      <c r="C25" s="128" t="s">
        <v>346</v>
      </c>
      <c r="D25" s="130">
        <v>12.6</v>
      </c>
      <c r="E25" s="56"/>
      <c r="F25" s="56"/>
      <c r="G25" s="127" t="s">
        <v>346</v>
      </c>
      <c r="H25" s="133">
        <v>12.9</v>
      </c>
      <c r="I25" s="56"/>
      <c r="J25" s="56"/>
      <c r="K25" s="127" t="s">
        <v>346</v>
      </c>
      <c r="L25" s="133">
        <v>12.9</v>
      </c>
      <c r="M25" s="56"/>
    </row>
    <row r="26" spans="1:13">
      <c r="A26" s="12"/>
      <c r="B26" s="153"/>
      <c r="C26" s="129"/>
      <c r="D26" s="131"/>
      <c r="E26" s="57"/>
      <c r="F26" s="57"/>
      <c r="G26" s="132"/>
      <c r="H26" s="134"/>
      <c r="I26" s="57"/>
      <c r="J26" s="57"/>
      <c r="K26" s="132"/>
      <c r="L26" s="134"/>
      <c r="M26" s="57"/>
    </row>
    <row r="27" spans="1:13">
      <c r="A27" s="12"/>
      <c r="B27" s="196" t="s">
        <v>604</v>
      </c>
      <c r="C27" s="136">
        <v>4</v>
      </c>
      <c r="D27" s="136"/>
      <c r="E27" s="42"/>
      <c r="F27" s="42"/>
      <c r="G27" s="137">
        <v>1.8</v>
      </c>
      <c r="H27" s="137"/>
      <c r="I27" s="42"/>
      <c r="J27" s="42"/>
      <c r="K27" s="137">
        <v>1.6</v>
      </c>
      <c r="L27" s="137"/>
      <c r="M27" s="42"/>
    </row>
    <row r="28" spans="1:13">
      <c r="A28" s="12"/>
      <c r="B28" s="196"/>
      <c r="C28" s="136"/>
      <c r="D28" s="136"/>
      <c r="E28" s="42"/>
      <c r="F28" s="42"/>
      <c r="G28" s="137"/>
      <c r="H28" s="137"/>
      <c r="I28" s="42"/>
      <c r="J28" s="42"/>
      <c r="K28" s="137"/>
      <c r="L28" s="137"/>
      <c r="M28" s="42"/>
    </row>
    <row r="29" spans="1:13">
      <c r="A29" s="12"/>
      <c r="B29" s="192" t="s">
        <v>605</v>
      </c>
      <c r="C29" s="138" t="s">
        <v>606</v>
      </c>
      <c r="D29" s="138"/>
      <c r="E29" s="117" t="s">
        <v>354</v>
      </c>
      <c r="F29" s="25"/>
      <c r="G29" s="139" t="s">
        <v>607</v>
      </c>
      <c r="H29" s="139"/>
      <c r="I29" s="116" t="s">
        <v>354</v>
      </c>
      <c r="J29" s="25"/>
      <c r="K29" s="139" t="s">
        <v>608</v>
      </c>
      <c r="L29" s="139"/>
      <c r="M29" s="116" t="s">
        <v>354</v>
      </c>
    </row>
    <row r="30" spans="1:13">
      <c r="A30" s="12"/>
      <c r="B30" s="196" t="s">
        <v>609</v>
      </c>
      <c r="C30" s="136" t="s">
        <v>468</v>
      </c>
      <c r="D30" s="136"/>
      <c r="E30" s="163" t="s">
        <v>354</v>
      </c>
      <c r="F30" s="42"/>
      <c r="G30" s="137" t="s">
        <v>508</v>
      </c>
      <c r="H30" s="137"/>
      <c r="I30" s="135" t="s">
        <v>354</v>
      </c>
      <c r="J30" s="42"/>
      <c r="K30" s="137" t="s">
        <v>352</v>
      </c>
      <c r="L30" s="137"/>
      <c r="M30" s="42"/>
    </row>
    <row r="31" spans="1:13" ht="15.75" thickBot="1">
      <c r="A31" s="12"/>
      <c r="B31" s="203"/>
      <c r="C31" s="148"/>
      <c r="D31" s="148"/>
      <c r="E31" s="146"/>
      <c r="F31" s="43"/>
      <c r="G31" s="150"/>
      <c r="H31" s="150"/>
      <c r="I31" s="144"/>
      <c r="J31" s="43"/>
      <c r="K31" s="150"/>
      <c r="L31" s="150"/>
      <c r="M31" s="43"/>
    </row>
    <row r="32" spans="1:13">
      <c r="A32" s="12"/>
      <c r="B32" s="154" t="s">
        <v>610</v>
      </c>
      <c r="C32" s="128" t="s">
        <v>346</v>
      </c>
      <c r="D32" s="130">
        <v>13.3</v>
      </c>
      <c r="E32" s="56"/>
      <c r="F32" s="56"/>
      <c r="G32" s="127" t="s">
        <v>346</v>
      </c>
      <c r="H32" s="133">
        <v>12.6</v>
      </c>
      <c r="I32" s="56"/>
      <c r="J32" s="56"/>
      <c r="K32" s="127" t="s">
        <v>346</v>
      </c>
      <c r="L32" s="133">
        <v>12.9</v>
      </c>
      <c r="M32" s="56"/>
    </row>
    <row r="33" spans="1:13" ht="15.75" thickBot="1">
      <c r="A33" s="12"/>
      <c r="B33" s="160"/>
      <c r="C33" s="185"/>
      <c r="D33" s="141"/>
      <c r="E33" s="83"/>
      <c r="F33" s="83"/>
      <c r="G33" s="140"/>
      <c r="H33" s="142"/>
      <c r="I33" s="83"/>
      <c r="J33" s="83"/>
      <c r="K33" s="140"/>
      <c r="L33" s="142"/>
      <c r="M33" s="83"/>
    </row>
  </sheetData>
  <mergeCells count="109">
    <mergeCell ref="A20:A33"/>
    <mergeCell ref="B20:M20"/>
    <mergeCell ref="I32:I33"/>
    <mergeCell ref="J32:J33"/>
    <mergeCell ref="K32:K33"/>
    <mergeCell ref="L32:L33"/>
    <mergeCell ref="M32:M33"/>
    <mergeCell ref="A1:A2"/>
    <mergeCell ref="B1:M1"/>
    <mergeCell ref="B2:M2"/>
    <mergeCell ref="B3:M3"/>
    <mergeCell ref="A4:A19"/>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H18:H19"/>
    <mergeCell ref="I18:I19"/>
    <mergeCell ref="B21:M21"/>
    <mergeCell ref="B23:B24"/>
    <mergeCell ref="C23:D24"/>
    <mergeCell ref="E23:E24"/>
    <mergeCell ref="F23:F24"/>
    <mergeCell ref="G23:H24"/>
    <mergeCell ref="I23:I24"/>
    <mergeCell ref="J23:J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1185</v>
      </c>
      <c r="B1" s="8" t="s">
        <v>2</v>
      </c>
      <c r="C1" s="8"/>
      <c r="D1" s="8"/>
      <c r="E1" s="8"/>
      <c r="F1" s="8"/>
      <c r="G1" s="8"/>
      <c r="H1" s="8"/>
      <c r="I1" s="8"/>
    </row>
    <row r="2" spans="1:9" ht="15" customHeight="1">
      <c r="A2" s="8"/>
      <c r="B2" s="8" t="s">
        <v>3</v>
      </c>
      <c r="C2" s="8"/>
      <c r="D2" s="8"/>
      <c r="E2" s="8"/>
      <c r="F2" s="8"/>
      <c r="G2" s="8"/>
      <c r="H2" s="8"/>
      <c r="I2" s="8"/>
    </row>
    <row r="3" spans="1:9">
      <c r="A3" s="3" t="s">
        <v>612</v>
      </c>
      <c r="B3" s="11"/>
      <c r="C3" s="11"/>
      <c r="D3" s="11"/>
      <c r="E3" s="11"/>
      <c r="F3" s="11"/>
      <c r="G3" s="11"/>
      <c r="H3" s="11"/>
      <c r="I3" s="11"/>
    </row>
    <row r="4" spans="1:9">
      <c r="A4" s="12" t="s">
        <v>1186</v>
      </c>
      <c r="B4" s="40"/>
      <c r="C4" s="40"/>
      <c r="D4" s="40"/>
      <c r="E4" s="40"/>
      <c r="F4" s="40"/>
      <c r="G4" s="40"/>
      <c r="H4" s="40"/>
      <c r="I4" s="40"/>
    </row>
    <row r="5" spans="1:9">
      <c r="A5" s="12"/>
      <c r="B5" s="19"/>
      <c r="C5" s="19"/>
      <c r="D5" s="19"/>
      <c r="E5" s="19"/>
      <c r="F5" s="19"/>
      <c r="G5" s="19"/>
      <c r="H5" s="19"/>
      <c r="I5" s="19"/>
    </row>
    <row r="6" spans="1:9">
      <c r="A6" s="12"/>
      <c r="B6" s="42"/>
      <c r="C6" s="67">
        <v>2014</v>
      </c>
      <c r="D6" s="67"/>
      <c r="E6" s="42"/>
      <c r="F6" s="42"/>
      <c r="G6" s="68">
        <v>2013</v>
      </c>
      <c r="H6" s="68"/>
      <c r="I6" s="42"/>
    </row>
    <row r="7" spans="1:9" ht="15.75" thickBot="1">
      <c r="A7" s="12"/>
      <c r="B7" s="43"/>
      <c r="C7" s="77"/>
      <c r="D7" s="77"/>
      <c r="E7" s="43"/>
      <c r="F7" s="43"/>
      <c r="G7" s="78"/>
      <c r="H7" s="78"/>
      <c r="I7" s="43"/>
    </row>
    <row r="8" spans="1:9">
      <c r="A8" s="12"/>
      <c r="B8" s="204" t="s">
        <v>614</v>
      </c>
      <c r="C8" s="128" t="s">
        <v>346</v>
      </c>
      <c r="D8" s="130">
        <v>70.5</v>
      </c>
      <c r="E8" s="56"/>
      <c r="F8" s="56"/>
      <c r="G8" s="127" t="s">
        <v>346</v>
      </c>
      <c r="H8" s="133">
        <v>49.9</v>
      </c>
      <c r="I8" s="56"/>
    </row>
    <row r="9" spans="1:9">
      <c r="A9" s="12"/>
      <c r="B9" s="197"/>
      <c r="C9" s="129"/>
      <c r="D9" s="131"/>
      <c r="E9" s="57"/>
      <c r="F9" s="57"/>
      <c r="G9" s="132"/>
      <c r="H9" s="134"/>
      <c r="I9" s="57"/>
    </row>
    <row r="10" spans="1:9">
      <c r="A10" s="12"/>
      <c r="B10" s="196" t="s">
        <v>615</v>
      </c>
      <c r="C10" s="136">
        <v>59.9</v>
      </c>
      <c r="D10" s="136"/>
      <c r="E10" s="42"/>
      <c r="F10" s="42"/>
      <c r="G10" s="137">
        <v>94.8</v>
      </c>
      <c r="H10" s="137"/>
      <c r="I10" s="42"/>
    </row>
    <row r="11" spans="1:9">
      <c r="A11" s="12"/>
      <c r="B11" s="196"/>
      <c r="C11" s="136"/>
      <c r="D11" s="136"/>
      <c r="E11" s="42"/>
      <c r="F11" s="42"/>
      <c r="G11" s="137"/>
      <c r="H11" s="137"/>
      <c r="I11" s="42"/>
    </row>
    <row r="12" spans="1:9">
      <c r="A12" s="12"/>
      <c r="B12" s="197" t="s">
        <v>616</v>
      </c>
      <c r="C12" s="138">
        <v>148.5</v>
      </c>
      <c r="D12" s="138"/>
      <c r="E12" s="72"/>
      <c r="F12" s="72"/>
      <c r="G12" s="139">
        <v>166.7</v>
      </c>
      <c r="H12" s="139"/>
      <c r="I12" s="72"/>
    </row>
    <row r="13" spans="1:9">
      <c r="A13" s="12"/>
      <c r="B13" s="197"/>
      <c r="C13" s="138"/>
      <c r="D13" s="138"/>
      <c r="E13" s="72"/>
      <c r="F13" s="72"/>
      <c r="G13" s="139"/>
      <c r="H13" s="139"/>
      <c r="I13" s="72"/>
    </row>
    <row r="14" spans="1:9">
      <c r="A14" s="12"/>
      <c r="B14" s="196" t="s">
        <v>617</v>
      </c>
      <c r="C14" s="136">
        <v>61.4</v>
      </c>
      <c r="D14" s="136"/>
      <c r="E14" s="42"/>
      <c r="F14" s="42"/>
      <c r="G14" s="137">
        <v>85.4</v>
      </c>
      <c r="H14" s="137"/>
      <c r="I14" s="42"/>
    </row>
    <row r="15" spans="1:9" ht="15.75" thickBot="1">
      <c r="A15" s="12"/>
      <c r="B15" s="203"/>
      <c r="C15" s="148"/>
      <c r="D15" s="148"/>
      <c r="E15" s="43"/>
      <c r="F15" s="43"/>
      <c r="G15" s="150"/>
      <c r="H15" s="150"/>
      <c r="I15" s="43"/>
    </row>
    <row r="16" spans="1:9">
      <c r="A16" s="12"/>
      <c r="B16" s="154" t="s">
        <v>618</v>
      </c>
      <c r="C16" s="130">
        <v>340.3</v>
      </c>
      <c r="D16" s="130"/>
      <c r="E16" s="56"/>
      <c r="F16" s="56"/>
      <c r="G16" s="133">
        <v>396.8</v>
      </c>
      <c r="H16" s="133"/>
      <c r="I16" s="56"/>
    </row>
    <row r="17" spans="1:9">
      <c r="A17" s="12"/>
      <c r="B17" s="153"/>
      <c r="C17" s="138"/>
      <c r="D17" s="138"/>
      <c r="E17" s="72"/>
      <c r="F17" s="72"/>
      <c r="G17" s="139"/>
      <c r="H17" s="139"/>
      <c r="I17" s="72"/>
    </row>
    <row r="18" spans="1:9" ht="15.75" thickBot="1">
      <c r="A18" s="12"/>
      <c r="B18" s="233" t="s">
        <v>619</v>
      </c>
      <c r="C18" s="148" t="s">
        <v>620</v>
      </c>
      <c r="D18" s="148"/>
      <c r="E18" s="234" t="s">
        <v>354</v>
      </c>
      <c r="F18" s="98"/>
      <c r="G18" s="150" t="s">
        <v>621</v>
      </c>
      <c r="H18" s="150"/>
      <c r="I18" s="235" t="s">
        <v>354</v>
      </c>
    </row>
    <row r="19" spans="1:9">
      <c r="A19" s="12"/>
      <c r="B19" s="154" t="s">
        <v>98</v>
      </c>
      <c r="C19" s="128" t="s">
        <v>346</v>
      </c>
      <c r="D19" s="130">
        <v>302.3</v>
      </c>
      <c r="E19" s="56"/>
      <c r="F19" s="56"/>
      <c r="G19" s="127" t="s">
        <v>346</v>
      </c>
      <c r="H19" s="133">
        <v>315.89999999999998</v>
      </c>
      <c r="I19" s="56"/>
    </row>
    <row r="20" spans="1:9" ht="15.75" thickBot="1">
      <c r="A20" s="12"/>
      <c r="B20" s="160"/>
      <c r="C20" s="185"/>
      <c r="D20" s="141"/>
      <c r="E20" s="83"/>
      <c r="F20" s="83"/>
      <c r="G20" s="140"/>
      <c r="H20" s="142"/>
      <c r="I20" s="83"/>
    </row>
  </sheetData>
  <mergeCells count="54">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4.5703125" bestFit="1" customWidth="1"/>
    <col min="3" max="3" width="2" bestFit="1" customWidth="1"/>
    <col min="4" max="4" width="6" bestFit="1" customWidth="1"/>
    <col min="7" max="7" width="2" bestFit="1" customWidth="1"/>
    <col min="8" max="8" width="6" bestFit="1" customWidth="1"/>
  </cols>
  <sheetData>
    <row r="1" spans="1:9" ht="15" customHeight="1">
      <c r="A1" s="8" t="s">
        <v>1187</v>
      </c>
      <c r="B1" s="8" t="s">
        <v>2</v>
      </c>
      <c r="C1" s="8"/>
      <c r="D1" s="8"/>
      <c r="E1" s="8"/>
      <c r="F1" s="8"/>
      <c r="G1" s="8"/>
      <c r="H1" s="8"/>
      <c r="I1" s="8"/>
    </row>
    <row r="2" spans="1:9" ht="15" customHeight="1">
      <c r="A2" s="8"/>
      <c r="B2" s="8" t="s">
        <v>3</v>
      </c>
      <c r="C2" s="8"/>
      <c r="D2" s="8"/>
      <c r="E2" s="8"/>
      <c r="F2" s="8"/>
      <c r="G2" s="8"/>
      <c r="H2" s="8"/>
      <c r="I2" s="8"/>
    </row>
    <row r="3" spans="1:9" ht="30">
      <c r="A3" s="3" t="s">
        <v>623</v>
      </c>
      <c r="B3" s="11"/>
      <c r="C3" s="11"/>
      <c r="D3" s="11"/>
      <c r="E3" s="11"/>
      <c r="F3" s="11"/>
      <c r="G3" s="11"/>
      <c r="H3" s="11"/>
      <c r="I3" s="11"/>
    </row>
    <row r="4" spans="1:9">
      <c r="A4" s="12" t="s">
        <v>1188</v>
      </c>
      <c r="B4" s="40"/>
      <c r="C4" s="40"/>
      <c r="D4" s="40"/>
      <c r="E4" s="40"/>
      <c r="F4" s="40"/>
      <c r="G4" s="40"/>
      <c r="H4" s="40"/>
      <c r="I4" s="40"/>
    </row>
    <row r="5" spans="1:9">
      <c r="A5" s="12"/>
      <c r="B5" s="19"/>
      <c r="C5" s="19"/>
      <c r="D5" s="19"/>
      <c r="E5" s="19"/>
      <c r="F5" s="19"/>
      <c r="G5" s="19"/>
      <c r="H5" s="19"/>
      <c r="I5" s="19"/>
    </row>
    <row r="6" spans="1:9">
      <c r="A6" s="12"/>
      <c r="B6" s="42"/>
      <c r="C6" s="67">
        <v>2014</v>
      </c>
      <c r="D6" s="67"/>
      <c r="E6" s="42"/>
      <c r="F6" s="42"/>
      <c r="G6" s="68">
        <v>2013</v>
      </c>
      <c r="H6" s="68"/>
      <c r="I6" s="42"/>
    </row>
    <row r="7" spans="1:9" ht="15.75" thickBot="1">
      <c r="A7" s="12"/>
      <c r="B7" s="43"/>
      <c r="C7" s="77"/>
      <c r="D7" s="77"/>
      <c r="E7" s="43"/>
      <c r="F7" s="43"/>
      <c r="G7" s="78"/>
      <c r="H7" s="78"/>
      <c r="I7" s="43"/>
    </row>
    <row r="8" spans="1:9">
      <c r="A8" s="12"/>
      <c r="B8" s="236" t="s">
        <v>625</v>
      </c>
      <c r="C8" s="128" t="s">
        <v>346</v>
      </c>
      <c r="D8" s="130">
        <v>102.4</v>
      </c>
      <c r="E8" s="56"/>
      <c r="F8" s="56"/>
      <c r="G8" s="127" t="s">
        <v>346</v>
      </c>
      <c r="H8" s="133">
        <v>84.5</v>
      </c>
      <c r="I8" s="56"/>
    </row>
    <row r="9" spans="1:9">
      <c r="A9" s="12"/>
      <c r="B9" s="181"/>
      <c r="C9" s="184"/>
      <c r="D9" s="138"/>
      <c r="E9" s="72"/>
      <c r="F9" s="72"/>
      <c r="G9" s="126"/>
      <c r="H9" s="139"/>
      <c r="I9" s="72"/>
    </row>
    <row r="10" spans="1:9">
      <c r="A10" s="12"/>
      <c r="B10" s="180" t="s">
        <v>626</v>
      </c>
      <c r="C10" s="136">
        <v>56.2</v>
      </c>
      <c r="D10" s="136"/>
      <c r="E10" s="42"/>
      <c r="F10" s="42"/>
      <c r="G10" s="137">
        <v>59.5</v>
      </c>
      <c r="H10" s="137"/>
      <c r="I10" s="42"/>
    </row>
    <row r="11" spans="1:9">
      <c r="A11" s="12"/>
      <c r="B11" s="180"/>
      <c r="C11" s="136"/>
      <c r="D11" s="136"/>
      <c r="E11" s="42"/>
      <c r="F11" s="42"/>
      <c r="G11" s="137"/>
      <c r="H11" s="137"/>
      <c r="I11" s="42"/>
    </row>
    <row r="12" spans="1:9">
      <c r="A12" s="12"/>
      <c r="B12" s="181" t="s">
        <v>627</v>
      </c>
      <c r="C12" s="138">
        <v>25.9</v>
      </c>
      <c r="D12" s="138"/>
      <c r="E12" s="72"/>
      <c r="F12" s="72"/>
      <c r="G12" s="139">
        <v>23.6</v>
      </c>
      <c r="H12" s="139"/>
      <c r="I12" s="72"/>
    </row>
    <row r="13" spans="1:9">
      <c r="A13" s="12"/>
      <c r="B13" s="181"/>
      <c r="C13" s="138"/>
      <c r="D13" s="138"/>
      <c r="E13" s="72"/>
      <c r="F13" s="72"/>
      <c r="G13" s="139"/>
      <c r="H13" s="139"/>
      <c r="I13" s="72"/>
    </row>
    <row r="14" spans="1:9">
      <c r="A14" s="12"/>
      <c r="B14" s="180" t="s">
        <v>628</v>
      </c>
      <c r="C14" s="136">
        <v>5.4</v>
      </c>
      <c r="D14" s="136"/>
      <c r="E14" s="42"/>
      <c r="F14" s="42"/>
      <c r="G14" s="137">
        <v>112.9</v>
      </c>
      <c r="H14" s="137"/>
      <c r="I14" s="42"/>
    </row>
    <row r="15" spans="1:9">
      <c r="A15" s="12"/>
      <c r="B15" s="180"/>
      <c r="C15" s="136"/>
      <c r="D15" s="136"/>
      <c r="E15" s="42"/>
      <c r="F15" s="42"/>
      <c r="G15" s="137"/>
      <c r="H15" s="137"/>
      <c r="I15" s="42"/>
    </row>
    <row r="16" spans="1:9">
      <c r="A16" s="12"/>
      <c r="B16" s="181" t="s">
        <v>204</v>
      </c>
      <c r="C16" s="138">
        <v>59.9</v>
      </c>
      <c r="D16" s="138"/>
      <c r="E16" s="72"/>
      <c r="F16" s="72"/>
      <c r="G16" s="139">
        <v>65.099999999999994</v>
      </c>
      <c r="H16" s="139"/>
      <c r="I16" s="72"/>
    </row>
    <row r="17" spans="1:9" ht="15.75" thickBot="1">
      <c r="A17" s="12"/>
      <c r="B17" s="188"/>
      <c r="C17" s="141"/>
      <c r="D17" s="141"/>
      <c r="E17" s="83"/>
      <c r="F17" s="83"/>
      <c r="G17" s="142"/>
      <c r="H17" s="142"/>
      <c r="I17" s="83"/>
    </row>
    <row r="18" spans="1:9">
      <c r="A18" s="12"/>
      <c r="B18" s="143" t="s">
        <v>99</v>
      </c>
      <c r="C18" s="145" t="s">
        <v>346</v>
      </c>
      <c r="D18" s="147">
        <v>249.8</v>
      </c>
      <c r="E18" s="46"/>
      <c r="F18" s="46"/>
      <c r="G18" s="143" t="s">
        <v>346</v>
      </c>
      <c r="H18" s="149">
        <v>345.6</v>
      </c>
      <c r="I18" s="46"/>
    </row>
    <row r="19" spans="1:9" ht="15.75" thickBot="1">
      <c r="A19" s="12"/>
      <c r="B19" s="144"/>
      <c r="C19" s="146"/>
      <c r="D19" s="148"/>
      <c r="E19" s="43"/>
      <c r="F19" s="43"/>
      <c r="G19" s="144"/>
      <c r="H19" s="150"/>
      <c r="I19" s="43"/>
    </row>
    <row r="20" spans="1:9">
      <c r="A20" s="12"/>
      <c r="B20" s="236" t="s">
        <v>629</v>
      </c>
      <c r="C20" s="128" t="s">
        <v>346</v>
      </c>
      <c r="D20" s="130">
        <v>93</v>
      </c>
      <c r="E20" s="56"/>
      <c r="F20" s="56"/>
      <c r="G20" s="127" t="s">
        <v>346</v>
      </c>
      <c r="H20" s="133">
        <v>95.5</v>
      </c>
      <c r="I20" s="56"/>
    </row>
    <row r="21" spans="1:9">
      <c r="A21" s="12"/>
      <c r="B21" s="181"/>
      <c r="C21" s="129"/>
      <c r="D21" s="131"/>
      <c r="E21" s="57"/>
      <c r="F21" s="57"/>
      <c r="G21" s="132"/>
      <c r="H21" s="134"/>
      <c r="I21" s="57"/>
    </row>
    <row r="22" spans="1:9">
      <c r="A22" s="12"/>
      <c r="B22" s="180" t="s">
        <v>630</v>
      </c>
      <c r="C22" s="136">
        <v>26.8</v>
      </c>
      <c r="D22" s="136"/>
      <c r="E22" s="42"/>
      <c r="F22" s="42"/>
      <c r="G22" s="137">
        <v>14.6</v>
      </c>
      <c r="H22" s="137"/>
      <c r="I22" s="42"/>
    </row>
    <row r="23" spans="1:9">
      <c r="A23" s="12"/>
      <c r="B23" s="180"/>
      <c r="C23" s="136"/>
      <c r="D23" s="136"/>
      <c r="E23" s="42"/>
      <c r="F23" s="42"/>
      <c r="G23" s="137"/>
      <c r="H23" s="137"/>
      <c r="I23" s="42"/>
    </row>
    <row r="24" spans="1:9">
      <c r="A24" s="12"/>
      <c r="B24" s="181" t="s">
        <v>631</v>
      </c>
      <c r="C24" s="138">
        <v>7.7</v>
      </c>
      <c r="D24" s="138"/>
      <c r="E24" s="72"/>
      <c r="F24" s="72"/>
      <c r="G24" s="139">
        <v>11.7</v>
      </c>
      <c r="H24" s="139"/>
      <c r="I24" s="72"/>
    </row>
    <row r="25" spans="1:9">
      <c r="A25" s="12"/>
      <c r="B25" s="181"/>
      <c r="C25" s="138"/>
      <c r="D25" s="138"/>
      <c r="E25" s="72"/>
      <c r="F25" s="72"/>
      <c r="G25" s="139"/>
      <c r="H25" s="139"/>
      <c r="I25" s="72"/>
    </row>
    <row r="26" spans="1:9">
      <c r="A26" s="12"/>
      <c r="B26" s="180" t="s">
        <v>632</v>
      </c>
      <c r="C26" s="136">
        <v>3.9</v>
      </c>
      <c r="D26" s="136"/>
      <c r="E26" s="42"/>
      <c r="F26" s="42"/>
      <c r="G26" s="137">
        <v>4.7</v>
      </c>
      <c r="H26" s="137"/>
      <c r="I26" s="42"/>
    </row>
    <row r="27" spans="1:9">
      <c r="A27" s="12"/>
      <c r="B27" s="180"/>
      <c r="C27" s="136"/>
      <c r="D27" s="136"/>
      <c r="E27" s="42"/>
      <c r="F27" s="42"/>
      <c r="G27" s="137"/>
      <c r="H27" s="137"/>
      <c r="I27" s="42"/>
    </row>
    <row r="28" spans="1:9">
      <c r="A28" s="12"/>
      <c r="B28" s="181" t="s">
        <v>204</v>
      </c>
      <c r="C28" s="138">
        <v>18.399999999999999</v>
      </c>
      <c r="D28" s="138"/>
      <c r="E28" s="72"/>
      <c r="F28" s="72"/>
      <c r="G28" s="139">
        <v>18.399999999999999</v>
      </c>
      <c r="H28" s="139"/>
      <c r="I28" s="72"/>
    </row>
    <row r="29" spans="1:9" ht="15.75" thickBot="1">
      <c r="A29" s="12"/>
      <c r="B29" s="188"/>
      <c r="C29" s="141"/>
      <c r="D29" s="141"/>
      <c r="E29" s="83"/>
      <c r="F29" s="83"/>
      <c r="G29" s="142"/>
      <c r="H29" s="142"/>
      <c r="I29" s="83"/>
    </row>
    <row r="30" spans="1:9">
      <c r="A30" s="12"/>
      <c r="B30" s="143" t="s">
        <v>106</v>
      </c>
      <c r="C30" s="145" t="s">
        <v>346</v>
      </c>
      <c r="D30" s="147">
        <v>149.80000000000001</v>
      </c>
      <c r="E30" s="46"/>
      <c r="F30" s="46"/>
      <c r="G30" s="143" t="s">
        <v>346</v>
      </c>
      <c r="H30" s="149">
        <v>144.9</v>
      </c>
      <c r="I30" s="46"/>
    </row>
    <row r="31" spans="1:9" ht="15.75" thickBot="1">
      <c r="A31" s="12"/>
      <c r="B31" s="144"/>
      <c r="C31" s="146"/>
      <c r="D31" s="148"/>
      <c r="E31" s="43"/>
      <c r="F31" s="43"/>
      <c r="G31" s="144"/>
      <c r="H31" s="150"/>
      <c r="I31" s="43"/>
    </row>
  </sheetData>
  <mergeCells count="92">
    <mergeCell ref="H30:H31"/>
    <mergeCell ref="I30:I31"/>
    <mergeCell ref="A1:A2"/>
    <mergeCell ref="B1:I1"/>
    <mergeCell ref="B2:I2"/>
    <mergeCell ref="B3:I3"/>
    <mergeCell ref="A4:A3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1406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1189</v>
      </c>
      <c r="B1" s="8" t="s">
        <v>2</v>
      </c>
      <c r="C1" s="8"/>
      <c r="D1" s="8"/>
      <c r="E1" s="8"/>
      <c r="F1" s="8"/>
      <c r="G1" s="8"/>
      <c r="H1" s="8"/>
      <c r="I1" s="8"/>
    </row>
    <row r="2" spans="1:9" ht="15" customHeight="1">
      <c r="A2" s="8"/>
      <c r="B2" s="8" t="s">
        <v>3</v>
      </c>
      <c r="C2" s="8"/>
      <c r="D2" s="8"/>
      <c r="E2" s="8"/>
      <c r="F2" s="8"/>
      <c r="G2" s="8"/>
      <c r="H2" s="8"/>
      <c r="I2" s="8"/>
    </row>
    <row r="3" spans="1:9" ht="30">
      <c r="A3" s="3" t="s">
        <v>634</v>
      </c>
      <c r="B3" s="11"/>
      <c r="C3" s="11"/>
      <c r="D3" s="11"/>
      <c r="E3" s="11"/>
      <c r="F3" s="11"/>
      <c r="G3" s="11"/>
      <c r="H3" s="11"/>
      <c r="I3" s="11"/>
    </row>
    <row r="4" spans="1:9">
      <c r="A4" s="12" t="s">
        <v>1190</v>
      </c>
      <c r="B4" s="40"/>
      <c r="C4" s="40"/>
      <c r="D4" s="40"/>
      <c r="E4" s="40"/>
      <c r="F4" s="40"/>
      <c r="G4" s="40"/>
      <c r="H4" s="40"/>
      <c r="I4" s="40"/>
    </row>
    <row r="5" spans="1:9">
      <c r="A5" s="12"/>
      <c r="B5" s="19"/>
      <c r="C5" s="19"/>
      <c r="D5" s="19"/>
      <c r="E5" s="19"/>
      <c r="F5" s="19"/>
      <c r="G5" s="19"/>
      <c r="H5" s="19"/>
      <c r="I5" s="19"/>
    </row>
    <row r="6" spans="1:9">
      <c r="A6" s="12"/>
      <c r="B6" s="42"/>
      <c r="C6" s="67">
        <v>2014</v>
      </c>
      <c r="D6" s="67"/>
      <c r="E6" s="42"/>
      <c r="F6" s="42"/>
      <c r="G6" s="68">
        <v>2013</v>
      </c>
      <c r="H6" s="68"/>
      <c r="I6" s="42"/>
    </row>
    <row r="7" spans="1:9" ht="15.75" thickBot="1">
      <c r="A7" s="12"/>
      <c r="B7" s="43"/>
      <c r="C7" s="77"/>
      <c r="D7" s="77"/>
      <c r="E7" s="43"/>
      <c r="F7" s="43"/>
      <c r="G7" s="78"/>
      <c r="H7" s="78"/>
      <c r="I7" s="43"/>
    </row>
    <row r="8" spans="1:9">
      <c r="A8" s="12"/>
      <c r="B8" s="204" t="s">
        <v>636</v>
      </c>
      <c r="C8" s="128" t="s">
        <v>346</v>
      </c>
      <c r="D8" s="130">
        <v>24</v>
      </c>
      <c r="E8" s="56"/>
      <c r="F8" s="56"/>
      <c r="G8" s="127" t="s">
        <v>346</v>
      </c>
      <c r="H8" s="133">
        <v>26.8</v>
      </c>
      <c r="I8" s="56"/>
    </row>
    <row r="9" spans="1:9">
      <c r="A9" s="12"/>
      <c r="B9" s="237"/>
      <c r="C9" s="129"/>
      <c r="D9" s="131"/>
      <c r="E9" s="57"/>
      <c r="F9" s="57"/>
      <c r="G9" s="132"/>
      <c r="H9" s="134"/>
      <c r="I9" s="57"/>
    </row>
    <row r="10" spans="1:9">
      <c r="A10" s="12"/>
      <c r="B10" s="196" t="s">
        <v>637</v>
      </c>
      <c r="C10" s="136">
        <v>870.3</v>
      </c>
      <c r="D10" s="136"/>
      <c r="E10" s="42"/>
      <c r="F10" s="42"/>
      <c r="G10" s="137">
        <v>834.5</v>
      </c>
      <c r="H10" s="137"/>
      <c r="I10" s="42"/>
    </row>
    <row r="11" spans="1:9">
      <c r="A11" s="12"/>
      <c r="B11" s="196"/>
      <c r="C11" s="136"/>
      <c r="D11" s="136"/>
      <c r="E11" s="42"/>
      <c r="F11" s="42"/>
      <c r="G11" s="137"/>
      <c r="H11" s="137"/>
      <c r="I11" s="42"/>
    </row>
    <row r="12" spans="1:9">
      <c r="A12" s="12"/>
      <c r="B12" s="197" t="s">
        <v>638</v>
      </c>
      <c r="C12" s="138">
        <v>228.8</v>
      </c>
      <c r="D12" s="138"/>
      <c r="E12" s="72"/>
      <c r="F12" s="72"/>
      <c r="G12" s="139">
        <v>211.6</v>
      </c>
      <c r="H12" s="139"/>
      <c r="I12" s="72"/>
    </row>
    <row r="13" spans="1:9">
      <c r="A13" s="12"/>
      <c r="B13" s="197"/>
      <c r="C13" s="138"/>
      <c r="D13" s="138"/>
      <c r="E13" s="72"/>
      <c r="F13" s="72"/>
      <c r="G13" s="139"/>
      <c r="H13" s="139"/>
      <c r="I13" s="72"/>
    </row>
    <row r="14" spans="1:9">
      <c r="A14" s="12"/>
      <c r="B14" s="196" t="s">
        <v>639</v>
      </c>
      <c r="C14" s="136">
        <v>65.8</v>
      </c>
      <c r="D14" s="136"/>
      <c r="E14" s="42"/>
      <c r="F14" s="42"/>
      <c r="G14" s="137">
        <v>74.599999999999994</v>
      </c>
      <c r="H14" s="137"/>
      <c r="I14" s="42"/>
    </row>
    <row r="15" spans="1:9">
      <c r="A15" s="12"/>
      <c r="B15" s="196"/>
      <c r="C15" s="136"/>
      <c r="D15" s="136"/>
      <c r="E15" s="42"/>
      <c r="F15" s="42"/>
      <c r="G15" s="137"/>
      <c r="H15" s="137"/>
      <c r="I15" s="42"/>
    </row>
    <row r="16" spans="1:9">
      <c r="A16" s="12"/>
      <c r="B16" s="197" t="s">
        <v>640</v>
      </c>
      <c r="C16" s="138">
        <v>44.5</v>
      </c>
      <c r="D16" s="138"/>
      <c r="E16" s="72"/>
      <c r="F16" s="72"/>
      <c r="G16" s="139">
        <v>59.8</v>
      </c>
      <c r="H16" s="139"/>
      <c r="I16" s="72"/>
    </row>
    <row r="17" spans="1:9">
      <c r="A17" s="12"/>
      <c r="B17" s="197"/>
      <c r="C17" s="138"/>
      <c r="D17" s="138"/>
      <c r="E17" s="72"/>
      <c r="F17" s="72"/>
      <c r="G17" s="139"/>
      <c r="H17" s="139"/>
      <c r="I17" s="72"/>
    </row>
    <row r="18" spans="1:9">
      <c r="A18" s="12"/>
      <c r="B18" s="196" t="s">
        <v>204</v>
      </c>
      <c r="C18" s="136">
        <v>7.8</v>
      </c>
      <c r="D18" s="136"/>
      <c r="E18" s="42"/>
      <c r="F18" s="42"/>
      <c r="G18" s="137">
        <v>8.5</v>
      </c>
      <c r="H18" s="137"/>
      <c r="I18" s="42"/>
    </row>
    <row r="19" spans="1:9" ht="15.75" thickBot="1">
      <c r="A19" s="12"/>
      <c r="B19" s="203"/>
      <c r="C19" s="148"/>
      <c r="D19" s="148"/>
      <c r="E19" s="43"/>
      <c r="F19" s="43"/>
      <c r="G19" s="150"/>
      <c r="H19" s="150"/>
      <c r="I19" s="43"/>
    </row>
    <row r="20" spans="1:9">
      <c r="A20" s="12"/>
      <c r="B20" s="154" t="s">
        <v>641</v>
      </c>
      <c r="C20" s="155">
        <v>1241.2</v>
      </c>
      <c r="D20" s="155"/>
      <c r="E20" s="56"/>
      <c r="F20" s="56"/>
      <c r="G20" s="157">
        <v>1215.8</v>
      </c>
      <c r="H20" s="157"/>
      <c r="I20" s="56"/>
    </row>
    <row r="21" spans="1:9">
      <c r="A21" s="12"/>
      <c r="B21" s="226"/>
      <c r="C21" s="156"/>
      <c r="D21" s="156"/>
      <c r="E21" s="57"/>
      <c r="F21" s="57"/>
      <c r="G21" s="158"/>
      <c r="H21" s="158"/>
      <c r="I21" s="57"/>
    </row>
    <row r="22" spans="1:9" ht="15.75" thickBot="1">
      <c r="A22" s="12"/>
      <c r="B22" s="114" t="s">
        <v>642</v>
      </c>
      <c r="C22" s="148" t="s">
        <v>643</v>
      </c>
      <c r="D22" s="148"/>
      <c r="E22" s="125" t="s">
        <v>354</v>
      </c>
      <c r="F22" s="21"/>
      <c r="G22" s="150" t="s">
        <v>644</v>
      </c>
      <c r="H22" s="150"/>
      <c r="I22" s="122" t="s">
        <v>354</v>
      </c>
    </row>
    <row r="23" spans="1:9">
      <c r="A23" s="12"/>
      <c r="B23" s="154" t="s">
        <v>101</v>
      </c>
      <c r="C23" s="128" t="s">
        <v>346</v>
      </c>
      <c r="D23" s="130">
        <v>443.9</v>
      </c>
      <c r="E23" s="56"/>
      <c r="F23" s="56"/>
      <c r="G23" s="127" t="s">
        <v>346</v>
      </c>
      <c r="H23" s="133">
        <v>426.2</v>
      </c>
      <c r="I23" s="56"/>
    </row>
    <row r="24" spans="1:9" ht="15.75" thickBot="1">
      <c r="A24" s="12"/>
      <c r="B24" s="160"/>
      <c r="C24" s="185"/>
      <c r="D24" s="141"/>
      <c r="E24" s="83"/>
      <c r="F24" s="83"/>
      <c r="G24" s="140"/>
      <c r="H24" s="142"/>
      <c r="I24" s="83"/>
    </row>
  </sheetData>
  <mergeCells count="66">
    <mergeCell ref="I23:I24"/>
    <mergeCell ref="A1:A2"/>
    <mergeCell ref="B1:I1"/>
    <mergeCell ref="B2:I2"/>
    <mergeCell ref="B3:I3"/>
    <mergeCell ref="A4:A2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65</v>
      </c>
      <c r="B1" s="8" t="s">
        <v>2</v>
      </c>
      <c r="C1" s="8"/>
      <c r="D1" s="8"/>
      <c r="E1" s="8"/>
    </row>
    <row r="2" spans="1:5" ht="15" customHeight="1">
      <c r="A2" s="1" t="s">
        <v>62</v>
      </c>
      <c r="B2" s="1" t="s">
        <v>3</v>
      </c>
      <c r="C2" s="1" t="s">
        <v>31</v>
      </c>
      <c r="D2" s="8" t="s">
        <v>32</v>
      </c>
      <c r="E2" s="8"/>
    </row>
    <row r="3" spans="1:5" ht="30">
      <c r="A3" s="3" t="s">
        <v>66</v>
      </c>
      <c r="B3" s="4"/>
      <c r="C3" s="4"/>
      <c r="D3" s="4"/>
      <c r="E3" s="4"/>
    </row>
    <row r="4" spans="1:5">
      <c r="A4" s="2" t="s">
        <v>49</v>
      </c>
      <c r="B4" s="6">
        <v>186.8</v>
      </c>
      <c r="C4" s="6">
        <v>490.9</v>
      </c>
      <c r="D4" s="6">
        <v>125.4</v>
      </c>
      <c r="E4" s="4"/>
    </row>
    <row r="5" spans="1:5">
      <c r="A5" s="3" t="s">
        <v>67</v>
      </c>
      <c r="B5" s="4"/>
      <c r="C5" s="4"/>
      <c r="D5" s="4"/>
      <c r="E5" s="4"/>
    </row>
    <row r="6" spans="1:5" ht="30">
      <c r="A6" s="2" t="s">
        <v>68</v>
      </c>
      <c r="B6" s="4">
        <v>-95.9</v>
      </c>
      <c r="C6" s="4">
        <v>10.9</v>
      </c>
      <c r="D6" s="4">
        <v>4.7</v>
      </c>
      <c r="E6" s="4"/>
    </row>
    <row r="7" spans="1:5" ht="45">
      <c r="A7" s="2" t="s">
        <v>69</v>
      </c>
      <c r="B7" s="4">
        <v>-15</v>
      </c>
      <c r="C7" s="4">
        <v>66.3</v>
      </c>
      <c r="D7" s="4">
        <v>-42.3</v>
      </c>
      <c r="E7" s="4"/>
    </row>
    <row r="8" spans="1:5" ht="45">
      <c r="A8" s="2" t="s">
        <v>70</v>
      </c>
      <c r="B8" s="4">
        <v>0</v>
      </c>
      <c r="C8" s="4">
        <v>0</v>
      </c>
      <c r="D8" s="4">
        <v>1</v>
      </c>
      <c r="E8" s="4"/>
    </row>
    <row r="9" spans="1:5">
      <c r="A9" s="2" t="s">
        <v>71</v>
      </c>
      <c r="B9" s="4">
        <v>-110.9</v>
      </c>
      <c r="C9" s="4">
        <v>77.2</v>
      </c>
      <c r="D9" s="4">
        <v>-36.6</v>
      </c>
      <c r="E9" s="4"/>
    </row>
    <row r="10" spans="1:5">
      <c r="A10" s="2" t="s">
        <v>72</v>
      </c>
      <c r="B10" s="4">
        <v>75.900000000000006</v>
      </c>
      <c r="C10" s="4">
        <v>568.1</v>
      </c>
      <c r="D10" s="4">
        <v>88.8</v>
      </c>
      <c r="E10" s="4"/>
    </row>
    <row r="11" spans="1:5" ht="30">
      <c r="A11" s="2" t="s">
        <v>73</v>
      </c>
      <c r="B11" s="4">
        <v>2.2999999999999998</v>
      </c>
      <c r="C11" s="4">
        <v>2.4</v>
      </c>
      <c r="D11" s="4">
        <v>0</v>
      </c>
      <c r="E11" s="4"/>
    </row>
    <row r="12" spans="1:5" ht="30">
      <c r="A12" s="2" t="s">
        <v>74</v>
      </c>
      <c r="B12" s="4">
        <v>73.599999999999994</v>
      </c>
      <c r="C12" s="4">
        <v>565.70000000000005</v>
      </c>
      <c r="D12" s="4">
        <v>88.8</v>
      </c>
      <c r="E12" s="4"/>
    </row>
    <row r="13" spans="1:5" ht="45">
      <c r="A13" s="3" t="s">
        <v>75</v>
      </c>
      <c r="B13" s="4"/>
      <c r="C13" s="4"/>
      <c r="D13" s="4"/>
      <c r="E13" s="4"/>
    </row>
    <row r="14" spans="1:5" ht="60">
      <c r="A14" s="2" t="s">
        <v>76</v>
      </c>
      <c r="B14" s="4">
        <v>-3.8</v>
      </c>
      <c r="C14" s="4">
        <v>0.3</v>
      </c>
      <c r="D14" s="4">
        <v>0.8</v>
      </c>
      <c r="E14" s="4"/>
    </row>
    <row r="15" spans="1:5" ht="45">
      <c r="A15" s="2" t="s">
        <v>77</v>
      </c>
      <c r="B15" s="4">
        <v>6.3</v>
      </c>
      <c r="C15" s="4">
        <v>8.5</v>
      </c>
      <c r="D15" s="4">
        <v>10.9</v>
      </c>
      <c r="E15" s="4"/>
    </row>
    <row r="16" spans="1:5" ht="30">
      <c r="A16" s="2" t="s">
        <v>78</v>
      </c>
      <c r="B16" s="4">
        <v>34.5</v>
      </c>
      <c r="C16" s="4">
        <v>11.9</v>
      </c>
      <c r="D16" s="4">
        <v>3.1</v>
      </c>
      <c r="E16" s="4"/>
    </row>
    <row r="17" spans="1:5" ht="45">
      <c r="A17" s="2" t="s">
        <v>79</v>
      </c>
      <c r="B17" s="4">
        <v>-53.8</v>
      </c>
      <c r="C17" s="4">
        <v>46.1</v>
      </c>
      <c r="D17" s="4">
        <v>-56.7</v>
      </c>
      <c r="E17" s="4"/>
    </row>
    <row r="18" spans="1:5" ht="30">
      <c r="A18" s="2" t="s">
        <v>80</v>
      </c>
      <c r="B18" s="4">
        <v>1.8</v>
      </c>
      <c r="C18" s="4">
        <v>-0.5</v>
      </c>
      <c r="D18" s="4">
        <v>-0.4</v>
      </c>
      <c r="E18" s="4"/>
    </row>
    <row r="19" spans="1:5" ht="45">
      <c r="A19" s="2" t="s">
        <v>69</v>
      </c>
      <c r="B19" s="4">
        <v>-15</v>
      </c>
      <c r="C19" s="4">
        <v>66.3</v>
      </c>
      <c r="D19" s="4">
        <v>-42.3</v>
      </c>
      <c r="E19" s="4"/>
    </row>
    <row r="20" spans="1:5" ht="60">
      <c r="A20" s="3" t="s">
        <v>81</v>
      </c>
      <c r="B20" s="4"/>
      <c r="C20" s="4"/>
      <c r="D20" s="4"/>
      <c r="E20" s="4"/>
    </row>
    <row r="21" spans="1:5" ht="45">
      <c r="A21" s="2" t="s">
        <v>82</v>
      </c>
      <c r="B21" s="4">
        <v>0</v>
      </c>
      <c r="C21" s="4">
        <v>0</v>
      </c>
      <c r="D21" s="4">
        <v>1</v>
      </c>
      <c r="E21" s="9" t="s">
        <v>83</v>
      </c>
    </row>
    <row r="22" spans="1:5" ht="45">
      <c r="A22" s="2" t="s">
        <v>70</v>
      </c>
      <c r="B22" s="10">
        <v>0</v>
      </c>
      <c r="C22" s="10">
        <v>0</v>
      </c>
      <c r="D22" s="10">
        <v>1</v>
      </c>
      <c r="E22" s="4"/>
    </row>
    <row r="23" spans="1:5">
      <c r="A23" s="11"/>
      <c r="B23" s="11"/>
      <c r="C23" s="11"/>
      <c r="D23" s="11"/>
      <c r="E23" s="11"/>
    </row>
    <row r="24" spans="1:5" ht="30" customHeight="1">
      <c r="A24" s="2" t="s">
        <v>83</v>
      </c>
      <c r="B24" s="12" t="s">
        <v>84</v>
      </c>
      <c r="C24" s="12"/>
      <c r="D24" s="12"/>
      <c r="E24" s="12"/>
    </row>
  </sheetData>
  <mergeCells count="4">
    <mergeCell ref="B1:E1"/>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42578125" customWidth="1"/>
    <col min="4" max="4" width="7.85546875" customWidth="1"/>
    <col min="5" max="5" width="1.7109375" customWidth="1"/>
    <col min="6" max="6" width="10.140625" customWidth="1"/>
    <col min="7" max="7" width="3.140625" customWidth="1"/>
    <col min="8" max="8" width="8.28515625" customWidth="1"/>
    <col min="9" max="9" width="1.7109375" customWidth="1"/>
    <col min="10" max="10" width="10.140625" customWidth="1"/>
    <col min="11" max="11" width="2.85546875" customWidth="1"/>
    <col min="12" max="12" width="7.42578125" customWidth="1"/>
    <col min="13" max="13" width="1.7109375" customWidth="1"/>
    <col min="14" max="14" width="10.140625" customWidth="1"/>
    <col min="15" max="15" width="2.7109375" customWidth="1"/>
    <col min="16" max="16" width="8.7109375" customWidth="1"/>
    <col min="17" max="18" width="10.140625" customWidth="1"/>
    <col min="19" max="19" width="2.140625" customWidth="1"/>
    <col min="20" max="20" width="6.7109375" customWidth="1"/>
    <col min="21" max="21" width="1.7109375" customWidth="1"/>
    <col min="22" max="22" width="10.140625" customWidth="1"/>
    <col min="23" max="23" width="2.140625" customWidth="1"/>
    <col min="24" max="24" width="6.7109375" customWidth="1"/>
    <col min="25" max="25" width="10.140625" customWidth="1"/>
  </cols>
  <sheetData>
    <row r="1" spans="1:25" ht="15" customHeight="1">
      <c r="A1" s="8" t="s">
        <v>119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4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92</v>
      </c>
      <c r="B4" s="170" t="s">
        <v>649</v>
      </c>
      <c r="C4" s="170"/>
      <c r="D4" s="170"/>
      <c r="E4" s="170"/>
      <c r="F4" s="170"/>
      <c r="G4" s="170"/>
      <c r="H4" s="170"/>
      <c r="I4" s="170"/>
      <c r="J4" s="170"/>
      <c r="K4" s="170"/>
      <c r="L4" s="170"/>
      <c r="M4" s="170"/>
      <c r="N4" s="170"/>
      <c r="O4" s="170"/>
      <c r="P4" s="170"/>
      <c r="Q4" s="170"/>
      <c r="R4" s="170"/>
      <c r="S4" s="170"/>
      <c r="T4" s="170"/>
      <c r="U4" s="170"/>
      <c r="V4" s="170"/>
      <c r="W4" s="170"/>
      <c r="X4" s="170"/>
      <c r="Y4" s="170"/>
    </row>
    <row r="5" spans="1:25">
      <c r="A5" s="12"/>
      <c r="B5" s="40"/>
      <c r="C5" s="40"/>
      <c r="D5" s="40"/>
      <c r="E5" s="40"/>
      <c r="F5" s="40"/>
      <c r="G5" s="40"/>
      <c r="H5" s="40"/>
      <c r="I5" s="40"/>
      <c r="J5" s="40"/>
      <c r="K5" s="40"/>
      <c r="L5" s="40"/>
      <c r="M5" s="40"/>
      <c r="N5" s="40"/>
      <c r="O5" s="40"/>
      <c r="P5" s="40"/>
      <c r="Q5" s="40"/>
      <c r="R5" s="40"/>
      <c r="S5" s="40"/>
      <c r="T5" s="40"/>
      <c r="U5" s="40"/>
    </row>
    <row r="6" spans="1:25">
      <c r="A6" s="12"/>
      <c r="B6" s="19"/>
      <c r="C6" s="19"/>
      <c r="D6" s="19"/>
      <c r="E6" s="19"/>
      <c r="F6" s="19"/>
      <c r="G6" s="19"/>
      <c r="H6" s="19"/>
      <c r="I6" s="19"/>
      <c r="J6" s="19"/>
      <c r="K6" s="19"/>
      <c r="L6" s="19"/>
      <c r="M6" s="19"/>
      <c r="N6" s="19"/>
      <c r="O6" s="19"/>
      <c r="P6" s="19"/>
      <c r="Q6" s="19"/>
      <c r="R6" s="19"/>
      <c r="S6" s="19"/>
      <c r="T6" s="19"/>
      <c r="U6" s="19"/>
    </row>
    <row r="7" spans="1:25">
      <c r="A7" s="12"/>
      <c r="B7" s="42"/>
      <c r="C7" s="68" t="s">
        <v>650</v>
      </c>
      <c r="D7" s="68"/>
      <c r="E7" s="42"/>
      <c r="F7" s="42"/>
      <c r="G7" s="68" t="s">
        <v>652</v>
      </c>
      <c r="H7" s="68"/>
      <c r="I7" s="42"/>
      <c r="J7" s="42"/>
      <c r="K7" s="68" t="s">
        <v>654</v>
      </c>
      <c r="L7" s="68"/>
      <c r="M7" s="42"/>
      <c r="N7" s="42"/>
      <c r="O7" s="68" t="s">
        <v>656</v>
      </c>
      <c r="P7" s="68"/>
      <c r="Q7" s="42"/>
      <c r="R7" s="42"/>
      <c r="S7" s="68" t="s">
        <v>181</v>
      </c>
      <c r="T7" s="68"/>
      <c r="U7" s="42"/>
    </row>
    <row r="8" spans="1:25" ht="15.75" thickBot="1">
      <c r="A8" s="12"/>
      <c r="B8" s="43"/>
      <c r="C8" s="78" t="s">
        <v>651</v>
      </c>
      <c r="D8" s="78"/>
      <c r="E8" s="43"/>
      <c r="F8" s="43"/>
      <c r="G8" s="78" t="s">
        <v>653</v>
      </c>
      <c r="H8" s="78"/>
      <c r="I8" s="43"/>
      <c r="J8" s="43"/>
      <c r="K8" s="78" t="s">
        <v>655</v>
      </c>
      <c r="L8" s="78"/>
      <c r="M8" s="43"/>
      <c r="N8" s="43"/>
      <c r="O8" s="78" t="s">
        <v>653</v>
      </c>
      <c r="P8" s="78"/>
      <c r="Q8" s="43"/>
      <c r="R8" s="43"/>
      <c r="S8" s="78"/>
      <c r="T8" s="78"/>
      <c r="U8" s="43"/>
    </row>
    <row r="9" spans="1:25">
      <c r="A9" s="12"/>
      <c r="B9" s="154" t="s">
        <v>657</v>
      </c>
      <c r="C9" s="127" t="s">
        <v>346</v>
      </c>
      <c r="D9" s="133">
        <v>345.5</v>
      </c>
      <c r="E9" s="56"/>
      <c r="F9" s="56"/>
      <c r="G9" s="127" t="s">
        <v>346</v>
      </c>
      <c r="H9" s="133">
        <v>47.8</v>
      </c>
      <c r="I9" s="56"/>
      <c r="J9" s="56"/>
      <c r="K9" s="127" t="s">
        <v>346</v>
      </c>
      <c r="L9" s="133">
        <v>73</v>
      </c>
      <c r="M9" s="56"/>
      <c r="N9" s="56"/>
      <c r="O9" s="127" t="s">
        <v>346</v>
      </c>
      <c r="P9" s="133">
        <v>185.1</v>
      </c>
      <c r="Q9" s="56"/>
      <c r="R9" s="56"/>
      <c r="S9" s="127" t="s">
        <v>346</v>
      </c>
      <c r="T9" s="133">
        <v>651.4</v>
      </c>
      <c r="U9" s="56"/>
    </row>
    <row r="10" spans="1:25">
      <c r="A10" s="12"/>
      <c r="B10" s="226"/>
      <c r="C10" s="132"/>
      <c r="D10" s="134"/>
      <c r="E10" s="57"/>
      <c r="F10" s="57"/>
      <c r="G10" s="132"/>
      <c r="H10" s="134"/>
      <c r="I10" s="57"/>
      <c r="J10" s="57"/>
      <c r="K10" s="132"/>
      <c r="L10" s="134"/>
      <c r="M10" s="57"/>
      <c r="N10" s="57"/>
      <c r="O10" s="132"/>
      <c r="P10" s="134"/>
      <c r="Q10" s="57"/>
      <c r="R10" s="57"/>
      <c r="S10" s="132"/>
      <c r="T10" s="134"/>
      <c r="U10" s="57"/>
    </row>
    <row r="11" spans="1:25">
      <c r="A11" s="12"/>
      <c r="B11" s="196" t="s">
        <v>658</v>
      </c>
      <c r="C11" s="137">
        <v>0.8</v>
      </c>
      <c r="D11" s="137"/>
      <c r="E11" s="42"/>
      <c r="F11" s="42"/>
      <c r="G11" s="137" t="s">
        <v>352</v>
      </c>
      <c r="H11" s="137"/>
      <c r="I11" s="42"/>
      <c r="J11" s="42"/>
      <c r="K11" s="137" t="s">
        <v>352</v>
      </c>
      <c r="L11" s="137"/>
      <c r="M11" s="42"/>
      <c r="N11" s="42"/>
      <c r="O11" s="137" t="s">
        <v>352</v>
      </c>
      <c r="P11" s="137"/>
      <c r="Q11" s="42"/>
      <c r="R11" s="42"/>
      <c r="S11" s="137">
        <v>0.8</v>
      </c>
      <c r="T11" s="137"/>
      <c r="U11" s="42"/>
    </row>
    <row r="12" spans="1:25">
      <c r="A12" s="12"/>
      <c r="B12" s="196"/>
      <c r="C12" s="137"/>
      <c r="D12" s="137"/>
      <c r="E12" s="42"/>
      <c r="F12" s="42"/>
      <c r="G12" s="137"/>
      <c r="H12" s="137"/>
      <c r="I12" s="42"/>
      <c r="J12" s="42"/>
      <c r="K12" s="137"/>
      <c r="L12" s="137"/>
      <c r="M12" s="42"/>
      <c r="N12" s="42"/>
      <c r="O12" s="137"/>
      <c r="P12" s="137"/>
      <c r="Q12" s="42"/>
      <c r="R12" s="42"/>
      <c r="S12" s="137"/>
      <c r="T12" s="137"/>
      <c r="U12" s="42"/>
    </row>
    <row r="13" spans="1:25">
      <c r="A13" s="12"/>
      <c r="B13" s="197" t="s">
        <v>659</v>
      </c>
      <c r="C13" s="139">
        <v>4.7</v>
      </c>
      <c r="D13" s="139"/>
      <c r="E13" s="72"/>
      <c r="F13" s="72"/>
      <c r="G13" s="139">
        <v>2</v>
      </c>
      <c r="H13" s="139"/>
      <c r="I13" s="72"/>
      <c r="J13" s="72"/>
      <c r="K13" s="139">
        <v>0.9</v>
      </c>
      <c r="L13" s="139"/>
      <c r="M13" s="72"/>
      <c r="N13" s="72"/>
      <c r="O13" s="139" t="s">
        <v>352</v>
      </c>
      <c r="P13" s="139"/>
      <c r="Q13" s="72"/>
      <c r="R13" s="72"/>
      <c r="S13" s="139">
        <v>7.6</v>
      </c>
      <c r="T13" s="139"/>
      <c r="U13" s="72"/>
    </row>
    <row r="14" spans="1:25" ht="15.75" thickBot="1">
      <c r="A14" s="12"/>
      <c r="B14" s="198"/>
      <c r="C14" s="142"/>
      <c r="D14" s="142"/>
      <c r="E14" s="83"/>
      <c r="F14" s="83"/>
      <c r="G14" s="142"/>
      <c r="H14" s="142"/>
      <c r="I14" s="83"/>
      <c r="J14" s="83"/>
      <c r="K14" s="142"/>
      <c r="L14" s="142"/>
      <c r="M14" s="83"/>
      <c r="N14" s="83"/>
      <c r="O14" s="142"/>
      <c r="P14" s="142"/>
      <c r="Q14" s="83"/>
      <c r="R14" s="83"/>
      <c r="S14" s="142"/>
      <c r="T14" s="142"/>
      <c r="U14" s="83"/>
    </row>
    <row r="15" spans="1:25">
      <c r="A15" s="12"/>
      <c r="B15" s="161" t="s">
        <v>660</v>
      </c>
      <c r="C15" s="143" t="s">
        <v>346</v>
      </c>
      <c r="D15" s="149">
        <v>351</v>
      </c>
      <c r="E15" s="46"/>
      <c r="F15" s="46"/>
      <c r="G15" s="143" t="s">
        <v>346</v>
      </c>
      <c r="H15" s="149">
        <v>49.8</v>
      </c>
      <c r="I15" s="46"/>
      <c r="J15" s="46"/>
      <c r="K15" s="143" t="s">
        <v>346</v>
      </c>
      <c r="L15" s="149">
        <v>73.900000000000006</v>
      </c>
      <c r="M15" s="46"/>
      <c r="N15" s="46"/>
      <c r="O15" s="143" t="s">
        <v>346</v>
      </c>
      <c r="P15" s="149">
        <v>185.1</v>
      </c>
      <c r="Q15" s="46"/>
      <c r="R15" s="46"/>
      <c r="S15" s="143" t="s">
        <v>346</v>
      </c>
      <c r="T15" s="149">
        <v>659.8</v>
      </c>
      <c r="U15" s="46"/>
    </row>
    <row r="16" spans="1:25">
      <c r="A16" s="12"/>
      <c r="B16" s="238"/>
      <c r="C16" s="218"/>
      <c r="D16" s="219"/>
      <c r="E16" s="220"/>
      <c r="F16" s="220"/>
      <c r="G16" s="218"/>
      <c r="H16" s="219"/>
      <c r="I16" s="220"/>
      <c r="J16" s="220"/>
      <c r="K16" s="218"/>
      <c r="L16" s="219"/>
      <c r="M16" s="220"/>
      <c r="N16" s="220"/>
      <c r="O16" s="218"/>
      <c r="P16" s="219"/>
      <c r="Q16" s="220"/>
      <c r="R16" s="220"/>
      <c r="S16" s="218"/>
      <c r="T16" s="219"/>
      <c r="U16" s="220"/>
    </row>
    <row r="17" spans="1:25">
      <c r="A17" s="12"/>
      <c r="B17" s="197" t="s">
        <v>661</v>
      </c>
      <c r="C17" s="139">
        <v>1.2</v>
      </c>
      <c r="D17" s="139"/>
      <c r="E17" s="72"/>
      <c r="F17" s="72"/>
      <c r="G17" s="139" t="s">
        <v>352</v>
      </c>
      <c r="H17" s="139"/>
      <c r="I17" s="72"/>
      <c r="J17" s="72"/>
      <c r="K17" s="139" t="s">
        <v>352</v>
      </c>
      <c r="L17" s="139"/>
      <c r="M17" s="72"/>
      <c r="N17" s="72"/>
      <c r="O17" s="139" t="s">
        <v>352</v>
      </c>
      <c r="P17" s="139"/>
      <c r="Q17" s="72"/>
      <c r="R17" s="72"/>
      <c r="S17" s="139">
        <v>1.2</v>
      </c>
      <c r="T17" s="139"/>
      <c r="U17" s="72"/>
    </row>
    <row r="18" spans="1:25">
      <c r="A18" s="12"/>
      <c r="B18" s="197"/>
      <c r="C18" s="139"/>
      <c r="D18" s="139"/>
      <c r="E18" s="72"/>
      <c r="F18" s="72"/>
      <c r="G18" s="139"/>
      <c r="H18" s="139"/>
      <c r="I18" s="72"/>
      <c r="J18" s="72"/>
      <c r="K18" s="139"/>
      <c r="L18" s="139"/>
      <c r="M18" s="72"/>
      <c r="N18" s="72"/>
      <c r="O18" s="139"/>
      <c r="P18" s="139"/>
      <c r="Q18" s="72"/>
      <c r="R18" s="72"/>
      <c r="S18" s="139"/>
      <c r="T18" s="139"/>
      <c r="U18" s="72"/>
    </row>
    <row r="19" spans="1:25">
      <c r="A19" s="12"/>
      <c r="B19" s="196" t="s">
        <v>659</v>
      </c>
      <c r="C19" s="137" t="s">
        <v>662</v>
      </c>
      <c r="D19" s="137"/>
      <c r="E19" s="135" t="s">
        <v>354</v>
      </c>
      <c r="F19" s="42"/>
      <c r="G19" s="137" t="s">
        <v>663</v>
      </c>
      <c r="H19" s="137"/>
      <c r="I19" s="135" t="s">
        <v>354</v>
      </c>
      <c r="J19" s="42"/>
      <c r="K19" s="137" t="s">
        <v>664</v>
      </c>
      <c r="L19" s="137"/>
      <c r="M19" s="135" t="s">
        <v>354</v>
      </c>
      <c r="N19" s="42"/>
      <c r="O19" s="137" t="s">
        <v>352</v>
      </c>
      <c r="P19" s="137"/>
      <c r="Q19" s="42"/>
      <c r="R19" s="42"/>
      <c r="S19" s="137" t="s">
        <v>665</v>
      </c>
      <c r="T19" s="137"/>
      <c r="U19" s="135" t="s">
        <v>354</v>
      </c>
    </row>
    <row r="20" spans="1:25" ht="15.75" thickBot="1">
      <c r="A20" s="12"/>
      <c r="B20" s="203"/>
      <c r="C20" s="150"/>
      <c r="D20" s="150"/>
      <c r="E20" s="144"/>
      <c r="F20" s="43"/>
      <c r="G20" s="150"/>
      <c r="H20" s="150"/>
      <c r="I20" s="144"/>
      <c r="J20" s="43"/>
      <c r="K20" s="150"/>
      <c r="L20" s="150"/>
      <c r="M20" s="144"/>
      <c r="N20" s="43"/>
      <c r="O20" s="150"/>
      <c r="P20" s="150"/>
      <c r="Q20" s="43"/>
      <c r="R20" s="43"/>
      <c r="S20" s="150"/>
      <c r="T20" s="150"/>
      <c r="U20" s="144"/>
    </row>
    <row r="21" spans="1:25">
      <c r="A21" s="12"/>
      <c r="B21" s="154" t="s">
        <v>666</v>
      </c>
      <c r="C21" s="127" t="s">
        <v>346</v>
      </c>
      <c r="D21" s="133">
        <v>331.9</v>
      </c>
      <c r="E21" s="56"/>
      <c r="F21" s="56"/>
      <c r="G21" s="127" t="s">
        <v>346</v>
      </c>
      <c r="H21" s="133">
        <v>43.9</v>
      </c>
      <c r="I21" s="56"/>
      <c r="J21" s="56"/>
      <c r="K21" s="127" t="s">
        <v>346</v>
      </c>
      <c r="L21" s="133">
        <v>71.2</v>
      </c>
      <c r="M21" s="56"/>
      <c r="N21" s="56"/>
      <c r="O21" s="127" t="s">
        <v>346</v>
      </c>
      <c r="P21" s="133">
        <v>185.1</v>
      </c>
      <c r="Q21" s="56"/>
      <c r="R21" s="56"/>
      <c r="S21" s="127" t="s">
        <v>346</v>
      </c>
      <c r="T21" s="133">
        <v>632.1</v>
      </c>
      <c r="U21" s="56"/>
    </row>
    <row r="22" spans="1:25" ht="15.75" thickBot="1">
      <c r="A22" s="12"/>
      <c r="B22" s="160"/>
      <c r="C22" s="140"/>
      <c r="D22" s="142"/>
      <c r="E22" s="83"/>
      <c r="F22" s="83"/>
      <c r="G22" s="140"/>
      <c r="H22" s="142"/>
      <c r="I22" s="83"/>
      <c r="J22" s="83"/>
      <c r="K22" s="140"/>
      <c r="L22" s="142"/>
      <c r="M22" s="83"/>
      <c r="N22" s="83"/>
      <c r="O22" s="140"/>
      <c r="P22" s="142"/>
      <c r="Q22" s="83"/>
      <c r="R22" s="83"/>
      <c r="S22" s="140"/>
      <c r="T22" s="142"/>
      <c r="U22" s="83"/>
    </row>
    <row r="23" spans="1:25">
      <c r="A23" s="12" t="s">
        <v>669</v>
      </c>
      <c r="B23" s="170" t="s">
        <v>670</v>
      </c>
      <c r="C23" s="170"/>
      <c r="D23" s="170"/>
      <c r="E23" s="170"/>
      <c r="F23" s="170"/>
      <c r="G23" s="170"/>
      <c r="H23" s="170"/>
      <c r="I23" s="170"/>
      <c r="J23" s="170"/>
      <c r="K23" s="170"/>
      <c r="L23" s="170"/>
      <c r="M23" s="170"/>
      <c r="N23" s="170"/>
      <c r="O23" s="170"/>
      <c r="P23" s="170"/>
      <c r="Q23" s="170"/>
      <c r="R23" s="170"/>
      <c r="S23" s="170"/>
      <c r="T23" s="170"/>
      <c r="U23" s="170"/>
      <c r="V23" s="170"/>
      <c r="W23" s="170"/>
      <c r="X23" s="170"/>
      <c r="Y23" s="170"/>
    </row>
    <row r="24" spans="1:25">
      <c r="A24" s="12"/>
      <c r="B24" s="40"/>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2"/>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ht="15.75" thickBot="1">
      <c r="A26" s="12"/>
      <c r="B26" s="239"/>
      <c r="C26" s="242">
        <v>42004</v>
      </c>
      <c r="D26" s="242"/>
      <c r="E26" s="242"/>
      <c r="F26" s="242"/>
      <c r="G26" s="242"/>
      <c r="H26" s="242"/>
      <c r="I26" s="242"/>
      <c r="J26" s="242"/>
      <c r="K26" s="242"/>
      <c r="L26" s="242"/>
      <c r="M26" s="242"/>
      <c r="N26" s="21"/>
      <c r="O26" s="41" t="s">
        <v>671</v>
      </c>
      <c r="P26" s="41"/>
      <c r="Q26" s="41"/>
      <c r="R26" s="41"/>
      <c r="S26" s="41"/>
      <c r="T26" s="41"/>
      <c r="U26" s="41"/>
      <c r="V26" s="41"/>
      <c r="W26" s="41"/>
      <c r="X26" s="41"/>
      <c r="Y26" s="41"/>
    </row>
    <row r="27" spans="1:25">
      <c r="A27" s="12"/>
      <c r="B27" s="42"/>
      <c r="C27" s="244" t="s">
        <v>672</v>
      </c>
      <c r="D27" s="244"/>
      <c r="E27" s="244"/>
      <c r="F27" s="46"/>
      <c r="G27" s="244" t="s">
        <v>674</v>
      </c>
      <c r="H27" s="244"/>
      <c r="I27" s="244"/>
      <c r="J27" s="46"/>
      <c r="K27" s="244" t="s">
        <v>676</v>
      </c>
      <c r="L27" s="244"/>
      <c r="M27" s="244"/>
      <c r="N27" s="42"/>
      <c r="O27" s="248" t="s">
        <v>672</v>
      </c>
      <c r="P27" s="248"/>
      <c r="Q27" s="248"/>
      <c r="R27" s="46"/>
      <c r="S27" s="248" t="s">
        <v>674</v>
      </c>
      <c r="T27" s="248"/>
      <c r="U27" s="248"/>
      <c r="V27" s="46"/>
      <c r="W27" s="248" t="s">
        <v>676</v>
      </c>
      <c r="X27" s="248"/>
      <c r="Y27" s="248"/>
    </row>
    <row r="28" spans="1:25">
      <c r="A28" s="12"/>
      <c r="B28" s="42"/>
      <c r="C28" s="243" t="s">
        <v>673</v>
      </c>
      <c r="D28" s="243"/>
      <c r="E28" s="243"/>
      <c r="F28" s="42"/>
      <c r="G28" s="243" t="s">
        <v>675</v>
      </c>
      <c r="H28" s="243"/>
      <c r="I28" s="243"/>
      <c r="J28" s="42"/>
      <c r="K28" s="243" t="s">
        <v>501</v>
      </c>
      <c r="L28" s="243"/>
      <c r="M28" s="243"/>
      <c r="N28" s="42"/>
      <c r="O28" s="247" t="s">
        <v>673</v>
      </c>
      <c r="P28" s="247"/>
      <c r="Q28" s="247"/>
      <c r="R28" s="42"/>
      <c r="S28" s="247" t="s">
        <v>675</v>
      </c>
      <c r="T28" s="247"/>
      <c r="U28" s="247"/>
      <c r="V28" s="42"/>
      <c r="W28" s="247" t="s">
        <v>501</v>
      </c>
      <c r="X28" s="247"/>
      <c r="Y28" s="247"/>
    </row>
    <row r="29" spans="1:25" ht="15.75" thickBot="1">
      <c r="A29" s="12"/>
      <c r="B29" s="43"/>
      <c r="C29" s="245" t="s">
        <v>539</v>
      </c>
      <c r="D29" s="245"/>
      <c r="E29" s="245"/>
      <c r="F29" s="43"/>
      <c r="G29" s="246"/>
      <c r="H29" s="246"/>
      <c r="I29" s="246"/>
      <c r="J29" s="43"/>
      <c r="K29" s="246"/>
      <c r="L29" s="246"/>
      <c r="M29" s="246"/>
      <c r="N29" s="43"/>
      <c r="O29" s="41" t="s">
        <v>539</v>
      </c>
      <c r="P29" s="41"/>
      <c r="Q29" s="41"/>
      <c r="R29" s="43"/>
      <c r="S29" s="246"/>
      <c r="T29" s="246"/>
      <c r="U29" s="246"/>
      <c r="V29" s="43"/>
      <c r="W29" s="246"/>
      <c r="X29" s="246"/>
      <c r="Y29" s="246"/>
    </row>
    <row r="30" spans="1:25">
      <c r="A30" s="12"/>
      <c r="B30" s="249" t="s">
        <v>677</v>
      </c>
      <c r="C30" s="52" t="s">
        <v>346</v>
      </c>
      <c r="D30" s="64">
        <v>83.1</v>
      </c>
      <c r="E30" s="56"/>
      <c r="F30" s="56"/>
      <c r="G30" s="52" t="s">
        <v>346</v>
      </c>
      <c r="H30" s="64" t="s">
        <v>678</v>
      </c>
      <c r="I30" s="52" t="s">
        <v>354</v>
      </c>
      <c r="J30" s="56"/>
      <c r="K30" s="52" t="s">
        <v>346</v>
      </c>
      <c r="L30" s="64">
        <v>44.8</v>
      </c>
      <c r="M30" s="56"/>
      <c r="N30" s="56"/>
      <c r="O30" s="58" t="s">
        <v>346</v>
      </c>
      <c r="P30" s="62">
        <v>84.9</v>
      </c>
      <c r="Q30" s="56"/>
      <c r="R30" s="56"/>
      <c r="S30" s="58" t="s">
        <v>346</v>
      </c>
      <c r="T30" s="62" t="s">
        <v>679</v>
      </c>
      <c r="U30" s="58" t="s">
        <v>354</v>
      </c>
      <c r="V30" s="56"/>
      <c r="W30" s="58" t="s">
        <v>346</v>
      </c>
      <c r="X30" s="62">
        <v>53</v>
      </c>
      <c r="Y30" s="56"/>
    </row>
    <row r="31" spans="1:25">
      <c r="A31" s="12"/>
      <c r="B31" s="250"/>
      <c r="C31" s="53"/>
      <c r="D31" s="65"/>
      <c r="E31" s="57"/>
      <c r="F31" s="57"/>
      <c r="G31" s="53"/>
      <c r="H31" s="65"/>
      <c r="I31" s="53"/>
      <c r="J31" s="57"/>
      <c r="K31" s="53"/>
      <c r="L31" s="65"/>
      <c r="M31" s="57"/>
      <c r="N31" s="57"/>
      <c r="O31" s="59"/>
      <c r="P31" s="63"/>
      <c r="Q31" s="57"/>
      <c r="R31" s="57"/>
      <c r="S31" s="59"/>
      <c r="T31" s="63"/>
      <c r="U31" s="59"/>
      <c r="V31" s="57"/>
      <c r="W31" s="59"/>
      <c r="X31" s="63"/>
      <c r="Y31" s="57"/>
    </row>
    <row r="32" spans="1:25">
      <c r="A32" s="12"/>
      <c r="B32" s="251" t="s">
        <v>680</v>
      </c>
      <c r="C32" s="67">
        <v>28.1</v>
      </c>
      <c r="D32" s="67"/>
      <c r="E32" s="42"/>
      <c r="F32" s="42"/>
      <c r="G32" s="67" t="s">
        <v>429</v>
      </c>
      <c r="H32" s="67"/>
      <c r="I32" s="69" t="s">
        <v>354</v>
      </c>
      <c r="J32" s="42"/>
      <c r="K32" s="67">
        <v>18.2</v>
      </c>
      <c r="L32" s="67"/>
      <c r="M32" s="42"/>
      <c r="N32" s="42"/>
      <c r="O32" s="68">
        <v>30.3</v>
      </c>
      <c r="P32" s="68"/>
      <c r="Q32" s="42"/>
      <c r="R32" s="42"/>
      <c r="S32" s="68" t="s">
        <v>681</v>
      </c>
      <c r="T32" s="68"/>
      <c r="U32" s="70" t="s">
        <v>354</v>
      </c>
      <c r="V32" s="42"/>
      <c r="W32" s="68">
        <v>22.7</v>
      </c>
      <c r="X32" s="68"/>
      <c r="Y32" s="42"/>
    </row>
    <row r="33" spans="1:25">
      <c r="A33" s="12"/>
      <c r="B33" s="251"/>
      <c r="C33" s="67"/>
      <c r="D33" s="67"/>
      <c r="E33" s="42"/>
      <c r="F33" s="42"/>
      <c r="G33" s="67"/>
      <c r="H33" s="67"/>
      <c r="I33" s="69"/>
      <c r="J33" s="42"/>
      <c r="K33" s="67"/>
      <c r="L33" s="67"/>
      <c r="M33" s="42"/>
      <c r="N33" s="42"/>
      <c r="O33" s="68"/>
      <c r="P33" s="68"/>
      <c r="Q33" s="42"/>
      <c r="R33" s="42"/>
      <c r="S33" s="68"/>
      <c r="T33" s="68"/>
      <c r="U33" s="70"/>
      <c r="V33" s="42"/>
      <c r="W33" s="68"/>
      <c r="X33" s="68"/>
      <c r="Y33" s="42"/>
    </row>
    <row r="34" spans="1:25">
      <c r="A34" s="12"/>
      <c r="B34" s="252" t="s">
        <v>682</v>
      </c>
      <c r="C34" s="71">
        <v>15.2</v>
      </c>
      <c r="D34" s="71"/>
      <c r="E34" s="72"/>
      <c r="F34" s="72"/>
      <c r="G34" s="71" t="s">
        <v>683</v>
      </c>
      <c r="H34" s="71"/>
      <c r="I34" s="74" t="s">
        <v>354</v>
      </c>
      <c r="J34" s="72"/>
      <c r="K34" s="71">
        <v>2.1</v>
      </c>
      <c r="L34" s="71"/>
      <c r="M34" s="72"/>
      <c r="N34" s="72"/>
      <c r="O34" s="73">
        <v>16.399999999999999</v>
      </c>
      <c r="P34" s="73"/>
      <c r="Q34" s="72"/>
      <c r="R34" s="72"/>
      <c r="S34" s="73" t="s">
        <v>684</v>
      </c>
      <c r="T34" s="73"/>
      <c r="U34" s="75" t="s">
        <v>354</v>
      </c>
      <c r="V34" s="72"/>
      <c r="W34" s="73">
        <v>3.4</v>
      </c>
      <c r="X34" s="73"/>
      <c r="Y34" s="72"/>
    </row>
    <row r="35" spans="1:25" ht="15.75" thickBot="1">
      <c r="A35" s="12"/>
      <c r="B35" s="253"/>
      <c r="C35" s="87"/>
      <c r="D35" s="87"/>
      <c r="E35" s="83"/>
      <c r="F35" s="83"/>
      <c r="G35" s="87"/>
      <c r="H35" s="87"/>
      <c r="I35" s="89"/>
      <c r="J35" s="83"/>
      <c r="K35" s="87"/>
      <c r="L35" s="87"/>
      <c r="M35" s="83"/>
      <c r="N35" s="83"/>
      <c r="O35" s="88"/>
      <c r="P35" s="88"/>
      <c r="Q35" s="83"/>
      <c r="R35" s="83"/>
      <c r="S35" s="88"/>
      <c r="T35" s="88"/>
      <c r="U35" s="81"/>
      <c r="V35" s="83"/>
      <c r="W35" s="88"/>
      <c r="X35" s="88"/>
      <c r="Y35" s="83"/>
    </row>
    <row r="36" spans="1:25">
      <c r="A36" s="12"/>
      <c r="B36" s="108" t="s">
        <v>685</v>
      </c>
      <c r="C36" s="91">
        <v>126.4</v>
      </c>
      <c r="D36" s="91"/>
      <c r="E36" s="46"/>
      <c r="F36" s="46"/>
      <c r="G36" s="91" t="s">
        <v>686</v>
      </c>
      <c r="H36" s="91"/>
      <c r="I36" s="93" t="s">
        <v>354</v>
      </c>
      <c r="J36" s="46"/>
      <c r="K36" s="91">
        <v>65.099999999999994</v>
      </c>
      <c r="L36" s="91"/>
      <c r="M36" s="46"/>
      <c r="N36" s="46"/>
      <c r="O36" s="92">
        <v>131.6</v>
      </c>
      <c r="P36" s="92"/>
      <c r="Q36" s="46"/>
      <c r="R36" s="46"/>
      <c r="S36" s="92" t="s">
        <v>687</v>
      </c>
      <c r="T36" s="92"/>
      <c r="U36" s="94" t="s">
        <v>354</v>
      </c>
      <c r="V36" s="46"/>
      <c r="W36" s="92">
        <v>79.099999999999994</v>
      </c>
      <c r="X36" s="92"/>
      <c r="Y36" s="46"/>
    </row>
    <row r="37" spans="1:25">
      <c r="A37" s="12"/>
      <c r="B37" s="104"/>
      <c r="C37" s="67"/>
      <c r="D37" s="67"/>
      <c r="E37" s="42"/>
      <c r="F37" s="42"/>
      <c r="G37" s="67"/>
      <c r="H37" s="67"/>
      <c r="I37" s="69"/>
      <c r="J37" s="42"/>
      <c r="K37" s="67"/>
      <c r="L37" s="67"/>
      <c r="M37" s="42"/>
      <c r="N37" s="42"/>
      <c r="O37" s="68"/>
      <c r="P37" s="68"/>
      <c r="Q37" s="42"/>
      <c r="R37" s="42"/>
      <c r="S37" s="68"/>
      <c r="T37" s="68"/>
      <c r="U37" s="70"/>
      <c r="V37" s="42"/>
      <c r="W37" s="68"/>
      <c r="X37" s="68"/>
      <c r="Y37" s="42"/>
    </row>
    <row r="38" spans="1:25">
      <c r="A38" s="12"/>
      <c r="B38" s="252" t="s">
        <v>688</v>
      </c>
      <c r="C38" s="71">
        <v>26.3</v>
      </c>
      <c r="D38" s="71"/>
      <c r="E38" s="72"/>
      <c r="F38" s="72"/>
      <c r="G38" s="71" t="s">
        <v>352</v>
      </c>
      <c r="H38" s="71"/>
      <c r="I38" s="72"/>
      <c r="J38" s="72"/>
      <c r="K38" s="71">
        <v>26.3</v>
      </c>
      <c r="L38" s="71"/>
      <c r="M38" s="72"/>
      <c r="N38" s="72"/>
      <c r="O38" s="73">
        <v>27.8</v>
      </c>
      <c r="P38" s="73"/>
      <c r="Q38" s="72"/>
      <c r="R38" s="72"/>
      <c r="S38" s="73" t="s">
        <v>352</v>
      </c>
      <c r="T38" s="73"/>
      <c r="U38" s="72"/>
      <c r="V38" s="72"/>
      <c r="W38" s="73">
        <v>27.8</v>
      </c>
      <c r="X38" s="73"/>
      <c r="Y38" s="72"/>
    </row>
    <row r="39" spans="1:25" ht="15.75" thickBot="1">
      <c r="A39" s="12"/>
      <c r="B39" s="253"/>
      <c r="C39" s="87"/>
      <c r="D39" s="87"/>
      <c r="E39" s="83"/>
      <c r="F39" s="83"/>
      <c r="G39" s="87"/>
      <c r="H39" s="87"/>
      <c r="I39" s="83"/>
      <c r="J39" s="83"/>
      <c r="K39" s="87"/>
      <c r="L39" s="87"/>
      <c r="M39" s="83"/>
      <c r="N39" s="83"/>
      <c r="O39" s="88"/>
      <c r="P39" s="88"/>
      <c r="Q39" s="83"/>
      <c r="R39" s="83"/>
      <c r="S39" s="88"/>
      <c r="T39" s="88"/>
      <c r="U39" s="83"/>
      <c r="V39" s="83"/>
      <c r="W39" s="88"/>
      <c r="X39" s="88"/>
      <c r="Y39" s="83"/>
    </row>
    <row r="40" spans="1:25">
      <c r="A40" s="12"/>
      <c r="B40" s="108" t="s">
        <v>669</v>
      </c>
      <c r="C40" s="93" t="s">
        <v>346</v>
      </c>
      <c r="D40" s="91">
        <v>152.69999999999999</v>
      </c>
      <c r="E40" s="46"/>
      <c r="F40" s="46"/>
      <c r="G40" s="93" t="s">
        <v>346</v>
      </c>
      <c r="H40" s="91" t="s">
        <v>686</v>
      </c>
      <c r="I40" s="93" t="s">
        <v>354</v>
      </c>
      <c r="J40" s="46"/>
      <c r="K40" s="93" t="s">
        <v>346</v>
      </c>
      <c r="L40" s="91">
        <v>91.4</v>
      </c>
      <c r="M40" s="46"/>
      <c r="N40" s="46"/>
      <c r="O40" s="94" t="s">
        <v>346</v>
      </c>
      <c r="P40" s="92">
        <v>159.4</v>
      </c>
      <c r="Q40" s="46"/>
      <c r="R40" s="46"/>
      <c r="S40" s="94" t="s">
        <v>346</v>
      </c>
      <c r="T40" s="92" t="s">
        <v>687</v>
      </c>
      <c r="U40" s="94" t="s">
        <v>354</v>
      </c>
      <c r="V40" s="46"/>
      <c r="W40" s="94" t="s">
        <v>346</v>
      </c>
      <c r="X40" s="92">
        <v>106.9</v>
      </c>
      <c r="Y40" s="46"/>
    </row>
    <row r="41" spans="1:25" ht="15.75" thickBot="1">
      <c r="A41" s="12"/>
      <c r="B41" s="109"/>
      <c r="C41" s="79"/>
      <c r="D41" s="77"/>
      <c r="E41" s="43"/>
      <c r="F41" s="43"/>
      <c r="G41" s="79"/>
      <c r="H41" s="77"/>
      <c r="I41" s="79"/>
      <c r="J41" s="43"/>
      <c r="K41" s="79"/>
      <c r="L41" s="77"/>
      <c r="M41" s="43"/>
      <c r="N41" s="43"/>
      <c r="O41" s="80"/>
      <c r="P41" s="78"/>
      <c r="Q41" s="43"/>
      <c r="R41" s="43"/>
      <c r="S41" s="80"/>
      <c r="T41" s="78"/>
      <c r="U41" s="80"/>
      <c r="V41" s="43"/>
      <c r="W41" s="80"/>
      <c r="X41" s="78"/>
      <c r="Y41" s="43"/>
    </row>
    <row r="42" spans="1:25">
      <c r="A42" s="12" t="s">
        <v>1193</v>
      </c>
      <c r="B42" s="190" t="s">
        <v>691</v>
      </c>
      <c r="C42" s="190"/>
      <c r="D42" s="190"/>
      <c r="E42" s="190"/>
      <c r="F42" s="190"/>
      <c r="G42" s="190"/>
      <c r="H42" s="190"/>
      <c r="I42" s="190"/>
      <c r="J42" s="190"/>
      <c r="K42" s="190"/>
      <c r="L42" s="190"/>
      <c r="M42" s="190"/>
      <c r="N42" s="190"/>
      <c r="O42" s="190"/>
      <c r="P42" s="190"/>
      <c r="Q42" s="190"/>
      <c r="R42" s="190"/>
      <c r="S42" s="190"/>
      <c r="T42" s="190"/>
      <c r="U42" s="190"/>
      <c r="V42" s="190"/>
      <c r="W42" s="190"/>
      <c r="X42" s="190"/>
      <c r="Y42" s="190"/>
    </row>
    <row r="43" spans="1:25">
      <c r="A43" s="12"/>
      <c r="B43" s="40"/>
      <c r="C43" s="40"/>
      <c r="D43" s="40"/>
      <c r="E43" s="40"/>
    </row>
    <row r="44" spans="1:25">
      <c r="A44" s="12"/>
      <c r="B44" s="19"/>
      <c r="C44" s="19"/>
      <c r="D44" s="19"/>
      <c r="E44" s="19"/>
    </row>
    <row r="45" spans="1:25">
      <c r="A45" s="12"/>
      <c r="B45" s="70" t="s">
        <v>692</v>
      </c>
      <c r="C45" s="68" t="s">
        <v>693</v>
      </c>
      <c r="D45" s="68"/>
      <c r="E45" s="42"/>
    </row>
    <row r="46" spans="1:25">
      <c r="A46" s="12"/>
      <c r="B46" s="70"/>
      <c r="C46" s="68" t="s">
        <v>675</v>
      </c>
      <c r="D46" s="68"/>
      <c r="E46" s="42"/>
    </row>
    <row r="47" spans="1:25" ht="15.75" thickBot="1">
      <c r="A47" s="12"/>
      <c r="B47" s="80"/>
      <c r="C47" s="78" t="s">
        <v>694</v>
      </c>
      <c r="D47" s="78"/>
      <c r="E47" s="43"/>
    </row>
    <row r="48" spans="1:25">
      <c r="A48" s="12"/>
      <c r="B48" s="258">
        <v>2015</v>
      </c>
      <c r="C48" s="258" t="s">
        <v>346</v>
      </c>
      <c r="D48" s="260">
        <v>10.1</v>
      </c>
      <c r="E48" s="56"/>
    </row>
    <row r="49" spans="1:5">
      <c r="A49" s="12"/>
      <c r="B49" s="257"/>
      <c r="C49" s="257"/>
      <c r="D49" s="259"/>
      <c r="E49" s="72"/>
    </row>
    <row r="50" spans="1:5">
      <c r="A50" s="12"/>
      <c r="B50" s="261">
        <v>2016</v>
      </c>
      <c r="C50" s="262">
        <v>9.8000000000000007</v>
      </c>
      <c r="D50" s="262"/>
      <c r="E50" s="42"/>
    </row>
    <row r="51" spans="1:5">
      <c r="A51" s="12"/>
      <c r="B51" s="261"/>
      <c r="C51" s="262"/>
      <c r="D51" s="262"/>
      <c r="E51" s="42"/>
    </row>
    <row r="52" spans="1:5">
      <c r="A52" s="12"/>
      <c r="B52" s="257">
        <v>2017</v>
      </c>
      <c r="C52" s="259">
        <v>8.8000000000000007</v>
      </c>
      <c r="D52" s="259"/>
      <c r="E52" s="72"/>
    </row>
    <row r="53" spans="1:5">
      <c r="A53" s="12"/>
      <c r="B53" s="257"/>
      <c r="C53" s="259"/>
      <c r="D53" s="259"/>
      <c r="E53" s="72"/>
    </row>
    <row r="54" spans="1:5">
      <c r="A54" s="12"/>
      <c r="B54" s="261">
        <v>2018</v>
      </c>
      <c r="C54" s="262">
        <v>7.2</v>
      </c>
      <c r="D54" s="262"/>
      <c r="E54" s="42"/>
    </row>
    <row r="55" spans="1:5">
      <c r="A55" s="12"/>
      <c r="B55" s="261"/>
      <c r="C55" s="262"/>
      <c r="D55" s="262"/>
      <c r="E55" s="42"/>
    </row>
    <row r="56" spans="1:5">
      <c r="A56" s="12"/>
      <c r="B56" s="257">
        <v>2019</v>
      </c>
      <c r="C56" s="259">
        <v>7</v>
      </c>
      <c r="D56" s="259"/>
      <c r="E56" s="72"/>
    </row>
    <row r="57" spans="1:5">
      <c r="A57" s="12"/>
      <c r="B57" s="257"/>
      <c r="C57" s="259"/>
      <c r="D57" s="259"/>
      <c r="E57" s="72"/>
    </row>
    <row r="58" spans="1:5">
      <c r="A58" s="12"/>
      <c r="B58" s="261" t="s">
        <v>695</v>
      </c>
      <c r="C58" s="262">
        <v>22.2</v>
      </c>
      <c r="D58" s="262"/>
      <c r="E58" s="42"/>
    </row>
    <row r="59" spans="1:5" ht="15.75" thickBot="1">
      <c r="A59" s="12"/>
      <c r="B59" s="263"/>
      <c r="C59" s="264"/>
      <c r="D59" s="264"/>
      <c r="E59" s="43"/>
    </row>
  </sheetData>
  <mergeCells count="322">
    <mergeCell ref="A23:A41"/>
    <mergeCell ref="B23:Y23"/>
    <mergeCell ref="A42:A59"/>
    <mergeCell ref="B42:Y42"/>
    <mergeCell ref="A1:A2"/>
    <mergeCell ref="B1:Y1"/>
    <mergeCell ref="B2:Y2"/>
    <mergeCell ref="B3:Y3"/>
    <mergeCell ref="A4:A22"/>
    <mergeCell ref="B4:Y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B43:E43"/>
    <mergeCell ref="B45:B47"/>
    <mergeCell ref="C45:D45"/>
    <mergeCell ref="C46:D46"/>
    <mergeCell ref="C47:D47"/>
    <mergeCell ref="E45:E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7:V29"/>
    <mergeCell ref="W27:Y27"/>
    <mergeCell ref="W28:Y28"/>
    <mergeCell ref="W29:Y29"/>
    <mergeCell ref="B30:B31"/>
    <mergeCell ref="C30:C31"/>
    <mergeCell ref="D30:D31"/>
    <mergeCell ref="E30:E31"/>
    <mergeCell ref="F30:F31"/>
    <mergeCell ref="G30:G31"/>
    <mergeCell ref="N27:N29"/>
    <mergeCell ref="O27:Q27"/>
    <mergeCell ref="O28:Q28"/>
    <mergeCell ref="O29:Q29"/>
    <mergeCell ref="R27:R29"/>
    <mergeCell ref="S27:U27"/>
    <mergeCell ref="S28:U28"/>
    <mergeCell ref="S29:U29"/>
    <mergeCell ref="G27:I27"/>
    <mergeCell ref="G28:I28"/>
    <mergeCell ref="G29:I29"/>
    <mergeCell ref="J27:J29"/>
    <mergeCell ref="K27:M27"/>
    <mergeCell ref="K28:M28"/>
    <mergeCell ref="K29:M29"/>
    <mergeCell ref="T21:T22"/>
    <mergeCell ref="U21:U22"/>
    <mergeCell ref="B24:Y24"/>
    <mergeCell ref="C26:M26"/>
    <mergeCell ref="O26:Y26"/>
    <mergeCell ref="B27:B29"/>
    <mergeCell ref="C27:E27"/>
    <mergeCell ref="C28:E28"/>
    <mergeCell ref="C29:E29"/>
    <mergeCell ref="F27:F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Q7:Q8"/>
    <mergeCell ref="R7:R8"/>
    <mergeCell ref="S7:T8"/>
    <mergeCell ref="U7:U8"/>
    <mergeCell ref="B9:B10"/>
    <mergeCell ref="C9:C10"/>
    <mergeCell ref="D9:D10"/>
    <mergeCell ref="E9:E10"/>
    <mergeCell ref="F9:F10"/>
    <mergeCell ref="G9:G10"/>
    <mergeCell ref="K7:L7"/>
    <mergeCell ref="K8:L8"/>
    <mergeCell ref="M7:M8"/>
    <mergeCell ref="N7:N8"/>
    <mergeCell ref="O7:P7"/>
    <mergeCell ref="O8:P8"/>
    <mergeCell ref="B5:U5"/>
    <mergeCell ref="B7:B8"/>
    <mergeCell ref="C7:D7"/>
    <mergeCell ref="C8:D8"/>
    <mergeCell ref="E7:E8"/>
    <mergeCell ref="F7:F8"/>
    <mergeCell ref="G7:H7"/>
    <mergeCell ref="G8:H8"/>
    <mergeCell ref="I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8" t="s">
        <v>1194</v>
      </c>
      <c r="B1" s="8" t="s">
        <v>2</v>
      </c>
      <c r="C1" s="8"/>
      <c r="D1" s="8"/>
      <c r="E1" s="8"/>
      <c r="F1" s="8"/>
      <c r="G1" s="8"/>
      <c r="H1" s="8"/>
      <c r="I1" s="8"/>
    </row>
    <row r="2" spans="1:9" ht="15" customHeight="1">
      <c r="A2" s="8"/>
      <c r="B2" s="8" t="s">
        <v>3</v>
      </c>
      <c r="C2" s="8"/>
      <c r="D2" s="8"/>
      <c r="E2" s="8"/>
      <c r="F2" s="8"/>
      <c r="G2" s="8"/>
      <c r="H2" s="8"/>
      <c r="I2" s="8"/>
    </row>
    <row r="3" spans="1:9">
      <c r="A3" s="3" t="s">
        <v>697</v>
      </c>
      <c r="B3" s="11"/>
      <c r="C3" s="11"/>
      <c r="D3" s="11"/>
      <c r="E3" s="11"/>
      <c r="F3" s="11"/>
      <c r="G3" s="11"/>
      <c r="H3" s="11"/>
      <c r="I3" s="11"/>
    </row>
    <row r="4" spans="1:9">
      <c r="A4" s="12" t="s">
        <v>1195</v>
      </c>
      <c r="B4" s="40"/>
      <c r="C4" s="40"/>
      <c r="D4" s="40"/>
      <c r="E4" s="40"/>
      <c r="F4" s="40"/>
      <c r="G4" s="40"/>
      <c r="H4" s="40"/>
      <c r="I4" s="40"/>
    </row>
    <row r="5" spans="1:9">
      <c r="A5" s="12"/>
      <c r="B5" s="19"/>
      <c r="C5" s="19"/>
      <c r="D5" s="19"/>
      <c r="E5" s="19"/>
      <c r="F5" s="19"/>
      <c r="G5" s="19"/>
      <c r="H5" s="19"/>
      <c r="I5" s="19"/>
    </row>
    <row r="6" spans="1:9">
      <c r="A6" s="12"/>
      <c r="B6" s="42"/>
      <c r="C6" s="67">
        <v>2014</v>
      </c>
      <c r="D6" s="67"/>
      <c r="E6" s="42"/>
      <c r="F6" s="42"/>
      <c r="G6" s="68">
        <v>2013</v>
      </c>
      <c r="H6" s="68"/>
      <c r="I6" s="42"/>
    </row>
    <row r="7" spans="1:9" ht="15.75" thickBot="1">
      <c r="A7" s="12"/>
      <c r="B7" s="43"/>
      <c r="C7" s="77"/>
      <c r="D7" s="77"/>
      <c r="E7" s="43"/>
      <c r="F7" s="43"/>
      <c r="G7" s="78"/>
      <c r="H7" s="78"/>
      <c r="I7" s="43"/>
    </row>
    <row r="8" spans="1:9">
      <c r="A8" s="12"/>
      <c r="B8" s="154" t="s">
        <v>699</v>
      </c>
      <c r="C8" s="128" t="s">
        <v>346</v>
      </c>
      <c r="D8" s="130">
        <v>176.5</v>
      </c>
      <c r="E8" s="56"/>
      <c r="F8" s="56"/>
      <c r="G8" s="127" t="s">
        <v>346</v>
      </c>
      <c r="H8" s="133">
        <v>178.5</v>
      </c>
      <c r="I8" s="56"/>
    </row>
    <row r="9" spans="1:9">
      <c r="A9" s="12"/>
      <c r="B9" s="226"/>
      <c r="C9" s="129"/>
      <c r="D9" s="131"/>
      <c r="E9" s="57"/>
      <c r="F9" s="57"/>
      <c r="G9" s="132"/>
      <c r="H9" s="134"/>
      <c r="I9" s="57"/>
    </row>
    <row r="10" spans="1:9">
      <c r="A10" s="12"/>
      <c r="B10" s="159" t="s">
        <v>700</v>
      </c>
      <c r="C10" s="136">
        <v>106.6</v>
      </c>
      <c r="D10" s="136"/>
      <c r="E10" s="42"/>
      <c r="F10" s="42"/>
      <c r="G10" s="137">
        <v>85.1</v>
      </c>
      <c r="H10" s="137"/>
      <c r="I10" s="42"/>
    </row>
    <row r="11" spans="1:9">
      <c r="A11" s="12"/>
      <c r="B11" s="159"/>
      <c r="C11" s="136"/>
      <c r="D11" s="136"/>
      <c r="E11" s="42"/>
      <c r="F11" s="42"/>
      <c r="G11" s="137"/>
      <c r="H11" s="137"/>
      <c r="I11" s="42"/>
    </row>
    <row r="12" spans="1:9">
      <c r="A12" s="12"/>
      <c r="B12" s="153" t="s">
        <v>701</v>
      </c>
      <c r="C12" s="138">
        <v>41.3</v>
      </c>
      <c r="D12" s="138"/>
      <c r="E12" s="72"/>
      <c r="F12" s="72"/>
      <c r="G12" s="139">
        <v>55.6</v>
      </c>
      <c r="H12" s="139"/>
      <c r="I12" s="72"/>
    </row>
    <row r="13" spans="1:9">
      <c r="A13" s="12"/>
      <c r="B13" s="153"/>
      <c r="C13" s="138"/>
      <c r="D13" s="138"/>
      <c r="E13" s="72"/>
      <c r="F13" s="72"/>
      <c r="G13" s="139"/>
      <c r="H13" s="139"/>
      <c r="I13" s="72"/>
    </row>
    <row r="14" spans="1:9">
      <c r="A14" s="12"/>
      <c r="B14" s="159" t="s">
        <v>702</v>
      </c>
      <c r="C14" s="136">
        <v>31.6</v>
      </c>
      <c r="D14" s="136"/>
      <c r="E14" s="42"/>
      <c r="F14" s="42"/>
      <c r="G14" s="137">
        <v>38.5</v>
      </c>
      <c r="H14" s="137"/>
      <c r="I14" s="42"/>
    </row>
    <row r="15" spans="1:9">
      <c r="A15" s="12"/>
      <c r="B15" s="159"/>
      <c r="C15" s="136"/>
      <c r="D15" s="136"/>
      <c r="E15" s="42"/>
      <c r="F15" s="42"/>
      <c r="G15" s="137"/>
      <c r="H15" s="137"/>
      <c r="I15" s="42"/>
    </row>
    <row r="16" spans="1:9">
      <c r="A16" s="12"/>
      <c r="B16" s="153" t="s">
        <v>703</v>
      </c>
      <c r="C16" s="138">
        <v>29.4</v>
      </c>
      <c r="D16" s="138"/>
      <c r="E16" s="72"/>
      <c r="F16" s="72"/>
      <c r="G16" s="139">
        <v>28.6</v>
      </c>
      <c r="H16" s="139"/>
      <c r="I16" s="72"/>
    </row>
    <row r="17" spans="1:9">
      <c r="A17" s="12"/>
      <c r="B17" s="153"/>
      <c r="C17" s="138"/>
      <c r="D17" s="138"/>
      <c r="E17" s="72"/>
      <c r="F17" s="72"/>
      <c r="G17" s="139"/>
      <c r="H17" s="139"/>
      <c r="I17" s="72"/>
    </row>
    <row r="18" spans="1:9">
      <c r="A18" s="12"/>
      <c r="B18" s="159" t="s">
        <v>704</v>
      </c>
      <c r="C18" s="136">
        <v>28</v>
      </c>
      <c r="D18" s="136"/>
      <c r="E18" s="42"/>
      <c r="F18" s="42"/>
      <c r="G18" s="137">
        <v>29.8</v>
      </c>
      <c r="H18" s="137"/>
      <c r="I18" s="42"/>
    </row>
    <row r="19" spans="1:9">
      <c r="A19" s="12"/>
      <c r="B19" s="159"/>
      <c r="C19" s="136"/>
      <c r="D19" s="136"/>
      <c r="E19" s="42"/>
      <c r="F19" s="42"/>
      <c r="G19" s="137"/>
      <c r="H19" s="137"/>
      <c r="I19" s="42"/>
    </row>
    <row r="20" spans="1:9">
      <c r="A20" s="12"/>
      <c r="B20" s="153" t="s">
        <v>705</v>
      </c>
      <c r="C20" s="138">
        <v>1.5</v>
      </c>
      <c r="D20" s="138"/>
      <c r="E20" s="72"/>
      <c r="F20" s="72"/>
      <c r="G20" s="139">
        <v>39.799999999999997</v>
      </c>
      <c r="H20" s="139"/>
      <c r="I20" s="72"/>
    </row>
    <row r="21" spans="1:9">
      <c r="A21" s="12"/>
      <c r="B21" s="153"/>
      <c r="C21" s="138"/>
      <c r="D21" s="138"/>
      <c r="E21" s="72"/>
      <c r="F21" s="72"/>
      <c r="G21" s="139"/>
      <c r="H21" s="139"/>
      <c r="I21" s="72"/>
    </row>
    <row r="22" spans="1:9">
      <c r="A22" s="12"/>
      <c r="B22" s="159" t="s">
        <v>706</v>
      </c>
      <c r="C22" s="136">
        <v>50.9</v>
      </c>
      <c r="D22" s="136"/>
      <c r="E22" s="42"/>
      <c r="F22" s="42"/>
      <c r="G22" s="137">
        <v>44</v>
      </c>
      <c r="H22" s="137"/>
      <c r="I22" s="42"/>
    </row>
    <row r="23" spans="1:9" ht="15.75" thickBot="1">
      <c r="A23" s="12"/>
      <c r="B23" s="162"/>
      <c r="C23" s="148"/>
      <c r="D23" s="148"/>
      <c r="E23" s="43"/>
      <c r="F23" s="43"/>
      <c r="G23" s="150"/>
      <c r="H23" s="150"/>
      <c r="I23" s="43"/>
    </row>
    <row r="24" spans="1:9">
      <c r="A24" s="12"/>
      <c r="B24" s="154" t="s">
        <v>707</v>
      </c>
      <c r="C24" s="128" t="s">
        <v>346</v>
      </c>
      <c r="D24" s="130">
        <v>465.8</v>
      </c>
      <c r="E24" s="56"/>
      <c r="F24" s="56"/>
      <c r="G24" s="127" t="s">
        <v>346</v>
      </c>
      <c r="H24" s="133">
        <v>499.9</v>
      </c>
      <c r="I24" s="56"/>
    </row>
    <row r="25" spans="1:9" ht="15.75" thickBot="1">
      <c r="A25" s="12"/>
      <c r="B25" s="160"/>
      <c r="C25" s="185"/>
      <c r="D25" s="141"/>
      <c r="E25" s="83"/>
      <c r="F25" s="83"/>
      <c r="G25" s="140"/>
      <c r="H25" s="142"/>
      <c r="I25" s="83"/>
    </row>
    <row r="26" spans="1:9">
      <c r="A26" s="12"/>
      <c r="B26" s="161" t="s">
        <v>708</v>
      </c>
      <c r="C26" s="145" t="s">
        <v>346</v>
      </c>
      <c r="D26" s="147">
        <v>112.2</v>
      </c>
      <c r="E26" s="46"/>
      <c r="F26" s="46"/>
      <c r="G26" s="143" t="s">
        <v>346</v>
      </c>
      <c r="H26" s="149">
        <v>116.2</v>
      </c>
      <c r="I26" s="46"/>
    </row>
    <row r="27" spans="1:9">
      <c r="A27" s="12"/>
      <c r="B27" s="238"/>
      <c r="C27" s="266"/>
      <c r="D27" s="232"/>
      <c r="E27" s="220"/>
      <c r="F27" s="220"/>
      <c r="G27" s="218"/>
      <c r="H27" s="219"/>
      <c r="I27" s="220"/>
    </row>
    <row r="28" spans="1:9">
      <c r="A28" s="12"/>
      <c r="B28" s="153" t="s">
        <v>709</v>
      </c>
      <c r="C28" s="138">
        <v>80.2</v>
      </c>
      <c r="D28" s="138"/>
      <c r="E28" s="72"/>
      <c r="F28" s="72"/>
      <c r="G28" s="139">
        <v>85.1</v>
      </c>
      <c r="H28" s="139"/>
      <c r="I28" s="72"/>
    </row>
    <row r="29" spans="1:9">
      <c r="A29" s="12"/>
      <c r="B29" s="153"/>
      <c r="C29" s="138"/>
      <c r="D29" s="138"/>
      <c r="E29" s="72"/>
      <c r="F29" s="72"/>
      <c r="G29" s="139"/>
      <c r="H29" s="139"/>
      <c r="I29" s="72"/>
    </row>
    <row r="30" spans="1:9">
      <c r="A30" s="12"/>
      <c r="B30" s="159" t="s">
        <v>699</v>
      </c>
      <c r="C30" s="136">
        <v>38.6</v>
      </c>
      <c r="D30" s="136"/>
      <c r="E30" s="42"/>
      <c r="F30" s="42"/>
      <c r="G30" s="137">
        <v>43.8</v>
      </c>
      <c r="H30" s="137"/>
      <c r="I30" s="42"/>
    </row>
    <row r="31" spans="1:9">
      <c r="A31" s="12"/>
      <c r="B31" s="159"/>
      <c r="C31" s="136"/>
      <c r="D31" s="136"/>
      <c r="E31" s="42"/>
      <c r="F31" s="42"/>
      <c r="G31" s="137"/>
      <c r="H31" s="137"/>
      <c r="I31" s="42"/>
    </row>
    <row r="32" spans="1:9">
      <c r="A32" s="12"/>
      <c r="B32" s="153" t="s">
        <v>204</v>
      </c>
      <c r="C32" s="138">
        <v>38.5</v>
      </c>
      <c r="D32" s="138"/>
      <c r="E32" s="72"/>
      <c r="F32" s="72"/>
      <c r="G32" s="139">
        <v>32.700000000000003</v>
      </c>
      <c r="H32" s="139"/>
      <c r="I32" s="72"/>
    </row>
    <row r="33" spans="1:9" ht="15.75" thickBot="1">
      <c r="A33" s="12"/>
      <c r="B33" s="160"/>
      <c r="C33" s="141"/>
      <c r="D33" s="141"/>
      <c r="E33" s="83"/>
      <c r="F33" s="83"/>
      <c r="G33" s="142"/>
      <c r="H33" s="142"/>
      <c r="I33" s="83"/>
    </row>
    <row r="34" spans="1:9">
      <c r="A34" s="12"/>
      <c r="B34" s="161" t="s">
        <v>115</v>
      </c>
      <c r="C34" s="145" t="s">
        <v>346</v>
      </c>
      <c r="D34" s="147">
        <v>269.5</v>
      </c>
      <c r="E34" s="46"/>
      <c r="F34" s="46"/>
      <c r="G34" s="143" t="s">
        <v>346</v>
      </c>
      <c r="H34" s="149">
        <v>277.8</v>
      </c>
      <c r="I34" s="46"/>
    </row>
    <row r="35" spans="1:9" ht="15.75" thickBot="1">
      <c r="A35" s="12"/>
      <c r="B35" s="162"/>
      <c r="C35" s="146"/>
      <c r="D35" s="148"/>
      <c r="E35" s="43"/>
      <c r="F35" s="43"/>
      <c r="G35" s="144"/>
      <c r="H35" s="150"/>
      <c r="I35" s="43"/>
    </row>
  </sheetData>
  <mergeCells count="104">
    <mergeCell ref="H34:H35"/>
    <mergeCell ref="I34:I35"/>
    <mergeCell ref="A1:A2"/>
    <mergeCell ref="B1:I1"/>
    <mergeCell ref="B2:I2"/>
    <mergeCell ref="B3:I3"/>
    <mergeCell ref="A4: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 min="5" max="5" width="20.85546875" customWidth="1"/>
  </cols>
  <sheetData>
    <row r="1" spans="1:5" ht="15" customHeight="1">
      <c r="A1" s="8" t="s">
        <v>1196</v>
      </c>
      <c r="B1" s="8" t="s">
        <v>2</v>
      </c>
      <c r="C1" s="8"/>
      <c r="D1" s="8"/>
      <c r="E1" s="8"/>
    </row>
    <row r="2" spans="1:5" ht="15" customHeight="1">
      <c r="A2" s="8"/>
      <c r="B2" s="8" t="s">
        <v>3</v>
      </c>
      <c r="C2" s="8"/>
      <c r="D2" s="8"/>
      <c r="E2" s="8"/>
    </row>
    <row r="3" spans="1:5">
      <c r="A3" s="3" t="s">
        <v>711</v>
      </c>
      <c r="B3" s="11"/>
      <c r="C3" s="11"/>
      <c r="D3" s="11"/>
      <c r="E3" s="11"/>
    </row>
    <row r="4" spans="1:5" ht="25.5" customHeight="1">
      <c r="A4" s="12" t="s">
        <v>1197</v>
      </c>
      <c r="B4" s="170" t="s">
        <v>1198</v>
      </c>
      <c r="C4" s="170"/>
      <c r="D4" s="170"/>
      <c r="E4" s="170"/>
    </row>
    <row r="5" spans="1:5">
      <c r="A5" s="12"/>
      <c r="B5" s="40"/>
      <c r="C5" s="40"/>
      <c r="D5" s="40"/>
      <c r="E5" s="40"/>
    </row>
    <row r="6" spans="1:5" ht="15.75" thickBot="1">
      <c r="A6" s="12"/>
      <c r="B6" s="19"/>
      <c r="C6" s="19"/>
      <c r="D6" s="19"/>
      <c r="E6" s="19"/>
    </row>
    <row r="7" spans="1:5">
      <c r="A7" s="12"/>
      <c r="B7" s="154">
        <v>2015</v>
      </c>
      <c r="C7" s="127" t="s">
        <v>346</v>
      </c>
      <c r="D7" s="133">
        <v>20.399999999999999</v>
      </c>
      <c r="E7" s="56"/>
    </row>
    <row r="8" spans="1:5">
      <c r="A8" s="12"/>
      <c r="B8" s="226"/>
      <c r="C8" s="132"/>
      <c r="D8" s="134"/>
      <c r="E8" s="57"/>
    </row>
    <row r="9" spans="1:5">
      <c r="A9" s="12"/>
      <c r="B9" s="159">
        <v>2016</v>
      </c>
      <c r="C9" s="137">
        <v>17.5</v>
      </c>
      <c r="D9" s="137"/>
      <c r="E9" s="42"/>
    </row>
    <row r="10" spans="1:5">
      <c r="A10" s="12"/>
      <c r="B10" s="159"/>
      <c r="C10" s="137"/>
      <c r="D10" s="137"/>
      <c r="E10" s="42"/>
    </row>
    <row r="11" spans="1:5">
      <c r="A11" s="12"/>
      <c r="B11" s="153">
        <v>2017</v>
      </c>
      <c r="C11" s="139">
        <v>14.2</v>
      </c>
      <c r="D11" s="139"/>
      <c r="E11" s="72"/>
    </row>
    <row r="12" spans="1:5">
      <c r="A12" s="12"/>
      <c r="B12" s="153"/>
      <c r="C12" s="139"/>
      <c r="D12" s="139"/>
      <c r="E12" s="72"/>
    </row>
    <row r="13" spans="1:5">
      <c r="A13" s="12"/>
      <c r="B13" s="159">
        <v>2018</v>
      </c>
      <c r="C13" s="137">
        <v>13.4</v>
      </c>
      <c r="D13" s="137"/>
      <c r="E13" s="42"/>
    </row>
    <row r="14" spans="1:5">
      <c r="A14" s="12"/>
      <c r="B14" s="159"/>
      <c r="C14" s="137"/>
      <c r="D14" s="137"/>
      <c r="E14" s="42"/>
    </row>
    <row r="15" spans="1:5">
      <c r="A15" s="12"/>
      <c r="B15" s="153">
        <v>2019</v>
      </c>
      <c r="C15" s="139">
        <v>11.4</v>
      </c>
      <c r="D15" s="139"/>
      <c r="E15" s="72"/>
    </row>
    <row r="16" spans="1:5">
      <c r="A16" s="12"/>
      <c r="B16" s="153"/>
      <c r="C16" s="139"/>
      <c r="D16" s="139"/>
      <c r="E16" s="72"/>
    </row>
    <row r="17" spans="1:5">
      <c r="A17" s="12"/>
      <c r="B17" s="159" t="s">
        <v>714</v>
      </c>
      <c r="C17" s="137">
        <v>70.5</v>
      </c>
      <c r="D17" s="137"/>
      <c r="E17" s="42"/>
    </row>
    <row r="18" spans="1:5" ht="15.75" thickBot="1">
      <c r="A18" s="12"/>
      <c r="B18" s="162"/>
      <c r="C18" s="150"/>
      <c r="D18" s="150"/>
      <c r="E18" s="43"/>
    </row>
    <row r="19" spans="1:5">
      <c r="A19" s="12"/>
      <c r="B19" s="154" t="s">
        <v>715</v>
      </c>
      <c r="C19" s="127" t="s">
        <v>346</v>
      </c>
      <c r="D19" s="133">
        <v>147.4</v>
      </c>
      <c r="E19" s="56"/>
    </row>
    <row r="20" spans="1:5" ht="15.75" thickBot="1">
      <c r="A20" s="12"/>
      <c r="B20" s="160"/>
      <c r="C20" s="140"/>
      <c r="D20" s="142"/>
      <c r="E20" s="83"/>
    </row>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28515625" bestFit="1" customWidth="1"/>
    <col min="2" max="2" width="36.5703125" bestFit="1" customWidth="1"/>
    <col min="3" max="3" width="2" bestFit="1" customWidth="1"/>
    <col min="4" max="4" width="4" bestFit="1" customWidth="1"/>
    <col min="7" max="7" width="2" bestFit="1" customWidth="1"/>
    <col min="8" max="8" width="5" bestFit="1" customWidth="1"/>
  </cols>
  <sheetData>
    <row r="1" spans="1:9" ht="15" customHeight="1">
      <c r="A1" s="8" t="s">
        <v>1199</v>
      </c>
      <c r="B1" s="8" t="s">
        <v>2</v>
      </c>
      <c r="C1" s="8"/>
      <c r="D1" s="8"/>
      <c r="E1" s="8"/>
      <c r="F1" s="8"/>
      <c r="G1" s="8"/>
      <c r="H1" s="8"/>
      <c r="I1" s="8"/>
    </row>
    <row r="2" spans="1:9" ht="15" customHeight="1">
      <c r="A2" s="8"/>
      <c r="B2" s="8" t="s">
        <v>3</v>
      </c>
      <c r="C2" s="8"/>
      <c r="D2" s="8"/>
      <c r="E2" s="8"/>
      <c r="F2" s="8"/>
      <c r="G2" s="8"/>
      <c r="H2" s="8"/>
      <c r="I2" s="8"/>
    </row>
    <row r="3" spans="1:9">
      <c r="A3" s="3" t="s">
        <v>717</v>
      </c>
      <c r="B3" s="11"/>
      <c r="C3" s="11"/>
      <c r="D3" s="11"/>
      <c r="E3" s="11"/>
      <c r="F3" s="11"/>
      <c r="G3" s="11"/>
      <c r="H3" s="11"/>
      <c r="I3" s="11"/>
    </row>
    <row r="4" spans="1:9">
      <c r="A4" s="12" t="s">
        <v>1200</v>
      </c>
      <c r="B4" s="40"/>
      <c r="C4" s="40"/>
      <c r="D4" s="40"/>
      <c r="E4" s="40"/>
      <c r="F4" s="40"/>
      <c r="G4" s="40"/>
      <c r="H4" s="40"/>
      <c r="I4" s="40"/>
    </row>
    <row r="5" spans="1:9">
      <c r="A5" s="12"/>
      <c r="B5" s="19"/>
      <c r="C5" s="19"/>
      <c r="D5" s="19"/>
      <c r="E5" s="19"/>
      <c r="F5" s="19"/>
      <c r="G5" s="19"/>
      <c r="H5" s="19"/>
      <c r="I5" s="19"/>
    </row>
    <row r="6" spans="1:9">
      <c r="A6" s="12"/>
      <c r="B6" s="42"/>
      <c r="C6" s="67">
        <v>2014</v>
      </c>
      <c r="D6" s="67"/>
      <c r="E6" s="42"/>
      <c r="F6" s="42"/>
      <c r="G6" s="68">
        <v>2013</v>
      </c>
      <c r="H6" s="68"/>
      <c r="I6" s="42"/>
    </row>
    <row r="7" spans="1:9" ht="15.75" thickBot="1">
      <c r="A7" s="12"/>
      <c r="B7" s="43"/>
      <c r="C7" s="77"/>
      <c r="D7" s="77"/>
      <c r="E7" s="43"/>
      <c r="F7" s="43"/>
      <c r="G7" s="78"/>
      <c r="H7" s="78"/>
      <c r="I7" s="43"/>
    </row>
    <row r="8" spans="1:9">
      <c r="A8" s="12"/>
      <c r="B8" s="154" t="s">
        <v>719</v>
      </c>
      <c r="C8" s="128" t="s">
        <v>346</v>
      </c>
      <c r="D8" s="130" t="s">
        <v>352</v>
      </c>
      <c r="E8" s="56"/>
      <c r="F8" s="56"/>
      <c r="G8" s="127" t="s">
        <v>346</v>
      </c>
      <c r="H8" s="133">
        <v>38</v>
      </c>
      <c r="I8" s="56"/>
    </row>
    <row r="9" spans="1:9">
      <c r="A9" s="12"/>
      <c r="B9" s="153"/>
      <c r="C9" s="129"/>
      <c r="D9" s="131"/>
      <c r="E9" s="57"/>
      <c r="F9" s="57"/>
      <c r="G9" s="132"/>
      <c r="H9" s="134"/>
      <c r="I9" s="57"/>
    </row>
    <row r="10" spans="1:9">
      <c r="A10" s="12"/>
      <c r="B10" s="159" t="s">
        <v>720</v>
      </c>
      <c r="C10" s="136">
        <v>1.1000000000000001</v>
      </c>
      <c r="D10" s="136"/>
      <c r="E10" s="42"/>
      <c r="F10" s="42"/>
      <c r="G10" s="137">
        <v>1.3</v>
      </c>
      <c r="H10" s="137"/>
      <c r="I10" s="42"/>
    </row>
    <row r="11" spans="1:9">
      <c r="A11" s="12"/>
      <c r="B11" s="159"/>
      <c r="C11" s="136"/>
      <c r="D11" s="136"/>
      <c r="E11" s="42"/>
      <c r="F11" s="42"/>
      <c r="G11" s="137"/>
      <c r="H11" s="137"/>
      <c r="I11" s="42"/>
    </row>
    <row r="12" spans="1:9">
      <c r="A12" s="12"/>
      <c r="B12" s="153" t="s">
        <v>721</v>
      </c>
      <c r="C12" s="138">
        <v>0.4</v>
      </c>
      <c r="D12" s="138"/>
      <c r="E12" s="72"/>
      <c r="F12" s="72"/>
      <c r="G12" s="139">
        <v>0.5</v>
      </c>
      <c r="H12" s="139"/>
      <c r="I12" s="72"/>
    </row>
    <row r="13" spans="1:9" ht="15.75" thickBot="1">
      <c r="A13" s="12"/>
      <c r="B13" s="160"/>
      <c r="C13" s="141"/>
      <c r="D13" s="141"/>
      <c r="E13" s="83"/>
      <c r="F13" s="83"/>
      <c r="G13" s="142"/>
      <c r="H13" s="142"/>
      <c r="I13" s="83"/>
    </row>
    <row r="14" spans="1:9">
      <c r="A14" s="12"/>
      <c r="B14" s="161" t="s">
        <v>705</v>
      </c>
      <c r="C14" s="147">
        <v>1.5</v>
      </c>
      <c r="D14" s="147"/>
      <c r="E14" s="46"/>
      <c r="F14" s="46"/>
      <c r="G14" s="149">
        <v>39.799999999999997</v>
      </c>
      <c r="H14" s="149"/>
      <c r="I14" s="46"/>
    </row>
    <row r="15" spans="1:9">
      <c r="A15" s="12"/>
      <c r="B15" s="159"/>
      <c r="C15" s="136"/>
      <c r="D15" s="136"/>
      <c r="E15" s="42"/>
      <c r="F15" s="42"/>
      <c r="G15" s="137"/>
      <c r="H15" s="137"/>
      <c r="I15" s="42"/>
    </row>
    <row r="16" spans="1:9">
      <c r="A16" s="12"/>
      <c r="B16" s="153" t="s">
        <v>722</v>
      </c>
      <c r="C16" s="138">
        <v>6</v>
      </c>
      <c r="D16" s="138"/>
      <c r="E16" s="72"/>
      <c r="F16" s="72"/>
      <c r="G16" s="139">
        <v>7.6</v>
      </c>
      <c r="H16" s="139"/>
      <c r="I16" s="72"/>
    </row>
    <row r="17" spans="1:9">
      <c r="A17" s="12"/>
      <c r="B17" s="153"/>
      <c r="C17" s="138"/>
      <c r="D17" s="138"/>
      <c r="E17" s="72"/>
      <c r="F17" s="72"/>
      <c r="G17" s="139"/>
      <c r="H17" s="139"/>
      <c r="I17" s="72"/>
    </row>
    <row r="18" spans="1:9">
      <c r="A18" s="12"/>
      <c r="B18" s="159" t="s">
        <v>723</v>
      </c>
      <c r="C18" s="136">
        <v>1</v>
      </c>
      <c r="D18" s="136"/>
      <c r="E18" s="42"/>
      <c r="F18" s="42"/>
      <c r="G18" s="137">
        <v>1.5</v>
      </c>
      <c r="H18" s="137"/>
      <c r="I18" s="42"/>
    </row>
    <row r="19" spans="1:9" ht="15.75" thickBot="1">
      <c r="A19" s="12"/>
      <c r="B19" s="162"/>
      <c r="C19" s="148"/>
      <c r="D19" s="148"/>
      <c r="E19" s="43"/>
      <c r="F19" s="43"/>
      <c r="G19" s="150"/>
      <c r="H19" s="150"/>
      <c r="I19" s="43"/>
    </row>
    <row r="20" spans="1:9">
      <c r="A20" s="12"/>
      <c r="B20" s="154" t="s">
        <v>724</v>
      </c>
      <c r="C20" s="130">
        <v>7</v>
      </c>
      <c r="D20" s="130"/>
      <c r="E20" s="56"/>
      <c r="F20" s="56"/>
      <c r="G20" s="133">
        <v>9.1</v>
      </c>
      <c r="H20" s="133"/>
      <c r="I20" s="56"/>
    </row>
    <row r="21" spans="1:9" ht="15.75" thickBot="1">
      <c r="A21" s="12"/>
      <c r="B21" s="160"/>
      <c r="C21" s="141"/>
      <c r="D21" s="141"/>
      <c r="E21" s="83"/>
      <c r="F21" s="83"/>
      <c r="G21" s="142"/>
      <c r="H21" s="142"/>
      <c r="I21" s="83"/>
    </row>
    <row r="22" spans="1:9">
      <c r="A22" s="12"/>
      <c r="B22" s="161" t="s">
        <v>725</v>
      </c>
      <c r="C22" s="145" t="s">
        <v>346</v>
      </c>
      <c r="D22" s="147">
        <v>8.5</v>
      </c>
      <c r="E22" s="46"/>
      <c r="F22" s="46"/>
      <c r="G22" s="143" t="s">
        <v>346</v>
      </c>
      <c r="H22" s="149">
        <v>48.9</v>
      </c>
      <c r="I22" s="46"/>
    </row>
    <row r="23" spans="1:9" ht="15.75" thickBot="1">
      <c r="A23" s="12"/>
      <c r="B23" s="162"/>
      <c r="C23" s="146"/>
      <c r="D23" s="148"/>
      <c r="E23" s="43"/>
      <c r="F23" s="43"/>
      <c r="G23" s="144"/>
      <c r="H23" s="150"/>
      <c r="I23" s="43"/>
    </row>
    <row r="24" spans="1:9">
      <c r="A24" s="2" t="s">
        <v>1201</v>
      </c>
      <c r="B24" s="382"/>
      <c r="C24" s="382"/>
      <c r="D24" s="382"/>
      <c r="E24" s="382"/>
      <c r="F24" s="382"/>
      <c r="G24" s="382"/>
      <c r="H24" s="382"/>
      <c r="I24" s="382"/>
    </row>
  </sheetData>
  <mergeCells count="65">
    <mergeCell ref="B24:I24"/>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7"/>
  <sheetViews>
    <sheetView showGridLines="0" workbookViewId="0"/>
  </sheetViews>
  <sheetFormatPr defaultRowHeight="15"/>
  <cols>
    <col min="1" max="2" width="36.5703125" bestFit="1" customWidth="1"/>
    <col min="3" max="3" width="5.42578125" customWidth="1"/>
    <col min="4" max="4" width="6.85546875" customWidth="1"/>
    <col min="5" max="5" width="1.5703125" customWidth="1"/>
    <col min="6" max="6" width="5.42578125" customWidth="1"/>
    <col min="7" max="7" width="2.7109375" customWidth="1"/>
    <col min="8" max="8" width="6.85546875" customWidth="1"/>
    <col min="9" max="9" width="16.140625" customWidth="1"/>
    <col min="10" max="11" width="2.7109375" customWidth="1"/>
    <col min="12" max="12" width="9.42578125" customWidth="1"/>
    <col min="13" max="13" width="2.7109375" customWidth="1"/>
    <col min="14" max="14" width="10.28515625" customWidth="1"/>
    <col min="15" max="15" width="4.42578125" customWidth="1"/>
    <col min="16" max="16" width="6.7109375" customWidth="1"/>
    <col min="17" max="17" width="1.5703125" customWidth="1"/>
    <col min="18" max="18" width="13.7109375" customWidth="1"/>
    <col min="19" max="19" width="2.7109375" customWidth="1"/>
    <col min="20" max="20" width="6.85546875" customWidth="1"/>
    <col min="21" max="21" width="1.5703125" customWidth="1"/>
    <col min="22" max="22" width="10.28515625" customWidth="1"/>
    <col min="23" max="23" width="2" customWidth="1"/>
    <col min="24" max="24" width="6.85546875" customWidth="1"/>
    <col min="25" max="25" width="1.5703125" customWidth="1"/>
    <col min="26" max="26" width="10.28515625" customWidth="1"/>
    <col min="27" max="27" width="2.42578125" customWidth="1"/>
    <col min="28" max="28" width="8.28515625" customWidth="1"/>
    <col min="29" max="29" width="1.5703125" customWidth="1"/>
    <col min="30" max="30" width="10.28515625" customWidth="1"/>
    <col min="31" max="31" width="2" customWidth="1"/>
    <col min="32" max="32" width="6.7109375" customWidth="1"/>
    <col min="33" max="33" width="1.5703125" customWidth="1"/>
    <col min="34" max="34" width="10.28515625" customWidth="1"/>
    <col min="35" max="35" width="2" customWidth="1"/>
    <col min="36" max="36" width="5.42578125" customWidth="1"/>
    <col min="37" max="37" width="1.5703125" customWidth="1"/>
  </cols>
  <sheetData>
    <row r="1" spans="1:37" ht="15" customHeight="1">
      <c r="A1" s="8" t="s">
        <v>120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12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204</v>
      </c>
      <c r="B4" s="170" t="s">
        <v>1205</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row>
    <row r="5" spans="1:37">
      <c r="A5" s="12"/>
      <c r="B5" s="40"/>
      <c r="C5" s="40"/>
      <c r="D5" s="40"/>
      <c r="E5" s="40"/>
      <c r="F5" s="40"/>
      <c r="G5" s="40"/>
      <c r="H5" s="40"/>
      <c r="I5" s="40"/>
      <c r="J5" s="40"/>
      <c r="K5" s="40"/>
      <c r="L5" s="40"/>
      <c r="M5" s="40"/>
      <c r="N5" s="40"/>
      <c r="O5" s="40"/>
      <c r="P5" s="40"/>
      <c r="Q5" s="40"/>
      <c r="R5" s="40"/>
      <c r="S5" s="40"/>
      <c r="T5" s="40"/>
      <c r="U5" s="40"/>
      <c r="V5" s="40"/>
      <c r="W5" s="40"/>
      <c r="X5" s="40"/>
      <c r="Y5" s="40"/>
    </row>
    <row r="6" spans="1:37">
      <c r="A6" s="12"/>
      <c r="B6" s="19"/>
      <c r="C6" s="19"/>
      <c r="D6" s="19"/>
      <c r="E6" s="19"/>
      <c r="F6" s="19"/>
      <c r="G6" s="19"/>
      <c r="H6" s="19"/>
      <c r="I6" s="19"/>
      <c r="J6" s="19"/>
      <c r="K6" s="19"/>
      <c r="L6" s="19"/>
      <c r="M6" s="19"/>
      <c r="N6" s="19"/>
      <c r="O6" s="19"/>
      <c r="P6" s="19"/>
      <c r="Q6" s="19"/>
      <c r="R6" s="19"/>
      <c r="S6" s="19"/>
      <c r="T6" s="19"/>
      <c r="U6" s="19"/>
      <c r="V6" s="19"/>
      <c r="W6" s="19"/>
      <c r="X6" s="19"/>
      <c r="Y6" s="19"/>
    </row>
    <row r="7" spans="1:37" ht="15.75" thickBot="1">
      <c r="A7" s="12"/>
      <c r="B7" s="122"/>
      <c r="C7" s="276">
        <v>2014</v>
      </c>
      <c r="D7" s="276"/>
      <c r="E7" s="276"/>
      <c r="F7" s="276"/>
      <c r="G7" s="276"/>
      <c r="H7" s="276"/>
      <c r="I7" s="276"/>
      <c r="J7" s="276"/>
      <c r="K7" s="276"/>
      <c r="L7" s="276"/>
      <c r="M7" s="276"/>
      <c r="N7" s="21"/>
      <c r="O7" s="101">
        <v>2013</v>
      </c>
      <c r="P7" s="101"/>
      <c r="Q7" s="101"/>
      <c r="R7" s="101"/>
      <c r="S7" s="101"/>
      <c r="T7" s="101"/>
      <c r="U7" s="101"/>
      <c r="V7" s="101"/>
      <c r="W7" s="101"/>
      <c r="X7" s="101"/>
      <c r="Y7" s="101"/>
    </row>
    <row r="8" spans="1:37">
      <c r="A8" s="12"/>
      <c r="B8" s="42"/>
      <c r="C8" s="91" t="s">
        <v>744</v>
      </c>
      <c r="D8" s="91"/>
      <c r="E8" s="46"/>
      <c r="F8" s="46"/>
      <c r="G8" s="91" t="s">
        <v>204</v>
      </c>
      <c r="H8" s="91"/>
      <c r="I8" s="46"/>
      <c r="J8" s="46"/>
      <c r="K8" s="91" t="s">
        <v>181</v>
      </c>
      <c r="L8" s="91"/>
      <c r="M8" s="46"/>
      <c r="N8" s="42"/>
      <c r="O8" s="92" t="s">
        <v>744</v>
      </c>
      <c r="P8" s="92"/>
      <c r="Q8" s="46"/>
      <c r="R8" s="46"/>
      <c r="S8" s="92" t="s">
        <v>204</v>
      </c>
      <c r="T8" s="92"/>
      <c r="U8" s="46"/>
      <c r="V8" s="46"/>
      <c r="W8" s="92" t="s">
        <v>181</v>
      </c>
      <c r="X8" s="92"/>
      <c r="Y8" s="46"/>
    </row>
    <row r="9" spans="1:37" ht="15.75" thickBot="1">
      <c r="A9" s="12"/>
      <c r="B9" s="43"/>
      <c r="C9" s="77"/>
      <c r="D9" s="77"/>
      <c r="E9" s="43"/>
      <c r="F9" s="43"/>
      <c r="G9" s="77" t="s">
        <v>745</v>
      </c>
      <c r="H9" s="77"/>
      <c r="I9" s="43"/>
      <c r="J9" s="43"/>
      <c r="K9" s="77"/>
      <c r="L9" s="77"/>
      <c r="M9" s="43"/>
      <c r="N9" s="43"/>
      <c r="O9" s="78"/>
      <c r="P9" s="78"/>
      <c r="Q9" s="43"/>
      <c r="R9" s="43"/>
      <c r="S9" s="78" t="s">
        <v>745</v>
      </c>
      <c r="T9" s="78"/>
      <c r="U9" s="43"/>
      <c r="V9" s="43"/>
      <c r="W9" s="78"/>
      <c r="X9" s="78"/>
      <c r="Y9" s="43"/>
    </row>
    <row r="10" spans="1:37">
      <c r="A10" s="12"/>
      <c r="B10" s="258" t="s">
        <v>746</v>
      </c>
      <c r="C10" s="278" t="s">
        <v>346</v>
      </c>
      <c r="D10" s="280">
        <v>273.89999999999998</v>
      </c>
      <c r="E10" s="56"/>
      <c r="F10" s="56"/>
      <c r="G10" s="278" t="s">
        <v>346</v>
      </c>
      <c r="H10" s="280">
        <v>9.5</v>
      </c>
      <c r="I10" s="56"/>
      <c r="J10" s="56"/>
      <c r="K10" s="278" t="s">
        <v>346</v>
      </c>
      <c r="L10" s="280">
        <v>283.39999999999998</v>
      </c>
      <c r="M10" s="56"/>
      <c r="N10" s="56"/>
      <c r="O10" s="258" t="s">
        <v>346</v>
      </c>
      <c r="P10" s="260">
        <v>268.8</v>
      </c>
      <c r="Q10" s="56"/>
      <c r="R10" s="56"/>
      <c r="S10" s="258" t="s">
        <v>346</v>
      </c>
      <c r="T10" s="260">
        <v>9.1999999999999993</v>
      </c>
      <c r="U10" s="56"/>
      <c r="V10" s="56"/>
      <c r="W10" s="258" t="s">
        <v>346</v>
      </c>
      <c r="X10" s="260">
        <v>278</v>
      </c>
      <c r="Y10" s="56"/>
    </row>
    <row r="11" spans="1:37">
      <c r="A11" s="12"/>
      <c r="B11" s="277"/>
      <c r="C11" s="279"/>
      <c r="D11" s="281"/>
      <c r="E11" s="57"/>
      <c r="F11" s="57"/>
      <c r="G11" s="279"/>
      <c r="H11" s="281"/>
      <c r="I11" s="57"/>
      <c r="J11" s="57"/>
      <c r="K11" s="279"/>
      <c r="L11" s="281"/>
      <c r="M11" s="57"/>
      <c r="N11" s="57"/>
      <c r="O11" s="277"/>
      <c r="P11" s="282"/>
      <c r="Q11" s="57"/>
      <c r="R11" s="57"/>
      <c r="S11" s="277"/>
      <c r="T11" s="282"/>
      <c r="U11" s="57"/>
      <c r="V11" s="57"/>
      <c r="W11" s="277"/>
      <c r="X11" s="282"/>
      <c r="Y11" s="57"/>
    </row>
    <row r="12" spans="1:37">
      <c r="A12" s="12"/>
      <c r="B12" s="261" t="s">
        <v>747</v>
      </c>
      <c r="C12" s="283">
        <v>411.6</v>
      </c>
      <c r="D12" s="283"/>
      <c r="E12" s="42"/>
      <c r="F12" s="42"/>
      <c r="G12" s="283">
        <v>134.5</v>
      </c>
      <c r="H12" s="283"/>
      <c r="I12" s="42"/>
      <c r="J12" s="42"/>
      <c r="K12" s="283">
        <v>546.1</v>
      </c>
      <c r="L12" s="283"/>
      <c r="M12" s="42"/>
      <c r="N12" s="42"/>
      <c r="O12" s="262">
        <v>366</v>
      </c>
      <c r="P12" s="262"/>
      <c r="Q12" s="42"/>
      <c r="R12" s="42"/>
      <c r="S12" s="262">
        <v>166.6</v>
      </c>
      <c r="T12" s="262"/>
      <c r="U12" s="42"/>
      <c r="V12" s="42"/>
      <c r="W12" s="262">
        <v>532.6</v>
      </c>
      <c r="X12" s="262"/>
      <c r="Y12" s="42"/>
    </row>
    <row r="13" spans="1:37" ht="15.75" thickBot="1">
      <c r="A13" s="12"/>
      <c r="B13" s="263"/>
      <c r="C13" s="284"/>
      <c r="D13" s="284"/>
      <c r="E13" s="43"/>
      <c r="F13" s="43"/>
      <c r="G13" s="284"/>
      <c r="H13" s="284"/>
      <c r="I13" s="43"/>
      <c r="J13" s="43"/>
      <c r="K13" s="284"/>
      <c r="L13" s="284"/>
      <c r="M13" s="43"/>
      <c r="N13" s="43"/>
      <c r="O13" s="264"/>
      <c r="P13" s="264"/>
      <c r="Q13" s="43"/>
      <c r="R13" s="43"/>
      <c r="S13" s="264"/>
      <c r="T13" s="264"/>
      <c r="U13" s="43"/>
      <c r="V13" s="43"/>
      <c r="W13" s="264"/>
      <c r="X13" s="264"/>
      <c r="Y13" s="43"/>
    </row>
    <row r="14" spans="1:37" ht="15.75" thickBot="1">
      <c r="A14" s="12"/>
      <c r="B14" s="254" t="s">
        <v>748</v>
      </c>
      <c r="C14" s="268" t="s">
        <v>346</v>
      </c>
      <c r="D14" s="269" t="s">
        <v>749</v>
      </c>
      <c r="E14" s="268" t="s">
        <v>354</v>
      </c>
      <c r="F14" s="25"/>
      <c r="G14" s="268" t="s">
        <v>346</v>
      </c>
      <c r="H14" s="269" t="s">
        <v>750</v>
      </c>
      <c r="I14" s="268" t="s">
        <v>354</v>
      </c>
      <c r="J14" s="25"/>
      <c r="K14" s="268" t="s">
        <v>346</v>
      </c>
      <c r="L14" s="269" t="s">
        <v>751</v>
      </c>
      <c r="M14" s="268" t="s">
        <v>354</v>
      </c>
      <c r="N14" s="25"/>
      <c r="O14" s="254" t="s">
        <v>346</v>
      </c>
      <c r="P14" s="255" t="s">
        <v>752</v>
      </c>
      <c r="Q14" s="254" t="s">
        <v>354</v>
      </c>
      <c r="R14" s="25"/>
      <c r="S14" s="254" t="s">
        <v>346</v>
      </c>
      <c r="T14" s="255" t="s">
        <v>753</v>
      </c>
      <c r="U14" s="254" t="s">
        <v>354</v>
      </c>
      <c r="V14" s="25"/>
      <c r="W14" s="254" t="s">
        <v>346</v>
      </c>
      <c r="X14" s="255" t="s">
        <v>754</v>
      </c>
      <c r="Y14" s="254" t="s">
        <v>354</v>
      </c>
    </row>
    <row r="15" spans="1:37">
      <c r="A15" s="12"/>
      <c r="B15" s="270" t="s">
        <v>755</v>
      </c>
      <c r="C15" s="46"/>
      <c r="D15" s="46"/>
      <c r="E15" s="46"/>
      <c r="F15" s="39"/>
      <c r="G15" s="46"/>
      <c r="H15" s="46"/>
      <c r="I15" s="46"/>
      <c r="J15" s="39"/>
      <c r="K15" s="46"/>
      <c r="L15" s="46"/>
      <c r="M15" s="46"/>
      <c r="N15" s="39"/>
      <c r="O15" s="46"/>
      <c r="P15" s="46"/>
      <c r="Q15" s="46"/>
      <c r="R15" s="39"/>
      <c r="S15" s="46"/>
      <c r="T15" s="46"/>
      <c r="U15" s="46"/>
      <c r="V15" s="39"/>
      <c r="W15" s="46"/>
      <c r="X15" s="46"/>
      <c r="Y15" s="46"/>
    </row>
    <row r="16" spans="1:37">
      <c r="A16" s="12"/>
      <c r="B16" s="285" t="s">
        <v>514</v>
      </c>
      <c r="C16" s="286" t="s">
        <v>346</v>
      </c>
      <c r="D16" s="287" t="s">
        <v>352</v>
      </c>
      <c r="E16" s="72"/>
      <c r="F16" s="72"/>
      <c r="G16" s="286" t="s">
        <v>346</v>
      </c>
      <c r="H16" s="287" t="s">
        <v>352</v>
      </c>
      <c r="I16" s="72"/>
      <c r="J16" s="72"/>
      <c r="K16" s="286" t="s">
        <v>346</v>
      </c>
      <c r="L16" s="287" t="s">
        <v>352</v>
      </c>
      <c r="M16" s="72"/>
      <c r="N16" s="72"/>
      <c r="O16" s="257" t="s">
        <v>346</v>
      </c>
      <c r="P16" s="259">
        <v>1.9</v>
      </c>
      <c r="Q16" s="72"/>
      <c r="R16" s="72"/>
      <c r="S16" s="257" t="s">
        <v>346</v>
      </c>
      <c r="T16" s="259" t="s">
        <v>352</v>
      </c>
      <c r="U16" s="72"/>
      <c r="V16" s="72"/>
      <c r="W16" s="257" t="s">
        <v>346</v>
      </c>
      <c r="X16" s="259">
        <v>1.9</v>
      </c>
      <c r="Y16" s="72"/>
    </row>
    <row r="17" spans="1:37">
      <c r="A17" s="12"/>
      <c r="B17" s="285"/>
      <c r="C17" s="286"/>
      <c r="D17" s="287"/>
      <c r="E17" s="72"/>
      <c r="F17" s="72"/>
      <c r="G17" s="286"/>
      <c r="H17" s="287"/>
      <c r="I17" s="72"/>
      <c r="J17" s="72"/>
      <c r="K17" s="286"/>
      <c r="L17" s="287"/>
      <c r="M17" s="72"/>
      <c r="N17" s="72"/>
      <c r="O17" s="257"/>
      <c r="P17" s="259"/>
      <c r="Q17" s="72"/>
      <c r="R17" s="72"/>
      <c r="S17" s="257"/>
      <c r="T17" s="259"/>
      <c r="U17" s="72"/>
      <c r="V17" s="72"/>
      <c r="W17" s="257"/>
      <c r="X17" s="259"/>
      <c r="Y17" s="72"/>
    </row>
    <row r="18" spans="1:37">
      <c r="A18" s="12"/>
      <c r="B18" s="271" t="s">
        <v>111</v>
      </c>
      <c r="C18" s="283" t="s">
        <v>756</v>
      </c>
      <c r="D18" s="283"/>
      <c r="E18" s="272" t="s">
        <v>354</v>
      </c>
      <c r="F18" s="21"/>
      <c r="G18" s="283" t="s">
        <v>757</v>
      </c>
      <c r="H18" s="283"/>
      <c r="I18" s="272" t="s">
        <v>354</v>
      </c>
      <c r="J18" s="21"/>
      <c r="K18" s="283" t="s">
        <v>684</v>
      </c>
      <c r="L18" s="283"/>
      <c r="M18" s="272" t="s">
        <v>354</v>
      </c>
      <c r="N18" s="21"/>
      <c r="O18" s="262" t="s">
        <v>475</v>
      </c>
      <c r="P18" s="262"/>
      <c r="Q18" s="256" t="s">
        <v>354</v>
      </c>
      <c r="R18" s="21"/>
      <c r="S18" s="262" t="s">
        <v>758</v>
      </c>
      <c r="T18" s="262"/>
      <c r="U18" s="256" t="s">
        <v>354</v>
      </c>
      <c r="V18" s="21"/>
      <c r="W18" s="262" t="s">
        <v>483</v>
      </c>
      <c r="X18" s="262"/>
      <c r="Y18" s="256" t="s">
        <v>354</v>
      </c>
    </row>
    <row r="19" spans="1:37" ht="15.75" thickBot="1">
      <c r="A19" s="12"/>
      <c r="B19" s="273" t="s">
        <v>759</v>
      </c>
      <c r="C19" s="288" t="s">
        <v>760</v>
      </c>
      <c r="D19" s="288"/>
      <c r="E19" s="274" t="s">
        <v>354</v>
      </c>
      <c r="F19" s="37"/>
      <c r="G19" s="288" t="s">
        <v>761</v>
      </c>
      <c r="H19" s="288"/>
      <c r="I19" s="274" t="s">
        <v>354</v>
      </c>
      <c r="J19" s="37"/>
      <c r="K19" s="288" t="s">
        <v>762</v>
      </c>
      <c r="L19" s="288"/>
      <c r="M19" s="274" t="s">
        <v>354</v>
      </c>
      <c r="N19" s="37"/>
      <c r="O19" s="289" t="s">
        <v>763</v>
      </c>
      <c r="P19" s="289"/>
      <c r="Q19" s="275" t="s">
        <v>354</v>
      </c>
      <c r="R19" s="37"/>
      <c r="S19" s="289" t="s">
        <v>764</v>
      </c>
      <c r="T19" s="289"/>
      <c r="U19" s="275" t="s">
        <v>354</v>
      </c>
      <c r="V19" s="37"/>
      <c r="W19" s="289" t="s">
        <v>765</v>
      </c>
      <c r="X19" s="289"/>
      <c r="Y19" s="275" t="s">
        <v>354</v>
      </c>
    </row>
    <row r="20" spans="1:37">
      <c r="A20" s="12" t="s">
        <v>1206</v>
      </c>
      <c r="B20" s="170" t="s">
        <v>1207</v>
      </c>
      <c r="C20" s="170"/>
      <c r="D20" s="170"/>
      <c r="E20" s="170"/>
      <c r="F20" s="170"/>
      <c r="G20" s="170"/>
      <c r="H20" s="170"/>
      <c r="I20" s="170"/>
      <c r="J20" s="170"/>
      <c r="K20" s="170"/>
      <c r="L20" s="170"/>
      <c r="M20" s="170"/>
      <c r="N20" s="170"/>
      <c r="O20" s="170"/>
      <c r="P20" s="170"/>
      <c r="Q20" s="170"/>
      <c r="R20" s="170"/>
      <c r="S20" s="170"/>
      <c r="T20" s="170"/>
      <c r="U20" s="170"/>
      <c r="V20" s="170"/>
      <c r="W20" s="170"/>
      <c r="X20" s="170"/>
      <c r="Y20" s="170"/>
      <c r="Z20" s="170"/>
      <c r="AA20" s="170"/>
      <c r="AB20" s="170"/>
      <c r="AC20" s="170"/>
      <c r="AD20" s="170"/>
      <c r="AE20" s="170"/>
      <c r="AF20" s="170"/>
      <c r="AG20" s="170"/>
      <c r="AH20" s="170"/>
      <c r="AI20" s="170"/>
      <c r="AJ20" s="170"/>
      <c r="AK20" s="170"/>
    </row>
    <row r="21" spans="1:37">
      <c r="A21" s="12"/>
      <c r="B21" s="40"/>
      <c r="C21" s="40"/>
      <c r="D21" s="40"/>
      <c r="E21" s="40"/>
      <c r="F21" s="40"/>
      <c r="G21" s="40"/>
      <c r="H21" s="40"/>
      <c r="I21" s="40"/>
      <c r="J21" s="40"/>
      <c r="K21" s="40"/>
      <c r="L21" s="40"/>
      <c r="M21" s="40"/>
      <c r="N21" s="40"/>
      <c r="O21" s="40"/>
      <c r="P21" s="40"/>
      <c r="Q21" s="40"/>
      <c r="R21" s="40"/>
      <c r="S21" s="40"/>
      <c r="T21" s="40"/>
      <c r="U21" s="40"/>
      <c r="V21" s="40"/>
      <c r="W21" s="40"/>
      <c r="X21" s="40"/>
      <c r="Y21" s="40"/>
    </row>
    <row r="22" spans="1:37">
      <c r="A22" s="12"/>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37" ht="15.75" thickBot="1">
      <c r="A23" s="12"/>
      <c r="B23" s="36"/>
      <c r="C23" s="276">
        <v>2014</v>
      </c>
      <c r="D23" s="276"/>
      <c r="E23" s="276"/>
      <c r="F23" s="276"/>
      <c r="G23" s="276"/>
      <c r="H23" s="276"/>
      <c r="I23" s="276"/>
      <c r="J23" s="276"/>
      <c r="K23" s="276"/>
      <c r="L23" s="276"/>
      <c r="M23" s="276"/>
      <c r="N23" s="21"/>
      <c r="O23" s="101">
        <v>2013</v>
      </c>
      <c r="P23" s="101"/>
      <c r="Q23" s="101"/>
      <c r="R23" s="101"/>
      <c r="S23" s="101"/>
      <c r="T23" s="101"/>
      <c r="U23" s="101"/>
      <c r="V23" s="101"/>
      <c r="W23" s="101"/>
      <c r="X23" s="101"/>
      <c r="Y23" s="101"/>
    </row>
    <row r="24" spans="1:37">
      <c r="A24" s="12"/>
      <c r="B24" s="42"/>
      <c r="C24" s="91" t="s">
        <v>744</v>
      </c>
      <c r="D24" s="91"/>
      <c r="E24" s="46"/>
      <c r="F24" s="46"/>
      <c r="G24" s="91" t="s">
        <v>204</v>
      </c>
      <c r="H24" s="91"/>
      <c r="I24" s="46"/>
      <c r="J24" s="46"/>
      <c r="K24" s="91" t="s">
        <v>181</v>
      </c>
      <c r="L24" s="91"/>
      <c r="M24" s="46"/>
      <c r="N24" s="42"/>
      <c r="O24" s="92" t="s">
        <v>744</v>
      </c>
      <c r="P24" s="92"/>
      <c r="Q24" s="46"/>
      <c r="R24" s="46"/>
      <c r="S24" s="92" t="s">
        <v>204</v>
      </c>
      <c r="T24" s="92"/>
      <c r="U24" s="46"/>
      <c r="V24" s="46"/>
      <c r="W24" s="92" t="s">
        <v>181</v>
      </c>
      <c r="X24" s="92"/>
      <c r="Y24" s="46"/>
    </row>
    <row r="25" spans="1:37" ht="15.75" thickBot="1">
      <c r="A25" s="12"/>
      <c r="B25" s="43"/>
      <c r="C25" s="77"/>
      <c r="D25" s="77"/>
      <c r="E25" s="43"/>
      <c r="F25" s="43"/>
      <c r="G25" s="77" t="s">
        <v>745</v>
      </c>
      <c r="H25" s="77"/>
      <c r="I25" s="43"/>
      <c r="J25" s="43"/>
      <c r="K25" s="77"/>
      <c r="L25" s="77"/>
      <c r="M25" s="43"/>
      <c r="N25" s="43"/>
      <c r="O25" s="78"/>
      <c r="P25" s="78"/>
      <c r="Q25" s="43"/>
      <c r="R25" s="43"/>
      <c r="S25" s="78" t="s">
        <v>745</v>
      </c>
      <c r="T25" s="78"/>
      <c r="U25" s="43"/>
      <c r="V25" s="43"/>
      <c r="W25" s="78"/>
      <c r="X25" s="78"/>
      <c r="Y25" s="43"/>
    </row>
    <row r="26" spans="1:37">
      <c r="A26" s="12"/>
      <c r="B26" s="258" t="s">
        <v>767</v>
      </c>
      <c r="C26" s="278" t="s">
        <v>346</v>
      </c>
      <c r="D26" s="280">
        <v>169.1</v>
      </c>
      <c r="E26" s="56"/>
      <c r="F26" s="56"/>
      <c r="G26" s="278" t="s">
        <v>346</v>
      </c>
      <c r="H26" s="280">
        <v>63</v>
      </c>
      <c r="I26" s="56"/>
      <c r="J26" s="56"/>
      <c r="K26" s="278" t="s">
        <v>346</v>
      </c>
      <c r="L26" s="280">
        <v>232.1</v>
      </c>
      <c r="M26" s="56"/>
      <c r="N26" s="56"/>
      <c r="O26" s="258" t="s">
        <v>346</v>
      </c>
      <c r="P26" s="260">
        <v>126.9</v>
      </c>
      <c r="Q26" s="56"/>
      <c r="R26" s="56"/>
      <c r="S26" s="258" t="s">
        <v>346</v>
      </c>
      <c r="T26" s="260">
        <v>39.4</v>
      </c>
      <c r="U26" s="56"/>
      <c r="V26" s="56"/>
      <c r="W26" s="258" t="s">
        <v>346</v>
      </c>
      <c r="X26" s="260">
        <v>166.3</v>
      </c>
      <c r="Y26" s="56"/>
    </row>
    <row r="27" spans="1:37">
      <c r="A27" s="12"/>
      <c r="B27" s="257"/>
      <c r="C27" s="286"/>
      <c r="D27" s="287"/>
      <c r="E27" s="72"/>
      <c r="F27" s="72"/>
      <c r="G27" s="286"/>
      <c r="H27" s="287"/>
      <c r="I27" s="72"/>
      <c r="J27" s="72"/>
      <c r="K27" s="286"/>
      <c r="L27" s="287"/>
      <c r="M27" s="72"/>
      <c r="N27" s="72"/>
      <c r="O27" s="277"/>
      <c r="P27" s="282"/>
      <c r="Q27" s="57"/>
      <c r="R27" s="57"/>
      <c r="S27" s="277"/>
      <c r="T27" s="282"/>
      <c r="U27" s="57"/>
      <c r="V27" s="57"/>
      <c r="W27" s="277"/>
      <c r="X27" s="282"/>
      <c r="Y27" s="57"/>
    </row>
    <row r="28" spans="1:37">
      <c r="A28" s="12"/>
      <c r="B28" s="261" t="s">
        <v>768</v>
      </c>
      <c r="C28" s="283">
        <v>6.6</v>
      </c>
      <c r="D28" s="283"/>
      <c r="E28" s="42"/>
      <c r="F28" s="42"/>
      <c r="G28" s="283" t="s">
        <v>769</v>
      </c>
      <c r="H28" s="283"/>
      <c r="I28" s="291" t="s">
        <v>354</v>
      </c>
      <c r="J28" s="42"/>
      <c r="K28" s="283" t="s">
        <v>770</v>
      </c>
      <c r="L28" s="283"/>
      <c r="M28" s="291" t="s">
        <v>354</v>
      </c>
      <c r="N28" s="42"/>
      <c r="O28" s="262">
        <v>2.8</v>
      </c>
      <c r="P28" s="262"/>
      <c r="Q28" s="42"/>
      <c r="R28" s="42"/>
      <c r="S28" s="262" t="s">
        <v>771</v>
      </c>
      <c r="T28" s="262"/>
      <c r="U28" s="261" t="s">
        <v>354</v>
      </c>
      <c r="V28" s="42"/>
      <c r="W28" s="262" t="s">
        <v>772</v>
      </c>
      <c r="X28" s="262"/>
      <c r="Y28" s="261" t="s">
        <v>354</v>
      </c>
    </row>
    <row r="29" spans="1:37" ht="15.75" thickBot="1">
      <c r="A29" s="12"/>
      <c r="B29" s="263"/>
      <c r="C29" s="284"/>
      <c r="D29" s="284"/>
      <c r="E29" s="43"/>
      <c r="F29" s="43"/>
      <c r="G29" s="284"/>
      <c r="H29" s="284"/>
      <c r="I29" s="292"/>
      <c r="J29" s="43"/>
      <c r="K29" s="284"/>
      <c r="L29" s="284"/>
      <c r="M29" s="292"/>
      <c r="N29" s="43"/>
      <c r="O29" s="264"/>
      <c r="P29" s="264"/>
      <c r="Q29" s="43"/>
      <c r="R29" s="43"/>
      <c r="S29" s="264"/>
      <c r="T29" s="264"/>
      <c r="U29" s="263"/>
      <c r="V29" s="43"/>
      <c r="W29" s="264"/>
      <c r="X29" s="264"/>
      <c r="Y29" s="263"/>
    </row>
    <row r="30" spans="1:37">
      <c r="A30" s="12"/>
      <c r="B30" s="258" t="s">
        <v>181</v>
      </c>
      <c r="C30" s="278" t="s">
        <v>346</v>
      </c>
      <c r="D30" s="280">
        <v>175.7</v>
      </c>
      <c r="E30" s="56"/>
      <c r="F30" s="56"/>
      <c r="G30" s="278" t="s">
        <v>346</v>
      </c>
      <c r="H30" s="280" t="s">
        <v>773</v>
      </c>
      <c r="I30" s="278" t="s">
        <v>354</v>
      </c>
      <c r="J30" s="56"/>
      <c r="K30" s="278" t="s">
        <v>346</v>
      </c>
      <c r="L30" s="280">
        <v>164.5</v>
      </c>
      <c r="M30" s="56"/>
      <c r="N30" s="56"/>
      <c r="O30" s="258" t="s">
        <v>346</v>
      </c>
      <c r="P30" s="260">
        <v>129.69999999999999</v>
      </c>
      <c r="Q30" s="56"/>
      <c r="R30" s="56"/>
      <c r="S30" s="258" t="s">
        <v>346</v>
      </c>
      <c r="T30" s="260">
        <v>17.2</v>
      </c>
      <c r="U30" s="56"/>
      <c r="V30" s="56"/>
      <c r="W30" s="258" t="s">
        <v>346</v>
      </c>
      <c r="X30" s="260">
        <v>146.9</v>
      </c>
      <c r="Y30" s="56"/>
    </row>
    <row r="31" spans="1:37" ht="15.75" thickBot="1">
      <c r="A31" s="12"/>
      <c r="B31" s="293"/>
      <c r="C31" s="294"/>
      <c r="D31" s="288"/>
      <c r="E31" s="83"/>
      <c r="F31" s="83"/>
      <c r="G31" s="294"/>
      <c r="H31" s="288"/>
      <c r="I31" s="294"/>
      <c r="J31" s="83"/>
      <c r="K31" s="294"/>
      <c r="L31" s="288"/>
      <c r="M31" s="83"/>
      <c r="N31" s="83"/>
      <c r="O31" s="293"/>
      <c r="P31" s="289"/>
      <c r="Q31" s="83"/>
      <c r="R31" s="83"/>
      <c r="S31" s="293"/>
      <c r="T31" s="289"/>
      <c r="U31" s="83"/>
      <c r="V31" s="83"/>
      <c r="W31" s="293"/>
      <c r="X31" s="289"/>
      <c r="Y31" s="83"/>
    </row>
    <row r="32" spans="1:37">
      <c r="A32" s="12" t="s">
        <v>1208</v>
      </c>
      <c r="B32" s="170" t="s">
        <v>774</v>
      </c>
      <c r="C32" s="170"/>
      <c r="D32" s="170"/>
      <c r="E32" s="170"/>
      <c r="F32" s="170"/>
      <c r="G32" s="170"/>
      <c r="H32" s="170"/>
      <c r="I32" s="170"/>
      <c r="J32" s="170"/>
      <c r="K32" s="170"/>
      <c r="L32" s="170"/>
      <c r="M32" s="170"/>
      <c r="N32" s="170"/>
      <c r="O32" s="170"/>
      <c r="P32" s="170"/>
      <c r="Q32" s="170"/>
      <c r="R32" s="170"/>
      <c r="S32" s="170"/>
      <c r="T32" s="170"/>
      <c r="U32" s="170"/>
      <c r="V32" s="170"/>
      <c r="W32" s="170"/>
      <c r="X32" s="170"/>
      <c r="Y32" s="170"/>
      <c r="Z32" s="170"/>
      <c r="AA32" s="170"/>
      <c r="AB32" s="170"/>
      <c r="AC32" s="170"/>
      <c r="AD32" s="170"/>
      <c r="AE32" s="170"/>
      <c r="AF32" s="170"/>
      <c r="AG32" s="170"/>
      <c r="AH32" s="170"/>
      <c r="AI32" s="170"/>
      <c r="AJ32" s="170"/>
      <c r="AK32" s="170"/>
    </row>
    <row r="33" spans="1:33">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row>
    <row r="35" spans="1:33" ht="15.75" thickBot="1">
      <c r="A35" s="12"/>
      <c r="B35" s="20"/>
      <c r="C35" s="245">
        <v>2014</v>
      </c>
      <c r="D35" s="245"/>
      <c r="E35" s="245"/>
      <c r="F35" s="245"/>
      <c r="G35" s="245"/>
      <c r="H35" s="245"/>
      <c r="I35" s="245"/>
      <c r="J35" s="245"/>
      <c r="K35" s="245"/>
      <c r="L35" s="245"/>
      <c r="M35" s="245"/>
      <c r="N35" s="245"/>
      <c r="O35" s="245"/>
      <c r="P35" s="245"/>
      <c r="Q35" s="245"/>
      <c r="R35" s="21"/>
      <c r="S35" s="41">
        <v>2013</v>
      </c>
      <c r="T35" s="41"/>
      <c r="U35" s="41"/>
      <c r="V35" s="41"/>
      <c r="W35" s="41"/>
      <c r="X35" s="41"/>
      <c r="Y35" s="41"/>
      <c r="Z35" s="41"/>
      <c r="AA35" s="41"/>
      <c r="AB35" s="41"/>
      <c r="AC35" s="41"/>
      <c r="AD35" s="41"/>
      <c r="AE35" s="41"/>
      <c r="AF35" s="41"/>
      <c r="AG35" s="41"/>
    </row>
    <row r="36" spans="1:33">
      <c r="A36" s="12"/>
      <c r="B36" s="42"/>
      <c r="C36" s="44" t="s">
        <v>775</v>
      </c>
      <c r="D36" s="44"/>
      <c r="E36" s="46"/>
      <c r="F36" s="46"/>
      <c r="G36" s="44" t="s">
        <v>776</v>
      </c>
      <c r="H36" s="44"/>
      <c r="I36" s="46"/>
      <c r="J36" s="46"/>
      <c r="K36" s="44" t="s">
        <v>777</v>
      </c>
      <c r="L36" s="44"/>
      <c r="M36" s="46"/>
      <c r="N36" s="46"/>
      <c r="O36" s="44" t="s">
        <v>181</v>
      </c>
      <c r="P36" s="44"/>
      <c r="Q36" s="46"/>
      <c r="R36" s="42"/>
      <c r="S36" s="48" t="s">
        <v>775</v>
      </c>
      <c r="T36" s="48"/>
      <c r="U36" s="46"/>
      <c r="V36" s="46"/>
      <c r="W36" s="48" t="s">
        <v>776</v>
      </c>
      <c r="X36" s="48"/>
      <c r="Y36" s="46"/>
      <c r="Z36" s="46"/>
      <c r="AA36" s="48" t="s">
        <v>777</v>
      </c>
      <c r="AB36" s="48"/>
      <c r="AC36" s="46"/>
      <c r="AD36" s="46"/>
      <c r="AE36" s="48" t="s">
        <v>181</v>
      </c>
      <c r="AF36" s="48"/>
      <c r="AG36" s="46"/>
    </row>
    <row r="37" spans="1:33" ht="15.75" thickBot="1">
      <c r="A37" s="12"/>
      <c r="B37" s="43"/>
      <c r="C37" s="45"/>
      <c r="D37" s="45"/>
      <c r="E37" s="43"/>
      <c r="F37" s="43"/>
      <c r="G37" s="45"/>
      <c r="H37" s="45"/>
      <c r="I37" s="43"/>
      <c r="J37" s="43"/>
      <c r="K37" s="45"/>
      <c r="L37" s="45"/>
      <c r="M37" s="43"/>
      <c r="N37" s="43"/>
      <c r="O37" s="45"/>
      <c r="P37" s="45"/>
      <c r="Q37" s="43"/>
      <c r="R37" s="43"/>
      <c r="S37" s="49"/>
      <c r="T37" s="49"/>
      <c r="U37" s="43"/>
      <c r="V37" s="43"/>
      <c r="W37" s="49"/>
      <c r="X37" s="49"/>
      <c r="Y37" s="43"/>
      <c r="Z37" s="43"/>
      <c r="AA37" s="49"/>
      <c r="AB37" s="49"/>
      <c r="AC37" s="43"/>
      <c r="AD37" s="43"/>
      <c r="AE37" s="49"/>
      <c r="AF37" s="49"/>
      <c r="AG37" s="43"/>
    </row>
    <row r="38" spans="1:33">
      <c r="A38" s="12"/>
      <c r="B38" s="295" t="s">
        <v>778</v>
      </c>
      <c r="C38" s="56"/>
      <c r="D38" s="56"/>
      <c r="E38" s="56"/>
      <c r="F38" s="25"/>
      <c r="G38" s="56"/>
      <c r="H38" s="56"/>
      <c r="I38" s="56"/>
      <c r="J38" s="25"/>
      <c r="K38" s="56"/>
      <c r="L38" s="56"/>
      <c r="M38" s="56"/>
      <c r="N38" s="25"/>
      <c r="O38" s="56"/>
      <c r="P38" s="56"/>
      <c r="Q38" s="56"/>
      <c r="R38" s="25"/>
      <c r="S38" s="56"/>
      <c r="T38" s="56"/>
      <c r="U38" s="56"/>
      <c r="V38" s="25"/>
      <c r="W38" s="56"/>
      <c r="X38" s="56"/>
      <c r="Y38" s="56"/>
      <c r="Z38" s="25"/>
      <c r="AA38" s="56"/>
      <c r="AB38" s="56"/>
      <c r="AC38" s="56"/>
      <c r="AD38" s="25"/>
      <c r="AE38" s="56"/>
      <c r="AF38" s="56"/>
      <c r="AG38" s="56"/>
    </row>
    <row r="39" spans="1:33">
      <c r="A39" s="12"/>
      <c r="B39" s="305" t="s">
        <v>779</v>
      </c>
      <c r="C39" s="306" t="s">
        <v>346</v>
      </c>
      <c r="D39" s="307">
        <v>281.2</v>
      </c>
      <c r="E39" s="42"/>
      <c r="F39" s="42"/>
      <c r="G39" s="306" t="s">
        <v>346</v>
      </c>
      <c r="H39" s="307">
        <v>84.8</v>
      </c>
      <c r="I39" s="42"/>
      <c r="J39" s="42"/>
      <c r="K39" s="306" t="s">
        <v>346</v>
      </c>
      <c r="L39" s="307">
        <v>166.6</v>
      </c>
      <c r="M39" s="42"/>
      <c r="N39" s="42"/>
      <c r="O39" s="306" t="s">
        <v>346</v>
      </c>
      <c r="P39" s="307">
        <v>532.6</v>
      </c>
      <c r="Q39" s="42"/>
      <c r="R39" s="42"/>
      <c r="S39" s="305" t="s">
        <v>346</v>
      </c>
      <c r="T39" s="308">
        <v>303.60000000000002</v>
      </c>
      <c r="U39" s="42"/>
      <c r="V39" s="42"/>
      <c r="W39" s="305" t="s">
        <v>346</v>
      </c>
      <c r="X39" s="308">
        <v>83.4</v>
      </c>
      <c r="Y39" s="42"/>
      <c r="Z39" s="42"/>
      <c r="AA39" s="305" t="s">
        <v>346</v>
      </c>
      <c r="AB39" s="308">
        <v>213</v>
      </c>
      <c r="AC39" s="42"/>
      <c r="AD39" s="42"/>
      <c r="AE39" s="305" t="s">
        <v>346</v>
      </c>
      <c r="AF39" s="308">
        <v>600</v>
      </c>
      <c r="AG39" s="42"/>
    </row>
    <row r="40" spans="1:33">
      <c r="A40" s="12"/>
      <c r="B40" s="305"/>
      <c r="C40" s="306"/>
      <c r="D40" s="307"/>
      <c r="E40" s="42"/>
      <c r="F40" s="42"/>
      <c r="G40" s="306"/>
      <c r="H40" s="307"/>
      <c r="I40" s="42"/>
      <c r="J40" s="42"/>
      <c r="K40" s="306"/>
      <c r="L40" s="307"/>
      <c r="M40" s="42"/>
      <c r="N40" s="42"/>
      <c r="O40" s="306"/>
      <c r="P40" s="307"/>
      <c r="Q40" s="42"/>
      <c r="R40" s="42"/>
      <c r="S40" s="305"/>
      <c r="T40" s="308"/>
      <c r="U40" s="42"/>
      <c r="V40" s="42"/>
      <c r="W40" s="305"/>
      <c r="X40" s="308"/>
      <c r="Y40" s="42"/>
      <c r="Z40" s="42"/>
      <c r="AA40" s="305"/>
      <c r="AB40" s="308"/>
      <c r="AC40" s="42"/>
      <c r="AD40" s="42"/>
      <c r="AE40" s="305"/>
      <c r="AF40" s="308"/>
      <c r="AG40" s="42"/>
    </row>
    <row r="41" spans="1:33">
      <c r="A41" s="12"/>
      <c r="B41" s="309" t="s">
        <v>780</v>
      </c>
      <c r="C41" s="310">
        <v>3.2</v>
      </c>
      <c r="D41" s="310"/>
      <c r="E41" s="72"/>
      <c r="F41" s="72"/>
      <c r="G41" s="310">
        <v>1.6</v>
      </c>
      <c r="H41" s="310"/>
      <c r="I41" s="72"/>
      <c r="J41" s="72"/>
      <c r="K41" s="310">
        <v>1.5</v>
      </c>
      <c r="L41" s="310"/>
      <c r="M41" s="72"/>
      <c r="N41" s="72"/>
      <c r="O41" s="310">
        <v>6.3</v>
      </c>
      <c r="P41" s="310"/>
      <c r="Q41" s="72"/>
      <c r="R41" s="72"/>
      <c r="S41" s="311">
        <v>4.9000000000000004</v>
      </c>
      <c r="T41" s="311"/>
      <c r="U41" s="72"/>
      <c r="V41" s="72"/>
      <c r="W41" s="311">
        <v>1.7</v>
      </c>
      <c r="X41" s="311"/>
      <c r="Y41" s="72"/>
      <c r="Z41" s="72"/>
      <c r="AA41" s="311">
        <v>2.9</v>
      </c>
      <c r="AB41" s="311"/>
      <c r="AC41" s="72"/>
      <c r="AD41" s="72"/>
      <c r="AE41" s="311">
        <v>9.5</v>
      </c>
      <c r="AF41" s="311"/>
      <c r="AG41" s="72"/>
    </row>
    <row r="42" spans="1:33">
      <c r="A42" s="12"/>
      <c r="B42" s="309"/>
      <c r="C42" s="310"/>
      <c r="D42" s="310"/>
      <c r="E42" s="72"/>
      <c r="F42" s="72"/>
      <c r="G42" s="310"/>
      <c r="H42" s="310"/>
      <c r="I42" s="72"/>
      <c r="J42" s="72"/>
      <c r="K42" s="310"/>
      <c r="L42" s="310"/>
      <c r="M42" s="72"/>
      <c r="N42" s="72"/>
      <c r="O42" s="310"/>
      <c r="P42" s="310"/>
      <c r="Q42" s="72"/>
      <c r="R42" s="72"/>
      <c r="S42" s="311"/>
      <c r="T42" s="311"/>
      <c r="U42" s="72"/>
      <c r="V42" s="72"/>
      <c r="W42" s="311"/>
      <c r="X42" s="311"/>
      <c r="Y42" s="72"/>
      <c r="Z42" s="72"/>
      <c r="AA42" s="311"/>
      <c r="AB42" s="311"/>
      <c r="AC42" s="72"/>
      <c r="AD42" s="72"/>
      <c r="AE42" s="311"/>
      <c r="AF42" s="311"/>
      <c r="AG42" s="72"/>
    </row>
    <row r="43" spans="1:33">
      <c r="A43" s="12"/>
      <c r="B43" s="312" t="s">
        <v>781</v>
      </c>
      <c r="C43" s="307">
        <v>13.1</v>
      </c>
      <c r="D43" s="307"/>
      <c r="E43" s="42"/>
      <c r="F43" s="42"/>
      <c r="G43" s="307">
        <v>2.4</v>
      </c>
      <c r="H43" s="307"/>
      <c r="I43" s="42"/>
      <c r="J43" s="42"/>
      <c r="K43" s="307">
        <v>7.4</v>
      </c>
      <c r="L43" s="307"/>
      <c r="M43" s="42"/>
      <c r="N43" s="42"/>
      <c r="O43" s="307">
        <v>22.9</v>
      </c>
      <c r="P43" s="307"/>
      <c r="Q43" s="42"/>
      <c r="R43" s="42"/>
      <c r="S43" s="308">
        <v>12.1</v>
      </c>
      <c r="T43" s="308"/>
      <c r="U43" s="42"/>
      <c r="V43" s="42"/>
      <c r="W43" s="308">
        <v>2.5</v>
      </c>
      <c r="X43" s="308"/>
      <c r="Y43" s="42"/>
      <c r="Z43" s="42"/>
      <c r="AA43" s="308">
        <v>8.3000000000000007</v>
      </c>
      <c r="AB43" s="308"/>
      <c r="AC43" s="42"/>
      <c r="AD43" s="42"/>
      <c r="AE43" s="308">
        <v>22.9</v>
      </c>
      <c r="AF43" s="308"/>
      <c r="AG43" s="42"/>
    </row>
    <row r="44" spans="1:33">
      <c r="A44" s="12"/>
      <c r="B44" s="312"/>
      <c r="C44" s="307"/>
      <c r="D44" s="307"/>
      <c r="E44" s="42"/>
      <c r="F44" s="42"/>
      <c r="G44" s="307"/>
      <c r="H44" s="307"/>
      <c r="I44" s="42"/>
      <c r="J44" s="42"/>
      <c r="K44" s="307"/>
      <c r="L44" s="307"/>
      <c r="M44" s="42"/>
      <c r="N44" s="42"/>
      <c r="O44" s="307"/>
      <c r="P44" s="307"/>
      <c r="Q44" s="42"/>
      <c r="R44" s="42"/>
      <c r="S44" s="308"/>
      <c r="T44" s="308"/>
      <c r="U44" s="42"/>
      <c r="V44" s="42"/>
      <c r="W44" s="308"/>
      <c r="X44" s="308"/>
      <c r="Y44" s="42"/>
      <c r="Z44" s="42"/>
      <c r="AA44" s="308"/>
      <c r="AB44" s="308"/>
      <c r="AC44" s="42"/>
      <c r="AD44" s="42"/>
      <c r="AE44" s="308"/>
      <c r="AF44" s="308"/>
      <c r="AG44" s="42"/>
    </row>
    <row r="45" spans="1:33">
      <c r="A45" s="12"/>
      <c r="B45" s="309" t="s">
        <v>782</v>
      </c>
      <c r="C45" s="310">
        <v>4.5</v>
      </c>
      <c r="D45" s="310"/>
      <c r="E45" s="72"/>
      <c r="F45" s="72"/>
      <c r="G45" s="310" t="s">
        <v>352</v>
      </c>
      <c r="H45" s="310"/>
      <c r="I45" s="72"/>
      <c r="J45" s="72"/>
      <c r="K45" s="310" t="s">
        <v>502</v>
      </c>
      <c r="L45" s="310"/>
      <c r="M45" s="313" t="s">
        <v>354</v>
      </c>
      <c r="N45" s="72"/>
      <c r="O45" s="310" t="s">
        <v>783</v>
      </c>
      <c r="P45" s="310"/>
      <c r="Q45" s="313" t="s">
        <v>354</v>
      </c>
      <c r="R45" s="72"/>
      <c r="S45" s="311">
        <v>0.1</v>
      </c>
      <c r="T45" s="311"/>
      <c r="U45" s="72"/>
      <c r="V45" s="72"/>
      <c r="W45" s="311" t="s">
        <v>352</v>
      </c>
      <c r="X45" s="311"/>
      <c r="Y45" s="72"/>
      <c r="Z45" s="72"/>
      <c r="AA45" s="311" t="s">
        <v>784</v>
      </c>
      <c r="AB45" s="311"/>
      <c r="AC45" s="314" t="s">
        <v>354</v>
      </c>
      <c r="AD45" s="72"/>
      <c r="AE45" s="311" t="s">
        <v>785</v>
      </c>
      <c r="AF45" s="311"/>
      <c r="AG45" s="314" t="s">
        <v>354</v>
      </c>
    </row>
    <row r="46" spans="1:33">
      <c r="A46" s="12"/>
      <c r="B46" s="309"/>
      <c r="C46" s="310"/>
      <c r="D46" s="310"/>
      <c r="E46" s="72"/>
      <c r="F46" s="72"/>
      <c r="G46" s="310"/>
      <c r="H46" s="310"/>
      <c r="I46" s="72"/>
      <c r="J46" s="72"/>
      <c r="K46" s="310"/>
      <c r="L46" s="310"/>
      <c r="M46" s="313"/>
      <c r="N46" s="72"/>
      <c r="O46" s="310"/>
      <c r="P46" s="310"/>
      <c r="Q46" s="313"/>
      <c r="R46" s="72"/>
      <c r="S46" s="311"/>
      <c r="T46" s="311"/>
      <c r="U46" s="72"/>
      <c r="V46" s="72"/>
      <c r="W46" s="311"/>
      <c r="X46" s="311"/>
      <c r="Y46" s="72"/>
      <c r="Z46" s="72"/>
      <c r="AA46" s="311"/>
      <c r="AB46" s="311"/>
      <c r="AC46" s="314"/>
      <c r="AD46" s="72"/>
      <c r="AE46" s="311"/>
      <c r="AF46" s="311"/>
      <c r="AG46" s="314"/>
    </row>
    <row r="47" spans="1:33">
      <c r="A47" s="12"/>
      <c r="B47" s="312" t="s">
        <v>786</v>
      </c>
      <c r="C47" s="307">
        <v>39</v>
      </c>
      <c r="D47" s="307"/>
      <c r="E47" s="42"/>
      <c r="F47" s="42"/>
      <c r="G47" s="307">
        <v>13.7</v>
      </c>
      <c r="H47" s="307"/>
      <c r="I47" s="42"/>
      <c r="J47" s="42"/>
      <c r="K47" s="307">
        <v>25.9</v>
      </c>
      <c r="L47" s="307"/>
      <c r="M47" s="42"/>
      <c r="N47" s="42"/>
      <c r="O47" s="307">
        <v>78.599999999999994</v>
      </c>
      <c r="P47" s="307"/>
      <c r="Q47" s="42"/>
      <c r="R47" s="42"/>
      <c r="S47" s="308" t="s">
        <v>787</v>
      </c>
      <c r="T47" s="308"/>
      <c r="U47" s="305" t="s">
        <v>354</v>
      </c>
      <c r="V47" s="42"/>
      <c r="W47" s="308" t="s">
        <v>788</v>
      </c>
      <c r="X47" s="308"/>
      <c r="Y47" s="305" t="s">
        <v>354</v>
      </c>
      <c r="Z47" s="42"/>
      <c r="AA47" s="308" t="s">
        <v>789</v>
      </c>
      <c r="AB47" s="308"/>
      <c r="AC47" s="305" t="s">
        <v>354</v>
      </c>
      <c r="AD47" s="42"/>
      <c r="AE47" s="308" t="s">
        <v>790</v>
      </c>
      <c r="AF47" s="308"/>
      <c r="AG47" s="305" t="s">
        <v>354</v>
      </c>
    </row>
    <row r="48" spans="1:33">
      <c r="A48" s="12"/>
      <c r="B48" s="312"/>
      <c r="C48" s="307"/>
      <c r="D48" s="307"/>
      <c r="E48" s="42"/>
      <c r="F48" s="42"/>
      <c r="G48" s="307"/>
      <c r="H48" s="307"/>
      <c r="I48" s="42"/>
      <c r="J48" s="42"/>
      <c r="K48" s="307"/>
      <c r="L48" s="307"/>
      <c r="M48" s="42"/>
      <c r="N48" s="42"/>
      <c r="O48" s="307"/>
      <c r="P48" s="307"/>
      <c r="Q48" s="42"/>
      <c r="R48" s="42"/>
      <c r="S48" s="308"/>
      <c r="T48" s="308"/>
      <c r="U48" s="305"/>
      <c r="V48" s="42"/>
      <c r="W48" s="308"/>
      <c r="X48" s="308"/>
      <c r="Y48" s="305"/>
      <c r="Z48" s="42"/>
      <c r="AA48" s="308"/>
      <c r="AB48" s="308"/>
      <c r="AC48" s="305"/>
      <c r="AD48" s="42"/>
      <c r="AE48" s="308"/>
      <c r="AF48" s="308"/>
      <c r="AG48" s="305"/>
    </row>
    <row r="49" spans="1:37">
      <c r="A49" s="12"/>
      <c r="B49" s="300" t="s">
        <v>791</v>
      </c>
      <c r="C49" s="310" t="s">
        <v>792</v>
      </c>
      <c r="D49" s="310"/>
      <c r="E49" s="295" t="s">
        <v>354</v>
      </c>
      <c r="F49" s="25"/>
      <c r="G49" s="310" t="s">
        <v>476</v>
      </c>
      <c r="H49" s="310"/>
      <c r="I49" s="295" t="s">
        <v>354</v>
      </c>
      <c r="J49" s="25"/>
      <c r="K49" s="310" t="s">
        <v>793</v>
      </c>
      <c r="L49" s="310"/>
      <c r="M49" s="295" t="s">
        <v>354</v>
      </c>
      <c r="N49" s="25"/>
      <c r="O49" s="310" t="s">
        <v>794</v>
      </c>
      <c r="P49" s="310"/>
      <c r="Q49" s="295" t="s">
        <v>354</v>
      </c>
      <c r="R49" s="25"/>
      <c r="S49" s="311" t="s">
        <v>795</v>
      </c>
      <c r="T49" s="311"/>
      <c r="U49" s="304" t="s">
        <v>354</v>
      </c>
      <c r="V49" s="25"/>
      <c r="W49" s="311" t="s">
        <v>796</v>
      </c>
      <c r="X49" s="311"/>
      <c r="Y49" s="304" t="s">
        <v>354</v>
      </c>
      <c r="Z49" s="25"/>
      <c r="AA49" s="311" t="s">
        <v>793</v>
      </c>
      <c r="AB49" s="311"/>
      <c r="AC49" s="304" t="s">
        <v>354</v>
      </c>
      <c r="AD49" s="25"/>
      <c r="AE49" s="311" t="s">
        <v>797</v>
      </c>
      <c r="AF49" s="311"/>
      <c r="AG49" s="304" t="s">
        <v>354</v>
      </c>
    </row>
    <row r="50" spans="1:37">
      <c r="A50" s="12"/>
      <c r="B50" s="312" t="s">
        <v>798</v>
      </c>
      <c r="C50" s="307" t="s">
        <v>352</v>
      </c>
      <c r="D50" s="307"/>
      <c r="E50" s="42"/>
      <c r="F50" s="42"/>
      <c r="G50" s="307" t="s">
        <v>608</v>
      </c>
      <c r="H50" s="307"/>
      <c r="I50" s="306" t="s">
        <v>354</v>
      </c>
      <c r="J50" s="42"/>
      <c r="K50" s="307" t="s">
        <v>352</v>
      </c>
      <c r="L50" s="307"/>
      <c r="M50" s="42"/>
      <c r="N50" s="42"/>
      <c r="O50" s="307" t="s">
        <v>608</v>
      </c>
      <c r="P50" s="307"/>
      <c r="Q50" s="306" t="s">
        <v>354</v>
      </c>
      <c r="R50" s="42"/>
      <c r="S50" s="308" t="s">
        <v>352</v>
      </c>
      <c r="T50" s="308"/>
      <c r="U50" s="42"/>
      <c r="V50" s="42"/>
      <c r="W50" s="308" t="s">
        <v>352</v>
      </c>
      <c r="X50" s="308"/>
      <c r="Y50" s="42"/>
      <c r="Z50" s="42"/>
      <c r="AA50" s="308" t="s">
        <v>352</v>
      </c>
      <c r="AB50" s="308"/>
      <c r="AC50" s="42"/>
      <c r="AD50" s="42"/>
      <c r="AE50" s="308" t="s">
        <v>352</v>
      </c>
      <c r="AF50" s="308"/>
      <c r="AG50" s="42"/>
    </row>
    <row r="51" spans="1:37">
      <c r="A51" s="12"/>
      <c r="B51" s="312"/>
      <c r="C51" s="307"/>
      <c r="D51" s="307"/>
      <c r="E51" s="42"/>
      <c r="F51" s="42"/>
      <c r="G51" s="307"/>
      <c r="H51" s="307"/>
      <c r="I51" s="306"/>
      <c r="J51" s="42"/>
      <c r="K51" s="307"/>
      <c r="L51" s="307"/>
      <c r="M51" s="42"/>
      <c r="N51" s="42"/>
      <c r="O51" s="307"/>
      <c r="P51" s="307"/>
      <c r="Q51" s="306"/>
      <c r="R51" s="42"/>
      <c r="S51" s="308"/>
      <c r="T51" s="308"/>
      <c r="U51" s="42"/>
      <c r="V51" s="42"/>
      <c r="W51" s="308"/>
      <c r="X51" s="308"/>
      <c r="Y51" s="42"/>
      <c r="Z51" s="42"/>
      <c r="AA51" s="308"/>
      <c r="AB51" s="308"/>
      <c r="AC51" s="42"/>
      <c r="AD51" s="42"/>
      <c r="AE51" s="308"/>
      <c r="AF51" s="308"/>
      <c r="AG51" s="42"/>
    </row>
    <row r="52" spans="1:37">
      <c r="A52" s="12"/>
      <c r="B52" s="309" t="s">
        <v>799</v>
      </c>
      <c r="C52" s="310" t="s">
        <v>352</v>
      </c>
      <c r="D52" s="310"/>
      <c r="E52" s="72"/>
      <c r="F52" s="72"/>
      <c r="G52" s="310" t="s">
        <v>800</v>
      </c>
      <c r="H52" s="310"/>
      <c r="I52" s="313" t="s">
        <v>354</v>
      </c>
      <c r="J52" s="72"/>
      <c r="K52" s="310" t="s">
        <v>352</v>
      </c>
      <c r="L52" s="310"/>
      <c r="M52" s="72"/>
      <c r="N52" s="72"/>
      <c r="O52" s="310" t="s">
        <v>800</v>
      </c>
      <c r="P52" s="310"/>
      <c r="Q52" s="313" t="s">
        <v>354</v>
      </c>
      <c r="R52" s="72"/>
      <c r="S52" s="311" t="s">
        <v>352</v>
      </c>
      <c r="T52" s="311"/>
      <c r="U52" s="72"/>
      <c r="V52" s="72"/>
      <c r="W52" s="311">
        <v>2.2000000000000002</v>
      </c>
      <c r="X52" s="311"/>
      <c r="Y52" s="72"/>
      <c r="Z52" s="72"/>
      <c r="AA52" s="311" t="s">
        <v>352</v>
      </c>
      <c r="AB52" s="311"/>
      <c r="AC52" s="72"/>
      <c r="AD52" s="72"/>
      <c r="AE52" s="311">
        <v>2.2000000000000002</v>
      </c>
      <c r="AF52" s="311"/>
      <c r="AG52" s="72"/>
    </row>
    <row r="53" spans="1:37" ht="15.75" thickBot="1">
      <c r="A53" s="12"/>
      <c r="B53" s="315"/>
      <c r="C53" s="316"/>
      <c r="D53" s="316"/>
      <c r="E53" s="83"/>
      <c r="F53" s="83"/>
      <c r="G53" s="316"/>
      <c r="H53" s="316"/>
      <c r="I53" s="317"/>
      <c r="J53" s="83"/>
      <c r="K53" s="316"/>
      <c r="L53" s="316"/>
      <c r="M53" s="83"/>
      <c r="N53" s="83"/>
      <c r="O53" s="316"/>
      <c r="P53" s="316"/>
      <c r="Q53" s="317"/>
      <c r="R53" s="83"/>
      <c r="S53" s="318"/>
      <c r="T53" s="318"/>
      <c r="U53" s="83"/>
      <c r="V53" s="83"/>
      <c r="W53" s="318"/>
      <c r="X53" s="318"/>
      <c r="Y53" s="83"/>
      <c r="Z53" s="83"/>
      <c r="AA53" s="318"/>
      <c r="AB53" s="318"/>
      <c r="AC53" s="83"/>
      <c r="AD53" s="83"/>
      <c r="AE53" s="318"/>
      <c r="AF53" s="318"/>
      <c r="AG53" s="83"/>
    </row>
    <row r="54" spans="1:37">
      <c r="A54" s="12"/>
      <c r="B54" s="319" t="s">
        <v>801</v>
      </c>
      <c r="C54" s="321" t="s">
        <v>346</v>
      </c>
      <c r="D54" s="323">
        <v>324.10000000000002</v>
      </c>
      <c r="E54" s="46"/>
      <c r="F54" s="46"/>
      <c r="G54" s="321" t="s">
        <v>346</v>
      </c>
      <c r="H54" s="323">
        <v>87.5</v>
      </c>
      <c r="I54" s="46"/>
      <c r="J54" s="46"/>
      <c r="K54" s="321" t="s">
        <v>346</v>
      </c>
      <c r="L54" s="323">
        <v>134.5</v>
      </c>
      <c r="M54" s="46"/>
      <c r="N54" s="46"/>
      <c r="O54" s="321" t="s">
        <v>346</v>
      </c>
      <c r="P54" s="323">
        <v>546.1</v>
      </c>
      <c r="Q54" s="46"/>
      <c r="R54" s="46"/>
      <c r="S54" s="319" t="s">
        <v>346</v>
      </c>
      <c r="T54" s="325">
        <v>281.2</v>
      </c>
      <c r="U54" s="46"/>
      <c r="V54" s="46"/>
      <c r="W54" s="319" t="s">
        <v>346</v>
      </c>
      <c r="X54" s="325">
        <v>84.8</v>
      </c>
      <c r="Y54" s="46"/>
      <c r="Z54" s="46"/>
      <c r="AA54" s="319" t="s">
        <v>346</v>
      </c>
      <c r="AB54" s="325">
        <v>166.6</v>
      </c>
      <c r="AC54" s="46"/>
      <c r="AD54" s="46"/>
      <c r="AE54" s="319" t="s">
        <v>346</v>
      </c>
      <c r="AF54" s="325">
        <v>532.6</v>
      </c>
      <c r="AG54" s="46"/>
    </row>
    <row r="55" spans="1:37" ht="15.75" thickBot="1">
      <c r="A55" s="12"/>
      <c r="B55" s="320"/>
      <c r="C55" s="322"/>
      <c r="D55" s="324"/>
      <c r="E55" s="43"/>
      <c r="F55" s="43"/>
      <c r="G55" s="322"/>
      <c r="H55" s="324"/>
      <c r="I55" s="43"/>
      <c r="J55" s="43"/>
      <c r="K55" s="322"/>
      <c r="L55" s="324"/>
      <c r="M55" s="43"/>
      <c r="N55" s="43"/>
      <c r="O55" s="322"/>
      <c r="P55" s="324"/>
      <c r="Q55" s="43"/>
      <c r="R55" s="43"/>
      <c r="S55" s="320"/>
      <c r="T55" s="326"/>
      <c r="U55" s="43"/>
      <c r="V55" s="43"/>
      <c r="W55" s="320"/>
      <c r="X55" s="326"/>
      <c r="Y55" s="43"/>
      <c r="Z55" s="43"/>
      <c r="AA55" s="320"/>
      <c r="AB55" s="326"/>
      <c r="AC55" s="43"/>
      <c r="AD55" s="43"/>
      <c r="AE55" s="320"/>
      <c r="AF55" s="326"/>
      <c r="AG55" s="43"/>
    </row>
    <row r="56" spans="1:37">
      <c r="A56" s="12" t="s">
        <v>1209</v>
      </c>
      <c r="B56" s="170" t="s">
        <v>802</v>
      </c>
      <c r="C56" s="170"/>
      <c r="D56" s="170"/>
      <c r="E56" s="170"/>
      <c r="F56" s="170"/>
      <c r="G56" s="170"/>
      <c r="H56" s="170"/>
      <c r="I56" s="170"/>
      <c r="J56" s="170"/>
      <c r="K56" s="170"/>
      <c r="L56" s="170"/>
      <c r="M56" s="170"/>
      <c r="N56" s="170"/>
      <c r="O56" s="170"/>
      <c r="P56" s="170"/>
      <c r="Q56" s="170"/>
      <c r="R56" s="170"/>
      <c r="S56" s="170"/>
      <c r="T56" s="170"/>
      <c r="U56" s="170"/>
      <c r="V56" s="170"/>
      <c r="W56" s="170"/>
      <c r="X56" s="170"/>
      <c r="Y56" s="170"/>
      <c r="Z56" s="170"/>
      <c r="AA56" s="170"/>
      <c r="AB56" s="170"/>
      <c r="AC56" s="170"/>
      <c r="AD56" s="170"/>
      <c r="AE56" s="170"/>
      <c r="AF56" s="170"/>
      <c r="AG56" s="170"/>
      <c r="AH56" s="170"/>
      <c r="AI56" s="170"/>
      <c r="AJ56" s="170"/>
      <c r="AK56" s="170"/>
    </row>
    <row r="57" spans="1:37">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row>
    <row r="58" spans="1:37">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row>
    <row r="59" spans="1:37" ht="15.75" thickBot="1">
      <c r="A59" s="12"/>
      <c r="B59" s="20"/>
      <c r="C59" s="245">
        <v>2014</v>
      </c>
      <c r="D59" s="245"/>
      <c r="E59" s="245"/>
      <c r="F59" s="245"/>
      <c r="G59" s="245"/>
      <c r="H59" s="245"/>
      <c r="I59" s="245"/>
      <c r="J59" s="245"/>
      <c r="K59" s="245"/>
      <c r="L59" s="245"/>
      <c r="M59" s="245"/>
      <c r="N59" s="245"/>
      <c r="O59" s="245"/>
      <c r="P59" s="245"/>
      <c r="Q59" s="245"/>
      <c r="R59" s="21"/>
      <c r="S59" s="41">
        <v>2013</v>
      </c>
      <c r="T59" s="41"/>
      <c r="U59" s="41"/>
      <c r="V59" s="41"/>
      <c r="W59" s="41"/>
      <c r="X59" s="41"/>
      <c r="Y59" s="41"/>
      <c r="Z59" s="41"/>
      <c r="AA59" s="41"/>
      <c r="AB59" s="41"/>
      <c r="AC59" s="41"/>
      <c r="AD59" s="41"/>
      <c r="AE59" s="41"/>
      <c r="AF59" s="41"/>
      <c r="AG59" s="41"/>
    </row>
    <row r="60" spans="1:37">
      <c r="A60" s="12"/>
      <c r="B60" s="42"/>
      <c r="C60" s="44" t="s">
        <v>775</v>
      </c>
      <c r="D60" s="44"/>
      <c r="E60" s="46"/>
      <c r="F60" s="46"/>
      <c r="G60" s="44" t="s">
        <v>776</v>
      </c>
      <c r="H60" s="44"/>
      <c r="I60" s="46"/>
      <c r="J60" s="46"/>
      <c r="K60" s="44" t="s">
        <v>777</v>
      </c>
      <c r="L60" s="44"/>
      <c r="M60" s="46"/>
      <c r="N60" s="46"/>
      <c r="O60" s="44" t="s">
        <v>181</v>
      </c>
      <c r="P60" s="44"/>
      <c r="Q60" s="46"/>
      <c r="R60" s="42"/>
      <c r="S60" s="48" t="s">
        <v>775</v>
      </c>
      <c r="T60" s="48"/>
      <c r="U60" s="46"/>
      <c r="V60" s="46"/>
      <c r="W60" s="48" t="s">
        <v>776</v>
      </c>
      <c r="X60" s="48"/>
      <c r="Y60" s="46"/>
      <c r="Z60" s="46"/>
      <c r="AA60" s="48" t="s">
        <v>777</v>
      </c>
      <c r="AB60" s="48"/>
      <c r="AC60" s="46"/>
      <c r="AD60" s="46"/>
      <c r="AE60" s="48" t="s">
        <v>181</v>
      </c>
      <c r="AF60" s="48"/>
      <c r="AG60" s="46"/>
    </row>
    <row r="61" spans="1:37" ht="15.75" thickBot="1">
      <c r="A61" s="12"/>
      <c r="B61" s="43"/>
      <c r="C61" s="45"/>
      <c r="D61" s="45"/>
      <c r="E61" s="43"/>
      <c r="F61" s="43"/>
      <c r="G61" s="45"/>
      <c r="H61" s="45"/>
      <c r="I61" s="43"/>
      <c r="J61" s="43"/>
      <c r="K61" s="45"/>
      <c r="L61" s="45"/>
      <c r="M61" s="43"/>
      <c r="N61" s="43"/>
      <c r="O61" s="45"/>
      <c r="P61" s="45"/>
      <c r="Q61" s="43"/>
      <c r="R61" s="43"/>
      <c r="S61" s="49"/>
      <c r="T61" s="49"/>
      <c r="U61" s="43"/>
      <c r="V61" s="43"/>
      <c r="W61" s="49"/>
      <c r="X61" s="49"/>
      <c r="Y61" s="43"/>
      <c r="Z61" s="43"/>
      <c r="AA61" s="49"/>
      <c r="AB61" s="49"/>
      <c r="AC61" s="43"/>
      <c r="AD61" s="43"/>
      <c r="AE61" s="49"/>
      <c r="AF61" s="49"/>
      <c r="AG61" s="43"/>
    </row>
    <row r="62" spans="1:37">
      <c r="A62" s="12"/>
      <c r="B62" s="295" t="s">
        <v>803</v>
      </c>
      <c r="C62" s="56"/>
      <c r="D62" s="56"/>
      <c r="E62" s="56"/>
      <c r="F62" s="26"/>
      <c r="G62" s="56"/>
      <c r="H62" s="56"/>
      <c r="I62" s="56"/>
      <c r="J62" s="26"/>
      <c r="K62" s="56"/>
      <c r="L62" s="56"/>
      <c r="M62" s="56"/>
      <c r="N62" s="26"/>
      <c r="O62" s="56"/>
      <c r="P62" s="56"/>
      <c r="Q62" s="56"/>
      <c r="R62" s="26"/>
      <c r="S62" s="56"/>
      <c r="T62" s="56"/>
      <c r="U62" s="56"/>
      <c r="V62" s="26"/>
      <c r="W62" s="56"/>
      <c r="X62" s="56"/>
      <c r="Y62" s="56"/>
      <c r="Z62" s="26"/>
      <c r="AA62" s="56"/>
      <c r="AB62" s="56"/>
      <c r="AC62" s="56"/>
      <c r="AD62" s="26"/>
      <c r="AE62" s="56"/>
      <c r="AF62" s="56"/>
      <c r="AG62" s="56"/>
    </row>
    <row r="63" spans="1:37">
      <c r="A63" s="12"/>
      <c r="B63" s="305" t="s">
        <v>804</v>
      </c>
      <c r="C63" s="306" t="s">
        <v>346</v>
      </c>
      <c r="D63" s="307">
        <v>266.8</v>
      </c>
      <c r="E63" s="42"/>
      <c r="F63" s="42"/>
      <c r="G63" s="306" t="s">
        <v>346</v>
      </c>
      <c r="H63" s="307">
        <v>2</v>
      </c>
      <c r="I63" s="42"/>
      <c r="J63" s="42"/>
      <c r="K63" s="306" t="s">
        <v>346</v>
      </c>
      <c r="L63" s="307">
        <v>9.1999999999999993</v>
      </c>
      <c r="M63" s="42"/>
      <c r="N63" s="42"/>
      <c r="O63" s="306" t="s">
        <v>346</v>
      </c>
      <c r="P63" s="307">
        <v>278</v>
      </c>
      <c r="Q63" s="42"/>
      <c r="R63" s="42"/>
      <c r="S63" s="305" t="s">
        <v>346</v>
      </c>
      <c r="T63" s="308">
        <v>247.1</v>
      </c>
      <c r="U63" s="42"/>
      <c r="V63" s="42"/>
      <c r="W63" s="305" t="s">
        <v>346</v>
      </c>
      <c r="X63" s="308">
        <v>2</v>
      </c>
      <c r="Y63" s="42"/>
      <c r="Z63" s="42"/>
      <c r="AA63" s="305" t="s">
        <v>346</v>
      </c>
      <c r="AB63" s="308">
        <v>7.9</v>
      </c>
      <c r="AC63" s="42"/>
      <c r="AD63" s="42"/>
      <c r="AE63" s="305" t="s">
        <v>346</v>
      </c>
      <c r="AF63" s="308">
        <v>257</v>
      </c>
      <c r="AG63" s="42"/>
    </row>
    <row r="64" spans="1:37">
      <c r="A64" s="12"/>
      <c r="B64" s="305"/>
      <c r="C64" s="306"/>
      <c r="D64" s="307"/>
      <c r="E64" s="42"/>
      <c r="F64" s="42"/>
      <c r="G64" s="306"/>
      <c r="H64" s="307"/>
      <c r="I64" s="42"/>
      <c r="J64" s="42"/>
      <c r="K64" s="306"/>
      <c r="L64" s="307"/>
      <c r="M64" s="42"/>
      <c r="N64" s="42"/>
      <c r="O64" s="306"/>
      <c r="P64" s="307"/>
      <c r="Q64" s="42"/>
      <c r="R64" s="42"/>
      <c r="S64" s="305"/>
      <c r="T64" s="308"/>
      <c r="U64" s="42"/>
      <c r="V64" s="42"/>
      <c r="W64" s="305"/>
      <c r="X64" s="308"/>
      <c r="Y64" s="42"/>
      <c r="Z64" s="42"/>
      <c r="AA64" s="305"/>
      <c r="AB64" s="308"/>
      <c r="AC64" s="42"/>
      <c r="AD64" s="42"/>
      <c r="AE64" s="305"/>
      <c r="AF64" s="308"/>
      <c r="AG64" s="42"/>
    </row>
    <row r="65" spans="1:37">
      <c r="A65" s="12"/>
      <c r="B65" s="309" t="s">
        <v>805</v>
      </c>
      <c r="C65" s="310">
        <v>22.1</v>
      </c>
      <c r="D65" s="310"/>
      <c r="E65" s="72"/>
      <c r="F65" s="72"/>
      <c r="G65" s="310">
        <v>0.1</v>
      </c>
      <c r="H65" s="310"/>
      <c r="I65" s="72"/>
      <c r="J65" s="72"/>
      <c r="K65" s="310">
        <v>0.3</v>
      </c>
      <c r="L65" s="310"/>
      <c r="M65" s="72"/>
      <c r="N65" s="72"/>
      <c r="O65" s="310">
        <v>22.5</v>
      </c>
      <c r="P65" s="310"/>
      <c r="Q65" s="72"/>
      <c r="R65" s="72"/>
      <c r="S65" s="311">
        <v>35.4</v>
      </c>
      <c r="T65" s="311"/>
      <c r="U65" s="72"/>
      <c r="V65" s="72"/>
      <c r="W65" s="311">
        <v>0.1</v>
      </c>
      <c r="X65" s="311"/>
      <c r="Y65" s="72"/>
      <c r="Z65" s="72"/>
      <c r="AA65" s="311">
        <v>1.3</v>
      </c>
      <c r="AB65" s="311"/>
      <c r="AC65" s="72"/>
      <c r="AD65" s="72"/>
      <c r="AE65" s="311">
        <v>36.799999999999997</v>
      </c>
      <c r="AF65" s="311"/>
      <c r="AG65" s="72"/>
    </row>
    <row r="66" spans="1:37">
      <c r="A66" s="12"/>
      <c r="B66" s="309"/>
      <c r="C66" s="310"/>
      <c r="D66" s="310"/>
      <c r="E66" s="72"/>
      <c r="F66" s="72"/>
      <c r="G66" s="310"/>
      <c r="H66" s="310"/>
      <c r="I66" s="72"/>
      <c r="J66" s="72"/>
      <c r="K66" s="310"/>
      <c r="L66" s="310"/>
      <c r="M66" s="72"/>
      <c r="N66" s="72"/>
      <c r="O66" s="310"/>
      <c r="P66" s="310"/>
      <c r="Q66" s="72"/>
      <c r="R66" s="72"/>
      <c r="S66" s="311"/>
      <c r="T66" s="311"/>
      <c r="U66" s="72"/>
      <c r="V66" s="72"/>
      <c r="W66" s="311"/>
      <c r="X66" s="311"/>
      <c r="Y66" s="72"/>
      <c r="Z66" s="72"/>
      <c r="AA66" s="311"/>
      <c r="AB66" s="311"/>
      <c r="AC66" s="72"/>
      <c r="AD66" s="72"/>
      <c r="AE66" s="311"/>
      <c r="AF66" s="311"/>
      <c r="AG66" s="72"/>
    </row>
    <row r="67" spans="1:37">
      <c r="A67" s="12"/>
      <c r="B67" s="312" t="s">
        <v>806</v>
      </c>
      <c r="C67" s="307">
        <v>0.9</v>
      </c>
      <c r="D67" s="307"/>
      <c r="E67" s="42"/>
      <c r="F67" s="42"/>
      <c r="G67" s="307">
        <v>3.5</v>
      </c>
      <c r="H67" s="307"/>
      <c r="I67" s="42"/>
      <c r="J67" s="42"/>
      <c r="K67" s="307">
        <v>8.1999999999999993</v>
      </c>
      <c r="L67" s="307"/>
      <c r="M67" s="42"/>
      <c r="N67" s="42"/>
      <c r="O67" s="307">
        <v>12.6</v>
      </c>
      <c r="P67" s="307"/>
      <c r="Q67" s="42"/>
      <c r="R67" s="42"/>
      <c r="S67" s="308">
        <v>0.9</v>
      </c>
      <c r="T67" s="308"/>
      <c r="U67" s="42"/>
      <c r="V67" s="42"/>
      <c r="W67" s="308">
        <v>2.8</v>
      </c>
      <c r="X67" s="308"/>
      <c r="Y67" s="42"/>
      <c r="Z67" s="42"/>
      <c r="AA67" s="308">
        <v>8.1999999999999993</v>
      </c>
      <c r="AB67" s="308"/>
      <c r="AC67" s="42"/>
      <c r="AD67" s="42"/>
      <c r="AE67" s="308">
        <v>11.9</v>
      </c>
      <c r="AF67" s="308"/>
      <c r="AG67" s="42"/>
    </row>
    <row r="68" spans="1:37">
      <c r="A68" s="12"/>
      <c r="B68" s="312"/>
      <c r="C68" s="307"/>
      <c r="D68" s="307"/>
      <c r="E68" s="42"/>
      <c r="F68" s="42"/>
      <c r="G68" s="307"/>
      <c r="H68" s="307"/>
      <c r="I68" s="42"/>
      <c r="J68" s="42"/>
      <c r="K68" s="307"/>
      <c r="L68" s="307"/>
      <c r="M68" s="42"/>
      <c r="N68" s="42"/>
      <c r="O68" s="307"/>
      <c r="P68" s="307"/>
      <c r="Q68" s="42"/>
      <c r="R68" s="42"/>
      <c r="S68" s="308"/>
      <c r="T68" s="308"/>
      <c r="U68" s="42"/>
      <c r="V68" s="42"/>
      <c r="W68" s="308"/>
      <c r="X68" s="308"/>
      <c r="Y68" s="42"/>
      <c r="Z68" s="42"/>
      <c r="AA68" s="308"/>
      <c r="AB68" s="308"/>
      <c r="AC68" s="42"/>
      <c r="AD68" s="42"/>
      <c r="AE68" s="308"/>
      <c r="AF68" s="308"/>
      <c r="AG68" s="42"/>
    </row>
    <row r="69" spans="1:37">
      <c r="A69" s="12"/>
      <c r="B69" s="300" t="s">
        <v>791</v>
      </c>
      <c r="C69" s="310" t="s">
        <v>792</v>
      </c>
      <c r="D69" s="310"/>
      <c r="E69" s="295" t="s">
        <v>354</v>
      </c>
      <c r="F69" s="25"/>
      <c r="G69" s="310" t="s">
        <v>476</v>
      </c>
      <c r="H69" s="310"/>
      <c r="I69" s="295" t="s">
        <v>354</v>
      </c>
      <c r="J69" s="25"/>
      <c r="K69" s="310" t="s">
        <v>793</v>
      </c>
      <c r="L69" s="310"/>
      <c r="M69" s="295" t="s">
        <v>354</v>
      </c>
      <c r="N69" s="25"/>
      <c r="O69" s="310" t="s">
        <v>794</v>
      </c>
      <c r="P69" s="310"/>
      <c r="Q69" s="295" t="s">
        <v>354</v>
      </c>
      <c r="R69" s="25"/>
      <c r="S69" s="311" t="s">
        <v>795</v>
      </c>
      <c r="T69" s="311"/>
      <c r="U69" s="304" t="s">
        <v>354</v>
      </c>
      <c r="V69" s="25"/>
      <c r="W69" s="311" t="s">
        <v>807</v>
      </c>
      <c r="X69" s="311"/>
      <c r="Y69" s="304" t="s">
        <v>354</v>
      </c>
      <c r="Z69" s="25"/>
      <c r="AA69" s="311" t="s">
        <v>793</v>
      </c>
      <c r="AB69" s="311"/>
      <c r="AC69" s="304" t="s">
        <v>354</v>
      </c>
      <c r="AD69" s="25"/>
      <c r="AE69" s="311" t="s">
        <v>808</v>
      </c>
      <c r="AF69" s="311"/>
      <c r="AG69" s="304" t="s">
        <v>354</v>
      </c>
    </row>
    <row r="70" spans="1:37">
      <c r="A70" s="12"/>
      <c r="B70" s="312" t="s">
        <v>798</v>
      </c>
      <c r="C70" s="307" t="s">
        <v>352</v>
      </c>
      <c r="D70" s="307"/>
      <c r="E70" s="42"/>
      <c r="F70" s="42"/>
      <c r="G70" s="307" t="s">
        <v>608</v>
      </c>
      <c r="H70" s="307"/>
      <c r="I70" s="306" t="s">
        <v>354</v>
      </c>
      <c r="J70" s="42"/>
      <c r="K70" s="307" t="s">
        <v>352</v>
      </c>
      <c r="L70" s="307"/>
      <c r="M70" s="42"/>
      <c r="N70" s="42"/>
      <c r="O70" s="307" t="s">
        <v>608</v>
      </c>
      <c r="P70" s="307"/>
      <c r="Q70" s="306" t="s">
        <v>354</v>
      </c>
      <c r="R70" s="42"/>
      <c r="S70" s="308" t="s">
        <v>352</v>
      </c>
      <c r="T70" s="308"/>
      <c r="U70" s="42"/>
      <c r="V70" s="42"/>
      <c r="W70" s="308" t="s">
        <v>352</v>
      </c>
      <c r="X70" s="308"/>
      <c r="Y70" s="42"/>
      <c r="Z70" s="42"/>
      <c r="AA70" s="308" t="s">
        <v>352</v>
      </c>
      <c r="AB70" s="308"/>
      <c r="AC70" s="42"/>
      <c r="AD70" s="42"/>
      <c r="AE70" s="308" t="s">
        <v>352</v>
      </c>
      <c r="AF70" s="308"/>
      <c r="AG70" s="42"/>
    </row>
    <row r="71" spans="1:37" ht="15.75" thickBot="1">
      <c r="A71" s="12"/>
      <c r="B71" s="336"/>
      <c r="C71" s="324"/>
      <c r="D71" s="324"/>
      <c r="E71" s="43"/>
      <c r="F71" s="43"/>
      <c r="G71" s="324"/>
      <c r="H71" s="324"/>
      <c r="I71" s="322"/>
      <c r="J71" s="43"/>
      <c r="K71" s="324"/>
      <c r="L71" s="324"/>
      <c r="M71" s="43"/>
      <c r="N71" s="43"/>
      <c r="O71" s="324"/>
      <c r="P71" s="324"/>
      <c r="Q71" s="322"/>
      <c r="R71" s="43"/>
      <c r="S71" s="326"/>
      <c r="T71" s="326"/>
      <c r="U71" s="43"/>
      <c r="V71" s="43"/>
      <c r="W71" s="326"/>
      <c r="X71" s="326"/>
      <c r="Y71" s="43"/>
      <c r="Z71" s="43"/>
      <c r="AA71" s="326"/>
      <c r="AB71" s="326"/>
      <c r="AC71" s="43"/>
      <c r="AD71" s="43"/>
      <c r="AE71" s="326"/>
      <c r="AF71" s="326"/>
      <c r="AG71" s="43"/>
    </row>
    <row r="72" spans="1:37">
      <c r="A72" s="12"/>
      <c r="B72" s="337" t="s">
        <v>809</v>
      </c>
      <c r="C72" s="339" t="s">
        <v>346</v>
      </c>
      <c r="D72" s="340">
        <v>272.89999999999998</v>
      </c>
      <c r="E72" s="56"/>
      <c r="F72" s="56"/>
      <c r="G72" s="339" t="s">
        <v>346</v>
      </c>
      <c r="H72" s="340">
        <v>1</v>
      </c>
      <c r="I72" s="56"/>
      <c r="J72" s="56"/>
      <c r="K72" s="339" t="s">
        <v>346</v>
      </c>
      <c r="L72" s="340">
        <v>9.5</v>
      </c>
      <c r="M72" s="56"/>
      <c r="N72" s="56"/>
      <c r="O72" s="339" t="s">
        <v>346</v>
      </c>
      <c r="P72" s="340">
        <v>283.39999999999998</v>
      </c>
      <c r="Q72" s="56"/>
      <c r="R72" s="56"/>
      <c r="S72" s="337" t="s">
        <v>346</v>
      </c>
      <c r="T72" s="341">
        <v>266.8</v>
      </c>
      <c r="U72" s="56"/>
      <c r="V72" s="56"/>
      <c r="W72" s="337" t="s">
        <v>346</v>
      </c>
      <c r="X72" s="341">
        <v>2</v>
      </c>
      <c r="Y72" s="56"/>
      <c r="Z72" s="56"/>
      <c r="AA72" s="337" t="s">
        <v>346</v>
      </c>
      <c r="AB72" s="341">
        <v>9.1999999999999993</v>
      </c>
      <c r="AC72" s="56"/>
      <c r="AD72" s="56"/>
      <c r="AE72" s="337" t="s">
        <v>346</v>
      </c>
      <c r="AF72" s="341">
        <v>278</v>
      </c>
      <c r="AG72" s="56"/>
    </row>
    <row r="73" spans="1:37" ht="15.75" thickBot="1">
      <c r="A73" s="12"/>
      <c r="B73" s="338"/>
      <c r="C73" s="317"/>
      <c r="D73" s="316"/>
      <c r="E73" s="83"/>
      <c r="F73" s="83"/>
      <c r="G73" s="317"/>
      <c r="H73" s="316"/>
      <c r="I73" s="83"/>
      <c r="J73" s="83"/>
      <c r="K73" s="317"/>
      <c r="L73" s="316"/>
      <c r="M73" s="83"/>
      <c r="N73" s="83"/>
      <c r="O73" s="317"/>
      <c r="P73" s="316"/>
      <c r="Q73" s="83"/>
      <c r="R73" s="83"/>
      <c r="S73" s="338"/>
      <c r="T73" s="318"/>
      <c r="U73" s="83"/>
      <c r="V73" s="83"/>
      <c r="W73" s="338"/>
      <c r="X73" s="318"/>
      <c r="Y73" s="83"/>
      <c r="Z73" s="83"/>
      <c r="AA73" s="338"/>
      <c r="AB73" s="318"/>
      <c r="AC73" s="83"/>
      <c r="AD73" s="83"/>
      <c r="AE73" s="338"/>
      <c r="AF73" s="318"/>
      <c r="AG73" s="83"/>
    </row>
    <row r="74" spans="1:37" ht="15.75" thickBot="1">
      <c r="A74" s="12"/>
      <c r="B74" s="331" t="s">
        <v>810</v>
      </c>
      <c r="C74" s="332" t="s">
        <v>346</v>
      </c>
      <c r="D74" s="333" t="s">
        <v>811</v>
      </c>
      <c r="E74" s="332" t="s">
        <v>354</v>
      </c>
      <c r="F74" s="212"/>
      <c r="G74" s="332" t="s">
        <v>346</v>
      </c>
      <c r="H74" s="333" t="s">
        <v>812</v>
      </c>
      <c r="I74" s="332" t="s">
        <v>354</v>
      </c>
      <c r="J74" s="212"/>
      <c r="K74" s="332" t="s">
        <v>346</v>
      </c>
      <c r="L74" s="333" t="s">
        <v>750</v>
      </c>
      <c r="M74" s="332" t="s">
        <v>354</v>
      </c>
      <c r="N74" s="212"/>
      <c r="O74" s="332" t="s">
        <v>346</v>
      </c>
      <c r="P74" s="333" t="s">
        <v>751</v>
      </c>
      <c r="Q74" s="332" t="s">
        <v>354</v>
      </c>
      <c r="R74" s="212"/>
      <c r="S74" s="334" t="s">
        <v>346</v>
      </c>
      <c r="T74" s="335" t="s">
        <v>813</v>
      </c>
      <c r="U74" s="334" t="s">
        <v>354</v>
      </c>
      <c r="V74" s="212"/>
      <c r="W74" s="334" t="s">
        <v>346</v>
      </c>
      <c r="X74" s="335" t="s">
        <v>814</v>
      </c>
      <c r="Y74" s="334" t="s">
        <v>354</v>
      </c>
      <c r="Z74" s="212"/>
      <c r="AA74" s="334" t="s">
        <v>346</v>
      </c>
      <c r="AB74" s="335" t="s">
        <v>753</v>
      </c>
      <c r="AC74" s="334" t="s">
        <v>354</v>
      </c>
      <c r="AD74" s="212"/>
      <c r="AE74" s="334" t="s">
        <v>346</v>
      </c>
      <c r="AF74" s="335" t="s">
        <v>754</v>
      </c>
      <c r="AG74" s="334" t="s">
        <v>354</v>
      </c>
    </row>
    <row r="75" spans="1:37">
      <c r="A75" s="12" t="s">
        <v>1210</v>
      </c>
      <c r="B75" s="170" t="s">
        <v>1211</v>
      </c>
      <c r="C75" s="170"/>
      <c r="D75" s="170"/>
      <c r="E75" s="170"/>
      <c r="F75" s="170"/>
      <c r="G75" s="170"/>
      <c r="H75" s="170"/>
      <c r="I75" s="170"/>
      <c r="J75" s="170"/>
      <c r="K75" s="170"/>
      <c r="L75" s="170"/>
      <c r="M75" s="170"/>
      <c r="N75" s="170"/>
      <c r="O75" s="170"/>
      <c r="P75" s="170"/>
      <c r="Q75" s="170"/>
      <c r="R75" s="170"/>
      <c r="S75" s="170"/>
      <c r="T75" s="170"/>
      <c r="U75" s="170"/>
      <c r="V75" s="170"/>
      <c r="W75" s="170"/>
      <c r="X75" s="170"/>
      <c r="Y75" s="170"/>
      <c r="Z75" s="170"/>
      <c r="AA75" s="170"/>
      <c r="AB75" s="170"/>
      <c r="AC75" s="170"/>
      <c r="AD75" s="170"/>
      <c r="AE75" s="170"/>
      <c r="AF75" s="170"/>
      <c r="AG75" s="170"/>
      <c r="AH75" s="170"/>
      <c r="AI75" s="170"/>
      <c r="AJ75" s="170"/>
      <c r="AK75" s="170"/>
    </row>
    <row r="76" spans="1:37">
      <c r="A76" s="12"/>
      <c r="B76" s="40"/>
      <c r="C76" s="40"/>
      <c r="D76" s="40"/>
      <c r="E76" s="40"/>
      <c r="F76" s="40"/>
      <c r="G76" s="40"/>
      <c r="H76" s="40"/>
      <c r="I76" s="40"/>
    </row>
    <row r="77" spans="1:37">
      <c r="A77" s="12"/>
      <c r="B77" s="19"/>
      <c r="C77" s="19"/>
      <c r="D77" s="19"/>
      <c r="E77" s="19"/>
      <c r="F77" s="19"/>
      <c r="G77" s="19"/>
      <c r="H77" s="19"/>
      <c r="I77" s="19"/>
    </row>
    <row r="78" spans="1:37">
      <c r="A78" s="12"/>
      <c r="B78" s="42"/>
      <c r="C78" s="67">
        <v>2014</v>
      </c>
      <c r="D78" s="67"/>
      <c r="E78" s="42"/>
      <c r="F78" s="42"/>
      <c r="G78" s="68">
        <v>2013</v>
      </c>
      <c r="H78" s="68"/>
      <c r="I78" s="42"/>
    </row>
    <row r="79" spans="1:37" ht="15.75" thickBot="1">
      <c r="A79" s="12"/>
      <c r="B79" s="43"/>
      <c r="C79" s="77"/>
      <c r="D79" s="77"/>
      <c r="E79" s="43"/>
      <c r="F79" s="43"/>
      <c r="G79" s="78"/>
      <c r="H79" s="78"/>
      <c r="I79" s="43"/>
    </row>
    <row r="80" spans="1:37">
      <c r="A80" s="12"/>
      <c r="B80" s="258" t="s">
        <v>747</v>
      </c>
      <c r="C80" s="278" t="s">
        <v>346</v>
      </c>
      <c r="D80" s="280">
        <v>411.6</v>
      </c>
      <c r="E80" s="56"/>
      <c r="F80" s="56"/>
      <c r="G80" s="258" t="s">
        <v>346</v>
      </c>
      <c r="H80" s="260">
        <v>237.7</v>
      </c>
      <c r="I80" s="56"/>
    </row>
    <row r="81" spans="1:37">
      <c r="A81" s="12"/>
      <c r="B81" s="277"/>
      <c r="C81" s="279"/>
      <c r="D81" s="281"/>
      <c r="E81" s="57"/>
      <c r="F81" s="57"/>
      <c r="G81" s="277"/>
      <c r="H81" s="282"/>
      <c r="I81" s="57"/>
    </row>
    <row r="82" spans="1:37">
      <c r="A82" s="12"/>
      <c r="B82" s="261" t="s">
        <v>816</v>
      </c>
      <c r="C82" s="283">
        <v>408.3</v>
      </c>
      <c r="D82" s="283"/>
      <c r="E82" s="42"/>
      <c r="F82" s="42"/>
      <c r="G82" s="262">
        <v>234.6</v>
      </c>
      <c r="H82" s="262"/>
      <c r="I82" s="42"/>
    </row>
    <row r="83" spans="1:37">
      <c r="A83" s="12"/>
      <c r="B83" s="261"/>
      <c r="C83" s="283"/>
      <c r="D83" s="283"/>
      <c r="E83" s="42"/>
      <c r="F83" s="42"/>
      <c r="G83" s="262"/>
      <c r="H83" s="262"/>
      <c r="I83" s="42"/>
    </row>
    <row r="84" spans="1:37">
      <c r="A84" s="12"/>
      <c r="B84" s="257" t="s">
        <v>746</v>
      </c>
      <c r="C84" s="287">
        <v>273.89999999999998</v>
      </c>
      <c r="D84" s="287"/>
      <c r="E84" s="72"/>
      <c r="F84" s="72"/>
      <c r="G84" s="259">
        <v>138.6</v>
      </c>
      <c r="H84" s="259"/>
      <c r="I84" s="72"/>
    </row>
    <row r="85" spans="1:37" ht="15.75" thickBot="1">
      <c r="A85" s="12"/>
      <c r="B85" s="293"/>
      <c r="C85" s="288"/>
      <c r="D85" s="288"/>
      <c r="E85" s="83"/>
      <c r="F85" s="83"/>
      <c r="G85" s="289"/>
      <c r="H85" s="289"/>
      <c r="I85" s="83"/>
    </row>
    <row r="86" spans="1:37">
      <c r="A86" s="12" t="s">
        <v>1212</v>
      </c>
      <c r="B86" s="170" t="s">
        <v>818</v>
      </c>
      <c r="C86" s="170"/>
      <c r="D86" s="170"/>
      <c r="E86" s="170"/>
      <c r="F86" s="170"/>
      <c r="G86" s="170"/>
      <c r="H86" s="170"/>
      <c r="I86" s="170"/>
      <c r="J86" s="170"/>
      <c r="K86" s="170"/>
      <c r="L86" s="170"/>
      <c r="M86" s="170"/>
      <c r="N86" s="170"/>
      <c r="O86" s="170"/>
      <c r="P86" s="170"/>
      <c r="Q86" s="170"/>
      <c r="R86" s="170"/>
      <c r="S86" s="170"/>
      <c r="T86" s="170"/>
      <c r="U86" s="170"/>
      <c r="V86" s="170"/>
      <c r="W86" s="170"/>
      <c r="X86" s="170"/>
      <c r="Y86" s="170"/>
      <c r="Z86" s="170"/>
      <c r="AA86" s="170"/>
      <c r="AB86" s="170"/>
      <c r="AC86" s="170"/>
      <c r="AD86" s="170"/>
      <c r="AE86" s="170"/>
      <c r="AF86" s="170"/>
      <c r="AG86" s="170"/>
      <c r="AH86" s="170"/>
      <c r="AI86" s="170"/>
      <c r="AJ86" s="170"/>
      <c r="AK86" s="170"/>
    </row>
    <row r="87" spans="1:37">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row>
    <row r="88" spans="1:37">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c r="AI88" s="19"/>
      <c r="AJ88" s="19"/>
      <c r="AK88" s="19"/>
    </row>
    <row r="89" spans="1:37" ht="15.75" thickBot="1">
      <c r="A89" s="12"/>
      <c r="B89" s="20"/>
      <c r="C89" s="245">
        <v>2014</v>
      </c>
      <c r="D89" s="245"/>
      <c r="E89" s="245"/>
      <c r="F89" s="245"/>
      <c r="G89" s="245"/>
      <c r="H89" s="245"/>
      <c r="I89" s="245"/>
      <c r="J89" s="245"/>
      <c r="K89" s="245"/>
      <c r="L89" s="245"/>
      <c r="M89" s="245"/>
      <c r="N89" s="21"/>
      <c r="O89" s="41">
        <v>2013</v>
      </c>
      <c r="P89" s="41"/>
      <c r="Q89" s="41"/>
      <c r="R89" s="41"/>
      <c r="S89" s="41"/>
      <c r="T89" s="41"/>
      <c r="U89" s="41"/>
      <c r="V89" s="41"/>
      <c r="W89" s="41"/>
      <c r="X89" s="41"/>
      <c r="Y89" s="41"/>
      <c r="Z89" s="21"/>
      <c r="AA89" s="41">
        <v>2012</v>
      </c>
      <c r="AB89" s="41"/>
      <c r="AC89" s="41"/>
      <c r="AD89" s="41"/>
      <c r="AE89" s="41"/>
      <c r="AF89" s="41"/>
      <c r="AG89" s="41"/>
      <c r="AH89" s="41"/>
      <c r="AI89" s="41"/>
      <c r="AJ89" s="41"/>
      <c r="AK89" s="41"/>
    </row>
    <row r="90" spans="1:37">
      <c r="A90" s="12"/>
      <c r="B90" s="42"/>
      <c r="C90" s="44" t="s">
        <v>775</v>
      </c>
      <c r="D90" s="44"/>
      <c r="E90" s="46"/>
      <c r="F90" s="46"/>
      <c r="G90" s="44" t="s">
        <v>776</v>
      </c>
      <c r="H90" s="44"/>
      <c r="I90" s="46"/>
      <c r="J90" s="46"/>
      <c r="K90" s="44" t="s">
        <v>181</v>
      </c>
      <c r="L90" s="44"/>
      <c r="M90" s="46"/>
      <c r="N90" s="42"/>
      <c r="O90" s="48" t="s">
        <v>775</v>
      </c>
      <c r="P90" s="48"/>
      <c r="Q90" s="46"/>
      <c r="R90" s="46"/>
      <c r="S90" s="48" t="s">
        <v>776</v>
      </c>
      <c r="T90" s="48"/>
      <c r="U90" s="46"/>
      <c r="V90" s="46"/>
      <c r="W90" s="48" t="s">
        <v>181</v>
      </c>
      <c r="X90" s="48"/>
      <c r="Y90" s="46"/>
      <c r="Z90" s="42"/>
      <c r="AA90" s="48" t="s">
        <v>775</v>
      </c>
      <c r="AB90" s="48"/>
      <c r="AC90" s="46"/>
      <c r="AD90" s="46"/>
      <c r="AE90" s="48" t="s">
        <v>776</v>
      </c>
      <c r="AF90" s="48"/>
      <c r="AG90" s="46"/>
      <c r="AH90" s="46"/>
      <c r="AI90" s="48" t="s">
        <v>181</v>
      </c>
      <c r="AJ90" s="48"/>
      <c r="AK90" s="46"/>
    </row>
    <row r="91" spans="1:37" ht="15.75" thickBot="1">
      <c r="A91" s="12"/>
      <c r="B91" s="43"/>
      <c r="C91" s="45"/>
      <c r="D91" s="45"/>
      <c r="E91" s="43"/>
      <c r="F91" s="43"/>
      <c r="G91" s="45"/>
      <c r="H91" s="45"/>
      <c r="I91" s="43"/>
      <c r="J91" s="43"/>
      <c r="K91" s="45"/>
      <c r="L91" s="45"/>
      <c r="M91" s="43"/>
      <c r="N91" s="43"/>
      <c r="O91" s="49"/>
      <c r="P91" s="49"/>
      <c r="Q91" s="43"/>
      <c r="R91" s="43"/>
      <c r="S91" s="49"/>
      <c r="T91" s="49"/>
      <c r="U91" s="43"/>
      <c r="V91" s="43"/>
      <c r="W91" s="49"/>
      <c r="X91" s="49"/>
      <c r="Y91" s="43"/>
      <c r="Z91" s="43"/>
      <c r="AA91" s="49"/>
      <c r="AB91" s="49"/>
      <c r="AC91" s="43"/>
      <c r="AD91" s="43"/>
      <c r="AE91" s="49"/>
      <c r="AF91" s="49"/>
      <c r="AG91" s="43"/>
      <c r="AH91" s="43"/>
      <c r="AI91" s="49"/>
      <c r="AJ91" s="49"/>
      <c r="AK91" s="43"/>
    </row>
    <row r="92" spans="1:37">
      <c r="A92" s="12"/>
      <c r="B92" s="327" t="s">
        <v>819</v>
      </c>
      <c r="C92" s="56"/>
      <c r="D92" s="56"/>
      <c r="E92" s="56"/>
      <c r="F92" s="26"/>
      <c r="G92" s="56"/>
      <c r="H92" s="56"/>
      <c r="I92" s="56"/>
      <c r="J92" s="26"/>
      <c r="K92" s="56"/>
      <c r="L92" s="56"/>
      <c r="M92" s="56"/>
      <c r="N92" s="26"/>
      <c r="O92" s="56"/>
      <c r="P92" s="56"/>
      <c r="Q92" s="56"/>
      <c r="R92" s="26"/>
      <c r="S92" s="56"/>
      <c r="T92" s="56"/>
      <c r="U92" s="56"/>
      <c r="V92" s="26"/>
      <c r="W92" s="56"/>
      <c r="X92" s="56"/>
      <c r="Y92" s="56"/>
      <c r="Z92" s="26"/>
      <c r="AA92" s="56"/>
      <c r="AB92" s="56"/>
      <c r="AC92" s="56"/>
      <c r="AD92" s="26"/>
      <c r="AE92" s="56"/>
      <c r="AF92" s="56"/>
      <c r="AG92" s="56"/>
      <c r="AH92" s="26"/>
      <c r="AI92" s="56"/>
      <c r="AJ92" s="56"/>
      <c r="AK92" s="56"/>
    </row>
    <row r="93" spans="1:37">
      <c r="A93" s="12"/>
      <c r="B93" s="312" t="s">
        <v>780</v>
      </c>
      <c r="C93" s="306" t="s">
        <v>346</v>
      </c>
      <c r="D93" s="307">
        <v>3.2</v>
      </c>
      <c r="E93" s="42"/>
      <c r="F93" s="42"/>
      <c r="G93" s="306" t="s">
        <v>346</v>
      </c>
      <c r="H93" s="307">
        <v>1.6</v>
      </c>
      <c r="I93" s="42"/>
      <c r="J93" s="42"/>
      <c r="K93" s="306" t="s">
        <v>346</v>
      </c>
      <c r="L93" s="307">
        <v>4.8</v>
      </c>
      <c r="M93" s="42"/>
      <c r="N93" s="42"/>
      <c r="O93" s="305" t="s">
        <v>346</v>
      </c>
      <c r="P93" s="308">
        <v>4.9000000000000004</v>
      </c>
      <c r="Q93" s="42"/>
      <c r="R93" s="42"/>
      <c r="S93" s="305" t="s">
        <v>346</v>
      </c>
      <c r="T93" s="308">
        <v>1.7</v>
      </c>
      <c r="U93" s="42"/>
      <c r="V93" s="42"/>
      <c r="W93" s="305" t="s">
        <v>346</v>
      </c>
      <c r="X93" s="308">
        <v>6.6</v>
      </c>
      <c r="Y93" s="42"/>
      <c r="Z93" s="42"/>
      <c r="AA93" s="305" t="s">
        <v>346</v>
      </c>
      <c r="AB93" s="308">
        <v>4.8</v>
      </c>
      <c r="AC93" s="42"/>
      <c r="AD93" s="42"/>
      <c r="AE93" s="305" t="s">
        <v>346</v>
      </c>
      <c r="AF93" s="308">
        <v>1</v>
      </c>
      <c r="AG93" s="42"/>
      <c r="AH93" s="42"/>
      <c r="AI93" s="305" t="s">
        <v>346</v>
      </c>
      <c r="AJ93" s="308">
        <v>5.8</v>
      </c>
      <c r="AK93" s="42"/>
    </row>
    <row r="94" spans="1:37">
      <c r="A94" s="12"/>
      <c r="B94" s="312"/>
      <c r="C94" s="306"/>
      <c r="D94" s="307"/>
      <c r="E94" s="42"/>
      <c r="F94" s="42"/>
      <c r="G94" s="306"/>
      <c r="H94" s="307"/>
      <c r="I94" s="42"/>
      <c r="J94" s="42"/>
      <c r="K94" s="306"/>
      <c r="L94" s="307"/>
      <c r="M94" s="42"/>
      <c r="N94" s="42"/>
      <c r="O94" s="305"/>
      <c r="P94" s="308"/>
      <c r="Q94" s="42"/>
      <c r="R94" s="42"/>
      <c r="S94" s="305"/>
      <c r="T94" s="308"/>
      <c r="U94" s="42"/>
      <c r="V94" s="42"/>
      <c r="W94" s="305"/>
      <c r="X94" s="308"/>
      <c r="Y94" s="42"/>
      <c r="Z94" s="42"/>
      <c r="AA94" s="305"/>
      <c r="AB94" s="308"/>
      <c r="AC94" s="42"/>
      <c r="AD94" s="42"/>
      <c r="AE94" s="305"/>
      <c r="AF94" s="308"/>
      <c r="AG94" s="42"/>
      <c r="AH94" s="42"/>
      <c r="AI94" s="305"/>
      <c r="AJ94" s="308"/>
      <c r="AK94" s="42"/>
    </row>
    <row r="95" spans="1:37">
      <c r="A95" s="12"/>
      <c r="B95" s="309" t="s">
        <v>781</v>
      </c>
      <c r="C95" s="310">
        <v>13.1</v>
      </c>
      <c r="D95" s="310"/>
      <c r="E95" s="72"/>
      <c r="F95" s="72"/>
      <c r="G95" s="310">
        <v>2.4</v>
      </c>
      <c r="H95" s="310"/>
      <c r="I95" s="72"/>
      <c r="J95" s="72"/>
      <c r="K95" s="310">
        <v>15.5</v>
      </c>
      <c r="L95" s="310"/>
      <c r="M95" s="72"/>
      <c r="N95" s="72"/>
      <c r="O95" s="311">
        <v>12.1</v>
      </c>
      <c r="P95" s="311"/>
      <c r="Q95" s="72"/>
      <c r="R95" s="72"/>
      <c r="S95" s="311">
        <v>2.5</v>
      </c>
      <c r="T95" s="311"/>
      <c r="U95" s="72"/>
      <c r="V95" s="72"/>
      <c r="W95" s="311">
        <v>14.6</v>
      </c>
      <c r="X95" s="311"/>
      <c r="Y95" s="72"/>
      <c r="Z95" s="72"/>
      <c r="AA95" s="311">
        <v>12.9</v>
      </c>
      <c r="AB95" s="311"/>
      <c r="AC95" s="72"/>
      <c r="AD95" s="72"/>
      <c r="AE95" s="311">
        <v>2.5</v>
      </c>
      <c r="AF95" s="311"/>
      <c r="AG95" s="72"/>
      <c r="AH95" s="72"/>
      <c r="AI95" s="311">
        <v>15.4</v>
      </c>
      <c r="AJ95" s="311"/>
      <c r="AK95" s="72"/>
    </row>
    <row r="96" spans="1:37">
      <c r="A96" s="12"/>
      <c r="B96" s="309"/>
      <c r="C96" s="310"/>
      <c r="D96" s="310"/>
      <c r="E96" s="72"/>
      <c r="F96" s="72"/>
      <c r="G96" s="310"/>
      <c r="H96" s="310"/>
      <c r="I96" s="72"/>
      <c r="J96" s="72"/>
      <c r="K96" s="310"/>
      <c r="L96" s="310"/>
      <c r="M96" s="72"/>
      <c r="N96" s="72"/>
      <c r="O96" s="311"/>
      <c r="P96" s="311"/>
      <c r="Q96" s="72"/>
      <c r="R96" s="72"/>
      <c r="S96" s="311"/>
      <c r="T96" s="311"/>
      <c r="U96" s="72"/>
      <c r="V96" s="72"/>
      <c r="W96" s="311"/>
      <c r="X96" s="311"/>
      <c r="Y96" s="72"/>
      <c r="Z96" s="72"/>
      <c r="AA96" s="311"/>
      <c r="AB96" s="311"/>
      <c r="AC96" s="72"/>
      <c r="AD96" s="72"/>
      <c r="AE96" s="311"/>
      <c r="AF96" s="311"/>
      <c r="AG96" s="72"/>
      <c r="AH96" s="72"/>
      <c r="AI96" s="311"/>
      <c r="AJ96" s="311"/>
      <c r="AK96" s="72"/>
    </row>
    <row r="97" spans="1:37">
      <c r="A97" s="12"/>
      <c r="B97" s="303" t="s">
        <v>820</v>
      </c>
      <c r="C97" s="307" t="s">
        <v>821</v>
      </c>
      <c r="D97" s="307"/>
      <c r="E97" s="297" t="s">
        <v>354</v>
      </c>
      <c r="F97" s="21"/>
      <c r="G97" s="307" t="s">
        <v>434</v>
      </c>
      <c r="H97" s="307"/>
      <c r="I97" s="297" t="s">
        <v>354</v>
      </c>
      <c r="J97" s="21"/>
      <c r="K97" s="307" t="s">
        <v>822</v>
      </c>
      <c r="L97" s="307"/>
      <c r="M97" s="297" t="s">
        <v>354</v>
      </c>
      <c r="N97" s="21"/>
      <c r="O97" s="308" t="s">
        <v>823</v>
      </c>
      <c r="P97" s="308"/>
      <c r="Q97" s="296" t="s">
        <v>354</v>
      </c>
      <c r="R97" s="21"/>
      <c r="S97" s="308" t="s">
        <v>434</v>
      </c>
      <c r="T97" s="308"/>
      <c r="U97" s="296" t="s">
        <v>354</v>
      </c>
      <c r="V97" s="21"/>
      <c r="W97" s="308" t="s">
        <v>824</v>
      </c>
      <c r="X97" s="308"/>
      <c r="Y97" s="296" t="s">
        <v>354</v>
      </c>
      <c r="Z97" s="21"/>
      <c r="AA97" s="308" t="s">
        <v>825</v>
      </c>
      <c r="AB97" s="308"/>
      <c r="AC97" s="296" t="s">
        <v>354</v>
      </c>
      <c r="AD97" s="21"/>
      <c r="AE97" s="308" t="s">
        <v>434</v>
      </c>
      <c r="AF97" s="308"/>
      <c r="AG97" s="296" t="s">
        <v>354</v>
      </c>
      <c r="AH97" s="21"/>
      <c r="AI97" s="308" t="s">
        <v>826</v>
      </c>
      <c r="AJ97" s="308"/>
      <c r="AK97" s="296" t="s">
        <v>354</v>
      </c>
    </row>
    <row r="98" spans="1:37">
      <c r="A98" s="12"/>
      <c r="B98" s="309" t="s">
        <v>827</v>
      </c>
      <c r="C98" s="310">
        <v>5.8</v>
      </c>
      <c r="D98" s="310"/>
      <c r="E98" s="72"/>
      <c r="F98" s="72"/>
      <c r="G98" s="310">
        <v>0.4</v>
      </c>
      <c r="H98" s="310"/>
      <c r="I98" s="72"/>
      <c r="J98" s="72"/>
      <c r="K98" s="310">
        <v>6.2</v>
      </c>
      <c r="L98" s="310"/>
      <c r="M98" s="72"/>
      <c r="N98" s="72"/>
      <c r="O98" s="311">
        <v>8.3000000000000007</v>
      </c>
      <c r="P98" s="311"/>
      <c r="Q98" s="72"/>
      <c r="R98" s="72"/>
      <c r="S98" s="311">
        <v>0.6</v>
      </c>
      <c r="T98" s="311"/>
      <c r="U98" s="72"/>
      <c r="V98" s="72"/>
      <c r="W98" s="311">
        <v>8.9</v>
      </c>
      <c r="X98" s="311"/>
      <c r="Y98" s="72"/>
      <c r="Z98" s="72"/>
      <c r="AA98" s="311">
        <v>6.5</v>
      </c>
      <c r="AB98" s="311"/>
      <c r="AC98" s="72"/>
      <c r="AD98" s="72"/>
      <c r="AE98" s="311" t="s">
        <v>433</v>
      </c>
      <c r="AF98" s="311"/>
      <c r="AG98" s="314" t="s">
        <v>354</v>
      </c>
      <c r="AH98" s="72"/>
      <c r="AI98" s="311">
        <v>6.3</v>
      </c>
      <c r="AJ98" s="311"/>
      <c r="AK98" s="72"/>
    </row>
    <row r="99" spans="1:37">
      <c r="A99" s="12"/>
      <c r="B99" s="309"/>
      <c r="C99" s="310"/>
      <c r="D99" s="310"/>
      <c r="E99" s="72"/>
      <c r="F99" s="72"/>
      <c r="G99" s="310"/>
      <c r="H99" s="310"/>
      <c r="I99" s="72"/>
      <c r="J99" s="72"/>
      <c r="K99" s="310"/>
      <c r="L99" s="310"/>
      <c r="M99" s="72"/>
      <c r="N99" s="72"/>
      <c r="O99" s="311"/>
      <c r="P99" s="311"/>
      <c r="Q99" s="72"/>
      <c r="R99" s="72"/>
      <c r="S99" s="311"/>
      <c r="T99" s="311"/>
      <c r="U99" s="72"/>
      <c r="V99" s="72"/>
      <c r="W99" s="311"/>
      <c r="X99" s="311"/>
      <c r="Y99" s="72"/>
      <c r="Z99" s="72"/>
      <c r="AA99" s="311"/>
      <c r="AB99" s="311"/>
      <c r="AC99" s="72"/>
      <c r="AD99" s="72"/>
      <c r="AE99" s="311"/>
      <c r="AF99" s="311"/>
      <c r="AG99" s="314"/>
      <c r="AH99" s="72"/>
      <c r="AI99" s="311"/>
      <c r="AJ99" s="311"/>
      <c r="AK99" s="72"/>
    </row>
    <row r="100" spans="1:37">
      <c r="A100" s="12"/>
      <c r="B100" s="312" t="s">
        <v>828</v>
      </c>
      <c r="C100" s="307">
        <v>0.6</v>
      </c>
      <c r="D100" s="307"/>
      <c r="E100" s="42"/>
      <c r="F100" s="42"/>
      <c r="G100" s="307" t="s">
        <v>352</v>
      </c>
      <c r="H100" s="307"/>
      <c r="I100" s="42"/>
      <c r="J100" s="42"/>
      <c r="K100" s="307">
        <v>0.6</v>
      </c>
      <c r="L100" s="307"/>
      <c r="M100" s="42"/>
      <c r="N100" s="42"/>
      <c r="O100" s="308">
        <v>0.8</v>
      </c>
      <c r="P100" s="308"/>
      <c r="Q100" s="42"/>
      <c r="R100" s="42"/>
      <c r="S100" s="308" t="s">
        <v>352</v>
      </c>
      <c r="T100" s="308"/>
      <c r="U100" s="42"/>
      <c r="V100" s="42"/>
      <c r="W100" s="308">
        <v>0.8</v>
      </c>
      <c r="X100" s="308"/>
      <c r="Y100" s="42"/>
      <c r="Z100" s="42"/>
      <c r="AA100" s="308">
        <v>0.9</v>
      </c>
      <c r="AB100" s="308"/>
      <c r="AC100" s="42"/>
      <c r="AD100" s="42"/>
      <c r="AE100" s="308" t="s">
        <v>352</v>
      </c>
      <c r="AF100" s="308"/>
      <c r="AG100" s="42"/>
      <c r="AH100" s="42"/>
      <c r="AI100" s="308">
        <v>0.9</v>
      </c>
      <c r="AJ100" s="308"/>
      <c r="AK100" s="42"/>
    </row>
    <row r="101" spans="1:37" ht="15.75" thickBot="1">
      <c r="A101" s="12"/>
      <c r="B101" s="336"/>
      <c r="C101" s="324"/>
      <c r="D101" s="324"/>
      <c r="E101" s="43"/>
      <c r="F101" s="43"/>
      <c r="G101" s="324"/>
      <c r="H101" s="324"/>
      <c r="I101" s="43"/>
      <c r="J101" s="43"/>
      <c r="K101" s="324"/>
      <c r="L101" s="324"/>
      <c r="M101" s="43"/>
      <c r="N101" s="43"/>
      <c r="O101" s="326"/>
      <c r="P101" s="326"/>
      <c r="Q101" s="43"/>
      <c r="R101" s="43"/>
      <c r="S101" s="326"/>
      <c r="T101" s="326"/>
      <c r="U101" s="43"/>
      <c r="V101" s="43"/>
      <c r="W101" s="326"/>
      <c r="X101" s="326"/>
      <c r="Y101" s="43"/>
      <c r="Z101" s="43"/>
      <c r="AA101" s="326"/>
      <c r="AB101" s="326"/>
      <c r="AC101" s="43"/>
      <c r="AD101" s="43"/>
      <c r="AE101" s="326"/>
      <c r="AF101" s="326"/>
      <c r="AG101" s="43"/>
      <c r="AH101" s="43"/>
      <c r="AI101" s="326"/>
      <c r="AJ101" s="326"/>
      <c r="AK101" s="43"/>
    </row>
    <row r="102" spans="1:37">
      <c r="A102" s="12"/>
      <c r="B102" s="337" t="s">
        <v>819</v>
      </c>
      <c r="C102" s="340">
        <v>2.7</v>
      </c>
      <c r="D102" s="340"/>
      <c r="E102" s="56"/>
      <c r="F102" s="56"/>
      <c r="G102" s="340">
        <v>4.3</v>
      </c>
      <c r="H102" s="340"/>
      <c r="I102" s="56"/>
      <c r="J102" s="56"/>
      <c r="K102" s="340">
        <v>7</v>
      </c>
      <c r="L102" s="340"/>
      <c r="M102" s="56"/>
      <c r="N102" s="56"/>
      <c r="O102" s="341">
        <v>6.6</v>
      </c>
      <c r="P102" s="341"/>
      <c r="Q102" s="56"/>
      <c r="R102" s="56"/>
      <c r="S102" s="341">
        <v>4.7</v>
      </c>
      <c r="T102" s="341"/>
      <c r="U102" s="56"/>
      <c r="V102" s="56"/>
      <c r="W102" s="341">
        <v>11.3</v>
      </c>
      <c r="X102" s="341"/>
      <c r="Y102" s="56"/>
      <c r="Z102" s="56"/>
      <c r="AA102" s="341">
        <v>6.9</v>
      </c>
      <c r="AB102" s="341"/>
      <c r="AC102" s="56"/>
      <c r="AD102" s="56"/>
      <c r="AE102" s="341">
        <v>3.2</v>
      </c>
      <c r="AF102" s="341"/>
      <c r="AG102" s="56"/>
      <c r="AH102" s="56"/>
      <c r="AI102" s="341">
        <v>10.1</v>
      </c>
      <c r="AJ102" s="341"/>
      <c r="AK102" s="56"/>
    </row>
    <row r="103" spans="1:37" ht="15.75" thickBot="1">
      <c r="A103" s="12"/>
      <c r="B103" s="338"/>
      <c r="C103" s="316"/>
      <c r="D103" s="316"/>
      <c r="E103" s="83"/>
      <c r="F103" s="83"/>
      <c r="G103" s="316"/>
      <c r="H103" s="316"/>
      <c r="I103" s="83"/>
      <c r="J103" s="83"/>
      <c r="K103" s="316"/>
      <c r="L103" s="316"/>
      <c r="M103" s="83"/>
      <c r="N103" s="83"/>
      <c r="O103" s="318"/>
      <c r="P103" s="318"/>
      <c r="Q103" s="83"/>
      <c r="R103" s="83"/>
      <c r="S103" s="318"/>
      <c r="T103" s="318"/>
      <c r="U103" s="83"/>
      <c r="V103" s="83"/>
      <c r="W103" s="318"/>
      <c r="X103" s="318"/>
      <c r="Y103" s="83"/>
      <c r="Z103" s="83"/>
      <c r="AA103" s="318"/>
      <c r="AB103" s="318"/>
      <c r="AC103" s="83"/>
      <c r="AD103" s="83"/>
      <c r="AE103" s="318"/>
      <c r="AF103" s="318"/>
      <c r="AG103" s="83"/>
      <c r="AH103" s="83"/>
      <c r="AI103" s="318"/>
      <c r="AJ103" s="318"/>
      <c r="AK103" s="83"/>
    </row>
    <row r="104" spans="1:37">
      <c r="A104" s="12"/>
      <c r="B104" s="108" t="s">
        <v>829</v>
      </c>
      <c r="C104" s="91" t="s">
        <v>352</v>
      </c>
      <c r="D104" s="91"/>
      <c r="E104" s="46"/>
      <c r="F104" s="46"/>
      <c r="G104" s="91">
        <v>0.4</v>
      </c>
      <c r="H104" s="91"/>
      <c r="I104" s="46"/>
      <c r="J104" s="46"/>
      <c r="K104" s="91">
        <v>0.4</v>
      </c>
      <c r="L104" s="91"/>
      <c r="M104" s="46"/>
      <c r="N104" s="46"/>
      <c r="O104" s="92">
        <v>1.2</v>
      </c>
      <c r="P104" s="92"/>
      <c r="Q104" s="46"/>
      <c r="R104" s="46"/>
      <c r="S104" s="92" t="s">
        <v>352</v>
      </c>
      <c r="T104" s="92"/>
      <c r="U104" s="46"/>
      <c r="V104" s="46"/>
      <c r="W104" s="92">
        <v>1.2</v>
      </c>
      <c r="X104" s="92"/>
      <c r="Y104" s="46"/>
      <c r="Z104" s="46"/>
      <c r="AA104" s="92" t="s">
        <v>352</v>
      </c>
      <c r="AB104" s="92"/>
      <c r="AC104" s="46"/>
      <c r="AD104" s="46"/>
      <c r="AE104" s="92" t="s">
        <v>352</v>
      </c>
      <c r="AF104" s="92"/>
      <c r="AG104" s="46"/>
      <c r="AH104" s="46"/>
      <c r="AI104" s="92" t="s">
        <v>352</v>
      </c>
      <c r="AJ104" s="92"/>
      <c r="AK104" s="46"/>
    </row>
    <row r="105" spans="1:37" ht="15.75" thickBot="1">
      <c r="A105" s="12"/>
      <c r="B105" s="109"/>
      <c r="C105" s="77"/>
      <c r="D105" s="77"/>
      <c r="E105" s="43"/>
      <c r="F105" s="43"/>
      <c r="G105" s="77"/>
      <c r="H105" s="77"/>
      <c r="I105" s="43"/>
      <c r="J105" s="43"/>
      <c r="K105" s="77"/>
      <c r="L105" s="77"/>
      <c r="M105" s="43"/>
      <c r="N105" s="43"/>
      <c r="O105" s="78"/>
      <c r="P105" s="78"/>
      <c r="Q105" s="43"/>
      <c r="R105" s="43"/>
      <c r="S105" s="78"/>
      <c r="T105" s="78"/>
      <c r="U105" s="43"/>
      <c r="V105" s="43"/>
      <c r="W105" s="78"/>
      <c r="X105" s="78"/>
      <c r="Y105" s="43"/>
      <c r="Z105" s="43"/>
      <c r="AA105" s="78"/>
      <c r="AB105" s="78"/>
      <c r="AC105" s="43"/>
      <c r="AD105" s="43"/>
      <c r="AE105" s="78"/>
      <c r="AF105" s="78"/>
      <c r="AG105" s="43"/>
      <c r="AH105" s="43"/>
      <c r="AI105" s="78"/>
      <c r="AJ105" s="78"/>
      <c r="AK105" s="43"/>
    </row>
    <row r="106" spans="1:37">
      <c r="A106" s="12"/>
      <c r="B106" s="103" t="s">
        <v>830</v>
      </c>
      <c r="C106" s="64">
        <v>2.7</v>
      </c>
      <c r="D106" s="64"/>
      <c r="E106" s="56"/>
      <c r="F106" s="56"/>
      <c r="G106" s="64">
        <v>4.7</v>
      </c>
      <c r="H106" s="64"/>
      <c r="I106" s="56"/>
      <c r="J106" s="56"/>
      <c r="K106" s="64">
        <v>7.4</v>
      </c>
      <c r="L106" s="64"/>
      <c r="M106" s="56"/>
      <c r="N106" s="56"/>
      <c r="O106" s="62">
        <v>7.8</v>
      </c>
      <c r="P106" s="62"/>
      <c r="Q106" s="56"/>
      <c r="R106" s="56"/>
      <c r="S106" s="62">
        <v>4.7</v>
      </c>
      <c r="T106" s="62"/>
      <c r="U106" s="56"/>
      <c r="V106" s="56"/>
      <c r="W106" s="62">
        <v>12.5</v>
      </c>
      <c r="X106" s="62"/>
      <c r="Y106" s="56"/>
      <c r="Z106" s="56"/>
      <c r="AA106" s="62">
        <v>6.9</v>
      </c>
      <c r="AB106" s="62"/>
      <c r="AC106" s="56"/>
      <c r="AD106" s="56"/>
      <c r="AE106" s="62">
        <v>3.2</v>
      </c>
      <c r="AF106" s="62"/>
      <c r="AG106" s="56"/>
      <c r="AH106" s="56"/>
      <c r="AI106" s="62">
        <v>10.1</v>
      </c>
      <c r="AJ106" s="62"/>
      <c r="AK106" s="56"/>
    </row>
    <row r="107" spans="1:37" ht="15.75" thickBot="1">
      <c r="A107" s="12"/>
      <c r="B107" s="105"/>
      <c r="C107" s="87"/>
      <c r="D107" s="87"/>
      <c r="E107" s="83"/>
      <c r="F107" s="83"/>
      <c r="G107" s="87"/>
      <c r="H107" s="87"/>
      <c r="I107" s="83"/>
      <c r="J107" s="83"/>
      <c r="K107" s="87"/>
      <c r="L107" s="87"/>
      <c r="M107" s="83"/>
      <c r="N107" s="83"/>
      <c r="O107" s="88"/>
      <c r="P107" s="88"/>
      <c r="Q107" s="83"/>
      <c r="R107" s="83"/>
      <c r="S107" s="88"/>
      <c r="T107" s="88"/>
      <c r="U107" s="83"/>
      <c r="V107" s="83"/>
      <c r="W107" s="88"/>
      <c r="X107" s="88"/>
      <c r="Y107" s="83"/>
      <c r="Z107" s="83"/>
      <c r="AA107" s="88"/>
      <c r="AB107" s="88"/>
      <c r="AC107" s="83"/>
      <c r="AD107" s="83"/>
      <c r="AE107" s="88"/>
      <c r="AF107" s="88"/>
      <c r="AG107" s="83"/>
      <c r="AH107" s="83"/>
      <c r="AI107" s="88"/>
      <c r="AJ107" s="88"/>
      <c r="AK107" s="83"/>
    </row>
    <row r="108" spans="1:37">
      <c r="A108" s="12"/>
      <c r="B108" s="93" t="s">
        <v>831</v>
      </c>
      <c r="C108" s="93"/>
      <c r="D108" s="93"/>
      <c r="E108" s="93"/>
      <c r="F108" s="93"/>
      <c r="G108" s="93"/>
      <c r="H108" s="93"/>
      <c r="I108" s="93"/>
      <c r="J108" s="21"/>
      <c r="K108" s="46"/>
      <c r="L108" s="46"/>
      <c r="M108" s="46"/>
      <c r="N108" s="21"/>
      <c r="O108" s="46"/>
      <c r="P108" s="46"/>
      <c r="Q108" s="46"/>
      <c r="R108" s="21"/>
      <c r="S108" s="46"/>
      <c r="T108" s="46"/>
      <c r="U108" s="46"/>
      <c r="V108" s="21"/>
      <c r="W108" s="46"/>
      <c r="X108" s="46"/>
      <c r="Y108" s="46"/>
      <c r="Z108" s="21"/>
      <c r="AA108" s="46"/>
      <c r="AB108" s="46"/>
      <c r="AC108" s="46"/>
      <c r="AD108" s="21"/>
      <c r="AE108" s="46"/>
      <c r="AF108" s="46"/>
      <c r="AG108" s="46"/>
      <c r="AH108" s="21"/>
      <c r="AI108" s="46"/>
      <c r="AJ108" s="46"/>
      <c r="AK108" s="46"/>
    </row>
    <row r="109" spans="1:37">
      <c r="A109" s="12"/>
      <c r="B109" s="309" t="s">
        <v>832</v>
      </c>
      <c r="C109" s="310">
        <v>37</v>
      </c>
      <c r="D109" s="310"/>
      <c r="E109" s="72"/>
      <c r="F109" s="72"/>
      <c r="G109" s="310">
        <v>13.7</v>
      </c>
      <c r="H109" s="310"/>
      <c r="I109" s="72"/>
      <c r="J109" s="72"/>
      <c r="K109" s="310">
        <v>50.7</v>
      </c>
      <c r="L109" s="310"/>
      <c r="M109" s="72"/>
      <c r="N109" s="72"/>
      <c r="O109" s="311" t="s">
        <v>833</v>
      </c>
      <c r="P109" s="311"/>
      <c r="Q109" s="314" t="s">
        <v>354</v>
      </c>
      <c r="R109" s="72"/>
      <c r="S109" s="311" t="s">
        <v>788</v>
      </c>
      <c r="T109" s="311"/>
      <c r="U109" s="314" t="s">
        <v>354</v>
      </c>
      <c r="V109" s="72"/>
      <c r="W109" s="311" t="s">
        <v>834</v>
      </c>
      <c r="X109" s="311"/>
      <c r="Y109" s="314" t="s">
        <v>354</v>
      </c>
      <c r="Z109" s="72"/>
      <c r="AA109" s="311">
        <v>19.8</v>
      </c>
      <c r="AB109" s="311"/>
      <c r="AC109" s="72"/>
      <c r="AD109" s="72"/>
      <c r="AE109" s="311">
        <v>14.8</v>
      </c>
      <c r="AF109" s="311"/>
      <c r="AG109" s="72"/>
      <c r="AH109" s="72"/>
      <c r="AI109" s="311">
        <v>34.6</v>
      </c>
      <c r="AJ109" s="311"/>
      <c r="AK109" s="72"/>
    </row>
    <row r="110" spans="1:37">
      <c r="A110" s="12"/>
      <c r="B110" s="309"/>
      <c r="C110" s="310"/>
      <c r="D110" s="310"/>
      <c r="E110" s="72"/>
      <c r="F110" s="72"/>
      <c r="G110" s="310"/>
      <c r="H110" s="310"/>
      <c r="I110" s="72"/>
      <c r="J110" s="72"/>
      <c r="K110" s="310"/>
      <c r="L110" s="310"/>
      <c r="M110" s="72"/>
      <c r="N110" s="72"/>
      <c r="O110" s="311"/>
      <c r="P110" s="311"/>
      <c r="Q110" s="314"/>
      <c r="R110" s="72"/>
      <c r="S110" s="311"/>
      <c r="T110" s="311"/>
      <c r="U110" s="314"/>
      <c r="V110" s="72"/>
      <c r="W110" s="311"/>
      <c r="X110" s="311"/>
      <c r="Y110" s="314"/>
      <c r="Z110" s="72"/>
      <c r="AA110" s="311"/>
      <c r="AB110" s="311"/>
      <c r="AC110" s="72"/>
      <c r="AD110" s="72"/>
      <c r="AE110" s="311"/>
      <c r="AF110" s="311"/>
      <c r="AG110" s="72"/>
      <c r="AH110" s="72"/>
      <c r="AI110" s="311"/>
      <c r="AJ110" s="311"/>
      <c r="AK110" s="72"/>
    </row>
    <row r="111" spans="1:37">
      <c r="A111" s="12"/>
      <c r="B111" s="312" t="s">
        <v>835</v>
      </c>
      <c r="C111" s="307">
        <v>4.5</v>
      </c>
      <c r="D111" s="307"/>
      <c r="E111" s="42"/>
      <c r="F111" s="42"/>
      <c r="G111" s="307" t="s">
        <v>352</v>
      </c>
      <c r="H111" s="307"/>
      <c r="I111" s="42"/>
      <c r="J111" s="42"/>
      <c r="K111" s="307">
        <v>4.5</v>
      </c>
      <c r="L111" s="307"/>
      <c r="M111" s="42"/>
      <c r="N111" s="42"/>
      <c r="O111" s="308" t="s">
        <v>352</v>
      </c>
      <c r="P111" s="308"/>
      <c r="Q111" s="42"/>
      <c r="R111" s="42"/>
      <c r="S111" s="308" t="s">
        <v>352</v>
      </c>
      <c r="T111" s="308"/>
      <c r="U111" s="42"/>
      <c r="V111" s="42"/>
      <c r="W111" s="308" t="s">
        <v>352</v>
      </c>
      <c r="X111" s="308"/>
      <c r="Y111" s="42"/>
      <c r="Z111" s="42"/>
      <c r="AA111" s="308" t="s">
        <v>352</v>
      </c>
      <c r="AB111" s="308"/>
      <c r="AC111" s="42"/>
      <c r="AD111" s="42"/>
      <c r="AE111" s="308" t="s">
        <v>352</v>
      </c>
      <c r="AF111" s="308"/>
      <c r="AG111" s="42"/>
      <c r="AH111" s="42"/>
      <c r="AI111" s="308" t="s">
        <v>352</v>
      </c>
      <c r="AJ111" s="308"/>
      <c r="AK111" s="42"/>
    </row>
    <row r="112" spans="1:37">
      <c r="A112" s="12"/>
      <c r="B112" s="312"/>
      <c r="C112" s="307"/>
      <c r="D112" s="307"/>
      <c r="E112" s="42"/>
      <c r="F112" s="42"/>
      <c r="G112" s="307"/>
      <c r="H112" s="307"/>
      <c r="I112" s="42"/>
      <c r="J112" s="42"/>
      <c r="K112" s="307"/>
      <c r="L112" s="307"/>
      <c r="M112" s="42"/>
      <c r="N112" s="42"/>
      <c r="O112" s="308"/>
      <c r="P112" s="308"/>
      <c r="Q112" s="42"/>
      <c r="R112" s="42"/>
      <c r="S112" s="308"/>
      <c r="T112" s="308"/>
      <c r="U112" s="42"/>
      <c r="V112" s="42"/>
      <c r="W112" s="308"/>
      <c r="X112" s="308"/>
      <c r="Y112" s="42"/>
      <c r="Z112" s="42"/>
      <c r="AA112" s="308"/>
      <c r="AB112" s="308"/>
      <c r="AC112" s="42"/>
      <c r="AD112" s="42"/>
      <c r="AE112" s="308"/>
      <c r="AF112" s="308"/>
      <c r="AG112" s="42"/>
      <c r="AH112" s="42"/>
      <c r="AI112" s="308"/>
      <c r="AJ112" s="308"/>
      <c r="AK112" s="42"/>
    </row>
    <row r="113" spans="1:37">
      <c r="A113" s="12"/>
      <c r="B113" s="309" t="s">
        <v>836</v>
      </c>
      <c r="C113" s="310" t="s">
        <v>837</v>
      </c>
      <c r="D113" s="310"/>
      <c r="E113" s="313" t="s">
        <v>354</v>
      </c>
      <c r="F113" s="72"/>
      <c r="G113" s="310" t="s">
        <v>838</v>
      </c>
      <c r="H113" s="310"/>
      <c r="I113" s="313" t="s">
        <v>354</v>
      </c>
      <c r="J113" s="72"/>
      <c r="K113" s="310" t="s">
        <v>839</v>
      </c>
      <c r="L113" s="310"/>
      <c r="M113" s="313" t="s">
        <v>354</v>
      </c>
      <c r="N113" s="72"/>
      <c r="O113" s="311" t="s">
        <v>840</v>
      </c>
      <c r="P113" s="311"/>
      <c r="Q113" s="314" t="s">
        <v>354</v>
      </c>
      <c r="R113" s="72"/>
      <c r="S113" s="311" t="s">
        <v>449</v>
      </c>
      <c r="T113" s="311"/>
      <c r="U113" s="314" t="s">
        <v>354</v>
      </c>
      <c r="V113" s="72"/>
      <c r="W113" s="311" t="s">
        <v>841</v>
      </c>
      <c r="X113" s="311"/>
      <c r="Y113" s="314" t="s">
        <v>354</v>
      </c>
      <c r="Z113" s="72"/>
      <c r="AA113" s="311" t="s">
        <v>524</v>
      </c>
      <c r="AB113" s="311"/>
      <c r="AC113" s="314" t="s">
        <v>354</v>
      </c>
      <c r="AD113" s="72"/>
      <c r="AE113" s="311">
        <v>0.2</v>
      </c>
      <c r="AF113" s="311"/>
      <c r="AG113" s="72"/>
      <c r="AH113" s="72"/>
      <c r="AI113" s="311" t="s">
        <v>842</v>
      </c>
      <c r="AJ113" s="311"/>
      <c r="AK113" s="314" t="s">
        <v>354</v>
      </c>
    </row>
    <row r="114" spans="1:37">
      <c r="A114" s="12"/>
      <c r="B114" s="309"/>
      <c r="C114" s="310"/>
      <c r="D114" s="310"/>
      <c r="E114" s="313"/>
      <c r="F114" s="72"/>
      <c r="G114" s="310"/>
      <c r="H114" s="310"/>
      <c r="I114" s="313"/>
      <c r="J114" s="72"/>
      <c r="K114" s="310"/>
      <c r="L114" s="310"/>
      <c r="M114" s="313"/>
      <c r="N114" s="72"/>
      <c r="O114" s="311"/>
      <c r="P114" s="311"/>
      <c r="Q114" s="314"/>
      <c r="R114" s="72"/>
      <c r="S114" s="311"/>
      <c r="T114" s="311"/>
      <c r="U114" s="314"/>
      <c r="V114" s="72"/>
      <c r="W114" s="311"/>
      <c r="X114" s="311"/>
      <c r="Y114" s="314"/>
      <c r="Z114" s="72"/>
      <c r="AA114" s="311"/>
      <c r="AB114" s="311"/>
      <c r="AC114" s="314"/>
      <c r="AD114" s="72"/>
      <c r="AE114" s="311"/>
      <c r="AF114" s="311"/>
      <c r="AG114" s="72"/>
      <c r="AH114" s="72"/>
      <c r="AI114" s="311"/>
      <c r="AJ114" s="311"/>
      <c r="AK114" s="314"/>
    </row>
    <row r="115" spans="1:37">
      <c r="A115" s="12"/>
      <c r="B115" s="312" t="s">
        <v>828</v>
      </c>
      <c r="C115" s="307" t="s">
        <v>449</v>
      </c>
      <c r="D115" s="307"/>
      <c r="E115" s="306" t="s">
        <v>354</v>
      </c>
      <c r="F115" s="42"/>
      <c r="G115" s="307" t="s">
        <v>352</v>
      </c>
      <c r="H115" s="307"/>
      <c r="I115" s="42"/>
      <c r="J115" s="42"/>
      <c r="K115" s="307" t="s">
        <v>449</v>
      </c>
      <c r="L115" s="307"/>
      <c r="M115" s="306" t="s">
        <v>354</v>
      </c>
      <c r="N115" s="42"/>
      <c r="O115" s="308" t="s">
        <v>414</v>
      </c>
      <c r="P115" s="308"/>
      <c r="Q115" s="305" t="s">
        <v>354</v>
      </c>
      <c r="R115" s="42"/>
      <c r="S115" s="308" t="s">
        <v>352</v>
      </c>
      <c r="T115" s="308"/>
      <c r="U115" s="42"/>
      <c r="V115" s="42"/>
      <c r="W115" s="308" t="s">
        <v>414</v>
      </c>
      <c r="X115" s="308"/>
      <c r="Y115" s="305" t="s">
        <v>354</v>
      </c>
      <c r="Z115" s="42"/>
      <c r="AA115" s="308" t="s">
        <v>838</v>
      </c>
      <c r="AB115" s="308"/>
      <c r="AC115" s="305" t="s">
        <v>354</v>
      </c>
      <c r="AD115" s="42"/>
      <c r="AE115" s="308" t="s">
        <v>352</v>
      </c>
      <c r="AF115" s="308"/>
      <c r="AG115" s="42"/>
      <c r="AH115" s="42"/>
      <c r="AI115" s="308" t="s">
        <v>838</v>
      </c>
      <c r="AJ115" s="308"/>
      <c r="AK115" s="305" t="s">
        <v>354</v>
      </c>
    </row>
    <row r="116" spans="1:37">
      <c r="A116" s="12"/>
      <c r="B116" s="312"/>
      <c r="C116" s="307"/>
      <c r="D116" s="307"/>
      <c r="E116" s="306"/>
      <c r="F116" s="42"/>
      <c r="G116" s="307"/>
      <c r="H116" s="307"/>
      <c r="I116" s="42"/>
      <c r="J116" s="42"/>
      <c r="K116" s="307"/>
      <c r="L116" s="307"/>
      <c r="M116" s="306"/>
      <c r="N116" s="42"/>
      <c r="O116" s="308"/>
      <c r="P116" s="308"/>
      <c r="Q116" s="305"/>
      <c r="R116" s="42"/>
      <c r="S116" s="308"/>
      <c r="T116" s="308"/>
      <c r="U116" s="42"/>
      <c r="V116" s="42"/>
      <c r="W116" s="308"/>
      <c r="X116" s="308"/>
      <c r="Y116" s="305"/>
      <c r="Z116" s="42"/>
      <c r="AA116" s="308"/>
      <c r="AB116" s="308"/>
      <c r="AC116" s="305"/>
      <c r="AD116" s="42"/>
      <c r="AE116" s="308"/>
      <c r="AF116" s="308"/>
      <c r="AG116" s="42"/>
      <c r="AH116" s="42"/>
      <c r="AI116" s="308"/>
      <c r="AJ116" s="308"/>
      <c r="AK116" s="305"/>
    </row>
    <row r="117" spans="1:37">
      <c r="A117" s="12"/>
      <c r="B117" s="252" t="s">
        <v>799</v>
      </c>
      <c r="C117" s="71" t="s">
        <v>352</v>
      </c>
      <c r="D117" s="71"/>
      <c r="E117" s="72"/>
      <c r="F117" s="72"/>
      <c r="G117" s="71" t="s">
        <v>788</v>
      </c>
      <c r="H117" s="71"/>
      <c r="I117" s="74" t="s">
        <v>354</v>
      </c>
      <c r="J117" s="72"/>
      <c r="K117" s="71" t="s">
        <v>788</v>
      </c>
      <c r="L117" s="71"/>
      <c r="M117" s="74" t="s">
        <v>354</v>
      </c>
      <c r="N117" s="72"/>
      <c r="O117" s="73" t="s">
        <v>352</v>
      </c>
      <c r="P117" s="73"/>
      <c r="Q117" s="72"/>
      <c r="R117" s="72"/>
      <c r="S117" s="73">
        <v>0.5</v>
      </c>
      <c r="T117" s="73"/>
      <c r="U117" s="72"/>
      <c r="V117" s="72"/>
      <c r="W117" s="73">
        <v>0.5</v>
      </c>
      <c r="X117" s="73"/>
      <c r="Y117" s="72"/>
      <c r="Z117" s="72"/>
      <c r="AA117" s="73" t="s">
        <v>352</v>
      </c>
      <c r="AB117" s="73"/>
      <c r="AC117" s="72"/>
      <c r="AD117" s="72"/>
      <c r="AE117" s="73">
        <v>0.4</v>
      </c>
      <c r="AF117" s="73"/>
      <c r="AG117" s="72"/>
      <c r="AH117" s="72"/>
      <c r="AI117" s="73">
        <v>0.4</v>
      </c>
      <c r="AJ117" s="73"/>
      <c r="AK117" s="72"/>
    </row>
    <row r="118" spans="1:37" ht="15.75" thickBot="1">
      <c r="A118" s="12"/>
      <c r="B118" s="253"/>
      <c r="C118" s="87"/>
      <c r="D118" s="87"/>
      <c r="E118" s="83"/>
      <c r="F118" s="83"/>
      <c r="G118" s="87"/>
      <c r="H118" s="87"/>
      <c r="I118" s="89"/>
      <c r="J118" s="83"/>
      <c r="K118" s="87"/>
      <c r="L118" s="87"/>
      <c r="M118" s="89"/>
      <c r="N118" s="83"/>
      <c r="O118" s="88"/>
      <c r="P118" s="88"/>
      <c r="Q118" s="83"/>
      <c r="R118" s="83"/>
      <c r="S118" s="88"/>
      <c r="T118" s="88"/>
      <c r="U118" s="83"/>
      <c r="V118" s="83"/>
      <c r="W118" s="88"/>
      <c r="X118" s="88"/>
      <c r="Y118" s="83"/>
      <c r="Z118" s="83"/>
      <c r="AA118" s="88"/>
      <c r="AB118" s="88"/>
      <c r="AC118" s="83"/>
      <c r="AD118" s="83"/>
      <c r="AE118" s="88"/>
      <c r="AF118" s="88"/>
      <c r="AG118" s="83"/>
      <c r="AH118" s="83"/>
      <c r="AI118" s="88"/>
      <c r="AJ118" s="88"/>
      <c r="AK118" s="83"/>
    </row>
    <row r="119" spans="1:37">
      <c r="A119" s="12"/>
      <c r="B119" s="108" t="s">
        <v>843</v>
      </c>
      <c r="C119" s="91">
        <v>35.1</v>
      </c>
      <c r="D119" s="91"/>
      <c r="E119" s="46"/>
      <c r="F119" s="46"/>
      <c r="G119" s="91">
        <v>11</v>
      </c>
      <c r="H119" s="91"/>
      <c r="I119" s="46"/>
      <c r="J119" s="46"/>
      <c r="K119" s="91">
        <v>46.1</v>
      </c>
      <c r="L119" s="91"/>
      <c r="M119" s="46"/>
      <c r="N119" s="46"/>
      <c r="O119" s="92" t="s">
        <v>844</v>
      </c>
      <c r="P119" s="92"/>
      <c r="Q119" s="94" t="s">
        <v>354</v>
      </c>
      <c r="R119" s="46"/>
      <c r="S119" s="92" t="s">
        <v>845</v>
      </c>
      <c r="T119" s="92"/>
      <c r="U119" s="94" t="s">
        <v>354</v>
      </c>
      <c r="V119" s="46"/>
      <c r="W119" s="92" t="s">
        <v>846</v>
      </c>
      <c r="X119" s="92"/>
      <c r="Y119" s="94" t="s">
        <v>354</v>
      </c>
      <c r="Z119" s="46"/>
      <c r="AA119" s="92">
        <v>12.4</v>
      </c>
      <c r="AB119" s="92"/>
      <c r="AC119" s="46"/>
      <c r="AD119" s="46"/>
      <c r="AE119" s="92">
        <v>15.4</v>
      </c>
      <c r="AF119" s="92"/>
      <c r="AG119" s="46"/>
      <c r="AH119" s="46"/>
      <c r="AI119" s="92">
        <v>27.8</v>
      </c>
      <c r="AJ119" s="92"/>
      <c r="AK119" s="46"/>
    </row>
    <row r="120" spans="1:37" ht="15.75" thickBot="1">
      <c r="A120" s="12"/>
      <c r="B120" s="109"/>
      <c r="C120" s="77"/>
      <c r="D120" s="77"/>
      <c r="E120" s="43"/>
      <c r="F120" s="43"/>
      <c r="G120" s="77"/>
      <c r="H120" s="77"/>
      <c r="I120" s="43"/>
      <c r="J120" s="43"/>
      <c r="K120" s="77"/>
      <c r="L120" s="77"/>
      <c r="M120" s="43"/>
      <c r="N120" s="43"/>
      <c r="O120" s="78"/>
      <c r="P120" s="78"/>
      <c r="Q120" s="80"/>
      <c r="R120" s="43"/>
      <c r="S120" s="78"/>
      <c r="T120" s="78"/>
      <c r="U120" s="80"/>
      <c r="V120" s="43"/>
      <c r="W120" s="78"/>
      <c r="X120" s="78"/>
      <c r="Y120" s="80"/>
      <c r="Z120" s="43"/>
      <c r="AA120" s="78"/>
      <c r="AB120" s="78"/>
      <c r="AC120" s="43"/>
      <c r="AD120" s="43"/>
      <c r="AE120" s="78"/>
      <c r="AF120" s="78"/>
      <c r="AG120" s="43"/>
      <c r="AH120" s="43"/>
      <c r="AI120" s="78"/>
      <c r="AJ120" s="78"/>
      <c r="AK120" s="43"/>
    </row>
    <row r="121" spans="1:37" ht="20.25" customHeight="1">
      <c r="A121" s="12"/>
      <c r="B121" s="103" t="s">
        <v>847</v>
      </c>
      <c r="C121" s="52" t="s">
        <v>346</v>
      </c>
      <c r="D121" s="64">
        <v>37.799999999999997</v>
      </c>
      <c r="E121" s="56"/>
      <c r="F121" s="56"/>
      <c r="G121" s="52" t="s">
        <v>346</v>
      </c>
      <c r="H121" s="64">
        <v>15.7</v>
      </c>
      <c r="I121" s="56"/>
      <c r="J121" s="56"/>
      <c r="K121" s="52" t="s">
        <v>346</v>
      </c>
      <c r="L121" s="64">
        <v>53.5</v>
      </c>
      <c r="M121" s="56"/>
      <c r="N121" s="56"/>
      <c r="O121" s="58" t="s">
        <v>346</v>
      </c>
      <c r="P121" s="62" t="s">
        <v>848</v>
      </c>
      <c r="Q121" s="58" t="s">
        <v>354</v>
      </c>
      <c r="R121" s="56"/>
      <c r="S121" s="58" t="s">
        <v>346</v>
      </c>
      <c r="T121" s="62">
        <v>2.8</v>
      </c>
      <c r="U121" s="56"/>
      <c r="V121" s="56"/>
      <c r="W121" s="58" t="s">
        <v>346</v>
      </c>
      <c r="X121" s="62" t="s">
        <v>849</v>
      </c>
      <c r="Y121" s="58" t="s">
        <v>354</v>
      </c>
      <c r="Z121" s="56"/>
      <c r="AA121" s="58" t="s">
        <v>346</v>
      </c>
      <c r="AB121" s="62">
        <v>19.3</v>
      </c>
      <c r="AC121" s="56"/>
      <c r="AD121" s="56"/>
      <c r="AE121" s="58" t="s">
        <v>346</v>
      </c>
      <c r="AF121" s="62">
        <v>18.600000000000001</v>
      </c>
      <c r="AG121" s="56"/>
      <c r="AH121" s="56"/>
      <c r="AI121" s="58" t="s">
        <v>346</v>
      </c>
      <c r="AJ121" s="62">
        <v>37.9</v>
      </c>
      <c r="AK121" s="56"/>
    </row>
    <row r="122" spans="1:37" ht="15.75" thickBot="1">
      <c r="A122" s="12"/>
      <c r="B122" s="105"/>
      <c r="C122" s="89"/>
      <c r="D122" s="87"/>
      <c r="E122" s="83"/>
      <c r="F122" s="83"/>
      <c r="G122" s="89"/>
      <c r="H122" s="87"/>
      <c r="I122" s="83"/>
      <c r="J122" s="83"/>
      <c r="K122" s="89"/>
      <c r="L122" s="87"/>
      <c r="M122" s="83"/>
      <c r="N122" s="83"/>
      <c r="O122" s="81"/>
      <c r="P122" s="88"/>
      <c r="Q122" s="81"/>
      <c r="R122" s="83"/>
      <c r="S122" s="81"/>
      <c r="T122" s="88"/>
      <c r="U122" s="83"/>
      <c r="V122" s="83"/>
      <c r="W122" s="81"/>
      <c r="X122" s="88"/>
      <c r="Y122" s="81"/>
      <c r="Z122" s="83"/>
      <c r="AA122" s="81"/>
      <c r="AB122" s="88"/>
      <c r="AC122" s="83"/>
      <c r="AD122" s="83"/>
      <c r="AE122" s="81"/>
      <c r="AF122" s="88"/>
      <c r="AG122" s="83"/>
      <c r="AH122" s="83"/>
      <c r="AI122" s="81"/>
      <c r="AJ122" s="88"/>
      <c r="AK122" s="83"/>
    </row>
    <row r="123" spans="1:37">
      <c r="A123" s="12" t="s">
        <v>1213</v>
      </c>
      <c r="B123" s="190" t="s">
        <v>864</v>
      </c>
      <c r="C123" s="190"/>
      <c r="D123" s="190"/>
      <c r="E123" s="190"/>
      <c r="F123" s="190"/>
      <c r="G123" s="190"/>
      <c r="H123" s="190"/>
      <c r="I123" s="190"/>
      <c r="J123" s="190"/>
      <c r="K123" s="190"/>
      <c r="L123" s="190"/>
      <c r="M123" s="190"/>
      <c r="N123" s="190"/>
      <c r="O123" s="190"/>
      <c r="P123" s="190"/>
      <c r="Q123" s="190"/>
      <c r="R123" s="190"/>
      <c r="S123" s="190"/>
      <c r="T123" s="190"/>
      <c r="U123" s="190"/>
      <c r="V123" s="190"/>
      <c r="W123" s="190"/>
      <c r="X123" s="190"/>
      <c r="Y123" s="190"/>
      <c r="Z123" s="190"/>
      <c r="AA123" s="190"/>
      <c r="AB123" s="190"/>
      <c r="AC123" s="190"/>
      <c r="AD123" s="190"/>
      <c r="AE123" s="190"/>
      <c r="AF123" s="190"/>
      <c r="AG123" s="190"/>
      <c r="AH123" s="190"/>
      <c r="AI123" s="190"/>
      <c r="AJ123" s="190"/>
      <c r="AK123" s="190"/>
    </row>
    <row r="124" spans="1:37">
      <c r="A124" s="12"/>
      <c r="B124" s="40"/>
      <c r="C124" s="40"/>
      <c r="D124" s="40"/>
      <c r="E124" s="40"/>
      <c r="F124" s="40"/>
      <c r="G124" s="40"/>
      <c r="H124" s="40"/>
      <c r="I124" s="40"/>
      <c r="J124" s="40"/>
      <c r="K124" s="40"/>
      <c r="L124" s="40"/>
      <c r="M124" s="40"/>
    </row>
    <row r="125" spans="1:37">
      <c r="A125" s="12"/>
      <c r="B125" s="19"/>
      <c r="C125" s="19"/>
      <c r="D125" s="19"/>
      <c r="E125" s="19"/>
      <c r="F125" s="19"/>
      <c r="G125" s="19"/>
      <c r="H125" s="19"/>
      <c r="I125" s="19"/>
      <c r="J125" s="19"/>
      <c r="K125" s="19"/>
      <c r="L125" s="19"/>
      <c r="M125" s="19"/>
    </row>
    <row r="126" spans="1:37">
      <c r="A126" s="12"/>
      <c r="B126" s="42"/>
      <c r="C126" s="68" t="s">
        <v>744</v>
      </c>
      <c r="D126" s="68"/>
      <c r="E126" s="42"/>
      <c r="F126" s="42"/>
      <c r="G126" s="68" t="s">
        <v>204</v>
      </c>
      <c r="H126" s="68"/>
      <c r="I126" s="42"/>
      <c r="J126" s="42"/>
      <c r="K126" s="68" t="s">
        <v>181</v>
      </c>
      <c r="L126" s="68"/>
      <c r="M126" s="42"/>
    </row>
    <row r="127" spans="1:37" ht="15.75" thickBot="1">
      <c r="A127" s="12"/>
      <c r="B127" s="43"/>
      <c r="C127" s="78"/>
      <c r="D127" s="78"/>
      <c r="E127" s="43"/>
      <c r="F127" s="43"/>
      <c r="G127" s="78" t="s">
        <v>745</v>
      </c>
      <c r="H127" s="78"/>
      <c r="I127" s="43"/>
      <c r="J127" s="43"/>
      <c r="K127" s="78"/>
      <c r="L127" s="78"/>
      <c r="M127" s="43"/>
    </row>
    <row r="128" spans="1:37">
      <c r="A128" s="12"/>
      <c r="B128" s="337" t="s">
        <v>767</v>
      </c>
      <c r="C128" s="337" t="s">
        <v>346</v>
      </c>
      <c r="D128" s="341">
        <v>8.6999999999999993</v>
      </c>
      <c r="E128" s="56"/>
      <c r="F128" s="56"/>
      <c r="G128" s="337" t="s">
        <v>346</v>
      </c>
      <c r="H128" s="341">
        <v>4.4000000000000004</v>
      </c>
      <c r="I128" s="56"/>
      <c r="J128" s="56"/>
      <c r="K128" s="337" t="s">
        <v>346</v>
      </c>
      <c r="L128" s="341">
        <v>13.1</v>
      </c>
      <c r="M128" s="56"/>
    </row>
    <row r="129" spans="1:37">
      <c r="A129" s="12"/>
      <c r="B129" s="314"/>
      <c r="C129" s="344"/>
      <c r="D129" s="345"/>
      <c r="E129" s="57"/>
      <c r="F129" s="57"/>
      <c r="G129" s="344"/>
      <c r="H129" s="345"/>
      <c r="I129" s="57"/>
      <c r="J129" s="57"/>
      <c r="K129" s="344"/>
      <c r="L129" s="345"/>
      <c r="M129" s="57"/>
    </row>
    <row r="130" spans="1:37">
      <c r="A130" s="12"/>
      <c r="B130" s="305" t="s">
        <v>865</v>
      </c>
      <c r="C130" s="308">
        <v>1</v>
      </c>
      <c r="D130" s="308"/>
      <c r="E130" s="42"/>
      <c r="F130" s="42"/>
      <c r="G130" s="308" t="s">
        <v>866</v>
      </c>
      <c r="H130" s="308"/>
      <c r="I130" s="305" t="s">
        <v>354</v>
      </c>
      <c r="J130" s="42"/>
      <c r="K130" s="308" t="s">
        <v>867</v>
      </c>
      <c r="L130" s="308"/>
      <c r="M130" s="305" t="s">
        <v>354</v>
      </c>
    </row>
    <row r="131" spans="1:37" ht="15.75" thickBot="1">
      <c r="A131" s="12"/>
      <c r="B131" s="320"/>
      <c r="C131" s="326"/>
      <c r="D131" s="326"/>
      <c r="E131" s="43"/>
      <c r="F131" s="43"/>
      <c r="G131" s="326"/>
      <c r="H131" s="326"/>
      <c r="I131" s="320"/>
      <c r="J131" s="43"/>
      <c r="K131" s="326"/>
      <c r="L131" s="326"/>
      <c r="M131" s="320"/>
    </row>
    <row r="132" spans="1:37">
      <c r="A132" s="12"/>
      <c r="B132" s="337" t="s">
        <v>181</v>
      </c>
      <c r="C132" s="337" t="s">
        <v>346</v>
      </c>
      <c r="D132" s="341">
        <v>9.6999999999999993</v>
      </c>
      <c r="E132" s="56"/>
      <c r="F132" s="56"/>
      <c r="G132" s="337" t="s">
        <v>346</v>
      </c>
      <c r="H132" s="341" t="s">
        <v>853</v>
      </c>
      <c r="I132" s="337" t="s">
        <v>354</v>
      </c>
      <c r="J132" s="56"/>
      <c r="K132" s="337" t="s">
        <v>346</v>
      </c>
      <c r="L132" s="341">
        <v>3.1</v>
      </c>
      <c r="M132" s="56"/>
    </row>
    <row r="133" spans="1:37" ht="15.75" thickBot="1">
      <c r="A133" s="12"/>
      <c r="B133" s="338"/>
      <c r="C133" s="338"/>
      <c r="D133" s="318"/>
      <c r="E133" s="83"/>
      <c r="F133" s="83"/>
      <c r="G133" s="338"/>
      <c r="H133" s="318"/>
      <c r="I133" s="338"/>
      <c r="J133" s="83"/>
      <c r="K133" s="338"/>
      <c r="L133" s="318"/>
      <c r="M133" s="83"/>
    </row>
    <row r="134" spans="1:37">
      <c r="A134" s="12" t="s">
        <v>1214</v>
      </c>
      <c r="B134" s="170" t="s">
        <v>870</v>
      </c>
      <c r="C134" s="170"/>
      <c r="D134" s="170"/>
      <c r="E134" s="170"/>
      <c r="F134" s="170"/>
      <c r="G134" s="170"/>
      <c r="H134" s="170"/>
      <c r="I134" s="170"/>
      <c r="J134" s="170"/>
      <c r="K134" s="170"/>
      <c r="L134" s="170"/>
      <c r="M134" s="170"/>
      <c r="N134" s="170"/>
      <c r="O134" s="170"/>
      <c r="P134" s="170"/>
      <c r="Q134" s="170"/>
      <c r="R134" s="170"/>
      <c r="S134" s="170"/>
      <c r="T134" s="170"/>
      <c r="U134" s="170"/>
      <c r="V134" s="170"/>
      <c r="W134" s="170"/>
      <c r="X134" s="170"/>
      <c r="Y134" s="170"/>
      <c r="Z134" s="170"/>
      <c r="AA134" s="170"/>
      <c r="AB134" s="170"/>
      <c r="AC134" s="170"/>
      <c r="AD134" s="170"/>
      <c r="AE134" s="170"/>
      <c r="AF134" s="170"/>
      <c r="AG134" s="170"/>
      <c r="AH134" s="170"/>
      <c r="AI134" s="170"/>
      <c r="AJ134" s="170"/>
      <c r="AK134" s="170"/>
    </row>
    <row r="135" spans="1:37">
      <c r="A135" s="12"/>
      <c r="B135" s="40"/>
      <c r="C135" s="40"/>
      <c r="D135" s="40"/>
      <c r="E135" s="40"/>
      <c r="F135" s="40"/>
      <c r="G135" s="40"/>
      <c r="H135" s="40"/>
      <c r="I135" s="40"/>
      <c r="J135" s="40"/>
      <c r="K135" s="40"/>
      <c r="L135" s="40"/>
      <c r="M135" s="40"/>
      <c r="N135" s="40"/>
      <c r="O135" s="40"/>
      <c r="P135" s="40"/>
      <c r="Q135" s="40"/>
      <c r="R135" s="40"/>
      <c r="S135" s="40"/>
    </row>
    <row r="136" spans="1:37">
      <c r="A136" s="12"/>
      <c r="B136" s="19"/>
      <c r="C136" s="19"/>
      <c r="D136" s="19"/>
      <c r="E136" s="19"/>
      <c r="F136" s="19"/>
      <c r="G136" s="19"/>
      <c r="H136" s="19"/>
      <c r="I136" s="19"/>
      <c r="J136" s="19"/>
      <c r="K136" s="19"/>
      <c r="L136" s="19"/>
      <c r="M136" s="19"/>
      <c r="N136" s="19"/>
      <c r="O136" s="19"/>
      <c r="P136" s="19"/>
      <c r="Q136" s="19"/>
      <c r="R136" s="19"/>
      <c r="S136" s="19"/>
    </row>
    <row r="137" spans="1:37" ht="15.75" thickBot="1">
      <c r="A137" s="12"/>
      <c r="B137" s="36"/>
      <c r="C137" s="276">
        <v>2014</v>
      </c>
      <c r="D137" s="276"/>
      <c r="E137" s="276"/>
      <c r="F137" s="276"/>
      <c r="G137" s="276"/>
      <c r="H137" s="276"/>
      <c r="I137" s="276"/>
      <c r="J137" s="276"/>
      <c r="K137" s="21"/>
      <c r="L137" s="101">
        <v>2013</v>
      </c>
      <c r="M137" s="101"/>
      <c r="N137" s="101"/>
      <c r="O137" s="101"/>
      <c r="P137" s="101"/>
      <c r="Q137" s="101"/>
      <c r="R137" s="101"/>
      <c r="S137" s="101"/>
    </row>
    <row r="138" spans="1:37">
      <c r="A138" s="12"/>
      <c r="B138" s="42"/>
      <c r="C138" s="91" t="s">
        <v>775</v>
      </c>
      <c r="D138" s="46"/>
      <c r="E138" s="46"/>
      <c r="F138" s="91" t="s">
        <v>776</v>
      </c>
      <c r="G138" s="46"/>
      <c r="H138" s="46"/>
      <c r="I138" s="91" t="s">
        <v>777</v>
      </c>
      <c r="J138" s="46"/>
      <c r="K138" s="42"/>
      <c r="L138" s="92" t="s">
        <v>775</v>
      </c>
      <c r="M138" s="46"/>
      <c r="N138" s="46"/>
      <c r="O138" s="92" t="s">
        <v>776</v>
      </c>
      <c r="P138" s="46"/>
      <c r="Q138" s="46"/>
      <c r="R138" s="92" t="s">
        <v>777</v>
      </c>
      <c r="S138" s="46"/>
    </row>
    <row r="139" spans="1:37" ht="15.75" thickBot="1">
      <c r="A139" s="12"/>
      <c r="B139" s="43"/>
      <c r="C139" s="77"/>
      <c r="D139" s="43"/>
      <c r="E139" s="43"/>
      <c r="F139" s="77"/>
      <c r="G139" s="43"/>
      <c r="H139" s="43"/>
      <c r="I139" s="77"/>
      <c r="J139" s="43"/>
      <c r="K139" s="43"/>
      <c r="L139" s="78"/>
      <c r="M139" s="43"/>
      <c r="N139" s="43"/>
      <c r="O139" s="78"/>
      <c r="P139" s="43"/>
      <c r="Q139" s="43"/>
      <c r="R139" s="78"/>
      <c r="S139" s="43"/>
    </row>
    <row r="140" spans="1:37">
      <c r="A140" s="12"/>
      <c r="B140" s="342" t="s">
        <v>871</v>
      </c>
      <c r="C140" s="56"/>
      <c r="D140" s="56"/>
      <c r="E140" s="26"/>
      <c r="F140" s="56"/>
      <c r="G140" s="56"/>
      <c r="H140" s="26"/>
      <c r="I140" s="56"/>
      <c r="J140" s="56"/>
      <c r="K140" s="26"/>
      <c r="L140" s="56"/>
      <c r="M140" s="56"/>
      <c r="N140" s="26"/>
      <c r="O140" s="56"/>
      <c r="P140" s="56"/>
      <c r="Q140" s="26"/>
      <c r="R140" s="56"/>
      <c r="S140" s="56"/>
    </row>
    <row r="141" spans="1:37">
      <c r="A141" s="12"/>
      <c r="B141" s="241" t="s">
        <v>872</v>
      </c>
      <c r="C141" s="33">
        <v>4</v>
      </c>
      <c r="D141" s="35" t="s">
        <v>347</v>
      </c>
      <c r="E141" s="21"/>
      <c r="F141" s="33">
        <v>1.9</v>
      </c>
      <c r="G141" s="35" t="s">
        <v>347</v>
      </c>
      <c r="H141" s="21"/>
      <c r="I141" s="33">
        <v>3.8</v>
      </c>
      <c r="J141" s="35" t="s">
        <v>347</v>
      </c>
      <c r="K141" s="21"/>
      <c r="L141" s="34">
        <v>4.8</v>
      </c>
      <c r="M141" s="36" t="s">
        <v>347</v>
      </c>
      <c r="N141" s="21"/>
      <c r="O141" s="34">
        <v>3.2</v>
      </c>
      <c r="P141" s="36" t="s">
        <v>347</v>
      </c>
      <c r="Q141" s="21"/>
      <c r="R141" s="34">
        <v>4.7</v>
      </c>
      <c r="S141" s="36" t="s">
        <v>347</v>
      </c>
    </row>
    <row r="142" spans="1:37">
      <c r="A142" s="12"/>
      <c r="B142" s="252" t="s">
        <v>873</v>
      </c>
      <c r="C142" s="71" t="s">
        <v>874</v>
      </c>
      <c r="D142" s="72"/>
      <c r="E142" s="72"/>
      <c r="F142" s="71">
        <v>3.3</v>
      </c>
      <c r="G142" s="74" t="s">
        <v>347</v>
      </c>
      <c r="H142" s="72"/>
      <c r="I142" s="71" t="s">
        <v>875</v>
      </c>
      <c r="J142" s="72"/>
      <c r="K142" s="72"/>
      <c r="L142" s="73" t="s">
        <v>874</v>
      </c>
      <c r="M142" s="72"/>
      <c r="N142" s="72"/>
      <c r="O142" s="73">
        <v>3.4</v>
      </c>
      <c r="P142" s="75" t="s">
        <v>347</v>
      </c>
      <c r="Q142" s="72"/>
      <c r="R142" s="73" t="s">
        <v>875</v>
      </c>
      <c r="S142" s="72"/>
    </row>
    <row r="143" spans="1:37">
      <c r="A143" s="12"/>
      <c r="B143" s="252"/>
      <c r="C143" s="71"/>
      <c r="D143" s="72"/>
      <c r="E143" s="72"/>
      <c r="F143" s="71"/>
      <c r="G143" s="74"/>
      <c r="H143" s="72"/>
      <c r="I143" s="71"/>
      <c r="J143" s="72"/>
      <c r="K143" s="72"/>
      <c r="L143" s="73"/>
      <c r="M143" s="72"/>
      <c r="N143" s="72"/>
      <c r="O143" s="73"/>
      <c r="P143" s="75"/>
      <c r="Q143" s="72"/>
      <c r="R143" s="73"/>
      <c r="S143" s="72"/>
    </row>
    <row r="144" spans="1:37">
      <c r="A144" s="12"/>
      <c r="B144" s="97" t="s">
        <v>876</v>
      </c>
      <c r="C144" s="42"/>
      <c r="D144" s="42"/>
      <c r="E144" s="21"/>
      <c r="F144" s="42"/>
      <c r="G144" s="42"/>
      <c r="H144" s="21"/>
      <c r="I144" s="42"/>
      <c r="J144" s="42"/>
      <c r="K144" s="21"/>
      <c r="L144" s="42"/>
      <c r="M144" s="42"/>
      <c r="N144" s="21"/>
      <c r="O144" s="42"/>
      <c r="P144" s="42"/>
      <c r="Q144" s="21"/>
      <c r="R144" s="42"/>
      <c r="S144" s="42"/>
    </row>
    <row r="145" spans="1:37">
      <c r="A145" s="12"/>
      <c r="B145" s="240" t="s">
        <v>872</v>
      </c>
      <c r="C145" s="31">
        <v>4.8</v>
      </c>
      <c r="D145" s="23" t="s">
        <v>347</v>
      </c>
      <c r="E145" s="25"/>
      <c r="F145" s="31">
        <v>3.2</v>
      </c>
      <c r="G145" s="23" t="s">
        <v>347</v>
      </c>
      <c r="H145" s="25"/>
      <c r="I145" s="31">
        <v>4.7</v>
      </c>
      <c r="J145" s="23" t="s">
        <v>347</v>
      </c>
      <c r="K145" s="25"/>
      <c r="L145" s="29">
        <v>4.0999999999999996</v>
      </c>
      <c r="M145" s="27" t="s">
        <v>347</v>
      </c>
      <c r="N145" s="25"/>
      <c r="O145" s="29">
        <v>3.1</v>
      </c>
      <c r="P145" s="27" t="s">
        <v>347</v>
      </c>
      <c r="Q145" s="25"/>
      <c r="R145" s="29">
        <v>4.0999999999999996</v>
      </c>
      <c r="S145" s="27" t="s">
        <v>347</v>
      </c>
    </row>
    <row r="146" spans="1:37" ht="15.75" thickBot="1">
      <c r="A146" s="12"/>
      <c r="B146" s="346" t="s">
        <v>820</v>
      </c>
      <c r="C146" s="290">
        <v>8</v>
      </c>
      <c r="D146" s="347" t="s">
        <v>347</v>
      </c>
      <c r="E146" s="98"/>
      <c r="F146" s="290">
        <v>4.7</v>
      </c>
      <c r="G146" s="347" t="s">
        <v>347</v>
      </c>
      <c r="H146" s="98"/>
      <c r="I146" s="290">
        <v>8</v>
      </c>
      <c r="J146" s="347" t="s">
        <v>347</v>
      </c>
      <c r="K146" s="98"/>
      <c r="L146" s="228">
        <v>8</v>
      </c>
      <c r="M146" s="227" t="s">
        <v>347</v>
      </c>
      <c r="N146" s="98"/>
      <c r="O146" s="228">
        <v>4.7</v>
      </c>
      <c r="P146" s="227" t="s">
        <v>347</v>
      </c>
      <c r="Q146" s="98"/>
      <c r="R146" s="228">
        <v>8</v>
      </c>
      <c r="S146" s="227" t="s">
        <v>347</v>
      </c>
    </row>
    <row r="147" spans="1:37" ht="15" customHeight="1">
      <c r="A147" s="12" t="s">
        <v>1215</v>
      </c>
      <c r="B147" s="172"/>
      <c r="C147" s="172"/>
      <c r="D147" s="172"/>
      <c r="E147" s="172"/>
      <c r="F147" s="172"/>
      <c r="G147" s="172"/>
      <c r="H147" s="172"/>
      <c r="I147" s="172"/>
      <c r="J147" s="172"/>
      <c r="K147" s="172"/>
      <c r="L147" s="172"/>
      <c r="M147" s="172"/>
      <c r="N147" s="172"/>
      <c r="O147" s="172"/>
      <c r="P147" s="172"/>
      <c r="Q147" s="172"/>
      <c r="R147" s="172"/>
      <c r="S147" s="172"/>
      <c r="T147" s="172"/>
      <c r="U147" s="172"/>
      <c r="V147" s="172"/>
      <c r="W147" s="172"/>
      <c r="X147" s="172"/>
      <c r="Y147" s="172"/>
      <c r="Z147" s="172"/>
      <c r="AA147" s="172"/>
      <c r="AB147" s="172"/>
      <c r="AC147" s="172"/>
      <c r="AD147" s="172"/>
      <c r="AE147" s="172"/>
      <c r="AF147" s="172"/>
      <c r="AG147" s="172"/>
      <c r="AH147" s="172"/>
      <c r="AI147" s="172"/>
      <c r="AJ147" s="172"/>
      <c r="AK147" s="172"/>
    </row>
    <row r="148" spans="1:37">
      <c r="A148" s="12"/>
      <c r="B148" s="172"/>
      <c r="C148" s="172"/>
      <c r="D148" s="172"/>
      <c r="E148" s="172"/>
      <c r="F148" s="172"/>
      <c r="G148" s="172"/>
      <c r="H148" s="172"/>
      <c r="I148" s="172"/>
      <c r="J148" s="172"/>
      <c r="K148" s="172"/>
      <c r="L148" s="172"/>
      <c r="M148" s="172"/>
      <c r="N148" s="172"/>
      <c r="O148" s="172"/>
      <c r="P148" s="172"/>
      <c r="Q148" s="172"/>
      <c r="R148" s="172"/>
      <c r="S148" s="172"/>
      <c r="T148" s="172"/>
      <c r="U148" s="172"/>
      <c r="V148" s="172"/>
      <c r="W148" s="172"/>
      <c r="X148" s="172"/>
      <c r="Y148" s="172"/>
      <c r="Z148" s="172"/>
      <c r="AA148" s="172"/>
      <c r="AB148" s="172"/>
      <c r="AC148" s="172"/>
      <c r="AD148" s="172"/>
      <c r="AE148" s="172"/>
      <c r="AF148" s="172"/>
      <c r="AG148" s="172"/>
      <c r="AH148" s="172"/>
      <c r="AI148" s="172"/>
      <c r="AJ148" s="172"/>
      <c r="AK148" s="172"/>
    </row>
    <row r="149" spans="1:37">
      <c r="A149" s="12" t="s">
        <v>1216</v>
      </c>
      <c r="B149" s="170" t="s">
        <v>880</v>
      </c>
      <c r="C149" s="170"/>
      <c r="D149" s="170"/>
      <c r="E149" s="170"/>
      <c r="F149" s="170"/>
      <c r="G149" s="170"/>
      <c r="H149" s="170"/>
      <c r="I149" s="170"/>
      <c r="J149" s="170"/>
      <c r="K149" s="170"/>
      <c r="L149" s="170"/>
      <c r="M149" s="170"/>
      <c r="N149" s="170"/>
      <c r="O149" s="170"/>
      <c r="P149" s="170"/>
      <c r="Q149" s="170"/>
      <c r="R149" s="170"/>
      <c r="S149" s="170"/>
      <c r="T149" s="170"/>
      <c r="U149" s="170"/>
      <c r="V149" s="170"/>
      <c r="W149" s="170"/>
      <c r="X149" s="170"/>
      <c r="Y149" s="170"/>
      <c r="Z149" s="170"/>
      <c r="AA149" s="170"/>
      <c r="AB149" s="170"/>
      <c r="AC149" s="170"/>
      <c r="AD149" s="170"/>
      <c r="AE149" s="170"/>
      <c r="AF149" s="170"/>
      <c r="AG149" s="170"/>
      <c r="AH149" s="170"/>
      <c r="AI149" s="170"/>
      <c r="AJ149" s="170"/>
      <c r="AK149" s="170"/>
    </row>
    <row r="150" spans="1:37">
      <c r="A150" s="12"/>
      <c r="B150" s="40"/>
      <c r="C150" s="40"/>
      <c r="D150" s="40"/>
      <c r="E150" s="40"/>
      <c r="F150" s="40"/>
      <c r="G150" s="40"/>
      <c r="H150" s="40"/>
      <c r="I150" s="40"/>
      <c r="J150" s="40"/>
    </row>
    <row r="151" spans="1:37">
      <c r="A151" s="12"/>
      <c r="B151" s="19"/>
      <c r="C151" s="19"/>
      <c r="D151" s="19"/>
      <c r="E151" s="19"/>
      <c r="F151" s="19"/>
      <c r="G151" s="19"/>
      <c r="H151" s="19"/>
      <c r="I151" s="19"/>
      <c r="J151" s="19"/>
    </row>
    <row r="152" spans="1:37">
      <c r="A152" s="12"/>
      <c r="B152" s="42"/>
      <c r="C152" s="67">
        <v>2014</v>
      </c>
      <c r="D152" s="42"/>
      <c r="E152" s="42"/>
      <c r="F152" s="68">
        <v>2013</v>
      </c>
      <c r="G152" s="42"/>
      <c r="H152" s="42"/>
      <c r="I152" s="68">
        <v>2012</v>
      </c>
      <c r="J152" s="42"/>
    </row>
    <row r="153" spans="1:37" ht="15.75" thickBot="1">
      <c r="A153" s="12"/>
      <c r="B153" s="43"/>
      <c r="C153" s="77"/>
      <c r="D153" s="43"/>
      <c r="E153" s="43"/>
      <c r="F153" s="78"/>
      <c r="G153" s="43"/>
      <c r="H153" s="43"/>
      <c r="I153" s="78"/>
      <c r="J153" s="43"/>
    </row>
    <row r="154" spans="1:37">
      <c r="A154" s="12"/>
      <c r="B154" s="342" t="s">
        <v>881</v>
      </c>
      <c r="C154" s="32">
        <v>8</v>
      </c>
      <c r="D154" s="24" t="s">
        <v>347</v>
      </c>
      <c r="E154" s="26"/>
      <c r="F154" s="30">
        <v>8</v>
      </c>
      <c r="G154" s="28" t="s">
        <v>347</v>
      </c>
      <c r="H154" s="26"/>
      <c r="I154" s="30">
        <v>8</v>
      </c>
      <c r="J154" s="28" t="s">
        <v>347</v>
      </c>
    </row>
    <row r="155" spans="1:37" ht="15.75" thickBot="1">
      <c r="A155" s="12"/>
      <c r="B155" s="348" t="s">
        <v>882</v>
      </c>
      <c r="C155" s="290">
        <v>8.6</v>
      </c>
      <c r="D155" s="347" t="s">
        <v>347</v>
      </c>
      <c r="E155" s="98"/>
      <c r="F155" s="228">
        <v>14.2</v>
      </c>
      <c r="G155" s="227" t="s">
        <v>347</v>
      </c>
      <c r="H155" s="98"/>
      <c r="I155" s="228">
        <v>11.1</v>
      </c>
      <c r="J155" s="227" t="s">
        <v>347</v>
      </c>
    </row>
    <row r="156" spans="1:37">
      <c r="A156" s="12" t="s">
        <v>1217</v>
      </c>
      <c r="B156" s="170" t="s">
        <v>889</v>
      </c>
      <c r="C156" s="170"/>
      <c r="D156" s="170"/>
      <c r="E156" s="170"/>
      <c r="F156" s="170"/>
      <c r="G156" s="170"/>
      <c r="H156" s="170"/>
      <c r="I156" s="170"/>
      <c r="J156" s="170"/>
      <c r="K156" s="170"/>
      <c r="L156" s="170"/>
      <c r="M156" s="170"/>
      <c r="N156" s="170"/>
      <c r="O156" s="170"/>
      <c r="P156" s="170"/>
      <c r="Q156" s="170"/>
      <c r="R156" s="170"/>
      <c r="S156" s="170"/>
      <c r="T156" s="170"/>
      <c r="U156" s="170"/>
      <c r="V156" s="170"/>
      <c r="W156" s="170"/>
      <c r="X156" s="170"/>
      <c r="Y156" s="170"/>
      <c r="Z156" s="170"/>
      <c r="AA156" s="170"/>
      <c r="AB156" s="170"/>
      <c r="AC156" s="170"/>
      <c r="AD156" s="170"/>
      <c r="AE156" s="170"/>
      <c r="AF156" s="170"/>
      <c r="AG156" s="170"/>
      <c r="AH156" s="170"/>
      <c r="AI156" s="170"/>
      <c r="AJ156" s="170"/>
      <c r="AK156" s="170"/>
    </row>
    <row r="157" spans="1:37">
      <c r="A157" s="12"/>
      <c r="B157" s="40"/>
      <c r="C157" s="40"/>
      <c r="D157" s="40"/>
      <c r="E157" s="40"/>
      <c r="F157" s="40"/>
      <c r="G157" s="40"/>
      <c r="H157" s="40"/>
      <c r="I157" s="40"/>
    </row>
    <row r="158" spans="1:37">
      <c r="A158" s="12"/>
      <c r="B158" s="19"/>
      <c r="C158" s="19"/>
      <c r="D158" s="19"/>
      <c r="E158" s="19"/>
      <c r="F158" s="19"/>
      <c r="G158" s="19"/>
      <c r="H158" s="19"/>
      <c r="I158" s="19"/>
    </row>
    <row r="159" spans="1:37">
      <c r="A159" s="12"/>
      <c r="B159" s="42"/>
      <c r="C159" s="67">
        <v>2014</v>
      </c>
      <c r="D159" s="42"/>
      <c r="E159" s="42"/>
      <c r="F159" s="68">
        <v>2013</v>
      </c>
      <c r="G159" s="42"/>
      <c r="H159" s="42"/>
      <c r="I159" s="34" t="s">
        <v>890</v>
      </c>
    </row>
    <row r="160" spans="1:37" ht="15.75" thickBot="1">
      <c r="A160" s="12"/>
      <c r="B160" s="43"/>
      <c r="C160" s="77"/>
      <c r="D160" s="43"/>
      <c r="E160" s="43"/>
      <c r="F160" s="78"/>
      <c r="G160" s="43"/>
      <c r="H160" s="43"/>
      <c r="I160" s="34" t="s">
        <v>891</v>
      </c>
    </row>
    <row r="161" spans="1:37">
      <c r="A161" s="12"/>
      <c r="B161" s="329" t="s">
        <v>892</v>
      </c>
      <c r="C161" s="328">
        <v>36</v>
      </c>
      <c r="D161" s="327" t="s">
        <v>347</v>
      </c>
      <c r="E161" s="26"/>
      <c r="F161" s="330">
        <v>37</v>
      </c>
      <c r="G161" s="329" t="s">
        <v>347</v>
      </c>
      <c r="H161" s="26"/>
      <c r="I161" s="330" t="s">
        <v>893</v>
      </c>
    </row>
    <row r="162" spans="1:37">
      <c r="A162" s="12"/>
      <c r="B162" s="296" t="s">
        <v>894</v>
      </c>
      <c r="C162" s="298">
        <v>29</v>
      </c>
      <c r="D162" s="297" t="s">
        <v>347</v>
      </c>
      <c r="E162" s="21"/>
      <c r="F162" s="299">
        <v>30</v>
      </c>
      <c r="G162" s="296" t="s">
        <v>347</v>
      </c>
      <c r="H162" s="21"/>
      <c r="I162" s="299" t="s">
        <v>895</v>
      </c>
    </row>
    <row r="163" spans="1:37">
      <c r="A163" s="12"/>
      <c r="B163" s="304" t="s">
        <v>896</v>
      </c>
      <c r="C163" s="301">
        <v>35</v>
      </c>
      <c r="D163" s="295" t="s">
        <v>347</v>
      </c>
      <c r="E163" s="25"/>
      <c r="F163" s="302">
        <v>32</v>
      </c>
      <c r="G163" s="304" t="s">
        <v>347</v>
      </c>
      <c r="H163" s="25"/>
      <c r="I163" s="302" t="s">
        <v>897</v>
      </c>
    </row>
    <row r="164" spans="1:37" ht="15.75" thickBot="1">
      <c r="A164" s="12"/>
      <c r="B164" s="331" t="s">
        <v>898</v>
      </c>
      <c r="C164" s="349" t="s">
        <v>352</v>
      </c>
      <c r="D164" s="350" t="s">
        <v>347</v>
      </c>
      <c r="E164" s="98"/>
      <c r="F164" s="351">
        <v>1</v>
      </c>
      <c r="G164" s="331" t="s">
        <v>347</v>
      </c>
      <c r="H164" s="98"/>
      <c r="I164" s="351" t="s">
        <v>899</v>
      </c>
    </row>
    <row r="165" spans="1:37">
      <c r="A165" s="12" t="s">
        <v>1218</v>
      </c>
      <c r="B165" s="170" t="s">
        <v>911</v>
      </c>
      <c r="C165" s="170"/>
      <c r="D165" s="170"/>
      <c r="E165" s="170"/>
      <c r="F165" s="170"/>
      <c r="G165" s="170"/>
      <c r="H165" s="170"/>
      <c r="I165" s="170"/>
      <c r="J165" s="170"/>
      <c r="K165" s="170"/>
      <c r="L165" s="170"/>
      <c r="M165" s="170"/>
      <c r="N165" s="170"/>
      <c r="O165" s="170"/>
      <c r="P165" s="170"/>
      <c r="Q165" s="170"/>
      <c r="R165" s="170"/>
      <c r="S165" s="170"/>
      <c r="T165" s="170"/>
      <c r="U165" s="170"/>
      <c r="V165" s="170"/>
      <c r="W165" s="170"/>
      <c r="X165" s="170"/>
      <c r="Y165" s="170"/>
      <c r="Z165" s="170"/>
      <c r="AA165" s="170"/>
      <c r="AB165" s="170"/>
      <c r="AC165" s="170"/>
      <c r="AD165" s="170"/>
      <c r="AE165" s="170"/>
      <c r="AF165" s="170"/>
      <c r="AG165" s="170"/>
      <c r="AH165" s="170"/>
      <c r="AI165" s="170"/>
      <c r="AJ165" s="170"/>
      <c r="AK165" s="170"/>
    </row>
    <row r="166" spans="1:37">
      <c r="A166" s="12"/>
      <c r="B166" s="40"/>
      <c r="C166" s="40"/>
      <c r="D166" s="40"/>
      <c r="E166" s="40"/>
      <c r="F166" s="40"/>
      <c r="G166" s="40"/>
      <c r="H166" s="40"/>
      <c r="I166" s="40"/>
      <c r="J166" s="40"/>
      <c r="K166" s="40"/>
      <c r="L166" s="40"/>
      <c r="M166" s="40"/>
      <c r="N166" s="40"/>
      <c r="O166" s="40"/>
      <c r="P166" s="40"/>
      <c r="Q166" s="40"/>
    </row>
    <row r="167" spans="1:37">
      <c r="A167" s="12"/>
      <c r="B167" s="19"/>
      <c r="C167" s="19"/>
      <c r="D167" s="19"/>
      <c r="E167" s="19"/>
      <c r="F167" s="19"/>
      <c r="G167" s="19"/>
      <c r="H167" s="19"/>
      <c r="I167" s="19"/>
      <c r="J167" s="19"/>
      <c r="K167" s="19"/>
      <c r="L167" s="19"/>
      <c r="M167" s="19"/>
      <c r="N167" s="19"/>
      <c r="O167" s="19"/>
      <c r="P167" s="19"/>
      <c r="Q167" s="19"/>
    </row>
    <row r="168" spans="1:37" ht="15.75" thickBot="1">
      <c r="A168" s="12"/>
      <c r="B168" s="36"/>
      <c r="C168" s="276" t="s">
        <v>744</v>
      </c>
      <c r="D168" s="276"/>
      <c r="E168" s="276"/>
      <c r="F168" s="276"/>
      <c r="G168" s="276"/>
      <c r="H168" s="276"/>
      <c r="I168" s="276"/>
      <c r="J168" s="21"/>
      <c r="K168" s="276" t="s">
        <v>777</v>
      </c>
      <c r="L168" s="276"/>
      <c r="M168" s="276"/>
      <c r="N168" s="276"/>
      <c r="O168" s="276"/>
      <c r="P168" s="276"/>
      <c r="Q168" s="276"/>
    </row>
    <row r="169" spans="1:37">
      <c r="A169" s="12"/>
      <c r="B169" s="69">
        <v>2014</v>
      </c>
      <c r="C169" s="91" t="s">
        <v>181</v>
      </c>
      <c r="D169" s="91"/>
      <c r="E169" s="46"/>
      <c r="F169" s="46"/>
      <c r="G169" s="91" t="s">
        <v>912</v>
      </c>
      <c r="H169" s="91"/>
      <c r="I169" s="46"/>
      <c r="J169" s="42"/>
      <c r="K169" s="91" t="s">
        <v>181</v>
      </c>
      <c r="L169" s="91"/>
      <c r="M169" s="46"/>
      <c r="N169" s="46"/>
      <c r="O169" s="91" t="s">
        <v>913</v>
      </c>
      <c r="P169" s="91"/>
      <c r="Q169" s="46"/>
    </row>
    <row r="170" spans="1:37" ht="15.75" thickBot="1">
      <c r="A170" s="12"/>
      <c r="B170" s="79"/>
      <c r="C170" s="77"/>
      <c r="D170" s="77"/>
      <c r="E170" s="43"/>
      <c r="F170" s="43"/>
      <c r="G170" s="77"/>
      <c r="H170" s="77"/>
      <c r="I170" s="43"/>
      <c r="J170" s="43"/>
      <c r="K170" s="77"/>
      <c r="L170" s="77"/>
      <c r="M170" s="43"/>
      <c r="N170" s="43"/>
      <c r="O170" s="77"/>
      <c r="P170" s="77"/>
      <c r="Q170" s="43"/>
    </row>
    <row r="171" spans="1:37">
      <c r="A171" s="12"/>
      <c r="B171" s="96" t="s">
        <v>914</v>
      </c>
      <c r="C171" s="56"/>
      <c r="D171" s="56"/>
      <c r="E171" s="56"/>
      <c r="F171" s="25"/>
      <c r="G171" s="56"/>
      <c r="H171" s="56"/>
      <c r="I171" s="56"/>
      <c r="J171" s="25"/>
      <c r="K171" s="56"/>
      <c r="L171" s="56"/>
      <c r="M171" s="56"/>
      <c r="N171" s="25"/>
      <c r="O171" s="56"/>
      <c r="P171" s="56"/>
      <c r="Q171" s="56"/>
    </row>
    <row r="172" spans="1:37">
      <c r="A172" s="12"/>
      <c r="B172" s="251" t="s">
        <v>775</v>
      </c>
      <c r="C172" s="69" t="s">
        <v>346</v>
      </c>
      <c r="D172" s="67">
        <v>97.6</v>
      </c>
      <c r="E172" s="42"/>
      <c r="F172" s="42"/>
      <c r="G172" s="69" t="s">
        <v>346</v>
      </c>
      <c r="H172" s="67">
        <v>97.6</v>
      </c>
      <c r="I172" s="42"/>
      <c r="J172" s="42"/>
      <c r="K172" s="69" t="s">
        <v>346</v>
      </c>
      <c r="L172" s="67">
        <v>2.8</v>
      </c>
      <c r="M172" s="42"/>
      <c r="N172" s="42"/>
      <c r="O172" s="69" t="s">
        <v>346</v>
      </c>
      <c r="P172" s="67">
        <v>2.8</v>
      </c>
      <c r="Q172" s="42"/>
    </row>
    <row r="173" spans="1:37">
      <c r="A173" s="12"/>
      <c r="B173" s="251"/>
      <c r="C173" s="69"/>
      <c r="D173" s="67"/>
      <c r="E173" s="42"/>
      <c r="F173" s="42"/>
      <c r="G173" s="69"/>
      <c r="H173" s="67"/>
      <c r="I173" s="42"/>
      <c r="J173" s="42"/>
      <c r="K173" s="69"/>
      <c r="L173" s="67"/>
      <c r="M173" s="42"/>
      <c r="N173" s="42"/>
      <c r="O173" s="69"/>
      <c r="P173" s="67"/>
      <c r="Q173" s="42"/>
    </row>
    <row r="174" spans="1:37">
      <c r="A174" s="12"/>
      <c r="B174" s="252" t="s">
        <v>440</v>
      </c>
      <c r="C174" s="71">
        <v>53</v>
      </c>
      <c r="D174" s="71"/>
      <c r="E174" s="72"/>
      <c r="F174" s="72"/>
      <c r="G174" s="71">
        <v>53</v>
      </c>
      <c r="H174" s="71"/>
      <c r="I174" s="72"/>
      <c r="J174" s="72"/>
      <c r="K174" s="71">
        <v>1.9</v>
      </c>
      <c r="L174" s="71"/>
      <c r="M174" s="72"/>
      <c r="N174" s="72"/>
      <c r="O174" s="71">
        <v>1.9</v>
      </c>
      <c r="P174" s="71"/>
      <c r="Q174" s="72"/>
    </row>
    <row r="175" spans="1:37">
      <c r="A175" s="12"/>
      <c r="B175" s="252"/>
      <c r="C175" s="71"/>
      <c r="D175" s="71"/>
      <c r="E175" s="72"/>
      <c r="F175" s="72"/>
      <c r="G175" s="71"/>
      <c r="H175" s="71"/>
      <c r="I175" s="72"/>
      <c r="J175" s="72"/>
      <c r="K175" s="71"/>
      <c r="L175" s="71"/>
      <c r="M175" s="72"/>
      <c r="N175" s="72"/>
      <c r="O175" s="71"/>
      <c r="P175" s="71"/>
      <c r="Q175" s="72"/>
    </row>
    <row r="176" spans="1:37">
      <c r="A176" s="12"/>
      <c r="B176" s="251" t="s">
        <v>915</v>
      </c>
      <c r="C176" s="67">
        <v>24.9</v>
      </c>
      <c r="D176" s="67"/>
      <c r="E176" s="42"/>
      <c r="F176" s="42"/>
      <c r="G176" s="67">
        <v>24.9</v>
      </c>
      <c r="H176" s="67"/>
      <c r="I176" s="42"/>
      <c r="J176" s="42"/>
      <c r="K176" s="67">
        <v>0.9</v>
      </c>
      <c r="L176" s="67"/>
      <c r="M176" s="42"/>
      <c r="N176" s="42"/>
      <c r="O176" s="67">
        <v>0.9</v>
      </c>
      <c r="P176" s="67"/>
      <c r="Q176" s="42"/>
    </row>
    <row r="177" spans="1:17">
      <c r="A177" s="12"/>
      <c r="B177" s="251"/>
      <c r="C177" s="67"/>
      <c r="D177" s="67"/>
      <c r="E177" s="42"/>
      <c r="F177" s="42"/>
      <c r="G177" s="67"/>
      <c r="H177" s="67"/>
      <c r="I177" s="42"/>
      <c r="J177" s="42"/>
      <c r="K177" s="67"/>
      <c r="L177" s="67"/>
      <c r="M177" s="42"/>
      <c r="N177" s="42"/>
      <c r="O177" s="67"/>
      <c r="P177" s="67"/>
      <c r="Q177" s="42"/>
    </row>
    <row r="178" spans="1:17">
      <c r="A178" s="12"/>
      <c r="B178" s="102" t="s">
        <v>896</v>
      </c>
      <c r="C178" s="71">
        <v>97.1</v>
      </c>
      <c r="D178" s="71"/>
      <c r="E178" s="72"/>
      <c r="F178" s="72"/>
      <c r="G178" s="71">
        <v>97.1</v>
      </c>
      <c r="H178" s="71"/>
      <c r="I178" s="72"/>
      <c r="J178" s="72"/>
      <c r="K178" s="71">
        <v>2.8</v>
      </c>
      <c r="L178" s="71"/>
      <c r="M178" s="72"/>
      <c r="N178" s="72"/>
      <c r="O178" s="71">
        <v>2.8</v>
      </c>
      <c r="P178" s="71"/>
      <c r="Q178" s="72"/>
    </row>
    <row r="179" spans="1:17">
      <c r="A179" s="12"/>
      <c r="B179" s="102"/>
      <c r="C179" s="71"/>
      <c r="D179" s="71"/>
      <c r="E179" s="72"/>
      <c r="F179" s="72"/>
      <c r="G179" s="71"/>
      <c r="H179" s="71"/>
      <c r="I179" s="72"/>
      <c r="J179" s="72"/>
      <c r="K179" s="71"/>
      <c r="L179" s="71"/>
      <c r="M179" s="72"/>
      <c r="N179" s="72"/>
      <c r="O179" s="71"/>
      <c r="P179" s="71"/>
      <c r="Q179" s="72"/>
    </row>
    <row r="180" spans="1:17">
      <c r="A180" s="12"/>
      <c r="B180" s="104" t="s">
        <v>898</v>
      </c>
      <c r="C180" s="67">
        <v>1.3</v>
      </c>
      <c r="D180" s="67"/>
      <c r="E180" s="42"/>
      <c r="F180" s="42"/>
      <c r="G180" s="67">
        <v>1.3</v>
      </c>
      <c r="H180" s="67"/>
      <c r="I180" s="42"/>
      <c r="J180" s="42"/>
      <c r="K180" s="67">
        <v>1.1000000000000001</v>
      </c>
      <c r="L180" s="67"/>
      <c r="M180" s="42"/>
      <c r="N180" s="42"/>
      <c r="O180" s="67">
        <v>1.1000000000000001</v>
      </c>
      <c r="P180" s="67"/>
      <c r="Q180" s="42"/>
    </row>
    <row r="181" spans="1:17" ht="15.75" thickBot="1">
      <c r="A181" s="12"/>
      <c r="B181" s="109"/>
      <c r="C181" s="77"/>
      <c r="D181" s="77"/>
      <c r="E181" s="43"/>
      <c r="F181" s="43"/>
      <c r="G181" s="77"/>
      <c r="H181" s="77"/>
      <c r="I181" s="43"/>
      <c r="J181" s="43"/>
      <c r="K181" s="77"/>
      <c r="L181" s="77"/>
      <c r="M181" s="43"/>
      <c r="N181" s="43"/>
      <c r="O181" s="77"/>
      <c r="P181" s="77"/>
      <c r="Q181" s="43"/>
    </row>
    <row r="182" spans="1:17">
      <c r="A182" s="12"/>
      <c r="B182" s="103" t="s">
        <v>181</v>
      </c>
      <c r="C182" s="52" t="s">
        <v>346</v>
      </c>
      <c r="D182" s="64">
        <v>273.89999999999998</v>
      </c>
      <c r="E182" s="56"/>
      <c r="F182" s="56"/>
      <c r="G182" s="52" t="s">
        <v>346</v>
      </c>
      <c r="H182" s="64">
        <v>273.89999999999998</v>
      </c>
      <c r="I182" s="56"/>
      <c r="J182" s="56"/>
      <c r="K182" s="52" t="s">
        <v>346</v>
      </c>
      <c r="L182" s="64">
        <v>9.5</v>
      </c>
      <c r="M182" s="56"/>
      <c r="N182" s="56"/>
      <c r="O182" s="52" t="s">
        <v>346</v>
      </c>
      <c r="P182" s="64">
        <v>9.5</v>
      </c>
      <c r="Q182" s="56"/>
    </row>
    <row r="183" spans="1:17" ht="15.75" thickBot="1">
      <c r="A183" s="12"/>
      <c r="B183" s="105"/>
      <c r="C183" s="89"/>
      <c r="D183" s="87"/>
      <c r="E183" s="83"/>
      <c r="F183" s="83"/>
      <c r="G183" s="89"/>
      <c r="H183" s="87"/>
      <c r="I183" s="83"/>
      <c r="J183" s="83"/>
      <c r="K183" s="89"/>
      <c r="L183" s="87"/>
      <c r="M183" s="83"/>
      <c r="N183" s="83"/>
      <c r="O183" s="89"/>
      <c r="P183" s="87"/>
      <c r="Q183" s="83"/>
    </row>
    <row r="184" spans="1:17">
      <c r="A184" s="12"/>
      <c r="B184" s="99"/>
      <c r="C184" s="99"/>
      <c r="D184" s="99"/>
      <c r="E184" s="99"/>
      <c r="F184" s="99"/>
      <c r="G184" s="99"/>
      <c r="H184" s="99"/>
      <c r="I184" s="99"/>
      <c r="J184" s="99"/>
      <c r="K184" s="99"/>
      <c r="L184" s="99"/>
      <c r="M184" s="99"/>
      <c r="N184" s="99"/>
      <c r="O184" s="99"/>
      <c r="P184" s="99"/>
      <c r="Q184" s="99"/>
    </row>
    <row r="185" spans="1:17">
      <c r="A185" s="12"/>
      <c r="B185" s="19"/>
      <c r="C185" s="19"/>
      <c r="D185" s="19"/>
      <c r="E185" s="19"/>
      <c r="F185" s="19"/>
      <c r="G185" s="19"/>
      <c r="H185" s="19"/>
      <c r="I185" s="19"/>
      <c r="J185" s="19"/>
      <c r="K185" s="19"/>
      <c r="L185" s="19"/>
      <c r="M185" s="19"/>
      <c r="N185" s="19"/>
      <c r="O185" s="19"/>
      <c r="P185" s="19"/>
      <c r="Q185" s="19"/>
    </row>
    <row r="186" spans="1:17" ht="15.75" thickBot="1">
      <c r="A186" s="12"/>
      <c r="B186" s="36"/>
      <c r="C186" s="101" t="s">
        <v>744</v>
      </c>
      <c r="D186" s="101"/>
      <c r="E186" s="101"/>
      <c r="F186" s="101"/>
      <c r="G186" s="101"/>
      <c r="H186" s="101"/>
      <c r="I186" s="101"/>
      <c r="J186" s="21"/>
      <c r="K186" s="101" t="s">
        <v>916</v>
      </c>
      <c r="L186" s="101"/>
      <c r="M186" s="101"/>
      <c r="N186" s="101"/>
      <c r="O186" s="101"/>
      <c r="P186" s="101"/>
      <c r="Q186" s="101"/>
    </row>
    <row r="187" spans="1:17">
      <c r="A187" s="12"/>
      <c r="B187" s="70">
        <v>2013</v>
      </c>
      <c r="C187" s="92" t="s">
        <v>181</v>
      </c>
      <c r="D187" s="92"/>
      <c r="E187" s="46"/>
      <c r="F187" s="46"/>
      <c r="G187" s="92" t="s">
        <v>912</v>
      </c>
      <c r="H187" s="92"/>
      <c r="I187" s="46"/>
      <c r="J187" s="42"/>
      <c r="K187" s="92" t="s">
        <v>181</v>
      </c>
      <c r="L187" s="92"/>
      <c r="M187" s="46"/>
      <c r="N187" s="46"/>
      <c r="O187" s="92" t="s">
        <v>917</v>
      </c>
      <c r="P187" s="92"/>
      <c r="Q187" s="46"/>
    </row>
    <row r="188" spans="1:17" ht="15.75" thickBot="1">
      <c r="A188" s="12"/>
      <c r="B188" s="80"/>
      <c r="C188" s="78"/>
      <c r="D188" s="78"/>
      <c r="E188" s="43"/>
      <c r="F188" s="43"/>
      <c r="G188" s="78"/>
      <c r="H188" s="78"/>
      <c r="I188" s="43"/>
      <c r="J188" s="43"/>
      <c r="K188" s="78"/>
      <c r="L188" s="78"/>
      <c r="M188" s="43"/>
      <c r="N188" s="43"/>
      <c r="O188" s="78"/>
      <c r="P188" s="78"/>
      <c r="Q188" s="43"/>
    </row>
    <row r="189" spans="1:17">
      <c r="A189" s="12"/>
      <c r="B189" s="96" t="s">
        <v>914</v>
      </c>
      <c r="C189" s="56"/>
      <c r="D189" s="56"/>
      <c r="E189" s="56"/>
      <c r="F189" s="25"/>
      <c r="G189" s="56"/>
      <c r="H189" s="56"/>
      <c r="I189" s="56"/>
      <c r="J189" s="25"/>
      <c r="K189" s="56"/>
      <c r="L189" s="56"/>
      <c r="M189" s="56"/>
      <c r="N189" s="25"/>
      <c r="O189" s="56"/>
      <c r="P189" s="56"/>
      <c r="Q189" s="56"/>
    </row>
    <row r="190" spans="1:17">
      <c r="A190" s="12"/>
      <c r="B190" s="251" t="s">
        <v>775</v>
      </c>
      <c r="C190" s="70" t="s">
        <v>346</v>
      </c>
      <c r="D190" s="68">
        <v>98.2</v>
      </c>
      <c r="E190" s="42"/>
      <c r="F190" s="42"/>
      <c r="G190" s="70" t="s">
        <v>346</v>
      </c>
      <c r="H190" s="68">
        <v>98.2</v>
      </c>
      <c r="I190" s="42"/>
      <c r="J190" s="42"/>
      <c r="K190" s="70" t="s">
        <v>346</v>
      </c>
      <c r="L190" s="68" t="s">
        <v>352</v>
      </c>
      <c r="M190" s="42"/>
      <c r="N190" s="42"/>
      <c r="O190" s="70" t="s">
        <v>346</v>
      </c>
      <c r="P190" s="68" t="s">
        <v>352</v>
      </c>
      <c r="Q190" s="42"/>
    </row>
    <row r="191" spans="1:17">
      <c r="A191" s="12"/>
      <c r="B191" s="251"/>
      <c r="C191" s="70"/>
      <c r="D191" s="68"/>
      <c r="E191" s="42"/>
      <c r="F191" s="42"/>
      <c r="G191" s="70"/>
      <c r="H191" s="68"/>
      <c r="I191" s="42"/>
      <c r="J191" s="42"/>
      <c r="K191" s="70"/>
      <c r="L191" s="68"/>
      <c r="M191" s="42"/>
      <c r="N191" s="42"/>
      <c r="O191" s="70"/>
      <c r="P191" s="68"/>
      <c r="Q191" s="42"/>
    </row>
    <row r="192" spans="1:17">
      <c r="A192" s="12"/>
      <c r="B192" s="252" t="s">
        <v>440</v>
      </c>
      <c r="C192" s="73">
        <v>56.6</v>
      </c>
      <c r="D192" s="73"/>
      <c r="E192" s="72"/>
      <c r="F192" s="72"/>
      <c r="G192" s="73">
        <v>56.6</v>
      </c>
      <c r="H192" s="73"/>
      <c r="I192" s="72"/>
      <c r="J192" s="72"/>
      <c r="K192" s="73" t="s">
        <v>352</v>
      </c>
      <c r="L192" s="73"/>
      <c r="M192" s="72"/>
      <c r="N192" s="72"/>
      <c r="O192" s="73" t="s">
        <v>352</v>
      </c>
      <c r="P192" s="73"/>
      <c r="Q192" s="72"/>
    </row>
    <row r="193" spans="1:37">
      <c r="A193" s="12"/>
      <c r="B193" s="252"/>
      <c r="C193" s="73"/>
      <c r="D193" s="73"/>
      <c r="E193" s="72"/>
      <c r="F193" s="72"/>
      <c r="G193" s="73"/>
      <c r="H193" s="73"/>
      <c r="I193" s="72"/>
      <c r="J193" s="72"/>
      <c r="K193" s="73"/>
      <c r="L193" s="73"/>
      <c r="M193" s="72"/>
      <c r="N193" s="72"/>
      <c r="O193" s="73"/>
      <c r="P193" s="73"/>
      <c r="Q193" s="72"/>
    </row>
    <row r="194" spans="1:37">
      <c r="A194" s="12"/>
      <c r="B194" s="251" t="s">
        <v>915</v>
      </c>
      <c r="C194" s="68">
        <v>25.5</v>
      </c>
      <c r="D194" s="68"/>
      <c r="E194" s="42"/>
      <c r="F194" s="42"/>
      <c r="G194" s="68">
        <v>25.5</v>
      </c>
      <c r="H194" s="68"/>
      <c r="I194" s="42"/>
      <c r="J194" s="42"/>
      <c r="K194" s="68" t="s">
        <v>352</v>
      </c>
      <c r="L194" s="68"/>
      <c r="M194" s="42"/>
      <c r="N194" s="42"/>
      <c r="O194" s="68" t="s">
        <v>352</v>
      </c>
      <c r="P194" s="68"/>
      <c r="Q194" s="42"/>
    </row>
    <row r="195" spans="1:37">
      <c r="A195" s="12"/>
      <c r="B195" s="251"/>
      <c r="C195" s="68"/>
      <c r="D195" s="68"/>
      <c r="E195" s="42"/>
      <c r="F195" s="42"/>
      <c r="G195" s="68"/>
      <c r="H195" s="68"/>
      <c r="I195" s="42"/>
      <c r="J195" s="42"/>
      <c r="K195" s="68"/>
      <c r="L195" s="68"/>
      <c r="M195" s="42"/>
      <c r="N195" s="42"/>
      <c r="O195" s="68"/>
      <c r="P195" s="68"/>
      <c r="Q195" s="42"/>
    </row>
    <row r="196" spans="1:37">
      <c r="A196" s="12"/>
      <c r="B196" s="353" t="s">
        <v>918</v>
      </c>
      <c r="C196" s="73">
        <v>85</v>
      </c>
      <c r="D196" s="73"/>
      <c r="E196" s="72"/>
      <c r="F196" s="72"/>
      <c r="G196" s="73">
        <v>85</v>
      </c>
      <c r="H196" s="73"/>
      <c r="I196" s="72"/>
      <c r="J196" s="72"/>
      <c r="K196" s="73">
        <v>9.1999999999999993</v>
      </c>
      <c r="L196" s="73"/>
      <c r="M196" s="72"/>
      <c r="N196" s="72"/>
      <c r="O196" s="73">
        <v>9.1999999999999993</v>
      </c>
      <c r="P196" s="73"/>
      <c r="Q196" s="72"/>
    </row>
    <row r="197" spans="1:37">
      <c r="A197" s="12"/>
      <c r="B197" s="353"/>
      <c r="C197" s="73"/>
      <c r="D197" s="73"/>
      <c r="E197" s="72"/>
      <c r="F197" s="72"/>
      <c r="G197" s="73"/>
      <c r="H197" s="73"/>
      <c r="I197" s="72"/>
      <c r="J197" s="72"/>
      <c r="K197" s="73"/>
      <c r="L197" s="73"/>
      <c r="M197" s="72"/>
      <c r="N197" s="72"/>
      <c r="O197" s="73"/>
      <c r="P197" s="73"/>
      <c r="Q197" s="72"/>
    </row>
    <row r="198" spans="1:37">
      <c r="A198" s="12"/>
      <c r="B198" s="104" t="s">
        <v>898</v>
      </c>
      <c r="C198" s="68">
        <v>3.5</v>
      </c>
      <c r="D198" s="68"/>
      <c r="E198" s="42"/>
      <c r="F198" s="42"/>
      <c r="G198" s="68">
        <v>3.5</v>
      </c>
      <c r="H198" s="68"/>
      <c r="I198" s="42"/>
      <c r="J198" s="42"/>
      <c r="K198" s="68" t="s">
        <v>352</v>
      </c>
      <c r="L198" s="68"/>
      <c r="M198" s="42"/>
      <c r="N198" s="42"/>
      <c r="O198" s="68" t="s">
        <v>352</v>
      </c>
      <c r="P198" s="68"/>
      <c r="Q198" s="42"/>
    </row>
    <row r="199" spans="1:37" ht="15.75" thickBot="1">
      <c r="A199" s="12"/>
      <c r="B199" s="109"/>
      <c r="C199" s="78"/>
      <c r="D199" s="78"/>
      <c r="E199" s="43"/>
      <c r="F199" s="43"/>
      <c r="G199" s="78"/>
      <c r="H199" s="78"/>
      <c r="I199" s="43"/>
      <c r="J199" s="43"/>
      <c r="K199" s="78"/>
      <c r="L199" s="78"/>
      <c r="M199" s="43"/>
      <c r="N199" s="43"/>
      <c r="O199" s="78"/>
      <c r="P199" s="78"/>
      <c r="Q199" s="43"/>
    </row>
    <row r="200" spans="1:37">
      <c r="A200" s="12"/>
      <c r="B200" s="103" t="s">
        <v>181</v>
      </c>
      <c r="C200" s="58" t="s">
        <v>346</v>
      </c>
      <c r="D200" s="62">
        <v>268.8</v>
      </c>
      <c r="E200" s="56"/>
      <c r="F200" s="56"/>
      <c r="G200" s="58" t="s">
        <v>346</v>
      </c>
      <c r="H200" s="62">
        <v>268.8</v>
      </c>
      <c r="I200" s="56"/>
      <c r="J200" s="56"/>
      <c r="K200" s="58" t="s">
        <v>346</v>
      </c>
      <c r="L200" s="62">
        <v>9.1999999999999993</v>
      </c>
      <c r="M200" s="56"/>
      <c r="N200" s="56"/>
      <c r="O200" s="58" t="s">
        <v>346</v>
      </c>
      <c r="P200" s="62">
        <v>9.1999999999999993</v>
      </c>
      <c r="Q200" s="56"/>
    </row>
    <row r="201" spans="1:37" ht="15.75" thickBot="1">
      <c r="A201" s="12"/>
      <c r="B201" s="105"/>
      <c r="C201" s="81"/>
      <c r="D201" s="88"/>
      <c r="E201" s="83"/>
      <c r="F201" s="83"/>
      <c r="G201" s="81"/>
      <c r="H201" s="88"/>
      <c r="I201" s="83"/>
      <c r="J201" s="83"/>
      <c r="K201" s="81"/>
      <c r="L201" s="88"/>
      <c r="M201" s="83"/>
      <c r="N201" s="83"/>
      <c r="O201" s="81"/>
      <c r="P201" s="88"/>
      <c r="Q201" s="83"/>
    </row>
    <row r="202" spans="1:37">
      <c r="A202" s="12" t="s">
        <v>923</v>
      </c>
      <c r="B202" s="170" t="s">
        <v>924</v>
      </c>
      <c r="C202" s="170"/>
      <c r="D202" s="170"/>
      <c r="E202" s="170"/>
      <c r="F202" s="170"/>
      <c r="G202" s="170"/>
      <c r="H202" s="170"/>
      <c r="I202" s="170"/>
      <c r="J202" s="170"/>
      <c r="K202" s="170"/>
      <c r="L202" s="170"/>
      <c r="M202" s="170"/>
      <c r="N202" s="170"/>
      <c r="O202" s="170"/>
      <c r="P202" s="170"/>
      <c r="Q202" s="170"/>
      <c r="R202" s="170"/>
      <c r="S202" s="170"/>
      <c r="T202" s="170"/>
      <c r="U202" s="170"/>
      <c r="V202" s="170"/>
      <c r="W202" s="170"/>
      <c r="X202" s="170"/>
      <c r="Y202" s="170"/>
      <c r="Z202" s="170"/>
      <c r="AA202" s="170"/>
      <c r="AB202" s="170"/>
      <c r="AC202" s="170"/>
      <c r="AD202" s="170"/>
      <c r="AE202" s="170"/>
      <c r="AF202" s="170"/>
      <c r="AG202" s="170"/>
      <c r="AH202" s="170"/>
      <c r="AI202" s="170"/>
      <c r="AJ202" s="170"/>
      <c r="AK202" s="170"/>
    </row>
    <row r="203" spans="1:37">
      <c r="A203" s="12"/>
      <c r="B203" s="40"/>
      <c r="C203" s="40"/>
      <c r="D203" s="40"/>
      <c r="E203" s="40"/>
      <c r="F203" s="40"/>
      <c r="G203" s="40"/>
      <c r="H203" s="40"/>
      <c r="I203" s="40"/>
      <c r="J203" s="40"/>
      <c r="K203" s="40"/>
      <c r="L203" s="40"/>
      <c r="M203" s="40"/>
    </row>
    <row r="204" spans="1:37">
      <c r="A204" s="12"/>
      <c r="B204" s="19"/>
      <c r="C204" s="19"/>
      <c r="D204" s="19"/>
      <c r="E204" s="19"/>
      <c r="F204" s="19"/>
      <c r="G204" s="19"/>
      <c r="H204" s="19"/>
      <c r="I204" s="19"/>
      <c r="J204" s="19"/>
      <c r="K204" s="19"/>
      <c r="L204" s="19"/>
      <c r="M204" s="19"/>
    </row>
    <row r="205" spans="1:37">
      <c r="A205" s="12"/>
      <c r="B205" s="42"/>
      <c r="C205" s="68" t="s">
        <v>775</v>
      </c>
      <c r="D205" s="68"/>
      <c r="E205" s="42"/>
      <c r="F205" s="42"/>
      <c r="G205" s="68" t="s">
        <v>776</v>
      </c>
      <c r="H205" s="68"/>
      <c r="I205" s="42"/>
      <c r="J205" s="42"/>
      <c r="K205" s="68" t="s">
        <v>204</v>
      </c>
      <c r="L205" s="68"/>
      <c r="M205" s="42"/>
    </row>
    <row r="206" spans="1:37" ht="15.75" thickBot="1">
      <c r="A206" s="12"/>
      <c r="B206" s="43"/>
      <c r="C206" s="78" t="s">
        <v>744</v>
      </c>
      <c r="D206" s="78"/>
      <c r="E206" s="43"/>
      <c r="F206" s="43"/>
      <c r="G206" s="78" t="s">
        <v>744</v>
      </c>
      <c r="H206" s="78"/>
      <c r="I206" s="43"/>
      <c r="J206" s="43"/>
      <c r="K206" s="78" t="s">
        <v>745</v>
      </c>
      <c r="L206" s="78"/>
      <c r="M206" s="43"/>
    </row>
    <row r="207" spans="1:37">
      <c r="A207" s="12"/>
      <c r="B207" s="154">
        <v>2015</v>
      </c>
      <c r="C207" s="127" t="s">
        <v>346</v>
      </c>
      <c r="D207" s="133">
        <v>17</v>
      </c>
      <c r="E207" s="56"/>
      <c r="F207" s="56"/>
      <c r="G207" s="127" t="s">
        <v>346</v>
      </c>
      <c r="H207" s="133">
        <v>3.7</v>
      </c>
      <c r="I207" s="56"/>
      <c r="J207" s="56"/>
      <c r="K207" s="127" t="s">
        <v>346</v>
      </c>
      <c r="L207" s="133">
        <v>10.6</v>
      </c>
      <c r="M207" s="56"/>
    </row>
    <row r="208" spans="1:37">
      <c r="A208" s="12"/>
      <c r="B208" s="226"/>
      <c r="C208" s="132"/>
      <c r="D208" s="134"/>
      <c r="E208" s="57"/>
      <c r="F208" s="57"/>
      <c r="G208" s="132"/>
      <c r="H208" s="134"/>
      <c r="I208" s="57"/>
      <c r="J208" s="57"/>
      <c r="K208" s="132"/>
      <c r="L208" s="134"/>
      <c r="M208" s="57"/>
    </row>
    <row r="209" spans="1:37">
      <c r="A209" s="12"/>
      <c r="B209" s="159">
        <v>2016</v>
      </c>
      <c r="C209" s="137">
        <v>17.600000000000001</v>
      </c>
      <c r="D209" s="137"/>
      <c r="E209" s="42"/>
      <c r="F209" s="42"/>
      <c r="G209" s="137">
        <v>3.6</v>
      </c>
      <c r="H209" s="137"/>
      <c r="I209" s="42"/>
      <c r="J209" s="42"/>
      <c r="K209" s="137">
        <v>10.3</v>
      </c>
      <c r="L209" s="137"/>
      <c r="M209" s="42"/>
    </row>
    <row r="210" spans="1:37">
      <c r="A210" s="12"/>
      <c r="B210" s="159"/>
      <c r="C210" s="137"/>
      <c r="D210" s="137"/>
      <c r="E210" s="42"/>
      <c r="F210" s="42"/>
      <c r="G210" s="137"/>
      <c r="H210" s="137"/>
      <c r="I210" s="42"/>
      <c r="J210" s="42"/>
      <c r="K210" s="137"/>
      <c r="L210" s="137"/>
      <c r="M210" s="42"/>
    </row>
    <row r="211" spans="1:37">
      <c r="A211" s="12"/>
      <c r="B211" s="153">
        <v>2017</v>
      </c>
      <c r="C211" s="139">
        <v>18</v>
      </c>
      <c r="D211" s="139"/>
      <c r="E211" s="72"/>
      <c r="F211" s="72"/>
      <c r="G211" s="139">
        <v>3.5</v>
      </c>
      <c r="H211" s="139"/>
      <c r="I211" s="72"/>
      <c r="J211" s="72"/>
      <c r="K211" s="139">
        <v>10.199999999999999</v>
      </c>
      <c r="L211" s="139"/>
      <c r="M211" s="72"/>
    </row>
    <row r="212" spans="1:37">
      <c r="A212" s="12"/>
      <c r="B212" s="153"/>
      <c r="C212" s="139"/>
      <c r="D212" s="139"/>
      <c r="E212" s="72"/>
      <c r="F212" s="72"/>
      <c r="G212" s="139"/>
      <c r="H212" s="139"/>
      <c r="I212" s="72"/>
      <c r="J212" s="72"/>
      <c r="K212" s="139"/>
      <c r="L212" s="139"/>
      <c r="M212" s="72"/>
    </row>
    <row r="213" spans="1:37">
      <c r="A213" s="12"/>
      <c r="B213" s="159">
        <v>2018</v>
      </c>
      <c r="C213" s="137">
        <v>18.399999999999999</v>
      </c>
      <c r="D213" s="137"/>
      <c r="E213" s="42"/>
      <c r="F213" s="42"/>
      <c r="G213" s="137">
        <v>3.7</v>
      </c>
      <c r="H213" s="137"/>
      <c r="I213" s="42"/>
      <c r="J213" s="42"/>
      <c r="K213" s="137">
        <v>10</v>
      </c>
      <c r="L213" s="137"/>
      <c r="M213" s="42"/>
    </row>
    <row r="214" spans="1:37">
      <c r="A214" s="12"/>
      <c r="B214" s="159"/>
      <c r="C214" s="137"/>
      <c r="D214" s="137"/>
      <c r="E214" s="42"/>
      <c r="F214" s="42"/>
      <c r="G214" s="137"/>
      <c r="H214" s="137"/>
      <c r="I214" s="42"/>
      <c r="J214" s="42"/>
      <c r="K214" s="137"/>
      <c r="L214" s="137"/>
      <c r="M214" s="42"/>
    </row>
    <row r="215" spans="1:37">
      <c r="A215" s="12"/>
      <c r="B215" s="153">
        <v>2019</v>
      </c>
      <c r="C215" s="139">
        <v>18.899999999999999</v>
      </c>
      <c r="D215" s="139"/>
      <c r="E215" s="72"/>
      <c r="F215" s="72"/>
      <c r="G215" s="139">
        <v>3.6</v>
      </c>
      <c r="H215" s="139"/>
      <c r="I215" s="72"/>
      <c r="J215" s="72"/>
      <c r="K215" s="139">
        <v>9.8000000000000007</v>
      </c>
      <c r="L215" s="139"/>
      <c r="M215" s="72"/>
    </row>
    <row r="216" spans="1:37">
      <c r="A216" s="12"/>
      <c r="B216" s="153"/>
      <c r="C216" s="139"/>
      <c r="D216" s="139"/>
      <c r="E216" s="72"/>
      <c r="F216" s="72"/>
      <c r="G216" s="139"/>
      <c r="H216" s="139"/>
      <c r="I216" s="72"/>
      <c r="J216" s="72"/>
      <c r="K216" s="139"/>
      <c r="L216" s="139"/>
      <c r="M216" s="72"/>
    </row>
    <row r="217" spans="1:37">
      <c r="A217" s="12"/>
      <c r="B217" s="159" t="s">
        <v>925</v>
      </c>
      <c r="C217" s="137">
        <v>98.5</v>
      </c>
      <c r="D217" s="137"/>
      <c r="E217" s="42"/>
      <c r="F217" s="42"/>
      <c r="G217" s="137">
        <v>19.100000000000001</v>
      </c>
      <c r="H217" s="137"/>
      <c r="I217" s="42"/>
      <c r="J217" s="42"/>
      <c r="K217" s="137">
        <v>43.1</v>
      </c>
      <c r="L217" s="137"/>
      <c r="M217" s="42"/>
    </row>
    <row r="218" spans="1:37" ht="15.75" thickBot="1">
      <c r="A218" s="12"/>
      <c r="B218" s="162"/>
      <c r="C218" s="150"/>
      <c r="D218" s="150"/>
      <c r="E218" s="43"/>
      <c r="F218" s="43"/>
      <c r="G218" s="150"/>
      <c r="H218" s="150"/>
      <c r="I218" s="43"/>
      <c r="J218" s="43"/>
      <c r="K218" s="150"/>
      <c r="L218" s="150"/>
      <c r="M218" s="43"/>
    </row>
    <row r="219" spans="1:37" ht="30">
      <c r="A219" s="2" t="s">
        <v>1219</v>
      </c>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row>
    <row r="220" spans="1:37" ht="45">
      <c r="A220" s="3" t="s">
        <v>1203</v>
      </c>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row>
    <row r="221" spans="1:37">
      <c r="A221" s="12" t="s">
        <v>1212</v>
      </c>
      <c r="B221" s="170" t="s">
        <v>850</v>
      </c>
      <c r="C221" s="170"/>
      <c r="D221" s="170"/>
      <c r="E221" s="170"/>
      <c r="F221" s="170"/>
      <c r="G221" s="170"/>
      <c r="H221" s="170"/>
      <c r="I221" s="170"/>
      <c r="J221" s="170"/>
      <c r="K221" s="170"/>
      <c r="L221" s="170"/>
      <c r="M221" s="170"/>
      <c r="N221" s="170"/>
      <c r="O221" s="170"/>
      <c r="P221" s="170"/>
      <c r="Q221" s="170"/>
      <c r="R221" s="170"/>
      <c r="S221" s="170"/>
      <c r="T221" s="170"/>
      <c r="U221" s="170"/>
      <c r="V221" s="170"/>
      <c r="W221" s="170"/>
      <c r="X221" s="170"/>
      <c r="Y221" s="170"/>
      <c r="Z221" s="170"/>
      <c r="AA221" s="170"/>
      <c r="AB221" s="170"/>
      <c r="AC221" s="170"/>
      <c r="AD221" s="170"/>
      <c r="AE221" s="170"/>
      <c r="AF221" s="170"/>
      <c r="AG221" s="170"/>
      <c r="AH221" s="170"/>
      <c r="AI221" s="170"/>
      <c r="AJ221" s="170"/>
      <c r="AK221" s="170"/>
    </row>
    <row r="222" spans="1:37">
      <c r="A222" s="12"/>
      <c r="B222" s="40"/>
      <c r="C222" s="40"/>
      <c r="D222" s="40"/>
      <c r="E222" s="40"/>
      <c r="F222" s="40"/>
      <c r="G222" s="40"/>
      <c r="H222" s="40"/>
      <c r="I222" s="40"/>
      <c r="J222" s="40"/>
      <c r="K222" s="40"/>
      <c r="L222" s="40"/>
      <c r="M222" s="40"/>
    </row>
    <row r="223" spans="1:37">
      <c r="A223" s="12"/>
      <c r="B223" s="19"/>
      <c r="C223" s="19"/>
      <c r="D223" s="19"/>
      <c r="E223" s="19"/>
      <c r="F223" s="19"/>
      <c r="G223" s="19"/>
      <c r="H223" s="19"/>
      <c r="I223" s="19"/>
      <c r="J223" s="19"/>
      <c r="K223" s="19"/>
      <c r="L223" s="19"/>
      <c r="M223" s="19"/>
    </row>
    <row r="224" spans="1:37">
      <c r="A224" s="12"/>
      <c r="B224" s="42"/>
      <c r="C224" s="67">
        <v>2014</v>
      </c>
      <c r="D224" s="67"/>
      <c r="E224" s="42"/>
      <c r="F224" s="42"/>
      <c r="G224" s="68">
        <v>2013</v>
      </c>
      <c r="H224" s="68"/>
      <c r="I224" s="42"/>
      <c r="J224" s="42"/>
      <c r="K224" s="68">
        <v>2012</v>
      </c>
      <c r="L224" s="68"/>
      <c r="M224" s="42"/>
    </row>
    <row r="225" spans="1:13" ht="15.75" thickBot="1">
      <c r="A225" s="12"/>
      <c r="B225" s="43"/>
      <c r="C225" s="77"/>
      <c r="D225" s="77"/>
      <c r="E225" s="43"/>
      <c r="F225" s="43"/>
      <c r="G225" s="78"/>
      <c r="H225" s="78"/>
      <c r="I225" s="43"/>
      <c r="J225" s="43"/>
      <c r="K225" s="78"/>
      <c r="L225" s="78"/>
      <c r="M225" s="43"/>
    </row>
    <row r="226" spans="1:13">
      <c r="A226" s="12"/>
      <c r="B226" s="343" t="s">
        <v>819</v>
      </c>
      <c r="C226" s="56"/>
      <c r="D226" s="56"/>
      <c r="E226" s="56"/>
      <c r="F226" s="26"/>
      <c r="G226" s="56"/>
      <c r="H226" s="56"/>
      <c r="I226" s="56"/>
      <c r="J226" s="26"/>
      <c r="K226" s="56"/>
      <c r="L226" s="56"/>
      <c r="M226" s="56"/>
    </row>
    <row r="227" spans="1:13">
      <c r="A227" s="12"/>
      <c r="B227" s="312" t="s">
        <v>780</v>
      </c>
      <c r="C227" s="306" t="s">
        <v>346</v>
      </c>
      <c r="D227" s="307">
        <v>1.5</v>
      </c>
      <c r="E227" s="42"/>
      <c r="F227" s="42"/>
      <c r="G227" s="305" t="s">
        <v>346</v>
      </c>
      <c r="H227" s="308">
        <v>2.9</v>
      </c>
      <c r="I227" s="42"/>
      <c r="J227" s="42"/>
      <c r="K227" s="305" t="s">
        <v>346</v>
      </c>
      <c r="L227" s="308">
        <v>2.5</v>
      </c>
      <c r="M227" s="42"/>
    </row>
    <row r="228" spans="1:13">
      <c r="A228" s="12"/>
      <c r="B228" s="312"/>
      <c r="C228" s="306"/>
      <c r="D228" s="307"/>
      <c r="E228" s="42"/>
      <c r="F228" s="42"/>
      <c r="G228" s="305"/>
      <c r="H228" s="308"/>
      <c r="I228" s="42"/>
      <c r="J228" s="42"/>
      <c r="K228" s="305"/>
      <c r="L228" s="308"/>
      <c r="M228" s="42"/>
    </row>
    <row r="229" spans="1:13">
      <c r="A229" s="12"/>
      <c r="B229" s="309" t="s">
        <v>781</v>
      </c>
      <c r="C229" s="310">
        <v>7.4</v>
      </c>
      <c r="D229" s="310"/>
      <c r="E229" s="72"/>
      <c r="F229" s="72"/>
      <c r="G229" s="311">
        <v>8.3000000000000007</v>
      </c>
      <c r="H229" s="311"/>
      <c r="I229" s="72"/>
      <c r="J229" s="72"/>
      <c r="K229" s="311">
        <v>9.5</v>
      </c>
      <c r="L229" s="311"/>
      <c r="M229" s="72"/>
    </row>
    <row r="230" spans="1:13">
      <c r="A230" s="12"/>
      <c r="B230" s="309"/>
      <c r="C230" s="310"/>
      <c r="D230" s="310"/>
      <c r="E230" s="72"/>
      <c r="F230" s="72"/>
      <c r="G230" s="311"/>
      <c r="H230" s="311"/>
      <c r="I230" s="72"/>
      <c r="J230" s="72"/>
      <c r="K230" s="311"/>
      <c r="L230" s="311"/>
      <c r="M230" s="72"/>
    </row>
    <row r="231" spans="1:13">
      <c r="A231" s="12"/>
      <c r="B231" s="303" t="s">
        <v>820</v>
      </c>
      <c r="C231" s="307" t="s">
        <v>468</v>
      </c>
      <c r="D231" s="307"/>
      <c r="E231" s="297" t="s">
        <v>354</v>
      </c>
      <c r="F231" s="21"/>
      <c r="G231" s="308" t="s">
        <v>449</v>
      </c>
      <c r="H231" s="308"/>
      <c r="I231" s="296" t="s">
        <v>354</v>
      </c>
      <c r="J231" s="21"/>
      <c r="K231" s="308" t="s">
        <v>415</v>
      </c>
      <c r="L231" s="308"/>
      <c r="M231" s="296" t="s">
        <v>354</v>
      </c>
    </row>
    <row r="232" spans="1:13">
      <c r="A232" s="12"/>
      <c r="B232" s="309" t="s">
        <v>851</v>
      </c>
      <c r="C232" s="310">
        <v>2.7</v>
      </c>
      <c r="D232" s="310"/>
      <c r="E232" s="72"/>
      <c r="F232" s="72"/>
      <c r="G232" s="311">
        <v>4.3</v>
      </c>
      <c r="H232" s="311"/>
      <c r="I232" s="72"/>
      <c r="J232" s="72"/>
      <c r="K232" s="311">
        <v>4.5999999999999996</v>
      </c>
      <c r="L232" s="311"/>
      <c r="M232" s="72"/>
    </row>
    <row r="233" spans="1:13">
      <c r="A233" s="12"/>
      <c r="B233" s="309"/>
      <c r="C233" s="310"/>
      <c r="D233" s="310"/>
      <c r="E233" s="72"/>
      <c r="F233" s="72"/>
      <c r="G233" s="311"/>
      <c r="H233" s="311"/>
      <c r="I233" s="72"/>
      <c r="J233" s="72"/>
      <c r="K233" s="311"/>
      <c r="L233" s="311"/>
      <c r="M233" s="72"/>
    </row>
    <row r="234" spans="1:13" ht="15.75" thickBot="1">
      <c r="A234" s="12"/>
      <c r="B234" s="303" t="s">
        <v>852</v>
      </c>
      <c r="C234" s="324" t="s">
        <v>853</v>
      </c>
      <c r="D234" s="324"/>
      <c r="E234" s="297" t="s">
        <v>354</v>
      </c>
      <c r="F234" s="21"/>
      <c r="G234" s="326" t="s">
        <v>508</v>
      </c>
      <c r="H234" s="326"/>
      <c r="I234" s="296" t="s">
        <v>354</v>
      </c>
      <c r="J234" s="21"/>
      <c r="K234" s="326" t="s">
        <v>434</v>
      </c>
      <c r="L234" s="326"/>
      <c r="M234" s="296" t="s">
        <v>354</v>
      </c>
    </row>
    <row r="235" spans="1:13">
      <c r="A235" s="12"/>
      <c r="B235" s="337" t="s">
        <v>830</v>
      </c>
      <c r="C235" s="340">
        <v>4.3</v>
      </c>
      <c r="D235" s="340"/>
      <c r="E235" s="56"/>
      <c r="F235" s="56"/>
      <c r="G235" s="341">
        <v>14.5</v>
      </c>
      <c r="H235" s="341"/>
      <c r="I235" s="56"/>
      <c r="J235" s="56"/>
      <c r="K235" s="341">
        <v>16</v>
      </c>
      <c r="L235" s="341"/>
      <c r="M235" s="56"/>
    </row>
    <row r="236" spans="1:13" ht="15.75" thickBot="1">
      <c r="A236" s="12"/>
      <c r="B236" s="338"/>
      <c r="C236" s="316"/>
      <c r="D236" s="316"/>
      <c r="E236" s="83"/>
      <c r="F236" s="83"/>
      <c r="G236" s="318"/>
      <c r="H236" s="318"/>
      <c r="I236" s="83"/>
      <c r="J236" s="83"/>
      <c r="K236" s="318"/>
      <c r="L236" s="318"/>
      <c r="M236" s="83"/>
    </row>
    <row r="237" spans="1:13" ht="36.75">
      <c r="A237" s="12"/>
      <c r="B237" s="38" t="s">
        <v>831</v>
      </c>
      <c r="C237" s="46"/>
      <c r="D237" s="46"/>
      <c r="E237" s="46"/>
      <c r="F237" s="39"/>
      <c r="G237" s="46"/>
      <c r="H237" s="46"/>
      <c r="I237" s="46"/>
      <c r="J237" s="39"/>
      <c r="K237" s="46"/>
      <c r="L237" s="46"/>
      <c r="M237" s="46"/>
    </row>
    <row r="238" spans="1:13">
      <c r="A238" s="12"/>
      <c r="B238" s="309" t="s">
        <v>832</v>
      </c>
      <c r="C238" s="310">
        <v>26.3</v>
      </c>
      <c r="D238" s="310"/>
      <c r="E238" s="72"/>
      <c r="F238" s="72"/>
      <c r="G238" s="311" t="s">
        <v>854</v>
      </c>
      <c r="H238" s="311"/>
      <c r="I238" s="314" t="s">
        <v>354</v>
      </c>
      <c r="J238" s="72"/>
      <c r="K238" s="311">
        <v>22.1</v>
      </c>
      <c r="L238" s="311"/>
      <c r="M238" s="72"/>
    </row>
    <row r="239" spans="1:13">
      <c r="A239" s="12"/>
      <c r="B239" s="309"/>
      <c r="C239" s="310"/>
      <c r="D239" s="310"/>
      <c r="E239" s="72"/>
      <c r="F239" s="72"/>
      <c r="G239" s="311"/>
      <c r="H239" s="311"/>
      <c r="I239" s="314"/>
      <c r="J239" s="72"/>
      <c r="K239" s="311"/>
      <c r="L239" s="311"/>
      <c r="M239" s="72"/>
    </row>
    <row r="240" spans="1:13">
      <c r="A240" s="12"/>
      <c r="B240" s="303" t="s">
        <v>855</v>
      </c>
      <c r="C240" s="307" t="s">
        <v>502</v>
      </c>
      <c r="D240" s="307"/>
      <c r="E240" s="297" t="s">
        <v>354</v>
      </c>
      <c r="F240" s="21"/>
      <c r="G240" s="308" t="s">
        <v>784</v>
      </c>
      <c r="H240" s="308"/>
      <c r="I240" s="296" t="s">
        <v>354</v>
      </c>
      <c r="J240" s="21"/>
      <c r="K240" s="308" t="s">
        <v>856</v>
      </c>
      <c r="L240" s="308"/>
      <c r="M240" s="296" t="s">
        <v>354</v>
      </c>
    </row>
    <row r="241" spans="1:13">
      <c r="A241" s="12"/>
      <c r="B241" s="300" t="s">
        <v>851</v>
      </c>
      <c r="C241" s="310" t="s">
        <v>664</v>
      </c>
      <c r="D241" s="310"/>
      <c r="E241" s="295" t="s">
        <v>354</v>
      </c>
      <c r="F241" s="25"/>
      <c r="G241" s="311" t="s">
        <v>857</v>
      </c>
      <c r="H241" s="311"/>
      <c r="I241" s="304" t="s">
        <v>354</v>
      </c>
      <c r="J241" s="25"/>
      <c r="K241" s="311" t="s">
        <v>858</v>
      </c>
      <c r="L241" s="311"/>
      <c r="M241" s="304" t="s">
        <v>354</v>
      </c>
    </row>
    <row r="242" spans="1:13">
      <c r="A242" s="12"/>
      <c r="B242" s="312" t="s">
        <v>852</v>
      </c>
      <c r="C242" s="307">
        <v>6.6</v>
      </c>
      <c r="D242" s="307"/>
      <c r="E242" s="42"/>
      <c r="F242" s="42"/>
      <c r="G242" s="308">
        <v>0.4</v>
      </c>
      <c r="H242" s="308"/>
      <c r="I242" s="42"/>
      <c r="J242" s="42"/>
      <c r="K242" s="308">
        <v>0.1</v>
      </c>
      <c r="L242" s="308"/>
      <c r="M242" s="42"/>
    </row>
    <row r="243" spans="1:13" ht="15.75" thickBot="1">
      <c r="A243" s="12"/>
      <c r="B243" s="336"/>
      <c r="C243" s="324"/>
      <c r="D243" s="324"/>
      <c r="E243" s="43"/>
      <c r="F243" s="43"/>
      <c r="G243" s="326"/>
      <c r="H243" s="326"/>
      <c r="I243" s="43"/>
      <c r="J243" s="43"/>
      <c r="K243" s="326"/>
      <c r="L243" s="326"/>
      <c r="M243" s="43"/>
    </row>
    <row r="244" spans="1:13">
      <c r="A244" s="12"/>
      <c r="B244" s="337" t="s">
        <v>859</v>
      </c>
      <c r="C244" s="340" t="s">
        <v>860</v>
      </c>
      <c r="D244" s="340"/>
      <c r="E244" s="339" t="s">
        <v>354</v>
      </c>
      <c r="F244" s="56"/>
      <c r="G244" s="341" t="s">
        <v>861</v>
      </c>
      <c r="H244" s="341"/>
      <c r="I244" s="337" t="s">
        <v>354</v>
      </c>
      <c r="J244" s="56"/>
      <c r="K244" s="341">
        <v>14.5</v>
      </c>
      <c r="L244" s="341"/>
      <c r="M244" s="56"/>
    </row>
    <row r="245" spans="1:13" ht="15.75" thickBot="1">
      <c r="A245" s="12"/>
      <c r="B245" s="338"/>
      <c r="C245" s="316"/>
      <c r="D245" s="316"/>
      <c r="E245" s="317"/>
      <c r="F245" s="83"/>
      <c r="G245" s="318"/>
      <c r="H245" s="318"/>
      <c r="I245" s="338"/>
      <c r="J245" s="83"/>
      <c r="K245" s="318"/>
      <c r="L245" s="318"/>
      <c r="M245" s="83"/>
    </row>
    <row r="246" spans="1:13" ht="20.25" customHeight="1">
      <c r="A246" s="12"/>
      <c r="B246" s="94" t="s">
        <v>847</v>
      </c>
      <c r="C246" s="93" t="s">
        <v>346</v>
      </c>
      <c r="D246" s="91" t="s">
        <v>862</v>
      </c>
      <c r="E246" s="93" t="s">
        <v>354</v>
      </c>
      <c r="F246" s="46"/>
      <c r="G246" s="94" t="s">
        <v>346</v>
      </c>
      <c r="H246" s="92" t="s">
        <v>863</v>
      </c>
      <c r="I246" s="94" t="s">
        <v>354</v>
      </c>
      <c r="J246" s="46"/>
      <c r="K246" s="94" t="s">
        <v>346</v>
      </c>
      <c r="L246" s="92">
        <v>30.5</v>
      </c>
      <c r="M246" s="46"/>
    </row>
    <row r="247" spans="1:13" ht="15.75" thickBot="1">
      <c r="A247" s="12"/>
      <c r="B247" s="80"/>
      <c r="C247" s="79"/>
      <c r="D247" s="77"/>
      <c r="E247" s="79"/>
      <c r="F247" s="43"/>
      <c r="G247" s="80"/>
      <c r="H247" s="78"/>
      <c r="I247" s="80"/>
      <c r="J247" s="43"/>
      <c r="K247" s="80"/>
      <c r="L247" s="78"/>
      <c r="M247" s="43"/>
    </row>
  </sheetData>
  <mergeCells count="1627">
    <mergeCell ref="A221:A247"/>
    <mergeCell ref="B221:AK221"/>
    <mergeCell ref="A165:A201"/>
    <mergeCell ref="B165:AK165"/>
    <mergeCell ref="A202:A218"/>
    <mergeCell ref="B202:AK202"/>
    <mergeCell ref="B219:AK219"/>
    <mergeCell ref="B220:AK220"/>
    <mergeCell ref="A147:A148"/>
    <mergeCell ref="B147:AK148"/>
    <mergeCell ref="A149:A155"/>
    <mergeCell ref="B149:AK149"/>
    <mergeCell ref="A156:A164"/>
    <mergeCell ref="B156:AK156"/>
    <mergeCell ref="A86:A122"/>
    <mergeCell ref="B86:AK86"/>
    <mergeCell ref="A123:A133"/>
    <mergeCell ref="B123:AK123"/>
    <mergeCell ref="A134:A146"/>
    <mergeCell ref="B134:AK134"/>
    <mergeCell ref="B20:AK20"/>
    <mergeCell ref="A32:A55"/>
    <mergeCell ref="B32:AK32"/>
    <mergeCell ref="A56:A74"/>
    <mergeCell ref="B56:AK56"/>
    <mergeCell ref="A75:A85"/>
    <mergeCell ref="B75:AK75"/>
    <mergeCell ref="K246:K247"/>
    <mergeCell ref="L246:L247"/>
    <mergeCell ref="M246:M247"/>
    <mergeCell ref="A1:A2"/>
    <mergeCell ref="B1:AK1"/>
    <mergeCell ref="B2:AK2"/>
    <mergeCell ref="B3:AK3"/>
    <mergeCell ref="A4:A19"/>
    <mergeCell ref="B4:AK4"/>
    <mergeCell ref="A20:A31"/>
    <mergeCell ref="M244:M245"/>
    <mergeCell ref="B246:B247"/>
    <mergeCell ref="C246:C247"/>
    <mergeCell ref="D246:D247"/>
    <mergeCell ref="E246:E247"/>
    <mergeCell ref="F246:F247"/>
    <mergeCell ref="G246:G247"/>
    <mergeCell ref="H246:H247"/>
    <mergeCell ref="I246:I247"/>
    <mergeCell ref="J246:J247"/>
    <mergeCell ref="K242:L243"/>
    <mergeCell ref="M242:M243"/>
    <mergeCell ref="B244:B245"/>
    <mergeCell ref="C244:D245"/>
    <mergeCell ref="E244:E245"/>
    <mergeCell ref="F244:F245"/>
    <mergeCell ref="G244:H245"/>
    <mergeCell ref="I244:I245"/>
    <mergeCell ref="J244:J245"/>
    <mergeCell ref="K244:L245"/>
    <mergeCell ref="C241:D241"/>
    <mergeCell ref="G241:H241"/>
    <mergeCell ref="K241:L241"/>
    <mergeCell ref="B242:B243"/>
    <mergeCell ref="C242:D243"/>
    <mergeCell ref="E242:E243"/>
    <mergeCell ref="F242:F243"/>
    <mergeCell ref="G242:H243"/>
    <mergeCell ref="I242:I243"/>
    <mergeCell ref="J242:J243"/>
    <mergeCell ref="J238:J239"/>
    <mergeCell ref="K238:L239"/>
    <mergeCell ref="M238:M239"/>
    <mergeCell ref="C240:D240"/>
    <mergeCell ref="G240:H240"/>
    <mergeCell ref="K240:L240"/>
    <mergeCell ref="B238:B239"/>
    <mergeCell ref="C238:D239"/>
    <mergeCell ref="E238:E239"/>
    <mergeCell ref="F238:F239"/>
    <mergeCell ref="G238:H239"/>
    <mergeCell ref="I238:I239"/>
    <mergeCell ref="I235:I236"/>
    <mergeCell ref="J235:J236"/>
    <mergeCell ref="K235:L236"/>
    <mergeCell ref="M235:M236"/>
    <mergeCell ref="C237:E237"/>
    <mergeCell ref="G237:I237"/>
    <mergeCell ref="K237:M237"/>
    <mergeCell ref="K232:L233"/>
    <mergeCell ref="M232:M233"/>
    <mergeCell ref="C234:D234"/>
    <mergeCell ref="G234:H234"/>
    <mergeCell ref="K234:L234"/>
    <mergeCell ref="B235:B236"/>
    <mergeCell ref="C235:D236"/>
    <mergeCell ref="E235:E236"/>
    <mergeCell ref="F235:F236"/>
    <mergeCell ref="G235:H236"/>
    <mergeCell ref="C231:D231"/>
    <mergeCell ref="G231:H231"/>
    <mergeCell ref="K231:L231"/>
    <mergeCell ref="B232:B233"/>
    <mergeCell ref="C232:D233"/>
    <mergeCell ref="E232:E233"/>
    <mergeCell ref="F232:F233"/>
    <mergeCell ref="G232:H233"/>
    <mergeCell ref="I232:I233"/>
    <mergeCell ref="J232:J233"/>
    <mergeCell ref="M227:M228"/>
    <mergeCell ref="B229:B230"/>
    <mergeCell ref="C229:D230"/>
    <mergeCell ref="E229:E230"/>
    <mergeCell ref="F229:F230"/>
    <mergeCell ref="G229:H230"/>
    <mergeCell ref="I229:I230"/>
    <mergeCell ref="J229:J230"/>
    <mergeCell ref="K229:L230"/>
    <mergeCell ref="M229:M230"/>
    <mergeCell ref="G227:G228"/>
    <mergeCell ref="H227:H228"/>
    <mergeCell ref="I227:I228"/>
    <mergeCell ref="J227:J228"/>
    <mergeCell ref="K227:K228"/>
    <mergeCell ref="L227:L228"/>
    <mergeCell ref="K224:L225"/>
    <mergeCell ref="M224:M225"/>
    <mergeCell ref="C226:E226"/>
    <mergeCell ref="G226:I226"/>
    <mergeCell ref="K226:M226"/>
    <mergeCell ref="B227:B228"/>
    <mergeCell ref="C227:C228"/>
    <mergeCell ref="D227:D228"/>
    <mergeCell ref="E227:E228"/>
    <mergeCell ref="F227:F228"/>
    <mergeCell ref="K217:L218"/>
    <mergeCell ref="M217:M218"/>
    <mergeCell ref="B222:M222"/>
    <mergeCell ref="B224:B225"/>
    <mergeCell ref="C224:D225"/>
    <mergeCell ref="E224:E225"/>
    <mergeCell ref="F224:F225"/>
    <mergeCell ref="G224:H225"/>
    <mergeCell ref="I224:I225"/>
    <mergeCell ref="J224:J225"/>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K207:K208"/>
    <mergeCell ref="L207:L208"/>
    <mergeCell ref="M207:M208"/>
    <mergeCell ref="B209:B210"/>
    <mergeCell ref="C209:D210"/>
    <mergeCell ref="E209:E210"/>
    <mergeCell ref="F209:F210"/>
    <mergeCell ref="G209:H210"/>
    <mergeCell ref="I209:I210"/>
    <mergeCell ref="J209:J210"/>
    <mergeCell ref="M205:M206"/>
    <mergeCell ref="B207:B208"/>
    <mergeCell ref="C207:C208"/>
    <mergeCell ref="D207:D208"/>
    <mergeCell ref="E207:E208"/>
    <mergeCell ref="F207:F208"/>
    <mergeCell ref="G207:G208"/>
    <mergeCell ref="H207:H208"/>
    <mergeCell ref="I207:I208"/>
    <mergeCell ref="J207:J208"/>
    <mergeCell ref="G205:H205"/>
    <mergeCell ref="G206:H206"/>
    <mergeCell ref="I205:I206"/>
    <mergeCell ref="J205:J206"/>
    <mergeCell ref="K205:L205"/>
    <mergeCell ref="K206:L206"/>
    <mergeCell ref="N200:N201"/>
    <mergeCell ref="O200:O201"/>
    <mergeCell ref="P200:P201"/>
    <mergeCell ref="Q200:Q201"/>
    <mergeCell ref="B203:M203"/>
    <mergeCell ref="B205:B206"/>
    <mergeCell ref="C205:D205"/>
    <mergeCell ref="C206:D206"/>
    <mergeCell ref="E205:E206"/>
    <mergeCell ref="F205:F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2:N183"/>
    <mergeCell ref="O182:O183"/>
    <mergeCell ref="P182:P183"/>
    <mergeCell ref="Q182:Q183"/>
    <mergeCell ref="B184:Q184"/>
    <mergeCell ref="C186:I186"/>
    <mergeCell ref="K186:Q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L170"/>
    <mergeCell ref="M169:M170"/>
    <mergeCell ref="N169:N170"/>
    <mergeCell ref="O169:P170"/>
    <mergeCell ref="Q169:Q170"/>
    <mergeCell ref="C171:E171"/>
    <mergeCell ref="G171:I171"/>
    <mergeCell ref="K171:M171"/>
    <mergeCell ref="O171:Q171"/>
    <mergeCell ref="B166:Q166"/>
    <mergeCell ref="C168:I168"/>
    <mergeCell ref="K168:Q168"/>
    <mergeCell ref="B169:B170"/>
    <mergeCell ref="C169:D170"/>
    <mergeCell ref="E169:E170"/>
    <mergeCell ref="F169:F170"/>
    <mergeCell ref="G169:H170"/>
    <mergeCell ref="I169:I170"/>
    <mergeCell ref="J169:J170"/>
    <mergeCell ref="B157:I157"/>
    <mergeCell ref="B159:B160"/>
    <mergeCell ref="C159:C160"/>
    <mergeCell ref="D159:D160"/>
    <mergeCell ref="E159:E160"/>
    <mergeCell ref="F159:F160"/>
    <mergeCell ref="G159:G160"/>
    <mergeCell ref="H159:H160"/>
    <mergeCell ref="B150:J150"/>
    <mergeCell ref="B152:B153"/>
    <mergeCell ref="C152:C153"/>
    <mergeCell ref="D152:D153"/>
    <mergeCell ref="E152:E153"/>
    <mergeCell ref="F152:F153"/>
    <mergeCell ref="G152:G153"/>
    <mergeCell ref="H152:H153"/>
    <mergeCell ref="I152:I153"/>
    <mergeCell ref="J152:J153"/>
    <mergeCell ref="Q142:Q143"/>
    <mergeCell ref="R142:R143"/>
    <mergeCell ref="S142:S143"/>
    <mergeCell ref="C144:D144"/>
    <mergeCell ref="F144:G144"/>
    <mergeCell ref="I144:J144"/>
    <mergeCell ref="L144:M144"/>
    <mergeCell ref="O144:P144"/>
    <mergeCell ref="R144:S144"/>
    <mergeCell ref="K142:K143"/>
    <mergeCell ref="L142:L143"/>
    <mergeCell ref="M142:M143"/>
    <mergeCell ref="N142:N143"/>
    <mergeCell ref="O142:O143"/>
    <mergeCell ref="P142:P143"/>
    <mergeCell ref="R140:S140"/>
    <mergeCell ref="B142:B143"/>
    <mergeCell ref="C142:C143"/>
    <mergeCell ref="D142:D143"/>
    <mergeCell ref="E142:E143"/>
    <mergeCell ref="F142:F143"/>
    <mergeCell ref="G142:G143"/>
    <mergeCell ref="H142:H143"/>
    <mergeCell ref="I142:I143"/>
    <mergeCell ref="J142:J143"/>
    <mergeCell ref="O138:O139"/>
    <mergeCell ref="P138:P139"/>
    <mergeCell ref="Q138:Q139"/>
    <mergeCell ref="R138:R139"/>
    <mergeCell ref="S138:S139"/>
    <mergeCell ref="C140:D140"/>
    <mergeCell ref="F140:G140"/>
    <mergeCell ref="I140:J140"/>
    <mergeCell ref="L140:M140"/>
    <mergeCell ref="O140:P140"/>
    <mergeCell ref="I138:I139"/>
    <mergeCell ref="J138:J139"/>
    <mergeCell ref="K138:K139"/>
    <mergeCell ref="L138:L139"/>
    <mergeCell ref="M138:M139"/>
    <mergeCell ref="N138:N139"/>
    <mergeCell ref="B135:S135"/>
    <mergeCell ref="C137:J137"/>
    <mergeCell ref="L137:S137"/>
    <mergeCell ref="B138:B139"/>
    <mergeCell ref="C138:C139"/>
    <mergeCell ref="D138:D139"/>
    <mergeCell ref="E138:E139"/>
    <mergeCell ref="F138:F139"/>
    <mergeCell ref="G138:G139"/>
    <mergeCell ref="H138:H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G128:G129"/>
    <mergeCell ref="H128:H129"/>
    <mergeCell ref="I128:I129"/>
    <mergeCell ref="J128:J129"/>
    <mergeCell ref="K128:K129"/>
    <mergeCell ref="L128:L129"/>
    <mergeCell ref="G127:H127"/>
    <mergeCell ref="I126:I127"/>
    <mergeCell ref="J126:J127"/>
    <mergeCell ref="K126:L127"/>
    <mergeCell ref="M126:M127"/>
    <mergeCell ref="B128:B129"/>
    <mergeCell ref="C128:C129"/>
    <mergeCell ref="D128:D129"/>
    <mergeCell ref="E128:E129"/>
    <mergeCell ref="F128:F129"/>
    <mergeCell ref="AH121:AH122"/>
    <mergeCell ref="AI121:AI122"/>
    <mergeCell ref="AJ121:AJ122"/>
    <mergeCell ref="AK121:AK122"/>
    <mergeCell ref="B124:M124"/>
    <mergeCell ref="B126:B127"/>
    <mergeCell ref="C126:D127"/>
    <mergeCell ref="E126:E127"/>
    <mergeCell ref="F126:F127"/>
    <mergeCell ref="G126:H126"/>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I119:AJ120"/>
    <mergeCell ref="AK119:AK120"/>
    <mergeCell ref="B121:B122"/>
    <mergeCell ref="C121:C122"/>
    <mergeCell ref="D121:D122"/>
    <mergeCell ref="E121:E122"/>
    <mergeCell ref="F121:F122"/>
    <mergeCell ref="G121:G122"/>
    <mergeCell ref="H121:H122"/>
    <mergeCell ref="I121:I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K106:AK107"/>
    <mergeCell ref="B108:I108"/>
    <mergeCell ref="K108:M108"/>
    <mergeCell ref="O108:Q108"/>
    <mergeCell ref="S108:U108"/>
    <mergeCell ref="W108:Y108"/>
    <mergeCell ref="AA108:AC108"/>
    <mergeCell ref="AE108:AG108"/>
    <mergeCell ref="AI108:AK108"/>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K98:AK99"/>
    <mergeCell ref="B100:B101"/>
    <mergeCell ref="C100:D101"/>
    <mergeCell ref="E100:E101"/>
    <mergeCell ref="F100:F101"/>
    <mergeCell ref="G100:H101"/>
    <mergeCell ref="I100:I101"/>
    <mergeCell ref="J100:J101"/>
    <mergeCell ref="K100:L101"/>
    <mergeCell ref="M100:M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E97:AF97"/>
    <mergeCell ref="AI97:AJ97"/>
    <mergeCell ref="B98:B99"/>
    <mergeCell ref="C98:D99"/>
    <mergeCell ref="E98:E99"/>
    <mergeCell ref="F98:F99"/>
    <mergeCell ref="G98:H99"/>
    <mergeCell ref="I98:I99"/>
    <mergeCell ref="J98:J99"/>
    <mergeCell ref="K98:L99"/>
    <mergeCell ref="AH95:AH96"/>
    <mergeCell ref="AI95:AJ96"/>
    <mergeCell ref="AK95:AK96"/>
    <mergeCell ref="C97:D97"/>
    <mergeCell ref="G97:H97"/>
    <mergeCell ref="K97:L97"/>
    <mergeCell ref="O97:P97"/>
    <mergeCell ref="S97:T97"/>
    <mergeCell ref="W97:X97"/>
    <mergeCell ref="AA97:AB97"/>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H93:AH94"/>
    <mergeCell ref="AI93:AI94"/>
    <mergeCell ref="AJ93:AJ94"/>
    <mergeCell ref="AK93:AK94"/>
    <mergeCell ref="B95:B96"/>
    <mergeCell ref="C95:D96"/>
    <mergeCell ref="E95:E96"/>
    <mergeCell ref="F95:F96"/>
    <mergeCell ref="G95:H96"/>
    <mergeCell ref="I95:I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E92:AG92"/>
    <mergeCell ref="AI92:AK92"/>
    <mergeCell ref="B93:B94"/>
    <mergeCell ref="C93:C94"/>
    <mergeCell ref="D93:D94"/>
    <mergeCell ref="E93:E94"/>
    <mergeCell ref="F93:F94"/>
    <mergeCell ref="G93:G94"/>
    <mergeCell ref="H93:H94"/>
    <mergeCell ref="I93:I94"/>
    <mergeCell ref="AH90:AH91"/>
    <mergeCell ref="AI90:AJ91"/>
    <mergeCell ref="AK90:AK91"/>
    <mergeCell ref="C92:E92"/>
    <mergeCell ref="G92:I92"/>
    <mergeCell ref="K92:M92"/>
    <mergeCell ref="O92:Q92"/>
    <mergeCell ref="S92:U92"/>
    <mergeCell ref="W92:Y92"/>
    <mergeCell ref="AA92:AC92"/>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87:AK87"/>
    <mergeCell ref="C89:M89"/>
    <mergeCell ref="O89:Y89"/>
    <mergeCell ref="AA89:AK89"/>
    <mergeCell ref="B90:B91"/>
    <mergeCell ref="C90:D91"/>
    <mergeCell ref="E90:E91"/>
    <mergeCell ref="F90:F91"/>
    <mergeCell ref="G90:H91"/>
    <mergeCell ref="I90:I91"/>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AF72:AF73"/>
    <mergeCell ref="AG72:AG73"/>
    <mergeCell ref="B76:I76"/>
    <mergeCell ref="B78:B79"/>
    <mergeCell ref="C78:D79"/>
    <mergeCell ref="E78:E79"/>
    <mergeCell ref="F78:F79"/>
    <mergeCell ref="G78:H79"/>
    <mergeCell ref="I78:I79"/>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C70:AC71"/>
    <mergeCell ref="AD70:AD71"/>
    <mergeCell ref="AE70:AF71"/>
    <mergeCell ref="AG70:AG71"/>
    <mergeCell ref="B72:B73"/>
    <mergeCell ref="C72:C73"/>
    <mergeCell ref="D72:D73"/>
    <mergeCell ref="E72:E73"/>
    <mergeCell ref="F72:F73"/>
    <mergeCell ref="G72:G73"/>
    <mergeCell ref="U70:U71"/>
    <mergeCell ref="V70:V71"/>
    <mergeCell ref="W70:X71"/>
    <mergeCell ref="Y70:Y71"/>
    <mergeCell ref="Z70:Z71"/>
    <mergeCell ref="AA70:AB71"/>
    <mergeCell ref="M70:M71"/>
    <mergeCell ref="N70:N71"/>
    <mergeCell ref="O70:P71"/>
    <mergeCell ref="Q70:Q71"/>
    <mergeCell ref="R70:R71"/>
    <mergeCell ref="S70:T71"/>
    <mergeCell ref="AA69:AB69"/>
    <mergeCell ref="AE69:AF69"/>
    <mergeCell ref="B70:B71"/>
    <mergeCell ref="C70:D71"/>
    <mergeCell ref="E70:E71"/>
    <mergeCell ref="F70:F71"/>
    <mergeCell ref="G70:H71"/>
    <mergeCell ref="I70:I71"/>
    <mergeCell ref="J70:J71"/>
    <mergeCell ref="K70:L71"/>
    <mergeCell ref="C69:D69"/>
    <mergeCell ref="G69:H69"/>
    <mergeCell ref="K69:L69"/>
    <mergeCell ref="O69:P69"/>
    <mergeCell ref="S69:T69"/>
    <mergeCell ref="W69:X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G60:AG61"/>
    <mergeCell ref="C62:E62"/>
    <mergeCell ref="G62:I62"/>
    <mergeCell ref="K62:M62"/>
    <mergeCell ref="O62:Q62"/>
    <mergeCell ref="S62:U62"/>
    <mergeCell ref="W62:Y62"/>
    <mergeCell ref="AA62:AC62"/>
    <mergeCell ref="AE62:AG62"/>
    <mergeCell ref="Y60:Y61"/>
    <mergeCell ref="Z60:Z61"/>
    <mergeCell ref="AA60:AB61"/>
    <mergeCell ref="AC60:AC61"/>
    <mergeCell ref="AD60:AD61"/>
    <mergeCell ref="AE60:AF61"/>
    <mergeCell ref="Q60:Q61"/>
    <mergeCell ref="R60:R61"/>
    <mergeCell ref="S60:T61"/>
    <mergeCell ref="U60:U61"/>
    <mergeCell ref="V60:V61"/>
    <mergeCell ref="W60:X61"/>
    <mergeCell ref="I60:I61"/>
    <mergeCell ref="J60:J61"/>
    <mergeCell ref="K60:L61"/>
    <mergeCell ref="M60:M61"/>
    <mergeCell ref="N60:N61"/>
    <mergeCell ref="O60:P61"/>
    <mergeCell ref="AF54:AF55"/>
    <mergeCell ref="AG54:AG55"/>
    <mergeCell ref="B57:AG57"/>
    <mergeCell ref="C59:Q59"/>
    <mergeCell ref="S59:AG59"/>
    <mergeCell ref="B60:B61"/>
    <mergeCell ref="C60:D61"/>
    <mergeCell ref="E60:E61"/>
    <mergeCell ref="F60:F61"/>
    <mergeCell ref="G60:H61"/>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A49:AB49"/>
    <mergeCell ref="AE49:AF49"/>
    <mergeCell ref="B50:B51"/>
    <mergeCell ref="C50:D51"/>
    <mergeCell ref="E50:E51"/>
    <mergeCell ref="F50:F51"/>
    <mergeCell ref="G50:H51"/>
    <mergeCell ref="I50:I51"/>
    <mergeCell ref="J50:J51"/>
    <mergeCell ref="K50:L51"/>
    <mergeCell ref="C49:D49"/>
    <mergeCell ref="G49:H49"/>
    <mergeCell ref="K49:L49"/>
    <mergeCell ref="O49:P49"/>
    <mergeCell ref="S49:T49"/>
    <mergeCell ref="W49:X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Y30:Y31"/>
    <mergeCell ref="B33:AG33"/>
    <mergeCell ref="C35:Q35"/>
    <mergeCell ref="S35:AG35"/>
    <mergeCell ref="B36:B37"/>
    <mergeCell ref="C36:D37"/>
    <mergeCell ref="E36:E37"/>
    <mergeCell ref="F36:F37"/>
    <mergeCell ref="G36:H37"/>
    <mergeCell ref="I36:I37"/>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R24:R25"/>
    <mergeCell ref="S24:T24"/>
    <mergeCell ref="S25:T25"/>
    <mergeCell ref="U24:U25"/>
    <mergeCell ref="V24:V25"/>
    <mergeCell ref="W24:X25"/>
    <mergeCell ref="J24:J25"/>
    <mergeCell ref="K24:L25"/>
    <mergeCell ref="M24:M25"/>
    <mergeCell ref="N24:N25"/>
    <mergeCell ref="O24:P25"/>
    <mergeCell ref="Q24:Q25"/>
    <mergeCell ref="B21:Y21"/>
    <mergeCell ref="C23:M23"/>
    <mergeCell ref="O23:Y23"/>
    <mergeCell ref="B24:B25"/>
    <mergeCell ref="C24:D25"/>
    <mergeCell ref="E24:E25"/>
    <mergeCell ref="F24:F25"/>
    <mergeCell ref="G24:H24"/>
    <mergeCell ref="G25:H25"/>
    <mergeCell ref="I24:I25"/>
    <mergeCell ref="C19:D19"/>
    <mergeCell ref="G19:H19"/>
    <mergeCell ref="K19:L19"/>
    <mergeCell ref="O19:P19"/>
    <mergeCell ref="S19:T19"/>
    <mergeCell ref="W19:X19"/>
    <mergeCell ref="W16:W17"/>
    <mergeCell ref="X16:X17"/>
    <mergeCell ref="Y16:Y17"/>
    <mergeCell ref="C18:D18"/>
    <mergeCell ref="G18:H18"/>
    <mergeCell ref="K18:L18"/>
    <mergeCell ref="O18:P18"/>
    <mergeCell ref="S18:T18"/>
    <mergeCell ref="W18:X18"/>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S12:T13"/>
    <mergeCell ref="U12:U13"/>
    <mergeCell ref="V12:V13"/>
    <mergeCell ref="W12:X13"/>
    <mergeCell ref="Y12:Y13"/>
    <mergeCell ref="C15:E15"/>
    <mergeCell ref="G15:I15"/>
    <mergeCell ref="K15:M15"/>
    <mergeCell ref="O15:Q15"/>
    <mergeCell ref="S15:U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Y8:Y9"/>
    <mergeCell ref="B10:B11"/>
    <mergeCell ref="C10:C11"/>
    <mergeCell ref="D10:D11"/>
    <mergeCell ref="E10:E11"/>
    <mergeCell ref="F10:F11"/>
    <mergeCell ref="G10:G11"/>
    <mergeCell ref="H10:H11"/>
    <mergeCell ref="I10:I11"/>
    <mergeCell ref="J10:J11"/>
    <mergeCell ref="R8:R9"/>
    <mergeCell ref="S8:T8"/>
    <mergeCell ref="S9:T9"/>
    <mergeCell ref="U8:U9"/>
    <mergeCell ref="V8:V9"/>
    <mergeCell ref="W8:X9"/>
    <mergeCell ref="J8:J9"/>
    <mergeCell ref="K8:L9"/>
    <mergeCell ref="M8:M9"/>
    <mergeCell ref="N8:N9"/>
    <mergeCell ref="O8:P9"/>
    <mergeCell ref="Q8:Q9"/>
    <mergeCell ref="B5:Y5"/>
    <mergeCell ref="C7:M7"/>
    <mergeCell ref="O7:Y7"/>
    <mergeCell ref="B8:B9"/>
    <mergeCell ref="C8:D9"/>
    <mergeCell ref="E8:E9"/>
    <mergeCell ref="F8:F9"/>
    <mergeCell ref="G8:H8"/>
    <mergeCell ref="G9: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2" width="36.5703125" bestFit="1" customWidth="1"/>
    <col min="3" max="3" width="8.42578125" customWidth="1"/>
    <col min="4" max="4" width="7.42578125" customWidth="1"/>
    <col min="5" max="5" width="3" customWidth="1"/>
    <col min="6" max="6" width="14.7109375" customWidth="1"/>
    <col min="7" max="7" width="7.42578125" customWidth="1"/>
    <col min="8" max="9" width="6.140625" customWidth="1"/>
    <col min="10" max="10" width="8.28515625" customWidth="1"/>
    <col min="11" max="11" width="2.42578125" customWidth="1"/>
    <col min="12" max="12" width="7.7109375" customWidth="1"/>
    <col min="13" max="13" width="3.5703125" customWidth="1"/>
    <col min="14" max="14" width="8.140625" customWidth="1"/>
    <col min="15" max="15" width="14.7109375" customWidth="1"/>
    <col min="16" max="16" width="11.28515625" customWidth="1"/>
    <col min="17" max="17" width="8.28515625" customWidth="1"/>
    <col min="18" max="18" width="2.7109375" customWidth="1"/>
    <col min="19" max="19" width="5.42578125" customWidth="1"/>
    <col min="20" max="20" width="11.28515625" customWidth="1"/>
    <col min="21" max="21" width="2.42578125" customWidth="1"/>
    <col min="22" max="22" width="7.42578125" customWidth="1"/>
    <col min="23" max="23" width="11.28515625" customWidth="1"/>
  </cols>
  <sheetData>
    <row r="1" spans="1:23" ht="15" customHeight="1">
      <c r="A1" s="8" t="s">
        <v>1220</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927</v>
      </c>
      <c r="B3" s="11"/>
      <c r="C3" s="11"/>
      <c r="D3" s="11"/>
      <c r="E3" s="11"/>
      <c r="F3" s="11"/>
      <c r="G3" s="11"/>
      <c r="H3" s="11"/>
      <c r="I3" s="11"/>
      <c r="J3" s="11"/>
      <c r="K3" s="11"/>
      <c r="L3" s="11"/>
      <c r="M3" s="11"/>
      <c r="N3" s="11"/>
      <c r="O3" s="11"/>
      <c r="P3" s="11"/>
      <c r="Q3" s="11"/>
      <c r="R3" s="11"/>
      <c r="S3" s="11"/>
      <c r="T3" s="11"/>
      <c r="U3" s="11"/>
      <c r="V3" s="11"/>
      <c r="W3" s="11"/>
    </row>
    <row r="4" spans="1:23" ht="25.5" customHeight="1">
      <c r="A4" s="12" t="s">
        <v>1221</v>
      </c>
      <c r="B4" s="170" t="s">
        <v>931</v>
      </c>
      <c r="C4" s="170"/>
      <c r="D4" s="170"/>
      <c r="E4" s="170"/>
      <c r="F4" s="170"/>
      <c r="G4" s="170"/>
      <c r="H4" s="170"/>
      <c r="I4" s="170"/>
      <c r="J4" s="170"/>
      <c r="K4" s="170"/>
      <c r="L4" s="170"/>
      <c r="M4" s="170"/>
      <c r="N4" s="170"/>
      <c r="O4" s="170"/>
      <c r="P4" s="170"/>
      <c r="Q4" s="170"/>
      <c r="R4" s="170"/>
      <c r="S4" s="170"/>
      <c r="T4" s="170"/>
      <c r="U4" s="170"/>
      <c r="V4" s="170"/>
      <c r="W4" s="170"/>
    </row>
    <row r="5" spans="1:23">
      <c r="A5" s="12"/>
      <c r="B5" s="40"/>
      <c r="C5" s="40"/>
      <c r="D5" s="40"/>
      <c r="E5" s="40"/>
      <c r="F5" s="40"/>
      <c r="G5" s="40"/>
      <c r="H5" s="40"/>
      <c r="I5" s="40"/>
      <c r="J5" s="40"/>
      <c r="K5" s="40"/>
      <c r="L5" s="40"/>
      <c r="M5" s="40"/>
    </row>
    <row r="6" spans="1:23">
      <c r="A6" s="12"/>
      <c r="B6" s="19"/>
      <c r="C6" s="19"/>
      <c r="D6" s="19"/>
      <c r="E6" s="19"/>
      <c r="F6" s="19"/>
      <c r="G6" s="19"/>
      <c r="H6" s="19"/>
      <c r="I6" s="19"/>
      <c r="J6" s="19"/>
      <c r="K6" s="19"/>
      <c r="L6" s="19"/>
      <c r="M6" s="19"/>
    </row>
    <row r="7" spans="1:23">
      <c r="A7" s="12"/>
      <c r="B7" s="42"/>
      <c r="C7" s="67">
        <v>2014</v>
      </c>
      <c r="D7" s="67"/>
      <c r="E7" s="42"/>
      <c r="F7" s="42"/>
      <c r="G7" s="68">
        <v>2013</v>
      </c>
      <c r="H7" s="68"/>
      <c r="I7" s="42"/>
      <c r="J7" s="42"/>
      <c r="K7" s="68">
        <v>2012</v>
      </c>
      <c r="L7" s="68"/>
      <c r="M7" s="42"/>
    </row>
    <row r="8" spans="1:23" ht="15.75" thickBot="1">
      <c r="A8" s="12"/>
      <c r="B8" s="43"/>
      <c r="C8" s="77"/>
      <c r="D8" s="77"/>
      <c r="E8" s="43"/>
      <c r="F8" s="43"/>
      <c r="G8" s="78"/>
      <c r="H8" s="78"/>
      <c r="I8" s="43"/>
      <c r="J8" s="43"/>
      <c r="K8" s="78"/>
      <c r="L8" s="78"/>
      <c r="M8" s="43"/>
    </row>
    <row r="9" spans="1:23">
      <c r="A9" s="12"/>
      <c r="B9" s="154" t="s">
        <v>932</v>
      </c>
      <c r="C9" s="128" t="s">
        <v>346</v>
      </c>
      <c r="D9" s="130">
        <v>14</v>
      </c>
      <c r="E9" s="56"/>
      <c r="F9" s="56"/>
      <c r="G9" s="127" t="s">
        <v>346</v>
      </c>
      <c r="H9" s="133">
        <v>13.3</v>
      </c>
      <c r="I9" s="56"/>
      <c r="J9" s="56"/>
      <c r="K9" s="127" t="s">
        <v>346</v>
      </c>
      <c r="L9" s="133">
        <v>12.9</v>
      </c>
      <c r="M9" s="56"/>
    </row>
    <row r="10" spans="1:23">
      <c r="A10" s="12"/>
      <c r="B10" s="226"/>
      <c r="C10" s="129"/>
      <c r="D10" s="131"/>
      <c r="E10" s="57"/>
      <c r="F10" s="57"/>
      <c r="G10" s="132"/>
      <c r="H10" s="134"/>
      <c r="I10" s="57"/>
      <c r="J10" s="57"/>
      <c r="K10" s="132"/>
      <c r="L10" s="134"/>
      <c r="M10" s="57"/>
    </row>
    <row r="11" spans="1:23">
      <c r="A11" s="12"/>
      <c r="B11" s="159" t="s">
        <v>933</v>
      </c>
      <c r="C11" s="136">
        <v>3.1</v>
      </c>
      <c r="D11" s="136"/>
      <c r="E11" s="42"/>
      <c r="F11" s="42"/>
      <c r="G11" s="137">
        <v>3.8</v>
      </c>
      <c r="H11" s="137"/>
      <c r="I11" s="42"/>
      <c r="J11" s="42"/>
      <c r="K11" s="137">
        <v>1.9</v>
      </c>
      <c r="L11" s="137"/>
      <c r="M11" s="42"/>
    </row>
    <row r="12" spans="1:23" ht="15.75" thickBot="1">
      <c r="A12" s="12"/>
      <c r="B12" s="162"/>
      <c r="C12" s="148"/>
      <c r="D12" s="148"/>
      <c r="E12" s="43"/>
      <c r="F12" s="43"/>
      <c r="G12" s="150"/>
      <c r="H12" s="150"/>
      <c r="I12" s="43"/>
      <c r="J12" s="43"/>
      <c r="K12" s="150"/>
      <c r="L12" s="150"/>
      <c r="M12" s="43"/>
    </row>
    <row r="13" spans="1:23">
      <c r="A13" s="12"/>
      <c r="B13" s="127" t="s">
        <v>934</v>
      </c>
      <c r="C13" s="128" t="s">
        <v>346</v>
      </c>
      <c r="D13" s="130">
        <v>17.100000000000001</v>
      </c>
      <c r="E13" s="56"/>
      <c r="F13" s="56"/>
      <c r="G13" s="127" t="s">
        <v>346</v>
      </c>
      <c r="H13" s="133">
        <v>17.100000000000001</v>
      </c>
      <c r="I13" s="56"/>
      <c r="J13" s="56"/>
      <c r="K13" s="127" t="s">
        <v>346</v>
      </c>
      <c r="L13" s="133">
        <v>14.8</v>
      </c>
      <c r="M13" s="56"/>
    </row>
    <row r="14" spans="1:23" ht="15.75" thickBot="1">
      <c r="A14" s="12"/>
      <c r="B14" s="140"/>
      <c r="C14" s="185"/>
      <c r="D14" s="141"/>
      <c r="E14" s="83"/>
      <c r="F14" s="83"/>
      <c r="G14" s="140"/>
      <c r="H14" s="142"/>
      <c r="I14" s="83"/>
      <c r="J14" s="83"/>
      <c r="K14" s="140"/>
      <c r="L14" s="142"/>
      <c r="M14" s="83"/>
    </row>
    <row r="15" spans="1:23">
      <c r="A15" s="12" t="s">
        <v>1222</v>
      </c>
      <c r="B15" s="170" t="s">
        <v>938</v>
      </c>
      <c r="C15" s="170"/>
      <c r="D15" s="170"/>
      <c r="E15" s="170"/>
      <c r="F15" s="170"/>
      <c r="G15" s="170"/>
      <c r="H15" s="170"/>
      <c r="I15" s="170"/>
      <c r="J15" s="170"/>
      <c r="K15" s="170"/>
      <c r="L15" s="170"/>
      <c r="M15" s="170"/>
      <c r="N15" s="170"/>
      <c r="O15" s="170"/>
      <c r="P15" s="170"/>
      <c r="Q15" s="170"/>
      <c r="R15" s="170"/>
      <c r="S15" s="170"/>
      <c r="T15" s="170"/>
      <c r="U15" s="170"/>
      <c r="V15" s="170"/>
      <c r="W15" s="170"/>
    </row>
    <row r="16" spans="1:23">
      <c r="A16" s="12"/>
      <c r="B16" s="40"/>
      <c r="C16" s="40"/>
      <c r="D16" s="40"/>
      <c r="E16" s="40"/>
      <c r="F16" s="40"/>
      <c r="G16" s="40"/>
      <c r="H16" s="40"/>
      <c r="I16" s="40"/>
      <c r="J16" s="40"/>
      <c r="K16" s="40"/>
      <c r="L16" s="40"/>
      <c r="M16" s="40"/>
      <c r="N16" s="40"/>
      <c r="O16" s="40"/>
      <c r="P16" s="40"/>
      <c r="Q16" s="40"/>
      <c r="R16" s="40"/>
      <c r="S16" s="40"/>
      <c r="T16" s="40"/>
      <c r="U16" s="40"/>
      <c r="V16" s="40"/>
      <c r="W16" s="40"/>
    </row>
    <row r="17" spans="1:23">
      <c r="A17" s="12"/>
      <c r="B17" s="19"/>
      <c r="C17" s="19"/>
      <c r="D17" s="19"/>
      <c r="E17" s="19"/>
      <c r="F17" s="19"/>
      <c r="G17" s="19"/>
      <c r="H17" s="19"/>
      <c r="I17" s="19"/>
      <c r="J17" s="19"/>
      <c r="K17" s="19"/>
      <c r="L17" s="19"/>
      <c r="M17" s="19"/>
      <c r="N17" s="19"/>
      <c r="O17" s="19"/>
      <c r="P17" s="19"/>
      <c r="Q17" s="19"/>
      <c r="R17" s="19"/>
      <c r="S17" s="19"/>
      <c r="T17" s="19"/>
      <c r="U17" s="19"/>
      <c r="V17" s="19"/>
      <c r="W17" s="19"/>
    </row>
    <row r="18" spans="1:23" ht="15.75" thickBot="1">
      <c r="A18" s="12"/>
      <c r="B18" s="354"/>
      <c r="C18" s="276">
        <v>2014</v>
      </c>
      <c r="D18" s="276"/>
      <c r="E18" s="276"/>
      <c r="F18" s="276"/>
      <c r="G18" s="276"/>
      <c r="H18" s="276"/>
      <c r="I18" s="21"/>
      <c r="J18" s="101">
        <v>2013</v>
      </c>
      <c r="K18" s="101"/>
      <c r="L18" s="101"/>
      <c r="M18" s="101"/>
      <c r="N18" s="101"/>
      <c r="O18" s="101"/>
      <c r="P18" s="21"/>
      <c r="Q18" s="101">
        <v>2012</v>
      </c>
      <c r="R18" s="101"/>
      <c r="S18" s="101"/>
      <c r="T18" s="101"/>
      <c r="U18" s="101"/>
      <c r="V18" s="101"/>
      <c r="W18" s="101"/>
    </row>
    <row r="19" spans="1:23">
      <c r="A19" s="12"/>
      <c r="B19" s="70" t="s">
        <v>939</v>
      </c>
      <c r="C19" s="91" t="s">
        <v>940</v>
      </c>
      <c r="D19" s="46"/>
      <c r="E19" s="46"/>
      <c r="F19" s="91" t="s">
        <v>941</v>
      </c>
      <c r="G19" s="91"/>
      <c r="H19" s="46"/>
      <c r="I19" s="42"/>
      <c r="J19" s="92" t="s">
        <v>940</v>
      </c>
      <c r="K19" s="46"/>
      <c r="L19" s="46"/>
      <c r="M19" s="92" t="s">
        <v>941</v>
      </c>
      <c r="N19" s="92"/>
      <c r="O19" s="46"/>
      <c r="P19" s="42"/>
      <c r="Q19" s="92" t="s">
        <v>940</v>
      </c>
      <c r="R19" s="46"/>
      <c r="S19" s="46"/>
      <c r="T19" s="46"/>
      <c r="U19" s="92" t="s">
        <v>941</v>
      </c>
      <c r="V19" s="92"/>
      <c r="W19" s="46"/>
    </row>
    <row r="20" spans="1:23">
      <c r="A20" s="12"/>
      <c r="B20" s="70"/>
      <c r="C20" s="67"/>
      <c r="D20" s="42"/>
      <c r="E20" s="42"/>
      <c r="F20" s="67" t="s">
        <v>942</v>
      </c>
      <c r="G20" s="67"/>
      <c r="H20" s="42"/>
      <c r="I20" s="42"/>
      <c r="J20" s="68"/>
      <c r="K20" s="42"/>
      <c r="L20" s="42"/>
      <c r="M20" s="68" t="s">
        <v>942</v>
      </c>
      <c r="N20" s="68"/>
      <c r="O20" s="42"/>
      <c r="P20" s="42"/>
      <c r="Q20" s="68"/>
      <c r="R20" s="42"/>
      <c r="S20" s="42"/>
      <c r="T20" s="42"/>
      <c r="U20" s="68" t="s">
        <v>942</v>
      </c>
      <c r="V20" s="68"/>
      <c r="W20" s="42"/>
    </row>
    <row r="21" spans="1:23">
      <c r="A21" s="12"/>
      <c r="B21" s="70"/>
      <c r="C21" s="67"/>
      <c r="D21" s="42"/>
      <c r="E21" s="42"/>
      <c r="F21" s="67" t="s">
        <v>943</v>
      </c>
      <c r="G21" s="67"/>
      <c r="H21" s="42"/>
      <c r="I21" s="42"/>
      <c r="J21" s="68"/>
      <c r="K21" s="42"/>
      <c r="L21" s="42"/>
      <c r="M21" s="68" t="s">
        <v>943</v>
      </c>
      <c r="N21" s="68"/>
      <c r="O21" s="42"/>
      <c r="P21" s="42"/>
      <c r="Q21" s="68"/>
      <c r="R21" s="42"/>
      <c r="S21" s="42"/>
      <c r="T21" s="42"/>
      <c r="U21" s="68" t="s">
        <v>943</v>
      </c>
      <c r="V21" s="68"/>
      <c r="W21" s="42"/>
    </row>
    <row r="22" spans="1:23" ht="15.75" thickBot="1">
      <c r="A22" s="12"/>
      <c r="B22" s="80"/>
      <c r="C22" s="77"/>
      <c r="D22" s="43"/>
      <c r="E22" s="43"/>
      <c r="F22" s="77" t="s">
        <v>944</v>
      </c>
      <c r="G22" s="77"/>
      <c r="H22" s="43"/>
      <c r="I22" s="43"/>
      <c r="J22" s="78"/>
      <c r="K22" s="43"/>
      <c r="L22" s="43"/>
      <c r="M22" s="78" t="s">
        <v>944</v>
      </c>
      <c r="N22" s="78"/>
      <c r="O22" s="43"/>
      <c r="P22" s="43"/>
      <c r="Q22" s="78"/>
      <c r="R22" s="43"/>
      <c r="S22" s="43"/>
      <c r="T22" s="43"/>
      <c r="U22" s="78" t="s">
        <v>944</v>
      </c>
      <c r="V22" s="78"/>
      <c r="W22" s="43"/>
    </row>
    <row r="23" spans="1:23">
      <c r="A23" s="12"/>
      <c r="B23" s="154" t="s">
        <v>945</v>
      </c>
      <c r="C23" s="130">
        <v>2.7</v>
      </c>
      <c r="D23" s="56"/>
      <c r="E23" s="56"/>
      <c r="F23" s="128" t="s">
        <v>346</v>
      </c>
      <c r="G23" s="130">
        <v>20.46</v>
      </c>
      <c r="H23" s="56"/>
      <c r="I23" s="56"/>
      <c r="J23" s="133">
        <v>4.3</v>
      </c>
      <c r="K23" s="56"/>
      <c r="L23" s="56"/>
      <c r="M23" s="127" t="s">
        <v>346</v>
      </c>
      <c r="N23" s="133">
        <v>18.46</v>
      </c>
      <c r="O23" s="56"/>
      <c r="P23" s="56"/>
      <c r="Q23" s="133">
        <v>8</v>
      </c>
      <c r="R23" s="56"/>
      <c r="S23" s="56"/>
      <c r="T23" s="56"/>
      <c r="U23" s="127" t="s">
        <v>346</v>
      </c>
      <c r="V23" s="133">
        <v>16.7</v>
      </c>
      <c r="W23" s="56"/>
    </row>
    <row r="24" spans="1:23">
      <c r="A24" s="12"/>
      <c r="B24" s="226"/>
      <c r="C24" s="131"/>
      <c r="D24" s="57"/>
      <c r="E24" s="57"/>
      <c r="F24" s="129"/>
      <c r="G24" s="131"/>
      <c r="H24" s="57"/>
      <c r="I24" s="57"/>
      <c r="J24" s="134"/>
      <c r="K24" s="57"/>
      <c r="L24" s="57"/>
      <c r="M24" s="132"/>
      <c r="N24" s="134"/>
      <c r="O24" s="57"/>
      <c r="P24" s="57"/>
      <c r="Q24" s="134"/>
      <c r="R24" s="57"/>
      <c r="S24" s="57"/>
      <c r="T24" s="57"/>
      <c r="U24" s="132"/>
      <c r="V24" s="134"/>
      <c r="W24" s="57"/>
    </row>
    <row r="25" spans="1:23">
      <c r="A25" s="12"/>
      <c r="B25" s="196" t="s">
        <v>946</v>
      </c>
      <c r="C25" s="136">
        <v>0.2</v>
      </c>
      <c r="D25" s="42"/>
      <c r="E25" s="42"/>
      <c r="F25" s="136">
        <v>43.52</v>
      </c>
      <c r="G25" s="136"/>
      <c r="H25" s="42"/>
      <c r="I25" s="42"/>
      <c r="J25" s="137">
        <v>0.4</v>
      </c>
      <c r="K25" s="42"/>
      <c r="L25" s="42"/>
      <c r="M25" s="137">
        <v>26.82</v>
      </c>
      <c r="N25" s="137"/>
      <c r="O25" s="42"/>
      <c r="P25" s="42"/>
      <c r="Q25" s="137">
        <v>0.4</v>
      </c>
      <c r="R25" s="42"/>
      <c r="S25" s="42"/>
      <c r="T25" s="42"/>
      <c r="U25" s="137">
        <v>22.8</v>
      </c>
      <c r="V25" s="137"/>
      <c r="W25" s="42"/>
    </row>
    <row r="26" spans="1:23">
      <c r="A26" s="12"/>
      <c r="B26" s="196"/>
      <c r="C26" s="136"/>
      <c r="D26" s="42"/>
      <c r="E26" s="42"/>
      <c r="F26" s="136"/>
      <c r="G26" s="136"/>
      <c r="H26" s="42"/>
      <c r="I26" s="42"/>
      <c r="J26" s="137"/>
      <c r="K26" s="42"/>
      <c r="L26" s="42"/>
      <c r="M26" s="137"/>
      <c r="N26" s="137"/>
      <c r="O26" s="42"/>
      <c r="P26" s="42"/>
      <c r="Q26" s="137"/>
      <c r="R26" s="42"/>
      <c r="S26" s="42"/>
      <c r="T26" s="42"/>
      <c r="U26" s="137"/>
      <c r="V26" s="137"/>
      <c r="W26" s="42"/>
    </row>
    <row r="27" spans="1:23">
      <c r="A27" s="12"/>
      <c r="B27" s="197" t="s">
        <v>947</v>
      </c>
      <c r="C27" s="138" t="s">
        <v>414</v>
      </c>
      <c r="D27" s="184" t="s">
        <v>354</v>
      </c>
      <c r="E27" s="72"/>
      <c r="F27" s="138">
        <v>17.670000000000002</v>
      </c>
      <c r="G27" s="138"/>
      <c r="H27" s="72"/>
      <c r="I27" s="72"/>
      <c r="J27" s="139" t="s">
        <v>845</v>
      </c>
      <c r="K27" s="126" t="s">
        <v>354</v>
      </c>
      <c r="L27" s="72"/>
      <c r="M27" s="139">
        <v>17.37</v>
      </c>
      <c r="N27" s="139"/>
      <c r="O27" s="72"/>
      <c r="P27" s="72"/>
      <c r="Q27" s="139" t="s">
        <v>948</v>
      </c>
      <c r="R27" s="126" t="s">
        <v>354</v>
      </c>
      <c r="S27" s="72"/>
      <c r="T27" s="72"/>
      <c r="U27" s="139">
        <v>15.35</v>
      </c>
      <c r="V27" s="139"/>
      <c r="W27" s="72"/>
    </row>
    <row r="28" spans="1:23">
      <c r="A28" s="12"/>
      <c r="B28" s="197"/>
      <c r="C28" s="138"/>
      <c r="D28" s="184"/>
      <c r="E28" s="72"/>
      <c r="F28" s="138"/>
      <c r="G28" s="138"/>
      <c r="H28" s="72"/>
      <c r="I28" s="72"/>
      <c r="J28" s="139"/>
      <c r="K28" s="126"/>
      <c r="L28" s="72"/>
      <c r="M28" s="139"/>
      <c r="N28" s="139"/>
      <c r="O28" s="72"/>
      <c r="P28" s="72"/>
      <c r="Q28" s="139"/>
      <c r="R28" s="126"/>
      <c r="S28" s="72"/>
      <c r="T28" s="72"/>
      <c r="U28" s="139"/>
      <c r="V28" s="139"/>
      <c r="W28" s="72"/>
    </row>
    <row r="29" spans="1:23">
      <c r="A29" s="12"/>
      <c r="B29" s="196" t="s">
        <v>949</v>
      </c>
      <c r="C29" s="136" t="s">
        <v>433</v>
      </c>
      <c r="D29" s="163" t="s">
        <v>354</v>
      </c>
      <c r="E29" s="42"/>
      <c r="F29" s="136">
        <v>24.46</v>
      </c>
      <c r="G29" s="136"/>
      <c r="H29" s="42"/>
      <c r="I29" s="42"/>
      <c r="J29" s="137" t="s">
        <v>434</v>
      </c>
      <c r="K29" s="135" t="s">
        <v>354</v>
      </c>
      <c r="L29" s="42"/>
      <c r="M29" s="137">
        <v>16.149999999999999</v>
      </c>
      <c r="N29" s="137"/>
      <c r="O29" s="42"/>
      <c r="P29" s="42"/>
      <c r="Q29" s="137" t="s">
        <v>950</v>
      </c>
      <c r="R29" s="135" t="s">
        <v>354</v>
      </c>
      <c r="S29" s="42"/>
      <c r="T29" s="42"/>
      <c r="U29" s="137">
        <v>17.21</v>
      </c>
      <c r="V29" s="137"/>
      <c r="W29" s="42"/>
    </row>
    <row r="30" spans="1:23" ht="15.75" thickBot="1">
      <c r="A30" s="12"/>
      <c r="B30" s="203"/>
      <c r="C30" s="148"/>
      <c r="D30" s="146"/>
      <c r="E30" s="43"/>
      <c r="F30" s="148"/>
      <c r="G30" s="148"/>
      <c r="H30" s="43"/>
      <c r="I30" s="43"/>
      <c r="J30" s="150"/>
      <c r="K30" s="144"/>
      <c r="L30" s="43"/>
      <c r="M30" s="150"/>
      <c r="N30" s="150"/>
      <c r="O30" s="43"/>
      <c r="P30" s="43"/>
      <c r="Q30" s="150"/>
      <c r="R30" s="144"/>
      <c r="S30" s="43"/>
      <c r="T30" s="43"/>
      <c r="U30" s="150"/>
      <c r="V30" s="150"/>
      <c r="W30" s="43"/>
    </row>
    <row r="31" spans="1:23">
      <c r="A31" s="12"/>
      <c r="B31" s="154" t="s">
        <v>951</v>
      </c>
      <c r="C31" s="130">
        <v>1.9</v>
      </c>
      <c r="D31" s="56"/>
      <c r="E31" s="56"/>
      <c r="F31" s="128" t="s">
        <v>346</v>
      </c>
      <c r="G31" s="130">
        <v>24.2</v>
      </c>
      <c r="H31" s="56"/>
      <c r="I31" s="56"/>
      <c r="J31" s="133">
        <v>2.7</v>
      </c>
      <c r="K31" s="56"/>
      <c r="L31" s="56"/>
      <c r="M31" s="127" t="s">
        <v>346</v>
      </c>
      <c r="N31" s="133">
        <v>20.46</v>
      </c>
      <c r="O31" s="56"/>
      <c r="P31" s="56"/>
      <c r="Q31" s="133">
        <v>4.3</v>
      </c>
      <c r="R31" s="56"/>
      <c r="S31" s="56"/>
      <c r="T31" s="56"/>
      <c r="U31" s="127" t="s">
        <v>346</v>
      </c>
      <c r="V31" s="133">
        <v>18.46</v>
      </c>
      <c r="W31" s="56"/>
    </row>
    <row r="32" spans="1:23" ht="15.75" thickBot="1">
      <c r="A32" s="12"/>
      <c r="B32" s="160"/>
      <c r="C32" s="141"/>
      <c r="D32" s="83"/>
      <c r="E32" s="83"/>
      <c r="F32" s="185"/>
      <c r="G32" s="141"/>
      <c r="H32" s="83"/>
      <c r="I32" s="83"/>
      <c r="J32" s="142"/>
      <c r="K32" s="83"/>
      <c r="L32" s="83"/>
      <c r="M32" s="140"/>
      <c r="N32" s="142"/>
      <c r="O32" s="83"/>
      <c r="P32" s="83"/>
      <c r="Q32" s="142"/>
      <c r="R32" s="83"/>
      <c r="S32" s="83"/>
      <c r="T32" s="83"/>
      <c r="U32" s="140"/>
      <c r="V32" s="142"/>
      <c r="W32" s="83"/>
    </row>
    <row r="33" spans="1:23">
      <c r="A33" s="12"/>
      <c r="B33" s="161" t="s">
        <v>952</v>
      </c>
      <c r="C33" s="147">
        <v>1.1000000000000001</v>
      </c>
      <c r="D33" s="46"/>
      <c r="E33" s="46"/>
      <c r="F33" s="145" t="s">
        <v>346</v>
      </c>
      <c r="G33" s="147">
        <v>20.260000000000002</v>
      </c>
      <c r="H33" s="46"/>
      <c r="I33" s="46"/>
      <c r="J33" s="149">
        <v>1.5</v>
      </c>
      <c r="K33" s="46"/>
      <c r="L33" s="46"/>
      <c r="M33" s="143" t="s">
        <v>346</v>
      </c>
      <c r="N33" s="149">
        <v>18.34</v>
      </c>
      <c r="O33" s="46"/>
      <c r="P33" s="46"/>
      <c r="Q33" s="149">
        <v>2.9</v>
      </c>
      <c r="R33" s="46"/>
      <c r="S33" s="46"/>
      <c r="T33" s="46"/>
      <c r="U33" s="143" t="s">
        <v>346</v>
      </c>
      <c r="V33" s="149">
        <v>17.100000000000001</v>
      </c>
      <c r="W33" s="46"/>
    </row>
    <row r="34" spans="1:23" ht="15.75" thickBot="1">
      <c r="A34" s="12"/>
      <c r="B34" s="162"/>
      <c r="C34" s="148"/>
      <c r="D34" s="43"/>
      <c r="E34" s="43"/>
      <c r="F34" s="146"/>
      <c r="G34" s="148"/>
      <c r="H34" s="43"/>
      <c r="I34" s="43"/>
      <c r="J34" s="150"/>
      <c r="K34" s="43"/>
      <c r="L34" s="43"/>
      <c r="M34" s="144"/>
      <c r="N34" s="150"/>
      <c r="O34" s="43"/>
      <c r="P34" s="43"/>
      <c r="Q34" s="150"/>
      <c r="R34" s="43"/>
      <c r="S34" s="43"/>
      <c r="T34" s="43"/>
      <c r="U34" s="144"/>
      <c r="V34" s="150"/>
      <c r="W34" s="43"/>
    </row>
    <row r="35" spans="1:23">
      <c r="A35" s="12" t="s">
        <v>1223</v>
      </c>
      <c r="B35" s="190" t="s">
        <v>955</v>
      </c>
      <c r="C35" s="190"/>
      <c r="D35" s="190"/>
      <c r="E35" s="190"/>
      <c r="F35" s="190"/>
      <c r="G35" s="190"/>
      <c r="H35" s="190"/>
      <c r="I35" s="190"/>
      <c r="J35" s="190"/>
      <c r="K35" s="190"/>
      <c r="L35" s="190"/>
      <c r="M35" s="190"/>
      <c r="N35" s="190"/>
      <c r="O35" s="190"/>
      <c r="P35" s="190"/>
      <c r="Q35" s="190"/>
      <c r="R35" s="190"/>
      <c r="S35" s="190"/>
      <c r="T35" s="190"/>
      <c r="U35" s="190"/>
      <c r="V35" s="190"/>
      <c r="W35" s="190"/>
    </row>
    <row r="36" spans="1:23">
      <c r="A36" s="12"/>
      <c r="B36" s="40"/>
      <c r="C36" s="40"/>
      <c r="D36" s="40"/>
      <c r="E36" s="40"/>
      <c r="F36" s="40"/>
      <c r="G36" s="40"/>
      <c r="H36" s="40"/>
      <c r="I36" s="40"/>
      <c r="J36" s="40"/>
      <c r="K36" s="40"/>
      <c r="L36" s="40"/>
      <c r="M36" s="40"/>
      <c r="N36" s="40"/>
      <c r="O36" s="40"/>
      <c r="P36" s="40"/>
      <c r="Q36" s="40"/>
      <c r="R36" s="40"/>
      <c r="S36" s="40"/>
      <c r="T36" s="40"/>
    </row>
    <row r="37" spans="1:23">
      <c r="A37" s="12"/>
      <c r="B37" s="19"/>
      <c r="C37" s="19"/>
      <c r="D37" s="19"/>
      <c r="E37" s="19"/>
      <c r="F37" s="19"/>
      <c r="G37" s="19"/>
      <c r="H37" s="19"/>
      <c r="I37" s="19"/>
      <c r="J37" s="19"/>
      <c r="K37" s="19"/>
      <c r="L37" s="19"/>
      <c r="M37" s="19"/>
      <c r="N37" s="19"/>
      <c r="O37" s="19"/>
      <c r="P37" s="19"/>
      <c r="Q37" s="19"/>
      <c r="R37" s="19"/>
      <c r="S37" s="19"/>
      <c r="T37" s="19"/>
    </row>
    <row r="38" spans="1:23" ht="15.75" thickBot="1">
      <c r="A38" s="12"/>
      <c r="B38" s="20"/>
      <c r="C38" s="41" t="s">
        <v>956</v>
      </c>
      <c r="D38" s="41"/>
      <c r="E38" s="41"/>
      <c r="F38" s="41"/>
      <c r="G38" s="41"/>
      <c r="H38" s="41"/>
      <c r="I38" s="41"/>
      <c r="J38" s="41"/>
      <c r="K38" s="21"/>
      <c r="L38" s="41" t="s">
        <v>957</v>
      </c>
      <c r="M38" s="41"/>
      <c r="N38" s="41"/>
      <c r="O38" s="41"/>
      <c r="P38" s="41"/>
      <c r="Q38" s="41"/>
      <c r="R38" s="41"/>
      <c r="S38" s="41"/>
      <c r="T38" s="41"/>
    </row>
    <row r="39" spans="1:23">
      <c r="A39" s="12"/>
      <c r="B39" s="355" t="s">
        <v>958</v>
      </c>
      <c r="C39" s="48" t="s">
        <v>959</v>
      </c>
      <c r="D39" s="46"/>
      <c r="E39" s="46"/>
      <c r="F39" s="22" t="s">
        <v>941</v>
      </c>
      <c r="G39" s="46"/>
      <c r="H39" s="48" t="s">
        <v>963</v>
      </c>
      <c r="I39" s="48"/>
      <c r="J39" s="46"/>
      <c r="K39" s="42"/>
      <c r="L39" s="48" t="s">
        <v>959</v>
      </c>
      <c r="M39" s="46"/>
      <c r="N39" s="46"/>
      <c r="O39" s="22" t="s">
        <v>941</v>
      </c>
      <c r="P39" s="46"/>
      <c r="Q39" s="46"/>
      <c r="R39" s="48" t="s">
        <v>963</v>
      </c>
      <c r="S39" s="48"/>
      <c r="T39" s="46"/>
    </row>
    <row r="40" spans="1:23">
      <c r="A40" s="12"/>
      <c r="B40" s="355"/>
      <c r="C40" s="47"/>
      <c r="D40" s="42"/>
      <c r="E40" s="42"/>
      <c r="F40" s="22" t="s">
        <v>942</v>
      </c>
      <c r="G40" s="42"/>
      <c r="H40" s="47" t="s">
        <v>964</v>
      </c>
      <c r="I40" s="47"/>
      <c r="J40" s="42"/>
      <c r="K40" s="42"/>
      <c r="L40" s="47"/>
      <c r="M40" s="42"/>
      <c r="N40" s="42"/>
      <c r="O40" s="22" t="s">
        <v>942</v>
      </c>
      <c r="P40" s="42"/>
      <c r="Q40" s="42"/>
      <c r="R40" s="47" t="s">
        <v>964</v>
      </c>
      <c r="S40" s="47"/>
      <c r="T40" s="42"/>
    </row>
    <row r="41" spans="1:23">
      <c r="A41" s="12"/>
      <c r="B41" s="355"/>
      <c r="C41" s="47"/>
      <c r="D41" s="42"/>
      <c r="E41" s="42"/>
      <c r="F41" s="22" t="s">
        <v>960</v>
      </c>
      <c r="G41" s="42"/>
      <c r="H41" s="47" t="s">
        <v>965</v>
      </c>
      <c r="I41" s="47"/>
      <c r="J41" s="42"/>
      <c r="K41" s="42"/>
      <c r="L41" s="47"/>
      <c r="M41" s="42"/>
      <c r="N41" s="42"/>
      <c r="O41" s="22" t="s">
        <v>960</v>
      </c>
      <c r="P41" s="42"/>
      <c r="Q41" s="42"/>
      <c r="R41" s="47" t="s">
        <v>965</v>
      </c>
      <c r="S41" s="47"/>
      <c r="T41" s="42"/>
    </row>
    <row r="42" spans="1:23">
      <c r="A42" s="12"/>
      <c r="B42" s="355"/>
      <c r="C42" s="47"/>
      <c r="D42" s="42"/>
      <c r="E42" s="42"/>
      <c r="F42" s="22" t="s">
        <v>961</v>
      </c>
      <c r="G42" s="42"/>
      <c r="H42" s="11"/>
      <c r="I42" s="11"/>
      <c r="J42" s="42"/>
      <c r="K42" s="42"/>
      <c r="L42" s="47"/>
      <c r="M42" s="42"/>
      <c r="N42" s="42"/>
      <c r="O42" s="22" t="s">
        <v>961</v>
      </c>
      <c r="P42" s="42"/>
      <c r="Q42" s="42"/>
      <c r="R42" s="11"/>
      <c r="S42" s="11"/>
      <c r="T42" s="42"/>
    </row>
    <row r="43" spans="1:23" ht="15.75" thickBot="1">
      <c r="A43" s="12"/>
      <c r="B43" s="356"/>
      <c r="C43" s="49"/>
      <c r="D43" s="43"/>
      <c r="E43" s="43"/>
      <c r="F43" s="22" t="s">
        <v>962</v>
      </c>
      <c r="G43" s="43"/>
      <c r="H43" s="246"/>
      <c r="I43" s="246"/>
      <c r="J43" s="43"/>
      <c r="K43" s="43"/>
      <c r="L43" s="49"/>
      <c r="M43" s="43"/>
      <c r="N43" s="43"/>
      <c r="O43" s="22" t="s">
        <v>962</v>
      </c>
      <c r="P43" s="43"/>
      <c r="Q43" s="43"/>
      <c r="R43" s="246"/>
      <c r="S43" s="246"/>
      <c r="T43" s="43"/>
    </row>
    <row r="44" spans="1:23">
      <c r="A44" s="12"/>
      <c r="B44" s="358">
        <v>12.39</v>
      </c>
      <c r="C44" s="133">
        <v>0.1</v>
      </c>
      <c r="D44" s="56"/>
      <c r="E44" s="56"/>
      <c r="F44" s="133">
        <v>1.2</v>
      </c>
      <c r="G44" s="56"/>
      <c r="H44" s="127" t="s">
        <v>346</v>
      </c>
      <c r="I44" s="133">
        <v>2.2999999999999998</v>
      </c>
      <c r="J44" s="56"/>
      <c r="K44" s="56"/>
      <c r="L44" s="133">
        <v>0.1</v>
      </c>
      <c r="M44" s="56"/>
      <c r="N44" s="56"/>
      <c r="O44" s="133">
        <v>1.2</v>
      </c>
      <c r="P44" s="56"/>
      <c r="Q44" s="56"/>
      <c r="R44" s="127" t="s">
        <v>346</v>
      </c>
      <c r="S44" s="133">
        <v>2.2999999999999998</v>
      </c>
      <c r="T44" s="56"/>
    </row>
    <row r="45" spans="1:23">
      <c r="A45" s="12"/>
      <c r="B45" s="357"/>
      <c r="C45" s="134"/>
      <c r="D45" s="57"/>
      <c r="E45" s="57"/>
      <c r="F45" s="134"/>
      <c r="G45" s="57"/>
      <c r="H45" s="132"/>
      <c r="I45" s="134"/>
      <c r="J45" s="57"/>
      <c r="K45" s="57"/>
      <c r="L45" s="134"/>
      <c r="M45" s="57"/>
      <c r="N45" s="57"/>
      <c r="O45" s="134"/>
      <c r="P45" s="57"/>
      <c r="Q45" s="57"/>
      <c r="R45" s="132"/>
      <c r="S45" s="134"/>
      <c r="T45" s="57"/>
    </row>
    <row r="46" spans="1:23">
      <c r="A46" s="12"/>
      <c r="B46" s="359">
        <v>19.82</v>
      </c>
      <c r="C46" s="137">
        <v>0.1</v>
      </c>
      <c r="D46" s="42"/>
      <c r="E46" s="42"/>
      <c r="F46" s="137">
        <v>0.2</v>
      </c>
      <c r="G46" s="42"/>
      <c r="H46" s="137">
        <v>1</v>
      </c>
      <c r="I46" s="137"/>
      <c r="J46" s="42"/>
      <c r="K46" s="42"/>
      <c r="L46" s="137">
        <v>0.1</v>
      </c>
      <c r="M46" s="42"/>
      <c r="N46" s="42"/>
      <c r="O46" s="137">
        <v>0.2</v>
      </c>
      <c r="P46" s="42"/>
      <c r="Q46" s="42"/>
      <c r="R46" s="137">
        <v>1</v>
      </c>
      <c r="S46" s="137"/>
      <c r="T46" s="42"/>
    </row>
    <row r="47" spans="1:23">
      <c r="A47" s="12"/>
      <c r="B47" s="359"/>
      <c r="C47" s="137"/>
      <c r="D47" s="42"/>
      <c r="E47" s="42"/>
      <c r="F47" s="137"/>
      <c r="G47" s="42"/>
      <c r="H47" s="137"/>
      <c r="I47" s="137"/>
      <c r="J47" s="42"/>
      <c r="K47" s="42"/>
      <c r="L47" s="137"/>
      <c r="M47" s="42"/>
      <c r="N47" s="42"/>
      <c r="O47" s="137"/>
      <c r="P47" s="42"/>
      <c r="Q47" s="42"/>
      <c r="R47" s="137"/>
      <c r="S47" s="137"/>
      <c r="T47" s="42"/>
    </row>
    <row r="48" spans="1:23">
      <c r="A48" s="12"/>
      <c r="B48" s="357">
        <v>19.97</v>
      </c>
      <c r="C48" s="139">
        <v>0.1</v>
      </c>
      <c r="D48" s="72"/>
      <c r="E48" s="72"/>
      <c r="F48" s="139">
        <v>5.2</v>
      </c>
      <c r="G48" s="72"/>
      <c r="H48" s="139">
        <v>3.3</v>
      </c>
      <c r="I48" s="139"/>
      <c r="J48" s="72"/>
      <c r="K48" s="72"/>
      <c r="L48" s="139">
        <v>0.1</v>
      </c>
      <c r="M48" s="72"/>
      <c r="N48" s="72"/>
      <c r="O48" s="139">
        <v>5.2</v>
      </c>
      <c r="P48" s="72"/>
      <c r="Q48" s="72"/>
      <c r="R48" s="139">
        <v>3.3</v>
      </c>
      <c r="S48" s="139"/>
      <c r="T48" s="72"/>
    </row>
    <row r="49" spans="1:23">
      <c r="A49" s="12"/>
      <c r="B49" s="357"/>
      <c r="C49" s="139"/>
      <c r="D49" s="72"/>
      <c r="E49" s="72"/>
      <c r="F49" s="139"/>
      <c r="G49" s="72"/>
      <c r="H49" s="139"/>
      <c r="I49" s="139"/>
      <c r="J49" s="72"/>
      <c r="K49" s="72"/>
      <c r="L49" s="139"/>
      <c r="M49" s="72"/>
      <c r="N49" s="72"/>
      <c r="O49" s="139"/>
      <c r="P49" s="72"/>
      <c r="Q49" s="72"/>
      <c r="R49" s="139"/>
      <c r="S49" s="139"/>
      <c r="T49" s="72"/>
    </row>
    <row r="50" spans="1:23">
      <c r="A50" s="12"/>
      <c r="B50" s="359">
        <v>20.28</v>
      </c>
      <c r="C50" s="137">
        <v>0.5</v>
      </c>
      <c r="D50" s="42"/>
      <c r="E50" s="42"/>
      <c r="F50" s="137">
        <v>6.9</v>
      </c>
      <c r="G50" s="42"/>
      <c r="H50" s="137">
        <v>9.5</v>
      </c>
      <c r="I50" s="137"/>
      <c r="J50" s="42"/>
      <c r="K50" s="42"/>
      <c r="L50" s="137">
        <v>0.5</v>
      </c>
      <c r="M50" s="42"/>
      <c r="N50" s="42"/>
      <c r="O50" s="137">
        <v>6.9</v>
      </c>
      <c r="P50" s="42"/>
      <c r="Q50" s="42"/>
      <c r="R50" s="137">
        <v>9.5</v>
      </c>
      <c r="S50" s="137"/>
      <c r="T50" s="42"/>
    </row>
    <row r="51" spans="1:23">
      <c r="A51" s="12"/>
      <c r="B51" s="359"/>
      <c r="C51" s="137"/>
      <c r="D51" s="42"/>
      <c r="E51" s="42"/>
      <c r="F51" s="137"/>
      <c r="G51" s="42"/>
      <c r="H51" s="137"/>
      <c r="I51" s="137"/>
      <c r="J51" s="42"/>
      <c r="K51" s="42"/>
      <c r="L51" s="137"/>
      <c r="M51" s="42"/>
      <c r="N51" s="42"/>
      <c r="O51" s="137"/>
      <c r="P51" s="42"/>
      <c r="Q51" s="42"/>
      <c r="R51" s="137"/>
      <c r="S51" s="137"/>
      <c r="T51" s="42"/>
    </row>
    <row r="52" spans="1:23">
      <c r="A52" s="12"/>
      <c r="B52" s="357">
        <v>21.53</v>
      </c>
      <c r="C52" s="139">
        <v>0.3</v>
      </c>
      <c r="D52" s="72"/>
      <c r="E52" s="72"/>
      <c r="F52" s="139">
        <v>6.2</v>
      </c>
      <c r="G52" s="72"/>
      <c r="H52" s="139">
        <v>4.9000000000000004</v>
      </c>
      <c r="I52" s="139"/>
      <c r="J52" s="72"/>
      <c r="K52" s="72"/>
      <c r="L52" s="139">
        <v>0.2</v>
      </c>
      <c r="M52" s="72"/>
      <c r="N52" s="72"/>
      <c r="O52" s="139">
        <v>6.2</v>
      </c>
      <c r="P52" s="72"/>
      <c r="Q52" s="72"/>
      <c r="R52" s="139">
        <v>4.9000000000000004</v>
      </c>
      <c r="S52" s="139"/>
      <c r="T52" s="72"/>
    </row>
    <row r="53" spans="1:23">
      <c r="A53" s="12"/>
      <c r="B53" s="357"/>
      <c r="C53" s="139"/>
      <c r="D53" s="72"/>
      <c r="E53" s="72"/>
      <c r="F53" s="139"/>
      <c r="G53" s="72"/>
      <c r="H53" s="139"/>
      <c r="I53" s="139"/>
      <c r="J53" s="72"/>
      <c r="K53" s="72"/>
      <c r="L53" s="139"/>
      <c r="M53" s="72"/>
      <c r="N53" s="72"/>
      <c r="O53" s="139"/>
      <c r="P53" s="72"/>
      <c r="Q53" s="72"/>
      <c r="R53" s="139"/>
      <c r="S53" s="139"/>
      <c r="T53" s="72"/>
    </row>
    <row r="54" spans="1:23">
      <c r="A54" s="12"/>
      <c r="B54" s="359">
        <v>22.8</v>
      </c>
      <c r="C54" s="137">
        <v>0.3</v>
      </c>
      <c r="D54" s="42"/>
      <c r="E54" s="42"/>
      <c r="F54" s="137">
        <v>7.2</v>
      </c>
      <c r="G54" s="42"/>
      <c r="H54" s="137">
        <v>5.9</v>
      </c>
      <c r="I54" s="137"/>
      <c r="J54" s="42"/>
      <c r="K54" s="42"/>
      <c r="L54" s="137">
        <v>0.1</v>
      </c>
      <c r="M54" s="42"/>
      <c r="N54" s="42"/>
      <c r="O54" s="137">
        <v>7.2</v>
      </c>
      <c r="P54" s="42"/>
      <c r="Q54" s="42"/>
      <c r="R54" s="137">
        <v>1</v>
      </c>
      <c r="S54" s="137"/>
      <c r="T54" s="42"/>
    </row>
    <row r="55" spans="1:23">
      <c r="A55" s="12"/>
      <c r="B55" s="359"/>
      <c r="C55" s="137"/>
      <c r="D55" s="42"/>
      <c r="E55" s="42"/>
      <c r="F55" s="137"/>
      <c r="G55" s="42"/>
      <c r="H55" s="137"/>
      <c r="I55" s="137"/>
      <c r="J55" s="42"/>
      <c r="K55" s="42"/>
      <c r="L55" s="137"/>
      <c r="M55" s="42"/>
      <c r="N55" s="42"/>
      <c r="O55" s="137"/>
      <c r="P55" s="42"/>
      <c r="Q55" s="42"/>
      <c r="R55" s="137"/>
      <c r="S55" s="137"/>
      <c r="T55" s="42"/>
    </row>
    <row r="56" spans="1:23">
      <c r="A56" s="12"/>
      <c r="B56" s="357">
        <v>26.76</v>
      </c>
      <c r="C56" s="139">
        <v>0.3</v>
      </c>
      <c r="D56" s="72"/>
      <c r="E56" s="72"/>
      <c r="F56" s="139">
        <v>8.1999999999999993</v>
      </c>
      <c r="G56" s="72"/>
      <c r="H56" s="139">
        <v>4.0999999999999996</v>
      </c>
      <c r="I56" s="139"/>
      <c r="J56" s="72"/>
      <c r="K56" s="72"/>
      <c r="L56" s="139" t="s">
        <v>352</v>
      </c>
      <c r="M56" s="72"/>
      <c r="N56" s="72"/>
      <c r="O56" s="139" t="s">
        <v>352</v>
      </c>
      <c r="P56" s="72"/>
      <c r="Q56" s="72"/>
      <c r="R56" s="139" t="s">
        <v>352</v>
      </c>
      <c r="S56" s="139"/>
      <c r="T56" s="72"/>
    </row>
    <row r="57" spans="1:23">
      <c r="A57" s="12"/>
      <c r="B57" s="357"/>
      <c r="C57" s="139"/>
      <c r="D57" s="72"/>
      <c r="E57" s="72"/>
      <c r="F57" s="139"/>
      <c r="G57" s="72"/>
      <c r="H57" s="139"/>
      <c r="I57" s="139"/>
      <c r="J57" s="72"/>
      <c r="K57" s="72"/>
      <c r="L57" s="139"/>
      <c r="M57" s="72"/>
      <c r="N57" s="72"/>
      <c r="O57" s="139"/>
      <c r="P57" s="72"/>
      <c r="Q57" s="72"/>
      <c r="R57" s="139"/>
      <c r="S57" s="139"/>
      <c r="T57" s="72"/>
    </row>
    <row r="58" spans="1:23">
      <c r="A58" s="12"/>
      <c r="B58" s="359">
        <v>43.52</v>
      </c>
      <c r="C58" s="137">
        <v>0.2</v>
      </c>
      <c r="D58" s="42"/>
      <c r="E58" s="42"/>
      <c r="F58" s="137">
        <v>9.1999999999999993</v>
      </c>
      <c r="G58" s="42"/>
      <c r="H58" s="137" t="s">
        <v>352</v>
      </c>
      <c r="I58" s="137"/>
      <c r="J58" s="42"/>
      <c r="K58" s="42"/>
      <c r="L58" s="137" t="s">
        <v>352</v>
      </c>
      <c r="M58" s="42"/>
      <c r="N58" s="42"/>
      <c r="O58" s="137" t="s">
        <v>352</v>
      </c>
      <c r="P58" s="42"/>
      <c r="Q58" s="42"/>
      <c r="R58" s="137" t="s">
        <v>352</v>
      </c>
      <c r="S58" s="137"/>
      <c r="T58" s="42"/>
    </row>
    <row r="59" spans="1:23" ht="15.75" thickBot="1">
      <c r="A59" s="12"/>
      <c r="B59" s="360"/>
      <c r="C59" s="150"/>
      <c r="D59" s="43"/>
      <c r="E59" s="43"/>
      <c r="F59" s="150"/>
      <c r="G59" s="43"/>
      <c r="H59" s="150"/>
      <c r="I59" s="150"/>
      <c r="J59" s="43"/>
      <c r="K59" s="43"/>
      <c r="L59" s="150"/>
      <c r="M59" s="43"/>
      <c r="N59" s="43"/>
      <c r="O59" s="150"/>
      <c r="P59" s="43"/>
      <c r="Q59" s="43"/>
      <c r="R59" s="150"/>
      <c r="S59" s="150"/>
      <c r="T59" s="43"/>
    </row>
    <row r="60" spans="1:23">
      <c r="A60" s="12"/>
      <c r="B60" s="154"/>
      <c r="C60" s="133">
        <v>1.9</v>
      </c>
      <c r="D60" s="56"/>
      <c r="E60" s="56"/>
      <c r="F60" s="133">
        <v>6.7</v>
      </c>
      <c r="G60" s="56"/>
      <c r="H60" s="127" t="s">
        <v>346</v>
      </c>
      <c r="I60" s="133">
        <v>31</v>
      </c>
      <c r="J60" s="56"/>
      <c r="K60" s="56"/>
      <c r="L60" s="133">
        <v>1.1000000000000001</v>
      </c>
      <c r="M60" s="56"/>
      <c r="N60" s="56"/>
      <c r="O60" s="133">
        <v>5.8</v>
      </c>
      <c r="P60" s="56"/>
      <c r="Q60" s="56"/>
      <c r="R60" s="127" t="s">
        <v>346</v>
      </c>
      <c r="S60" s="133">
        <v>22</v>
      </c>
      <c r="T60" s="56"/>
    </row>
    <row r="61" spans="1:23" ht="15.75" thickBot="1">
      <c r="A61" s="12"/>
      <c r="B61" s="160"/>
      <c r="C61" s="142"/>
      <c r="D61" s="83"/>
      <c r="E61" s="83"/>
      <c r="F61" s="142"/>
      <c r="G61" s="83"/>
      <c r="H61" s="140"/>
      <c r="I61" s="142"/>
      <c r="J61" s="83"/>
      <c r="K61" s="83"/>
      <c r="L61" s="142"/>
      <c r="M61" s="83"/>
      <c r="N61" s="83"/>
      <c r="O61" s="142"/>
      <c r="P61" s="83"/>
      <c r="Q61" s="83"/>
      <c r="R61" s="140"/>
      <c r="S61" s="142"/>
      <c r="T61" s="83"/>
    </row>
    <row r="62" spans="1:23">
      <c r="A62" s="12" t="s">
        <v>1224</v>
      </c>
      <c r="B62" s="170" t="s">
        <v>1225</v>
      </c>
      <c r="C62" s="170"/>
      <c r="D62" s="170"/>
      <c r="E62" s="170"/>
      <c r="F62" s="170"/>
      <c r="G62" s="170"/>
      <c r="H62" s="170"/>
      <c r="I62" s="170"/>
      <c r="J62" s="170"/>
      <c r="K62" s="170"/>
      <c r="L62" s="170"/>
      <c r="M62" s="170"/>
      <c r="N62" s="170"/>
      <c r="O62" s="170"/>
      <c r="P62" s="170"/>
      <c r="Q62" s="170"/>
      <c r="R62" s="170"/>
      <c r="S62" s="170"/>
      <c r="T62" s="170"/>
      <c r="U62" s="170"/>
      <c r="V62" s="170"/>
      <c r="W62" s="170"/>
    </row>
    <row r="63" spans="1:23">
      <c r="A63" s="12"/>
      <c r="B63" s="40"/>
      <c r="C63" s="40"/>
      <c r="D63" s="40"/>
      <c r="E63" s="40"/>
      <c r="F63" s="40"/>
      <c r="G63" s="40"/>
      <c r="H63" s="40"/>
      <c r="I63" s="40"/>
      <c r="J63" s="40"/>
      <c r="K63" s="40"/>
      <c r="L63" s="40"/>
      <c r="M63" s="40"/>
    </row>
    <row r="64" spans="1:23">
      <c r="A64" s="12"/>
      <c r="B64" s="19"/>
      <c r="C64" s="19"/>
      <c r="D64" s="19"/>
      <c r="E64" s="19"/>
      <c r="F64" s="19"/>
      <c r="G64" s="19"/>
      <c r="H64" s="19"/>
      <c r="I64" s="19"/>
      <c r="J64" s="19"/>
      <c r="K64" s="19"/>
      <c r="L64" s="19"/>
      <c r="M64" s="19"/>
    </row>
    <row r="65" spans="1:23">
      <c r="A65" s="12"/>
      <c r="B65" s="42"/>
      <c r="C65" s="67">
        <v>2014</v>
      </c>
      <c r="D65" s="67"/>
      <c r="E65" s="42"/>
      <c r="F65" s="42"/>
      <c r="G65" s="68">
        <v>2013</v>
      </c>
      <c r="H65" s="68"/>
      <c r="I65" s="42"/>
      <c r="J65" s="42"/>
      <c r="K65" s="68">
        <v>2012</v>
      </c>
      <c r="L65" s="68"/>
      <c r="M65" s="42"/>
    </row>
    <row r="66" spans="1:23" ht="15.75" thickBot="1">
      <c r="A66" s="12"/>
      <c r="B66" s="43"/>
      <c r="C66" s="77"/>
      <c r="D66" s="77"/>
      <c r="E66" s="43"/>
      <c r="F66" s="43"/>
      <c r="G66" s="78"/>
      <c r="H66" s="78"/>
      <c r="I66" s="43"/>
      <c r="J66" s="43"/>
      <c r="K66" s="78"/>
      <c r="L66" s="78"/>
      <c r="M66" s="43"/>
    </row>
    <row r="67" spans="1:23">
      <c r="A67" s="12"/>
      <c r="B67" s="207" t="s">
        <v>969</v>
      </c>
      <c r="C67" s="130">
        <v>1</v>
      </c>
      <c r="D67" s="130"/>
      <c r="E67" s="118" t="s">
        <v>347</v>
      </c>
      <c r="F67" s="26"/>
      <c r="G67" s="133">
        <v>1.5</v>
      </c>
      <c r="H67" s="133"/>
      <c r="I67" s="120" t="s">
        <v>347</v>
      </c>
      <c r="J67" s="26"/>
      <c r="K67" s="133">
        <v>1.6</v>
      </c>
      <c r="L67" s="133"/>
      <c r="M67" s="120" t="s">
        <v>347</v>
      </c>
    </row>
    <row r="68" spans="1:23">
      <c r="A68" s="12"/>
      <c r="B68" s="152" t="s">
        <v>970</v>
      </c>
      <c r="C68" s="136">
        <v>29.6</v>
      </c>
      <c r="D68" s="136"/>
      <c r="E68" s="125" t="s">
        <v>347</v>
      </c>
      <c r="F68" s="21"/>
      <c r="G68" s="137">
        <v>29.9</v>
      </c>
      <c r="H68" s="137"/>
      <c r="I68" s="122" t="s">
        <v>347</v>
      </c>
      <c r="J68" s="21"/>
      <c r="K68" s="137">
        <v>34.1</v>
      </c>
      <c r="L68" s="137"/>
      <c r="M68" s="122" t="s">
        <v>347</v>
      </c>
    </row>
    <row r="69" spans="1:23">
      <c r="A69" s="12"/>
      <c r="B69" s="153" t="s">
        <v>971</v>
      </c>
      <c r="C69" s="138">
        <v>5.8</v>
      </c>
      <c r="D69" s="138"/>
      <c r="E69" s="72"/>
      <c r="F69" s="72"/>
      <c r="G69" s="139">
        <v>6.4</v>
      </c>
      <c r="H69" s="139"/>
      <c r="I69" s="72"/>
      <c r="J69" s="72"/>
      <c r="K69" s="139">
        <v>6.9</v>
      </c>
      <c r="L69" s="139"/>
      <c r="M69" s="72"/>
    </row>
    <row r="70" spans="1:23">
      <c r="A70" s="12"/>
      <c r="B70" s="153"/>
      <c r="C70" s="138"/>
      <c r="D70" s="138"/>
      <c r="E70" s="72"/>
      <c r="F70" s="72"/>
      <c r="G70" s="139"/>
      <c r="H70" s="139"/>
      <c r="I70" s="72"/>
      <c r="J70" s="72"/>
      <c r="K70" s="139"/>
      <c r="L70" s="139"/>
      <c r="M70" s="72"/>
    </row>
    <row r="71" spans="1:23">
      <c r="A71" s="12"/>
      <c r="B71" s="152" t="s">
        <v>972</v>
      </c>
      <c r="C71" s="136">
        <v>1.8</v>
      </c>
      <c r="D71" s="136"/>
      <c r="E71" s="125" t="s">
        <v>347</v>
      </c>
      <c r="F71" s="21"/>
      <c r="G71" s="137">
        <v>1.1000000000000001</v>
      </c>
      <c r="H71" s="137"/>
      <c r="I71" s="122" t="s">
        <v>347</v>
      </c>
      <c r="J71" s="21"/>
      <c r="K71" s="137">
        <v>1.4</v>
      </c>
      <c r="L71" s="137"/>
      <c r="M71" s="122" t="s">
        <v>347</v>
      </c>
    </row>
    <row r="72" spans="1:23">
      <c r="A72" s="12"/>
      <c r="B72" s="153" t="s">
        <v>973</v>
      </c>
      <c r="C72" s="184" t="s">
        <v>346</v>
      </c>
      <c r="D72" s="138">
        <v>11.93</v>
      </c>
      <c r="E72" s="72"/>
      <c r="F72" s="72"/>
      <c r="G72" s="126" t="s">
        <v>346</v>
      </c>
      <c r="H72" s="139">
        <v>6.62</v>
      </c>
      <c r="I72" s="72"/>
      <c r="J72" s="72"/>
      <c r="K72" s="126" t="s">
        <v>346</v>
      </c>
      <c r="L72" s="139">
        <v>6.71</v>
      </c>
      <c r="M72" s="72"/>
    </row>
    <row r="73" spans="1:23" ht="15.75" thickBot="1">
      <c r="A73" s="12"/>
      <c r="B73" s="160"/>
      <c r="C73" s="185"/>
      <c r="D73" s="141"/>
      <c r="E73" s="83"/>
      <c r="F73" s="83"/>
      <c r="G73" s="140"/>
      <c r="H73" s="142"/>
      <c r="I73" s="83"/>
      <c r="J73" s="83"/>
      <c r="K73" s="140"/>
      <c r="L73" s="142"/>
      <c r="M73" s="83"/>
    </row>
    <row r="74" spans="1:23">
      <c r="A74" s="12" t="s">
        <v>1226</v>
      </c>
      <c r="B74" s="170" t="s">
        <v>979</v>
      </c>
      <c r="C74" s="170"/>
      <c r="D74" s="170"/>
      <c r="E74" s="170"/>
      <c r="F74" s="170"/>
      <c r="G74" s="170"/>
      <c r="H74" s="170"/>
      <c r="I74" s="170"/>
      <c r="J74" s="170"/>
      <c r="K74" s="170"/>
      <c r="L74" s="170"/>
      <c r="M74" s="170"/>
      <c r="N74" s="170"/>
      <c r="O74" s="170"/>
      <c r="P74" s="170"/>
      <c r="Q74" s="170"/>
      <c r="R74" s="170"/>
      <c r="S74" s="170"/>
      <c r="T74" s="170"/>
      <c r="U74" s="170"/>
      <c r="V74" s="170"/>
      <c r="W74" s="170"/>
    </row>
    <row r="75" spans="1:23">
      <c r="A75" s="12"/>
      <c r="B75" s="40"/>
      <c r="C75" s="40"/>
      <c r="D75" s="40"/>
      <c r="E75" s="40"/>
      <c r="F75" s="40"/>
      <c r="G75" s="40"/>
      <c r="H75" s="40"/>
      <c r="I75" s="40"/>
      <c r="J75" s="40"/>
      <c r="K75" s="40"/>
      <c r="L75" s="40"/>
      <c r="M75" s="40"/>
      <c r="N75" s="40"/>
      <c r="O75" s="40"/>
      <c r="P75" s="40"/>
      <c r="Q75" s="40"/>
      <c r="R75" s="40"/>
      <c r="S75" s="40"/>
      <c r="T75" s="40"/>
      <c r="U75" s="40"/>
      <c r="V75" s="40"/>
      <c r="W75" s="40"/>
    </row>
    <row r="76" spans="1:23">
      <c r="A76" s="12"/>
      <c r="B76" s="19"/>
      <c r="C76" s="19"/>
      <c r="D76" s="19"/>
      <c r="E76" s="19"/>
      <c r="F76" s="19"/>
      <c r="G76" s="19"/>
      <c r="H76" s="19"/>
      <c r="I76" s="19"/>
      <c r="J76" s="19"/>
      <c r="K76" s="19"/>
      <c r="L76" s="19"/>
      <c r="M76" s="19"/>
      <c r="N76" s="19"/>
      <c r="O76" s="19"/>
      <c r="P76" s="19"/>
      <c r="Q76" s="19"/>
      <c r="R76" s="19"/>
      <c r="S76" s="19"/>
      <c r="T76" s="19"/>
      <c r="U76" s="19"/>
      <c r="V76" s="19"/>
      <c r="W76" s="19"/>
    </row>
    <row r="77" spans="1:23" ht="15.75" thickBot="1">
      <c r="A77" s="12"/>
      <c r="B77" s="36"/>
      <c r="C77" s="276">
        <v>2014</v>
      </c>
      <c r="D77" s="276"/>
      <c r="E77" s="276"/>
      <c r="F77" s="276"/>
      <c r="G77" s="276"/>
      <c r="H77" s="276"/>
      <c r="I77" s="21"/>
      <c r="J77" s="101">
        <v>2013</v>
      </c>
      <c r="K77" s="101"/>
      <c r="L77" s="101"/>
      <c r="M77" s="101"/>
      <c r="N77" s="101"/>
      <c r="O77" s="101"/>
      <c r="P77" s="21"/>
      <c r="Q77" s="101">
        <v>2012</v>
      </c>
      <c r="R77" s="101"/>
      <c r="S77" s="101"/>
      <c r="T77" s="101"/>
      <c r="U77" s="101"/>
      <c r="V77" s="101"/>
      <c r="W77" s="101"/>
    </row>
    <row r="78" spans="1:23">
      <c r="A78" s="12"/>
      <c r="B78" s="173" t="s">
        <v>980</v>
      </c>
      <c r="C78" s="91" t="s">
        <v>940</v>
      </c>
      <c r="D78" s="46"/>
      <c r="E78" s="46"/>
      <c r="F78" s="91" t="s">
        <v>941</v>
      </c>
      <c r="G78" s="91"/>
      <c r="H78" s="46"/>
      <c r="I78" s="42"/>
      <c r="J78" s="92" t="s">
        <v>940</v>
      </c>
      <c r="K78" s="46"/>
      <c r="L78" s="46"/>
      <c r="M78" s="92" t="s">
        <v>941</v>
      </c>
      <c r="N78" s="92"/>
      <c r="O78" s="46"/>
      <c r="P78" s="42"/>
      <c r="Q78" s="92" t="s">
        <v>940</v>
      </c>
      <c r="R78" s="46"/>
      <c r="S78" s="46"/>
      <c r="T78" s="46"/>
      <c r="U78" s="92" t="s">
        <v>941</v>
      </c>
      <c r="V78" s="92"/>
      <c r="W78" s="46"/>
    </row>
    <row r="79" spans="1:23">
      <c r="A79" s="12"/>
      <c r="B79" s="173" t="s">
        <v>981</v>
      </c>
      <c r="C79" s="67"/>
      <c r="D79" s="42"/>
      <c r="E79" s="42"/>
      <c r="F79" s="67" t="s">
        <v>982</v>
      </c>
      <c r="G79" s="67"/>
      <c r="H79" s="42"/>
      <c r="I79" s="42"/>
      <c r="J79" s="68"/>
      <c r="K79" s="42"/>
      <c r="L79" s="42"/>
      <c r="M79" s="68" t="s">
        <v>982</v>
      </c>
      <c r="N79" s="68"/>
      <c r="O79" s="42"/>
      <c r="P79" s="42"/>
      <c r="Q79" s="68"/>
      <c r="R79" s="42"/>
      <c r="S79" s="42"/>
      <c r="T79" s="42"/>
      <c r="U79" s="68" t="s">
        <v>942</v>
      </c>
      <c r="V79" s="68"/>
      <c r="W79" s="42"/>
    </row>
    <row r="80" spans="1:23">
      <c r="A80" s="12"/>
      <c r="B80" s="4"/>
      <c r="C80" s="67"/>
      <c r="D80" s="42"/>
      <c r="E80" s="42"/>
      <c r="F80" s="67" t="s">
        <v>983</v>
      </c>
      <c r="G80" s="67"/>
      <c r="H80" s="42"/>
      <c r="I80" s="42"/>
      <c r="J80" s="68"/>
      <c r="K80" s="42"/>
      <c r="L80" s="42"/>
      <c r="M80" s="68" t="s">
        <v>984</v>
      </c>
      <c r="N80" s="68"/>
      <c r="O80" s="42"/>
      <c r="P80" s="42"/>
      <c r="Q80" s="68"/>
      <c r="R80" s="42"/>
      <c r="S80" s="42"/>
      <c r="T80" s="42"/>
      <c r="U80" s="68" t="s">
        <v>985</v>
      </c>
      <c r="V80" s="68"/>
      <c r="W80" s="42"/>
    </row>
    <row r="81" spans="1:23" ht="15.75" thickBot="1">
      <c r="A81" s="12"/>
      <c r="B81" s="4"/>
      <c r="C81" s="77"/>
      <c r="D81" s="43"/>
      <c r="E81" s="43"/>
      <c r="F81" s="246"/>
      <c r="G81" s="246"/>
      <c r="H81" s="43"/>
      <c r="I81" s="43"/>
      <c r="J81" s="78"/>
      <c r="K81" s="43"/>
      <c r="L81" s="43"/>
      <c r="M81" s="78" t="s">
        <v>965</v>
      </c>
      <c r="N81" s="78"/>
      <c r="O81" s="43"/>
      <c r="P81" s="43"/>
      <c r="Q81" s="78"/>
      <c r="R81" s="43"/>
      <c r="S81" s="43"/>
      <c r="T81" s="43"/>
      <c r="U81" s="78" t="s">
        <v>986</v>
      </c>
      <c r="V81" s="78"/>
      <c r="W81" s="43"/>
    </row>
    <row r="82" spans="1:23">
      <c r="A82" s="12"/>
      <c r="B82" s="154" t="s">
        <v>945</v>
      </c>
      <c r="C82" s="130">
        <v>1.3</v>
      </c>
      <c r="D82" s="56"/>
      <c r="E82" s="56"/>
      <c r="F82" s="128" t="s">
        <v>346</v>
      </c>
      <c r="G82" s="130">
        <v>24.17</v>
      </c>
      <c r="H82" s="56"/>
      <c r="I82" s="56"/>
      <c r="J82" s="133">
        <v>1.2</v>
      </c>
      <c r="K82" s="56"/>
      <c r="L82" s="56"/>
      <c r="M82" s="127" t="s">
        <v>346</v>
      </c>
      <c r="N82" s="133">
        <v>21.06</v>
      </c>
      <c r="O82" s="56"/>
      <c r="P82" s="56"/>
      <c r="Q82" s="133">
        <v>1.4</v>
      </c>
      <c r="R82" s="56"/>
      <c r="S82" s="56"/>
      <c r="T82" s="56"/>
      <c r="U82" s="127" t="s">
        <v>346</v>
      </c>
      <c r="V82" s="133">
        <v>18.55</v>
      </c>
      <c r="W82" s="56"/>
    </row>
    <row r="83" spans="1:23">
      <c r="A83" s="12"/>
      <c r="B83" s="226"/>
      <c r="C83" s="131"/>
      <c r="D83" s="57"/>
      <c r="E83" s="57"/>
      <c r="F83" s="129"/>
      <c r="G83" s="131"/>
      <c r="H83" s="57"/>
      <c r="I83" s="57"/>
      <c r="J83" s="134"/>
      <c r="K83" s="57"/>
      <c r="L83" s="57"/>
      <c r="M83" s="132"/>
      <c r="N83" s="134"/>
      <c r="O83" s="57"/>
      <c r="P83" s="57"/>
      <c r="Q83" s="134"/>
      <c r="R83" s="57"/>
      <c r="S83" s="57"/>
      <c r="T83" s="57"/>
      <c r="U83" s="132"/>
      <c r="V83" s="134"/>
      <c r="W83" s="57"/>
    </row>
    <row r="84" spans="1:23">
      <c r="A84" s="12"/>
      <c r="B84" s="196" t="s">
        <v>946</v>
      </c>
      <c r="C84" s="136">
        <v>0.4</v>
      </c>
      <c r="D84" s="42"/>
      <c r="E84" s="42"/>
      <c r="F84" s="136">
        <v>43.88</v>
      </c>
      <c r="G84" s="136"/>
      <c r="H84" s="42"/>
      <c r="I84" s="42"/>
      <c r="J84" s="137">
        <v>0.6</v>
      </c>
      <c r="K84" s="42"/>
      <c r="L84" s="42"/>
      <c r="M84" s="137">
        <v>28.16</v>
      </c>
      <c r="N84" s="137"/>
      <c r="O84" s="42"/>
      <c r="P84" s="42"/>
      <c r="Q84" s="137">
        <v>0.4</v>
      </c>
      <c r="R84" s="42"/>
      <c r="S84" s="42"/>
      <c r="T84" s="42"/>
      <c r="U84" s="137">
        <v>22.56</v>
      </c>
      <c r="V84" s="137"/>
      <c r="W84" s="42"/>
    </row>
    <row r="85" spans="1:23">
      <c r="A85" s="12"/>
      <c r="B85" s="196"/>
      <c r="C85" s="136"/>
      <c r="D85" s="42"/>
      <c r="E85" s="42"/>
      <c r="F85" s="136"/>
      <c r="G85" s="136"/>
      <c r="H85" s="42"/>
      <c r="I85" s="42"/>
      <c r="J85" s="137"/>
      <c r="K85" s="42"/>
      <c r="L85" s="42"/>
      <c r="M85" s="137"/>
      <c r="N85" s="137"/>
      <c r="O85" s="42"/>
      <c r="P85" s="42"/>
      <c r="Q85" s="137"/>
      <c r="R85" s="42"/>
      <c r="S85" s="42"/>
      <c r="T85" s="42"/>
      <c r="U85" s="137"/>
      <c r="V85" s="137"/>
      <c r="W85" s="42"/>
    </row>
    <row r="86" spans="1:23">
      <c r="A86" s="12"/>
      <c r="B86" s="197" t="s">
        <v>987</v>
      </c>
      <c r="C86" s="138" t="s">
        <v>415</v>
      </c>
      <c r="D86" s="184" t="s">
        <v>354</v>
      </c>
      <c r="E86" s="72"/>
      <c r="F86" s="138">
        <v>21.62</v>
      </c>
      <c r="G86" s="138"/>
      <c r="H86" s="72"/>
      <c r="I86" s="72"/>
      <c r="J86" s="139" t="s">
        <v>508</v>
      </c>
      <c r="K86" s="126" t="s">
        <v>354</v>
      </c>
      <c r="L86" s="72"/>
      <c r="M86" s="139">
        <v>20.25</v>
      </c>
      <c r="N86" s="139"/>
      <c r="O86" s="72"/>
      <c r="P86" s="72"/>
      <c r="Q86" s="139" t="s">
        <v>415</v>
      </c>
      <c r="R86" s="126" t="s">
        <v>354</v>
      </c>
      <c r="S86" s="72"/>
      <c r="T86" s="72"/>
      <c r="U86" s="139">
        <v>15.21</v>
      </c>
      <c r="V86" s="139"/>
      <c r="W86" s="72"/>
    </row>
    <row r="87" spans="1:23">
      <c r="A87" s="12"/>
      <c r="B87" s="197"/>
      <c r="C87" s="138"/>
      <c r="D87" s="184"/>
      <c r="E87" s="72"/>
      <c r="F87" s="138"/>
      <c r="G87" s="138"/>
      <c r="H87" s="72"/>
      <c r="I87" s="72"/>
      <c r="J87" s="139"/>
      <c r="K87" s="126"/>
      <c r="L87" s="72"/>
      <c r="M87" s="139"/>
      <c r="N87" s="139"/>
      <c r="O87" s="72"/>
      <c r="P87" s="72"/>
      <c r="Q87" s="139"/>
      <c r="R87" s="126"/>
      <c r="S87" s="72"/>
      <c r="T87" s="72"/>
      <c r="U87" s="139"/>
      <c r="V87" s="139"/>
      <c r="W87" s="72"/>
    </row>
    <row r="88" spans="1:23">
      <c r="A88" s="12"/>
      <c r="B88" s="196" t="s">
        <v>988</v>
      </c>
      <c r="C88" s="136" t="s">
        <v>434</v>
      </c>
      <c r="D88" s="163" t="s">
        <v>354</v>
      </c>
      <c r="E88" s="42"/>
      <c r="F88" s="136">
        <v>27.33</v>
      </c>
      <c r="G88" s="136"/>
      <c r="H88" s="42"/>
      <c r="I88" s="42"/>
      <c r="J88" s="137" t="s">
        <v>434</v>
      </c>
      <c r="K88" s="135" t="s">
        <v>354</v>
      </c>
      <c r="L88" s="42"/>
      <c r="M88" s="137">
        <v>22.68</v>
      </c>
      <c r="N88" s="137"/>
      <c r="O88" s="42"/>
      <c r="P88" s="42"/>
      <c r="Q88" s="137" t="s">
        <v>434</v>
      </c>
      <c r="R88" s="135" t="s">
        <v>354</v>
      </c>
      <c r="S88" s="42"/>
      <c r="T88" s="42"/>
      <c r="U88" s="137">
        <v>20.58</v>
      </c>
      <c r="V88" s="137"/>
      <c r="W88" s="42"/>
    </row>
    <row r="89" spans="1:23" ht="15.75" thickBot="1">
      <c r="A89" s="12"/>
      <c r="B89" s="203"/>
      <c r="C89" s="148"/>
      <c r="D89" s="146"/>
      <c r="E89" s="43"/>
      <c r="F89" s="148"/>
      <c r="G89" s="148"/>
      <c r="H89" s="43"/>
      <c r="I89" s="43"/>
      <c r="J89" s="150"/>
      <c r="K89" s="144"/>
      <c r="L89" s="43"/>
      <c r="M89" s="150"/>
      <c r="N89" s="150"/>
      <c r="O89" s="43"/>
      <c r="P89" s="43"/>
      <c r="Q89" s="150"/>
      <c r="R89" s="144"/>
      <c r="S89" s="43"/>
      <c r="T89" s="43"/>
      <c r="U89" s="150"/>
      <c r="V89" s="150"/>
      <c r="W89" s="43"/>
    </row>
    <row r="90" spans="1:23">
      <c r="A90" s="12"/>
      <c r="B90" s="154" t="s">
        <v>951</v>
      </c>
      <c r="C90" s="130">
        <v>1.1000000000000001</v>
      </c>
      <c r="D90" s="56"/>
      <c r="E90" s="56"/>
      <c r="F90" s="128" t="s">
        <v>346</v>
      </c>
      <c r="G90" s="130">
        <v>31.7</v>
      </c>
      <c r="H90" s="56"/>
      <c r="I90" s="56"/>
      <c r="J90" s="133">
        <v>1.3</v>
      </c>
      <c r="K90" s="56"/>
      <c r="L90" s="56"/>
      <c r="M90" s="127" t="s">
        <v>346</v>
      </c>
      <c r="N90" s="133">
        <v>24.17</v>
      </c>
      <c r="O90" s="56"/>
      <c r="P90" s="56"/>
      <c r="Q90" s="133">
        <v>1.2</v>
      </c>
      <c r="R90" s="56"/>
      <c r="S90" s="56"/>
      <c r="T90" s="56"/>
      <c r="U90" s="127" t="s">
        <v>346</v>
      </c>
      <c r="V90" s="133">
        <v>21.06</v>
      </c>
      <c r="W90" s="56"/>
    </row>
    <row r="91" spans="1:23" ht="15.75" thickBot="1">
      <c r="A91" s="12"/>
      <c r="B91" s="160"/>
      <c r="C91" s="141"/>
      <c r="D91" s="83"/>
      <c r="E91" s="83"/>
      <c r="F91" s="185"/>
      <c r="G91" s="141"/>
      <c r="H91" s="83"/>
      <c r="I91" s="83"/>
      <c r="J91" s="142"/>
      <c r="K91" s="83"/>
      <c r="L91" s="83"/>
      <c r="M91" s="140"/>
      <c r="N91" s="142"/>
      <c r="O91" s="83"/>
      <c r="P91" s="83"/>
      <c r="Q91" s="142"/>
      <c r="R91" s="83"/>
      <c r="S91" s="83"/>
      <c r="T91" s="83"/>
      <c r="U91" s="140"/>
      <c r="V91" s="142"/>
      <c r="W91" s="83"/>
    </row>
    <row r="92" spans="1:23">
      <c r="A92" s="12" t="s">
        <v>1227</v>
      </c>
      <c r="B92" s="190" t="s">
        <v>989</v>
      </c>
      <c r="C92" s="190"/>
      <c r="D92" s="190"/>
      <c r="E92" s="190"/>
      <c r="F92" s="190"/>
      <c r="G92" s="190"/>
      <c r="H92" s="190"/>
      <c r="I92" s="190"/>
      <c r="J92" s="190"/>
      <c r="K92" s="190"/>
      <c r="L92" s="190"/>
      <c r="M92" s="190"/>
      <c r="N92" s="190"/>
      <c r="O92" s="190"/>
      <c r="P92" s="190"/>
      <c r="Q92" s="190"/>
      <c r="R92" s="190"/>
      <c r="S92" s="190"/>
      <c r="T92" s="190"/>
      <c r="U92" s="190"/>
      <c r="V92" s="190"/>
      <c r="W92" s="190"/>
    </row>
    <row r="93" spans="1:23">
      <c r="A93" s="12"/>
      <c r="B93" s="40"/>
      <c r="C93" s="40"/>
      <c r="D93" s="40"/>
      <c r="E93" s="40"/>
      <c r="F93" s="40"/>
      <c r="G93" s="40"/>
      <c r="H93" s="40"/>
      <c r="I93" s="40"/>
      <c r="J93" s="40"/>
    </row>
    <row r="94" spans="1:23">
      <c r="A94" s="12"/>
      <c r="B94" s="19"/>
      <c r="C94" s="19"/>
      <c r="D94" s="19"/>
      <c r="E94" s="19"/>
      <c r="F94" s="19"/>
      <c r="G94" s="19"/>
      <c r="H94" s="19"/>
      <c r="I94" s="19"/>
      <c r="J94" s="19"/>
    </row>
    <row r="95" spans="1:23">
      <c r="A95" s="12"/>
      <c r="B95" s="42"/>
      <c r="C95" s="67">
        <v>2014</v>
      </c>
      <c r="D95" s="42"/>
      <c r="E95" s="42"/>
      <c r="F95" s="68">
        <v>2013</v>
      </c>
      <c r="G95" s="42"/>
      <c r="H95" s="42"/>
      <c r="I95" s="68">
        <v>2012</v>
      </c>
      <c r="J95" s="42"/>
    </row>
    <row r="96" spans="1:23" ht="15.75" thickBot="1">
      <c r="A96" s="12"/>
      <c r="B96" s="43"/>
      <c r="C96" s="77"/>
      <c r="D96" s="43"/>
      <c r="E96" s="43"/>
      <c r="F96" s="78"/>
      <c r="G96" s="43"/>
      <c r="H96" s="43"/>
      <c r="I96" s="78"/>
      <c r="J96" s="43"/>
    </row>
    <row r="97" spans="1:10">
      <c r="A97" s="12"/>
      <c r="B97" s="361" t="s">
        <v>990</v>
      </c>
      <c r="C97" s="130">
        <v>0.7</v>
      </c>
      <c r="D97" s="56"/>
      <c r="E97" s="56"/>
      <c r="F97" s="133">
        <v>1</v>
      </c>
      <c r="G97" s="56"/>
      <c r="H97" s="56"/>
      <c r="I97" s="133">
        <v>1.1000000000000001</v>
      </c>
      <c r="J97" s="56"/>
    </row>
    <row r="98" spans="1:10">
      <c r="A98" s="12"/>
      <c r="B98" s="362"/>
      <c r="C98" s="131"/>
      <c r="D98" s="57"/>
      <c r="E98" s="57"/>
      <c r="F98" s="134"/>
      <c r="G98" s="57"/>
      <c r="H98" s="57"/>
      <c r="I98" s="134"/>
      <c r="J98" s="57"/>
    </row>
    <row r="99" spans="1:10">
      <c r="A99" s="12"/>
      <c r="B99" s="159" t="s">
        <v>991</v>
      </c>
      <c r="C99" s="136">
        <v>0.1</v>
      </c>
      <c r="D99" s="42"/>
      <c r="E99" s="42"/>
      <c r="F99" s="137">
        <v>0.1</v>
      </c>
      <c r="G99" s="42"/>
      <c r="H99" s="42"/>
      <c r="I99" s="137">
        <v>0.1</v>
      </c>
      <c r="J99" s="42"/>
    </row>
    <row r="100" spans="1:10">
      <c r="A100" s="12"/>
      <c r="B100" s="159"/>
      <c r="C100" s="136"/>
      <c r="D100" s="42"/>
      <c r="E100" s="42"/>
      <c r="F100" s="137"/>
      <c r="G100" s="42"/>
      <c r="H100" s="42"/>
      <c r="I100" s="137"/>
      <c r="J100" s="42"/>
    </row>
    <row r="101" spans="1:10">
      <c r="A101" s="12"/>
      <c r="B101" s="153" t="s">
        <v>992</v>
      </c>
      <c r="C101" s="138">
        <v>0.2</v>
      </c>
      <c r="D101" s="72"/>
      <c r="E101" s="72"/>
      <c r="F101" s="139">
        <v>0.1</v>
      </c>
      <c r="G101" s="72"/>
      <c r="H101" s="72"/>
      <c r="I101" s="139" t="s">
        <v>352</v>
      </c>
      <c r="J101" s="72"/>
    </row>
    <row r="102" spans="1:10">
      <c r="A102" s="12"/>
      <c r="B102" s="153"/>
      <c r="C102" s="138"/>
      <c r="D102" s="72"/>
      <c r="E102" s="72"/>
      <c r="F102" s="139"/>
      <c r="G102" s="72"/>
      <c r="H102" s="72"/>
      <c r="I102" s="139"/>
      <c r="J102" s="72"/>
    </row>
    <row r="103" spans="1:10">
      <c r="A103" s="12"/>
      <c r="B103" s="159" t="s">
        <v>993</v>
      </c>
      <c r="C103" s="136">
        <v>0.1</v>
      </c>
      <c r="D103" s="42"/>
      <c r="E103" s="42"/>
      <c r="F103" s="137">
        <v>0.1</v>
      </c>
      <c r="G103" s="42"/>
      <c r="H103" s="42"/>
      <c r="I103" s="137" t="s">
        <v>352</v>
      </c>
      <c r="J103" s="42"/>
    </row>
    <row r="104" spans="1:10" ht="15.75" thickBot="1">
      <c r="A104" s="12"/>
      <c r="B104" s="162"/>
      <c r="C104" s="148"/>
      <c r="D104" s="43"/>
      <c r="E104" s="43"/>
      <c r="F104" s="150"/>
      <c r="G104" s="43"/>
      <c r="H104" s="43"/>
      <c r="I104" s="150"/>
      <c r="J104" s="43"/>
    </row>
  </sheetData>
  <mergeCells count="615">
    <mergeCell ref="A74:A91"/>
    <mergeCell ref="B74:W74"/>
    <mergeCell ref="A92:A104"/>
    <mergeCell ref="B92:W92"/>
    <mergeCell ref="A15:A34"/>
    <mergeCell ref="B15:W15"/>
    <mergeCell ref="A35:A61"/>
    <mergeCell ref="B35:W35"/>
    <mergeCell ref="A62:A73"/>
    <mergeCell ref="B62:W62"/>
    <mergeCell ref="A1:A2"/>
    <mergeCell ref="B1:W1"/>
    <mergeCell ref="B2:W2"/>
    <mergeCell ref="B3:W3"/>
    <mergeCell ref="A4:A14"/>
    <mergeCell ref="B4:W4"/>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G95:G96"/>
    <mergeCell ref="H95:H96"/>
    <mergeCell ref="I95:I96"/>
    <mergeCell ref="J95:J96"/>
    <mergeCell ref="B97:B98"/>
    <mergeCell ref="C97:C98"/>
    <mergeCell ref="D97:D98"/>
    <mergeCell ref="E97:E98"/>
    <mergeCell ref="F97:F98"/>
    <mergeCell ref="G97:G98"/>
    <mergeCell ref="T90:T91"/>
    <mergeCell ref="U90:U91"/>
    <mergeCell ref="V90:V91"/>
    <mergeCell ref="W90:W91"/>
    <mergeCell ref="B93:J93"/>
    <mergeCell ref="B95:B96"/>
    <mergeCell ref="C95:C96"/>
    <mergeCell ref="D95:D96"/>
    <mergeCell ref="E95:E96"/>
    <mergeCell ref="F95:F96"/>
    <mergeCell ref="N90:N91"/>
    <mergeCell ref="O90:O91"/>
    <mergeCell ref="P90:P91"/>
    <mergeCell ref="Q90:Q91"/>
    <mergeCell ref="R90:R91"/>
    <mergeCell ref="S90:S91"/>
    <mergeCell ref="H90:H91"/>
    <mergeCell ref="I90:I91"/>
    <mergeCell ref="J90:J91"/>
    <mergeCell ref="K90:K91"/>
    <mergeCell ref="L90:L91"/>
    <mergeCell ref="M90:M91"/>
    <mergeCell ref="S88:S89"/>
    <mergeCell ref="T88:T89"/>
    <mergeCell ref="U88:V89"/>
    <mergeCell ref="W88:W89"/>
    <mergeCell ref="B90:B91"/>
    <mergeCell ref="C90:C91"/>
    <mergeCell ref="D90:D91"/>
    <mergeCell ref="E90:E91"/>
    <mergeCell ref="F90:F91"/>
    <mergeCell ref="G90:G91"/>
    <mergeCell ref="L88:L89"/>
    <mergeCell ref="M88:N89"/>
    <mergeCell ref="O88:O89"/>
    <mergeCell ref="P88:P89"/>
    <mergeCell ref="Q88:Q89"/>
    <mergeCell ref="R88:R89"/>
    <mergeCell ref="W86:W87"/>
    <mergeCell ref="B88:B89"/>
    <mergeCell ref="C88:C89"/>
    <mergeCell ref="D88:D89"/>
    <mergeCell ref="E88:E89"/>
    <mergeCell ref="F88:G89"/>
    <mergeCell ref="H88:H89"/>
    <mergeCell ref="I88:I89"/>
    <mergeCell ref="J88:J89"/>
    <mergeCell ref="K88:K89"/>
    <mergeCell ref="P86:P87"/>
    <mergeCell ref="Q86:Q87"/>
    <mergeCell ref="R86:R87"/>
    <mergeCell ref="S86:S87"/>
    <mergeCell ref="T86:T87"/>
    <mergeCell ref="U86:V87"/>
    <mergeCell ref="I86:I87"/>
    <mergeCell ref="J86:J87"/>
    <mergeCell ref="K86:K87"/>
    <mergeCell ref="L86:L87"/>
    <mergeCell ref="M86:N87"/>
    <mergeCell ref="O86:O87"/>
    <mergeCell ref="S84:S85"/>
    <mergeCell ref="T84:T85"/>
    <mergeCell ref="U84:V85"/>
    <mergeCell ref="W84:W85"/>
    <mergeCell ref="B86:B87"/>
    <mergeCell ref="C86:C87"/>
    <mergeCell ref="D86:D87"/>
    <mergeCell ref="E86:E87"/>
    <mergeCell ref="F86:G87"/>
    <mergeCell ref="H86:H87"/>
    <mergeCell ref="L84:L85"/>
    <mergeCell ref="M84:N85"/>
    <mergeCell ref="O84:O85"/>
    <mergeCell ref="P84:P85"/>
    <mergeCell ref="Q84:Q85"/>
    <mergeCell ref="R84:R85"/>
    <mergeCell ref="W82:W83"/>
    <mergeCell ref="B84:B85"/>
    <mergeCell ref="C84:C85"/>
    <mergeCell ref="D84:D85"/>
    <mergeCell ref="E84:E85"/>
    <mergeCell ref="F84:G85"/>
    <mergeCell ref="H84:H85"/>
    <mergeCell ref="I84:I85"/>
    <mergeCell ref="J84:J85"/>
    <mergeCell ref="K84:K85"/>
    <mergeCell ref="Q82:Q83"/>
    <mergeCell ref="R82:R83"/>
    <mergeCell ref="S82:S83"/>
    <mergeCell ref="T82:T83"/>
    <mergeCell ref="U82:U83"/>
    <mergeCell ref="V82:V83"/>
    <mergeCell ref="K82:K83"/>
    <mergeCell ref="L82:L83"/>
    <mergeCell ref="M82:M83"/>
    <mergeCell ref="N82:N83"/>
    <mergeCell ref="O82:O83"/>
    <mergeCell ref="P82:P83"/>
    <mergeCell ref="W78:W81"/>
    <mergeCell ref="B82:B83"/>
    <mergeCell ref="C82:C83"/>
    <mergeCell ref="D82:D83"/>
    <mergeCell ref="E82:E83"/>
    <mergeCell ref="F82:F83"/>
    <mergeCell ref="G82:G83"/>
    <mergeCell ref="H82:H83"/>
    <mergeCell ref="I82:I83"/>
    <mergeCell ref="J82:J83"/>
    <mergeCell ref="Q78:Q81"/>
    <mergeCell ref="R78:R81"/>
    <mergeCell ref="S78:S81"/>
    <mergeCell ref="T78:T81"/>
    <mergeCell ref="U78:V78"/>
    <mergeCell ref="U79:V79"/>
    <mergeCell ref="U80:V80"/>
    <mergeCell ref="U81:V81"/>
    <mergeCell ref="M78:N78"/>
    <mergeCell ref="M79:N79"/>
    <mergeCell ref="M80:N80"/>
    <mergeCell ref="M81:N81"/>
    <mergeCell ref="O78:O81"/>
    <mergeCell ref="P78:P81"/>
    <mergeCell ref="F81:G81"/>
    <mergeCell ref="H78:H81"/>
    <mergeCell ref="I78:I81"/>
    <mergeCell ref="J78:J81"/>
    <mergeCell ref="K78:K81"/>
    <mergeCell ref="L78:L81"/>
    <mergeCell ref="B75:W75"/>
    <mergeCell ref="C77:H77"/>
    <mergeCell ref="J77:O77"/>
    <mergeCell ref="Q77:W77"/>
    <mergeCell ref="C78:C81"/>
    <mergeCell ref="D78:D81"/>
    <mergeCell ref="E78:E81"/>
    <mergeCell ref="F78:G78"/>
    <mergeCell ref="F79:G79"/>
    <mergeCell ref="F80:G80"/>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D71"/>
    <mergeCell ref="G71:H71"/>
    <mergeCell ref="K71:L71"/>
    <mergeCell ref="B69:B70"/>
    <mergeCell ref="C69:D70"/>
    <mergeCell ref="E69:E70"/>
    <mergeCell ref="F69:F70"/>
    <mergeCell ref="G69:H70"/>
    <mergeCell ref="I69:I70"/>
    <mergeCell ref="K65:L66"/>
    <mergeCell ref="M65:M66"/>
    <mergeCell ref="C67:D67"/>
    <mergeCell ref="G67:H67"/>
    <mergeCell ref="K67:L67"/>
    <mergeCell ref="C68:D68"/>
    <mergeCell ref="G68:H68"/>
    <mergeCell ref="K68:L68"/>
    <mergeCell ref="S60:S61"/>
    <mergeCell ref="T60:T61"/>
    <mergeCell ref="B63:M63"/>
    <mergeCell ref="B65:B66"/>
    <mergeCell ref="C65:D66"/>
    <mergeCell ref="E65:E66"/>
    <mergeCell ref="F65:F66"/>
    <mergeCell ref="G65:H66"/>
    <mergeCell ref="I65:I66"/>
    <mergeCell ref="J65:J66"/>
    <mergeCell ref="M60:M61"/>
    <mergeCell ref="N60:N61"/>
    <mergeCell ref="O60:O61"/>
    <mergeCell ref="P60:P61"/>
    <mergeCell ref="Q60:Q61"/>
    <mergeCell ref="R60:R61"/>
    <mergeCell ref="G60:G61"/>
    <mergeCell ref="H60:H61"/>
    <mergeCell ref="I60:I61"/>
    <mergeCell ref="J60:J61"/>
    <mergeCell ref="K60:K61"/>
    <mergeCell ref="L60:L61"/>
    <mergeCell ref="O58:O59"/>
    <mergeCell ref="P58:P59"/>
    <mergeCell ref="Q58:Q59"/>
    <mergeCell ref="R58:S59"/>
    <mergeCell ref="T58:T59"/>
    <mergeCell ref="B60:B61"/>
    <mergeCell ref="C60:C61"/>
    <mergeCell ref="D60:D61"/>
    <mergeCell ref="E60:E61"/>
    <mergeCell ref="F60:F61"/>
    <mergeCell ref="H58:I59"/>
    <mergeCell ref="J58:J59"/>
    <mergeCell ref="K58:K59"/>
    <mergeCell ref="L58:L59"/>
    <mergeCell ref="M58:M59"/>
    <mergeCell ref="N58:N59"/>
    <mergeCell ref="B58:B59"/>
    <mergeCell ref="C58:C59"/>
    <mergeCell ref="D58:D59"/>
    <mergeCell ref="E58:E59"/>
    <mergeCell ref="F58:F59"/>
    <mergeCell ref="G58:G59"/>
    <mergeCell ref="N56:N57"/>
    <mergeCell ref="O56:O57"/>
    <mergeCell ref="P56:P57"/>
    <mergeCell ref="Q56:Q57"/>
    <mergeCell ref="R56:S57"/>
    <mergeCell ref="T56:T57"/>
    <mergeCell ref="G56:G57"/>
    <mergeCell ref="H56:I57"/>
    <mergeCell ref="J56:J57"/>
    <mergeCell ref="K56:K57"/>
    <mergeCell ref="L56:L57"/>
    <mergeCell ref="M56:M57"/>
    <mergeCell ref="O54:O55"/>
    <mergeCell ref="P54:P55"/>
    <mergeCell ref="Q54:Q55"/>
    <mergeCell ref="R54:S55"/>
    <mergeCell ref="T54:T55"/>
    <mergeCell ref="B56:B57"/>
    <mergeCell ref="C56:C57"/>
    <mergeCell ref="D56:D57"/>
    <mergeCell ref="E56:E57"/>
    <mergeCell ref="F56:F57"/>
    <mergeCell ref="H54:I55"/>
    <mergeCell ref="J54:J55"/>
    <mergeCell ref="K54:K55"/>
    <mergeCell ref="L54:L55"/>
    <mergeCell ref="M54:M55"/>
    <mergeCell ref="N54:N55"/>
    <mergeCell ref="B54:B55"/>
    <mergeCell ref="C54:C55"/>
    <mergeCell ref="D54:D55"/>
    <mergeCell ref="E54:E55"/>
    <mergeCell ref="F54:F55"/>
    <mergeCell ref="G54:G55"/>
    <mergeCell ref="N52:N53"/>
    <mergeCell ref="O52:O53"/>
    <mergeCell ref="P52:P53"/>
    <mergeCell ref="Q52:Q53"/>
    <mergeCell ref="R52:S53"/>
    <mergeCell ref="T52:T53"/>
    <mergeCell ref="G52:G53"/>
    <mergeCell ref="H52:I53"/>
    <mergeCell ref="J52:J53"/>
    <mergeCell ref="K52:K53"/>
    <mergeCell ref="L52:L53"/>
    <mergeCell ref="M52:M53"/>
    <mergeCell ref="O50:O51"/>
    <mergeCell ref="P50:P51"/>
    <mergeCell ref="Q50:Q51"/>
    <mergeCell ref="R50:S51"/>
    <mergeCell ref="T50:T51"/>
    <mergeCell ref="B52:B53"/>
    <mergeCell ref="C52:C53"/>
    <mergeCell ref="D52:D53"/>
    <mergeCell ref="E52:E53"/>
    <mergeCell ref="F52:F53"/>
    <mergeCell ref="H50:I51"/>
    <mergeCell ref="J50:J51"/>
    <mergeCell ref="K50:K51"/>
    <mergeCell ref="L50:L51"/>
    <mergeCell ref="M50:M51"/>
    <mergeCell ref="N50:N51"/>
    <mergeCell ref="B50:B51"/>
    <mergeCell ref="C50:C51"/>
    <mergeCell ref="D50:D51"/>
    <mergeCell ref="E50:E51"/>
    <mergeCell ref="F50:F51"/>
    <mergeCell ref="G50:G51"/>
    <mergeCell ref="N48:N49"/>
    <mergeCell ref="O48:O49"/>
    <mergeCell ref="P48:P49"/>
    <mergeCell ref="Q48:Q49"/>
    <mergeCell ref="R48:S49"/>
    <mergeCell ref="T48:T49"/>
    <mergeCell ref="G48:G49"/>
    <mergeCell ref="H48:I49"/>
    <mergeCell ref="J48:J49"/>
    <mergeCell ref="K48:K49"/>
    <mergeCell ref="L48:L49"/>
    <mergeCell ref="M48:M49"/>
    <mergeCell ref="O46:O47"/>
    <mergeCell ref="P46:P47"/>
    <mergeCell ref="Q46:Q47"/>
    <mergeCell ref="R46:S47"/>
    <mergeCell ref="T46:T47"/>
    <mergeCell ref="B48:B49"/>
    <mergeCell ref="C48:C49"/>
    <mergeCell ref="D48:D49"/>
    <mergeCell ref="E48:E49"/>
    <mergeCell ref="F48:F49"/>
    <mergeCell ref="H46:I47"/>
    <mergeCell ref="J46:J47"/>
    <mergeCell ref="K46:K47"/>
    <mergeCell ref="L46:L47"/>
    <mergeCell ref="M46:M47"/>
    <mergeCell ref="N46:N47"/>
    <mergeCell ref="Q44:Q45"/>
    <mergeCell ref="R44:R45"/>
    <mergeCell ref="S44:S45"/>
    <mergeCell ref="T44:T45"/>
    <mergeCell ref="B46:B47"/>
    <mergeCell ref="C46:C47"/>
    <mergeCell ref="D46:D47"/>
    <mergeCell ref="E46:E47"/>
    <mergeCell ref="F46:F47"/>
    <mergeCell ref="G46:G47"/>
    <mergeCell ref="K44:K45"/>
    <mergeCell ref="L44:L45"/>
    <mergeCell ref="M44:M45"/>
    <mergeCell ref="N44:N45"/>
    <mergeCell ref="O44:O45"/>
    <mergeCell ref="P44:P45"/>
    <mergeCell ref="T39:T43"/>
    <mergeCell ref="B44:B45"/>
    <mergeCell ref="C44:C45"/>
    <mergeCell ref="D44:D45"/>
    <mergeCell ref="E44:E45"/>
    <mergeCell ref="F44:F45"/>
    <mergeCell ref="G44:G45"/>
    <mergeCell ref="H44:H45"/>
    <mergeCell ref="I44:I45"/>
    <mergeCell ref="J44:J45"/>
    <mergeCell ref="Q39:Q43"/>
    <mergeCell ref="R39:S39"/>
    <mergeCell ref="R40:S40"/>
    <mergeCell ref="R41:S41"/>
    <mergeCell ref="R42:S42"/>
    <mergeCell ref="R43:S43"/>
    <mergeCell ref="J39:J43"/>
    <mergeCell ref="K39:K43"/>
    <mergeCell ref="L39:L43"/>
    <mergeCell ref="M39:M43"/>
    <mergeCell ref="N39:N43"/>
    <mergeCell ref="P39:P43"/>
    <mergeCell ref="B39:B43"/>
    <mergeCell ref="C39:C43"/>
    <mergeCell ref="D39:D43"/>
    <mergeCell ref="E39:E43"/>
    <mergeCell ref="G39:G43"/>
    <mergeCell ref="H39:I39"/>
    <mergeCell ref="H40:I40"/>
    <mergeCell ref="H41:I41"/>
    <mergeCell ref="H42:I42"/>
    <mergeCell ref="H43:I43"/>
    <mergeCell ref="T33:T34"/>
    <mergeCell ref="U33:U34"/>
    <mergeCell ref="V33:V34"/>
    <mergeCell ref="W33:W34"/>
    <mergeCell ref="B36:T36"/>
    <mergeCell ref="C38:J38"/>
    <mergeCell ref="L38:T38"/>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V30"/>
    <mergeCell ref="W29:W30"/>
    <mergeCell ref="B31:B32"/>
    <mergeCell ref="C31:C32"/>
    <mergeCell ref="D31:D32"/>
    <mergeCell ref="E31:E32"/>
    <mergeCell ref="F31:F32"/>
    <mergeCell ref="G31:G32"/>
    <mergeCell ref="L29:L30"/>
    <mergeCell ref="M29:N30"/>
    <mergeCell ref="O29:O30"/>
    <mergeCell ref="P29:P30"/>
    <mergeCell ref="Q29:Q30"/>
    <mergeCell ref="R29:R30"/>
    <mergeCell ref="W27:W28"/>
    <mergeCell ref="B29:B30"/>
    <mergeCell ref="C29:C30"/>
    <mergeCell ref="D29:D30"/>
    <mergeCell ref="E29:E30"/>
    <mergeCell ref="F29:G30"/>
    <mergeCell ref="H29:H30"/>
    <mergeCell ref="I29:I30"/>
    <mergeCell ref="J29:J30"/>
    <mergeCell ref="K29:K30"/>
    <mergeCell ref="P27:P28"/>
    <mergeCell ref="Q27:Q28"/>
    <mergeCell ref="R27:R28"/>
    <mergeCell ref="S27:S28"/>
    <mergeCell ref="T27:T28"/>
    <mergeCell ref="U27:V28"/>
    <mergeCell ref="I27:I28"/>
    <mergeCell ref="J27:J28"/>
    <mergeCell ref="K27:K28"/>
    <mergeCell ref="L27:L28"/>
    <mergeCell ref="M27:N28"/>
    <mergeCell ref="O27:O28"/>
    <mergeCell ref="S25:S26"/>
    <mergeCell ref="T25:T26"/>
    <mergeCell ref="U25:V26"/>
    <mergeCell ref="W25:W26"/>
    <mergeCell ref="B27:B28"/>
    <mergeCell ref="C27:C28"/>
    <mergeCell ref="D27:D28"/>
    <mergeCell ref="E27:E28"/>
    <mergeCell ref="F27:G28"/>
    <mergeCell ref="H27:H28"/>
    <mergeCell ref="L25:L26"/>
    <mergeCell ref="M25:N26"/>
    <mergeCell ref="O25:O26"/>
    <mergeCell ref="P25:P26"/>
    <mergeCell ref="Q25:Q26"/>
    <mergeCell ref="R25:R26"/>
    <mergeCell ref="W23:W24"/>
    <mergeCell ref="B25:B26"/>
    <mergeCell ref="C25:C26"/>
    <mergeCell ref="D25:D26"/>
    <mergeCell ref="E25:E26"/>
    <mergeCell ref="F25:G26"/>
    <mergeCell ref="H25:H26"/>
    <mergeCell ref="I25:I26"/>
    <mergeCell ref="J25:J26"/>
    <mergeCell ref="K25:K26"/>
    <mergeCell ref="Q23:Q24"/>
    <mergeCell ref="R23:R24"/>
    <mergeCell ref="S23:S24"/>
    <mergeCell ref="T23:T24"/>
    <mergeCell ref="U23:U24"/>
    <mergeCell ref="V23:V24"/>
    <mergeCell ref="K23:K24"/>
    <mergeCell ref="L23:L24"/>
    <mergeCell ref="M23:M24"/>
    <mergeCell ref="N23:N24"/>
    <mergeCell ref="O23:O24"/>
    <mergeCell ref="P23:P24"/>
    <mergeCell ref="W19:W22"/>
    <mergeCell ref="B23:B24"/>
    <mergeCell ref="C23:C24"/>
    <mergeCell ref="D23:D24"/>
    <mergeCell ref="E23:E24"/>
    <mergeCell ref="F23:F24"/>
    <mergeCell ref="G23:G24"/>
    <mergeCell ref="H23:H24"/>
    <mergeCell ref="I23:I24"/>
    <mergeCell ref="J23:J24"/>
    <mergeCell ref="Q19:Q22"/>
    <mergeCell ref="R19:R22"/>
    <mergeCell ref="S19:S22"/>
    <mergeCell ref="T19:T22"/>
    <mergeCell ref="U19:V19"/>
    <mergeCell ref="U20:V20"/>
    <mergeCell ref="U21:V21"/>
    <mergeCell ref="U22:V22"/>
    <mergeCell ref="M19:N19"/>
    <mergeCell ref="M20:N20"/>
    <mergeCell ref="M21:N21"/>
    <mergeCell ref="M22:N22"/>
    <mergeCell ref="O19:O22"/>
    <mergeCell ref="P19:P22"/>
    <mergeCell ref="F22:G22"/>
    <mergeCell ref="H19:H22"/>
    <mergeCell ref="I19:I22"/>
    <mergeCell ref="J19:J22"/>
    <mergeCell ref="K19:K22"/>
    <mergeCell ref="L19:L22"/>
    <mergeCell ref="C18:H18"/>
    <mergeCell ref="J18:O18"/>
    <mergeCell ref="Q18:W18"/>
    <mergeCell ref="B19:B22"/>
    <mergeCell ref="C19:C22"/>
    <mergeCell ref="D19:D22"/>
    <mergeCell ref="E19:E22"/>
    <mergeCell ref="F19:G19"/>
    <mergeCell ref="F20:G20"/>
    <mergeCell ref="F21:G21"/>
    <mergeCell ref="I13:I14"/>
    <mergeCell ref="J13:J14"/>
    <mergeCell ref="K13:K14"/>
    <mergeCell ref="L13:L14"/>
    <mergeCell ref="M13:M14"/>
    <mergeCell ref="B16:W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36.42578125" customWidth="1"/>
    <col min="5" max="5" width="6.7109375" customWidth="1"/>
    <col min="6" max="6" width="22.42578125" customWidth="1"/>
    <col min="7" max="7" width="9" customWidth="1"/>
    <col min="8" max="8" width="27" customWidth="1"/>
    <col min="9" max="9" width="22.42578125" customWidth="1"/>
    <col min="10" max="10" width="6.7109375" customWidth="1"/>
    <col min="11" max="11" width="9" customWidth="1"/>
    <col min="12" max="12" width="27" customWidth="1"/>
    <col min="13" max="13" width="6.7109375" customWidth="1"/>
    <col min="14" max="14" width="36.5703125" customWidth="1"/>
    <col min="15" max="15" width="9" customWidth="1"/>
    <col min="16" max="16" width="36.42578125" customWidth="1"/>
    <col min="17" max="17" width="6.7109375" customWidth="1"/>
    <col min="18" max="18" width="36.5703125" customWidth="1"/>
    <col min="19" max="19" width="9" customWidth="1"/>
    <col min="20" max="20" width="27" customWidth="1"/>
    <col min="21" max="21" width="6.7109375" customWidth="1"/>
    <col min="22" max="22" width="36.5703125" customWidth="1"/>
    <col min="23" max="23" width="9" customWidth="1"/>
    <col min="24" max="24" width="27" customWidth="1"/>
    <col min="25" max="25" width="6.7109375" customWidth="1"/>
  </cols>
  <sheetData>
    <row r="1" spans="1:25" ht="15" customHeight="1">
      <c r="A1" s="8" t="s">
        <v>12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0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29</v>
      </c>
      <c r="B4" s="170" t="s">
        <v>1230</v>
      </c>
      <c r="C4" s="170"/>
      <c r="D4" s="170"/>
      <c r="E4" s="170"/>
      <c r="F4" s="170"/>
      <c r="G4" s="170"/>
      <c r="H4" s="170"/>
      <c r="I4" s="170"/>
      <c r="J4" s="170"/>
      <c r="K4" s="170"/>
      <c r="L4" s="170"/>
      <c r="M4" s="170"/>
      <c r="N4" s="170"/>
      <c r="O4" s="170"/>
      <c r="P4" s="170"/>
      <c r="Q4" s="170"/>
      <c r="R4" s="170"/>
      <c r="S4" s="170"/>
      <c r="T4" s="170"/>
      <c r="U4" s="170"/>
      <c r="V4" s="170"/>
      <c r="W4" s="170"/>
      <c r="X4" s="170"/>
      <c r="Y4" s="170"/>
    </row>
    <row r="5" spans="1:25">
      <c r="A5" s="12"/>
      <c r="B5" s="40"/>
      <c r="C5" s="40"/>
      <c r="D5" s="40"/>
      <c r="E5" s="40"/>
      <c r="F5" s="40"/>
      <c r="G5" s="40"/>
      <c r="H5" s="40"/>
      <c r="I5" s="40"/>
      <c r="J5" s="40"/>
    </row>
    <row r="6" spans="1:25">
      <c r="A6" s="12"/>
      <c r="B6" s="19"/>
      <c r="C6" s="19"/>
      <c r="D6" s="19"/>
      <c r="E6" s="19"/>
      <c r="F6" s="19"/>
      <c r="G6" s="19"/>
      <c r="H6" s="19"/>
      <c r="I6" s="19"/>
      <c r="J6" s="19"/>
    </row>
    <row r="7" spans="1:25">
      <c r="A7" s="12"/>
      <c r="B7" s="70" t="s">
        <v>1011</v>
      </c>
      <c r="C7" s="67">
        <v>2014</v>
      </c>
      <c r="D7" s="42"/>
      <c r="E7" s="42"/>
      <c r="F7" s="68">
        <v>2013</v>
      </c>
      <c r="G7" s="42"/>
      <c r="H7" s="42"/>
      <c r="I7" s="68">
        <v>2012</v>
      </c>
      <c r="J7" s="42"/>
    </row>
    <row r="8" spans="1:25" ht="15.75" thickBot="1">
      <c r="A8" s="12"/>
      <c r="B8" s="80"/>
      <c r="C8" s="77"/>
      <c r="D8" s="43"/>
      <c r="E8" s="43"/>
      <c r="F8" s="78"/>
      <c r="G8" s="43"/>
      <c r="H8" s="43"/>
      <c r="I8" s="78"/>
      <c r="J8" s="43"/>
    </row>
    <row r="9" spans="1:25">
      <c r="A9" s="12"/>
      <c r="B9" s="154" t="s">
        <v>1012</v>
      </c>
      <c r="C9" s="130">
        <v>79</v>
      </c>
      <c r="D9" s="56"/>
      <c r="E9" s="56"/>
      <c r="F9" s="133">
        <v>96</v>
      </c>
      <c r="G9" s="56"/>
      <c r="H9" s="56"/>
      <c r="I9" s="133">
        <v>105</v>
      </c>
      <c r="J9" s="56"/>
    </row>
    <row r="10" spans="1:25">
      <c r="A10" s="12"/>
      <c r="B10" s="153"/>
      <c r="C10" s="138"/>
      <c r="D10" s="72"/>
      <c r="E10" s="72"/>
      <c r="F10" s="134"/>
      <c r="G10" s="57"/>
      <c r="H10" s="72"/>
      <c r="I10" s="139"/>
      <c r="J10" s="72"/>
    </row>
    <row r="11" spans="1:25">
      <c r="A11" s="12"/>
      <c r="B11" s="196" t="s">
        <v>1013</v>
      </c>
      <c r="C11" s="136">
        <v>4</v>
      </c>
      <c r="D11" s="42"/>
      <c r="E11" s="42"/>
      <c r="F11" s="137">
        <v>5</v>
      </c>
      <c r="G11" s="42"/>
      <c r="H11" s="42"/>
      <c r="I11" s="137">
        <v>4</v>
      </c>
      <c r="J11" s="42"/>
    </row>
    <row r="12" spans="1:25">
      <c r="A12" s="12"/>
      <c r="B12" s="196"/>
      <c r="C12" s="136"/>
      <c r="D12" s="42"/>
      <c r="E12" s="42"/>
      <c r="F12" s="137"/>
      <c r="G12" s="42"/>
      <c r="H12" s="42"/>
      <c r="I12" s="137"/>
      <c r="J12" s="42"/>
    </row>
    <row r="13" spans="1:25">
      <c r="A13" s="12"/>
      <c r="B13" s="192" t="s">
        <v>1014</v>
      </c>
      <c r="C13" s="119" t="s">
        <v>1015</v>
      </c>
      <c r="D13" s="117" t="s">
        <v>354</v>
      </c>
      <c r="E13" s="25"/>
      <c r="F13" s="121" t="s">
        <v>1016</v>
      </c>
      <c r="G13" s="116" t="s">
        <v>354</v>
      </c>
      <c r="H13" s="25"/>
      <c r="I13" s="121" t="s">
        <v>1017</v>
      </c>
      <c r="J13" s="116" t="s">
        <v>354</v>
      </c>
    </row>
    <row r="14" spans="1:25" ht="15.75" thickBot="1">
      <c r="A14" s="12"/>
      <c r="B14" s="174" t="s">
        <v>1018</v>
      </c>
      <c r="C14" s="123" t="s">
        <v>1019</v>
      </c>
      <c r="D14" s="125" t="s">
        <v>354</v>
      </c>
      <c r="E14" s="21"/>
      <c r="F14" s="124" t="s">
        <v>1019</v>
      </c>
      <c r="G14" s="122" t="s">
        <v>354</v>
      </c>
      <c r="H14" s="21"/>
      <c r="I14" s="124" t="s">
        <v>1020</v>
      </c>
      <c r="J14" s="122" t="s">
        <v>354</v>
      </c>
    </row>
    <row r="15" spans="1:25">
      <c r="A15" s="12"/>
      <c r="B15" s="154" t="s">
        <v>1021</v>
      </c>
      <c r="C15" s="130">
        <v>62</v>
      </c>
      <c r="D15" s="56"/>
      <c r="E15" s="56"/>
      <c r="F15" s="133">
        <v>79</v>
      </c>
      <c r="G15" s="56"/>
      <c r="H15" s="56"/>
      <c r="I15" s="133">
        <v>96</v>
      </c>
      <c r="J15" s="56"/>
    </row>
    <row r="16" spans="1:25" ht="15.75" thickBot="1">
      <c r="A16" s="12"/>
      <c r="B16" s="160"/>
      <c r="C16" s="141"/>
      <c r="D16" s="83"/>
      <c r="E16" s="83"/>
      <c r="F16" s="142"/>
      <c r="G16" s="83"/>
      <c r="H16" s="83"/>
      <c r="I16" s="142"/>
      <c r="J16" s="83"/>
    </row>
    <row r="17" spans="1:25">
      <c r="A17" s="12"/>
      <c r="B17" s="363" t="s">
        <v>1022</v>
      </c>
      <c r="C17" s="147">
        <v>13</v>
      </c>
      <c r="D17" s="46"/>
      <c r="E17" s="46"/>
      <c r="F17" s="149">
        <v>13</v>
      </c>
      <c r="G17" s="46"/>
      <c r="H17" s="46"/>
      <c r="I17" s="149">
        <v>29</v>
      </c>
      <c r="J17" s="46"/>
    </row>
    <row r="18" spans="1:25">
      <c r="A18" s="12"/>
      <c r="B18" s="364"/>
      <c r="C18" s="232"/>
      <c r="D18" s="220"/>
      <c r="E18" s="220"/>
      <c r="F18" s="219"/>
      <c r="G18" s="220"/>
      <c r="H18" s="220"/>
      <c r="I18" s="219"/>
      <c r="J18" s="220"/>
    </row>
    <row r="19" spans="1:25">
      <c r="A19" s="12"/>
      <c r="B19" s="197" t="s">
        <v>1023</v>
      </c>
      <c r="C19" s="138">
        <v>49</v>
      </c>
      <c r="D19" s="72"/>
      <c r="E19" s="72"/>
      <c r="F19" s="139">
        <v>66</v>
      </c>
      <c r="G19" s="72"/>
      <c r="H19" s="72"/>
      <c r="I19" s="139">
        <v>67</v>
      </c>
      <c r="J19" s="72"/>
    </row>
    <row r="20" spans="1:25" ht="15.75" thickBot="1">
      <c r="A20" s="12"/>
      <c r="B20" s="198"/>
      <c r="C20" s="141"/>
      <c r="D20" s="83"/>
      <c r="E20" s="83"/>
      <c r="F20" s="142"/>
      <c r="G20" s="83"/>
      <c r="H20" s="83"/>
      <c r="I20" s="142"/>
      <c r="J20" s="83"/>
    </row>
    <row r="21" spans="1:25">
      <c r="A21" s="12"/>
      <c r="B21" s="19"/>
      <c r="C21" s="19"/>
    </row>
    <row r="22" spans="1:25" ht="178.5">
      <c r="A22" s="12"/>
      <c r="B22" s="114" t="s">
        <v>380</v>
      </c>
      <c r="C22" s="115" t="s">
        <v>1024</v>
      </c>
    </row>
    <row r="23" spans="1:25">
      <c r="A23" s="12" t="s">
        <v>1231</v>
      </c>
      <c r="B23" s="171" t="s">
        <v>1047</v>
      </c>
      <c r="C23" s="171"/>
      <c r="D23" s="171"/>
      <c r="E23" s="171"/>
      <c r="F23" s="171"/>
      <c r="G23" s="171"/>
      <c r="H23" s="171"/>
      <c r="I23" s="171"/>
      <c r="J23" s="171"/>
      <c r="K23" s="171"/>
      <c r="L23" s="171"/>
      <c r="M23" s="171"/>
      <c r="N23" s="171"/>
      <c r="O23" s="171"/>
      <c r="P23" s="171"/>
      <c r="Q23" s="171"/>
      <c r="R23" s="171"/>
      <c r="S23" s="171"/>
      <c r="T23" s="171"/>
      <c r="U23" s="171"/>
      <c r="V23" s="171"/>
      <c r="W23" s="171"/>
      <c r="X23" s="171"/>
      <c r="Y23" s="171"/>
    </row>
    <row r="24" spans="1:25" ht="38.25" customHeight="1">
      <c r="A24" s="12"/>
      <c r="B24" s="170" t="s">
        <v>1048</v>
      </c>
      <c r="C24" s="170"/>
      <c r="D24" s="170"/>
      <c r="E24" s="170"/>
      <c r="F24" s="170"/>
      <c r="G24" s="170"/>
      <c r="H24" s="170"/>
      <c r="I24" s="170"/>
      <c r="J24" s="170"/>
      <c r="K24" s="170"/>
      <c r="L24" s="170"/>
      <c r="M24" s="170"/>
      <c r="N24" s="170"/>
      <c r="O24" s="170"/>
      <c r="P24" s="170"/>
      <c r="Q24" s="170"/>
      <c r="R24" s="170"/>
      <c r="S24" s="170"/>
      <c r="T24" s="170"/>
      <c r="U24" s="170"/>
      <c r="V24" s="170"/>
      <c r="W24" s="170"/>
      <c r="X24" s="170"/>
      <c r="Y24" s="170"/>
    </row>
    <row r="25" spans="1:25">
      <c r="A25" s="12"/>
      <c r="B25" s="171" t="s">
        <v>1049</v>
      </c>
      <c r="C25" s="171"/>
      <c r="D25" s="171"/>
      <c r="E25" s="171"/>
      <c r="F25" s="171"/>
      <c r="G25" s="171"/>
      <c r="H25" s="171"/>
      <c r="I25" s="171"/>
      <c r="J25" s="171"/>
      <c r="K25" s="171"/>
      <c r="L25" s="171"/>
      <c r="M25" s="171"/>
      <c r="N25" s="171"/>
      <c r="O25" s="171"/>
      <c r="P25" s="171"/>
      <c r="Q25" s="171"/>
      <c r="R25" s="171"/>
      <c r="S25" s="171"/>
      <c r="T25" s="171"/>
      <c r="U25" s="171"/>
      <c r="V25" s="171"/>
      <c r="W25" s="171"/>
      <c r="X25" s="171"/>
      <c r="Y25" s="171"/>
    </row>
    <row r="26" spans="1:25">
      <c r="A26" s="12"/>
      <c r="B26" s="170" t="s">
        <v>1050</v>
      </c>
      <c r="C26" s="170"/>
      <c r="D26" s="170"/>
      <c r="E26" s="170"/>
      <c r="F26" s="170"/>
      <c r="G26" s="170"/>
      <c r="H26" s="170"/>
      <c r="I26" s="170"/>
      <c r="J26" s="170"/>
      <c r="K26" s="170"/>
      <c r="L26" s="170"/>
      <c r="M26" s="170"/>
      <c r="N26" s="170"/>
      <c r="O26" s="170"/>
      <c r="P26" s="170"/>
      <c r="Q26" s="170"/>
      <c r="R26" s="170"/>
      <c r="S26" s="170"/>
      <c r="T26" s="170"/>
      <c r="U26" s="170"/>
      <c r="V26" s="170"/>
      <c r="W26" s="170"/>
      <c r="X26" s="170"/>
      <c r="Y26" s="170"/>
    </row>
    <row r="27" spans="1:25">
      <c r="A27" s="12"/>
      <c r="B27" s="40"/>
      <c r="C27" s="40"/>
      <c r="D27" s="40"/>
      <c r="E27" s="40"/>
      <c r="F27" s="40"/>
      <c r="G27" s="40"/>
      <c r="H27" s="40"/>
      <c r="I27" s="40"/>
      <c r="J27" s="40"/>
      <c r="K27" s="40"/>
      <c r="L27" s="40"/>
      <c r="M27" s="40"/>
    </row>
    <row r="28" spans="1:25">
      <c r="A28" s="12"/>
      <c r="B28" s="19"/>
      <c r="C28" s="19"/>
      <c r="D28" s="19"/>
      <c r="E28" s="19"/>
      <c r="F28" s="19"/>
      <c r="G28" s="19"/>
      <c r="H28" s="19"/>
      <c r="I28" s="19"/>
      <c r="J28" s="19"/>
      <c r="K28" s="19"/>
      <c r="L28" s="19"/>
      <c r="M28" s="19"/>
    </row>
    <row r="29" spans="1:25">
      <c r="A29" s="12"/>
      <c r="B29" s="42"/>
      <c r="C29" s="67">
        <v>2014</v>
      </c>
      <c r="D29" s="67"/>
      <c r="E29" s="42"/>
      <c r="F29" s="42"/>
      <c r="G29" s="68">
        <v>2013</v>
      </c>
      <c r="H29" s="68"/>
      <c r="I29" s="42"/>
      <c r="J29" s="42"/>
      <c r="K29" s="68">
        <v>2012</v>
      </c>
      <c r="L29" s="68"/>
      <c r="M29" s="42"/>
    </row>
    <row r="30" spans="1:25" ht="15.75" thickBot="1">
      <c r="A30" s="12"/>
      <c r="B30" s="43"/>
      <c r="C30" s="77"/>
      <c r="D30" s="77"/>
      <c r="E30" s="43"/>
      <c r="F30" s="43"/>
      <c r="G30" s="78"/>
      <c r="H30" s="78"/>
      <c r="I30" s="43"/>
      <c r="J30" s="43"/>
      <c r="K30" s="78"/>
      <c r="L30" s="78"/>
      <c r="M30" s="43"/>
    </row>
    <row r="31" spans="1:25">
      <c r="A31" s="12"/>
      <c r="B31" s="151" t="s">
        <v>1051</v>
      </c>
      <c r="C31" s="56"/>
      <c r="D31" s="56"/>
      <c r="E31" s="56"/>
      <c r="F31" s="26"/>
      <c r="G31" s="56"/>
      <c r="H31" s="56"/>
      <c r="I31" s="56"/>
      <c r="J31" s="26"/>
      <c r="K31" s="56"/>
      <c r="L31" s="56"/>
      <c r="M31" s="56"/>
    </row>
    <row r="32" spans="1:25">
      <c r="A32" s="12"/>
      <c r="B32" s="200" t="s">
        <v>1052</v>
      </c>
      <c r="C32" s="163" t="s">
        <v>346</v>
      </c>
      <c r="D32" s="136">
        <v>64.900000000000006</v>
      </c>
      <c r="E32" s="42"/>
      <c r="F32" s="42"/>
      <c r="G32" s="135" t="s">
        <v>346</v>
      </c>
      <c r="H32" s="137">
        <v>63.3</v>
      </c>
      <c r="I32" s="42"/>
      <c r="J32" s="42"/>
      <c r="K32" s="135" t="s">
        <v>346</v>
      </c>
      <c r="L32" s="137">
        <v>53.8</v>
      </c>
      <c r="M32" s="42"/>
    </row>
    <row r="33" spans="1:25">
      <c r="A33" s="12"/>
      <c r="B33" s="200"/>
      <c r="C33" s="163"/>
      <c r="D33" s="136"/>
      <c r="E33" s="42"/>
      <c r="F33" s="42"/>
      <c r="G33" s="135"/>
      <c r="H33" s="137"/>
      <c r="I33" s="42"/>
      <c r="J33" s="42"/>
      <c r="K33" s="135"/>
      <c r="L33" s="137"/>
      <c r="M33" s="42"/>
    </row>
    <row r="34" spans="1:25">
      <c r="A34" s="12"/>
      <c r="B34" s="199" t="s">
        <v>1053</v>
      </c>
      <c r="C34" s="138" t="s">
        <v>503</v>
      </c>
      <c r="D34" s="138"/>
      <c r="E34" s="184" t="s">
        <v>354</v>
      </c>
      <c r="F34" s="72"/>
      <c r="G34" s="139">
        <v>0.5</v>
      </c>
      <c r="H34" s="139"/>
      <c r="I34" s="72"/>
      <c r="J34" s="72"/>
      <c r="K34" s="139">
        <v>2.9</v>
      </c>
      <c r="L34" s="139"/>
      <c r="M34" s="72"/>
    </row>
    <row r="35" spans="1:25">
      <c r="A35" s="12"/>
      <c r="B35" s="199"/>
      <c r="C35" s="138"/>
      <c r="D35" s="138"/>
      <c r="E35" s="184"/>
      <c r="F35" s="72"/>
      <c r="G35" s="139"/>
      <c r="H35" s="139"/>
      <c r="I35" s="72"/>
      <c r="J35" s="72"/>
      <c r="K35" s="139"/>
      <c r="L35" s="139"/>
      <c r="M35" s="72"/>
    </row>
    <row r="36" spans="1:25" ht="15.75" thickBot="1">
      <c r="A36" s="12"/>
      <c r="B36" s="365" t="s">
        <v>1054</v>
      </c>
      <c r="C36" s="148" t="s">
        <v>1055</v>
      </c>
      <c r="D36" s="148"/>
      <c r="E36" s="125" t="s">
        <v>354</v>
      </c>
      <c r="F36" s="21"/>
      <c r="G36" s="150" t="s">
        <v>1056</v>
      </c>
      <c r="H36" s="150"/>
      <c r="I36" s="122" t="s">
        <v>354</v>
      </c>
      <c r="J36" s="21"/>
      <c r="K36" s="150" t="s">
        <v>837</v>
      </c>
      <c r="L36" s="150"/>
      <c r="M36" s="122" t="s">
        <v>354</v>
      </c>
    </row>
    <row r="37" spans="1:25">
      <c r="A37" s="12"/>
      <c r="B37" s="204" t="s">
        <v>1057</v>
      </c>
      <c r="C37" s="130">
        <v>3.9</v>
      </c>
      <c r="D37" s="130"/>
      <c r="E37" s="56"/>
      <c r="F37" s="56"/>
      <c r="G37" s="133">
        <v>32.799999999999997</v>
      </c>
      <c r="H37" s="133"/>
      <c r="I37" s="56"/>
      <c r="J37" s="56"/>
      <c r="K37" s="133">
        <v>50.9</v>
      </c>
      <c r="L37" s="133"/>
      <c r="M37" s="56"/>
    </row>
    <row r="38" spans="1:25" ht="15.75" thickBot="1">
      <c r="A38" s="12"/>
      <c r="B38" s="198"/>
      <c r="C38" s="141"/>
      <c r="D38" s="141"/>
      <c r="E38" s="83"/>
      <c r="F38" s="83"/>
      <c r="G38" s="142"/>
      <c r="H38" s="142"/>
      <c r="I38" s="83"/>
      <c r="J38" s="83"/>
      <c r="K38" s="142"/>
      <c r="L38" s="142"/>
      <c r="M38" s="83"/>
    </row>
    <row r="39" spans="1:25">
      <c r="A39" s="12"/>
      <c r="B39" s="152" t="s">
        <v>1058</v>
      </c>
      <c r="C39" s="46"/>
      <c r="D39" s="46"/>
      <c r="E39" s="46"/>
      <c r="F39" s="21"/>
      <c r="G39" s="46"/>
      <c r="H39" s="46"/>
      <c r="I39" s="46"/>
      <c r="J39" s="21"/>
      <c r="K39" s="46"/>
      <c r="L39" s="46"/>
      <c r="M39" s="46"/>
    </row>
    <row r="40" spans="1:25">
      <c r="A40" s="12"/>
      <c r="B40" s="199" t="s">
        <v>1052</v>
      </c>
      <c r="C40" s="138" t="s">
        <v>352</v>
      </c>
      <c r="D40" s="138"/>
      <c r="E40" s="72"/>
      <c r="F40" s="72"/>
      <c r="G40" s="139" t="s">
        <v>352</v>
      </c>
      <c r="H40" s="139"/>
      <c r="I40" s="72"/>
      <c r="J40" s="72"/>
      <c r="K40" s="139">
        <v>0.5</v>
      </c>
      <c r="L40" s="139"/>
      <c r="M40" s="72"/>
    </row>
    <row r="41" spans="1:25">
      <c r="A41" s="12"/>
      <c r="B41" s="199"/>
      <c r="C41" s="138"/>
      <c r="D41" s="138"/>
      <c r="E41" s="72"/>
      <c r="F41" s="72"/>
      <c r="G41" s="139"/>
      <c r="H41" s="139"/>
      <c r="I41" s="72"/>
      <c r="J41" s="72"/>
      <c r="K41" s="139"/>
      <c r="L41" s="139"/>
      <c r="M41" s="72"/>
    </row>
    <row r="42" spans="1:25">
      <c r="A42" s="12"/>
      <c r="B42" s="200" t="s">
        <v>1054</v>
      </c>
      <c r="C42" s="136" t="s">
        <v>352</v>
      </c>
      <c r="D42" s="136"/>
      <c r="E42" s="42"/>
      <c r="F42" s="42"/>
      <c r="G42" s="137" t="s">
        <v>352</v>
      </c>
      <c r="H42" s="137"/>
      <c r="I42" s="42"/>
      <c r="J42" s="42"/>
      <c r="K42" s="137" t="s">
        <v>1059</v>
      </c>
      <c r="L42" s="137"/>
      <c r="M42" s="135" t="s">
        <v>354</v>
      </c>
    </row>
    <row r="43" spans="1:25" ht="15.75" thickBot="1">
      <c r="A43" s="12"/>
      <c r="B43" s="205"/>
      <c r="C43" s="148"/>
      <c r="D43" s="148"/>
      <c r="E43" s="43"/>
      <c r="F43" s="43"/>
      <c r="G43" s="150"/>
      <c r="H43" s="150"/>
      <c r="I43" s="43"/>
      <c r="J43" s="43"/>
      <c r="K43" s="150"/>
      <c r="L43" s="150"/>
      <c r="M43" s="144"/>
    </row>
    <row r="44" spans="1:25">
      <c r="A44" s="12"/>
      <c r="B44" s="204" t="s">
        <v>1060</v>
      </c>
      <c r="C44" s="130" t="s">
        <v>352</v>
      </c>
      <c r="D44" s="130"/>
      <c r="E44" s="56"/>
      <c r="F44" s="56"/>
      <c r="G44" s="133" t="s">
        <v>352</v>
      </c>
      <c r="H44" s="133"/>
      <c r="I44" s="56"/>
      <c r="J44" s="56"/>
      <c r="K44" s="133" t="s">
        <v>526</v>
      </c>
      <c r="L44" s="133"/>
      <c r="M44" s="127" t="s">
        <v>354</v>
      </c>
    </row>
    <row r="45" spans="1:25" ht="15.75" thickBot="1">
      <c r="A45" s="12"/>
      <c r="B45" s="198"/>
      <c r="C45" s="141"/>
      <c r="D45" s="141"/>
      <c r="E45" s="83"/>
      <c r="F45" s="83"/>
      <c r="G45" s="142"/>
      <c r="H45" s="142"/>
      <c r="I45" s="83"/>
      <c r="J45" s="83"/>
      <c r="K45" s="142"/>
      <c r="L45" s="142"/>
      <c r="M45" s="140"/>
    </row>
    <row r="46" spans="1:25">
      <c r="A46" s="12"/>
      <c r="B46" s="161" t="s">
        <v>1061</v>
      </c>
      <c r="C46" s="145" t="s">
        <v>346</v>
      </c>
      <c r="D46" s="147">
        <v>3.9</v>
      </c>
      <c r="E46" s="46"/>
      <c r="F46" s="46"/>
      <c r="G46" s="143" t="s">
        <v>346</v>
      </c>
      <c r="H46" s="149">
        <v>32.799999999999997</v>
      </c>
      <c r="I46" s="46"/>
      <c r="J46" s="46"/>
      <c r="K46" s="143" t="s">
        <v>346</v>
      </c>
      <c r="L46" s="149">
        <v>45.8</v>
      </c>
      <c r="M46" s="46"/>
    </row>
    <row r="47" spans="1:25" ht="15.75" thickBot="1">
      <c r="A47" s="12"/>
      <c r="B47" s="162"/>
      <c r="C47" s="146"/>
      <c r="D47" s="148"/>
      <c r="E47" s="43"/>
      <c r="F47" s="43"/>
      <c r="G47" s="144"/>
      <c r="H47" s="150"/>
      <c r="I47" s="43"/>
      <c r="J47" s="43"/>
      <c r="K47" s="144"/>
      <c r="L47" s="150"/>
      <c r="M47" s="43"/>
    </row>
    <row r="48" spans="1:25">
      <c r="A48" s="12" t="s">
        <v>1232</v>
      </c>
      <c r="B48" s="170" t="s">
        <v>1063</v>
      </c>
      <c r="C48" s="170"/>
      <c r="D48" s="170"/>
      <c r="E48" s="170"/>
      <c r="F48" s="170"/>
      <c r="G48" s="170"/>
      <c r="H48" s="170"/>
      <c r="I48" s="170"/>
      <c r="J48" s="170"/>
      <c r="K48" s="170"/>
      <c r="L48" s="170"/>
      <c r="M48" s="170"/>
      <c r="N48" s="170"/>
      <c r="O48" s="170"/>
      <c r="P48" s="170"/>
      <c r="Q48" s="170"/>
      <c r="R48" s="170"/>
      <c r="S48" s="170"/>
      <c r="T48" s="170"/>
      <c r="U48" s="170"/>
      <c r="V48" s="170"/>
      <c r="W48" s="170"/>
      <c r="X48" s="170"/>
      <c r="Y48" s="170"/>
    </row>
    <row r="49" spans="1:25">
      <c r="A49" s="12"/>
      <c r="B49" s="40"/>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2"/>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ht="15.75" thickBot="1">
      <c r="A51" s="12"/>
      <c r="B51" s="36"/>
      <c r="C51" s="276">
        <v>2014</v>
      </c>
      <c r="D51" s="276"/>
      <c r="E51" s="276"/>
      <c r="F51" s="276"/>
      <c r="G51" s="276"/>
      <c r="H51" s="276"/>
      <c r="I51" s="276"/>
      <c r="J51" s="276"/>
      <c r="K51" s="276"/>
      <c r="L51" s="276"/>
      <c r="M51" s="276"/>
      <c r="N51" s="21"/>
      <c r="O51" s="101">
        <v>2013</v>
      </c>
      <c r="P51" s="101"/>
      <c r="Q51" s="101"/>
      <c r="R51" s="101"/>
      <c r="S51" s="101"/>
      <c r="T51" s="101"/>
      <c r="U51" s="101"/>
      <c r="V51" s="101"/>
      <c r="W51" s="101"/>
      <c r="X51" s="101"/>
      <c r="Y51" s="101"/>
    </row>
    <row r="52" spans="1:25">
      <c r="A52" s="12"/>
      <c r="B52" s="42"/>
      <c r="C52" s="91" t="s">
        <v>1064</v>
      </c>
      <c r="D52" s="91"/>
      <c r="E52" s="46"/>
      <c r="F52" s="46"/>
      <c r="G52" s="91" t="s">
        <v>1065</v>
      </c>
      <c r="H52" s="91"/>
      <c r="I52" s="46"/>
      <c r="J52" s="46"/>
      <c r="K52" s="91" t="s">
        <v>676</v>
      </c>
      <c r="L52" s="91"/>
      <c r="M52" s="46"/>
      <c r="N52" s="42"/>
      <c r="O52" s="92" t="s">
        <v>1064</v>
      </c>
      <c r="P52" s="92"/>
      <c r="Q52" s="46"/>
      <c r="R52" s="46"/>
      <c r="S52" s="149" t="s">
        <v>1065</v>
      </c>
      <c r="T52" s="149"/>
      <c r="U52" s="46"/>
      <c r="V52" s="46"/>
      <c r="W52" s="149" t="s">
        <v>676</v>
      </c>
      <c r="X52" s="149"/>
      <c r="Y52" s="46"/>
    </row>
    <row r="53" spans="1:25" ht="15.75" thickBot="1">
      <c r="A53" s="12"/>
      <c r="B53" s="43"/>
      <c r="C53" s="77"/>
      <c r="D53" s="77"/>
      <c r="E53" s="43"/>
      <c r="F53" s="43"/>
      <c r="G53" s="77"/>
      <c r="H53" s="77"/>
      <c r="I53" s="43"/>
      <c r="J53" s="43"/>
      <c r="K53" s="77"/>
      <c r="L53" s="77"/>
      <c r="M53" s="43"/>
      <c r="N53" s="43"/>
      <c r="O53" s="78"/>
      <c r="P53" s="78"/>
      <c r="Q53" s="43"/>
      <c r="R53" s="43"/>
      <c r="S53" s="150"/>
      <c r="T53" s="150"/>
      <c r="U53" s="43"/>
      <c r="V53" s="43"/>
      <c r="W53" s="150"/>
      <c r="X53" s="150"/>
      <c r="Y53" s="43"/>
    </row>
    <row r="54" spans="1:25">
      <c r="A54" s="12"/>
      <c r="B54" s="127" t="s">
        <v>1066</v>
      </c>
      <c r="C54" s="128" t="s">
        <v>346</v>
      </c>
      <c r="D54" s="155">
        <v>1264.7</v>
      </c>
      <c r="E54" s="56"/>
      <c r="F54" s="56"/>
      <c r="G54" s="128" t="s">
        <v>346</v>
      </c>
      <c r="H54" s="130">
        <v>517.79999999999995</v>
      </c>
      <c r="I54" s="56"/>
      <c r="J54" s="56"/>
      <c r="K54" s="128" t="s">
        <v>346</v>
      </c>
      <c r="L54" s="130">
        <v>746.9</v>
      </c>
      <c r="M54" s="56"/>
      <c r="N54" s="56"/>
      <c r="O54" s="127" t="s">
        <v>346</v>
      </c>
      <c r="P54" s="157">
        <v>1347.4</v>
      </c>
      <c r="Q54" s="56"/>
      <c r="R54" s="56"/>
      <c r="S54" s="127" t="s">
        <v>346</v>
      </c>
      <c r="T54" s="133">
        <v>607.9</v>
      </c>
      <c r="U54" s="56"/>
      <c r="V54" s="56"/>
      <c r="W54" s="127" t="s">
        <v>346</v>
      </c>
      <c r="X54" s="133">
        <v>739.5</v>
      </c>
      <c r="Y54" s="56"/>
    </row>
    <row r="55" spans="1:25">
      <c r="A55" s="12"/>
      <c r="B55" s="126"/>
      <c r="C55" s="129"/>
      <c r="D55" s="156"/>
      <c r="E55" s="57"/>
      <c r="F55" s="57"/>
      <c r="G55" s="129"/>
      <c r="H55" s="131"/>
      <c r="I55" s="57"/>
      <c r="J55" s="57"/>
      <c r="K55" s="129"/>
      <c r="L55" s="131"/>
      <c r="M55" s="57"/>
      <c r="N55" s="57"/>
      <c r="O55" s="132"/>
      <c r="P55" s="158"/>
      <c r="Q55" s="57"/>
      <c r="R55" s="57"/>
      <c r="S55" s="132"/>
      <c r="T55" s="134"/>
      <c r="U55" s="57"/>
      <c r="V55" s="57"/>
      <c r="W55" s="132"/>
      <c r="X55" s="134"/>
      <c r="Y55" s="57"/>
    </row>
    <row r="56" spans="1:25">
      <c r="A56" s="12"/>
      <c r="B56" s="180" t="s">
        <v>1067</v>
      </c>
      <c r="C56" s="136">
        <v>32.4</v>
      </c>
      <c r="D56" s="136"/>
      <c r="E56" s="42"/>
      <c r="F56" s="42"/>
      <c r="G56" s="136">
        <v>26.3</v>
      </c>
      <c r="H56" s="136"/>
      <c r="I56" s="42"/>
      <c r="J56" s="42"/>
      <c r="K56" s="136">
        <v>6.1</v>
      </c>
      <c r="L56" s="136"/>
      <c r="M56" s="42"/>
      <c r="N56" s="42"/>
      <c r="O56" s="137">
        <v>11.4</v>
      </c>
      <c r="P56" s="137"/>
      <c r="Q56" s="42"/>
      <c r="R56" s="42"/>
      <c r="S56" s="137" t="s">
        <v>1068</v>
      </c>
      <c r="T56" s="137"/>
      <c r="U56" s="135" t="s">
        <v>354</v>
      </c>
      <c r="V56" s="42"/>
      <c r="W56" s="137">
        <v>63.8</v>
      </c>
      <c r="X56" s="137"/>
      <c r="Y56" s="42"/>
    </row>
    <row r="57" spans="1:25">
      <c r="A57" s="12"/>
      <c r="B57" s="180"/>
      <c r="C57" s="136"/>
      <c r="D57" s="136"/>
      <c r="E57" s="42"/>
      <c r="F57" s="42"/>
      <c r="G57" s="136"/>
      <c r="H57" s="136"/>
      <c r="I57" s="42"/>
      <c r="J57" s="42"/>
      <c r="K57" s="136"/>
      <c r="L57" s="136"/>
      <c r="M57" s="42"/>
      <c r="N57" s="42"/>
      <c r="O57" s="137"/>
      <c r="P57" s="137"/>
      <c r="Q57" s="42"/>
      <c r="R57" s="42"/>
      <c r="S57" s="137"/>
      <c r="T57" s="137"/>
      <c r="U57" s="135"/>
      <c r="V57" s="42"/>
      <c r="W57" s="137"/>
      <c r="X57" s="137"/>
      <c r="Y57" s="42"/>
    </row>
    <row r="58" spans="1:25">
      <c r="A58" s="12"/>
      <c r="B58" s="181" t="s">
        <v>1054</v>
      </c>
      <c r="C58" s="138" t="s">
        <v>352</v>
      </c>
      <c r="D58" s="138"/>
      <c r="E58" s="72"/>
      <c r="F58" s="72"/>
      <c r="G58" s="138">
        <v>2.2000000000000002</v>
      </c>
      <c r="H58" s="138"/>
      <c r="I58" s="72"/>
      <c r="J58" s="72"/>
      <c r="K58" s="138" t="s">
        <v>1055</v>
      </c>
      <c r="L58" s="138"/>
      <c r="M58" s="184" t="s">
        <v>354</v>
      </c>
      <c r="N58" s="72"/>
      <c r="O58" s="139" t="s">
        <v>352</v>
      </c>
      <c r="P58" s="139"/>
      <c r="Q58" s="72"/>
      <c r="R58" s="72"/>
      <c r="S58" s="139">
        <v>31</v>
      </c>
      <c r="T58" s="139"/>
      <c r="U58" s="72"/>
      <c r="V58" s="72"/>
      <c r="W58" s="139" t="s">
        <v>1056</v>
      </c>
      <c r="X58" s="139"/>
      <c r="Y58" s="126" t="s">
        <v>354</v>
      </c>
    </row>
    <row r="59" spans="1:25">
      <c r="A59" s="12"/>
      <c r="B59" s="181"/>
      <c r="C59" s="138"/>
      <c r="D59" s="138"/>
      <c r="E59" s="72"/>
      <c r="F59" s="72"/>
      <c r="G59" s="138"/>
      <c r="H59" s="138"/>
      <c r="I59" s="72"/>
      <c r="J59" s="72"/>
      <c r="K59" s="138"/>
      <c r="L59" s="138"/>
      <c r="M59" s="184"/>
      <c r="N59" s="72"/>
      <c r="O59" s="139"/>
      <c r="P59" s="139"/>
      <c r="Q59" s="72"/>
      <c r="R59" s="72"/>
      <c r="S59" s="139"/>
      <c r="T59" s="139"/>
      <c r="U59" s="72"/>
      <c r="V59" s="72"/>
      <c r="W59" s="139"/>
      <c r="X59" s="139"/>
      <c r="Y59" s="126"/>
    </row>
    <row r="60" spans="1:25" ht="15.75" thickBot="1">
      <c r="A60" s="12"/>
      <c r="B60" s="366" t="s">
        <v>1069</v>
      </c>
      <c r="C60" s="148" t="s">
        <v>1070</v>
      </c>
      <c r="D60" s="148"/>
      <c r="E60" s="234" t="s">
        <v>354</v>
      </c>
      <c r="F60" s="98"/>
      <c r="G60" s="148" t="s">
        <v>1071</v>
      </c>
      <c r="H60" s="148"/>
      <c r="I60" s="234" t="s">
        <v>354</v>
      </c>
      <c r="J60" s="98"/>
      <c r="K60" s="148" t="s">
        <v>1072</v>
      </c>
      <c r="L60" s="148"/>
      <c r="M60" s="234" t="s">
        <v>354</v>
      </c>
      <c r="N60" s="98"/>
      <c r="O60" s="150" t="s">
        <v>1073</v>
      </c>
      <c r="P60" s="150"/>
      <c r="Q60" s="235" t="s">
        <v>354</v>
      </c>
      <c r="R60" s="98"/>
      <c r="S60" s="150" t="s">
        <v>1074</v>
      </c>
      <c r="T60" s="150"/>
      <c r="U60" s="235" t="s">
        <v>354</v>
      </c>
      <c r="V60" s="98"/>
      <c r="W60" s="150" t="s">
        <v>1075</v>
      </c>
      <c r="X60" s="150"/>
      <c r="Y60" s="235" t="s">
        <v>354</v>
      </c>
    </row>
    <row r="61" spans="1:25">
      <c r="A61" s="12"/>
      <c r="B61" s="127" t="s">
        <v>1076</v>
      </c>
      <c r="C61" s="128" t="s">
        <v>346</v>
      </c>
      <c r="D61" s="155">
        <v>1223.2</v>
      </c>
      <c r="E61" s="56"/>
      <c r="F61" s="56"/>
      <c r="G61" s="128" t="s">
        <v>346</v>
      </c>
      <c r="H61" s="130">
        <v>476.4</v>
      </c>
      <c r="I61" s="56"/>
      <c r="J61" s="56"/>
      <c r="K61" s="128" t="s">
        <v>346</v>
      </c>
      <c r="L61" s="130">
        <v>746.8</v>
      </c>
      <c r="M61" s="56"/>
      <c r="N61" s="56"/>
      <c r="O61" s="127" t="s">
        <v>346</v>
      </c>
      <c r="P61" s="157">
        <v>1264.7</v>
      </c>
      <c r="Q61" s="56"/>
      <c r="R61" s="56"/>
      <c r="S61" s="127" t="s">
        <v>346</v>
      </c>
      <c r="T61" s="133">
        <v>517.79999999999995</v>
      </c>
      <c r="U61" s="56"/>
      <c r="V61" s="56"/>
      <c r="W61" s="127" t="s">
        <v>346</v>
      </c>
      <c r="X61" s="133">
        <v>746.9</v>
      </c>
      <c r="Y61" s="56"/>
    </row>
    <row r="62" spans="1:25" ht="15.75" thickBot="1">
      <c r="A62" s="12"/>
      <c r="B62" s="140"/>
      <c r="C62" s="185"/>
      <c r="D62" s="368"/>
      <c r="E62" s="83"/>
      <c r="F62" s="83"/>
      <c r="G62" s="185"/>
      <c r="H62" s="141"/>
      <c r="I62" s="83"/>
      <c r="J62" s="83"/>
      <c r="K62" s="185"/>
      <c r="L62" s="141"/>
      <c r="M62" s="83"/>
      <c r="N62" s="83"/>
      <c r="O62" s="140"/>
      <c r="P62" s="370"/>
      <c r="Q62" s="83"/>
      <c r="R62" s="83"/>
      <c r="S62" s="140"/>
      <c r="T62" s="142"/>
      <c r="U62" s="83"/>
      <c r="V62" s="83"/>
      <c r="W62" s="140"/>
      <c r="X62" s="142"/>
      <c r="Y62" s="83"/>
    </row>
    <row r="63" spans="1:25">
      <c r="A63" s="12"/>
      <c r="B63" s="372" t="s">
        <v>1077</v>
      </c>
      <c r="C63" s="147">
        <v>106.6</v>
      </c>
      <c r="D63" s="147"/>
      <c r="E63" s="46"/>
      <c r="F63" s="46"/>
      <c r="G63" s="147">
        <v>102.4</v>
      </c>
      <c r="H63" s="147"/>
      <c r="I63" s="46"/>
      <c r="J63" s="46"/>
      <c r="K63" s="46"/>
      <c r="L63" s="46"/>
      <c r="M63" s="46"/>
      <c r="N63" s="46"/>
      <c r="O63" s="149">
        <v>85.1</v>
      </c>
      <c r="P63" s="149"/>
      <c r="Q63" s="46"/>
      <c r="R63" s="46"/>
      <c r="S63" s="149">
        <v>84.5</v>
      </c>
      <c r="T63" s="149"/>
      <c r="U63" s="46"/>
      <c r="V63" s="46"/>
      <c r="W63" s="46"/>
      <c r="X63" s="46"/>
      <c r="Y63" s="46"/>
    </row>
    <row r="64" spans="1:25">
      <c r="A64" s="12"/>
      <c r="B64" s="371"/>
      <c r="C64" s="232"/>
      <c r="D64" s="232"/>
      <c r="E64" s="220"/>
      <c r="F64" s="220"/>
      <c r="G64" s="232"/>
      <c r="H64" s="232"/>
      <c r="I64" s="220"/>
      <c r="J64" s="220"/>
      <c r="K64" s="220"/>
      <c r="L64" s="220"/>
      <c r="M64" s="220"/>
      <c r="N64" s="220"/>
      <c r="O64" s="219"/>
      <c r="P64" s="219"/>
      <c r="Q64" s="220"/>
      <c r="R64" s="220"/>
      <c r="S64" s="219"/>
      <c r="T64" s="219"/>
      <c r="U64" s="220"/>
      <c r="V64" s="220"/>
      <c r="W64" s="220"/>
      <c r="X64" s="220"/>
      <c r="Y64" s="220"/>
    </row>
    <row r="65" spans="1:25">
      <c r="A65" s="12"/>
      <c r="B65" s="373" t="s">
        <v>1078</v>
      </c>
      <c r="C65" s="367">
        <v>1116.5999999999999</v>
      </c>
      <c r="D65" s="367"/>
      <c r="E65" s="72"/>
      <c r="F65" s="72"/>
      <c r="G65" s="138">
        <v>374</v>
      </c>
      <c r="H65" s="138"/>
      <c r="I65" s="72"/>
      <c r="J65" s="72"/>
      <c r="K65" s="126"/>
      <c r="L65" s="126"/>
      <c r="M65" s="126"/>
      <c r="N65" s="72"/>
      <c r="O65" s="369">
        <v>1179.5999999999999</v>
      </c>
      <c r="P65" s="369"/>
      <c r="Q65" s="72"/>
      <c r="R65" s="72"/>
      <c r="S65" s="139">
        <v>433.3</v>
      </c>
      <c r="T65" s="139"/>
      <c r="U65" s="72"/>
      <c r="V65" s="72"/>
      <c r="W65" s="126"/>
      <c r="X65" s="126"/>
      <c r="Y65" s="126"/>
    </row>
    <row r="66" spans="1:25" ht="15.75" thickBot="1">
      <c r="A66" s="12"/>
      <c r="B66" s="374"/>
      <c r="C66" s="368"/>
      <c r="D66" s="368"/>
      <c r="E66" s="83"/>
      <c r="F66" s="83"/>
      <c r="G66" s="141"/>
      <c r="H66" s="141"/>
      <c r="I66" s="83"/>
      <c r="J66" s="83"/>
      <c r="K66" s="140"/>
      <c r="L66" s="140"/>
      <c r="M66" s="140"/>
      <c r="N66" s="83"/>
      <c r="O66" s="370"/>
      <c r="P66" s="370"/>
      <c r="Q66" s="83"/>
      <c r="R66" s="83"/>
      <c r="S66" s="142"/>
      <c r="T66" s="142"/>
      <c r="U66" s="83"/>
      <c r="V66" s="83"/>
      <c r="W66" s="140"/>
      <c r="X66" s="140"/>
      <c r="Y66" s="140"/>
    </row>
    <row r="67" spans="1:25">
      <c r="A67" s="12" t="s">
        <v>1233</v>
      </c>
      <c r="B67" s="190" t="s">
        <v>1081</v>
      </c>
      <c r="C67" s="190"/>
      <c r="D67" s="190"/>
      <c r="E67" s="190"/>
      <c r="F67" s="190"/>
      <c r="G67" s="190"/>
      <c r="H67" s="190"/>
      <c r="I67" s="190"/>
      <c r="J67" s="190"/>
      <c r="K67" s="190"/>
      <c r="L67" s="190"/>
      <c r="M67" s="190"/>
      <c r="N67" s="190"/>
      <c r="O67" s="190"/>
      <c r="P67" s="190"/>
      <c r="Q67" s="190"/>
      <c r="R67" s="190"/>
      <c r="S67" s="190"/>
      <c r="T67" s="190"/>
      <c r="U67" s="190"/>
      <c r="V67" s="190"/>
      <c r="W67" s="190"/>
      <c r="X67" s="190"/>
      <c r="Y67" s="190"/>
    </row>
    <row r="68" spans="1:25">
      <c r="A68" s="12"/>
      <c r="B68" s="40"/>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12"/>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ht="15.75" thickBot="1">
      <c r="A70" s="12"/>
      <c r="B70" s="36"/>
      <c r="C70" s="276">
        <v>2014</v>
      </c>
      <c r="D70" s="276"/>
      <c r="E70" s="276"/>
      <c r="F70" s="276"/>
      <c r="G70" s="276"/>
      <c r="H70" s="276"/>
      <c r="I70" s="276"/>
      <c r="J70" s="276"/>
      <c r="K70" s="276"/>
      <c r="L70" s="276"/>
      <c r="M70" s="276"/>
      <c r="N70" s="21"/>
      <c r="O70" s="101">
        <v>2013</v>
      </c>
      <c r="P70" s="101"/>
      <c r="Q70" s="101"/>
      <c r="R70" s="101"/>
      <c r="S70" s="101"/>
      <c r="T70" s="101"/>
      <c r="U70" s="101"/>
      <c r="V70" s="101"/>
      <c r="W70" s="101"/>
      <c r="X70" s="101"/>
      <c r="Y70" s="101"/>
    </row>
    <row r="71" spans="1:25">
      <c r="A71" s="12"/>
      <c r="B71" s="42"/>
      <c r="C71" s="91" t="s">
        <v>1064</v>
      </c>
      <c r="D71" s="91"/>
      <c r="E71" s="46"/>
      <c r="F71" s="46"/>
      <c r="G71" s="91" t="s">
        <v>1065</v>
      </c>
      <c r="H71" s="91"/>
      <c r="I71" s="46"/>
      <c r="J71" s="46"/>
      <c r="K71" s="91" t="s">
        <v>676</v>
      </c>
      <c r="L71" s="91"/>
      <c r="M71" s="46"/>
      <c r="N71" s="42"/>
      <c r="O71" s="92" t="s">
        <v>1064</v>
      </c>
      <c r="P71" s="92"/>
      <c r="Q71" s="46"/>
      <c r="R71" s="46"/>
      <c r="S71" s="92" t="s">
        <v>1065</v>
      </c>
      <c r="T71" s="92"/>
      <c r="U71" s="46"/>
      <c r="V71" s="46"/>
      <c r="W71" s="92" t="s">
        <v>676</v>
      </c>
      <c r="X71" s="92"/>
      <c r="Y71" s="46"/>
    </row>
    <row r="72" spans="1:25" ht="15.75" thickBot="1">
      <c r="A72" s="12"/>
      <c r="B72" s="43"/>
      <c r="C72" s="77"/>
      <c r="D72" s="77"/>
      <c r="E72" s="43"/>
      <c r="F72" s="43"/>
      <c r="G72" s="77"/>
      <c r="H72" s="77"/>
      <c r="I72" s="43"/>
      <c r="J72" s="43"/>
      <c r="K72" s="77"/>
      <c r="L72" s="77"/>
      <c r="M72" s="43"/>
      <c r="N72" s="43"/>
      <c r="O72" s="78"/>
      <c r="P72" s="78"/>
      <c r="Q72" s="43"/>
      <c r="R72" s="43"/>
      <c r="S72" s="78"/>
      <c r="T72" s="78"/>
      <c r="U72" s="43"/>
      <c r="V72" s="43"/>
      <c r="W72" s="78"/>
      <c r="X72" s="78"/>
      <c r="Y72" s="43"/>
    </row>
    <row r="73" spans="1:25">
      <c r="A73" s="12"/>
      <c r="B73" s="258" t="s">
        <v>1066</v>
      </c>
      <c r="C73" s="278" t="s">
        <v>346</v>
      </c>
      <c r="D73" s="280">
        <v>94.6</v>
      </c>
      <c r="E73" s="56"/>
      <c r="F73" s="56"/>
      <c r="G73" s="278" t="s">
        <v>346</v>
      </c>
      <c r="H73" s="280">
        <v>11.7</v>
      </c>
      <c r="I73" s="56"/>
      <c r="J73" s="56"/>
      <c r="K73" s="278" t="s">
        <v>346</v>
      </c>
      <c r="L73" s="280">
        <v>82.9</v>
      </c>
      <c r="M73" s="56"/>
      <c r="N73" s="56"/>
      <c r="O73" s="258" t="s">
        <v>346</v>
      </c>
      <c r="P73" s="260">
        <v>96.1</v>
      </c>
      <c r="Q73" s="56"/>
      <c r="R73" s="56"/>
      <c r="S73" s="258" t="s">
        <v>346</v>
      </c>
      <c r="T73" s="260">
        <v>12.3</v>
      </c>
      <c r="U73" s="56"/>
      <c r="V73" s="56"/>
      <c r="W73" s="258" t="s">
        <v>346</v>
      </c>
      <c r="X73" s="260">
        <v>83.8</v>
      </c>
      <c r="Y73" s="56"/>
    </row>
    <row r="74" spans="1:25">
      <c r="A74" s="12"/>
      <c r="B74" s="257"/>
      <c r="C74" s="279"/>
      <c r="D74" s="281"/>
      <c r="E74" s="57"/>
      <c r="F74" s="57"/>
      <c r="G74" s="279"/>
      <c r="H74" s="281"/>
      <c r="I74" s="57"/>
      <c r="J74" s="57"/>
      <c r="K74" s="279"/>
      <c r="L74" s="281"/>
      <c r="M74" s="57"/>
      <c r="N74" s="57"/>
      <c r="O74" s="277"/>
      <c r="P74" s="282"/>
      <c r="Q74" s="57"/>
      <c r="R74" s="57"/>
      <c r="S74" s="277"/>
      <c r="T74" s="282"/>
      <c r="U74" s="57"/>
      <c r="V74" s="57"/>
      <c r="W74" s="277"/>
      <c r="X74" s="282"/>
      <c r="Y74" s="57"/>
    </row>
    <row r="75" spans="1:25" ht="26.25">
      <c r="A75" s="12"/>
      <c r="B75" s="122" t="s">
        <v>1082</v>
      </c>
      <c r="C75" s="42"/>
      <c r="D75" s="42"/>
      <c r="E75" s="42"/>
      <c r="F75" s="21"/>
      <c r="G75" s="42"/>
      <c r="H75" s="42"/>
      <c r="I75" s="42"/>
      <c r="J75" s="21"/>
      <c r="K75" s="42"/>
      <c r="L75" s="42"/>
      <c r="M75" s="42"/>
      <c r="N75" s="21"/>
      <c r="O75" s="42"/>
      <c r="P75" s="42"/>
      <c r="Q75" s="42"/>
      <c r="R75" s="21"/>
      <c r="S75" s="42"/>
      <c r="T75" s="42"/>
      <c r="U75" s="42"/>
      <c r="V75" s="21"/>
      <c r="W75" s="42"/>
      <c r="X75" s="42"/>
      <c r="Y75" s="42"/>
    </row>
    <row r="76" spans="1:25">
      <c r="A76" s="12"/>
      <c r="B76" s="285" t="s">
        <v>1083</v>
      </c>
      <c r="C76" s="287">
        <v>11.2</v>
      </c>
      <c r="D76" s="287"/>
      <c r="E76" s="72"/>
      <c r="F76" s="72"/>
      <c r="G76" s="287" t="s">
        <v>1084</v>
      </c>
      <c r="H76" s="287"/>
      <c r="I76" s="286" t="s">
        <v>354</v>
      </c>
      <c r="J76" s="72"/>
      <c r="K76" s="287">
        <v>14.9</v>
      </c>
      <c r="L76" s="287"/>
      <c r="M76" s="72"/>
      <c r="N76" s="72"/>
      <c r="O76" s="259">
        <v>14.4</v>
      </c>
      <c r="P76" s="259"/>
      <c r="Q76" s="72"/>
      <c r="R76" s="72"/>
      <c r="S76" s="259" t="s">
        <v>434</v>
      </c>
      <c r="T76" s="259"/>
      <c r="U76" s="257" t="s">
        <v>354</v>
      </c>
      <c r="V76" s="72"/>
      <c r="W76" s="259">
        <v>14.5</v>
      </c>
      <c r="X76" s="259"/>
      <c r="Y76" s="72"/>
    </row>
    <row r="77" spans="1:25">
      <c r="A77" s="12"/>
      <c r="B77" s="285"/>
      <c r="C77" s="287"/>
      <c r="D77" s="287"/>
      <c r="E77" s="72"/>
      <c r="F77" s="72"/>
      <c r="G77" s="287"/>
      <c r="H77" s="287"/>
      <c r="I77" s="286"/>
      <c r="J77" s="72"/>
      <c r="K77" s="287"/>
      <c r="L77" s="287"/>
      <c r="M77" s="72"/>
      <c r="N77" s="72"/>
      <c r="O77" s="259"/>
      <c r="P77" s="259"/>
      <c r="Q77" s="72"/>
      <c r="R77" s="72"/>
      <c r="S77" s="259"/>
      <c r="T77" s="259"/>
      <c r="U77" s="257"/>
      <c r="V77" s="72"/>
      <c r="W77" s="259"/>
      <c r="X77" s="259"/>
      <c r="Y77" s="72"/>
    </row>
    <row r="78" spans="1:25">
      <c r="A78" s="12"/>
      <c r="B78" s="375" t="s">
        <v>1085</v>
      </c>
      <c r="C78" s="283" t="s">
        <v>807</v>
      </c>
      <c r="D78" s="283"/>
      <c r="E78" s="291" t="s">
        <v>354</v>
      </c>
      <c r="F78" s="42"/>
      <c r="G78" s="283" t="s">
        <v>352</v>
      </c>
      <c r="H78" s="283"/>
      <c r="I78" s="42"/>
      <c r="J78" s="42"/>
      <c r="K78" s="283" t="s">
        <v>807</v>
      </c>
      <c r="L78" s="283"/>
      <c r="M78" s="291" t="s">
        <v>354</v>
      </c>
      <c r="N78" s="42"/>
      <c r="O78" s="262" t="s">
        <v>756</v>
      </c>
      <c r="P78" s="262"/>
      <c r="Q78" s="261" t="s">
        <v>354</v>
      </c>
      <c r="R78" s="42"/>
      <c r="S78" s="262" t="s">
        <v>352</v>
      </c>
      <c r="T78" s="262"/>
      <c r="U78" s="42"/>
      <c r="V78" s="42"/>
      <c r="W78" s="262" t="s">
        <v>756</v>
      </c>
      <c r="X78" s="262"/>
      <c r="Y78" s="261" t="s">
        <v>354</v>
      </c>
    </row>
    <row r="79" spans="1:25">
      <c r="A79" s="12"/>
      <c r="B79" s="375"/>
      <c r="C79" s="283"/>
      <c r="D79" s="283"/>
      <c r="E79" s="291"/>
      <c r="F79" s="42"/>
      <c r="G79" s="283"/>
      <c r="H79" s="283"/>
      <c r="I79" s="42"/>
      <c r="J79" s="42"/>
      <c r="K79" s="283"/>
      <c r="L79" s="283"/>
      <c r="M79" s="291"/>
      <c r="N79" s="42"/>
      <c r="O79" s="262"/>
      <c r="P79" s="262"/>
      <c r="Q79" s="261"/>
      <c r="R79" s="42"/>
      <c r="S79" s="262"/>
      <c r="T79" s="262"/>
      <c r="U79" s="42"/>
      <c r="V79" s="42"/>
      <c r="W79" s="262"/>
      <c r="X79" s="262"/>
      <c r="Y79" s="261"/>
    </row>
    <row r="80" spans="1:25">
      <c r="A80" s="12"/>
      <c r="B80" s="181" t="s">
        <v>1086</v>
      </c>
      <c r="C80" s="138">
        <v>0.1</v>
      </c>
      <c r="D80" s="138"/>
      <c r="E80" s="72"/>
      <c r="F80" s="72"/>
      <c r="G80" s="138" t="s">
        <v>352</v>
      </c>
      <c r="H80" s="138"/>
      <c r="I80" s="72"/>
      <c r="J80" s="72"/>
      <c r="K80" s="138">
        <v>0.1</v>
      </c>
      <c r="L80" s="138"/>
      <c r="M80" s="72"/>
      <c r="N80" s="72"/>
      <c r="O80" s="139">
        <v>0.5</v>
      </c>
      <c r="P80" s="139"/>
      <c r="Q80" s="72"/>
      <c r="R80" s="72"/>
      <c r="S80" s="139" t="s">
        <v>352</v>
      </c>
      <c r="T80" s="139"/>
      <c r="U80" s="72"/>
      <c r="V80" s="72"/>
      <c r="W80" s="139">
        <v>0.5</v>
      </c>
      <c r="X80" s="139"/>
      <c r="Y80" s="72"/>
    </row>
    <row r="81" spans="1:25">
      <c r="A81" s="12"/>
      <c r="B81" s="181"/>
      <c r="C81" s="138"/>
      <c r="D81" s="138"/>
      <c r="E81" s="72"/>
      <c r="F81" s="72"/>
      <c r="G81" s="138"/>
      <c r="H81" s="138"/>
      <c r="I81" s="72"/>
      <c r="J81" s="72"/>
      <c r="K81" s="138"/>
      <c r="L81" s="138"/>
      <c r="M81" s="72"/>
      <c r="N81" s="72"/>
      <c r="O81" s="139"/>
      <c r="P81" s="139"/>
      <c r="Q81" s="72"/>
      <c r="R81" s="72"/>
      <c r="S81" s="139"/>
      <c r="T81" s="139"/>
      <c r="U81" s="72"/>
      <c r="V81" s="72"/>
      <c r="W81" s="139"/>
      <c r="X81" s="139"/>
      <c r="Y81" s="72"/>
    </row>
    <row r="82" spans="1:25">
      <c r="A82" s="12"/>
      <c r="B82" s="256" t="s">
        <v>1087</v>
      </c>
      <c r="C82" s="283" t="s">
        <v>1088</v>
      </c>
      <c r="D82" s="283"/>
      <c r="E82" s="272" t="s">
        <v>354</v>
      </c>
      <c r="F82" s="21"/>
      <c r="G82" s="283" t="s">
        <v>950</v>
      </c>
      <c r="H82" s="283"/>
      <c r="I82" s="272" t="s">
        <v>354</v>
      </c>
      <c r="J82" s="21"/>
      <c r="K82" s="283" t="s">
        <v>1089</v>
      </c>
      <c r="L82" s="283"/>
      <c r="M82" s="272" t="s">
        <v>354</v>
      </c>
      <c r="N82" s="21"/>
      <c r="O82" s="262" t="s">
        <v>1090</v>
      </c>
      <c r="P82" s="262"/>
      <c r="Q82" s="256" t="s">
        <v>354</v>
      </c>
      <c r="R82" s="21"/>
      <c r="S82" s="262" t="s">
        <v>415</v>
      </c>
      <c r="T82" s="262"/>
      <c r="U82" s="256" t="s">
        <v>354</v>
      </c>
      <c r="V82" s="21"/>
      <c r="W82" s="262" t="s">
        <v>1091</v>
      </c>
      <c r="X82" s="262"/>
      <c r="Y82" s="256" t="s">
        <v>354</v>
      </c>
    </row>
    <row r="83" spans="1:25">
      <c r="A83" s="12"/>
      <c r="B83" s="257" t="s">
        <v>659</v>
      </c>
      <c r="C83" s="287" t="s">
        <v>415</v>
      </c>
      <c r="D83" s="287"/>
      <c r="E83" s="286" t="s">
        <v>354</v>
      </c>
      <c r="F83" s="72"/>
      <c r="G83" s="287" t="s">
        <v>352</v>
      </c>
      <c r="H83" s="287"/>
      <c r="I83" s="72"/>
      <c r="J83" s="72"/>
      <c r="K83" s="287" t="s">
        <v>415</v>
      </c>
      <c r="L83" s="287"/>
      <c r="M83" s="286" t="s">
        <v>354</v>
      </c>
      <c r="N83" s="72"/>
      <c r="O83" s="259">
        <v>0.1</v>
      </c>
      <c r="P83" s="259"/>
      <c r="Q83" s="72"/>
      <c r="R83" s="72"/>
      <c r="S83" s="259" t="s">
        <v>352</v>
      </c>
      <c r="T83" s="259"/>
      <c r="U83" s="72"/>
      <c r="V83" s="72"/>
      <c r="W83" s="259">
        <v>0.1</v>
      </c>
      <c r="X83" s="259"/>
      <c r="Y83" s="72"/>
    </row>
    <row r="84" spans="1:25" ht="15.75" thickBot="1">
      <c r="A84" s="12"/>
      <c r="B84" s="293"/>
      <c r="C84" s="288"/>
      <c r="D84" s="288"/>
      <c r="E84" s="294"/>
      <c r="F84" s="83"/>
      <c r="G84" s="288"/>
      <c r="H84" s="288"/>
      <c r="I84" s="83"/>
      <c r="J84" s="83"/>
      <c r="K84" s="288"/>
      <c r="L84" s="288"/>
      <c r="M84" s="294"/>
      <c r="N84" s="83"/>
      <c r="O84" s="289"/>
      <c r="P84" s="289"/>
      <c r="Q84" s="83"/>
      <c r="R84" s="83"/>
      <c r="S84" s="289"/>
      <c r="T84" s="289"/>
      <c r="U84" s="83"/>
      <c r="V84" s="83"/>
      <c r="W84" s="289"/>
      <c r="X84" s="289"/>
      <c r="Y84" s="83"/>
    </row>
    <row r="85" spans="1:25">
      <c r="A85" s="12"/>
      <c r="B85" s="376" t="s">
        <v>1076</v>
      </c>
      <c r="C85" s="377" t="s">
        <v>346</v>
      </c>
      <c r="D85" s="378">
        <v>89.9</v>
      </c>
      <c r="E85" s="46"/>
      <c r="F85" s="46"/>
      <c r="G85" s="377" t="s">
        <v>346</v>
      </c>
      <c r="H85" s="378">
        <v>7.7</v>
      </c>
      <c r="I85" s="46"/>
      <c r="J85" s="46"/>
      <c r="K85" s="377" t="s">
        <v>346</v>
      </c>
      <c r="L85" s="378">
        <v>82.2</v>
      </c>
      <c r="M85" s="46"/>
      <c r="N85" s="46"/>
      <c r="O85" s="376" t="s">
        <v>346</v>
      </c>
      <c r="P85" s="379">
        <v>94.6</v>
      </c>
      <c r="Q85" s="46"/>
      <c r="R85" s="46"/>
      <c r="S85" s="376" t="s">
        <v>346</v>
      </c>
      <c r="T85" s="379">
        <v>11.7</v>
      </c>
      <c r="U85" s="46"/>
      <c r="V85" s="46"/>
      <c r="W85" s="376" t="s">
        <v>346</v>
      </c>
      <c r="X85" s="379">
        <v>82.9</v>
      </c>
      <c r="Y85" s="46"/>
    </row>
    <row r="86" spans="1:25" ht="15.75" thickBot="1">
      <c r="A86" s="12"/>
      <c r="B86" s="263"/>
      <c r="C86" s="292"/>
      <c r="D86" s="284"/>
      <c r="E86" s="43"/>
      <c r="F86" s="43"/>
      <c r="G86" s="292"/>
      <c r="H86" s="284"/>
      <c r="I86" s="43"/>
      <c r="J86" s="43"/>
      <c r="K86" s="292"/>
      <c r="L86" s="284"/>
      <c r="M86" s="43"/>
      <c r="N86" s="43"/>
      <c r="O86" s="263"/>
      <c r="P86" s="264"/>
      <c r="Q86" s="43"/>
      <c r="R86" s="43"/>
      <c r="S86" s="263"/>
      <c r="T86" s="264"/>
      <c r="U86" s="43"/>
      <c r="V86" s="43"/>
      <c r="W86" s="263"/>
      <c r="X86" s="264"/>
      <c r="Y86" s="43"/>
    </row>
    <row r="87" spans="1:25">
      <c r="A87" s="12" t="s">
        <v>1234</v>
      </c>
      <c r="B87" s="190" t="s">
        <v>1093</v>
      </c>
      <c r="C87" s="190"/>
      <c r="D87" s="190"/>
      <c r="E87" s="190"/>
      <c r="F87" s="190"/>
      <c r="G87" s="190"/>
      <c r="H87" s="190"/>
      <c r="I87" s="190"/>
      <c r="J87" s="190"/>
      <c r="K87" s="190"/>
      <c r="L87" s="190"/>
      <c r="M87" s="190"/>
      <c r="N87" s="190"/>
      <c r="O87" s="190"/>
      <c r="P87" s="190"/>
      <c r="Q87" s="190"/>
      <c r="R87" s="190"/>
      <c r="S87" s="190"/>
      <c r="T87" s="190"/>
      <c r="U87" s="190"/>
      <c r="V87" s="190"/>
      <c r="W87" s="190"/>
      <c r="X87" s="190"/>
      <c r="Y87" s="190"/>
    </row>
    <row r="88" spans="1:25">
      <c r="A88" s="12"/>
      <c r="B88" s="40"/>
      <c r="C88" s="40"/>
      <c r="D88" s="40"/>
      <c r="E88" s="40"/>
      <c r="F88" s="40"/>
      <c r="G88" s="40"/>
      <c r="H88" s="40"/>
      <c r="I88" s="40"/>
    </row>
    <row r="89" spans="1:25">
      <c r="A89" s="12"/>
      <c r="B89" s="19"/>
      <c r="C89" s="19"/>
      <c r="D89" s="19"/>
      <c r="E89" s="19"/>
      <c r="F89" s="19"/>
      <c r="G89" s="19"/>
      <c r="H89" s="19"/>
      <c r="I89" s="19"/>
    </row>
    <row r="90" spans="1:25">
      <c r="A90" s="12"/>
      <c r="B90" s="42"/>
      <c r="C90" s="67">
        <v>2014</v>
      </c>
      <c r="D90" s="67"/>
      <c r="E90" s="42"/>
      <c r="F90" s="42"/>
      <c r="G90" s="68">
        <v>2013</v>
      </c>
      <c r="H90" s="68"/>
      <c r="I90" s="42"/>
    </row>
    <row r="91" spans="1:25" ht="15.75" thickBot="1">
      <c r="A91" s="12"/>
      <c r="B91" s="43"/>
      <c r="C91" s="77"/>
      <c r="D91" s="77"/>
      <c r="E91" s="43"/>
      <c r="F91" s="43"/>
      <c r="G91" s="78"/>
      <c r="H91" s="78"/>
      <c r="I91" s="43"/>
    </row>
    <row r="92" spans="1:25">
      <c r="A92" s="12"/>
      <c r="B92" s="154" t="s">
        <v>1094</v>
      </c>
      <c r="C92" s="128" t="s">
        <v>346</v>
      </c>
      <c r="D92" s="130">
        <v>160.30000000000001</v>
      </c>
      <c r="E92" s="56"/>
      <c r="F92" s="56"/>
      <c r="G92" s="127" t="s">
        <v>346</v>
      </c>
      <c r="H92" s="133">
        <v>168</v>
      </c>
      <c r="I92" s="56"/>
    </row>
    <row r="93" spans="1:25">
      <c r="A93" s="12"/>
      <c r="B93" s="153"/>
      <c r="C93" s="184"/>
      <c r="D93" s="138"/>
      <c r="E93" s="72"/>
      <c r="F93" s="72"/>
      <c r="G93" s="126"/>
      <c r="H93" s="139"/>
      <c r="I93" s="72"/>
    </row>
    <row r="94" spans="1:25">
      <c r="A94" s="12"/>
      <c r="B94" s="159" t="s">
        <v>1095</v>
      </c>
      <c r="C94" s="136">
        <v>54</v>
      </c>
      <c r="D94" s="136"/>
      <c r="E94" s="42"/>
      <c r="F94" s="42"/>
      <c r="G94" s="137">
        <v>60</v>
      </c>
      <c r="H94" s="137"/>
      <c r="I94" s="42"/>
    </row>
    <row r="95" spans="1:25" ht="15.75" thickBot="1">
      <c r="A95" s="12"/>
      <c r="B95" s="162"/>
      <c r="C95" s="148"/>
      <c r="D95" s="148"/>
      <c r="E95" s="43"/>
      <c r="F95" s="43"/>
      <c r="G95" s="150"/>
      <c r="H95" s="150"/>
      <c r="I95" s="43"/>
    </row>
  </sheetData>
  <mergeCells count="477">
    <mergeCell ref="A67:A86"/>
    <mergeCell ref="B67:Y67"/>
    <mergeCell ref="A87:A95"/>
    <mergeCell ref="B87:Y87"/>
    <mergeCell ref="A23:A47"/>
    <mergeCell ref="B23:Y23"/>
    <mergeCell ref="B24:Y24"/>
    <mergeCell ref="B25:Y25"/>
    <mergeCell ref="B26:Y26"/>
    <mergeCell ref="A48:A66"/>
    <mergeCell ref="B48:Y48"/>
    <mergeCell ref="A1:A2"/>
    <mergeCell ref="B1:Y1"/>
    <mergeCell ref="B2:Y2"/>
    <mergeCell ref="B3:Y3"/>
    <mergeCell ref="A4:A22"/>
    <mergeCell ref="B4:Y4"/>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8:I88"/>
    <mergeCell ref="B90:B91"/>
    <mergeCell ref="C90:D91"/>
    <mergeCell ref="E90:E91"/>
    <mergeCell ref="F90:F91"/>
    <mergeCell ref="G90:H91"/>
    <mergeCell ref="I90:I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D82"/>
    <mergeCell ref="G82:H82"/>
    <mergeCell ref="K82:L82"/>
    <mergeCell ref="O82:P82"/>
    <mergeCell ref="S82:T82"/>
    <mergeCell ref="W82:X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S65:T66"/>
    <mergeCell ref="U65:U66"/>
    <mergeCell ref="V65:V66"/>
    <mergeCell ref="W65:Y66"/>
    <mergeCell ref="B68:Y68"/>
    <mergeCell ref="C70:M70"/>
    <mergeCell ref="O70:Y70"/>
    <mergeCell ref="J65:J66"/>
    <mergeCell ref="K65:M66"/>
    <mergeCell ref="N65:N66"/>
    <mergeCell ref="O65:P66"/>
    <mergeCell ref="Q65:Q66"/>
    <mergeCell ref="R65:R66"/>
    <mergeCell ref="S63:T64"/>
    <mergeCell ref="U63:U64"/>
    <mergeCell ref="V63:V64"/>
    <mergeCell ref="W63:Y64"/>
    <mergeCell ref="B65:B66"/>
    <mergeCell ref="C65:D66"/>
    <mergeCell ref="E65:E66"/>
    <mergeCell ref="F65:F66"/>
    <mergeCell ref="G65:H66"/>
    <mergeCell ref="I65:I66"/>
    <mergeCell ref="J63:J64"/>
    <mergeCell ref="K63:M64"/>
    <mergeCell ref="N63:N64"/>
    <mergeCell ref="O63:P64"/>
    <mergeCell ref="Q63:Q64"/>
    <mergeCell ref="R63:R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D60"/>
    <mergeCell ref="G60:H60"/>
    <mergeCell ref="K60:L60"/>
    <mergeCell ref="O60:P60"/>
    <mergeCell ref="S60:T60"/>
    <mergeCell ref="W60:X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K46:K47"/>
    <mergeCell ref="L46:L47"/>
    <mergeCell ref="M46:M47"/>
    <mergeCell ref="B49:Y49"/>
    <mergeCell ref="C51:M51"/>
    <mergeCell ref="O51:Y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E31"/>
    <mergeCell ref="G31:I31"/>
    <mergeCell ref="K31:M31"/>
    <mergeCell ref="H19:H20"/>
    <mergeCell ref="I19:I20"/>
    <mergeCell ref="J19:J20"/>
    <mergeCell ref="B27:M27"/>
    <mergeCell ref="B29:B30"/>
    <mergeCell ref="C29:D30"/>
    <mergeCell ref="E29:E30"/>
    <mergeCell ref="F29:F30"/>
    <mergeCell ref="G29:H30"/>
    <mergeCell ref="I29:I30"/>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1:I12"/>
    <mergeCell ref="J11:J12"/>
    <mergeCell ref="B15:B16"/>
    <mergeCell ref="C15:C16"/>
    <mergeCell ref="D15:D16"/>
    <mergeCell ref="E15:E16"/>
    <mergeCell ref="F15:F16"/>
    <mergeCell ref="G15:G16"/>
    <mergeCell ref="H15:H16"/>
    <mergeCell ref="I15:I16"/>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28515625" customWidth="1"/>
    <col min="4" max="4" width="8.28515625" customWidth="1"/>
    <col min="5" max="5" width="2.5703125" customWidth="1"/>
    <col min="6" max="6" width="15.28515625" customWidth="1"/>
    <col min="7" max="7" width="3.28515625" customWidth="1"/>
    <col min="8" max="8" width="8.28515625" customWidth="1"/>
    <col min="9" max="9" width="2.5703125" customWidth="1"/>
  </cols>
  <sheetData>
    <row r="1" spans="1:9" ht="15" customHeight="1">
      <c r="A1" s="8" t="s">
        <v>1235</v>
      </c>
      <c r="B1" s="8" t="s">
        <v>2</v>
      </c>
      <c r="C1" s="8"/>
      <c r="D1" s="8"/>
      <c r="E1" s="8"/>
      <c r="F1" s="8"/>
      <c r="G1" s="8"/>
      <c r="H1" s="8"/>
      <c r="I1" s="8"/>
    </row>
    <row r="2" spans="1:9" ht="15" customHeight="1">
      <c r="A2" s="8"/>
      <c r="B2" s="8" t="s">
        <v>3</v>
      </c>
      <c r="C2" s="8"/>
      <c r="D2" s="8"/>
      <c r="E2" s="8"/>
      <c r="F2" s="8"/>
      <c r="G2" s="8"/>
      <c r="H2" s="8"/>
      <c r="I2" s="8"/>
    </row>
    <row r="3" spans="1:9">
      <c r="A3" s="3" t="s">
        <v>1098</v>
      </c>
      <c r="B3" s="11"/>
      <c r="C3" s="11"/>
      <c r="D3" s="11"/>
      <c r="E3" s="11"/>
      <c r="F3" s="11"/>
      <c r="G3" s="11"/>
      <c r="H3" s="11"/>
      <c r="I3" s="11"/>
    </row>
    <row r="4" spans="1:9" ht="25.5" customHeight="1">
      <c r="A4" s="12" t="s">
        <v>1236</v>
      </c>
      <c r="B4" s="170" t="s">
        <v>1237</v>
      </c>
      <c r="C4" s="170"/>
      <c r="D4" s="170"/>
      <c r="E4" s="170"/>
      <c r="F4" s="170"/>
      <c r="G4" s="170"/>
      <c r="H4" s="170"/>
      <c r="I4" s="170"/>
    </row>
    <row r="5" spans="1:9">
      <c r="A5" s="12"/>
      <c r="B5" s="40"/>
      <c r="C5" s="40"/>
      <c r="D5" s="40"/>
      <c r="E5" s="40"/>
      <c r="F5" s="40"/>
      <c r="G5" s="40"/>
      <c r="H5" s="40"/>
      <c r="I5" s="40"/>
    </row>
    <row r="6" spans="1:9">
      <c r="A6" s="12"/>
      <c r="B6" s="19"/>
      <c r="C6" s="19"/>
      <c r="D6" s="19"/>
      <c r="E6" s="19"/>
      <c r="F6" s="19"/>
      <c r="G6" s="19"/>
      <c r="H6" s="19"/>
      <c r="I6" s="19"/>
    </row>
    <row r="7" spans="1:9">
      <c r="A7" s="12"/>
      <c r="B7" s="42"/>
      <c r="C7" s="67">
        <v>2014</v>
      </c>
      <c r="D7" s="67"/>
      <c r="E7" s="42"/>
      <c r="F7" s="42"/>
      <c r="G7" s="68">
        <v>2013</v>
      </c>
      <c r="H7" s="68"/>
      <c r="I7" s="42"/>
    </row>
    <row r="8" spans="1:9" ht="15.75" thickBot="1">
      <c r="A8" s="12"/>
      <c r="B8" s="43"/>
      <c r="C8" s="77"/>
      <c r="D8" s="77"/>
      <c r="E8" s="43"/>
      <c r="F8" s="43"/>
      <c r="G8" s="78"/>
      <c r="H8" s="78"/>
      <c r="I8" s="43"/>
    </row>
    <row r="9" spans="1:9">
      <c r="A9" s="12"/>
      <c r="B9" s="154" t="s">
        <v>1107</v>
      </c>
      <c r="C9" s="128" t="s">
        <v>346</v>
      </c>
      <c r="D9" s="130">
        <v>28.6</v>
      </c>
      <c r="E9" s="56"/>
      <c r="F9" s="56"/>
      <c r="G9" s="127" t="s">
        <v>346</v>
      </c>
      <c r="H9" s="133">
        <v>28.6</v>
      </c>
      <c r="I9" s="56"/>
    </row>
    <row r="10" spans="1:9">
      <c r="A10" s="12"/>
      <c r="B10" s="226"/>
      <c r="C10" s="129"/>
      <c r="D10" s="131"/>
      <c r="E10" s="57"/>
      <c r="F10" s="57"/>
      <c r="G10" s="132"/>
      <c r="H10" s="134"/>
      <c r="I10" s="57"/>
    </row>
    <row r="11" spans="1:9">
      <c r="A11" s="12"/>
      <c r="B11" s="196" t="s">
        <v>1108</v>
      </c>
      <c r="C11" s="136">
        <v>14.7</v>
      </c>
      <c r="D11" s="136"/>
      <c r="E11" s="42"/>
      <c r="F11" s="42"/>
      <c r="G11" s="137">
        <v>8.6</v>
      </c>
      <c r="H11" s="137"/>
      <c r="I11" s="42"/>
    </row>
    <row r="12" spans="1:9">
      <c r="A12" s="12"/>
      <c r="B12" s="196"/>
      <c r="C12" s="136"/>
      <c r="D12" s="136"/>
      <c r="E12" s="42"/>
      <c r="F12" s="42"/>
      <c r="G12" s="137"/>
      <c r="H12" s="137"/>
      <c r="I12" s="42"/>
    </row>
    <row r="13" spans="1:9">
      <c r="A13" s="12"/>
      <c r="B13" s="192" t="s">
        <v>1109</v>
      </c>
      <c r="C13" s="138" t="s">
        <v>1110</v>
      </c>
      <c r="D13" s="138"/>
      <c r="E13" s="117" t="s">
        <v>354</v>
      </c>
      <c r="F13" s="25"/>
      <c r="G13" s="139" t="s">
        <v>472</v>
      </c>
      <c r="H13" s="139"/>
      <c r="I13" s="116" t="s">
        <v>354</v>
      </c>
    </row>
    <row r="14" spans="1:9" ht="15.75" thickBot="1">
      <c r="A14" s="12"/>
      <c r="B14" s="233" t="s">
        <v>609</v>
      </c>
      <c r="C14" s="148" t="s">
        <v>607</v>
      </c>
      <c r="D14" s="148"/>
      <c r="E14" s="234" t="s">
        <v>354</v>
      </c>
      <c r="F14" s="98"/>
      <c r="G14" s="150" t="s">
        <v>415</v>
      </c>
      <c r="H14" s="150"/>
      <c r="I14" s="235" t="s">
        <v>354</v>
      </c>
    </row>
    <row r="15" spans="1:9">
      <c r="A15" s="12"/>
      <c r="B15" s="154" t="s">
        <v>1111</v>
      </c>
      <c r="C15" s="128" t="s">
        <v>346</v>
      </c>
      <c r="D15" s="130">
        <v>29.4</v>
      </c>
      <c r="E15" s="56"/>
      <c r="F15" s="56"/>
      <c r="G15" s="127" t="s">
        <v>346</v>
      </c>
      <c r="H15" s="133">
        <v>28.6</v>
      </c>
      <c r="I15" s="56"/>
    </row>
    <row r="16" spans="1:9" ht="15.75" thickBot="1">
      <c r="A16" s="12"/>
      <c r="B16" s="160"/>
      <c r="C16" s="185"/>
      <c r="D16" s="141"/>
      <c r="E16" s="83"/>
      <c r="F16" s="83"/>
      <c r="G16" s="140"/>
      <c r="H16" s="142"/>
      <c r="I16" s="83"/>
    </row>
  </sheetData>
  <mergeCells count="39">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 customWidth="1"/>
    <col min="4" max="4" width="20.140625" customWidth="1"/>
    <col min="5" max="6" width="36.5703125" customWidth="1"/>
    <col min="7" max="7" width="8" customWidth="1"/>
    <col min="8" max="8" width="16.140625" customWidth="1"/>
    <col min="9" max="9" width="6.28515625" customWidth="1"/>
    <col min="10" max="10" width="36.5703125" customWidth="1"/>
    <col min="11" max="11" width="8" customWidth="1"/>
    <col min="12" max="12" width="20.140625" customWidth="1"/>
    <col min="13" max="13" width="6.28515625" customWidth="1"/>
  </cols>
  <sheetData>
    <row r="1" spans="1:13" ht="15" customHeight="1">
      <c r="A1" s="8" t="s">
        <v>12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113</v>
      </c>
      <c r="B3" s="11"/>
      <c r="C3" s="11"/>
      <c r="D3" s="11"/>
      <c r="E3" s="11"/>
      <c r="F3" s="11"/>
      <c r="G3" s="11"/>
      <c r="H3" s="11"/>
      <c r="I3" s="11"/>
      <c r="J3" s="11"/>
      <c r="K3" s="11"/>
      <c r="L3" s="11"/>
      <c r="M3" s="11"/>
    </row>
    <row r="4" spans="1:13" ht="38.25" customHeight="1">
      <c r="A4" s="12" t="s">
        <v>1239</v>
      </c>
      <c r="B4" s="170" t="s">
        <v>1117</v>
      </c>
      <c r="C4" s="170"/>
      <c r="D4" s="170"/>
      <c r="E4" s="170"/>
      <c r="F4" s="170"/>
      <c r="G4" s="170"/>
      <c r="H4" s="170"/>
      <c r="I4" s="170"/>
      <c r="J4" s="170"/>
      <c r="K4" s="170"/>
      <c r="L4" s="170"/>
      <c r="M4" s="170"/>
    </row>
    <row r="5" spans="1:13">
      <c r="A5" s="12"/>
      <c r="B5" s="40"/>
      <c r="C5" s="40"/>
      <c r="D5" s="40"/>
      <c r="E5" s="40"/>
      <c r="F5" s="40"/>
      <c r="G5" s="40"/>
      <c r="H5" s="40"/>
      <c r="I5" s="40"/>
      <c r="J5" s="40"/>
      <c r="K5" s="40"/>
      <c r="L5" s="40"/>
      <c r="M5" s="40"/>
    </row>
    <row r="6" spans="1:13">
      <c r="A6" s="12"/>
      <c r="B6" s="19"/>
      <c r="C6" s="19"/>
      <c r="D6" s="19"/>
      <c r="E6" s="19"/>
      <c r="F6" s="19"/>
      <c r="G6" s="19"/>
      <c r="H6" s="19"/>
      <c r="I6" s="19"/>
      <c r="J6" s="19"/>
      <c r="K6" s="19"/>
      <c r="L6" s="19"/>
      <c r="M6" s="19"/>
    </row>
    <row r="7" spans="1:13">
      <c r="A7" s="12"/>
      <c r="B7" s="70" t="s">
        <v>1118</v>
      </c>
      <c r="C7" s="68" t="s">
        <v>1119</v>
      </c>
      <c r="D7" s="68"/>
      <c r="E7" s="42"/>
      <c r="F7" s="42"/>
      <c r="G7" s="68" t="s">
        <v>204</v>
      </c>
      <c r="H7" s="68"/>
      <c r="I7" s="42"/>
      <c r="J7" s="42"/>
      <c r="K7" s="68" t="s">
        <v>181</v>
      </c>
      <c r="L7" s="68"/>
      <c r="M7" s="42"/>
    </row>
    <row r="8" spans="1:13">
      <c r="A8" s="12"/>
      <c r="B8" s="70"/>
      <c r="C8" s="68" t="s">
        <v>1120</v>
      </c>
      <c r="D8" s="68"/>
      <c r="E8" s="42"/>
      <c r="F8" s="42"/>
      <c r="G8" s="68"/>
      <c r="H8" s="68"/>
      <c r="I8" s="42"/>
      <c r="J8" s="42"/>
      <c r="K8" s="68"/>
      <c r="L8" s="68"/>
      <c r="M8" s="42"/>
    </row>
    <row r="9" spans="1:13" ht="15.75" thickBot="1">
      <c r="A9" s="12"/>
      <c r="B9" s="80"/>
      <c r="C9" s="78" t="s">
        <v>1121</v>
      </c>
      <c r="D9" s="78"/>
      <c r="E9" s="43"/>
      <c r="F9" s="43"/>
      <c r="G9" s="78"/>
      <c r="H9" s="78"/>
      <c r="I9" s="43"/>
      <c r="J9" s="43"/>
      <c r="K9" s="78"/>
      <c r="L9" s="78"/>
      <c r="M9" s="43"/>
    </row>
    <row r="10" spans="1:13">
      <c r="A10" s="12"/>
      <c r="B10" s="154" t="s">
        <v>34</v>
      </c>
      <c r="C10" s="127" t="s">
        <v>346</v>
      </c>
      <c r="D10" s="133">
        <v>30.2</v>
      </c>
      <c r="E10" s="56"/>
      <c r="F10" s="56"/>
      <c r="G10" s="127" t="s">
        <v>346</v>
      </c>
      <c r="H10" s="133" t="s">
        <v>352</v>
      </c>
      <c r="I10" s="56"/>
      <c r="J10" s="56"/>
      <c r="K10" s="127" t="s">
        <v>346</v>
      </c>
      <c r="L10" s="133">
        <v>30.2</v>
      </c>
      <c r="M10" s="56"/>
    </row>
    <row r="11" spans="1:13">
      <c r="A11" s="12"/>
      <c r="B11" s="153"/>
      <c r="C11" s="132"/>
      <c r="D11" s="134"/>
      <c r="E11" s="57"/>
      <c r="F11" s="57"/>
      <c r="G11" s="132"/>
      <c r="H11" s="134"/>
      <c r="I11" s="57"/>
      <c r="J11" s="57"/>
      <c r="K11" s="132"/>
      <c r="L11" s="134"/>
      <c r="M11" s="57"/>
    </row>
    <row r="12" spans="1:13">
      <c r="A12" s="12"/>
      <c r="B12" s="159" t="s">
        <v>1122</v>
      </c>
      <c r="C12" s="137">
        <v>0.6</v>
      </c>
      <c r="D12" s="137"/>
      <c r="E12" s="42"/>
      <c r="F12" s="42"/>
      <c r="G12" s="137">
        <v>0.4</v>
      </c>
      <c r="H12" s="137"/>
      <c r="I12" s="42"/>
      <c r="J12" s="42"/>
      <c r="K12" s="137">
        <v>1</v>
      </c>
      <c r="L12" s="137"/>
      <c r="M12" s="42"/>
    </row>
    <row r="13" spans="1:13">
      <c r="A13" s="12"/>
      <c r="B13" s="159"/>
      <c r="C13" s="137"/>
      <c r="D13" s="137"/>
      <c r="E13" s="42"/>
      <c r="F13" s="42"/>
      <c r="G13" s="137"/>
      <c r="H13" s="137"/>
      <c r="I13" s="42"/>
      <c r="J13" s="42"/>
      <c r="K13" s="137"/>
      <c r="L13" s="137"/>
      <c r="M13" s="42"/>
    </row>
    <row r="14" spans="1:13">
      <c r="A14" s="12"/>
      <c r="B14" s="153" t="s">
        <v>1123</v>
      </c>
      <c r="C14" s="139">
        <v>9</v>
      </c>
      <c r="D14" s="139"/>
      <c r="E14" s="72"/>
      <c r="F14" s="72"/>
      <c r="G14" s="139" t="s">
        <v>352</v>
      </c>
      <c r="H14" s="139"/>
      <c r="I14" s="72"/>
      <c r="J14" s="72"/>
      <c r="K14" s="139">
        <v>9</v>
      </c>
      <c r="L14" s="139"/>
      <c r="M14" s="72"/>
    </row>
    <row r="15" spans="1:13">
      <c r="A15" s="12"/>
      <c r="B15" s="153"/>
      <c r="C15" s="139"/>
      <c r="D15" s="139"/>
      <c r="E15" s="72"/>
      <c r="F15" s="72"/>
      <c r="G15" s="139"/>
      <c r="H15" s="139"/>
      <c r="I15" s="72"/>
      <c r="J15" s="72"/>
      <c r="K15" s="139"/>
      <c r="L15" s="139"/>
      <c r="M15" s="72"/>
    </row>
    <row r="16" spans="1:13">
      <c r="A16" s="12"/>
      <c r="B16" s="159" t="s">
        <v>1124</v>
      </c>
      <c r="C16" s="137" t="s">
        <v>352</v>
      </c>
      <c r="D16" s="137"/>
      <c r="E16" s="42"/>
      <c r="F16" s="42"/>
      <c r="G16" s="137" t="s">
        <v>663</v>
      </c>
      <c r="H16" s="137"/>
      <c r="I16" s="135" t="s">
        <v>354</v>
      </c>
      <c r="J16" s="42"/>
      <c r="K16" s="137" t="s">
        <v>663</v>
      </c>
      <c r="L16" s="137"/>
      <c r="M16" s="135" t="s">
        <v>354</v>
      </c>
    </row>
    <row r="17" spans="1:13">
      <c r="A17" s="12"/>
      <c r="B17" s="159"/>
      <c r="C17" s="137"/>
      <c r="D17" s="137"/>
      <c r="E17" s="42"/>
      <c r="F17" s="42"/>
      <c r="G17" s="137"/>
      <c r="H17" s="137"/>
      <c r="I17" s="135"/>
      <c r="J17" s="42"/>
      <c r="K17" s="137"/>
      <c r="L17" s="137"/>
      <c r="M17" s="135"/>
    </row>
    <row r="18" spans="1:13">
      <c r="A18" s="12"/>
      <c r="B18" s="153" t="s">
        <v>1125</v>
      </c>
      <c r="C18" s="126" t="s">
        <v>346</v>
      </c>
      <c r="D18" s="139">
        <v>9.6</v>
      </c>
      <c r="E18" s="72"/>
      <c r="F18" s="72"/>
      <c r="G18" s="126" t="s">
        <v>346</v>
      </c>
      <c r="H18" s="139">
        <v>6.3</v>
      </c>
      <c r="I18" s="72"/>
      <c r="J18" s="72"/>
      <c r="K18" s="126" t="s">
        <v>346</v>
      </c>
      <c r="L18" s="139">
        <v>15.9</v>
      </c>
      <c r="M18" s="72"/>
    </row>
    <row r="19" spans="1:13" ht="15.75" thickBot="1">
      <c r="A19" s="12"/>
      <c r="B19" s="160"/>
      <c r="C19" s="140"/>
      <c r="D19" s="142"/>
      <c r="E19" s="83"/>
      <c r="F19" s="83"/>
      <c r="G19" s="140"/>
      <c r="H19" s="142"/>
      <c r="I19" s="83"/>
      <c r="J19" s="83"/>
      <c r="K19" s="140"/>
      <c r="L19" s="142"/>
      <c r="M19" s="83"/>
    </row>
  </sheetData>
  <mergeCells count="69">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J10:J11"/>
    <mergeCell ref="K10:K11"/>
    <mergeCell ref="L10:L11"/>
    <mergeCell ref="M10:M11"/>
    <mergeCell ref="B12:B13"/>
    <mergeCell ref="C12:D13"/>
    <mergeCell ref="E12:E13"/>
    <mergeCell ref="F12:F13"/>
    <mergeCell ref="G12:H13"/>
    <mergeCell ref="I12:I13"/>
    <mergeCell ref="K7:L9"/>
    <mergeCell ref="M7:M9"/>
    <mergeCell ref="B10:B11"/>
    <mergeCell ref="C10:C11"/>
    <mergeCell ref="D10:D11"/>
    <mergeCell ref="E10:E11"/>
    <mergeCell ref="F10:F11"/>
    <mergeCell ref="G10:G11"/>
    <mergeCell ref="H10:H11"/>
    <mergeCell ref="I10:I11"/>
    <mergeCell ref="B5:M5"/>
    <mergeCell ref="B7:B9"/>
    <mergeCell ref="C7:D7"/>
    <mergeCell ref="C8:D8"/>
    <mergeCell ref="C9:D9"/>
    <mergeCell ref="E7:E9"/>
    <mergeCell ref="F7:F9"/>
    <mergeCell ref="G7:H9"/>
    <mergeCell ref="I7:I9"/>
    <mergeCell ref="J7: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5" bestFit="1" customWidth="1"/>
    <col min="2" max="2" width="36.5703125" bestFit="1" customWidth="1"/>
    <col min="3" max="3" width="4.28515625" customWidth="1"/>
    <col min="4" max="4" width="13" customWidth="1"/>
    <col min="5" max="5" width="3.28515625" customWidth="1"/>
  </cols>
  <sheetData>
    <row r="1" spans="1:5" ht="15" customHeight="1">
      <c r="A1" s="8" t="s">
        <v>1240</v>
      </c>
      <c r="B1" s="8" t="s">
        <v>2</v>
      </c>
      <c r="C1" s="8"/>
      <c r="D1" s="8"/>
      <c r="E1" s="8"/>
    </row>
    <row r="2" spans="1:5" ht="15" customHeight="1">
      <c r="A2" s="8"/>
      <c r="B2" s="8" t="s">
        <v>3</v>
      </c>
      <c r="C2" s="8"/>
      <c r="D2" s="8"/>
      <c r="E2" s="8"/>
    </row>
    <row r="3" spans="1:5">
      <c r="A3" s="3" t="s">
        <v>1127</v>
      </c>
      <c r="B3" s="11"/>
      <c r="C3" s="11"/>
      <c r="D3" s="11"/>
      <c r="E3" s="11"/>
    </row>
    <row r="4" spans="1:5" ht="38.25" customHeight="1">
      <c r="A4" s="12" t="s">
        <v>1241</v>
      </c>
      <c r="B4" s="170" t="s">
        <v>1242</v>
      </c>
      <c r="C4" s="170"/>
      <c r="D4" s="170"/>
      <c r="E4" s="170"/>
    </row>
    <row r="5" spans="1:5">
      <c r="A5" s="12"/>
      <c r="B5" s="40"/>
      <c r="C5" s="40"/>
      <c r="D5" s="40"/>
      <c r="E5" s="40"/>
    </row>
    <row r="6" spans="1:5" ht="15.75" thickBot="1">
      <c r="A6" s="12"/>
      <c r="B6" s="19"/>
      <c r="C6" s="19"/>
      <c r="D6" s="19"/>
      <c r="E6" s="19"/>
    </row>
    <row r="7" spans="1:5">
      <c r="A7" s="12"/>
      <c r="B7" s="154" t="s">
        <v>1130</v>
      </c>
      <c r="C7" s="127" t="s">
        <v>346</v>
      </c>
      <c r="D7" s="133">
        <v>11.9</v>
      </c>
      <c r="E7" s="56"/>
    </row>
    <row r="8" spans="1:5">
      <c r="A8" s="12"/>
      <c r="B8" s="226"/>
      <c r="C8" s="132"/>
      <c r="D8" s="134"/>
      <c r="E8" s="57"/>
    </row>
    <row r="9" spans="1:5">
      <c r="A9" s="12"/>
      <c r="B9" s="159" t="s">
        <v>1131</v>
      </c>
      <c r="C9" s="137">
        <v>29.9</v>
      </c>
      <c r="D9" s="137"/>
      <c r="E9" s="42"/>
    </row>
    <row r="10" spans="1:5">
      <c r="A10" s="12"/>
      <c r="B10" s="159"/>
      <c r="C10" s="137"/>
      <c r="D10" s="137"/>
      <c r="E10" s="42"/>
    </row>
    <row r="11" spans="1:5">
      <c r="A11" s="12"/>
      <c r="B11" s="153" t="s">
        <v>1132</v>
      </c>
      <c r="C11" s="139">
        <v>44.7</v>
      </c>
      <c r="D11" s="139"/>
      <c r="E11" s="72"/>
    </row>
    <row r="12" spans="1:5">
      <c r="A12" s="12"/>
      <c r="B12" s="153"/>
      <c r="C12" s="139"/>
      <c r="D12" s="139"/>
      <c r="E12" s="72"/>
    </row>
    <row r="13" spans="1:5">
      <c r="A13" s="12"/>
      <c r="B13" s="159" t="s">
        <v>1133</v>
      </c>
      <c r="C13" s="137">
        <v>14.6</v>
      </c>
      <c r="D13" s="137"/>
      <c r="E13" s="42"/>
    </row>
    <row r="14" spans="1:5">
      <c r="A14" s="12"/>
      <c r="B14" s="159"/>
      <c r="C14" s="137"/>
      <c r="D14" s="137"/>
      <c r="E14" s="42"/>
    </row>
    <row r="15" spans="1:5">
      <c r="A15" s="12"/>
      <c r="B15" s="153" t="s">
        <v>1134</v>
      </c>
      <c r="C15" s="139">
        <v>29.8</v>
      </c>
      <c r="D15" s="139"/>
      <c r="E15" s="72"/>
    </row>
    <row r="16" spans="1:5">
      <c r="A16" s="12"/>
      <c r="B16" s="153"/>
      <c r="C16" s="139"/>
      <c r="D16" s="139"/>
      <c r="E16" s="72"/>
    </row>
    <row r="17" spans="1:5">
      <c r="A17" s="12"/>
      <c r="B17" s="159" t="s">
        <v>102</v>
      </c>
      <c r="C17" s="137">
        <v>147.30000000000001</v>
      </c>
      <c r="D17" s="137"/>
      <c r="E17" s="42"/>
    </row>
    <row r="18" spans="1:5">
      <c r="A18" s="12"/>
      <c r="B18" s="159"/>
      <c r="C18" s="137"/>
      <c r="D18" s="137"/>
      <c r="E18" s="42"/>
    </row>
    <row r="19" spans="1:5">
      <c r="A19" s="12"/>
      <c r="B19" s="153" t="s">
        <v>1135</v>
      </c>
      <c r="C19" s="139">
        <v>58.7</v>
      </c>
      <c r="D19" s="139"/>
      <c r="E19" s="72"/>
    </row>
    <row r="20" spans="1:5">
      <c r="A20" s="12"/>
      <c r="B20" s="153"/>
      <c r="C20" s="139"/>
      <c r="D20" s="139"/>
      <c r="E20" s="72"/>
    </row>
    <row r="21" spans="1:5">
      <c r="A21" s="12"/>
      <c r="B21" s="159" t="s">
        <v>1136</v>
      </c>
      <c r="C21" s="137">
        <v>9.1999999999999993</v>
      </c>
      <c r="D21" s="137"/>
      <c r="E21" s="42"/>
    </row>
    <row r="22" spans="1:5">
      <c r="A22" s="12"/>
      <c r="B22" s="159"/>
      <c r="C22" s="137"/>
      <c r="D22" s="137"/>
      <c r="E22" s="42"/>
    </row>
    <row r="23" spans="1:5">
      <c r="A23" s="12"/>
      <c r="B23" s="151" t="s">
        <v>110</v>
      </c>
      <c r="C23" s="139" t="s">
        <v>1137</v>
      </c>
      <c r="D23" s="139"/>
      <c r="E23" s="116" t="s">
        <v>354</v>
      </c>
    </row>
    <row r="24" spans="1:5">
      <c r="A24" s="12"/>
      <c r="B24" s="152" t="s">
        <v>111</v>
      </c>
      <c r="C24" s="137" t="s">
        <v>1138</v>
      </c>
      <c r="D24" s="137"/>
      <c r="E24" s="122" t="s">
        <v>354</v>
      </c>
    </row>
    <row r="25" spans="1:5">
      <c r="A25" s="12"/>
      <c r="B25" s="151" t="s">
        <v>1139</v>
      </c>
      <c r="C25" s="139" t="s">
        <v>1140</v>
      </c>
      <c r="D25" s="139"/>
      <c r="E25" s="116" t="s">
        <v>354</v>
      </c>
    </row>
    <row r="26" spans="1:5">
      <c r="A26" s="12"/>
      <c r="B26" s="152" t="s">
        <v>1141</v>
      </c>
      <c r="C26" s="137" t="s">
        <v>1142</v>
      </c>
      <c r="D26" s="137"/>
      <c r="E26" s="122" t="s">
        <v>354</v>
      </c>
    </row>
    <row r="27" spans="1:5" ht="26.25">
      <c r="A27" s="12"/>
      <c r="B27" s="151" t="s">
        <v>1143</v>
      </c>
      <c r="C27" s="139" t="s">
        <v>1144</v>
      </c>
      <c r="D27" s="139"/>
      <c r="E27" s="116" t="s">
        <v>354</v>
      </c>
    </row>
    <row r="28" spans="1:5">
      <c r="A28" s="12"/>
      <c r="B28" s="152" t="s">
        <v>1145</v>
      </c>
      <c r="C28" s="137" t="s">
        <v>1146</v>
      </c>
      <c r="D28" s="137"/>
      <c r="E28" s="122" t="s">
        <v>354</v>
      </c>
    </row>
    <row r="29" spans="1:5" ht="15.75" thickBot="1">
      <c r="A29" s="12"/>
      <c r="B29" s="193" t="s">
        <v>1147</v>
      </c>
      <c r="C29" s="142" t="s">
        <v>1148</v>
      </c>
      <c r="D29" s="142"/>
      <c r="E29" s="195" t="s">
        <v>354</v>
      </c>
    </row>
    <row r="30" spans="1:5">
      <c r="A30" s="12"/>
      <c r="B30" s="202" t="s">
        <v>1149</v>
      </c>
      <c r="C30" s="143" t="s">
        <v>346</v>
      </c>
      <c r="D30" s="149">
        <v>204.4</v>
      </c>
      <c r="E30" s="46"/>
    </row>
    <row r="31" spans="1:5" ht="15.75" thickBot="1">
      <c r="A31" s="12"/>
      <c r="B31" s="203"/>
      <c r="C31" s="144"/>
      <c r="D31" s="150"/>
      <c r="E31" s="43"/>
    </row>
  </sheetData>
  <mergeCells count="43">
    <mergeCell ref="B4:E4"/>
    <mergeCell ref="C29:D29"/>
    <mergeCell ref="B30:B31"/>
    <mergeCell ref="C30:C31"/>
    <mergeCell ref="D30:D31"/>
    <mergeCell ref="E30:E31"/>
    <mergeCell ref="A1:A2"/>
    <mergeCell ref="B1:E1"/>
    <mergeCell ref="B2:E2"/>
    <mergeCell ref="B3:E3"/>
    <mergeCell ref="A4:A31"/>
    <mergeCell ref="C23:D23"/>
    <mergeCell ref="C24:D24"/>
    <mergeCell ref="C25:D25"/>
    <mergeCell ref="C26:D26"/>
    <mergeCell ref="C27:D27"/>
    <mergeCell ref="C28:D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c r="A2" s="1" t="s">
        <v>62</v>
      </c>
      <c r="B2" s="1" t="s">
        <v>3</v>
      </c>
      <c r="C2" s="1" t="s">
        <v>31</v>
      </c>
      <c r="D2" s="1" t="s">
        <v>32</v>
      </c>
    </row>
    <row r="3" spans="1:4" ht="30">
      <c r="A3" s="3" t="s">
        <v>86</v>
      </c>
      <c r="B3" s="4"/>
      <c r="C3" s="4"/>
      <c r="D3" s="4"/>
    </row>
    <row r="4" spans="1:4" ht="30">
      <c r="A4" s="2" t="s">
        <v>87</v>
      </c>
      <c r="B4" s="6">
        <v>2.5</v>
      </c>
      <c r="C4" s="6">
        <v>-38.799999999999997</v>
      </c>
      <c r="D4" s="4"/>
    </row>
    <row r="5" spans="1:4" ht="45">
      <c r="A5" s="2" t="s">
        <v>88</v>
      </c>
      <c r="B5" s="4"/>
      <c r="C5" s="4"/>
      <c r="D5" s="4">
        <v>1</v>
      </c>
    </row>
    <row r="6" spans="1:4" ht="30">
      <c r="A6" s="2" t="s">
        <v>89</v>
      </c>
      <c r="B6" s="4">
        <v>-2.2000000000000002</v>
      </c>
      <c r="C6" s="4">
        <v>0.1</v>
      </c>
      <c r="D6" s="4"/>
    </row>
    <row r="7" spans="1:4" ht="30">
      <c r="A7" s="2" t="s">
        <v>90</v>
      </c>
      <c r="B7" s="4">
        <v>-3.1</v>
      </c>
      <c r="C7" s="4">
        <v>-4.8</v>
      </c>
      <c r="D7" s="4"/>
    </row>
    <row r="8" spans="1:4" ht="30">
      <c r="A8" s="2" t="s">
        <v>91</v>
      </c>
      <c r="B8" s="4">
        <v>-19.7</v>
      </c>
      <c r="C8" s="4">
        <v>-7.1</v>
      </c>
      <c r="D8" s="4"/>
    </row>
    <row r="9" spans="1:4" ht="30">
      <c r="A9" s="2" t="s">
        <v>92</v>
      </c>
      <c r="B9" s="4">
        <v>23.2</v>
      </c>
      <c r="C9" s="4">
        <v>-26.8</v>
      </c>
      <c r="D9" s="4"/>
    </row>
    <row r="10" spans="1:4" ht="30">
      <c r="A10" s="2" t="s">
        <v>93</v>
      </c>
      <c r="B10" s="4"/>
      <c r="C10" s="4"/>
      <c r="D10" s="10">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2" width="36.5703125" bestFit="1" customWidth="1"/>
    <col min="3" max="4" width="12.28515625" bestFit="1" customWidth="1"/>
  </cols>
  <sheetData>
    <row r="1" spans="1:4" ht="15" customHeight="1">
      <c r="A1" s="1" t="s">
        <v>1243</v>
      </c>
      <c r="B1" s="8" t="s">
        <v>2</v>
      </c>
      <c r="C1" s="8"/>
      <c r="D1" s="8"/>
    </row>
    <row r="2" spans="1:4">
      <c r="A2" s="1" t="s">
        <v>62</v>
      </c>
      <c r="B2" s="1" t="s">
        <v>3</v>
      </c>
      <c r="C2" s="1" t="s">
        <v>31</v>
      </c>
      <c r="D2" s="1" t="s">
        <v>32</v>
      </c>
    </row>
    <row r="3" spans="1:4" ht="45">
      <c r="A3" s="3" t="s">
        <v>1244</v>
      </c>
      <c r="B3" s="4"/>
      <c r="C3" s="4"/>
      <c r="D3" s="4"/>
    </row>
    <row r="4" spans="1:4" ht="45">
      <c r="A4" s="2" t="s">
        <v>1245</v>
      </c>
      <c r="B4" s="4" t="s">
        <v>1246</v>
      </c>
      <c r="C4" s="4"/>
      <c r="D4" s="4"/>
    </row>
    <row r="5" spans="1:4" ht="30">
      <c r="A5" s="2" t="s">
        <v>1247</v>
      </c>
      <c r="B5" s="4" t="s">
        <v>1248</v>
      </c>
      <c r="C5" s="4"/>
      <c r="D5" s="4"/>
    </row>
    <row r="6" spans="1:4">
      <c r="A6" s="2" t="s">
        <v>1249</v>
      </c>
      <c r="B6" s="383">
        <v>0.151</v>
      </c>
      <c r="C6" s="383">
        <v>0.153</v>
      </c>
      <c r="D6" s="4"/>
    </row>
    <row r="7" spans="1:4" ht="30">
      <c r="A7" s="2" t="s">
        <v>1250</v>
      </c>
      <c r="B7" s="6">
        <v>9.3000000000000007</v>
      </c>
      <c r="C7" s="6">
        <v>9.1999999999999993</v>
      </c>
      <c r="D7" s="4"/>
    </row>
    <row r="8" spans="1:4">
      <c r="A8" s="2" t="s">
        <v>628</v>
      </c>
      <c r="B8" s="4">
        <v>5.4</v>
      </c>
      <c r="C8" s="4">
        <v>112.9</v>
      </c>
      <c r="D8" s="4"/>
    </row>
    <row r="9" spans="1:4" ht="105">
      <c r="A9" s="2" t="s">
        <v>1251</v>
      </c>
      <c r="B9" s="4" t="s">
        <v>1252</v>
      </c>
      <c r="C9" s="4"/>
      <c r="D9" s="4"/>
    </row>
    <row r="10" spans="1:4">
      <c r="A10" s="2" t="s">
        <v>629</v>
      </c>
      <c r="B10" s="4">
        <v>93</v>
      </c>
      <c r="C10" s="4">
        <v>93.6</v>
      </c>
      <c r="D10" s="4"/>
    </row>
    <row r="11" spans="1:4" ht="30">
      <c r="A11" s="2" t="s">
        <v>1253</v>
      </c>
      <c r="B11" s="4">
        <v>4.5999999999999996</v>
      </c>
      <c r="C11" s="4">
        <v>3.7</v>
      </c>
      <c r="D11" s="4">
        <v>1.3</v>
      </c>
    </row>
    <row r="12" spans="1:4" ht="30">
      <c r="A12" s="2" t="s">
        <v>1254</v>
      </c>
      <c r="B12" s="4">
        <v>14.4</v>
      </c>
      <c r="C12" s="4">
        <v>14.9</v>
      </c>
      <c r="D12" s="4"/>
    </row>
    <row r="13" spans="1:4">
      <c r="A13" s="2" t="s">
        <v>1255</v>
      </c>
      <c r="B13" s="4" t="s">
        <v>1256</v>
      </c>
      <c r="C13" s="4"/>
      <c r="D13" s="4"/>
    </row>
    <row r="14" spans="1:4" ht="30">
      <c r="A14" s="2" t="s">
        <v>1257</v>
      </c>
      <c r="B14" s="4"/>
      <c r="C14" s="4"/>
      <c r="D14" s="4"/>
    </row>
    <row r="15" spans="1:4" ht="45">
      <c r="A15" s="3" t="s">
        <v>1244</v>
      </c>
      <c r="B15" s="4"/>
      <c r="C15" s="4"/>
      <c r="D15" s="4"/>
    </row>
    <row r="16" spans="1:4" ht="30">
      <c r="A16" s="2" t="s">
        <v>1258</v>
      </c>
      <c r="B16" s="4" t="s">
        <v>1246</v>
      </c>
      <c r="C16" s="4"/>
      <c r="D16" s="4"/>
    </row>
    <row r="17" spans="1:4" ht="30">
      <c r="A17" s="2" t="s">
        <v>1259</v>
      </c>
      <c r="B17" s="4"/>
      <c r="C17" s="4"/>
      <c r="D17" s="4"/>
    </row>
    <row r="18" spans="1:4" ht="45">
      <c r="A18" s="3" t="s">
        <v>1244</v>
      </c>
      <c r="B18" s="4"/>
      <c r="C18" s="4"/>
      <c r="D18" s="4"/>
    </row>
    <row r="19" spans="1:4" ht="30">
      <c r="A19" s="2" t="s">
        <v>1258</v>
      </c>
      <c r="B19" s="4" t="s">
        <v>1260</v>
      </c>
      <c r="C19" s="4"/>
      <c r="D19" s="4"/>
    </row>
    <row r="20" spans="1:4" ht="30">
      <c r="A20" s="2" t="s">
        <v>1261</v>
      </c>
      <c r="B20" s="4"/>
      <c r="C20" s="4"/>
      <c r="D20" s="4"/>
    </row>
    <row r="21" spans="1:4" ht="45">
      <c r="A21" s="3" t="s">
        <v>1244</v>
      </c>
      <c r="B21" s="4"/>
      <c r="C21" s="4"/>
      <c r="D21" s="4"/>
    </row>
    <row r="22" spans="1:4" ht="30">
      <c r="A22" s="2" t="s">
        <v>1258</v>
      </c>
      <c r="B22" s="4" t="s">
        <v>1248</v>
      </c>
      <c r="C22" s="4"/>
      <c r="D22" s="4"/>
    </row>
    <row r="23" spans="1:4" ht="30">
      <c r="A23" s="2" t="s">
        <v>1262</v>
      </c>
      <c r="B23" s="4"/>
      <c r="C23" s="4"/>
      <c r="D23" s="4"/>
    </row>
    <row r="24" spans="1:4" ht="45">
      <c r="A24" s="3" t="s">
        <v>1244</v>
      </c>
      <c r="B24" s="4"/>
      <c r="C24" s="4"/>
      <c r="D24" s="4"/>
    </row>
    <row r="25" spans="1:4" ht="30">
      <c r="A25" s="2" t="s">
        <v>1258</v>
      </c>
      <c r="B25" s="4" t="s">
        <v>1246</v>
      </c>
      <c r="C25" s="4"/>
      <c r="D25" s="4"/>
    </row>
    <row r="26" spans="1:4" ht="30">
      <c r="A26" s="2" t="s">
        <v>1263</v>
      </c>
      <c r="B26" s="4"/>
      <c r="C26" s="4"/>
      <c r="D26" s="4"/>
    </row>
    <row r="27" spans="1:4" ht="45">
      <c r="A27" s="3" t="s">
        <v>1244</v>
      </c>
      <c r="B27" s="4"/>
      <c r="C27" s="4"/>
      <c r="D27" s="4"/>
    </row>
    <row r="28" spans="1:4" ht="30">
      <c r="A28" s="2" t="s">
        <v>1264</v>
      </c>
      <c r="B28" s="4" t="s">
        <v>1248</v>
      </c>
      <c r="C28" s="4"/>
      <c r="D28" s="4"/>
    </row>
    <row r="29" spans="1:4" ht="45">
      <c r="A29" s="2" t="s">
        <v>1265</v>
      </c>
      <c r="B29" s="4"/>
      <c r="C29" s="4"/>
      <c r="D29" s="4"/>
    </row>
    <row r="30" spans="1:4" ht="45">
      <c r="A30" s="3" t="s">
        <v>1244</v>
      </c>
      <c r="B30" s="4"/>
      <c r="C30" s="4"/>
      <c r="D30" s="4"/>
    </row>
    <row r="31" spans="1:4" ht="30">
      <c r="A31" s="2" t="s">
        <v>1264</v>
      </c>
      <c r="B31" s="4" t="s">
        <v>1266</v>
      </c>
      <c r="C31" s="4"/>
      <c r="D31" s="4"/>
    </row>
    <row r="32" spans="1:4" ht="30">
      <c r="A32" s="2" t="s">
        <v>1267</v>
      </c>
      <c r="B32" s="4"/>
      <c r="C32" s="4"/>
      <c r="D32" s="4"/>
    </row>
    <row r="33" spans="1:4" ht="45">
      <c r="A33" s="3" t="s">
        <v>1244</v>
      </c>
      <c r="B33" s="4"/>
      <c r="C33" s="4"/>
      <c r="D33" s="4"/>
    </row>
    <row r="34" spans="1:4" ht="30">
      <c r="A34" s="2" t="s">
        <v>1258</v>
      </c>
      <c r="B34" s="4" t="s">
        <v>1268</v>
      </c>
      <c r="C34" s="4"/>
      <c r="D34" s="4"/>
    </row>
    <row r="35" spans="1:4" ht="30">
      <c r="A35" s="2" t="s">
        <v>1269</v>
      </c>
      <c r="B35" s="4"/>
      <c r="C35" s="4"/>
      <c r="D35" s="4"/>
    </row>
    <row r="36" spans="1:4" ht="45">
      <c r="A36" s="3" t="s">
        <v>1244</v>
      </c>
      <c r="B36" s="4"/>
      <c r="C36" s="4"/>
      <c r="D36" s="4"/>
    </row>
    <row r="37" spans="1:4" ht="30">
      <c r="A37" s="2" t="s">
        <v>1258</v>
      </c>
      <c r="B37" s="4" t="s">
        <v>1266</v>
      </c>
      <c r="C37" s="4"/>
      <c r="D37" s="4"/>
    </row>
    <row r="38" spans="1:4" ht="30">
      <c r="A38" s="2" t="s">
        <v>1270</v>
      </c>
      <c r="B38" s="4"/>
      <c r="C38" s="4"/>
      <c r="D38" s="4"/>
    </row>
    <row r="39" spans="1:4" ht="45">
      <c r="A39" s="3" t="s">
        <v>1244</v>
      </c>
      <c r="B39" s="4"/>
      <c r="C39" s="4"/>
      <c r="D39" s="4"/>
    </row>
    <row r="40" spans="1:4" ht="30">
      <c r="A40" s="2" t="s">
        <v>1258</v>
      </c>
      <c r="B40" s="4" t="s">
        <v>1271</v>
      </c>
      <c r="C40" s="4"/>
      <c r="D40" s="4"/>
    </row>
    <row r="41" spans="1:4" ht="30">
      <c r="A41" s="2" t="s">
        <v>1272</v>
      </c>
      <c r="B41" s="4"/>
      <c r="C41" s="4"/>
      <c r="D41" s="4"/>
    </row>
    <row r="42" spans="1:4" ht="45">
      <c r="A42" s="3" t="s">
        <v>1244</v>
      </c>
      <c r="B42" s="4"/>
      <c r="C42" s="4"/>
      <c r="D42" s="4"/>
    </row>
    <row r="43" spans="1:4" ht="30">
      <c r="A43" s="2" t="s">
        <v>1258</v>
      </c>
      <c r="B43" s="4" t="s">
        <v>1268</v>
      </c>
      <c r="C43" s="4"/>
      <c r="D43" s="4"/>
    </row>
    <row r="44" spans="1:4" ht="30">
      <c r="A44" s="2" t="s">
        <v>1273</v>
      </c>
      <c r="B44" s="4"/>
      <c r="C44" s="4"/>
      <c r="D44" s="4"/>
    </row>
    <row r="45" spans="1:4" ht="45">
      <c r="A45" s="3" t="s">
        <v>1244</v>
      </c>
      <c r="B45" s="4"/>
      <c r="C45" s="4"/>
      <c r="D45" s="4"/>
    </row>
    <row r="46" spans="1:4" ht="30">
      <c r="A46" s="2" t="s">
        <v>1264</v>
      </c>
      <c r="B46" s="4" t="s">
        <v>1271</v>
      </c>
      <c r="C46" s="4"/>
      <c r="D46" s="4"/>
    </row>
    <row r="47" spans="1:4" ht="45">
      <c r="A47" s="2" t="s">
        <v>1274</v>
      </c>
      <c r="B47" s="4"/>
      <c r="C47" s="4"/>
      <c r="D47" s="4"/>
    </row>
    <row r="48" spans="1:4" ht="45">
      <c r="A48" s="3" t="s">
        <v>1244</v>
      </c>
      <c r="B48" s="4"/>
      <c r="C48" s="4"/>
      <c r="D48" s="4"/>
    </row>
    <row r="49" spans="1:4" ht="30">
      <c r="A49" s="2" t="s">
        <v>1264</v>
      </c>
      <c r="B49" s="4" t="s">
        <v>1275</v>
      </c>
      <c r="C49" s="4"/>
      <c r="D49" s="4"/>
    </row>
    <row r="50" spans="1:4">
      <c r="A50" s="2" t="s">
        <v>1276</v>
      </c>
      <c r="B50" s="4"/>
      <c r="C50" s="4"/>
      <c r="D50" s="4"/>
    </row>
    <row r="51" spans="1:4" ht="45">
      <c r="A51" s="3" t="s">
        <v>1244</v>
      </c>
      <c r="B51" s="4"/>
      <c r="C51" s="4"/>
      <c r="D51" s="4"/>
    </row>
    <row r="52" spans="1:4">
      <c r="A52" s="2" t="s">
        <v>1277</v>
      </c>
      <c r="B52" s="4">
        <v>5.4</v>
      </c>
      <c r="C52" s="4">
        <v>13.1</v>
      </c>
      <c r="D52" s="4"/>
    </row>
    <row r="53" spans="1:4">
      <c r="A53" s="2" t="s">
        <v>1278</v>
      </c>
      <c r="B53" s="4"/>
      <c r="C53" s="4"/>
      <c r="D53" s="4"/>
    </row>
    <row r="54" spans="1:4" ht="45">
      <c r="A54" s="3" t="s">
        <v>1244</v>
      </c>
      <c r="B54" s="4"/>
      <c r="C54" s="4"/>
      <c r="D54" s="4"/>
    </row>
    <row r="55" spans="1:4">
      <c r="A55" s="2" t="s">
        <v>1277</v>
      </c>
      <c r="B55" s="6">
        <v>3.3</v>
      </c>
      <c r="C55" s="6">
        <v>11.9</v>
      </c>
      <c r="D55" s="4"/>
    </row>
    <row r="56" spans="1:4" ht="45">
      <c r="A56" s="2" t="s">
        <v>1279</v>
      </c>
      <c r="B56" s="4"/>
      <c r="C56" s="4"/>
      <c r="D56" s="4"/>
    </row>
    <row r="57" spans="1:4" ht="45">
      <c r="A57" s="3" t="s">
        <v>1244</v>
      </c>
      <c r="B57" s="4"/>
      <c r="C57" s="4"/>
      <c r="D57" s="4"/>
    </row>
    <row r="58" spans="1:4">
      <c r="A58" s="2" t="s">
        <v>1280</v>
      </c>
      <c r="B58" s="383">
        <v>0.1</v>
      </c>
      <c r="C58" s="4"/>
      <c r="D5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81</v>
      </c>
      <c r="B1" s="8" t="s">
        <v>2</v>
      </c>
      <c r="C1" s="8"/>
      <c r="D1" s="8"/>
    </row>
    <row r="2" spans="1:4">
      <c r="A2" s="8"/>
      <c r="B2" s="1" t="s">
        <v>3</v>
      </c>
      <c r="C2" s="8" t="s">
        <v>31</v>
      </c>
      <c r="D2" s="8" t="s">
        <v>32</v>
      </c>
    </row>
    <row r="3" spans="1:4">
      <c r="A3" s="8"/>
      <c r="B3" s="1" t="s">
        <v>1282</v>
      </c>
      <c r="C3" s="8"/>
      <c r="D3" s="8"/>
    </row>
    <row r="4" spans="1:4">
      <c r="A4" s="3" t="s">
        <v>335</v>
      </c>
      <c r="B4" s="4"/>
      <c r="C4" s="4"/>
      <c r="D4" s="4"/>
    </row>
    <row r="5" spans="1:4">
      <c r="A5" s="2" t="s">
        <v>1283</v>
      </c>
      <c r="B5" s="4">
        <v>4</v>
      </c>
      <c r="C5" s="4"/>
      <c r="D5" s="4"/>
    </row>
    <row r="6" spans="1:4" ht="30">
      <c r="A6" s="2" t="s">
        <v>1284</v>
      </c>
      <c r="B6" s="383">
        <v>9.1999999999999998E-2</v>
      </c>
      <c r="C6" s="383">
        <v>0.10100000000000001</v>
      </c>
      <c r="D6" s="383">
        <v>0.13400000000000001</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2</v>
      </c>
      <c r="C1" s="8"/>
      <c r="D1" s="8"/>
    </row>
    <row r="2" spans="1:4">
      <c r="A2" s="1" t="s">
        <v>62</v>
      </c>
      <c r="B2" s="1" t="s">
        <v>3</v>
      </c>
      <c r="C2" s="1" t="s">
        <v>31</v>
      </c>
      <c r="D2" s="1" t="s">
        <v>32</v>
      </c>
    </row>
    <row r="3" spans="1:4" ht="30">
      <c r="A3" s="3" t="s">
        <v>1286</v>
      </c>
      <c r="B3" s="4"/>
      <c r="C3" s="4"/>
      <c r="D3" s="4"/>
    </row>
    <row r="4" spans="1:4">
      <c r="A4" s="2" t="s">
        <v>34</v>
      </c>
      <c r="B4" s="6">
        <v>2654.6</v>
      </c>
      <c r="C4" s="6">
        <v>2496.9</v>
      </c>
      <c r="D4" s="6">
        <v>2227.8000000000002</v>
      </c>
    </row>
    <row r="5" spans="1:4">
      <c r="A5" s="2" t="s">
        <v>1287</v>
      </c>
      <c r="B5" s="4">
        <v>266.39999999999998</v>
      </c>
      <c r="C5" s="4">
        <v>183.6</v>
      </c>
      <c r="D5" s="4">
        <v>151.5</v>
      </c>
    </row>
    <row r="6" spans="1:4">
      <c r="A6" s="2" t="s">
        <v>1288</v>
      </c>
      <c r="B6" s="383">
        <v>0.1</v>
      </c>
      <c r="C6" s="383">
        <v>7.3999999999999996E-2</v>
      </c>
      <c r="D6" s="383">
        <v>6.8000000000000005E-2</v>
      </c>
    </row>
    <row r="7" spans="1:4">
      <c r="A7" s="2" t="s">
        <v>1289</v>
      </c>
      <c r="B7" s="4"/>
      <c r="C7" s="4"/>
      <c r="D7" s="4"/>
    </row>
    <row r="8" spans="1:4" ht="30">
      <c r="A8" s="3" t="s">
        <v>1286</v>
      </c>
      <c r="B8" s="4"/>
      <c r="C8" s="4"/>
      <c r="D8" s="4"/>
    </row>
    <row r="9" spans="1:4">
      <c r="A9" s="2" t="s">
        <v>34</v>
      </c>
      <c r="B9" s="7">
        <v>1208.3</v>
      </c>
      <c r="C9" s="7">
        <v>1107.4000000000001</v>
      </c>
      <c r="D9" s="4">
        <v>955.8</v>
      </c>
    </row>
    <row r="10" spans="1:4">
      <c r="A10" s="2" t="s">
        <v>1287</v>
      </c>
      <c r="B10" s="4">
        <v>123.9</v>
      </c>
      <c r="C10" s="4">
        <v>112</v>
      </c>
      <c r="D10" s="4">
        <v>99.3</v>
      </c>
    </row>
    <row r="11" spans="1:4">
      <c r="A11" s="2" t="s">
        <v>1288</v>
      </c>
      <c r="B11" s="383">
        <v>0.10299999999999999</v>
      </c>
      <c r="C11" s="383">
        <v>0.10100000000000001</v>
      </c>
      <c r="D11" s="383">
        <v>0.104</v>
      </c>
    </row>
    <row r="12" spans="1:4">
      <c r="A12" s="2" t="s">
        <v>1290</v>
      </c>
      <c r="B12" s="4"/>
      <c r="C12" s="4"/>
      <c r="D12" s="4"/>
    </row>
    <row r="13" spans="1:4" ht="30">
      <c r="A13" s="3" t="s">
        <v>1286</v>
      </c>
      <c r="B13" s="4"/>
      <c r="C13" s="4"/>
      <c r="D13" s="4"/>
    </row>
    <row r="14" spans="1:4">
      <c r="A14" s="2" t="s">
        <v>34</v>
      </c>
      <c r="B14" s="4">
        <v>769.4</v>
      </c>
      <c r="C14" s="4">
        <v>721.8</v>
      </c>
      <c r="D14" s="4">
        <v>626.20000000000005</v>
      </c>
    </row>
    <row r="15" spans="1:4">
      <c r="A15" s="2" t="s">
        <v>1287</v>
      </c>
      <c r="B15" s="4">
        <v>130.9</v>
      </c>
      <c r="C15" s="4">
        <v>100.3</v>
      </c>
      <c r="D15" s="4">
        <v>83.1</v>
      </c>
    </row>
    <row r="16" spans="1:4">
      <c r="A16" s="2" t="s">
        <v>1288</v>
      </c>
      <c r="B16" s="383">
        <v>0.17</v>
      </c>
      <c r="C16" s="383">
        <v>0.13900000000000001</v>
      </c>
      <c r="D16" s="383">
        <v>0.13300000000000001</v>
      </c>
    </row>
    <row r="17" spans="1:4">
      <c r="A17" s="2" t="s">
        <v>1169</v>
      </c>
      <c r="B17" s="4"/>
      <c r="C17" s="4"/>
      <c r="D17" s="4"/>
    </row>
    <row r="18" spans="1:4" ht="30">
      <c r="A18" s="3" t="s">
        <v>1286</v>
      </c>
      <c r="B18" s="4"/>
      <c r="C18" s="4"/>
      <c r="D18" s="4"/>
    </row>
    <row r="19" spans="1:4">
      <c r="A19" s="2" t="s">
        <v>34</v>
      </c>
      <c r="B19" s="4">
        <v>392.8</v>
      </c>
      <c r="C19" s="4">
        <v>395.5</v>
      </c>
      <c r="D19" s="4">
        <v>375.7</v>
      </c>
    </row>
    <row r="20" spans="1:4">
      <c r="A20" s="2" t="s">
        <v>1287</v>
      </c>
      <c r="B20" s="4">
        <v>22.2</v>
      </c>
      <c r="C20" s="4">
        <v>14.2</v>
      </c>
      <c r="D20" s="4">
        <v>6.9</v>
      </c>
    </row>
    <row r="21" spans="1:4">
      <c r="A21" s="2" t="s">
        <v>1288</v>
      </c>
      <c r="B21" s="383">
        <v>5.7000000000000002E-2</v>
      </c>
      <c r="C21" s="383">
        <v>3.5999999999999997E-2</v>
      </c>
      <c r="D21" s="383">
        <v>1.7999999999999999E-2</v>
      </c>
    </row>
    <row r="22" spans="1:4">
      <c r="A22" s="2" t="s">
        <v>1291</v>
      </c>
      <c r="B22" s="4"/>
      <c r="C22" s="4"/>
      <c r="D22" s="4"/>
    </row>
    <row r="23" spans="1:4" ht="30">
      <c r="A23" s="3" t="s">
        <v>1286</v>
      </c>
      <c r="B23" s="4"/>
      <c r="C23" s="4"/>
      <c r="D23" s="4"/>
    </row>
    <row r="24" spans="1:4">
      <c r="A24" s="2" t="s">
        <v>34</v>
      </c>
      <c r="B24" s="4">
        <v>290.5</v>
      </c>
      <c r="C24" s="4">
        <v>278.2</v>
      </c>
      <c r="D24" s="4">
        <v>277.10000000000002</v>
      </c>
    </row>
    <row r="25" spans="1:4">
      <c r="A25" s="2" t="s">
        <v>1287</v>
      </c>
      <c r="B25" s="4">
        <v>63.5</v>
      </c>
      <c r="C25" s="4">
        <v>55.3</v>
      </c>
      <c r="D25" s="4">
        <v>58.3</v>
      </c>
    </row>
    <row r="26" spans="1:4">
      <c r="A26" s="2" t="s">
        <v>1288</v>
      </c>
      <c r="B26" s="383">
        <v>0.219</v>
      </c>
      <c r="C26" s="383">
        <v>0.19900000000000001</v>
      </c>
      <c r="D26" s="383">
        <v>0.21</v>
      </c>
    </row>
    <row r="27" spans="1:4">
      <c r="A27" s="2" t="s">
        <v>1292</v>
      </c>
      <c r="B27" s="4"/>
      <c r="C27" s="4"/>
      <c r="D27" s="4"/>
    </row>
    <row r="28" spans="1:4" ht="30">
      <c r="A28" s="3" t="s">
        <v>1286</v>
      </c>
      <c r="B28" s="4"/>
      <c r="C28" s="4"/>
      <c r="D28" s="4"/>
    </row>
    <row r="29" spans="1:4">
      <c r="A29" s="2" t="s">
        <v>34</v>
      </c>
      <c r="B29" s="13">
        <v>2661</v>
      </c>
      <c r="C29" s="7">
        <v>2502.9</v>
      </c>
      <c r="D29" s="7">
        <v>2234.8000000000002</v>
      </c>
    </row>
    <row r="30" spans="1:4">
      <c r="A30" s="2" t="s">
        <v>1287</v>
      </c>
      <c r="B30" s="4">
        <v>340.5</v>
      </c>
      <c r="C30" s="4">
        <v>281.8</v>
      </c>
      <c r="D30" s="4">
        <v>247.6</v>
      </c>
    </row>
    <row r="31" spans="1:4">
      <c r="A31" s="2" t="s">
        <v>1288</v>
      </c>
      <c r="B31" s="383">
        <v>0.128</v>
      </c>
      <c r="C31" s="383">
        <v>0.113</v>
      </c>
      <c r="D31" s="383">
        <v>0.111</v>
      </c>
    </row>
    <row r="32" spans="1:4">
      <c r="A32" s="2" t="s">
        <v>1293</v>
      </c>
      <c r="B32" s="4"/>
      <c r="C32" s="4"/>
      <c r="D32" s="4"/>
    </row>
    <row r="33" spans="1:4" ht="30">
      <c r="A33" s="3" t="s">
        <v>1286</v>
      </c>
      <c r="B33" s="4"/>
      <c r="C33" s="4"/>
      <c r="D33" s="4"/>
    </row>
    <row r="34" spans="1:4">
      <c r="A34" s="2" t="s">
        <v>1287</v>
      </c>
      <c r="B34" s="4">
        <v>-3.9</v>
      </c>
      <c r="C34" s="4">
        <v>-32.799999999999997</v>
      </c>
      <c r="D34" s="4">
        <v>-50.9</v>
      </c>
    </row>
    <row r="35" spans="1:4" ht="30">
      <c r="A35" s="2" t="s">
        <v>1294</v>
      </c>
      <c r="B35" s="4"/>
      <c r="C35" s="4"/>
      <c r="D35" s="4"/>
    </row>
    <row r="36" spans="1:4" ht="30">
      <c r="A36" s="3" t="s">
        <v>1286</v>
      </c>
      <c r="B36" s="4"/>
      <c r="C36" s="4"/>
      <c r="D36" s="4"/>
    </row>
    <row r="37" spans="1:4">
      <c r="A37" s="2" t="s">
        <v>34</v>
      </c>
      <c r="B37" s="4">
        <v>-6.4</v>
      </c>
      <c r="C37" s="4">
        <v>-6</v>
      </c>
      <c r="D37" s="4">
        <v>-7</v>
      </c>
    </row>
    <row r="38" spans="1:4">
      <c r="A38" s="2" t="s">
        <v>1287</v>
      </c>
      <c r="B38" s="4">
        <v>-70.2</v>
      </c>
      <c r="C38" s="4">
        <v>-65.400000000000006</v>
      </c>
      <c r="D38" s="4">
        <v>-45.2</v>
      </c>
    </row>
    <row r="39" spans="1:4" ht="30">
      <c r="A39" s="2" t="s">
        <v>1295</v>
      </c>
      <c r="B39" s="4"/>
      <c r="C39" s="4"/>
      <c r="D39" s="4"/>
    </row>
    <row r="40" spans="1:4" ht="30">
      <c r="A40" s="3" t="s">
        <v>1286</v>
      </c>
      <c r="B40" s="4"/>
      <c r="C40" s="4"/>
      <c r="D40" s="4"/>
    </row>
    <row r="41" spans="1:4">
      <c r="A41" s="2" t="s">
        <v>34</v>
      </c>
      <c r="B41" s="4">
        <v>-6.4</v>
      </c>
      <c r="C41" s="4">
        <v>-6</v>
      </c>
      <c r="D41" s="4">
        <v>-7</v>
      </c>
    </row>
    <row r="42" spans="1:4">
      <c r="A42" s="2" t="s">
        <v>1287</v>
      </c>
      <c r="B42" s="6">
        <v>-74.099999999999994</v>
      </c>
      <c r="C42" s="6">
        <v>-98.2</v>
      </c>
      <c r="D42" s="6">
        <v>-9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2</v>
      </c>
      <c r="C1" s="8"/>
      <c r="D1" s="8"/>
    </row>
    <row r="2" spans="1:4">
      <c r="A2" s="1" t="s">
        <v>62</v>
      </c>
      <c r="B2" s="1" t="s">
        <v>3</v>
      </c>
      <c r="C2" s="1" t="s">
        <v>31</v>
      </c>
      <c r="D2" s="1" t="s">
        <v>32</v>
      </c>
    </row>
    <row r="3" spans="1:4" ht="30">
      <c r="A3" s="3" t="s">
        <v>1286</v>
      </c>
      <c r="B3" s="4"/>
      <c r="C3" s="4"/>
      <c r="D3" s="4"/>
    </row>
    <row r="4" spans="1:4">
      <c r="A4" s="2" t="s">
        <v>368</v>
      </c>
      <c r="B4" s="6">
        <v>3631.5</v>
      </c>
      <c r="C4" s="6">
        <v>3740.2</v>
      </c>
      <c r="D4" s="4"/>
    </row>
    <row r="5" spans="1:4">
      <c r="A5" s="2" t="s">
        <v>1297</v>
      </c>
      <c r="B5" s="4">
        <v>118.8</v>
      </c>
      <c r="C5" s="4">
        <v>122.9</v>
      </c>
      <c r="D5" s="4">
        <v>83.8</v>
      </c>
    </row>
    <row r="6" spans="1:4">
      <c r="A6" s="2" t="s">
        <v>141</v>
      </c>
      <c r="B6" s="4">
        <v>88.3</v>
      </c>
      <c r="C6" s="4">
        <v>86.9</v>
      </c>
      <c r="D6" s="4">
        <v>71.099999999999994</v>
      </c>
    </row>
    <row r="7" spans="1:4">
      <c r="A7" s="2" t="s">
        <v>1289</v>
      </c>
      <c r="B7" s="4"/>
      <c r="C7" s="4"/>
      <c r="D7" s="4"/>
    </row>
    <row r="8" spans="1:4" ht="30">
      <c r="A8" s="3" t="s">
        <v>1286</v>
      </c>
      <c r="B8" s="4"/>
      <c r="C8" s="4"/>
      <c r="D8" s="4"/>
    </row>
    <row r="9" spans="1:4">
      <c r="A9" s="2" t="s">
        <v>368</v>
      </c>
      <c r="B9" s="7">
        <v>1152.3</v>
      </c>
      <c r="C9" s="7">
        <v>1132.7</v>
      </c>
      <c r="D9" s="4"/>
    </row>
    <row r="10" spans="1:4">
      <c r="A10" s="2" t="s">
        <v>1297</v>
      </c>
      <c r="B10" s="4">
        <v>40.4</v>
      </c>
      <c r="C10" s="4">
        <v>63</v>
      </c>
      <c r="D10" s="4">
        <v>35</v>
      </c>
    </row>
    <row r="11" spans="1:4">
      <c r="A11" s="2" t="s">
        <v>141</v>
      </c>
      <c r="B11" s="4">
        <v>29.1</v>
      </c>
      <c r="C11" s="4">
        <v>31</v>
      </c>
      <c r="D11" s="4">
        <v>17.3</v>
      </c>
    </row>
    <row r="12" spans="1:4">
      <c r="A12" s="2" t="s">
        <v>1290</v>
      </c>
      <c r="B12" s="4"/>
      <c r="C12" s="4"/>
      <c r="D12" s="4"/>
    </row>
    <row r="13" spans="1:4" ht="30">
      <c r="A13" s="3" t="s">
        <v>1286</v>
      </c>
      <c r="B13" s="4"/>
      <c r="C13" s="4"/>
      <c r="D13" s="4"/>
    </row>
    <row r="14" spans="1:4">
      <c r="A14" s="2" t="s">
        <v>368</v>
      </c>
      <c r="B14" s="4">
        <v>450.1</v>
      </c>
      <c r="C14" s="4">
        <v>466.2</v>
      </c>
      <c r="D14" s="4"/>
    </row>
    <row r="15" spans="1:4">
      <c r="A15" s="2" t="s">
        <v>1297</v>
      </c>
      <c r="B15" s="4">
        <v>49.2</v>
      </c>
      <c r="C15" s="4">
        <v>31.7</v>
      </c>
      <c r="D15" s="4">
        <v>27.1</v>
      </c>
    </row>
    <row r="16" spans="1:4">
      <c r="A16" s="2" t="s">
        <v>141</v>
      </c>
      <c r="B16" s="4">
        <v>30.3</v>
      </c>
      <c r="C16" s="4">
        <v>29.6</v>
      </c>
      <c r="D16" s="4">
        <v>27.8</v>
      </c>
    </row>
    <row r="17" spans="1:4">
      <c r="A17" s="2" t="s">
        <v>1169</v>
      </c>
      <c r="B17" s="4"/>
      <c r="C17" s="4"/>
      <c r="D17" s="4"/>
    </row>
    <row r="18" spans="1:4" ht="30">
      <c r="A18" s="3" t="s">
        <v>1286</v>
      </c>
      <c r="B18" s="4"/>
      <c r="C18" s="4"/>
      <c r="D18" s="4"/>
    </row>
    <row r="19" spans="1:4">
      <c r="A19" s="2" t="s">
        <v>368</v>
      </c>
      <c r="B19" s="4">
        <v>365.4</v>
      </c>
      <c r="C19" s="4">
        <v>364.6</v>
      </c>
      <c r="D19" s="4"/>
    </row>
    <row r="20" spans="1:4">
      <c r="A20" s="2" t="s">
        <v>1297</v>
      </c>
      <c r="B20" s="4">
        <v>20.2</v>
      </c>
      <c r="C20" s="4">
        <v>15.6</v>
      </c>
      <c r="D20" s="4">
        <v>11.2</v>
      </c>
    </row>
    <row r="21" spans="1:4">
      <c r="A21" s="2" t="s">
        <v>141</v>
      </c>
      <c r="B21" s="4">
        <v>12.8</v>
      </c>
      <c r="C21" s="4">
        <v>10.6</v>
      </c>
      <c r="D21" s="4">
        <v>10</v>
      </c>
    </row>
    <row r="22" spans="1:4">
      <c r="A22" s="2" t="s">
        <v>1291</v>
      </c>
      <c r="B22" s="4"/>
      <c r="C22" s="4"/>
      <c r="D22" s="4"/>
    </row>
    <row r="23" spans="1:4" ht="30">
      <c r="A23" s="3" t="s">
        <v>1286</v>
      </c>
      <c r="B23" s="4"/>
      <c r="C23" s="4"/>
      <c r="D23" s="4"/>
    </row>
    <row r="24" spans="1:4">
      <c r="A24" s="2" t="s">
        <v>368</v>
      </c>
      <c r="B24" s="4">
        <v>334.1</v>
      </c>
      <c r="C24" s="4">
        <v>344.7</v>
      </c>
      <c r="D24" s="4"/>
    </row>
    <row r="25" spans="1:4">
      <c r="A25" s="2" t="s">
        <v>1297</v>
      </c>
      <c r="B25" s="4">
        <v>3.8</v>
      </c>
      <c r="C25" s="4">
        <v>5.7</v>
      </c>
      <c r="D25" s="4">
        <v>6.1</v>
      </c>
    </row>
    <row r="26" spans="1:4">
      <c r="A26" s="2" t="s">
        <v>141</v>
      </c>
      <c r="B26" s="4">
        <v>10</v>
      </c>
      <c r="C26" s="4">
        <v>10</v>
      </c>
      <c r="D26" s="4">
        <v>9.3000000000000007</v>
      </c>
    </row>
    <row r="27" spans="1:4">
      <c r="A27" s="2" t="s">
        <v>1298</v>
      </c>
      <c r="B27" s="4"/>
      <c r="C27" s="4"/>
      <c r="D27" s="4"/>
    </row>
    <row r="28" spans="1:4" ht="30">
      <c r="A28" s="3" t="s">
        <v>1286</v>
      </c>
      <c r="B28" s="4"/>
      <c r="C28" s="4"/>
      <c r="D28" s="4"/>
    </row>
    <row r="29" spans="1:4">
      <c r="A29" s="2" t="s">
        <v>368</v>
      </c>
      <c r="B29" s="7">
        <v>1329.6</v>
      </c>
      <c r="C29" s="13">
        <v>1432</v>
      </c>
      <c r="D29" s="4"/>
    </row>
    <row r="30" spans="1:4">
      <c r="A30" s="2" t="s">
        <v>1297</v>
      </c>
      <c r="B30" s="4">
        <v>5.2</v>
      </c>
      <c r="C30" s="4">
        <v>6.9</v>
      </c>
      <c r="D30" s="4">
        <v>4.4000000000000004</v>
      </c>
    </row>
    <row r="31" spans="1:4">
      <c r="A31" s="2" t="s">
        <v>141</v>
      </c>
      <c r="B31" s="6">
        <v>6.1</v>
      </c>
      <c r="C31" s="6">
        <v>5.7</v>
      </c>
      <c r="D31" s="6">
        <v>6.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2</v>
      </c>
      <c r="C1" s="8"/>
      <c r="D1" s="8"/>
    </row>
    <row r="2" spans="1:4">
      <c r="A2" s="1" t="s">
        <v>62</v>
      </c>
      <c r="B2" s="1" t="s">
        <v>3</v>
      </c>
      <c r="C2" s="1" t="s">
        <v>31</v>
      </c>
      <c r="D2" s="1" t="s">
        <v>32</v>
      </c>
    </row>
    <row r="3" spans="1:4" ht="30">
      <c r="A3" s="3" t="s">
        <v>1300</v>
      </c>
      <c r="B3" s="4"/>
      <c r="C3" s="4"/>
      <c r="D3" s="4"/>
    </row>
    <row r="4" spans="1:4">
      <c r="A4" s="2" t="s">
        <v>1301</v>
      </c>
      <c r="B4" s="6">
        <v>2654.6</v>
      </c>
      <c r="C4" s="6">
        <v>2496.9</v>
      </c>
      <c r="D4" s="6">
        <v>2227.8000000000002</v>
      </c>
    </row>
    <row r="5" spans="1:4">
      <c r="A5" s="2" t="s">
        <v>1302</v>
      </c>
      <c r="B5" s="4">
        <v>443.9</v>
      </c>
      <c r="C5" s="4">
        <v>426.2</v>
      </c>
      <c r="D5" s="4"/>
    </row>
    <row r="6" spans="1:4">
      <c r="A6" s="2" t="s">
        <v>376</v>
      </c>
      <c r="B6" s="4"/>
      <c r="C6" s="4"/>
      <c r="D6" s="4"/>
    </row>
    <row r="7" spans="1:4" ht="30">
      <c r="A7" s="3" t="s">
        <v>1300</v>
      </c>
      <c r="B7" s="4"/>
      <c r="C7" s="4"/>
      <c r="D7" s="4"/>
    </row>
    <row r="8" spans="1:4">
      <c r="A8" s="2" t="s">
        <v>1301</v>
      </c>
      <c r="B8" s="4">
        <v>927</v>
      </c>
      <c r="C8" s="4">
        <v>896.2</v>
      </c>
      <c r="D8" s="4">
        <v>869.3</v>
      </c>
    </row>
    <row r="9" spans="1:4">
      <c r="A9" s="2" t="s">
        <v>1302</v>
      </c>
      <c r="B9" s="4">
        <v>169.4</v>
      </c>
      <c r="C9" s="4">
        <v>151</v>
      </c>
      <c r="D9" s="4"/>
    </row>
    <row r="10" spans="1:4">
      <c r="A10" s="2" t="s">
        <v>384</v>
      </c>
      <c r="B10" s="4"/>
      <c r="C10" s="4"/>
      <c r="D10" s="4"/>
    </row>
    <row r="11" spans="1:4" ht="30">
      <c r="A11" s="3" t="s">
        <v>1300</v>
      </c>
      <c r="B11" s="4"/>
      <c r="C11" s="4"/>
      <c r="D11" s="4"/>
    </row>
    <row r="12" spans="1:4">
      <c r="A12" s="2" t="s">
        <v>1302</v>
      </c>
      <c r="B12" s="4">
        <v>89.3</v>
      </c>
      <c r="C12" s="4">
        <v>78.7</v>
      </c>
      <c r="D12" s="4"/>
    </row>
    <row r="13" spans="1:4">
      <c r="A13" s="2" t="s">
        <v>377</v>
      </c>
      <c r="B13" s="4"/>
      <c r="C13" s="4"/>
      <c r="D13" s="4"/>
    </row>
    <row r="14" spans="1:4" ht="30">
      <c r="A14" s="3" t="s">
        <v>1300</v>
      </c>
      <c r="B14" s="4"/>
      <c r="C14" s="4"/>
      <c r="D14" s="4"/>
    </row>
    <row r="15" spans="1:4">
      <c r="A15" s="2" t="s">
        <v>1301</v>
      </c>
      <c r="B15" s="4">
        <v>303.3</v>
      </c>
      <c r="C15" s="4">
        <v>266.7</v>
      </c>
      <c r="D15" s="4">
        <v>200.5</v>
      </c>
    </row>
    <row r="16" spans="1:4">
      <c r="A16" s="2" t="s">
        <v>1302</v>
      </c>
      <c r="B16" s="4">
        <v>44.9</v>
      </c>
      <c r="C16" s="4">
        <v>51.8</v>
      </c>
      <c r="D16" s="4"/>
    </row>
    <row r="17" spans="1:4">
      <c r="A17" s="2" t="s">
        <v>385</v>
      </c>
      <c r="B17" s="4"/>
      <c r="C17" s="4"/>
      <c r="D17" s="4"/>
    </row>
    <row r="18" spans="1:4" ht="30">
      <c r="A18" s="3" t="s">
        <v>1300</v>
      </c>
      <c r="B18" s="4"/>
      <c r="C18" s="4"/>
      <c r="D18" s="4"/>
    </row>
    <row r="19" spans="1:4">
      <c r="A19" s="2" t="s">
        <v>1302</v>
      </c>
      <c r="B19" s="4">
        <v>37.1</v>
      </c>
      <c r="C19" s="4">
        <v>40.5</v>
      </c>
      <c r="D19" s="4"/>
    </row>
    <row r="20" spans="1:4">
      <c r="A20" s="2" t="s">
        <v>386</v>
      </c>
      <c r="B20" s="4"/>
      <c r="C20" s="4"/>
      <c r="D20" s="4"/>
    </row>
    <row r="21" spans="1:4" ht="30">
      <c r="A21" s="3" t="s">
        <v>1300</v>
      </c>
      <c r="B21" s="4"/>
      <c r="C21" s="4"/>
      <c r="D21" s="4"/>
    </row>
    <row r="22" spans="1:4">
      <c r="A22" s="2" t="s">
        <v>1302</v>
      </c>
      <c r="B22" s="4">
        <v>36.1</v>
      </c>
      <c r="C22" s="4">
        <v>31.3</v>
      </c>
      <c r="D22" s="4"/>
    </row>
    <row r="23" spans="1:4">
      <c r="A23" s="2" t="s">
        <v>1303</v>
      </c>
      <c r="B23" s="4"/>
      <c r="C23" s="4"/>
      <c r="D23" s="4"/>
    </row>
    <row r="24" spans="1:4" ht="30">
      <c r="A24" s="3" t="s">
        <v>1300</v>
      </c>
      <c r="B24" s="4"/>
      <c r="C24" s="4"/>
      <c r="D24" s="4"/>
    </row>
    <row r="25" spans="1:4">
      <c r="A25" s="2" t="s">
        <v>1301</v>
      </c>
      <c r="B25" s="4">
        <v>588.29999999999995</v>
      </c>
      <c r="C25" s="4">
        <v>583.4</v>
      </c>
      <c r="D25" s="4">
        <v>519.29999999999995</v>
      </c>
    </row>
    <row r="26" spans="1:4">
      <c r="A26" s="2" t="s">
        <v>1302</v>
      </c>
      <c r="B26" s="4">
        <v>20.9</v>
      </c>
      <c r="C26" s="4">
        <v>22</v>
      </c>
      <c r="D26" s="4"/>
    </row>
    <row r="27" spans="1:4">
      <c r="A27" s="2" t="s">
        <v>1304</v>
      </c>
      <c r="B27" s="4"/>
      <c r="C27" s="4"/>
      <c r="D27" s="4"/>
    </row>
    <row r="28" spans="1:4" ht="30">
      <c r="A28" s="3" t="s">
        <v>1300</v>
      </c>
      <c r="B28" s="4"/>
      <c r="C28" s="4"/>
      <c r="D28" s="4"/>
    </row>
    <row r="29" spans="1:4">
      <c r="A29" s="2" t="s">
        <v>1301</v>
      </c>
      <c r="B29" s="4">
        <v>836</v>
      </c>
      <c r="C29" s="4">
        <v>750.6</v>
      </c>
      <c r="D29" s="4">
        <v>638.70000000000005</v>
      </c>
    </row>
    <row r="30" spans="1:4">
      <c r="A30" s="2" t="s">
        <v>1302</v>
      </c>
      <c r="B30" s="6">
        <v>46.2</v>
      </c>
      <c r="C30" s="6">
        <v>50.9</v>
      </c>
      <c r="D3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2</v>
      </c>
      <c r="C1" s="8"/>
      <c r="D1" s="8"/>
    </row>
    <row r="2" spans="1:4">
      <c r="A2" s="1" t="s">
        <v>62</v>
      </c>
      <c r="B2" s="1" t="s">
        <v>3</v>
      </c>
      <c r="C2" s="1" t="s">
        <v>31</v>
      </c>
      <c r="D2" s="1" t="s">
        <v>32</v>
      </c>
    </row>
    <row r="3" spans="1:4" ht="30">
      <c r="A3" s="3" t="s">
        <v>1306</v>
      </c>
      <c r="B3" s="4"/>
      <c r="C3" s="4"/>
      <c r="D3" s="4"/>
    </row>
    <row r="4" spans="1:4">
      <c r="A4" s="2" t="s">
        <v>34</v>
      </c>
      <c r="B4" s="6">
        <v>2654.6</v>
      </c>
      <c r="C4" s="6">
        <v>2496.9</v>
      </c>
      <c r="D4" s="6">
        <v>2227.8000000000002</v>
      </c>
    </row>
    <row r="5" spans="1:4" ht="30">
      <c r="A5" s="2" t="s">
        <v>1307</v>
      </c>
      <c r="B5" s="4"/>
      <c r="C5" s="4"/>
      <c r="D5" s="4"/>
    </row>
    <row r="6" spans="1:4" ht="30">
      <c r="A6" s="3" t="s">
        <v>1306</v>
      </c>
      <c r="B6" s="4"/>
      <c r="C6" s="4"/>
      <c r="D6" s="4"/>
    </row>
    <row r="7" spans="1:4">
      <c r="A7" s="2" t="s">
        <v>34</v>
      </c>
      <c r="B7" s="7">
        <v>1112.3</v>
      </c>
      <c r="C7" s="7">
        <v>1010.8</v>
      </c>
      <c r="D7" s="4">
        <v>879</v>
      </c>
    </row>
    <row r="8" spans="1:4" ht="30">
      <c r="A8" s="2" t="s">
        <v>1308</v>
      </c>
      <c r="B8" s="4"/>
      <c r="C8" s="4"/>
      <c r="D8" s="4"/>
    </row>
    <row r="9" spans="1:4" ht="30">
      <c r="A9" s="3" t="s">
        <v>1306</v>
      </c>
      <c r="B9" s="4"/>
      <c r="C9" s="4"/>
      <c r="D9" s="4"/>
    </row>
    <row r="10" spans="1:4">
      <c r="A10" s="2" t="s">
        <v>34</v>
      </c>
      <c r="B10" s="4">
        <v>96</v>
      </c>
      <c r="C10" s="4">
        <v>96.6</v>
      </c>
      <c r="D10" s="4">
        <v>76.8</v>
      </c>
    </row>
    <row r="11" spans="1:4">
      <c r="A11" s="2" t="s">
        <v>1309</v>
      </c>
      <c r="B11" s="4"/>
      <c r="C11" s="4"/>
      <c r="D11" s="4"/>
    </row>
    <row r="12" spans="1:4" ht="30">
      <c r="A12" s="3" t="s">
        <v>1306</v>
      </c>
      <c r="B12" s="4"/>
      <c r="C12" s="4"/>
      <c r="D12" s="4"/>
    </row>
    <row r="13" spans="1:4">
      <c r="A13" s="2" t="s">
        <v>34</v>
      </c>
      <c r="B13" s="4">
        <v>647.9</v>
      </c>
      <c r="C13" s="4">
        <v>619.6</v>
      </c>
      <c r="D13" s="4">
        <v>517.6</v>
      </c>
    </row>
    <row r="14" spans="1:4">
      <c r="A14" s="2" t="s">
        <v>1310</v>
      </c>
      <c r="B14" s="4"/>
      <c r="C14" s="4"/>
      <c r="D14" s="4"/>
    </row>
    <row r="15" spans="1:4" ht="30">
      <c r="A15" s="3" t="s">
        <v>1306</v>
      </c>
      <c r="B15" s="4"/>
      <c r="C15" s="4"/>
      <c r="D15" s="4"/>
    </row>
    <row r="16" spans="1:4">
      <c r="A16" s="2" t="s">
        <v>34</v>
      </c>
      <c r="B16" s="4">
        <v>121.3</v>
      </c>
      <c r="C16" s="4">
        <v>102</v>
      </c>
      <c r="D16" s="4">
        <v>107</v>
      </c>
    </row>
    <row r="17" spans="1:4">
      <c r="A17" s="2" t="s">
        <v>1311</v>
      </c>
      <c r="B17" s="4"/>
      <c r="C17" s="4"/>
      <c r="D17" s="4"/>
    </row>
    <row r="18" spans="1:4" ht="30">
      <c r="A18" s="3" t="s">
        <v>1306</v>
      </c>
      <c r="B18" s="4"/>
      <c r="C18" s="4"/>
      <c r="D18" s="4"/>
    </row>
    <row r="19" spans="1:4">
      <c r="A19" s="2" t="s">
        <v>34</v>
      </c>
      <c r="B19" s="4">
        <v>392.3</v>
      </c>
      <c r="C19" s="4">
        <v>394.9</v>
      </c>
      <c r="D19" s="4">
        <v>375.4</v>
      </c>
    </row>
    <row r="20" spans="1:4">
      <c r="A20" s="2" t="s">
        <v>1312</v>
      </c>
      <c r="B20" s="4"/>
      <c r="C20" s="4"/>
      <c r="D20" s="4"/>
    </row>
    <row r="21" spans="1:4" ht="30">
      <c r="A21" s="3" t="s">
        <v>1306</v>
      </c>
      <c r="B21" s="4"/>
      <c r="C21" s="4"/>
      <c r="D21" s="4"/>
    </row>
    <row r="22" spans="1:4">
      <c r="A22" s="2" t="s">
        <v>34</v>
      </c>
      <c r="B22" s="4">
        <v>199.5</v>
      </c>
      <c r="C22" s="4">
        <v>192.6</v>
      </c>
      <c r="D22" s="4">
        <v>185.4</v>
      </c>
    </row>
    <row r="23" spans="1:4">
      <c r="A23" s="2" t="s">
        <v>1313</v>
      </c>
      <c r="B23" s="4"/>
      <c r="C23" s="4"/>
      <c r="D23" s="4"/>
    </row>
    <row r="24" spans="1:4" ht="30">
      <c r="A24" s="3" t="s">
        <v>1306</v>
      </c>
      <c r="B24" s="4"/>
      <c r="C24" s="4"/>
      <c r="D24" s="4"/>
    </row>
    <row r="25" spans="1:4">
      <c r="A25" s="2" t="s">
        <v>34</v>
      </c>
      <c r="B25" s="6">
        <v>85.3</v>
      </c>
      <c r="C25" s="6">
        <v>80.400000000000006</v>
      </c>
      <c r="D25" s="6">
        <v>86.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2</v>
      </c>
      <c r="C1" s="8"/>
      <c r="D1" s="8"/>
    </row>
    <row r="2" spans="1:4">
      <c r="A2" s="1" t="s">
        <v>62</v>
      </c>
      <c r="B2" s="1" t="s">
        <v>3</v>
      </c>
      <c r="C2" s="1" t="s">
        <v>31</v>
      </c>
      <c r="D2" s="1" t="s">
        <v>32</v>
      </c>
    </row>
    <row r="3" spans="1:4" ht="30">
      <c r="A3" s="3" t="s">
        <v>1166</v>
      </c>
      <c r="B3" s="4"/>
      <c r="C3" s="4"/>
      <c r="D3" s="4"/>
    </row>
    <row r="4" spans="1:4">
      <c r="A4" s="2" t="s">
        <v>401</v>
      </c>
      <c r="B4" s="6">
        <v>23.2</v>
      </c>
      <c r="C4" s="6">
        <v>22.3</v>
      </c>
      <c r="D4" s="6">
        <v>10.9</v>
      </c>
    </row>
    <row r="5" spans="1:4">
      <c r="A5" s="2" t="s">
        <v>402</v>
      </c>
      <c r="B5" s="4">
        <v>1.5</v>
      </c>
      <c r="C5" s="4">
        <v>3.9</v>
      </c>
      <c r="D5" s="4">
        <v>0.2</v>
      </c>
    </row>
    <row r="6" spans="1:4">
      <c r="A6" s="2" t="s">
        <v>403</v>
      </c>
      <c r="B6" s="4">
        <v>3.4</v>
      </c>
      <c r="C6" s="4">
        <v>2.2000000000000002</v>
      </c>
      <c r="D6" s="4">
        <v>2.9</v>
      </c>
    </row>
    <row r="7" spans="1:4">
      <c r="A7" s="2" t="s">
        <v>404</v>
      </c>
      <c r="B7" s="4">
        <v>28.1</v>
      </c>
      <c r="C7" s="4">
        <v>28.4</v>
      </c>
      <c r="D7" s="4">
        <v>14</v>
      </c>
    </row>
    <row r="8" spans="1:4">
      <c r="A8" s="2" t="s">
        <v>1289</v>
      </c>
      <c r="B8" s="4"/>
      <c r="C8" s="4"/>
      <c r="D8" s="4"/>
    </row>
    <row r="9" spans="1:4" ht="30">
      <c r="A9" s="3" t="s">
        <v>1166</v>
      </c>
      <c r="B9" s="4"/>
      <c r="C9" s="4"/>
      <c r="D9" s="4"/>
    </row>
    <row r="10" spans="1:4">
      <c r="A10" s="2" t="s">
        <v>404</v>
      </c>
      <c r="B10" s="4">
        <v>4.2</v>
      </c>
      <c r="C10" s="4">
        <v>4.5</v>
      </c>
      <c r="D10" s="4">
        <v>0.3</v>
      </c>
    </row>
    <row r="11" spans="1:4">
      <c r="A11" s="2" t="s">
        <v>1290</v>
      </c>
      <c r="B11" s="4"/>
      <c r="C11" s="4"/>
      <c r="D11" s="4"/>
    </row>
    <row r="12" spans="1:4" ht="30">
      <c r="A12" s="3" t="s">
        <v>1166</v>
      </c>
      <c r="B12" s="4"/>
      <c r="C12" s="4"/>
      <c r="D12" s="4"/>
    </row>
    <row r="13" spans="1:4">
      <c r="A13" s="2" t="s">
        <v>404</v>
      </c>
      <c r="B13" s="4">
        <v>2.1</v>
      </c>
      <c r="C13" s="4">
        <v>5.0999999999999996</v>
      </c>
      <c r="D13" s="4">
        <v>2.2000000000000002</v>
      </c>
    </row>
    <row r="14" spans="1:4">
      <c r="A14" s="2" t="s">
        <v>1169</v>
      </c>
      <c r="B14" s="4"/>
      <c r="C14" s="4"/>
      <c r="D14" s="4"/>
    </row>
    <row r="15" spans="1:4" ht="30">
      <c r="A15" s="3" t="s">
        <v>1166</v>
      </c>
      <c r="B15" s="4"/>
      <c r="C15" s="4"/>
      <c r="D15" s="4"/>
    </row>
    <row r="16" spans="1:4">
      <c r="A16" s="2" t="s">
        <v>404</v>
      </c>
      <c r="B16" s="4">
        <v>20.5</v>
      </c>
      <c r="C16" s="4">
        <v>17.2</v>
      </c>
      <c r="D16" s="4">
        <v>7.2</v>
      </c>
    </row>
    <row r="17" spans="1:4">
      <c r="A17" s="2" t="s">
        <v>1291</v>
      </c>
      <c r="B17" s="4"/>
      <c r="C17" s="4"/>
      <c r="D17" s="4"/>
    </row>
    <row r="18" spans="1:4" ht="30">
      <c r="A18" s="3" t="s">
        <v>1166</v>
      </c>
      <c r="B18" s="4"/>
      <c r="C18" s="4"/>
      <c r="D18" s="4"/>
    </row>
    <row r="19" spans="1:4">
      <c r="A19" s="2" t="s">
        <v>404</v>
      </c>
      <c r="B19" s="4">
        <v>0</v>
      </c>
      <c r="C19" s="4">
        <v>0.4</v>
      </c>
      <c r="D19" s="4">
        <v>0.8</v>
      </c>
    </row>
    <row r="20" spans="1:4">
      <c r="A20" s="2" t="s">
        <v>1298</v>
      </c>
      <c r="B20" s="4"/>
      <c r="C20" s="4"/>
      <c r="D20" s="4"/>
    </row>
    <row r="21" spans="1:4" ht="30">
      <c r="A21" s="3" t="s">
        <v>1166</v>
      </c>
      <c r="B21" s="4"/>
      <c r="C21" s="4"/>
      <c r="D21" s="4"/>
    </row>
    <row r="22" spans="1:4">
      <c r="A22" s="2" t="s">
        <v>404</v>
      </c>
      <c r="B22" s="6">
        <v>1.3</v>
      </c>
      <c r="C22" s="6">
        <v>1.2</v>
      </c>
      <c r="D22" s="6">
        <v>3.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315</v>
      </c>
      <c r="B1" s="8" t="s">
        <v>2</v>
      </c>
      <c r="C1" s="8"/>
    </row>
    <row r="2" spans="1:3">
      <c r="A2" s="8"/>
      <c r="B2" s="1" t="s">
        <v>3</v>
      </c>
      <c r="C2" s="1" t="s">
        <v>31</v>
      </c>
    </row>
    <row r="3" spans="1:3">
      <c r="A3" s="8"/>
      <c r="B3" s="1" t="s">
        <v>1316</v>
      </c>
      <c r="C3" s="1" t="s">
        <v>1316</v>
      </c>
    </row>
    <row r="4" spans="1:3" ht="30">
      <c r="A4" s="3" t="s">
        <v>1166</v>
      </c>
      <c r="B4" s="4"/>
      <c r="C4" s="4"/>
    </row>
    <row r="5" spans="1:3">
      <c r="A5" s="2" t="s">
        <v>1317</v>
      </c>
      <c r="B5" s="4">
        <v>420</v>
      </c>
      <c r="C5" s="4">
        <v>178</v>
      </c>
    </row>
    <row r="6" spans="1:3">
      <c r="A6" s="2" t="s">
        <v>1169</v>
      </c>
      <c r="B6" s="4"/>
      <c r="C6" s="4"/>
    </row>
    <row r="7" spans="1:3" ht="30">
      <c r="A7" s="3" t="s">
        <v>1166</v>
      </c>
      <c r="B7" s="4"/>
      <c r="C7" s="4"/>
    </row>
    <row r="8" spans="1:3">
      <c r="A8" s="2" t="s">
        <v>1317</v>
      </c>
      <c r="B8" s="4">
        <v>320</v>
      </c>
      <c r="C8" s="4">
        <v>18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318</v>
      </c>
      <c r="B1" s="8" t="s">
        <v>2</v>
      </c>
      <c r="C1" s="8"/>
    </row>
    <row r="2" spans="1:3">
      <c r="A2" s="8"/>
      <c r="B2" s="1" t="s">
        <v>3</v>
      </c>
      <c r="C2" s="1" t="s">
        <v>31</v>
      </c>
    </row>
    <row r="3" spans="1:3">
      <c r="A3" s="8"/>
      <c r="B3" s="1" t="s">
        <v>1316</v>
      </c>
      <c r="C3" s="1" t="s">
        <v>1316</v>
      </c>
    </row>
    <row r="4" spans="1:3" ht="30">
      <c r="A4" s="3" t="s">
        <v>397</v>
      </c>
      <c r="B4" s="4"/>
      <c r="C4" s="4"/>
    </row>
    <row r="5" spans="1:3">
      <c r="A5" s="2" t="s">
        <v>1319</v>
      </c>
      <c r="B5" s="4">
        <v>107</v>
      </c>
      <c r="C5" s="4">
        <v>10</v>
      </c>
    </row>
    <row r="6" spans="1:3">
      <c r="A6" s="2" t="s">
        <v>422</v>
      </c>
      <c r="B6" s="4">
        <v>441</v>
      </c>
      <c r="C6" s="4">
        <v>275</v>
      </c>
    </row>
    <row r="7" spans="1:3">
      <c r="A7" s="2" t="s">
        <v>423</v>
      </c>
      <c r="B7" s="4">
        <v>-420</v>
      </c>
      <c r="C7" s="4">
        <v>-178</v>
      </c>
    </row>
    <row r="8" spans="1:3">
      <c r="A8" s="2" t="s">
        <v>1320</v>
      </c>
      <c r="B8" s="4">
        <v>128</v>
      </c>
      <c r="C8" s="4">
        <v>107</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2</v>
      </c>
      <c r="C1" s="8"/>
      <c r="D1" s="8"/>
    </row>
    <row r="2" spans="1:4">
      <c r="A2" s="1" t="s">
        <v>62</v>
      </c>
      <c r="B2" s="1" t="s">
        <v>3</v>
      </c>
      <c r="C2" s="1" t="s">
        <v>31</v>
      </c>
      <c r="D2" s="1" t="s">
        <v>32</v>
      </c>
    </row>
    <row r="3" spans="1:4">
      <c r="A3" s="3" t="s">
        <v>1322</v>
      </c>
      <c r="B3" s="4"/>
      <c r="C3" s="4"/>
      <c r="D3" s="4"/>
    </row>
    <row r="4" spans="1:4" ht="30">
      <c r="A4" s="2" t="s">
        <v>1323</v>
      </c>
      <c r="B4" s="6">
        <v>14.7</v>
      </c>
      <c r="C4" s="6">
        <v>7.8</v>
      </c>
      <c r="D4" s="4"/>
    </row>
    <row r="5" spans="1:4">
      <c r="A5" s="2" t="s">
        <v>408</v>
      </c>
      <c r="B5" s="4">
        <v>28.1</v>
      </c>
      <c r="C5" s="4">
        <v>28.4</v>
      </c>
      <c r="D5" s="4">
        <v>14</v>
      </c>
    </row>
    <row r="6" spans="1:4">
      <c r="A6" s="2" t="s">
        <v>409</v>
      </c>
      <c r="B6" s="4">
        <v>-18.600000000000001</v>
      </c>
      <c r="C6" s="4">
        <v>-17.100000000000001</v>
      </c>
      <c r="D6" s="4"/>
    </row>
    <row r="7" spans="1:4">
      <c r="A7" s="2" t="s">
        <v>402</v>
      </c>
      <c r="B7" s="4">
        <v>1.5</v>
      </c>
      <c r="C7" s="4">
        <v>3.9</v>
      </c>
      <c r="D7" s="4">
        <v>0.2</v>
      </c>
    </row>
    <row r="8" spans="1:4">
      <c r="A8" s="2" t="s">
        <v>413</v>
      </c>
      <c r="B8" s="4">
        <v>-0.8</v>
      </c>
      <c r="C8" s="4">
        <v>-0.5</v>
      </c>
      <c r="D8" s="4"/>
    </row>
    <row r="9" spans="1:4">
      <c r="A9" s="2" t="s">
        <v>1324</v>
      </c>
      <c r="B9" s="4">
        <v>21.9</v>
      </c>
      <c r="C9" s="4">
        <v>14.7</v>
      </c>
      <c r="D9" s="4">
        <v>7.8</v>
      </c>
    </row>
    <row r="10" spans="1:4">
      <c r="A10" s="2" t="s">
        <v>1325</v>
      </c>
      <c r="B10" s="4"/>
      <c r="C10" s="4"/>
      <c r="D10" s="4"/>
    </row>
    <row r="11" spans="1:4">
      <c r="A11" s="3" t="s">
        <v>1322</v>
      </c>
      <c r="B11" s="4"/>
      <c r="C11" s="4"/>
      <c r="D11" s="4"/>
    </row>
    <row r="12" spans="1:4">
      <c r="A12" s="2" t="s">
        <v>1324</v>
      </c>
      <c r="B12" s="4">
        <v>19.600000000000001</v>
      </c>
      <c r="C12" s="4">
        <v>13</v>
      </c>
      <c r="D12" s="4"/>
    </row>
    <row r="13" spans="1:4" ht="30">
      <c r="A13" s="2" t="s">
        <v>1326</v>
      </c>
      <c r="B13" s="4"/>
      <c r="C13" s="4"/>
      <c r="D13" s="4"/>
    </row>
    <row r="14" spans="1:4">
      <c r="A14" s="3" t="s">
        <v>1322</v>
      </c>
      <c r="B14" s="4"/>
      <c r="C14" s="4"/>
      <c r="D14" s="4"/>
    </row>
    <row r="15" spans="1:4">
      <c r="A15" s="2" t="s">
        <v>1324</v>
      </c>
      <c r="B15" s="4">
        <v>2.2999999999999998</v>
      </c>
      <c r="C15" s="4">
        <v>1.7</v>
      </c>
      <c r="D15" s="4"/>
    </row>
    <row r="16" spans="1:4">
      <c r="A16" s="2" t="s">
        <v>1169</v>
      </c>
      <c r="B16" s="4"/>
      <c r="C16" s="4"/>
      <c r="D16" s="4"/>
    </row>
    <row r="17" spans="1:4">
      <c r="A17" s="3" t="s">
        <v>1322</v>
      </c>
      <c r="B17" s="4"/>
      <c r="C17" s="4"/>
      <c r="D17" s="4"/>
    </row>
    <row r="18" spans="1:4">
      <c r="A18" s="2" t="s">
        <v>408</v>
      </c>
      <c r="B18" s="4">
        <v>20.5</v>
      </c>
      <c r="C18" s="4">
        <v>17.2</v>
      </c>
      <c r="D18" s="4">
        <v>7.2</v>
      </c>
    </row>
    <row r="19" spans="1:4" ht="45">
      <c r="A19" s="2" t="s">
        <v>1327</v>
      </c>
      <c r="B19" s="4"/>
      <c r="C19" s="4"/>
      <c r="D19" s="4"/>
    </row>
    <row r="20" spans="1:4">
      <c r="A20" s="3" t="s">
        <v>1322</v>
      </c>
      <c r="B20" s="4"/>
      <c r="C20" s="4"/>
      <c r="D20" s="4"/>
    </row>
    <row r="21" spans="1:4" ht="30">
      <c r="A21" s="2" t="s">
        <v>1323</v>
      </c>
      <c r="B21" s="4">
        <v>8</v>
      </c>
      <c r="C21" s="4">
        <v>0</v>
      </c>
      <c r="D21" s="4"/>
    </row>
    <row r="22" spans="1:4">
      <c r="A22" s="2" t="s">
        <v>408</v>
      </c>
      <c r="B22" s="4">
        <v>20.5</v>
      </c>
      <c r="C22" s="4">
        <v>18.100000000000001</v>
      </c>
      <c r="D22" s="4"/>
    </row>
    <row r="23" spans="1:4">
      <c r="A23" s="2" t="s">
        <v>409</v>
      </c>
      <c r="B23" s="4">
        <v>-9.9</v>
      </c>
      <c r="C23" s="4">
        <v>-6.1</v>
      </c>
      <c r="D23" s="4"/>
    </row>
    <row r="24" spans="1:4">
      <c r="A24" s="2" t="s">
        <v>402</v>
      </c>
      <c r="B24" s="4">
        <v>-1.3</v>
      </c>
      <c r="C24" s="4">
        <v>-3.9</v>
      </c>
      <c r="D24" s="4"/>
    </row>
    <row r="25" spans="1:4">
      <c r="A25" s="2" t="s">
        <v>413</v>
      </c>
      <c r="B25" s="4">
        <v>-0.2</v>
      </c>
      <c r="C25" s="4">
        <v>-0.1</v>
      </c>
      <c r="D25" s="4"/>
    </row>
    <row r="26" spans="1:4">
      <c r="A26" s="2" t="s">
        <v>1324</v>
      </c>
      <c r="B26" s="6">
        <v>17.100000000000001</v>
      </c>
      <c r="C26" s="10">
        <v>8</v>
      </c>
      <c r="D2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94</v>
      </c>
      <c r="B1" s="8" t="s">
        <v>3</v>
      </c>
      <c r="C1" s="8" t="s">
        <v>31</v>
      </c>
    </row>
    <row r="2" spans="1:3">
      <c r="A2" s="1" t="s">
        <v>62</v>
      </c>
      <c r="B2" s="8"/>
      <c r="C2" s="8"/>
    </row>
    <row r="3" spans="1:3">
      <c r="A3" s="3" t="s">
        <v>95</v>
      </c>
      <c r="B3" s="4"/>
      <c r="C3" s="4"/>
    </row>
    <row r="4" spans="1:3">
      <c r="A4" s="2" t="s">
        <v>96</v>
      </c>
      <c r="B4" s="10">
        <v>584</v>
      </c>
      <c r="C4" s="6">
        <v>507.3</v>
      </c>
    </row>
    <row r="5" spans="1:3">
      <c r="A5" s="2" t="s">
        <v>97</v>
      </c>
      <c r="B5" s="4">
        <v>500.1</v>
      </c>
      <c r="C5" s="4">
        <v>496.7</v>
      </c>
    </row>
    <row r="6" spans="1:3">
      <c r="A6" s="2" t="s">
        <v>98</v>
      </c>
      <c r="B6" s="4">
        <v>302.3</v>
      </c>
      <c r="C6" s="4">
        <v>315.89999999999998</v>
      </c>
    </row>
    <row r="7" spans="1:3">
      <c r="A7" s="2" t="s">
        <v>99</v>
      </c>
      <c r="B7" s="4">
        <v>249.8</v>
      </c>
      <c r="C7" s="4">
        <v>345.6</v>
      </c>
    </row>
    <row r="8" spans="1:3">
      <c r="A8" s="2" t="s">
        <v>100</v>
      </c>
      <c r="B8" s="7">
        <v>1636.2</v>
      </c>
      <c r="C8" s="7">
        <v>1665.5</v>
      </c>
    </row>
    <row r="9" spans="1:3">
      <c r="A9" s="2" t="s">
        <v>101</v>
      </c>
      <c r="B9" s="4">
        <v>443.9</v>
      </c>
      <c r="C9" s="4">
        <v>426.2</v>
      </c>
    </row>
    <row r="10" spans="1:3">
      <c r="A10" s="2" t="s">
        <v>102</v>
      </c>
      <c r="B10" s="4">
        <v>632.1</v>
      </c>
      <c r="C10" s="4">
        <v>659.8</v>
      </c>
    </row>
    <row r="11" spans="1:3">
      <c r="A11" s="2" t="s">
        <v>103</v>
      </c>
      <c r="B11" s="4">
        <v>91.4</v>
      </c>
      <c r="C11" s="4">
        <v>106.9</v>
      </c>
    </row>
    <row r="12" spans="1:3">
      <c r="A12" s="2" t="s">
        <v>104</v>
      </c>
      <c r="B12" s="4">
        <v>374</v>
      </c>
      <c r="C12" s="4">
        <v>433.3</v>
      </c>
    </row>
    <row r="13" spans="1:3">
      <c r="A13" s="2" t="s">
        <v>105</v>
      </c>
      <c r="B13" s="4">
        <v>304.10000000000002</v>
      </c>
      <c r="C13" s="4">
        <v>303.60000000000002</v>
      </c>
    </row>
    <row r="14" spans="1:3">
      <c r="A14" s="2" t="s">
        <v>106</v>
      </c>
      <c r="B14" s="4">
        <v>149.80000000000001</v>
      </c>
      <c r="C14" s="4">
        <v>144.9</v>
      </c>
    </row>
    <row r="15" spans="1:3">
      <c r="A15" s="2" t="s">
        <v>107</v>
      </c>
      <c r="B15" s="7">
        <v>1995.3</v>
      </c>
      <c r="C15" s="7">
        <v>2074.6999999999998</v>
      </c>
    </row>
    <row r="16" spans="1:3">
      <c r="A16" s="2" t="s">
        <v>108</v>
      </c>
      <c r="B16" s="7">
        <v>3631.5</v>
      </c>
      <c r="C16" s="7">
        <v>3740.2</v>
      </c>
    </row>
    <row r="17" spans="1:3">
      <c r="A17" s="3" t="s">
        <v>109</v>
      </c>
      <c r="B17" s="4"/>
      <c r="C17" s="4"/>
    </row>
    <row r="18" spans="1:3">
      <c r="A18" s="2" t="s">
        <v>110</v>
      </c>
      <c r="B18" s="4">
        <v>309.60000000000002</v>
      </c>
      <c r="C18" s="4">
        <v>332.7</v>
      </c>
    </row>
    <row r="19" spans="1:3">
      <c r="A19" s="2" t="s">
        <v>111</v>
      </c>
      <c r="B19" s="4">
        <v>465.8</v>
      </c>
      <c r="C19" s="4">
        <v>499.9</v>
      </c>
    </row>
    <row r="20" spans="1:3">
      <c r="A20" s="2" t="s">
        <v>112</v>
      </c>
      <c r="B20" s="4">
        <v>775.4</v>
      </c>
      <c r="C20" s="4">
        <v>832.6</v>
      </c>
    </row>
    <row r="21" spans="1:3">
      <c r="A21" s="2" t="s">
        <v>113</v>
      </c>
      <c r="B21" s="7">
        <v>1116.5999999999999</v>
      </c>
      <c r="C21" s="7">
        <v>1179.5999999999999</v>
      </c>
    </row>
    <row r="22" spans="1:3">
      <c r="A22" s="2" t="s">
        <v>114</v>
      </c>
      <c r="B22" s="4">
        <v>249.7</v>
      </c>
      <c r="C22" s="4">
        <v>243.3</v>
      </c>
    </row>
    <row r="23" spans="1:3">
      <c r="A23" s="2" t="s">
        <v>115</v>
      </c>
      <c r="B23" s="4">
        <v>269.5</v>
      </c>
      <c r="C23" s="4">
        <v>277.8</v>
      </c>
    </row>
    <row r="24" spans="1:3">
      <c r="A24" s="2" t="s">
        <v>116</v>
      </c>
      <c r="B24" s="7">
        <v>1635.8</v>
      </c>
      <c r="C24" s="7">
        <v>1700.7</v>
      </c>
    </row>
    <row r="25" spans="1:3">
      <c r="A25" s="2" t="s">
        <v>117</v>
      </c>
      <c r="B25" s="7">
        <v>2411.1999999999998</v>
      </c>
      <c r="C25" s="7">
        <v>2533.3000000000002</v>
      </c>
    </row>
    <row r="26" spans="1:3">
      <c r="A26" s="3" t="s">
        <v>118</v>
      </c>
      <c r="B26" s="4"/>
      <c r="C26" s="4"/>
    </row>
    <row r="27" spans="1:3" ht="60">
      <c r="A27" s="2" t="s">
        <v>119</v>
      </c>
      <c r="B27" s="4">
        <v>91</v>
      </c>
      <c r="C27" s="4">
        <v>91</v>
      </c>
    </row>
    <row r="28" spans="1:3">
      <c r="A28" s="2" t="s">
        <v>120</v>
      </c>
      <c r="B28" s="7">
        <v>1445.1</v>
      </c>
      <c r="C28" s="7">
        <v>1320.3</v>
      </c>
    </row>
    <row r="29" spans="1:3" ht="30">
      <c r="A29" s="3" t="s">
        <v>121</v>
      </c>
      <c r="B29" s="4"/>
      <c r="C29" s="4"/>
    </row>
    <row r="30" spans="1:3">
      <c r="A30" s="2" t="s">
        <v>122</v>
      </c>
      <c r="B30" s="4">
        <v>-144.19999999999999</v>
      </c>
      <c r="C30" s="4">
        <v>-129.19999999999999</v>
      </c>
    </row>
    <row r="31" spans="1:3">
      <c r="A31" s="2" t="s">
        <v>123</v>
      </c>
      <c r="B31" s="4">
        <v>-176.7</v>
      </c>
      <c r="C31" s="4">
        <v>-80.8</v>
      </c>
    </row>
    <row r="32" spans="1:3" ht="30">
      <c r="A32" s="2" t="s">
        <v>124</v>
      </c>
      <c r="B32" s="4">
        <v>-0.3</v>
      </c>
      <c r="C32" s="4">
        <v>-0.3</v>
      </c>
    </row>
    <row r="33" spans="1:3" ht="30">
      <c r="A33" s="2" t="s">
        <v>125</v>
      </c>
      <c r="B33" s="7">
        <v>1214.9000000000001</v>
      </c>
      <c r="C33" s="13">
        <v>1201</v>
      </c>
    </row>
    <row r="34" spans="1:3">
      <c r="A34" s="2" t="s">
        <v>126</v>
      </c>
      <c r="B34" s="4">
        <v>5.4</v>
      </c>
      <c r="C34" s="4">
        <v>5.9</v>
      </c>
    </row>
    <row r="35" spans="1:3">
      <c r="A35" s="2" t="s">
        <v>127</v>
      </c>
      <c r="B35" s="7">
        <v>1220.3</v>
      </c>
      <c r="C35" s="7">
        <v>1206.9000000000001</v>
      </c>
    </row>
    <row r="36" spans="1:3" ht="30">
      <c r="A36" s="2" t="s">
        <v>128</v>
      </c>
      <c r="B36" s="7">
        <v>3631.5</v>
      </c>
      <c r="C36" s="7">
        <v>3740.2</v>
      </c>
    </row>
    <row r="37" spans="1:3">
      <c r="A37" s="2" t="s">
        <v>129</v>
      </c>
      <c r="B37" s="4"/>
      <c r="C37" s="4"/>
    </row>
    <row r="38" spans="1:3">
      <c r="A38" s="3" t="s">
        <v>118</v>
      </c>
      <c r="B38" s="4"/>
      <c r="C38" s="4"/>
    </row>
    <row r="39" spans="1:3">
      <c r="A39" s="2" t="s">
        <v>120</v>
      </c>
      <c r="B39" s="4"/>
      <c r="C39" s="7">
        <v>1320.3</v>
      </c>
    </row>
    <row r="40" spans="1:3">
      <c r="A40" s="2" t="s">
        <v>130</v>
      </c>
      <c r="B40" s="4"/>
      <c r="C40" s="4"/>
    </row>
    <row r="41" spans="1:3" ht="30">
      <c r="A41" s="3" t="s">
        <v>121</v>
      </c>
      <c r="B41" s="4"/>
      <c r="C41" s="4"/>
    </row>
    <row r="42" spans="1:3">
      <c r="A42" s="2" t="s">
        <v>126</v>
      </c>
      <c r="B42" s="4"/>
      <c r="C42" s="6">
        <v>5.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2</v>
      </c>
      <c r="C1" s="8"/>
      <c r="D1" s="8"/>
    </row>
    <row r="2" spans="1:4">
      <c r="A2" s="1" t="s">
        <v>62</v>
      </c>
      <c r="B2" s="1" t="s">
        <v>3</v>
      </c>
      <c r="C2" s="1" t="s">
        <v>31</v>
      </c>
      <c r="D2" s="1" t="s">
        <v>32</v>
      </c>
    </row>
    <row r="3" spans="1:4">
      <c r="A3" s="3" t="s">
        <v>1329</v>
      </c>
      <c r="B3" s="4"/>
      <c r="C3" s="4"/>
      <c r="D3" s="4"/>
    </row>
    <row r="4" spans="1:4">
      <c r="A4" s="2" t="s">
        <v>376</v>
      </c>
      <c r="B4" s="6">
        <v>44.5</v>
      </c>
      <c r="C4" s="6">
        <v>28.5</v>
      </c>
      <c r="D4" s="10">
        <v>33</v>
      </c>
    </row>
    <row r="5" spans="1:4">
      <c r="A5" s="2" t="s">
        <v>440</v>
      </c>
      <c r="B5" s="4">
        <v>217.5</v>
      </c>
      <c r="C5" s="4">
        <v>152</v>
      </c>
      <c r="D5" s="4">
        <v>116.1</v>
      </c>
    </row>
    <row r="6" spans="1:4" ht="30">
      <c r="A6" s="2" t="s">
        <v>45</v>
      </c>
      <c r="B6" s="4">
        <v>262</v>
      </c>
      <c r="C6" s="4">
        <v>180.5</v>
      </c>
      <c r="D6" s="4">
        <v>149.1</v>
      </c>
    </row>
    <row r="7" spans="1:4">
      <c r="A7" s="3" t="s">
        <v>442</v>
      </c>
      <c r="B7" s="4"/>
      <c r="C7" s="4"/>
      <c r="D7" s="4"/>
    </row>
    <row r="8" spans="1:4">
      <c r="A8" s="2" t="s">
        <v>1330</v>
      </c>
      <c r="B8" s="4">
        <v>16.2</v>
      </c>
      <c r="C8" s="4">
        <v>10.6</v>
      </c>
      <c r="D8" s="4">
        <v>-32.6</v>
      </c>
    </row>
    <row r="9" spans="1:4">
      <c r="A9" s="2" t="s">
        <v>1331</v>
      </c>
      <c r="B9" s="4">
        <v>0.7</v>
      </c>
      <c r="C9" s="4">
        <v>4.2</v>
      </c>
      <c r="D9" s="4">
        <v>-8.6999999999999993</v>
      </c>
    </row>
    <row r="10" spans="1:4">
      <c r="A10" s="2" t="s">
        <v>440</v>
      </c>
      <c r="B10" s="4">
        <v>54.6</v>
      </c>
      <c r="C10" s="4">
        <v>39.6</v>
      </c>
      <c r="D10" s="4">
        <v>46.8</v>
      </c>
    </row>
    <row r="11" spans="1:4" ht="30">
      <c r="A11" s="2" t="s">
        <v>1332</v>
      </c>
      <c r="B11" s="4">
        <v>71.5</v>
      </c>
      <c r="C11" s="4">
        <v>54.4</v>
      </c>
      <c r="D11" s="4">
        <v>5.5</v>
      </c>
    </row>
    <row r="12" spans="1:4" ht="30">
      <c r="A12" s="3" t="s">
        <v>448</v>
      </c>
      <c r="B12" s="4"/>
      <c r="C12" s="4"/>
      <c r="D12" s="4"/>
    </row>
    <row r="13" spans="1:4">
      <c r="A13" s="2" t="s">
        <v>1330</v>
      </c>
      <c r="B13" s="4">
        <v>-0.6</v>
      </c>
      <c r="C13" s="4">
        <v>-331.2</v>
      </c>
      <c r="D13" s="4">
        <v>40.1</v>
      </c>
    </row>
    <row r="14" spans="1:4">
      <c r="A14" s="2" t="s">
        <v>1331</v>
      </c>
      <c r="B14" s="4">
        <v>5.0999999999999996</v>
      </c>
      <c r="C14" s="4">
        <v>-36.700000000000003</v>
      </c>
      <c r="D14" s="4">
        <v>9.9</v>
      </c>
    </row>
    <row r="15" spans="1:4">
      <c r="A15" s="2" t="s">
        <v>440</v>
      </c>
      <c r="B15" s="4">
        <v>-4.7</v>
      </c>
      <c r="C15" s="4">
        <v>3.9</v>
      </c>
      <c r="D15" s="4">
        <v>-15.9</v>
      </c>
    </row>
    <row r="16" spans="1:4" ht="30">
      <c r="A16" s="2" t="s">
        <v>1333</v>
      </c>
      <c r="B16" s="4">
        <v>-0.2</v>
      </c>
      <c r="C16" s="4">
        <v>-364</v>
      </c>
      <c r="D16" s="4">
        <v>34.1</v>
      </c>
    </row>
    <row r="17" spans="1:4">
      <c r="A17" s="2" t="s">
        <v>46</v>
      </c>
      <c r="B17" s="6">
        <v>71.3</v>
      </c>
      <c r="C17" s="6">
        <v>-309.60000000000002</v>
      </c>
      <c r="D17" s="6">
        <v>39.6</v>
      </c>
    </row>
    <row r="18" spans="1:4">
      <c r="A18" s="2" t="s">
        <v>457</v>
      </c>
      <c r="B18" s="383">
        <v>0.27200000000000002</v>
      </c>
      <c r="C18" s="383">
        <v>-1.7150000000000001</v>
      </c>
      <c r="D18" s="383">
        <v>0.2660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334</v>
      </c>
      <c r="B1" s="8" t="s">
        <v>2</v>
      </c>
      <c r="C1" s="8"/>
      <c r="D1" s="8"/>
    </row>
    <row r="2" spans="1:4">
      <c r="A2" s="8"/>
      <c r="B2" s="1" t="s">
        <v>3</v>
      </c>
      <c r="C2" s="1" t="s">
        <v>31</v>
      </c>
      <c r="D2" s="1" t="s">
        <v>32</v>
      </c>
    </row>
    <row r="3" spans="1:4">
      <c r="A3" s="3" t="s">
        <v>436</v>
      </c>
      <c r="B3" s="4"/>
      <c r="C3" s="4"/>
      <c r="D3" s="4"/>
    </row>
    <row r="4" spans="1:4">
      <c r="A4" s="2" t="s">
        <v>461</v>
      </c>
      <c r="B4" s="383">
        <v>0.35</v>
      </c>
      <c r="C4" s="383">
        <v>0.35</v>
      </c>
      <c r="D4" s="383">
        <v>0.35</v>
      </c>
    </row>
    <row r="5" spans="1:4" ht="30">
      <c r="A5" s="2" t="s">
        <v>469</v>
      </c>
      <c r="B5" s="383">
        <v>8.5999999999999993E-2</v>
      </c>
      <c r="C5" s="383">
        <v>-1.911</v>
      </c>
      <c r="D5" s="383">
        <v>0.27700000000000002</v>
      </c>
    </row>
    <row r="6" spans="1:4">
      <c r="A6" s="2" t="s">
        <v>463</v>
      </c>
      <c r="B6" s="383">
        <v>-0.10299999999999999</v>
      </c>
      <c r="C6" s="383">
        <v>-0.17499999999999999</v>
      </c>
      <c r="D6" s="383">
        <v>-0.19700000000000001</v>
      </c>
    </row>
    <row r="7" spans="1:4">
      <c r="A7" s="2" t="s">
        <v>471</v>
      </c>
      <c r="B7" s="383">
        <v>-8.1000000000000003E-2</v>
      </c>
      <c r="C7" s="383">
        <v>6.0999999999999999E-2</v>
      </c>
      <c r="D7" s="383">
        <v>1.2999999999999999E-2</v>
      </c>
    </row>
    <row r="8" spans="1:4">
      <c r="A8" s="2" t="s">
        <v>473</v>
      </c>
      <c r="B8" s="383">
        <v>-6.2E-2</v>
      </c>
      <c r="C8" s="383">
        <v>-4.8000000000000001E-2</v>
      </c>
      <c r="D8" s="383">
        <v>-0.03</v>
      </c>
    </row>
    <row r="9" spans="1:4" ht="30">
      <c r="A9" s="2" t="s">
        <v>482</v>
      </c>
      <c r="B9" s="383">
        <v>8.9999999999999993E-3</v>
      </c>
      <c r="C9" s="383">
        <v>3.7999999999999999E-2</v>
      </c>
      <c r="D9" s="383">
        <v>-0.13200000000000001</v>
      </c>
    </row>
    <row r="10" spans="1:4">
      <c r="A10" s="2" t="s">
        <v>481</v>
      </c>
      <c r="B10" s="383">
        <v>-0.01</v>
      </c>
      <c r="C10" s="383">
        <v>-1.2999999999999999E-2</v>
      </c>
      <c r="D10" s="383">
        <v>5.0000000000000001E-3</v>
      </c>
    </row>
    <row r="11" spans="1:4">
      <c r="A11" s="2" t="s">
        <v>467</v>
      </c>
      <c r="B11" s="383">
        <v>9.2999999999999999E-2</v>
      </c>
      <c r="C11" s="383">
        <v>-7.0000000000000001E-3</v>
      </c>
      <c r="D11" s="383">
        <v>5.0000000000000001E-3</v>
      </c>
    </row>
    <row r="12" spans="1:4">
      <c r="A12" s="2" t="s">
        <v>478</v>
      </c>
      <c r="B12" s="383">
        <v>-1.2999999999999999E-2</v>
      </c>
      <c r="C12" s="383">
        <v>-6.0000000000000001E-3</v>
      </c>
      <c r="D12" s="383">
        <v>-3.9E-2</v>
      </c>
    </row>
    <row r="13" spans="1:4" ht="30">
      <c r="A13" s="2" t="s">
        <v>1335</v>
      </c>
      <c r="B13" s="383">
        <v>-1.2999999999999999E-2</v>
      </c>
      <c r="C13" s="383">
        <v>-0.01</v>
      </c>
      <c r="D13" s="383">
        <v>0</v>
      </c>
    </row>
    <row r="14" spans="1:4">
      <c r="A14" s="2" t="s">
        <v>477</v>
      </c>
      <c r="B14" s="383">
        <v>1.6E-2</v>
      </c>
      <c r="C14" s="383">
        <v>6.0000000000000001E-3</v>
      </c>
      <c r="D14" s="383">
        <v>1.4E-2</v>
      </c>
    </row>
    <row r="15" spans="1:4">
      <c r="A15" s="2" t="s">
        <v>457</v>
      </c>
      <c r="B15" s="383">
        <v>0.27200000000000002</v>
      </c>
      <c r="C15" s="383">
        <v>-1.7150000000000001</v>
      </c>
      <c r="D15" s="383">
        <v>0.2660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5" width="12.28515625" bestFit="1" customWidth="1"/>
  </cols>
  <sheetData>
    <row r="1" spans="1:5" ht="15" customHeight="1">
      <c r="A1" s="1" t="s">
        <v>1336</v>
      </c>
      <c r="B1" s="8" t="s">
        <v>2</v>
      </c>
      <c r="C1" s="8"/>
      <c r="D1" s="8"/>
      <c r="E1" s="1"/>
    </row>
    <row r="2" spans="1:5" ht="30">
      <c r="A2" s="1" t="s">
        <v>30</v>
      </c>
      <c r="B2" s="1" t="s">
        <v>3</v>
      </c>
      <c r="C2" s="1" t="s">
        <v>31</v>
      </c>
      <c r="D2" s="1" t="s">
        <v>32</v>
      </c>
      <c r="E2" s="1" t="s">
        <v>1337</v>
      </c>
    </row>
    <row r="3" spans="1:5">
      <c r="A3" s="3" t="s">
        <v>1338</v>
      </c>
      <c r="B3" s="4"/>
      <c r="C3" s="4"/>
      <c r="D3" s="4"/>
      <c r="E3" s="4"/>
    </row>
    <row r="4" spans="1:5" ht="30">
      <c r="A4" s="2" t="s">
        <v>1339</v>
      </c>
      <c r="B4" s="6">
        <v>1.6</v>
      </c>
      <c r="C4" s="4"/>
      <c r="D4" s="4"/>
      <c r="E4" s="4"/>
    </row>
    <row r="5" spans="1:5">
      <c r="A5" s="2" t="s">
        <v>1340</v>
      </c>
      <c r="B5" s="4">
        <v>-21.1</v>
      </c>
      <c r="C5" s="4"/>
      <c r="D5" s="4"/>
      <c r="E5" s="4"/>
    </row>
    <row r="6" spans="1:5" ht="45">
      <c r="A6" s="2" t="s">
        <v>1341</v>
      </c>
      <c r="B6" s="4">
        <v>508.4</v>
      </c>
      <c r="C6" s="4"/>
      <c r="D6" s="4"/>
      <c r="E6" s="4"/>
    </row>
    <row r="7" spans="1:5">
      <c r="A7" s="2" t="s">
        <v>283</v>
      </c>
      <c r="B7" s="4">
        <v>584</v>
      </c>
      <c r="C7" s="4">
        <v>507.3</v>
      </c>
      <c r="D7" s="4">
        <v>544.5</v>
      </c>
      <c r="E7" s="4">
        <v>689.8</v>
      </c>
    </row>
    <row r="8" spans="1:5" ht="30">
      <c r="A8" s="2" t="s">
        <v>1342</v>
      </c>
      <c r="B8" s="4">
        <v>3.5</v>
      </c>
      <c r="C8" s="4"/>
      <c r="D8" s="4"/>
      <c r="E8" s="4"/>
    </row>
    <row r="9" spans="1:5" ht="30">
      <c r="A9" s="2" t="s">
        <v>1343</v>
      </c>
      <c r="B9" s="6">
        <v>0.04</v>
      </c>
      <c r="C9" s="4"/>
      <c r="D9" s="4"/>
      <c r="E9" s="4"/>
    </row>
    <row r="10" spans="1:5">
      <c r="A10" s="2" t="s">
        <v>1344</v>
      </c>
      <c r="B10" s="4">
        <v>71.3</v>
      </c>
      <c r="C10" s="4">
        <v>-309.60000000000002</v>
      </c>
      <c r="D10" s="4">
        <v>39.6</v>
      </c>
      <c r="E10" s="4"/>
    </row>
    <row r="11" spans="1:5" ht="30">
      <c r="A11" s="2" t="s">
        <v>1345</v>
      </c>
      <c r="B11" s="4">
        <v>182</v>
      </c>
      <c r="C11" s="4"/>
      <c r="D11" s="4"/>
      <c r="E11" s="4"/>
    </row>
    <row r="12" spans="1:5" ht="30">
      <c r="A12" s="2" t="s">
        <v>1346</v>
      </c>
      <c r="B12" s="4">
        <v>10.4</v>
      </c>
      <c r="C12" s="4">
        <v>8.6999999999999993</v>
      </c>
      <c r="D12" s="4"/>
      <c r="E12" s="4"/>
    </row>
    <row r="13" spans="1:5" ht="90">
      <c r="A13" s="2" t="s">
        <v>1347</v>
      </c>
      <c r="B13" s="4" t="s">
        <v>1348</v>
      </c>
      <c r="C13" s="4"/>
      <c r="D13" s="4"/>
      <c r="E13" s="4"/>
    </row>
    <row r="14" spans="1:5" ht="30">
      <c r="A14" s="2" t="s">
        <v>1349</v>
      </c>
      <c r="B14" s="4">
        <v>86.5</v>
      </c>
      <c r="C14" s="4"/>
      <c r="D14" s="4"/>
      <c r="E14" s="4"/>
    </row>
    <row r="15" spans="1:5" ht="30">
      <c r="A15" s="2" t="s">
        <v>1350</v>
      </c>
      <c r="B15" s="4">
        <v>0.8</v>
      </c>
      <c r="C15" s="4">
        <v>2</v>
      </c>
      <c r="D15" s="4"/>
      <c r="E15" s="4"/>
    </row>
    <row r="16" spans="1:5" ht="30">
      <c r="A16" s="2" t="s">
        <v>1351</v>
      </c>
      <c r="B16" s="4">
        <v>0.7</v>
      </c>
      <c r="C16" s="4"/>
      <c r="D16" s="4"/>
      <c r="E16" s="4"/>
    </row>
    <row r="17" spans="1:5" ht="30">
      <c r="A17" s="2" t="s">
        <v>1352</v>
      </c>
      <c r="B17" s="4">
        <v>19.399999999999999</v>
      </c>
      <c r="C17" s="4">
        <v>17.5</v>
      </c>
      <c r="D17" s="4"/>
      <c r="E17" s="4"/>
    </row>
    <row r="18" spans="1:5" ht="30">
      <c r="A18" s="2" t="s">
        <v>1353</v>
      </c>
      <c r="B18" s="4"/>
      <c r="C18" s="4"/>
      <c r="D18" s="4">
        <v>7</v>
      </c>
      <c r="E18" s="4"/>
    </row>
    <row r="19" spans="1:5">
      <c r="A19" s="2" t="s">
        <v>1354</v>
      </c>
      <c r="B19" s="4"/>
      <c r="C19" s="4"/>
      <c r="D19" s="4"/>
      <c r="E19" s="4"/>
    </row>
    <row r="20" spans="1:5">
      <c r="A20" s="3" t="s">
        <v>1338</v>
      </c>
      <c r="B20" s="4"/>
      <c r="C20" s="4"/>
      <c r="D20" s="4"/>
      <c r="E20" s="4"/>
    </row>
    <row r="21" spans="1:5" ht="30">
      <c r="A21" s="2" t="s">
        <v>1355</v>
      </c>
      <c r="B21" s="4">
        <v>55.8</v>
      </c>
      <c r="C21" s="4"/>
      <c r="D21" s="4"/>
      <c r="E21" s="4"/>
    </row>
    <row r="22" spans="1:5">
      <c r="A22" s="2" t="s">
        <v>1356</v>
      </c>
      <c r="B22" s="4"/>
      <c r="C22" s="4"/>
      <c r="D22" s="4"/>
      <c r="E22" s="4"/>
    </row>
    <row r="23" spans="1:5">
      <c r="A23" s="3" t="s">
        <v>1338</v>
      </c>
      <c r="B23" s="4"/>
      <c r="C23" s="4"/>
      <c r="D23" s="4"/>
      <c r="E23" s="4"/>
    </row>
    <row r="24" spans="1:5" ht="30">
      <c r="A24" s="2" t="s">
        <v>1355</v>
      </c>
      <c r="B24" s="4">
        <v>56</v>
      </c>
      <c r="C24" s="4"/>
      <c r="D24" s="4"/>
      <c r="E24" s="4"/>
    </row>
    <row r="25" spans="1:5">
      <c r="A25" s="2" t="s">
        <v>1357</v>
      </c>
      <c r="B25" s="4"/>
      <c r="C25" s="4"/>
      <c r="D25" s="4"/>
      <c r="E25" s="4"/>
    </row>
    <row r="26" spans="1:5">
      <c r="A26" s="3" t="s">
        <v>1338</v>
      </c>
      <c r="B26" s="4"/>
      <c r="C26" s="4"/>
      <c r="D26" s="4"/>
      <c r="E26" s="4"/>
    </row>
    <row r="27" spans="1:5">
      <c r="A27" s="2" t="s">
        <v>1358</v>
      </c>
      <c r="B27" s="4">
        <v>-11.8</v>
      </c>
      <c r="C27" s="4"/>
      <c r="D27" s="4"/>
      <c r="E27" s="4"/>
    </row>
    <row r="28" spans="1:5">
      <c r="A28" s="2" t="s">
        <v>1359</v>
      </c>
      <c r="B28" s="4"/>
      <c r="C28" s="4"/>
      <c r="D28" s="4"/>
      <c r="E28" s="4"/>
    </row>
    <row r="29" spans="1:5">
      <c r="A29" s="3" t="s">
        <v>1338</v>
      </c>
      <c r="B29" s="4"/>
      <c r="C29" s="4"/>
      <c r="D29" s="4"/>
      <c r="E29" s="4"/>
    </row>
    <row r="30" spans="1:5">
      <c r="A30" s="2" t="s">
        <v>283</v>
      </c>
      <c r="B30" s="6">
        <v>555.20000000000005</v>
      </c>
      <c r="C30" s="4"/>
      <c r="D30" s="4"/>
      <c r="E3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1360</v>
      </c>
      <c r="B1" s="8" t="s">
        <v>3</v>
      </c>
      <c r="C1" s="8" t="s">
        <v>31</v>
      </c>
      <c r="D1" s="8" t="s">
        <v>32</v>
      </c>
      <c r="E1" s="8" t="s">
        <v>1337</v>
      </c>
    </row>
    <row r="2" spans="1:5">
      <c r="A2" s="1" t="s">
        <v>62</v>
      </c>
      <c r="B2" s="8"/>
      <c r="C2" s="8"/>
      <c r="D2" s="8"/>
      <c r="E2" s="8"/>
    </row>
    <row r="3" spans="1:5">
      <c r="A3" s="3" t="s">
        <v>488</v>
      </c>
      <c r="B3" s="4"/>
      <c r="C3" s="4"/>
      <c r="D3" s="4"/>
      <c r="E3" s="4"/>
    </row>
    <row r="4" spans="1:5">
      <c r="A4" s="2" t="s">
        <v>489</v>
      </c>
      <c r="B4" s="10">
        <v>69</v>
      </c>
      <c r="C4" s="6">
        <v>64.5</v>
      </c>
      <c r="D4" s="4"/>
      <c r="E4" s="4"/>
    </row>
    <row r="5" spans="1:5">
      <c r="A5" s="2" t="s">
        <v>490</v>
      </c>
      <c r="B5" s="4">
        <v>272.60000000000002</v>
      </c>
      <c r="C5" s="4">
        <v>272.7</v>
      </c>
      <c r="D5" s="4"/>
      <c r="E5" s="4"/>
    </row>
    <row r="6" spans="1:5">
      <c r="A6" s="2" t="s">
        <v>491</v>
      </c>
      <c r="B6" s="4">
        <v>109.4</v>
      </c>
      <c r="C6" s="4">
        <v>106.6</v>
      </c>
      <c r="D6" s="4"/>
      <c r="E6" s="4"/>
    </row>
    <row r="7" spans="1:5">
      <c r="A7" s="2" t="s">
        <v>492</v>
      </c>
      <c r="B7" s="4">
        <v>29.3</v>
      </c>
      <c r="C7" s="4">
        <v>47.2</v>
      </c>
      <c r="D7" s="4"/>
      <c r="E7" s="4"/>
    </row>
    <row r="8" spans="1:5">
      <c r="A8" s="2" t="s">
        <v>493</v>
      </c>
      <c r="B8" s="4">
        <v>128</v>
      </c>
      <c r="C8" s="4">
        <v>125.2</v>
      </c>
      <c r="D8" s="4"/>
      <c r="E8" s="4"/>
    </row>
    <row r="9" spans="1:5">
      <c r="A9" s="2" t="s">
        <v>204</v>
      </c>
      <c r="B9" s="4">
        <v>36</v>
      </c>
      <c r="C9" s="4">
        <v>34.4</v>
      </c>
      <c r="D9" s="4"/>
      <c r="E9" s="4"/>
    </row>
    <row r="10" spans="1:5">
      <c r="A10" s="2" t="s">
        <v>494</v>
      </c>
      <c r="B10" s="4">
        <v>644.29999999999995</v>
      </c>
      <c r="C10" s="4">
        <v>650.6</v>
      </c>
      <c r="D10" s="4"/>
      <c r="E10" s="4"/>
    </row>
    <row r="11" spans="1:5">
      <c r="A11" s="2" t="s">
        <v>495</v>
      </c>
      <c r="B11" s="4">
        <v>147.1</v>
      </c>
      <c r="C11" s="4">
        <v>135.30000000000001</v>
      </c>
      <c r="D11" s="4">
        <v>536.70000000000005</v>
      </c>
      <c r="E11" s="4">
        <v>480.4</v>
      </c>
    </row>
    <row r="12" spans="1:5">
      <c r="A12" s="2" t="s">
        <v>496</v>
      </c>
      <c r="B12" s="4">
        <v>497.2</v>
      </c>
      <c r="C12" s="4">
        <v>515.29999999999995</v>
      </c>
      <c r="D12" s="4"/>
      <c r="E12" s="4"/>
    </row>
    <row r="13" spans="1:5">
      <c r="A13" s="3" t="s">
        <v>497</v>
      </c>
      <c r="B13" s="4"/>
      <c r="C13" s="4"/>
      <c r="D13" s="4"/>
      <c r="E13" s="4"/>
    </row>
    <row r="14" spans="1:5">
      <c r="A14" s="2" t="s">
        <v>498</v>
      </c>
      <c r="B14" s="4">
        <v>-61.2</v>
      </c>
      <c r="C14" s="4">
        <v>-82.3</v>
      </c>
      <c r="D14" s="4"/>
      <c r="E14" s="4"/>
    </row>
    <row r="15" spans="1:5">
      <c r="A15" s="2" t="s">
        <v>501</v>
      </c>
      <c r="B15" s="4">
        <v>-58.7</v>
      </c>
      <c r="C15" s="4">
        <v>-58.8</v>
      </c>
      <c r="D15" s="4"/>
      <c r="E15" s="4"/>
    </row>
    <row r="16" spans="1:5">
      <c r="A16" s="2" t="s">
        <v>504</v>
      </c>
      <c r="B16" s="4">
        <v>-26</v>
      </c>
      <c r="C16" s="4">
        <v>-25.8</v>
      </c>
      <c r="D16" s="4"/>
      <c r="E16" s="4"/>
    </row>
    <row r="17" spans="1:5">
      <c r="A17" s="2" t="s">
        <v>507</v>
      </c>
      <c r="B17" s="4">
        <v>-0.4</v>
      </c>
      <c r="C17" s="4">
        <v>-0.4</v>
      </c>
      <c r="D17" s="4"/>
      <c r="E17" s="4"/>
    </row>
    <row r="18" spans="1:5">
      <c r="A18" s="2" t="s">
        <v>509</v>
      </c>
      <c r="B18" s="4">
        <v>-146.30000000000001</v>
      </c>
      <c r="C18" s="4">
        <v>-167.3</v>
      </c>
      <c r="D18" s="4"/>
      <c r="E18" s="4"/>
    </row>
    <row r="19" spans="1:5">
      <c r="A19" s="2" t="s">
        <v>496</v>
      </c>
      <c r="B19" s="6">
        <v>350.9</v>
      </c>
      <c r="C19" s="10">
        <v>348</v>
      </c>
      <c r="D19" s="4"/>
      <c r="E19"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61</v>
      </c>
      <c r="B1" s="8" t="s">
        <v>3</v>
      </c>
      <c r="C1" s="8" t="s">
        <v>31</v>
      </c>
    </row>
    <row r="2" spans="1:3">
      <c r="A2" s="1" t="s">
        <v>62</v>
      </c>
      <c r="B2" s="8"/>
      <c r="C2" s="8"/>
    </row>
    <row r="3" spans="1:3">
      <c r="A3" s="3" t="s">
        <v>436</v>
      </c>
      <c r="B3" s="4"/>
      <c r="C3" s="4"/>
    </row>
    <row r="4" spans="1:3">
      <c r="A4" s="2" t="s">
        <v>513</v>
      </c>
      <c r="B4" s="6">
        <v>56.2</v>
      </c>
      <c r="C4" s="6">
        <v>59.5</v>
      </c>
    </row>
    <row r="5" spans="1:3">
      <c r="A5" s="2" t="s">
        <v>514</v>
      </c>
      <c r="B5" s="4">
        <v>304.10000000000002</v>
      </c>
      <c r="C5" s="4">
        <v>303.60000000000002</v>
      </c>
    </row>
    <row r="6" spans="1:3">
      <c r="A6" s="2" t="s">
        <v>515</v>
      </c>
      <c r="B6" s="4">
        <v>0</v>
      </c>
      <c r="C6" s="4">
        <v>0</v>
      </c>
    </row>
    <row r="7" spans="1:3">
      <c r="A7" s="2" t="s">
        <v>115</v>
      </c>
      <c r="B7" s="4">
        <v>-9.4</v>
      </c>
      <c r="C7" s="4">
        <v>-15.1</v>
      </c>
    </row>
    <row r="8" spans="1:3">
      <c r="A8" s="2" t="s">
        <v>496</v>
      </c>
      <c r="B8" s="6">
        <v>350.9</v>
      </c>
      <c r="C8" s="10">
        <v>34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362</v>
      </c>
      <c r="B1" s="1" t="s">
        <v>2</v>
      </c>
    </row>
    <row r="2" spans="1:2">
      <c r="A2" s="1" t="s">
        <v>62</v>
      </c>
      <c r="B2" s="1" t="s">
        <v>3</v>
      </c>
    </row>
    <row r="3" spans="1:2" ht="30">
      <c r="A3" s="2" t="s">
        <v>1363</v>
      </c>
      <c r="B3" s="4"/>
    </row>
    <row r="4" spans="1:2" ht="30">
      <c r="A4" s="3" t="s">
        <v>1364</v>
      </c>
      <c r="B4" s="4"/>
    </row>
    <row r="5" spans="1:2">
      <c r="A5" s="2" t="s">
        <v>1365</v>
      </c>
      <c r="B5" s="6">
        <v>1.9</v>
      </c>
    </row>
    <row r="6" spans="1:2" ht="30">
      <c r="A6" s="2" t="s">
        <v>1366</v>
      </c>
      <c r="B6" s="5">
        <v>45291</v>
      </c>
    </row>
    <row r="7" spans="1:2" ht="30">
      <c r="A7" s="2" t="s">
        <v>1367</v>
      </c>
      <c r="B7" s="4"/>
    </row>
    <row r="8" spans="1:2" ht="30">
      <c r="A8" s="3" t="s">
        <v>1364</v>
      </c>
      <c r="B8" s="4"/>
    </row>
    <row r="9" spans="1:2">
      <c r="A9" s="2" t="s">
        <v>1365</v>
      </c>
      <c r="B9" s="7">
        <v>1355.6</v>
      </c>
    </row>
    <row r="10" spans="1:2" ht="30">
      <c r="A10" s="2" t="s">
        <v>1366</v>
      </c>
      <c r="B10" s="5">
        <v>42369</v>
      </c>
    </row>
    <row r="11" spans="1:2">
      <c r="A11" s="2" t="s">
        <v>1368</v>
      </c>
      <c r="B11" s="4"/>
    </row>
    <row r="12" spans="1:2" ht="30">
      <c r="A12" s="3" t="s">
        <v>1364</v>
      </c>
      <c r="B12" s="4"/>
    </row>
    <row r="13" spans="1:2">
      <c r="A13" s="2" t="s">
        <v>1365</v>
      </c>
      <c r="B13" s="4">
        <v>23.4</v>
      </c>
    </row>
    <row r="14" spans="1:2" ht="30">
      <c r="A14" s="2" t="s">
        <v>1366</v>
      </c>
      <c r="B14" s="5">
        <v>44561</v>
      </c>
    </row>
    <row r="15" spans="1:2">
      <c r="A15" s="2" t="s">
        <v>1369</v>
      </c>
      <c r="B15" s="4"/>
    </row>
    <row r="16" spans="1:2" ht="30">
      <c r="A16" s="3" t="s">
        <v>1364</v>
      </c>
      <c r="B16" s="4"/>
    </row>
    <row r="17" spans="1:2">
      <c r="A17" s="2" t="s">
        <v>1365</v>
      </c>
      <c r="B17" s="4">
        <v>5.9</v>
      </c>
    </row>
    <row r="18" spans="1:2" ht="30">
      <c r="A18" s="2" t="s">
        <v>1366</v>
      </c>
      <c r="B18" s="5">
        <v>46752</v>
      </c>
    </row>
    <row r="19" spans="1:2">
      <c r="A19" s="2" t="s">
        <v>1357</v>
      </c>
      <c r="B19" s="4"/>
    </row>
    <row r="20" spans="1:2" ht="30">
      <c r="A20" s="3" t="s">
        <v>1364</v>
      </c>
      <c r="B20" s="4"/>
    </row>
    <row r="21" spans="1:2">
      <c r="A21" s="2" t="s">
        <v>1365</v>
      </c>
      <c r="B21" s="10">
        <v>297</v>
      </c>
    </row>
    <row r="22" spans="1:2" ht="30">
      <c r="A22" s="2" t="s">
        <v>1366</v>
      </c>
      <c r="B22" s="5">
        <v>4236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2</v>
      </c>
      <c r="C1" s="8"/>
      <c r="D1" s="8"/>
    </row>
    <row r="2" spans="1:4">
      <c r="A2" s="1" t="s">
        <v>62</v>
      </c>
      <c r="B2" s="1" t="s">
        <v>3</v>
      </c>
      <c r="C2" s="1" t="s">
        <v>31</v>
      </c>
      <c r="D2" s="1" t="s">
        <v>32</v>
      </c>
    </row>
    <row r="3" spans="1:4" ht="60">
      <c r="A3" s="3" t="s">
        <v>1371</v>
      </c>
      <c r="B3" s="4"/>
      <c r="C3" s="4"/>
      <c r="D3" s="4"/>
    </row>
    <row r="4" spans="1:4">
      <c r="A4" s="2" t="s">
        <v>1372</v>
      </c>
      <c r="B4" s="6">
        <v>161.19999999999999</v>
      </c>
      <c r="C4" s="6">
        <v>208.8</v>
      </c>
      <c r="D4" s="6">
        <v>198.7</v>
      </c>
    </row>
    <row r="5" spans="1:4">
      <c r="A5" s="3" t="s">
        <v>1373</v>
      </c>
      <c r="B5" s="4"/>
      <c r="C5" s="4"/>
      <c r="D5" s="4"/>
    </row>
    <row r="6" spans="1:4">
      <c r="A6" s="2" t="s">
        <v>1374</v>
      </c>
      <c r="B6" s="4">
        <v>2.4</v>
      </c>
      <c r="C6" s="4">
        <v>1.6</v>
      </c>
      <c r="D6" s="4">
        <v>48.4</v>
      </c>
    </row>
    <row r="7" spans="1:4">
      <c r="A7" s="2" t="s">
        <v>1375</v>
      </c>
      <c r="B7" s="4">
        <v>2.8</v>
      </c>
      <c r="C7" s="4">
        <v>8</v>
      </c>
      <c r="D7" s="4">
        <v>0.8</v>
      </c>
    </row>
    <row r="8" spans="1:4">
      <c r="A8" s="2" t="s">
        <v>1376</v>
      </c>
      <c r="B8" s="4">
        <v>0</v>
      </c>
      <c r="C8" s="4">
        <v>0</v>
      </c>
      <c r="D8" s="4">
        <v>3.8</v>
      </c>
    </row>
    <row r="9" spans="1:4">
      <c r="A9" s="3" t="s">
        <v>1377</v>
      </c>
      <c r="B9" s="4"/>
      <c r="C9" s="4"/>
      <c r="D9" s="4"/>
    </row>
    <row r="10" spans="1:4">
      <c r="A10" s="2" t="s">
        <v>1374</v>
      </c>
      <c r="B10" s="4">
        <v>-2.8</v>
      </c>
      <c r="C10" s="4">
        <v>-55.4</v>
      </c>
      <c r="D10" s="4">
        <v>-4.8</v>
      </c>
    </row>
    <row r="11" spans="1:4">
      <c r="A11" s="2" t="s">
        <v>1014</v>
      </c>
      <c r="B11" s="4">
        <v>-1</v>
      </c>
      <c r="C11" s="4">
        <v>-1</v>
      </c>
      <c r="D11" s="4">
        <v>-33.6</v>
      </c>
    </row>
    <row r="12" spans="1:4">
      <c r="A12" s="2" t="s">
        <v>1378</v>
      </c>
      <c r="B12" s="4">
        <v>-2.5</v>
      </c>
      <c r="C12" s="4">
        <v>-0.8</v>
      </c>
      <c r="D12" s="4">
        <v>-4.5</v>
      </c>
    </row>
    <row r="13" spans="1:4" ht="30">
      <c r="A13" s="2" t="s">
        <v>1379</v>
      </c>
      <c r="B13" s="6">
        <v>160.1</v>
      </c>
      <c r="C13" s="6">
        <v>161.19999999999999</v>
      </c>
      <c r="D13" s="6">
        <v>20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380</v>
      </c>
      <c r="B1" s="1" t="s">
        <v>2</v>
      </c>
    </row>
    <row r="2" spans="1:2">
      <c r="A2" s="8"/>
      <c r="B2" s="1" t="s">
        <v>3</v>
      </c>
    </row>
    <row r="3" spans="1:2">
      <c r="A3" s="2" t="s">
        <v>386</v>
      </c>
      <c r="B3" s="4"/>
    </row>
    <row r="4" spans="1:2" ht="30">
      <c r="A4" s="3" t="s">
        <v>1381</v>
      </c>
      <c r="B4" s="4"/>
    </row>
    <row r="5" spans="1:2">
      <c r="A5" s="2" t="s">
        <v>1382</v>
      </c>
      <c r="B5" s="4">
        <v>2009</v>
      </c>
    </row>
    <row r="6" spans="1:2">
      <c r="A6" s="2" t="s">
        <v>569</v>
      </c>
      <c r="B6" s="4"/>
    </row>
    <row r="7" spans="1:2" ht="30">
      <c r="A7" s="3" t="s">
        <v>1381</v>
      </c>
      <c r="B7" s="4"/>
    </row>
    <row r="8" spans="1:2">
      <c r="A8" s="2" t="s">
        <v>1382</v>
      </c>
      <c r="B8" s="4">
        <v>2013</v>
      </c>
    </row>
    <row r="9" spans="1:2">
      <c r="A9" s="2" t="s">
        <v>377</v>
      </c>
      <c r="B9" s="4"/>
    </row>
    <row r="10" spans="1:2" ht="30">
      <c r="A10" s="3" t="s">
        <v>1381</v>
      </c>
      <c r="B10" s="4"/>
    </row>
    <row r="11" spans="1:2">
      <c r="A11" s="2" t="s">
        <v>1382</v>
      </c>
      <c r="B11" s="4">
        <v>2006</v>
      </c>
    </row>
    <row r="12" spans="1:2">
      <c r="A12" s="2" t="s">
        <v>384</v>
      </c>
      <c r="B12" s="4"/>
    </row>
    <row r="13" spans="1:2" ht="30">
      <c r="A13" s="3" t="s">
        <v>1381</v>
      </c>
      <c r="B13" s="4"/>
    </row>
    <row r="14" spans="1:2">
      <c r="A14" s="2" t="s">
        <v>1382</v>
      </c>
      <c r="B14" s="4">
        <v>2005</v>
      </c>
    </row>
    <row r="15" spans="1:2">
      <c r="A15" s="2" t="s">
        <v>570</v>
      </c>
      <c r="B15" s="4"/>
    </row>
    <row r="16" spans="1:2" ht="30">
      <c r="A16" s="3" t="s">
        <v>1381</v>
      </c>
      <c r="B16" s="4"/>
    </row>
    <row r="17" spans="1:2">
      <c r="A17" s="2" t="s">
        <v>1382</v>
      </c>
      <c r="B17" s="4">
        <v>2010</v>
      </c>
    </row>
    <row r="18" spans="1:2">
      <c r="A18" s="2" t="s">
        <v>571</v>
      </c>
      <c r="B18" s="4"/>
    </row>
    <row r="19" spans="1:2" ht="30">
      <c r="A19" s="3" t="s">
        <v>1381</v>
      </c>
      <c r="B19" s="4"/>
    </row>
    <row r="20" spans="1:2">
      <c r="A20" s="2" t="s">
        <v>1382</v>
      </c>
      <c r="B20" s="4">
        <v>2006</v>
      </c>
    </row>
    <row r="21" spans="1:2">
      <c r="A21" s="2" t="s">
        <v>572</v>
      </c>
      <c r="B21" s="4"/>
    </row>
    <row r="22" spans="1:2" ht="30">
      <c r="A22" s="3" t="s">
        <v>1381</v>
      </c>
      <c r="B22" s="4"/>
    </row>
    <row r="23" spans="1:2">
      <c r="A23" s="2" t="s">
        <v>1382</v>
      </c>
      <c r="B23" s="4">
        <v>2011</v>
      </c>
    </row>
    <row r="24" spans="1:2">
      <c r="A24" s="2" t="s">
        <v>573</v>
      </c>
      <c r="B24" s="4"/>
    </row>
    <row r="25" spans="1:2" ht="30">
      <c r="A25" s="3" t="s">
        <v>1381</v>
      </c>
      <c r="B25" s="4"/>
    </row>
    <row r="26" spans="1:2">
      <c r="A26" s="2" t="s">
        <v>1382</v>
      </c>
      <c r="B26" s="4">
        <v>2009</v>
      </c>
    </row>
    <row r="27" spans="1:2">
      <c r="A27" s="2" t="s">
        <v>376</v>
      </c>
      <c r="B27" s="4"/>
    </row>
    <row r="28" spans="1:2" ht="30">
      <c r="A28" s="3" t="s">
        <v>1381</v>
      </c>
      <c r="B28" s="4"/>
    </row>
    <row r="29" spans="1:2">
      <c r="A29" s="2" t="s">
        <v>1382</v>
      </c>
      <c r="B29" s="4">
        <v>20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2</v>
      </c>
      <c r="C1" s="8"/>
      <c r="D1" s="8"/>
    </row>
    <row r="2" spans="1:4">
      <c r="A2" s="1" t="s">
        <v>62</v>
      </c>
      <c r="B2" s="1" t="s">
        <v>3</v>
      </c>
      <c r="C2" s="1" t="s">
        <v>31</v>
      </c>
      <c r="D2" s="1" t="s">
        <v>32</v>
      </c>
    </row>
    <row r="3" spans="1:4">
      <c r="A3" s="3" t="s">
        <v>1384</v>
      </c>
      <c r="B3" s="4"/>
      <c r="C3" s="4"/>
      <c r="D3" s="4"/>
    </row>
    <row r="4" spans="1:4" ht="30">
      <c r="A4" s="2" t="s">
        <v>1385</v>
      </c>
      <c r="B4" s="6">
        <v>135.30000000000001</v>
      </c>
      <c r="C4" s="6">
        <v>536.70000000000005</v>
      </c>
      <c r="D4" s="6">
        <v>480.4</v>
      </c>
    </row>
    <row r="5" spans="1:4" ht="30">
      <c r="A5" s="2" t="s">
        <v>1386</v>
      </c>
      <c r="B5" s="4">
        <v>2.5</v>
      </c>
      <c r="C5" s="4">
        <v>-370.9</v>
      </c>
      <c r="D5" s="4">
        <v>-6.5</v>
      </c>
    </row>
    <row r="6" spans="1:4" ht="30">
      <c r="A6" s="2" t="s">
        <v>1387</v>
      </c>
      <c r="B6" s="4">
        <v>9.3000000000000007</v>
      </c>
      <c r="C6" s="4">
        <v>-30.5</v>
      </c>
      <c r="D6" s="4">
        <v>62.8</v>
      </c>
    </row>
    <row r="7" spans="1:4" ht="30">
      <c r="A7" s="2" t="s">
        <v>1385</v>
      </c>
      <c r="B7" s="4">
        <v>147.1</v>
      </c>
      <c r="C7" s="4">
        <v>135.30000000000001</v>
      </c>
      <c r="D7" s="4">
        <v>536.70000000000005</v>
      </c>
    </row>
    <row r="8" spans="1:4">
      <c r="A8" s="2" t="s">
        <v>1388</v>
      </c>
      <c r="B8" s="4"/>
      <c r="C8" s="4"/>
      <c r="D8" s="4"/>
    </row>
    <row r="9" spans="1:4">
      <c r="A9" s="3" t="s">
        <v>1384</v>
      </c>
      <c r="B9" s="4"/>
      <c r="C9" s="4"/>
      <c r="D9" s="4"/>
    </row>
    <row r="10" spans="1:4" ht="30">
      <c r="A10" s="2" t="s">
        <v>1385</v>
      </c>
      <c r="B10" s="4">
        <v>0</v>
      </c>
      <c r="C10" s="4">
        <v>352.8</v>
      </c>
      <c r="D10" s="4">
        <v>327</v>
      </c>
    </row>
    <row r="11" spans="1:4" ht="30">
      <c r="A11" s="2" t="s">
        <v>1386</v>
      </c>
      <c r="B11" s="4">
        <v>0</v>
      </c>
      <c r="C11" s="4">
        <v>-339.6</v>
      </c>
      <c r="D11" s="4">
        <v>0</v>
      </c>
    </row>
    <row r="12" spans="1:4" ht="30">
      <c r="A12" s="2" t="s">
        <v>1387</v>
      </c>
      <c r="B12" s="4">
        <v>0</v>
      </c>
      <c r="C12" s="4">
        <v>-13.2</v>
      </c>
      <c r="D12" s="4">
        <v>25.8</v>
      </c>
    </row>
    <row r="13" spans="1:4" ht="30">
      <c r="A13" s="2" t="s">
        <v>1385</v>
      </c>
      <c r="B13" s="4">
        <v>0</v>
      </c>
      <c r="C13" s="4">
        <v>0</v>
      </c>
      <c r="D13" s="4">
        <v>352.8</v>
      </c>
    </row>
    <row r="14" spans="1:4">
      <c r="A14" s="2" t="s">
        <v>1389</v>
      </c>
      <c r="B14" s="4"/>
      <c r="C14" s="4"/>
      <c r="D14" s="4"/>
    </row>
    <row r="15" spans="1:4">
      <c r="A15" s="3" t="s">
        <v>1384</v>
      </c>
      <c r="B15" s="4"/>
      <c r="C15" s="4"/>
      <c r="D15" s="4"/>
    </row>
    <row r="16" spans="1:4" ht="30">
      <c r="A16" s="2" t="s">
        <v>1385</v>
      </c>
      <c r="B16" s="4">
        <v>44.7</v>
      </c>
      <c r="C16" s="4">
        <v>122.4</v>
      </c>
      <c r="D16" s="4">
        <v>127.5</v>
      </c>
    </row>
    <row r="17" spans="1:4" ht="30">
      <c r="A17" s="2" t="s">
        <v>1386</v>
      </c>
      <c r="B17" s="4">
        <v>0</v>
      </c>
      <c r="C17" s="4">
        <v>-35</v>
      </c>
      <c r="D17" s="4">
        <v>0</v>
      </c>
    </row>
    <row r="18" spans="1:4" ht="30">
      <c r="A18" s="2" t="s">
        <v>1387</v>
      </c>
      <c r="B18" s="4">
        <v>0.3</v>
      </c>
      <c r="C18" s="4">
        <v>-42.7</v>
      </c>
      <c r="D18" s="4">
        <v>-5.0999999999999996</v>
      </c>
    </row>
    <row r="19" spans="1:4" ht="30">
      <c r="A19" s="2" t="s">
        <v>1385</v>
      </c>
      <c r="B19" s="4">
        <v>45</v>
      </c>
      <c r="C19" s="4">
        <v>44.7</v>
      </c>
      <c r="D19" s="4">
        <v>122.4</v>
      </c>
    </row>
    <row r="20" spans="1:4">
      <c r="A20" s="2" t="s">
        <v>1390</v>
      </c>
      <c r="B20" s="4"/>
      <c r="C20" s="4"/>
      <c r="D20" s="4"/>
    </row>
    <row r="21" spans="1:4">
      <c r="A21" s="3" t="s">
        <v>1384</v>
      </c>
      <c r="B21" s="4"/>
      <c r="C21" s="4"/>
      <c r="D21" s="4"/>
    </row>
    <row r="22" spans="1:4" ht="30">
      <c r="A22" s="2" t="s">
        <v>1385</v>
      </c>
      <c r="B22" s="4">
        <v>90.6</v>
      </c>
      <c r="C22" s="4">
        <v>61.5</v>
      </c>
      <c r="D22" s="4">
        <v>25.9</v>
      </c>
    </row>
    <row r="23" spans="1:4" ht="30">
      <c r="A23" s="2" t="s">
        <v>1386</v>
      </c>
      <c r="B23" s="4">
        <v>2.5</v>
      </c>
      <c r="C23" s="4">
        <v>3.7</v>
      </c>
      <c r="D23" s="4">
        <v>-6.5</v>
      </c>
    </row>
    <row r="24" spans="1:4" ht="30">
      <c r="A24" s="2" t="s">
        <v>1387</v>
      </c>
      <c r="B24" s="4">
        <v>9</v>
      </c>
      <c r="C24" s="4">
        <v>25.4</v>
      </c>
      <c r="D24" s="4">
        <v>42.1</v>
      </c>
    </row>
    <row r="25" spans="1:4" ht="30">
      <c r="A25" s="2" t="s">
        <v>1385</v>
      </c>
      <c r="B25" s="6">
        <v>102.1</v>
      </c>
      <c r="C25" s="6">
        <v>90.6</v>
      </c>
      <c r="D25" s="6">
        <v>6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32.28515625" customWidth="1"/>
    <col min="4" max="4" width="16.140625" customWidth="1"/>
    <col min="5" max="5" width="32.28515625" customWidth="1"/>
    <col min="6" max="6" width="16.140625" customWidth="1"/>
  </cols>
  <sheetData>
    <row r="1" spans="1:6" ht="15" customHeight="1">
      <c r="A1" s="1" t="s">
        <v>1391</v>
      </c>
      <c r="B1" s="8" t="s">
        <v>2</v>
      </c>
      <c r="C1" s="8"/>
      <c r="D1" s="8"/>
      <c r="E1" s="8"/>
      <c r="F1" s="8"/>
    </row>
    <row r="2" spans="1:6" ht="15" customHeight="1">
      <c r="A2" s="1" t="s">
        <v>62</v>
      </c>
      <c r="B2" s="1" t="s">
        <v>3</v>
      </c>
      <c r="C2" s="8" t="s">
        <v>31</v>
      </c>
      <c r="D2" s="8"/>
      <c r="E2" s="8" t="s">
        <v>32</v>
      </c>
      <c r="F2" s="8"/>
    </row>
    <row r="3" spans="1:6">
      <c r="A3" s="3" t="s">
        <v>579</v>
      </c>
      <c r="B3" s="4"/>
      <c r="C3" s="4"/>
      <c r="D3" s="4"/>
      <c r="E3" s="4"/>
      <c r="F3" s="4"/>
    </row>
    <row r="4" spans="1:6" ht="30">
      <c r="A4" s="2" t="s">
        <v>582</v>
      </c>
      <c r="B4" s="4">
        <v>91.5</v>
      </c>
      <c r="C4" s="4">
        <v>90.9</v>
      </c>
      <c r="D4" s="4"/>
      <c r="E4" s="4">
        <v>92.7</v>
      </c>
      <c r="F4" s="4"/>
    </row>
    <row r="5" spans="1:6" ht="30">
      <c r="A5" s="2" t="s">
        <v>1392</v>
      </c>
      <c r="B5" s="4">
        <v>0</v>
      </c>
      <c r="C5" s="4">
        <v>0.1</v>
      </c>
      <c r="D5" s="9" t="s">
        <v>83</v>
      </c>
      <c r="E5" s="4">
        <v>0.3</v>
      </c>
      <c r="F5" s="9" t="s">
        <v>83</v>
      </c>
    </row>
    <row r="6" spans="1:6" ht="30">
      <c r="A6" s="2" t="s">
        <v>584</v>
      </c>
      <c r="B6" s="4">
        <v>91.5</v>
      </c>
      <c r="C6" s="4">
        <v>91</v>
      </c>
      <c r="D6" s="4"/>
      <c r="E6" s="4">
        <v>93</v>
      </c>
      <c r="F6" s="4"/>
    </row>
    <row r="7" spans="1:6" ht="30">
      <c r="A7" s="2" t="s">
        <v>585</v>
      </c>
      <c r="B7" s="4">
        <v>1.3</v>
      </c>
      <c r="C7" s="4">
        <v>1.3</v>
      </c>
      <c r="D7" s="4"/>
      <c r="E7" s="4">
        <v>1.1000000000000001</v>
      </c>
      <c r="F7" s="4"/>
    </row>
    <row r="8" spans="1:6" ht="30">
      <c r="A8" s="2" t="s">
        <v>586</v>
      </c>
      <c r="B8" s="4">
        <v>92.8</v>
      </c>
      <c r="C8" s="4">
        <v>92.3</v>
      </c>
      <c r="D8" s="4"/>
      <c r="E8" s="4">
        <v>94.1</v>
      </c>
      <c r="F8" s="4"/>
    </row>
    <row r="9" spans="1:6">
      <c r="A9" s="11"/>
      <c r="B9" s="11"/>
      <c r="C9" s="11"/>
      <c r="D9" s="11"/>
      <c r="E9" s="11"/>
      <c r="F9" s="11"/>
    </row>
    <row r="10" spans="1:6" ht="30" customHeight="1">
      <c r="A10" s="2" t="s">
        <v>83</v>
      </c>
      <c r="B10" s="12" t="s">
        <v>1393</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v>
      </c>
      <c r="B1" s="8" t="s">
        <v>3</v>
      </c>
      <c r="C1" s="8" t="s">
        <v>31</v>
      </c>
    </row>
    <row r="2" spans="1:3" ht="30">
      <c r="A2" s="1" t="s">
        <v>30</v>
      </c>
      <c r="B2" s="8"/>
      <c r="C2" s="8"/>
    </row>
    <row r="3" spans="1:3" ht="30">
      <c r="A3" s="3" t="s">
        <v>132</v>
      </c>
      <c r="B3" s="4"/>
      <c r="C3" s="4"/>
    </row>
    <row r="4" spans="1:3">
      <c r="A4" s="2" t="s">
        <v>133</v>
      </c>
      <c r="B4" s="4">
        <v>250</v>
      </c>
      <c r="C4" s="4">
        <v>250</v>
      </c>
    </row>
    <row r="5" spans="1:3">
      <c r="A5" s="2" t="s">
        <v>134</v>
      </c>
      <c r="B5" s="10">
        <v>1</v>
      </c>
      <c r="C5" s="10">
        <v>1</v>
      </c>
    </row>
    <row r="6" spans="1:3">
      <c r="A6" s="2" t="s">
        <v>135</v>
      </c>
      <c r="B6" s="4">
        <v>104.3</v>
      </c>
      <c r="C6" s="4">
        <v>104</v>
      </c>
    </row>
    <row r="7" spans="1:3">
      <c r="A7" s="2" t="s">
        <v>136</v>
      </c>
      <c r="B7" s="4">
        <v>91</v>
      </c>
      <c r="C7" s="4">
        <v>9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2</v>
      </c>
      <c r="C1" s="8"/>
      <c r="D1" s="8"/>
    </row>
    <row r="2" spans="1:4" ht="30">
      <c r="A2" s="1" t="s">
        <v>30</v>
      </c>
      <c r="B2" s="1" t="s">
        <v>3</v>
      </c>
      <c r="C2" s="1" t="s">
        <v>31</v>
      </c>
      <c r="D2" s="1" t="s">
        <v>32</v>
      </c>
    </row>
    <row r="3" spans="1:4" ht="45">
      <c r="A3" s="3" t="s">
        <v>1395</v>
      </c>
      <c r="B3" s="4"/>
      <c r="C3" s="4"/>
      <c r="D3" s="4"/>
    </row>
    <row r="4" spans="1:4">
      <c r="A4" s="2" t="s">
        <v>589</v>
      </c>
      <c r="B4" s="4">
        <v>0.2</v>
      </c>
      <c r="C4" s="4">
        <v>0.2</v>
      </c>
      <c r="D4" s="4">
        <v>2</v>
      </c>
    </row>
    <row r="5" spans="1:4">
      <c r="A5" s="2" t="s">
        <v>590</v>
      </c>
      <c r="B5" s="6">
        <v>43.51</v>
      </c>
      <c r="C5" s="6">
        <v>26.83</v>
      </c>
      <c r="D5" s="6">
        <v>21.47</v>
      </c>
    </row>
    <row r="6" spans="1:4">
      <c r="A6" s="2" t="s">
        <v>1396</v>
      </c>
      <c r="B6" s="4"/>
      <c r="C6" s="4"/>
      <c r="D6" s="4"/>
    </row>
    <row r="7" spans="1:4" ht="45">
      <c r="A7" s="3" t="s">
        <v>1395</v>
      </c>
      <c r="B7" s="4"/>
      <c r="C7" s="4"/>
      <c r="D7" s="4"/>
    </row>
    <row r="8" spans="1:4">
      <c r="A8" s="2" t="s">
        <v>589</v>
      </c>
      <c r="B8" s="4">
        <v>0.1</v>
      </c>
      <c r="C8" s="4"/>
      <c r="D8" s="4"/>
    </row>
    <row r="9" spans="1:4">
      <c r="A9" s="2" t="s">
        <v>1397</v>
      </c>
      <c r="B9" s="4"/>
      <c r="C9" s="4"/>
      <c r="D9" s="4"/>
    </row>
    <row r="10" spans="1:4" ht="45">
      <c r="A10" s="3" t="s">
        <v>1395</v>
      </c>
      <c r="B10" s="4"/>
      <c r="C10" s="4"/>
      <c r="D10" s="4"/>
    </row>
    <row r="11" spans="1:4">
      <c r="A11" s="2" t="s">
        <v>591</v>
      </c>
      <c r="B11" s="4">
        <v>2024</v>
      </c>
      <c r="C11" s="4">
        <v>2023</v>
      </c>
      <c r="D11" s="4">
        <v>2014</v>
      </c>
    </row>
    <row r="12" spans="1:4">
      <c r="A12" s="2" t="s">
        <v>1398</v>
      </c>
      <c r="B12" s="4"/>
      <c r="C12" s="4"/>
      <c r="D12" s="4"/>
    </row>
    <row r="13" spans="1:4" ht="45">
      <c r="A13" s="3" t="s">
        <v>1395</v>
      </c>
      <c r="B13" s="4"/>
      <c r="C13" s="4"/>
      <c r="D13" s="4"/>
    </row>
    <row r="14" spans="1:4">
      <c r="A14" s="2" t="s">
        <v>591</v>
      </c>
      <c r="B14" s="4">
        <v>2024</v>
      </c>
      <c r="C14" s="4">
        <v>2023</v>
      </c>
      <c r="D14" s="4">
        <v>202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1399</v>
      </c>
      <c r="B1" s="8" t="s">
        <v>3</v>
      </c>
      <c r="C1" s="8" t="s">
        <v>31</v>
      </c>
      <c r="D1" s="8" t="s">
        <v>32</v>
      </c>
      <c r="E1" s="8" t="s">
        <v>1337</v>
      </c>
    </row>
    <row r="2" spans="1:5">
      <c r="A2" s="1" t="s">
        <v>62</v>
      </c>
      <c r="B2" s="8"/>
      <c r="C2" s="8"/>
      <c r="D2" s="8"/>
      <c r="E2" s="8"/>
    </row>
    <row r="3" spans="1:5">
      <c r="A3" s="3" t="s">
        <v>595</v>
      </c>
      <c r="B3" s="4"/>
      <c r="C3" s="4"/>
      <c r="D3" s="4"/>
      <c r="E3" s="4"/>
    </row>
    <row r="4" spans="1:5">
      <c r="A4" s="2" t="s">
        <v>597</v>
      </c>
      <c r="B4" s="6">
        <v>476.8</v>
      </c>
      <c r="C4" s="6">
        <v>463.9</v>
      </c>
      <c r="D4" s="4"/>
      <c r="E4" s="4"/>
    </row>
    <row r="5" spans="1:5">
      <c r="A5" s="2" t="s">
        <v>598</v>
      </c>
      <c r="B5" s="4">
        <v>6.1</v>
      </c>
      <c r="C5" s="4">
        <v>6.3</v>
      </c>
      <c r="D5" s="4"/>
      <c r="E5" s="4"/>
    </row>
    <row r="6" spans="1:5">
      <c r="A6" s="2" t="s">
        <v>204</v>
      </c>
      <c r="B6" s="4">
        <v>30.5</v>
      </c>
      <c r="C6" s="4">
        <v>39.1</v>
      </c>
      <c r="D6" s="4"/>
      <c r="E6" s="4"/>
    </row>
    <row r="7" spans="1:5">
      <c r="A7" s="2" t="s">
        <v>600</v>
      </c>
      <c r="B7" s="4">
        <v>513.4</v>
      </c>
      <c r="C7" s="4">
        <v>509.3</v>
      </c>
      <c r="D7" s="4"/>
      <c r="E7" s="4"/>
    </row>
    <row r="8" spans="1:5">
      <c r="A8" s="2" t="s">
        <v>601</v>
      </c>
      <c r="B8" s="4">
        <v>13.3</v>
      </c>
      <c r="C8" s="4">
        <v>12.6</v>
      </c>
      <c r="D8" s="4">
        <v>12.9</v>
      </c>
      <c r="E8" s="4">
        <v>12.9</v>
      </c>
    </row>
    <row r="9" spans="1:5">
      <c r="A9" s="2" t="s">
        <v>97</v>
      </c>
      <c r="B9" s="6">
        <v>500.1</v>
      </c>
      <c r="C9" s="6">
        <v>496.7</v>
      </c>
      <c r="D9" s="4"/>
      <c r="E9"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2</v>
      </c>
      <c r="C1" s="8"/>
      <c r="D1" s="8"/>
    </row>
    <row r="2" spans="1:4">
      <c r="A2" s="1" t="s">
        <v>62</v>
      </c>
      <c r="B2" s="1" t="s">
        <v>3</v>
      </c>
      <c r="C2" s="1" t="s">
        <v>31</v>
      </c>
      <c r="D2" s="1" t="s">
        <v>32</v>
      </c>
    </row>
    <row r="3" spans="1:4" ht="30">
      <c r="A3" s="3" t="s">
        <v>1401</v>
      </c>
      <c r="B3" s="4"/>
      <c r="C3" s="4"/>
      <c r="D3" s="4"/>
    </row>
    <row r="4" spans="1:4" ht="30">
      <c r="A4" s="2" t="s">
        <v>1402</v>
      </c>
      <c r="B4" s="6">
        <v>12.6</v>
      </c>
      <c r="C4" s="6">
        <v>12.9</v>
      </c>
      <c r="D4" s="6">
        <v>12.9</v>
      </c>
    </row>
    <row r="5" spans="1:4">
      <c r="A5" s="2" t="s">
        <v>604</v>
      </c>
      <c r="B5" s="4">
        <v>4</v>
      </c>
      <c r="C5" s="4">
        <v>1.8</v>
      </c>
      <c r="D5" s="4">
        <v>1.6</v>
      </c>
    </row>
    <row r="6" spans="1:4">
      <c r="A6" s="2" t="s">
        <v>605</v>
      </c>
      <c r="B6" s="4">
        <v>-2.6</v>
      </c>
      <c r="C6" s="4">
        <v>-1.7</v>
      </c>
      <c r="D6" s="4">
        <v>-1.6</v>
      </c>
    </row>
    <row r="7" spans="1:4">
      <c r="A7" s="2" t="s">
        <v>609</v>
      </c>
      <c r="B7" s="4">
        <v>-0.7</v>
      </c>
      <c r="C7" s="4">
        <v>-0.4</v>
      </c>
      <c r="D7" s="4">
        <v>0</v>
      </c>
    </row>
    <row r="8" spans="1:4" ht="30">
      <c r="A8" s="2" t="s">
        <v>1403</v>
      </c>
      <c r="B8" s="6">
        <v>13.3</v>
      </c>
      <c r="C8" s="6">
        <v>12.6</v>
      </c>
      <c r="D8" s="6">
        <v>1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04</v>
      </c>
      <c r="B1" s="8" t="s">
        <v>3</v>
      </c>
      <c r="C1" s="8" t="s">
        <v>31</v>
      </c>
    </row>
    <row r="2" spans="1:3">
      <c r="A2" s="1" t="s">
        <v>62</v>
      </c>
      <c r="B2" s="8"/>
      <c r="C2" s="8"/>
    </row>
    <row r="3" spans="1:3">
      <c r="A3" s="3" t="s">
        <v>612</v>
      </c>
      <c r="B3" s="4"/>
      <c r="C3" s="4"/>
    </row>
    <row r="4" spans="1:3">
      <c r="A4" s="2" t="s">
        <v>614</v>
      </c>
      <c r="B4" s="6">
        <v>70.5</v>
      </c>
      <c r="C4" s="6">
        <v>49.9</v>
      </c>
    </row>
    <row r="5" spans="1:3">
      <c r="A5" s="2" t="s">
        <v>615</v>
      </c>
      <c r="B5" s="4">
        <v>59.9</v>
      </c>
      <c r="C5" s="4">
        <v>94.8</v>
      </c>
    </row>
    <row r="6" spans="1:3">
      <c r="A6" s="2" t="s">
        <v>616</v>
      </c>
      <c r="B6" s="4">
        <v>148.5</v>
      </c>
      <c r="C6" s="4">
        <v>166.7</v>
      </c>
    </row>
    <row r="7" spans="1:3" ht="30">
      <c r="A7" s="2" t="s">
        <v>617</v>
      </c>
      <c r="B7" s="4">
        <v>61.4</v>
      </c>
      <c r="C7" s="4">
        <v>85.4</v>
      </c>
    </row>
    <row r="8" spans="1:3" ht="30">
      <c r="A8" s="2" t="s">
        <v>618</v>
      </c>
      <c r="B8" s="4">
        <v>340.3</v>
      </c>
      <c r="C8" s="4">
        <v>396.8</v>
      </c>
    </row>
    <row r="9" spans="1:3">
      <c r="A9" s="2" t="s">
        <v>1405</v>
      </c>
      <c r="B9" s="4">
        <v>-38</v>
      </c>
      <c r="C9" s="4">
        <v>-80.900000000000006</v>
      </c>
    </row>
    <row r="10" spans="1:3">
      <c r="A10" s="2" t="s">
        <v>98</v>
      </c>
      <c r="B10" s="6">
        <v>302.3</v>
      </c>
      <c r="C10" s="6">
        <v>315.899999999999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06</v>
      </c>
      <c r="B1" s="8" t="s">
        <v>3</v>
      </c>
      <c r="C1" s="8" t="s">
        <v>31</v>
      </c>
    </row>
    <row r="2" spans="1:3">
      <c r="A2" s="1" t="s">
        <v>62</v>
      </c>
      <c r="B2" s="8"/>
      <c r="C2" s="8"/>
    </row>
    <row r="3" spans="1:3" ht="30">
      <c r="A3" s="3" t="s">
        <v>623</v>
      </c>
      <c r="B3" s="4"/>
      <c r="C3" s="4"/>
    </row>
    <row r="4" spans="1:3">
      <c r="A4" s="2" t="s">
        <v>625</v>
      </c>
      <c r="B4" s="6">
        <v>102.4</v>
      </c>
      <c r="C4" s="6">
        <v>84.5</v>
      </c>
    </row>
    <row r="5" spans="1:3">
      <c r="A5" s="2" t="s">
        <v>626</v>
      </c>
      <c r="B5" s="4">
        <v>56.2</v>
      </c>
      <c r="C5" s="4">
        <v>59.5</v>
      </c>
    </row>
    <row r="6" spans="1:3">
      <c r="A6" s="2" t="s">
        <v>1407</v>
      </c>
      <c r="B6" s="4">
        <v>25.9</v>
      </c>
      <c r="C6" s="4">
        <v>23.6</v>
      </c>
    </row>
    <row r="7" spans="1:3">
      <c r="A7" s="2" t="s">
        <v>628</v>
      </c>
      <c r="B7" s="4">
        <v>5.4</v>
      </c>
      <c r="C7" s="4">
        <v>112.9</v>
      </c>
    </row>
    <row r="8" spans="1:3">
      <c r="A8" s="2" t="s">
        <v>204</v>
      </c>
      <c r="B8" s="4">
        <v>59.9</v>
      </c>
      <c r="C8" s="4">
        <v>65.099999999999994</v>
      </c>
    </row>
    <row r="9" spans="1:3">
      <c r="A9" s="2" t="s">
        <v>99</v>
      </c>
      <c r="B9" s="4">
        <v>249.8</v>
      </c>
      <c r="C9" s="4">
        <v>345.6</v>
      </c>
    </row>
    <row r="10" spans="1:3">
      <c r="A10" s="2" t="s">
        <v>629</v>
      </c>
      <c r="B10" s="4">
        <v>93</v>
      </c>
      <c r="C10" s="4">
        <v>95.5</v>
      </c>
    </row>
    <row r="11" spans="1:3">
      <c r="A11" s="2" t="s">
        <v>630</v>
      </c>
      <c r="B11" s="4">
        <v>26.8</v>
      </c>
      <c r="C11" s="4">
        <v>14.6</v>
      </c>
    </row>
    <row r="12" spans="1:3">
      <c r="A12" s="2" t="s">
        <v>631</v>
      </c>
      <c r="B12" s="4">
        <v>7.7</v>
      </c>
      <c r="C12" s="4">
        <v>11.7</v>
      </c>
    </row>
    <row r="13" spans="1:3">
      <c r="A13" s="2" t="s">
        <v>632</v>
      </c>
      <c r="B13" s="4">
        <v>3.9</v>
      </c>
      <c r="C13" s="4">
        <v>4.7</v>
      </c>
    </row>
    <row r="14" spans="1:3">
      <c r="A14" s="2" t="s">
        <v>204</v>
      </c>
      <c r="B14" s="4">
        <v>18.399999999999999</v>
      </c>
      <c r="C14" s="4">
        <v>18.399999999999999</v>
      </c>
    </row>
    <row r="15" spans="1:3">
      <c r="A15" s="2" t="s">
        <v>106</v>
      </c>
      <c r="B15" s="6">
        <v>149.80000000000001</v>
      </c>
      <c r="C15" s="6">
        <v>144.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08</v>
      </c>
      <c r="B1" s="8" t="s">
        <v>3</v>
      </c>
      <c r="C1" s="8" t="s">
        <v>31</v>
      </c>
    </row>
    <row r="2" spans="1:3">
      <c r="A2" s="1" t="s">
        <v>62</v>
      </c>
      <c r="B2" s="8"/>
      <c r="C2" s="8"/>
    </row>
    <row r="3" spans="1:3" ht="30">
      <c r="A3" s="3" t="s">
        <v>634</v>
      </c>
      <c r="B3" s="4"/>
      <c r="C3" s="4"/>
    </row>
    <row r="4" spans="1:3">
      <c r="A4" s="2" t="s">
        <v>636</v>
      </c>
      <c r="B4" s="10">
        <v>24</v>
      </c>
      <c r="C4" s="6">
        <v>26.8</v>
      </c>
    </row>
    <row r="5" spans="1:3">
      <c r="A5" s="2" t="s">
        <v>637</v>
      </c>
      <c r="B5" s="4">
        <v>870.3</v>
      </c>
      <c r="C5" s="4">
        <v>834.5</v>
      </c>
    </row>
    <row r="6" spans="1:3">
      <c r="A6" s="2" t="s">
        <v>638</v>
      </c>
      <c r="B6" s="4">
        <v>228.8</v>
      </c>
      <c r="C6" s="4">
        <v>211.6</v>
      </c>
    </row>
    <row r="7" spans="1:3" ht="30">
      <c r="A7" s="2" t="s">
        <v>639</v>
      </c>
      <c r="B7" s="4">
        <v>65.8</v>
      </c>
      <c r="C7" s="4">
        <v>74.599999999999994</v>
      </c>
    </row>
    <row r="8" spans="1:3">
      <c r="A8" s="2" t="s">
        <v>640</v>
      </c>
      <c r="B8" s="4">
        <v>44.5</v>
      </c>
      <c r="C8" s="4">
        <v>59.8</v>
      </c>
    </row>
    <row r="9" spans="1:3">
      <c r="A9" s="2" t="s">
        <v>204</v>
      </c>
      <c r="B9" s="4">
        <v>7.8</v>
      </c>
      <c r="C9" s="4">
        <v>8.5</v>
      </c>
    </row>
    <row r="10" spans="1:3">
      <c r="A10" s="2" t="s">
        <v>641</v>
      </c>
      <c r="B10" s="7">
        <v>1241.2</v>
      </c>
      <c r="C10" s="7">
        <v>1215.8</v>
      </c>
    </row>
    <row r="11" spans="1:3">
      <c r="A11" s="2" t="s">
        <v>1409</v>
      </c>
      <c r="B11" s="4">
        <v>-797.3</v>
      </c>
      <c r="C11" s="4">
        <v>-789.6</v>
      </c>
    </row>
    <row r="12" spans="1:3">
      <c r="A12" s="2" t="s">
        <v>101</v>
      </c>
      <c r="B12" s="6">
        <v>443.9</v>
      </c>
      <c r="C12" s="6">
        <v>426.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2</v>
      </c>
      <c r="C1" s="8"/>
      <c r="D1" s="8"/>
    </row>
    <row r="2" spans="1:4">
      <c r="A2" s="1" t="s">
        <v>62</v>
      </c>
      <c r="B2" s="1" t="s">
        <v>3</v>
      </c>
      <c r="C2" s="1" t="s">
        <v>31</v>
      </c>
      <c r="D2" s="1" t="s">
        <v>32</v>
      </c>
    </row>
    <row r="3" spans="1:4" ht="30">
      <c r="A3" s="3" t="s">
        <v>634</v>
      </c>
      <c r="B3" s="4"/>
      <c r="C3" s="4"/>
      <c r="D3" s="4"/>
    </row>
    <row r="4" spans="1:4">
      <c r="A4" s="2" t="s">
        <v>1411</v>
      </c>
      <c r="B4" s="6">
        <v>72.900000000000006</v>
      </c>
      <c r="C4" s="6">
        <v>63.4</v>
      </c>
      <c r="D4" s="6">
        <v>54.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8" t="s">
        <v>2</v>
      </c>
      <c r="C1" s="8"/>
    </row>
    <row r="2" spans="1:3">
      <c r="A2" s="1" t="s">
        <v>62</v>
      </c>
      <c r="B2" s="1" t="s">
        <v>3</v>
      </c>
      <c r="C2" s="1" t="s">
        <v>31</v>
      </c>
    </row>
    <row r="3" spans="1:3">
      <c r="A3" s="3" t="s">
        <v>1413</v>
      </c>
      <c r="B3" s="4"/>
      <c r="C3" s="4"/>
    </row>
    <row r="4" spans="1:3">
      <c r="A4" s="2" t="s">
        <v>1414</v>
      </c>
      <c r="B4" s="6">
        <v>659.8</v>
      </c>
      <c r="C4" s="6">
        <v>651.4</v>
      </c>
    </row>
    <row r="5" spans="1:3">
      <c r="A5" s="2" t="s">
        <v>661</v>
      </c>
      <c r="B5" s="4">
        <v>1.2</v>
      </c>
      <c r="C5" s="4"/>
    </row>
    <row r="6" spans="1:3" ht="30">
      <c r="A6" s="2" t="s">
        <v>658</v>
      </c>
      <c r="B6" s="4"/>
      <c r="C6" s="4">
        <v>0.8</v>
      </c>
    </row>
    <row r="7" spans="1:3">
      <c r="A7" s="2" t="s">
        <v>659</v>
      </c>
      <c r="B7" s="4">
        <v>-28.9</v>
      </c>
      <c r="C7" s="4">
        <v>7.6</v>
      </c>
    </row>
    <row r="8" spans="1:3">
      <c r="A8" s="2" t="s">
        <v>1415</v>
      </c>
      <c r="B8" s="4">
        <v>632.1</v>
      </c>
      <c r="C8" s="4">
        <v>659.8</v>
      </c>
    </row>
    <row r="9" spans="1:3">
      <c r="A9" s="2" t="s">
        <v>1289</v>
      </c>
      <c r="B9" s="4"/>
      <c r="C9" s="4"/>
    </row>
    <row r="10" spans="1:3">
      <c r="A10" s="3" t="s">
        <v>1413</v>
      </c>
      <c r="B10" s="4"/>
      <c r="C10" s="4"/>
    </row>
    <row r="11" spans="1:3">
      <c r="A11" s="2" t="s">
        <v>1414</v>
      </c>
      <c r="B11" s="4">
        <v>351</v>
      </c>
      <c r="C11" s="4">
        <v>345.5</v>
      </c>
    </row>
    <row r="12" spans="1:3">
      <c r="A12" s="2" t="s">
        <v>661</v>
      </c>
      <c r="B12" s="4">
        <v>1.2</v>
      </c>
      <c r="C12" s="4"/>
    </row>
    <row r="13" spans="1:3" ht="30">
      <c r="A13" s="2" t="s">
        <v>658</v>
      </c>
      <c r="B13" s="4"/>
      <c r="C13" s="4">
        <v>0.8</v>
      </c>
    </row>
    <row r="14" spans="1:3">
      <c r="A14" s="2" t="s">
        <v>659</v>
      </c>
      <c r="B14" s="4">
        <v>-20.3</v>
      </c>
      <c r="C14" s="4">
        <v>4.7</v>
      </c>
    </row>
    <row r="15" spans="1:3">
      <c r="A15" s="2" t="s">
        <v>1415</v>
      </c>
      <c r="B15" s="4">
        <v>331.9</v>
      </c>
      <c r="C15" s="4">
        <v>351</v>
      </c>
    </row>
    <row r="16" spans="1:3">
      <c r="A16" s="2" t="s">
        <v>1290</v>
      </c>
      <c r="B16" s="4"/>
      <c r="C16" s="4"/>
    </row>
    <row r="17" spans="1:3">
      <c r="A17" s="3" t="s">
        <v>1413</v>
      </c>
      <c r="B17" s="4"/>
      <c r="C17" s="4"/>
    </row>
    <row r="18" spans="1:3">
      <c r="A18" s="2" t="s">
        <v>1414</v>
      </c>
      <c r="B18" s="4">
        <v>49.8</v>
      </c>
      <c r="C18" s="4">
        <v>47.8</v>
      </c>
    </row>
    <row r="19" spans="1:3">
      <c r="A19" s="2" t="s">
        <v>661</v>
      </c>
      <c r="B19" s="4">
        <v>0</v>
      </c>
      <c r="C19" s="4"/>
    </row>
    <row r="20" spans="1:3" ht="30">
      <c r="A20" s="2" t="s">
        <v>658</v>
      </c>
      <c r="B20" s="4"/>
      <c r="C20" s="4">
        <v>0</v>
      </c>
    </row>
    <row r="21" spans="1:3">
      <c r="A21" s="2" t="s">
        <v>659</v>
      </c>
      <c r="B21" s="4">
        <v>-5.9</v>
      </c>
      <c r="C21" s="4">
        <v>2</v>
      </c>
    </row>
    <row r="22" spans="1:3">
      <c r="A22" s="2" t="s">
        <v>1415</v>
      </c>
      <c r="B22" s="4">
        <v>43.9</v>
      </c>
      <c r="C22" s="4">
        <v>49.8</v>
      </c>
    </row>
    <row r="23" spans="1:3">
      <c r="A23" s="2" t="s">
        <v>1169</v>
      </c>
      <c r="B23" s="4"/>
      <c r="C23" s="4"/>
    </row>
    <row r="24" spans="1:3">
      <c r="A24" s="3" t="s">
        <v>1413</v>
      </c>
      <c r="B24" s="4"/>
      <c r="C24" s="4"/>
    </row>
    <row r="25" spans="1:3">
      <c r="A25" s="2" t="s">
        <v>1414</v>
      </c>
      <c r="B25" s="4">
        <v>73.900000000000006</v>
      </c>
      <c r="C25" s="4">
        <v>73</v>
      </c>
    </row>
    <row r="26" spans="1:3">
      <c r="A26" s="2" t="s">
        <v>661</v>
      </c>
      <c r="B26" s="4">
        <v>0</v>
      </c>
      <c r="C26" s="4"/>
    </row>
    <row r="27" spans="1:3" ht="30">
      <c r="A27" s="2" t="s">
        <v>658</v>
      </c>
      <c r="B27" s="4"/>
      <c r="C27" s="4">
        <v>0</v>
      </c>
    </row>
    <row r="28" spans="1:3">
      <c r="A28" s="2" t="s">
        <v>659</v>
      </c>
      <c r="B28" s="4">
        <v>-2.7</v>
      </c>
      <c r="C28" s="4">
        <v>0.9</v>
      </c>
    </row>
    <row r="29" spans="1:3">
      <c r="A29" s="2" t="s">
        <v>1415</v>
      </c>
      <c r="B29" s="4">
        <v>71.2</v>
      </c>
      <c r="C29" s="4">
        <v>73.900000000000006</v>
      </c>
    </row>
    <row r="30" spans="1:3">
      <c r="A30" s="2" t="s">
        <v>1291</v>
      </c>
      <c r="B30" s="4"/>
      <c r="C30" s="4"/>
    </row>
    <row r="31" spans="1:3">
      <c r="A31" s="3" t="s">
        <v>1413</v>
      </c>
      <c r="B31" s="4"/>
      <c r="C31" s="4"/>
    </row>
    <row r="32" spans="1:3">
      <c r="A32" s="2" t="s">
        <v>1414</v>
      </c>
      <c r="B32" s="4">
        <v>185.1</v>
      </c>
      <c r="C32" s="4">
        <v>185.1</v>
      </c>
    </row>
    <row r="33" spans="1:3">
      <c r="A33" s="2" t="s">
        <v>661</v>
      </c>
      <c r="B33" s="4">
        <v>0</v>
      </c>
      <c r="C33" s="4"/>
    </row>
    <row r="34" spans="1:3" ht="30">
      <c r="A34" s="2" t="s">
        <v>658</v>
      </c>
      <c r="B34" s="4"/>
      <c r="C34" s="4">
        <v>0</v>
      </c>
    </row>
    <row r="35" spans="1:3">
      <c r="A35" s="2" t="s">
        <v>659</v>
      </c>
      <c r="B35" s="4">
        <v>0</v>
      </c>
      <c r="C35" s="4">
        <v>0</v>
      </c>
    </row>
    <row r="36" spans="1:3">
      <c r="A36" s="2" t="s">
        <v>1415</v>
      </c>
      <c r="B36" s="6">
        <v>185.1</v>
      </c>
      <c r="C36" s="6">
        <v>185.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416</v>
      </c>
      <c r="B1" s="8" t="s">
        <v>2</v>
      </c>
      <c r="C1" s="8"/>
      <c r="D1" s="8"/>
    </row>
    <row r="2" spans="1:4">
      <c r="A2" s="8"/>
      <c r="B2" s="1" t="s">
        <v>3</v>
      </c>
      <c r="C2" s="1" t="s">
        <v>31</v>
      </c>
      <c r="D2" s="1" t="s">
        <v>32</v>
      </c>
    </row>
    <row r="3" spans="1:4" ht="30">
      <c r="A3" s="3" t="s">
        <v>1417</v>
      </c>
      <c r="B3" s="4"/>
      <c r="C3" s="4"/>
      <c r="D3" s="4"/>
    </row>
    <row r="4" spans="1:4" ht="30">
      <c r="A4" s="2" t="s">
        <v>658</v>
      </c>
      <c r="B4" s="4"/>
      <c r="C4" s="10">
        <v>800000</v>
      </c>
      <c r="D4" s="4"/>
    </row>
    <row r="5" spans="1:4" ht="30">
      <c r="A5" s="2" t="s">
        <v>1418</v>
      </c>
      <c r="B5" s="4">
        <v>0</v>
      </c>
      <c r="C5" s="4">
        <v>0</v>
      </c>
      <c r="D5" s="4"/>
    </row>
    <row r="6" spans="1:4" ht="30">
      <c r="A6" s="2" t="s">
        <v>1419</v>
      </c>
      <c r="B6" s="13">
        <v>11100000</v>
      </c>
      <c r="C6" s="13">
        <v>17600000</v>
      </c>
      <c r="D6" s="13">
        <v>10200000</v>
      </c>
    </row>
    <row r="7" spans="1:4">
      <c r="A7" s="2" t="s">
        <v>1420</v>
      </c>
      <c r="B7" s="4"/>
      <c r="C7" s="4"/>
      <c r="D7" s="4"/>
    </row>
    <row r="8" spans="1:4" ht="30">
      <c r="A8" s="3" t="s">
        <v>1417</v>
      </c>
      <c r="B8" s="4"/>
      <c r="C8" s="4"/>
      <c r="D8" s="4"/>
    </row>
    <row r="9" spans="1:4">
      <c r="A9" s="2" t="s">
        <v>1421</v>
      </c>
      <c r="B9" s="4" t="s">
        <v>1422</v>
      </c>
      <c r="C9" s="4"/>
      <c r="D9" s="4"/>
    </row>
    <row r="10" spans="1:4">
      <c r="A10" s="2" t="s">
        <v>1423</v>
      </c>
      <c r="B10" s="4"/>
      <c r="C10" s="4"/>
      <c r="D10" s="4"/>
    </row>
    <row r="11" spans="1:4" ht="30">
      <c r="A11" s="3" t="s">
        <v>1417</v>
      </c>
      <c r="B11" s="4"/>
      <c r="C11" s="4"/>
      <c r="D11" s="4"/>
    </row>
    <row r="12" spans="1:4">
      <c r="A12" s="2" t="s">
        <v>1421</v>
      </c>
      <c r="B12" s="4" t="s">
        <v>1424</v>
      </c>
      <c r="C12" s="4"/>
      <c r="D12" s="4"/>
    </row>
    <row r="13" spans="1:4">
      <c r="A13" s="2" t="s">
        <v>1425</v>
      </c>
      <c r="B13" s="4"/>
      <c r="C13" s="4"/>
      <c r="D13" s="4"/>
    </row>
    <row r="14" spans="1:4" ht="30">
      <c r="A14" s="3" t="s">
        <v>1417</v>
      </c>
      <c r="B14" s="4"/>
      <c r="C14" s="4"/>
      <c r="D14" s="4"/>
    </row>
    <row r="15" spans="1:4">
      <c r="A15" s="2" t="s">
        <v>1421</v>
      </c>
      <c r="B15" s="4" t="s">
        <v>1426</v>
      </c>
      <c r="C15" s="4"/>
      <c r="D15" s="4"/>
    </row>
    <row r="16" spans="1:4">
      <c r="A16" s="2" t="s">
        <v>1427</v>
      </c>
      <c r="B16" s="4"/>
      <c r="C16" s="4"/>
      <c r="D16" s="4"/>
    </row>
    <row r="17" spans="1:4" ht="30">
      <c r="A17" s="3" t="s">
        <v>1417</v>
      </c>
      <c r="B17" s="4"/>
      <c r="C17" s="4"/>
      <c r="D17" s="4"/>
    </row>
    <row r="18" spans="1:4" ht="30">
      <c r="A18" s="2" t="s">
        <v>658</v>
      </c>
      <c r="B18" s="13">
        <v>800000</v>
      </c>
      <c r="C18" s="4"/>
      <c r="D18" s="4"/>
    </row>
    <row r="19" spans="1:4">
      <c r="A19" s="2" t="s">
        <v>1428</v>
      </c>
      <c r="B19" s="10">
        <v>700000</v>
      </c>
      <c r="C19" s="4"/>
      <c r="D1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29</v>
      </c>
      <c r="B1" s="8" t="s">
        <v>3</v>
      </c>
      <c r="C1" s="8" t="s">
        <v>31</v>
      </c>
    </row>
    <row r="2" spans="1:3">
      <c r="A2" s="1" t="s">
        <v>62</v>
      </c>
      <c r="B2" s="8"/>
      <c r="C2" s="8"/>
    </row>
    <row r="3" spans="1:3" ht="30">
      <c r="A3" s="3" t="s">
        <v>1417</v>
      </c>
      <c r="B3" s="4"/>
      <c r="C3" s="4"/>
    </row>
    <row r="4" spans="1:3">
      <c r="A4" s="2" t="s">
        <v>1430</v>
      </c>
      <c r="B4" s="6">
        <v>126.4</v>
      </c>
      <c r="C4" s="6">
        <v>131.6</v>
      </c>
    </row>
    <row r="5" spans="1:3">
      <c r="A5" s="2" t="s">
        <v>1431</v>
      </c>
      <c r="B5" s="4">
        <v>-61.3</v>
      </c>
      <c r="C5" s="4">
        <v>-52.5</v>
      </c>
    </row>
    <row r="6" spans="1:3">
      <c r="A6" s="2" t="s">
        <v>1432</v>
      </c>
      <c r="B6" s="4">
        <v>65.099999999999994</v>
      </c>
      <c r="C6" s="4">
        <v>79.099999999999994</v>
      </c>
    </row>
    <row r="7" spans="1:3" ht="30">
      <c r="A7" s="2" t="s">
        <v>1433</v>
      </c>
      <c r="B7" s="4">
        <v>26.3</v>
      </c>
      <c r="C7" s="4">
        <v>27.8</v>
      </c>
    </row>
    <row r="8" spans="1:3">
      <c r="A8" s="2" t="s">
        <v>1434</v>
      </c>
      <c r="B8" s="4">
        <v>152.69999999999999</v>
      </c>
      <c r="C8" s="4">
        <v>159.4</v>
      </c>
    </row>
    <row r="9" spans="1:3">
      <c r="A9" s="2" t="s">
        <v>103</v>
      </c>
      <c r="B9" s="4">
        <v>91.4</v>
      </c>
      <c r="C9" s="4">
        <v>106.9</v>
      </c>
    </row>
    <row r="10" spans="1:3">
      <c r="A10" s="2" t="s">
        <v>1420</v>
      </c>
      <c r="B10" s="4"/>
      <c r="C10" s="4"/>
    </row>
    <row r="11" spans="1:3" ht="30">
      <c r="A11" s="3" t="s">
        <v>1417</v>
      </c>
      <c r="B11" s="4"/>
      <c r="C11" s="4"/>
    </row>
    <row r="12" spans="1:3">
      <c r="A12" s="2" t="s">
        <v>1430</v>
      </c>
      <c r="B12" s="4">
        <v>83.1</v>
      </c>
      <c r="C12" s="4">
        <v>84.9</v>
      </c>
    </row>
    <row r="13" spans="1:3">
      <c r="A13" s="2" t="s">
        <v>1431</v>
      </c>
      <c r="B13" s="4">
        <v>-38.299999999999997</v>
      </c>
      <c r="C13" s="4">
        <v>-31.9</v>
      </c>
    </row>
    <row r="14" spans="1:3">
      <c r="A14" s="2" t="s">
        <v>1432</v>
      </c>
      <c r="B14" s="4">
        <v>44.8</v>
      </c>
      <c r="C14" s="4">
        <v>53</v>
      </c>
    </row>
    <row r="15" spans="1:3">
      <c r="A15" s="2" t="s">
        <v>1423</v>
      </c>
      <c r="B15" s="4"/>
      <c r="C15" s="4"/>
    </row>
    <row r="16" spans="1:3" ht="30">
      <c r="A16" s="3" t="s">
        <v>1417</v>
      </c>
      <c r="B16" s="4"/>
      <c r="C16" s="4"/>
    </row>
    <row r="17" spans="1:3">
      <c r="A17" s="2" t="s">
        <v>1430</v>
      </c>
      <c r="B17" s="4">
        <v>28.1</v>
      </c>
      <c r="C17" s="4">
        <v>30.3</v>
      </c>
    </row>
    <row r="18" spans="1:3">
      <c r="A18" s="2" t="s">
        <v>1431</v>
      </c>
      <c r="B18" s="4">
        <v>-9.9</v>
      </c>
      <c r="C18" s="4">
        <v>-7.6</v>
      </c>
    </row>
    <row r="19" spans="1:3">
      <c r="A19" s="2" t="s">
        <v>1432</v>
      </c>
      <c r="B19" s="4">
        <v>18.2</v>
      </c>
      <c r="C19" s="4">
        <v>22.7</v>
      </c>
    </row>
    <row r="20" spans="1:3">
      <c r="A20" s="2" t="s">
        <v>1435</v>
      </c>
      <c r="B20" s="4"/>
      <c r="C20" s="4"/>
    </row>
    <row r="21" spans="1:3" ht="30">
      <c r="A21" s="3" t="s">
        <v>1417</v>
      </c>
      <c r="B21" s="4"/>
      <c r="C21" s="4"/>
    </row>
    <row r="22" spans="1:3">
      <c r="A22" s="2" t="s">
        <v>1430</v>
      </c>
      <c r="B22" s="4">
        <v>15.2</v>
      </c>
      <c r="C22" s="4">
        <v>16.399999999999999</v>
      </c>
    </row>
    <row r="23" spans="1:3">
      <c r="A23" s="2" t="s">
        <v>1431</v>
      </c>
      <c r="B23" s="4">
        <v>-13.1</v>
      </c>
      <c r="C23" s="4">
        <v>-13</v>
      </c>
    </row>
    <row r="24" spans="1:3">
      <c r="A24" s="2" t="s">
        <v>1432</v>
      </c>
      <c r="B24" s="6">
        <v>2.1</v>
      </c>
      <c r="C24" s="6">
        <v>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2</v>
      </c>
      <c r="C1" s="8"/>
      <c r="D1" s="8"/>
    </row>
    <row r="2" spans="1:4">
      <c r="A2" s="1" t="s">
        <v>62</v>
      </c>
      <c r="B2" s="1" t="s">
        <v>3</v>
      </c>
      <c r="C2" s="1" t="s">
        <v>31</v>
      </c>
      <c r="D2" s="1" t="s">
        <v>32</v>
      </c>
    </row>
    <row r="3" spans="1:4">
      <c r="A3" s="3" t="s">
        <v>138</v>
      </c>
      <c r="B3" s="4"/>
      <c r="C3" s="4"/>
      <c r="D3" s="4"/>
    </row>
    <row r="4" spans="1:4">
      <c r="A4" s="2" t="s">
        <v>49</v>
      </c>
      <c r="B4" s="6">
        <v>186.8</v>
      </c>
      <c r="C4" s="6">
        <v>490.9</v>
      </c>
      <c r="D4" s="6">
        <v>125.4</v>
      </c>
    </row>
    <row r="5" spans="1:4" ht="30">
      <c r="A5" s="2" t="s">
        <v>139</v>
      </c>
      <c r="B5" s="4">
        <v>-3.9</v>
      </c>
      <c r="C5" s="4">
        <v>0.8</v>
      </c>
      <c r="D5" s="4">
        <v>15.9</v>
      </c>
    </row>
    <row r="6" spans="1:4" ht="30">
      <c r="A6" s="2" t="s">
        <v>50</v>
      </c>
      <c r="B6" s="4">
        <v>2.2999999999999998</v>
      </c>
      <c r="C6" s="4">
        <v>2.4</v>
      </c>
      <c r="D6" s="4">
        <v>0</v>
      </c>
    </row>
    <row r="7" spans="1:4" ht="30">
      <c r="A7" s="2" t="s">
        <v>53</v>
      </c>
      <c r="B7" s="4">
        <v>188.4</v>
      </c>
      <c r="C7" s="4">
        <v>487.7</v>
      </c>
      <c r="D7" s="4">
        <v>109.5</v>
      </c>
    </row>
    <row r="8" spans="1:4" ht="30">
      <c r="A8" s="3" t="s">
        <v>140</v>
      </c>
      <c r="B8" s="4"/>
      <c r="C8" s="4"/>
      <c r="D8" s="4"/>
    </row>
    <row r="9" spans="1:4">
      <c r="A9" s="2" t="s">
        <v>141</v>
      </c>
      <c r="B9" s="4">
        <v>88.3</v>
      </c>
      <c r="C9" s="4">
        <v>86.9</v>
      </c>
      <c r="D9" s="4">
        <v>71.099999999999994</v>
      </c>
    </row>
    <row r="10" spans="1:4">
      <c r="A10" s="2" t="s">
        <v>142</v>
      </c>
      <c r="B10" s="4">
        <v>14</v>
      </c>
      <c r="C10" s="4">
        <v>13.1</v>
      </c>
      <c r="D10" s="4">
        <v>12.4</v>
      </c>
    </row>
    <row r="11" spans="1:4">
      <c r="A11" s="2" t="s">
        <v>40</v>
      </c>
      <c r="B11" s="4">
        <v>3.9</v>
      </c>
      <c r="C11" s="4">
        <v>32.799999999999997</v>
      </c>
      <c r="D11" s="4">
        <v>50.9</v>
      </c>
    </row>
    <row r="12" spans="1:4">
      <c r="A12" s="2" t="s">
        <v>105</v>
      </c>
      <c r="B12" s="4">
        <v>-0.2</v>
      </c>
      <c r="C12" s="4">
        <v>-364</v>
      </c>
      <c r="D12" s="4">
        <v>34.1</v>
      </c>
    </row>
    <row r="13" spans="1:4">
      <c r="A13" s="2" t="s">
        <v>143</v>
      </c>
      <c r="B13" s="4">
        <v>-3.9</v>
      </c>
      <c r="C13" s="4">
        <v>-25.4</v>
      </c>
      <c r="D13" s="4">
        <v>-20.100000000000001</v>
      </c>
    </row>
    <row r="14" spans="1:4">
      <c r="A14" s="2" t="s">
        <v>144</v>
      </c>
      <c r="B14" s="4">
        <v>-12.6</v>
      </c>
      <c r="C14" s="4">
        <v>-11.9</v>
      </c>
      <c r="D14" s="4">
        <v>-71</v>
      </c>
    </row>
    <row r="15" spans="1:4" ht="30">
      <c r="A15" s="3" t="s">
        <v>145</v>
      </c>
      <c r="B15" s="4"/>
      <c r="C15" s="4"/>
      <c r="D15" s="4"/>
    </row>
    <row r="16" spans="1:4">
      <c r="A16" s="2" t="s">
        <v>146</v>
      </c>
      <c r="B16" s="4">
        <v>-45.1</v>
      </c>
      <c r="C16" s="4">
        <v>-60.7</v>
      </c>
      <c r="D16" s="4">
        <v>-17.7</v>
      </c>
    </row>
    <row r="17" spans="1:4">
      <c r="A17" s="2" t="s">
        <v>147</v>
      </c>
      <c r="B17" s="4">
        <v>-3.1</v>
      </c>
      <c r="C17" s="4">
        <v>-10.7</v>
      </c>
      <c r="D17" s="4">
        <v>-8.6999999999999993</v>
      </c>
    </row>
    <row r="18" spans="1:4">
      <c r="A18" s="2" t="s">
        <v>148</v>
      </c>
      <c r="B18" s="4">
        <v>-5.8</v>
      </c>
      <c r="C18" s="4">
        <v>4.5</v>
      </c>
      <c r="D18" s="4">
        <v>-4.3</v>
      </c>
    </row>
    <row r="19" spans="1:4">
      <c r="A19" s="2" t="s">
        <v>149</v>
      </c>
      <c r="B19" s="4">
        <v>-5.2</v>
      </c>
      <c r="C19" s="4">
        <v>35.6</v>
      </c>
      <c r="D19" s="4">
        <v>-44.4</v>
      </c>
    </row>
    <row r="20" spans="1:4">
      <c r="A20" s="2" t="s">
        <v>150</v>
      </c>
      <c r="B20" s="4">
        <v>-10.4</v>
      </c>
      <c r="C20" s="4">
        <v>28.6</v>
      </c>
      <c r="D20" s="4">
        <v>84.1</v>
      </c>
    </row>
    <row r="21" spans="1:4">
      <c r="A21" s="2" t="s">
        <v>151</v>
      </c>
      <c r="B21" s="4">
        <v>36.4</v>
      </c>
      <c r="C21" s="4">
        <v>10.1</v>
      </c>
      <c r="D21" s="4">
        <v>51.2</v>
      </c>
    </row>
    <row r="22" spans="1:4">
      <c r="A22" s="2" t="s">
        <v>152</v>
      </c>
      <c r="B22" s="4">
        <v>244.7</v>
      </c>
      <c r="C22" s="4">
        <v>226.6</v>
      </c>
      <c r="D22" s="4">
        <v>247.1</v>
      </c>
    </row>
    <row r="23" spans="1:4">
      <c r="A23" s="3" t="s">
        <v>153</v>
      </c>
      <c r="B23" s="4"/>
      <c r="C23" s="4"/>
      <c r="D23" s="4"/>
    </row>
    <row r="24" spans="1:4">
      <c r="A24" s="2" t="s">
        <v>154</v>
      </c>
      <c r="B24" s="4">
        <v>-118.8</v>
      </c>
      <c r="C24" s="4">
        <v>-122.9</v>
      </c>
      <c r="D24" s="4">
        <v>-83.8</v>
      </c>
    </row>
    <row r="25" spans="1:4">
      <c r="A25" s="2" t="s">
        <v>155</v>
      </c>
      <c r="B25" s="4">
        <v>-165.4</v>
      </c>
      <c r="C25" s="4">
        <v>-240.2</v>
      </c>
      <c r="D25" s="4">
        <v>-38.200000000000003</v>
      </c>
    </row>
    <row r="26" spans="1:4">
      <c r="A26" s="2" t="s">
        <v>156</v>
      </c>
      <c r="B26" s="4">
        <v>269</v>
      </c>
      <c r="C26" s="4">
        <v>168.2</v>
      </c>
      <c r="D26" s="4">
        <v>0</v>
      </c>
    </row>
    <row r="27" spans="1:4">
      <c r="A27" s="2" t="s">
        <v>157</v>
      </c>
      <c r="B27" s="4">
        <v>-2.8</v>
      </c>
      <c r="C27" s="4">
        <v>0.7</v>
      </c>
      <c r="D27" s="4">
        <v>-193.2</v>
      </c>
    </row>
    <row r="28" spans="1:4" ht="30">
      <c r="A28" s="2" t="s">
        <v>158</v>
      </c>
      <c r="B28" s="4">
        <v>3.7</v>
      </c>
      <c r="C28" s="4">
        <v>2.2999999999999998</v>
      </c>
      <c r="D28" s="4">
        <v>39.5</v>
      </c>
    </row>
    <row r="29" spans="1:4">
      <c r="A29" s="2" t="s">
        <v>151</v>
      </c>
      <c r="B29" s="4">
        <v>-0.2</v>
      </c>
      <c r="C29" s="4">
        <v>3.1</v>
      </c>
      <c r="D29" s="4">
        <v>1</v>
      </c>
    </row>
    <row r="30" spans="1:4">
      <c r="A30" s="2" t="s">
        <v>159</v>
      </c>
      <c r="B30" s="4">
        <v>-14.5</v>
      </c>
      <c r="C30" s="4">
        <v>-188.8</v>
      </c>
      <c r="D30" s="4">
        <v>-274.7</v>
      </c>
    </row>
    <row r="31" spans="1:4">
      <c r="A31" s="3" t="s">
        <v>160</v>
      </c>
      <c r="B31" s="4"/>
      <c r="C31" s="4"/>
      <c r="D31" s="4"/>
    </row>
    <row r="32" spans="1:4">
      <c r="A32" s="2" t="s">
        <v>161</v>
      </c>
      <c r="B32" s="4">
        <v>-38</v>
      </c>
      <c r="C32" s="4">
        <v>25.4</v>
      </c>
      <c r="D32" s="4">
        <v>-24.8</v>
      </c>
    </row>
    <row r="33" spans="1:4">
      <c r="A33" s="2" t="s">
        <v>162</v>
      </c>
      <c r="B33" s="4">
        <v>-1.7</v>
      </c>
      <c r="C33" s="4">
        <v>-6.4</v>
      </c>
      <c r="D33" s="4">
        <v>-1</v>
      </c>
    </row>
    <row r="34" spans="1:4">
      <c r="A34" s="2" t="s">
        <v>163</v>
      </c>
      <c r="B34" s="4">
        <v>0</v>
      </c>
      <c r="C34" s="4">
        <v>0</v>
      </c>
      <c r="D34" s="4">
        <v>1.3</v>
      </c>
    </row>
    <row r="35" spans="1:4" ht="30">
      <c r="A35" s="2" t="s">
        <v>164</v>
      </c>
      <c r="B35" s="4">
        <v>15.1</v>
      </c>
      <c r="C35" s="4">
        <v>34.799999999999997</v>
      </c>
      <c r="D35" s="4">
        <v>58</v>
      </c>
    </row>
    <row r="36" spans="1:4">
      <c r="A36" s="2" t="s">
        <v>165</v>
      </c>
      <c r="B36" s="4">
        <v>-60.2</v>
      </c>
      <c r="C36" s="4">
        <v>-87.9</v>
      </c>
      <c r="D36" s="4">
        <v>-116.8</v>
      </c>
    </row>
    <row r="37" spans="1:4" ht="30">
      <c r="A37" s="2" t="s">
        <v>166</v>
      </c>
      <c r="B37" s="4">
        <v>10.4</v>
      </c>
      <c r="C37" s="4">
        <v>8.6999999999999993</v>
      </c>
      <c r="D37" s="4">
        <v>6.4</v>
      </c>
    </row>
    <row r="38" spans="1:4">
      <c r="A38" s="2" t="s">
        <v>167</v>
      </c>
      <c r="B38" s="4">
        <v>-40.700000000000003</v>
      </c>
      <c r="C38" s="4">
        <v>-36.4</v>
      </c>
      <c r="D38" s="4">
        <v>-34.200000000000003</v>
      </c>
    </row>
    <row r="39" spans="1:4">
      <c r="A39" s="2" t="s">
        <v>151</v>
      </c>
      <c r="B39" s="4">
        <v>-1.5</v>
      </c>
      <c r="C39" s="4">
        <v>3.5</v>
      </c>
      <c r="D39" s="4">
        <v>3.1</v>
      </c>
    </row>
    <row r="40" spans="1:4">
      <c r="A40" s="2" t="s">
        <v>168</v>
      </c>
      <c r="B40" s="4">
        <v>-116.6</v>
      </c>
      <c r="C40" s="4">
        <v>-58.3</v>
      </c>
      <c r="D40" s="4">
        <v>-108</v>
      </c>
    </row>
    <row r="41" spans="1:4" ht="30">
      <c r="A41" s="2" t="s">
        <v>169</v>
      </c>
      <c r="B41" s="4">
        <v>-31.2</v>
      </c>
      <c r="C41" s="4">
        <v>-0.4</v>
      </c>
      <c r="D41" s="4">
        <v>-4</v>
      </c>
    </row>
    <row r="42" spans="1:4">
      <c r="A42" s="3" t="s">
        <v>170</v>
      </c>
      <c r="B42" s="4"/>
      <c r="C42" s="4"/>
      <c r="D42" s="4"/>
    </row>
    <row r="43" spans="1:4">
      <c r="A43" s="2" t="s">
        <v>171</v>
      </c>
      <c r="B43" s="4">
        <v>-5.7</v>
      </c>
      <c r="C43" s="4">
        <v>-16.3</v>
      </c>
      <c r="D43" s="4">
        <v>-3.2</v>
      </c>
    </row>
    <row r="44" spans="1:4">
      <c r="A44" s="2" t="s">
        <v>172</v>
      </c>
      <c r="B44" s="4">
        <v>0</v>
      </c>
      <c r="C44" s="4">
        <v>0</v>
      </c>
      <c r="D44" s="4">
        <v>-0.1</v>
      </c>
    </row>
    <row r="45" spans="1:4">
      <c r="A45" s="2" t="s">
        <v>173</v>
      </c>
      <c r="B45" s="4">
        <v>0</v>
      </c>
      <c r="C45" s="4">
        <v>0</v>
      </c>
      <c r="D45" s="4">
        <v>-2.4</v>
      </c>
    </row>
    <row r="46" spans="1:4">
      <c r="A46" s="2" t="s">
        <v>174</v>
      </c>
      <c r="B46" s="4">
        <v>-5.7</v>
      </c>
      <c r="C46" s="4">
        <v>-16.3</v>
      </c>
      <c r="D46" s="4">
        <v>-5.7</v>
      </c>
    </row>
    <row r="47" spans="1:4" ht="30">
      <c r="A47" s="2" t="s">
        <v>175</v>
      </c>
      <c r="B47" s="4">
        <v>76.7</v>
      </c>
      <c r="C47" s="4">
        <v>-37.200000000000003</v>
      </c>
      <c r="D47" s="4">
        <v>-145.30000000000001</v>
      </c>
    </row>
    <row r="48" spans="1:4" ht="30">
      <c r="A48" s="2" t="s">
        <v>176</v>
      </c>
      <c r="B48" s="4">
        <v>507.3</v>
      </c>
      <c r="C48" s="4">
        <v>544.5</v>
      </c>
      <c r="D48" s="4">
        <v>689.8</v>
      </c>
    </row>
    <row r="49" spans="1:4" ht="30">
      <c r="A49" s="3" t="s">
        <v>177</v>
      </c>
      <c r="B49" s="4"/>
      <c r="C49" s="4"/>
      <c r="D49" s="4"/>
    </row>
    <row r="50" spans="1:4">
      <c r="A50" s="2" t="s">
        <v>178</v>
      </c>
      <c r="B50" s="4">
        <v>1.1000000000000001</v>
      </c>
      <c r="C50" s="4">
        <v>0.9</v>
      </c>
      <c r="D50" s="4">
        <v>2.2999999999999998</v>
      </c>
    </row>
    <row r="51" spans="1:4">
      <c r="A51" s="2" t="s">
        <v>179</v>
      </c>
      <c r="B51" s="10">
        <v>70</v>
      </c>
      <c r="C51" s="6">
        <v>21.9</v>
      </c>
      <c r="D51" s="6">
        <v>-100.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36</v>
      </c>
      <c r="B1" s="8" t="s">
        <v>3</v>
      </c>
    </row>
    <row r="2" spans="1:2">
      <c r="A2" s="1" t="s">
        <v>62</v>
      </c>
      <c r="B2" s="8"/>
    </row>
    <row r="3" spans="1:2" ht="30">
      <c r="A3" s="3" t="s">
        <v>647</v>
      </c>
      <c r="B3" s="4"/>
    </row>
    <row r="4" spans="1:2">
      <c r="A4" s="2">
        <v>2015</v>
      </c>
      <c r="B4" s="6">
        <v>10.1</v>
      </c>
    </row>
    <row r="5" spans="1:2">
      <c r="A5" s="2">
        <v>2016</v>
      </c>
      <c r="B5" s="4">
        <v>9.8000000000000007</v>
      </c>
    </row>
    <row r="6" spans="1:2">
      <c r="A6" s="2">
        <v>2017</v>
      </c>
      <c r="B6" s="4">
        <v>8.8000000000000007</v>
      </c>
    </row>
    <row r="7" spans="1:2">
      <c r="A7" s="2">
        <v>2018</v>
      </c>
      <c r="B7" s="4">
        <v>7.2</v>
      </c>
    </row>
    <row r="8" spans="1:2">
      <c r="A8" s="2">
        <v>2019</v>
      </c>
      <c r="B8" s="4">
        <v>7</v>
      </c>
    </row>
    <row r="9" spans="1:2">
      <c r="A9" s="2" t="s">
        <v>695</v>
      </c>
      <c r="B9" s="6">
        <v>22.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37</v>
      </c>
      <c r="B1" s="8" t="s">
        <v>3</v>
      </c>
      <c r="C1" s="8" t="s">
        <v>31</v>
      </c>
    </row>
    <row r="2" spans="1:3">
      <c r="A2" s="1" t="s">
        <v>62</v>
      </c>
      <c r="B2" s="8"/>
      <c r="C2" s="8"/>
    </row>
    <row r="3" spans="1:3">
      <c r="A3" s="3" t="s">
        <v>697</v>
      </c>
      <c r="B3" s="4"/>
      <c r="C3" s="4"/>
    </row>
    <row r="4" spans="1:3" ht="30">
      <c r="A4" s="2" t="s">
        <v>699</v>
      </c>
      <c r="B4" s="6">
        <v>176.5</v>
      </c>
      <c r="C4" s="6">
        <v>178.5</v>
      </c>
    </row>
    <row r="5" spans="1:3">
      <c r="A5" s="2" t="s">
        <v>700</v>
      </c>
      <c r="B5" s="4">
        <v>106.6</v>
      </c>
      <c r="C5" s="4">
        <v>85.1</v>
      </c>
    </row>
    <row r="6" spans="1:3">
      <c r="A6" s="2" t="s">
        <v>1438</v>
      </c>
      <c r="B6" s="4">
        <v>41.3</v>
      </c>
      <c r="C6" s="4">
        <v>55.6</v>
      </c>
    </row>
    <row r="7" spans="1:3">
      <c r="A7" s="2" t="s">
        <v>702</v>
      </c>
      <c r="B7" s="4">
        <v>31.6</v>
      </c>
      <c r="C7" s="4">
        <v>38.5</v>
      </c>
    </row>
    <row r="8" spans="1:3">
      <c r="A8" s="2" t="s">
        <v>703</v>
      </c>
      <c r="B8" s="4">
        <v>29.4</v>
      </c>
      <c r="C8" s="4">
        <v>28.6</v>
      </c>
    </row>
    <row r="9" spans="1:3" ht="30">
      <c r="A9" s="2" t="s">
        <v>704</v>
      </c>
      <c r="B9" s="4">
        <v>28</v>
      </c>
      <c r="C9" s="4">
        <v>29.8</v>
      </c>
    </row>
    <row r="10" spans="1:3" ht="30">
      <c r="A10" s="2" t="s">
        <v>705</v>
      </c>
      <c r="B10" s="4">
        <v>1.5</v>
      </c>
      <c r="C10" s="4">
        <v>39.799999999999997</v>
      </c>
    </row>
    <row r="11" spans="1:3">
      <c r="A11" s="2" t="s">
        <v>706</v>
      </c>
      <c r="B11" s="4">
        <v>50.9</v>
      </c>
      <c r="C11" s="4">
        <v>44</v>
      </c>
    </row>
    <row r="12" spans="1:3">
      <c r="A12" s="2" t="s">
        <v>707</v>
      </c>
      <c r="B12" s="4">
        <v>465.8</v>
      </c>
      <c r="C12" s="4">
        <v>499.9</v>
      </c>
    </row>
    <row r="13" spans="1:3" ht="30">
      <c r="A13" s="2" t="s">
        <v>708</v>
      </c>
      <c r="B13" s="4">
        <v>112.2</v>
      </c>
      <c r="C13" s="4">
        <v>116.2</v>
      </c>
    </row>
    <row r="14" spans="1:3">
      <c r="A14" s="2" t="s">
        <v>709</v>
      </c>
      <c r="B14" s="4">
        <v>80.2</v>
      </c>
      <c r="C14" s="4">
        <v>85.1</v>
      </c>
    </row>
    <row r="15" spans="1:3" ht="30">
      <c r="A15" s="2" t="s">
        <v>699</v>
      </c>
      <c r="B15" s="4">
        <v>38.6</v>
      </c>
      <c r="C15" s="4">
        <v>43.8</v>
      </c>
    </row>
    <row r="16" spans="1:3">
      <c r="A16" s="2" t="s">
        <v>204</v>
      </c>
      <c r="B16" s="4">
        <v>38.5</v>
      </c>
      <c r="C16" s="4">
        <v>32.700000000000003</v>
      </c>
    </row>
    <row r="17" spans="1:3">
      <c r="A17" s="2" t="s">
        <v>115</v>
      </c>
      <c r="B17" s="6">
        <v>269.5</v>
      </c>
      <c r="C17" s="6">
        <v>277.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2</v>
      </c>
      <c r="C1" s="8"/>
      <c r="D1" s="8"/>
    </row>
    <row r="2" spans="1:4">
      <c r="A2" s="1" t="s">
        <v>62</v>
      </c>
      <c r="B2" s="1" t="s">
        <v>3</v>
      </c>
      <c r="C2" s="1" t="s">
        <v>31</v>
      </c>
      <c r="D2" s="1" t="s">
        <v>32</v>
      </c>
    </row>
    <row r="3" spans="1:4">
      <c r="A3" s="3" t="s">
        <v>711</v>
      </c>
      <c r="B3" s="4"/>
      <c r="C3" s="4"/>
      <c r="D3" s="4"/>
    </row>
    <row r="4" spans="1:4" ht="30">
      <c r="A4" s="2" t="s">
        <v>1440</v>
      </c>
      <c r="B4" s="6">
        <v>18.7</v>
      </c>
      <c r="C4" s="6">
        <v>14.7</v>
      </c>
      <c r="D4" s="6">
        <v>14.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41</v>
      </c>
      <c r="B1" s="8" t="s">
        <v>3</v>
      </c>
    </row>
    <row r="2" spans="1:2">
      <c r="A2" s="1" t="s">
        <v>62</v>
      </c>
      <c r="B2" s="8"/>
    </row>
    <row r="3" spans="1:2">
      <c r="A3" s="3" t="s">
        <v>711</v>
      </c>
      <c r="B3" s="4"/>
    </row>
    <row r="4" spans="1:2">
      <c r="A4" s="2">
        <v>2015</v>
      </c>
      <c r="B4" s="6">
        <v>20.399999999999999</v>
      </c>
    </row>
    <row r="5" spans="1:2">
      <c r="A5" s="2">
        <v>2016</v>
      </c>
      <c r="B5" s="4">
        <v>17.5</v>
      </c>
    </row>
    <row r="6" spans="1:2">
      <c r="A6" s="2">
        <v>2017</v>
      </c>
      <c r="B6" s="4">
        <v>14.2</v>
      </c>
    </row>
    <row r="7" spans="1:2">
      <c r="A7" s="2">
        <v>2018</v>
      </c>
      <c r="B7" s="4">
        <v>13.4</v>
      </c>
    </row>
    <row r="8" spans="1:2">
      <c r="A8" s="2">
        <v>2019</v>
      </c>
      <c r="B8" s="4">
        <v>11.4</v>
      </c>
    </row>
    <row r="9" spans="1:2">
      <c r="A9" s="2" t="s">
        <v>714</v>
      </c>
      <c r="B9" s="4">
        <v>70.5</v>
      </c>
    </row>
    <row r="10" spans="1:2">
      <c r="A10" s="2" t="s">
        <v>715</v>
      </c>
      <c r="B10" s="6">
        <v>147.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42</v>
      </c>
      <c r="B1" s="8" t="s">
        <v>3</v>
      </c>
      <c r="C1" s="8" t="s">
        <v>31</v>
      </c>
    </row>
    <row r="2" spans="1:3">
      <c r="A2" s="1" t="s">
        <v>62</v>
      </c>
      <c r="B2" s="8"/>
      <c r="C2" s="8"/>
    </row>
    <row r="3" spans="1:3">
      <c r="A3" s="3" t="s">
        <v>717</v>
      </c>
      <c r="B3" s="4"/>
      <c r="C3" s="4"/>
    </row>
    <row r="4" spans="1:3">
      <c r="A4" s="2" t="s">
        <v>719</v>
      </c>
      <c r="B4" s="10">
        <v>0</v>
      </c>
      <c r="C4" s="10">
        <v>38</v>
      </c>
    </row>
    <row r="5" spans="1:3">
      <c r="A5" s="2" t="s">
        <v>720</v>
      </c>
      <c r="B5" s="4">
        <v>1.1000000000000001</v>
      </c>
      <c r="C5" s="4">
        <v>1.3</v>
      </c>
    </row>
    <row r="6" spans="1:3">
      <c r="A6" s="2" t="s">
        <v>721</v>
      </c>
      <c r="B6" s="4">
        <v>0.4</v>
      </c>
      <c r="C6" s="4">
        <v>0.5</v>
      </c>
    </row>
    <row r="7" spans="1:3" ht="30">
      <c r="A7" s="2" t="s">
        <v>705</v>
      </c>
      <c r="B7" s="4">
        <v>1.5</v>
      </c>
      <c r="C7" s="4">
        <v>39.799999999999997</v>
      </c>
    </row>
    <row r="8" spans="1:3" ht="30">
      <c r="A8" s="2" t="s">
        <v>722</v>
      </c>
      <c r="B8" s="4">
        <v>6</v>
      </c>
      <c r="C8" s="4">
        <v>7.6</v>
      </c>
    </row>
    <row r="9" spans="1:3">
      <c r="A9" s="2" t="s">
        <v>723</v>
      </c>
      <c r="B9" s="4">
        <v>1</v>
      </c>
      <c r="C9" s="4">
        <v>1.5</v>
      </c>
    </row>
    <row r="10" spans="1:3">
      <c r="A10" s="2" t="s">
        <v>724</v>
      </c>
      <c r="B10" s="4">
        <v>7</v>
      </c>
      <c r="C10" s="4">
        <v>9.1</v>
      </c>
    </row>
    <row r="11" spans="1:3">
      <c r="A11" s="2" t="s">
        <v>725</v>
      </c>
      <c r="B11" s="6">
        <v>8.5</v>
      </c>
      <c r="C11" s="6">
        <v>48.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 min="5" max="5" width="12.28515625" bestFit="1" customWidth="1"/>
  </cols>
  <sheetData>
    <row r="1" spans="1:5" ht="15" customHeight="1">
      <c r="A1" s="8" t="s">
        <v>1443</v>
      </c>
      <c r="B1" s="1" t="s">
        <v>2</v>
      </c>
      <c r="C1" s="1" t="s">
        <v>1444</v>
      </c>
      <c r="D1" s="1"/>
      <c r="E1" s="1"/>
    </row>
    <row r="2" spans="1:5">
      <c r="A2" s="8"/>
      <c r="B2" s="1" t="s">
        <v>3</v>
      </c>
      <c r="C2" s="1" t="s">
        <v>1445</v>
      </c>
      <c r="D2" s="1" t="s">
        <v>1446</v>
      </c>
      <c r="E2" s="1" t="s">
        <v>31</v>
      </c>
    </row>
    <row r="3" spans="1:5">
      <c r="A3" s="3" t="s">
        <v>1447</v>
      </c>
      <c r="B3" s="4"/>
      <c r="C3" s="4"/>
      <c r="D3" s="4"/>
      <c r="E3" s="4"/>
    </row>
    <row r="4" spans="1:5">
      <c r="A4" s="2" t="s">
        <v>1448</v>
      </c>
      <c r="B4" s="383">
        <v>4.2000000000000003E-2</v>
      </c>
      <c r="C4" s="4"/>
      <c r="D4" s="4"/>
      <c r="E4" s="4"/>
    </row>
    <row r="5" spans="1:5">
      <c r="A5" s="2" t="s">
        <v>1449</v>
      </c>
      <c r="B5" s="383">
        <v>5.2499999999999998E-2</v>
      </c>
      <c r="C5" s="4"/>
      <c r="D5" s="4"/>
      <c r="E5" s="4"/>
    </row>
    <row r="6" spans="1:5">
      <c r="A6" s="2" t="s">
        <v>1450</v>
      </c>
      <c r="B6" s="10">
        <v>1100000</v>
      </c>
      <c r="C6" s="4"/>
      <c r="D6" s="4"/>
      <c r="E6" s="4"/>
    </row>
    <row r="7" spans="1:5" ht="30">
      <c r="A7" s="2" t="s">
        <v>1451</v>
      </c>
      <c r="B7" s="4">
        <v>0</v>
      </c>
      <c r="C7" s="4"/>
      <c r="D7" s="4"/>
      <c r="E7" s="4"/>
    </row>
    <row r="8" spans="1:5" ht="30">
      <c r="A8" s="2" t="s">
        <v>1452</v>
      </c>
      <c r="B8" s="4"/>
      <c r="C8" s="4"/>
      <c r="D8" s="4"/>
      <c r="E8" s="4"/>
    </row>
    <row r="9" spans="1:5">
      <c r="A9" s="3" t="s">
        <v>1447</v>
      </c>
      <c r="B9" s="4"/>
      <c r="C9" s="4"/>
      <c r="D9" s="4"/>
      <c r="E9" s="4"/>
    </row>
    <row r="10" spans="1:5" ht="30">
      <c r="A10" s="2" t="s">
        <v>1453</v>
      </c>
      <c r="B10" s="4"/>
      <c r="C10" s="4" t="s">
        <v>1454</v>
      </c>
      <c r="D10" s="4"/>
      <c r="E10" s="4"/>
    </row>
    <row r="11" spans="1:5">
      <c r="A11" s="2" t="s">
        <v>1455</v>
      </c>
      <c r="B11" s="4"/>
      <c r="C11" s="13">
        <v>500000000</v>
      </c>
      <c r="D11" s="4"/>
      <c r="E11" s="4"/>
    </row>
    <row r="12" spans="1:5" ht="30">
      <c r="A12" s="2" t="s">
        <v>1456</v>
      </c>
      <c r="B12" s="4"/>
      <c r="C12" s="13">
        <v>100000000</v>
      </c>
      <c r="D12" s="4"/>
      <c r="E12" s="4"/>
    </row>
    <row r="13" spans="1:5" ht="30">
      <c r="A13" s="2" t="s">
        <v>1457</v>
      </c>
      <c r="B13" s="4"/>
      <c r="C13" s="13">
        <v>10000000</v>
      </c>
      <c r="D13" s="4"/>
      <c r="E13" s="4"/>
    </row>
    <row r="14" spans="1:5" ht="30">
      <c r="A14" s="2" t="s">
        <v>1458</v>
      </c>
      <c r="B14" s="4"/>
      <c r="C14" s="13">
        <v>200000000</v>
      </c>
      <c r="D14" s="4"/>
      <c r="E14" s="4"/>
    </row>
    <row r="15" spans="1:5" ht="30">
      <c r="A15" s="2" t="s">
        <v>1459</v>
      </c>
      <c r="B15" s="4"/>
      <c r="C15" s="13">
        <v>700000000</v>
      </c>
      <c r="D15" s="4"/>
      <c r="E15" s="4"/>
    </row>
    <row r="16" spans="1:5" ht="30">
      <c r="A16" s="2" t="s">
        <v>1460</v>
      </c>
      <c r="B16" s="4"/>
      <c r="C16" s="4"/>
      <c r="D16" s="383">
        <v>5.0000000000000001E-4</v>
      </c>
      <c r="E16" s="4"/>
    </row>
    <row r="17" spans="1:5">
      <c r="A17" s="2" t="s">
        <v>1461</v>
      </c>
      <c r="B17" s="4"/>
      <c r="C17" s="4" t="s">
        <v>1462</v>
      </c>
      <c r="D17" s="4"/>
      <c r="E17" s="4"/>
    </row>
    <row r="18" spans="1:5" ht="30">
      <c r="A18" s="2" t="s">
        <v>1463</v>
      </c>
      <c r="B18" s="4"/>
      <c r="C18" s="383">
        <v>0.01</v>
      </c>
      <c r="D18" s="4"/>
      <c r="E18" s="4"/>
    </row>
    <row r="19" spans="1:5" ht="30">
      <c r="A19" s="2" t="s">
        <v>1464</v>
      </c>
      <c r="B19" s="4"/>
      <c r="C19" s="4">
        <v>3</v>
      </c>
      <c r="D19" s="4"/>
      <c r="E19" s="4"/>
    </row>
    <row r="20" spans="1:5" ht="30">
      <c r="A20" s="2" t="s">
        <v>1465</v>
      </c>
      <c r="B20" s="4"/>
      <c r="C20" s="4">
        <v>1</v>
      </c>
      <c r="D20" s="4"/>
      <c r="E20" s="4"/>
    </row>
    <row r="21" spans="1:5" ht="30">
      <c r="A21" s="2" t="s">
        <v>1466</v>
      </c>
      <c r="B21" s="4"/>
      <c r="C21" s="4">
        <v>3</v>
      </c>
      <c r="D21" s="4"/>
      <c r="E21" s="4"/>
    </row>
    <row r="22" spans="1:5" ht="30">
      <c r="A22" s="2" t="s">
        <v>1467</v>
      </c>
      <c r="B22" s="4"/>
      <c r="C22" s="4">
        <v>1</v>
      </c>
      <c r="D22" s="4"/>
      <c r="E22" s="4"/>
    </row>
    <row r="23" spans="1:5">
      <c r="A23" s="2" t="s">
        <v>1278</v>
      </c>
      <c r="B23" s="4"/>
      <c r="C23" s="4"/>
      <c r="D23" s="4"/>
      <c r="E23" s="4"/>
    </row>
    <row r="24" spans="1:5">
      <c r="A24" s="3" t="s">
        <v>1447</v>
      </c>
      <c r="B24" s="4"/>
      <c r="C24" s="4"/>
      <c r="D24" s="4"/>
      <c r="E24" s="4"/>
    </row>
    <row r="25" spans="1:5" ht="30">
      <c r="A25" s="2" t="s">
        <v>1468</v>
      </c>
      <c r="B25" s="4">
        <v>2</v>
      </c>
      <c r="C25" s="4"/>
      <c r="D25" s="4"/>
      <c r="E25" s="4"/>
    </row>
    <row r="26" spans="1:5">
      <c r="A26" s="2" t="s">
        <v>1277</v>
      </c>
      <c r="B26" s="13">
        <v>3300000</v>
      </c>
      <c r="C26" s="4"/>
      <c r="D26" s="4"/>
      <c r="E26" s="13">
        <v>11900000</v>
      </c>
    </row>
    <row r="27" spans="1:5">
      <c r="A27" s="2" t="s">
        <v>1469</v>
      </c>
      <c r="B27" s="13">
        <v>500000</v>
      </c>
      <c r="C27" s="4"/>
      <c r="D27" s="4"/>
      <c r="E27" s="4"/>
    </row>
    <row r="28" spans="1:5">
      <c r="A28" s="2" t="s">
        <v>1397</v>
      </c>
      <c r="B28" s="4"/>
      <c r="C28" s="4"/>
      <c r="D28" s="4"/>
      <c r="E28" s="4"/>
    </row>
    <row r="29" spans="1:5">
      <c r="A29" s="3" t="s">
        <v>1447</v>
      </c>
      <c r="B29" s="4"/>
      <c r="C29" s="4"/>
      <c r="D29" s="4"/>
      <c r="E29" s="4"/>
    </row>
    <row r="30" spans="1:5" ht="30">
      <c r="A30" s="2" t="s">
        <v>1470</v>
      </c>
      <c r="B30" s="13">
        <v>1000000</v>
      </c>
      <c r="C30" s="4"/>
      <c r="D30" s="4"/>
      <c r="E30" s="4"/>
    </row>
    <row r="31" spans="1:5">
      <c r="A31" s="2" t="s">
        <v>1398</v>
      </c>
      <c r="B31" s="4"/>
      <c r="C31" s="4"/>
      <c r="D31" s="4"/>
      <c r="E31" s="4"/>
    </row>
    <row r="32" spans="1:5">
      <c r="A32" s="3" t="s">
        <v>1447</v>
      </c>
      <c r="B32" s="4"/>
      <c r="C32" s="4"/>
      <c r="D32" s="4"/>
      <c r="E32" s="4"/>
    </row>
    <row r="33" spans="1:5" ht="30">
      <c r="A33" s="2" t="s">
        <v>1470</v>
      </c>
      <c r="B33" s="10">
        <v>2000000</v>
      </c>
      <c r="C33" s="4"/>
      <c r="D33" s="4"/>
      <c r="E33"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2</v>
      </c>
      <c r="C1" s="8"/>
      <c r="D1" s="8"/>
    </row>
    <row r="2" spans="1:4">
      <c r="A2" s="1" t="s">
        <v>62</v>
      </c>
      <c r="B2" s="1" t="s">
        <v>3</v>
      </c>
      <c r="C2" s="8" t="s">
        <v>31</v>
      </c>
      <c r="D2" s="8" t="s">
        <v>32</v>
      </c>
    </row>
    <row r="3" spans="1:4">
      <c r="A3" s="1"/>
      <c r="B3" s="1" t="s">
        <v>1472</v>
      </c>
      <c r="C3" s="8"/>
      <c r="D3" s="8"/>
    </row>
    <row r="4" spans="1:4" ht="30">
      <c r="A4" s="3" t="s">
        <v>1473</v>
      </c>
      <c r="B4" s="4"/>
      <c r="C4" s="4"/>
      <c r="D4" s="4"/>
    </row>
    <row r="5" spans="1:4">
      <c r="A5" s="2" t="s">
        <v>1474</v>
      </c>
      <c r="B5" s="6">
        <v>17.3</v>
      </c>
      <c r="C5" s="6">
        <v>15.3</v>
      </c>
      <c r="D5" s="6">
        <v>13.5</v>
      </c>
    </row>
    <row r="6" spans="1:4" ht="30">
      <c r="A6" s="2" t="s">
        <v>1475</v>
      </c>
      <c r="B6" s="13">
        <v>2400</v>
      </c>
      <c r="C6" s="4"/>
      <c r="D6" s="4"/>
    </row>
    <row r="7" spans="1:4">
      <c r="A7" s="2" t="s">
        <v>782</v>
      </c>
      <c r="B7" s="4">
        <v>-54.2</v>
      </c>
      <c r="C7" s="4">
        <v>-18.899999999999999</v>
      </c>
      <c r="D7" s="4"/>
    </row>
    <row r="8" spans="1:4" ht="45">
      <c r="A8" s="2" t="s">
        <v>1476</v>
      </c>
      <c r="B8" s="4"/>
      <c r="C8" s="4">
        <v>23.3</v>
      </c>
      <c r="D8" s="4"/>
    </row>
    <row r="9" spans="1:4" ht="30">
      <c r="A9" s="2" t="s">
        <v>829</v>
      </c>
      <c r="B9" s="4"/>
      <c r="C9" s="4">
        <v>1.2</v>
      </c>
      <c r="D9" s="4"/>
    </row>
    <row r="10" spans="1:4">
      <c r="A10" s="2" t="s">
        <v>816</v>
      </c>
      <c r="B10" s="4">
        <v>408.3</v>
      </c>
      <c r="C10" s="4">
        <v>363</v>
      </c>
      <c r="D10" s="4"/>
    </row>
    <row r="11" spans="1:4" ht="30">
      <c r="A11" s="2" t="s">
        <v>1477</v>
      </c>
      <c r="B11" s="383">
        <v>0.08</v>
      </c>
      <c r="C11" s="383">
        <v>0.08</v>
      </c>
      <c r="D11" s="383">
        <v>0.08</v>
      </c>
    </row>
    <row r="12" spans="1:4" ht="30">
      <c r="A12" s="2" t="s">
        <v>1478</v>
      </c>
      <c r="B12" s="383">
        <v>4.4999999999999998E-2</v>
      </c>
      <c r="C12" s="4"/>
      <c r="D12" s="4"/>
    </row>
    <row r="13" spans="1:4" ht="30">
      <c r="A13" s="2" t="s">
        <v>1479</v>
      </c>
      <c r="B13" s="4">
        <v>5.5</v>
      </c>
      <c r="C13" s="4"/>
      <c r="D13" s="4"/>
    </row>
    <row r="14" spans="1:4" ht="45">
      <c r="A14" s="2" t="s">
        <v>1480</v>
      </c>
      <c r="B14" s="4">
        <v>0.5</v>
      </c>
      <c r="C14" s="4"/>
      <c r="D14" s="4"/>
    </row>
    <row r="15" spans="1:4" ht="30">
      <c r="A15" s="2" t="s">
        <v>1481</v>
      </c>
      <c r="B15" s="4">
        <v>4.7</v>
      </c>
      <c r="C15" s="4"/>
      <c r="D15" s="4"/>
    </row>
    <row r="16" spans="1:4" ht="45">
      <c r="A16" s="2" t="s">
        <v>1482</v>
      </c>
      <c r="B16" s="4">
        <v>0.4</v>
      </c>
      <c r="C16" s="4"/>
      <c r="D16" s="4"/>
    </row>
    <row r="17" spans="1:4">
      <c r="A17" s="2" t="s">
        <v>1483</v>
      </c>
      <c r="B17" s="4">
        <v>1</v>
      </c>
      <c r="C17" s="4"/>
      <c r="D17" s="4"/>
    </row>
    <row r="18" spans="1:4">
      <c r="A18" s="2" t="s">
        <v>144</v>
      </c>
      <c r="B18" s="4">
        <v>12.6</v>
      </c>
      <c r="C18" s="4">
        <v>11.9</v>
      </c>
      <c r="D18" s="4">
        <v>71</v>
      </c>
    </row>
    <row r="19" spans="1:4">
      <c r="A19" s="2" t="s">
        <v>806</v>
      </c>
      <c r="B19" s="4">
        <v>12.6</v>
      </c>
      <c r="C19" s="4">
        <v>11.9</v>
      </c>
      <c r="D19" s="4"/>
    </row>
    <row r="20" spans="1:4" ht="30">
      <c r="A20" s="2" t="s">
        <v>1484</v>
      </c>
      <c r="B20" s="4"/>
      <c r="C20" s="4"/>
      <c r="D20" s="4"/>
    </row>
    <row r="21" spans="1:4" ht="30">
      <c r="A21" s="3" t="s">
        <v>1473</v>
      </c>
      <c r="B21" s="4"/>
      <c r="C21" s="4"/>
      <c r="D21" s="4"/>
    </row>
    <row r="22" spans="1:4">
      <c r="A22" s="2" t="s">
        <v>1485</v>
      </c>
      <c r="B22" s="383">
        <v>0.38</v>
      </c>
      <c r="C22" s="4"/>
      <c r="D22" s="4"/>
    </row>
    <row r="23" spans="1:4">
      <c r="A23" s="2" t="s">
        <v>1486</v>
      </c>
      <c r="B23" s="4"/>
      <c r="C23" s="4"/>
      <c r="D23" s="4"/>
    </row>
    <row r="24" spans="1:4" ht="30">
      <c r="A24" s="3" t="s">
        <v>1473</v>
      </c>
      <c r="B24" s="4"/>
      <c r="C24" s="4"/>
      <c r="D24" s="4"/>
    </row>
    <row r="25" spans="1:4">
      <c r="A25" s="2" t="s">
        <v>1485</v>
      </c>
      <c r="B25" s="383">
        <v>0.04</v>
      </c>
      <c r="C25" s="4"/>
      <c r="D25" s="4"/>
    </row>
    <row r="26" spans="1:4">
      <c r="A26" s="2" t="s">
        <v>1487</v>
      </c>
      <c r="B26" s="4"/>
      <c r="C26" s="4"/>
      <c r="D26" s="4"/>
    </row>
    <row r="27" spans="1:4" ht="30">
      <c r="A27" s="3" t="s">
        <v>1473</v>
      </c>
      <c r="B27" s="4"/>
      <c r="C27" s="4"/>
      <c r="D27" s="4"/>
    </row>
    <row r="28" spans="1:4" ht="30">
      <c r="A28" s="2" t="s">
        <v>1488</v>
      </c>
      <c r="B28" s="383">
        <v>3.5000000000000003E-2</v>
      </c>
      <c r="C28" s="4"/>
      <c r="D28" s="4"/>
    </row>
    <row r="29" spans="1:4">
      <c r="A29" s="2" t="s">
        <v>1489</v>
      </c>
      <c r="B29" s="4" t="s">
        <v>1246</v>
      </c>
      <c r="C29" s="4"/>
      <c r="D29" s="4"/>
    </row>
    <row r="30" spans="1:4">
      <c r="A30" s="2" t="s">
        <v>1490</v>
      </c>
      <c r="B30" s="4">
        <v>0.2</v>
      </c>
      <c r="C30" s="4"/>
      <c r="D30" s="4"/>
    </row>
    <row r="31" spans="1:4" ht="30">
      <c r="A31" s="2" t="s">
        <v>1491</v>
      </c>
      <c r="B31" s="4"/>
      <c r="C31" s="4"/>
      <c r="D31" s="4"/>
    </row>
    <row r="32" spans="1:4" ht="30">
      <c r="A32" s="3" t="s">
        <v>1473</v>
      </c>
      <c r="B32" s="4"/>
      <c r="C32" s="4"/>
      <c r="D32" s="4"/>
    </row>
    <row r="33" spans="1:4" ht="30">
      <c r="A33" s="2" t="s">
        <v>1492</v>
      </c>
      <c r="B33" s="383">
        <v>7.0000000000000007E-2</v>
      </c>
      <c r="C33" s="4"/>
      <c r="D33" s="4"/>
    </row>
    <row r="34" spans="1:4">
      <c r="A34" s="2" t="s">
        <v>1493</v>
      </c>
      <c r="B34" s="383">
        <v>0.05</v>
      </c>
      <c r="C34" s="4"/>
      <c r="D34" s="4"/>
    </row>
    <row r="35" spans="1:4" ht="30">
      <c r="A35" s="2" t="s">
        <v>1494</v>
      </c>
      <c r="B35" s="4"/>
      <c r="C35" s="4"/>
      <c r="D35" s="4"/>
    </row>
    <row r="36" spans="1:4" ht="30">
      <c r="A36" s="3" t="s">
        <v>1473</v>
      </c>
      <c r="B36" s="4"/>
      <c r="C36" s="4"/>
      <c r="D36" s="4"/>
    </row>
    <row r="37" spans="1:4" ht="30">
      <c r="A37" s="2" t="s">
        <v>1492</v>
      </c>
      <c r="B37" s="383">
        <v>0.06</v>
      </c>
      <c r="C37" s="4"/>
      <c r="D37" s="4"/>
    </row>
    <row r="38" spans="1:4" ht="30">
      <c r="A38" s="2" t="s">
        <v>1495</v>
      </c>
      <c r="B38" s="4"/>
      <c r="C38" s="4"/>
      <c r="D38" s="4"/>
    </row>
    <row r="39" spans="1:4" ht="30">
      <c r="A39" s="3" t="s">
        <v>1473</v>
      </c>
      <c r="B39" s="4"/>
      <c r="C39" s="4"/>
      <c r="D39" s="4"/>
    </row>
    <row r="40" spans="1:4">
      <c r="A40" s="2" t="s">
        <v>1485</v>
      </c>
      <c r="B40" s="383">
        <v>0.37</v>
      </c>
      <c r="C40" s="4"/>
      <c r="D40" s="4"/>
    </row>
    <row r="41" spans="1:4">
      <c r="A41" s="2" t="s">
        <v>1496</v>
      </c>
      <c r="B41" s="4"/>
      <c r="C41" s="4"/>
      <c r="D41" s="4"/>
    </row>
    <row r="42" spans="1:4" ht="30">
      <c r="A42" s="3" t="s">
        <v>1473</v>
      </c>
      <c r="B42" s="4"/>
      <c r="C42" s="4"/>
      <c r="D42" s="4"/>
    </row>
    <row r="43" spans="1:4">
      <c r="A43" s="2" t="s">
        <v>1485</v>
      </c>
      <c r="B43" s="383">
        <v>0.21</v>
      </c>
      <c r="C43" s="4"/>
      <c r="D43" s="4"/>
    </row>
    <row r="44" spans="1:4">
      <c r="A44" s="2" t="s">
        <v>782</v>
      </c>
      <c r="B44" s="4">
        <v>0</v>
      </c>
      <c r="C44" s="4">
        <v>0</v>
      </c>
      <c r="D44" s="4"/>
    </row>
    <row r="45" spans="1:4" ht="30">
      <c r="A45" s="2" t="s">
        <v>829</v>
      </c>
      <c r="B45" s="4">
        <v>0.4</v>
      </c>
      <c r="C45" s="4">
        <v>0</v>
      </c>
      <c r="D45" s="4">
        <v>0</v>
      </c>
    </row>
    <row r="46" spans="1:4" ht="30">
      <c r="A46" s="2" t="s">
        <v>1477</v>
      </c>
      <c r="B46" s="383">
        <v>4.7E-2</v>
      </c>
      <c r="C46" s="383">
        <v>4.7E-2</v>
      </c>
      <c r="D46" s="4"/>
    </row>
    <row r="47" spans="1:4">
      <c r="A47" s="2" t="s">
        <v>806</v>
      </c>
      <c r="B47" s="4">
        <v>3.5</v>
      </c>
      <c r="C47" s="4">
        <v>2.8</v>
      </c>
      <c r="D47" s="4"/>
    </row>
    <row r="48" spans="1:4" ht="30">
      <c r="A48" s="2" t="s">
        <v>1497</v>
      </c>
      <c r="B48" s="4"/>
      <c r="C48" s="4"/>
      <c r="D48" s="4"/>
    </row>
    <row r="49" spans="1:4" ht="30">
      <c r="A49" s="3" t="s">
        <v>1473</v>
      </c>
      <c r="B49" s="4"/>
      <c r="C49" s="4"/>
      <c r="D49" s="4"/>
    </row>
    <row r="50" spans="1:4">
      <c r="A50" s="2" t="s">
        <v>782</v>
      </c>
      <c r="B50" s="4">
        <v>-58.7</v>
      </c>
      <c r="C50" s="4">
        <v>-19</v>
      </c>
      <c r="D50" s="4"/>
    </row>
    <row r="51" spans="1:4" ht="30">
      <c r="A51" s="2" t="s">
        <v>1477</v>
      </c>
      <c r="B51" s="383">
        <v>0.08</v>
      </c>
      <c r="C51" s="383">
        <v>0.08</v>
      </c>
      <c r="D51" s="4"/>
    </row>
    <row r="52" spans="1:4" ht="45">
      <c r="A52" s="2" t="s">
        <v>1498</v>
      </c>
      <c r="B52" s="4">
        <v>11</v>
      </c>
      <c r="C52" s="4"/>
      <c r="D52" s="4"/>
    </row>
    <row r="53" spans="1:4">
      <c r="A53" s="2" t="s">
        <v>806</v>
      </c>
      <c r="B53" s="4">
        <v>8.1999999999999993</v>
      </c>
      <c r="C53" s="4">
        <v>8.1999999999999993</v>
      </c>
      <c r="D53" s="4"/>
    </row>
    <row r="54" spans="1:4">
      <c r="A54" s="2" t="s">
        <v>1499</v>
      </c>
      <c r="B54" s="4"/>
      <c r="C54" s="4"/>
      <c r="D54" s="4"/>
    </row>
    <row r="55" spans="1:4" ht="30">
      <c r="A55" s="3" t="s">
        <v>1473</v>
      </c>
      <c r="B55" s="4"/>
      <c r="C55" s="4"/>
      <c r="D55" s="4"/>
    </row>
    <row r="56" spans="1:4">
      <c r="A56" s="2" t="s">
        <v>782</v>
      </c>
      <c r="B56" s="4">
        <v>4.5</v>
      </c>
      <c r="C56" s="4">
        <v>0.1</v>
      </c>
      <c r="D56" s="4"/>
    </row>
    <row r="57" spans="1:4" ht="30">
      <c r="A57" s="2" t="s">
        <v>829</v>
      </c>
      <c r="B57" s="4">
        <v>0</v>
      </c>
      <c r="C57" s="4">
        <v>1.2</v>
      </c>
      <c r="D57" s="4">
        <v>0</v>
      </c>
    </row>
    <row r="58" spans="1:4" ht="30">
      <c r="A58" s="2" t="s">
        <v>1477</v>
      </c>
      <c r="B58" s="383">
        <v>0.08</v>
      </c>
      <c r="C58" s="383">
        <v>0.08</v>
      </c>
      <c r="D58" s="4"/>
    </row>
    <row r="59" spans="1:4">
      <c r="A59" s="2" t="s">
        <v>806</v>
      </c>
      <c r="B59" s="4">
        <v>0.9</v>
      </c>
      <c r="C59" s="4">
        <v>0.9</v>
      </c>
      <c r="D59" s="4"/>
    </row>
    <row r="60" spans="1:4">
      <c r="A60" s="2" t="s">
        <v>1500</v>
      </c>
      <c r="B60" s="4"/>
      <c r="C60" s="4"/>
      <c r="D60" s="4"/>
    </row>
    <row r="61" spans="1:4" ht="30">
      <c r="A61" s="3" t="s">
        <v>1473</v>
      </c>
      <c r="B61" s="4"/>
      <c r="C61" s="4"/>
      <c r="D61" s="4"/>
    </row>
    <row r="62" spans="1:4" ht="30">
      <c r="A62" s="2" t="s">
        <v>1501</v>
      </c>
      <c r="B62" s="383">
        <v>0.08</v>
      </c>
      <c r="C62" s="4"/>
      <c r="D62" s="4"/>
    </row>
    <row r="63" spans="1:4">
      <c r="A63" s="2" t="s">
        <v>1502</v>
      </c>
      <c r="B63" s="4"/>
      <c r="C63" s="4"/>
      <c r="D63" s="4"/>
    </row>
    <row r="64" spans="1:4" ht="30">
      <c r="A64" s="3" t="s">
        <v>1473</v>
      </c>
      <c r="B64" s="4"/>
      <c r="C64" s="4"/>
      <c r="D64" s="4"/>
    </row>
    <row r="65" spans="1:4" ht="30">
      <c r="A65" s="2" t="s">
        <v>1501</v>
      </c>
      <c r="B65" s="383">
        <v>6.3E-2</v>
      </c>
      <c r="C65" s="4"/>
      <c r="D65" s="4"/>
    </row>
    <row r="66" spans="1:4">
      <c r="A66" s="2" t="s">
        <v>1503</v>
      </c>
      <c r="B66" s="4"/>
      <c r="C66" s="4"/>
      <c r="D66" s="4"/>
    </row>
    <row r="67" spans="1:4" ht="30">
      <c r="A67" s="3" t="s">
        <v>1473</v>
      </c>
      <c r="B67" s="4"/>
      <c r="C67" s="4"/>
      <c r="D67" s="4"/>
    </row>
    <row r="68" spans="1:4" ht="30">
      <c r="A68" s="2" t="s">
        <v>829</v>
      </c>
      <c r="B68" s="4">
        <v>0.4</v>
      </c>
      <c r="C68" s="4">
        <v>1.2</v>
      </c>
      <c r="D68" s="4">
        <v>0</v>
      </c>
    </row>
    <row r="69" spans="1:4">
      <c r="A69" s="2" t="s">
        <v>144</v>
      </c>
      <c r="B69" s="4">
        <v>4.4000000000000004</v>
      </c>
      <c r="C69" s="4">
        <v>3.7</v>
      </c>
      <c r="D69" s="4"/>
    </row>
    <row r="70" spans="1:4" ht="45">
      <c r="A70" s="2" t="s">
        <v>1498</v>
      </c>
      <c r="B70" s="10">
        <v>5</v>
      </c>
      <c r="C70" s="4"/>
      <c r="D70" s="4"/>
    </row>
  </sheetData>
  <mergeCells count="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90">
      <c r="A1" s="1" t="s">
        <v>1504</v>
      </c>
      <c r="B1" s="8" t="s">
        <v>3</v>
      </c>
      <c r="C1" s="8" t="s">
        <v>31</v>
      </c>
      <c r="D1" s="8" t="s">
        <v>32</v>
      </c>
    </row>
    <row r="2" spans="1:4">
      <c r="A2" s="1" t="s">
        <v>62</v>
      </c>
      <c r="B2" s="8"/>
      <c r="C2" s="8"/>
      <c r="D2" s="8"/>
    </row>
    <row r="3" spans="1:4" ht="30">
      <c r="A3" s="3" t="s">
        <v>1473</v>
      </c>
      <c r="B3" s="4"/>
      <c r="C3" s="4"/>
      <c r="D3" s="4"/>
    </row>
    <row r="4" spans="1:4">
      <c r="A4" s="2" t="s">
        <v>746</v>
      </c>
      <c r="B4" s="6">
        <v>283.39999999999998</v>
      </c>
      <c r="C4" s="10">
        <v>278</v>
      </c>
      <c r="D4" s="10">
        <v>257</v>
      </c>
    </row>
    <row r="5" spans="1:4">
      <c r="A5" s="2" t="s">
        <v>747</v>
      </c>
      <c r="B5" s="4">
        <v>546.1</v>
      </c>
      <c r="C5" s="4">
        <v>532.6</v>
      </c>
      <c r="D5" s="4">
        <v>600</v>
      </c>
    </row>
    <row r="6" spans="1:4">
      <c r="A6" s="2" t="s">
        <v>748</v>
      </c>
      <c r="B6" s="4">
        <v>-262.7</v>
      </c>
      <c r="C6" s="4">
        <v>-254.6</v>
      </c>
      <c r="D6" s="4"/>
    </row>
    <row r="7" spans="1:4">
      <c r="A7" s="3" t="s">
        <v>755</v>
      </c>
      <c r="B7" s="4"/>
      <c r="C7" s="4"/>
      <c r="D7" s="4"/>
    </row>
    <row r="8" spans="1:4">
      <c r="A8" s="2" t="s">
        <v>514</v>
      </c>
      <c r="B8" s="4">
        <v>0</v>
      </c>
      <c r="C8" s="4">
        <v>1.9</v>
      </c>
      <c r="D8" s="4"/>
    </row>
    <row r="9" spans="1:4">
      <c r="A9" s="2" t="s">
        <v>111</v>
      </c>
      <c r="B9" s="4">
        <v>-13</v>
      </c>
      <c r="C9" s="4">
        <v>-13.2</v>
      </c>
      <c r="D9" s="4"/>
    </row>
    <row r="10" spans="1:4">
      <c r="A10" s="2" t="s">
        <v>759</v>
      </c>
      <c r="B10" s="4">
        <v>-249.7</v>
      </c>
      <c r="C10" s="4">
        <v>-243.3</v>
      </c>
      <c r="D10" s="4"/>
    </row>
    <row r="11" spans="1:4">
      <c r="A11" s="2" t="s">
        <v>1503</v>
      </c>
      <c r="B11" s="4"/>
      <c r="C11" s="4"/>
      <c r="D11" s="4"/>
    </row>
    <row r="12" spans="1:4" ht="30">
      <c r="A12" s="3" t="s">
        <v>1473</v>
      </c>
      <c r="B12" s="4"/>
      <c r="C12" s="4"/>
      <c r="D12" s="4"/>
    </row>
    <row r="13" spans="1:4">
      <c r="A13" s="2" t="s">
        <v>746</v>
      </c>
      <c r="B13" s="4">
        <v>273.89999999999998</v>
      </c>
      <c r="C13" s="4">
        <v>268.8</v>
      </c>
      <c r="D13" s="4"/>
    </row>
    <row r="14" spans="1:4">
      <c r="A14" s="2" t="s">
        <v>747</v>
      </c>
      <c r="B14" s="4">
        <v>411.6</v>
      </c>
      <c r="C14" s="4">
        <v>366</v>
      </c>
      <c r="D14" s="4"/>
    </row>
    <row r="15" spans="1:4">
      <c r="A15" s="2" t="s">
        <v>748</v>
      </c>
      <c r="B15" s="4">
        <v>-137.69999999999999</v>
      </c>
      <c r="C15" s="4">
        <v>-97.2</v>
      </c>
      <c r="D15" s="4"/>
    </row>
    <row r="16" spans="1:4">
      <c r="A16" s="3" t="s">
        <v>755</v>
      </c>
      <c r="B16" s="4"/>
      <c r="C16" s="4"/>
      <c r="D16" s="4"/>
    </row>
    <row r="17" spans="1:4">
      <c r="A17" s="2" t="s">
        <v>514</v>
      </c>
      <c r="B17" s="4">
        <v>0</v>
      </c>
      <c r="C17" s="4">
        <v>1.9</v>
      </c>
      <c r="D17" s="4"/>
    </row>
    <row r="18" spans="1:4">
      <c r="A18" s="2" t="s">
        <v>111</v>
      </c>
      <c r="B18" s="4">
        <v>-4.4000000000000004</v>
      </c>
      <c r="C18" s="4">
        <v>-4.8</v>
      </c>
      <c r="D18" s="4"/>
    </row>
    <row r="19" spans="1:4">
      <c r="A19" s="2" t="s">
        <v>759</v>
      </c>
      <c r="B19" s="4">
        <v>-133.30000000000001</v>
      </c>
      <c r="C19" s="4">
        <v>-94.3</v>
      </c>
      <c r="D19" s="4"/>
    </row>
    <row r="20" spans="1:4" ht="30">
      <c r="A20" s="2" t="s">
        <v>1497</v>
      </c>
      <c r="B20" s="4"/>
      <c r="C20" s="4"/>
      <c r="D20" s="4"/>
    </row>
    <row r="21" spans="1:4" ht="30">
      <c r="A21" s="3" t="s">
        <v>1473</v>
      </c>
      <c r="B21" s="4"/>
      <c r="C21" s="4"/>
      <c r="D21" s="4"/>
    </row>
    <row r="22" spans="1:4">
      <c r="A22" s="2" t="s">
        <v>746</v>
      </c>
      <c r="B22" s="4">
        <v>9.5</v>
      </c>
      <c r="C22" s="4">
        <v>9.1999999999999993</v>
      </c>
      <c r="D22" s="4">
        <v>7.9</v>
      </c>
    </row>
    <row r="23" spans="1:4">
      <c r="A23" s="2" t="s">
        <v>747</v>
      </c>
      <c r="B23" s="4">
        <v>134.5</v>
      </c>
      <c r="C23" s="4">
        <v>166.6</v>
      </c>
      <c r="D23" s="4">
        <v>213</v>
      </c>
    </row>
    <row r="24" spans="1:4">
      <c r="A24" s="2" t="s">
        <v>748</v>
      </c>
      <c r="B24" s="4">
        <v>-125</v>
      </c>
      <c r="C24" s="4">
        <v>-157.4</v>
      </c>
      <c r="D24" s="4"/>
    </row>
    <row r="25" spans="1:4">
      <c r="A25" s="3" t="s">
        <v>755</v>
      </c>
      <c r="B25" s="4"/>
      <c r="C25" s="4"/>
      <c r="D25" s="4"/>
    </row>
    <row r="26" spans="1:4">
      <c r="A26" s="2" t="s">
        <v>514</v>
      </c>
      <c r="B26" s="4">
        <v>0</v>
      </c>
      <c r="C26" s="4">
        <v>0</v>
      </c>
      <c r="D26" s="4"/>
    </row>
    <row r="27" spans="1:4">
      <c r="A27" s="2" t="s">
        <v>111</v>
      </c>
      <c r="B27" s="4">
        <v>-8.6</v>
      </c>
      <c r="C27" s="4">
        <v>-8.4</v>
      </c>
      <c r="D27" s="4"/>
    </row>
    <row r="28" spans="1:4">
      <c r="A28" s="2" t="s">
        <v>759</v>
      </c>
      <c r="B28" s="6">
        <v>-116.4</v>
      </c>
      <c r="C28" s="10">
        <v>-149</v>
      </c>
      <c r="D28"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05</v>
      </c>
      <c r="B1" s="8" t="s">
        <v>3</v>
      </c>
      <c r="C1" s="8" t="s">
        <v>31</v>
      </c>
    </row>
    <row r="2" spans="1:3">
      <c r="A2" s="1" t="s">
        <v>62</v>
      </c>
      <c r="B2" s="8"/>
      <c r="C2" s="8"/>
    </row>
    <row r="3" spans="1:3" ht="30">
      <c r="A3" s="3" t="s">
        <v>1473</v>
      </c>
      <c r="B3" s="4"/>
      <c r="C3" s="4"/>
    </row>
    <row r="4" spans="1:3">
      <c r="A4" s="2" t="s">
        <v>767</v>
      </c>
      <c r="B4" s="6">
        <v>232.1</v>
      </c>
      <c r="C4" s="6">
        <v>166.3</v>
      </c>
    </row>
    <row r="5" spans="1:3">
      <c r="A5" s="2" t="s">
        <v>768</v>
      </c>
      <c r="B5" s="4">
        <v>-67.599999999999994</v>
      </c>
      <c r="C5" s="4">
        <v>-19.399999999999999</v>
      </c>
    </row>
    <row r="6" spans="1:3">
      <c r="A6" s="2" t="s">
        <v>181</v>
      </c>
      <c r="B6" s="4">
        <v>164.5</v>
      </c>
      <c r="C6" s="4">
        <v>146.9</v>
      </c>
    </row>
    <row r="7" spans="1:3">
      <c r="A7" s="2" t="s">
        <v>1503</v>
      </c>
      <c r="B7" s="4"/>
      <c r="C7" s="4"/>
    </row>
    <row r="8" spans="1:3" ht="30">
      <c r="A8" s="3" t="s">
        <v>1473</v>
      </c>
      <c r="B8" s="4"/>
      <c r="C8" s="4"/>
    </row>
    <row r="9" spans="1:3">
      <c r="A9" s="2" t="s">
        <v>767</v>
      </c>
      <c r="B9" s="4">
        <v>169.1</v>
      </c>
      <c r="C9" s="4">
        <v>126.9</v>
      </c>
    </row>
    <row r="10" spans="1:3">
      <c r="A10" s="2" t="s">
        <v>768</v>
      </c>
      <c r="B10" s="4">
        <v>6.6</v>
      </c>
      <c r="C10" s="4">
        <v>2.8</v>
      </c>
    </row>
    <row r="11" spans="1:3">
      <c r="A11" s="2" t="s">
        <v>181</v>
      </c>
      <c r="B11" s="4">
        <v>175.7</v>
      </c>
      <c r="C11" s="4">
        <v>129.69999999999999</v>
      </c>
    </row>
    <row r="12" spans="1:3" ht="30">
      <c r="A12" s="2" t="s">
        <v>1497</v>
      </c>
      <c r="B12" s="4"/>
      <c r="C12" s="4"/>
    </row>
    <row r="13" spans="1:3" ht="30">
      <c r="A13" s="3" t="s">
        <v>1473</v>
      </c>
      <c r="B13" s="4"/>
      <c r="C13" s="4"/>
    </row>
    <row r="14" spans="1:3">
      <c r="A14" s="2" t="s">
        <v>767</v>
      </c>
      <c r="B14" s="4">
        <v>63</v>
      </c>
      <c r="C14" s="4">
        <v>39.4</v>
      </c>
    </row>
    <row r="15" spans="1:3">
      <c r="A15" s="2" t="s">
        <v>768</v>
      </c>
      <c r="B15" s="4">
        <v>-74.2</v>
      </c>
      <c r="C15" s="4">
        <v>-22.2</v>
      </c>
    </row>
    <row r="16" spans="1:3">
      <c r="A16" s="2" t="s">
        <v>181</v>
      </c>
      <c r="B16" s="6">
        <v>-11.2</v>
      </c>
      <c r="C16" s="6">
        <v>17.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2</v>
      </c>
      <c r="C1" s="8"/>
      <c r="D1" s="8"/>
    </row>
    <row r="2" spans="1:4">
      <c r="A2" s="1" t="s">
        <v>62</v>
      </c>
      <c r="B2" s="1" t="s">
        <v>3</v>
      </c>
      <c r="C2" s="1" t="s">
        <v>31</v>
      </c>
      <c r="D2" s="1" t="s">
        <v>32</v>
      </c>
    </row>
    <row r="3" spans="1:4">
      <c r="A3" s="3" t="s">
        <v>778</v>
      </c>
      <c r="B3" s="4"/>
      <c r="C3" s="4"/>
      <c r="D3" s="4"/>
    </row>
    <row r="4" spans="1:4">
      <c r="A4" s="2" t="s">
        <v>1507</v>
      </c>
      <c r="B4" s="6">
        <v>532.6</v>
      </c>
      <c r="C4" s="10">
        <v>600</v>
      </c>
      <c r="D4" s="4"/>
    </row>
    <row r="5" spans="1:4">
      <c r="A5" s="2" t="s">
        <v>780</v>
      </c>
      <c r="B5" s="4">
        <v>6.3</v>
      </c>
      <c r="C5" s="4">
        <v>9.5</v>
      </c>
      <c r="D5" s="4"/>
    </row>
    <row r="6" spans="1:4">
      <c r="A6" s="2" t="s">
        <v>781</v>
      </c>
      <c r="B6" s="4">
        <v>22.9</v>
      </c>
      <c r="C6" s="4">
        <v>22.9</v>
      </c>
      <c r="D6" s="4"/>
    </row>
    <row r="7" spans="1:4">
      <c r="A7" s="2" t="s">
        <v>782</v>
      </c>
      <c r="B7" s="4">
        <v>-54.2</v>
      </c>
      <c r="C7" s="4">
        <v>-18.899999999999999</v>
      </c>
      <c r="D7" s="4"/>
    </row>
    <row r="8" spans="1:4">
      <c r="A8" s="2" t="s">
        <v>786</v>
      </c>
      <c r="B8" s="4">
        <v>78.599999999999994</v>
      </c>
      <c r="C8" s="4">
        <v>-55.1</v>
      </c>
      <c r="D8" s="4"/>
    </row>
    <row r="9" spans="1:4">
      <c r="A9" s="2" t="s">
        <v>791</v>
      </c>
      <c r="B9" s="4">
        <v>-28.1</v>
      </c>
      <c r="C9" s="4">
        <v>-28</v>
      </c>
      <c r="D9" s="4"/>
    </row>
    <row r="10" spans="1:4">
      <c r="A10" s="2" t="s">
        <v>798</v>
      </c>
      <c r="B10" s="4">
        <v>-1.6</v>
      </c>
      <c r="C10" s="4">
        <v>0</v>
      </c>
      <c r="D10" s="4"/>
    </row>
    <row r="11" spans="1:4">
      <c r="A11" s="2" t="s">
        <v>799</v>
      </c>
      <c r="B11" s="4">
        <v>-10.4</v>
      </c>
      <c r="C11" s="4">
        <v>2.2000000000000002</v>
      </c>
      <c r="D11" s="4"/>
    </row>
    <row r="12" spans="1:4">
      <c r="A12" s="2" t="s">
        <v>1508</v>
      </c>
      <c r="B12" s="4">
        <v>546.1</v>
      </c>
      <c r="C12" s="4">
        <v>532.6</v>
      </c>
      <c r="D12" s="4"/>
    </row>
    <row r="13" spans="1:4">
      <c r="A13" s="2" t="s">
        <v>1499</v>
      </c>
      <c r="B13" s="4"/>
      <c r="C13" s="4"/>
      <c r="D13" s="4"/>
    </row>
    <row r="14" spans="1:4">
      <c r="A14" s="3" t="s">
        <v>778</v>
      </c>
      <c r="B14" s="4"/>
      <c r="C14" s="4"/>
      <c r="D14" s="4"/>
    </row>
    <row r="15" spans="1:4">
      <c r="A15" s="2" t="s">
        <v>1507</v>
      </c>
      <c r="B15" s="4">
        <v>281.2</v>
      </c>
      <c r="C15" s="4">
        <v>303.60000000000002</v>
      </c>
      <c r="D15" s="4"/>
    </row>
    <row r="16" spans="1:4">
      <c r="A16" s="2" t="s">
        <v>780</v>
      </c>
      <c r="B16" s="4">
        <v>3.2</v>
      </c>
      <c r="C16" s="4">
        <v>4.9000000000000004</v>
      </c>
      <c r="D16" s="4">
        <v>4.8</v>
      </c>
    </row>
    <row r="17" spans="1:4">
      <c r="A17" s="2" t="s">
        <v>781</v>
      </c>
      <c r="B17" s="4">
        <v>13.1</v>
      </c>
      <c r="C17" s="4">
        <v>12.1</v>
      </c>
      <c r="D17" s="4">
        <v>12.9</v>
      </c>
    </row>
    <row r="18" spans="1:4">
      <c r="A18" s="2" t="s">
        <v>782</v>
      </c>
      <c r="B18" s="4">
        <v>4.5</v>
      </c>
      <c r="C18" s="4">
        <v>0.1</v>
      </c>
      <c r="D18" s="4"/>
    </row>
    <row r="19" spans="1:4">
      <c r="A19" s="2" t="s">
        <v>786</v>
      </c>
      <c r="B19" s="4">
        <v>39</v>
      </c>
      <c r="C19" s="4">
        <v>-22.9</v>
      </c>
      <c r="D19" s="4"/>
    </row>
    <row r="20" spans="1:4">
      <c r="A20" s="2" t="s">
        <v>791</v>
      </c>
      <c r="B20" s="4">
        <v>-16.899999999999999</v>
      </c>
      <c r="C20" s="4">
        <v>-16.600000000000001</v>
      </c>
      <c r="D20" s="4"/>
    </row>
    <row r="21" spans="1:4">
      <c r="A21" s="2" t="s">
        <v>798</v>
      </c>
      <c r="B21" s="4">
        <v>0</v>
      </c>
      <c r="C21" s="4">
        <v>0</v>
      </c>
      <c r="D21" s="4"/>
    </row>
    <row r="22" spans="1:4">
      <c r="A22" s="2" t="s">
        <v>799</v>
      </c>
      <c r="B22" s="4">
        <v>0</v>
      </c>
      <c r="C22" s="4">
        <v>0</v>
      </c>
      <c r="D22" s="4"/>
    </row>
    <row r="23" spans="1:4">
      <c r="A23" s="2" t="s">
        <v>1508</v>
      </c>
      <c r="B23" s="4">
        <v>324.10000000000002</v>
      </c>
      <c r="C23" s="4">
        <v>281.2</v>
      </c>
      <c r="D23" s="4">
        <v>303.60000000000002</v>
      </c>
    </row>
    <row r="24" spans="1:4">
      <c r="A24" s="2" t="s">
        <v>1496</v>
      </c>
      <c r="B24" s="4"/>
      <c r="C24" s="4"/>
      <c r="D24" s="4"/>
    </row>
    <row r="25" spans="1:4">
      <c r="A25" s="3" t="s">
        <v>778</v>
      </c>
      <c r="B25" s="4"/>
      <c r="C25" s="4"/>
      <c r="D25" s="4"/>
    </row>
    <row r="26" spans="1:4">
      <c r="A26" s="2" t="s">
        <v>1507</v>
      </c>
      <c r="B26" s="4">
        <v>84.8</v>
      </c>
      <c r="C26" s="4">
        <v>83.4</v>
      </c>
      <c r="D26" s="4"/>
    </row>
    <row r="27" spans="1:4">
      <c r="A27" s="2" t="s">
        <v>780</v>
      </c>
      <c r="B27" s="4">
        <v>1.6</v>
      </c>
      <c r="C27" s="4">
        <v>1.7</v>
      </c>
      <c r="D27" s="4">
        <v>1</v>
      </c>
    </row>
    <row r="28" spans="1:4">
      <c r="A28" s="2" t="s">
        <v>781</v>
      </c>
      <c r="B28" s="4">
        <v>2.4</v>
      </c>
      <c r="C28" s="4">
        <v>2.5</v>
      </c>
      <c r="D28" s="4">
        <v>2.5</v>
      </c>
    </row>
    <row r="29" spans="1:4">
      <c r="A29" s="2" t="s">
        <v>782</v>
      </c>
      <c r="B29" s="4">
        <v>0</v>
      </c>
      <c r="C29" s="4">
        <v>0</v>
      </c>
      <c r="D29" s="4"/>
    </row>
    <row r="30" spans="1:4">
      <c r="A30" s="2" t="s">
        <v>786</v>
      </c>
      <c r="B30" s="4">
        <v>13.7</v>
      </c>
      <c r="C30" s="4">
        <v>-1.8</v>
      </c>
      <c r="D30" s="4"/>
    </row>
    <row r="31" spans="1:4">
      <c r="A31" s="2" t="s">
        <v>791</v>
      </c>
      <c r="B31" s="4">
        <v>-3</v>
      </c>
      <c r="C31" s="4">
        <v>-3.2</v>
      </c>
      <c r="D31" s="4"/>
    </row>
    <row r="32" spans="1:4">
      <c r="A32" s="2" t="s">
        <v>798</v>
      </c>
      <c r="B32" s="4">
        <v>-1.6</v>
      </c>
      <c r="C32" s="4">
        <v>0</v>
      </c>
      <c r="D32" s="4"/>
    </row>
    <row r="33" spans="1:4">
      <c r="A33" s="2" t="s">
        <v>799</v>
      </c>
      <c r="B33" s="4">
        <v>-10.4</v>
      </c>
      <c r="C33" s="4">
        <v>2.2000000000000002</v>
      </c>
      <c r="D33" s="4"/>
    </row>
    <row r="34" spans="1:4">
      <c r="A34" s="2" t="s">
        <v>1508</v>
      </c>
      <c r="B34" s="4">
        <v>87.5</v>
      </c>
      <c r="C34" s="4">
        <v>84.8</v>
      </c>
      <c r="D34" s="4">
        <v>83.4</v>
      </c>
    </row>
    <row r="35" spans="1:4" ht="30">
      <c r="A35" s="2" t="s">
        <v>1219</v>
      </c>
      <c r="B35" s="4"/>
      <c r="C35" s="4"/>
      <c r="D35" s="4"/>
    </row>
    <row r="36" spans="1:4">
      <c r="A36" s="3" t="s">
        <v>778</v>
      </c>
      <c r="B36" s="4"/>
      <c r="C36" s="4"/>
      <c r="D36" s="4"/>
    </row>
    <row r="37" spans="1:4">
      <c r="A37" s="2" t="s">
        <v>1507</v>
      </c>
      <c r="B37" s="4">
        <v>166.6</v>
      </c>
      <c r="C37" s="4">
        <v>213</v>
      </c>
      <c r="D37" s="4"/>
    </row>
    <row r="38" spans="1:4">
      <c r="A38" s="2" t="s">
        <v>780</v>
      </c>
      <c r="B38" s="4">
        <v>1.5</v>
      </c>
      <c r="C38" s="4">
        <v>2.9</v>
      </c>
      <c r="D38" s="4">
        <v>2.5</v>
      </c>
    </row>
    <row r="39" spans="1:4">
      <c r="A39" s="2" t="s">
        <v>781</v>
      </c>
      <c r="B39" s="4">
        <v>7.4</v>
      </c>
      <c r="C39" s="4">
        <v>8.3000000000000007</v>
      </c>
      <c r="D39" s="4">
        <v>9.5</v>
      </c>
    </row>
    <row r="40" spans="1:4">
      <c r="A40" s="2" t="s">
        <v>782</v>
      </c>
      <c r="B40" s="4">
        <v>-58.7</v>
      </c>
      <c r="C40" s="4">
        <v>-19</v>
      </c>
      <c r="D40" s="4"/>
    </row>
    <row r="41" spans="1:4">
      <c r="A41" s="2" t="s">
        <v>786</v>
      </c>
      <c r="B41" s="4">
        <v>25.9</v>
      </c>
      <c r="C41" s="4">
        <v>-30.4</v>
      </c>
      <c r="D41" s="4"/>
    </row>
    <row r="42" spans="1:4">
      <c r="A42" s="2" t="s">
        <v>791</v>
      </c>
      <c r="B42" s="4">
        <v>-8.1999999999999993</v>
      </c>
      <c r="C42" s="4">
        <v>-8.1999999999999993</v>
      </c>
      <c r="D42" s="4"/>
    </row>
    <row r="43" spans="1:4">
      <c r="A43" s="2" t="s">
        <v>798</v>
      </c>
      <c r="B43" s="4">
        <v>0</v>
      </c>
      <c r="C43" s="4">
        <v>0</v>
      </c>
      <c r="D43" s="4"/>
    </row>
    <row r="44" spans="1:4">
      <c r="A44" s="2" t="s">
        <v>799</v>
      </c>
      <c r="B44" s="4">
        <v>0</v>
      </c>
      <c r="C44" s="4">
        <v>0</v>
      </c>
      <c r="D44" s="4"/>
    </row>
    <row r="45" spans="1:4">
      <c r="A45" s="2" t="s">
        <v>1508</v>
      </c>
      <c r="B45" s="6">
        <v>134.5</v>
      </c>
      <c r="C45" s="6">
        <v>166.6</v>
      </c>
      <c r="D45" s="10">
        <v>2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9.5703125" bestFit="1" customWidth="1"/>
    <col min="3" max="3" width="24.140625" bestFit="1" customWidth="1"/>
    <col min="4" max="5" width="27" bestFit="1" customWidth="1"/>
    <col min="6" max="6" width="36.5703125" bestFit="1" customWidth="1"/>
    <col min="7" max="7" width="32" bestFit="1" customWidth="1"/>
  </cols>
  <sheetData>
    <row r="1" spans="1:7" ht="15" customHeight="1">
      <c r="A1" s="1" t="s">
        <v>180</v>
      </c>
      <c r="B1" s="8" t="s">
        <v>181</v>
      </c>
      <c r="C1" s="8" t="s">
        <v>182</v>
      </c>
      <c r="D1" s="8" t="s">
        <v>129</v>
      </c>
      <c r="E1" s="1" t="s">
        <v>129</v>
      </c>
      <c r="F1" s="8" t="s">
        <v>184</v>
      </c>
      <c r="G1" s="8" t="s">
        <v>130</v>
      </c>
    </row>
    <row r="2" spans="1:7">
      <c r="A2" s="1" t="s">
        <v>62</v>
      </c>
      <c r="B2" s="8"/>
      <c r="C2" s="8"/>
      <c r="D2" s="8"/>
      <c r="E2" s="1" t="s">
        <v>183</v>
      </c>
      <c r="F2" s="8"/>
      <c r="G2" s="8"/>
    </row>
    <row r="3" spans="1:7" ht="30">
      <c r="A3" s="2" t="s">
        <v>185</v>
      </c>
      <c r="B3" s="4"/>
      <c r="C3" s="4"/>
      <c r="D3" s="4"/>
      <c r="E3" s="4"/>
      <c r="F3" s="6">
        <v>-96.4</v>
      </c>
      <c r="G3" s="4"/>
    </row>
    <row r="4" spans="1:7" ht="45">
      <c r="A4" s="2" t="s">
        <v>186</v>
      </c>
      <c r="B4" s="4"/>
      <c r="C4" s="4"/>
      <c r="D4" s="4"/>
      <c r="E4" s="4"/>
      <c r="F4" s="4">
        <v>-1.3</v>
      </c>
      <c r="G4" s="4"/>
    </row>
    <row r="5" spans="1:7" ht="30">
      <c r="A5" s="2" t="s">
        <v>187</v>
      </c>
      <c r="B5" s="4"/>
      <c r="C5" s="4"/>
      <c r="D5" s="4"/>
      <c r="E5" s="4"/>
      <c r="F5" s="4"/>
      <c r="G5" s="4">
        <v>0</v>
      </c>
    </row>
    <row r="6" spans="1:7" ht="30">
      <c r="A6" s="2" t="s">
        <v>188</v>
      </c>
      <c r="B6" s="4">
        <v>694.8</v>
      </c>
      <c r="C6" s="4"/>
      <c r="D6" s="4"/>
      <c r="E6" s="4"/>
      <c r="F6" s="4"/>
      <c r="G6" s="4"/>
    </row>
    <row r="7" spans="1:7" ht="30">
      <c r="A7" s="2" t="s">
        <v>189</v>
      </c>
      <c r="B7" s="4"/>
      <c r="C7" s="4"/>
      <c r="D7" s="4"/>
      <c r="E7" s="4"/>
      <c r="F7" s="4">
        <v>-153.19999999999999</v>
      </c>
      <c r="G7" s="4"/>
    </row>
    <row r="8" spans="1:7" ht="30">
      <c r="A8" s="2" t="s">
        <v>190</v>
      </c>
      <c r="B8" s="4"/>
      <c r="C8" s="4">
        <v>93.1</v>
      </c>
      <c r="D8" s="4"/>
      <c r="E8" s="4"/>
      <c r="F8" s="4"/>
      <c r="G8" s="4"/>
    </row>
    <row r="9" spans="1:7" ht="30">
      <c r="A9" s="2" t="s">
        <v>191</v>
      </c>
      <c r="B9" s="4"/>
      <c r="C9" s="4"/>
      <c r="D9" s="4">
        <v>852.6</v>
      </c>
      <c r="E9" s="4"/>
      <c r="F9" s="4"/>
      <c r="G9" s="4"/>
    </row>
    <row r="10" spans="1:7" ht="30">
      <c r="A10" s="2" t="s">
        <v>190</v>
      </c>
      <c r="B10" s="4"/>
      <c r="C10" s="4">
        <v>93.1</v>
      </c>
      <c r="D10" s="4"/>
      <c r="E10" s="4"/>
      <c r="F10" s="4"/>
      <c r="G10" s="4"/>
    </row>
    <row r="11" spans="1:7" ht="30">
      <c r="A11" s="3" t="s">
        <v>192</v>
      </c>
      <c r="B11" s="4"/>
      <c r="C11" s="4"/>
      <c r="D11" s="4"/>
      <c r="E11" s="4"/>
      <c r="F11" s="4"/>
      <c r="G11" s="4"/>
    </row>
    <row r="12" spans="1:7">
      <c r="A12" s="2" t="s">
        <v>193</v>
      </c>
      <c r="B12" s="4"/>
      <c r="C12" s="4">
        <v>-5.2</v>
      </c>
      <c r="D12" s="4"/>
      <c r="E12" s="4"/>
      <c r="F12" s="4"/>
      <c r="G12" s="4"/>
    </row>
    <row r="13" spans="1:7">
      <c r="A13" s="2" t="s">
        <v>194</v>
      </c>
      <c r="B13" s="4"/>
      <c r="C13" s="4">
        <v>4</v>
      </c>
      <c r="D13" s="4">
        <v>74.099999999999994</v>
      </c>
      <c r="E13" s="4"/>
      <c r="F13" s="4"/>
      <c r="G13" s="4"/>
    </row>
    <row r="14" spans="1:7">
      <c r="A14" s="2" t="s">
        <v>193</v>
      </c>
      <c r="B14" s="4"/>
      <c r="C14" s="4">
        <v>-5.2</v>
      </c>
      <c r="D14" s="4">
        <v>-111.6</v>
      </c>
      <c r="E14" s="4"/>
      <c r="F14" s="4"/>
      <c r="G14" s="4"/>
    </row>
    <row r="15" spans="1:7">
      <c r="A15" s="2" t="s">
        <v>49</v>
      </c>
      <c r="B15" s="4">
        <v>125.4</v>
      </c>
      <c r="C15" s="4"/>
      <c r="D15" s="4">
        <v>125.4</v>
      </c>
      <c r="E15" s="4"/>
      <c r="F15" s="4"/>
      <c r="G15" s="4"/>
    </row>
    <row r="16" spans="1:7" ht="30">
      <c r="A16" s="2" t="s">
        <v>195</v>
      </c>
      <c r="B16" s="4"/>
      <c r="C16" s="4"/>
      <c r="D16" s="4">
        <v>-34.200000000000003</v>
      </c>
      <c r="E16" s="4"/>
      <c r="F16" s="4"/>
      <c r="G16" s="4"/>
    </row>
    <row r="17" spans="1:7">
      <c r="A17" s="2" t="s">
        <v>194</v>
      </c>
      <c r="B17" s="4"/>
      <c r="C17" s="4">
        <v>4</v>
      </c>
      <c r="D17" s="4">
        <v>74.099999999999994</v>
      </c>
      <c r="E17" s="4"/>
      <c r="F17" s="4"/>
      <c r="G17" s="4"/>
    </row>
    <row r="18" spans="1:7">
      <c r="A18" s="2" t="s">
        <v>193</v>
      </c>
      <c r="B18" s="4"/>
      <c r="C18" s="4">
        <v>-5.2</v>
      </c>
      <c r="D18" s="4">
        <v>-111.6</v>
      </c>
      <c r="E18" s="4"/>
      <c r="F18" s="4"/>
      <c r="G18" s="4"/>
    </row>
    <row r="19" spans="1:7">
      <c r="A19" s="2" t="s">
        <v>196</v>
      </c>
      <c r="B19" s="4"/>
      <c r="C19" s="4"/>
      <c r="D19" s="4"/>
      <c r="E19" s="4">
        <v>-7.3</v>
      </c>
      <c r="F19" s="4"/>
      <c r="G19" s="4"/>
    </row>
    <row r="20" spans="1:7" ht="30">
      <c r="A20" s="2" t="s">
        <v>197</v>
      </c>
      <c r="B20" s="4">
        <v>-42.3</v>
      </c>
      <c r="C20" s="4"/>
      <c r="D20" s="4"/>
      <c r="E20" s="4"/>
      <c r="F20" s="4">
        <v>-42.3</v>
      </c>
      <c r="G20" s="4"/>
    </row>
    <row r="21" spans="1:7">
      <c r="A21" s="2" t="s">
        <v>198</v>
      </c>
      <c r="B21" s="4"/>
      <c r="C21" s="4"/>
      <c r="D21" s="4"/>
      <c r="E21" s="4"/>
      <c r="F21" s="4">
        <v>4.7</v>
      </c>
      <c r="G21" s="4"/>
    </row>
    <row r="22" spans="1:7" ht="30">
      <c r="A22" s="2" t="s">
        <v>199</v>
      </c>
      <c r="B22" s="4">
        <v>1</v>
      </c>
      <c r="C22" s="4"/>
      <c r="D22" s="4"/>
      <c r="E22" s="4"/>
      <c r="F22" s="4">
        <v>1</v>
      </c>
      <c r="G22" s="4"/>
    </row>
    <row r="23" spans="1:7" ht="30">
      <c r="A23" s="2" t="s">
        <v>200</v>
      </c>
      <c r="B23" s="4"/>
      <c r="C23" s="4"/>
      <c r="D23" s="4"/>
      <c r="E23" s="4"/>
      <c r="F23" s="4">
        <v>-287.5</v>
      </c>
      <c r="G23" s="4"/>
    </row>
    <row r="24" spans="1:7" ht="30">
      <c r="A24" s="2" t="s">
        <v>201</v>
      </c>
      <c r="B24" s="4"/>
      <c r="C24" s="4"/>
      <c r="D24" s="4"/>
      <c r="E24" s="4"/>
      <c r="F24" s="4"/>
      <c r="G24" s="4">
        <v>0</v>
      </c>
    </row>
    <row r="25" spans="1:7" ht="30">
      <c r="A25" s="2" t="s">
        <v>202</v>
      </c>
      <c r="B25" s="4">
        <v>0</v>
      </c>
      <c r="C25" s="4"/>
      <c r="D25" s="4"/>
      <c r="E25" s="4"/>
      <c r="F25" s="4"/>
      <c r="G25" s="4">
        <v>0</v>
      </c>
    </row>
    <row r="26" spans="1:7">
      <c r="A26" s="2" t="s">
        <v>203</v>
      </c>
      <c r="B26" s="4"/>
      <c r="C26" s="4"/>
      <c r="D26" s="4">
        <v>-0.2</v>
      </c>
      <c r="E26" s="4"/>
      <c r="F26" s="4"/>
      <c r="G26" s="4">
        <v>0</v>
      </c>
    </row>
    <row r="27" spans="1:7">
      <c r="A27" s="2" t="s">
        <v>204</v>
      </c>
      <c r="B27" s="4"/>
      <c r="C27" s="4"/>
      <c r="D27" s="4"/>
      <c r="E27" s="4"/>
      <c r="F27" s="4"/>
      <c r="G27" s="4">
        <v>0</v>
      </c>
    </row>
    <row r="28" spans="1:7">
      <c r="A28" s="2" t="s">
        <v>205</v>
      </c>
      <c r="B28" s="4">
        <v>-1.2</v>
      </c>
      <c r="C28" s="4"/>
      <c r="D28" s="4"/>
      <c r="E28" s="4"/>
      <c r="F28" s="4"/>
      <c r="G28" s="4"/>
    </row>
    <row r="29" spans="1:7">
      <c r="A29" s="2" t="s">
        <v>206</v>
      </c>
      <c r="B29" s="4">
        <v>46.2</v>
      </c>
      <c r="C29" s="4"/>
      <c r="D29" s="4"/>
      <c r="E29" s="4"/>
      <c r="F29" s="4"/>
      <c r="G29" s="4"/>
    </row>
    <row r="30" spans="1:7" ht="30">
      <c r="A30" s="2" t="s">
        <v>207</v>
      </c>
      <c r="B30" s="4">
        <v>-36.6</v>
      </c>
      <c r="C30" s="4"/>
      <c r="D30" s="4"/>
      <c r="E30" s="4"/>
      <c r="F30" s="4"/>
      <c r="G30" s="4"/>
    </row>
    <row r="31" spans="1:7">
      <c r="A31" s="2" t="s">
        <v>208</v>
      </c>
      <c r="B31" s="4">
        <v>0</v>
      </c>
      <c r="C31" s="4"/>
      <c r="D31" s="4"/>
      <c r="E31" s="4"/>
      <c r="F31" s="4"/>
      <c r="G31" s="4"/>
    </row>
    <row r="32" spans="1:7" ht="30">
      <c r="A32" s="2" t="s">
        <v>209</v>
      </c>
      <c r="B32" s="4"/>
      <c r="C32" s="4"/>
      <c r="D32" s="4"/>
      <c r="E32" s="4"/>
      <c r="F32" s="4">
        <v>-91.7</v>
      </c>
      <c r="G32" s="4"/>
    </row>
    <row r="33" spans="1:7" ht="45">
      <c r="A33" s="2" t="s">
        <v>210</v>
      </c>
      <c r="B33" s="4"/>
      <c r="C33" s="4"/>
      <c r="D33" s="4"/>
      <c r="E33" s="4"/>
      <c r="F33" s="4">
        <v>-0.3</v>
      </c>
      <c r="G33" s="4"/>
    </row>
    <row r="34" spans="1:7" ht="30">
      <c r="A34" s="2" t="s">
        <v>211</v>
      </c>
      <c r="B34" s="4"/>
      <c r="C34" s="4"/>
      <c r="D34" s="4"/>
      <c r="E34" s="4"/>
      <c r="F34" s="4"/>
      <c r="G34" s="4">
        <v>0</v>
      </c>
    </row>
    <row r="35" spans="1:7" ht="30">
      <c r="A35" s="2" t="s">
        <v>212</v>
      </c>
      <c r="B35" s="4">
        <v>703.2</v>
      </c>
      <c r="C35" s="4"/>
      <c r="D35" s="4"/>
      <c r="E35" s="4"/>
      <c r="F35" s="4"/>
      <c r="G35" s="4"/>
    </row>
    <row r="36" spans="1:7" ht="30">
      <c r="A36" s="2" t="s">
        <v>213</v>
      </c>
      <c r="B36" s="4"/>
      <c r="C36" s="4"/>
      <c r="D36" s="4"/>
      <c r="E36" s="4"/>
      <c r="F36" s="4">
        <v>-195.5</v>
      </c>
      <c r="G36" s="4"/>
    </row>
    <row r="37" spans="1:7" ht="30">
      <c r="A37" s="2" t="s">
        <v>214</v>
      </c>
      <c r="B37" s="4"/>
      <c r="C37" s="4">
        <v>91.9</v>
      </c>
      <c r="D37" s="4"/>
      <c r="E37" s="4"/>
      <c r="F37" s="4"/>
      <c r="G37" s="4"/>
    </row>
    <row r="38" spans="1:7" ht="30">
      <c r="A38" s="2" t="s">
        <v>215</v>
      </c>
      <c r="B38" s="4"/>
      <c r="C38" s="4"/>
      <c r="D38" s="4">
        <v>898.8</v>
      </c>
      <c r="E38" s="4"/>
      <c r="F38" s="4"/>
      <c r="G38" s="4"/>
    </row>
    <row r="39" spans="1:7" ht="30">
      <c r="A39" s="2" t="s">
        <v>214</v>
      </c>
      <c r="B39" s="4"/>
      <c r="C39" s="4">
        <v>91.9</v>
      </c>
      <c r="D39" s="4"/>
      <c r="E39" s="4"/>
      <c r="F39" s="4"/>
      <c r="G39" s="4"/>
    </row>
    <row r="40" spans="1:7" ht="30">
      <c r="A40" s="3" t="s">
        <v>192</v>
      </c>
      <c r="B40" s="4"/>
      <c r="C40" s="4"/>
      <c r="D40" s="4"/>
      <c r="E40" s="4"/>
      <c r="F40" s="4"/>
      <c r="G40" s="4"/>
    </row>
    <row r="41" spans="1:7">
      <c r="A41" s="2" t="s">
        <v>193</v>
      </c>
      <c r="B41" s="4">
        <v>-3.1</v>
      </c>
      <c r="C41" s="4">
        <v>-3.2</v>
      </c>
      <c r="D41" s="4"/>
      <c r="E41" s="4"/>
      <c r="F41" s="4"/>
      <c r="G41" s="4"/>
    </row>
    <row r="42" spans="1:7">
      <c r="A42" s="2" t="s">
        <v>194</v>
      </c>
      <c r="B42" s="4"/>
      <c r="C42" s="4">
        <v>2.2999999999999998</v>
      </c>
      <c r="D42" s="4">
        <v>54.4</v>
      </c>
      <c r="E42" s="4"/>
      <c r="F42" s="4"/>
      <c r="G42" s="4"/>
    </row>
    <row r="43" spans="1:7">
      <c r="A43" s="2" t="s">
        <v>193</v>
      </c>
      <c r="B43" s="4">
        <v>-85.2</v>
      </c>
      <c r="C43" s="4">
        <v>-3.2</v>
      </c>
      <c r="D43" s="4">
        <v>-84.7</v>
      </c>
      <c r="E43" s="4"/>
      <c r="F43" s="4"/>
      <c r="G43" s="4"/>
    </row>
    <row r="44" spans="1:7">
      <c r="A44" s="2" t="s">
        <v>49</v>
      </c>
      <c r="B44" s="4">
        <v>488.5</v>
      </c>
      <c r="C44" s="4"/>
      <c r="D44" s="4">
        <v>488.5</v>
      </c>
      <c r="E44" s="4"/>
      <c r="F44" s="4"/>
      <c r="G44" s="4"/>
    </row>
    <row r="45" spans="1:7" ht="30">
      <c r="A45" s="2" t="s">
        <v>195</v>
      </c>
      <c r="B45" s="4"/>
      <c r="C45" s="4"/>
      <c r="D45" s="4">
        <v>-36.700000000000003</v>
      </c>
      <c r="E45" s="4"/>
      <c r="F45" s="4"/>
      <c r="G45" s="4"/>
    </row>
    <row r="46" spans="1:7">
      <c r="A46" s="2" t="s">
        <v>194</v>
      </c>
      <c r="B46" s="4"/>
      <c r="C46" s="4">
        <v>2.2999999999999998</v>
      </c>
      <c r="D46" s="4">
        <v>54.4</v>
      </c>
      <c r="E46" s="4"/>
      <c r="F46" s="4"/>
      <c r="G46" s="4"/>
    </row>
    <row r="47" spans="1:7">
      <c r="A47" s="2" t="s">
        <v>193</v>
      </c>
      <c r="B47" s="4">
        <v>-85.2</v>
      </c>
      <c r="C47" s="4">
        <v>-3.2</v>
      </c>
      <c r="D47" s="4">
        <v>-84.7</v>
      </c>
      <c r="E47" s="4"/>
      <c r="F47" s="4"/>
      <c r="G47" s="4"/>
    </row>
    <row r="48" spans="1:7" ht="30">
      <c r="A48" s="2" t="s">
        <v>197</v>
      </c>
      <c r="B48" s="4">
        <v>66.3</v>
      </c>
      <c r="C48" s="4"/>
      <c r="D48" s="4"/>
      <c r="E48" s="4"/>
      <c r="F48" s="4">
        <v>66.3</v>
      </c>
      <c r="G48" s="4"/>
    </row>
    <row r="49" spans="1:7">
      <c r="A49" s="2" t="s">
        <v>198</v>
      </c>
      <c r="B49" s="4"/>
      <c r="C49" s="4"/>
      <c r="D49" s="4"/>
      <c r="E49" s="4"/>
      <c r="F49" s="4">
        <v>10.9</v>
      </c>
      <c r="G49" s="4"/>
    </row>
    <row r="50" spans="1:7" ht="30">
      <c r="A50" s="2" t="s">
        <v>199</v>
      </c>
      <c r="B50" s="4">
        <v>0</v>
      </c>
      <c r="C50" s="4"/>
      <c r="D50" s="4"/>
      <c r="E50" s="4"/>
      <c r="F50" s="4">
        <v>0</v>
      </c>
      <c r="G50" s="4"/>
    </row>
    <row r="51" spans="1:7" ht="30">
      <c r="A51" s="2" t="s">
        <v>200</v>
      </c>
      <c r="B51" s="4"/>
      <c r="C51" s="4"/>
      <c r="D51" s="4"/>
      <c r="E51" s="4"/>
      <c r="F51" s="4">
        <v>-210.3</v>
      </c>
      <c r="G51" s="4"/>
    </row>
    <row r="52" spans="1:7" ht="30">
      <c r="A52" s="2" t="s">
        <v>201</v>
      </c>
      <c r="B52" s="4"/>
      <c r="C52" s="4"/>
      <c r="D52" s="4"/>
      <c r="E52" s="4"/>
      <c r="F52" s="4"/>
      <c r="G52" s="4">
        <v>3.9</v>
      </c>
    </row>
    <row r="53" spans="1:7" ht="30">
      <c r="A53" s="2" t="s">
        <v>202</v>
      </c>
      <c r="B53" s="4">
        <v>2.4</v>
      </c>
      <c r="C53" s="4"/>
      <c r="D53" s="4"/>
      <c r="E53" s="4"/>
      <c r="F53" s="4"/>
      <c r="G53" s="4">
        <v>2.4</v>
      </c>
    </row>
    <row r="54" spans="1:7">
      <c r="A54" s="2" t="s">
        <v>203</v>
      </c>
      <c r="B54" s="4"/>
      <c r="C54" s="4"/>
      <c r="D54" s="4"/>
      <c r="E54" s="4"/>
      <c r="F54" s="4"/>
      <c r="G54" s="4">
        <v>0</v>
      </c>
    </row>
    <row r="55" spans="1:7">
      <c r="A55" s="2" t="s">
        <v>204</v>
      </c>
      <c r="B55" s="4"/>
      <c r="C55" s="4"/>
      <c r="D55" s="4"/>
      <c r="E55" s="4"/>
      <c r="F55" s="4"/>
      <c r="G55" s="4">
        <v>-0.4</v>
      </c>
    </row>
    <row r="56" spans="1:7">
      <c r="A56" s="2" t="s">
        <v>205</v>
      </c>
      <c r="B56" s="4">
        <v>-0.9</v>
      </c>
      <c r="C56" s="4"/>
      <c r="D56" s="4"/>
      <c r="E56" s="4"/>
      <c r="F56" s="4"/>
      <c r="G56" s="4"/>
    </row>
    <row r="57" spans="1:7">
      <c r="A57" s="2" t="s">
        <v>206</v>
      </c>
      <c r="B57" s="4">
        <v>421.5</v>
      </c>
      <c r="C57" s="4"/>
      <c r="D57" s="4"/>
      <c r="E57" s="4"/>
      <c r="F57" s="4"/>
      <c r="G57" s="4"/>
    </row>
    <row r="58" spans="1:7" ht="30">
      <c r="A58" s="2" t="s">
        <v>207</v>
      </c>
      <c r="B58" s="4">
        <v>77.2</v>
      </c>
      <c r="C58" s="4"/>
      <c r="D58" s="4"/>
      <c r="E58" s="4"/>
      <c r="F58" s="4"/>
      <c r="G58" s="4"/>
    </row>
    <row r="59" spans="1:7">
      <c r="A59" s="2" t="s">
        <v>208</v>
      </c>
      <c r="B59" s="4">
        <v>5.9</v>
      </c>
      <c r="C59" s="4"/>
      <c r="D59" s="4"/>
      <c r="E59" s="4"/>
      <c r="F59" s="4"/>
      <c r="G59" s="4"/>
    </row>
    <row r="60" spans="1:7" ht="30">
      <c r="A60" s="2" t="s">
        <v>216</v>
      </c>
      <c r="B60" s="4">
        <v>-80.8</v>
      </c>
      <c r="C60" s="4"/>
      <c r="D60" s="4"/>
      <c r="E60" s="4"/>
      <c r="F60" s="4">
        <v>-80.8</v>
      </c>
      <c r="G60" s="4"/>
    </row>
    <row r="61" spans="1:7" ht="45">
      <c r="A61" s="2" t="s">
        <v>217</v>
      </c>
      <c r="B61" s="4">
        <v>-0.3</v>
      </c>
      <c r="C61" s="4"/>
      <c r="D61" s="4"/>
      <c r="E61" s="4"/>
      <c r="F61" s="4">
        <v>-0.3</v>
      </c>
      <c r="G61" s="4"/>
    </row>
    <row r="62" spans="1:7" ht="30">
      <c r="A62" s="2" t="s">
        <v>218</v>
      </c>
      <c r="B62" s="4">
        <v>5.9</v>
      </c>
      <c r="C62" s="4"/>
      <c r="D62" s="4"/>
      <c r="E62" s="4"/>
      <c r="F62" s="4"/>
      <c r="G62" s="4">
        <v>5.9</v>
      </c>
    </row>
    <row r="63" spans="1:7" ht="30">
      <c r="A63" s="2" t="s">
        <v>219</v>
      </c>
      <c r="B63" s="7">
        <v>1206.9000000000001</v>
      </c>
      <c r="C63" s="4"/>
      <c r="D63" s="4"/>
      <c r="E63" s="4"/>
      <c r="F63" s="4"/>
      <c r="G63" s="4"/>
    </row>
    <row r="64" spans="1:7" ht="30">
      <c r="A64" s="2" t="s">
        <v>220</v>
      </c>
      <c r="B64" s="4">
        <v>-129.19999999999999</v>
      </c>
      <c r="C64" s="4"/>
      <c r="D64" s="4"/>
      <c r="E64" s="4"/>
      <c r="F64" s="4">
        <v>-129.19999999999999</v>
      </c>
      <c r="G64" s="4"/>
    </row>
    <row r="65" spans="1:7" ht="30">
      <c r="A65" s="2" t="s">
        <v>221</v>
      </c>
      <c r="B65" s="4">
        <v>91</v>
      </c>
      <c r="C65" s="4">
        <v>91</v>
      </c>
      <c r="D65" s="4"/>
      <c r="E65" s="4"/>
      <c r="F65" s="4"/>
      <c r="G65" s="4"/>
    </row>
    <row r="66" spans="1:7" ht="30">
      <c r="A66" s="2" t="s">
        <v>222</v>
      </c>
      <c r="B66" s="7">
        <v>1320.3</v>
      </c>
      <c r="C66" s="4"/>
      <c r="D66" s="7">
        <v>1320.3</v>
      </c>
      <c r="E66" s="4"/>
      <c r="F66" s="4"/>
      <c r="G66" s="4"/>
    </row>
    <row r="67" spans="1:7" ht="30">
      <c r="A67" s="2" t="s">
        <v>221</v>
      </c>
      <c r="B67" s="4">
        <v>104</v>
      </c>
      <c r="C67" s="4">
        <v>91</v>
      </c>
      <c r="D67" s="4"/>
      <c r="E67" s="4"/>
      <c r="F67" s="4"/>
      <c r="G67" s="4"/>
    </row>
    <row r="68" spans="1:7" ht="30">
      <c r="A68" s="3" t="s">
        <v>192</v>
      </c>
      <c r="B68" s="4"/>
      <c r="C68" s="4"/>
      <c r="D68" s="4"/>
      <c r="E68" s="4"/>
      <c r="F68" s="4"/>
      <c r="G68" s="4"/>
    </row>
    <row r="69" spans="1:7">
      <c r="A69" s="2" t="s">
        <v>194</v>
      </c>
      <c r="B69" s="4"/>
      <c r="C69" s="4">
        <v>1.4</v>
      </c>
      <c r="D69" s="4"/>
      <c r="E69" s="4"/>
      <c r="F69" s="4"/>
      <c r="G69" s="4"/>
    </row>
    <row r="70" spans="1:7">
      <c r="A70" s="2" t="s">
        <v>193</v>
      </c>
      <c r="B70" s="4">
        <v>-1.1000000000000001</v>
      </c>
      <c r="C70" s="4">
        <v>-1.4</v>
      </c>
      <c r="D70" s="4"/>
      <c r="E70" s="4"/>
      <c r="F70" s="4"/>
      <c r="G70" s="4"/>
    </row>
    <row r="71" spans="1:7">
      <c r="A71" s="2" t="s">
        <v>194</v>
      </c>
      <c r="B71" s="4"/>
      <c r="C71" s="4">
        <v>1.4</v>
      </c>
      <c r="D71" s="4">
        <v>38.200000000000003</v>
      </c>
      <c r="E71" s="4"/>
      <c r="F71" s="4"/>
      <c r="G71" s="4"/>
    </row>
    <row r="72" spans="1:7">
      <c r="A72" s="2" t="s">
        <v>193</v>
      </c>
      <c r="B72" s="4">
        <v>-50</v>
      </c>
      <c r="C72" s="4">
        <v>-1.4</v>
      </c>
      <c r="D72" s="4">
        <v>-58.8</v>
      </c>
      <c r="E72" s="4"/>
      <c r="F72" s="4"/>
      <c r="G72" s="4"/>
    </row>
    <row r="73" spans="1:7">
      <c r="A73" s="2" t="s">
        <v>49</v>
      </c>
      <c r="B73" s="4"/>
      <c r="C73" s="4"/>
      <c r="D73" s="4">
        <v>184.5</v>
      </c>
      <c r="E73" s="4"/>
      <c r="F73" s="4"/>
      <c r="G73" s="4"/>
    </row>
    <row r="74" spans="1:7" ht="30">
      <c r="A74" s="2" t="s">
        <v>195</v>
      </c>
      <c r="B74" s="4"/>
      <c r="C74" s="4"/>
      <c r="D74" s="4">
        <v>-40.6</v>
      </c>
      <c r="E74" s="4"/>
      <c r="F74" s="4"/>
      <c r="G74" s="4"/>
    </row>
    <row r="75" spans="1:7">
      <c r="A75" s="2" t="s">
        <v>194</v>
      </c>
      <c r="B75" s="4"/>
      <c r="C75" s="4">
        <v>1.4</v>
      </c>
      <c r="D75" s="4">
        <v>38.200000000000003</v>
      </c>
      <c r="E75" s="4"/>
      <c r="F75" s="4"/>
      <c r="G75" s="4"/>
    </row>
    <row r="76" spans="1:7">
      <c r="A76" s="2" t="s">
        <v>193</v>
      </c>
      <c r="B76" s="4">
        <v>-50</v>
      </c>
      <c r="C76" s="4">
        <v>-1.4</v>
      </c>
      <c r="D76" s="4">
        <v>-58.8</v>
      </c>
      <c r="E76" s="4"/>
      <c r="F76" s="4"/>
      <c r="G76" s="4"/>
    </row>
    <row r="77" spans="1:7">
      <c r="A77" s="2" t="s">
        <v>196</v>
      </c>
      <c r="B77" s="4"/>
      <c r="C77" s="4"/>
      <c r="D77" s="4"/>
      <c r="E77" s="4">
        <v>0</v>
      </c>
      <c r="F77" s="4"/>
      <c r="G77" s="4"/>
    </row>
    <row r="78" spans="1:7" ht="30">
      <c r="A78" s="2" t="s">
        <v>197</v>
      </c>
      <c r="B78" s="4">
        <v>-15</v>
      </c>
      <c r="C78" s="4"/>
      <c r="D78" s="4"/>
      <c r="E78" s="4"/>
      <c r="F78" s="4">
        <v>-15</v>
      </c>
      <c r="G78" s="4"/>
    </row>
    <row r="79" spans="1:7">
      <c r="A79" s="2" t="s">
        <v>198</v>
      </c>
      <c r="B79" s="4"/>
      <c r="C79" s="4"/>
      <c r="D79" s="4"/>
      <c r="E79" s="4"/>
      <c r="F79" s="4">
        <v>-95.9</v>
      </c>
      <c r="G79" s="4"/>
    </row>
    <row r="80" spans="1:7" ht="30">
      <c r="A80" s="2" t="s">
        <v>199</v>
      </c>
      <c r="B80" s="4">
        <v>0</v>
      </c>
      <c r="C80" s="4"/>
      <c r="D80" s="4"/>
      <c r="E80" s="4"/>
      <c r="F80" s="4">
        <v>0</v>
      </c>
      <c r="G80" s="4"/>
    </row>
    <row r="81" spans="1:7" ht="30">
      <c r="A81" s="2" t="s">
        <v>200</v>
      </c>
      <c r="B81" s="4"/>
      <c r="C81" s="4"/>
      <c r="D81" s="4"/>
      <c r="E81" s="4"/>
      <c r="F81" s="4">
        <v>-321.2</v>
      </c>
      <c r="G81" s="4"/>
    </row>
    <row r="82" spans="1:7" ht="30">
      <c r="A82" s="2" t="s">
        <v>201</v>
      </c>
      <c r="B82" s="4"/>
      <c r="C82" s="4"/>
      <c r="D82" s="4"/>
      <c r="E82" s="4"/>
      <c r="F82" s="4"/>
      <c r="G82" s="4">
        <v>0</v>
      </c>
    </row>
    <row r="83" spans="1:7" ht="30">
      <c r="A83" s="2" t="s">
        <v>202</v>
      </c>
      <c r="B83" s="4">
        <v>2.2999999999999998</v>
      </c>
      <c r="C83" s="4"/>
      <c r="D83" s="4"/>
      <c r="E83" s="4"/>
      <c r="F83" s="4"/>
      <c r="G83" s="4">
        <v>2.2999999999999998</v>
      </c>
    </row>
    <row r="84" spans="1:7">
      <c r="A84" s="2" t="s">
        <v>203</v>
      </c>
      <c r="B84" s="4"/>
      <c r="C84" s="4"/>
      <c r="D84" s="4">
        <v>1.5</v>
      </c>
      <c r="E84" s="4"/>
      <c r="F84" s="4"/>
      <c r="G84" s="4">
        <v>-2.9</v>
      </c>
    </row>
    <row r="85" spans="1:7">
      <c r="A85" s="2" t="s">
        <v>204</v>
      </c>
      <c r="B85" s="4"/>
      <c r="C85" s="4"/>
      <c r="D85" s="4"/>
      <c r="E85" s="4"/>
      <c r="F85" s="4"/>
      <c r="G85" s="4">
        <v>0.1</v>
      </c>
    </row>
    <row r="86" spans="1:7">
      <c r="A86" s="2" t="s">
        <v>205</v>
      </c>
      <c r="B86" s="4">
        <v>0</v>
      </c>
      <c r="C86" s="4"/>
      <c r="D86" s="4"/>
      <c r="E86" s="4"/>
      <c r="F86" s="4"/>
      <c r="G86" s="4"/>
    </row>
    <row r="87" spans="1:7">
      <c r="A87" s="2" t="s">
        <v>206</v>
      </c>
      <c r="B87" s="4">
        <v>124.8</v>
      </c>
      <c r="C87" s="4"/>
      <c r="D87" s="4"/>
      <c r="E87" s="4"/>
      <c r="F87" s="4"/>
      <c r="G87" s="4"/>
    </row>
    <row r="88" spans="1:7" ht="30">
      <c r="A88" s="2" t="s">
        <v>207</v>
      </c>
      <c r="B88" s="4">
        <v>-110.9</v>
      </c>
      <c r="C88" s="4"/>
      <c r="D88" s="4"/>
      <c r="E88" s="4"/>
      <c r="F88" s="4"/>
      <c r="G88" s="4"/>
    </row>
    <row r="89" spans="1:7">
      <c r="A89" s="2" t="s">
        <v>208</v>
      </c>
      <c r="B89" s="4">
        <v>-0.5</v>
      </c>
      <c r="C89" s="4"/>
      <c r="D89" s="4"/>
      <c r="E89" s="4"/>
      <c r="F89" s="4"/>
      <c r="G89" s="4"/>
    </row>
    <row r="90" spans="1:7" ht="30">
      <c r="A90" s="2" t="s">
        <v>223</v>
      </c>
      <c r="B90" s="4">
        <v>-176.7</v>
      </c>
      <c r="C90" s="4"/>
      <c r="D90" s="4"/>
      <c r="E90" s="4"/>
      <c r="F90" s="4">
        <v>-176.7</v>
      </c>
      <c r="G90" s="4"/>
    </row>
    <row r="91" spans="1:7" ht="45">
      <c r="A91" s="2" t="s">
        <v>224</v>
      </c>
      <c r="B91" s="4">
        <v>-0.3</v>
      </c>
      <c r="C91" s="4"/>
      <c r="D91" s="4"/>
      <c r="E91" s="4"/>
      <c r="F91" s="4">
        <v>-0.3</v>
      </c>
      <c r="G91" s="4"/>
    </row>
    <row r="92" spans="1:7" ht="30">
      <c r="A92" s="2" t="s">
        <v>225</v>
      </c>
      <c r="B92" s="4">
        <v>5.4</v>
      </c>
      <c r="C92" s="4"/>
      <c r="D92" s="4"/>
      <c r="E92" s="4"/>
      <c r="F92" s="4"/>
      <c r="G92" s="4"/>
    </row>
    <row r="93" spans="1:7" ht="30">
      <c r="A93" s="2" t="s">
        <v>226</v>
      </c>
      <c r="B93" s="7">
        <v>1220.3</v>
      </c>
      <c r="C93" s="4"/>
      <c r="D93" s="4"/>
      <c r="E93" s="4"/>
      <c r="F93" s="4"/>
      <c r="G93" s="4"/>
    </row>
    <row r="94" spans="1:7" ht="30">
      <c r="A94" s="2" t="s">
        <v>227</v>
      </c>
      <c r="B94" s="4">
        <v>-144.19999999999999</v>
      </c>
      <c r="C94" s="4"/>
      <c r="D94" s="4"/>
      <c r="E94" s="4"/>
      <c r="F94" s="4">
        <v>-144.19999999999999</v>
      </c>
      <c r="G94" s="4"/>
    </row>
    <row r="95" spans="1:7" ht="30">
      <c r="A95" s="2" t="s">
        <v>228</v>
      </c>
      <c r="B95" s="4">
        <v>91</v>
      </c>
      <c r="C95" s="4">
        <v>91</v>
      </c>
      <c r="D95" s="4"/>
      <c r="E95" s="4"/>
      <c r="F95" s="4"/>
      <c r="G95" s="4"/>
    </row>
    <row r="96" spans="1:7" ht="30">
      <c r="A96" s="2" t="s">
        <v>229</v>
      </c>
      <c r="B96" s="6">
        <v>1445.1</v>
      </c>
      <c r="C96" s="4"/>
      <c r="D96" s="4"/>
      <c r="E96" s="4"/>
      <c r="F96" s="4"/>
      <c r="G96" s="4"/>
    </row>
    <row r="97" spans="1:7" ht="30">
      <c r="A97" s="2" t="s">
        <v>228</v>
      </c>
      <c r="B97" s="4">
        <v>104.3</v>
      </c>
      <c r="C97" s="4">
        <v>91</v>
      </c>
      <c r="D97" s="4"/>
      <c r="E97" s="4"/>
      <c r="F97" s="4"/>
      <c r="G97" s="4"/>
    </row>
  </sheetData>
  <mergeCells count="5">
    <mergeCell ref="B1:B2"/>
    <mergeCell ref="C1:C2"/>
    <mergeCell ref="D1:D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509</v>
      </c>
      <c r="B1" s="8" t="s">
        <v>2</v>
      </c>
      <c r="C1" s="8"/>
    </row>
    <row r="2" spans="1:3">
      <c r="A2" s="1" t="s">
        <v>62</v>
      </c>
      <c r="B2" s="1" t="s">
        <v>3</v>
      </c>
      <c r="C2" s="1" t="s">
        <v>31</v>
      </c>
    </row>
    <row r="3" spans="1:3">
      <c r="A3" s="3" t="s">
        <v>803</v>
      </c>
      <c r="B3" s="4"/>
      <c r="C3" s="4"/>
    </row>
    <row r="4" spans="1:3">
      <c r="A4" s="2" t="s">
        <v>1510</v>
      </c>
      <c r="B4" s="10">
        <v>278</v>
      </c>
      <c r="C4" s="10">
        <v>257</v>
      </c>
    </row>
    <row r="5" spans="1:3">
      <c r="A5" s="2" t="s">
        <v>805</v>
      </c>
      <c r="B5" s="4">
        <v>22.5</v>
      </c>
      <c r="C5" s="4">
        <v>36.799999999999997</v>
      </c>
    </row>
    <row r="6" spans="1:3">
      <c r="A6" s="2" t="s">
        <v>806</v>
      </c>
      <c r="B6" s="4">
        <v>12.6</v>
      </c>
      <c r="C6" s="4">
        <v>11.9</v>
      </c>
    </row>
    <row r="7" spans="1:3">
      <c r="A7" s="2" t="s">
        <v>791</v>
      </c>
      <c r="B7" s="4">
        <v>-28.1</v>
      </c>
      <c r="C7" s="4">
        <v>-27.7</v>
      </c>
    </row>
    <row r="8" spans="1:3">
      <c r="A8" s="2" t="s">
        <v>798</v>
      </c>
      <c r="B8" s="4">
        <v>-1.6</v>
      </c>
      <c r="C8" s="4">
        <v>0</v>
      </c>
    </row>
    <row r="9" spans="1:3">
      <c r="A9" s="2" t="s">
        <v>1511</v>
      </c>
      <c r="B9" s="4">
        <v>283.39999999999998</v>
      </c>
      <c r="C9" s="4">
        <v>278</v>
      </c>
    </row>
    <row r="10" spans="1:3">
      <c r="A10" s="2" t="s">
        <v>810</v>
      </c>
      <c r="B10" s="4">
        <v>-262.7</v>
      </c>
      <c r="C10" s="4">
        <v>-254.6</v>
      </c>
    </row>
    <row r="11" spans="1:3">
      <c r="A11" s="2" t="s">
        <v>1499</v>
      </c>
      <c r="B11" s="4"/>
      <c r="C11" s="4"/>
    </row>
    <row r="12" spans="1:3">
      <c r="A12" s="3" t="s">
        <v>803</v>
      </c>
      <c r="B12" s="4"/>
      <c r="C12" s="4"/>
    </row>
    <row r="13" spans="1:3">
      <c r="A13" s="2" t="s">
        <v>1510</v>
      </c>
      <c r="B13" s="4">
        <v>266.8</v>
      </c>
      <c r="C13" s="4">
        <v>247.1</v>
      </c>
    </row>
    <row r="14" spans="1:3">
      <c r="A14" s="2" t="s">
        <v>805</v>
      </c>
      <c r="B14" s="4">
        <v>22.1</v>
      </c>
      <c r="C14" s="4">
        <v>35.4</v>
      </c>
    </row>
    <row r="15" spans="1:3">
      <c r="A15" s="2" t="s">
        <v>806</v>
      </c>
      <c r="B15" s="4">
        <v>0.9</v>
      </c>
      <c r="C15" s="4">
        <v>0.9</v>
      </c>
    </row>
    <row r="16" spans="1:3">
      <c r="A16" s="2" t="s">
        <v>791</v>
      </c>
      <c r="B16" s="4">
        <v>-16.899999999999999</v>
      </c>
      <c r="C16" s="4">
        <v>-16.600000000000001</v>
      </c>
    </row>
    <row r="17" spans="1:3">
      <c r="A17" s="2" t="s">
        <v>798</v>
      </c>
      <c r="B17" s="4">
        <v>0</v>
      </c>
      <c r="C17" s="4"/>
    </row>
    <row r="18" spans="1:3">
      <c r="A18" s="2" t="s">
        <v>1511</v>
      </c>
      <c r="B18" s="4">
        <v>272.89999999999998</v>
      </c>
      <c r="C18" s="4">
        <v>266.8</v>
      </c>
    </row>
    <row r="19" spans="1:3">
      <c r="A19" s="2" t="s">
        <v>810</v>
      </c>
      <c r="B19" s="4">
        <v>-51.2</v>
      </c>
      <c r="C19" s="4">
        <v>-14.4</v>
      </c>
    </row>
    <row r="20" spans="1:3">
      <c r="A20" s="2" t="s">
        <v>1496</v>
      </c>
      <c r="B20" s="4"/>
      <c r="C20" s="4"/>
    </row>
    <row r="21" spans="1:3">
      <c r="A21" s="3" t="s">
        <v>803</v>
      </c>
      <c r="B21" s="4"/>
      <c r="C21" s="4"/>
    </row>
    <row r="22" spans="1:3">
      <c r="A22" s="2" t="s">
        <v>1510</v>
      </c>
      <c r="B22" s="4">
        <v>2</v>
      </c>
      <c r="C22" s="4">
        <v>2</v>
      </c>
    </row>
    <row r="23" spans="1:3">
      <c r="A23" s="2" t="s">
        <v>805</v>
      </c>
      <c r="B23" s="4">
        <v>0.1</v>
      </c>
      <c r="C23" s="4">
        <v>0.1</v>
      </c>
    </row>
    <row r="24" spans="1:3">
      <c r="A24" s="2" t="s">
        <v>806</v>
      </c>
      <c r="B24" s="4">
        <v>3.5</v>
      </c>
      <c r="C24" s="4">
        <v>2.8</v>
      </c>
    </row>
    <row r="25" spans="1:3">
      <c r="A25" s="2" t="s">
        <v>791</v>
      </c>
      <c r="B25" s="4">
        <v>-3</v>
      </c>
      <c r="C25" s="4">
        <v>-2.9</v>
      </c>
    </row>
    <row r="26" spans="1:3">
      <c r="A26" s="2" t="s">
        <v>798</v>
      </c>
      <c r="B26" s="4">
        <v>-1.6</v>
      </c>
      <c r="C26" s="4"/>
    </row>
    <row r="27" spans="1:3">
      <c r="A27" s="2" t="s">
        <v>1511</v>
      </c>
      <c r="B27" s="4">
        <v>1</v>
      </c>
      <c r="C27" s="4">
        <v>2</v>
      </c>
    </row>
    <row r="28" spans="1:3">
      <c r="A28" s="2" t="s">
        <v>810</v>
      </c>
      <c r="B28" s="4">
        <v>-86.5</v>
      </c>
      <c r="C28" s="4">
        <v>-82.8</v>
      </c>
    </row>
    <row r="29" spans="1:3" ht="30">
      <c r="A29" s="2" t="s">
        <v>1497</v>
      </c>
      <c r="B29" s="4"/>
      <c r="C29" s="4"/>
    </row>
    <row r="30" spans="1:3">
      <c r="A30" s="3" t="s">
        <v>803</v>
      </c>
      <c r="B30" s="4"/>
      <c r="C30" s="4"/>
    </row>
    <row r="31" spans="1:3">
      <c r="A31" s="2" t="s">
        <v>1510</v>
      </c>
      <c r="B31" s="4">
        <v>9.1999999999999993</v>
      </c>
      <c r="C31" s="4">
        <v>7.9</v>
      </c>
    </row>
    <row r="32" spans="1:3">
      <c r="A32" s="2" t="s">
        <v>805</v>
      </c>
      <c r="B32" s="4">
        <v>0.3</v>
      </c>
      <c r="C32" s="4">
        <v>1.3</v>
      </c>
    </row>
    <row r="33" spans="1:3">
      <c r="A33" s="2" t="s">
        <v>806</v>
      </c>
      <c r="B33" s="4">
        <v>8.1999999999999993</v>
      </c>
      <c r="C33" s="4">
        <v>8.1999999999999993</v>
      </c>
    </row>
    <row r="34" spans="1:3">
      <c r="A34" s="2" t="s">
        <v>791</v>
      </c>
      <c r="B34" s="4">
        <v>-8.1999999999999993</v>
      </c>
      <c r="C34" s="4">
        <v>-8.1999999999999993</v>
      </c>
    </row>
    <row r="35" spans="1:3">
      <c r="A35" s="2" t="s">
        <v>798</v>
      </c>
      <c r="B35" s="4">
        <v>0</v>
      </c>
      <c r="C35" s="4"/>
    </row>
    <row r="36" spans="1:3">
      <c r="A36" s="2" t="s">
        <v>1511</v>
      </c>
      <c r="B36" s="4">
        <v>9.5</v>
      </c>
      <c r="C36" s="4">
        <v>9.1999999999999993</v>
      </c>
    </row>
    <row r="37" spans="1:3">
      <c r="A37" s="2" t="s">
        <v>810</v>
      </c>
      <c r="B37" s="10">
        <v>-125</v>
      </c>
      <c r="C37" s="6">
        <v>-157.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12</v>
      </c>
      <c r="B1" s="8" t="s">
        <v>3</v>
      </c>
      <c r="C1" s="8" t="s">
        <v>31</v>
      </c>
    </row>
    <row r="2" spans="1:3">
      <c r="A2" s="1" t="s">
        <v>62</v>
      </c>
      <c r="B2" s="8"/>
      <c r="C2" s="8"/>
    </row>
    <row r="3" spans="1:3">
      <c r="A3" s="3" t="s">
        <v>732</v>
      </c>
      <c r="B3" s="4"/>
      <c r="C3" s="4"/>
    </row>
    <row r="4" spans="1:3">
      <c r="A4" s="2" t="s">
        <v>747</v>
      </c>
      <c r="B4" s="6">
        <v>411.6</v>
      </c>
      <c r="C4" s="6">
        <v>237.7</v>
      </c>
    </row>
    <row r="5" spans="1:3">
      <c r="A5" s="2" t="s">
        <v>816</v>
      </c>
      <c r="B5" s="4">
        <v>408.3</v>
      </c>
      <c r="C5" s="4">
        <v>234.6</v>
      </c>
    </row>
    <row r="6" spans="1:3">
      <c r="A6" s="2" t="s">
        <v>746</v>
      </c>
      <c r="B6" s="6">
        <v>273.89999999999998</v>
      </c>
      <c r="C6" s="6">
        <v>138.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2</v>
      </c>
      <c r="C1" s="8"/>
      <c r="D1" s="8"/>
    </row>
    <row r="2" spans="1:4">
      <c r="A2" s="1" t="s">
        <v>62</v>
      </c>
      <c r="B2" s="1" t="s">
        <v>3</v>
      </c>
      <c r="C2" s="1" t="s">
        <v>31</v>
      </c>
      <c r="D2" s="1" t="s">
        <v>32</v>
      </c>
    </row>
    <row r="3" spans="1:4">
      <c r="A3" s="3" t="s">
        <v>819</v>
      </c>
      <c r="B3" s="4"/>
      <c r="C3" s="4"/>
      <c r="D3" s="4"/>
    </row>
    <row r="4" spans="1:4">
      <c r="A4" s="2" t="s">
        <v>780</v>
      </c>
      <c r="B4" s="6">
        <v>6.3</v>
      </c>
      <c r="C4" s="6">
        <v>9.5</v>
      </c>
      <c r="D4" s="4"/>
    </row>
    <row r="5" spans="1:4">
      <c r="A5" s="2" t="s">
        <v>781</v>
      </c>
      <c r="B5" s="4">
        <v>22.9</v>
      </c>
      <c r="C5" s="4">
        <v>22.9</v>
      </c>
      <c r="D5" s="4"/>
    </row>
    <row r="6" spans="1:4">
      <c r="A6" s="2" t="s">
        <v>828</v>
      </c>
      <c r="B6" s="4">
        <v>0</v>
      </c>
      <c r="C6" s="4">
        <v>0</v>
      </c>
      <c r="D6" s="4">
        <v>0</v>
      </c>
    </row>
    <row r="7" spans="1:4" ht="30">
      <c r="A7" s="2" t="s">
        <v>829</v>
      </c>
      <c r="B7" s="4"/>
      <c r="C7" s="4">
        <v>1.2</v>
      </c>
      <c r="D7" s="4"/>
    </row>
    <row r="8" spans="1:4" ht="45">
      <c r="A8" s="3" t="s">
        <v>831</v>
      </c>
      <c r="B8" s="4"/>
      <c r="C8" s="4"/>
      <c r="D8" s="4"/>
    </row>
    <row r="9" spans="1:4">
      <c r="A9" s="2" t="s">
        <v>835</v>
      </c>
      <c r="B9" s="4"/>
      <c r="C9" s="4">
        <v>0</v>
      </c>
      <c r="D9" s="4">
        <v>0</v>
      </c>
    </row>
    <row r="10" spans="1:4">
      <c r="A10" s="2" t="s">
        <v>1499</v>
      </c>
      <c r="B10" s="4"/>
      <c r="C10" s="4"/>
      <c r="D10" s="4"/>
    </row>
    <row r="11" spans="1:4">
      <c r="A11" s="3" t="s">
        <v>819</v>
      </c>
      <c r="B11" s="4"/>
      <c r="C11" s="4"/>
      <c r="D11" s="4"/>
    </row>
    <row r="12" spans="1:4">
      <c r="A12" s="2" t="s">
        <v>780</v>
      </c>
      <c r="B12" s="4">
        <v>3.2</v>
      </c>
      <c r="C12" s="4">
        <v>4.9000000000000004</v>
      </c>
      <c r="D12" s="4">
        <v>4.8</v>
      </c>
    </row>
    <row r="13" spans="1:4">
      <c r="A13" s="2" t="s">
        <v>781</v>
      </c>
      <c r="B13" s="4">
        <v>13.1</v>
      </c>
      <c r="C13" s="4">
        <v>12.1</v>
      </c>
      <c r="D13" s="4">
        <v>12.9</v>
      </c>
    </row>
    <row r="14" spans="1:4">
      <c r="A14" s="2" t="s">
        <v>820</v>
      </c>
      <c r="B14" s="4">
        <v>-20</v>
      </c>
      <c r="C14" s="4">
        <v>-19.5</v>
      </c>
      <c r="D14" s="4">
        <v>-18.2</v>
      </c>
    </row>
    <row r="15" spans="1:4">
      <c r="A15" s="2" t="s">
        <v>827</v>
      </c>
      <c r="B15" s="4">
        <v>5.8</v>
      </c>
      <c r="C15" s="4">
        <v>8.3000000000000007</v>
      </c>
      <c r="D15" s="4">
        <v>6.5</v>
      </c>
    </row>
    <row r="16" spans="1:4">
      <c r="A16" s="2" t="s">
        <v>828</v>
      </c>
      <c r="B16" s="4">
        <v>0.6</v>
      </c>
      <c r="C16" s="4">
        <v>0.8</v>
      </c>
      <c r="D16" s="4">
        <v>0.9</v>
      </c>
    </row>
    <row r="17" spans="1:4">
      <c r="A17" s="2" t="s">
        <v>819</v>
      </c>
      <c r="B17" s="4">
        <v>2.7</v>
      </c>
      <c r="C17" s="4">
        <v>6.6</v>
      </c>
      <c r="D17" s="4">
        <v>6.9</v>
      </c>
    </row>
    <row r="18" spans="1:4" ht="30">
      <c r="A18" s="2" t="s">
        <v>829</v>
      </c>
      <c r="B18" s="4">
        <v>0</v>
      </c>
      <c r="C18" s="4">
        <v>1.2</v>
      </c>
      <c r="D18" s="4">
        <v>0</v>
      </c>
    </row>
    <row r="19" spans="1:4">
      <c r="A19" s="2" t="s">
        <v>830</v>
      </c>
      <c r="B19" s="4">
        <v>2.7</v>
      </c>
      <c r="C19" s="4">
        <v>7.8</v>
      </c>
      <c r="D19" s="4">
        <v>6.9</v>
      </c>
    </row>
    <row r="20" spans="1:4" ht="45">
      <c r="A20" s="3" t="s">
        <v>831</v>
      </c>
      <c r="B20" s="4"/>
      <c r="C20" s="4"/>
      <c r="D20" s="4"/>
    </row>
    <row r="21" spans="1:4">
      <c r="A21" s="2" t="s">
        <v>832</v>
      </c>
      <c r="B21" s="4">
        <v>37</v>
      </c>
      <c r="C21" s="4">
        <v>-40</v>
      </c>
      <c r="D21" s="4">
        <v>19.8</v>
      </c>
    </row>
    <row r="22" spans="1:4">
      <c r="A22" s="2" t="s">
        <v>835</v>
      </c>
      <c r="B22" s="4">
        <v>4.5</v>
      </c>
      <c r="C22" s="4">
        <v>0</v>
      </c>
      <c r="D22" s="4">
        <v>0</v>
      </c>
    </row>
    <row r="23" spans="1:4">
      <c r="A23" s="2" t="s">
        <v>836</v>
      </c>
      <c r="B23" s="4">
        <v>-5.8</v>
      </c>
      <c r="C23" s="4">
        <v>-8.3000000000000007</v>
      </c>
      <c r="D23" s="4">
        <v>-6.5</v>
      </c>
    </row>
    <row r="24" spans="1:4">
      <c r="A24" s="2" t="s">
        <v>828</v>
      </c>
      <c r="B24" s="4">
        <v>-0.6</v>
      </c>
      <c r="C24" s="4">
        <v>-0.8</v>
      </c>
      <c r="D24" s="4">
        <v>-0.9</v>
      </c>
    </row>
    <row r="25" spans="1:4">
      <c r="A25" s="2" t="s">
        <v>799</v>
      </c>
      <c r="B25" s="4">
        <v>0</v>
      </c>
      <c r="C25" s="4">
        <v>0</v>
      </c>
      <c r="D25" s="4">
        <v>0</v>
      </c>
    </row>
    <row r="26" spans="1:4" ht="30">
      <c r="A26" s="2" t="s">
        <v>843</v>
      </c>
      <c r="B26" s="4">
        <v>35.1</v>
      </c>
      <c r="C26" s="4">
        <v>-49.1</v>
      </c>
      <c r="D26" s="4">
        <v>12.4</v>
      </c>
    </row>
    <row r="27" spans="1:4" ht="45">
      <c r="A27" s="2" t="s">
        <v>847</v>
      </c>
      <c r="B27" s="4">
        <v>37.799999999999997</v>
      </c>
      <c r="C27" s="4">
        <v>-41.3</v>
      </c>
      <c r="D27" s="4">
        <v>19.3</v>
      </c>
    </row>
    <row r="28" spans="1:4">
      <c r="A28" s="2" t="s">
        <v>1496</v>
      </c>
      <c r="B28" s="4"/>
      <c r="C28" s="4"/>
      <c r="D28" s="4"/>
    </row>
    <row r="29" spans="1:4">
      <c r="A29" s="3" t="s">
        <v>819</v>
      </c>
      <c r="B29" s="4"/>
      <c r="C29" s="4"/>
      <c r="D29" s="4"/>
    </row>
    <row r="30" spans="1:4">
      <c r="A30" s="2" t="s">
        <v>780</v>
      </c>
      <c r="B30" s="4">
        <v>1.6</v>
      </c>
      <c r="C30" s="4">
        <v>1.7</v>
      </c>
      <c r="D30" s="4">
        <v>1</v>
      </c>
    </row>
    <row r="31" spans="1:4">
      <c r="A31" s="2" t="s">
        <v>781</v>
      </c>
      <c r="B31" s="4">
        <v>2.4</v>
      </c>
      <c r="C31" s="4">
        <v>2.5</v>
      </c>
      <c r="D31" s="4">
        <v>2.5</v>
      </c>
    </row>
    <row r="32" spans="1:4">
      <c r="A32" s="2" t="s">
        <v>820</v>
      </c>
      <c r="B32" s="4">
        <v>-0.1</v>
      </c>
      <c r="C32" s="4">
        <v>-0.1</v>
      </c>
      <c r="D32" s="4">
        <v>-0.1</v>
      </c>
    </row>
    <row r="33" spans="1:4">
      <c r="A33" s="2" t="s">
        <v>827</v>
      </c>
      <c r="B33" s="4">
        <v>0.4</v>
      </c>
      <c r="C33" s="4">
        <v>0.6</v>
      </c>
      <c r="D33" s="4">
        <v>-0.2</v>
      </c>
    </row>
    <row r="34" spans="1:4">
      <c r="A34" s="2" t="s">
        <v>819</v>
      </c>
      <c r="B34" s="4">
        <v>4.3</v>
      </c>
      <c r="C34" s="4">
        <v>4.7</v>
      </c>
      <c r="D34" s="4">
        <v>3.2</v>
      </c>
    </row>
    <row r="35" spans="1:4" ht="30">
      <c r="A35" s="2" t="s">
        <v>829</v>
      </c>
      <c r="B35" s="4">
        <v>0.4</v>
      </c>
      <c r="C35" s="4">
        <v>0</v>
      </c>
      <c r="D35" s="4">
        <v>0</v>
      </c>
    </row>
    <row r="36" spans="1:4">
      <c r="A36" s="2" t="s">
        <v>830</v>
      </c>
      <c r="B36" s="4">
        <v>4.7</v>
      </c>
      <c r="C36" s="4">
        <v>4.7</v>
      </c>
      <c r="D36" s="4">
        <v>3.2</v>
      </c>
    </row>
    <row r="37" spans="1:4" ht="45">
      <c r="A37" s="3" t="s">
        <v>831</v>
      </c>
      <c r="B37" s="4"/>
      <c r="C37" s="4"/>
      <c r="D37" s="4"/>
    </row>
    <row r="38" spans="1:4">
      <c r="A38" s="2" t="s">
        <v>832</v>
      </c>
      <c r="B38" s="4">
        <v>13.7</v>
      </c>
      <c r="C38" s="4">
        <v>-1.8</v>
      </c>
      <c r="D38" s="4">
        <v>14.8</v>
      </c>
    </row>
    <row r="39" spans="1:4">
      <c r="A39" s="2" t="s">
        <v>835</v>
      </c>
      <c r="B39" s="4">
        <v>0</v>
      </c>
      <c r="C39" s="4">
        <v>0</v>
      </c>
      <c r="D39" s="4">
        <v>0</v>
      </c>
    </row>
    <row r="40" spans="1:4">
      <c r="A40" s="2" t="s">
        <v>836</v>
      </c>
      <c r="B40" s="4">
        <v>-0.9</v>
      </c>
      <c r="C40" s="4">
        <v>-0.6</v>
      </c>
      <c r="D40" s="4">
        <v>0.2</v>
      </c>
    </row>
    <row r="41" spans="1:4">
      <c r="A41" s="2" t="s">
        <v>828</v>
      </c>
      <c r="B41" s="4">
        <v>0</v>
      </c>
      <c r="C41" s="4">
        <v>0</v>
      </c>
      <c r="D41" s="4">
        <v>0</v>
      </c>
    </row>
    <row r="42" spans="1:4">
      <c r="A42" s="2" t="s">
        <v>799</v>
      </c>
      <c r="B42" s="4">
        <v>-1.8</v>
      </c>
      <c r="C42" s="4">
        <v>0.5</v>
      </c>
      <c r="D42" s="4">
        <v>0.4</v>
      </c>
    </row>
    <row r="43" spans="1:4" ht="30">
      <c r="A43" s="2" t="s">
        <v>843</v>
      </c>
      <c r="B43" s="4">
        <v>11</v>
      </c>
      <c r="C43" s="4">
        <v>-1.9</v>
      </c>
      <c r="D43" s="4">
        <v>15.4</v>
      </c>
    </row>
    <row r="44" spans="1:4" ht="45">
      <c r="A44" s="2" t="s">
        <v>847</v>
      </c>
      <c r="B44" s="4">
        <v>15.7</v>
      </c>
      <c r="C44" s="4">
        <v>2.8</v>
      </c>
      <c r="D44" s="4">
        <v>18.600000000000001</v>
      </c>
    </row>
    <row r="45" spans="1:4">
      <c r="A45" s="2" t="s">
        <v>1503</v>
      </c>
      <c r="B45" s="4"/>
      <c r="C45" s="4"/>
      <c r="D45" s="4"/>
    </row>
    <row r="46" spans="1:4">
      <c r="A46" s="3" t="s">
        <v>819</v>
      </c>
      <c r="B46" s="4"/>
      <c r="C46" s="4"/>
      <c r="D46" s="4"/>
    </row>
    <row r="47" spans="1:4">
      <c r="A47" s="2" t="s">
        <v>780</v>
      </c>
      <c r="B47" s="4">
        <v>4.8</v>
      </c>
      <c r="C47" s="4">
        <v>6.6</v>
      </c>
      <c r="D47" s="4">
        <v>5.8</v>
      </c>
    </row>
    <row r="48" spans="1:4">
      <c r="A48" s="2" t="s">
        <v>781</v>
      </c>
      <c r="B48" s="4">
        <v>15.5</v>
      </c>
      <c r="C48" s="4">
        <v>14.6</v>
      </c>
      <c r="D48" s="4">
        <v>15.4</v>
      </c>
    </row>
    <row r="49" spans="1:4">
      <c r="A49" s="2" t="s">
        <v>820</v>
      </c>
      <c r="B49" s="4">
        <v>-20.100000000000001</v>
      </c>
      <c r="C49" s="4">
        <v>-19.600000000000001</v>
      </c>
      <c r="D49" s="4">
        <v>-18.3</v>
      </c>
    </row>
    <row r="50" spans="1:4">
      <c r="A50" s="2" t="s">
        <v>827</v>
      </c>
      <c r="B50" s="4">
        <v>6.2</v>
      </c>
      <c r="C50" s="4">
        <v>8.9</v>
      </c>
      <c r="D50" s="4">
        <v>6.3</v>
      </c>
    </row>
    <row r="51" spans="1:4">
      <c r="A51" s="2" t="s">
        <v>828</v>
      </c>
      <c r="B51" s="4">
        <v>0.6</v>
      </c>
      <c r="C51" s="4">
        <v>0.8</v>
      </c>
      <c r="D51" s="4">
        <v>0.9</v>
      </c>
    </row>
    <row r="52" spans="1:4">
      <c r="A52" s="2" t="s">
        <v>819</v>
      </c>
      <c r="B52" s="4">
        <v>7</v>
      </c>
      <c r="C52" s="4">
        <v>11.3</v>
      </c>
      <c r="D52" s="4">
        <v>10.1</v>
      </c>
    </row>
    <row r="53" spans="1:4" ht="30">
      <c r="A53" s="2" t="s">
        <v>829</v>
      </c>
      <c r="B53" s="4">
        <v>0.4</v>
      </c>
      <c r="C53" s="4">
        <v>1.2</v>
      </c>
      <c r="D53" s="4">
        <v>0</v>
      </c>
    </row>
    <row r="54" spans="1:4">
      <c r="A54" s="2" t="s">
        <v>830</v>
      </c>
      <c r="B54" s="4">
        <v>7.4</v>
      </c>
      <c r="C54" s="4">
        <v>12.5</v>
      </c>
      <c r="D54" s="4">
        <v>10.1</v>
      </c>
    </row>
    <row r="55" spans="1:4" ht="45">
      <c r="A55" s="3" t="s">
        <v>831</v>
      </c>
      <c r="B55" s="4"/>
      <c r="C55" s="4"/>
      <c r="D55" s="4"/>
    </row>
    <row r="56" spans="1:4">
      <c r="A56" s="2" t="s">
        <v>832</v>
      </c>
      <c r="B56" s="4">
        <v>50.7</v>
      </c>
      <c r="C56" s="4">
        <v>-41.8</v>
      </c>
      <c r="D56" s="4">
        <v>34.6</v>
      </c>
    </row>
    <row r="57" spans="1:4">
      <c r="A57" s="2" t="s">
        <v>835</v>
      </c>
      <c r="B57" s="4">
        <v>4.5</v>
      </c>
      <c r="C57" s="4"/>
      <c r="D57" s="4"/>
    </row>
    <row r="58" spans="1:4">
      <c r="A58" s="2" t="s">
        <v>836</v>
      </c>
      <c r="B58" s="4">
        <v>-6.7</v>
      </c>
      <c r="C58" s="4">
        <v>-8.9</v>
      </c>
      <c r="D58" s="4">
        <v>-6.3</v>
      </c>
    </row>
    <row r="59" spans="1:4">
      <c r="A59" s="2" t="s">
        <v>828</v>
      </c>
      <c r="B59" s="4">
        <v>-0.6</v>
      </c>
      <c r="C59" s="4">
        <v>-0.8</v>
      </c>
      <c r="D59" s="4">
        <v>-0.9</v>
      </c>
    </row>
    <row r="60" spans="1:4">
      <c r="A60" s="2" t="s">
        <v>799</v>
      </c>
      <c r="B60" s="4">
        <v>-1.8</v>
      </c>
      <c r="C60" s="4">
        <v>0.5</v>
      </c>
      <c r="D60" s="4">
        <v>0.4</v>
      </c>
    </row>
    <row r="61" spans="1:4" ht="30">
      <c r="A61" s="2" t="s">
        <v>843</v>
      </c>
      <c r="B61" s="4">
        <v>46.1</v>
      </c>
      <c r="C61" s="4">
        <v>-51</v>
      </c>
      <c r="D61" s="4">
        <v>27.8</v>
      </c>
    </row>
    <row r="62" spans="1:4" ht="45">
      <c r="A62" s="2" t="s">
        <v>847</v>
      </c>
      <c r="B62" s="4">
        <v>53.5</v>
      </c>
      <c r="C62" s="4">
        <v>-38.5</v>
      </c>
      <c r="D62" s="4">
        <v>37.9</v>
      </c>
    </row>
    <row r="63" spans="1:4" ht="30">
      <c r="A63" s="2" t="s">
        <v>1497</v>
      </c>
      <c r="B63" s="4"/>
      <c r="C63" s="4"/>
      <c r="D63" s="4"/>
    </row>
    <row r="64" spans="1:4">
      <c r="A64" s="3" t="s">
        <v>819</v>
      </c>
      <c r="B64" s="4"/>
      <c r="C64" s="4"/>
      <c r="D64" s="4"/>
    </row>
    <row r="65" spans="1:4">
      <c r="A65" s="2" t="s">
        <v>780</v>
      </c>
      <c r="B65" s="4">
        <v>1.5</v>
      </c>
      <c r="C65" s="4">
        <v>2.9</v>
      </c>
      <c r="D65" s="4">
        <v>2.5</v>
      </c>
    </row>
    <row r="66" spans="1:4">
      <c r="A66" s="2" t="s">
        <v>781</v>
      </c>
      <c r="B66" s="4">
        <v>7.4</v>
      </c>
      <c r="C66" s="4">
        <v>8.3000000000000007</v>
      </c>
      <c r="D66" s="4">
        <v>9.5</v>
      </c>
    </row>
    <row r="67" spans="1:4">
      <c r="A67" s="2" t="s">
        <v>820</v>
      </c>
      <c r="B67" s="4">
        <v>-0.7</v>
      </c>
      <c r="C67" s="4">
        <v>-0.6</v>
      </c>
      <c r="D67" s="4">
        <v>-0.5</v>
      </c>
    </row>
    <row r="68" spans="1:4">
      <c r="A68" s="2" t="s">
        <v>827</v>
      </c>
      <c r="B68" s="4">
        <v>2.7</v>
      </c>
      <c r="C68" s="4">
        <v>4.3</v>
      </c>
      <c r="D68" s="4">
        <v>4.5999999999999996</v>
      </c>
    </row>
    <row r="69" spans="1:4">
      <c r="A69" s="2" t="s">
        <v>828</v>
      </c>
      <c r="B69" s="4">
        <v>-6.6</v>
      </c>
      <c r="C69" s="4">
        <v>-0.4</v>
      </c>
      <c r="D69" s="4">
        <v>-0.1</v>
      </c>
    </row>
    <row r="70" spans="1:4">
      <c r="A70" s="2" t="s">
        <v>830</v>
      </c>
      <c r="B70" s="4">
        <v>4.3</v>
      </c>
      <c r="C70" s="4">
        <v>14.5</v>
      </c>
      <c r="D70" s="4">
        <v>16</v>
      </c>
    </row>
    <row r="71" spans="1:4" ht="45">
      <c r="A71" s="3" t="s">
        <v>831</v>
      </c>
      <c r="B71" s="4"/>
      <c r="C71" s="4"/>
      <c r="D71" s="4"/>
    </row>
    <row r="72" spans="1:4">
      <c r="A72" s="2" t="s">
        <v>832</v>
      </c>
      <c r="B72" s="4">
        <v>26.3</v>
      </c>
      <c r="C72" s="4">
        <v>-31.1</v>
      </c>
      <c r="D72" s="4">
        <v>22.1</v>
      </c>
    </row>
    <row r="73" spans="1:4">
      <c r="A73" s="2" t="s">
        <v>835</v>
      </c>
      <c r="B73" s="4">
        <v>-58.7</v>
      </c>
      <c r="C73" s="4">
        <v>-19</v>
      </c>
      <c r="D73" s="4">
        <v>-3.1</v>
      </c>
    </row>
    <row r="74" spans="1:4">
      <c r="A74" s="2" t="s">
        <v>836</v>
      </c>
      <c r="B74" s="4">
        <v>-2.7</v>
      </c>
      <c r="C74" s="4">
        <v>-4.3</v>
      </c>
      <c r="D74" s="4">
        <v>-4.5999999999999996</v>
      </c>
    </row>
    <row r="75" spans="1:4">
      <c r="A75" s="2" t="s">
        <v>828</v>
      </c>
      <c r="B75" s="4">
        <v>6.6</v>
      </c>
      <c r="C75" s="4">
        <v>0.4</v>
      </c>
      <c r="D75" s="4">
        <v>0.1</v>
      </c>
    </row>
    <row r="76" spans="1:4" ht="30">
      <c r="A76" s="2" t="s">
        <v>843</v>
      </c>
      <c r="B76" s="4">
        <v>-28.5</v>
      </c>
      <c r="C76" s="4">
        <v>-54</v>
      </c>
      <c r="D76" s="4">
        <v>14.5</v>
      </c>
    </row>
    <row r="77" spans="1:4" ht="45">
      <c r="A77" s="2" t="s">
        <v>847</v>
      </c>
      <c r="B77" s="6">
        <v>-24.2</v>
      </c>
      <c r="C77" s="6">
        <v>-39.5</v>
      </c>
      <c r="D77" s="6">
        <v>3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1514</v>
      </c>
      <c r="B1" s="1" t="s">
        <v>2</v>
      </c>
    </row>
    <row r="2" spans="1:2">
      <c r="A2" s="1" t="s">
        <v>62</v>
      </c>
      <c r="B2" s="1" t="s">
        <v>3</v>
      </c>
    </row>
    <row r="3" spans="1:2" ht="30">
      <c r="A3" s="3" t="s">
        <v>1473</v>
      </c>
      <c r="B3" s="4"/>
    </row>
    <row r="4" spans="1:2">
      <c r="A4" s="2" t="s">
        <v>767</v>
      </c>
      <c r="B4" s="6">
        <v>13.1</v>
      </c>
    </row>
    <row r="5" spans="1:2">
      <c r="A5" s="2" t="s">
        <v>865</v>
      </c>
      <c r="B5" s="4">
        <v>-10</v>
      </c>
    </row>
    <row r="6" spans="1:2">
      <c r="A6" s="2" t="s">
        <v>181</v>
      </c>
      <c r="B6" s="4">
        <v>3.1</v>
      </c>
    </row>
    <row r="7" spans="1:2">
      <c r="A7" s="2" t="s">
        <v>1503</v>
      </c>
      <c r="B7" s="4"/>
    </row>
    <row r="8" spans="1:2" ht="30">
      <c r="A8" s="3" t="s">
        <v>1473</v>
      </c>
      <c r="B8" s="4"/>
    </row>
    <row r="9" spans="1:2">
      <c r="A9" s="2" t="s">
        <v>767</v>
      </c>
      <c r="B9" s="4">
        <v>8.6999999999999993</v>
      </c>
    </row>
    <row r="10" spans="1:2">
      <c r="A10" s="2" t="s">
        <v>865</v>
      </c>
      <c r="B10" s="4">
        <v>1</v>
      </c>
    </row>
    <row r="11" spans="1:2">
      <c r="A11" s="2" t="s">
        <v>181</v>
      </c>
      <c r="B11" s="4">
        <v>9.6999999999999993</v>
      </c>
    </row>
    <row r="12" spans="1:2" ht="30">
      <c r="A12" s="2" t="s">
        <v>1497</v>
      </c>
      <c r="B12" s="4"/>
    </row>
    <row r="13" spans="1:2" ht="30">
      <c r="A13" s="3" t="s">
        <v>1473</v>
      </c>
      <c r="B13" s="4"/>
    </row>
    <row r="14" spans="1:2">
      <c r="A14" s="2" t="s">
        <v>767</v>
      </c>
      <c r="B14" s="4">
        <v>4.4000000000000004</v>
      </c>
    </row>
    <row r="15" spans="1:2">
      <c r="A15" s="2" t="s">
        <v>865</v>
      </c>
      <c r="B15" s="4">
        <v>-11</v>
      </c>
    </row>
    <row r="16" spans="1:2">
      <c r="A16" s="2" t="s">
        <v>181</v>
      </c>
      <c r="B16" s="6">
        <v>-6.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515</v>
      </c>
      <c r="B1" s="8" t="s">
        <v>2</v>
      </c>
      <c r="C1" s="8"/>
      <c r="D1" s="8"/>
    </row>
    <row r="2" spans="1:4">
      <c r="A2" s="8"/>
      <c r="B2" s="1" t="s">
        <v>3</v>
      </c>
      <c r="C2" s="1" t="s">
        <v>31</v>
      </c>
      <c r="D2" s="1" t="s">
        <v>32</v>
      </c>
    </row>
    <row r="3" spans="1:4">
      <c r="A3" s="3" t="s">
        <v>876</v>
      </c>
      <c r="B3" s="4"/>
      <c r="C3" s="4"/>
      <c r="D3" s="4"/>
    </row>
    <row r="4" spans="1:4">
      <c r="A4" s="2" t="s">
        <v>820</v>
      </c>
      <c r="B4" s="383">
        <v>0.08</v>
      </c>
      <c r="C4" s="383">
        <v>0.08</v>
      </c>
      <c r="D4" s="383">
        <v>0.08</v>
      </c>
    </row>
    <row r="5" spans="1:4">
      <c r="A5" s="2" t="s">
        <v>1499</v>
      </c>
      <c r="B5" s="4"/>
      <c r="C5" s="4"/>
      <c r="D5" s="4"/>
    </row>
    <row r="6" spans="1:4">
      <c r="A6" s="3" t="s">
        <v>871</v>
      </c>
      <c r="B6" s="4"/>
      <c r="C6" s="4"/>
      <c r="D6" s="4"/>
    </row>
    <row r="7" spans="1:4">
      <c r="A7" s="2" t="s">
        <v>872</v>
      </c>
      <c r="B7" s="383">
        <v>0.04</v>
      </c>
      <c r="C7" s="383">
        <v>4.8000000000000001E-2</v>
      </c>
      <c r="D7" s="4"/>
    </row>
    <row r="8" spans="1:4">
      <c r="A8" s="3" t="s">
        <v>876</v>
      </c>
      <c r="B8" s="4"/>
      <c r="C8" s="4"/>
      <c r="D8" s="4"/>
    </row>
    <row r="9" spans="1:4">
      <c r="A9" s="2" t="s">
        <v>872</v>
      </c>
      <c r="B9" s="383">
        <v>4.8000000000000001E-2</v>
      </c>
      <c r="C9" s="383">
        <v>4.1000000000000002E-2</v>
      </c>
      <c r="D9" s="4"/>
    </row>
    <row r="10" spans="1:4">
      <c r="A10" s="2" t="s">
        <v>820</v>
      </c>
      <c r="B10" s="383">
        <v>0.08</v>
      </c>
      <c r="C10" s="383">
        <v>0.08</v>
      </c>
      <c r="D10" s="4"/>
    </row>
    <row r="11" spans="1:4">
      <c r="A11" s="2" t="s">
        <v>1496</v>
      </c>
      <c r="B11" s="4"/>
      <c r="C11" s="4"/>
      <c r="D11" s="4"/>
    </row>
    <row r="12" spans="1:4">
      <c r="A12" s="3" t="s">
        <v>871</v>
      </c>
      <c r="B12" s="4"/>
      <c r="C12" s="4"/>
      <c r="D12" s="4"/>
    </row>
    <row r="13" spans="1:4">
      <c r="A13" s="2" t="s">
        <v>872</v>
      </c>
      <c r="B13" s="383">
        <v>1.9E-2</v>
      </c>
      <c r="C13" s="383">
        <v>3.2000000000000001E-2</v>
      </c>
      <c r="D13" s="4"/>
    </row>
    <row r="14" spans="1:4">
      <c r="A14" s="2" t="s">
        <v>873</v>
      </c>
      <c r="B14" s="383">
        <v>3.3000000000000002E-2</v>
      </c>
      <c r="C14" s="383">
        <v>3.4000000000000002E-2</v>
      </c>
      <c r="D14" s="4"/>
    </row>
    <row r="15" spans="1:4">
      <c r="A15" s="3" t="s">
        <v>876</v>
      </c>
      <c r="B15" s="4"/>
      <c r="C15" s="4"/>
      <c r="D15" s="4"/>
    </row>
    <row r="16" spans="1:4">
      <c r="A16" s="2" t="s">
        <v>872</v>
      </c>
      <c r="B16" s="383">
        <v>3.2000000000000001E-2</v>
      </c>
      <c r="C16" s="383">
        <v>3.1E-2</v>
      </c>
      <c r="D16" s="4"/>
    </row>
    <row r="17" spans="1:4">
      <c r="A17" s="2" t="s">
        <v>820</v>
      </c>
      <c r="B17" s="383">
        <v>4.7E-2</v>
      </c>
      <c r="C17" s="383">
        <v>4.7E-2</v>
      </c>
      <c r="D17" s="4"/>
    </row>
    <row r="18" spans="1:4" ht="30">
      <c r="A18" s="2" t="s">
        <v>1497</v>
      </c>
      <c r="B18" s="4"/>
      <c r="C18" s="4"/>
      <c r="D18" s="4"/>
    </row>
    <row r="19" spans="1:4">
      <c r="A19" s="3" t="s">
        <v>871</v>
      </c>
      <c r="B19" s="4"/>
      <c r="C19" s="4"/>
      <c r="D19" s="4"/>
    </row>
    <row r="20" spans="1:4">
      <c r="A20" s="2" t="s">
        <v>872</v>
      </c>
      <c r="B20" s="383">
        <v>3.7999999999999999E-2</v>
      </c>
      <c r="C20" s="383">
        <v>4.7E-2</v>
      </c>
      <c r="D20" s="4"/>
    </row>
    <row r="21" spans="1:4">
      <c r="A21" s="3" t="s">
        <v>876</v>
      </c>
      <c r="B21" s="4"/>
      <c r="C21" s="4"/>
      <c r="D21" s="4"/>
    </row>
    <row r="22" spans="1:4">
      <c r="A22" s="2" t="s">
        <v>872</v>
      </c>
      <c r="B22" s="383">
        <v>4.7E-2</v>
      </c>
      <c r="C22" s="383">
        <v>4.1000000000000002E-2</v>
      </c>
      <c r="D22" s="4"/>
    </row>
    <row r="23" spans="1:4">
      <c r="A23" s="2" t="s">
        <v>820</v>
      </c>
      <c r="B23" s="383">
        <v>0.08</v>
      </c>
      <c r="C23" s="383">
        <v>0.08</v>
      </c>
      <c r="D23"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516</v>
      </c>
      <c r="B1" s="8" t="s">
        <v>2</v>
      </c>
      <c r="C1" s="8"/>
      <c r="D1" s="8"/>
    </row>
    <row r="2" spans="1:4">
      <c r="A2" s="8"/>
      <c r="B2" s="1" t="s">
        <v>3</v>
      </c>
      <c r="C2" s="1" t="s">
        <v>31</v>
      </c>
      <c r="D2" s="1" t="s">
        <v>32</v>
      </c>
    </row>
    <row r="3" spans="1:4">
      <c r="A3" s="3" t="s">
        <v>876</v>
      </c>
      <c r="B3" s="4"/>
      <c r="C3" s="4"/>
      <c r="D3" s="4"/>
    </row>
    <row r="4" spans="1:4">
      <c r="A4" s="2" t="s">
        <v>820</v>
      </c>
      <c r="B4" s="383">
        <v>0.08</v>
      </c>
      <c r="C4" s="383">
        <v>0.08</v>
      </c>
      <c r="D4" s="383">
        <v>0.08</v>
      </c>
    </row>
    <row r="5" spans="1:4" ht="30">
      <c r="A5" s="2" t="s">
        <v>1497</v>
      </c>
      <c r="B5" s="4"/>
      <c r="C5" s="4"/>
      <c r="D5" s="4"/>
    </row>
    <row r="6" spans="1:4">
      <c r="A6" s="3" t="s">
        <v>871</v>
      </c>
      <c r="B6" s="4"/>
      <c r="C6" s="4"/>
      <c r="D6" s="4"/>
    </row>
    <row r="7" spans="1:4">
      <c r="A7" s="2" t="s">
        <v>872</v>
      </c>
      <c r="B7" s="383">
        <v>3.7999999999999999E-2</v>
      </c>
      <c r="C7" s="383">
        <v>4.7E-2</v>
      </c>
      <c r="D7" s="4"/>
    </row>
    <row r="8" spans="1:4">
      <c r="A8" s="3" t="s">
        <v>876</v>
      </c>
      <c r="B8" s="4"/>
      <c r="C8" s="4"/>
      <c r="D8" s="4"/>
    </row>
    <row r="9" spans="1:4">
      <c r="A9" s="2" t="s">
        <v>872</v>
      </c>
      <c r="B9" s="383">
        <v>4.7E-2</v>
      </c>
      <c r="C9" s="383">
        <v>4.1000000000000002E-2</v>
      </c>
      <c r="D9" s="4"/>
    </row>
    <row r="10" spans="1:4">
      <c r="A10" s="2" t="s">
        <v>820</v>
      </c>
      <c r="B10" s="383">
        <v>0.08</v>
      </c>
      <c r="C10" s="383">
        <v>0.08</v>
      </c>
      <c r="D10"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17</v>
      </c>
      <c r="B1" s="8" t="s">
        <v>2</v>
      </c>
      <c r="C1" s="8"/>
      <c r="D1" s="8"/>
    </row>
    <row r="2" spans="1:4">
      <c r="A2" s="8"/>
      <c r="B2" s="1" t="s">
        <v>3</v>
      </c>
      <c r="C2" s="1" t="s">
        <v>31</v>
      </c>
      <c r="D2" s="1" t="s">
        <v>32</v>
      </c>
    </row>
    <row r="3" spans="1:4">
      <c r="A3" s="3" t="s">
        <v>732</v>
      </c>
      <c r="B3" s="4"/>
      <c r="C3" s="4"/>
      <c r="D3" s="4"/>
    </row>
    <row r="4" spans="1:4">
      <c r="A4" s="2" t="s">
        <v>881</v>
      </c>
      <c r="B4" s="383">
        <v>0.08</v>
      </c>
      <c r="C4" s="383">
        <v>0.08</v>
      </c>
      <c r="D4" s="383">
        <v>0.08</v>
      </c>
    </row>
    <row r="5" spans="1:4">
      <c r="A5" s="2" t="s">
        <v>882</v>
      </c>
      <c r="B5" s="383">
        <v>8.5999999999999993E-2</v>
      </c>
      <c r="C5" s="383">
        <v>0.14199999999999999</v>
      </c>
      <c r="D5" s="383">
        <v>0.1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18</v>
      </c>
      <c r="B1" s="1" t="s">
        <v>2</v>
      </c>
      <c r="C1" s="1"/>
    </row>
    <row r="2" spans="1:3">
      <c r="A2" s="8"/>
      <c r="B2" s="1" t="s">
        <v>3</v>
      </c>
      <c r="C2" s="1" t="s">
        <v>31</v>
      </c>
    </row>
    <row r="3" spans="1:3">
      <c r="A3" s="2" t="s">
        <v>1519</v>
      </c>
      <c r="B3" s="4"/>
      <c r="C3" s="4"/>
    </row>
    <row r="4" spans="1:3" ht="30">
      <c r="A4" s="3" t="s">
        <v>1473</v>
      </c>
      <c r="B4" s="4"/>
      <c r="C4" s="4"/>
    </row>
    <row r="5" spans="1:3">
      <c r="A5" s="2" t="s">
        <v>1520</v>
      </c>
      <c r="B5" s="383">
        <v>0.36</v>
      </c>
      <c r="C5" s="383">
        <v>0.37</v>
      </c>
    </row>
    <row r="6" spans="1:3">
      <c r="A6" s="2" t="s">
        <v>1521</v>
      </c>
      <c r="B6" s="383">
        <v>0.3</v>
      </c>
      <c r="C6" s="4"/>
    </row>
    <row r="7" spans="1:3">
      <c r="A7" s="2" t="s">
        <v>1522</v>
      </c>
      <c r="B7" s="383">
        <v>0.4</v>
      </c>
      <c r="C7" s="4"/>
    </row>
    <row r="8" spans="1:3">
      <c r="A8" s="2" t="s">
        <v>1523</v>
      </c>
      <c r="B8" s="4"/>
      <c r="C8" s="4"/>
    </row>
    <row r="9" spans="1:3" ht="30">
      <c r="A9" s="3" t="s">
        <v>1473</v>
      </c>
      <c r="B9" s="4"/>
      <c r="C9" s="4"/>
    </row>
    <row r="10" spans="1:3">
      <c r="A10" s="2" t="s">
        <v>1520</v>
      </c>
      <c r="B10" s="383">
        <v>0.28999999999999998</v>
      </c>
      <c r="C10" s="383">
        <v>0.3</v>
      </c>
    </row>
    <row r="11" spans="1:3">
      <c r="A11" s="2" t="s">
        <v>1521</v>
      </c>
      <c r="B11" s="383">
        <v>0.2</v>
      </c>
      <c r="C11" s="4"/>
    </row>
    <row r="12" spans="1:3">
      <c r="A12" s="2" t="s">
        <v>1522</v>
      </c>
      <c r="B12" s="383">
        <v>0.4</v>
      </c>
      <c r="C12" s="4"/>
    </row>
    <row r="13" spans="1:3">
      <c r="A13" s="2" t="s">
        <v>1524</v>
      </c>
      <c r="B13" s="4"/>
      <c r="C13" s="4"/>
    </row>
    <row r="14" spans="1:3" ht="30">
      <c r="A14" s="3" t="s">
        <v>1473</v>
      </c>
      <c r="B14" s="4"/>
      <c r="C14" s="4"/>
    </row>
    <row r="15" spans="1:3">
      <c r="A15" s="2" t="s">
        <v>1520</v>
      </c>
      <c r="B15" s="383">
        <v>0.35</v>
      </c>
      <c r="C15" s="383">
        <v>0.32</v>
      </c>
    </row>
    <row r="16" spans="1:3">
      <c r="A16" s="2" t="s">
        <v>1521</v>
      </c>
      <c r="B16" s="383">
        <v>0.25</v>
      </c>
      <c r="C16" s="4"/>
    </row>
    <row r="17" spans="1:3">
      <c r="A17" s="2" t="s">
        <v>1522</v>
      </c>
      <c r="B17" s="383">
        <v>0.45</v>
      </c>
      <c r="C17" s="4"/>
    </row>
    <row r="18" spans="1:3">
      <c r="A18" s="2" t="s">
        <v>1525</v>
      </c>
      <c r="B18" s="4"/>
      <c r="C18" s="4"/>
    </row>
    <row r="19" spans="1:3" ht="30">
      <c r="A19" s="3" t="s">
        <v>1473</v>
      </c>
      <c r="B19" s="4"/>
      <c r="C19" s="4"/>
    </row>
    <row r="20" spans="1:3">
      <c r="A20" s="2" t="s">
        <v>1520</v>
      </c>
      <c r="B20" s="383">
        <v>0</v>
      </c>
      <c r="C20" s="383">
        <v>0.01</v>
      </c>
    </row>
    <row r="21" spans="1:3">
      <c r="A21" s="2" t="s">
        <v>1521</v>
      </c>
      <c r="B21" s="383">
        <v>0</v>
      </c>
      <c r="C21" s="4"/>
    </row>
    <row r="22" spans="1:3">
      <c r="A22" s="2" t="s">
        <v>1522</v>
      </c>
      <c r="B22" s="383">
        <v>0.05</v>
      </c>
      <c r="C22"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60">
      <c r="A1" s="1" t="s">
        <v>1526</v>
      </c>
      <c r="B1" s="8" t="s">
        <v>3</v>
      </c>
      <c r="C1" s="8" t="s">
        <v>31</v>
      </c>
      <c r="D1" s="8" t="s">
        <v>32</v>
      </c>
    </row>
    <row r="2" spans="1:4">
      <c r="A2" s="1" t="s">
        <v>62</v>
      </c>
      <c r="B2" s="8"/>
      <c r="C2" s="8"/>
      <c r="D2" s="8"/>
    </row>
    <row r="3" spans="1:4" ht="30">
      <c r="A3" s="3" t="s">
        <v>1473</v>
      </c>
      <c r="B3" s="4"/>
      <c r="C3" s="4"/>
      <c r="D3" s="4"/>
    </row>
    <row r="4" spans="1:4">
      <c r="A4" s="2" t="s">
        <v>1527</v>
      </c>
      <c r="B4" s="6">
        <v>283.39999999999998</v>
      </c>
      <c r="C4" s="10">
        <v>278</v>
      </c>
      <c r="D4" s="10">
        <v>257</v>
      </c>
    </row>
    <row r="5" spans="1:4">
      <c r="A5" s="2" t="s">
        <v>1503</v>
      </c>
      <c r="B5" s="4"/>
      <c r="C5" s="4"/>
      <c r="D5" s="4"/>
    </row>
    <row r="6" spans="1:4" ht="30">
      <c r="A6" s="3" t="s">
        <v>1473</v>
      </c>
      <c r="B6" s="4"/>
      <c r="C6" s="4"/>
      <c r="D6" s="4"/>
    </row>
    <row r="7" spans="1:4">
      <c r="A7" s="2" t="s">
        <v>1527</v>
      </c>
      <c r="B7" s="4">
        <v>273.89999999999998</v>
      </c>
      <c r="C7" s="4">
        <v>268.8</v>
      </c>
      <c r="D7" s="4"/>
    </row>
    <row r="8" spans="1:4">
      <c r="A8" s="2" t="s">
        <v>1528</v>
      </c>
      <c r="B8" s="4"/>
      <c r="C8" s="4"/>
      <c r="D8" s="4"/>
    </row>
    <row r="9" spans="1:4" ht="30">
      <c r="A9" s="3" t="s">
        <v>1473</v>
      </c>
      <c r="B9" s="4"/>
      <c r="C9" s="4"/>
      <c r="D9" s="4"/>
    </row>
    <row r="10" spans="1:4">
      <c r="A10" s="2" t="s">
        <v>1527</v>
      </c>
      <c r="B10" s="4">
        <v>97.6</v>
      </c>
      <c r="C10" s="4">
        <v>98.2</v>
      </c>
      <c r="D10" s="4"/>
    </row>
    <row r="11" spans="1:4" ht="30">
      <c r="A11" s="2" t="s">
        <v>1529</v>
      </c>
      <c r="B11" s="4"/>
      <c r="C11" s="4"/>
      <c r="D11" s="4"/>
    </row>
    <row r="12" spans="1:4" ht="30">
      <c r="A12" s="3" t="s">
        <v>1473</v>
      </c>
      <c r="B12" s="4"/>
      <c r="C12" s="4"/>
      <c r="D12" s="4"/>
    </row>
    <row r="13" spans="1:4">
      <c r="A13" s="2" t="s">
        <v>1527</v>
      </c>
      <c r="B13" s="4">
        <v>53</v>
      </c>
      <c r="C13" s="4">
        <v>56.6</v>
      </c>
      <c r="D13" s="4"/>
    </row>
    <row r="14" spans="1:4" ht="30">
      <c r="A14" s="2" t="s">
        <v>1530</v>
      </c>
      <c r="B14" s="4"/>
      <c r="C14" s="4"/>
      <c r="D14" s="4"/>
    </row>
    <row r="15" spans="1:4" ht="30">
      <c r="A15" s="3" t="s">
        <v>1473</v>
      </c>
      <c r="B15" s="4"/>
      <c r="C15" s="4"/>
      <c r="D15" s="4"/>
    </row>
    <row r="16" spans="1:4">
      <c r="A16" s="2" t="s">
        <v>1527</v>
      </c>
      <c r="B16" s="4">
        <v>24.9</v>
      </c>
      <c r="C16" s="4">
        <v>25.5</v>
      </c>
      <c r="D16" s="4"/>
    </row>
    <row r="17" spans="1:4" ht="30">
      <c r="A17" s="2" t="s">
        <v>1531</v>
      </c>
      <c r="B17" s="4"/>
      <c r="C17" s="4"/>
      <c r="D17" s="4"/>
    </row>
    <row r="18" spans="1:4" ht="30">
      <c r="A18" s="3" t="s">
        <v>1473</v>
      </c>
      <c r="B18" s="4"/>
      <c r="C18" s="4"/>
      <c r="D18" s="4"/>
    </row>
    <row r="19" spans="1:4">
      <c r="A19" s="2" t="s">
        <v>1527</v>
      </c>
      <c r="B19" s="4">
        <v>97.1</v>
      </c>
      <c r="C19" s="4">
        <v>85</v>
      </c>
      <c r="D19" s="4"/>
    </row>
    <row r="20" spans="1:4" ht="30">
      <c r="A20" s="2" t="s">
        <v>1532</v>
      </c>
      <c r="B20" s="4"/>
      <c r="C20" s="4"/>
      <c r="D20" s="4"/>
    </row>
    <row r="21" spans="1:4" ht="30">
      <c r="A21" s="3" t="s">
        <v>1473</v>
      </c>
      <c r="B21" s="4"/>
      <c r="C21" s="4"/>
      <c r="D21" s="4"/>
    </row>
    <row r="22" spans="1:4">
      <c r="A22" s="2" t="s">
        <v>1527</v>
      </c>
      <c r="B22" s="4">
        <v>1.3</v>
      </c>
      <c r="C22" s="4">
        <v>3.5</v>
      </c>
      <c r="D22" s="4"/>
    </row>
    <row r="23" spans="1:4">
      <c r="A23" s="2" t="s">
        <v>1533</v>
      </c>
      <c r="B23" s="4"/>
      <c r="C23" s="4"/>
      <c r="D23" s="4"/>
    </row>
    <row r="24" spans="1:4" ht="30">
      <c r="A24" s="3" t="s">
        <v>1473</v>
      </c>
      <c r="B24" s="4"/>
      <c r="C24" s="4"/>
      <c r="D24" s="4"/>
    </row>
    <row r="25" spans="1:4">
      <c r="A25" s="2" t="s">
        <v>1527</v>
      </c>
      <c r="B25" s="4">
        <v>273.89999999999998</v>
      </c>
      <c r="C25" s="4">
        <v>268.8</v>
      </c>
      <c r="D25" s="4"/>
    </row>
    <row r="26" spans="1:4" ht="30">
      <c r="A26" s="2" t="s">
        <v>1534</v>
      </c>
      <c r="B26" s="4"/>
      <c r="C26" s="4"/>
      <c r="D26" s="4"/>
    </row>
    <row r="27" spans="1:4" ht="30">
      <c r="A27" s="3" t="s">
        <v>1473</v>
      </c>
      <c r="B27" s="4"/>
      <c r="C27" s="4"/>
      <c r="D27" s="4"/>
    </row>
    <row r="28" spans="1:4">
      <c r="A28" s="2" t="s">
        <v>1527</v>
      </c>
      <c r="B28" s="4">
        <v>97.6</v>
      </c>
      <c r="C28" s="4">
        <v>98.2</v>
      </c>
      <c r="D28" s="4"/>
    </row>
    <row r="29" spans="1:4" ht="30">
      <c r="A29" s="2" t="s">
        <v>1535</v>
      </c>
      <c r="B29" s="4"/>
      <c r="C29" s="4"/>
      <c r="D29" s="4"/>
    </row>
    <row r="30" spans="1:4" ht="30">
      <c r="A30" s="3" t="s">
        <v>1473</v>
      </c>
      <c r="B30" s="4"/>
      <c r="C30" s="4"/>
      <c r="D30" s="4"/>
    </row>
    <row r="31" spans="1:4">
      <c r="A31" s="2" t="s">
        <v>1527</v>
      </c>
      <c r="B31" s="4">
        <v>53</v>
      </c>
      <c r="C31" s="4">
        <v>56.6</v>
      </c>
      <c r="D31" s="4"/>
    </row>
    <row r="32" spans="1:4" ht="30">
      <c r="A32" s="2" t="s">
        <v>1536</v>
      </c>
      <c r="B32" s="4"/>
      <c r="C32" s="4"/>
      <c r="D32" s="4"/>
    </row>
    <row r="33" spans="1:4" ht="30">
      <c r="A33" s="3" t="s">
        <v>1473</v>
      </c>
      <c r="B33" s="4"/>
      <c r="C33" s="4"/>
      <c r="D33" s="4"/>
    </row>
    <row r="34" spans="1:4">
      <c r="A34" s="2" t="s">
        <v>1527</v>
      </c>
      <c r="B34" s="4">
        <v>24.9</v>
      </c>
      <c r="C34" s="4">
        <v>25.5</v>
      </c>
      <c r="D34" s="4"/>
    </row>
    <row r="35" spans="1:4" ht="30">
      <c r="A35" s="2" t="s">
        <v>1537</v>
      </c>
      <c r="B35" s="4"/>
      <c r="C35" s="4"/>
      <c r="D35" s="4"/>
    </row>
    <row r="36" spans="1:4" ht="30">
      <c r="A36" s="3" t="s">
        <v>1473</v>
      </c>
      <c r="B36" s="4"/>
      <c r="C36" s="4"/>
      <c r="D36" s="4"/>
    </row>
    <row r="37" spans="1:4">
      <c r="A37" s="2" t="s">
        <v>1527</v>
      </c>
      <c r="B37" s="4">
        <v>97.1</v>
      </c>
      <c r="C37" s="4">
        <v>85</v>
      </c>
      <c r="D37" s="4"/>
    </row>
    <row r="38" spans="1:4" ht="30">
      <c r="A38" s="2" t="s">
        <v>1538</v>
      </c>
      <c r="B38" s="4"/>
      <c r="C38" s="4"/>
      <c r="D38" s="4"/>
    </row>
    <row r="39" spans="1:4" ht="30">
      <c r="A39" s="3" t="s">
        <v>1473</v>
      </c>
      <c r="B39" s="4"/>
      <c r="C39" s="4"/>
      <c r="D39" s="4"/>
    </row>
    <row r="40" spans="1:4">
      <c r="A40" s="2" t="s">
        <v>1527</v>
      </c>
      <c r="B40" s="4">
        <v>1.3</v>
      </c>
      <c r="C40" s="4">
        <v>3.5</v>
      </c>
      <c r="D40" s="4"/>
    </row>
    <row r="41" spans="1:4" ht="30">
      <c r="A41" s="2" t="s">
        <v>1497</v>
      </c>
      <c r="B41" s="4"/>
      <c r="C41" s="4"/>
      <c r="D41" s="4"/>
    </row>
    <row r="42" spans="1:4" ht="30">
      <c r="A42" s="3" t="s">
        <v>1473</v>
      </c>
      <c r="B42" s="4"/>
      <c r="C42" s="4"/>
      <c r="D42" s="4"/>
    </row>
    <row r="43" spans="1:4">
      <c r="A43" s="2" t="s">
        <v>1527</v>
      </c>
      <c r="B43" s="4">
        <v>9.5</v>
      </c>
      <c r="C43" s="4">
        <v>9.1999999999999993</v>
      </c>
      <c r="D43" s="4">
        <v>7.9</v>
      </c>
    </row>
    <row r="44" spans="1:4" ht="30">
      <c r="A44" s="2" t="s">
        <v>1539</v>
      </c>
      <c r="B44" s="4"/>
      <c r="C44" s="4"/>
      <c r="D44" s="4"/>
    </row>
    <row r="45" spans="1:4" ht="30">
      <c r="A45" s="3" t="s">
        <v>1473</v>
      </c>
      <c r="B45" s="4"/>
      <c r="C45" s="4"/>
      <c r="D45" s="4"/>
    </row>
    <row r="46" spans="1:4">
      <c r="A46" s="2" t="s">
        <v>1527</v>
      </c>
      <c r="B46" s="4">
        <v>2.8</v>
      </c>
      <c r="C46" s="4">
        <v>0</v>
      </c>
      <c r="D46" s="4"/>
    </row>
    <row r="47" spans="1:4" ht="30">
      <c r="A47" s="2" t="s">
        <v>1540</v>
      </c>
      <c r="B47" s="4"/>
      <c r="C47" s="4"/>
      <c r="D47" s="4"/>
    </row>
    <row r="48" spans="1:4" ht="30">
      <c r="A48" s="3" t="s">
        <v>1473</v>
      </c>
      <c r="B48" s="4"/>
      <c r="C48" s="4"/>
      <c r="D48" s="4"/>
    </row>
    <row r="49" spans="1:4">
      <c r="A49" s="2" t="s">
        <v>1527</v>
      </c>
      <c r="B49" s="4">
        <v>1.9</v>
      </c>
      <c r="C49" s="4">
        <v>0</v>
      </c>
      <c r="D49" s="4"/>
    </row>
    <row r="50" spans="1:4" ht="45">
      <c r="A50" s="2" t="s">
        <v>1541</v>
      </c>
      <c r="B50" s="4"/>
      <c r="C50" s="4"/>
      <c r="D50" s="4"/>
    </row>
    <row r="51" spans="1:4" ht="30">
      <c r="A51" s="3" t="s">
        <v>1473</v>
      </c>
      <c r="B51" s="4"/>
      <c r="C51" s="4"/>
      <c r="D51" s="4"/>
    </row>
    <row r="52" spans="1:4">
      <c r="A52" s="2" t="s">
        <v>1527</v>
      </c>
      <c r="B52" s="4">
        <v>0.9</v>
      </c>
      <c r="C52" s="4">
        <v>0</v>
      </c>
      <c r="D52" s="4"/>
    </row>
    <row r="53" spans="1:4" ht="30">
      <c r="A53" s="2" t="s">
        <v>1542</v>
      </c>
      <c r="B53" s="4"/>
      <c r="C53" s="4"/>
      <c r="D53" s="4"/>
    </row>
    <row r="54" spans="1:4" ht="30">
      <c r="A54" s="3" t="s">
        <v>1473</v>
      </c>
      <c r="B54" s="4"/>
      <c r="C54" s="4"/>
      <c r="D54" s="4"/>
    </row>
    <row r="55" spans="1:4">
      <c r="A55" s="2" t="s">
        <v>1527</v>
      </c>
      <c r="B55" s="4">
        <v>2.8</v>
      </c>
      <c r="C55" s="4">
        <v>9.1999999999999993</v>
      </c>
      <c r="D55" s="4"/>
    </row>
    <row r="56" spans="1:4" ht="30">
      <c r="A56" s="2" t="s">
        <v>1543</v>
      </c>
      <c r="B56" s="4"/>
      <c r="C56" s="4"/>
      <c r="D56" s="4"/>
    </row>
    <row r="57" spans="1:4" ht="30">
      <c r="A57" s="3" t="s">
        <v>1473</v>
      </c>
      <c r="B57" s="4"/>
      <c r="C57" s="4"/>
      <c r="D57" s="4"/>
    </row>
    <row r="58" spans="1:4">
      <c r="A58" s="2" t="s">
        <v>1527</v>
      </c>
      <c r="B58" s="4">
        <v>1.1000000000000001</v>
      </c>
      <c r="C58" s="4">
        <v>0</v>
      </c>
      <c r="D58" s="4"/>
    </row>
    <row r="59" spans="1:4" ht="30">
      <c r="A59" s="2" t="s">
        <v>1544</v>
      </c>
      <c r="B59" s="4"/>
      <c r="C59" s="4"/>
      <c r="D59" s="4"/>
    </row>
    <row r="60" spans="1:4" ht="30">
      <c r="A60" s="3" t="s">
        <v>1473</v>
      </c>
      <c r="B60" s="4"/>
      <c r="C60" s="4"/>
      <c r="D60" s="4"/>
    </row>
    <row r="61" spans="1:4">
      <c r="A61" s="2" t="s">
        <v>1527</v>
      </c>
      <c r="B61" s="4">
        <v>9.5</v>
      </c>
      <c r="C61" s="4"/>
      <c r="D61" s="4"/>
    </row>
    <row r="62" spans="1:4" ht="45">
      <c r="A62" s="2" t="s">
        <v>1545</v>
      </c>
      <c r="B62" s="4"/>
      <c r="C62" s="4"/>
      <c r="D62" s="4"/>
    </row>
    <row r="63" spans="1:4" ht="30">
      <c r="A63" s="3" t="s">
        <v>1473</v>
      </c>
      <c r="B63" s="4"/>
      <c r="C63" s="4"/>
      <c r="D63" s="4"/>
    </row>
    <row r="64" spans="1:4">
      <c r="A64" s="2" t="s">
        <v>1527</v>
      </c>
      <c r="B64" s="4">
        <v>2.8</v>
      </c>
      <c r="C64" s="4"/>
      <c r="D64" s="4"/>
    </row>
    <row r="65" spans="1:4" ht="45">
      <c r="A65" s="2" t="s">
        <v>1546</v>
      </c>
      <c r="B65" s="4"/>
      <c r="C65" s="4"/>
      <c r="D65" s="4"/>
    </row>
    <row r="66" spans="1:4" ht="30">
      <c r="A66" s="3" t="s">
        <v>1473</v>
      </c>
      <c r="B66" s="4"/>
      <c r="C66" s="4"/>
      <c r="D66" s="4"/>
    </row>
    <row r="67" spans="1:4">
      <c r="A67" s="2" t="s">
        <v>1527</v>
      </c>
      <c r="B67" s="4">
        <v>1.9</v>
      </c>
      <c r="C67" s="4"/>
      <c r="D67" s="4"/>
    </row>
    <row r="68" spans="1:4" ht="45">
      <c r="A68" s="2" t="s">
        <v>1547</v>
      </c>
      <c r="B68" s="4"/>
      <c r="C68" s="4"/>
      <c r="D68" s="4"/>
    </row>
    <row r="69" spans="1:4" ht="30">
      <c r="A69" s="3" t="s">
        <v>1473</v>
      </c>
      <c r="B69" s="4"/>
      <c r="C69" s="4"/>
      <c r="D69" s="4"/>
    </row>
    <row r="70" spans="1:4">
      <c r="A70" s="2" t="s">
        <v>1527</v>
      </c>
      <c r="B70" s="4">
        <v>0.9</v>
      </c>
      <c r="C70" s="4"/>
      <c r="D70" s="4"/>
    </row>
    <row r="71" spans="1:4" ht="45">
      <c r="A71" s="2" t="s">
        <v>1548</v>
      </c>
      <c r="B71" s="4"/>
      <c r="C71" s="4"/>
      <c r="D71" s="4"/>
    </row>
    <row r="72" spans="1:4" ht="30">
      <c r="A72" s="3" t="s">
        <v>1473</v>
      </c>
      <c r="B72" s="4"/>
      <c r="C72" s="4"/>
      <c r="D72" s="4"/>
    </row>
    <row r="73" spans="1:4">
      <c r="A73" s="2" t="s">
        <v>1527</v>
      </c>
      <c r="B73" s="4">
        <v>2.8</v>
      </c>
      <c r="C73" s="4"/>
      <c r="D73" s="4"/>
    </row>
    <row r="74" spans="1:4" ht="45">
      <c r="A74" s="2" t="s">
        <v>1549</v>
      </c>
      <c r="B74" s="4"/>
      <c r="C74" s="4"/>
      <c r="D74" s="4"/>
    </row>
    <row r="75" spans="1:4" ht="30">
      <c r="A75" s="3" t="s">
        <v>1473</v>
      </c>
      <c r="B75" s="4"/>
      <c r="C75" s="4"/>
      <c r="D75" s="4"/>
    </row>
    <row r="76" spans="1:4">
      <c r="A76" s="2" t="s">
        <v>1527</v>
      </c>
      <c r="B76" s="4">
        <v>1.1000000000000001</v>
      </c>
      <c r="C76" s="4"/>
      <c r="D76" s="4"/>
    </row>
    <row r="77" spans="1:4" ht="30">
      <c r="A77" s="2" t="s">
        <v>1550</v>
      </c>
      <c r="B77" s="4"/>
      <c r="C77" s="4"/>
      <c r="D77" s="4"/>
    </row>
    <row r="78" spans="1:4" ht="30">
      <c r="A78" s="3" t="s">
        <v>1473</v>
      </c>
      <c r="B78" s="4"/>
      <c r="C78" s="4"/>
      <c r="D78" s="4"/>
    </row>
    <row r="79" spans="1:4">
      <c r="A79" s="2" t="s">
        <v>1527</v>
      </c>
      <c r="B79" s="4"/>
      <c r="C79" s="4">
        <v>9.1999999999999993</v>
      </c>
      <c r="D79" s="4"/>
    </row>
    <row r="80" spans="1:4" ht="45">
      <c r="A80" s="2" t="s">
        <v>1551</v>
      </c>
      <c r="B80" s="4"/>
      <c r="C80" s="4"/>
      <c r="D80" s="4"/>
    </row>
    <row r="81" spans="1:4" ht="30">
      <c r="A81" s="3" t="s">
        <v>1473</v>
      </c>
      <c r="B81" s="4"/>
      <c r="C81" s="4"/>
      <c r="D81" s="4"/>
    </row>
    <row r="82" spans="1:4">
      <c r="A82" s="2" t="s">
        <v>1527</v>
      </c>
      <c r="B82" s="4"/>
      <c r="C82" s="4">
        <v>0</v>
      </c>
      <c r="D82" s="4"/>
    </row>
    <row r="83" spans="1:4" ht="45">
      <c r="A83" s="2" t="s">
        <v>1552</v>
      </c>
      <c r="B83" s="4"/>
      <c r="C83" s="4"/>
      <c r="D83" s="4"/>
    </row>
    <row r="84" spans="1:4" ht="30">
      <c r="A84" s="3" t="s">
        <v>1473</v>
      </c>
      <c r="B84" s="4"/>
      <c r="C84" s="4"/>
      <c r="D84" s="4"/>
    </row>
    <row r="85" spans="1:4">
      <c r="A85" s="2" t="s">
        <v>1527</v>
      </c>
      <c r="B85" s="4"/>
      <c r="C85" s="4">
        <v>0</v>
      </c>
      <c r="D85" s="4"/>
    </row>
    <row r="86" spans="1:4" ht="45">
      <c r="A86" s="2" t="s">
        <v>1553</v>
      </c>
      <c r="B86" s="4"/>
      <c r="C86" s="4"/>
      <c r="D86" s="4"/>
    </row>
    <row r="87" spans="1:4" ht="30">
      <c r="A87" s="3" t="s">
        <v>1473</v>
      </c>
      <c r="B87" s="4"/>
      <c r="C87" s="4"/>
      <c r="D87" s="4"/>
    </row>
    <row r="88" spans="1:4">
      <c r="A88" s="2" t="s">
        <v>1527</v>
      </c>
      <c r="B88" s="4"/>
      <c r="C88" s="4">
        <v>0</v>
      </c>
      <c r="D88" s="4"/>
    </row>
    <row r="89" spans="1:4" ht="45">
      <c r="A89" s="2" t="s">
        <v>1554</v>
      </c>
      <c r="B89" s="4"/>
      <c r="C89" s="4"/>
      <c r="D89" s="4"/>
    </row>
    <row r="90" spans="1:4" ht="30">
      <c r="A90" s="3" t="s">
        <v>1473</v>
      </c>
      <c r="B90" s="4"/>
      <c r="C90" s="4"/>
      <c r="D90" s="4"/>
    </row>
    <row r="91" spans="1:4">
      <c r="A91" s="2" t="s">
        <v>1527</v>
      </c>
      <c r="B91" s="4"/>
      <c r="C91" s="4">
        <v>9.1999999999999993</v>
      </c>
      <c r="D91" s="4"/>
    </row>
    <row r="92" spans="1:4" ht="45">
      <c r="A92" s="2" t="s">
        <v>1555</v>
      </c>
      <c r="B92" s="4"/>
      <c r="C92" s="4"/>
      <c r="D92" s="4"/>
    </row>
    <row r="93" spans="1:4" ht="30">
      <c r="A93" s="3" t="s">
        <v>1473</v>
      </c>
      <c r="B93" s="4"/>
      <c r="C93" s="4"/>
      <c r="D93" s="4"/>
    </row>
    <row r="94" spans="1:4">
      <c r="A94" s="2" t="s">
        <v>1527</v>
      </c>
      <c r="B94" s="4"/>
      <c r="C94" s="10">
        <v>0</v>
      </c>
      <c r="D94"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556</v>
      </c>
      <c r="B1" s="8" t="s">
        <v>3</v>
      </c>
    </row>
    <row r="2" spans="1:2">
      <c r="A2" s="1" t="s">
        <v>62</v>
      </c>
      <c r="B2" s="8"/>
    </row>
    <row r="3" spans="1:2">
      <c r="A3" s="2" t="s">
        <v>1499</v>
      </c>
      <c r="B3" s="4"/>
    </row>
    <row r="4" spans="1:2" ht="30">
      <c r="A4" s="3" t="s">
        <v>1473</v>
      </c>
      <c r="B4" s="4"/>
    </row>
    <row r="5" spans="1:2">
      <c r="A5" s="2">
        <v>2015</v>
      </c>
      <c r="B5" s="10">
        <v>17</v>
      </c>
    </row>
    <row r="6" spans="1:2">
      <c r="A6" s="2">
        <v>2016</v>
      </c>
      <c r="B6" s="4">
        <v>17.600000000000001</v>
      </c>
    </row>
    <row r="7" spans="1:2">
      <c r="A7" s="2">
        <v>2017</v>
      </c>
      <c r="B7" s="4">
        <v>18</v>
      </c>
    </row>
    <row r="8" spans="1:2">
      <c r="A8" s="2">
        <v>2018</v>
      </c>
      <c r="B8" s="4">
        <v>18.399999999999999</v>
      </c>
    </row>
    <row r="9" spans="1:2">
      <c r="A9" s="2">
        <v>2019</v>
      </c>
      <c r="B9" s="4">
        <v>18.899999999999999</v>
      </c>
    </row>
    <row r="10" spans="1:2">
      <c r="A10" s="2" t="s">
        <v>1557</v>
      </c>
      <c r="B10" s="4">
        <v>98.5</v>
      </c>
    </row>
    <row r="11" spans="1:2">
      <c r="A11" s="2" t="s">
        <v>1496</v>
      </c>
      <c r="B11" s="4"/>
    </row>
    <row r="12" spans="1:2" ht="30">
      <c r="A12" s="3" t="s">
        <v>1473</v>
      </c>
      <c r="B12" s="4"/>
    </row>
    <row r="13" spans="1:2">
      <c r="A13" s="2">
        <v>2015</v>
      </c>
      <c r="B13" s="4">
        <v>3.7</v>
      </c>
    </row>
    <row r="14" spans="1:2">
      <c r="A14" s="2">
        <v>2016</v>
      </c>
      <c r="B14" s="4">
        <v>3.6</v>
      </c>
    </row>
    <row r="15" spans="1:2">
      <c r="A15" s="2">
        <v>2017</v>
      </c>
      <c r="B15" s="4">
        <v>3.5</v>
      </c>
    </row>
    <row r="16" spans="1:2">
      <c r="A16" s="2">
        <v>2018</v>
      </c>
      <c r="B16" s="4">
        <v>3.7</v>
      </c>
    </row>
    <row r="17" spans="1:2">
      <c r="A17" s="2">
        <v>2019</v>
      </c>
      <c r="B17" s="4">
        <v>3.6</v>
      </c>
    </row>
    <row r="18" spans="1:2">
      <c r="A18" s="2" t="s">
        <v>1557</v>
      </c>
      <c r="B18" s="4">
        <v>19.100000000000001</v>
      </c>
    </row>
    <row r="19" spans="1:2" ht="30">
      <c r="A19" s="2" t="s">
        <v>1497</v>
      </c>
      <c r="B19" s="4"/>
    </row>
    <row r="20" spans="1:2" ht="30">
      <c r="A20" s="3" t="s">
        <v>1473</v>
      </c>
      <c r="B20" s="4"/>
    </row>
    <row r="21" spans="1:2">
      <c r="A21" s="2">
        <v>2015</v>
      </c>
      <c r="B21" s="4">
        <v>10.6</v>
      </c>
    </row>
    <row r="22" spans="1:2">
      <c r="A22" s="2">
        <v>2016</v>
      </c>
      <c r="B22" s="4">
        <v>10.3</v>
      </c>
    </row>
    <row r="23" spans="1:2">
      <c r="A23" s="2">
        <v>2017</v>
      </c>
      <c r="B23" s="4">
        <v>10.199999999999999</v>
      </c>
    </row>
    <row r="24" spans="1:2">
      <c r="A24" s="2">
        <v>2018</v>
      </c>
      <c r="B24" s="4">
        <v>10</v>
      </c>
    </row>
    <row r="25" spans="1:2">
      <c r="A25" s="2">
        <v>2019</v>
      </c>
      <c r="B25" s="4">
        <v>9.8000000000000007</v>
      </c>
    </row>
    <row r="26" spans="1:2">
      <c r="A26" s="2" t="s">
        <v>1557</v>
      </c>
      <c r="B26" s="6">
        <v>43.1</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Business_Basis_</vt:lpstr>
      <vt:lpstr>Recent_Accounting_Pronouncemen</vt:lpstr>
      <vt:lpstr>Segment_Information</vt:lpstr>
      <vt:lpstr>Restructuring_Actions</vt:lpstr>
      <vt:lpstr>Income_Taxes</vt:lpstr>
      <vt:lpstr>Earnings_Per_Share</vt:lpstr>
      <vt:lpstr>Receivables_Net</vt:lpstr>
      <vt:lpstr>Inventories_Net</vt:lpstr>
      <vt:lpstr>Other_Current_and_NonCurrent_A</vt:lpstr>
      <vt:lpstr>Plant_Property_and_Equipment_N</vt:lpstr>
      <vt:lpstr>Goodwill_and_Other_Intangible_</vt:lpstr>
      <vt:lpstr>Accrued_Liabilities_and_Other_</vt:lpstr>
      <vt:lpstr>Leases_and_Rentals</vt:lpstr>
      <vt:lpstr>Debt</vt:lpstr>
      <vt:lpstr>Postretirement_Benefit_Plans</vt:lpstr>
      <vt:lpstr>LongTerm_Incentive_Employee_Co</vt:lpstr>
      <vt:lpstr>Capital_Stock</vt:lpstr>
      <vt:lpstr>Commitments_and_Contingencies</vt:lpstr>
      <vt:lpstr>Guarantees_Indemnities_and_War</vt:lpstr>
      <vt:lpstr>Discontinued_Operations</vt:lpstr>
      <vt:lpstr>Acquisitions</vt:lpstr>
      <vt:lpstr>Description_of_Business_Basis_1</vt:lpstr>
      <vt:lpstr>Segment_Information_Tables</vt:lpstr>
      <vt:lpstr>Restructuring_Actions_Tables</vt:lpstr>
      <vt:lpstr>Income_Taxes_Tables</vt:lpstr>
      <vt:lpstr>Earnings_Per_Share_Tables</vt:lpstr>
      <vt:lpstr>Receivables_Net_Tables</vt:lpstr>
      <vt:lpstr>Inventories_Net_Tables</vt:lpstr>
      <vt:lpstr>Other_Current_and_NonCurrent_A1</vt:lpstr>
      <vt:lpstr>Plant_Property_and_Equipment_N1</vt:lpstr>
      <vt:lpstr>Goodwill_and_Other_Intangible_1</vt:lpstr>
      <vt:lpstr>Accrued_Liabilities_and_Other_1</vt:lpstr>
      <vt:lpstr>Leases_and_Rentals_Tables</vt:lpstr>
      <vt:lpstr>Debt_Tables</vt:lpstr>
      <vt:lpstr>Postretirement_Benefit_Plans_T</vt:lpstr>
      <vt:lpstr>LongTerm_Incentive_Employee_Co1</vt:lpstr>
      <vt:lpstr>Commitments_and_Contingencies_</vt:lpstr>
      <vt:lpstr>Guarantees_Indemnities_and_War1</vt:lpstr>
      <vt:lpstr>Discontinued_Operations_Tables</vt:lpstr>
      <vt:lpstr>Acquisitions_Tables</vt:lpstr>
      <vt:lpstr>Description_of_Business_Basis_2</vt:lpstr>
      <vt:lpstr>Segment_Information_Additional</vt:lpstr>
      <vt:lpstr>Segment_Information_Schedule_o</vt:lpstr>
      <vt:lpstr>Segment_Information_Schedule_o1</vt:lpstr>
      <vt:lpstr>Segment_Information_Business_S</vt:lpstr>
      <vt:lpstr>Segment_Information_Revenue_by</vt:lpstr>
      <vt:lpstr>Restructuring_Actions_Schedule</vt:lpstr>
      <vt:lpstr>Restructuring_Actions_Addition</vt:lpstr>
      <vt:lpstr>Restructuring_Actions_Schedule1</vt:lpstr>
      <vt:lpstr>Restructuring_Actions_Schedule2</vt:lpstr>
      <vt:lpstr>Income_Taxes_Income_Tax_Data_f</vt:lpstr>
      <vt:lpstr>Income_Taxes_Reconciliation_of</vt:lpstr>
      <vt:lpstr>Income_Taxes_Additional_Inform</vt:lpstr>
      <vt:lpstr>Income_Taxes_Deferred_Tax_Asse</vt:lpstr>
      <vt:lpstr>Income_Taxes_Deferred_Taxes_in</vt:lpstr>
      <vt:lpstr>Income_Taxes_Attributes_Availa</vt:lpstr>
      <vt:lpstr>Income_Taxes_Reconciliation_of1</vt:lpstr>
      <vt:lpstr>Income_Taxes_Open_Tax_Years_by</vt:lpstr>
      <vt:lpstr>Income_Taxes_Rollforward_of_De</vt:lpstr>
      <vt:lpstr>Earnings_Per_Share_Basic_and_D</vt:lpstr>
      <vt:lpstr>Earnings_Per_Share_Number_of_S</vt:lpstr>
      <vt:lpstr>Receivables_Net_Receivables_Ne</vt:lpstr>
      <vt:lpstr>Receivables_Net_Rollforward_of</vt:lpstr>
      <vt:lpstr>Inventories_Net_Components_of_</vt:lpstr>
      <vt:lpstr>Other_Current_and_NonCurrent_A2</vt:lpstr>
      <vt:lpstr>Plant_Property_and_Equipment_N2</vt:lpstr>
      <vt:lpstr>Plant_Property_and_Equipment_N3</vt:lpstr>
      <vt:lpstr>Goodwill_and_Other_Intangible_2</vt:lpstr>
      <vt:lpstr>Goodwill_and_Other_Intangible_3</vt:lpstr>
      <vt:lpstr>Goodwill_and_Other_Intangible_4</vt:lpstr>
      <vt:lpstr>Goodwill_and_Other_Intangible_5</vt:lpstr>
      <vt:lpstr>Accrued_Liabilities_and_Other_2</vt:lpstr>
      <vt:lpstr>Leases_and_Rentals_Additional_</vt:lpstr>
      <vt:lpstr>Leases_and_Rentals_Future_Mini</vt:lpstr>
      <vt:lpstr>Debt_Outstanding_Debt_Detail</vt:lpstr>
      <vt:lpstr>Debt_Additional_Information_De</vt:lpstr>
      <vt:lpstr>Postretirement_Benefit_Plans_A</vt:lpstr>
      <vt:lpstr>Postretirement_Benefit_Plans_S</vt:lpstr>
      <vt:lpstr>Postretirement_Benefit_Plans_A1</vt:lpstr>
      <vt:lpstr>Postretirement_Benefit_Plans_C</vt:lpstr>
      <vt:lpstr>Postretirement_Benefit_Plans_C1</vt:lpstr>
      <vt:lpstr>Postretirement_Benefit_Plans_P</vt:lpstr>
      <vt:lpstr>Postretirement_Benefit_Plans_O</vt:lpstr>
      <vt:lpstr>Postretirement_Benefit_Plans_N</vt:lpstr>
      <vt:lpstr>Postretirement_Benefit_Plans_W</vt:lpstr>
      <vt:lpstr>Postretirement_Benefit_Plans_W1</vt:lpstr>
      <vt:lpstr>Postretirement_Benefit_Plans_A2</vt:lpstr>
      <vt:lpstr>Postretirement_Benefit_Plans_A3</vt:lpstr>
      <vt:lpstr>Postretirement_Benefit_Plans_F</vt:lpstr>
      <vt:lpstr>Postretirement_Benefit_Plans_E</vt:lpstr>
      <vt:lpstr>LongTerm_Incentive_Employee_Co2</vt:lpstr>
      <vt:lpstr>LongTerm_Incentive_Employee_Co3</vt:lpstr>
      <vt:lpstr>LongTerm_Incentive_Employee_Co4</vt:lpstr>
      <vt:lpstr>LongTerm_Incentive_Employee_Co5</vt:lpstr>
      <vt:lpstr>LongTerm_Incentive_Employee_Co6</vt:lpstr>
      <vt:lpstr>LongTerm_Incentive_Employee_Co7</vt:lpstr>
      <vt:lpstr>LongTerm_Incentive_Employee_Co8</vt:lpstr>
      <vt:lpstr>Capital_Stock_Additional_Infor</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Guarantees_Indemnities_and_War2</vt:lpstr>
      <vt:lpstr>Guarantees_Indemnities_and_War3</vt:lpstr>
      <vt:lpstr>Discontinued_Operations_Additi</vt:lpstr>
      <vt:lpstr>Discontinued_Operations_Result</vt:lpstr>
      <vt:lpstr>Acquisitions_Additional_Inform</vt:lpstr>
      <vt:lpstr>Acquisitions_Schedule_of_Pur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07:36Z</dcterms:created>
  <dcterms:modified xsi:type="dcterms:W3CDTF">2015-02-20T20:07:36Z</dcterms:modified>
</cp:coreProperties>
</file>